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94" r:id="rId3"/>
    <sheet name="Condensed_Consolidated_Stateme" sheetId="4" r:id="rId4"/>
    <sheet name="Condensed_Consolidated_Stateme1" sheetId="5" r:id="rId5"/>
    <sheet name="Condensed_Consolidated_Stateme2" sheetId="6" r:id="rId6"/>
    <sheet name="Consolidated_Statements_of_Cas" sheetId="7" r:id="rId7"/>
    <sheet name="Basis_of_Reporting" sheetId="95" r:id="rId8"/>
    <sheet name="Recent_Accounting_Pronouncemen" sheetId="96" r:id="rId9"/>
    <sheet name="Investments" sheetId="97" r:id="rId10"/>
    <sheet name="Fair_Value_of_Financial_Instru" sheetId="98" r:id="rId11"/>
    <sheet name="Investment_in_Life_Settlements" sheetId="99" r:id="rId12"/>
    <sheet name="Deferred_Policy_Acquisitions_C" sheetId="100" r:id="rId13"/>
    <sheet name="Debt" sheetId="101" r:id="rId14"/>
    <sheet name="Acquisition_Costs_and_Other_Un" sheetId="102" r:id="rId15"/>
    <sheet name="Earnings_Per_Share" sheetId="103" r:id="rId16"/>
    <sheet name="Share_Based_Compensation" sheetId="104" r:id="rId17"/>
    <sheet name="Income_Taxes" sheetId="105" r:id="rId18"/>
    <sheet name="Related_Party_Transactions" sheetId="106" r:id="rId19"/>
    <sheet name="Significant_Acquisitions" sheetId="107" r:id="rId20"/>
    <sheet name="New_Market_Tax_Credit" sheetId="108" r:id="rId21"/>
    <sheet name="Shareholder_Equity_and_Accumul" sheetId="109" r:id="rId22"/>
    <sheet name="Contingent_Liabilities" sheetId="110" r:id="rId23"/>
    <sheet name="Segments" sheetId="111" r:id="rId24"/>
    <sheet name="Subsequent_Event" sheetId="112" r:id="rId25"/>
    <sheet name="Investments_Tables" sheetId="113" r:id="rId26"/>
    <sheet name="Fair_Value_of_Financial_Instru1" sheetId="114" r:id="rId27"/>
    <sheet name="Investment_in_Life_Settlements1" sheetId="115" r:id="rId28"/>
    <sheet name="Deferred_Policy_Acquisitions_C1" sheetId="116" r:id="rId29"/>
    <sheet name="Debt_Tables" sheetId="117" r:id="rId30"/>
    <sheet name="Acquisition_Costs_and_Other_Un1" sheetId="118" r:id="rId31"/>
    <sheet name="Earnings_Per_Share_Tables" sheetId="119" r:id="rId32"/>
    <sheet name="Share_Based_Compensation_Table" sheetId="120" r:id="rId33"/>
    <sheet name="Income_Taxes_Tables" sheetId="121" r:id="rId34"/>
    <sheet name="Related_Party_Transactions_Tab" sheetId="122" r:id="rId35"/>
    <sheet name="Significant_Acquisitions_Table" sheetId="123" r:id="rId36"/>
    <sheet name="Shareholder_Equity_and_Accumul1" sheetId="124" r:id="rId37"/>
    <sheet name="Segments_Tables" sheetId="125" r:id="rId38"/>
    <sheet name="Investments_Amortized_Cost_Est" sheetId="126" r:id="rId39"/>
    <sheet name="Investments_Summary_of_Availab" sheetId="127" r:id="rId40"/>
    <sheet name="Investments_OTTI_Details" sheetId="41" r:id="rId41"/>
    <sheet name="Investments_Summary_of_Gross_U" sheetId="128" r:id="rId42"/>
    <sheet name="Investments_Trading_Securities" sheetId="43" r:id="rId43"/>
    <sheet name="Investments_Net_Investment_Inc" sheetId="44" r:id="rId44"/>
    <sheet name="Investments_Notional_Amounts_o" sheetId="129" r:id="rId45"/>
    <sheet name="Investments_Fair_Values_of_Res" sheetId="130" r:id="rId46"/>
    <sheet name="Investments_Additional_Informa" sheetId="131" r:id="rId47"/>
    <sheet name="Fair_Value_of_Financial_Instru2" sheetId="132" r:id="rId48"/>
    <sheet name="Fair_Value_of_Financial_Instru3" sheetId="49" r:id="rId49"/>
    <sheet name="Fair_Value_of_Financial_Instru4" sheetId="50" r:id="rId50"/>
    <sheet name="Fair_Value_of_Financial_Instru5" sheetId="51" r:id="rId51"/>
    <sheet name="Fair_Value_of_Financial_Instru6" sheetId="52" r:id="rId52"/>
    <sheet name="Fair_Value_of_Financial_Instru7" sheetId="53" r:id="rId53"/>
    <sheet name="Investment_in_Life_Settlements2" sheetId="54" r:id="rId54"/>
    <sheet name="Investment_in_Life_Settlements3" sheetId="133" r:id="rId55"/>
    <sheet name="Investment_in_Life_Settlements4" sheetId="134" r:id="rId56"/>
    <sheet name="Investment_in_Life_Settlements5" sheetId="135" r:id="rId57"/>
    <sheet name="Deferred_Policy_Acquisitions_C2" sheetId="58" r:id="rId58"/>
    <sheet name="Debt_Borrowings_Detail" sheetId="136" r:id="rId59"/>
    <sheet name="Debt_Credit_Facilities_Details" sheetId="137" r:id="rId60"/>
    <sheet name="Debt_Aggregate_Scheduled_Matur" sheetId="138" r:id="rId61"/>
    <sheet name="Debt_Amounts_Recorded_for_Note" sheetId="139" r:id="rId62"/>
    <sheet name="Debt_Trust_Preferred_Securitie" sheetId="63" r:id="rId63"/>
    <sheet name="Debt_Trust_Preferred_Securitie1" sheetId="64" r:id="rId64"/>
    <sheet name="Debt_55_Convertible_Senior_Not" sheetId="140" r:id="rId65"/>
    <sheet name="Debt_275_Senior_notes_Details" sheetId="66" r:id="rId66"/>
    <sheet name="Debt_6125_Note_and_Junior_Subo" sheetId="141" r:id="rId67"/>
    <sheet name="Debt_Secured_Loan_Agreement_an" sheetId="142" r:id="rId68"/>
    <sheet name="Acquisition_Costs_and_Other_Un2" sheetId="69" r:id="rId69"/>
    <sheet name="Earnings_Per_Share_Summary_of_" sheetId="70" r:id="rId70"/>
    <sheet name="Earnings_Per_Share_Additional_" sheetId="71" r:id="rId71"/>
    <sheet name="Share_Based_Compensation_Addit" sheetId="72" r:id="rId72"/>
    <sheet name="Share_Based_Compensation_Sched" sheetId="73" r:id="rId73"/>
    <sheet name="Share_Based_Compensation_Weigh" sheetId="74" r:id="rId74"/>
    <sheet name="Share_Based_Compensation_Summa" sheetId="75" r:id="rId75"/>
    <sheet name="Income_Taxes_Reconciliation_of" sheetId="76" r:id="rId76"/>
    <sheet name="Income_Taxes_Reconciliation_of1" sheetId="77" r:id="rId77"/>
    <sheet name="Income_Taxes_Additional_Inform" sheetId="78" r:id="rId78"/>
    <sheet name="Related_Party_Transactions_Mai" sheetId="79" r:id="rId79"/>
    <sheet name="Related_Party_Transactions_Res" sheetId="80" r:id="rId80"/>
    <sheet name="Related_Party_Transactions_NGH" sheetId="143" r:id="rId81"/>
    <sheet name="Related_Party_Transactions_ACP" sheetId="82" r:id="rId82"/>
    <sheet name="Related_Party_Transactions_Add" sheetId="83" r:id="rId83"/>
    <sheet name="Significant_Acquisitions_Addit" sheetId="144" r:id="rId84"/>
    <sheet name="Significant_Acquisitions_Purch" sheetId="85" r:id="rId85"/>
    <sheet name="New_Market_Tax_Credit_Details" sheetId="86" r:id="rId86"/>
    <sheet name="Shareholder_Equity_and_Accumul2" sheetId="87" r:id="rId87"/>
    <sheet name="Shareholder_Equity_and_Accumul3" sheetId="88" r:id="rId88"/>
    <sheet name="Shareholder_Equity_and_Accumul4" sheetId="89" r:id="rId89"/>
    <sheet name="Segments_Results_of_Operations" sheetId="145" r:id="rId90"/>
    <sheet name="Segments_Long_Lived_Assets_and" sheetId="146" r:id="rId91"/>
    <sheet name="Subsequent_Event_Additional_In" sheetId="147"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07" uniqueCount="1635">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AFSI</t>
  </si>
  <si>
    <t>Entity Registrant Name</t>
  </si>
  <si>
    <t>AMTRUST FINANCIAL SERVI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Investments:</t>
  </si>
  <si>
    <t>Fixed maturities, available-for-sale, at fair value (amortized cost $4,292,658; $4,137,146)</t>
  </si>
  <si>
    <t>Equity securities, available-for-sale, at fair value (cost $96,261; $84,075)</t>
  </si>
  <si>
    <t>Equity securities, trading, at market value (cost $29,353; $25,407)</t>
  </si>
  <si>
    <t>Short-term investments</t>
  </si>
  <si>
    <t>Equity investment in unconsolidated subsidiaries â€“ related party</t>
  </si>
  <si>
    <t>Other investments</t>
  </si>
  <si>
    <t>Total investments</t>
  </si>
  <si>
    <t>Cash and cash equivalents</t>
  </si>
  <si>
    <t>Restricted cash and cash equivalents</t>
  </si>
  <si>
    <t>Accrued interest and dividends</t>
  </si>
  <si>
    <t>Premiums receivable, net</t>
  </si>
  <si>
    <t>Reinsurance recoverable (related party $1,597,700; $1,517,499)</t>
  </si>
  <si>
    <t>Prepaid reinsurance premium (related party $1,047,486; $918,505)</t>
  </si>
  <si>
    <t>Other assets (related party $156,996; $136,516; recorded at fair value $259,785; $264,517)</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503,834; $410,075)</t>
  </si>
  <si>
    <t>Accrued expenses and other liabilities (related party $167,975; $167,975; recorded at fair value $33,189; $31,619)</t>
  </si>
  <si>
    <t>Deferred income taxes</t>
  </si>
  <si>
    <t>Debt</t>
  </si>
  <si>
    <t>Total liabilities</t>
  </si>
  <si>
    <t>Commitments and contingencies</t>
  </si>
  <si>
    <t>  </t>
  </si>
  <si>
    <t>Redeemable non-controlling interest</t>
  </si>
  <si>
    <t>Stockholdersâ€™ equity:</t>
  </si>
  <si>
    <t>Common stock, $.01 par value; 150,000 shares authorized, 98,218 and 98,211 issued in 2015 and 2014, respectively; 82,347 and 77,739 outstanding in 2015 and 2014, respectively</t>
  </si>
  <si>
    <t>Preferred stock, $.01 par value; 10,000 shares authorized, 4,968 and 4,785 issued and outstanding in 2015 and 2014, respectively</t>
  </si>
  <si>
    <t>Additional paid-in capital</t>
  </si>
  <si>
    <t>Treasury stock at cost; 15,871 and 20,472 shares in 2015 and 2014, respectively</t>
  </si>
  <si>
    <t>Accumulated other comprehensive (loss) income</t>
  </si>
  <si>
    <t>Retained earnings</t>
  </si>
  <si>
    <t>Total AmTrust Financial Services, Inc. equity</t>
  </si>
  <si>
    <t>Non-controlling interest</t>
  </si>
  <si>
    <t>Total stockholdersâ€™ equity</t>
  </si>
  <si>
    <t>Total liabilities and stockholders' equity</t>
  </si>
  <si>
    <t>Condensed Consolidated Balance Sheets (Parenthetical) (USD $)</t>
  </si>
  <si>
    <t>In Thousands, except Share data, unless otherwise specified</t>
  </si>
  <si>
    <t>Fixed maturities, available-for-sale, amortized cost</t>
  </si>
  <si>
    <t>Equity securities, available-for-sale, cost</t>
  </si>
  <si>
    <t>Trading securities, cost basis</t>
  </si>
  <si>
    <t>Securities pledged</t>
  </si>
  <si>
    <t>Reinsurance recoverable</t>
  </si>
  <si>
    <t>Prepaid reinsurance premium</t>
  </si>
  <si>
    <t>Other assets, fair value</t>
  </si>
  <si>
    <t>Other assets</t>
  </si>
  <si>
    <t>Ceded reinsurance premiums payable</t>
  </si>
  <si>
    <t>Accrued expenses and other current liabili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 shares</t>
  </si>
  <si>
    <t>Related Party Transactions</t>
  </si>
  <si>
    <t>Condensed Consolidated Statements of Income (USD $)</t>
  </si>
  <si>
    <t>In Thousands, except Per Share data, unless otherwise specified</t>
  </si>
  <si>
    <t>Mar. 31, 2014</t>
  </si>
  <si>
    <t>Premium income:</t>
  </si>
  <si>
    <t>Net written premium</t>
  </si>
  <si>
    <t>Change in unearned premium</t>
  </si>
  <si>
    <t>Net earned premium</t>
  </si>
  <si>
    <t>Service and fee income (related parties â€“ $17,404, $12,200)</t>
  </si>
  <si>
    <t>Net investment income</t>
  </si>
  <si>
    <t>Net realized and unrealized gain on investments</t>
  </si>
  <si>
    <t>Total revenues</t>
  </si>
  <si>
    <t>Expenses:</t>
  </si>
  <si>
    <t>Loss and loss adjustment expense</t>
  </si>
  <si>
    <t>Acquisition costs and other underwriting expenses (net of ceding commission - related party - $118,687, $88,106)</t>
  </si>
  <si>
    <t>Other</t>
  </si>
  <si>
    <t>Total expenses</t>
  </si>
  <si>
    <t>Income before other income (expense), income taxes and equity in earnings of unconsolidated subsidiaries</t>
  </si>
  <si>
    <t>Other income (expense):</t>
  </si>
  <si>
    <t>Interest expense (net of interest income - related party - $2,188; $0)</t>
  </si>
  <si>
    <t>Loss on extinguishment of debt</t>
  </si>
  <si>
    <t>Gain on investment in life settlement contracts net of profit commission</t>
  </si>
  <si>
    <t>Foreign currency gain (loss)</t>
  </si>
  <si>
    <t>Total other income (expense)</t>
  </si>
  <si>
    <t>Income before income taxes and equity in earnings of unconsolidated subsidiaries</t>
  </si>
  <si>
    <t>Provision for income taxes</t>
  </si>
  <si>
    <t>Income before equity in earnings of unconsolidated subsidiaries</t>
  </si>
  <si>
    <t>Equity in earnings of unconsolidated subsidiary â€“ related party</t>
  </si>
  <si>
    <t>Net income</t>
  </si>
  <si>
    <t>Net (income) loss attributable to redeemable non-controlling interest and non-controlling interest of subsidiaries</t>
  </si>
  <si>
    <t>Net income attributable to AmTrust Financial Services, Inc.</t>
  </si>
  <si>
    <t>Dividends on preferred stock</t>
  </si>
  <si>
    <t>Net income attributable to AmTrust common stockholders</t>
  </si>
  <si>
    <t>Earnings per common share:</t>
  </si>
  <si>
    <t>Basic earnings per share</t>
  </si>
  <si>
    <t>Diluted earnings per share</t>
  </si>
  <si>
    <t>Dividends declared per common share</t>
  </si>
  <si>
    <t>Net realized gain on investments:</t>
  </si>
  <si>
    <t>Total other-than-temporary impairment loss</t>
  </si>
  <si>
    <t>Portion of loss recognized in other comprehensive income</t>
  </si>
  <si>
    <t>Net impairment losses recognized in earnings</t>
  </si>
  <si>
    <t>Other net realized gain on investments</t>
  </si>
  <si>
    <t>Net realized investment gain</t>
  </si>
  <si>
    <t>Condensed Consolidated Statements of Income (Parenthetical) (USD $)</t>
  </si>
  <si>
    <t>Service and fee income</t>
  </si>
  <si>
    <t>Interest expense</t>
  </si>
  <si>
    <t>Ceding commission - earned</t>
  </si>
  <si>
    <t>Condensed Consolidated Statement of Comprehensive Income (USD $)</t>
  </si>
  <si>
    <t>Statement of Comprehensive Income [Abstract]</t>
  </si>
  <si>
    <t>Other comprehensive income, net of tax:</t>
  </si>
  <si>
    <t>Foreign currency translation adjustments</t>
  </si>
  <si>
    <t>Change in fair value of interest rate swap</t>
  </si>
  <si>
    <t>Unrealized gain (loss) on securities:</t>
  </si>
  <si>
    <t>Unrealized holding gain arising during period</t>
  </si>
  <si>
    <t>Reclassification adjustment for loss included in net income</t>
  </si>
  <si>
    <t>Other comprehensive (loss) income, net of tax</t>
  </si>
  <si>
    <t>Comprehensive income</t>
  </si>
  <si>
    <t>Less: Comprehensive income (loss) attributable to redeemable non-controlling interest and non-controlling interest</t>
  </si>
  <si>
    <t>Comprehensive income attributable to AmTrust Financial Services, Inc.</t>
  </si>
  <si>
    <t>Consolidated Statements of Cash Flows (USD $)</t>
  </si>
  <si>
    <t>Statement of Cash Flows [Abstract]</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marketable securities</t>
  </si>
  <si>
    <t>Non-cash write-down of marketable securities</t>
  </si>
  <si>
    <t>Discount on notes payable</t>
  </si>
  <si>
    <t>Stock based compensation</t>
  </si>
  <si>
    <t>Bad debt expense</t>
  </si>
  <si>
    <t>Foreign currency (gain) loss</t>
  </si>
  <si>
    <t>Changes in assets - (increase) decrease:</t>
  </si>
  <si>
    <t>Premiums and note receivables</t>
  </si>
  <si>
    <t>Deferred policy acquisition costs, net</t>
  </si>
  <si>
    <t>Prepaid reinsurance premiums</t>
  </si>
  <si>
    <t>Changes in liabilities - increase (decrease):</t>
  </si>
  <si>
    <t>Reinsurance premium payable</t>
  </si>
  <si>
    <t>Loss and loss expense reserve</t>
  </si>
  <si>
    <t>Funds held under reinsurance treaties</t>
  </si>
  <si>
    <t>Deferred tax liability</t>
  </si>
  <si>
    <t>Net cash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of fixed maturities, available-for-sale</t>
  </si>
  <si>
    <t>Sales of equity securities, available-for-sale</t>
  </si>
  <si>
    <t>Sales of equity securities, trading</t>
  </si>
  <si>
    <t>Sales of other investments</t>
  </si>
  <si>
    <t>Net sales (purchases) of short term investments</t>
  </si>
  <si>
    <t>Acquisition of life settlement contracts</t>
  </si>
  <si>
    <t>Receipt of life settlement contract proceeds</t>
  </si>
  <si>
    <t>Acquisition of subsidiaries, net of cash obtained</t>
  </si>
  <si>
    <t>Increase in restricted cash and cash equivalents</t>
  </si>
  <si>
    <t>Purchase of property and equipment</t>
  </si>
  <si>
    <t>Net cash used in investing activities</t>
  </si>
  <si>
    <t>Cash flows from financing activities:</t>
  </si>
  <si>
    <t>Revolving credit facility borrowings</t>
  </si>
  <si>
    <t>Revolving credit facility payments</t>
  </si>
  <si>
    <t>Repurchase agreements, net</t>
  </si>
  <si>
    <t>Secured loan agreements payments</t>
  </si>
  <si>
    <t>Promissory notes payments</t>
  </si>
  <si>
    <t>Convertible senior notes settlement</t>
  </si>
  <si>
    <t>Common stock issuance (purchase), net</t>
  </si>
  <si>
    <t>Preferred stock issuance, net</t>
  </si>
  <si>
    <t>Non-controlling interest capital contribution to consolidated subsidiaries</t>
  </si>
  <si>
    <t>Stock option exercise and other</t>
  </si>
  <si>
    <t>Dividends distributed on common stock</t>
  </si>
  <si>
    <t>Dividends distributed on preferred stock</t>
  </si>
  <si>
    <t>Net cash provided by (used in) financing activities</t>
  </si>
  <si>
    <t>Effect of exchange rate changes on cash</t>
  </si>
  <si>
    <t>Net increase in cash and cash equivalents</t>
  </si>
  <si>
    <t>Cash and cash equivalents, beginning of the period</t>
  </si>
  <si>
    <t>Cash and cash equivalents, end of the period</t>
  </si>
  <si>
    <t>Supplemental Cash Flow Information</t>
  </si>
  <si>
    <t>Income tax payments</t>
  </si>
  <si>
    <t>Interest payments on debt</t>
  </si>
  <si>
    <t>Basis of Reporting</t>
  </si>
  <si>
    <t>Organization, Consolidation and Presentation of Financial Statements [Abstract]</t>
  </si>
  <si>
    <r>
      <t> </t>
    </r>
    <r>
      <rPr>
        <b/>
        <sz val="10"/>
        <color theme="1"/>
        <rFont val="Inherit"/>
      </rPr>
      <t>Basis of Reporting</t>
    </r>
  </si>
  <si>
    <r>
      <t xml:space="preserve">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financial statements and notes thereto included in the AmTrust Financial Services, Inc. (“AmTrust” or the “Company”) Annual Report on Form 10-K for the year ended </t>
    </r>
    <r>
      <rPr>
        <sz val="10"/>
        <color rgb="FF000000"/>
        <rFont val="Inherit"/>
      </rPr>
      <t>December 31, 2014</t>
    </r>
    <r>
      <rPr>
        <sz val="10"/>
        <color theme="1"/>
        <rFont val="Inherit"/>
      </rPr>
      <t xml:space="preserve">, previously filed with the Securities and Exchange Commission (“SEC”) on March 2, 2015. The balance sheet at </t>
    </r>
    <r>
      <rPr>
        <sz val="10"/>
        <color rgb="FF000000"/>
        <rFont val="Inherit"/>
      </rPr>
      <t>December 31, 2014</t>
    </r>
    <r>
      <rPr>
        <sz val="10"/>
        <color theme="1"/>
        <rFont val="Inherit"/>
      </rPr>
      <t xml:space="preserve"> has been derived from the audited consolidated financial statements at that date but does not include all of the information and footnotes required by GAAP for complete financial statements.</t>
    </r>
  </si>
  <si>
    <t>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A detailed description of the Company’s significant accounting policies and management judgments is located in the audited consolidated financial statements for the year ended </t>
    </r>
    <r>
      <rPr>
        <sz val="10"/>
        <color rgb="FF000000"/>
        <rFont val="Inherit"/>
      </rPr>
      <t>December 31, 2014</t>
    </r>
    <r>
      <rPr>
        <sz val="10"/>
        <color theme="1"/>
        <rFont val="Inherit"/>
      </rPr>
      <t>, included in the Company’s Form 10-K filed with the SEC.</t>
    </r>
  </si>
  <si>
    <t>All significant inter-company transactions and accounts have been eliminated in the consolidated financial statements.</t>
  </si>
  <si>
    <t>To facilitate period-to-period comparisons, certain reclassifications have been made to prior period consolidated financial statement amounts to conform to current period presentation.</t>
  </si>
  <si>
    <t>Recent Accounting Pronouncements</t>
  </si>
  <si>
    <t>Accounting Policies [Abstract]</t>
  </si>
  <si>
    <r>
      <t xml:space="preserve">With the exception of those discussed below, there have been no recent accounting pronouncements or changes in accounting pronouncements during the three months ended </t>
    </r>
    <r>
      <rPr>
        <sz val="10"/>
        <color rgb="FF000000"/>
        <rFont val="Inherit"/>
      </rPr>
      <t>March 31, 2015</t>
    </r>
    <r>
      <rPr>
        <sz val="10"/>
        <color theme="1"/>
        <rFont val="Inherit"/>
      </rPr>
      <t xml:space="preserve">, as compared to those described in our Annual Report on Form 10-K for the fiscal year ended </t>
    </r>
    <r>
      <rPr>
        <sz val="10"/>
        <color rgb="FF000000"/>
        <rFont val="Inherit"/>
      </rPr>
      <t>December 31, 2014</t>
    </r>
    <r>
      <rPr>
        <sz val="10"/>
        <color theme="1"/>
        <rFont val="Inherit"/>
      </rPr>
      <t>, that are of significance, or potential significance, to the Company.</t>
    </r>
  </si>
  <si>
    <r>
      <t xml:space="preserve">In April 2015, the Financial Accounting Standards Board ("FASB") issued Accounting Standards Update ("ASU") 2015-03, </t>
    </r>
    <r>
      <rPr>
        <i/>
        <sz val="10"/>
        <color theme="1"/>
        <rFont val="Inherit"/>
      </rPr>
      <t>Interest - Imputation of Interest (Subtopic 835-30): Simplifying the Presentation of Debt Issuance Costs</t>
    </r>
    <r>
      <rPr>
        <sz val="10"/>
        <color theme="1"/>
        <rFont val="Inherit"/>
      </rPr>
      <t>, which provides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is not expected to have a material effect on the Company’s results of operations, financial position or liquidity.</t>
    </r>
  </si>
  <si>
    <r>
      <t xml:space="preserve">In February 2015, the FASB issued ASU 2015-02, </t>
    </r>
    <r>
      <rPr>
        <i/>
        <sz val="10"/>
        <color theme="1"/>
        <rFont val="Inherit"/>
      </rPr>
      <t>Consolidation (Topic 810): Amendments to the Consolidation Analysis</t>
    </r>
    <r>
      <rPr>
        <sz val="10"/>
        <color theme="1"/>
        <rFont val="Inherit"/>
      </rPr>
      <t xml:space="preserve">, which provides amended guidance on a reporting entity's evaluation whether to consolidate certain legal entities. Specifically, the amendments will modify the evaluation of whether limited partnerships and similar legal entities are variable interest entities ("VIEs") or voting entities, eliminate the presumption that a general partner should consolidate a limited partnership, affect the consolidation analysis of reporting entities with interests in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updated guidance is effective for periods beginning after December 15, 2015 and early adoption is permitted. The adoption of this guidance is not expected to have a material effect on the Company's results of operations, financial position or liquidity. </t>
    </r>
  </si>
  <si>
    <r>
      <t>In January 2015, the FASB issued ASU 2015-01,</t>
    </r>
    <r>
      <rPr>
        <i/>
        <sz val="10"/>
        <color theme="1"/>
        <rFont val="Inherit"/>
      </rPr>
      <t xml:space="preserve"> Income Statement - Extraordinary and Unusual Items (Subtopic 225-20): Simplifying Income Statement Presentation by Eliminating the Concept of Extraordinary Items</t>
    </r>
    <r>
      <rPr>
        <sz val="10"/>
        <color theme="1"/>
        <rFont val="Inherit"/>
      </rPr>
      <t xml:space="preserve">, which eliminated the concept of extraordinary items from GAAP. The updated guidance is effective for periods beginning after December 15, 2015 and early adoption is permitted provided that the guidance is applied from the beginning of the fiscal year of adoption. The Company adopted ASU 2015-01 on January 1, 2015 and the adoption had no effect on the Company's results of operations, financial position or liquidity. </t>
    </r>
  </si>
  <si>
    <r>
      <t xml:space="preserve">In November 2014, the FASB issued ASU 2014-16, </t>
    </r>
    <r>
      <rPr>
        <i/>
        <sz val="10"/>
        <color theme="1"/>
        <rFont val="Inherit"/>
      </rPr>
      <t>Derivative and Hedging (Topic 815): Determining Whether the Host Contract in a Hybrid Financial Instrument Issued in the Form of a Share Is More Akin to Debt or to Equity</t>
    </r>
    <r>
      <rPr>
        <sz val="10"/>
        <color theme="1"/>
        <rFont val="Inherit"/>
      </rPr>
      <t>, which requires an entity (an issuer or an investor) of hybrid financial instruments to determine the nature of the host contract by considering the economic characteristics and risks of the entire hybrid financial instrument, including the embedded derivative feature that is being evaluated for separate accounting from the host contract. The updated guidance is effective for periods ending after December 31, 2015. The adoption of this guidance is not expected to have a material effect on the Company's results of operations, financial position or liquidity.</t>
    </r>
  </si>
  <si>
    <r>
      <t xml:space="preserve">In June 2014, the FASB issued ASU 2014-12, </t>
    </r>
    <r>
      <rPr>
        <i/>
        <sz val="10"/>
        <color theme="1"/>
        <rFont val="Inherit"/>
      </rPr>
      <t>Compensation--Stock Compensation (Topic 718):</t>
    </r>
    <r>
      <rPr>
        <sz val="10"/>
        <color theme="1"/>
        <rFont val="Inherit"/>
      </rPr>
      <t xml:space="preserve"> </t>
    </r>
    <r>
      <rPr>
        <i/>
        <sz val="10"/>
        <color theme="1"/>
        <rFont val="Inherit"/>
      </rPr>
      <t xml:space="preserve">Accounting for Share-Based Payments When the Terms of an Award Provide That a Performance Target Could Be Achieved after the Requisite Service Period, </t>
    </r>
    <r>
      <rPr>
        <sz val="10"/>
        <color theme="1"/>
        <rFont val="Inherit"/>
      </rPr>
      <t>to clarify how entities should treat performance targets that can be met after the</t>
    </r>
    <r>
      <rPr>
        <i/>
        <sz val="10"/>
        <color theme="1"/>
        <rFont val="Inherit"/>
      </rPr>
      <t xml:space="preserve"> </t>
    </r>
    <r>
      <rPr>
        <sz val="10"/>
        <color theme="1"/>
        <rFont val="Inherit"/>
      </rPr>
      <t>requisite service period of a share-based payment award. The ASU states that the share-based payment award should be treated</t>
    </r>
    <r>
      <rPr>
        <i/>
        <sz val="10"/>
        <color theme="1"/>
        <rFont val="Inherit"/>
      </rPr>
      <t xml:space="preserve"> </t>
    </r>
    <r>
      <rPr>
        <sz val="10"/>
        <color theme="1"/>
        <rFont val="Inherit"/>
      </rPr>
      <t>as a performance condition that affects vesting and, therefore, an entity would not record compensation expense (measured as of</t>
    </r>
    <r>
      <rPr>
        <i/>
        <sz val="10"/>
        <color theme="1"/>
        <rFont val="Inherit"/>
      </rPr>
      <t xml:space="preserve"> </t>
    </r>
    <r>
      <rPr>
        <sz val="10"/>
        <color theme="1"/>
        <rFont val="Inherit"/>
      </rPr>
      <t>the grant date without taking into account the effect of the performance target) related to an award for which transfer to the employee</t>
    </r>
    <r>
      <rPr>
        <i/>
        <sz val="10"/>
        <color theme="1"/>
        <rFont val="Inherit"/>
      </rPr>
      <t xml:space="preserve"> </t>
    </r>
    <r>
      <rPr>
        <sz val="10"/>
        <color theme="1"/>
        <rFont val="Inherit"/>
      </rPr>
      <t>is contingent on the entity’s satisfaction of a performance target until it becomes probable that the performance target will be met.</t>
    </r>
    <r>
      <rPr>
        <i/>
        <sz val="10"/>
        <color theme="1"/>
        <rFont val="Inherit"/>
      </rPr>
      <t xml:space="preserve"> </t>
    </r>
    <r>
      <rPr>
        <sz val="10"/>
        <color theme="1"/>
        <rFont val="Inherit"/>
      </rPr>
      <t>No new disclosures are required under this ASU.</t>
    </r>
    <r>
      <rPr>
        <i/>
        <sz val="10"/>
        <color theme="1"/>
        <rFont val="Inherit"/>
      </rPr>
      <t xml:space="preserve"> </t>
    </r>
    <r>
      <rPr>
        <sz val="10"/>
        <color theme="1"/>
        <rFont val="Inherit"/>
      </rPr>
      <t>ASU 2014-12 is effective beginning after December 15, 2015. Early adoption is permitted. In addition, all entities will have</t>
    </r>
    <r>
      <rPr>
        <i/>
        <sz val="10"/>
        <color theme="1"/>
        <rFont val="Inherit"/>
      </rPr>
      <t xml:space="preserve"> </t>
    </r>
    <r>
      <rPr>
        <sz val="10"/>
        <color theme="1"/>
        <rFont val="Inherit"/>
      </rPr>
      <t>the option of applying the guidance either prospectively (i.e., only to awards granted or modified on or after the effective date of</t>
    </r>
    <r>
      <rPr>
        <i/>
        <sz val="10"/>
        <color theme="1"/>
        <rFont val="Inherit"/>
      </rPr>
      <t xml:space="preserve"> </t>
    </r>
    <r>
      <rPr>
        <sz val="10"/>
        <color theme="1"/>
        <rFont val="Inherit"/>
      </rPr>
      <t>the issue) or retrospectively. Retrospective application would only apply to awards with performance targets outstanding at or</t>
    </r>
    <r>
      <rPr>
        <i/>
        <sz val="10"/>
        <color theme="1"/>
        <rFont val="Inherit"/>
      </rPr>
      <t xml:space="preserve"> </t>
    </r>
    <r>
      <rPr>
        <sz val="10"/>
        <color theme="1"/>
        <rFont val="Inherit"/>
      </rPr>
      <t>after the beginning of the first annual period presented (i.e., the earliest presented comparative period). The adoption of this</t>
    </r>
    <r>
      <rPr>
        <i/>
        <sz val="10"/>
        <color theme="1"/>
        <rFont val="Inherit"/>
      </rPr>
      <t xml:space="preserve"> </t>
    </r>
    <r>
      <rPr>
        <sz val="10"/>
        <color theme="1"/>
        <rFont val="Inherit"/>
      </rPr>
      <t>guidance is not expected to have an impact on the Company's results of operations, financial condition or liquidity.</t>
    </r>
  </si>
  <si>
    <r>
      <t xml:space="preserve">In June 2014, the FASB issued ASU 2014-11, </t>
    </r>
    <r>
      <rPr>
        <i/>
        <sz val="10"/>
        <color theme="1"/>
        <rFont val="Inherit"/>
      </rPr>
      <t xml:space="preserve">Transfers and Serving (Topic 860): Repurchase-to-Maturity Transactions, Repurchase Financings, and Disclosures, </t>
    </r>
    <r>
      <rPr>
        <sz val="10"/>
        <color theme="1"/>
        <rFont val="Inherit"/>
      </rPr>
      <t xml:space="preserve">which amends accounting for repurchase-to-maturity transactions and associated repurchase financing to secured borrowing. The revised guidance also requires expanded disclosure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 well as expands disclosure for repurchase agreements, securities lending transactions, and repurchase-to-maturity transactions that are accounted for as secured borrowings. The Company adopted ASU 2014-11 on January 1, 2015 and the adoption did not have a material effect on the Company's results of operations, financial position or liquidity. </t>
    </r>
  </si>
  <si>
    <r>
      <t xml:space="preserve">In May 2014, the FASB issued ASU 2014-09, </t>
    </r>
    <r>
      <rPr>
        <i/>
        <sz val="10"/>
        <color theme="1"/>
        <rFont val="Inherit"/>
      </rPr>
      <t xml:space="preserve">Revenue from Contracts with Customers (Topic 606), </t>
    </r>
    <r>
      <rPr>
        <sz val="10"/>
        <color theme="1"/>
        <rFont val="Inherit"/>
      </rPr>
      <t>to clarify the principles for recognizing revenue. While insurance contracts are not within the scope of this updated guidance, the Company’s service and fee incom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7. The Company is currently evaluating the impact this guidance will have on its results of operations, financial position or liquidity.</t>
    </r>
  </si>
  <si>
    <r>
      <t xml:space="preserve">In April 2014, the FASB issued ASU 2014-08, </t>
    </r>
    <r>
      <rPr>
        <i/>
        <sz val="10"/>
        <color theme="1"/>
        <rFont val="Inherit"/>
      </rPr>
      <t>Presentation of Financial Statement (Topic 205) and Property, Plant, and Equipment (Topic 360): Reporting Discontinued Operations and Disclosure of Disposals of Components of an Entity</t>
    </r>
    <r>
      <rPr>
        <sz val="10"/>
        <color theme="1"/>
        <rFont val="Inherit"/>
      </rPr>
      <t>, which provides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ASU 2014-08 on January 1, 2015 and the adoption did not have a material effect on the Company’s results of operations, financial position or liquidity.</t>
    </r>
  </si>
  <si>
    <t>Investments</t>
  </si>
  <si>
    <t>Investments, Debt and Equity Securities [Abstract]</t>
  </si>
  <si>
    <t>(a) Available-for-Sale Securities</t>
  </si>
  <si>
    <r>
      <t xml:space="preserve">The cost or amortized cost, gross unrealized gains and losses, and estimated fair value of fixed maturities and equity securities classified as available-for-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presented below:</t>
    </r>
  </si>
  <si>
    <t>(Amounts in Thousands)</t>
  </si>
  <si>
    <t>As of March 31, 2015</t>
  </si>
  <si>
    <t>Cost or amortized cost</t>
  </si>
  <si>
    <t>Gross unrealized gains</t>
  </si>
  <si>
    <t>Gross unrealized losses</t>
  </si>
  <si>
    <t>Fair Value</t>
  </si>
  <si>
    <t>Preferred stock</t>
  </si>
  <si>
    <t>$</t>
  </si>
  <si>
    <t>(27</t>
  </si>
  <si>
    <t>)</t>
  </si>
  <si>
    <t>Common stock</t>
  </si>
  <si>
    <t>(4,936</t>
  </si>
  <si>
    <t>U.S. treasury securities</t>
  </si>
  <si>
    <t>(24</t>
  </si>
  <si>
    <t>U.S. government agencies</t>
  </si>
  <si>
    <t>(4</t>
  </si>
  <si>
    <t>Municipal bonds</t>
  </si>
  <si>
    <t>(1,244</t>
  </si>
  <si>
    <t>Foreign government</t>
  </si>
  <si>
    <t>(450</t>
  </si>
  <si>
    <t>Corporate bonds:</t>
  </si>
  <si>
    <t>Finance</t>
  </si>
  <si>
    <t>(21,012</t>
  </si>
  <si>
    <t>Industrial</t>
  </si>
  <si>
    <t>(26,377</t>
  </si>
  <si>
    <t>Utilities</t>
  </si>
  <si>
    <t>(3,425</t>
  </si>
  <si>
    <t>Commercial mortgage backed securities</t>
  </si>
  <si>
    <t>(200</t>
  </si>
  <si>
    <t>Residential mortgage backed securities:</t>
  </si>
  <si>
    <t>Agency backed</t>
  </si>
  <si>
    <t>(1,127</t>
  </si>
  <si>
    <t>Non-agency backed</t>
  </si>
  <si>
    <t>(259</t>
  </si>
  <si>
    <t xml:space="preserve">Asset-backed securities </t>
  </si>
  <si>
    <t>(59,089</t>
  </si>
  <si>
    <t>As of December 31, 2014</t>
  </si>
  <si>
    <t>Cost or amortized cost</t>
  </si>
  <si>
    <t> Fair value</t>
  </si>
  <si>
    <t>(1</t>
  </si>
  <si>
    <t>(7,861</t>
  </si>
  <si>
    <t>(104</t>
  </si>
  <si>
    <t>(5</t>
  </si>
  <si>
    <t>(1,555</t>
  </si>
  <si>
    <t>(83</t>
  </si>
  <si>
    <t>(5,471</t>
  </si>
  <si>
    <t>(23,275</t>
  </si>
  <si>
    <t>(1,677</t>
  </si>
  <si>
    <t>(169</t>
  </si>
  <si>
    <t>(1,878</t>
  </si>
  <si>
    <t>(264</t>
  </si>
  <si>
    <t>Asset backed securities</t>
  </si>
  <si>
    <t>(42,344</t>
  </si>
  <si>
    <r>
      <t xml:space="preserve">Investments in foreign government securities include securities issued by national entities as well as instruments that are unconditionally guaranteed by such entities. As of </t>
    </r>
    <r>
      <rPr>
        <sz val="10"/>
        <color rgb="FF000000"/>
        <rFont val="Inherit"/>
      </rPr>
      <t>March 31, 2015</t>
    </r>
    <r>
      <rPr>
        <sz val="10"/>
        <color theme="1"/>
        <rFont val="Inherit"/>
      </rPr>
      <t xml:space="preserve">, the Company's foreign government securities were issued or guaranteed primarily by governments in Canada and Europe. </t>
    </r>
  </si>
  <si>
    <r>
      <t xml:space="preserve">Proceeds from the sale of investments in available-for-sale securiti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pproximately </t>
    </r>
    <r>
      <rPr>
        <sz val="10"/>
        <color rgb="FF000000"/>
        <rFont val="Inherit"/>
      </rPr>
      <t>$302,246</t>
    </r>
    <r>
      <rPr>
        <sz val="10"/>
        <color theme="1"/>
        <rFont val="Inherit"/>
      </rPr>
      <t xml:space="preserve"> and </t>
    </r>
    <r>
      <rPr>
        <sz val="10"/>
        <color rgb="FF000000"/>
        <rFont val="Inherit"/>
      </rPr>
      <t>$381,393</t>
    </r>
    <r>
      <rPr>
        <sz val="10"/>
        <color theme="1"/>
        <rFont val="Inherit"/>
      </rPr>
      <t>, respectively.</t>
    </r>
  </si>
  <si>
    <r>
      <t xml:space="preserve">A summary of the Company’s available-for-sale fixed mat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y contractual maturity, is shown below. Expected maturities may differ from contractual maturities because borrowers may have the right to call or prepay obligations with or without call or prepayment penalties.</t>
    </r>
  </si>
  <si>
    <t xml:space="preserve">Amortized Cost </t>
  </si>
  <si>
    <t xml:space="preserve">Fair Value </t>
  </si>
  <si>
    <t>Amortized Cost</t>
  </si>
  <si>
    <t> Fair Value</t>
  </si>
  <si>
    <t>Due in one year or less</t>
  </si>
  <si>
    <t>Due after one through five years</t>
  </si>
  <si>
    <t>Due after five through ten years</t>
  </si>
  <si>
    <t>Due after ten years</t>
  </si>
  <si>
    <t>Mortgage and asset backed securities</t>
  </si>
  <si>
    <t>Total fixed maturities</t>
  </si>
  <si>
    <r>
      <t xml:space="preserve">Other-than-temporary impairment ("OTTI") charges of our fixed maturities and equity securities classified as available-for-sa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presented below:</t>
    </r>
  </si>
  <si>
    <t>Three Months Ended March 31,</t>
  </si>
  <si>
    <t>Equity securities recognized in earnings</t>
  </si>
  <si>
    <t>Fixed-maturity securities recognized in earnings</t>
  </si>
  <si>
    <t>—</t>
  </si>
  <si>
    <r>
      <t xml:space="preserve">The tables below summarize the gross unrealized losses of our fixed maturity and equity securities by length of time the security has continuously been in an unrealized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ss Than 12 Months</t>
  </si>
  <si>
    <t>12 Months or More</t>
  </si>
  <si>
    <t>Total</t>
  </si>
  <si>
    <t>Fair Market Value</t>
  </si>
  <si>
    <t>Unrealized Losses</t>
  </si>
  <si>
    <t>No. of Positions Held</t>
  </si>
  <si>
    <t>Common and preferred stock</t>
  </si>
  <si>
    <t>(4,833</t>
  </si>
  <si>
    <t>(130</t>
  </si>
  <si>
    <t>(4,963</t>
  </si>
  <si>
    <t xml:space="preserve">U.S. treasury securities </t>
  </si>
  <si>
    <t>(9</t>
  </si>
  <si>
    <t>(15</t>
  </si>
  <si>
    <t xml:space="preserve">U.S. government agencies </t>
  </si>
  <si>
    <t>(2</t>
  </si>
  <si>
    <t>(618</t>
  </si>
  <si>
    <t>(626</t>
  </si>
  <si>
    <t xml:space="preserve">Foreign government </t>
  </si>
  <si>
    <t>(20,254</t>
  </si>
  <si>
    <t>(758</t>
  </si>
  <si>
    <t>(21,008</t>
  </si>
  <si>
    <t>(5,369</t>
  </si>
  <si>
    <t xml:space="preserve">Utilities </t>
  </si>
  <si>
    <t>(1,972</t>
  </si>
  <si>
    <t>(1,453</t>
  </si>
  <si>
    <t>(86</t>
  </si>
  <si>
    <t>(114</t>
  </si>
  <si>
    <t>(346</t>
  </si>
  <si>
    <t>(781</t>
  </si>
  <si>
    <t>(258</t>
  </si>
  <si>
    <t>Total temporarily impaired securities</t>
  </si>
  <si>
    <t>(49,840</t>
  </si>
  <si>
    <t>(9,249</t>
  </si>
  <si>
    <t>(7,764</t>
  </si>
  <si>
    <t>(98</t>
  </si>
  <si>
    <t>(7,862</t>
  </si>
  <si>
    <t>(54</t>
  </si>
  <si>
    <t>(50</t>
  </si>
  <si>
    <t>(3</t>
  </si>
  <si>
    <t>(240</t>
  </si>
  <si>
    <t>(1,315</t>
  </si>
  <si>
    <t>(4,297</t>
  </si>
  <si>
    <t>(1,174</t>
  </si>
  <si>
    <t>(17,230</t>
  </si>
  <si>
    <t>(6,045</t>
  </si>
  <si>
    <t> Utilities</t>
  </si>
  <si>
    <t>(490</t>
  </si>
  <si>
    <t>(1,187</t>
  </si>
  <si>
    <t>(101</t>
  </si>
  <si>
    <t>(1,777</t>
  </si>
  <si>
    <t>(263</t>
  </si>
  <si>
    <t>(30,525</t>
  </si>
  <si>
    <t>(11,819</t>
  </si>
  <si>
    <r>
      <t xml:space="preserve">There are </t>
    </r>
    <r>
      <rPr>
        <sz val="10"/>
        <color rgb="FF000000"/>
        <rFont val="Inherit"/>
      </rPr>
      <t>929</t>
    </r>
    <r>
      <rPr>
        <sz val="10"/>
        <color theme="1"/>
        <rFont val="Inherit"/>
      </rPr>
      <t xml:space="preserve"> and </t>
    </r>
    <r>
      <rPr>
        <sz val="10"/>
        <color rgb="FF000000"/>
        <rFont val="Inherit"/>
      </rPr>
      <t>701</t>
    </r>
    <r>
      <rPr>
        <sz val="10"/>
        <color theme="1"/>
        <rFont val="Inherit"/>
      </rPr>
      <t xml:space="preserv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at account for the gross unrealized loss, none of which is deemed by the Company to be OTTI. Significant factors influencing the Company’s determination that unrealized losses were temporary included the magnitude of the unrealized losses in relation to each security’s cost, the nature of the investment and management’s intent not to sell these securities and it being not more likely than not that the Company will be required to sell these investments before anticipated recovery of fair value to the Company’s cost basis.</t>
    </r>
  </si>
  <si>
    <t>(b) Trading Securities</t>
  </si>
  <si>
    <r>
      <t xml:space="preserve">The original or amortized cost, estimated market value and gross unrealized appreciation and depreciation of trading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s below:</t>
    </r>
  </si>
  <si>
    <t> Market value</t>
  </si>
  <si>
    <t>(271</t>
  </si>
  <si>
    <t>(272</t>
  </si>
  <si>
    <r>
      <t xml:space="preserve">Proceeds from the sale of investments in trading securities during the three months ended </t>
    </r>
    <r>
      <rPr>
        <sz val="10"/>
        <color rgb="FF000000"/>
        <rFont val="Inherit"/>
      </rPr>
      <t>March 31, 2015</t>
    </r>
    <r>
      <rPr>
        <sz val="10"/>
        <color theme="1"/>
        <rFont val="Inherit"/>
      </rPr>
      <t xml:space="preserve"> was $60,268. The Company did not have any securities classified as trading securities during the three months ended March 31, 2014. </t>
    </r>
  </si>
  <si>
    <t>(c) Investment Income</t>
  </si>
  <si>
    <r>
      <t xml:space="preserve">Net investment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derived from the following sources:</t>
    </r>
  </si>
  <si>
    <t>Fixed maturities, available-for-sale</t>
  </si>
  <si>
    <t>Equity securities, available-for-sale</t>
  </si>
  <si>
    <t>Equity securities, trading</t>
  </si>
  <si>
    <t>Cash and short term investments</t>
  </si>
  <si>
    <t>Investment expenses</t>
  </si>
  <si>
    <t>(262</t>
  </si>
  <si>
    <t>(632</t>
  </si>
  <si>
    <t>(d) Derivatives</t>
  </si>
  <si>
    <t>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t>
  </si>
  <si>
    <r>
      <t xml:space="preserve">The Company records changes in valuation on its hedge positions as a component of other comprehensive incom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two</t>
    </r>
    <r>
      <rPr>
        <sz val="10"/>
        <color theme="1"/>
        <rFont val="Inherit"/>
      </rPr>
      <t xml:space="preserve"> interest rate swaps designated as hedges that were recorded as a liability in the total amount of </t>
    </r>
    <r>
      <rPr>
        <sz val="10"/>
        <color rgb="FF000000"/>
        <rFont val="Inherit"/>
      </rPr>
      <t>$1,992</t>
    </r>
    <r>
      <rPr>
        <sz val="10"/>
        <color theme="1"/>
        <rFont val="Inherit"/>
      </rPr>
      <t xml:space="preserve"> and </t>
    </r>
    <r>
      <rPr>
        <sz val="10"/>
        <color rgb="FF000000"/>
        <rFont val="Inherit"/>
      </rPr>
      <t>$2,033</t>
    </r>
    <r>
      <rPr>
        <sz val="10"/>
        <color theme="1"/>
        <rFont val="Inherit"/>
      </rPr>
      <t>, respectively, and were included as a component of accrued expenses and other liabilities.</t>
    </r>
  </si>
  <si>
    <r>
      <t xml:space="preserve">The following table presents the notional amounts by remaining maturity of the Company’s interest rate swaps as of </t>
    </r>
    <r>
      <rPr>
        <sz val="10"/>
        <color rgb="FF000000"/>
        <rFont val="Inherit"/>
      </rPr>
      <t>March 31, 2015</t>
    </r>
    <r>
      <rPr>
        <sz val="10"/>
        <color theme="1"/>
        <rFont val="Inherit"/>
      </rPr>
      <t>:</t>
    </r>
    <r>
      <rPr>
        <i/>
        <sz val="10"/>
        <color theme="1"/>
        <rFont val="Inherit"/>
      </rPr>
      <t> </t>
    </r>
  </si>
  <si>
    <r>
      <t xml:space="preserve">Remaining Life of Notional Amount </t>
    </r>
    <r>
      <rPr>
        <b/>
        <sz val="5"/>
        <color theme="1"/>
        <rFont val="Inherit"/>
      </rPr>
      <t>(1)</t>
    </r>
  </si>
  <si>
    <t>(Amounts in Thousands)</t>
  </si>
  <si>
    <t>One Year</t>
  </si>
  <si>
    <t>Two Through Five Years</t>
  </si>
  <si>
    <t>Six Through Ten Years</t>
  </si>
  <si>
    <t>After Ten Years</t>
  </si>
  <si>
    <t>Interest rate swaps</t>
  </si>
  <si>
    <r>
      <t>(1)</t>
    </r>
    <r>
      <rPr>
        <sz val="10"/>
        <color theme="1"/>
        <rFont val="Inherit"/>
      </rPr>
      <t> </t>
    </r>
  </si>
  <si>
    <r>
      <t>Notional amount is not representative of either market risk or credit risk and is not recorded in the consolidated balance sheet.</t>
    </r>
    <r>
      <rPr>
        <sz val="10"/>
        <color theme="1"/>
        <rFont val="Inherit"/>
      </rPr>
      <t> </t>
    </r>
  </si>
  <si>
    <t>(e) Restricted Cash and Investments</t>
  </si>
  <si>
    <r>
      <t xml:space="preserve">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the Company's restricted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Amounts in Thousands)</t>
  </si>
  <si>
    <t>Restricted investments</t>
  </si>
  <si>
    <t>Total restricted cash, cash equivalents, and investments</t>
  </si>
  <si>
    <t>(f) Other</t>
  </si>
  <si>
    <t>Securities sold but not yet purchased represent obligations of the Company to deliver the specified security at the contracted price and, thereby, create a liability to purchase the security in the market at prevailing prices. The Company’s liability for securities to be delivered is measured at their fair value and was $16,622 and $13,052 as of March 31, 2015 and December 31, 2014, respectively. The securities sold but not yet purchased consisted primarily of equity securities. These transactions result in off-balance sheet risk, as the Company’s ultimate cost to satisfy the delivery of securities sold but not yet purchased may exceed the amount reflected on the balance sheet at March 31, 2015. The liability for securities sold but not yet purchased is included in accrued expenses and other liabilities in the condensed consolidated balance sheet. Substantially all securities owned under these arrangements are pledged to the clearing broker to sell or repledge the securities to others subject to certain limitations.</t>
  </si>
  <si>
    <t>Fair Value of Financial Instruments</t>
  </si>
  <si>
    <t>Fair Value Disclosures [Abstract]</t>
  </si>
  <si>
    <r>
      <t xml:space="preserve">The following tables present the level within the fair value hierarchy at which the Company’s financial assets and financial liabilities are measur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1</t>
  </si>
  <si>
    <t>Level 2</t>
  </si>
  <si>
    <t>Level 3</t>
  </si>
  <si>
    <t>Assets:</t>
  </si>
  <si>
    <t>Corporate bonds and other bonds:</t>
  </si>
  <si>
    <t>Short term investments</t>
  </si>
  <si>
    <t>Life settlement contracts</t>
  </si>
  <si>
    <t>Securities sold but not yet purchased</t>
  </si>
  <si>
    <t>Life settlement contract profit commission</t>
  </si>
  <si>
    <t>Derivatives</t>
  </si>
  <si>
    <t xml:space="preserve">As of December 31, 2014 </t>
  </si>
  <si>
    <t>The Company classifies its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ncludes the following three levels:</t>
  </si>
  <si>
    <t>•</t>
  </si>
  <si>
    <t>Level 1 – Valuations are based on unadjusted quoted market prices in active markets for identical financial assets or liabilities.</t>
  </si>
  <si>
    <t>Examples of instruments utilizing Level 1 inputs include: exchange-traded securities and U.S. Treasury bonds.</t>
  </si>
  <si>
    <t>Level 2 – Valuations of financial assets and liabilities are based on quoted prices for similar assets or liabilities in active markets, quoted prices for identical assets or liabilities in inactive markets obtained from third party pricing services or valuations based on models where the significant inputs are observable (e.g., interest rates, yield curves, prepayment speeds, default rates, loss severities, etc.) or can be corroborated by observable market data. The fair value of securities in this category are determined by management after reviewing market prices obtained from independent pricing services and brokers.</t>
  </si>
  <si>
    <t>Examples of instruments utilizing Level 2 inputs include: U.S. government-sponsored agency securities; non-U.S. government obligations; corporate and municipal bonds; mortgage-backed bonds; asset-backed securities, listed derivatives that are not actively traded and equity securities that are not publicly traded.</t>
  </si>
  <si>
    <t>Level 3 – Valuations are based on unobservable inputs for assets and liabilities where there is little or no market activity.  Management’s assumptions are used in internal valuation pricing models to determine the fair value of financial assets or liabilities, which may include projected cash flows, collateral performance or liquidity circumstances in the security or similar securities that may have occurred since the prior pricing period.</t>
  </si>
  <si>
    <t>Examples of instruments utilizing Level 3 inputs include: hedge and credit funds with partial transparency.</t>
  </si>
  <si>
    <r>
      <t xml:space="preserve">For additional discussion regarding techniques used to value the Company’s investment portfolio, refer to Note 2. “Significant Accounting Policies” in Item 8. “Financial Statements and Supplementary Data” in its </t>
    </r>
    <r>
      <rPr>
        <sz val="10"/>
        <color rgb="FF000000"/>
        <rFont val="Inherit"/>
      </rPr>
      <t>2014</t>
    </r>
    <r>
      <rPr>
        <sz val="10"/>
        <color theme="1"/>
        <rFont val="Inherit"/>
      </rPr>
      <t xml:space="preserve"> Form 10-K.</t>
    </r>
  </si>
  <si>
    <r>
      <t xml:space="preserve">The following tables provides a summary of changes in fair value of the Company’s Level 3 financial assets and liabil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Balance as of December 31, 2014</t>
  </si>
  <si>
    <t>Other comprehensive income</t>
  </si>
  <si>
    <t>Purchases and issuances</t>
  </si>
  <si>
    <t>Sales and settlements</t>
  </si>
  <si>
    <t>Net transfers into (out of) Level 3</t>
  </si>
  <si>
    <t>Balance as of March 31,</t>
  </si>
  <si>
    <t>(337</t>
  </si>
  <si>
    <t>(46</t>
  </si>
  <si>
    <t>(25,982</t>
  </si>
  <si>
    <t>(16,534</t>
  </si>
  <si>
    <t>(14,575</t>
  </si>
  <si>
    <t>(26,365</t>
  </si>
  <si>
    <t>Balance as of December 31, 2013</t>
  </si>
  <si>
    <t>Balance as of March 31, 2014</t>
  </si>
  <si>
    <t>(136</t>
  </si>
  <si>
    <t>(5,027</t>
  </si>
  <si>
    <t>(11,945</t>
  </si>
  <si>
    <t>(1,403</t>
  </si>
  <si>
    <t>(13,348</t>
  </si>
  <si>
    <t>(5,163</t>
  </si>
  <si>
    <t> The Company had no transfers between fair value hierarchy levels during the three months ended March 31, 2015 and 2014.</t>
  </si>
  <si>
    <r>
      <t xml:space="preserve">A reconciliation of net income for life settlement contracts in the above table to gain (loss) on investment in life settlement contracts net of profit commission included in the Condensed Consolidated Statements of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Premiums paid</t>
  </si>
  <si>
    <t>(11,130</t>
  </si>
  <si>
    <t>(11,394</t>
  </si>
  <si>
    <t>Profit commission</t>
  </si>
  <si>
    <t>Other expenses</t>
  </si>
  <si>
    <t>(706</t>
  </si>
  <si>
    <t>(1,390</t>
  </si>
  <si>
    <t>Gain on investment in life settlement contracts</t>
  </si>
  <si>
    <t>The Company uses the following methods and assumptions in estimating its fair value disclosures for financial instruments:</t>
  </si>
  <si>
    <r>
      <t xml:space="preserve">Equity and Fixed Income Investments: </t>
    </r>
    <r>
      <rPr>
        <sz val="10"/>
        <color theme="1"/>
        <rFont val="Inherit"/>
      </rPr>
      <t>Fair value disclosures for these investments are disclosed above in this note.</t>
    </r>
  </si>
  <si>
    <r>
      <t>Cash and cash equivalents, restricted cash and cash equivalents, and short term investments:</t>
    </r>
    <r>
      <rPr>
        <sz val="10"/>
        <color theme="1"/>
        <rFont val="Inherit"/>
      </rPr>
      <t xml:space="preserve"> The carrying value of cash and cash equivalents, restricted cash and cash equivalents, and short term investments approximate their respective fair value and are classified as Level 1 in the financial hierarchy.</t>
    </r>
  </si>
  <si>
    <r>
      <t xml:space="preserve">Premiums Receivable: </t>
    </r>
    <r>
      <rPr>
        <sz val="10"/>
        <color theme="1"/>
        <rFont val="Inherit"/>
      </rPr>
      <t>The carrying values reported in the accompanying balance sheets for these financial instruments approximate their fair values due to the short term nature of the asset and are classified as Level 1 in the fair value hierarchy.</t>
    </r>
  </si>
  <si>
    <r>
      <t>Other Investments:</t>
    </r>
    <r>
      <rPr>
        <sz val="10"/>
        <color theme="1"/>
        <rFont val="Inherit"/>
      </rPr>
      <t xml:space="preserve"> Other investments consisted primarily of investment in private equity limited partnerships, real estate partnerships and annuities. Other investments accounted for approximately 0.8% of the Company's investment portfolio as of March 31, 2015, which the Company believes is immaterial to its overall financial position or the results of operations. The Company uses the equity method of accounting to account for a majority of its other investments. The financial statements prepared by the investee are received by the Company on a lag basis. For its other investments reported at fair value the Company estimates the fair value based on significant unobservable inputs in the valuations process. As a result, the Company classified the fair value estimates as Level 3 in the fair value hierarchy.</t>
    </r>
  </si>
  <si>
    <r>
      <t>Equity Investment in Unconsolidated Subsidiaries - Related Party:</t>
    </r>
    <r>
      <rPr>
        <sz val="10"/>
        <color theme="1"/>
        <rFont val="Inherit"/>
      </rPr>
      <t xml:space="preserve"> The Company has an approximate ownership percentage of 13.2% in National General Holdings Corp. ("NGHC"). The Company accounts for this investment under the equity method of accounting as it has the ability to exert significant influence on NGHC. The fair value of the investment was approximately $229,925 as of March 31, 2015. The carrying value was $125,104 as of March 31, 2015.</t>
    </r>
  </si>
  <si>
    <r>
      <t xml:space="preserve">Subordinated Debentures and Debt: </t>
    </r>
    <r>
      <rPr>
        <sz val="10"/>
        <color theme="1"/>
        <rFont val="Inherit"/>
      </rPr>
      <t xml:space="preserve">For the Company's material debt arrangements, the current fair value of the Company's 2.75% 2044 convertible senior notes, subordinated debentures, and 6.125% notes was $210,543, $73,890, and $252,500 as of March 31, 2015, respectively. The 2.75% 2044 convertible senior notes, and the 6.125% notes are publicly traded instruments and are classified as Level 1 in the fair value hierarchy. The fair value of the subordinated debentures was determined using the Black-Derman-Toy interest rate lattice model and is classified as Level 3 in the fair value hierarchy. </t>
    </r>
  </si>
  <si>
    <r>
      <t>Derivatives:</t>
    </r>
    <r>
      <rPr>
        <sz val="10"/>
        <color theme="1"/>
        <rFont val="Inherit"/>
      </rPr>
      <t xml:space="preserve"> The Company classifies interest rate swaps as Level 2 in the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t>
    </r>
  </si>
  <si>
    <r>
      <t xml:space="preserve"> The fair value of life settlement contracts as well as life settlement profit commission liability is based on information available to the Company at the end of the reporting period.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t>
    </r>
    <r>
      <rPr>
        <sz val="10"/>
        <color rgb="FF000000"/>
        <rFont val="Inherit"/>
      </rPr>
      <t>7.5%</t>
    </r>
    <r>
      <rPr>
        <sz val="10"/>
        <color theme="1"/>
        <rFont val="Inherit"/>
      </rPr>
      <t>,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t>
    </r>
  </si>
  <si>
    <t xml:space="preserve">The Company adjusts the standard mortality for each insured for the insured's life expectancy based on reviews of the insured's medical records.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
  </si>
  <si>
    <r>
      <t xml:space="preserve">The following summarizes data utilized in estimating the fair value of the portfolio of life insurance polic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as described in Note 5. "Investments in Life Settlements", only includes data for policies to which the Company assigned value at those dates:</t>
    </r>
  </si>
  <si>
    <t>March 31,</t>
  </si>
  <si>
    <t>December 31,</t>
  </si>
  <si>
    <t>Average age of insured</t>
  </si>
  <si>
    <t>81.4 years</t>
  </si>
  <si>
    <t>81.1 years</t>
  </si>
  <si>
    <r>
      <t xml:space="preserve">Average life expectancy, months </t>
    </r>
    <r>
      <rPr>
        <sz val="7"/>
        <color theme="1"/>
        <rFont val="Inherit"/>
      </rPr>
      <t>(1)</t>
    </r>
  </si>
  <si>
    <t xml:space="preserve">Average face amount per policy </t>
  </si>
  <si>
    <r>
      <t xml:space="preserve">Effective discount rate </t>
    </r>
    <r>
      <rPr>
        <sz val="7"/>
        <color theme="1"/>
        <rFont val="Inherit"/>
      </rPr>
      <t>(2)</t>
    </r>
  </si>
  <si>
    <t>%</t>
  </si>
  <si>
    <t>Standard life expectancy as adjusted for specific circumstances.</t>
  </si>
  <si>
    <r>
      <t>(2)</t>
    </r>
    <r>
      <rPr>
        <sz val="10"/>
        <color theme="1"/>
        <rFont val="Inherit"/>
      </rPr>
      <t> </t>
    </r>
  </si>
  <si>
    <t xml:space="preserve">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
  </si>
  <si>
    <r>
      <t xml:space="preserve">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hange in life expectancy</t>
  </si>
  <si>
    <t>Plus 4 Months</t>
  </si>
  <si>
    <t>Minus 4 Months</t>
  </si>
  <si>
    <t>Investment in life policies:</t>
  </si>
  <si>
    <t>March 31, 2015</t>
  </si>
  <si>
    <t>(34,014</t>
  </si>
  <si>
    <t>December 31, 2014</t>
  </si>
  <si>
    <t>(34,686</t>
  </si>
  <si>
    <r>
      <t xml:space="preserve">Change in discount rate </t>
    </r>
    <r>
      <rPr>
        <b/>
        <sz val="5"/>
        <color theme="1"/>
        <rFont val="Inherit"/>
      </rPr>
      <t>(1)</t>
    </r>
  </si>
  <si>
    <t>Plus 1%</t>
  </si>
  <si>
    <t>Minus 1%</t>
  </si>
  <si>
    <t>(22,299</t>
  </si>
  <si>
    <t>(22,705</t>
  </si>
  <si>
    <t>Discount rate is a present value calculation that considers legal risk, credit risk and liquidity risk and is a component of EDR.</t>
  </si>
  <si>
    <t>Investment in Life Settlements</t>
  </si>
  <si>
    <t>Investments, All Other Investments [Abstract]</t>
  </si>
  <si>
    <t xml:space="preserve">The Company currently has a 50% ownership interest in each of four entities (collectively, the "LSC Entities") for the purpose of acquiring life settlement contracts, with a subsidiary of NGHC owning the other 50%. A life settlement contract is a contract between the owner of a life insurance policy and a third-party who obtains the ownership and beneficiary rights of the underlying life insurance policy. </t>
  </si>
  <si>
    <r>
      <t xml:space="preserve">The LSC Entities may also acquire premium finance loans made in connection with the borrowers’ purchase of life insurance policies that are secured by the policies. The LSC Entities acquire the underlying policies through the borrowers’ voluntary surrender of the policy in satisfaction of the loan or foreclosure. A third party serves as the administrator for two of the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13.2% ownership percentage of NGHC, the Company ultimately receives 56.6% of the profits and losses of the LSC Entities. As such, in accordance with ASC 810-10, </t>
    </r>
    <r>
      <rPr>
        <i/>
        <sz val="10"/>
        <color theme="1"/>
        <rFont val="Inherit"/>
      </rPr>
      <t>Consolidation,</t>
    </r>
    <r>
      <rPr>
        <sz val="10"/>
        <color theme="1"/>
        <rFont val="Inherit"/>
      </rPr>
      <t xml:space="preserve"> the Company has been deemed the primary beneficiary and, therefore, consolidates the LSC Entities.</t>
    </r>
  </si>
  <si>
    <r>
      <t xml:space="preserve">The Company accounts for investments in life settlements in accordance with ASC 325-30, </t>
    </r>
    <r>
      <rPr>
        <i/>
        <sz val="10"/>
        <color theme="1"/>
        <rFont val="Inherit"/>
      </rPr>
      <t>Investments in Insurance Contracts,</t>
    </r>
    <r>
      <rPr>
        <sz val="10"/>
        <color theme="1"/>
        <rFont val="Inherit"/>
      </rPr>
      <t xml:space="preserve">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Refer to Note 4 "Fair Value of Financial Instruments" for the discussion of the determination of the fair value of the Company's investment in life settlement contracts. </t>
    </r>
  </si>
  <si>
    <r>
      <t xml:space="preserve">Total capital contributions of </t>
    </r>
    <r>
      <rPr>
        <sz val="10"/>
        <color rgb="FF000000"/>
        <rFont val="Inherit"/>
      </rPr>
      <t>$1,130</t>
    </r>
    <r>
      <rPr>
        <sz val="10"/>
        <color theme="1"/>
        <rFont val="Inherit"/>
      </rPr>
      <t xml:space="preserve"> and </t>
    </r>
    <r>
      <rPr>
        <sz val="10"/>
        <color rgb="FF000000"/>
        <rFont val="Inherit"/>
      </rPr>
      <t>$3,125</t>
    </r>
    <r>
      <rPr>
        <sz val="10"/>
        <color theme="1"/>
        <rFont val="Inherit"/>
      </rPr>
      <t xml:space="preserve"> were made to the LSC entiti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which the Company contributed </t>
    </r>
    <r>
      <rPr>
        <sz val="10"/>
        <color rgb="FF000000"/>
        <rFont val="Inherit"/>
      </rPr>
      <t>$565</t>
    </r>
    <r>
      <rPr>
        <sz val="10"/>
        <color theme="1"/>
        <rFont val="Inherit"/>
      </rPr>
      <t xml:space="preserve"> and </t>
    </r>
    <r>
      <rPr>
        <sz val="10"/>
        <color rgb="FF000000"/>
        <rFont val="Inherit"/>
      </rPr>
      <t>$1,375</t>
    </r>
    <r>
      <rPr>
        <sz val="10"/>
        <color theme="1"/>
        <rFont val="Inherit"/>
      </rPr>
      <t xml:space="preserve"> in those same periods, respectively. The LSC Entities used the contributed capital to pay premiums and purchase policies. The Company’s investments in life settlements were approximately </t>
    </r>
    <r>
      <rPr>
        <sz val="10"/>
        <color rgb="FF000000"/>
        <rFont val="Inherit"/>
      </rPr>
      <t>$259,785</t>
    </r>
    <r>
      <rPr>
        <sz val="10"/>
        <color theme="1"/>
        <rFont val="Inherit"/>
      </rPr>
      <t xml:space="preserve"> and </t>
    </r>
    <r>
      <rPr>
        <sz val="10"/>
        <color rgb="FF000000"/>
        <rFont val="Inherit"/>
      </rPr>
      <t>$264,517</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included in other assets on the condensed consolidated balance sheet. The Company recorded a gain of $11,373 and $2,800 on investment in life settlement contracts, net of profit commission, for the three months ended March 31, 2015 and 2014, respectively.</t>
    </r>
  </si>
  <si>
    <r>
      <t xml:space="preserve">The following tables describe the Company’s investment in life settlements as of </t>
    </r>
    <r>
      <rPr>
        <sz val="10"/>
        <color rgb="FF000000"/>
        <rFont val="Inherit"/>
      </rPr>
      <t>March 31, 2015</t>
    </r>
    <r>
      <rPr>
        <sz val="10"/>
        <color theme="1"/>
        <rFont val="Inherit"/>
      </rPr>
      <t xml:space="preserve"> and December 31, 2014:</t>
    </r>
  </si>
  <si>
    <t>(Amounts in Thousands, except number of Life Settlement Contracts) </t>
  </si>
  <si>
    <t>Expected Maturity Term in Years</t>
  </si>
  <si>
    <t>Number of Life Settlement Contracts</t>
  </si>
  <si>
    <r>
      <t xml:space="preserve">Fair Value </t>
    </r>
    <r>
      <rPr>
        <b/>
        <sz val="5"/>
        <color theme="1"/>
        <rFont val="Inherit"/>
      </rPr>
      <t>(1)</t>
    </r>
  </si>
  <si>
    <t>Face Value</t>
  </si>
  <si>
    <t>0-1</t>
  </si>
  <si>
    <t>Thereafter</t>
  </si>
  <si>
    <r>
      <t>(1)</t>
    </r>
    <r>
      <rPr>
        <sz val="11"/>
        <color theme="1"/>
        <rFont val="Inherit"/>
      </rPr>
      <t> </t>
    </r>
  </si>
  <si>
    <r>
      <t>The Company determined the fair value as of March 31, 2015 based on 214 policies out of 270 policies, as the Company assigned no value to 56 of the policies as of March 31, 2015. The Company determined the fair value as of December 31, 2014 based on 218 policies out of 274 policies, as the Company assigned no value to 56 of the policies as of December 31, 2014.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t>
    </r>
    <r>
      <rPr>
        <sz val="11"/>
        <color theme="1"/>
        <rFont val="Inherit"/>
      </rPr>
      <t> </t>
    </r>
  </si>
  <si>
    <r>
      <t>For these contracts where the Company determined the fair value to be negative and therefore assigned a fair value of zero, the table below details the amount of premiums paid and the death benefits received during the twelve months preceding March 31, 2015 and December 31, 2014:</t>
    </r>
    <r>
      <rPr>
        <sz val="11"/>
        <color theme="1"/>
        <rFont val="Inherit"/>
      </rPr>
      <t> </t>
    </r>
  </si>
  <si>
    <t>(Amounts in Thousands, except number of Life Settlement Contracts)</t>
  </si>
  <si>
    <t>Number of policies with a negative value from discounted cash flow model as of period end</t>
  </si>
  <si>
    <t xml:space="preserve">Premiums paid for the preceding twelve month period for period ended </t>
  </si>
  <si>
    <t xml:space="preserve">Death benefit received </t>
  </si>
  <si>
    <r>
      <t xml:space="preserve">Premiums to be paid by the LSC Entities for each of the five succeeding fiscal years to keep the life insurance policies in force as of </t>
    </r>
    <r>
      <rPr>
        <sz val="10"/>
        <color rgb="FF000000"/>
        <rFont val="Inherit"/>
      </rPr>
      <t>March 31, 2015</t>
    </r>
    <r>
      <rPr>
        <sz val="10"/>
        <color theme="1"/>
        <rFont val="Inherit"/>
      </rPr>
      <t>, are as follows:</t>
    </r>
  </si>
  <si>
    <t>Premiums Due on Life  Settlement Contracts</t>
  </si>
  <si>
    <t>Deferred Policy Acquisitions Costs (Notes)</t>
  </si>
  <si>
    <t>Insurance [Abstract]</t>
  </si>
  <si>
    <t>Deferred Policy Acquisition Costs</t>
  </si>
  <si>
    <r>
      <t xml:space="preserve">The following table reflects the amounts of policy acquisition costs deferred and amortized for the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Balance, beginning of period</t>
  </si>
  <si>
    <t>Acquisition costs deferred</t>
  </si>
  <si>
    <t>Amortization</t>
  </si>
  <si>
    <t>(156,198</t>
  </si>
  <si>
    <t>(101,504</t>
  </si>
  <si>
    <t>Balance, end of period</t>
  </si>
  <si>
    <t>Debt Disclosure [Abstract]</t>
  </si>
  <si>
    <r>
      <t xml:space="preserve">The Company’s outstanding deb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xml:space="preserve">Revolving credit facility </t>
  </si>
  <si>
    <t>5.5% Convertible senior notes due 2021 (the "2021 Notes")</t>
  </si>
  <si>
    <t>2.75% Convertible senior notes due 2044 (the "2044 Notes")</t>
  </si>
  <si>
    <t>6.125% Notes due 2023</t>
  </si>
  <si>
    <t>Junior subordinated debentures</t>
  </si>
  <si>
    <t>Secured loan agreements</t>
  </si>
  <si>
    <t>Promissory notes</t>
  </si>
  <si>
    <r>
      <t> </t>
    </r>
    <r>
      <rPr>
        <sz val="10"/>
        <color theme="1"/>
        <rFont val="Inherit"/>
      </rPr>
      <t xml:space="preserve">Aggregate scheduled maturities of the Company’s outstanding debt at </t>
    </r>
    <r>
      <rPr>
        <sz val="10"/>
        <color rgb="FF000000"/>
        <rFont val="Inherit"/>
      </rPr>
      <t>March 31, 2015</t>
    </r>
    <r>
      <rPr>
        <sz val="10"/>
        <color theme="1"/>
        <rFont val="Inherit"/>
      </rPr>
      <t xml:space="preserve"> are:</t>
    </r>
  </si>
  <si>
    <r>
      <t>Amount reflected in balance sheet for the 2021 Notes and 2044 Notes is net of unamortized original issue discount of $2,266 and $52,475, respectively.</t>
    </r>
    <r>
      <rPr>
        <sz val="10"/>
        <color theme="1"/>
        <rFont val="Inherit"/>
      </rPr>
      <t> </t>
    </r>
  </si>
  <si>
    <t>Credit Facilities</t>
  </si>
  <si>
    <t>Revolving Credit Facility</t>
  </si>
  <si>
    <r>
      <t xml:space="preserve">On </t>
    </r>
    <r>
      <rPr>
        <sz val="10"/>
        <color rgb="FF000000"/>
        <rFont val="Times New Roman"/>
        <family val="1"/>
      </rPr>
      <t>September 12, 2014</t>
    </r>
    <r>
      <rPr>
        <sz val="10"/>
        <color theme="1"/>
        <rFont val="Inherit"/>
      </rPr>
      <t xml:space="preserve">, the Company entered into a five-year, </t>
    </r>
    <r>
      <rPr>
        <sz val="10"/>
        <color rgb="FF000000"/>
        <rFont val="Times New Roman"/>
        <family val="1"/>
      </rPr>
      <t>$350,000</t>
    </r>
    <r>
      <rPr>
        <sz val="10"/>
        <color theme="1"/>
        <rFont val="Inherit"/>
      </rPr>
      <t xml:space="preserve">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revolving credit facility with a letter of credit sublimit of </t>
    </r>
    <r>
      <rPr>
        <sz val="10"/>
        <color rgb="FF000000"/>
        <rFont val="Times New Roman"/>
        <family val="1"/>
      </rPr>
      <t>$175,000</t>
    </r>
    <r>
      <rPr>
        <sz val="10"/>
        <color theme="1"/>
        <rFont val="Inherit"/>
      </rPr>
      <t xml:space="preserve"> and an expansion feature of not more than an additional </t>
    </r>
    <r>
      <rPr>
        <sz val="10"/>
        <color rgb="FF000000"/>
        <rFont val="Times New Roman"/>
        <family val="1"/>
      </rPr>
      <t>$150,000</t>
    </r>
    <r>
      <rPr>
        <sz val="10"/>
        <color theme="1"/>
        <rFont val="Inherit"/>
      </rPr>
      <t xml:space="preserve">. The Credit Agreement has a maturity date of </t>
    </r>
    <r>
      <rPr>
        <sz val="10"/>
        <color rgb="FF000000"/>
        <rFont val="Times New Roman"/>
        <family val="1"/>
      </rPr>
      <t>September 12, 2019</t>
    </r>
    <r>
      <rPr>
        <sz val="10"/>
        <color theme="1"/>
        <rFont val="Inherit"/>
      </rPr>
      <t xml:space="preserve">. Deferred origination costs associated with the Credit Agreement were approximately </t>
    </r>
    <r>
      <rPr>
        <sz val="10"/>
        <color rgb="FF000000"/>
        <rFont val="Times New Roman"/>
        <family val="1"/>
      </rPr>
      <t>$967</t>
    </r>
    <r>
      <rPr>
        <sz val="10"/>
        <color theme="1"/>
        <rFont val="Inherit"/>
      </rPr>
      <t xml:space="preserve"> and are being amortized into interest expense over the term of the Credit Agreement. </t>
    </r>
  </si>
  <si>
    <t>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 minimum consolidated risk-based capital and a minimum consolidated statutory surplus. The Company was in compliance with all of its covenants as of March 31, 2015.</t>
  </si>
  <si>
    <r>
      <t xml:space="preserve">As of </t>
    </r>
    <r>
      <rPr>
        <sz val="10"/>
        <color rgb="FF000000"/>
        <rFont val="Inherit"/>
      </rPr>
      <t>March 31, 2015</t>
    </r>
    <r>
      <rPr>
        <sz val="10"/>
        <color theme="1"/>
        <rFont val="Inherit"/>
      </rPr>
      <t xml:space="preserve">, the Company had no outstanding borrowings under this Credit Agreement. As of </t>
    </r>
    <r>
      <rPr>
        <sz val="10"/>
        <color rgb="FF000000"/>
        <rFont val="Inherit"/>
      </rPr>
      <t>March 31, 2015</t>
    </r>
    <r>
      <rPr>
        <sz val="10"/>
        <color theme="1"/>
        <rFont val="Inherit"/>
      </rPr>
      <t>, the Company had outstanding letters of credit under this Credit Agreement of $120,828, which reduced the availability for letters of credit to $54,172, and the total aggregate availability under the facility to $229,172.</t>
    </r>
  </si>
  <si>
    <r>
      <t xml:space="preserve">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t>
    </r>
    <r>
      <rPr>
        <sz val="10"/>
        <color rgb="FF000000"/>
        <rFont val="Times New Roman"/>
        <family val="1"/>
      </rPr>
      <t>0.5%</t>
    </r>
    <r>
      <rPr>
        <sz val="10"/>
        <color theme="1"/>
        <rFont val="Inherit"/>
      </rPr>
      <t xml:space="preserve">, or (c) the adjusted LIBO rate for a one-month interest period on such day plus </t>
    </r>
    <r>
      <rPr>
        <sz val="10"/>
        <color rgb="FF000000"/>
        <rFont val="Times New Roman"/>
        <family val="1"/>
      </rPr>
      <t>1.0%</t>
    </r>
    <r>
      <rPr>
        <sz val="10"/>
        <color theme="1"/>
        <rFont val="Inherit"/>
      </rPr>
      <t xml:space="preserve">, plus (y) a margin ranging from </t>
    </r>
    <r>
      <rPr>
        <sz val="10"/>
        <color rgb="FF000000"/>
        <rFont val="Times New Roman"/>
        <family val="1"/>
      </rPr>
      <t>0.125%</t>
    </r>
    <r>
      <rPr>
        <sz val="10"/>
        <color theme="1"/>
        <rFont val="Inherit"/>
      </rPr>
      <t xml:space="preserve"> to </t>
    </r>
    <r>
      <rPr>
        <sz val="10"/>
        <color rgb="FF000000"/>
        <rFont val="Times New Roman"/>
        <family val="1"/>
      </rPr>
      <t>0.625%</t>
    </r>
    <r>
      <rPr>
        <sz val="10"/>
        <color theme="1"/>
        <rFont val="Inherit"/>
      </rPr>
      <t xml:space="preserve">, adjusted on the basis of the Company’s consolidated leverage ratio. Eurodollar borrowings will bear interest at the adjusted LIBO rate for the interest period in effect plus a margin ranging from </t>
    </r>
    <r>
      <rPr>
        <sz val="10"/>
        <color rgb="FF000000"/>
        <rFont val="Times New Roman"/>
        <family val="1"/>
      </rPr>
      <t>1.125%</t>
    </r>
    <r>
      <rPr>
        <sz val="10"/>
        <color theme="1"/>
        <rFont val="Inherit"/>
      </rPr>
      <t xml:space="preserve"> to </t>
    </r>
    <r>
      <rPr>
        <sz val="10"/>
        <color rgb="FF000000"/>
        <rFont val="Times New Roman"/>
        <family val="1"/>
      </rPr>
      <t>1.625%</t>
    </r>
    <r>
      <rPr>
        <sz val="10"/>
        <color theme="1"/>
        <rFont val="Inherit"/>
      </rPr>
      <t xml:space="preserve">, adjusted on the basis of the Company’s consolidated leverage ratio. </t>
    </r>
  </si>
  <si>
    <r>
      <t>Fees payable by the Company under the Credit Agreement include a letter of credit participation fee (equal to the margin applicable to Eurodollar borrowings), a letter of credit fronting fee with respect to each letter of credit (</t>
    </r>
    <r>
      <rPr>
        <sz val="10"/>
        <color rgb="FF000000"/>
        <rFont val="Times New Roman"/>
        <family val="1"/>
      </rPr>
      <t>0.125%</t>
    </r>
    <r>
      <rPr>
        <sz val="10"/>
        <color theme="1"/>
        <rFont val="Inherit"/>
      </rPr>
      <t xml:space="preserve">) and a commitment fee on the available commitments of the lenders (a range of </t>
    </r>
    <r>
      <rPr>
        <sz val="10"/>
        <color rgb="FF000000"/>
        <rFont val="Times New Roman"/>
        <family val="1"/>
      </rPr>
      <t>0.15%</t>
    </r>
    <r>
      <rPr>
        <sz val="10"/>
        <color theme="1"/>
        <rFont val="Inherit"/>
      </rPr>
      <t xml:space="preserve"> to </t>
    </r>
    <r>
      <rPr>
        <sz val="10"/>
        <color rgb="FF000000"/>
        <rFont val="Times New Roman"/>
        <family val="1"/>
      </rPr>
      <t>0.25%</t>
    </r>
    <r>
      <rPr>
        <sz val="10"/>
        <color theme="1"/>
        <rFont val="Inherit"/>
      </rPr>
      <t xml:space="preserve"> based on the Company’s consolidated leverage ratio, which was </t>
    </r>
    <r>
      <rPr>
        <sz val="10"/>
        <color rgb="FF000000"/>
        <rFont val="Times New Roman"/>
        <family val="1"/>
      </rPr>
      <t>0.20%</t>
    </r>
    <r>
      <rPr>
        <sz val="10"/>
        <color theme="1"/>
        <rFont val="Inherit"/>
      </rPr>
      <t xml:space="preserve"> as of </t>
    </r>
    <r>
      <rPr>
        <sz val="10"/>
        <color rgb="FF000000"/>
        <rFont val="Inherit"/>
      </rPr>
      <t>March 31, 2015</t>
    </r>
    <r>
      <rPr>
        <sz val="10"/>
        <color theme="1"/>
        <rFont val="Inherit"/>
      </rPr>
      <t xml:space="preserve">). </t>
    </r>
  </si>
  <si>
    <r>
      <t xml:space="preserve">Interest expense, including amortization of the deferred origination costs and fees associated with the letters of credit under the Credit Agreement and the preceding revolving credit agreement, was approximately $816 and $340 for the three months ended </t>
    </r>
    <r>
      <rPr>
        <sz val="10"/>
        <color rgb="FF000000"/>
        <rFont val="Inherit"/>
      </rPr>
      <t>March 31, 2015</t>
    </r>
    <r>
      <rPr>
        <sz val="10"/>
        <color theme="1"/>
        <rFont val="Inherit"/>
      </rPr>
      <t xml:space="preserve"> and 2014, respectively. </t>
    </r>
  </si>
  <si>
    <t>ING Credit Facility</t>
  </si>
  <si>
    <r>
      <t xml:space="preserve">On </t>
    </r>
    <r>
      <rPr>
        <sz val="10"/>
        <color rgb="FF000000"/>
        <rFont val="Times New Roman"/>
        <family val="1"/>
      </rPr>
      <t>November 25, 2014</t>
    </r>
    <r>
      <rPr>
        <sz val="10"/>
        <color theme="1"/>
        <rFont val="Inherit"/>
      </rPr>
      <t xml:space="preserve">, the Company (as Guarantor), and four of its wholly-owned subsidiaries, AmTrust International Insurance, Ltd. (as Account Party), AmTrust Corporate Capital Limited, AmTrust Corporate Member Limited and AmTrust Corporate Member Two Limited (as Corporate Members and collectively with the Guarantor and the Account Party, the “Company”) entered into an Amended and Restated Agreement ("Amended and Restated Credit Facility") relating to its </t>
    </r>
    <r>
      <rPr>
        <sz val="10"/>
        <color rgb="FF000000"/>
        <rFont val="Times New Roman"/>
        <family val="1"/>
      </rPr>
      <t>£200,000</t>
    </r>
    <r>
      <rPr>
        <sz val="10"/>
        <color theme="1"/>
        <rFont val="Inherit"/>
      </rPr>
      <t xml:space="preserve"> credit facility agreement ("Preceding Credit Facility") with ING Bank, N.V., London Branch, individually and as Agent and Security Trustee. The Amended and Restated Credit Facility increases the maximum amount of the letter of credit facility to £235,000 to be used to support the Company’s capacity at Lloyd’s as a member and/or reinsurer of Syndicates 2526, 1206 and 44 for the 2015 underwriting year of account, as well as prior open years of account. </t>
    </r>
  </si>
  <si>
    <t>The Amended and Restated Credit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 The Amended and Restated Credit Facility also provides for customary events of default, including, without limitation, failure to pay principal, interest or fees when due, failure to comply with certain covenants, any representation or warranty made by the Company being false or misleading in any material respect, default under certain other indebtedness, certain insolvency or receivership events affecting the Company and its subsidiaries, the occurrence of certain material judgments, or a change in control of the Account Party or the Corporate Member. Upon an event of default, the lender may immediately terminate its obligations to issue letters of credit, declare the Company’s obligations under the amended and restated credit facility to become immediately due and payable, and require the Company to deposit collateral with a value equal to 100% of the aggregate face amount of any outstanding letters of credit consisting of cash or other specified collateral including time deposits, certificates of deposit, money market deposits and U.S. government securities subject to varying advance rates.</t>
  </si>
  <si>
    <t>The ability to have letters of credit issued under this Amended and Restated Credit Facility expires on December 31, 2015 and the maturity date for the facility is July 31, 2019. The facility is 40% secured by a pledge of a collateral account established in the United States pursuant to a pledge and security agreement and in the United Kingdom pursuant to a Deed of Charge dated as of November 26, 2013. In addition to upon an event of default as discussed above, the collateral account will be required to be 100% funded upon the occurrence of certain specified events, including the A.M. Best financial strength rating of the Account Party falling below A-, the forecast underwriting losses exceeding a certain level for any year supported by a letter of credit, or any non-extension notice is given with respect to any letter of credit.</t>
  </si>
  <si>
    <r>
      <t xml:space="preserve">Fees payable by the Company under the Amended and Restated Credit Facility include a letter of credit issuance fee, payable quarterly in arrears, on the secured portion of the letters of credit at the rate of </t>
    </r>
    <r>
      <rPr>
        <sz val="10"/>
        <color rgb="FF000000"/>
        <rFont val="Times New Roman"/>
        <family val="1"/>
      </rPr>
      <t>0.50%</t>
    </r>
    <r>
      <rPr>
        <sz val="10"/>
        <color theme="1"/>
        <rFont val="Inherit"/>
      </rPr>
      <t xml:space="preserve"> and on the unsecured portion of the letters of credit determined based on the Account Party’s then-current financial strength rating issued by A.M. Best. As of </t>
    </r>
    <r>
      <rPr>
        <sz val="10"/>
        <color rgb="FF000000"/>
        <rFont val="Inherit"/>
      </rPr>
      <t>March 31, 2015</t>
    </r>
    <r>
      <rPr>
        <sz val="10"/>
        <color theme="1"/>
        <rFont val="Inherit"/>
      </rPr>
      <t xml:space="preserve">, the applicable letter of credit fee rate on the unsecured portion was </t>
    </r>
    <r>
      <rPr>
        <sz val="10"/>
        <color rgb="FF000000"/>
        <rFont val="Times New Roman"/>
        <family val="1"/>
      </rPr>
      <t>1.15%</t>
    </r>
    <r>
      <rPr>
        <sz val="10"/>
        <color theme="1"/>
        <rFont val="Inherit"/>
      </rPr>
      <t xml:space="preserve"> based on the Account Party’s A.M. Best financial strength rating of “A”. The Company also pays a commitment fee of </t>
    </r>
    <r>
      <rPr>
        <sz val="10"/>
        <color rgb="FF000000"/>
        <rFont val="Times New Roman"/>
        <family val="1"/>
      </rPr>
      <t>0.35%</t>
    </r>
    <r>
      <rPr>
        <sz val="10"/>
        <color theme="1"/>
        <rFont val="Inherit"/>
      </rPr>
      <t xml:space="preserve"> per year on the aggregate unutilized and uncanceled amount of the facility, and a facility fee upon closing of 0.15% of the total aggregate commitment. </t>
    </r>
  </si>
  <si>
    <r>
      <t xml:space="preserve">As of </t>
    </r>
    <r>
      <rPr>
        <sz val="10"/>
        <color rgb="FF000000"/>
        <rFont val="Inherit"/>
      </rPr>
      <t>March 31, 2015</t>
    </r>
    <r>
      <rPr>
        <sz val="10"/>
        <color theme="1"/>
        <rFont val="Inherit"/>
      </rPr>
      <t xml:space="preserve">, the Company had outstanding letters of credit of £230,488 (or </t>
    </r>
    <r>
      <rPr>
        <sz val="10"/>
        <color rgb="FF000000"/>
        <rFont val="Times New Roman"/>
        <family val="1"/>
      </rPr>
      <t>$341,652</t>
    </r>
    <r>
      <rPr>
        <sz val="10"/>
        <color theme="1"/>
        <rFont val="Inherit"/>
      </rPr>
      <t xml:space="preserve">) in place under this credit facility. The aggregated unutilized amount under this facility was £4,512 (or </t>
    </r>
    <r>
      <rPr>
        <sz val="10"/>
        <color rgb="FF000000"/>
        <rFont val="Times New Roman"/>
        <family val="1"/>
      </rPr>
      <t>$6,689</t>
    </r>
    <r>
      <rPr>
        <sz val="10"/>
        <color theme="1"/>
        <rFont val="Inherit"/>
      </rPr>
      <t xml:space="preserve">) as of </t>
    </r>
    <r>
      <rPr>
        <sz val="10"/>
        <color rgb="FF000000"/>
        <rFont val="Inherit"/>
      </rPr>
      <t>March 31, 2015</t>
    </r>
    <r>
      <rPr>
        <sz val="10"/>
        <color theme="1"/>
        <rFont val="Inherit"/>
      </rPr>
      <t>. The Company recorded total interest expense of approximately $1,047 and $209 during the three months ended March 31, 2015 and 2014, respectively, related to the Amended and Restated Credit Facility and the Preceding Credit Facility.</t>
    </r>
  </si>
  <si>
    <t xml:space="preserve">Other Letters of Credit </t>
  </si>
  <si>
    <r>
      <t xml:space="preserve">The Company, through one of its subsidiaries, has a secured letter of credit facility with Comerica Bank. 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t>
    </r>
    <r>
      <rPr>
        <sz val="10"/>
        <color rgb="FF000000"/>
        <rFont val="Inherit"/>
      </rPr>
      <t>$75,000</t>
    </r>
    <r>
      <rPr>
        <sz val="10"/>
        <color theme="1"/>
        <rFont val="Inherit"/>
      </rPr>
      <t xml:space="preserve">, of which </t>
    </r>
    <r>
      <rPr>
        <sz val="10"/>
        <color rgb="FF000000"/>
        <rFont val="Inherit"/>
      </rPr>
      <t>$48,467</t>
    </r>
    <r>
      <rPr>
        <sz val="10"/>
        <color theme="1"/>
        <rFont val="Inherit"/>
      </rPr>
      <t xml:space="preserve"> was utilized as of </t>
    </r>
    <r>
      <rPr>
        <sz val="10"/>
        <color rgb="FF000000"/>
        <rFont val="Inherit"/>
      </rPr>
      <t>March 31, 2015</t>
    </r>
    <r>
      <rPr>
        <sz val="10"/>
        <color theme="1"/>
        <rFont val="Inherit"/>
      </rPr>
      <t xml:space="preserve">. The Company is required to pay a letter of credit participation fee for each letter of credit in the amount of </t>
    </r>
    <r>
      <rPr>
        <sz val="10"/>
        <color rgb="FF000000"/>
        <rFont val="Inherit"/>
      </rPr>
      <t>0.40%</t>
    </r>
    <r>
      <rPr>
        <sz val="10"/>
        <color theme="1"/>
        <rFont val="Inherit"/>
      </rPr>
      <t>.</t>
    </r>
  </si>
  <si>
    <r>
      <t xml:space="preserve">The Company, through certain subsidiaries, has additional existing stand-by letters of credit with various lenders in the amount of </t>
    </r>
    <r>
      <rPr>
        <sz val="10"/>
        <color rgb="FF000000"/>
        <rFont val="Inherit"/>
      </rPr>
      <t>$1,005</t>
    </r>
    <r>
      <rPr>
        <sz val="10"/>
        <color theme="1"/>
        <rFont val="Inherit"/>
      </rPr>
      <t xml:space="preserve"> as of </t>
    </r>
    <r>
      <rPr>
        <sz val="10"/>
        <color rgb="FF000000"/>
        <rFont val="Inherit"/>
      </rPr>
      <t>March 31, 2015</t>
    </r>
    <r>
      <rPr>
        <sz val="10"/>
        <color theme="1"/>
        <rFont val="Inherit"/>
      </rPr>
      <t>.</t>
    </r>
  </si>
  <si>
    <t>Convertible Senior Notes</t>
  </si>
  <si>
    <t>5.5% Convertible Senior Notes due 2021</t>
  </si>
  <si>
    <r>
      <t xml:space="preserve">In December 2011 and January 2012, the Company issued $200,000 in aggregate principal amount of the 2021 Notes. The 2021 Notes will mature on December 15, 2021 (the “Maturity Date”), unless earlier purchased by the Company or converted into shares of the Company’s common stock, par value </t>
    </r>
    <r>
      <rPr>
        <sz val="10"/>
        <color rgb="FF000000"/>
        <rFont val="Inherit"/>
      </rPr>
      <t>$0.01</t>
    </r>
    <r>
      <rPr>
        <sz val="10"/>
        <color theme="1"/>
        <rFont val="Inherit"/>
      </rPr>
      <t xml:space="preserve"> per share (the “Common Stock”). Prior to September 15, 2021, the 2021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2021 Notes was less than 98% of the product of the last reported sale price of the Company’s Common Stock and the applicable conversion rate on such trading day; or (iii) upon the occurrence of specified corporate transactions. On or after September 15, 2021, the 2021 Notes will be convertible at any time prior to the close of business on the second scheduled trading day immediately preceding the Maturity Date. The conversion rate at </t>
    </r>
    <r>
      <rPr>
        <sz val="10"/>
        <color rgb="FF000000"/>
        <rFont val="Inherit"/>
      </rPr>
      <t>March 31, 2015</t>
    </r>
    <r>
      <rPr>
        <sz val="10"/>
        <color theme="1"/>
        <rFont val="Inherit"/>
      </rPr>
      <t xml:space="preserve"> is equal to </t>
    </r>
    <r>
      <rPr>
        <sz val="10"/>
        <color rgb="FF000000"/>
        <rFont val="Inherit"/>
      </rPr>
      <t>38.5985</t>
    </r>
    <r>
      <rPr>
        <sz val="10"/>
        <color theme="1"/>
        <rFont val="Inherit"/>
      </rPr>
      <t xml:space="preserve"> shares of Common Stock per </t>
    </r>
    <r>
      <rPr>
        <sz val="10"/>
        <color rgb="FF000000"/>
        <rFont val="Inherit"/>
      </rPr>
      <t>$1,000</t>
    </r>
    <r>
      <rPr>
        <sz val="10"/>
        <color theme="1"/>
        <rFont val="Inherit"/>
      </rPr>
      <t xml:space="preserve"> principal amount of 2021 Notes, which corresponds to a conversion price of approximately </t>
    </r>
    <r>
      <rPr>
        <sz val="10"/>
        <color rgb="FF000000"/>
        <rFont val="Inherit"/>
      </rPr>
      <t>$25.91</t>
    </r>
    <r>
      <rPr>
        <sz val="10"/>
        <color theme="1"/>
        <rFont val="Inherit"/>
      </rPr>
      <t xml:space="preserve"> per share of Common Stock. The conversion rate is subject to adjustment upon the occurrence of certain events as set forth in the indenture governing the 2021 Notes. Upon conversion of the 2021 Notes, the Company will, at its election, pay or deliver, as the case may be, cash, shares of Common Stock, or a combination of cash and shares of Common Stock. During the three months ended March 31, 2015, the 2021 Notes were convertible under the Sale Price Condition described above. </t>
    </r>
  </si>
  <si>
    <r>
      <t xml:space="preserve">Upon the occurrence of a fundamental change (as defined in the indenture governing the 2021 Notes) involving the Company, holders of the 2021 Notes will have the right to require the Company to repurchase their 2021 Notes for cash, in whole or in part, at </t>
    </r>
    <r>
      <rPr>
        <sz val="10"/>
        <color rgb="FF000000"/>
        <rFont val="Inherit"/>
      </rPr>
      <t>100%</t>
    </r>
    <r>
      <rPr>
        <sz val="10"/>
        <color theme="1"/>
        <rFont val="Inherit"/>
      </rPr>
      <t xml:space="preserve"> of the principal amount of the 2021 Notes to be repurchased, plus any accrued and unpaid interest, if any, to, but excluding, the fundamental change purchase date.</t>
    </r>
  </si>
  <si>
    <r>
      <t xml:space="preserve">The Company separately allocated the proceeds for the issuance of the 2021 Notes to a liability component and an equity component, which is the embedded conversion option. The equity component was reported as an adjustment to paid-in-capital, net of tax, and is reflected as an original issue discount (“OID”). The OID and deferred origination costs relating to the liability component are being amortized into interest expense over the term of the 2021 Notes. Transaction costs associated with the equity component were recorded in paid-in-capital. Interest expense, including amortization of OID and deferred origination costs, recognized on the 2021 Notes was $349 and $3,657 for the three months ended </t>
    </r>
    <r>
      <rPr>
        <sz val="10"/>
        <color rgb="FF000000"/>
        <rFont val="Inherit"/>
      </rPr>
      <t>March 31, 2015</t>
    </r>
    <r>
      <rPr>
        <sz val="10"/>
        <color theme="1"/>
        <rFont val="Inherit"/>
      </rPr>
      <t xml:space="preserve"> and 2014, respectively. </t>
    </r>
  </si>
  <si>
    <t xml:space="preserve">During 2014, the Company retired $131,881 in aggregate principal amount of its outstanding 2021 Notes in exchange for the issuance of 2044 Notes in an aggregate principal amount of $158,257 and the issuance of 2,731,727 shares of Common Stock. During the three months ended March 31, 2015, $53,605 of the 2021 Notes were converted, under the Sales Price Condition described above, for cash in the amount of $53,606 and 1,070,145 shares of Common Stock. As a result of the conversion, the Company recorded a loss on extinguishment of debt in the amount of $4,714 for the three months ended March 31, 2015. As of March 31, 2015, $14,514 in aggregate principal amount of the 2021 Notes remain outstanding with terms unchanged. Additionally, during March of 2015, approximately $3 of the 2021 Notes were submitted for conversion under the Sales Price Condition. Based on the terms of the 2021 Notes, the conversions will settle during the three months ended June 30, 2015. </t>
  </si>
  <si>
    <t>2.75% Convertible Senior Notes due 2044</t>
  </si>
  <si>
    <t>As described above, during 2014, the Company entered into separate, privately negotiated exchange agreements under which the Company retired $131,881 in aggregate principal amount of the outstanding 2021 Notes in exchange for issuance of a new series of 2.75% 2044 Notes in an aggregate principal amount of $158,257 and the issuance of 2,731,727 shares of Common Stock. The Company also entered into separate, privately negotiated purchase agreements (the “Purchase Agreements”) to issue an additional $76,000 in aggregate principal amount of the 2044 Notes for a price equal to 90% of their face value.</t>
  </si>
  <si>
    <r>
      <t xml:space="preserve">The principal amount of the 2044 Notes accrete at a rate of 6% per year compounding on a semi-annual basis, until December 15, 2024. The accreted portion of the principal is payable in cash upon maturity but does not bear cash interest and is not convertible into shares of Common Stock. As of </t>
    </r>
    <r>
      <rPr>
        <sz val="10"/>
        <color rgb="FF000000"/>
        <rFont val="Inherit"/>
      </rPr>
      <t>March 31, 2015</t>
    </r>
    <r>
      <rPr>
        <sz val="10"/>
        <color theme="1"/>
        <rFont val="Inherit"/>
      </rPr>
      <t>, the total amount of principal accretion was $649. The 2044 Notes will mature on December 15, 2044 (the “Maturity Date”), unless earlier repurchased or redeemed by the Company or converted. On or before December 15, 2018, the 2044 Notes will be subject to redemption for cash, in whole or in part, at the Company’s option, provided the trading price of Common Stock equals or exceeds $97.50 (or 130% of the then applicable conversion price) for the required measurement period, at a redemption price equal to 100% of the principal amount of the 2044 Notes to be redeemed, plus any accrued and unpaid interest. Thereafter, the 2044 Notes will be subject to redemption for cash, in whole or in part, at the Company’s option at a redemption price equal to 100% of the accreted amount of the 2044 Notes to be redeemed, plus any accrued and unpaid interest. In addition, holders of the 2044 Notes will have the right to require the Company to purchase their 2044 Notes for cash, in whole or in part, on December 15, 2024 or upon the occurrence of a fundamental change. In each such case, the repurchase price would be 100% of the principal amount of the 2044 Notes being repurchased, plus any accrued and unpaid interest.</t>
    </r>
  </si>
  <si>
    <t>The 2044 Notes bear interest at a rate of 2.75% per annum, payable semi-annually in arrears on June 15th and December 15th of each year, beginning on June 15, 2015. Beginning with the six-month period starting December 15, 2021, holders of the 2044 Notes will receive contingent interest for certain periods if the trading price of the 2044 Notes is greater than or equal to 130% of the principal amount of the 2044 Notes. The amount of contingent interest payable per $1,000 principal amount of 2044 Notes in respect of any contingent interest period is equal to 0.25% of the average trading price of the 2044 Notes during the specified measurement period. Any contingent interest payable on the 2044 Notes will be in addition to the regular interest payable on the 2044 Notes. The 2044 Notes will rank pari passu with the Company’s existing and future senior unsecured debt, including the 2021 Notes that will remain outstanding. The 2044 Notes will be effectively subordinated to the existing and future secured indebtedness of the Company to the extent of the value of the collateral securing those obligations and structurally subordinated to the existing and future indebtedness of the Company’s subsidiaries.</t>
  </si>
  <si>
    <t xml:space="preserve">Each $1,000 principal amount at maturity of the 2044 Notes has an issue price of $900 for purposes of the indenture for the 2044 Notes. An amount equal to the difference between the issue price and the principal amount at maturity will accrue in accordance with a schedule set forth in the indenture. The issue price plus such accrued amount per $1,000 principal amount at maturity of the 2044 Notes is referred to herein as the “accreted principal amount” and it is reported as outstanding principal. </t>
  </si>
  <si>
    <r>
      <t xml:space="preserve">The Company separately accounted for the liability and equity components of its 2044 Notes in a manner that reflects the Company's nonconvertible debt borrowing rate when interest is recognized in subsequent periods. The Company measured the debt component of the 2044 Notes using an effective interest rate of 7.46%. Upon issuance of the 2044 Notes in December 2014, in accordance with accounting standards related to convertible debt instruments that may be settled in cash upon conversion, the Company recorded an OID of $53,374, thereby reducing the initial carrying the value of the 2044 Notes from $210,831to $157,457 and recorded an equity component net of tax of $34,693. Interest expense, including amortization of OID and deferred origination costs, recognized on the 2044 Notes was $3,015 for the three months ended </t>
    </r>
    <r>
      <rPr>
        <sz val="10"/>
        <color rgb="FF000000"/>
        <rFont val="Inherit"/>
      </rPr>
      <t>March 31, 2015</t>
    </r>
    <r>
      <rPr>
        <sz val="10"/>
        <color theme="1"/>
        <rFont val="Inherit"/>
      </rPr>
      <t xml:space="preserve">. </t>
    </r>
  </si>
  <si>
    <r>
      <t xml:space="preserve">The following table shows the amounts recorded for the 2021 Notes and 2044 No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utstanding Principal</t>
  </si>
  <si>
    <t>Unamortized OID</t>
  </si>
  <si>
    <t>Net Carrying Amount</t>
  </si>
  <si>
    <t>2021 Notes</t>
  </si>
  <si>
    <t>(2,266</t>
  </si>
  <si>
    <t>(11,374</t>
  </si>
  <si>
    <t>2044 Notes</t>
  </si>
  <si>
    <t>(52,475</t>
  </si>
  <si>
    <t>(53,245</t>
  </si>
  <si>
    <t>(54,741</t>
  </si>
  <si>
    <t>(64,619</t>
  </si>
  <si>
    <r>
      <t xml:space="preserve">In August 2013, the Company issued </t>
    </r>
    <r>
      <rPr>
        <sz val="10"/>
        <color rgb="FF000000"/>
        <rFont val="Inherit"/>
      </rPr>
      <t>$250,000</t>
    </r>
    <r>
      <rPr>
        <sz val="10"/>
        <color theme="1"/>
        <rFont val="Inherit"/>
      </rPr>
      <t xml:space="preserve"> aggregate principal amount of its </t>
    </r>
    <r>
      <rPr>
        <sz val="10"/>
        <color rgb="FF000000"/>
        <rFont val="Inherit"/>
      </rPr>
      <t>6.125%</t>
    </r>
    <r>
      <rPr>
        <sz val="10"/>
        <color theme="1"/>
        <rFont val="Inherit"/>
      </rPr>
      <t xml:space="preserve"> notes due 2023 (the "2023 Notes") to certain initial purchasers in a private placement. The 2023 Notes bear interest at a rate equal to </t>
    </r>
    <r>
      <rPr>
        <sz val="10"/>
        <color rgb="FF000000"/>
        <rFont val="Inherit"/>
      </rPr>
      <t>6.125%</t>
    </r>
    <r>
      <rPr>
        <sz val="10"/>
        <color theme="1"/>
        <rFont val="Inherit"/>
      </rPr>
      <t xml:space="preserve"> per year, payable semiannually in arrears on February 15th and August 15th of each year. The 2023 Notes will mature on August 15, 2023, unless earlier purchased by the Company. Deferred origination costs associated with the Notes were approximately </t>
    </r>
    <r>
      <rPr>
        <sz val="10"/>
        <color rgb="FF000000"/>
        <rFont val="Inherit"/>
      </rPr>
      <t>$2,706</t>
    </r>
    <r>
      <rPr>
        <sz val="10"/>
        <color theme="1"/>
        <rFont val="Inherit"/>
      </rPr>
      <t xml:space="preserve">. The indenture governing the 2023 Notes contains covenants whereby the interest rate will increase by </t>
    </r>
    <r>
      <rPr>
        <sz val="10"/>
        <color rgb="FF000000"/>
        <rFont val="Inherit"/>
      </rPr>
      <t>0.50%</t>
    </r>
    <r>
      <rPr>
        <sz val="10"/>
        <color theme="1"/>
        <rFont val="Inherit"/>
      </rPr>
      <t xml:space="preserve"> per year if the Company's consolidated leverage ratio exceeds </t>
    </r>
    <r>
      <rPr>
        <sz val="10"/>
        <color rgb="FF000000"/>
        <rFont val="Inherit"/>
      </rPr>
      <t>30%</t>
    </r>
    <r>
      <rPr>
        <sz val="10"/>
        <color theme="1"/>
        <rFont val="Inherit"/>
      </rPr>
      <t xml:space="preserve"> and does not exceed </t>
    </r>
    <r>
      <rPr>
        <sz val="10"/>
        <color rgb="FF000000"/>
        <rFont val="Inherit"/>
      </rPr>
      <t>35%</t>
    </r>
    <r>
      <rPr>
        <sz val="10"/>
        <color theme="1"/>
        <rFont val="Inherit"/>
      </rPr>
      <t xml:space="preserve"> and will increase an additional </t>
    </r>
    <r>
      <rPr>
        <sz val="10"/>
        <color rgb="FF000000"/>
        <rFont val="Inherit"/>
      </rPr>
      <t>1.00%</t>
    </r>
    <r>
      <rPr>
        <sz val="10"/>
        <color theme="1"/>
        <rFont val="Inherit"/>
      </rPr>
      <t xml:space="preserve"> per year (for an aggregate increase of </t>
    </r>
    <r>
      <rPr>
        <sz val="10"/>
        <color rgb="FF000000"/>
        <rFont val="Inherit"/>
      </rPr>
      <t>1.50%</t>
    </r>
    <r>
      <rPr>
        <sz val="10"/>
        <color theme="1"/>
        <rFont val="Inherit"/>
      </rPr>
      <t xml:space="preserve"> per year) if the consolidated leverage ratio exceeds </t>
    </r>
    <r>
      <rPr>
        <sz val="10"/>
        <color rgb="FF000000"/>
        <rFont val="Inherit"/>
      </rPr>
      <t>35%</t>
    </r>
    <r>
      <rPr>
        <sz val="10"/>
        <color theme="1"/>
        <rFont val="Inherit"/>
      </rPr>
      <t xml:space="preserve">. It is an event of default if the Company has a consolidated leverage ratio in excess of 35% for a period of 30 days, unless in connection with an acquisition, in which case the grace period is 18 months. The consolidated leverage ratio under this agreement was less than 30% as of March 31, 2015. The indenture governing the 2023 Notes also contains certain customary covenants, such as reporting of annual and quarterly financial results, and restrictions on certain mergers and consolidations, a limitation on liens, and a limitation on the disposition of stock of certain of the Company's subsidiaries. The 2023 Notes rank equally with existing and future unsecured and unsubordinated indebtedness, including the Company's 2021 Notes and 2044 Notes and amounts borrowed under the Credit Agreement. Interest expense, including amortization of deferred origination costs, recognized on the 2023 Notes was approximately $3,897 for each of the three months ended </t>
    </r>
    <r>
      <rPr>
        <sz val="10"/>
        <color rgb="FF000000"/>
        <rFont val="Inherit"/>
      </rPr>
      <t>March 31, 2015</t>
    </r>
    <r>
      <rPr>
        <sz val="10"/>
        <color theme="1"/>
        <rFont val="Inherit"/>
      </rPr>
      <t xml:space="preserve"> and 2014.</t>
    </r>
  </si>
  <si>
    <t>Junior Subordinated Debt</t>
  </si>
  <si>
    <r>
      <t xml:space="preserve">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t>
    </r>
    <r>
      <rPr>
        <sz val="10"/>
        <color rgb="FF000000"/>
        <rFont val="Inherit"/>
      </rPr>
      <t>$3,714</t>
    </r>
    <r>
      <rPr>
        <sz val="10"/>
        <color theme="1"/>
        <rFont val="Inherit"/>
      </rPr>
      <t xml:space="preserve"> as of </t>
    </r>
    <r>
      <rPr>
        <sz val="10"/>
        <color rgb="FF000000"/>
        <rFont val="Inherit"/>
      </rPr>
      <t>March 31, 2015</t>
    </r>
    <r>
      <rPr>
        <sz val="10"/>
        <color theme="1"/>
        <rFont val="Inherit"/>
      </rPr>
      <t xml:space="preserve">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t>
    </r>
    <r>
      <rPr>
        <sz val="10"/>
        <color rgb="FF000000"/>
        <rFont val="Inherit"/>
      </rPr>
      <t>$2,605</t>
    </r>
    <r>
      <rPr>
        <sz val="10"/>
        <color theme="1"/>
        <rFont val="Inherit"/>
      </rPr>
      <t xml:space="preserve"> of placement fees in connection with these issuances, which is being amortized over thirty years. The Company recorded $2,020 of interest expense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lated to these trust preferred securities.</t>
    </r>
  </si>
  <si>
    <r>
      <t xml:space="preserve">The table below summarizes the Company’s trust preferred securities as of </t>
    </r>
    <r>
      <rPr>
        <sz val="10"/>
        <color rgb="FF000000"/>
        <rFont val="Inherit"/>
      </rPr>
      <t>March 31, 2015</t>
    </r>
    <r>
      <rPr>
        <sz val="10"/>
        <color theme="1"/>
        <rFont val="Inherit"/>
      </rPr>
      <t>: </t>
    </r>
  </si>
  <si>
    <t>Name of Trust</t>
  </si>
  <si>
    <t>Aggregate Liquidation Amount of Trust Preferred Securities</t>
  </si>
  <si>
    <t>Aggregate Liquidation Amount of Common Securities</t>
  </si>
  <si>
    <t>Aggregate Principal Amount of Notes</t>
  </si>
  <si>
    <t>Stated Maturity of Notes</t>
  </si>
  <si>
    <t>Per Annum Interest Rate % of Notes</t>
  </si>
  <si>
    <t>AmTrust Capital Financing Trust I</t>
  </si>
  <si>
    <r>
      <t>(1</t>
    </r>
    <r>
      <rPr>
        <sz val="10"/>
        <color theme="1"/>
        <rFont val="Inherit"/>
      </rPr>
      <t> </t>
    </r>
  </si>
  <si>
    <r>
      <t>)</t>
    </r>
    <r>
      <rPr>
        <sz val="10"/>
        <color theme="1"/>
        <rFont val="Inherit"/>
      </rPr>
      <t> </t>
    </r>
  </si>
  <si>
    <t>AmTrust Capital Financing Trust II</t>
  </si>
  <si>
    <r>
      <t>(2</t>
    </r>
    <r>
      <rPr>
        <sz val="10"/>
        <color theme="1"/>
        <rFont val="Inherit"/>
      </rPr>
      <t> </t>
    </r>
  </si>
  <si>
    <t>AmTrust Capital Financing Trust III</t>
  </si>
  <si>
    <r>
      <t>(3</t>
    </r>
    <r>
      <rPr>
        <sz val="10"/>
        <color theme="1"/>
        <rFont val="Inherit"/>
      </rPr>
      <t> </t>
    </r>
  </si>
  <si>
    <t>AmTrust Capital Financing Trust IV</t>
  </si>
  <si>
    <r>
      <t>(4</t>
    </r>
    <r>
      <rPr>
        <sz val="10"/>
        <color theme="1"/>
        <rFont val="Inherit"/>
      </rPr>
      <t> </t>
    </r>
  </si>
  <si>
    <t>Total trust preferred securities</t>
  </si>
  <si>
    <t>The interest rate is three-month LIBOR plus 3.40%.</t>
  </si>
  <si>
    <t>The interest rate will change to three-month LIBOR plus 3.40% after the tenth anniversary in 2015.</t>
  </si>
  <si>
    <t>The interest rate is three-month LIBOR plus 3.30%.</t>
  </si>
  <si>
    <t>The interest rate is three-month LIBOR plus 3.00%.</t>
  </si>
  <si>
    <t>The Company entered into two interest rate swaps related to these junior subordinated debentures, which effectively convert the interest rate on the trust preferred securities from a variable rate to a fixed rate. Each agreement is for a period of five years and commenced on September 15, 2011 for tranche III and March 15, 2012 for tranche IV.</t>
  </si>
  <si>
    <t>Secured Loan Agreements</t>
  </si>
  <si>
    <r>
      <t xml:space="preserve">The Company, through a wholly-owned subsidiary, has a </t>
    </r>
    <r>
      <rPr>
        <sz val="10"/>
        <color rgb="FF000000"/>
        <rFont val="Inherit"/>
      </rPr>
      <t>seven</t>
    </r>
    <r>
      <rPr>
        <sz val="10"/>
        <color theme="1"/>
        <rFont val="Inherit"/>
      </rPr>
      <t xml:space="preserve">-year secured loan agreement with Bank of America Leasing &amp; Capital, LLC in the aggregate amount of </t>
    </r>
    <r>
      <rPr>
        <sz val="10"/>
        <color rgb="FF000000"/>
        <rFont val="Inherit"/>
      </rPr>
      <t>$10,800</t>
    </r>
    <r>
      <rPr>
        <sz val="10"/>
        <color theme="1"/>
        <rFont val="Inherit"/>
      </rPr>
      <t xml:space="preserve"> to finance the purchase of an aircraft. The loan bears interest at a fixed rate of </t>
    </r>
    <r>
      <rPr>
        <sz val="10"/>
        <color rgb="FF000000"/>
        <rFont val="Inherit"/>
      </rPr>
      <t>4.45%</t>
    </r>
    <r>
      <rPr>
        <sz val="10"/>
        <color theme="1"/>
        <rFont val="Inherit"/>
      </rPr>
      <t xml:space="preserve">, requires monthly installment payments of approximately </t>
    </r>
    <r>
      <rPr>
        <sz val="10"/>
        <color rgb="FF000000"/>
        <rFont val="Inherit"/>
      </rPr>
      <t>$117</t>
    </r>
    <r>
      <rPr>
        <sz val="10"/>
        <color theme="1"/>
        <rFont val="Inherit"/>
      </rPr>
      <t xml:space="preserve"> through </t>
    </r>
    <r>
      <rPr>
        <sz val="10"/>
        <color rgb="FF000000"/>
        <rFont val="Inherit"/>
      </rPr>
      <t>February 25, 2018</t>
    </r>
    <r>
      <rPr>
        <sz val="10"/>
        <color theme="1"/>
        <rFont val="Inherit"/>
      </rPr>
      <t xml:space="preserve">, and a balloon payment of $2,970 at the maturity date. The Company recorded interest expense of approximately $75 and $87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related to this agreement. The loan is secured by the aircraft.</t>
    </r>
  </si>
  <si>
    <r>
      <t xml:space="preserve">The agreement contains certain covenants that are similar to the Company’s Credit Agreement. Additionally, subsequent to February 25, 2012, but prior to payment in full, if the outstanding balance of this loan exceeds </t>
    </r>
    <r>
      <rPr>
        <sz val="10"/>
        <color rgb="FF000000"/>
        <rFont val="Inherit"/>
      </rPr>
      <t>90%</t>
    </r>
    <r>
      <rPr>
        <sz val="10"/>
        <color theme="1"/>
        <rFont val="Inherit"/>
      </rPr>
      <t xml:space="preserve"> of the fair value of the aircraft, the Company is required to pay the lender the entire amount necessary to reduce the outstanding principal balance to be equal to or less than </t>
    </r>
    <r>
      <rPr>
        <sz val="10"/>
        <color rgb="FF000000"/>
        <rFont val="Inherit"/>
      </rPr>
      <t>90%</t>
    </r>
    <r>
      <rPr>
        <sz val="10"/>
        <color theme="1"/>
        <rFont val="Inherit"/>
      </rPr>
      <t xml:space="preserve"> of the fair value of the aircraft. The agreement allows the Company, under certain conditions, to repay the entire outstanding principal balance of this loan without penalty.</t>
    </r>
  </si>
  <si>
    <r>
      <t xml:space="preserve">On August 29, 2014, the Company entered into a five-year secured loan agreement with Key Equipment Finance, which was subsequently assigned to RBS Citizens Bank, in the aggregate amount of $30,500 to finance the purchase of an aircraft. The loan bears interest at a fixed rate of 2.27% per annum and requires monthly installment payments of approximately $538 through August 31, 2019. The Company recorded interest expense of approximately $161 for the three months ended </t>
    </r>
    <r>
      <rPr>
        <sz val="10"/>
        <color rgb="FF000000"/>
        <rFont val="Inherit"/>
      </rPr>
      <t>March 31, 2015</t>
    </r>
    <r>
      <rPr>
        <sz val="10"/>
        <color theme="1"/>
        <rFont val="Inherit"/>
      </rPr>
      <t>. The loan is secured by the aircraft.</t>
    </r>
  </si>
  <si>
    <t>Promissory Notes</t>
  </si>
  <si>
    <r>
      <t xml:space="preserve">In September 2012, as part of its participation in the New Market Tax Credit Program discussed in Note 14. "New Market Tax Credit", the Company entered into </t>
    </r>
    <r>
      <rPr>
        <sz val="10"/>
        <color rgb="FF000000"/>
        <rFont val="Inherit"/>
      </rPr>
      <t>two</t>
    </r>
    <r>
      <rPr>
        <sz val="10"/>
        <color theme="1"/>
        <rFont val="Inherit"/>
      </rPr>
      <t xml:space="preserve"> promissory notes totaling </t>
    </r>
    <r>
      <rPr>
        <sz val="10"/>
        <color rgb="FF000000"/>
        <rFont val="Inherit"/>
      </rPr>
      <t>$8,000</t>
    </r>
    <r>
      <rPr>
        <sz val="10"/>
        <color theme="1"/>
        <rFont val="Inherit"/>
      </rPr>
      <t xml:space="preserve">. The loans are for a period of </t>
    </r>
    <r>
      <rPr>
        <sz val="10"/>
        <color rgb="FF000000"/>
        <rFont val="Inherit"/>
      </rPr>
      <t>15</t>
    </r>
    <r>
      <rPr>
        <sz val="10"/>
        <color theme="1"/>
        <rFont val="Inherit"/>
      </rPr>
      <t xml:space="preserve"> years and have a weighted average interest rate of approximately </t>
    </r>
    <r>
      <rPr>
        <sz val="10"/>
        <color rgb="FF000000"/>
        <rFont val="Inherit"/>
      </rPr>
      <t>2.0%</t>
    </r>
    <r>
      <rPr>
        <sz val="10"/>
        <color theme="1"/>
        <rFont val="Inherit"/>
      </rPr>
      <t xml:space="preserve"> per annum. The Company recorded approximately </t>
    </r>
    <r>
      <rPr>
        <sz val="10"/>
        <color rgb="FF000000"/>
        <rFont val="Inherit"/>
      </rPr>
      <t>$1,430</t>
    </r>
    <r>
      <rPr>
        <sz val="10"/>
        <color theme="1"/>
        <rFont val="Inherit"/>
      </rPr>
      <t xml:space="preserve"> of deferred origination costs associated with these promissory notes. The Company recorded interest expense, including the amortization of the deferred origination costs, of approximately $85 and $66 for the three months ended </t>
    </r>
    <r>
      <rPr>
        <sz val="10"/>
        <color rgb="FF000000"/>
        <rFont val="Inherit"/>
      </rPr>
      <t>March 31, 2015</t>
    </r>
    <r>
      <rPr>
        <sz val="10"/>
        <color theme="1"/>
        <rFont val="Inherit"/>
      </rPr>
      <t xml:space="preserve"> and 2014, respectively, related to the promissory notes. </t>
    </r>
  </si>
  <si>
    <r>
      <t xml:space="preserve">The Company assumed two promissory notes in 2013 totaling </t>
    </r>
    <r>
      <rPr>
        <sz val="10"/>
        <color rgb="FF000000"/>
        <rFont val="Inherit"/>
      </rPr>
      <t>$6,500</t>
    </r>
    <r>
      <rPr>
        <sz val="10"/>
        <color theme="1"/>
        <rFont val="Inherit"/>
      </rPr>
      <t xml:space="preserve"> as a result of acquiring Mutual Insurers Holding Company ("MIHC"). The principal of these notes is due in 2034 and 2035. The notes bear an annual interest rate equal to three-month LIBOR plus </t>
    </r>
    <r>
      <rPr>
        <sz val="10"/>
        <color rgb="FF000000"/>
        <rFont val="Inherit"/>
      </rPr>
      <t>3.8%</t>
    </r>
    <r>
      <rPr>
        <sz val="10"/>
        <color theme="1"/>
        <rFont val="Inherit"/>
      </rPr>
      <t xml:space="preserve"> (which was 4.1% as of March 31, 2015), payable on a quarterly basis. The Company recorded interest expense of approximately $71 and $69 for the three months ended March 31, 2015 and 2014, respectively, related to these notes.</t>
    </r>
  </si>
  <si>
    <t>Acquisition Costs and Other Underwriting Expenses</t>
  </si>
  <si>
    <t>Acquisition Costs and Other Underwriting Expenses [Abstract]</t>
  </si>
  <si>
    <r>
      <t xml:space="preserve">The following table summarizes the components of acquisition costs and other underwriting expen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olicy acquisition expenses</t>
  </si>
  <si>
    <t>Salaries and benefits</t>
  </si>
  <si>
    <t>Other insurance general and administrative expenses</t>
  </si>
  <si>
    <t>Earnings Per Share</t>
  </si>
  <si>
    <t>Earnings Per Share [Abstract]</t>
  </si>
  <si>
    <r>
      <t xml:space="preserve">Effective January 1, 2009, the Company adopted ASC subtopic 260-10, </t>
    </r>
    <r>
      <rPr>
        <i/>
        <sz val="10"/>
        <color theme="1"/>
        <rFont val="Inherit"/>
      </rPr>
      <t>Determining Whether Instruments Granted in Share-Based Payments Transactions Are Participating Securities</t>
    </r>
    <r>
      <rPr>
        <sz val="10"/>
        <color theme="1"/>
        <rFont val="Inherit"/>
      </rPr>
      <t>.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t>
    </r>
  </si>
  <si>
    <r>
      <t xml:space="preserve">The following table is a summary of the elements used in calculating basic and diluted earnings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mounts in Thousands, except for earnings per share)</t>
  </si>
  <si>
    <t>Basic earnings per share:</t>
  </si>
  <si>
    <t>Net income attributable to AmTrust common shareholders</t>
  </si>
  <si>
    <t>Less: Net income allocated to participating securities and redeemable non-controlling interest</t>
  </si>
  <si>
    <t>Net income allocated to AmTrust common shareholders</t>
  </si>
  <si>
    <t>Weighted average common shares outstanding – basic</t>
  </si>
  <si>
    <t>Less: Weighted average participating shares outstanding</t>
  </si>
  <si>
    <t>Weighted average common shares outstanding - basic</t>
  </si>
  <si>
    <t>Net income per AmTrust common share - basic</t>
  </si>
  <si>
    <t>Diluted earnings per share:</t>
  </si>
  <si>
    <t>Plus: Dilutive effect of stock options, convertible debt, other</t>
  </si>
  <si>
    <t>Weighted average common shares outstanding – dilutive</t>
  </si>
  <si>
    <t>Net income per AmTrust common shares – diluted</t>
  </si>
  <si>
    <r>
      <t xml:space="preserve">As of </t>
    </r>
    <r>
      <rPr>
        <sz val="10"/>
        <color rgb="FF000000"/>
        <rFont val="Inherit"/>
      </rPr>
      <t>March 31, 2015</t>
    </r>
    <r>
      <rPr>
        <sz val="10"/>
        <color theme="1"/>
        <rFont val="Inherit"/>
      </rPr>
      <t xml:space="preserve">, there were approximately </t>
    </r>
    <r>
      <rPr>
        <sz val="10"/>
        <color rgb="FF000000"/>
        <rFont val="Inherit"/>
      </rPr>
      <t>16,000</t>
    </r>
    <r>
      <rPr>
        <sz val="10"/>
        <color theme="1"/>
        <rFont val="Inherit"/>
      </rPr>
      <t xml:space="preserve"> anti-dilutive securities excluded from diluted earnings per share.</t>
    </r>
  </si>
  <si>
    <t>Share Based Compensation</t>
  </si>
  <si>
    <t>Disclosure of Compensation Related Costs, Share-based Payments [Abstract]</t>
  </si>
  <si>
    <r>
      <t xml:space="preserve">The Company’s 2010 Omnibus Incentive Plan (the “Plan”), which permits the Company to grant to its officers, employees and non-employee directors incentive compensation directly linked to the price of the Company’s stock, authorizes up to an aggregate of </t>
    </r>
    <r>
      <rPr>
        <sz val="10"/>
        <color rgb="FF000000"/>
        <rFont val="Inherit"/>
      </rPr>
      <t>7,315,068</t>
    </r>
    <r>
      <rPr>
        <sz val="10"/>
        <color theme="1"/>
        <rFont val="Inherit"/>
      </rPr>
      <t xml:space="preserve"> shares of Company stock for awards of options to purchase shares of the Company’s common stock, restricted stock, restricted stock units (“RSU”), performance share units (“PSU”) or appreciation rights. Shares used may be either newly issued shares or treasury shares or both. The aggregate number of shares of common stock for which awards may be issued may not exceed </t>
    </r>
    <r>
      <rPr>
        <sz val="10"/>
        <color rgb="FF000000"/>
        <rFont val="Inherit"/>
      </rPr>
      <t>7,315,068</t>
    </r>
    <r>
      <rPr>
        <sz val="10"/>
        <color theme="1"/>
        <rFont val="Inherit"/>
      </rPr>
      <t xml:space="preserve"> shares, subject to the authority of the Company’s board of directors to adjust this amount in the event of a consolidation, reorganization, stock dividend, stock split, recapitalization or similar transaction affecting the Company’s common stock. As of </t>
    </r>
    <r>
      <rPr>
        <sz val="10"/>
        <color rgb="FF000000"/>
        <rFont val="Inherit"/>
      </rPr>
      <t>March 31, 2015</t>
    </r>
    <r>
      <rPr>
        <sz val="10"/>
        <color theme="1"/>
        <rFont val="Inherit"/>
      </rPr>
      <t xml:space="preserve">, approximately </t>
    </r>
    <r>
      <rPr>
        <sz val="10"/>
        <color rgb="FF000000"/>
        <rFont val="Inherit"/>
      </rPr>
      <t>4,500,000</t>
    </r>
    <r>
      <rPr>
        <sz val="10"/>
        <color theme="1"/>
        <rFont val="Inherit"/>
      </rPr>
      <t xml:space="preserve"> shares of Company common stock remained available for grants under the Plan.</t>
    </r>
  </si>
  <si>
    <r>
      <t xml:space="preserve">The Company recognizes compensation expense under FASB ASC 718-10-25 for its share-based payments based on the fair value of the awards. The Company grants stock options at prices equal to the closing stock price of the Company’s stock on the dates the options are granted. The options have a term of </t>
    </r>
    <r>
      <rPr>
        <sz val="10"/>
        <color rgb="FF000000"/>
        <rFont val="Inherit"/>
      </rPr>
      <t>ten years</t>
    </r>
    <r>
      <rPr>
        <sz val="10"/>
        <color theme="1"/>
        <rFont val="Inherit"/>
      </rPr>
      <t xml:space="preserve"> from the date of grant and vest primarily in equal annual installments over the four year period following the date of grant for employee options. The Company uses the simplified method in determining the expected life. Employees have </t>
    </r>
    <r>
      <rPr>
        <sz val="10"/>
        <color rgb="FF000000"/>
        <rFont val="Inherit"/>
      </rPr>
      <t>three months</t>
    </r>
    <r>
      <rPr>
        <sz val="10"/>
        <color theme="1"/>
        <rFont val="Inherit"/>
      </rPr>
      <t xml:space="preserve">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estricted shares, RSUs and PSUs with a grant date fair value equal to the closing stock price of the Company’s stock on the dates the shares or units are granted. The restricted shares and RSUs vest over a period of one to </t>
    </r>
    <r>
      <rPr>
        <sz val="10"/>
        <color rgb="FF000000"/>
        <rFont val="Inherit"/>
      </rPr>
      <t>four</t>
    </r>
    <r>
      <rPr>
        <sz val="10"/>
        <color theme="1"/>
        <rFont val="Inherit"/>
      </rPr>
      <t xml:space="preserve"> years, while PSUs vest based on terms of the awards.</t>
    </r>
  </si>
  <si>
    <r>
      <t xml:space="preserve">The following schedule shows all options granted, exercised, and expired under the Pla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hares</t>
  </si>
  <si>
    <t>Weighted Average Exercise Price</t>
  </si>
  <si>
    <t>Outstanding at beginning of period</t>
  </si>
  <si>
    <t>Granted</t>
  </si>
  <si>
    <t>Exercised</t>
  </si>
  <si>
    <t>(347,998</t>
  </si>
  <si>
    <t>(229,968</t>
  </si>
  <si>
    <t>Canceled or terminated</t>
  </si>
  <si>
    <t>(5,675</t>
  </si>
  <si>
    <t>Outstanding at end of period</t>
  </si>
  <si>
    <t>The fair value was estimated at the date of grant with the following weighted average assumptions for the three months ended March 31, 2015 and 2014:</t>
  </si>
  <si>
    <t>Volatility</t>
  </si>
  <si>
    <t xml:space="preserve">Risk-free interest rate </t>
  </si>
  <si>
    <t xml:space="preserve">Weighted average expected lives in years </t>
  </si>
  <si>
    <t xml:space="preserve">Dividend rate </t>
  </si>
  <si>
    <t xml:space="preserve">Forfeiture rate </t>
  </si>
  <si>
    <r>
      <t xml:space="preserve">The weighted average grant date per share fair value of options granted during the three months ended </t>
    </r>
    <r>
      <rPr>
        <sz val="10"/>
        <color rgb="FF000000"/>
        <rFont val="Inherit"/>
      </rPr>
      <t>March 31, 2015</t>
    </r>
    <r>
      <rPr>
        <sz val="10"/>
        <color theme="1"/>
        <rFont val="Inherit"/>
      </rPr>
      <t xml:space="preserve"> and 2014 was approximately </t>
    </r>
    <r>
      <rPr>
        <sz val="10"/>
        <color rgb="FF000000"/>
        <rFont val="Inherit"/>
      </rPr>
      <t>$21.21</t>
    </r>
    <r>
      <rPr>
        <sz val="10"/>
        <color theme="1"/>
        <rFont val="Inherit"/>
      </rPr>
      <t xml:space="preserve"> and $14.16, respectively.</t>
    </r>
  </si>
  <si>
    <r>
      <t xml:space="preserve">A summary of the Company’s restricted stock and RSU activit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shown below:</t>
    </r>
  </si>
  <si>
    <t>Shares or</t>
  </si>
  <si>
    <t>Units</t>
  </si>
  <si>
    <t>Weighted Average Grant Date Fair Value</t>
  </si>
  <si>
    <t>Non-vested at beginning of period</t>
  </si>
  <si>
    <t>Vested</t>
  </si>
  <si>
    <t>(237,131</t>
  </si>
  <si>
    <t>(155,171</t>
  </si>
  <si>
    <t>Forfeited</t>
  </si>
  <si>
    <t>(8,591</t>
  </si>
  <si>
    <t>(1,566</t>
  </si>
  <si>
    <t>Non-vested at end of period</t>
  </si>
  <si>
    <r>
      <t xml:space="preserve">The Company has </t>
    </r>
    <r>
      <rPr>
        <sz val="10"/>
        <color rgb="FF000000"/>
        <rFont val="Inherit"/>
      </rPr>
      <t>274,835</t>
    </r>
    <r>
      <rPr>
        <sz val="10"/>
        <color theme="1"/>
        <rFont val="Inherit"/>
      </rPr>
      <t xml:space="preserve"> PSUs outstanding as of </t>
    </r>
    <r>
      <rPr>
        <sz val="10"/>
        <color rgb="FF000000"/>
        <rFont val="Inherit"/>
      </rPr>
      <t>March 31, 2015</t>
    </r>
    <r>
      <rPr>
        <sz val="10"/>
        <color theme="1"/>
        <rFont val="Inherit"/>
      </rPr>
      <t>. PSUs are conditional grants of a specified maximum number of common shares. In general, grants are earned, subject to the attainment of pre-specified performance goals at the end of the pre-determined period. The fair value of PSUs granted during the three months ended March 31, 2014 was $7,640. The Company did not grant any PSUs in 2015.</t>
    </r>
  </si>
  <si>
    <r>
      <t xml:space="preserve">Compensation expense for all share-based payments under ASC 718-10-30 was approximately $4,914 and $4,150 for the three months ended </t>
    </r>
    <r>
      <rPr>
        <sz val="10"/>
        <color rgb="FF000000"/>
        <rFont val="Inherit"/>
      </rPr>
      <t>March 31, 2015</t>
    </r>
    <r>
      <rPr>
        <sz val="10"/>
        <color theme="1"/>
        <rFont val="Inherit"/>
      </rPr>
      <t xml:space="preserve"> and 2014, respectively. </t>
    </r>
  </si>
  <si>
    <r>
      <t xml:space="preserve">The intrinsic value of stock options exercised during the three months ended </t>
    </r>
    <r>
      <rPr>
        <sz val="10"/>
        <color rgb="FF000000"/>
        <rFont val="Inherit"/>
      </rPr>
      <t>March 31, 2015</t>
    </r>
    <r>
      <rPr>
        <sz val="10"/>
        <color theme="1"/>
        <rFont val="Inherit"/>
      </rPr>
      <t xml:space="preserve"> and 2014 was </t>
    </r>
    <r>
      <rPr>
        <sz val="10"/>
        <color rgb="FF000000"/>
        <rFont val="Inherit"/>
      </rPr>
      <t>$15,893</t>
    </r>
    <r>
      <rPr>
        <sz val="10"/>
        <color theme="1"/>
        <rFont val="Inherit"/>
      </rPr>
      <t xml:space="preserve"> and </t>
    </r>
    <r>
      <rPr>
        <sz val="10"/>
        <color rgb="FF000000"/>
        <rFont val="Inherit"/>
      </rPr>
      <t>$5,877</t>
    </r>
    <r>
      <rPr>
        <sz val="10"/>
        <color theme="1"/>
        <rFont val="Inherit"/>
      </rPr>
      <t xml:space="preserve">, respectively. The intrinsic value of stock options that were outstanding as of </t>
    </r>
    <r>
      <rPr>
        <sz val="10"/>
        <color rgb="FF000000"/>
        <rFont val="Inherit"/>
      </rPr>
      <t>March 31, 2015</t>
    </r>
    <r>
      <rPr>
        <sz val="10"/>
        <color theme="1"/>
        <rFont val="Inherit"/>
      </rPr>
      <t xml:space="preserve"> and 2014 was </t>
    </r>
    <r>
      <rPr>
        <sz val="10"/>
        <color rgb="FF000000"/>
        <rFont val="Inherit"/>
      </rPr>
      <t>$70,893</t>
    </r>
    <r>
      <rPr>
        <sz val="10"/>
        <color theme="1"/>
        <rFont val="Inherit"/>
      </rPr>
      <t xml:space="preserve"> and </t>
    </r>
    <r>
      <rPr>
        <sz val="10"/>
        <color rgb="FF000000"/>
        <rFont val="Inherit"/>
      </rPr>
      <t>$74,644</t>
    </r>
    <r>
      <rPr>
        <sz val="10"/>
        <color theme="1"/>
        <rFont val="Inherit"/>
      </rPr>
      <t>, respectively.</t>
    </r>
  </si>
  <si>
    <r>
      <t xml:space="preserve">Cash received from options exercised was $2,640 and </t>
    </r>
    <r>
      <rPr>
        <sz val="10"/>
        <color rgb="FF000000"/>
        <rFont val="Inherit"/>
      </rPr>
      <t>$1,558</t>
    </r>
    <r>
      <rPr>
        <sz val="10"/>
        <color theme="1"/>
        <rFont val="Inherit"/>
      </rPr>
      <t xml:space="preserve"> during the three months ended </t>
    </r>
    <r>
      <rPr>
        <sz val="10"/>
        <color rgb="FF000000"/>
        <rFont val="Inherit"/>
      </rPr>
      <t>March 31, 2015</t>
    </r>
    <r>
      <rPr>
        <sz val="10"/>
        <color theme="1"/>
        <rFont val="Inherit"/>
      </rPr>
      <t xml:space="preserve"> and 2014, respectively. The excess tax benefit from award exercises was approximately </t>
    </r>
    <r>
      <rPr>
        <sz val="10"/>
        <color rgb="FF000000"/>
        <rFont val="Inherit"/>
      </rPr>
      <t>$3,332</t>
    </r>
    <r>
      <rPr>
        <sz val="10"/>
        <color theme="1"/>
        <rFont val="Inherit"/>
      </rPr>
      <t xml:space="preserve"> and </t>
    </r>
    <r>
      <rPr>
        <sz val="10"/>
        <color rgb="FF000000"/>
        <rFont val="Inherit"/>
      </rPr>
      <t>$1,337</t>
    </r>
    <r>
      <rPr>
        <sz val="10"/>
        <color theme="1"/>
        <rFont val="Inherit"/>
      </rPr>
      <t xml:space="preserve"> for the three months ended </t>
    </r>
    <r>
      <rPr>
        <sz val="10"/>
        <color rgb="FF000000"/>
        <rFont val="Inherit"/>
      </rPr>
      <t>March 31, 2015</t>
    </r>
    <r>
      <rPr>
        <sz val="10"/>
        <color theme="1"/>
        <rFont val="Inherit"/>
      </rPr>
      <t xml:space="preserve"> and 2014, respectively.</t>
    </r>
  </si>
  <si>
    <t>Income Taxes</t>
  </si>
  <si>
    <t>Income Tax Disclosure [Abstract]</t>
  </si>
  <si>
    <r>
      <t xml:space="preserve">The following table is a reconciliation of the Company’s statutory income tax expense to its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ax at federal statutory rate of 35%</t>
  </si>
  <si>
    <t>Tax effects resulting from:</t>
  </si>
  <si>
    <t>Loss of non-includible foreign subsidiaries</t>
  </si>
  <si>
    <t>(73</t>
  </si>
  <si>
    <t>(48,878</t>
  </si>
  <si>
    <t>Other, net</t>
  </si>
  <si>
    <t>(25,016</t>
  </si>
  <si>
    <t>Effective tax rate</t>
  </si>
  <si>
    <t xml:space="preserve">The Company’s management believes that it will realize the benefits of its deferred tax assets, which are included as a component of the Company’s net deferred tax liability, and, accordingly, no valuation allowance has been recorded for the periods presented. The earnings of certain of the Company’s foreign subsidiaries have been indefinitely reinvested in foreign operations. Therefore, no provision has been made for any U.S. taxes or foreign withholding taxes that may be applicable upon any repatriation or disposition. </t>
  </si>
  <si>
    <t>The Company has U.S. Net Operating Losses ("NOLs") of $24,356 that expire beginning in 2019 through 2033. In addition, these NOLs are subject to certain limitations under Section 382 of the Internal Revenue Code due to changes in ownership of $1,723 per year. The Company also has foreign NOLs of $307,288 that currently have no expiration.</t>
  </si>
  <si>
    <t xml:space="preserve">The Company’s major taxing jurisdictions include the U.S. (federal and state), the United Kingdom and Ireland. The years subject to potential audit vary depending on the tax jurisdiction. Generally, the Company’s statute of limitation is open for tax years ended December 31, 2010 and forward. </t>
  </si>
  <si>
    <r>
      <t xml:space="preserve">As permitted by FASB ASC 740-10 </t>
    </r>
    <r>
      <rPr>
        <i/>
        <sz val="10"/>
        <color theme="1"/>
        <rFont val="Inherit"/>
      </rPr>
      <t>Income Taxes</t>
    </r>
    <r>
      <rPr>
        <sz val="10"/>
        <color theme="1"/>
        <rFont val="Inherit"/>
      </rPr>
      <t xml:space="preserve">,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No interest or penalties have been recorded by the Company for the three months ended March 31, 2015 and 2014, respectively. The Company does not anticipate any significant changes to its total unrecognized tax benefits in the next 12 months.</t>
    </r>
  </si>
  <si>
    <t>Related Party Transactions [Abstract]</t>
  </si>
  <si>
    <t>Significant Transactions with Maiden Holdings, Ltd.</t>
  </si>
  <si>
    <r>
      <t xml:space="preserve">The Company has various reinsurance and service agreements with Maiden Holdings, Ltd. (“Maiden”). Maiden is a publicly-held Bermuda insurance holding company (Nasdaq: MHLD) formed by Michael Karfunkel, George Karfunkel and Barry Zyskind, principal shareholders, and, respectively, the chairman of the board of directors, a director, and the chief executive officer and director of the Company. As of </t>
    </r>
    <r>
      <rPr>
        <sz val="10"/>
        <color rgb="FF000000"/>
        <rFont val="Inherit"/>
      </rPr>
      <t>March 31, 2015</t>
    </r>
    <r>
      <rPr>
        <sz val="10"/>
        <color theme="1"/>
        <rFont val="Inherit"/>
      </rPr>
      <t xml:space="preserve">, our principal shareholders, Michael Karfunkel, Leah Karfunkel (wife of Michael Karfunkel and sole trustee of the Michael Karfunkel 2005 Grantor Retained Annuity Trust), George Karfunkel and Barry Zyskind, own or control approximately </t>
    </r>
    <r>
      <rPr>
        <sz val="10"/>
        <color rgb="FF000000"/>
        <rFont val="Inherit"/>
      </rPr>
      <t>6.1%</t>
    </r>
    <r>
      <rPr>
        <sz val="10"/>
        <color theme="1"/>
        <rFont val="Inherit"/>
      </rPr>
      <t xml:space="preserve">, </t>
    </r>
    <r>
      <rPr>
        <sz val="10"/>
        <color rgb="FF000000"/>
        <rFont val="Inherit"/>
      </rPr>
      <t>7.5%</t>
    </r>
    <r>
      <rPr>
        <sz val="10"/>
        <color theme="1"/>
        <rFont val="Inherit"/>
      </rPr>
      <t xml:space="preserve">, </t>
    </r>
    <r>
      <rPr>
        <sz val="10"/>
        <color rgb="FF000000"/>
        <rFont val="Inherit"/>
      </rPr>
      <t>9.3%</t>
    </r>
    <r>
      <rPr>
        <sz val="10"/>
        <color theme="1"/>
        <rFont val="Inherit"/>
      </rPr>
      <t xml:space="preserve"> and </t>
    </r>
    <r>
      <rPr>
        <sz val="10"/>
        <color rgb="FF000000"/>
        <rFont val="Inherit"/>
      </rPr>
      <t>5.1%</t>
    </r>
    <r>
      <rPr>
        <sz val="10"/>
        <color theme="1"/>
        <rFont val="Inherit"/>
      </rPr>
      <t>, respectively, of the issued and outstanding capital stock of Maiden. Mr. Zyskind serves as the non-executive chairman of the board of Maiden’s board of directors. Maiden Reinsurance Ltd. (“Maiden Reinsurance”), a wholly-owned subsidiary of Maiden, is a Bermuda reinsurer. The following section describes the agreements in place between the Company and its subsidiaries and Maiden and its subsidiaries.</t>
    </r>
  </si>
  <si>
    <t>Reinsurance Agreements with Maiden Holdings, Ltd.</t>
  </si>
  <si>
    <r>
      <t xml:space="preserve">In 2007, the Company and Maiden entered into a master agreement, as amended, by which the parties caused the Company’s Bermuda subsidiary, AmTrust International Insurance, Ltd. (“AII”) and Maiden Reinsurance to enter into a quota share reinsurance agreement (the “Maiden Quota Share”), as amended, by which AII retrocedes to Maiden Reinsurance an amount equal to </t>
    </r>
    <r>
      <rPr>
        <sz val="10"/>
        <color rgb="FF000000"/>
        <rFont val="Inherit"/>
      </rPr>
      <t>40%</t>
    </r>
    <r>
      <rPr>
        <sz val="10"/>
        <color theme="1"/>
        <rFont val="Inherit"/>
      </rPr>
      <t xml:space="preserve"> of the premium written by the Company’s U.S., Irish and U.K. insurance companies (the “AmTrust Ceding Insurers”), net of the cost of unaffiliated inuring reinsurance (and in the case of the Company’s U.K. insurance subsidiary, AmTrust Europe Ltd. ("AEL"), net of commissions). AII also retrocedes </t>
    </r>
    <r>
      <rPr>
        <sz val="10"/>
        <color rgb="FF000000"/>
        <rFont val="Inherit"/>
      </rPr>
      <t>40%</t>
    </r>
    <r>
      <rPr>
        <sz val="10"/>
        <color theme="1"/>
        <rFont val="Inherit"/>
      </rPr>
      <t xml:space="preserve"> of losses. Certain business that the Company commenced writing after the effective date of the Maiden Quota Share, including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Limited (“AIU”), for which the AmTrust Ceding Insurers’ net retention exceeds </t>
    </r>
    <r>
      <rPr>
        <sz val="10"/>
        <color rgb="FF000000"/>
        <rFont val="Inherit"/>
      </rPr>
      <t>$5,000</t>
    </r>
    <r>
      <rPr>
        <sz val="10"/>
        <color theme="1"/>
        <rFont val="Inherit"/>
      </rPr>
      <t xml:space="preserve"> is not ceded to Maiden Reinsurance under the Maiden Quota Share (ceded business defined as “Covered Business”).</t>
    </r>
  </si>
  <si>
    <r>
      <t xml:space="preserve">Effective January 1, 2013, AII receives a ceding commission of </t>
    </r>
    <r>
      <rPr>
        <sz val="10"/>
        <color rgb="FF000000"/>
        <rFont val="Inherit"/>
      </rPr>
      <t>31%</t>
    </r>
    <r>
      <rPr>
        <sz val="10"/>
        <color theme="1"/>
        <rFont val="Inherit"/>
      </rPr>
      <t xml:space="preserve"> of ceded written premiums with respect to all Covered Business other than retail commercial package business, for which the ceding commission remains </t>
    </r>
    <r>
      <rPr>
        <sz val="10"/>
        <color rgb="FF000000"/>
        <rFont val="Inherit"/>
      </rPr>
      <t>34.375%</t>
    </r>
    <r>
      <rPr>
        <sz val="10"/>
        <color theme="1"/>
        <rFont val="Inherit"/>
      </rPr>
      <t xml:space="preserve">.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t>
    </r>
    <r>
      <rPr>
        <sz val="10"/>
        <color rgb="FF000000"/>
        <rFont val="Inherit"/>
      </rPr>
      <t>81.5%</t>
    </r>
    <r>
      <rPr>
        <sz val="10"/>
        <color theme="1"/>
        <rFont val="Inherit"/>
      </rPr>
      <t xml:space="preserve"> and </t>
    </r>
    <r>
      <rPr>
        <sz val="10"/>
        <color rgb="FF000000"/>
        <rFont val="Inherit"/>
      </rPr>
      <t>95%</t>
    </r>
    <r>
      <rPr>
        <sz val="10"/>
        <color theme="1"/>
        <rFont val="Inherit"/>
      </rPr>
      <t xml:space="preserve">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
    </r>
  </si>
  <si>
    <r>
      <t xml:space="preserve">The Maiden Quota Share was renewed through July 1, 2016 and will automatically renew for successive </t>
    </r>
    <r>
      <rPr>
        <sz val="10"/>
        <color rgb="FF000000"/>
        <rFont val="Inherit"/>
      </rPr>
      <t>three</t>
    </r>
    <r>
      <rPr>
        <sz val="10"/>
        <color theme="1"/>
        <rFont val="Inherit"/>
      </rPr>
      <t xml:space="preserve">-year terms unless either AII or Maiden Re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t>
    </r>
    <r>
      <rPr>
        <sz val="10"/>
        <color rgb="FF000000"/>
        <rFont val="Inherit"/>
      </rPr>
      <t>50%</t>
    </r>
    <r>
      <rPr>
        <sz val="10"/>
        <color theme="1"/>
        <rFont val="Inherit"/>
      </rPr>
      <t xml:space="preserve"> or more of the shareholders’ equity of Maiden Reinsurance or the combined shareholders’ equity of AII and the AmTrust Ceding Insurers.</t>
    </r>
  </si>
  <si>
    <r>
      <t xml:space="preserve">Effective </t>
    </r>
    <r>
      <rPr>
        <sz val="10"/>
        <color rgb="FF000000"/>
        <rFont val="Inherit"/>
      </rPr>
      <t>April 1, 2011</t>
    </r>
    <r>
      <rPr>
        <sz val="10"/>
        <color theme="1"/>
        <rFont val="Inherit"/>
      </rPr>
      <t xml:space="preserve">, the Company, through its subsidiaries AEL and AIU, entered into a reinsurance agreement with Maiden Reinsurance by which the Company cedes to Maiden Reinsurance </t>
    </r>
    <r>
      <rPr>
        <sz val="10"/>
        <color rgb="FF000000"/>
        <rFont val="Inherit"/>
      </rPr>
      <t>40%</t>
    </r>
    <r>
      <rPr>
        <sz val="10"/>
        <color theme="1"/>
        <rFont val="Inherit"/>
      </rPr>
      <t xml:space="preserve"> of its European medical liability business, including business in force at April 1, 2011. The quota share had an initial term of </t>
    </r>
    <r>
      <rPr>
        <sz val="10"/>
        <color rgb="FF000000"/>
        <rFont val="Inherit"/>
      </rPr>
      <t>one year</t>
    </r>
    <r>
      <rPr>
        <sz val="10"/>
        <color theme="1"/>
        <rFont val="Inherit"/>
      </rPr>
      <t xml:space="preserve"> and has been renewed through March 31, 2016. The agreement can be terminated by either party on four months’ prior written notice. Maiden Reinsurance pays the Company a </t>
    </r>
    <r>
      <rPr>
        <sz val="10"/>
        <color rgb="FF000000"/>
        <rFont val="Inherit"/>
      </rPr>
      <t>5%</t>
    </r>
    <r>
      <rPr>
        <sz val="10"/>
        <color theme="1"/>
        <rFont val="Inherit"/>
      </rPr>
      <t xml:space="preserve"> ceding commission, and the Company will earn a profit commission of </t>
    </r>
    <r>
      <rPr>
        <sz val="10"/>
        <color rgb="FF000000"/>
        <rFont val="Inherit"/>
      </rPr>
      <t>50%</t>
    </r>
    <r>
      <rPr>
        <sz val="10"/>
        <color theme="1"/>
        <rFont val="Inherit"/>
      </rPr>
      <t xml:space="preserve"> of the amount by which the ceded loss ratio is lower than </t>
    </r>
    <r>
      <rPr>
        <sz val="10"/>
        <color rgb="FF000000"/>
        <rFont val="Inherit"/>
      </rPr>
      <t>65%</t>
    </r>
    <r>
      <rPr>
        <sz val="10"/>
        <color theme="1"/>
        <rFont val="Inherit"/>
      </rPr>
      <t>.</t>
    </r>
  </si>
  <si>
    <r>
      <t xml:space="preserve"> The following is the effect on the Company’s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lated to Maiden Reinsurance agreements:</t>
    </r>
  </si>
  <si>
    <t>Results of operations:</t>
  </si>
  <si>
    <t>Premium written – ceded</t>
  </si>
  <si>
    <t>(528,285</t>
  </si>
  <si>
    <t>(408,558</t>
  </si>
  <si>
    <t>Change in unearned premium – ceded</t>
  </si>
  <si>
    <t>Earned premium - ceded</t>
  </si>
  <si>
    <t>(399,670</t>
  </si>
  <si>
    <t>(312,668</t>
  </si>
  <si>
    <t>Ceding commission on premium written</t>
  </si>
  <si>
    <t>Ceding commission – deferred</t>
  </si>
  <si>
    <t>(50,086</t>
  </si>
  <si>
    <t>(30,234</t>
  </si>
  <si>
    <t>Ceding commission – earned</t>
  </si>
  <si>
    <t>Incurred loss and loss adjustment expense – ceded</t>
  </si>
  <si>
    <t>Note Payable to Maiden – Collateral for Proportionate Share of Reinsurance Obligations</t>
  </si>
  <si>
    <r>
      <t xml:space="preserve">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The loan agreement provides for interest at a rate of LIBOR plus </t>
    </r>
    <r>
      <rPr>
        <sz val="10"/>
        <color rgb="FF000000"/>
        <rFont val="Inherit"/>
      </rPr>
      <t>90</t>
    </r>
    <r>
      <rPr>
        <sz val="10"/>
        <color theme="1"/>
        <rFont val="Inherit"/>
      </rPr>
      <t xml:space="preserve"> basis points and is payable on a quarterly basis. Advances under the loan are secured by a promissory note and totaled </t>
    </r>
    <r>
      <rPr>
        <sz val="10"/>
        <color rgb="FF000000"/>
        <rFont val="Inherit"/>
      </rPr>
      <t>$167,975</t>
    </r>
    <r>
      <rPr>
        <sz val="10"/>
        <color theme="1"/>
        <rFont val="Inherit"/>
      </rPr>
      <t xml:space="preserve"> as of </t>
    </r>
    <r>
      <rPr>
        <sz val="10"/>
        <color rgb="FF000000"/>
        <rFont val="Inherit"/>
      </rPr>
      <t>March 31, 2015</t>
    </r>
    <r>
      <rPr>
        <sz val="10"/>
        <color theme="1"/>
        <rFont val="Inherit"/>
      </rPr>
      <t xml:space="preserve"> and December 31, 2014, respectively. The Company recorded $449 and $444 of interest expense during the three months ended </t>
    </r>
    <r>
      <rPr>
        <sz val="10"/>
        <color rgb="FF000000"/>
        <rFont val="Inherit"/>
      </rPr>
      <t>March 31, 2015</t>
    </r>
    <r>
      <rPr>
        <sz val="10"/>
        <color theme="1"/>
        <rFont val="Inherit"/>
      </rPr>
      <t xml:space="preserve"> and 2014, respectively. Effective December 1, 2008, AII and Maiden Reinsurance entered into a Reinsurer Trust Assets Collateral agreement whereby Maiden Reinsurance is required to provide AII the assets required to secure Maiden’s proportional share of the Company’s obligations to its U.S. subsidiaries. The amount of this collateral as of </t>
    </r>
    <r>
      <rPr>
        <sz val="10"/>
        <color rgb="FF000000"/>
        <rFont val="Inherit"/>
      </rPr>
      <t>March 31, 2015</t>
    </r>
    <r>
      <rPr>
        <sz val="10"/>
        <color theme="1"/>
        <rFont val="Inherit"/>
      </rPr>
      <t xml:space="preserve"> was approximately </t>
    </r>
    <r>
      <rPr>
        <sz val="10"/>
        <color rgb="FF000000"/>
        <rFont val="Inherit"/>
      </rPr>
      <t>$2,055,539</t>
    </r>
    <r>
      <rPr>
        <sz val="10"/>
        <color theme="1"/>
        <rFont val="Inherit"/>
      </rPr>
      <t>. Maiden retains ownership of the collateral in the trust account.</t>
    </r>
  </si>
  <si>
    <t>Reinsurance Brokerage Agreement</t>
  </si>
  <si>
    <r>
      <t xml:space="preserve">Effective July 1, 2007, the Company, through a subsidiary, entered into a reinsurance brokerage agreement with Maiden. Pursuant to the brokerage agreement, the Company provides brokerage services relating to the Maiden Quota Share for a fee equal to </t>
    </r>
    <r>
      <rPr>
        <sz val="10"/>
        <color rgb="FF000000"/>
        <rFont val="Inherit"/>
      </rPr>
      <t>1.25%</t>
    </r>
    <r>
      <rPr>
        <sz val="10"/>
        <color theme="1"/>
        <rFont val="Inherit"/>
      </rPr>
      <t xml:space="preserve"> of reinsured premium. The Company recorded $6,605 and $5,020 of brokerage commission during the three months ended </t>
    </r>
    <r>
      <rPr>
        <sz val="10"/>
        <color rgb="FF000000"/>
        <rFont val="Inherit"/>
      </rPr>
      <t>March 31, 2015</t>
    </r>
    <r>
      <rPr>
        <sz val="10"/>
        <color theme="1"/>
        <rFont val="Inherit"/>
      </rPr>
      <t xml:space="preserve"> and 2014, respectively. The brokerage commission was recorded as a component of service and fee income.</t>
    </r>
  </si>
  <si>
    <t>Asset Management Agreement</t>
  </si>
  <si>
    <r>
      <t xml:space="preserve">Effective July 1, 2007, a subsidiary of the Company entered into an asset management agreement with Maiden Reinsurance, pursuant to which the Company provides investment management services to Maiden Reinsurance and certain of its affiliates. As of </t>
    </r>
    <r>
      <rPr>
        <sz val="10"/>
        <color rgb="FF000000"/>
        <rFont val="Inherit"/>
      </rPr>
      <t>March 31, 2015</t>
    </r>
    <r>
      <rPr>
        <sz val="10"/>
        <color theme="1"/>
        <rFont val="Inherit"/>
      </rPr>
      <t xml:space="preserve">, the Company managed approximately </t>
    </r>
    <r>
      <rPr>
        <sz val="10"/>
        <color rgb="FF000000"/>
        <rFont val="Inherit"/>
      </rPr>
      <t>$3,560,399</t>
    </r>
    <r>
      <rPr>
        <sz val="10"/>
        <color theme="1"/>
        <rFont val="Inherit"/>
      </rPr>
      <t xml:space="preserve"> of assets related to this agreement. The asset management services fee is an annual rate of </t>
    </r>
    <r>
      <rPr>
        <sz val="10"/>
        <color rgb="FF000000"/>
        <rFont val="Inherit"/>
      </rPr>
      <t>0.20%</t>
    </r>
    <r>
      <rPr>
        <sz val="10"/>
        <color theme="1"/>
        <rFont val="Inherit"/>
      </rPr>
      <t xml:space="preserve"> for periods in which average invested assets are </t>
    </r>
    <r>
      <rPr>
        <sz val="10"/>
        <color rgb="FF000000"/>
        <rFont val="Inherit"/>
      </rPr>
      <t>$1,000,000</t>
    </r>
    <r>
      <rPr>
        <sz val="10"/>
        <color theme="1"/>
        <rFont val="Inherit"/>
      </rPr>
      <t xml:space="preserve"> or less and an annual rate of </t>
    </r>
    <r>
      <rPr>
        <sz val="10"/>
        <color rgb="FF000000"/>
        <rFont val="Inherit"/>
      </rPr>
      <t>0.15%</t>
    </r>
    <r>
      <rPr>
        <sz val="10"/>
        <color theme="1"/>
        <rFont val="Inherit"/>
      </rPr>
      <t xml:space="preserve"> for periods in which the average invested assets exceeds </t>
    </r>
    <r>
      <rPr>
        <sz val="10"/>
        <color rgb="FF000000"/>
        <rFont val="Inherit"/>
      </rPr>
      <t>$1,000,000</t>
    </r>
    <r>
      <rPr>
        <sz val="10"/>
        <color theme="1"/>
        <rFont val="Inherit"/>
      </rPr>
      <t xml:space="preserve">. As a result of this agreement, the Company recorded $1,431 and $1,224 of asset management fees during the three months ended </t>
    </r>
    <r>
      <rPr>
        <sz val="10"/>
        <color rgb="FF000000"/>
        <rFont val="Inherit"/>
      </rPr>
      <t>March 31, 2015</t>
    </r>
    <r>
      <rPr>
        <sz val="10"/>
        <color theme="1"/>
        <rFont val="Inherit"/>
      </rPr>
      <t xml:space="preserve"> and 2014, respectively. The asset management fees were recorded as a component of service and fee income.</t>
    </r>
  </si>
  <si>
    <t>Significant Transactions with National General Holding Corp.</t>
  </si>
  <si>
    <r>
      <t xml:space="preserve">The Company has a 13.2% ownership interest in NGHC. NGHC is a publicly-held specialty personal lines insurance holding company (Nasdaq: NGHC) that operates fifteen insurance companies in the United States and provides a variety of insurance products, including personal and commercial automobile, homeowners and umbrella, and supplemental health. NGHC's two largest shareholders are The Michael Karfunkel 2005 Grantor Retained Annuity Trust (the “Trust”) and Michael Karfunkel individually.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president and chief executive offer of NGHC. In accordance with ASC 323-10-15, </t>
    </r>
    <r>
      <rPr>
        <i/>
        <sz val="10"/>
        <color theme="1"/>
        <rFont val="Inherit"/>
      </rPr>
      <t>Investments-Equity Method and Joint Ventures</t>
    </r>
    <r>
      <rPr>
        <sz val="10"/>
        <color theme="1"/>
        <rFont val="Inherit"/>
      </rPr>
      <t>, the Company accounts for its investment in NGHC under the equity method as it has the ability to exert significant influence on NGHC's operations.</t>
    </r>
  </si>
  <si>
    <r>
      <t xml:space="preserve">In February 2014, NGHC issued approximately 13,600,000 shares in a follow on Rule 144A offering, which resulted in the Company reducing its ownership percentage in NGHC from 15.4% to 13.2%. As a result of the stock issuance, the Company recognized a gain on sale of its equity investment of $14,712, which is included in equity in earnings of unconsolidated subsidiary. In total, the Company recorded $5,529 and $18,516 of income during the three months ended </t>
    </r>
    <r>
      <rPr>
        <sz val="10"/>
        <color rgb="FF000000"/>
        <rFont val="Inherit"/>
      </rPr>
      <t>March 31, 2015</t>
    </r>
    <r>
      <rPr>
        <sz val="10"/>
        <color theme="1"/>
        <rFont val="Inherit"/>
      </rPr>
      <t xml:space="preserve"> and 2014, respectively, related to its equity investment in NGHC.</t>
    </r>
  </si>
  <si>
    <t>Master Services Agreement</t>
  </si>
  <si>
    <r>
      <t xml:space="preserve">The Company provides NGHC and its affiliates information technology development services in connection with the development and licensing of a policy management system. The Company provides the license at a cost that is currently </t>
    </r>
    <r>
      <rPr>
        <sz val="10"/>
        <color rgb="FF000000"/>
        <rFont val="Inherit"/>
      </rPr>
      <t>1.25%</t>
    </r>
    <r>
      <rPr>
        <sz val="10"/>
        <color theme="1"/>
        <rFont val="Inherit"/>
      </rPr>
      <t xml:space="preserve"> of gross written premium of NGHC and its affiliates plus the Company’s costs for development and support services. The Company provides development services at a price of cost plus 20%.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7,016 and $5,039 of fee income during the three months ended </t>
    </r>
    <r>
      <rPr>
        <sz val="10"/>
        <color rgb="FF000000"/>
        <rFont val="Inherit"/>
      </rPr>
      <t>March 31, 2015</t>
    </r>
    <r>
      <rPr>
        <sz val="10"/>
        <color theme="1"/>
        <rFont val="Inherit"/>
      </rPr>
      <t xml:space="preserve"> and 2014, respectively, related to this agreement. Additionally, the Company received $31 for providing post-acquisition management services to NGHC related to Luxembourg-domiciled reinsurance entities during the three months ended </t>
    </r>
    <r>
      <rPr>
        <sz val="10"/>
        <color rgb="FF000000"/>
        <rFont val="Inherit"/>
      </rPr>
      <t>March 31, 2015</t>
    </r>
    <r>
      <rPr>
        <sz val="10"/>
        <color theme="1"/>
        <rFont val="Inherit"/>
      </rPr>
      <t>. The fees for these services were recorded as a component of service and fee income.</t>
    </r>
  </si>
  <si>
    <r>
      <t xml:space="preserve">A subsidiary of the Company manages the assets of certain of NGHC'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t>
    </r>
    <r>
      <rPr>
        <sz val="10"/>
        <color rgb="FF000000"/>
        <rFont val="Inherit"/>
      </rPr>
      <t>$1,000,000</t>
    </r>
    <r>
      <rPr>
        <sz val="10"/>
        <color theme="1"/>
        <rFont val="Inherit"/>
      </rPr>
      <t xml:space="preserve">. The Company managed approximately </t>
    </r>
    <r>
      <rPr>
        <sz val="10"/>
        <color rgb="FF000000"/>
        <rFont val="Inherit"/>
      </rPr>
      <t>$1,700,374</t>
    </r>
    <r>
      <rPr>
        <sz val="10"/>
        <color theme="1"/>
        <rFont val="Inherit"/>
      </rPr>
      <t xml:space="preserve"> of assets as of </t>
    </r>
    <r>
      <rPr>
        <sz val="10"/>
        <color rgb="FF000000"/>
        <rFont val="Inherit"/>
      </rPr>
      <t>March 31, 2015</t>
    </r>
    <r>
      <rPr>
        <sz val="10"/>
        <color theme="1"/>
        <rFont val="Inherit"/>
      </rPr>
      <t xml:space="preserve"> related to this agreement. As a result of this agreement, the Company earned approximately $526 and $429 of asset management fees during the three months ended </t>
    </r>
    <r>
      <rPr>
        <sz val="10"/>
        <color rgb="FF000000"/>
        <rFont val="Inherit"/>
      </rPr>
      <t>March 31, 2015</t>
    </r>
    <r>
      <rPr>
        <sz val="10"/>
        <color theme="1"/>
        <rFont val="Inherit"/>
      </rPr>
      <t xml:space="preserve"> and 2014, respectively. The asset management fees were recorded as a component of service and fee income.</t>
    </r>
  </si>
  <si>
    <r>
      <t xml:space="preserve">As a result of the above service agreements with NGHC, the Company recorded fees totaling approximately $7,573 and $5,468 for the three months ended </t>
    </r>
    <r>
      <rPr>
        <sz val="10"/>
        <color rgb="FF000000"/>
        <rFont val="Inherit"/>
      </rPr>
      <t>March 31, 2015</t>
    </r>
    <r>
      <rPr>
        <sz val="10"/>
        <color theme="1"/>
        <rFont val="Inherit"/>
      </rPr>
      <t xml:space="preserve"> and 2014, respectively. As of </t>
    </r>
    <r>
      <rPr>
        <sz val="10"/>
        <color rgb="FF000000"/>
        <rFont val="Inherit"/>
      </rPr>
      <t>March 31, 2015</t>
    </r>
    <r>
      <rPr>
        <sz val="10"/>
        <color theme="1"/>
        <rFont val="Inherit"/>
      </rPr>
      <t xml:space="preserve">, the outstanding balance payable by NGHC related to these service fees and reimbursable costs was approximately </t>
    </r>
    <r>
      <rPr>
        <sz val="10"/>
        <color rgb="FF000000"/>
        <rFont val="Inherit"/>
      </rPr>
      <t>$13,700</t>
    </r>
    <r>
      <rPr>
        <sz val="10"/>
        <color theme="1"/>
        <rFont val="Inherit"/>
      </rPr>
      <t>.</t>
    </r>
  </si>
  <si>
    <t>800 Superior, LLC</t>
  </si>
  <si>
    <r>
      <t>In 2011, the Company formed 800 Superior, LLC ("800 Superior") with a subsidiary of NGHC for the purposes of acquiring an office building in Cleveland, Ohio. The Company and NGHC each have a</t>
    </r>
    <r>
      <rPr>
        <sz val="10"/>
        <color rgb="FF000000"/>
        <rFont val="Inherit"/>
      </rPr>
      <t xml:space="preserve"> fifty percent</t>
    </r>
    <r>
      <rPr>
        <sz val="10"/>
        <color theme="1"/>
        <rFont val="Inherit"/>
      </rPr>
      <t xml:space="preserve"> ownership interest in 800 Superior. The cost of the building was approximately </t>
    </r>
    <r>
      <rPr>
        <sz val="10"/>
        <color rgb="FF000000"/>
        <rFont val="Inherit"/>
      </rPr>
      <t>$7,500</t>
    </r>
    <r>
      <rPr>
        <sz val="10"/>
        <color theme="1"/>
        <rFont val="Inherit"/>
      </rPr>
      <t xml:space="preserve">. The Company has been appointed managing member of 800 Superior. Additionally, in conjunction with the Company’s </t>
    </r>
    <r>
      <rPr>
        <sz val="10"/>
        <color rgb="FF000000"/>
        <rFont val="Inherit"/>
      </rPr>
      <t>13.2%</t>
    </r>
    <r>
      <rPr>
        <sz val="10"/>
        <color theme="1"/>
        <rFont val="Inherit"/>
      </rPr>
      <t xml:space="preserve"> ownership percentage of NGHC, the Company ultimately receives </t>
    </r>
    <r>
      <rPr>
        <sz val="10"/>
        <color rgb="FF000000"/>
        <rFont val="Inherit"/>
      </rPr>
      <t>57.7%</t>
    </r>
    <r>
      <rPr>
        <sz val="10"/>
        <color theme="1"/>
        <rFont val="Inherit"/>
      </rPr>
      <t xml:space="preserve"> of the profits and losses of 800 Superior. As such, in accordance with ASC 810-10, </t>
    </r>
    <r>
      <rPr>
        <i/>
        <sz val="10"/>
        <color theme="1"/>
        <rFont val="Inherit"/>
      </rPr>
      <t>Consolidation,</t>
    </r>
    <r>
      <rPr>
        <sz val="10"/>
        <color theme="1"/>
        <rFont val="Inherit"/>
      </rPr>
      <t xml:space="preserve"> the Company has been deemed the primary beneficiary and, therefore, consolidates this entity.</t>
    </r>
  </si>
  <si>
    <r>
      <t xml:space="preserve">In 2012, NGHC entered into an office lease agreement with 800 Superior, and together with subsequent amendments to such agreement, NGHC currently leases approximately </t>
    </r>
    <r>
      <rPr>
        <sz val="10"/>
        <color rgb="FF000000"/>
        <rFont val="Inherit"/>
      </rPr>
      <t>157,000</t>
    </r>
    <r>
      <rPr>
        <sz val="10"/>
        <color theme="1"/>
        <rFont val="Inherit"/>
      </rPr>
      <t xml:space="preserve"> square feet of total space from 800 Superior. The lease agreement is for a period of </t>
    </r>
    <r>
      <rPr>
        <sz val="10"/>
        <color rgb="FF000000"/>
        <rFont val="Inherit"/>
      </rPr>
      <t>fifteen years</t>
    </r>
    <r>
      <rPr>
        <sz val="10"/>
        <color theme="1"/>
        <rFont val="Inherit"/>
      </rPr>
      <t xml:space="preserve">. NGHC paid 800 Superior approximately $602 and $402 of rent during the three months ended </t>
    </r>
    <r>
      <rPr>
        <sz val="10"/>
        <color rgb="FF000000"/>
        <rFont val="Inherit"/>
      </rPr>
      <t>March 31, 2015</t>
    </r>
    <r>
      <rPr>
        <sz val="10"/>
        <color theme="1"/>
        <rFont val="Inherit"/>
      </rPr>
      <t xml:space="preserve"> and 2014, respectively, under this lease agreement. As discussed in Note 14.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t>
    </r>
    <r>
      <rPr>
        <sz val="10"/>
        <color rgb="FF000000"/>
        <rFont val="Inherit"/>
      </rPr>
      <t>50%</t>
    </r>
    <r>
      <rPr>
        <sz val="10"/>
        <color theme="1"/>
        <rFont val="Inherit"/>
      </rPr>
      <t xml:space="preserve"> toward any payments the Company is required to make pursuant to the guaranties.</t>
    </r>
  </si>
  <si>
    <t>Significant Transactions with ACP Re, Ltd.</t>
  </si>
  <si>
    <t>ACP Re, Ltd. (“ACP Re”) is a privately-held Bermuda reinsurance holding company formed by the Trust. ACP Re operates 10 insurance companies in the United States and Bermuda as a result of its merger with Tower during the third quarter of 2014. The following section describes the agreements in place between the Company and its subsidiaries and ACP Re and its subsidiaries.</t>
  </si>
  <si>
    <r>
      <t xml:space="preserve">A subsidiary of the Company provides asset management services to ACP Re and certain of its subsidiaries at (i) an annual rate of </t>
    </r>
    <r>
      <rPr>
        <sz val="10"/>
        <color rgb="FF000000"/>
        <rFont val="Inherit"/>
      </rPr>
      <t>0.20%</t>
    </r>
    <r>
      <rPr>
        <sz val="10"/>
        <color theme="1"/>
        <rFont val="Inherit"/>
      </rPr>
      <t xml:space="preserve"> of the average value of the invested assets under management, excluding investment in AmTrust stock, for the preceding calendar quarter if the average value of such assets for the quarter was </t>
    </r>
    <r>
      <rPr>
        <sz val="10"/>
        <color rgb="FF000000"/>
        <rFont val="Inherit"/>
      </rPr>
      <t>$1,000,000</t>
    </r>
    <r>
      <rPr>
        <sz val="10"/>
        <color theme="1"/>
        <rFont val="Inherit"/>
      </rPr>
      <t xml:space="preserve"> or less, or (ii) an annual rate of </t>
    </r>
    <r>
      <rPr>
        <sz val="10"/>
        <color rgb="FF000000"/>
        <rFont val="Inherit"/>
      </rPr>
      <t>0.15%</t>
    </r>
    <r>
      <rPr>
        <sz val="10"/>
        <color theme="1"/>
        <rFont val="Inherit"/>
      </rPr>
      <t xml:space="preserve"> of the average value of the invested assets under management, excluding investment in AmTrust stock, for the preceding calendar quarter if the average value of such assets for the quarter was greater than </t>
    </r>
    <r>
      <rPr>
        <sz val="10"/>
        <color rgb="FF000000"/>
        <rFont val="Inherit"/>
      </rPr>
      <t>$1,000,000</t>
    </r>
    <r>
      <rPr>
        <sz val="10"/>
        <color theme="1"/>
        <rFont val="Inherit"/>
      </rPr>
      <t xml:space="preserve">. The Company managed approximately </t>
    </r>
    <r>
      <rPr>
        <sz val="10"/>
        <color rgb="FF000000"/>
        <rFont val="Inherit"/>
      </rPr>
      <t>$968,193</t>
    </r>
    <r>
      <rPr>
        <sz val="10"/>
        <color theme="1"/>
        <rFont val="Inherit"/>
      </rPr>
      <t xml:space="preserve"> of assets as of </t>
    </r>
    <r>
      <rPr>
        <sz val="10"/>
        <color rgb="FF000000"/>
        <rFont val="Inherit"/>
      </rPr>
      <t>March 31, 2015</t>
    </r>
    <r>
      <rPr>
        <sz val="10"/>
        <color theme="1"/>
        <rFont val="Inherit"/>
      </rPr>
      <t xml:space="preserve">, which included assets of the ten statutory insurance companies that ACP Re acquired as a result of its September 15, 2014 merger with Tower described below. The Company recorded approximately $466 and $55 of asset management fees during the three months ended </t>
    </r>
    <r>
      <rPr>
        <sz val="10"/>
        <color rgb="FF000000"/>
        <rFont val="Inherit"/>
      </rPr>
      <t>March 31, 2015</t>
    </r>
    <r>
      <rPr>
        <sz val="10"/>
        <color theme="1"/>
        <rFont val="Inherit"/>
      </rPr>
      <t xml:space="preserve"> and 2014, respectively. The asset management fees were recorded as a component of service and fee income.</t>
    </r>
  </si>
  <si>
    <t>Agreements as a result of ACP Re / Tower Merger</t>
  </si>
  <si>
    <t>In January 2014, ACP Re, through a subsidiary, agreed to acquire 100% of the outstanding stock of Tower and merge with Tower on September 15, 2014 (the “Merger”). As a result of the Merger, the Company and ACP Re entered into the agreements and transactions described below, as well as an asset management agreement described above.</t>
  </si>
  <si>
    <t>Commercial Lines Master Agreement</t>
  </si>
  <si>
    <t xml:space="preserve">On July 23, 2014, the Company and ACP Re entered into the Amended and Restated Commercial Lines Master Agreement (the “Master Agreement”), which provides for the implementation of the various transactions associated with the acquisition of Tower by ACP Re pursuant to the Merger, including entering into the agreements described below, all of which became effective on September 15, 2014. In addition, the Master Agreement requires the Company to pay ACP Re contingent consideration in the form of a three year earn-out (the “Contingent Payments”), payable semi-annually on the last day of January and July, of 3% of gross written premium of the Tower commercial lines business written or assumed by the Company following the Merger. The Contingent Payments to be made by the Company are subject to a maximum of $30,000, in the aggregate, over the three-year period. NGHC will pay contingent consideration to ACP Re on the same terms. As a result of entering into this agreement, the Company initially assigned a value of $25,200 to the renewal rights, $1,700 to goodwill, and $26,900 to the contingent consideration, which is recorded as a component of accrued expense and other liability. </t>
  </si>
  <si>
    <t>Commercial Lines Reinsurance Agreements</t>
  </si>
  <si>
    <t xml:space="preserve">Technology Insurance Company, Inc. ("TIC") entered into the Commercial Lines Quota Share Reinsurance Agreement (the “CL Reinsurance Agreement”) with Tower’s ten statutory insurance companies (the “Tower Companies”) pursuant to which TIC reinsures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The CL Reinsurance Agreement will remain in effect until termination of the CL MGA Agreement. As a result of the Master Agreement and CL Reinsurance Agreement, the Company generated approximately $70,785 of gross written premium, recorded $63,383 of earned premium, and incurred $39,049 of loss and loss adjustment expense during the three months ended March 31, 2015. Additionally, during the three months ended March 31, 2015, the Company incurred $4,022 of commission expense before a $15,926 credit adjustment related to commission expense recognized in 2014. </t>
  </si>
  <si>
    <t>In connection with the execution of the CL Reinsurance Agreement, the Commercial Lines Cut-Through Quota Share Reinsurance Agreement, dated January 3, 2014, between TIC and the Tower Companies whereby TIC, through a 100% quota share, reinsured at least 60% of the Tower Companies’ then in-force commercial lines policies and most new and renewal commercial lines business from January 3, 2014 forward, was terminated on a run-off basis, with the reinsurance of all policies reinsured under that agreement remaining in effect. During the three months ended March 31, 2014, the Company assumed $267,606 of gross written premium, recorded $91,519 earned premium, and incurred $58,668 of loss and loss adjustment expense related to the Cut-Through Reinsurance Agreement. Additionally, the Company incurred approximately $59,283 of commission expense and $3,879 of unallocated claims expense as part of the agreement during the three months ended March 31, 2014.</t>
  </si>
  <si>
    <t>Commercial Lines MGA Agreement</t>
  </si>
  <si>
    <t>ANA produces and manages all new and renewal commercial lines business written by the Tower Companies pursuant to the Commercial Lines Managing General Agency Agreement (the “CL MGA Agreement”). As described above, all post-September 15, 2014 commercial lines business written by the Tower Companies is reinsured by TIC pursuant to the CL Reinsurance Agreement. The Tower Companies pay ANA a 10% commission on all business written pursuant to the CL MGA Agreement and reimburse ANA for commissions payable to agents producing such business. All payments by the Tower Companies to ANA pursuant to the CL MGA Agreement will be netted out of the ceding commission payable by TIC to the Tower Companies pursuant to the CL Reinsurance Agreement. The CL MGA Agreement has a term of ten years. The Company recorded $571 of commission under the CL MGA Agreement during the three months ended March 31, 2015. The commission income was recorded as a component of service and fee income.</t>
  </si>
  <si>
    <t>Commercial Lines Administrative Services Agreement</t>
  </si>
  <si>
    <t>ANA, the Tower Companies and CastlePoint Reinsurance Company, Ltd. (“CP Re,” a subsidiary of ACP Re) entered into the Commercial Lines LPTA Administrative Services Agreement (the “CL Administrative Agreement”) pursuant to which ANA administers the runoff of CP Re’s and the Tower Companies’ commercial lines business written prior to September 15, 2014 at cost. CP Re and the Tower Companies reimburse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L Administrative Agreement will remain in effect until the first to occur of (i) the completed performance of all obligations and duties arising under the agreement, or (ii) mutual written consent. As of March 31, 2015, the outstanding balance payable by the Tower Companies and CP Re related to the reimbursable costs was approximately $16,862.</t>
  </si>
  <si>
    <t>Stop-Loss and Retrocession Agreements</t>
  </si>
  <si>
    <t xml:space="preserve">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ill reinsure the full amount of any payments that AII and NG Re Ltd. are obligated to make to CP Re under the Stop-Loss Agreement. Pursuant to the Stop-Loss Agreement, each of the Company and NGHC will provide, severally, $125,000 of stop loss coverage with respect to the run-off of the Tower business written on or before September 15, 2014. The reinsurers’ obligation to indemnify CP Re under the Stop-Loss Agreement will be triggered only at such time as CP Re’s ultimate net loss related to the run-off of the pre-September 15, 2014 Tower business exceeds a retention equal to the Tower Companies’ loss and loss adjustment reserves and unearned premium reserves as of September 15, 2014. CP Re will pay AII and NG Re Ltd. total premium of $56,000 on the five-year anniversary of the Stop-Loss Agreement. The premium payable by AII and NG Re Ltd. to ACP Re pursuant to the Retrocession Agreement will be $56,000 in the aggregate, less a ceding commission of 5.5% to be retained by AII and NG Re Ltd. </t>
  </si>
  <si>
    <t>Credit Agreement</t>
  </si>
  <si>
    <t>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125,000 made by each Lender) to the Borrowers. ACP Re used the proceeds of such loan to (i) finance the Merger, (ii) repay certain indebtedness of Tower and its related companies in connection with the Merger, and (iii) pay certain transaction costs and expenses incurred by the Borrowers in connection with the Merger.</t>
  </si>
  <si>
    <t xml:space="preserve">The ACP Re Credit Agreement has a maturity date of September 15, 2021. Outstanding borrowings under the ACP Re Credit Agreement bear interest at a fixed annual rate of 7%, payable semi-annually on the last day of January and July. Fees payable to the Company for its service as Administrative Agent include an annual fee equal to $30, plus reimbursement of costs, expenses and certain other charges. The obligations of the Borrowers a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
  </si>
  <si>
    <t>The Borrowers have the right to prepay the amounts borrowed, in whole or in part. The Borrowers a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a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must be applied by the Borrowers as a prepayment of principal under the ACP Re Credit Agreement.</t>
  </si>
  <si>
    <t>The ACP Re Credit Agreement contains certain customary restrictive covenants (subject to negotiated exceptions and baskets), including restrictions on indebtedness, liens, acquisitions and investments, dispositions, creation of subsidiaries and restricted payments. There are also financial covenants that require ACP Re to maintain minimum current assets, a maximum leverage ratio, and a minimum fixed charge coverage ratio. If ACP Re fails to comply with the leverage ratio or fixed charge coverage ratio covenants as of any measurement date, the Borrowers may cure such breach by making a capital contribution to ACP Re sufficient to bring the Borrowers into compliance.</t>
  </si>
  <si>
    <t>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ill declare the Borrowers’ obligations under the ACP Re Credit Agreement immediately due and payable and/or exercise any and all remedies and other rights under the ACP Re Credit Agreement.</t>
  </si>
  <si>
    <t>As of March 31, 2015, the Company recorded $126,434 of loan and related interest receivable as a component of other assets on the condensed consolidated balance sheet. The Company recorded total interest income of approximately $2,188 for the three months ended March 31, 2015, under the ACP Re Credit Agreement.</t>
  </si>
  <si>
    <t>Other Related Party Transactions</t>
  </si>
  <si>
    <t>Lease Agreements</t>
  </si>
  <si>
    <r>
      <t xml:space="preserve">The Company has an office lease for its office space at 59 Maiden Lane in New York, New York from 59 Maiden Lane Associates, LLC, an entity that is wholly-owned by Michael Karfunkel and George Karfunkel. The Company currently leases 39,992 square feet of office space and the lease term is through May 2023. The Company paid approximately $465 and $467 of rent during the three months ended </t>
    </r>
    <r>
      <rPr>
        <sz val="10"/>
        <color rgb="FF000000"/>
        <rFont val="Inherit"/>
      </rPr>
      <t>March 31, 2015</t>
    </r>
    <r>
      <rPr>
        <sz val="10"/>
        <color theme="1"/>
        <rFont val="Inherit"/>
      </rPr>
      <t xml:space="preserve"> and 2014, respectively, for the leased office space. </t>
    </r>
  </si>
  <si>
    <r>
      <t xml:space="preserve">The Company leases 15,765 square feet of office space in Chicago, Illinois from 135 LaSalle Property, LLC, an entity that is wholly-owned by entities controlled by Michael Karfunkel and George Karfunkel. The lease term is through November 30, 2022. The Company paid approximately $75 and $111 of rent during the three months ended </t>
    </r>
    <r>
      <rPr>
        <sz val="10"/>
        <color rgb="FF000000"/>
        <rFont val="Inherit"/>
      </rPr>
      <t>March 31, 2015</t>
    </r>
    <r>
      <rPr>
        <sz val="10"/>
        <color theme="1"/>
        <rFont val="Inherit"/>
      </rPr>
      <t xml:space="preserve"> and 2014, respectively, for the leased office space.</t>
    </r>
  </si>
  <si>
    <t>Equity investment</t>
  </si>
  <si>
    <t>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Michael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and pays NA Advisors an annual fee for these services. This investment is included within other investments. The Company did not record any income from this investment during the three months ended March 31, 2015.</t>
  </si>
  <si>
    <t>Use of the Company Aircraft</t>
  </si>
  <si>
    <r>
      <t xml:space="preserve">The Company and its wholly-owned subsidiary, AmTrust Underwriters, Inc. (“AUI”), are each a party to aircraft time share agreements with each of Maiden and NGHC. The agreements provide for payment to the Company or AUI for the usage of their respective company-owned aircraft and cover actual expenses incurred and permissible under federal aviation regulations. Such expenses include, among others, travel and lodging expenses of the crew, in-flight catering, flight planning and weather contract services, ground transportation, fuel, landing and hanger fees, and airport taxes. Neither the Company nor AUI charge Maiden or NGHC for the fixed costs that would be incurred in any event to operate the aircraft (for example, aircraft purchase costs, insurance and flight crew salar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Maiden paid the Company and AUI, in aggregate, $24 for the use of the company-owned aircraft. Maiden did not use the aircraft during the same period in 2014. During the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NGHC paid the Company and AIU, in aggregate, $37 and $84, respectively, for the use of the company-owned aircraft. </t>
    </r>
  </si>
  <si>
    <r>
      <t xml:space="preserve">In addition, for personal travel, Mr. Barry Zyskind, the Company’s President and Chief Executive Officer and Mr. Michael Karfunkel, the Chairman of the Board, each entered into an aircraft reimbursement agreement with the Company and AUI. Since entering into such agreements, both Mr. Zyskind and Mr. Karfunkel have fully reimbursed the Company and AUI for the incremental cost billed by the Company and AUI for their personal use of the respective company-owned aircraf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Mr. Zyskind paid the Company and AUI, in aggregate, $212 and $54, respectively, for his personal use of the company-owned aircraf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Mr. Karfunkel paid the Company and AUI, in aggregate, $74 for his personal use of the company-owned aircraft. Mr. Karfunkel did not use the aircraft during the same period in 2014.</t>
    </r>
  </si>
  <si>
    <t>Significant Acquisitions</t>
  </si>
  <si>
    <t>Business Combinations [Abstract]</t>
  </si>
  <si>
    <t xml:space="preserve">The following significant acquisitions occurred in 2015 and 2014: </t>
  </si>
  <si>
    <t>CorePointe Insurance Company</t>
  </si>
  <si>
    <t xml:space="preserve">On March 2, 2015, the Company acquired all of the issued and outstanding stock of CorePointe Insurance Company ("CorePointe"). CorePointe, a Michigan-based specialty property and casualty insurance company, markets commercial package insurance products primarily to automobile and motorcycle dealerships and auto repair shops. The majority of CorePointe's insurance products and services are distributed through managing general agents ("MGAs") with whom it has long-standing relationships. In 2014, Corepoint had revenue of approximately $50,782 and net income of approximately $4,118. The Company initially recorded an acquisition price of $68,774. The Company expects to complete its acquisition accounting in 2015. The Company initially recorded goodwill and intangible assets of approximately $1,973. CorePointe's results of operations are included as a component of the Small Commercial Business segment. As a result of this acquisition, the Company recorded approximately $4,663 of written premium related to CorePointe during the three months ended March 31, 2015. </t>
  </si>
  <si>
    <t>TMI Solutions, LLC</t>
  </si>
  <si>
    <t xml:space="preserve">On January 6, 2015, the Company acquired all of the issued and outstanding stock of TMI Solutions, LLC ("TMIS"). TMIS offers monthly billed warranty solutions for a variety of consumer electronics as well as consumer protection services. TMIS's warranties are primarily distributed in conjunction with large telecommunication monthly customer billing services and their customers include various Fortune 500 companies. The purchase agreement required the Company to pay approximately $29,503 in cash on the acquisition date and contained an earn-out provision that is contingent on TMIS meeting certain performance conditions over a three-year period. The Company initially recorded approximately $35,644 related to the contingent consideration and expects to complete its acquisition accounting in 2015. The Company initially recorded goodwill and intangible assets of approximately $63,060. TMIS's results of operations are included as a component of the Specialty Risk and Extended Warranty segment. As a result of this acquisition, the Company recorded approximately $3,324 of service and fee income related to TMIS during the three months ended March 31, 2015. </t>
  </si>
  <si>
    <r>
      <t>Oryx Insurance Brokerage, Inc.</t>
    </r>
    <r>
      <rPr>
        <i/>
        <sz val="10"/>
        <color theme="1"/>
        <rFont val="Inherit"/>
      </rPr>
      <t xml:space="preserve"> </t>
    </r>
  </si>
  <si>
    <t>On January 6, 2015, the Company acquired all of the issued and outstanding stock of Oryx Insurance Brokerage, Inc. ("Oryx"). Oryx, established in 1996, is a managing general agent and wholesaler providing insurance products to the construction industry in upstate New York. For 2014, Oryx placed $80,000 in premiums through over 135 agencies with the majority of business underwritten by the Company. The purchase agreement required the Company to pay approximately $30,556 in cash on the acquisition date and contained an earn-out provision that is contingent on Oryx meeting certain performance conditions over a five-year period. The Company initially recorded approximately $12,444 related to the contingent consideration and expects to complete its acquisition accounting in 2015. The Company initially recorded goodwill and intangible assets of approximately $41,876. Oryx's results of operations are included as a component of the Specialty Program segment. Through its relationship with Oryx, the Company had approximately $33,930 and $30,643 of written premium during the three months ended March 31, 2015 and 2014, respectively. As a result of this acquisition, the Company recorded approximately $174 of service and fee income related to Oryx during the three months ended March 31, 2015. Additionally, the Company reduced its overall commission expense by approximately $1,025 during the three months ended March 31, 2015 as a result of this acquisition.</t>
  </si>
  <si>
    <t>Comp Options Insurance Company, Inc.</t>
  </si>
  <si>
    <t xml:space="preserve">On October 1, 2014, the Company acquired Comp Options Insurance Company, Inc. ("Comp Options"), a Florida-based workers' compensation insurer, from an affiliate of Blue Cross &amp; Blue Shield of Florida, for approximately $34,291 in cash. Comp Options offers workers' compensation insurance to small businesses with low-hazard risk profiles in the state of Florida. </t>
  </si>
  <si>
    <t>A summary of the assets acquired and liabilities assumed for Comp Options are as follows:</t>
  </si>
  <si>
    <t>Assets</t>
  </si>
  <si>
    <t>Cash and investments</t>
  </si>
  <si>
    <t>Premium receivables</t>
  </si>
  <si>
    <t>Prepaid expenses and other assets</t>
  </si>
  <si>
    <t>Deferred tax asset</t>
  </si>
  <si>
    <t>Goodwill and intangible assets</t>
  </si>
  <si>
    <t>Liabilities</t>
  </si>
  <si>
    <t>Loss and loss expense reserves</t>
  </si>
  <si>
    <t>Accrued expenses and other liabilities</t>
  </si>
  <si>
    <t>Cash paid</t>
  </si>
  <si>
    <t xml:space="preserve">The goodwill and intangible assets, as well as Comp Options' results of operations, are included as a component of the Small Commercial Business segment. </t>
  </si>
  <si>
    <r>
      <t xml:space="preserve">In accordance with FASB ASC 944-805 </t>
    </r>
    <r>
      <rPr>
        <i/>
        <sz val="10"/>
        <color theme="1"/>
        <rFont val="Inherit"/>
      </rPr>
      <t>Business Combinations</t>
    </r>
    <r>
      <rPr>
        <sz val="10"/>
        <color theme="1"/>
        <rFont val="Inherit"/>
      </rPr>
      <t>, the Company adjusted to fair value Comp Option'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recorded as an intangible asset and is amortized proportionately to the decrease in the acquired loss and LAE reserves and was approximately $1,612.</t>
    </r>
  </si>
  <si>
    <t xml:space="preserve">As a result of this acquisition, the Company recorded approximately $28,056 of written premium and $811 of service and fee income related to Comp Options during the three months ended March 31, 2015. </t>
  </si>
  <si>
    <t>The Insco Dico Group</t>
  </si>
  <si>
    <t xml:space="preserve">On January 3, 2014, the Company completed the acquisition of Insco Insurance Services, Inc. ("Insco Dico") and its subsidiaries for a purchase price of approximately $88,700. The transaction was funded with the Company's existing working capital. Insco Dico's subsidiaries include Developers Surety and Indemnity Company and Indemnity Company of California, which offer surety insurance to developers and contractors in all 50 states with California as the largest state. In addition, Insco Dico's subsidiary, Builders Insurance Services, markets general liability insurance policies to contractors in several states in the western region of the U.S. </t>
  </si>
  <si>
    <t>A summary of the assets acquired and liabilities assumed for Insco Dico are as follows:</t>
  </si>
  <si>
    <t>Property and equipment</t>
  </si>
  <si>
    <t>Notes payable</t>
  </si>
  <si>
    <t>Funds held for policyholders</t>
  </si>
  <si>
    <t xml:space="preserve">The goodwill and intangible assets, as well as Insco Dico's results of operations, are included as a component of the Small Commercial Business segment. The identifiable intangible assets consist of agency relationships, which have a 20 year life, and licenses that have an indefinite life. </t>
  </si>
  <si>
    <r>
      <t xml:space="preserve">As a result of this transaction, the Company recorded approximately $17,058 and $13,087 of written premium during the three months ended </t>
    </r>
    <r>
      <rPr>
        <sz val="10"/>
        <color rgb="FF000000"/>
        <rFont val="Inherit"/>
      </rPr>
      <t>March 31, 2015</t>
    </r>
    <r>
      <rPr>
        <sz val="10"/>
        <color theme="1"/>
        <rFont val="Inherit"/>
      </rPr>
      <t xml:space="preserve"> and 2014, respectively, related to Insco Dico. Additionally, the Company recorded approximately $188 and $359 of fee income during the three months ended </t>
    </r>
    <r>
      <rPr>
        <sz val="10"/>
        <color rgb="FF000000"/>
        <rFont val="Inherit"/>
      </rPr>
      <t>March 31, 2015</t>
    </r>
    <r>
      <rPr>
        <sz val="10"/>
        <color theme="1"/>
        <rFont val="Inherit"/>
      </rPr>
      <t xml:space="preserve"> and 2014, respectively, related to Insco Dico.</t>
    </r>
  </si>
  <si>
    <t>New Market Tax Credit</t>
  </si>
  <si>
    <t>New Market Tax Credit [Abstract]</t>
  </si>
  <si>
    <r>
      <t xml:space="preserve">In 2012, the Company's subsidiary, 800 Superior, LLC (an entity owned equally by the Company and NGHC) received </t>
    </r>
    <r>
      <rPr>
        <sz val="10"/>
        <color rgb="FF000000"/>
        <rFont val="Inherit"/>
      </rPr>
      <t>$19,400</t>
    </r>
    <r>
      <rPr>
        <sz val="10"/>
        <color theme="1"/>
        <rFont val="Inherit"/>
      </rPr>
      <t xml:space="preserve">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t>
    </r>
    <r>
      <rPr>
        <sz val="10"/>
        <color rgb="FF000000"/>
        <rFont val="Inherit"/>
      </rPr>
      <t>39%</t>
    </r>
    <r>
      <rPr>
        <sz val="10"/>
        <color theme="1"/>
        <rFont val="Inherit"/>
      </rPr>
      <t xml:space="preserve"> of qualified investments in the equity of community development entities (“CDEs”). CDEs are privately managed investment institutions that are certified to make qualified low-income community investments (“QLICIs”).</t>
    </r>
  </si>
  <si>
    <r>
      <t xml:space="preserve">In addition to the capital contributions and loans from the Company, NGHC and KCDC, as part of the transaction, the Investment Funds received, directly and indirectly, proceeds of approximately </t>
    </r>
    <r>
      <rPr>
        <sz val="10"/>
        <color rgb="FF000000"/>
        <rFont val="Inherit"/>
      </rPr>
      <t>$8,000</t>
    </r>
    <r>
      <rPr>
        <sz val="10"/>
        <color theme="1"/>
        <rFont val="Inherit"/>
      </rPr>
      <t xml:space="preserve"> from </t>
    </r>
    <r>
      <rPr>
        <sz val="10"/>
        <color rgb="FF000000"/>
        <rFont val="Inherit"/>
      </rPr>
      <t>two</t>
    </r>
    <r>
      <rPr>
        <sz val="10"/>
        <color theme="1"/>
        <rFont val="Inherit"/>
      </rPr>
      <t xml:space="preserve"> loans originating from state and local governments of Ohio. These loans are each for a period of </t>
    </r>
    <r>
      <rPr>
        <sz val="10"/>
        <color rgb="FF000000"/>
        <rFont val="Times New Roman"/>
        <family val="1"/>
      </rPr>
      <t>15</t>
    </r>
    <r>
      <rPr>
        <sz val="10"/>
        <color theme="1"/>
        <rFont val="Inherit"/>
      </rPr>
      <t xml:space="preserve"> years and have a weighted average interest rate approximately of </t>
    </r>
    <r>
      <rPr>
        <sz val="10"/>
        <color rgb="FF000000"/>
        <rFont val="Times New Roman"/>
        <family val="1"/>
      </rPr>
      <t>2.0%</t>
    </r>
    <r>
      <rPr>
        <sz val="10"/>
        <color theme="1"/>
        <rFont val="Inherit"/>
      </rPr>
      <t xml:space="preserve"> per annum. </t>
    </r>
  </si>
  <si>
    <r>
      <t xml:space="preserve">The Investment Funds then contributed the loan proceeds and capital contributions of </t>
    </r>
    <r>
      <rPr>
        <sz val="10"/>
        <color rgb="FF000000"/>
        <rFont val="Inherit"/>
      </rPr>
      <t>$19,400</t>
    </r>
    <r>
      <rPr>
        <sz val="10"/>
        <color theme="1"/>
        <rFont val="Inherit"/>
      </rPr>
      <t xml:space="preserve"> to </t>
    </r>
    <r>
      <rPr>
        <sz val="10"/>
        <color rgb="FF000000"/>
        <rFont val="Inherit"/>
      </rPr>
      <t>two</t>
    </r>
    <r>
      <rPr>
        <sz val="10"/>
        <color theme="1"/>
        <rFont val="Inherit"/>
      </rPr>
      <t xml:space="preserve">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r>
  </si>
  <si>
    <r>
      <t xml:space="preserve">The Company and NGHC are each entitled to receive an equal portion of </t>
    </r>
    <r>
      <rPr>
        <sz val="10"/>
        <color rgb="FF000000"/>
        <rFont val="Inherit"/>
      </rPr>
      <t>49%</t>
    </r>
    <r>
      <rPr>
        <sz val="10"/>
        <color theme="1"/>
        <rFont val="Inherit"/>
      </rPr>
      <t xml:space="preserve"> of the benefits derived from the NMTCs generated by 800 Superior Investment Fund II LLC, while KCDC is entitled to the remaining </t>
    </r>
    <r>
      <rPr>
        <sz val="10"/>
        <color rgb="FF000000"/>
        <rFont val="Inherit"/>
      </rPr>
      <t>51%</t>
    </r>
    <r>
      <rPr>
        <sz val="10"/>
        <color theme="1"/>
        <rFont val="Inherit"/>
      </rPr>
      <t xml:space="preserve">. The NMTC is subject to 100% recapture for a period of </t>
    </r>
    <r>
      <rPr>
        <sz val="10"/>
        <color rgb="FF000000"/>
        <rFont val="Inherit"/>
      </rPr>
      <t>7 years</t>
    </r>
    <r>
      <rPr>
        <sz val="10"/>
        <color theme="1"/>
        <rFont val="Inherit"/>
      </rPr>
      <t xml:space="preserve">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t>
    </r>
  </si>
  <si>
    <r>
      <t xml:space="preserve">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 </t>
    </r>
    <r>
      <rPr>
        <sz val="10"/>
        <color rgb="FF000000"/>
        <rFont val="Inherit"/>
      </rPr>
      <t>13.2%</t>
    </r>
    <r>
      <rPr>
        <sz val="10"/>
        <color theme="1"/>
        <rFont val="Inherit"/>
      </rPr>
      <t xml:space="preserve"> ownership in NGHC.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r>
  </si>
  <si>
    <t>Shareholder Equity and Accumulated Other Comprehensive Income (Loss)</t>
  </si>
  <si>
    <t>Equity [Abstract]</t>
  </si>
  <si>
    <t xml:space="preserve">Stockholder's Equity and Accumulated Other Comprehensive Income (Loss) </t>
  </si>
  <si>
    <t xml:space="preserve">Issuance of Common Stock </t>
  </si>
  <si>
    <t>During January and February 2015, the Company issued an aggregate of 3,450,000 shares of Common Stock in an underwritten public offering. Proceeds received from this offering were $172,500. Fees and expenses related to the offering were approximately $250.</t>
  </si>
  <si>
    <t>Issuances of Preferred Stock</t>
  </si>
  <si>
    <t>On March 19, 2015, the Company completed a public offering of 6,600,000 of its depositary shares, each representing a 1/40th interest in a share of its 7.50% Non-Cumulative Preferred Stock, Series D, $0.01 par value per share (the "Series D Preferred Stock"), with a liquidation preference of $1,000 per share (equivalent to $25 per depositary share). Each depositary share entitles the holder to a proportional fractional interest in all rights and preferences of the Series D Preferred Stock represented thereby (including any dividend, liquidation, redemption and voting rights). Dividends on the Series D Preferred Stock represented by the depositary shares will be payable on the liquidation preference amount, on a non-cumulative basis, when, as and if declared by the Company’s board of directors, at a rate of 7.50% per annum, quarterly in arrears, on March 15, June 15, September 15, and December 15 of each year, beginning on June 15, 2015, from and including the date of original issuance. The Series D Preferred Stock represented by the depositary shares is not redeemable prior to March 19, 2020. After that date, the Company may redeem at its option, in whole or in part, the Series D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March 19, 2015, the underwriters exercised, in part, their over-allotment option with respect to 700,000 additional depositary shares, each representing a 1/40th interest in a share of Series D Preferred Stock, on the same terms and conditions as the original issuance. A total of 7,300,000 depositary shares (equivalent to 182,500 shares of Series D Preferred Stock) were issued. Net proceeds from this offering, including the over-allotment, were $176,511. In addition, the Company incurred $5,989 in underwriting discount and commissions and expenses, which were recognized as a reduction to additional paid-in capital.</t>
  </si>
  <si>
    <t>Stockholders' Equity</t>
  </si>
  <si>
    <t>The following table summarizes the ownership components of total stockholders' equity:</t>
  </si>
  <si>
    <t>AmTrust</t>
  </si>
  <si>
    <t>Non-Controlling Interest</t>
  </si>
  <si>
    <t xml:space="preserve">Balance, December 31, </t>
  </si>
  <si>
    <t>Net income (loss)</t>
  </si>
  <si>
    <t>(64</t>
  </si>
  <si>
    <t>Unrealized holding gain (loss)</t>
  </si>
  <si>
    <t>Reclassification adjustment</t>
  </si>
  <si>
    <t>(415</t>
  </si>
  <si>
    <t>(1,945</t>
  </si>
  <si>
    <t>Foreign currency translation</t>
  </si>
  <si>
    <t>(65,353</t>
  </si>
  <si>
    <t>Unrealized gain on interest rate swap</t>
  </si>
  <si>
    <t>Extinguishment of 2021 senior notes</t>
  </si>
  <si>
    <t>(3,345</t>
  </si>
  <si>
    <t>Share exercises, compensation and other</t>
  </si>
  <si>
    <t>Common share issuance (purchase), net</t>
  </si>
  <si>
    <t>Common share dividends</t>
  </si>
  <si>
    <t>(20,590</t>
  </si>
  <si>
    <t>(15,064</t>
  </si>
  <si>
    <t>Preferred stock issuance, net of fees</t>
  </si>
  <si>
    <t>Preferred stock dividends</t>
  </si>
  <si>
    <t>(1,941</t>
  </si>
  <si>
    <t>Capital contribution/(distribution), net</t>
  </si>
  <si>
    <t>(611</t>
  </si>
  <si>
    <t>Balance, March 31,</t>
  </si>
  <si>
    <t>During the three months ended March 31, 2015, net income related to non-controlling interest was $3,761. Additionally, net income related to redeemable non-controlling interest was $322. Net income for AmTrust, Non-controlling interest and Redeemable non-controlling interest totaled $164,148 for the three months ended March 31, 2015.</t>
  </si>
  <si>
    <t>Accumulated Other Comprehensive Income (Loss)</t>
  </si>
  <si>
    <t>The following table summarizes the activities and components of accumulated other comprehensive income (loss):</t>
  </si>
  <si>
    <t>Foreign Currency Items</t>
  </si>
  <si>
    <t>Unrealized Gains (Losses) on Investments</t>
  </si>
  <si>
    <t>Interest Rate Swap Hedge</t>
  </si>
  <si>
    <t>Net Benefit Plan Assets and Obligations Recognized in Stockholders' Equity</t>
  </si>
  <si>
    <t>Balance, December 31, 2014</t>
  </si>
  <si>
    <t>(14,776</t>
  </si>
  <si>
    <t>(1,321</t>
  </si>
  <si>
    <t>(2,793</t>
  </si>
  <si>
    <t>Other comprehensive income before reclassification</t>
  </si>
  <si>
    <t>(100,543</t>
  </si>
  <si>
    <t>(89,317</t>
  </si>
  <si>
    <t>Amounts reclassed from accumulated other comprehensive income</t>
  </si>
  <si>
    <t>(638</t>
  </si>
  <si>
    <t>Income tax expense</t>
  </si>
  <si>
    <t>(3,692</t>
  </si>
  <si>
    <t>(14</t>
  </si>
  <si>
    <t>Net current-period other comprehensive income</t>
  </si>
  <si>
    <t>(58,471</t>
  </si>
  <si>
    <t>Balance, March 31, 2015</t>
  </si>
  <si>
    <t>(80,129</t>
  </si>
  <si>
    <t>(1,294</t>
  </si>
  <si>
    <t>(2,348</t>
  </si>
  <si>
    <t>Balance December 31, 2013</t>
  </si>
  <si>
    <t>(7,023</t>
  </si>
  <si>
    <t>(1,985</t>
  </si>
  <si>
    <t>(1,738</t>
  </si>
  <si>
    <t>(8,164</t>
  </si>
  <si>
    <t>(2,992</t>
  </si>
  <si>
    <t>Income tax benefit (expense)</t>
  </si>
  <si>
    <t>(816</t>
  </si>
  <si>
    <t>(20,961</t>
  </si>
  <si>
    <t>(103</t>
  </si>
  <si>
    <t>(21,880</t>
  </si>
  <si>
    <t>Net current-period other comprehensive income (loss)</t>
  </si>
  <si>
    <t>Balance, March 31, 2014</t>
  </si>
  <si>
    <t>(1,793</t>
  </si>
  <si>
    <t>Contingent Liabilities</t>
  </si>
  <si>
    <t>Commitments and Contingencies Disclosure [Abstract]</t>
  </si>
  <si>
    <t>Litigation</t>
  </si>
  <si>
    <t>From time to time, the Company is subject to routine legal proceedings, including arbitrations, arising in the ordinary course of business.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Segments</t>
  </si>
  <si>
    <t>Segment Reporting [Abstract]</t>
  </si>
  <si>
    <t>The Company currently operates three business segments: Small Commercial Business; Specialty Risk and Extended Warranty; and Specialty Program. The Company also has a former segment, Personal Lines Reinsurance, which is in run-off and is now included within its Corporate and Other segment. The Corporate and Other segment also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t>
  </si>
  <si>
    <t>During each of the three months ended March 31, 2015 and 2014, the Company's Specialty Program segment derived over ten percent of its gross written premium primarily from one agent.</t>
  </si>
  <si>
    <r>
      <t xml:space="preserve">The following tables summarize the results of operations of the business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mall Commercial Business</t>
  </si>
  <si>
    <t>Specialty Risk and Extended Warranty</t>
  </si>
  <si>
    <t>Specialty Program</t>
  </si>
  <si>
    <t>Corporate and  Other</t>
  </si>
  <si>
    <t>Three months ended March 31, 2015:</t>
  </si>
  <si>
    <t>Gross written premium</t>
  </si>
  <si>
    <t>(99,249</t>
  </si>
  <si>
    <t>(36,005</t>
  </si>
  <si>
    <t>(93,812</t>
  </si>
  <si>
    <t>(274,346</t>
  </si>
  <si>
    <t>(208,640</t>
  </si>
  <si>
    <t>(130,297</t>
  </si>
  <si>
    <t>(613,283</t>
  </si>
  <si>
    <t>Acquisition costs and other underwriting expenses</t>
  </si>
  <si>
    <t>(109,679</t>
  </si>
  <si>
    <t>(70,265</t>
  </si>
  <si>
    <t>(51,732</t>
  </si>
  <si>
    <t>(231,676</t>
  </si>
  <si>
    <t>(384,025</t>
  </si>
  <si>
    <t>(278,905</t>
  </si>
  <si>
    <t>(182,029</t>
  </si>
  <si>
    <t>(844,959</t>
  </si>
  <si>
    <t>Underwriting income</t>
  </si>
  <si>
    <t>Service and fee income</t>
  </si>
  <si>
    <t>Investment income and realized gain</t>
  </si>
  <si>
    <t>(51,251</t>
  </si>
  <si>
    <t>(26,780</t>
  </si>
  <si>
    <t>(20,426</t>
  </si>
  <si>
    <t>(98,457</t>
  </si>
  <si>
    <t>(7,791</t>
  </si>
  <si>
    <t>(4,072</t>
  </si>
  <si>
    <t>(3,106</t>
  </si>
  <si>
    <t>(14,969</t>
  </si>
  <si>
    <t>Foreign currency gain</t>
  </si>
  <si>
    <t>Gain on life settlement contracts</t>
  </si>
  <si>
    <t>(8,149</t>
  </si>
  <si>
    <t>(32,602</t>
  </si>
  <si>
    <t>(785</t>
  </si>
  <si>
    <t>(5,276</t>
  </si>
  <si>
    <t>(46,812</t>
  </si>
  <si>
    <t>Equity in earnings of unconsolidated subsidiary  – related party</t>
  </si>
  <si>
    <t>Three months ended March 31, 2014:</t>
  </si>
  <si>
    <t>(270,312</t>
  </si>
  <si>
    <t>(9,600</t>
  </si>
  <si>
    <t>(27,610</t>
  </si>
  <si>
    <t>(301,230</t>
  </si>
  <si>
    <t>(255,122</t>
  </si>
  <si>
    <t>(183,120</t>
  </si>
  <si>
    <t>(116,160</t>
  </si>
  <si>
    <t>(4,168</t>
  </si>
  <si>
    <t>(558,570</t>
  </si>
  <si>
    <t>(88,028</t>
  </si>
  <si>
    <t>(52,865</t>
  </si>
  <si>
    <t>(43,886</t>
  </si>
  <si>
    <t>(1,830</t>
  </si>
  <si>
    <t>(186,609</t>
  </si>
  <si>
    <t>(343,150</t>
  </si>
  <si>
    <t>(235,985</t>
  </si>
  <si>
    <t>(160,046</t>
  </si>
  <si>
    <t>(5,998</t>
  </si>
  <si>
    <t>(745,179</t>
  </si>
  <si>
    <t>(49,359</t>
  </si>
  <si>
    <t>(23,509</t>
  </si>
  <si>
    <t>(14,723</t>
  </si>
  <si>
    <t>(87,591</t>
  </si>
  <si>
    <t>(6,479</t>
  </si>
  <si>
    <t>(3,086</t>
  </si>
  <si>
    <t>(1,932</t>
  </si>
  <si>
    <t>(11,497</t>
  </si>
  <si>
    <t>Foreign currency loss</t>
  </si>
  <si>
    <t>(1,852</t>
  </si>
  <si>
    <t>(3,982</t>
  </si>
  <si>
    <t>(16,607</t>
  </si>
  <si>
    <t>(173</t>
  </si>
  <si>
    <t>(6,682</t>
  </si>
  <si>
    <t>(27,444</t>
  </si>
  <si>
    <r>
      <t xml:space="preserve">The following tables summarize net earned premium by major line of business, by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Small</t>
  </si>
  <si>
    <t>Commercial</t>
  </si>
  <si>
    <t>Business</t>
  </si>
  <si>
    <t>Specialty</t>
  </si>
  <si>
    <t>Risk and</t>
  </si>
  <si>
    <t>Extended</t>
  </si>
  <si>
    <t>Warranty</t>
  </si>
  <si>
    <t>Program</t>
  </si>
  <si>
    <t>Three months Ended March 31, 2015:</t>
  </si>
  <si>
    <t>Workers' compensation</t>
  </si>
  <si>
    <t>Other liability</t>
  </si>
  <si>
    <t>Commercial auto and liability, physical damage</t>
  </si>
  <si>
    <t>Medical malpractice</t>
  </si>
  <si>
    <t>Total net earned premium</t>
  </si>
  <si>
    <t>Three months Ended March 31, 2014:</t>
  </si>
  <si>
    <r>
      <t xml:space="preserve">The following tables summarize total assets of the business seg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pecialty Risk and Extended Warranty</t>
  </si>
  <si>
    <t>Corporate and Other</t>
  </si>
  <si>
    <t>Subsequent Event</t>
  </si>
  <si>
    <t>Subsequent Events [Abstract]</t>
  </si>
  <si>
    <t>On May 6, 2015, the Company entered into a definitive agreement to acquire Warranty Solutions (“Warranty Solutions”) from Wells Fargo for approximately $152,000. Warranty Solutions designs, markets, administers and underwrites vehicle service contracts for new and used automobiles through a national network of more than 70 active agencies, and 1,500 franchised and independent dealers. The acquisition is subject to regulatory approval and is expected to close in the third quarter of 2015. Warranty Solutions is comprised of Warranty Solutions Management Corporation, Heritage Indemnity Company, Westlake Insurance Company Ltd., Warranty Solutions Administrative Services, WS Aftermarket Services Corporation and Heritage Mechanical Breakdown Corporation.</t>
  </si>
  <si>
    <t>Investments (Tables)</t>
  </si>
  <si>
    <t>Amortized Cost, Estimated Market Value and Gross Unrealized Appreciation and Depreciation of Available-for-sale Securities</t>
  </si>
  <si>
    <t>Amortized Cost, Estimated Market Value and Gross Unrealized Appreciation and Depreciation of Trading Securities</t>
  </si>
  <si>
    <t>Summary of Available for Sale Fixed Securities by Contractual Maturity</t>
  </si>
  <si>
    <t>Net Investment Income</t>
  </si>
  <si>
    <t>Other than Temporary Impairment, Credit Losses Recognized in Earnings</t>
  </si>
  <si>
    <t>Summary of Gross Unrealized Losses of Fixed-maturities and Equity Securities</t>
  </si>
  <si>
    <t>Notional Amounts of Interest Rate Swaps by Remaining Maturity</t>
  </si>
  <si>
    <t>Fair Values of Restricted Assets</t>
  </si>
  <si>
    <r>
      <t xml:space="preserve">The fair values of the Company's restricted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Fair Value of Financial Instruments (Tables)</t>
  </si>
  <si>
    <t>Fair Value Measurement of Financial Assets and Financial Liabilities on Recurring Basis</t>
  </si>
  <si>
    <t>Changes in Fair Value of Level 3 Financial Assets And Liabilities</t>
  </si>
  <si>
    <t>Schedule of Reconciliation of Net Income</t>
  </si>
  <si>
    <t>Premiums to be Paid for Each of Five Succeeding Fiscal Years to keep Life Insurance Policies in Force</t>
  </si>
  <si>
    <t>Increase or (Decrease) in Carrying Value of Investment in Life Insurance Policies</t>
  </si>
  <si>
    <t>Investment in Life Settlements (Tables)</t>
  </si>
  <si>
    <t>Deferred Policy Acquisitions Costs (Tables)</t>
  </si>
  <si>
    <t>Debt (Tables)</t>
  </si>
  <si>
    <t>Borrowings</t>
  </si>
  <si>
    <t>Aggregate Scheduled Maturities of Borrowings</t>
  </si>
  <si>
    <r>
      <t xml:space="preserve">Aggregate scheduled maturities of the Company’s outstanding debt at </t>
    </r>
    <r>
      <rPr>
        <sz val="10"/>
        <color rgb="FF000000"/>
        <rFont val="Inherit"/>
      </rPr>
      <t>March 31, 2015</t>
    </r>
    <r>
      <rPr>
        <sz val="10"/>
        <color theme="1"/>
        <rFont val="Inherit"/>
      </rPr>
      <t xml:space="preserve"> are:</t>
    </r>
  </si>
  <si>
    <t>Amount reflected in balance sheet for the 2021 Notes and 2044 Notes is net of unamortized original issue discount of $2,266 and $52,475, respectively.</t>
  </si>
  <si>
    <t>Amounts Recorded for Notes</t>
  </si>
  <si>
    <t>Trust Preferred Securities</t>
  </si>
  <si>
    <t>Acquisition Costs and Other Underwriting Expenses (Tables)</t>
  </si>
  <si>
    <t>Business Acquisitions Components Of Acquisition Related Costs</t>
  </si>
  <si>
    <t>Earnings Per Share (Tables)</t>
  </si>
  <si>
    <t>Summary of Elements Used in Calculating Basic and Diluted Earnings Per Share</t>
  </si>
  <si>
    <t>Share Based Compensation (Tables)</t>
  </si>
  <si>
    <t>Schedule of Option Granted, Exercised and Expired</t>
  </si>
  <si>
    <t>Summary of Restricted Stock and RSU Activity</t>
  </si>
  <si>
    <t>Schedule of Share-based Payment Award, Stock Options, Valuation Assumptions</t>
  </si>
  <si>
    <t>Income Taxes (Tables)</t>
  </si>
  <si>
    <t>Reconciliation of Statutory Income Tax Rate to Effective Tax Rate</t>
  </si>
  <si>
    <t>Related Party Transactions (Tables)</t>
  </si>
  <si>
    <t>Results of Operations Related to Reinsurance Agreements</t>
  </si>
  <si>
    <r>
      <t xml:space="preserve">The following is the effect on the Company’s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lated to Maiden Reinsurance agreements:</t>
    </r>
  </si>
  <si>
    <t>Significant Acquisitions (Tables)</t>
  </si>
  <si>
    <t>Insco Dico Group</t>
  </si>
  <si>
    <t>Business Acquisition [Line Items]</t>
  </si>
  <si>
    <t>Schedule of Preliminary Assets Acquired and Liabilities Assumed</t>
  </si>
  <si>
    <t>OptaComp</t>
  </si>
  <si>
    <t>Shareholder Equity and Accumulated Other Comprehensive Income (Loss) (Tables)</t>
  </si>
  <si>
    <t>Ownership Components of Total Equity</t>
  </si>
  <si>
    <t>Schedule of Accumulated Other Comprehensive Income (Loss)</t>
  </si>
  <si>
    <t>Segments (Tables)</t>
  </si>
  <si>
    <t>Results of Operations of Business Segments</t>
  </si>
  <si>
    <t>Long Lived Assets and Total Assets of Business Segments</t>
  </si>
  <si>
    <t>Investments - Amortized Cost, Estimated Market Value and Gross Unrealized Appreciation and Depreciation of Available-for-sale Securities (Details) (USD $)</t>
  </si>
  <si>
    <t>Schedule of Available-for-sale Securities [Line Items]</t>
  </si>
  <si>
    <t>Original or amortized cost</t>
  </si>
  <si>
    <t>Market value</t>
  </si>
  <si>
    <t>Finance | Corporate bonds:</t>
  </si>
  <si>
    <t>Industrial | Corporate bonds:</t>
  </si>
  <si>
    <t>Utilities | Corporate bonds:</t>
  </si>
  <si>
    <t>Asset-backed securities</t>
  </si>
  <si>
    <t>Investments - Summary of Available for Sale Fixed Securities by Contractual Maturity (Details) (USD $)</t>
  </si>
  <si>
    <t>Investments (OTTI) (Details) (USD $)</t>
  </si>
  <si>
    <t>Other than Temporary Impairment, Credit Losses Recognized in Earnings [Line Items]</t>
  </si>
  <si>
    <t>Other-than-temporary impairment charges</t>
  </si>
  <si>
    <t>Investments - Summary of Gross Unrealized Losses of Fixed-maturities and Equity Securities (Details) (USD $)</t>
  </si>
  <si>
    <t>Contract</t>
  </si>
  <si>
    <t>No. of Positions Held</t>
  </si>
  <si>
    <t>Investments (Trading Securities) (Details) (USD $)</t>
  </si>
  <si>
    <t>Schedule of Trading Securities and Other Trading Assets [Line Items]</t>
  </si>
  <si>
    <t>Proceeds from sale of trading securities</t>
  </si>
  <si>
    <t>Investments - Net Investment Income (Details) (USD $)</t>
  </si>
  <si>
    <t>Schedule of Investment Income, Reported Amounts, by Category [Line Items]</t>
  </si>
  <si>
    <t>Gross investment income</t>
  </si>
  <si>
    <t>Investments - Notional Amounts of Interest Rate Swaps by Remaining Maturity (Details) (Interest rate swaps, USD $)</t>
  </si>
  <si>
    <t>After Ten years</t>
  </si>
  <si>
    <t>Investments - Fair Values of Restricted Assets (Details) (USD $)</t>
  </si>
  <si>
    <t>Restricted cash</t>
  </si>
  <si>
    <t>Total restricted cash and investments</t>
  </si>
  <si>
    <t>Investments - Additional Information (Details) (USD $)</t>
  </si>
  <si>
    <t>Investment</t>
  </si>
  <si>
    <t>Derivative</t>
  </si>
  <si>
    <t>Investment [Line Items]</t>
  </si>
  <si>
    <t>Proceeds from the sale of investments in available-for-sale securities</t>
  </si>
  <si>
    <t>Number of securities account for gross unrealized loss</t>
  </si>
  <si>
    <t>Number of interest rate swaps</t>
  </si>
  <si>
    <t>Interest rate swaps liability</t>
  </si>
  <si>
    <t>Securities sold but not yet purchased, at fair value</t>
  </si>
  <si>
    <t>Fair Value of Financial Instruments - Assets and Financial Liabilities on Recurring Basis (Detail) (USD $)</t>
  </si>
  <si>
    <t>Fair Value, Balance Sheet Grouping, Financial Statement Captions [Line Items]</t>
  </si>
  <si>
    <t>Fair value of assets</t>
  </si>
  <si>
    <t>Fair Value of liabilities</t>
  </si>
  <si>
    <t>Equity securities sold but not yet purchased, market</t>
  </si>
  <si>
    <t>Level 1 | Equity securities sold but not yet purchased, market</t>
  </si>
  <si>
    <t>Level 1 | Life settlement contract profit commiss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 backed securities</t>
  </si>
  <si>
    <t>Level 1 | Agency backed</t>
  </si>
  <si>
    <t>Level 1 | Non-agency backed</t>
  </si>
  <si>
    <t>Level 1 | Asset-backed securities</t>
  </si>
  <si>
    <t>Level 1 | Short term investments</t>
  </si>
  <si>
    <t>Level 1 | Other investments</t>
  </si>
  <si>
    <t>Level 1 | Life settlement contracts</t>
  </si>
  <si>
    <t>Level 2 | Equity securities sold but not yet purchased, market</t>
  </si>
  <si>
    <t>Level 2 | Life settlement contract profit commiss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 backed securities</t>
  </si>
  <si>
    <t>Level 2 | Agency backed</t>
  </si>
  <si>
    <t>Level 2 | Non-agency backed</t>
  </si>
  <si>
    <t>Level 2 | Asset-backed securities</t>
  </si>
  <si>
    <t>Level 2 | Short term investments</t>
  </si>
  <si>
    <t>Level 2 | Other investments</t>
  </si>
  <si>
    <t>Level 2 | Life settlement contracts</t>
  </si>
  <si>
    <t>Level 3 | Equity securities sold but not yet purchased, market</t>
  </si>
  <si>
    <t>Level 3 | Life settlement contract profit commiss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 backed securities</t>
  </si>
  <si>
    <t>Level 3 | Agency backed</t>
  </si>
  <si>
    <t>Level 3 | Non-agency backed</t>
  </si>
  <si>
    <t>Level 3 | Asset-backed securities</t>
  </si>
  <si>
    <t>Level 3 | Short term investments</t>
  </si>
  <si>
    <t>Level 3 | Other investments</t>
  </si>
  <si>
    <t>Level 3 | Life settlement contracts</t>
  </si>
  <si>
    <t>Available-for-sale | Equity securities, available-for-sale</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USD $)</t>
  </si>
  <si>
    <t>Jun. 30, 2014</t>
  </si>
  <si>
    <t>Jun. 30, 2013</t>
  </si>
  <si>
    <t>Fair Value, Net Derivative Asset (Liability) Measured on Recurring Basis, Unobservable Input Reconciliation [Roll Forward]</t>
  </si>
  <si>
    <t>Beginning Balance</t>
  </si>
  <si>
    <t>Ending Balance</t>
  </si>
  <si>
    <t>Fair Value of Financial Instruments - Reconciliation (Details) (USD $)</t>
  </si>
  <si>
    <t>Fair Value, Assets and Liabilities Measured on Recurring and Nonrecurring Basis [Line Items]</t>
  </si>
  <si>
    <t>Other Expenses</t>
  </si>
  <si>
    <t>Fair Value of Financial Instruments - Fair Value of Portfolio of Life Insurance Policies (Detail) (USD $)</t>
  </si>
  <si>
    <t>12 Months Ended</t>
  </si>
  <si>
    <t>Life Settlement Contracts, Fair Value Method [Abstract]</t>
  </si>
  <si>
    <t>81 years 4 months 24 days</t>
  </si>
  <si>
    <t>81 years 1 month 6 days</t>
  </si>
  <si>
    <t>Average life expectancy, months</t>
  </si>
  <si>
    <t>119 months</t>
  </si>
  <si>
    <t>121 months</t>
  </si>
  <si>
    <t>Average face amount per policy</t>
  </si>
  <si>
    <t>Implicit discount rate</t>
  </si>
  <si>
    <t>Fair Value of Financial Instruments - Increase or (Decrease) in Carrying Value of Investment in Life Insurance Policies (Detail) (USD $)</t>
  </si>
  <si>
    <t>Life expectancy Plus 4 Months</t>
  </si>
  <si>
    <t>Life expectancy Minus 4 Months</t>
  </si>
  <si>
    <t>Discount Plus 1%</t>
  </si>
  <si>
    <t>Discount Minus 1%</t>
  </si>
  <si>
    <t>Fair Value of Financial Instruments - Additional Information (Details) (USD $)</t>
  </si>
  <si>
    <t>Feb. 28, 2014</t>
  </si>
  <si>
    <t>Jan. 31, 2014</t>
  </si>
  <si>
    <t>Aug. 31, 2013</t>
  </si>
  <si>
    <t>Maximum investment in Limited Partnership and Hedge Funds</t>
  </si>
  <si>
    <t>Investment discount rate</t>
  </si>
  <si>
    <t>Discount rate</t>
  </si>
  <si>
    <t>Subordinated Debt</t>
  </si>
  <si>
    <t>Fair value</t>
  </si>
  <si>
    <t>NGHC</t>
  </si>
  <si>
    <t>Percentage of ownership in NGHC</t>
  </si>
  <si>
    <t>2.75% Convertible senior notes due 2044 (the 2044 Notes) | Senior Notes</t>
  </si>
  <si>
    <t>Debt instrument, stated interest rate</t>
  </si>
  <si>
    <t>6.125% Senior Note | Senior Notes</t>
  </si>
  <si>
    <t>Minimum</t>
  </si>
  <si>
    <t>Maximum</t>
  </si>
  <si>
    <t>Carrying value</t>
  </si>
  <si>
    <t>Fair value of investment in NGHC</t>
  </si>
  <si>
    <t>Investment in Life Settlements - Additional Information (Detail) (USD $)</t>
  </si>
  <si>
    <t>Aug. 31, 2011</t>
  </si>
  <si>
    <t>Schedule of Cost-method Investments [Line Items]</t>
  </si>
  <si>
    <t>Profits and losses of investment in life insurance policies and premium finance loans</t>
  </si>
  <si>
    <t>Investments in life settlements and cash value loans</t>
  </si>
  <si>
    <t>Percentage of ownership interest</t>
  </si>
  <si>
    <t>LSC Entities</t>
  </si>
  <si>
    <t>Number of entities with ownership interest</t>
  </si>
  <si>
    <t>Capital contributions</t>
  </si>
  <si>
    <t>Life settlement contracts | AmTrust</t>
  </si>
  <si>
    <t>NGHC | LSC Entities</t>
  </si>
  <si>
    <t>Investment in Life Settlements (Detail) (USD $)</t>
  </si>
  <si>
    <t>policy</t>
  </si>
  <si>
    <t>Number of Life Settlement Contracts</t>
  </si>
  <si>
    <t>Face Value</t>
  </si>
  <si>
    <t>Investment in Life Settlements - Additional Information (Footnotes) (Detail) (USD $)</t>
  </si>
  <si>
    <t>Life settlement contracts, number of contracts with fair value</t>
  </si>
  <si>
    <t>Total number of Life Settlement Contracts</t>
  </si>
  <si>
    <t>Life settlement contracts, number of contracts with no fair value</t>
  </si>
  <si>
    <t>Premiums paid for the preceding twelve month period for period ended</t>
  </si>
  <si>
    <t>Death benefit received</t>
  </si>
  <si>
    <t>Investment in Life Settlements - Premiums to be Paid (Detail) (Premiums Due On Life Settlement Contracts, USD $)</t>
  </si>
  <si>
    <t>Premiums Due On Life Settlement Contracts</t>
  </si>
  <si>
    <t>Life Insurance Premiums and Related Investment Income [Line Items]</t>
  </si>
  <si>
    <t>Deferred Policy Acquisitions Costs (Details) (USD $)</t>
  </si>
  <si>
    <t>Movement Analysis of Deferred Policy Acquisition Costs [Roll Forward]</t>
  </si>
  <si>
    <t>Beginning balance</t>
  </si>
  <si>
    <t>Ending balance</t>
  </si>
  <si>
    <t>Debt - Borrowings (Detail) (USD $)</t>
  </si>
  <si>
    <t>Debt Instrument [Line Items]</t>
  </si>
  <si>
    <t>Revolving credit facility</t>
  </si>
  <si>
    <t>Debt, Long-term and Short-term, Combined Amount, Total</t>
  </si>
  <si>
    <t>5.5% Convertible senior notes due 2021 (the 2021 Notes)</t>
  </si>
  <si>
    <t>Convertible senior notes</t>
  </si>
  <si>
    <t>2.75% Convertible senior notes due 2044 (the 2044 Notes)</t>
  </si>
  <si>
    <t>Debt - Credit Facilities (Details)</t>
  </si>
  <si>
    <t>USD ($)</t>
  </si>
  <si>
    <t>Sep. 12, 2014</t>
  </si>
  <si>
    <t>Letter of Credit</t>
  </si>
  <si>
    <t>LIBOR</t>
  </si>
  <si>
    <t>ING Bank</t>
  </si>
  <si>
    <t>GBP (£)</t>
  </si>
  <si>
    <t>Nov. 26, 2013</t>
  </si>
  <si>
    <t>Sagicor Europe Limited</t>
  </si>
  <si>
    <t>Comerica Bank</t>
  </si>
  <si>
    <t>Line of Credit</t>
  </si>
  <si>
    <t>Sep. 11, 2014</t>
  </si>
  <si>
    <t>Federal Funds Effective Swap Rate</t>
  </si>
  <si>
    <t>One Month London Interbank Offered Rate</t>
  </si>
  <si>
    <t>Base Rate</t>
  </si>
  <si>
    <t>Line of Credit Facility [Line Items]</t>
  </si>
  <si>
    <t>Term of the debt instrument</t>
  </si>
  <si>
    <t>5 years</t>
  </si>
  <si>
    <t>Line of credit, maximum borrowing capacity</t>
  </si>
  <si>
    <t>£ 235,000,000</t>
  </si>
  <si>
    <t>£ 200,000,000</t>
  </si>
  <si>
    <t>Line of credit, additional borrowing capacity</t>
  </si>
  <si>
    <t>Deferred finance costs</t>
  </si>
  <si>
    <t>Letters of credit, outstanding amount</t>
  </si>
  <si>
    <t>Credit agreement, remaining borrowing capacity</t>
  </si>
  <si>
    <t>Percentage of variable interest rate</t>
  </si>
  <si>
    <t>Interest rate at period end</t>
  </si>
  <si>
    <t>Fronting fee percentage</t>
  </si>
  <si>
    <t>Commitment fee percentage</t>
  </si>
  <si>
    <t>Funding percentage of collateral account</t>
  </si>
  <si>
    <t>Funding percentage required of collateral account upon occurrence of events</t>
  </si>
  <si>
    <t>Fee payable on secured portion of debt, percentage</t>
  </si>
  <si>
    <t>Fee payable on unsecured portion of debt, percentage</t>
  </si>
  <si>
    <t>Commitment fee for the unused capacity, percentage</t>
  </si>
  <si>
    <t>Availability of letters of credit</t>
  </si>
  <si>
    <t>Debt - Aggregate Scheduled Maturities of Borrowings (Detail) (USD $)</t>
  </si>
  <si>
    <t>Debt - Amounts Recorded for Notes (Detail) (USD $)</t>
  </si>
  <si>
    <t>Liability component</t>
  </si>
  <si>
    <t>Senior Notes</t>
  </si>
  <si>
    <t>Outstanding principal</t>
  </si>
  <si>
    <t>Senior Notes | 5.5% Convertible senior notes due 2021 (the 2021 Notes)</t>
  </si>
  <si>
    <t>Senior Notes | 2.75% Convertible senior notes due 2044 (the 2044 Notes)</t>
  </si>
  <si>
    <t>Debt - Trust Preferred Securities (Detail) (USD $)</t>
  </si>
  <si>
    <t>Aggregate Liquidation Amount of Trust Preferred Securities</t>
  </si>
  <si>
    <t>Aggregate Liquidation Amount of Common Securities</t>
  </si>
  <si>
    <t>Aggregate Principal Amount of Notes</t>
  </si>
  <si>
    <t>Stated Maturity of Notes</t>
  </si>
  <si>
    <t>Per Annum Interest Rate % of Notes</t>
  </si>
  <si>
    <t>Debt - Trust Preferred Securities (Footnotes) (Detail) (LIBOR)</t>
  </si>
  <si>
    <t>After tenth anniversary in 2015</t>
  </si>
  <si>
    <t>Debt instrument interest rate, margin</t>
  </si>
  <si>
    <t>After fifth anniversary in 2011</t>
  </si>
  <si>
    <t>After fifth anniversary in 2012</t>
  </si>
  <si>
    <t>Debt -5.5% Convertible Senior Note (Details) (USD $)</t>
  </si>
  <si>
    <t>2 Months Ended</t>
  </si>
  <si>
    <t>Feb. 27, 2015</t>
  </si>
  <si>
    <t>Jan. 31, 2012</t>
  </si>
  <si>
    <t>day</t>
  </si>
  <si>
    <t>Extinguishment of debt</t>
  </si>
  <si>
    <t>Convertible Notes Payable | 5.5% Convertible senior notes due 2021 (the 2021 Notes)</t>
  </si>
  <si>
    <t>Debt instrument, face amount</t>
  </si>
  <si>
    <t>Threshold percentage of stock price trigger</t>
  </si>
  <si>
    <t>Debt Instrument, Convertible, Threshold Trading Days</t>
  </si>
  <si>
    <t>Threshold consecutive trading days</t>
  </si>
  <si>
    <t>30 days</t>
  </si>
  <si>
    <t>Shares issued per thousand dollars of principal amount</t>
  </si>
  <si>
    <t>Conversion rate, amount</t>
  </si>
  <si>
    <t>Initial conversion price of per share of Common Stock</t>
  </si>
  <si>
    <t>Redemption price, percentage</t>
  </si>
  <si>
    <t>Conversion rate for conversion of convertible senior notes</t>
  </si>
  <si>
    <t>Principal amount of convertible notes</t>
  </si>
  <si>
    <t>Submitted for conversion, amount</t>
  </si>
  <si>
    <t>Convertible Notes Payable | 2.75% Convertible senior notes due 2044 (the 2044 Notes)</t>
  </si>
  <si>
    <t>5.5% Convertible senior notes due 2021 (the 2021 Notes) | Convertible Notes Payable</t>
  </si>
  <si>
    <t>Debt -2.75% Senior notes (Details) (USD $)</t>
  </si>
  <si>
    <t>Placement fees in connection with common securities issuance</t>
  </si>
  <si>
    <t>Convertible Notes Payable</t>
  </si>
  <si>
    <t>Equity component, net of tax</t>
  </si>
  <si>
    <t>2.75% Convertible senior notes due 2044 (the 2044 Notes) | Convertible Notes Payable</t>
  </si>
  <si>
    <t>Proceeds from issuance of debt</t>
  </si>
  <si>
    <t>Debt instrument, percentage of face amount</t>
  </si>
  <si>
    <t>Rate of accretion, percentage</t>
  </si>
  <si>
    <t>Accretion of principal, amount</t>
  </si>
  <si>
    <t>Contingent payment of principal or interest, amount</t>
  </si>
  <si>
    <t>Contingent Interest, average trading price, percentage</t>
  </si>
  <si>
    <t>Issue price for indenture at maturity</t>
  </si>
  <si>
    <t>Debt Instrument original discount</t>
  </si>
  <si>
    <t>Aggregate principal amount of convertible senior notes issued</t>
  </si>
  <si>
    <t>2.75% Convertible senior notes due 2044 (the 2044 Notes) | Convertible Notes Payable | Debt Instrument, Redemption, Period One</t>
  </si>
  <si>
    <t>2.75% Convertible senior notes due 2044 (the 2044 Notes) | Convertible Notes Payable | Debt Instrument, Redemption, Period Three</t>
  </si>
  <si>
    <t>2.75% Convertible senior notes due 2044 (the 2044 Notes) | Convertible Notes Payable | Debt Instrument, Redemption, Period Four</t>
  </si>
  <si>
    <t>2.75% Convertible senior notes due 2044 (the 2044 Notes) | Convertible Notes Payable | Debt Instrument, Redemption, Period Two</t>
  </si>
  <si>
    <t>2.75% Convertible senior notes due 2044 (the 2044 Notes) | Minimum | Convertible Notes Payable | Debt Instrument, Redemption, Period One</t>
  </si>
  <si>
    <t>Convertible, stock price trigger</t>
  </si>
  <si>
    <t>Debt -6.125% Note and Junior Subordinate Note (Details) (USD $)</t>
  </si>
  <si>
    <t>1 Months Ended</t>
  </si>
  <si>
    <t>Trust equity investment</t>
  </si>
  <si>
    <t>Interest expense related to trust preferred securities</t>
  </si>
  <si>
    <t>Maturity of interest rate swaps</t>
  </si>
  <si>
    <t>Placement fees amortization period</t>
  </si>
  <si>
    <t>30 years</t>
  </si>
  <si>
    <t>Senior Notes | 6.125% Senior Note</t>
  </si>
  <si>
    <t>Fee for debt instrument</t>
  </si>
  <si>
    <t>Increase(decrease) in interest rate</t>
  </si>
  <si>
    <t>Minimum | Senior Notes | 6.125% Senior Note</t>
  </si>
  <si>
    <t>Ratio of indebtedness to net capital</t>
  </si>
  <si>
    <t>Minimum | Increase in Leveraged Ratio by 30 Percent to 35 Percent | Senior Notes | 6.125% Senior Note</t>
  </si>
  <si>
    <t>Minimum | Increase in Leveraged Ratio by More than 35 Percent | Senior Notes | 6.125% Senior Note</t>
  </si>
  <si>
    <t>Maximum | Senior Notes | 6.125% Senior Note</t>
  </si>
  <si>
    <t>Maximum | Event of Default | Senior Notes | 6.125% Senior Note</t>
  </si>
  <si>
    <t>Number of days</t>
  </si>
  <si>
    <t>Grace period in case of acquisition</t>
  </si>
  <si>
    <t>18 months</t>
  </si>
  <si>
    <t>Debt Secured Loan Agreement and Promissory Note (Details) (USD $)</t>
  </si>
  <si>
    <t>0 Months Ended</t>
  </si>
  <si>
    <t>Aug. 29, 2014</t>
  </si>
  <si>
    <t>Dec. 31, 2012</t>
  </si>
  <si>
    <t>Loans</t>
  </si>
  <si>
    <t>Sep. 30, 2012</t>
  </si>
  <si>
    <t>loan</t>
  </si>
  <si>
    <t>Feb. 25, 2012</t>
  </si>
  <si>
    <t>Dec. 31, 2013</t>
  </si>
  <si>
    <t>Percentage of outstanding balance of loan in excess of fair value of aircraft</t>
  </si>
  <si>
    <t>Secured Loan</t>
  </si>
  <si>
    <t>7 years</t>
  </si>
  <si>
    <t>Monthly installment payment</t>
  </si>
  <si>
    <t>Debt instrument, maturity date range, end</t>
  </si>
  <si>
    <t>Balloon payment to be paid</t>
  </si>
  <si>
    <t>KEY Equipment Finance | Secured Loan</t>
  </si>
  <si>
    <t>State and Local Government of Ohio | Promissory Note</t>
  </si>
  <si>
    <t>Deferred costs</t>
  </si>
  <si>
    <t>State and Local Government of Ohio | 800 Superior LLC</t>
  </si>
  <si>
    <t>Number of loans</t>
  </si>
  <si>
    <t>State and Local Government of Ohio | 800 Superior LLC | Promissory Note</t>
  </si>
  <si>
    <t>15 years</t>
  </si>
  <si>
    <t>Average rate of interest</t>
  </si>
  <si>
    <t>MIHC</t>
  </si>
  <si>
    <t>MIHC | Promissory Note</t>
  </si>
  <si>
    <t>Acquisition Costs and Other Underwriting Expenses (Detail) (USD $)</t>
  </si>
  <si>
    <t>Disclosure Summary Of Components Of Acquisition Costs And Other Underwriting Expenses [Abstract]</t>
  </si>
  <si>
    <t>Earnings Per Share - Summary of Elements Used in Calculating Basic and Diluted Earnings Per Share (Detail) (USD $)</t>
  </si>
  <si>
    <t>Weighted average common shares outstanding - basic (in shares)</t>
  </si>
  <si>
    <t>Less: Weighted average participating shares outstanding (in shares)</t>
  </si>
  <si>
    <t>Net income per AmTrust Financial Services, Inc. common share - basic (usd per share)</t>
  </si>
  <si>
    <t>Net income allocated to AmTrust Financial Services, Inc. common shareholders</t>
  </si>
  <si>
    <t>Plus: Dilutive effect of stock options, convertible debt, other (in shares)</t>
  </si>
  <si>
    <t>Weighted average common shares outstanding - dilutive (in shares)</t>
  </si>
  <si>
    <t>Net income per AmTrust Financial Services, Inc. common shares - diluted (usd per share)</t>
  </si>
  <si>
    <t>Net Income (Loss) Available to Common Stockholders, Excluding Income Allocated to Nonredeemable Noncontrolling Interest, Basic</t>
  </si>
  <si>
    <t>Earnings Per Share - Additional Information (Detail)</t>
  </si>
  <si>
    <t>Anti-dilutive securities excluded from diluted earnings per share</t>
  </si>
  <si>
    <t>Share Based Compensation - Additional Information (Detail) (USD $)</t>
  </si>
  <si>
    <t>Dec. 31, 2010</t>
  </si>
  <si>
    <t>Share-based Compensation Arrangement by Share-based Payment Award [Line Items]</t>
  </si>
  <si>
    <t>Stock options, expiration term</t>
  </si>
  <si>
    <t>10 years</t>
  </si>
  <si>
    <t>Exercise period of vested option after employment relationship end</t>
  </si>
  <si>
    <t>3 months</t>
  </si>
  <si>
    <t>Weighted average grant date fair value of options granted</t>
  </si>
  <si>
    <t>Intrinsic value of the stock option exercised</t>
  </si>
  <si>
    <t>Intrinsic value of stock options</t>
  </si>
  <si>
    <t>Proceeds from Stock Options Exercised</t>
  </si>
  <si>
    <t>Excess tax benefit from award exercised</t>
  </si>
  <si>
    <t>Omnibus Incentive Plan</t>
  </si>
  <si>
    <t>Number of shares authorized for stock award, maximum</t>
  </si>
  <si>
    <t>Common stock remained available for grants</t>
  </si>
  <si>
    <t>Restricted Stock Units (RSUs) | Maximum</t>
  </si>
  <si>
    <t>Share based award, vesting period</t>
  </si>
  <si>
    <t>4 years</t>
  </si>
  <si>
    <t>Performance Share Units</t>
  </si>
  <si>
    <t>Total grants</t>
  </si>
  <si>
    <t>PSU's granted during the period</t>
  </si>
  <si>
    <t>Share Based Compensation - Schedule of Option Granted, Exercised and Expired (Detail) (USD $)</t>
  </si>
  <si>
    <t>Cancelled or terminated</t>
  </si>
  <si>
    <t>Outstanding end of period</t>
  </si>
  <si>
    <t>Weighted Average Exercise Price</t>
  </si>
  <si>
    <t>Share Based Compensation (Weighted average assumptions) (Details)</t>
  </si>
  <si>
    <t>Risk-free interest rate</t>
  </si>
  <si>
    <t>Weighted average expected lives in years</t>
  </si>
  <si>
    <t>6 years 3 months</t>
  </si>
  <si>
    <t>Dividend rate</t>
  </si>
  <si>
    <t>Forfeiture rate</t>
  </si>
  <si>
    <t>Share Based Compensation - Summary of Restricted Stock and RSU Activity (Detail) (USD $)</t>
  </si>
  <si>
    <t>Shares or Units</t>
  </si>
  <si>
    <t>Restricted Stock and Restricted Stock Unit [Member]</t>
  </si>
  <si>
    <t>Weighted-Average Grant Date Fair Value</t>
  </si>
  <si>
    <t>Income Taxes - Reconciliation of Statutory Federal Income Tax Rate to Effective Tax Rate (Detail) (USD $)</t>
  </si>
  <si>
    <t>Income (loss) of non-includible foreign subsidiaries</t>
  </si>
  <si>
    <t>Income Taxes - Reconciliation of Statutory Federal Income Tax Rate to Effective Tax Rate (Footnotes) (Detail)</t>
  </si>
  <si>
    <t>Federal statutory rate</t>
  </si>
  <si>
    <t>Income Taxes - Additional Information (Detail) (USD $)</t>
  </si>
  <si>
    <t>Operating Loss Carryforwards [Line Items]</t>
  </si>
  <si>
    <t>Operating Loss Carryforwards, Limitation on Use Per Year</t>
  </si>
  <si>
    <t>Increase in effective tax rate</t>
  </si>
  <si>
    <t>Domestic Tax Authority [Member]</t>
  </si>
  <si>
    <t>Operating Loss Carryforwards</t>
  </si>
  <si>
    <t>Foreign Tax Authority [Member]</t>
  </si>
  <si>
    <t>Related Party Transactions (Maiden) (Details) (USD $)</t>
  </si>
  <si>
    <t>Mar. 05, 2013</t>
  </si>
  <si>
    <t>Dec. 31, 2007</t>
  </si>
  <si>
    <t>Sep. 30, 2007</t>
  </si>
  <si>
    <t>Apr. 30, 2011</t>
  </si>
  <si>
    <t>Apr. 01, 2011</t>
  </si>
  <si>
    <t>Related Party Transaction [Line Items]</t>
  </si>
  <si>
    <t>Brokerage commission</t>
  </si>
  <si>
    <t>Maiden Reinsurance Company</t>
  </si>
  <si>
    <t>Percentage of capital stock</t>
  </si>
  <si>
    <t>Assets managed under asset management agreement</t>
  </si>
  <si>
    <t>Maiden</t>
  </si>
  <si>
    <t>Percentage of reinsurance brokerage commissions</t>
  </si>
  <si>
    <t>Investment management fee</t>
  </si>
  <si>
    <t>AII</t>
  </si>
  <si>
    <t>Premiums, percentage assumed to net</t>
  </si>
  <si>
    <t>Percentage of reinsurance related losses assumed</t>
  </si>
  <si>
    <t>Ceding commission percentage of ceded written premiums</t>
  </si>
  <si>
    <t>Extension period of reinsurance agreement term</t>
  </si>
  <si>
    <t>3 years</t>
  </si>
  <si>
    <t>Increase (Decrease) in Stockholders Equity, Percentage</t>
  </si>
  <si>
    <t>Interest rate</t>
  </si>
  <si>
    <t>Interest expense on collateral loan</t>
  </si>
  <si>
    <t>Maiden Insurance</t>
  </si>
  <si>
    <t>Percentage of premiums</t>
  </si>
  <si>
    <t>Term of reinsurance agreement</t>
  </si>
  <si>
    <t>1 year</t>
  </si>
  <si>
    <t>Reinsurance ceded profit ratio</t>
  </si>
  <si>
    <t>Chief Executive Officer | Maiden Reinsurance Company</t>
  </si>
  <si>
    <t>Board of Directors Chairman | Maiden Reinsurance Company</t>
  </si>
  <si>
    <t>Director | Maiden Reinsurance Company</t>
  </si>
  <si>
    <t>Minimum | Maiden Reinsurance Company</t>
  </si>
  <si>
    <t>Asset management services fee percentage</t>
  </si>
  <si>
    <t>Average value of assets under management</t>
  </si>
  <si>
    <t>Minimum | AII</t>
  </si>
  <si>
    <t>Minimum | Maiden Insurance</t>
  </si>
  <si>
    <t>Expiration date reinsurance agreement</t>
  </si>
  <si>
    <t>Minimum | Maiden | AII</t>
  </si>
  <si>
    <t>Reinsurance ceded loss ratio</t>
  </si>
  <si>
    <t>Maximum | Maiden Reinsurance Company</t>
  </si>
  <si>
    <t>Maximum | Maiden Insurance</t>
  </si>
  <si>
    <t>Maximum | Maiden | AII</t>
  </si>
  <si>
    <t>Retail Business | Maiden | AII</t>
  </si>
  <si>
    <t>Note payable on collateral loan â€“ related party</t>
  </si>
  <si>
    <t>Maiden Reinsurance Company | AII</t>
  </si>
  <si>
    <t>Collateral debt issued by maiden insurance</t>
  </si>
  <si>
    <t>Related Party Transactions (Results of Operations Related to Reinsurance Agreements) (Detail) (USD $)</t>
  </si>
  <si>
    <t>Incurred loss and loss adjustment expense - ceded</t>
  </si>
  <si>
    <t>Premium written - ceded</t>
  </si>
  <si>
    <t>Ceding commission â€“ deferred</t>
  </si>
  <si>
    <t>Related Party Transactions (NGHC) (Details) (USD $)</t>
  </si>
  <si>
    <t>sqft</t>
  </si>
  <si>
    <t>Shares issued by the company as a part of the agreement</t>
  </si>
  <si>
    <t>Office area under lease</t>
  </si>
  <si>
    <t>Number of reportable entities</t>
  </si>
  <si>
    <t>License fee percentage</t>
  </si>
  <si>
    <t>Developmental services, percentage</t>
  </si>
  <si>
    <t>Technology services fee income</t>
  </si>
  <si>
    <t>Management fees</t>
  </si>
  <si>
    <t>Asset management fees payable</t>
  </si>
  <si>
    <t>Cost of acquiring office building</t>
  </si>
  <si>
    <t>Contribution towards payment for guaranties, percentage</t>
  </si>
  <si>
    <t>Private Placement | NGHC</t>
  </si>
  <si>
    <t>Gain on sale of investment</t>
  </si>
  <si>
    <t>Maximum | NGHC</t>
  </si>
  <si>
    <t>Minimum | NGHC</t>
  </si>
  <si>
    <t>800 Superior LLC</t>
  </si>
  <si>
    <t>800 Superior LLC | NGHC</t>
  </si>
  <si>
    <t>Percentage of profits and losses</t>
  </si>
  <si>
    <t>Office lease period</t>
  </si>
  <si>
    <t>Office lease expenses</t>
  </si>
  <si>
    <t>Related Party Transactions (ACP Re. Ltd) (Details) (USD $)</t>
  </si>
  <si>
    <t>Sep. 15, 2014</t>
  </si>
  <si>
    <t>Sep. 30, 2014</t>
  </si>
  <si>
    <t>Jan. 03, 2014</t>
  </si>
  <si>
    <t>Jul. 23, 2014</t>
  </si>
  <si>
    <t>Loss and LAE expense incurred</t>
  </si>
  <si>
    <t>Tower</t>
  </si>
  <si>
    <t>Contingent consideration liability</t>
  </si>
  <si>
    <t>NGHC | AII | Aggregate Stop Loss Retrocession Contract</t>
  </si>
  <si>
    <t>Percentage of ceding commission</t>
  </si>
  <si>
    <t>NGHC | Maximum</t>
  </si>
  <si>
    <t>NGHC | Minimum</t>
  </si>
  <si>
    <t>NGHC | CP Re | AII | Aggregate Stop Loss Reinsurance Agreement</t>
  </si>
  <si>
    <t>Aggregate stop loss reinsurance agreement</t>
  </si>
  <si>
    <t>Reinsurance agreement, term</t>
  </si>
  <si>
    <t>NGHC | CP Re | AII | Aggregate Stop Loss Retrocession Contract</t>
  </si>
  <si>
    <t>NGHC | ACP Re, Ltd | AII | Aggregate Stop Loss Retrocession Contract</t>
  </si>
  <si>
    <t>Receivable from Tower</t>
  </si>
  <si>
    <t>Tower | TIC</t>
  </si>
  <si>
    <t>Reinsured percentage</t>
  </si>
  <si>
    <t>Gross premium written, percentage</t>
  </si>
  <si>
    <t>Insurance commissions</t>
  </si>
  <si>
    <t>Tower | TIC | CL Reinsurance Agreement</t>
  </si>
  <si>
    <t>Percentage reinsured, minimum</t>
  </si>
  <si>
    <t>Assumed premiums</t>
  </si>
  <si>
    <t>ANA</t>
  </si>
  <si>
    <t>Insurance commission, percentage</t>
  </si>
  <si>
    <t>Term of agreement</t>
  </si>
  <si>
    <t>ACP Re, Ltd</t>
  </si>
  <si>
    <t>Numbers of companies</t>
  </si>
  <si>
    <t>Loans receivable</t>
  </si>
  <si>
    <t>Interest income</t>
  </si>
  <si>
    <t>ACP Re, Ltd | AII</t>
  </si>
  <si>
    <t>ACP Re, Ltd | AmTrust</t>
  </si>
  <si>
    <t>Annual fees</t>
  </si>
  <si>
    <t>ACP Re, Ltd | Tower</t>
  </si>
  <si>
    <t>Percentage of outstanding stock acquired</t>
  </si>
  <si>
    <t>ACP Re, Ltd | Scenario 1</t>
  </si>
  <si>
    <t>ACP Re, Ltd | Scenario 2 | Maximum</t>
  </si>
  <si>
    <t>ACP Re, Ltd | Scenario 3</t>
  </si>
  <si>
    <t>ACP Re, Ltd | Scenario 3 | Minimum</t>
  </si>
  <si>
    <t>ACP Re, Ltd | NG Re</t>
  </si>
  <si>
    <t>ACP Re, Ltd | NG Re | AII</t>
  </si>
  <si>
    <t>Earnout Payable | ACP Re, Ltd | AmTrust | Tower</t>
  </si>
  <si>
    <t>Contingent consideration arrangements, percentage of gross written premium</t>
  </si>
  <si>
    <t>Contingent consideration arrangements, maximum consideration</t>
  </si>
  <si>
    <t>Renewal Rights | Tower</t>
  </si>
  <si>
    <t>Assigned value</t>
  </si>
  <si>
    <t>Foreign Subsidiaries | ACP Re, Ltd | NG Re | AII</t>
  </si>
  <si>
    <t>Stock pledged as collateral, percentage</t>
  </si>
  <si>
    <t>US Subsidiaries | ACP Re, Ltd | NG Re | AII</t>
  </si>
  <si>
    <t>Related Party Transactions - Additional information (Detail) (USD $)</t>
  </si>
  <si>
    <t>Feb. 28, 2015</t>
  </si>
  <si>
    <t>Percentage of ownership</t>
  </si>
  <si>
    <t>Aircraft rental and landing fees</t>
  </si>
  <si>
    <t>59 Maiden Lane Associates, LLC</t>
  </si>
  <si>
    <t>Lease payments</t>
  </si>
  <si>
    <t>33 West Monroe Associates, LLC</t>
  </si>
  <si>
    <t>North Dearborn Building Company, L.P.</t>
  </si>
  <si>
    <t>Limited partnership interest</t>
  </si>
  <si>
    <t>Ownership interest, LP</t>
  </si>
  <si>
    <t>NGHC | North Dearborn Building Company, L.P.</t>
  </si>
  <si>
    <t>NA Advisors GP LLC [Member] | North Dearborn Building Company, L.P.</t>
  </si>
  <si>
    <t>Ownership interest, GP</t>
  </si>
  <si>
    <t>Profit interest, GP</t>
  </si>
  <si>
    <t>Chief Operating Officer [Member] | Maiden</t>
  </si>
  <si>
    <t>Board of Directors Chairman | Maiden</t>
  </si>
  <si>
    <t>Significant Acquisitions - Additional Information (Detail) (USD $)</t>
  </si>
  <si>
    <t>Jan. 06, 2015</t>
  </si>
  <si>
    <t>Mar. 02, 2015</t>
  </si>
  <si>
    <t>Oct. 01, 2014</t>
  </si>
  <si>
    <t>State</t>
  </si>
  <si>
    <t>Revenues</t>
  </si>
  <si>
    <t>Amortization of intangible asset related to LAE reserves</t>
  </si>
  <si>
    <t>Oryx Insurance Brokerage Inc. [Member]</t>
  </si>
  <si>
    <t>Payment towards acquisition</t>
  </si>
  <si>
    <t>Contingent consideration, term</t>
  </si>
  <si>
    <t>Decrease in commission expense</t>
  </si>
  <si>
    <t>Purchase price</t>
  </si>
  <si>
    <t>TMI Solutions [Member]</t>
  </si>
  <si>
    <t>CorePointe Insurance Company [Member]</t>
  </si>
  <si>
    <t>Number of sates the company wrote premiums</t>
  </si>
  <si>
    <t>Oryx Insurance Brokerage Inc. [Member] | Oryx Insurance Brokerage Inc. [Member]</t>
  </si>
  <si>
    <t>Number of agencies</t>
  </si>
  <si>
    <t>Agency Relationships [Member] | Insco Dico Group</t>
  </si>
  <si>
    <t>Intangibles acquired</t>
  </si>
  <si>
    <t>20 years</t>
  </si>
  <si>
    <t>Significant Acquisitions - Purchase Price Allocation (Details) (USD $)</t>
  </si>
  <si>
    <t>Total assets including goodwill</t>
  </si>
  <si>
    <t>Accrued liabilities</t>
  </si>
  <si>
    <t>New Market Tax Credit (Details) (USD $)</t>
  </si>
  <si>
    <t>Schedule of Tax Credit [Line Items]</t>
  </si>
  <si>
    <t>Proceeds from financing transaction</t>
  </si>
  <si>
    <t>Percentage of qualified investment income that can be claimed at tax credit against their federal income taxes</t>
  </si>
  <si>
    <t>Ownership percentage</t>
  </si>
  <si>
    <t>Number of CDE</t>
  </si>
  <si>
    <t>Total benefit a company is entitled to receive</t>
  </si>
  <si>
    <t>Parent | 800 Superior LLC</t>
  </si>
  <si>
    <t>Key Community Development Corporation (KCDC) | 800 Superior LLC</t>
  </si>
  <si>
    <t>Parent, NGHC, KCDC and State and Local Government of Ohio | 800 Superior LLC</t>
  </si>
  <si>
    <t>Community Development Entities (CDE) [Member] | 800 Superior LLC</t>
  </si>
  <si>
    <t>Period to recapture</t>
  </si>
  <si>
    <t>Promissory Note | State and Local Government of Ohio | 800 Superior LLC</t>
  </si>
  <si>
    <t>Shareholder Equity and Accumulated Other Comprehensive Income (Loss) (Preferred Stock Issuance) (Details) (USD $)</t>
  </si>
  <si>
    <t>Mar. 19, 2015</t>
  </si>
  <si>
    <t>Jul. 10, 2014</t>
  </si>
  <si>
    <t>Class of Stock [Line Items]</t>
  </si>
  <si>
    <t>Public offering by the company</t>
  </si>
  <si>
    <t>Liquidation preference (in dollars per share)</t>
  </si>
  <si>
    <t>Discount and expenses on issuance of stock</t>
  </si>
  <si>
    <t>Payments of Stock Issuance Costs</t>
  </si>
  <si>
    <t>American Depository Shares</t>
  </si>
  <si>
    <t>Net proceeds from the offering</t>
  </si>
  <si>
    <t>Noncumulative Preferred Stock</t>
  </si>
  <si>
    <t>Rate of interest</t>
  </si>
  <si>
    <t>Series D Preferred Stock [Member]</t>
  </si>
  <si>
    <t>Shareholder Equity and Accumulated Other Comprehensive Income (Loss) - Ownership Components of Total Equity (Detail) (USD $)</t>
  </si>
  <si>
    <t>Net Income (Loss), Including Portion Attributable to Nonredeemable Noncontrolling Interest</t>
  </si>
  <si>
    <t>Increase (Decrease) in Stockholders' Equity [Roll Forward]</t>
  </si>
  <si>
    <t>Capital contribution</t>
  </si>
  <si>
    <t>Net income related to redeemable non-controlling interest</t>
  </si>
  <si>
    <t>Non-Controlling Interests</t>
  </si>
  <si>
    <t>Preferred stock | AmTrust</t>
  </si>
  <si>
    <t>Common stock | AmTrust</t>
  </si>
  <si>
    <t>Shareholder Equity and Accumulated Other Comprehensive Income (Loss) - AOCI (Details) (USD $)</t>
  </si>
  <si>
    <t>Accumulated Other Comprehensive Income (Loss), Net of Tax [Roll Forward]</t>
  </si>
  <si>
    <t>Other comprehensive income (loss) before reclassifications</t>
  </si>
  <si>
    <t>Amounts reclassed from accumulated other comprehensive loss</t>
  </si>
  <si>
    <t>Segments - Results of Operations of Business Segments (Detail) (USD $)</t>
  </si>
  <si>
    <t>segment</t>
  </si>
  <si>
    <t>Segment Reporting Information [Line Items]</t>
  </si>
  <si>
    <t>Number of operating segments</t>
  </si>
  <si>
    <t>Operating Expenses</t>
  </si>
  <si>
    <t>Operating Segments</t>
  </si>
  <si>
    <t>Operating Segments | Small Commercial Business</t>
  </si>
  <si>
    <t>Operating Segments | Specialty Risk and Extended Warranty</t>
  </si>
  <si>
    <t>Operating Segments | Specialty Program</t>
  </si>
  <si>
    <t>Operating Segments | 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orkers' compensation | Operating Segments | Corporate and Other</t>
  </si>
  <si>
    <t>Warranty | Operating Segments</t>
  </si>
  <si>
    <t>Warranty | Operating Segments | Small Commercial Business</t>
  </si>
  <si>
    <t>Warranty | Operating Segments | Specialty Risk and Extended Warranty</t>
  </si>
  <si>
    <t>Warranty | Operating Segments | Specialty Program</t>
  </si>
  <si>
    <t>Warranty | Operating Segments | Corporate and Other</t>
  </si>
  <si>
    <t>Other liability | Operating Segments</t>
  </si>
  <si>
    <t>Other liability | Operating Segments | Small Commercial Business</t>
  </si>
  <si>
    <t>Other liability | Operating Segments | Specialty Risk and Extended Warranty</t>
  </si>
  <si>
    <t>Other liability | Operating Segments | Specialty Program</t>
  </si>
  <si>
    <t>Other liability | Operating Segments | Corporate and Other</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Commercial auto and liability, physical damage | Operating Segments | Corporate and Other</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Medical malpractice | Operating Segments | Corporate and Other</t>
  </si>
  <si>
    <t>Other | Operating Segments</t>
  </si>
  <si>
    <t>Other | Operating Segments | Small Commercial Business</t>
  </si>
  <si>
    <t>Other | Operating Segments | Specialty Risk and Extended Warranty</t>
  </si>
  <si>
    <t>Other | Operating Segments | Specialty Program</t>
  </si>
  <si>
    <t>Other | Operating Segments | Corporate and Other</t>
  </si>
  <si>
    <t>Segments - Long Lived Assets and Total Assets of Business Segments (Detail) (USD $)</t>
  </si>
  <si>
    <t>Subsequent Event - Additional Information (Detail) (Warranty Solutions, Subsequent Event, USD $)</t>
  </si>
  <si>
    <t>dealer</t>
  </si>
  <si>
    <t>agency</t>
  </si>
  <si>
    <t>Warranty Solutions | Subsequent Event</t>
  </si>
  <si>
    <t>Subsequent Event [Line Items]</t>
  </si>
  <si>
    <t>Definitive agreement to acquire</t>
  </si>
  <si>
    <t>Number of franchised and independent dealer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sz val="8"/>
      <color theme="1"/>
      <name val="Inherit"/>
    </font>
    <font>
      <sz val="8"/>
      <color theme="1"/>
      <name val="Inherit"/>
    </font>
    <font>
      <b/>
      <sz val="5"/>
      <color theme="1"/>
      <name val="Inherit"/>
    </font>
    <font>
      <sz val="7"/>
      <color theme="1"/>
      <name val="Inherit"/>
    </font>
    <font>
      <sz val="9"/>
      <color theme="1"/>
      <name val="Inherit"/>
    </font>
    <font>
      <b/>
      <sz val="7"/>
      <color theme="1"/>
      <name val="Inherit"/>
    </font>
    <font>
      <sz val="12"/>
      <color theme="1"/>
      <name val="Inherit"/>
    </font>
    <font>
      <sz val="11"/>
      <color theme="1"/>
      <name val="Inherit"/>
    </font>
    <font>
      <b/>
      <i/>
      <sz val="10"/>
      <color theme="1"/>
      <name val="Inherit"/>
    </font>
    <font>
      <sz val="10"/>
      <color rgb="FF000000"/>
      <name val="Times New Roman"/>
      <family val="1"/>
    </font>
    <font>
      <u/>
      <sz val="10"/>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horizontal="left" wrapText="1" indent="2"/>
    </xf>
    <xf numFmtId="0" fontId="22"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15" fontId="23" fillId="0" borderId="0" xfId="0" applyNumberFormat="1" applyFont="1" applyAlignment="1">
      <alignment horizontal="left" wrapText="1"/>
    </xf>
    <xf numFmtId="0" fontId="19" fillId="0" borderId="0" xfId="0" applyFont="1" applyBorder="1" applyAlignment="1">
      <alignment wrapText="1"/>
    </xf>
    <xf numFmtId="0" fontId="24" fillId="33" borderId="0"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23" fillId="0" borderId="10" xfId="0" applyFont="1" applyBorder="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justify"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4" xfId="0" applyFont="1" applyFill="1" applyBorder="1" applyAlignment="1">
      <alignment horizontal="right" wrapText="1"/>
    </xf>
    <xf numFmtId="0" fontId="19" fillId="33" borderId="14" xfId="0" applyFont="1" applyFill="1" applyBorder="1" applyAlignment="1">
      <alignmen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4" xfId="0" applyFont="1" applyFill="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33" borderId="0" xfId="0" applyFont="1" applyFill="1" applyAlignment="1">
      <alignment horizontal="left" wrapText="1" indent="2"/>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19" fillId="0" borderId="0" xfId="0" applyFont="1" applyAlignment="1">
      <alignment horizontal="left" vertical="top" wrapText="1" indent="8"/>
    </xf>
    <xf numFmtId="0" fontId="26" fillId="0" borderId="0" xfId="0" applyFont="1" applyAlignment="1">
      <alignment horizontal="left" vertical="top" wrapText="1" indent="1"/>
    </xf>
    <xf numFmtId="0" fontId="19"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3" fontId="19" fillId="33" borderId="14" xfId="0" applyNumberFormat="1" applyFont="1" applyFill="1" applyBorder="1" applyAlignment="1">
      <alignment horizontal="right" wrapText="1"/>
    </xf>
    <xf numFmtId="0" fontId="20" fillId="0" borderId="0" xfId="0" applyFont="1" applyAlignment="1">
      <alignment wrapText="1"/>
    </xf>
    <xf numFmtId="0" fontId="23" fillId="33" borderId="0" xfId="0" applyFont="1" applyFill="1" applyAlignment="1">
      <alignment horizontal="left" wrapText="1"/>
    </xf>
    <xf numFmtId="16" fontId="19" fillId="33" borderId="0" xfId="0" applyNumberFormat="1" applyFont="1" applyFill="1" applyAlignment="1">
      <alignment horizontal="left" wrapText="1"/>
    </xf>
    <xf numFmtId="16" fontId="19" fillId="0" borderId="0" xfId="0" applyNumberFormat="1" applyFont="1" applyAlignment="1">
      <alignment horizontal="left" wrapText="1"/>
    </xf>
    <xf numFmtId="0" fontId="27" fillId="33" borderId="11" xfId="0" applyFont="1" applyFill="1" applyBorder="1" applyAlignment="1">
      <alignment horizontal="left" wrapText="1" indent="2"/>
    </xf>
    <xf numFmtId="0" fontId="29" fillId="0" borderId="0" xfId="0" applyFont="1" applyAlignment="1">
      <alignment wrapText="1"/>
    </xf>
    <xf numFmtId="0" fontId="26" fillId="0" borderId="0" xfId="0" applyFont="1" applyAlignment="1">
      <alignment horizontal="justify" wrapText="1"/>
    </xf>
    <xf numFmtId="0" fontId="23" fillId="0" borderId="10" xfId="0" applyFont="1" applyBorder="1" applyAlignment="1">
      <alignment horizontal="left" wrapText="1" indent="1"/>
    </xf>
    <xf numFmtId="0" fontId="19" fillId="33" borderId="10" xfId="0" applyFont="1" applyFill="1" applyBorder="1" applyAlignment="1">
      <alignment horizontal="left" wrapText="1" indent="1"/>
    </xf>
    <xf numFmtId="0" fontId="19" fillId="33" borderId="11" xfId="0" applyFont="1" applyFill="1" applyBorder="1" applyAlignment="1">
      <alignment horizontal="left" wrapText="1" indent="1"/>
    </xf>
    <xf numFmtId="0" fontId="2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vertical="top" wrapText="1" indent="5"/>
    </xf>
    <xf numFmtId="0" fontId="19" fillId="0" borderId="10" xfId="0" applyFont="1" applyBorder="1" applyAlignment="1">
      <alignment horizontal="left"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19" fillId="0" borderId="0" xfId="0" applyNumberFormat="1" applyFont="1" applyAlignment="1">
      <alignment horizontal="center" wrapText="1"/>
    </xf>
    <xf numFmtId="0" fontId="26" fillId="0" borderId="0" xfId="0" applyFont="1" applyAlignment="1">
      <alignment horizontal="right" wrapText="1"/>
    </xf>
    <xf numFmtId="0" fontId="26" fillId="0" borderId="0" xfId="0" applyFont="1" applyAlignment="1">
      <alignment horizontal="left" vertical="top" wrapText="1" indent="2"/>
    </xf>
    <xf numFmtId="0" fontId="31" fillId="0" borderId="0" xfId="0" applyFont="1" applyAlignment="1">
      <alignment horizontal="justify" wrapText="1"/>
    </xf>
    <xf numFmtId="0" fontId="22" fillId="0" borderId="0" xfId="0" applyFont="1" applyAlignment="1">
      <alignment horizontal="left" wrapText="1"/>
    </xf>
    <xf numFmtId="0" fontId="31" fillId="0" borderId="0" xfId="0" applyFont="1" applyAlignment="1">
      <alignment wrapText="1"/>
    </xf>
    <xf numFmtId="0" fontId="20" fillId="0" borderId="0" xfId="0" applyFont="1" applyAlignment="1">
      <alignment horizontal="justify" wrapText="1"/>
    </xf>
    <xf numFmtId="0" fontId="19" fillId="33" borderId="11" xfId="0" applyFont="1" applyFill="1" applyBorder="1" applyAlignment="1">
      <alignment horizontal="center" wrapText="1"/>
    </xf>
    <xf numFmtId="0" fontId="19" fillId="0" borderId="14" xfId="0" applyFont="1" applyBorder="1" applyAlignment="1">
      <alignment wrapText="1"/>
    </xf>
    <xf numFmtId="0" fontId="19" fillId="33" borderId="12" xfId="0" applyFont="1" applyFill="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33" borderId="15"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33" fillId="0" borderId="0" xfId="0" applyFont="1" applyAlignment="1">
      <alignment horizontal="left" wrapText="1"/>
    </xf>
    <xf numFmtId="0" fontId="33" fillId="0" borderId="0" xfId="0" applyFont="1" applyAlignment="1">
      <alignment horizontal="justify" wrapText="1"/>
    </xf>
    <xf numFmtId="0" fontId="31" fillId="0" borderId="0" xfId="0" applyFont="1" applyAlignment="1">
      <alignment horizontal="lef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10" xfId="0" applyFont="1" applyFill="1" applyBorder="1" applyAlignment="1">
      <alignment wrapText="1"/>
    </xf>
    <xf numFmtId="0" fontId="27" fillId="33" borderId="12" xfId="0" applyFont="1" applyFill="1" applyBorder="1" applyAlignment="1">
      <alignment horizontal="right" wrapText="1"/>
    </xf>
    <xf numFmtId="0" fontId="28" fillId="0" borderId="0" xfId="0" applyFont="1" applyAlignment="1">
      <alignment horizontal="left" wrapText="1"/>
    </xf>
    <xf numFmtId="0" fontId="3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3" fontId="24" fillId="33" borderId="10" xfId="0" applyNumberFormat="1" applyFont="1" applyFill="1" applyBorder="1" applyAlignment="1">
      <alignment horizontal="right" wrapText="1"/>
    </xf>
    <xf numFmtId="0" fontId="24" fillId="0" borderId="13"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0" xfId="0" applyBorder="1" applyAlignment="1">
      <alignment wrapText="1"/>
    </xf>
    <xf numFmtId="0" fontId="34" fillId="0" borderId="0" xfId="0" applyFont="1" applyAlignment="1">
      <alignment horizontal="left" wrapText="1"/>
    </xf>
    <xf numFmtId="0" fontId="34" fillId="0" borderId="11" xfId="0" applyFont="1" applyBorder="1" applyAlignment="1">
      <alignment horizontal="left"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65555</v>
      </c>
      <c r="C11" s="5"/>
    </row>
    <row r="12" spans="1:3">
      <c r="A12" s="3" t="s">
        <v>16</v>
      </c>
      <c r="B12" s="5">
        <f>--12-31</f>
        <v>-19</v>
      </c>
      <c r="C12" s="5"/>
    </row>
    <row r="13" spans="1:3">
      <c r="A13" s="3" t="s">
        <v>17</v>
      </c>
      <c r="B13" s="5" t="s">
        <v>18</v>
      </c>
      <c r="C13" s="5"/>
    </row>
    <row r="14" spans="1:3" ht="30">
      <c r="A14" s="3" t="s">
        <v>19</v>
      </c>
      <c r="B14" s="5"/>
      <c r="C14" s="7">
        <v>82428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7"/>
  <sheetViews>
    <sheetView showGridLines="0" workbookViewId="0"/>
  </sheetViews>
  <sheetFormatPr defaultRowHeight="15"/>
  <cols>
    <col min="1" max="3" width="36.5703125" bestFit="1" customWidth="1"/>
    <col min="4" max="4" width="6.5703125" customWidth="1"/>
    <col min="5" max="5" width="31.42578125" customWidth="1"/>
    <col min="6" max="6" width="4.85546875" customWidth="1"/>
    <col min="7" max="7" width="31.42578125" customWidth="1"/>
    <col min="8" max="8" width="6.5703125" customWidth="1"/>
    <col min="9" max="9" width="31.42578125" customWidth="1"/>
    <col min="10" max="10" width="4.85546875" customWidth="1"/>
    <col min="11" max="11" width="31.42578125" customWidth="1"/>
    <col min="12" max="12" width="12.140625" customWidth="1"/>
    <col min="13" max="13" width="31.42578125" customWidth="1"/>
    <col min="14" max="14" width="4.85546875" customWidth="1"/>
    <col min="15" max="15" width="6.140625" customWidth="1"/>
    <col min="16" max="16" width="22.28515625" customWidth="1"/>
    <col min="17" max="18" width="31.42578125" customWidth="1"/>
    <col min="19" max="19" width="6.140625" customWidth="1"/>
    <col min="20" max="20" width="21.42578125" customWidth="1"/>
    <col min="21" max="21" width="22.28515625" customWidth="1"/>
    <col min="22" max="22" width="31.42578125" customWidth="1"/>
    <col min="23" max="23" width="12.140625" customWidth="1"/>
    <col min="24" max="25" width="31.42578125" customWidth="1"/>
    <col min="26" max="26" width="6.140625" customWidth="1"/>
    <col min="27" max="27" width="22.28515625" customWidth="1"/>
    <col min="28" max="29" width="31.42578125" customWidth="1"/>
    <col min="30" max="30" width="6.140625" customWidth="1"/>
    <col min="31" max="31" width="21.42578125" customWidth="1"/>
    <col min="32" max="32" width="4.85546875" customWidth="1"/>
  </cols>
  <sheetData>
    <row r="1" spans="1:32" ht="15" customHeight="1">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25</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row>
    <row r="4" spans="1:32">
      <c r="A4" s="13" t="s">
        <v>224</v>
      </c>
      <c r="B4" s="15"/>
      <c r="C4" s="15"/>
    </row>
    <row r="5" spans="1:32">
      <c r="A5" s="13"/>
      <c r="B5" s="16"/>
      <c r="C5" s="16" t="s">
        <v>224</v>
      </c>
    </row>
    <row r="6" spans="1:32">
      <c r="A6" s="13"/>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row>
    <row r="7" spans="1:32">
      <c r="A7" s="13"/>
      <c r="B7" s="111" t="s">
        <v>226</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row>
    <row r="8" spans="1:32">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row>
    <row r="9" spans="1:32">
      <c r="A9" s="13"/>
      <c r="B9" s="29" t="s">
        <v>227</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row>
    <row r="10" spans="1:32">
      <c r="A10" s="13"/>
      <c r="B10" s="28"/>
      <c r="C10" s="28"/>
      <c r="D10" s="28"/>
      <c r="E10" s="28"/>
      <c r="F10" s="28"/>
      <c r="G10" s="28"/>
      <c r="H10" s="28"/>
      <c r="I10" s="28"/>
      <c r="J10" s="28"/>
      <c r="K10" s="28"/>
      <c r="L10" s="28"/>
      <c r="M10" s="28"/>
      <c r="N10" s="28"/>
      <c r="O10" s="28"/>
      <c r="P10" s="28"/>
      <c r="Q10" s="28"/>
      <c r="R10" s="28"/>
    </row>
    <row r="11" spans="1:32">
      <c r="A11" s="13"/>
      <c r="B11" s="15"/>
      <c r="C11" s="15"/>
      <c r="D11" s="15"/>
      <c r="E11" s="15"/>
      <c r="F11" s="15"/>
      <c r="G11" s="15"/>
      <c r="H11" s="15"/>
      <c r="I11" s="15"/>
      <c r="J11" s="15"/>
      <c r="K11" s="15"/>
      <c r="L11" s="15"/>
      <c r="M11" s="15"/>
      <c r="N11" s="15"/>
      <c r="O11" s="15"/>
      <c r="P11" s="15"/>
      <c r="Q11" s="15"/>
      <c r="R11" s="15"/>
    </row>
    <row r="12" spans="1:32">
      <c r="A12" s="13"/>
      <c r="B12" s="19" t="s">
        <v>228</v>
      </c>
      <c r="C12" s="29"/>
      <c r="D12" s="30" t="s">
        <v>230</v>
      </c>
      <c r="E12" s="30"/>
      <c r="F12" s="30"/>
      <c r="G12" s="29"/>
      <c r="H12" s="30" t="s">
        <v>231</v>
      </c>
      <c r="I12" s="30"/>
      <c r="J12" s="30"/>
      <c r="K12" s="29"/>
      <c r="L12" s="30" t="s">
        <v>232</v>
      </c>
      <c r="M12" s="30"/>
      <c r="N12" s="30"/>
      <c r="O12" s="29"/>
      <c r="P12" s="30" t="s">
        <v>233</v>
      </c>
      <c r="Q12" s="30"/>
      <c r="R12" s="30"/>
    </row>
    <row r="13" spans="1:32" ht="15.75" thickBot="1">
      <c r="A13" s="13"/>
      <c r="B13" s="20" t="s">
        <v>229</v>
      </c>
      <c r="C13" s="29"/>
      <c r="D13" s="31"/>
      <c r="E13" s="31"/>
      <c r="F13" s="31"/>
      <c r="G13" s="29"/>
      <c r="H13" s="31"/>
      <c r="I13" s="31"/>
      <c r="J13" s="31"/>
      <c r="K13" s="29"/>
      <c r="L13" s="31"/>
      <c r="M13" s="31"/>
      <c r="N13" s="31"/>
      <c r="O13" s="29"/>
      <c r="P13" s="31"/>
      <c r="Q13" s="31"/>
      <c r="R13" s="31"/>
    </row>
    <row r="14" spans="1:32">
      <c r="A14" s="13"/>
      <c r="B14" s="33" t="s">
        <v>234</v>
      </c>
      <c r="C14" s="34"/>
      <c r="D14" s="33" t="s">
        <v>235</v>
      </c>
      <c r="E14" s="36">
        <v>4868</v>
      </c>
      <c r="F14" s="38"/>
      <c r="G14" s="34"/>
      <c r="H14" s="33" t="s">
        <v>235</v>
      </c>
      <c r="I14" s="40">
        <v>158</v>
      </c>
      <c r="J14" s="38"/>
      <c r="K14" s="34"/>
      <c r="L14" s="33" t="s">
        <v>235</v>
      </c>
      <c r="M14" s="40" t="s">
        <v>236</v>
      </c>
      <c r="N14" s="33" t="s">
        <v>237</v>
      </c>
      <c r="O14" s="34"/>
      <c r="P14" s="33" t="s">
        <v>235</v>
      </c>
      <c r="Q14" s="36">
        <v>4999</v>
      </c>
      <c r="R14" s="38"/>
    </row>
    <row r="15" spans="1:32">
      <c r="A15" s="13"/>
      <c r="B15" s="32"/>
      <c r="C15" s="34"/>
      <c r="D15" s="35"/>
      <c r="E15" s="37"/>
      <c r="F15" s="39"/>
      <c r="G15" s="34"/>
      <c r="H15" s="35"/>
      <c r="I15" s="41"/>
      <c r="J15" s="39"/>
      <c r="K15" s="34"/>
      <c r="L15" s="32"/>
      <c r="M15" s="42"/>
      <c r="N15" s="32"/>
      <c r="O15" s="34"/>
      <c r="P15" s="35"/>
      <c r="Q15" s="37"/>
      <c r="R15" s="39"/>
    </row>
    <row r="16" spans="1:32">
      <c r="A16" s="13"/>
      <c r="B16" s="43" t="s">
        <v>238</v>
      </c>
      <c r="C16" s="29"/>
      <c r="D16" s="44">
        <v>91393</v>
      </c>
      <c r="E16" s="44"/>
      <c r="F16" s="29"/>
      <c r="G16" s="29"/>
      <c r="H16" s="44">
        <v>3212</v>
      </c>
      <c r="I16" s="44"/>
      <c r="J16" s="29"/>
      <c r="K16" s="29"/>
      <c r="L16" s="45" t="s">
        <v>239</v>
      </c>
      <c r="M16" s="45"/>
      <c r="N16" s="43" t="s">
        <v>237</v>
      </c>
      <c r="O16" s="29"/>
      <c r="P16" s="44">
        <v>89669</v>
      </c>
      <c r="Q16" s="44"/>
      <c r="R16" s="29"/>
    </row>
    <row r="17" spans="1:18">
      <c r="A17" s="13"/>
      <c r="B17" s="43"/>
      <c r="C17" s="29"/>
      <c r="D17" s="44"/>
      <c r="E17" s="44"/>
      <c r="F17" s="29"/>
      <c r="G17" s="29"/>
      <c r="H17" s="44"/>
      <c r="I17" s="44"/>
      <c r="J17" s="29"/>
      <c r="K17" s="29"/>
      <c r="L17" s="45"/>
      <c r="M17" s="45"/>
      <c r="N17" s="43"/>
      <c r="O17" s="29"/>
      <c r="P17" s="44"/>
      <c r="Q17" s="44"/>
      <c r="R17" s="29"/>
    </row>
    <row r="18" spans="1:18">
      <c r="A18" s="13"/>
      <c r="B18" s="32" t="s">
        <v>240</v>
      </c>
      <c r="C18" s="34"/>
      <c r="D18" s="46">
        <v>55503</v>
      </c>
      <c r="E18" s="46"/>
      <c r="F18" s="34"/>
      <c r="G18" s="34"/>
      <c r="H18" s="46">
        <v>2246</v>
      </c>
      <c r="I18" s="46"/>
      <c r="J18" s="34"/>
      <c r="K18" s="34"/>
      <c r="L18" s="42" t="s">
        <v>241</v>
      </c>
      <c r="M18" s="42"/>
      <c r="N18" s="32" t="s">
        <v>237</v>
      </c>
      <c r="O18" s="34"/>
      <c r="P18" s="46">
        <v>57725</v>
      </c>
      <c r="Q18" s="46"/>
      <c r="R18" s="34"/>
    </row>
    <row r="19" spans="1:18">
      <c r="A19" s="13"/>
      <c r="B19" s="32"/>
      <c r="C19" s="34"/>
      <c r="D19" s="46"/>
      <c r="E19" s="46"/>
      <c r="F19" s="34"/>
      <c r="G19" s="34"/>
      <c r="H19" s="46"/>
      <c r="I19" s="46"/>
      <c r="J19" s="34"/>
      <c r="K19" s="34"/>
      <c r="L19" s="42"/>
      <c r="M19" s="42"/>
      <c r="N19" s="32"/>
      <c r="O19" s="34"/>
      <c r="P19" s="46"/>
      <c r="Q19" s="46"/>
      <c r="R19" s="34"/>
    </row>
    <row r="20" spans="1:18">
      <c r="A20" s="13"/>
      <c r="B20" s="43" t="s">
        <v>242</v>
      </c>
      <c r="C20" s="29"/>
      <c r="D20" s="44">
        <v>19115</v>
      </c>
      <c r="E20" s="44"/>
      <c r="F20" s="29"/>
      <c r="G20" s="29"/>
      <c r="H20" s="45">
        <v>634</v>
      </c>
      <c r="I20" s="45"/>
      <c r="J20" s="29"/>
      <c r="K20" s="29"/>
      <c r="L20" s="45" t="s">
        <v>243</v>
      </c>
      <c r="M20" s="45"/>
      <c r="N20" s="43" t="s">
        <v>237</v>
      </c>
      <c r="O20" s="29"/>
      <c r="P20" s="44">
        <v>19745</v>
      </c>
      <c r="Q20" s="44"/>
      <c r="R20" s="29"/>
    </row>
    <row r="21" spans="1:18">
      <c r="A21" s="13"/>
      <c r="B21" s="43"/>
      <c r="C21" s="29"/>
      <c r="D21" s="44"/>
      <c r="E21" s="44"/>
      <c r="F21" s="29"/>
      <c r="G21" s="29"/>
      <c r="H21" s="45"/>
      <c r="I21" s="45"/>
      <c r="J21" s="29"/>
      <c r="K21" s="29"/>
      <c r="L21" s="45"/>
      <c r="M21" s="45"/>
      <c r="N21" s="43"/>
      <c r="O21" s="29"/>
      <c r="P21" s="44"/>
      <c r="Q21" s="44"/>
      <c r="R21" s="29"/>
    </row>
    <row r="22" spans="1:18">
      <c r="A22" s="13"/>
      <c r="B22" s="32" t="s">
        <v>244</v>
      </c>
      <c r="C22" s="34"/>
      <c r="D22" s="46">
        <v>465014</v>
      </c>
      <c r="E22" s="46"/>
      <c r="F22" s="34"/>
      <c r="G22" s="34"/>
      <c r="H22" s="46">
        <v>15049</v>
      </c>
      <c r="I22" s="46"/>
      <c r="J22" s="34"/>
      <c r="K22" s="34"/>
      <c r="L22" s="42" t="s">
        <v>245</v>
      </c>
      <c r="M22" s="42"/>
      <c r="N22" s="32" t="s">
        <v>237</v>
      </c>
      <c r="O22" s="34"/>
      <c r="P22" s="46">
        <v>478819</v>
      </c>
      <c r="Q22" s="46"/>
      <c r="R22" s="34"/>
    </row>
    <row r="23" spans="1:18">
      <c r="A23" s="13"/>
      <c r="B23" s="32"/>
      <c r="C23" s="34"/>
      <c r="D23" s="46"/>
      <c r="E23" s="46"/>
      <c r="F23" s="34"/>
      <c r="G23" s="34"/>
      <c r="H23" s="46"/>
      <c r="I23" s="46"/>
      <c r="J23" s="34"/>
      <c r="K23" s="34"/>
      <c r="L23" s="42"/>
      <c r="M23" s="42"/>
      <c r="N23" s="32"/>
      <c r="O23" s="34"/>
      <c r="P23" s="46"/>
      <c r="Q23" s="46"/>
      <c r="R23" s="34"/>
    </row>
    <row r="24" spans="1:18">
      <c r="A24" s="13"/>
      <c r="B24" s="43" t="s">
        <v>246</v>
      </c>
      <c r="C24" s="29"/>
      <c r="D24" s="44">
        <v>101750</v>
      </c>
      <c r="E24" s="44"/>
      <c r="F24" s="29"/>
      <c r="G24" s="29"/>
      <c r="H24" s="44">
        <v>8128</v>
      </c>
      <c r="I24" s="44"/>
      <c r="J24" s="29"/>
      <c r="K24" s="29"/>
      <c r="L24" s="45" t="s">
        <v>247</v>
      </c>
      <c r="M24" s="45"/>
      <c r="N24" s="43" t="s">
        <v>237</v>
      </c>
      <c r="O24" s="29"/>
      <c r="P24" s="44">
        <v>109428</v>
      </c>
      <c r="Q24" s="44"/>
      <c r="R24" s="29"/>
    </row>
    <row r="25" spans="1:18">
      <c r="A25" s="13"/>
      <c r="B25" s="43"/>
      <c r="C25" s="29"/>
      <c r="D25" s="44"/>
      <c r="E25" s="44"/>
      <c r="F25" s="29"/>
      <c r="G25" s="29"/>
      <c r="H25" s="44"/>
      <c r="I25" s="44"/>
      <c r="J25" s="29"/>
      <c r="K25" s="29"/>
      <c r="L25" s="45"/>
      <c r="M25" s="45"/>
      <c r="N25" s="43"/>
      <c r="O25" s="29"/>
      <c r="P25" s="44"/>
      <c r="Q25" s="44"/>
      <c r="R25" s="29"/>
    </row>
    <row r="26" spans="1:18">
      <c r="A26" s="13"/>
      <c r="B26" s="32" t="s">
        <v>248</v>
      </c>
      <c r="C26" s="34"/>
      <c r="D26" s="42"/>
      <c r="E26" s="42"/>
      <c r="F26" s="34"/>
      <c r="G26" s="34"/>
      <c r="H26" s="42"/>
      <c r="I26" s="42"/>
      <c r="J26" s="34"/>
      <c r="K26" s="34"/>
      <c r="L26" s="42"/>
      <c r="M26" s="42"/>
      <c r="N26" s="34"/>
      <c r="O26" s="34"/>
      <c r="P26" s="42"/>
      <c r="Q26" s="42"/>
      <c r="R26" s="34"/>
    </row>
    <row r="27" spans="1:18">
      <c r="A27" s="13"/>
      <c r="B27" s="32"/>
      <c r="C27" s="34"/>
      <c r="D27" s="42"/>
      <c r="E27" s="42"/>
      <c r="F27" s="34"/>
      <c r="G27" s="34"/>
      <c r="H27" s="42"/>
      <c r="I27" s="42"/>
      <c r="J27" s="34"/>
      <c r="K27" s="34"/>
      <c r="L27" s="42"/>
      <c r="M27" s="42"/>
      <c r="N27" s="34"/>
      <c r="O27" s="34"/>
      <c r="P27" s="42"/>
      <c r="Q27" s="42"/>
      <c r="R27" s="34"/>
    </row>
    <row r="28" spans="1:18">
      <c r="A28" s="13"/>
      <c r="B28" s="47" t="s">
        <v>249</v>
      </c>
      <c r="C28" s="29"/>
      <c r="D28" s="44">
        <v>1188961</v>
      </c>
      <c r="E28" s="44"/>
      <c r="F28" s="29"/>
      <c r="G28" s="29"/>
      <c r="H28" s="44">
        <v>62352</v>
      </c>
      <c r="I28" s="44"/>
      <c r="J28" s="29"/>
      <c r="K28" s="29"/>
      <c r="L28" s="45" t="s">
        <v>250</v>
      </c>
      <c r="M28" s="45"/>
      <c r="N28" s="43" t="s">
        <v>237</v>
      </c>
      <c r="O28" s="29"/>
      <c r="P28" s="44">
        <v>1230301</v>
      </c>
      <c r="Q28" s="44"/>
      <c r="R28" s="29"/>
    </row>
    <row r="29" spans="1:18">
      <c r="A29" s="13"/>
      <c r="B29" s="47"/>
      <c r="C29" s="29"/>
      <c r="D29" s="44"/>
      <c r="E29" s="44"/>
      <c r="F29" s="29"/>
      <c r="G29" s="29"/>
      <c r="H29" s="44"/>
      <c r="I29" s="44"/>
      <c r="J29" s="29"/>
      <c r="K29" s="29"/>
      <c r="L29" s="45"/>
      <c r="M29" s="45"/>
      <c r="N29" s="43"/>
      <c r="O29" s="29"/>
      <c r="P29" s="44"/>
      <c r="Q29" s="44"/>
      <c r="R29" s="29"/>
    </row>
    <row r="30" spans="1:18">
      <c r="A30" s="13"/>
      <c r="B30" s="48" t="s">
        <v>251</v>
      </c>
      <c r="C30" s="34"/>
      <c r="D30" s="46">
        <v>1237948</v>
      </c>
      <c r="E30" s="46"/>
      <c r="F30" s="34"/>
      <c r="G30" s="34"/>
      <c r="H30" s="46">
        <v>53377</v>
      </c>
      <c r="I30" s="46"/>
      <c r="J30" s="34"/>
      <c r="K30" s="34"/>
      <c r="L30" s="42" t="s">
        <v>252</v>
      </c>
      <c r="M30" s="42"/>
      <c r="N30" s="32" t="s">
        <v>237</v>
      </c>
      <c r="O30" s="34"/>
      <c r="P30" s="46">
        <v>1264948</v>
      </c>
      <c r="Q30" s="46"/>
      <c r="R30" s="34"/>
    </row>
    <row r="31" spans="1:18">
      <c r="A31" s="13"/>
      <c r="B31" s="48"/>
      <c r="C31" s="34"/>
      <c r="D31" s="46"/>
      <c r="E31" s="46"/>
      <c r="F31" s="34"/>
      <c r="G31" s="34"/>
      <c r="H31" s="46"/>
      <c r="I31" s="46"/>
      <c r="J31" s="34"/>
      <c r="K31" s="34"/>
      <c r="L31" s="42"/>
      <c r="M31" s="42"/>
      <c r="N31" s="32"/>
      <c r="O31" s="34"/>
      <c r="P31" s="46"/>
      <c r="Q31" s="46"/>
      <c r="R31" s="34"/>
    </row>
    <row r="32" spans="1:18">
      <c r="A32" s="13"/>
      <c r="B32" s="47" t="s">
        <v>253</v>
      </c>
      <c r="C32" s="29"/>
      <c r="D32" s="44">
        <v>138179</v>
      </c>
      <c r="E32" s="44"/>
      <c r="F32" s="29"/>
      <c r="G32" s="29"/>
      <c r="H32" s="44">
        <v>4110</v>
      </c>
      <c r="I32" s="44"/>
      <c r="J32" s="29"/>
      <c r="K32" s="29"/>
      <c r="L32" s="45" t="s">
        <v>254</v>
      </c>
      <c r="M32" s="45"/>
      <c r="N32" s="43" t="s">
        <v>237</v>
      </c>
      <c r="O32" s="29"/>
      <c r="P32" s="44">
        <v>138864</v>
      </c>
      <c r="Q32" s="44"/>
      <c r="R32" s="29"/>
    </row>
    <row r="33" spans="1:32">
      <c r="A33" s="13"/>
      <c r="B33" s="47"/>
      <c r="C33" s="29"/>
      <c r="D33" s="44"/>
      <c r="E33" s="44"/>
      <c r="F33" s="29"/>
      <c r="G33" s="29"/>
      <c r="H33" s="44"/>
      <c r="I33" s="44"/>
      <c r="J33" s="29"/>
      <c r="K33" s="29"/>
      <c r="L33" s="45"/>
      <c r="M33" s="45"/>
      <c r="N33" s="43"/>
      <c r="O33" s="29"/>
      <c r="P33" s="44"/>
      <c r="Q33" s="44"/>
      <c r="R33" s="29"/>
    </row>
    <row r="34" spans="1:32">
      <c r="A34" s="13"/>
      <c r="B34" s="32" t="s">
        <v>255</v>
      </c>
      <c r="C34" s="34"/>
      <c r="D34" s="46">
        <v>87840</v>
      </c>
      <c r="E34" s="46"/>
      <c r="F34" s="34"/>
      <c r="G34" s="34"/>
      <c r="H34" s="46">
        <v>3163</v>
      </c>
      <c r="I34" s="46"/>
      <c r="J34" s="34"/>
      <c r="K34" s="34"/>
      <c r="L34" s="42" t="s">
        <v>256</v>
      </c>
      <c r="M34" s="42"/>
      <c r="N34" s="32" t="s">
        <v>237</v>
      </c>
      <c r="O34" s="34"/>
      <c r="P34" s="46">
        <v>90803</v>
      </c>
      <c r="Q34" s="46"/>
      <c r="R34" s="34"/>
    </row>
    <row r="35" spans="1:32">
      <c r="A35" s="13"/>
      <c r="B35" s="32"/>
      <c r="C35" s="34"/>
      <c r="D35" s="46"/>
      <c r="E35" s="46"/>
      <c r="F35" s="34"/>
      <c r="G35" s="34"/>
      <c r="H35" s="46"/>
      <c r="I35" s="46"/>
      <c r="J35" s="34"/>
      <c r="K35" s="34"/>
      <c r="L35" s="42"/>
      <c r="M35" s="42"/>
      <c r="N35" s="32"/>
      <c r="O35" s="34"/>
      <c r="P35" s="46"/>
      <c r="Q35" s="46"/>
      <c r="R35" s="34"/>
    </row>
    <row r="36" spans="1:32">
      <c r="A36" s="13"/>
      <c r="B36" s="43" t="s">
        <v>257</v>
      </c>
      <c r="C36" s="29"/>
      <c r="D36" s="45"/>
      <c r="E36" s="45"/>
      <c r="F36" s="29"/>
      <c r="G36" s="29"/>
      <c r="H36" s="45"/>
      <c r="I36" s="45"/>
      <c r="J36" s="29"/>
      <c r="K36" s="29"/>
      <c r="L36" s="45"/>
      <c r="M36" s="45"/>
      <c r="N36" s="29"/>
      <c r="O36" s="29"/>
      <c r="P36" s="45"/>
      <c r="Q36" s="45"/>
      <c r="R36" s="29"/>
    </row>
    <row r="37" spans="1:32">
      <c r="A37" s="13"/>
      <c r="B37" s="43"/>
      <c r="C37" s="29"/>
      <c r="D37" s="45"/>
      <c r="E37" s="45"/>
      <c r="F37" s="29"/>
      <c r="G37" s="29"/>
      <c r="H37" s="45"/>
      <c r="I37" s="45"/>
      <c r="J37" s="29"/>
      <c r="K37" s="29"/>
      <c r="L37" s="45"/>
      <c r="M37" s="45"/>
      <c r="N37" s="29"/>
      <c r="O37" s="29"/>
      <c r="P37" s="45"/>
      <c r="Q37" s="45"/>
      <c r="R37" s="29"/>
    </row>
    <row r="38" spans="1:32">
      <c r="A38" s="13"/>
      <c r="B38" s="48" t="s">
        <v>258</v>
      </c>
      <c r="C38" s="34"/>
      <c r="D38" s="46">
        <v>916624</v>
      </c>
      <c r="E38" s="46"/>
      <c r="F38" s="34"/>
      <c r="G38" s="34"/>
      <c r="H38" s="46">
        <v>27882</v>
      </c>
      <c r="I38" s="46"/>
      <c r="J38" s="34"/>
      <c r="K38" s="34"/>
      <c r="L38" s="42" t="s">
        <v>259</v>
      </c>
      <c r="M38" s="42"/>
      <c r="N38" s="32" t="s">
        <v>237</v>
      </c>
      <c r="O38" s="34"/>
      <c r="P38" s="46">
        <v>943379</v>
      </c>
      <c r="Q38" s="46"/>
      <c r="R38" s="34"/>
    </row>
    <row r="39" spans="1:32">
      <c r="A39" s="13"/>
      <c r="B39" s="48"/>
      <c r="C39" s="34"/>
      <c r="D39" s="46"/>
      <c r="E39" s="46"/>
      <c r="F39" s="34"/>
      <c r="G39" s="34"/>
      <c r="H39" s="46"/>
      <c r="I39" s="46"/>
      <c r="J39" s="34"/>
      <c r="K39" s="34"/>
      <c r="L39" s="42"/>
      <c r="M39" s="42"/>
      <c r="N39" s="32"/>
      <c r="O39" s="34"/>
      <c r="P39" s="46"/>
      <c r="Q39" s="46"/>
      <c r="R39" s="34"/>
    </row>
    <row r="40" spans="1:32">
      <c r="A40" s="13"/>
      <c r="B40" s="47" t="s">
        <v>260</v>
      </c>
      <c r="C40" s="29"/>
      <c r="D40" s="44">
        <v>73394</v>
      </c>
      <c r="E40" s="44"/>
      <c r="F40" s="29"/>
      <c r="G40" s="29"/>
      <c r="H40" s="44">
        <v>3729</v>
      </c>
      <c r="I40" s="44"/>
      <c r="J40" s="29"/>
      <c r="K40" s="29"/>
      <c r="L40" s="45" t="s">
        <v>261</v>
      </c>
      <c r="M40" s="45"/>
      <c r="N40" s="43" t="s">
        <v>237</v>
      </c>
      <c r="O40" s="29"/>
      <c r="P40" s="44">
        <v>76864</v>
      </c>
      <c r="Q40" s="44"/>
      <c r="R40" s="29"/>
    </row>
    <row r="41" spans="1:32">
      <c r="A41" s="13"/>
      <c r="B41" s="47"/>
      <c r="C41" s="29"/>
      <c r="D41" s="44"/>
      <c r="E41" s="44"/>
      <c r="F41" s="29"/>
      <c r="G41" s="29"/>
      <c r="H41" s="44"/>
      <c r="I41" s="44"/>
      <c r="J41" s="29"/>
      <c r="K41" s="29"/>
      <c r="L41" s="45"/>
      <c r="M41" s="45"/>
      <c r="N41" s="43"/>
      <c r="O41" s="29"/>
      <c r="P41" s="44"/>
      <c r="Q41" s="44"/>
      <c r="R41" s="29"/>
    </row>
    <row r="42" spans="1:32">
      <c r="A42" s="13"/>
      <c r="B42" s="32" t="s">
        <v>262</v>
      </c>
      <c r="C42" s="34"/>
      <c r="D42" s="46">
        <v>8330</v>
      </c>
      <c r="E42" s="46"/>
      <c r="F42" s="34"/>
      <c r="G42" s="34"/>
      <c r="H42" s="42">
        <v>111</v>
      </c>
      <c r="I42" s="42"/>
      <c r="J42" s="34"/>
      <c r="K42" s="34"/>
      <c r="L42" s="42" t="s">
        <v>243</v>
      </c>
      <c r="M42" s="42"/>
      <c r="N42" s="32" t="s">
        <v>237</v>
      </c>
      <c r="O42" s="34"/>
      <c r="P42" s="46">
        <v>8437</v>
      </c>
      <c r="Q42" s="46"/>
      <c r="R42" s="34"/>
    </row>
    <row r="43" spans="1:32" ht="15.75" thickBot="1">
      <c r="A43" s="13"/>
      <c r="B43" s="32"/>
      <c r="C43" s="34"/>
      <c r="D43" s="49"/>
      <c r="E43" s="49"/>
      <c r="F43" s="50"/>
      <c r="G43" s="34"/>
      <c r="H43" s="51"/>
      <c r="I43" s="51"/>
      <c r="J43" s="50"/>
      <c r="K43" s="34"/>
      <c r="L43" s="51"/>
      <c r="M43" s="51"/>
      <c r="N43" s="52"/>
      <c r="O43" s="34"/>
      <c r="P43" s="49"/>
      <c r="Q43" s="49"/>
      <c r="R43" s="50"/>
    </row>
    <row r="44" spans="1:32">
      <c r="A44" s="13"/>
      <c r="B44" s="29"/>
      <c r="C44" s="29"/>
      <c r="D44" s="53" t="s">
        <v>235</v>
      </c>
      <c r="E44" s="55">
        <v>4388919</v>
      </c>
      <c r="F44" s="57"/>
      <c r="G44" s="29"/>
      <c r="H44" s="53" t="s">
        <v>235</v>
      </c>
      <c r="I44" s="55">
        <v>184151</v>
      </c>
      <c r="J44" s="57"/>
      <c r="K44" s="29"/>
      <c r="L44" s="53" t="s">
        <v>235</v>
      </c>
      <c r="M44" s="59" t="s">
        <v>263</v>
      </c>
      <c r="N44" s="53" t="s">
        <v>237</v>
      </c>
      <c r="O44" s="29"/>
      <c r="P44" s="53" t="s">
        <v>235</v>
      </c>
      <c r="Q44" s="55">
        <v>4513981</v>
      </c>
      <c r="R44" s="57"/>
    </row>
    <row r="45" spans="1:32" ht="15.75" thickBot="1">
      <c r="A45" s="13"/>
      <c r="B45" s="29"/>
      <c r="C45" s="29"/>
      <c r="D45" s="54"/>
      <c r="E45" s="56"/>
      <c r="F45" s="58"/>
      <c r="G45" s="29"/>
      <c r="H45" s="54"/>
      <c r="I45" s="56"/>
      <c r="J45" s="58"/>
      <c r="K45" s="29"/>
      <c r="L45" s="54"/>
      <c r="M45" s="60"/>
      <c r="N45" s="54"/>
      <c r="O45" s="29"/>
      <c r="P45" s="54"/>
      <c r="Q45" s="56"/>
      <c r="R45" s="58"/>
    </row>
    <row r="46" spans="1:32" ht="15.75" thickTop="1">
      <c r="A46" s="13"/>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112"/>
      <c r="AC46" s="112"/>
      <c r="AD46" s="112"/>
      <c r="AE46" s="112"/>
      <c r="AF46" s="112"/>
    </row>
    <row r="47" spans="1:32">
      <c r="A47" s="13"/>
      <c r="B47" s="28"/>
      <c r="C47" s="28"/>
      <c r="D47" s="28"/>
      <c r="E47" s="28"/>
      <c r="F47" s="28"/>
      <c r="G47" s="28"/>
      <c r="H47" s="28"/>
      <c r="I47" s="28"/>
      <c r="J47" s="28"/>
      <c r="K47" s="28"/>
      <c r="L47" s="28"/>
      <c r="M47" s="28"/>
      <c r="N47" s="28"/>
      <c r="O47" s="28"/>
      <c r="P47" s="28"/>
      <c r="Q47" s="28"/>
      <c r="R47" s="28"/>
    </row>
    <row r="48" spans="1:32">
      <c r="A48" s="13"/>
      <c r="B48" s="15"/>
      <c r="C48" s="15"/>
      <c r="D48" s="15"/>
      <c r="E48" s="15"/>
      <c r="F48" s="15"/>
      <c r="G48" s="15"/>
      <c r="H48" s="15"/>
      <c r="I48" s="15"/>
      <c r="J48" s="15"/>
      <c r="K48" s="15"/>
      <c r="L48" s="15"/>
      <c r="M48" s="15"/>
      <c r="N48" s="15"/>
      <c r="O48" s="15"/>
      <c r="P48" s="15"/>
      <c r="Q48" s="15"/>
      <c r="R48" s="15"/>
    </row>
    <row r="49" spans="1:18">
      <c r="A49" s="13"/>
      <c r="B49" s="61" t="s">
        <v>228</v>
      </c>
      <c r="C49" s="29"/>
      <c r="D49" s="30" t="s">
        <v>265</v>
      </c>
      <c r="E49" s="30"/>
      <c r="F49" s="30"/>
      <c r="G49" s="29"/>
      <c r="H49" s="30" t="s">
        <v>231</v>
      </c>
      <c r="I49" s="30"/>
      <c r="J49" s="30"/>
      <c r="K49" s="29"/>
      <c r="L49" s="30" t="s">
        <v>232</v>
      </c>
      <c r="M49" s="30"/>
      <c r="N49" s="30"/>
      <c r="O49" s="29"/>
      <c r="P49" s="30" t="s">
        <v>266</v>
      </c>
      <c r="Q49" s="30"/>
      <c r="R49" s="30"/>
    </row>
    <row r="50" spans="1:18" ht="15.75" thickBot="1">
      <c r="A50" s="13"/>
      <c r="B50" s="61" t="s">
        <v>264</v>
      </c>
      <c r="C50" s="29"/>
      <c r="D50" s="31"/>
      <c r="E50" s="31"/>
      <c r="F50" s="31"/>
      <c r="G50" s="29"/>
      <c r="H50" s="31"/>
      <c r="I50" s="31"/>
      <c r="J50" s="31"/>
      <c r="K50" s="29"/>
      <c r="L50" s="31"/>
      <c r="M50" s="31"/>
      <c r="N50" s="31"/>
      <c r="O50" s="29"/>
      <c r="P50" s="31"/>
      <c r="Q50" s="31"/>
      <c r="R50" s="31"/>
    </row>
    <row r="51" spans="1:18">
      <c r="A51" s="13"/>
      <c r="B51" s="33" t="s">
        <v>234</v>
      </c>
      <c r="C51" s="34"/>
      <c r="D51" s="33" t="s">
        <v>235</v>
      </c>
      <c r="E51" s="36">
        <v>3349</v>
      </c>
      <c r="F51" s="38"/>
      <c r="G51" s="34"/>
      <c r="H51" s="33" t="s">
        <v>235</v>
      </c>
      <c r="I51" s="40">
        <v>158</v>
      </c>
      <c r="J51" s="38"/>
      <c r="K51" s="34"/>
      <c r="L51" s="33" t="s">
        <v>235</v>
      </c>
      <c r="M51" s="40" t="s">
        <v>267</v>
      </c>
      <c r="N51" s="33" t="s">
        <v>237</v>
      </c>
      <c r="O51" s="34"/>
      <c r="P51" s="33" t="s">
        <v>235</v>
      </c>
      <c r="Q51" s="36">
        <v>3506</v>
      </c>
      <c r="R51" s="38"/>
    </row>
    <row r="52" spans="1:18">
      <c r="A52" s="13"/>
      <c r="B52" s="35"/>
      <c r="C52" s="34"/>
      <c r="D52" s="35"/>
      <c r="E52" s="37"/>
      <c r="F52" s="39"/>
      <c r="G52" s="34"/>
      <c r="H52" s="35"/>
      <c r="I52" s="41"/>
      <c r="J52" s="39"/>
      <c r="K52" s="34"/>
      <c r="L52" s="35"/>
      <c r="M52" s="41"/>
      <c r="N52" s="35"/>
      <c r="O52" s="34"/>
      <c r="P52" s="35"/>
      <c r="Q52" s="37"/>
      <c r="R52" s="39"/>
    </row>
    <row r="53" spans="1:18">
      <c r="A53" s="13"/>
      <c r="B53" s="43" t="s">
        <v>238</v>
      </c>
      <c r="C53" s="29"/>
      <c r="D53" s="44">
        <v>80726</v>
      </c>
      <c r="E53" s="44"/>
      <c r="F53" s="29"/>
      <c r="G53" s="29"/>
      <c r="H53" s="44">
        <v>4673</v>
      </c>
      <c r="I53" s="44"/>
      <c r="J53" s="29"/>
      <c r="K53" s="29"/>
      <c r="L53" s="45" t="s">
        <v>268</v>
      </c>
      <c r="M53" s="45"/>
      <c r="N53" s="43" t="s">
        <v>237</v>
      </c>
      <c r="O53" s="29"/>
      <c r="P53" s="44">
        <v>77538</v>
      </c>
      <c r="Q53" s="44"/>
      <c r="R53" s="29"/>
    </row>
    <row r="54" spans="1:18">
      <c r="A54" s="13"/>
      <c r="B54" s="43"/>
      <c r="C54" s="29"/>
      <c r="D54" s="44"/>
      <c r="E54" s="44"/>
      <c r="F54" s="29"/>
      <c r="G54" s="29"/>
      <c r="H54" s="44"/>
      <c r="I54" s="44"/>
      <c r="J54" s="29"/>
      <c r="K54" s="29"/>
      <c r="L54" s="45"/>
      <c r="M54" s="45"/>
      <c r="N54" s="43"/>
      <c r="O54" s="29"/>
      <c r="P54" s="44"/>
      <c r="Q54" s="44"/>
      <c r="R54" s="29"/>
    </row>
    <row r="55" spans="1:18">
      <c r="A55" s="13"/>
      <c r="B55" s="32" t="s">
        <v>240</v>
      </c>
      <c r="C55" s="34"/>
      <c r="D55" s="46">
        <v>42416</v>
      </c>
      <c r="E55" s="46"/>
      <c r="F55" s="34"/>
      <c r="G55" s="34"/>
      <c r="H55" s="46">
        <v>1558</v>
      </c>
      <c r="I55" s="46"/>
      <c r="J55" s="34"/>
      <c r="K55" s="34"/>
      <c r="L55" s="42" t="s">
        <v>269</v>
      </c>
      <c r="M55" s="42"/>
      <c r="N55" s="32" t="s">
        <v>237</v>
      </c>
      <c r="O55" s="34"/>
      <c r="P55" s="46">
        <v>43870</v>
      </c>
      <c r="Q55" s="46"/>
      <c r="R55" s="34"/>
    </row>
    <row r="56" spans="1:18">
      <c r="A56" s="13"/>
      <c r="B56" s="32"/>
      <c r="C56" s="34"/>
      <c r="D56" s="46"/>
      <c r="E56" s="46"/>
      <c r="F56" s="34"/>
      <c r="G56" s="34"/>
      <c r="H56" s="46"/>
      <c r="I56" s="46"/>
      <c r="J56" s="34"/>
      <c r="K56" s="34"/>
      <c r="L56" s="42"/>
      <c r="M56" s="42"/>
      <c r="N56" s="32"/>
      <c r="O56" s="34"/>
      <c r="P56" s="46"/>
      <c r="Q56" s="46"/>
      <c r="R56" s="34"/>
    </row>
    <row r="57" spans="1:18">
      <c r="A57" s="13"/>
      <c r="B57" s="43" t="s">
        <v>242</v>
      </c>
      <c r="C57" s="29"/>
      <c r="D57" s="44">
        <v>12968</v>
      </c>
      <c r="E57" s="44"/>
      <c r="F57" s="29"/>
      <c r="G57" s="29"/>
      <c r="H57" s="45">
        <v>575</v>
      </c>
      <c r="I57" s="45"/>
      <c r="J57" s="29"/>
      <c r="K57" s="29"/>
      <c r="L57" s="45" t="s">
        <v>270</v>
      </c>
      <c r="M57" s="45"/>
      <c r="N57" s="43" t="s">
        <v>237</v>
      </c>
      <c r="O57" s="29"/>
      <c r="P57" s="44">
        <v>13538</v>
      </c>
      <c r="Q57" s="44"/>
      <c r="R57" s="29"/>
    </row>
    <row r="58" spans="1:18">
      <c r="A58" s="13"/>
      <c r="B58" s="43"/>
      <c r="C58" s="29"/>
      <c r="D58" s="44"/>
      <c r="E58" s="44"/>
      <c r="F58" s="29"/>
      <c r="G58" s="29"/>
      <c r="H58" s="45"/>
      <c r="I58" s="45"/>
      <c r="J58" s="29"/>
      <c r="K58" s="29"/>
      <c r="L58" s="45"/>
      <c r="M58" s="45"/>
      <c r="N58" s="43"/>
      <c r="O58" s="29"/>
      <c r="P58" s="44"/>
      <c r="Q58" s="44"/>
      <c r="R58" s="29"/>
    </row>
    <row r="59" spans="1:18">
      <c r="A59" s="13"/>
      <c r="B59" s="32" t="s">
        <v>244</v>
      </c>
      <c r="C59" s="34"/>
      <c r="D59" s="46">
        <v>469646</v>
      </c>
      <c r="E59" s="46"/>
      <c r="F59" s="34"/>
      <c r="G59" s="34"/>
      <c r="H59" s="46">
        <v>13950</v>
      </c>
      <c r="I59" s="46"/>
      <c r="J59" s="34"/>
      <c r="K59" s="34"/>
      <c r="L59" s="42" t="s">
        <v>271</v>
      </c>
      <c r="M59" s="42"/>
      <c r="N59" s="32" t="s">
        <v>237</v>
      </c>
      <c r="O59" s="34"/>
      <c r="P59" s="46">
        <v>482041</v>
      </c>
      <c r="Q59" s="46"/>
      <c r="R59" s="34"/>
    </row>
    <row r="60" spans="1:18">
      <c r="A60" s="13"/>
      <c r="B60" s="32"/>
      <c r="C60" s="34"/>
      <c r="D60" s="46"/>
      <c r="E60" s="46"/>
      <c r="F60" s="34"/>
      <c r="G60" s="34"/>
      <c r="H60" s="46"/>
      <c r="I60" s="46"/>
      <c r="J60" s="34"/>
      <c r="K60" s="34"/>
      <c r="L60" s="42"/>
      <c r="M60" s="42"/>
      <c r="N60" s="32"/>
      <c r="O60" s="34"/>
      <c r="P60" s="46"/>
      <c r="Q60" s="46"/>
      <c r="R60" s="34"/>
    </row>
    <row r="61" spans="1:18">
      <c r="A61" s="13"/>
      <c r="B61" s="43" t="s">
        <v>246</v>
      </c>
      <c r="C61" s="29"/>
      <c r="D61" s="44">
        <v>106054</v>
      </c>
      <c r="E61" s="44"/>
      <c r="F61" s="29"/>
      <c r="G61" s="29"/>
      <c r="H61" s="44">
        <v>6760</v>
      </c>
      <c r="I61" s="44"/>
      <c r="J61" s="29"/>
      <c r="K61" s="29"/>
      <c r="L61" s="45" t="s">
        <v>272</v>
      </c>
      <c r="M61" s="45"/>
      <c r="N61" s="43" t="s">
        <v>237</v>
      </c>
      <c r="O61" s="29"/>
      <c r="P61" s="44">
        <v>112731</v>
      </c>
      <c r="Q61" s="44"/>
      <c r="R61" s="29"/>
    </row>
    <row r="62" spans="1:18">
      <c r="A62" s="13"/>
      <c r="B62" s="43"/>
      <c r="C62" s="29"/>
      <c r="D62" s="44"/>
      <c r="E62" s="44"/>
      <c r="F62" s="29"/>
      <c r="G62" s="29"/>
      <c r="H62" s="44"/>
      <c r="I62" s="44"/>
      <c r="J62" s="29"/>
      <c r="K62" s="29"/>
      <c r="L62" s="45"/>
      <c r="M62" s="45"/>
      <c r="N62" s="43"/>
      <c r="O62" s="29"/>
      <c r="P62" s="44"/>
      <c r="Q62" s="44"/>
      <c r="R62" s="29"/>
    </row>
    <row r="63" spans="1:18">
      <c r="A63" s="13"/>
      <c r="B63" s="21" t="s">
        <v>248</v>
      </c>
      <c r="C63" s="22"/>
      <c r="D63" s="32"/>
      <c r="E63" s="32"/>
      <c r="F63" s="32"/>
      <c r="G63" s="22"/>
      <c r="H63" s="32"/>
      <c r="I63" s="32"/>
      <c r="J63" s="32"/>
      <c r="K63" s="22"/>
      <c r="L63" s="32"/>
      <c r="M63" s="32"/>
      <c r="N63" s="32"/>
      <c r="O63" s="22"/>
      <c r="P63" s="32"/>
      <c r="Q63" s="32"/>
      <c r="R63" s="32"/>
    </row>
    <row r="64" spans="1:18">
      <c r="A64" s="13"/>
      <c r="B64" s="47" t="s">
        <v>249</v>
      </c>
      <c r="C64" s="29"/>
      <c r="D64" s="44">
        <v>1167011</v>
      </c>
      <c r="E64" s="44"/>
      <c r="F64" s="29"/>
      <c r="G64" s="29"/>
      <c r="H64" s="44">
        <v>60322</v>
      </c>
      <c r="I64" s="44"/>
      <c r="J64" s="29"/>
      <c r="K64" s="29"/>
      <c r="L64" s="45" t="s">
        <v>273</v>
      </c>
      <c r="M64" s="45"/>
      <c r="N64" s="43" t="s">
        <v>237</v>
      </c>
      <c r="O64" s="29"/>
      <c r="P64" s="44">
        <v>1221862</v>
      </c>
      <c r="Q64" s="44"/>
      <c r="R64" s="29"/>
    </row>
    <row r="65" spans="1:18">
      <c r="A65" s="13"/>
      <c r="B65" s="47"/>
      <c r="C65" s="29"/>
      <c r="D65" s="44"/>
      <c r="E65" s="44"/>
      <c r="F65" s="29"/>
      <c r="G65" s="29"/>
      <c r="H65" s="44"/>
      <c r="I65" s="44"/>
      <c r="J65" s="29"/>
      <c r="K65" s="29"/>
      <c r="L65" s="45"/>
      <c r="M65" s="45"/>
      <c r="N65" s="43"/>
      <c r="O65" s="29"/>
      <c r="P65" s="44"/>
      <c r="Q65" s="44"/>
      <c r="R65" s="29"/>
    </row>
    <row r="66" spans="1:18">
      <c r="A66" s="13"/>
      <c r="B66" s="48" t="s">
        <v>251</v>
      </c>
      <c r="C66" s="34"/>
      <c r="D66" s="46">
        <v>1187818</v>
      </c>
      <c r="E66" s="46"/>
      <c r="F66" s="34"/>
      <c r="G66" s="34"/>
      <c r="H66" s="46">
        <v>38317</v>
      </c>
      <c r="I66" s="46"/>
      <c r="J66" s="34"/>
      <c r="K66" s="34"/>
      <c r="L66" s="42" t="s">
        <v>274</v>
      </c>
      <c r="M66" s="42"/>
      <c r="N66" s="32" t="s">
        <v>237</v>
      </c>
      <c r="O66" s="34"/>
      <c r="P66" s="46">
        <v>1202860</v>
      </c>
      <c r="Q66" s="46"/>
      <c r="R66" s="34"/>
    </row>
    <row r="67" spans="1:18">
      <c r="A67" s="13"/>
      <c r="B67" s="48"/>
      <c r="C67" s="34"/>
      <c r="D67" s="46"/>
      <c r="E67" s="46"/>
      <c r="F67" s="34"/>
      <c r="G67" s="34"/>
      <c r="H67" s="46"/>
      <c r="I67" s="46"/>
      <c r="J67" s="34"/>
      <c r="K67" s="34"/>
      <c r="L67" s="42"/>
      <c r="M67" s="42"/>
      <c r="N67" s="32"/>
      <c r="O67" s="34"/>
      <c r="P67" s="46"/>
      <c r="Q67" s="46"/>
      <c r="R67" s="34"/>
    </row>
    <row r="68" spans="1:18">
      <c r="A68" s="13"/>
      <c r="B68" s="47" t="s">
        <v>253</v>
      </c>
      <c r="C68" s="29"/>
      <c r="D68" s="44">
        <v>137169</v>
      </c>
      <c r="E68" s="44"/>
      <c r="F68" s="29"/>
      <c r="G68" s="29"/>
      <c r="H68" s="44">
        <v>3200</v>
      </c>
      <c r="I68" s="44"/>
      <c r="J68" s="29"/>
      <c r="K68" s="29"/>
      <c r="L68" s="45" t="s">
        <v>275</v>
      </c>
      <c r="M68" s="45"/>
      <c r="N68" s="43" t="s">
        <v>237</v>
      </c>
      <c r="O68" s="29"/>
      <c r="P68" s="44">
        <v>138692</v>
      </c>
      <c r="Q68" s="44"/>
      <c r="R68" s="29"/>
    </row>
    <row r="69" spans="1:18">
      <c r="A69" s="13"/>
      <c r="B69" s="47"/>
      <c r="C69" s="29"/>
      <c r="D69" s="44"/>
      <c r="E69" s="44"/>
      <c r="F69" s="29"/>
      <c r="G69" s="29"/>
      <c r="H69" s="44"/>
      <c r="I69" s="44"/>
      <c r="J69" s="29"/>
      <c r="K69" s="29"/>
      <c r="L69" s="45"/>
      <c r="M69" s="45"/>
      <c r="N69" s="43"/>
      <c r="O69" s="29"/>
      <c r="P69" s="44"/>
      <c r="Q69" s="44"/>
      <c r="R69" s="29"/>
    </row>
    <row r="70" spans="1:18">
      <c r="A70" s="13"/>
      <c r="B70" s="32" t="s">
        <v>255</v>
      </c>
      <c r="C70" s="34"/>
      <c r="D70" s="46">
        <v>36964</v>
      </c>
      <c r="E70" s="46"/>
      <c r="F70" s="34"/>
      <c r="G70" s="34"/>
      <c r="H70" s="46">
        <v>1890</v>
      </c>
      <c r="I70" s="46"/>
      <c r="J70" s="34"/>
      <c r="K70" s="34"/>
      <c r="L70" s="42" t="s">
        <v>276</v>
      </c>
      <c r="M70" s="42"/>
      <c r="N70" s="32" t="s">
        <v>237</v>
      </c>
      <c r="O70" s="34"/>
      <c r="P70" s="46">
        <v>38685</v>
      </c>
      <c r="Q70" s="46"/>
      <c r="R70" s="34"/>
    </row>
    <row r="71" spans="1:18">
      <c r="A71" s="13"/>
      <c r="B71" s="32"/>
      <c r="C71" s="34"/>
      <c r="D71" s="46"/>
      <c r="E71" s="46"/>
      <c r="F71" s="34"/>
      <c r="G71" s="34"/>
      <c r="H71" s="46"/>
      <c r="I71" s="46"/>
      <c r="J71" s="34"/>
      <c r="K71" s="34"/>
      <c r="L71" s="42"/>
      <c r="M71" s="42"/>
      <c r="N71" s="32"/>
      <c r="O71" s="34"/>
      <c r="P71" s="46"/>
      <c r="Q71" s="46"/>
      <c r="R71" s="34"/>
    </row>
    <row r="72" spans="1:18">
      <c r="A72" s="13"/>
      <c r="B72" s="23" t="s">
        <v>257</v>
      </c>
      <c r="C72" s="11"/>
      <c r="D72" s="43"/>
      <c r="E72" s="43"/>
      <c r="F72" s="43"/>
      <c r="G72" s="11"/>
      <c r="H72" s="43"/>
      <c r="I72" s="43"/>
      <c r="J72" s="43"/>
      <c r="K72" s="11"/>
      <c r="L72" s="43"/>
      <c r="M72" s="43"/>
      <c r="N72" s="43"/>
      <c r="O72" s="11"/>
      <c r="P72" s="43"/>
      <c r="Q72" s="43"/>
      <c r="R72" s="43"/>
    </row>
    <row r="73" spans="1:18">
      <c r="A73" s="13"/>
      <c r="B73" s="48" t="s">
        <v>258</v>
      </c>
      <c r="C73" s="34"/>
      <c r="D73" s="46">
        <v>954320</v>
      </c>
      <c r="E73" s="46"/>
      <c r="F73" s="34"/>
      <c r="G73" s="34"/>
      <c r="H73" s="46">
        <v>23340</v>
      </c>
      <c r="I73" s="46"/>
      <c r="J73" s="34"/>
      <c r="K73" s="34"/>
      <c r="L73" s="42" t="s">
        <v>277</v>
      </c>
      <c r="M73" s="42"/>
      <c r="N73" s="32" t="s">
        <v>237</v>
      </c>
      <c r="O73" s="34"/>
      <c r="P73" s="46">
        <v>975782</v>
      </c>
      <c r="Q73" s="46"/>
      <c r="R73" s="34"/>
    </row>
    <row r="74" spans="1:18">
      <c r="A74" s="13"/>
      <c r="B74" s="48"/>
      <c r="C74" s="34"/>
      <c r="D74" s="46"/>
      <c r="E74" s="46"/>
      <c r="F74" s="34"/>
      <c r="G74" s="34"/>
      <c r="H74" s="46"/>
      <c r="I74" s="46"/>
      <c r="J74" s="34"/>
      <c r="K74" s="34"/>
      <c r="L74" s="42"/>
      <c r="M74" s="42"/>
      <c r="N74" s="32"/>
      <c r="O74" s="34"/>
      <c r="P74" s="46"/>
      <c r="Q74" s="46"/>
      <c r="R74" s="34"/>
    </row>
    <row r="75" spans="1:18">
      <c r="A75" s="13"/>
      <c r="B75" s="47" t="s">
        <v>260</v>
      </c>
      <c r="C75" s="29"/>
      <c r="D75" s="44">
        <v>22071</v>
      </c>
      <c r="E75" s="44"/>
      <c r="F75" s="29"/>
      <c r="G75" s="29"/>
      <c r="H75" s="45">
        <v>696</v>
      </c>
      <c r="I75" s="45"/>
      <c r="J75" s="29"/>
      <c r="K75" s="29"/>
      <c r="L75" s="45" t="s">
        <v>278</v>
      </c>
      <c r="M75" s="45"/>
      <c r="N75" s="43" t="s">
        <v>237</v>
      </c>
      <c r="O75" s="29"/>
      <c r="P75" s="44">
        <v>22503</v>
      </c>
      <c r="Q75" s="44"/>
      <c r="R75" s="29"/>
    </row>
    <row r="76" spans="1:18">
      <c r="A76" s="13"/>
      <c r="B76" s="47"/>
      <c r="C76" s="29"/>
      <c r="D76" s="44"/>
      <c r="E76" s="44"/>
      <c r="F76" s="29"/>
      <c r="G76" s="29"/>
      <c r="H76" s="45"/>
      <c r="I76" s="45"/>
      <c r="J76" s="29"/>
      <c r="K76" s="29"/>
      <c r="L76" s="45"/>
      <c r="M76" s="45"/>
      <c r="N76" s="43"/>
      <c r="O76" s="29"/>
      <c r="P76" s="44"/>
      <c r="Q76" s="44"/>
      <c r="R76" s="29"/>
    </row>
    <row r="77" spans="1:18">
      <c r="A77" s="13"/>
      <c r="B77" s="32" t="s">
        <v>279</v>
      </c>
      <c r="C77" s="34"/>
      <c r="D77" s="42">
        <v>709</v>
      </c>
      <c r="E77" s="42"/>
      <c r="F77" s="34"/>
      <c r="G77" s="34"/>
      <c r="H77" s="42">
        <v>2</v>
      </c>
      <c r="I77" s="42"/>
      <c r="J77" s="34"/>
      <c r="K77" s="34"/>
      <c r="L77" s="42" t="s">
        <v>267</v>
      </c>
      <c r="M77" s="42"/>
      <c r="N77" s="32" t="s">
        <v>237</v>
      </c>
      <c r="O77" s="34"/>
      <c r="P77" s="42">
        <v>710</v>
      </c>
      <c r="Q77" s="42"/>
      <c r="R77" s="34"/>
    </row>
    <row r="78" spans="1:18" ht="15.75" thickBot="1">
      <c r="A78" s="13"/>
      <c r="B78" s="32"/>
      <c r="C78" s="34"/>
      <c r="D78" s="51"/>
      <c r="E78" s="51"/>
      <c r="F78" s="50"/>
      <c r="G78" s="34"/>
      <c r="H78" s="51"/>
      <c r="I78" s="51"/>
      <c r="J78" s="50"/>
      <c r="K78" s="34"/>
      <c r="L78" s="51"/>
      <c r="M78" s="51"/>
      <c r="N78" s="52"/>
      <c r="O78" s="34"/>
      <c r="P78" s="51"/>
      <c r="Q78" s="51"/>
      <c r="R78" s="50"/>
    </row>
    <row r="79" spans="1:18">
      <c r="A79" s="13"/>
      <c r="B79" s="43"/>
      <c r="C79" s="29"/>
      <c r="D79" s="53" t="s">
        <v>235</v>
      </c>
      <c r="E79" s="55">
        <v>4221221</v>
      </c>
      <c r="F79" s="57"/>
      <c r="G79" s="29"/>
      <c r="H79" s="53" t="s">
        <v>235</v>
      </c>
      <c r="I79" s="55">
        <v>155441</v>
      </c>
      <c r="J79" s="57"/>
      <c r="K79" s="29"/>
      <c r="L79" s="53" t="s">
        <v>235</v>
      </c>
      <c r="M79" s="59" t="s">
        <v>280</v>
      </c>
      <c r="N79" s="53" t="s">
        <v>237</v>
      </c>
      <c r="O79" s="29"/>
      <c r="P79" s="53" t="s">
        <v>235</v>
      </c>
      <c r="Q79" s="55">
        <v>4334318</v>
      </c>
      <c r="R79" s="57"/>
    </row>
    <row r="80" spans="1:18" ht="15.75" thickBot="1">
      <c r="A80" s="13"/>
      <c r="B80" s="43"/>
      <c r="C80" s="29"/>
      <c r="D80" s="54"/>
      <c r="E80" s="56"/>
      <c r="F80" s="58"/>
      <c r="G80" s="29"/>
      <c r="H80" s="54"/>
      <c r="I80" s="56"/>
      <c r="J80" s="58"/>
      <c r="K80" s="29"/>
      <c r="L80" s="54"/>
      <c r="M80" s="60"/>
      <c r="N80" s="54"/>
      <c r="O80" s="29"/>
      <c r="P80" s="54"/>
      <c r="Q80" s="56"/>
      <c r="R80" s="58"/>
    </row>
    <row r="81" spans="1:32" ht="15.75" thickTop="1">
      <c r="A81" s="13"/>
      <c r="B81" s="109"/>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c r="AA81" s="109"/>
      <c r="AB81" s="109"/>
      <c r="AC81" s="109"/>
      <c r="AD81" s="109"/>
      <c r="AE81" s="109"/>
      <c r="AF81" s="109"/>
    </row>
    <row r="82" spans="1:32">
      <c r="A82" s="13"/>
      <c r="B82" s="108" t="s">
        <v>281</v>
      </c>
      <c r="C82" s="108"/>
      <c r="D82" s="108"/>
      <c r="E82" s="108"/>
      <c r="F82" s="108"/>
      <c r="G82" s="108"/>
      <c r="H82" s="108"/>
      <c r="I82" s="108"/>
      <c r="J82" s="108"/>
      <c r="K82" s="108"/>
      <c r="L82" s="108"/>
      <c r="M82" s="108"/>
      <c r="N82" s="108"/>
      <c r="O82" s="108"/>
      <c r="P82" s="108"/>
      <c r="Q82" s="108"/>
      <c r="R82" s="108"/>
      <c r="S82" s="108"/>
      <c r="T82" s="108"/>
      <c r="U82" s="108"/>
      <c r="V82" s="108"/>
      <c r="W82" s="108"/>
      <c r="X82" s="108"/>
      <c r="Y82" s="108"/>
      <c r="Z82" s="108"/>
      <c r="AA82" s="108"/>
      <c r="AB82" s="108"/>
      <c r="AC82" s="108"/>
      <c r="AD82" s="108"/>
      <c r="AE82" s="108"/>
      <c r="AF82" s="108"/>
    </row>
    <row r="83" spans="1:32">
      <c r="A83" s="13"/>
      <c r="B83" s="108" t="s">
        <v>282</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c r="Z83" s="108"/>
      <c r="AA83" s="108"/>
      <c r="AB83" s="108"/>
      <c r="AC83" s="108"/>
      <c r="AD83" s="108"/>
      <c r="AE83" s="108"/>
      <c r="AF83" s="108"/>
    </row>
    <row r="84" spans="1:32">
      <c r="A84" s="13"/>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c r="AC84" s="109"/>
      <c r="AD84" s="109"/>
      <c r="AE84" s="109"/>
      <c r="AF84" s="109"/>
    </row>
    <row r="85" spans="1:32">
      <c r="A85" s="13"/>
      <c r="B85" s="108" t="s">
        <v>283</v>
      </c>
      <c r="C85" s="108"/>
      <c r="D85" s="108"/>
      <c r="E85" s="108"/>
      <c r="F85" s="108"/>
      <c r="G85" s="108"/>
      <c r="H85" s="108"/>
      <c r="I85" s="108"/>
      <c r="J85" s="108"/>
      <c r="K85" s="108"/>
      <c r="L85" s="108"/>
      <c r="M85" s="108"/>
      <c r="N85" s="108"/>
      <c r="O85" s="108"/>
      <c r="P85" s="108"/>
      <c r="Q85" s="108"/>
      <c r="R85" s="108"/>
      <c r="S85" s="108"/>
      <c r="T85" s="108"/>
      <c r="U85" s="108"/>
      <c r="V85" s="108"/>
      <c r="W85" s="108"/>
      <c r="X85" s="108"/>
      <c r="Y85" s="108"/>
      <c r="Z85" s="108"/>
      <c r="AA85" s="108"/>
      <c r="AB85" s="108"/>
      <c r="AC85" s="108"/>
      <c r="AD85" s="108"/>
      <c r="AE85" s="108"/>
      <c r="AF85" s="108"/>
    </row>
    <row r="86" spans="1:32">
      <c r="A86" s="13"/>
      <c r="B86" s="28"/>
      <c r="C86" s="28"/>
      <c r="D86" s="28"/>
      <c r="E86" s="28"/>
      <c r="F86" s="28"/>
      <c r="G86" s="28"/>
      <c r="H86" s="28"/>
      <c r="I86" s="28"/>
      <c r="J86" s="28"/>
      <c r="K86" s="28"/>
      <c r="L86" s="28"/>
      <c r="M86" s="28"/>
      <c r="N86" s="28"/>
      <c r="O86" s="28"/>
      <c r="P86" s="28"/>
      <c r="Q86" s="28"/>
      <c r="R86" s="28"/>
    </row>
    <row r="87" spans="1:32">
      <c r="A87" s="13"/>
      <c r="B87" s="15"/>
      <c r="C87" s="15"/>
      <c r="D87" s="15"/>
      <c r="E87" s="15"/>
      <c r="F87" s="15"/>
      <c r="G87" s="15"/>
      <c r="H87" s="15"/>
      <c r="I87" s="15"/>
      <c r="J87" s="15"/>
      <c r="K87" s="15"/>
      <c r="L87" s="15"/>
      <c r="M87" s="15"/>
      <c r="N87" s="15"/>
      <c r="O87" s="15"/>
      <c r="P87" s="15"/>
      <c r="Q87" s="15"/>
      <c r="R87" s="15"/>
    </row>
    <row r="88" spans="1:32" ht="15.75" thickBot="1">
      <c r="A88" s="13"/>
      <c r="B88" s="11"/>
      <c r="C88" s="11"/>
      <c r="D88" s="62">
        <v>42094</v>
      </c>
      <c r="E88" s="62"/>
      <c r="F88" s="62"/>
      <c r="G88" s="62"/>
      <c r="H88" s="62"/>
      <c r="I88" s="62"/>
      <c r="J88" s="62"/>
      <c r="K88" s="11"/>
      <c r="L88" s="62">
        <v>42004</v>
      </c>
      <c r="M88" s="62"/>
      <c r="N88" s="62"/>
      <c r="O88" s="62"/>
      <c r="P88" s="62"/>
      <c r="Q88" s="62"/>
      <c r="R88" s="62"/>
    </row>
    <row r="89" spans="1:32" ht="15.75" thickBot="1">
      <c r="A89" s="13"/>
      <c r="B89" s="20" t="s">
        <v>228</v>
      </c>
      <c r="C89" s="11"/>
      <c r="D89" s="63" t="s">
        <v>284</v>
      </c>
      <c r="E89" s="63"/>
      <c r="F89" s="63"/>
      <c r="G89" s="11"/>
      <c r="H89" s="63" t="s">
        <v>285</v>
      </c>
      <c r="I89" s="63"/>
      <c r="J89" s="63"/>
      <c r="K89" s="11"/>
      <c r="L89" s="63" t="s">
        <v>286</v>
      </c>
      <c r="M89" s="63"/>
      <c r="N89" s="63"/>
      <c r="O89" s="11"/>
      <c r="P89" s="63" t="s">
        <v>287</v>
      </c>
      <c r="Q89" s="63"/>
      <c r="R89" s="63"/>
    </row>
    <row r="90" spans="1:32">
      <c r="A90" s="13"/>
      <c r="B90" s="33" t="s">
        <v>288</v>
      </c>
      <c r="C90" s="34"/>
      <c r="D90" s="33" t="s">
        <v>235</v>
      </c>
      <c r="E90" s="36">
        <v>138008</v>
      </c>
      <c r="F90" s="38"/>
      <c r="G90" s="34"/>
      <c r="H90" s="33" t="s">
        <v>235</v>
      </c>
      <c r="I90" s="36">
        <v>138469</v>
      </c>
      <c r="J90" s="38"/>
      <c r="K90" s="34"/>
      <c r="L90" s="33" t="s">
        <v>235</v>
      </c>
      <c r="M90" s="36">
        <v>106041</v>
      </c>
      <c r="N90" s="38"/>
      <c r="O90" s="34"/>
      <c r="P90" s="33" t="s">
        <v>235</v>
      </c>
      <c r="Q90" s="36">
        <v>105839</v>
      </c>
      <c r="R90" s="38"/>
    </row>
    <row r="91" spans="1:32">
      <c r="A91" s="13"/>
      <c r="B91" s="32"/>
      <c r="C91" s="34"/>
      <c r="D91" s="32"/>
      <c r="E91" s="46"/>
      <c r="F91" s="34"/>
      <c r="G91" s="34"/>
      <c r="H91" s="32"/>
      <c r="I91" s="46"/>
      <c r="J91" s="34"/>
      <c r="K91" s="34"/>
      <c r="L91" s="32"/>
      <c r="M91" s="46"/>
      <c r="N91" s="34"/>
      <c r="O91" s="34"/>
      <c r="P91" s="32"/>
      <c r="Q91" s="46"/>
      <c r="R91" s="34"/>
    </row>
    <row r="92" spans="1:32">
      <c r="A92" s="13"/>
      <c r="B92" s="43" t="s">
        <v>289</v>
      </c>
      <c r="C92" s="29"/>
      <c r="D92" s="44">
        <v>716702</v>
      </c>
      <c r="E92" s="44"/>
      <c r="F92" s="29"/>
      <c r="G92" s="29"/>
      <c r="H92" s="44">
        <v>737638</v>
      </c>
      <c r="I92" s="44"/>
      <c r="J92" s="29"/>
      <c r="K92" s="29"/>
      <c r="L92" s="44">
        <v>682632</v>
      </c>
      <c r="M92" s="44"/>
      <c r="N92" s="29"/>
      <c r="O92" s="29"/>
      <c r="P92" s="44">
        <v>704344</v>
      </c>
      <c r="Q92" s="44"/>
      <c r="R92" s="29"/>
    </row>
    <row r="93" spans="1:32">
      <c r="A93" s="13"/>
      <c r="B93" s="43"/>
      <c r="C93" s="29"/>
      <c r="D93" s="44"/>
      <c r="E93" s="44"/>
      <c r="F93" s="29"/>
      <c r="G93" s="29"/>
      <c r="H93" s="44"/>
      <c r="I93" s="44"/>
      <c r="J93" s="29"/>
      <c r="K93" s="29"/>
      <c r="L93" s="44"/>
      <c r="M93" s="44"/>
      <c r="N93" s="29"/>
      <c r="O93" s="29"/>
      <c r="P93" s="44"/>
      <c r="Q93" s="44"/>
      <c r="R93" s="29"/>
    </row>
    <row r="94" spans="1:32">
      <c r="A94" s="13"/>
      <c r="B94" s="32" t="s">
        <v>290</v>
      </c>
      <c r="C94" s="34"/>
      <c r="D94" s="46">
        <v>2031486</v>
      </c>
      <c r="E94" s="46"/>
      <c r="F94" s="34"/>
      <c r="G94" s="34"/>
      <c r="H94" s="46">
        <v>2095859</v>
      </c>
      <c r="I94" s="46"/>
      <c r="J94" s="34"/>
      <c r="K94" s="34"/>
      <c r="L94" s="46">
        <v>1998740</v>
      </c>
      <c r="M94" s="46"/>
      <c r="N94" s="34"/>
      <c r="O94" s="34"/>
      <c r="P94" s="46">
        <v>2062942</v>
      </c>
      <c r="Q94" s="46"/>
      <c r="R94" s="34"/>
    </row>
    <row r="95" spans="1:32">
      <c r="A95" s="13"/>
      <c r="B95" s="32"/>
      <c r="C95" s="34"/>
      <c r="D95" s="46"/>
      <c r="E95" s="46"/>
      <c r="F95" s="34"/>
      <c r="G95" s="34"/>
      <c r="H95" s="46"/>
      <c r="I95" s="46"/>
      <c r="J95" s="34"/>
      <c r="K95" s="34"/>
      <c r="L95" s="46"/>
      <c r="M95" s="46"/>
      <c r="N95" s="34"/>
      <c r="O95" s="34"/>
      <c r="P95" s="46"/>
      <c r="Q95" s="46"/>
      <c r="R95" s="34"/>
    </row>
    <row r="96" spans="1:32">
      <c r="A96" s="13"/>
      <c r="B96" s="43" t="s">
        <v>291</v>
      </c>
      <c r="C96" s="29"/>
      <c r="D96" s="44">
        <v>320274</v>
      </c>
      <c r="E96" s="44"/>
      <c r="F96" s="29"/>
      <c r="G96" s="29"/>
      <c r="H96" s="44">
        <v>327864</v>
      </c>
      <c r="I96" s="44"/>
      <c r="J96" s="29"/>
      <c r="K96" s="29"/>
      <c r="L96" s="44">
        <v>335669</v>
      </c>
      <c r="M96" s="44"/>
      <c r="N96" s="29"/>
      <c r="O96" s="29"/>
      <c r="P96" s="44">
        <v>342468</v>
      </c>
      <c r="Q96" s="44"/>
      <c r="R96" s="29"/>
    </row>
    <row r="97" spans="1:32">
      <c r="A97" s="13"/>
      <c r="B97" s="43"/>
      <c r="C97" s="29"/>
      <c r="D97" s="44"/>
      <c r="E97" s="44"/>
      <c r="F97" s="29"/>
      <c r="G97" s="29"/>
      <c r="H97" s="44"/>
      <c r="I97" s="44"/>
      <c r="J97" s="29"/>
      <c r="K97" s="29"/>
      <c r="L97" s="44"/>
      <c r="M97" s="44"/>
      <c r="N97" s="29"/>
      <c r="O97" s="29"/>
      <c r="P97" s="44"/>
      <c r="Q97" s="44"/>
      <c r="R97" s="29"/>
    </row>
    <row r="98" spans="1:32">
      <c r="A98" s="13"/>
      <c r="B98" s="32" t="s">
        <v>292</v>
      </c>
      <c r="C98" s="34"/>
      <c r="D98" s="46">
        <v>1086188</v>
      </c>
      <c r="E98" s="46"/>
      <c r="F98" s="34"/>
      <c r="G98" s="34"/>
      <c r="H98" s="46">
        <v>1119483</v>
      </c>
      <c r="I98" s="46"/>
      <c r="J98" s="34"/>
      <c r="K98" s="34"/>
      <c r="L98" s="46">
        <v>1014064</v>
      </c>
      <c r="M98" s="46"/>
      <c r="N98" s="34"/>
      <c r="O98" s="34"/>
      <c r="P98" s="46">
        <v>1037681</v>
      </c>
      <c r="Q98" s="46"/>
      <c r="R98" s="34"/>
    </row>
    <row r="99" spans="1:32" ht="15.75" thickBot="1">
      <c r="A99" s="13"/>
      <c r="B99" s="32"/>
      <c r="C99" s="34"/>
      <c r="D99" s="49"/>
      <c r="E99" s="49"/>
      <c r="F99" s="50"/>
      <c r="G99" s="34"/>
      <c r="H99" s="49"/>
      <c r="I99" s="49"/>
      <c r="J99" s="50"/>
      <c r="K99" s="34"/>
      <c r="L99" s="49"/>
      <c r="M99" s="49"/>
      <c r="N99" s="50"/>
      <c r="O99" s="34"/>
      <c r="P99" s="49"/>
      <c r="Q99" s="49"/>
      <c r="R99" s="50"/>
    </row>
    <row r="100" spans="1:32">
      <c r="A100" s="13"/>
      <c r="B100" s="43" t="s">
        <v>293</v>
      </c>
      <c r="C100" s="29"/>
      <c r="D100" s="53" t="s">
        <v>235</v>
      </c>
      <c r="E100" s="55">
        <v>4292658</v>
      </c>
      <c r="F100" s="57"/>
      <c r="G100" s="29"/>
      <c r="H100" s="53" t="s">
        <v>235</v>
      </c>
      <c r="I100" s="55">
        <v>4419313</v>
      </c>
      <c r="J100" s="57"/>
      <c r="K100" s="29"/>
      <c r="L100" s="53" t="s">
        <v>235</v>
      </c>
      <c r="M100" s="55">
        <v>4137146</v>
      </c>
      <c r="N100" s="57"/>
      <c r="O100" s="29"/>
      <c r="P100" s="53" t="s">
        <v>235</v>
      </c>
      <c r="Q100" s="55">
        <v>4253274</v>
      </c>
      <c r="R100" s="57"/>
    </row>
    <row r="101" spans="1:32" ht="15.75" thickBot="1">
      <c r="A101" s="13"/>
      <c r="B101" s="43"/>
      <c r="C101" s="29"/>
      <c r="D101" s="54"/>
      <c r="E101" s="56"/>
      <c r="F101" s="58"/>
      <c r="G101" s="29"/>
      <c r="H101" s="54"/>
      <c r="I101" s="56"/>
      <c r="J101" s="58"/>
      <c r="K101" s="29"/>
      <c r="L101" s="54"/>
      <c r="M101" s="56"/>
      <c r="N101" s="58"/>
      <c r="O101" s="29"/>
      <c r="P101" s="54"/>
      <c r="Q101" s="56"/>
      <c r="R101" s="58"/>
    </row>
    <row r="102" spans="1:32" ht="15.75" thickTop="1">
      <c r="A102" s="13"/>
      <c r="B102" s="109"/>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c r="Z102" s="109"/>
      <c r="AA102" s="109"/>
      <c r="AB102" s="109"/>
      <c r="AC102" s="109"/>
      <c r="AD102" s="109"/>
      <c r="AE102" s="109"/>
      <c r="AF102" s="109"/>
    </row>
    <row r="103" spans="1:32">
      <c r="A103" s="13"/>
      <c r="B103" s="108" t="s">
        <v>294</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c r="AF103" s="108"/>
    </row>
    <row r="104" spans="1:32">
      <c r="A104" s="13"/>
      <c r="B104" s="28"/>
      <c r="C104" s="28"/>
      <c r="D104" s="28"/>
      <c r="E104" s="28"/>
      <c r="F104" s="28"/>
      <c r="G104" s="28"/>
      <c r="H104" s="28"/>
      <c r="I104" s="28"/>
      <c r="J104" s="28"/>
    </row>
    <row r="105" spans="1:32">
      <c r="A105" s="13"/>
      <c r="B105" s="15"/>
      <c r="C105" s="15"/>
      <c r="D105" s="15"/>
      <c r="E105" s="15"/>
      <c r="F105" s="15"/>
      <c r="G105" s="15"/>
      <c r="H105" s="15"/>
      <c r="I105" s="15"/>
      <c r="J105" s="15"/>
    </row>
    <row r="106" spans="1:32" ht="15.75" thickBot="1">
      <c r="A106" s="13"/>
      <c r="B106" s="23"/>
      <c r="C106" s="11"/>
      <c r="D106" s="31" t="s">
        <v>295</v>
      </c>
      <c r="E106" s="31"/>
      <c r="F106" s="31"/>
      <c r="G106" s="31"/>
      <c r="H106" s="31"/>
      <c r="I106" s="31"/>
      <c r="J106" s="31"/>
    </row>
    <row r="107" spans="1:32">
      <c r="A107" s="13"/>
      <c r="B107" s="64" t="s">
        <v>228</v>
      </c>
      <c r="C107" s="29"/>
      <c r="D107" s="66">
        <v>2015</v>
      </c>
      <c r="E107" s="66"/>
      <c r="F107" s="66"/>
      <c r="G107" s="57"/>
      <c r="H107" s="66">
        <v>2014</v>
      </c>
      <c r="I107" s="66"/>
      <c r="J107" s="66"/>
    </row>
    <row r="108" spans="1:32" ht="15.75" thickBot="1">
      <c r="A108" s="13"/>
      <c r="B108" s="65"/>
      <c r="C108" s="29"/>
      <c r="D108" s="31"/>
      <c r="E108" s="31"/>
      <c r="F108" s="31"/>
      <c r="G108" s="29"/>
      <c r="H108" s="31"/>
      <c r="I108" s="31"/>
      <c r="J108" s="31"/>
    </row>
    <row r="109" spans="1:32">
      <c r="A109" s="13"/>
      <c r="B109" s="33" t="s">
        <v>296</v>
      </c>
      <c r="C109" s="34"/>
      <c r="D109" s="33" t="s">
        <v>235</v>
      </c>
      <c r="E109" s="36">
        <v>1016</v>
      </c>
      <c r="F109" s="38"/>
      <c r="G109" s="34"/>
      <c r="H109" s="33" t="s">
        <v>235</v>
      </c>
      <c r="I109" s="36">
        <v>1643</v>
      </c>
      <c r="J109" s="38"/>
    </row>
    <row r="110" spans="1:32">
      <c r="A110" s="13"/>
      <c r="B110" s="32"/>
      <c r="C110" s="34"/>
      <c r="D110" s="35"/>
      <c r="E110" s="37"/>
      <c r="F110" s="39"/>
      <c r="G110" s="34"/>
      <c r="H110" s="35"/>
      <c r="I110" s="37"/>
      <c r="J110" s="39"/>
    </row>
    <row r="111" spans="1:32">
      <c r="A111" s="13"/>
      <c r="B111" s="43" t="s">
        <v>297</v>
      </c>
      <c r="C111" s="29"/>
      <c r="D111" s="45" t="s">
        <v>298</v>
      </c>
      <c r="E111" s="45"/>
      <c r="F111" s="29"/>
      <c r="G111" s="29"/>
      <c r="H111" s="45" t="s">
        <v>298</v>
      </c>
      <c r="I111" s="45"/>
      <c r="J111" s="29"/>
    </row>
    <row r="112" spans="1:32" ht="15.75" thickBot="1">
      <c r="A112" s="13"/>
      <c r="B112" s="43"/>
      <c r="C112" s="29"/>
      <c r="D112" s="67"/>
      <c r="E112" s="67"/>
      <c r="F112" s="68"/>
      <c r="G112" s="29"/>
      <c r="H112" s="67"/>
      <c r="I112" s="67"/>
      <c r="J112" s="68"/>
    </row>
    <row r="113" spans="1:32">
      <c r="A113" s="13"/>
      <c r="B113" s="34"/>
      <c r="C113" s="34"/>
      <c r="D113" s="33" t="s">
        <v>235</v>
      </c>
      <c r="E113" s="36">
        <v>1016</v>
      </c>
      <c r="F113" s="38"/>
      <c r="G113" s="34"/>
      <c r="H113" s="33" t="s">
        <v>235</v>
      </c>
      <c r="I113" s="36">
        <v>1643</v>
      </c>
      <c r="J113" s="38"/>
    </row>
    <row r="114" spans="1:32" ht="15.75" thickBot="1">
      <c r="A114" s="13"/>
      <c r="B114" s="34"/>
      <c r="C114" s="34"/>
      <c r="D114" s="69"/>
      <c r="E114" s="70"/>
      <c r="F114" s="71"/>
      <c r="G114" s="34"/>
      <c r="H114" s="69"/>
      <c r="I114" s="70"/>
      <c r="J114" s="71"/>
    </row>
    <row r="115" spans="1:32" ht="15.75" thickTop="1">
      <c r="A115" s="13"/>
      <c r="B115" s="109"/>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c r="Y115" s="109"/>
      <c r="Z115" s="109"/>
      <c r="AA115" s="109"/>
      <c r="AB115" s="109"/>
      <c r="AC115" s="109"/>
      <c r="AD115" s="109"/>
      <c r="AE115" s="109"/>
      <c r="AF115" s="109"/>
    </row>
    <row r="116" spans="1:32">
      <c r="A116" s="13"/>
      <c r="B116" s="108" t="s">
        <v>299</v>
      </c>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c r="AE116" s="108"/>
      <c r="AF116" s="108"/>
    </row>
    <row r="117" spans="1:32">
      <c r="A117" s="13"/>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row>
    <row r="118" spans="1:32">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row>
    <row r="119" spans="1:32">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row>
    <row r="120" spans="1:32">
      <c r="A120" s="13"/>
      <c r="B120" s="75"/>
      <c r="C120" s="29"/>
      <c r="D120" s="30" t="s">
        <v>300</v>
      </c>
      <c r="E120" s="30"/>
      <c r="F120" s="30"/>
      <c r="G120" s="30"/>
      <c r="H120" s="30"/>
      <c r="I120" s="30"/>
      <c r="J120" s="30"/>
      <c r="K120" s="30"/>
      <c r="L120" s="30"/>
      <c r="M120" s="30"/>
      <c r="N120" s="76"/>
      <c r="O120" s="30" t="s">
        <v>301</v>
      </c>
      <c r="P120" s="30"/>
      <c r="Q120" s="30"/>
      <c r="R120" s="30"/>
      <c r="S120" s="30"/>
      <c r="T120" s="30"/>
      <c r="U120" s="30"/>
      <c r="V120" s="30"/>
      <c r="W120" s="30"/>
      <c r="X120" s="30"/>
      <c r="Y120" s="76"/>
      <c r="Z120" s="30" t="s">
        <v>302</v>
      </c>
      <c r="AA120" s="30"/>
      <c r="AB120" s="30"/>
      <c r="AC120" s="30"/>
      <c r="AD120" s="30"/>
      <c r="AE120" s="30"/>
      <c r="AF120" s="30"/>
    </row>
    <row r="121" spans="1:32" ht="15.75" thickBot="1">
      <c r="A121" s="13"/>
      <c r="B121" s="75"/>
      <c r="C121" s="29"/>
      <c r="D121" s="31"/>
      <c r="E121" s="31"/>
      <c r="F121" s="31"/>
      <c r="G121" s="31"/>
      <c r="H121" s="31"/>
      <c r="I121" s="31"/>
      <c r="J121" s="31"/>
      <c r="K121" s="31"/>
      <c r="L121" s="31"/>
      <c r="M121" s="31"/>
      <c r="N121" s="76"/>
      <c r="O121" s="31"/>
      <c r="P121" s="31"/>
      <c r="Q121" s="31"/>
      <c r="R121" s="31"/>
      <c r="S121" s="31"/>
      <c r="T121" s="31"/>
      <c r="U121" s="31"/>
      <c r="V121" s="31"/>
      <c r="W121" s="31"/>
      <c r="X121" s="31"/>
      <c r="Y121" s="76"/>
      <c r="Z121" s="31"/>
      <c r="AA121" s="31"/>
      <c r="AB121" s="31"/>
      <c r="AC121" s="31"/>
      <c r="AD121" s="31"/>
      <c r="AE121" s="31"/>
      <c r="AF121" s="31"/>
    </row>
    <row r="122" spans="1:32">
      <c r="A122" s="13"/>
      <c r="B122" s="19" t="s">
        <v>228</v>
      </c>
      <c r="C122" s="29"/>
      <c r="D122" s="66" t="s">
        <v>303</v>
      </c>
      <c r="E122" s="66"/>
      <c r="F122" s="66"/>
      <c r="G122" s="57"/>
      <c r="H122" s="66" t="s">
        <v>304</v>
      </c>
      <c r="I122" s="66"/>
      <c r="J122" s="66"/>
      <c r="K122" s="57"/>
      <c r="L122" s="66" t="s">
        <v>305</v>
      </c>
      <c r="M122" s="66"/>
      <c r="N122" s="29"/>
      <c r="O122" s="66" t="s">
        <v>303</v>
      </c>
      <c r="P122" s="66"/>
      <c r="Q122" s="66"/>
      <c r="R122" s="57"/>
      <c r="S122" s="66" t="s">
        <v>304</v>
      </c>
      <c r="T122" s="66"/>
      <c r="U122" s="66"/>
      <c r="V122" s="57"/>
      <c r="W122" s="66" t="s">
        <v>305</v>
      </c>
      <c r="X122" s="66"/>
      <c r="Y122" s="29"/>
      <c r="Z122" s="66" t="s">
        <v>303</v>
      </c>
      <c r="AA122" s="66"/>
      <c r="AB122" s="66"/>
      <c r="AC122" s="57"/>
      <c r="AD122" s="66" t="s">
        <v>304</v>
      </c>
      <c r="AE122" s="66"/>
      <c r="AF122" s="66"/>
    </row>
    <row r="123" spans="1:32" ht="15.75" thickBot="1">
      <c r="A123" s="13"/>
      <c r="B123" s="20" t="s">
        <v>229</v>
      </c>
      <c r="C123" s="29"/>
      <c r="D123" s="31"/>
      <c r="E123" s="31"/>
      <c r="F123" s="31"/>
      <c r="G123" s="29"/>
      <c r="H123" s="31"/>
      <c r="I123" s="31"/>
      <c r="J123" s="31"/>
      <c r="K123" s="29"/>
      <c r="L123" s="31"/>
      <c r="M123" s="31"/>
      <c r="N123" s="29"/>
      <c r="O123" s="31"/>
      <c r="P123" s="31"/>
      <c r="Q123" s="31"/>
      <c r="R123" s="29"/>
      <c r="S123" s="31"/>
      <c r="T123" s="31"/>
      <c r="U123" s="31"/>
      <c r="V123" s="29"/>
      <c r="W123" s="31"/>
      <c r="X123" s="31"/>
      <c r="Y123" s="29"/>
      <c r="Z123" s="31"/>
      <c r="AA123" s="31"/>
      <c r="AB123" s="31"/>
      <c r="AC123" s="29"/>
      <c r="AD123" s="31"/>
      <c r="AE123" s="31"/>
      <c r="AF123" s="31"/>
    </row>
    <row r="124" spans="1:32">
      <c r="A124" s="13"/>
      <c r="B124" s="77" t="s">
        <v>306</v>
      </c>
      <c r="C124" s="34"/>
      <c r="D124" s="77" t="s">
        <v>235</v>
      </c>
      <c r="E124" s="79">
        <v>55998</v>
      </c>
      <c r="F124" s="38"/>
      <c r="G124" s="81"/>
      <c r="H124" s="77" t="s">
        <v>235</v>
      </c>
      <c r="I124" s="84" t="s">
        <v>307</v>
      </c>
      <c r="J124" s="77" t="s">
        <v>237</v>
      </c>
      <c r="K124" s="81"/>
      <c r="L124" s="84">
        <v>41</v>
      </c>
      <c r="M124" s="38"/>
      <c r="N124" s="81"/>
      <c r="O124" s="77" t="s">
        <v>235</v>
      </c>
      <c r="P124" s="84">
        <v>850</v>
      </c>
      <c r="Q124" s="38"/>
      <c r="R124" s="81"/>
      <c r="S124" s="77" t="s">
        <v>235</v>
      </c>
      <c r="T124" s="84" t="s">
        <v>308</v>
      </c>
      <c r="U124" s="77" t="s">
        <v>237</v>
      </c>
      <c r="V124" s="81"/>
      <c r="W124" s="84">
        <v>3</v>
      </c>
      <c r="X124" s="38"/>
      <c r="Y124" s="81"/>
      <c r="Z124" s="77" t="s">
        <v>235</v>
      </c>
      <c r="AA124" s="79">
        <v>56848</v>
      </c>
      <c r="AB124" s="38"/>
      <c r="AC124" s="81"/>
      <c r="AD124" s="77" t="s">
        <v>235</v>
      </c>
      <c r="AE124" s="84" t="s">
        <v>309</v>
      </c>
      <c r="AF124" s="77" t="s">
        <v>237</v>
      </c>
    </row>
    <row r="125" spans="1:32">
      <c r="A125" s="13"/>
      <c r="B125" s="78"/>
      <c r="C125" s="34"/>
      <c r="D125" s="78"/>
      <c r="E125" s="80"/>
      <c r="F125" s="39"/>
      <c r="G125" s="81"/>
      <c r="H125" s="82"/>
      <c r="I125" s="83"/>
      <c r="J125" s="82"/>
      <c r="K125" s="81"/>
      <c r="L125" s="83"/>
      <c r="M125" s="34"/>
      <c r="N125" s="81"/>
      <c r="O125" s="82"/>
      <c r="P125" s="83"/>
      <c r="Q125" s="34"/>
      <c r="R125" s="81"/>
      <c r="S125" s="82"/>
      <c r="T125" s="83"/>
      <c r="U125" s="82"/>
      <c r="V125" s="81"/>
      <c r="W125" s="83"/>
      <c r="X125" s="34"/>
      <c r="Y125" s="81"/>
      <c r="Z125" s="82"/>
      <c r="AA125" s="85"/>
      <c r="AB125" s="34"/>
      <c r="AC125" s="81"/>
      <c r="AD125" s="82"/>
      <c r="AE125" s="83"/>
      <c r="AF125" s="82"/>
    </row>
    <row r="126" spans="1:32">
      <c r="A126" s="13"/>
      <c r="B126" s="75" t="s">
        <v>310</v>
      </c>
      <c r="C126" s="29"/>
      <c r="D126" s="86">
        <v>1342</v>
      </c>
      <c r="E126" s="86"/>
      <c r="F126" s="29"/>
      <c r="G126" s="29"/>
      <c r="H126" s="87" t="s">
        <v>311</v>
      </c>
      <c r="I126" s="87"/>
      <c r="J126" s="75" t="s">
        <v>237</v>
      </c>
      <c r="K126" s="29"/>
      <c r="L126" s="87">
        <v>6</v>
      </c>
      <c r="M126" s="29"/>
      <c r="N126" s="29"/>
      <c r="O126" s="86">
        <v>2601</v>
      </c>
      <c r="P126" s="86"/>
      <c r="Q126" s="29"/>
      <c r="R126" s="29"/>
      <c r="S126" s="87" t="s">
        <v>312</v>
      </c>
      <c r="T126" s="87"/>
      <c r="U126" s="75" t="s">
        <v>237</v>
      </c>
      <c r="V126" s="29"/>
      <c r="W126" s="87">
        <v>8</v>
      </c>
      <c r="X126" s="29"/>
      <c r="Y126" s="29"/>
      <c r="Z126" s="86">
        <v>3943</v>
      </c>
      <c r="AA126" s="86"/>
      <c r="AB126" s="29"/>
      <c r="AC126" s="29"/>
      <c r="AD126" s="87" t="s">
        <v>241</v>
      </c>
      <c r="AE126" s="87"/>
      <c r="AF126" s="75" t="s">
        <v>237</v>
      </c>
    </row>
    <row r="127" spans="1:32">
      <c r="A127" s="13"/>
      <c r="B127" s="75"/>
      <c r="C127" s="29"/>
      <c r="D127" s="86"/>
      <c r="E127" s="86"/>
      <c r="F127" s="29"/>
      <c r="G127" s="29"/>
      <c r="H127" s="87"/>
      <c r="I127" s="87"/>
      <c r="J127" s="75"/>
      <c r="K127" s="29"/>
      <c r="L127" s="87"/>
      <c r="M127" s="29"/>
      <c r="N127" s="29"/>
      <c r="O127" s="86"/>
      <c r="P127" s="86"/>
      <c r="Q127" s="29"/>
      <c r="R127" s="29"/>
      <c r="S127" s="87"/>
      <c r="T127" s="87"/>
      <c r="U127" s="75"/>
      <c r="V127" s="29"/>
      <c r="W127" s="87"/>
      <c r="X127" s="29"/>
      <c r="Y127" s="29"/>
      <c r="Z127" s="86"/>
      <c r="AA127" s="86"/>
      <c r="AB127" s="29"/>
      <c r="AC127" s="29"/>
      <c r="AD127" s="87"/>
      <c r="AE127" s="87"/>
      <c r="AF127" s="75"/>
    </row>
    <row r="128" spans="1:32">
      <c r="A128" s="13"/>
      <c r="B128" s="82" t="s">
        <v>313</v>
      </c>
      <c r="C128" s="34"/>
      <c r="D128" s="85">
        <v>3671</v>
      </c>
      <c r="E128" s="85"/>
      <c r="F128" s="34"/>
      <c r="G128" s="34"/>
      <c r="H128" s="83" t="s">
        <v>314</v>
      </c>
      <c r="I128" s="83"/>
      <c r="J128" s="82" t="s">
        <v>237</v>
      </c>
      <c r="K128" s="34"/>
      <c r="L128" s="83">
        <v>8</v>
      </c>
      <c r="M128" s="34"/>
      <c r="N128" s="34"/>
      <c r="O128" s="83">
        <v>283</v>
      </c>
      <c r="P128" s="83"/>
      <c r="Q128" s="34"/>
      <c r="R128" s="34"/>
      <c r="S128" s="83" t="s">
        <v>314</v>
      </c>
      <c r="T128" s="83"/>
      <c r="U128" s="82" t="s">
        <v>237</v>
      </c>
      <c r="V128" s="34"/>
      <c r="W128" s="83">
        <v>5</v>
      </c>
      <c r="X128" s="34"/>
      <c r="Y128" s="34"/>
      <c r="Z128" s="85">
        <v>3954</v>
      </c>
      <c r="AA128" s="85"/>
      <c r="AB128" s="34"/>
      <c r="AC128" s="34"/>
      <c r="AD128" s="83" t="s">
        <v>243</v>
      </c>
      <c r="AE128" s="83"/>
      <c r="AF128" s="82" t="s">
        <v>237</v>
      </c>
    </row>
    <row r="129" spans="1:32">
      <c r="A129" s="13"/>
      <c r="B129" s="82"/>
      <c r="C129" s="34"/>
      <c r="D129" s="85"/>
      <c r="E129" s="85"/>
      <c r="F129" s="34"/>
      <c r="G129" s="34"/>
      <c r="H129" s="83"/>
      <c r="I129" s="83"/>
      <c r="J129" s="82"/>
      <c r="K129" s="34"/>
      <c r="L129" s="83"/>
      <c r="M129" s="34"/>
      <c r="N129" s="34"/>
      <c r="O129" s="83"/>
      <c r="P129" s="83"/>
      <c r="Q129" s="34"/>
      <c r="R129" s="34"/>
      <c r="S129" s="83"/>
      <c r="T129" s="83"/>
      <c r="U129" s="82"/>
      <c r="V129" s="34"/>
      <c r="W129" s="83"/>
      <c r="X129" s="34"/>
      <c r="Y129" s="34"/>
      <c r="Z129" s="85"/>
      <c r="AA129" s="85"/>
      <c r="AB129" s="34"/>
      <c r="AC129" s="34"/>
      <c r="AD129" s="83"/>
      <c r="AE129" s="83"/>
      <c r="AF129" s="82"/>
    </row>
    <row r="130" spans="1:32">
      <c r="A130" s="13"/>
      <c r="B130" s="75" t="s">
        <v>244</v>
      </c>
      <c r="C130" s="29"/>
      <c r="D130" s="86">
        <v>63320</v>
      </c>
      <c r="E130" s="86"/>
      <c r="F130" s="29"/>
      <c r="G130" s="76"/>
      <c r="H130" s="87" t="s">
        <v>315</v>
      </c>
      <c r="I130" s="87"/>
      <c r="J130" s="75" t="s">
        <v>237</v>
      </c>
      <c r="K130" s="76"/>
      <c r="L130" s="87">
        <v>67</v>
      </c>
      <c r="M130" s="29"/>
      <c r="N130" s="76"/>
      <c r="O130" s="86">
        <v>28006</v>
      </c>
      <c r="P130" s="86"/>
      <c r="Q130" s="29"/>
      <c r="R130" s="76"/>
      <c r="S130" s="87" t="s">
        <v>316</v>
      </c>
      <c r="T130" s="87"/>
      <c r="U130" s="75" t="s">
        <v>237</v>
      </c>
      <c r="V130" s="76"/>
      <c r="W130" s="87">
        <v>51</v>
      </c>
      <c r="X130" s="29"/>
      <c r="Y130" s="76"/>
      <c r="Z130" s="86">
        <v>91326</v>
      </c>
      <c r="AA130" s="86"/>
      <c r="AB130" s="29"/>
      <c r="AC130" s="76"/>
      <c r="AD130" s="87" t="s">
        <v>245</v>
      </c>
      <c r="AE130" s="87"/>
      <c r="AF130" s="75" t="s">
        <v>237</v>
      </c>
    </row>
    <row r="131" spans="1:32">
      <c r="A131" s="13"/>
      <c r="B131" s="75"/>
      <c r="C131" s="29"/>
      <c r="D131" s="86"/>
      <c r="E131" s="86"/>
      <c r="F131" s="29"/>
      <c r="G131" s="76"/>
      <c r="H131" s="87"/>
      <c r="I131" s="87"/>
      <c r="J131" s="75"/>
      <c r="K131" s="76"/>
      <c r="L131" s="87"/>
      <c r="M131" s="29"/>
      <c r="N131" s="76"/>
      <c r="O131" s="86"/>
      <c r="P131" s="86"/>
      <c r="Q131" s="29"/>
      <c r="R131" s="76"/>
      <c r="S131" s="87"/>
      <c r="T131" s="87"/>
      <c r="U131" s="75"/>
      <c r="V131" s="76"/>
      <c r="W131" s="87"/>
      <c r="X131" s="29"/>
      <c r="Y131" s="76"/>
      <c r="Z131" s="86"/>
      <c r="AA131" s="86"/>
      <c r="AB131" s="29"/>
      <c r="AC131" s="76"/>
      <c r="AD131" s="87"/>
      <c r="AE131" s="87"/>
      <c r="AF131" s="75"/>
    </row>
    <row r="132" spans="1:32">
      <c r="A132" s="13"/>
      <c r="B132" s="82" t="s">
        <v>317</v>
      </c>
      <c r="C132" s="34"/>
      <c r="D132" s="85">
        <v>11807</v>
      </c>
      <c r="E132" s="85"/>
      <c r="F132" s="34"/>
      <c r="G132" s="34"/>
      <c r="H132" s="83" t="s">
        <v>247</v>
      </c>
      <c r="I132" s="83"/>
      <c r="J132" s="82" t="s">
        <v>237</v>
      </c>
      <c r="K132" s="34"/>
      <c r="L132" s="83">
        <v>20</v>
      </c>
      <c r="M132" s="34"/>
      <c r="N132" s="34"/>
      <c r="O132" s="83" t="s">
        <v>298</v>
      </c>
      <c r="P132" s="83"/>
      <c r="Q132" s="34"/>
      <c r="R132" s="34"/>
      <c r="S132" s="83" t="s">
        <v>298</v>
      </c>
      <c r="T132" s="83"/>
      <c r="U132" s="34"/>
      <c r="V132" s="34"/>
      <c r="W132" s="83" t="s">
        <v>298</v>
      </c>
      <c r="X132" s="34"/>
      <c r="Y132" s="34"/>
      <c r="Z132" s="85">
        <v>11807</v>
      </c>
      <c r="AA132" s="85"/>
      <c r="AB132" s="34"/>
      <c r="AC132" s="34"/>
      <c r="AD132" s="83" t="s">
        <v>247</v>
      </c>
      <c r="AE132" s="83"/>
      <c r="AF132" s="82" t="s">
        <v>237</v>
      </c>
    </row>
    <row r="133" spans="1:32">
      <c r="A133" s="13"/>
      <c r="B133" s="82"/>
      <c r="C133" s="34"/>
      <c r="D133" s="85"/>
      <c r="E133" s="85"/>
      <c r="F133" s="34"/>
      <c r="G133" s="34"/>
      <c r="H133" s="83"/>
      <c r="I133" s="83"/>
      <c r="J133" s="82"/>
      <c r="K133" s="34"/>
      <c r="L133" s="83"/>
      <c r="M133" s="34"/>
      <c r="N133" s="34"/>
      <c r="O133" s="83"/>
      <c r="P133" s="83"/>
      <c r="Q133" s="34"/>
      <c r="R133" s="34"/>
      <c r="S133" s="83"/>
      <c r="T133" s="83"/>
      <c r="U133" s="34"/>
      <c r="V133" s="34"/>
      <c r="W133" s="83"/>
      <c r="X133" s="34"/>
      <c r="Y133" s="34"/>
      <c r="Z133" s="85"/>
      <c r="AA133" s="85"/>
      <c r="AB133" s="34"/>
      <c r="AC133" s="34"/>
      <c r="AD133" s="83"/>
      <c r="AE133" s="83"/>
      <c r="AF133" s="82"/>
    </row>
    <row r="134" spans="1:32">
      <c r="A134" s="13"/>
      <c r="B134" s="75" t="s">
        <v>248</v>
      </c>
      <c r="C134" s="29"/>
      <c r="D134" s="87"/>
      <c r="E134" s="87"/>
      <c r="F134" s="29"/>
      <c r="G134" s="76"/>
      <c r="H134" s="87"/>
      <c r="I134" s="87"/>
      <c r="J134" s="29"/>
      <c r="K134" s="76"/>
      <c r="L134" s="87"/>
      <c r="M134" s="29"/>
      <c r="N134" s="76"/>
      <c r="O134" s="87"/>
      <c r="P134" s="87"/>
      <c r="Q134" s="29"/>
      <c r="R134" s="76"/>
      <c r="S134" s="87"/>
      <c r="T134" s="87"/>
      <c r="U134" s="29"/>
      <c r="V134" s="76"/>
      <c r="W134" s="87"/>
      <c r="X134" s="29"/>
      <c r="Y134" s="76"/>
      <c r="Z134" s="87"/>
      <c r="AA134" s="87"/>
      <c r="AB134" s="29"/>
      <c r="AC134" s="76"/>
      <c r="AD134" s="87"/>
      <c r="AE134" s="87"/>
      <c r="AF134" s="29"/>
    </row>
    <row r="135" spans="1:32">
      <c r="A135" s="13"/>
      <c r="B135" s="75"/>
      <c r="C135" s="29"/>
      <c r="D135" s="87"/>
      <c r="E135" s="87"/>
      <c r="F135" s="29"/>
      <c r="G135" s="76"/>
      <c r="H135" s="87"/>
      <c r="I135" s="87"/>
      <c r="J135" s="29"/>
      <c r="K135" s="76"/>
      <c r="L135" s="87"/>
      <c r="M135" s="29"/>
      <c r="N135" s="76"/>
      <c r="O135" s="87"/>
      <c r="P135" s="87"/>
      <c r="Q135" s="29"/>
      <c r="R135" s="76"/>
      <c r="S135" s="87"/>
      <c r="T135" s="87"/>
      <c r="U135" s="29"/>
      <c r="V135" s="76"/>
      <c r="W135" s="87"/>
      <c r="X135" s="29"/>
      <c r="Y135" s="76"/>
      <c r="Z135" s="87"/>
      <c r="AA135" s="87"/>
      <c r="AB135" s="29"/>
      <c r="AC135" s="76"/>
      <c r="AD135" s="87"/>
      <c r="AE135" s="87"/>
      <c r="AF135" s="29"/>
    </row>
    <row r="136" spans="1:32">
      <c r="A136" s="13"/>
      <c r="B136" s="88" t="s">
        <v>249</v>
      </c>
      <c r="C136" s="34"/>
      <c r="D136" s="85">
        <v>270574</v>
      </c>
      <c r="E136" s="85"/>
      <c r="F136" s="34"/>
      <c r="G136" s="81"/>
      <c r="H136" s="83" t="s">
        <v>318</v>
      </c>
      <c r="I136" s="83"/>
      <c r="J136" s="82" t="s">
        <v>237</v>
      </c>
      <c r="K136" s="81"/>
      <c r="L136" s="83">
        <v>265</v>
      </c>
      <c r="M136" s="34"/>
      <c r="N136" s="81"/>
      <c r="O136" s="85">
        <v>52126</v>
      </c>
      <c r="P136" s="85"/>
      <c r="Q136" s="34"/>
      <c r="R136" s="81"/>
      <c r="S136" s="83" t="s">
        <v>319</v>
      </c>
      <c r="T136" s="83"/>
      <c r="U136" s="82" t="s">
        <v>237</v>
      </c>
      <c r="V136" s="81"/>
      <c r="W136" s="83">
        <v>20</v>
      </c>
      <c r="X136" s="34"/>
      <c r="Y136" s="81"/>
      <c r="Z136" s="85">
        <v>322700</v>
      </c>
      <c r="AA136" s="85"/>
      <c r="AB136" s="34"/>
      <c r="AC136" s="81"/>
      <c r="AD136" s="83" t="s">
        <v>250</v>
      </c>
      <c r="AE136" s="83"/>
      <c r="AF136" s="82" t="s">
        <v>237</v>
      </c>
    </row>
    <row r="137" spans="1:32">
      <c r="A137" s="13"/>
      <c r="B137" s="88"/>
      <c r="C137" s="34"/>
      <c r="D137" s="85"/>
      <c r="E137" s="85"/>
      <c r="F137" s="34"/>
      <c r="G137" s="81"/>
      <c r="H137" s="83"/>
      <c r="I137" s="83"/>
      <c r="J137" s="82"/>
      <c r="K137" s="81"/>
      <c r="L137" s="83"/>
      <c r="M137" s="34"/>
      <c r="N137" s="81"/>
      <c r="O137" s="85"/>
      <c r="P137" s="85"/>
      <c r="Q137" s="34"/>
      <c r="R137" s="81"/>
      <c r="S137" s="83"/>
      <c r="T137" s="83"/>
      <c r="U137" s="82"/>
      <c r="V137" s="81"/>
      <c r="W137" s="83"/>
      <c r="X137" s="34"/>
      <c r="Y137" s="81"/>
      <c r="Z137" s="85"/>
      <c r="AA137" s="85"/>
      <c r="AB137" s="34"/>
      <c r="AC137" s="81"/>
      <c r="AD137" s="83"/>
      <c r="AE137" s="83"/>
      <c r="AF137" s="82"/>
    </row>
    <row r="138" spans="1:32">
      <c r="A138" s="13"/>
      <c r="B138" s="89" t="s">
        <v>251</v>
      </c>
      <c r="C138" s="29"/>
      <c r="D138" s="86">
        <v>220054</v>
      </c>
      <c r="E138" s="86"/>
      <c r="F138" s="29"/>
      <c r="G138" s="76"/>
      <c r="H138" s="87" t="s">
        <v>320</v>
      </c>
      <c r="I138" s="87"/>
      <c r="J138" s="75" t="s">
        <v>237</v>
      </c>
      <c r="K138" s="76"/>
      <c r="L138" s="87">
        <v>212</v>
      </c>
      <c r="M138" s="29"/>
      <c r="N138" s="76"/>
      <c r="O138" s="86">
        <v>61100</v>
      </c>
      <c r="P138" s="86"/>
      <c r="Q138" s="29"/>
      <c r="R138" s="76"/>
      <c r="S138" s="87" t="s">
        <v>321</v>
      </c>
      <c r="T138" s="87"/>
      <c r="U138" s="75" t="s">
        <v>237</v>
      </c>
      <c r="V138" s="76"/>
      <c r="W138" s="87">
        <v>38</v>
      </c>
      <c r="X138" s="29"/>
      <c r="Y138" s="76"/>
      <c r="Z138" s="86">
        <v>281154</v>
      </c>
      <c r="AA138" s="86"/>
      <c r="AB138" s="29"/>
      <c r="AC138" s="76"/>
      <c r="AD138" s="87" t="s">
        <v>252</v>
      </c>
      <c r="AE138" s="87"/>
      <c r="AF138" s="75" t="s">
        <v>237</v>
      </c>
    </row>
    <row r="139" spans="1:32">
      <c r="A139" s="13"/>
      <c r="B139" s="89"/>
      <c r="C139" s="29"/>
      <c r="D139" s="86"/>
      <c r="E139" s="86"/>
      <c r="F139" s="29"/>
      <c r="G139" s="76"/>
      <c r="H139" s="87"/>
      <c r="I139" s="87"/>
      <c r="J139" s="75"/>
      <c r="K139" s="76"/>
      <c r="L139" s="87"/>
      <c r="M139" s="29"/>
      <c r="N139" s="76"/>
      <c r="O139" s="86"/>
      <c r="P139" s="86"/>
      <c r="Q139" s="29"/>
      <c r="R139" s="76"/>
      <c r="S139" s="87"/>
      <c r="T139" s="87"/>
      <c r="U139" s="75"/>
      <c r="V139" s="76"/>
      <c r="W139" s="87"/>
      <c r="X139" s="29"/>
      <c r="Y139" s="76"/>
      <c r="Z139" s="86"/>
      <c r="AA139" s="86"/>
      <c r="AB139" s="29"/>
      <c r="AC139" s="76"/>
      <c r="AD139" s="87"/>
      <c r="AE139" s="87"/>
      <c r="AF139" s="75"/>
    </row>
    <row r="140" spans="1:32">
      <c r="A140" s="13"/>
      <c r="B140" s="88" t="s">
        <v>322</v>
      </c>
      <c r="C140" s="34"/>
      <c r="D140" s="85">
        <v>26004</v>
      </c>
      <c r="E140" s="85"/>
      <c r="F140" s="34"/>
      <c r="G140" s="34"/>
      <c r="H140" s="83" t="s">
        <v>323</v>
      </c>
      <c r="I140" s="83"/>
      <c r="J140" s="82" t="s">
        <v>237</v>
      </c>
      <c r="K140" s="34"/>
      <c r="L140" s="83">
        <v>39</v>
      </c>
      <c r="M140" s="34"/>
      <c r="N140" s="34"/>
      <c r="O140" s="85">
        <v>7224</v>
      </c>
      <c r="P140" s="85"/>
      <c r="Q140" s="34"/>
      <c r="R140" s="34"/>
      <c r="S140" s="83" t="s">
        <v>324</v>
      </c>
      <c r="T140" s="83"/>
      <c r="U140" s="82" t="s">
        <v>237</v>
      </c>
      <c r="V140" s="34"/>
      <c r="W140" s="83">
        <v>2</v>
      </c>
      <c r="X140" s="34"/>
      <c r="Y140" s="34"/>
      <c r="Z140" s="85">
        <v>33228</v>
      </c>
      <c r="AA140" s="85"/>
      <c r="AB140" s="34"/>
      <c r="AC140" s="34"/>
      <c r="AD140" s="83" t="s">
        <v>254</v>
      </c>
      <c r="AE140" s="83"/>
      <c r="AF140" s="82" t="s">
        <v>237</v>
      </c>
    </row>
    <row r="141" spans="1:32">
      <c r="A141" s="13"/>
      <c r="B141" s="88"/>
      <c r="C141" s="34"/>
      <c r="D141" s="85"/>
      <c r="E141" s="85"/>
      <c r="F141" s="34"/>
      <c r="G141" s="34"/>
      <c r="H141" s="83"/>
      <c r="I141" s="83"/>
      <c r="J141" s="82"/>
      <c r="K141" s="34"/>
      <c r="L141" s="83"/>
      <c r="M141" s="34"/>
      <c r="N141" s="34"/>
      <c r="O141" s="85"/>
      <c r="P141" s="85"/>
      <c r="Q141" s="34"/>
      <c r="R141" s="34"/>
      <c r="S141" s="83"/>
      <c r="T141" s="83"/>
      <c r="U141" s="82"/>
      <c r="V141" s="34"/>
      <c r="W141" s="83"/>
      <c r="X141" s="34"/>
      <c r="Y141" s="34"/>
      <c r="Z141" s="85"/>
      <c r="AA141" s="85"/>
      <c r="AB141" s="34"/>
      <c r="AC141" s="34"/>
      <c r="AD141" s="83"/>
      <c r="AE141" s="83"/>
      <c r="AF141" s="82"/>
    </row>
    <row r="142" spans="1:32">
      <c r="A142" s="13"/>
      <c r="B142" s="89" t="s">
        <v>255</v>
      </c>
      <c r="C142" s="29"/>
      <c r="D142" s="86">
        <v>2587</v>
      </c>
      <c r="E142" s="86"/>
      <c r="F142" s="29"/>
      <c r="G142" s="29"/>
      <c r="H142" s="87" t="s">
        <v>325</v>
      </c>
      <c r="I142" s="87"/>
      <c r="J142" s="75" t="s">
        <v>237</v>
      </c>
      <c r="K142" s="29"/>
      <c r="L142" s="87">
        <v>27</v>
      </c>
      <c r="M142" s="29"/>
      <c r="N142" s="29"/>
      <c r="O142" s="86">
        <v>4182</v>
      </c>
      <c r="P142" s="86"/>
      <c r="Q142" s="29"/>
      <c r="R142" s="29"/>
      <c r="S142" s="87" t="s">
        <v>326</v>
      </c>
      <c r="T142" s="87"/>
      <c r="U142" s="75" t="s">
        <v>237</v>
      </c>
      <c r="V142" s="29"/>
      <c r="W142" s="87">
        <v>7</v>
      </c>
      <c r="X142" s="29"/>
      <c r="Y142" s="29"/>
      <c r="Z142" s="86">
        <v>6769</v>
      </c>
      <c r="AA142" s="86"/>
      <c r="AB142" s="29"/>
      <c r="AC142" s="29"/>
      <c r="AD142" s="87" t="s">
        <v>256</v>
      </c>
      <c r="AE142" s="87"/>
      <c r="AF142" s="75" t="s">
        <v>237</v>
      </c>
    </row>
    <row r="143" spans="1:32">
      <c r="A143" s="13"/>
      <c r="B143" s="89"/>
      <c r="C143" s="29"/>
      <c r="D143" s="86"/>
      <c r="E143" s="86"/>
      <c r="F143" s="29"/>
      <c r="G143" s="29"/>
      <c r="H143" s="87"/>
      <c r="I143" s="87"/>
      <c r="J143" s="75"/>
      <c r="K143" s="29"/>
      <c r="L143" s="87"/>
      <c r="M143" s="29"/>
      <c r="N143" s="29"/>
      <c r="O143" s="86"/>
      <c r="P143" s="86"/>
      <c r="Q143" s="29"/>
      <c r="R143" s="29"/>
      <c r="S143" s="87"/>
      <c r="T143" s="87"/>
      <c r="U143" s="75"/>
      <c r="V143" s="29"/>
      <c r="W143" s="87"/>
      <c r="X143" s="29"/>
      <c r="Y143" s="29"/>
      <c r="Z143" s="86"/>
      <c r="AA143" s="86"/>
      <c r="AB143" s="29"/>
      <c r="AC143" s="29"/>
      <c r="AD143" s="87"/>
      <c r="AE143" s="87"/>
      <c r="AF143" s="75"/>
    </row>
    <row r="144" spans="1:32">
      <c r="A144" s="13"/>
      <c r="B144" s="88" t="s">
        <v>257</v>
      </c>
      <c r="C144" s="34"/>
      <c r="D144" s="83"/>
      <c r="E144" s="83"/>
      <c r="F144" s="34"/>
      <c r="G144" s="81"/>
      <c r="H144" s="83"/>
      <c r="I144" s="83"/>
      <c r="J144" s="34"/>
      <c r="K144" s="81"/>
      <c r="L144" s="83"/>
      <c r="M144" s="34"/>
      <c r="N144" s="81"/>
      <c r="O144" s="83"/>
      <c r="P144" s="83"/>
      <c r="Q144" s="34"/>
      <c r="R144" s="81"/>
      <c r="S144" s="83"/>
      <c r="T144" s="83"/>
      <c r="U144" s="34"/>
      <c r="V144" s="81"/>
      <c r="W144" s="83"/>
      <c r="X144" s="34"/>
      <c r="Y144" s="81"/>
      <c r="Z144" s="83"/>
      <c r="AA144" s="83"/>
      <c r="AB144" s="34"/>
      <c r="AC144" s="81"/>
      <c r="AD144" s="83"/>
      <c r="AE144" s="83"/>
      <c r="AF144" s="34"/>
    </row>
    <row r="145" spans="1:32">
      <c r="A145" s="13"/>
      <c r="B145" s="88"/>
      <c r="C145" s="34"/>
      <c r="D145" s="83"/>
      <c r="E145" s="83"/>
      <c r="F145" s="34"/>
      <c r="G145" s="81"/>
      <c r="H145" s="83"/>
      <c r="I145" s="83"/>
      <c r="J145" s="34"/>
      <c r="K145" s="81"/>
      <c r="L145" s="83"/>
      <c r="M145" s="34"/>
      <c r="N145" s="81"/>
      <c r="O145" s="83"/>
      <c r="P145" s="83"/>
      <c r="Q145" s="34"/>
      <c r="R145" s="81"/>
      <c r="S145" s="83"/>
      <c r="T145" s="83"/>
      <c r="U145" s="34"/>
      <c r="V145" s="81"/>
      <c r="W145" s="83"/>
      <c r="X145" s="34"/>
      <c r="Y145" s="81"/>
      <c r="Z145" s="83"/>
      <c r="AA145" s="83"/>
      <c r="AB145" s="34"/>
      <c r="AC145" s="81"/>
      <c r="AD145" s="83"/>
      <c r="AE145" s="83"/>
      <c r="AF145" s="34"/>
    </row>
    <row r="146" spans="1:32">
      <c r="A146" s="13"/>
      <c r="B146" s="89" t="s">
        <v>258</v>
      </c>
      <c r="C146" s="29"/>
      <c r="D146" s="86">
        <v>40140</v>
      </c>
      <c r="E146" s="86"/>
      <c r="F146" s="29"/>
      <c r="G146" s="76"/>
      <c r="H146" s="87" t="s">
        <v>327</v>
      </c>
      <c r="I146" s="87"/>
      <c r="J146" s="75" t="s">
        <v>237</v>
      </c>
      <c r="K146" s="76"/>
      <c r="L146" s="87">
        <v>44</v>
      </c>
      <c r="M146" s="29"/>
      <c r="N146" s="76"/>
      <c r="O146" s="86">
        <v>43030</v>
      </c>
      <c r="P146" s="86"/>
      <c r="Q146" s="29"/>
      <c r="R146" s="76"/>
      <c r="S146" s="87" t="s">
        <v>328</v>
      </c>
      <c r="T146" s="87"/>
      <c r="U146" s="75" t="s">
        <v>237</v>
      </c>
      <c r="V146" s="76"/>
      <c r="W146" s="87">
        <v>31</v>
      </c>
      <c r="X146" s="29"/>
      <c r="Y146" s="76"/>
      <c r="Z146" s="86">
        <v>83170</v>
      </c>
      <c r="AA146" s="86"/>
      <c r="AB146" s="29"/>
      <c r="AC146" s="76"/>
      <c r="AD146" s="87" t="s">
        <v>259</v>
      </c>
      <c r="AE146" s="87"/>
      <c r="AF146" s="75" t="s">
        <v>237</v>
      </c>
    </row>
    <row r="147" spans="1:32">
      <c r="A147" s="13"/>
      <c r="B147" s="89"/>
      <c r="C147" s="29"/>
      <c r="D147" s="86"/>
      <c r="E147" s="86"/>
      <c r="F147" s="29"/>
      <c r="G147" s="76"/>
      <c r="H147" s="87"/>
      <c r="I147" s="87"/>
      <c r="J147" s="75"/>
      <c r="K147" s="76"/>
      <c r="L147" s="87"/>
      <c r="M147" s="29"/>
      <c r="N147" s="76"/>
      <c r="O147" s="86"/>
      <c r="P147" s="86"/>
      <c r="Q147" s="29"/>
      <c r="R147" s="76"/>
      <c r="S147" s="87"/>
      <c r="T147" s="87"/>
      <c r="U147" s="75"/>
      <c r="V147" s="76"/>
      <c r="W147" s="87"/>
      <c r="X147" s="29"/>
      <c r="Y147" s="76"/>
      <c r="Z147" s="86"/>
      <c r="AA147" s="86"/>
      <c r="AB147" s="29"/>
      <c r="AC147" s="76"/>
      <c r="AD147" s="87"/>
      <c r="AE147" s="87"/>
      <c r="AF147" s="75"/>
    </row>
    <row r="148" spans="1:32">
      <c r="A148" s="13"/>
      <c r="B148" s="88" t="s">
        <v>260</v>
      </c>
      <c r="C148" s="34"/>
      <c r="D148" s="85">
        <v>5464</v>
      </c>
      <c r="E148" s="85"/>
      <c r="F148" s="34"/>
      <c r="G148" s="81"/>
      <c r="H148" s="83" t="s">
        <v>329</v>
      </c>
      <c r="I148" s="83"/>
      <c r="J148" s="82" t="s">
        <v>237</v>
      </c>
      <c r="K148" s="81"/>
      <c r="L148" s="83">
        <v>14</v>
      </c>
      <c r="M148" s="34"/>
      <c r="N148" s="81"/>
      <c r="O148" s="83">
        <v>98</v>
      </c>
      <c r="P148" s="83"/>
      <c r="Q148" s="34"/>
      <c r="R148" s="81"/>
      <c r="S148" s="83" t="s">
        <v>267</v>
      </c>
      <c r="T148" s="83"/>
      <c r="U148" s="82" t="s">
        <v>237</v>
      </c>
      <c r="V148" s="81"/>
      <c r="W148" s="83">
        <v>3</v>
      </c>
      <c r="X148" s="34"/>
      <c r="Y148" s="81"/>
      <c r="Z148" s="85">
        <v>5562</v>
      </c>
      <c r="AA148" s="85"/>
      <c r="AB148" s="34"/>
      <c r="AC148" s="81"/>
      <c r="AD148" s="83" t="s">
        <v>261</v>
      </c>
      <c r="AE148" s="83"/>
      <c r="AF148" s="82" t="s">
        <v>237</v>
      </c>
    </row>
    <row r="149" spans="1:32">
      <c r="A149" s="13"/>
      <c r="B149" s="88"/>
      <c r="C149" s="34"/>
      <c r="D149" s="85"/>
      <c r="E149" s="85"/>
      <c r="F149" s="34"/>
      <c r="G149" s="81"/>
      <c r="H149" s="83"/>
      <c r="I149" s="83"/>
      <c r="J149" s="82"/>
      <c r="K149" s="81"/>
      <c r="L149" s="83"/>
      <c r="M149" s="34"/>
      <c r="N149" s="81"/>
      <c r="O149" s="83"/>
      <c r="P149" s="83"/>
      <c r="Q149" s="34"/>
      <c r="R149" s="81"/>
      <c r="S149" s="83"/>
      <c r="T149" s="83"/>
      <c r="U149" s="82"/>
      <c r="V149" s="81"/>
      <c r="W149" s="83"/>
      <c r="X149" s="34"/>
      <c r="Y149" s="81"/>
      <c r="Z149" s="85"/>
      <c r="AA149" s="85"/>
      <c r="AB149" s="34"/>
      <c r="AC149" s="81"/>
      <c r="AD149" s="83"/>
      <c r="AE149" s="83"/>
      <c r="AF149" s="82"/>
    </row>
    <row r="150" spans="1:32">
      <c r="A150" s="13"/>
      <c r="B150" s="75" t="s">
        <v>262</v>
      </c>
      <c r="C150" s="29"/>
      <c r="D150" s="86">
        <v>2447</v>
      </c>
      <c r="E150" s="86"/>
      <c r="F150" s="29"/>
      <c r="G150" s="29"/>
      <c r="H150" s="87" t="s">
        <v>243</v>
      </c>
      <c r="I150" s="87"/>
      <c r="J150" s="75" t="s">
        <v>237</v>
      </c>
      <c r="K150" s="29"/>
      <c r="L150" s="87">
        <v>17</v>
      </c>
      <c r="M150" s="29"/>
      <c r="N150" s="29"/>
      <c r="O150" s="87">
        <v>33</v>
      </c>
      <c r="P150" s="87"/>
      <c r="Q150" s="29"/>
      <c r="R150" s="29"/>
      <c r="S150" s="87" t="s">
        <v>298</v>
      </c>
      <c r="T150" s="87"/>
      <c r="U150" s="29"/>
      <c r="V150" s="29"/>
      <c r="W150" s="87">
        <v>1</v>
      </c>
      <c r="X150" s="29"/>
      <c r="Y150" s="29"/>
      <c r="Z150" s="86">
        <v>2480</v>
      </c>
      <c r="AA150" s="86"/>
      <c r="AB150" s="29"/>
      <c r="AC150" s="29"/>
      <c r="AD150" s="87" t="s">
        <v>243</v>
      </c>
      <c r="AE150" s="87"/>
      <c r="AF150" s="75" t="s">
        <v>237</v>
      </c>
    </row>
    <row r="151" spans="1:32" ht="15.75" thickBot="1">
      <c r="A151" s="13"/>
      <c r="B151" s="75"/>
      <c r="C151" s="29"/>
      <c r="D151" s="90"/>
      <c r="E151" s="90"/>
      <c r="F151" s="68"/>
      <c r="G151" s="29"/>
      <c r="H151" s="91"/>
      <c r="I151" s="91"/>
      <c r="J151" s="92"/>
      <c r="K151" s="29"/>
      <c r="L151" s="91"/>
      <c r="M151" s="68"/>
      <c r="N151" s="29"/>
      <c r="O151" s="91"/>
      <c r="P151" s="91"/>
      <c r="Q151" s="68"/>
      <c r="R151" s="29"/>
      <c r="S151" s="91"/>
      <c r="T151" s="91"/>
      <c r="U151" s="68"/>
      <c r="V151" s="29"/>
      <c r="W151" s="91"/>
      <c r="X151" s="68"/>
      <c r="Y151" s="29"/>
      <c r="Z151" s="90"/>
      <c r="AA151" s="90"/>
      <c r="AB151" s="68"/>
      <c r="AC151" s="29"/>
      <c r="AD151" s="91"/>
      <c r="AE151" s="91"/>
      <c r="AF151" s="92"/>
    </row>
    <row r="152" spans="1:32">
      <c r="A152" s="13"/>
      <c r="B152" s="88" t="s">
        <v>330</v>
      </c>
      <c r="C152" s="34"/>
      <c r="D152" s="77" t="s">
        <v>235</v>
      </c>
      <c r="E152" s="79">
        <v>703408</v>
      </c>
      <c r="F152" s="38"/>
      <c r="G152" s="81"/>
      <c r="H152" s="77" t="s">
        <v>235</v>
      </c>
      <c r="I152" s="84" t="s">
        <v>331</v>
      </c>
      <c r="J152" s="77" t="s">
        <v>237</v>
      </c>
      <c r="K152" s="81"/>
      <c r="L152" s="84">
        <v>760</v>
      </c>
      <c r="M152" s="38"/>
      <c r="N152" s="81"/>
      <c r="O152" s="77" t="s">
        <v>235</v>
      </c>
      <c r="P152" s="79">
        <v>199533</v>
      </c>
      <c r="Q152" s="38"/>
      <c r="R152" s="81"/>
      <c r="S152" s="77" t="s">
        <v>235</v>
      </c>
      <c r="T152" s="84" t="s">
        <v>332</v>
      </c>
      <c r="U152" s="77" t="s">
        <v>237</v>
      </c>
      <c r="V152" s="81"/>
      <c r="W152" s="84">
        <v>169</v>
      </c>
      <c r="X152" s="38"/>
      <c r="Y152" s="81"/>
      <c r="Z152" s="77" t="s">
        <v>235</v>
      </c>
      <c r="AA152" s="79">
        <v>902941</v>
      </c>
      <c r="AB152" s="38"/>
      <c r="AC152" s="81"/>
      <c r="AD152" s="77" t="s">
        <v>235</v>
      </c>
      <c r="AE152" s="84" t="s">
        <v>263</v>
      </c>
      <c r="AF152" s="77" t="s">
        <v>237</v>
      </c>
    </row>
    <row r="153" spans="1:32" ht="15.75" thickBot="1">
      <c r="A153" s="13"/>
      <c r="B153" s="88"/>
      <c r="C153" s="34"/>
      <c r="D153" s="93"/>
      <c r="E153" s="94"/>
      <c r="F153" s="71"/>
      <c r="G153" s="81"/>
      <c r="H153" s="93"/>
      <c r="I153" s="95"/>
      <c r="J153" s="93"/>
      <c r="K153" s="81"/>
      <c r="L153" s="95"/>
      <c r="M153" s="71"/>
      <c r="N153" s="81"/>
      <c r="O153" s="93"/>
      <c r="P153" s="94"/>
      <c r="Q153" s="71"/>
      <c r="R153" s="81"/>
      <c r="S153" s="93"/>
      <c r="T153" s="95"/>
      <c r="U153" s="93"/>
      <c r="V153" s="81"/>
      <c r="W153" s="95"/>
      <c r="X153" s="71"/>
      <c r="Y153" s="81"/>
      <c r="Z153" s="93"/>
      <c r="AA153" s="94"/>
      <c r="AB153" s="71"/>
      <c r="AC153" s="81"/>
      <c r="AD153" s="93"/>
      <c r="AE153" s="95"/>
      <c r="AF153" s="93"/>
    </row>
    <row r="154" spans="1:32" ht="15.75" thickTop="1">
      <c r="A154" s="13"/>
      <c r="B154" s="108" t="s">
        <v>52</v>
      </c>
      <c r="C154" s="108"/>
      <c r="D154" s="108"/>
      <c r="E154" s="108"/>
      <c r="F154" s="108"/>
      <c r="G154" s="108"/>
      <c r="H154" s="108"/>
      <c r="I154" s="108"/>
      <c r="J154" s="108"/>
      <c r="K154" s="108"/>
      <c r="L154" s="108"/>
      <c r="M154" s="108"/>
      <c r="N154" s="108"/>
      <c r="O154" s="108"/>
      <c r="P154" s="108"/>
      <c r="Q154" s="108"/>
      <c r="R154" s="108"/>
      <c r="S154" s="108"/>
      <c r="T154" s="108"/>
      <c r="U154" s="108"/>
      <c r="V154" s="108"/>
      <c r="W154" s="108"/>
      <c r="X154" s="108"/>
      <c r="Y154" s="108"/>
      <c r="Z154" s="108"/>
      <c r="AA154" s="108"/>
      <c r="AB154" s="108"/>
      <c r="AC154" s="108"/>
      <c r="AD154" s="108"/>
      <c r="AE154" s="108"/>
      <c r="AF154" s="108"/>
    </row>
    <row r="155" spans="1:32">
      <c r="A155" s="13"/>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row>
    <row r="156" spans="1:32">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c r="AE156" s="15"/>
      <c r="AF156" s="15"/>
    </row>
    <row r="157" spans="1:32" ht="15.75" thickBot="1">
      <c r="A157" s="13"/>
      <c r="B157" s="72"/>
      <c r="C157" s="11"/>
      <c r="D157" s="31" t="s">
        <v>300</v>
      </c>
      <c r="E157" s="31"/>
      <c r="F157" s="31"/>
      <c r="G157" s="31"/>
      <c r="H157" s="31"/>
      <c r="I157" s="31"/>
      <c r="J157" s="31"/>
      <c r="K157" s="31"/>
      <c r="L157" s="31"/>
      <c r="M157" s="31"/>
      <c r="N157" s="11"/>
      <c r="O157" s="31" t="s">
        <v>301</v>
      </c>
      <c r="P157" s="31"/>
      <c r="Q157" s="31"/>
      <c r="R157" s="31"/>
      <c r="S157" s="31"/>
      <c r="T157" s="31"/>
      <c r="U157" s="31"/>
      <c r="V157" s="31"/>
      <c r="W157" s="31"/>
      <c r="X157" s="31"/>
      <c r="Y157" s="11"/>
      <c r="Z157" s="31" t="s">
        <v>302</v>
      </c>
      <c r="AA157" s="31"/>
      <c r="AB157" s="31"/>
      <c r="AC157" s="31"/>
      <c r="AD157" s="31"/>
      <c r="AE157" s="31"/>
      <c r="AF157" s="31"/>
    </row>
    <row r="158" spans="1:32">
      <c r="A158" s="13"/>
      <c r="B158" s="19" t="s">
        <v>228</v>
      </c>
      <c r="C158" s="29"/>
      <c r="D158" s="66" t="s">
        <v>303</v>
      </c>
      <c r="E158" s="66"/>
      <c r="F158" s="66"/>
      <c r="G158" s="57"/>
      <c r="H158" s="66" t="s">
        <v>304</v>
      </c>
      <c r="I158" s="66"/>
      <c r="J158" s="66"/>
      <c r="K158" s="57"/>
      <c r="L158" s="66" t="s">
        <v>305</v>
      </c>
      <c r="M158" s="66"/>
      <c r="N158" s="29"/>
      <c r="O158" s="66" t="s">
        <v>303</v>
      </c>
      <c r="P158" s="66"/>
      <c r="Q158" s="66"/>
      <c r="R158" s="57"/>
      <c r="S158" s="66" t="s">
        <v>304</v>
      </c>
      <c r="T158" s="66"/>
      <c r="U158" s="66"/>
      <c r="V158" s="57"/>
      <c r="W158" s="66" t="s">
        <v>305</v>
      </c>
      <c r="X158" s="66"/>
      <c r="Y158" s="29"/>
      <c r="Z158" s="66" t="s">
        <v>303</v>
      </c>
      <c r="AA158" s="66"/>
      <c r="AB158" s="66"/>
      <c r="AC158" s="57"/>
      <c r="AD158" s="66" t="s">
        <v>304</v>
      </c>
      <c r="AE158" s="66"/>
      <c r="AF158" s="66"/>
    </row>
    <row r="159" spans="1:32" ht="15.75" thickBot="1">
      <c r="A159" s="13"/>
      <c r="B159" s="96">
        <v>42004</v>
      </c>
      <c r="C159" s="29"/>
      <c r="D159" s="31"/>
      <c r="E159" s="31"/>
      <c r="F159" s="31"/>
      <c r="G159" s="97"/>
      <c r="H159" s="31"/>
      <c r="I159" s="31"/>
      <c r="J159" s="31"/>
      <c r="K159" s="97"/>
      <c r="L159" s="31"/>
      <c r="M159" s="31"/>
      <c r="N159" s="29"/>
      <c r="O159" s="31"/>
      <c r="P159" s="31"/>
      <c r="Q159" s="31"/>
      <c r="R159" s="97"/>
      <c r="S159" s="31"/>
      <c r="T159" s="31"/>
      <c r="U159" s="31"/>
      <c r="V159" s="97"/>
      <c r="W159" s="31"/>
      <c r="X159" s="31"/>
      <c r="Y159" s="29"/>
      <c r="Z159" s="31"/>
      <c r="AA159" s="31"/>
      <c r="AB159" s="31"/>
      <c r="AC159" s="97"/>
      <c r="AD159" s="31"/>
      <c r="AE159" s="31"/>
      <c r="AF159" s="31"/>
    </row>
    <row r="160" spans="1:32">
      <c r="A160" s="13"/>
      <c r="B160" s="77" t="s">
        <v>306</v>
      </c>
      <c r="C160" s="34"/>
      <c r="D160" s="77" t="s">
        <v>235</v>
      </c>
      <c r="E160" s="79">
        <v>38970</v>
      </c>
      <c r="F160" s="38"/>
      <c r="G160" s="34"/>
      <c r="H160" s="77" t="s">
        <v>235</v>
      </c>
      <c r="I160" s="84" t="s">
        <v>333</v>
      </c>
      <c r="J160" s="77" t="s">
        <v>237</v>
      </c>
      <c r="K160" s="34"/>
      <c r="L160" s="84">
        <v>21</v>
      </c>
      <c r="M160" s="38"/>
      <c r="N160" s="34"/>
      <c r="O160" s="77" t="s">
        <v>235</v>
      </c>
      <c r="P160" s="84">
        <v>400</v>
      </c>
      <c r="Q160" s="38"/>
      <c r="R160" s="34"/>
      <c r="S160" s="77" t="s">
        <v>235</v>
      </c>
      <c r="T160" s="84" t="s">
        <v>334</v>
      </c>
      <c r="U160" s="77" t="s">
        <v>237</v>
      </c>
      <c r="V160" s="34"/>
      <c r="W160" s="84">
        <v>2</v>
      </c>
      <c r="X160" s="38"/>
      <c r="Y160" s="34"/>
      <c r="Z160" s="77" t="s">
        <v>235</v>
      </c>
      <c r="AA160" s="79">
        <v>39370</v>
      </c>
      <c r="AB160" s="38"/>
      <c r="AC160" s="34"/>
      <c r="AD160" s="77" t="s">
        <v>235</v>
      </c>
      <c r="AE160" s="84" t="s">
        <v>335</v>
      </c>
      <c r="AF160" s="77" t="s">
        <v>237</v>
      </c>
    </row>
    <row r="161" spans="1:32">
      <c r="A161" s="13"/>
      <c r="B161" s="78"/>
      <c r="C161" s="34"/>
      <c r="D161" s="78"/>
      <c r="E161" s="80"/>
      <c r="F161" s="39"/>
      <c r="G161" s="34"/>
      <c r="H161" s="78"/>
      <c r="I161" s="98"/>
      <c r="J161" s="78"/>
      <c r="K161" s="34"/>
      <c r="L161" s="98"/>
      <c r="M161" s="39"/>
      <c r="N161" s="34"/>
      <c r="O161" s="78"/>
      <c r="P161" s="98"/>
      <c r="Q161" s="39"/>
      <c r="R161" s="34"/>
      <c r="S161" s="78"/>
      <c r="T161" s="98"/>
      <c r="U161" s="78"/>
      <c r="V161" s="34"/>
      <c r="W161" s="98"/>
      <c r="X161" s="39"/>
      <c r="Y161" s="34"/>
      <c r="Z161" s="78"/>
      <c r="AA161" s="80"/>
      <c r="AB161" s="39"/>
      <c r="AC161" s="34"/>
      <c r="AD161" s="78"/>
      <c r="AE161" s="98"/>
      <c r="AF161" s="78"/>
    </row>
    <row r="162" spans="1:32">
      <c r="A162" s="13"/>
      <c r="B162" s="75" t="s">
        <v>240</v>
      </c>
      <c r="C162" s="29"/>
      <c r="D162" s="86">
        <v>1030</v>
      </c>
      <c r="E162" s="86"/>
      <c r="F162" s="29"/>
      <c r="G162" s="29"/>
      <c r="H162" s="87" t="s">
        <v>336</v>
      </c>
      <c r="I162" s="87"/>
      <c r="J162" s="75" t="s">
        <v>237</v>
      </c>
      <c r="K162" s="29"/>
      <c r="L162" s="87">
        <v>7</v>
      </c>
      <c r="M162" s="29"/>
      <c r="N162" s="29"/>
      <c r="O162" s="86">
        <v>3219</v>
      </c>
      <c r="P162" s="86"/>
      <c r="Q162" s="29"/>
      <c r="R162" s="29"/>
      <c r="S162" s="87" t="s">
        <v>337</v>
      </c>
      <c r="T162" s="87"/>
      <c r="U162" s="75" t="s">
        <v>237</v>
      </c>
      <c r="V162" s="29"/>
      <c r="W162" s="87">
        <v>9</v>
      </c>
      <c r="X162" s="29"/>
      <c r="Y162" s="29"/>
      <c r="Z162" s="86">
        <v>4249</v>
      </c>
      <c r="AA162" s="86"/>
      <c r="AB162" s="29"/>
      <c r="AC162" s="29"/>
      <c r="AD162" s="87" t="s">
        <v>269</v>
      </c>
      <c r="AE162" s="87"/>
      <c r="AF162" s="75" t="s">
        <v>237</v>
      </c>
    </row>
    <row r="163" spans="1:32">
      <c r="A163" s="13"/>
      <c r="B163" s="75"/>
      <c r="C163" s="29"/>
      <c r="D163" s="86"/>
      <c r="E163" s="86"/>
      <c r="F163" s="29"/>
      <c r="G163" s="29"/>
      <c r="H163" s="87"/>
      <c r="I163" s="87"/>
      <c r="J163" s="75"/>
      <c r="K163" s="29"/>
      <c r="L163" s="87"/>
      <c r="M163" s="29"/>
      <c r="N163" s="29"/>
      <c r="O163" s="86"/>
      <c r="P163" s="86"/>
      <c r="Q163" s="29"/>
      <c r="R163" s="29"/>
      <c r="S163" s="87"/>
      <c r="T163" s="87"/>
      <c r="U163" s="75"/>
      <c r="V163" s="29"/>
      <c r="W163" s="87"/>
      <c r="X163" s="29"/>
      <c r="Y163" s="29"/>
      <c r="Z163" s="86"/>
      <c r="AA163" s="86"/>
      <c r="AB163" s="29"/>
      <c r="AC163" s="29"/>
      <c r="AD163" s="87"/>
      <c r="AE163" s="87"/>
      <c r="AF163" s="75"/>
    </row>
    <row r="164" spans="1:32">
      <c r="A164" s="13"/>
      <c r="B164" s="82" t="s">
        <v>313</v>
      </c>
      <c r="C164" s="34"/>
      <c r="D164" s="85">
        <v>1736</v>
      </c>
      <c r="E164" s="85"/>
      <c r="F164" s="34"/>
      <c r="G164" s="34"/>
      <c r="H164" s="83" t="s">
        <v>338</v>
      </c>
      <c r="I164" s="83"/>
      <c r="J164" s="82" t="s">
        <v>237</v>
      </c>
      <c r="K164" s="34"/>
      <c r="L164" s="83">
        <v>3</v>
      </c>
      <c r="M164" s="34"/>
      <c r="N164" s="34"/>
      <c r="O164" s="83">
        <v>222</v>
      </c>
      <c r="P164" s="83"/>
      <c r="Q164" s="34"/>
      <c r="R164" s="34"/>
      <c r="S164" s="83" t="s">
        <v>314</v>
      </c>
      <c r="T164" s="83"/>
      <c r="U164" s="82" t="s">
        <v>237</v>
      </c>
      <c r="V164" s="34"/>
      <c r="W164" s="83">
        <v>4</v>
      </c>
      <c r="X164" s="34"/>
      <c r="Y164" s="34"/>
      <c r="Z164" s="85">
        <v>1958</v>
      </c>
      <c r="AA164" s="85"/>
      <c r="AB164" s="34"/>
      <c r="AC164" s="34"/>
      <c r="AD164" s="83" t="s">
        <v>270</v>
      </c>
      <c r="AE164" s="83"/>
      <c r="AF164" s="82" t="s">
        <v>237</v>
      </c>
    </row>
    <row r="165" spans="1:32">
      <c r="A165" s="13"/>
      <c r="B165" s="82"/>
      <c r="C165" s="34"/>
      <c r="D165" s="85"/>
      <c r="E165" s="85"/>
      <c r="F165" s="34"/>
      <c r="G165" s="34"/>
      <c r="H165" s="83"/>
      <c r="I165" s="83"/>
      <c r="J165" s="82"/>
      <c r="K165" s="34"/>
      <c r="L165" s="83"/>
      <c r="M165" s="34"/>
      <c r="N165" s="34"/>
      <c r="O165" s="83"/>
      <c r="P165" s="83"/>
      <c r="Q165" s="34"/>
      <c r="R165" s="34"/>
      <c r="S165" s="83"/>
      <c r="T165" s="83"/>
      <c r="U165" s="82"/>
      <c r="V165" s="34"/>
      <c r="W165" s="83"/>
      <c r="X165" s="34"/>
      <c r="Y165" s="34"/>
      <c r="Z165" s="85"/>
      <c r="AA165" s="85"/>
      <c r="AB165" s="34"/>
      <c r="AC165" s="34"/>
      <c r="AD165" s="83"/>
      <c r="AE165" s="83"/>
      <c r="AF165" s="82"/>
    </row>
    <row r="166" spans="1:32">
      <c r="A166" s="13"/>
      <c r="B166" s="75" t="s">
        <v>244</v>
      </c>
      <c r="C166" s="29"/>
      <c r="D166" s="86">
        <v>24695</v>
      </c>
      <c r="E166" s="86"/>
      <c r="F166" s="29"/>
      <c r="G166" s="29"/>
      <c r="H166" s="87" t="s">
        <v>339</v>
      </c>
      <c r="I166" s="87"/>
      <c r="J166" s="75" t="s">
        <v>237</v>
      </c>
      <c r="K166" s="29"/>
      <c r="L166" s="87">
        <v>64</v>
      </c>
      <c r="M166" s="29"/>
      <c r="N166" s="29"/>
      <c r="O166" s="86">
        <v>93201</v>
      </c>
      <c r="P166" s="86"/>
      <c r="Q166" s="29"/>
      <c r="R166" s="29"/>
      <c r="S166" s="87" t="s">
        <v>340</v>
      </c>
      <c r="T166" s="87"/>
      <c r="U166" s="75" t="s">
        <v>237</v>
      </c>
      <c r="V166" s="29"/>
      <c r="W166" s="87">
        <v>98</v>
      </c>
      <c r="X166" s="29"/>
      <c r="Y166" s="29"/>
      <c r="Z166" s="86">
        <v>117896</v>
      </c>
      <c r="AA166" s="86"/>
      <c r="AB166" s="29"/>
      <c r="AC166" s="29"/>
      <c r="AD166" s="87" t="s">
        <v>271</v>
      </c>
      <c r="AE166" s="87"/>
      <c r="AF166" s="75" t="s">
        <v>237</v>
      </c>
    </row>
    <row r="167" spans="1:32">
      <c r="A167" s="13"/>
      <c r="B167" s="75"/>
      <c r="C167" s="29"/>
      <c r="D167" s="86"/>
      <c r="E167" s="86"/>
      <c r="F167" s="29"/>
      <c r="G167" s="29"/>
      <c r="H167" s="87"/>
      <c r="I167" s="87"/>
      <c r="J167" s="75"/>
      <c r="K167" s="29"/>
      <c r="L167" s="87"/>
      <c r="M167" s="29"/>
      <c r="N167" s="29"/>
      <c r="O167" s="86"/>
      <c r="P167" s="86"/>
      <c r="Q167" s="29"/>
      <c r="R167" s="29"/>
      <c r="S167" s="87"/>
      <c r="T167" s="87"/>
      <c r="U167" s="75"/>
      <c r="V167" s="29"/>
      <c r="W167" s="87"/>
      <c r="X167" s="29"/>
      <c r="Y167" s="29"/>
      <c r="Z167" s="86"/>
      <c r="AA167" s="86"/>
      <c r="AB167" s="29"/>
      <c r="AC167" s="29"/>
      <c r="AD167" s="87"/>
      <c r="AE167" s="87"/>
      <c r="AF167" s="75"/>
    </row>
    <row r="168" spans="1:32">
      <c r="A168" s="13"/>
      <c r="B168" s="82" t="s">
        <v>246</v>
      </c>
      <c r="C168" s="34"/>
      <c r="D168" s="85">
        <v>7644</v>
      </c>
      <c r="E168" s="85"/>
      <c r="F168" s="34"/>
      <c r="G168" s="34"/>
      <c r="H168" s="83" t="s">
        <v>272</v>
      </c>
      <c r="I168" s="83"/>
      <c r="J168" s="82" t="s">
        <v>237</v>
      </c>
      <c r="K168" s="34"/>
      <c r="L168" s="83">
        <v>4</v>
      </c>
      <c r="M168" s="34"/>
      <c r="N168" s="34"/>
      <c r="O168" s="83" t="s">
        <v>298</v>
      </c>
      <c r="P168" s="83"/>
      <c r="Q168" s="34"/>
      <c r="R168" s="34"/>
      <c r="S168" s="83" t="s">
        <v>298</v>
      </c>
      <c r="T168" s="83"/>
      <c r="U168" s="34"/>
      <c r="V168" s="34"/>
      <c r="W168" s="83" t="s">
        <v>298</v>
      </c>
      <c r="X168" s="34"/>
      <c r="Y168" s="34"/>
      <c r="Z168" s="85">
        <v>7644</v>
      </c>
      <c r="AA168" s="85"/>
      <c r="AB168" s="34"/>
      <c r="AC168" s="34"/>
      <c r="AD168" s="83" t="s">
        <v>272</v>
      </c>
      <c r="AE168" s="83"/>
      <c r="AF168" s="82" t="s">
        <v>237</v>
      </c>
    </row>
    <row r="169" spans="1:32">
      <c r="A169" s="13"/>
      <c r="B169" s="82"/>
      <c r="C169" s="34"/>
      <c r="D169" s="85"/>
      <c r="E169" s="85"/>
      <c r="F169" s="34"/>
      <c r="G169" s="34"/>
      <c r="H169" s="83"/>
      <c r="I169" s="83"/>
      <c r="J169" s="82"/>
      <c r="K169" s="34"/>
      <c r="L169" s="83"/>
      <c r="M169" s="34"/>
      <c r="N169" s="34"/>
      <c r="O169" s="83"/>
      <c r="P169" s="83"/>
      <c r="Q169" s="34"/>
      <c r="R169" s="34"/>
      <c r="S169" s="83"/>
      <c r="T169" s="83"/>
      <c r="U169" s="34"/>
      <c r="V169" s="34"/>
      <c r="W169" s="83"/>
      <c r="X169" s="34"/>
      <c r="Y169" s="34"/>
      <c r="Z169" s="85"/>
      <c r="AA169" s="85"/>
      <c r="AB169" s="34"/>
      <c r="AC169" s="34"/>
      <c r="AD169" s="83"/>
      <c r="AE169" s="83"/>
      <c r="AF169" s="82"/>
    </row>
    <row r="170" spans="1:32">
      <c r="A170" s="13"/>
      <c r="B170" s="72" t="s">
        <v>248</v>
      </c>
      <c r="C170" s="11"/>
      <c r="D170" s="75"/>
      <c r="E170" s="75"/>
      <c r="F170" s="75"/>
      <c r="G170" s="11"/>
      <c r="H170" s="75"/>
      <c r="I170" s="75"/>
      <c r="J170" s="75"/>
      <c r="K170" s="11"/>
      <c r="L170" s="29"/>
      <c r="M170" s="29"/>
      <c r="N170" s="11"/>
      <c r="O170" s="29"/>
      <c r="P170" s="29"/>
      <c r="Q170" s="29"/>
      <c r="R170" s="11"/>
      <c r="S170" s="29"/>
      <c r="T170" s="29"/>
      <c r="U170" s="29"/>
      <c r="V170" s="11"/>
      <c r="W170" s="75"/>
      <c r="X170" s="75"/>
      <c r="Y170" s="11"/>
      <c r="Z170" s="75"/>
      <c r="AA170" s="75"/>
      <c r="AB170" s="75"/>
      <c r="AC170" s="11"/>
      <c r="AD170" s="75"/>
      <c r="AE170" s="75"/>
      <c r="AF170" s="75"/>
    </row>
    <row r="171" spans="1:32">
      <c r="A171" s="13"/>
      <c r="B171" s="88" t="s">
        <v>249</v>
      </c>
      <c r="C171" s="34"/>
      <c r="D171" s="85">
        <v>192520</v>
      </c>
      <c r="E171" s="85"/>
      <c r="F171" s="34"/>
      <c r="G171" s="34"/>
      <c r="H171" s="83" t="s">
        <v>341</v>
      </c>
      <c r="I171" s="83"/>
      <c r="J171" s="82" t="s">
        <v>237</v>
      </c>
      <c r="K171" s="34"/>
      <c r="L171" s="83">
        <v>143</v>
      </c>
      <c r="M171" s="34"/>
      <c r="N171" s="34"/>
      <c r="O171" s="85">
        <v>66715</v>
      </c>
      <c r="P171" s="85"/>
      <c r="Q171" s="34"/>
      <c r="R171" s="34"/>
      <c r="S171" s="83" t="s">
        <v>342</v>
      </c>
      <c r="T171" s="83"/>
      <c r="U171" s="82" t="s">
        <v>237</v>
      </c>
      <c r="V171" s="34"/>
      <c r="W171" s="83">
        <v>27</v>
      </c>
      <c r="X171" s="34"/>
      <c r="Y171" s="34"/>
      <c r="Z171" s="85">
        <v>259235</v>
      </c>
      <c r="AA171" s="85"/>
      <c r="AB171" s="34"/>
      <c r="AC171" s="34"/>
      <c r="AD171" s="83" t="s">
        <v>273</v>
      </c>
      <c r="AE171" s="83"/>
      <c r="AF171" s="82" t="s">
        <v>237</v>
      </c>
    </row>
    <row r="172" spans="1:32">
      <c r="A172" s="13"/>
      <c r="B172" s="88"/>
      <c r="C172" s="34"/>
      <c r="D172" s="85"/>
      <c r="E172" s="85"/>
      <c r="F172" s="34"/>
      <c r="G172" s="34"/>
      <c r="H172" s="83"/>
      <c r="I172" s="83"/>
      <c r="J172" s="82"/>
      <c r="K172" s="34"/>
      <c r="L172" s="83"/>
      <c r="M172" s="34"/>
      <c r="N172" s="34"/>
      <c r="O172" s="85"/>
      <c r="P172" s="85"/>
      <c r="Q172" s="34"/>
      <c r="R172" s="34"/>
      <c r="S172" s="83"/>
      <c r="T172" s="83"/>
      <c r="U172" s="82"/>
      <c r="V172" s="34"/>
      <c r="W172" s="83"/>
      <c r="X172" s="34"/>
      <c r="Y172" s="34"/>
      <c r="Z172" s="85"/>
      <c r="AA172" s="85"/>
      <c r="AB172" s="34"/>
      <c r="AC172" s="34"/>
      <c r="AD172" s="83"/>
      <c r="AE172" s="83"/>
      <c r="AF172" s="82"/>
    </row>
    <row r="173" spans="1:32">
      <c r="A173" s="13"/>
      <c r="B173" s="89" t="s">
        <v>251</v>
      </c>
      <c r="C173" s="29"/>
      <c r="D173" s="86">
        <v>236845</v>
      </c>
      <c r="E173" s="86"/>
      <c r="F173" s="29"/>
      <c r="G173" s="29"/>
      <c r="H173" s="87" t="s">
        <v>343</v>
      </c>
      <c r="I173" s="87"/>
      <c r="J173" s="75" t="s">
        <v>237</v>
      </c>
      <c r="K173" s="29"/>
      <c r="L173" s="87">
        <v>194</v>
      </c>
      <c r="M173" s="29"/>
      <c r="N173" s="29"/>
      <c r="O173" s="86">
        <v>60511</v>
      </c>
      <c r="P173" s="86"/>
      <c r="Q173" s="29"/>
      <c r="R173" s="29"/>
      <c r="S173" s="87" t="s">
        <v>344</v>
      </c>
      <c r="T173" s="87"/>
      <c r="U173" s="75" t="s">
        <v>237</v>
      </c>
      <c r="V173" s="29"/>
      <c r="W173" s="87">
        <v>43</v>
      </c>
      <c r="X173" s="29"/>
      <c r="Y173" s="29"/>
      <c r="Z173" s="86">
        <v>297356</v>
      </c>
      <c r="AA173" s="86"/>
      <c r="AB173" s="29"/>
      <c r="AC173" s="29"/>
      <c r="AD173" s="87" t="s">
        <v>274</v>
      </c>
      <c r="AE173" s="87"/>
      <c r="AF173" s="75" t="s">
        <v>237</v>
      </c>
    </row>
    <row r="174" spans="1:32">
      <c r="A174" s="13"/>
      <c r="B174" s="89"/>
      <c r="C174" s="29"/>
      <c r="D174" s="86"/>
      <c r="E174" s="86"/>
      <c r="F174" s="29"/>
      <c r="G174" s="29"/>
      <c r="H174" s="87"/>
      <c r="I174" s="87"/>
      <c r="J174" s="75"/>
      <c r="K174" s="29"/>
      <c r="L174" s="87"/>
      <c r="M174" s="29"/>
      <c r="N174" s="29"/>
      <c r="O174" s="86"/>
      <c r="P174" s="86"/>
      <c r="Q174" s="29"/>
      <c r="R174" s="29"/>
      <c r="S174" s="87"/>
      <c r="T174" s="87"/>
      <c r="U174" s="75"/>
      <c r="V174" s="29"/>
      <c r="W174" s="87"/>
      <c r="X174" s="29"/>
      <c r="Y174" s="29"/>
      <c r="Z174" s="86"/>
      <c r="AA174" s="86"/>
      <c r="AB174" s="29"/>
      <c r="AC174" s="29"/>
      <c r="AD174" s="87"/>
      <c r="AE174" s="87"/>
      <c r="AF174" s="75"/>
    </row>
    <row r="175" spans="1:32">
      <c r="A175" s="13"/>
      <c r="B175" s="88" t="s">
        <v>345</v>
      </c>
      <c r="C175" s="34"/>
      <c r="D175" s="85">
        <v>12188</v>
      </c>
      <c r="E175" s="85"/>
      <c r="F175" s="34"/>
      <c r="G175" s="34"/>
      <c r="H175" s="83" t="s">
        <v>346</v>
      </c>
      <c r="I175" s="83"/>
      <c r="J175" s="82" t="s">
        <v>237</v>
      </c>
      <c r="K175" s="34"/>
      <c r="L175" s="83">
        <v>22</v>
      </c>
      <c r="M175" s="34"/>
      <c r="N175" s="34"/>
      <c r="O175" s="85">
        <v>13908</v>
      </c>
      <c r="P175" s="85"/>
      <c r="Q175" s="34"/>
      <c r="R175" s="34"/>
      <c r="S175" s="83" t="s">
        <v>347</v>
      </c>
      <c r="T175" s="83"/>
      <c r="U175" s="82" t="s">
        <v>237</v>
      </c>
      <c r="V175" s="34"/>
      <c r="W175" s="83">
        <v>3</v>
      </c>
      <c r="X175" s="34"/>
      <c r="Y175" s="34"/>
      <c r="Z175" s="85">
        <v>26096</v>
      </c>
      <c r="AA175" s="85"/>
      <c r="AB175" s="34"/>
      <c r="AC175" s="34"/>
      <c r="AD175" s="83" t="s">
        <v>275</v>
      </c>
      <c r="AE175" s="83"/>
      <c r="AF175" s="82" t="s">
        <v>237</v>
      </c>
    </row>
    <row r="176" spans="1:32">
      <c r="A176" s="13"/>
      <c r="B176" s="88"/>
      <c r="C176" s="34"/>
      <c r="D176" s="85"/>
      <c r="E176" s="85"/>
      <c r="F176" s="34"/>
      <c r="G176" s="34"/>
      <c r="H176" s="83"/>
      <c r="I176" s="83"/>
      <c r="J176" s="82"/>
      <c r="K176" s="34"/>
      <c r="L176" s="83"/>
      <c r="M176" s="34"/>
      <c r="N176" s="34"/>
      <c r="O176" s="85"/>
      <c r="P176" s="85"/>
      <c r="Q176" s="34"/>
      <c r="R176" s="34"/>
      <c r="S176" s="83"/>
      <c r="T176" s="83"/>
      <c r="U176" s="82"/>
      <c r="V176" s="34"/>
      <c r="W176" s="83"/>
      <c r="X176" s="34"/>
      <c r="Y176" s="34"/>
      <c r="Z176" s="85"/>
      <c r="AA176" s="85"/>
      <c r="AB176" s="34"/>
      <c r="AC176" s="34"/>
      <c r="AD176" s="83"/>
      <c r="AE176" s="83"/>
      <c r="AF176" s="82"/>
    </row>
    <row r="177" spans="1:32">
      <c r="A177" s="13"/>
      <c r="B177" s="89" t="s">
        <v>255</v>
      </c>
      <c r="C177" s="29"/>
      <c r="D177" s="87">
        <v>15</v>
      </c>
      <c r="E177" s="87"/>
      <c r="F177" s="29"/>
      <c r="G177" s="29"/>
      <c r="H177" s="87" t="s">
        <v>298</v>
      </c>
      <c r="I177" s="87"/>
      <c r="J177" s="29"/>
      <c r="K177" s="29"/>
      <c r="L177" s="87">
        <v>2</v>
      </c>
      <c r="M177" s="29"/>
      <c r="N177" s="29"/>
      <c r="O177" s="86">
        <v>4729</v>
      </c>
      <c r="P177" s="86"/>
      <c r="Q177" s="29"/>
      <c r="R177" s="29"/>
      <c r="S177" s="87" t="s">
        <v>276</v>
      </c>
      <c r="T177" s="87"/>
      <c r="U177" s="75" t="s">
        <v>237</v>
      </c>
      <c r="V177" s="29"/>
      <c r="W177" s="87">
        <v>8</v>
      </c>
      <c r="X177" s="29"/>
      <c r="Y177" s="29"/>
      <c r="Z177" s="86">
        <v>4744</v>
      </c>
      <c r="AA177" s="86"/>
      <c r="AB177" s="29"/>
      <c r="AC177" s="29"/>
      <c r="AD177" s="87" t="s">
        <v>276</v>
      </c>
      <c r="AE177" s="87"/>
      <c r="AF177" s="75" t="s">
        <v>237</v>
      </c>
    </row>
    <row r="178" spans="1:32">
      <c r="A178" s="13"/>
      <c r="B178" s="89"/>
      <c r="C178" s="29"/>
      <c r="D178" s="87"/>
      <c r="E178" s="87"/>
      <c r="F178" s="29"/>
      <c r="G178" s="29"/>
      <c r="H178" s="87"/>
      <c r="I178" s="87"/>
      <c r="J178" s="29"/>
      <c r="K178" s="29"/>
      <c r="L178" s="87"/>
      <c r="M178" s="29"/>
      <c r="N178" s="29"/>
      <c r="O178" s="86"/>
      <c r="P178" s="86"/>
      <c r="Q178" s="29"/>
      <c r="R178" s="29"/>
      <c r="S178" s="87"/>
      <c r="T178" s="87"/>
      <c r="U178" s="75"/>
      <c r="V178" s="29"/>
      <c r="W178" s="87"/>
      <c r="X178" s="29"/>
      <c r="Y178" s="29"/>
      <c r="Z178" s="86"/>
      <c r="AA178" s="86"/>
      <c r="AB178" s="29"/>
      <c r="AC178" s="29"/>
      <c r="AD178" s="87"/>
      <c r="AE178" s="87"/>
      <c r="AF178" s="75"/>
    </row>
    <row r="179" spans="1:32">
      <c r="A179" s="13"/>
      <c r="B179" s="74" t="s">
        <v>257</v>
      </c>
      <c r="C179" s="22"/>
      <c r="D179" s="82"/>
      <c r="E179" s="82"/>
      <c r="F179" s="82"/>
      <c r="G179" s="22"/>
      <c r="H179" s="82"/>
      <c r="I179" s="82"/>
      <c r="J179" s="82"/>
      <c r="K179" s="22"/>
      <c r="L179" s="82"/>
      <c r="M179" s="82"/>
      <c r="N179" s="22"/>
      <c r="O179" s="82"/>
      <c r="P179" s="82"/>
      <c r="Q179" s="82"/>
      <c r="R179" s="22"/>
      <c r="S179" s="82"/>
      <c r="T179" s="82"/>
      <c r="U179" s="82"/>
      <c r="V179" s="22"/>
      <c r="W179" s="82"/>
      <c r="X179" s="82"/>
      <c r="Y179" s="22"/>
      <c r="Z179" s="82"/>
      <c r="AA179" s="82"/>
      <c r="AB179" s="82"/>
      <c r="AC179" s="22"/>
      <c r="AD179" s="82"/>
      <c r="AE179" s="82"/>
      <c r="AF179" s="82"/>
    </row>
    <row r="180" spans="1:32">
      <c r="A180" s="13"/>
      <c r="B180" s="89" t="s">
        <v>258</v>
      </c>
      <c r="C180" s="29"/>
      <c r="D180" s="86">
        <v>41187</v>
      </c>
      <c r="E180" s="86"/>
      <c r="F180" s="29"/>
      <c r="G180" s="29"/>
      <c r="H180" s="87" t="s">
        <v>348</v>
      </c>
      <c r="I180" s="87"/>
      <c r="J180" s="75" t="s">
        <v>237</v>
      </c>
      <c r="K180" s="29"/>
      <c r="L180" s="87">
        <v>10</v>
      </c>
      <c r="M180" s="29"/>
      <c r="N180" s="29"/>
      <c r="O180" s="86">
        <v>66172</v>
      </c>
      <c r="P180" s="86"/>
      <c r="Q180" s="29"/>
      <c r="R180" s="29"/>
      <c r="S180" s="87" t="s">
        <v>349</v>
      </c>
      <c r="T180" s="87"/>
      <c r="U180" s="75" t="s">
        <v>237</v>
      </c>
      <c r="V180" s="29"/>
      <c r="W180" s="87">
        <v>29</v>
      </c>
      <c r="X180" s="29"/>
      <c r="Y180" s="29"/>
      <c r="Z180" s="86">
        <v>107359</v>
      </c>
      <c r="AA180" s="86"/>
      <c r="AB180" s="29"/>
      <c r="AC180" s="29"/>
      <c r="AD180" s="87" t="s">
        <v>277</v>
      </c>
      <c r="AE180" s="87"/>
      <c r="AF180" s="75" t="s">
        <v>237</v>
      </c>
    </row>
    <row r="181" spans="1:32">
      <c r="A181" s="13"/>
      <c r="B181" s="89"/>
      <c r="C181" s="29"/>
      <c r="D181" s="86"/>
      <c r="E181" s="86"/>
      <c r="F181" s="29"/>
      <c r="G181" s="29"/>
      <c r="H181" s="87"/>
      <c r="I181" s="87"/>
      <c r="J181" s="75"/>
      <c r="K181" s="29"/>
      <c r="L181" s="87"/>
      <c r="M181" s="29"/>
      <c r="N181" s="29"/>
      <c r="O181" s="86"/>
      <c r="P181" s="86"/>
      <c r="Q181" s="29"/>
      <c r="R181" s="29"/>
      <c r="S181" s="87"/>
      <c r="T181" s="87"/>
      <c r="U181" s="75"/>
      <c r="V181" s="29"/>
      <c r="W181" s="87"/>
      <c r="X181" s="29"/>
      <c r="Y181" s="29"/>
      <c r="Z181" s="86"/>
      <c r="AA181" s="86"/>
      <c r="AB181" s="29"/>
      <c r="AC181" s="29"/>
      <c r="AD181" s="87"/>
      <c r="AE181" s="87"/>
      <c r="AF181" s="75"/>
    </row>
    <row r="182" spans="1:32">
      <c r="A182" s="13"/>
      <c r="B182" s="88" t="s">
        <v>260</v>
      </c>
      <c r="C182" s="34"/>
      <c r="D182" s="85">
        <v>5092</v>
      </c>
      <c r="E182" s="85"/>
      <c r="F182" s="34"/>
      <c r="G182" s="34"/>
      <c r="H182" s="83" t="s">
        <v>350</v>
      </c>
      <c r="I182" s="83"/>
      <c r="J182" s="82" t="s">
        <v>237</v>
      </c>
      <c r="K182" s="34"/>
      <c r="L182" s="83">
        <v>3</v>
      </c>
      <c r="M182" s="34"/>
      <c r="N182" s="34"/>
      <c r="O182" s="83">
        <v>28</v>
      </c>
      <c r="P182" s="83"/>
      <c r="Q182" s="34"/>
      <c r="R182" s="34"/>
      <c r="S182" s="83" t="s">
        <v>267</v>
      </c>
      <c r="T182" s="83"/>
      <c r="U182" s="82" t="s">
        <v>237</v>
      </c>
      <c r="V182" s="34"/>
      <c r="W182" s="83">
        <v>2</v>
      </c>
      <c r="X182" s="34"/>
      <c r="Y182" s="34"/>
      <c r="Z182" s="85">
        <v>5120</v>
      </c>
      <c r="AA182" s="85"/>
      <c r="AB182" s="34"/>
      <c r="AC182" s="34"/>
      <c r="AD182" s="83" t="s">
        <v>278</v>
      </c>
      <c r="AE182" s="83"/>
      <c r="AF182" s="82" t="s">
        <v>237</v>
      </c>
    </row>
    <row r="183" spans="1:32">
      <c r="A183" s="13"/>
      <c r="B183" s="88"/>
      <c r="C183" s="34"/>
      <c r="D183" s="85"/>
      <c r="E183" s="85"/>
      <c r="F183" s="34"/>
      <c r="G183" s="34"/>
      <c r="H183" s="83"/>
      <c r="I183" s="83"/>
      <c r="J183" s="82"/>
      <c r="K183" s="34"/>
      <c r="L183" s="83"/>
      <c r="M183" s="34"/>
      <c r="N183" s="34"/>
      <c r="O183" s="83"/>
      <c r="P183" s="83"/>
      <c r="Q183" s="34"/>
      <c r="R183" s="34"/>
      <c r="S183" s="83"/>
      <c r="T183" s="83"/>
      <c r="U183" s="82"/>
      <c r="V183" s="34"/>
      <c r="W183" s="83"/>
      <c r="X183" s="34"/>
      <c r="Y183" s="34"/>
      <c r="Z183" s="85"/>
      <c r="AA183" s="85"/>
      <c r="AB183" s="34"/>
      <c r="AC183" s="34"/>
      <c r="AD183" s="83"/>
      <c r="AE183" s="83"/>
      <c r="AF183" s="82"/>
    </row>
    <row r="184" spans="1:32">
      <c r="A184" s="13"/>
      <c r="B184" s="75" t="s">
        <v>262</v>
      </c>
      <c r="C184" s="29"/>
      <c r="D184" s="87">
        <v>148</v>
      </c>
      <c r="E184" s="87"/>
      <c r="F184" s="29"/>
      <c r="G184" s="29"/>
      <c r="H184" s="87" t="s">
        <v>298</v>
      </c>
      <c r="I184" s="87"/>
      <c r="J184" s="29"/>
      <c r="K184" s="29"/>
      <c r="L184" s="87">
        <v>1</v>
      </c>
      <c r="M184" s="29"/>
      <c r="N184" s="29"/>
      <c r="O184" s="87">
        <v>110</v>
      </c>
      <c r="P184" s="87"/>
      <c r="Q184" s="29"/>
      <c r="R184" s="29"/>
      <c r="S184" s="87" t="s">
        <v>267</v>
      </c>
      <c r="T184" s="87"/>
      <c r="U184" s="75" t="s">
        <v>237</v>
      </c>
      <c r="V184" s="29"/>
      <c r="W184" s="87">
        <v>2</v>
      </c>
      <c r="X184" s="29"/>
      <c r="Y184" s="29"/>
      <c r="Z184" s="87">
        <v>258</v>
      </c>
      <c r="AA184" s="87"/>
      <c r="AB184" s="29"/>
      <c r="AC184" s="29"/>
      <c r="AD184" s="87" t="s">
        <v>267</v>
      </c>
      <c r="AE184" s="87"/>
      <c r="AF184" s="75" t="s">
        <v>237</v>
      </c>
    </row>
    <row r="185" spans="1:32" ht="15.75" thickBot="1">
      <c r="A185" s="13"/>
      <c r="B185" s="75"/>
      <c r="C185" s="29"/>
      <c r="D185" s="91"/>
      <c r="E185" s="91"/>
      <c r="F185" s="68"/>
      <c r="G185" s="29"/>
      <c r="H185" s="91"/>
      <c r="I185" s="91"/>
      <c r="J185" s="68"/>
      <c r="K185" s="29"/>
      <c r="L185" s="91"/>
      <c r="M185" s="68"/>
      <c r="N185" s="29"/>
      <c r="O185" s="91"/>
      <c r="P185" s="91"/>
      <c r="Q185" s="68"/>
      <c r="R185" s="29"/>
      <c r="S185" s="91"/>
      <c r="T185" s="91"/>
      <c r="U185" s="92"/>
      <c r="V185" s="29"/>
      <c r="W185" s="91"/>
      <c r="X185" s="68"/>
      <c r="Y185" s="29"/>
      <c r="Z185" s="91"/>
      <c r="AA185" s="91"/>
      <c r="AB185" s="68"/>
      <c r="AC185" s="29"/>
      <c r="AD185" s="91"/>
      <c r="AE185" s="91"/>
      <c r="AF185" s="92"/>
    </row>
    <row r="186" spans="1:32">
      <c r="A186" s="13"/>
      <c r="B186" s="88" t="s">
        <v>330</v>
      </c>
      <c r="C186" s="34"/>
      <c r="D186" s="77" t="s">
        <v>235</v>
      </c>
      <c r="E186" s="79">
        <v>562070</v>
      </c>
      <c r="F186" s="38"/>
      <c r="G186" s="34"/>
      <c r="H186" s="77" t="s">
        <v>235</v>
      </c>
      <c r="I186" s="84" t="s">
        <v>351</v>
      </c>
      <c r="J186" s="77" t="s">
        <v>237</v>
      </c>
      <c r="K186" s="34"/>
      <c r="L186" s="84">
        <v>474</v>
      </c>
      <c r="M186" s="38"/>
      <c r="N186" s="34"/>
      <c r="O186" s="77" t="s">
        <v>235</v>
      </c>
      <c r="P186" s="79">
        <v>309215</v>
      </c>
      <c r="Q186" s="38"/>
      <c r="R186" s="34"/>
      <c r="S186" s="77" t="s">
        <v>235</v>
      </c>
      <c r="T186" s="84" t="s">
        <v>352</v>
      </c>
      <c r="U186" s="77" t="s">
        <v>237</v>
      </c>
      <c r="V186" s="34"/>
      <c r="W186" s="84">
        <v>227</v>
      </c>
      <c r="X186" s="38"/>
      <c r="Y186" s="34"/>
      <c r="Z186" s="77" t="s">
        <v>235</v>
      </c>
      <c r="AA186" s="79">
        <v>871285</v>
      </c>
      <c r="AB186" s="38"/>
      <c r="AC186" s="34"/>
      <c r="AD186" s="77" t="s">
        <v>235</v>
      </c>
      <c r="AE186" s="84" t="s">
        <v>280</v>
      </c>
      <c r="AF186" s="77" t="s">
        <v>237</v>
      </c>
    </row>
    <row r="187" spans="1:32" ht="15.75" thickBot="1">
      <c r="A187" s="13"/>
      <c r="B187" s="88"/>
      <c r="C187" s="34"/>
      <c r="D187" s="93"/>
      <c r="E187" s="94"/>
      <c r="F187" s="71"/>
      <c r="G187" s="34"/>
      <c r="H187" s="93"/>
      <c r="I187" s="95"/>
      <c r="J187" s="93"/>
      <c r="K187" s="34"/>
      <c r="L187" s="95"/>
      <c r="M187" s="71"/>
      <c r="N187" s="34"/>
      <c r="O187" s="93"/>
      <c r="P187" s="94"/>
      <c r="Q187" s="71"/>
      <c r="R187" s="34"/>
      <c r="S187" s="93"/>
      <c r="T187" s="95"/>
      <c r="U187" s="93"/>
      <c r="V187" s="34"/>
      <c r="W187" s="95"/>
      <c r="X187" s="71"/>
      <c r="Y187" s="34"/>
      <c r="Z187" s="93"/>
      <c r="AA187" s="94"/>
      <c r="AB187" s="71"/>
      <c r="AC187" s="34"/>
      <c r="AD187" s="93"/>
      <c r="AE187" s="95"/>
      <c r="AF187" s="93"/>
    </row>
    <row r="188" spans="1:32" ht="15.75" thickTop="1">
      <c r="A188" s="13"/>
      <c r="B188" s="109"/>
      <c r="C188" s="109"/>
      <c r="D188" s="109"/>
      <c r="E188" s="109"/>
      <c r="F188" s="109"/>
      <c r="G188" s="109"/>
      <c r="H188" s="109"/>
      <c r="I188" s="109"/>
      <c r="J188" s="109"/>
      <c r="K188" s="109"/>
      <c r="L188" s="109"/>
      <c r="M188" s="109"/>
      <c r="N188" s="109"/>
      <c r="O188" s="109"/>
      <c r="P188" s="109"/>
      <c r="Q188" s="109"/>
      <c r="R188" s="109"/>
      <c r="S188" s="109"/>
      <c r="T188" s="109"/>
      <c r="U188" s="109"/>
      <c r="V188" s="109"/>
      <c r="W188" s="109"/>
      <c r="X188" s="109"/>
      <c r="Y188" s="109"/>
      <c r="Z188" s="109"/>
      <c r="AA188" s="109"/>
      <c r="AB188" s="109"/>
      <c r="AC188" s="109"/>
      <c r="AD188" s="109"/>
      <c r="AE188" s="109"/>
      <c r="AF188" s="109"/>
    </row>
    <row r="189" spans="1:32">
      <c r="A189" s="13"/>
      <c r="B189" s="108" t="s">
        <v>353</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row>
    <row r="190" spans="1:32">
      <c r="A190" s="13"/>
      <c r="B190" s="109"/>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c r="AA190" s="109"/>
      <c r="AB190" s="109"/>
      <c r="AC190" s="109"/>
      <c r="AD190" s="109"/>
      <c r="AE190" s="109"/>
      <c r="AF190" s="109"/>
    </row>
    <row r="191" spans="1:32">
      <c r="A191" s="13"/>
      <c r="B191" s="111" t="s">
        <v>354</v>
      </c>
      <c r="C191" s="111"/>
      <c r="D191" s="111"/>
      <c r="E191" s="111"/>
      <c r="F191" s="111"/>
      <c r="G191" s="111"/>
      <c r="H191" s="111"/>
      <c r="I191" s="111"/>
      <c r="J191" s="111"/>
      <c r="K191" s="111"/>
      <c r="L191" s="111"/>
      <c r="M191" s="111"/>
      <c r="N191" s="111"/>
      <c r="O191" s="111"/>
      <c r="P191" s="111"/>
      <c r="Q191" s="111"/>
      <c r="R191" s="111"/>
      <c r="S191" s="111"/>
      <c r="T191" s="111"/>
      <c r="U191" s="111"/>
      <c r="V191" s="111"/>
      <c r="W191" s="111"/>
      <c r="X191" s="111"/>
      <c r="Y191" s="111"/>
      <c r="Z191" s="111"/>
      <c r="AA191" s="111"/>
      <c r="AB191" s="111"/>
      <c r="AC191" s="111"/>
      <c r="AD191" s="111"/>
      <c r="AE191" s="111"/>
      <c r="AF191" s="111"/>
    </row>
    <row r="192" spans="1:32">
      <c r="A192" s="13"/>
      <c r="B192" s="109"/>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c r="AA192" s="109"/>
      <c r="AB192" s="109"/>
      <c r="AC192" s="109"/>
      <c r="AD192" s="109"/>
      <c r="AE192" s="109"/>
      <c r="AF192" s="109"/>
    </row>
    <row r="193" spans="1:32">
      <c r="A193" s="13"/>
      <c r="B193" s="29" t="s">
        <v>355</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row>
    <row r="194" spans="1:32">
      <c r="A194" s="13"/>
      <c r="B194" s="28"/>
      <c r="C194" s="28"/>
      <c r="D194" s="28"/>
      <c r="E194" s="28"/>
      <c r="F194" s="28"/>
      <c r="G194" s="28"/>
      <c r="H194" s="28"/>
      <c r="I194" s="28"/>
      <c r="J194" s="28"/>
      <c r="K194" s="28"/>
      <c r="L194" s="28"/>
      <c r="M194" s="28"/>
      <c r="N194" s="28"/>
      <c r="O194" s="28"/>
      <c r="P194" s="28"/>
      <c r="Q194" s="28"/>
      <c r="R194" s="28"/>
    </row>
    <row r="195" spans="1:32">
      <c r="A195" s="13"/>
      <c r="B195" s="15"/>
      <c r="C195" s="15"/>
      <c r="D195" s="15"/>
      <c r="E195" s="15"/>
      <c r="F195" s="15"/>
      <c r="G195" s="15"/>
      <c r="H195" s="15"/>
      <c r="I195" s="15"/>
      <c r="J195" s="15"/>
      <c r="K195" s="15"/>
      <c r="L195" s="15"/>
      <c r="M195" s="15"/>
      <c r="N195" s="15"/>
      <c r="O195" s="15"/>
      <c r="P195" s="15"/>
      <c r="Q195" s="15"/>
      <c r="R195" s="15"/>
    </row>
    <row r="196" spans="1:32">
      <c r="A196" s="13"/>
      <c r="B196" s="19" t="s">
        <v>228</v>
      </c>
      <c r="C196" s="29"/>
      <c r="D196" s="30" t="s">
        <v>265</v>
      </c>
      <c r="E196" s="30"/>
      <c r="F196" s="30"/>
      <c r="G196" s="29"/>
      <c r="H196" s="30" t="s">
        <v>231</v>
      </c>
      <c r="I196" s="30"/>
      <c r="J196" s="30"/>
      <c r="K196" s="29"/>
      <c r="L196" s="30" t="s">
        <v>232</v>
      </c>
      <c r="M196" s="30"/>
      <c r="N196" s="30"/>
      <c r="O196" s="29"/>
      <c r="P196" s="30" t="s">
        <v>356</v>
      </c>
      <c r="Q196" s="30"/>
      <c r="R196" s="30"/>
    </row>
    <row r="197" spans="1:32" ht="15.75" thickBot="1">
      <c r="A197" s="13"/>
      <c r="B197" s="20" t="s">
        <v>229</v>
      </c>
      <c r="C197" s="29"/>
      <c r="D197" s="31"/>
      <c r="E197" s="31"/>
      <c r="F197" s="31"/>
      <c r="G197" s="29"/>
      <c r="H197" s="31"/>
      <c r="I197" s="31"/>
      <c r="J197" s="31"/>
      <c r="K197" s="29"/>
      <c r="L197" s="31"/>
      <c r="M197" s="31"/>
      <c r="N197" s="31"/>
      <c r="O197" s="29"/>
      <c r="P197" s="31"/>
      <c r="Q197" s="31"/>
      <c r="R197" s="31"/>
    </row>
    <row r="198" spans="1:32">
      <c r="A198" s="13"/>
      <c r="B198" s="33" t="s">
        <v>238</v>
      </c>
      <c r="C198" s="34"/>
      <c r="D198" s="33" t="s">
        <v>235</v>
      </c>
      <c r="E198" s="36">
        <v>29353</v>
      </c>
      <c r="F198" s="38"/>
      <c r="G198" s="34"/>
      <c r="H198" s="33" t="s">
        <v>235</v>
      </c>
      <c r="I198" s="36">
        <v>1478</v>
      </c>
      <c r="J198" s="38"/>
      <c r="K198" s="34"/>
      <c r="L198" s="33" t="s">
        <v>235</v>
      </c>
      <c r="M198" s="40" t="s">
        <v>357</v>
      </c>
      <c r="N198" s="33" t="s">
        <v>237</v>
      </c>
      <c r="O198" s="34"/>
      <c r="P198" s="33" t="s">
        <v>235</v>
      </c>
      <c r="Q198" s="36">
        <v>30560</v>
      </c>
      <c r="R198" s="38"/>
    </row>
    <row r="199" spans="1:32">
      <c r="A199" s="13"/>
      <c r="B199" s="32"/>
      <c r="C199" s="34"/>
      <c r="D199" s="32"/>
      <c r="E199" s="46"/>
      <c r="F199" s="34"/>
      <c r="G199" s="34"/>
      <c r="H199" s="32"/>
      <c r="I199" s="46"/>
      <c r="J199" s="34"/>
      <c r="K199" s="34"/>
      <c r="L199" s="32"/>
      <c r="M199" s="42"/>
      <c r="N199" s="32"/>
      <c r="O199" s="34"/>
      <c r="P199" s="32"/>
      <c r="Q199" s="46"/>
      <c r="R199" s="34"/>
    </row>
    <row r="200" spans="1:32">
      <c r="A200" s="13"/>
      <c r="B200" s="113"/>
      <c r="C200" s="113"/>
      <c r="D200" s="113"/>
      <c r="E200" s="113"/>
      <c r="F200" s="113"/>
      <c r="G200" s="113"/>
      <c r="H200" s="113"/>
      <c r="I200" s="113"/>
      <c r="J200" s="113"/>
      <c r="K200" s="113"/>
      <c r="L200" s="113"/>
      <c r="M200" s="113"/>
      <c r="N200" s="113"/>
      <c r="O200" s="113"/>
      <c r="P200" s="113"/>
      <c r="Q200" s="113"/>
      <c r="R200" s="113"/>
      <c r="S200" s="113"/>
      <c r="T200" s="113"/>
      <c r="U200" s="113"/>
      <c r="V200" s="113"/>
      <c r="W200" s="113"/>
      <c r="X200" s="113"/>
      <c r="Y200" s="113"/>
      <c r="Z200" s="113"/>
      <c r="AA200" s="113"/>
      <c r="AB200" s="113"/>
      <c r="AC200" s="113"/>
      <c r="AD200" s="113"/>
      <c r="AE200" s="113"/>
      <c r="AF200" s="113"/>
    </row>
    <row r="201" spans="1:32">
      <c r="A201" s="13"/>
      <c r="B201" s="28"/>
      <c r="C201" s="28"/>
      <c r="D201" s="28"/>
      <c r="E201" s="28"/>
      <c r="F201" s="28"/>
      <c r="G201" s="28"/>
      <c r="H201" s="28"/>
      <c r="I201" s="28"/>
      <c r="J201" s="28"/>
      <c r="K201" s="28"/>
      <c r="L201" s="28"/>
      <c r="M201" s="28"/>
      <c r="N201" s="28"/>
      <c r="O201" s="28"/>
      <c r="P201" s="28"/>
      <c r="Q201" s="28"/>
      <c r="R201" s="28"/>
    </row>
    <row r="202" spans="1:32">
      <c r="A202" s="13"/>
      <c r="B202" s="15"/>
      <c r="C202" s="15"/>
      <c r="D202" s="15"/>
      <c r="E202" s="15"/>
      <c r="F202" s="15"/>
      <c r="G202" s="15"/>
      <c r="H202" s="15"/>
      <c r="I202" s="15"/>
      <c r="J202" s="15"/>
      <c r="K202" s="15"/>
      <c r="L202" s="15"/>
      <c r="M202" s="15"/>
      <c r="N202" s="15"/>
      <c r="O202" s="15"/>
      <c r="P202" s="15"/>
      <c r="Q202" s="15"/>
      <c r="R202" s="15"/>
    </row>
    <row r="203" spans="1:32">
      <c r="A203" s="13"/>
      <c r="B203" s="19" t="s">
        <v>228</v>
      </c>
      <c r="C203" s="29"/>
      <c r="D203" s="30" t="s">
        <v>265</v>
      </c>
      <c r="E203" s="30"/>
      <c r="F203" s="30"/>
      <c r="G203" s="29"/>
      <c r="H203" s="30" t="s">
        <v>231</v>
      </c>
      <c r="I203" s="30"/>
      <c r="J203" s="30"/>
      <c r="K203" s="29"/>
      <c r="L203" s="30" t="s">
        <v>232</v>
      </c>
      <c r="M203" s="30"/>
      <c r="N203" s="30"/>
      <c r="O203" s="29"/>
      <c r="P203" s="30" t="s">
        <v>356</v>
      </c>
      <c r="Q203" s="30"/>
      <c r="R203" s="30"/>
    </row>
    <row r="204" spans="1:32" ht="15.75" thickBot="1">
      <c r="A204" s="13"/>
      <c r="B204" s="20" t="s">
        <v>264</v>
      </c>
      <c r="C204" s="29"/>
      <c r="D204" s="31"/>
      <c r="E204" s="31"/>
      <c r="F204" s="31"/>
      <c r="G204" s="29"/>
      <c r="H204" s="31"/>
      <c r="I204" s="31"/>
      <c r="J204" s="31"/>
      <c r="K204" s="29"/>
      <c r="L204" s="31"/>
      <c r="M204" s="31"/>
      <c r="N204" s="31"/>
      <c r="O204" s="29"/>
      <c r="P204" s="31"/>
      <c r="Q204" s="31"/>
      <c r="R204" s="31"/>
    </row>
    <row r="205" spans="1:32">
      <c r="A205" s="13"/>
      <c r="B205" s="33" t="s">
        <v>238</v>
      </c>
      <c r="C205" s="34"/>
      <c r="D205" s="33" t="s">
        <v>235</v>
      </c>
      <c r="E205" s="36">
        <v>25407</v>
      </c>
      <c r="F205" s="38"/>
      <c r="G205" s="34"/>
      <c r="H205" s="33" t="s">
        <v>235</v>
      </c>
      <c r="I205" s="36">
        <v>1614</v>
      </c>
      <c r="J205" s="38"/>
      <c r="K205" s="34"/>
      <c r="L205" s="33" t="s">
        <v>235</v>
      </c>
      <c r="M205" s="40" t="s">
        <v>358</v>
      </c>
      <c r="N205" s="33" t="s">
        <v>237</v>
      </c>
      <c r="O205" s="34"/>
      <c r="P205" s="33" t="s">
        <v>235</v>
      </c>
      <c r="Q205" s="36">
        <v>26749</v>
      </c>
      <c r="R205" s="38"/>
    </row>
    <row r="206" spans="1:32">
      <c r="A206" s="13"/>
      <c r="B206" s="32"/>
      <c r="C206" s="34"/>
      <c r="D206" s="32"/>
      <c r="E206" s="46"/>
      <c r="F206" s="34"/>
      <c r="G206" s="34"/>
      <c r="H206" s="32"/>
      <c r="I206" s="46"/>
      <c r="J206" s="34"/>
      <c r="K206" s="34"/>
      <c r="L206" s="32"/>
      <c r="M206" s="42"/>
      <c r="N206" s="32"/>
      <c r="O206" s="34"/>
      <c r="P206" s="32"/>
      <c r="Q206" s="46"/>
      <c r="R206" s="34"/>
    </row>
    <row r="207" spans="1:32">
      <c r="A207" s="13"/>
      <c r="B207" s="109"/>
      <c r="C207" s="109"/>
      <c r="D207" s="109"/>
      <c r="E207" s="109"/>
      <c r="F207" s="109"/>
      <c r="G207" s="109"/>
      <c r="H207" s="109"/>
      <c r="I207" s="109"/>
      <c r="J207" s="109"/>
      <c r="K207" s="109"/>
      <c r="L207" s="109"/>
      <c r="M207" s="109"/>
      <c r="N207" s="109"/>
      <c r="O207" s="109"/>
      <c r="P207" s="109"/>
      <c r="Q207" s="109"/>
      <c r="R207" s="109"/>
      <c r="S207" s="109"/>
      <c r="T207" s="109"/>
      <c r="U207" s="109"/>
      <c r="V207" s="109"/>
      <c r="W207" s="109"/>
      <c r="X207" s="109"/>
      <c r="Y207" s="109"/>
      <c r="Z207" s="109"/>
      <c r="AA207" s="109"/>
      <c r="AB207" s="109"/>
      <c r="AC207" s="109"/>
      <c r="AD207" s="109"/>
      <c r="AE207" s="109"/>
      <c r="AF207" s="109"/>
    </row>
    <row r="208" spans="1:32">
      <c r="A208" s="13"/>
      <c r="B208" s="108" t="s">
        <v>359</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c r="AE208" s="108"/>
      <c r="AF208" s="108"/>
    </row>
    <row r="209" spans="1:32">
      <c r="A209" s="13"/>
      <c r="B209" s="109"/>
      <c r="C209" s="109"/>
      <c r="D209" s="109"/>
      <c r="E209" s="109"/>
      <c r="F209" s="109"/>
      <c r="G209" s="109"/>
      <c r="H209" s="109"/>
      <c r="I209" s="109"/>
      <c r="J209" s="109"/>
      <c r="K209" s="109"/>
      <c r="L209" s="109"/>
      <c r="M209" s="109"/>
      <c r="N209" s="109"/>
      <c r="O209" s="109"/>
      <c r="P209" s="109"/>
      <c r="Q209" s="109"/>
      <c r="R209" s="109"/>
      <c r="S209" s="109"/>
      <c r="T209" s="109"/>
      <c r="U209" s="109"/>
      <c r="V209" s="109"/>
      <c r="W209" s="109"/>
      <c r="X209" s="109"/>
      <c r="Y209" s="109"/>
      <c r="Z209" s="109"/>
      <c r="AA209" s="109"/>
      <c r="AB209" s="109"/>
      <c r="AC209" s="109"/>
      <c r="AD209" s="109"/>
      <c r="AE209" s="109"/>
      <c r="AF209" s="109"/>
    </row>
    <row r="210" spans="1:32">
      <c r="A210" s="13"/>
      <c r="B210" s="111" t="s">
        <v>360</v>
      </c>
      <c r="C210" s="111"/>
      <c r="D210" s="111"/>
      <c r="E210" s="111"/>
      <c r="F210" s="111"/>
      <c r="G210" s="111"/>
      <c r="H210" s="111"/>
      <c r="I210" s="111"/>
      <c r="J210" s="111"/>
      <c r="K210" s="111"/>
      <c r="L210" s="111"/>
      <c r="M210" s="111"/>
      <c r="N210" s="111"/>
      <c r="O210" s="111"/>
      <c r="P210" s="111"/>
      <c r="Q210" s="111"/>
      <c r="R210" s="111"/>
      <c r="S210" s="111"/>
      <c r="T210" s="111"/>
      <c r="U210" s="111"/>
      <c r="V210" s="111"/>
      <c r="W210" s="111"/>
      <c r="X210" s="111"/>
      <c r="Y210" s="111"/>
      <c r="Z210" s="111"/>
      <c r="AA210" s="111"/>
      <c r="AB210" s="111"/>
      <c r="AC210" s="111"/>
      <c r="AD210" s="111"/>
      <c r="AE210" s="111"/>
      <c r="AF210" s="111"/>
    </row>
    <row r="211" spans="1:32">
      <c r="A211" s="13"/>
      <c r="B211" s="108"/>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c r="Z211" s="108"/>
      <c r="AA211" s="108"/>
      <c r="AB211" s="108"/>
      <c r="AC211" s="108"/>
      <c r="AD211" s="108"/>
      <c r="AE211" s="108"/>
      <c r="AF211" s="108"/>
    </row>
    <row r="212" spans="1:32">
      <c r="A212" s="13"/>
      <c r="B212" s="108" t="s">
        <v>361</v>
      </c>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c r="AA212" s="108"/>
      <c r="AB212" s="108"/>
      <c r="AC212" s="108"/>
      <c r="AD212" s="108"/>
      <c r="AE212" s="108"/>
      <c r="AF212" s="108"/>
    </row>
    <row r="213" spans="1:32">
      <c r="A213" s="13"/>
      <c r="B213" s="108"/>
      <c r="C213" s="108"/>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c r="Z213" s="108"/>
      <c r="AA213" s="108"/>
      <c r="AB213" s="108"/>
      <c r="AC213" s="108"/>
      <c r="AD213" s="108"/>
      <c r="AE213" s="108"/>
      <c r="AF213" s="108"/>
    </row>
    <row r="214" spans="1:32">
      <c r="A214" s="13"/>
      <c r="B214" s="28"/>
      <c r="C214" s="28"/>
      <c r="D214" s="28"/>
      <c r="E214" s="28"/>
      <c r="F214" s="28"/>
      <c r="G214" s="28"/>
      <c r="H214" s="28"/>
      <c r="I214" s="28"/>
      <c r="J214" s="28"/>
    </row>
    <row r="215" spans="1:32">
      <c r="A215" s="13"/>
      <c r="B215" s="15"/>
      <c r="C215" s="15"/>
      <c r="D215" s="15"/>
      <c r="E215" s="15"/>
      <c r="F215" s="15"/>
      <c r="G215" s="15"/>
      <c r="H215" s="15"/>
      <c r="I215" s="15"/>
      <c r="J215" s="15"/>
    </row>
    <row r="216" spans="1:32" ht="15.75" thickBot="1">
      <c r="A216" s="13"/>
      <c r="B216" s="23"/>
      <c r="C216" s="11"/>
      <c r="D216" s="31" t="s">
        <v>295</v>
      </c>
      <c r="E216" s="31"/>
      <c r="F216" s="31"/>
      <c r="G216" s="31"/>
      <c r="H216" s="31"/>
      <c r="I216" s="31"/>
      <c r="J216" s="31"/>
    </row>
    <row r="217" spans="1:32" ht="15.75" thickBot="1">
      <c r="A217" s="13"/>
      <c r="B217" s="20" t="s">
        <v>228</v>
      </c>
      <c r="C217" s="11"/>
      <c r="D217" s="63">
        <v>2015</v>
      </c>
      <c r="E217" s="63"/>
      <c r="F217" s="63"/>
      <c r="G217" s="11"/>
      <c r="H217" s="63">
        <v>2014</v>
      </c>
      <c r="I217" s="63"/>
      <c r="J217" s="63"/>
    </row>
    <row r="218" spans="1:32">
      <c r="A218" s="13"/>
      <c r="B218" s="33" t="s">
        <v>362</v>
      </c>
      <c r="C218" s="34"/>
      <c r="D218" s="33" t="s">
        <v>235</v>
      </c>
      <c r="E218" s="36">
        <v>32753</v>
      </c>
      <c r="F218" s="38"/>
      <c r="G218" s="34"/>
      <c r="H218" s="33" t="s">
        <v>235</v>
      </c>
      <c r="I218" s="36">
        <v>27672</v>
      </c>
      <c r="J218" s="38"/>
    </row>
    <row r="219" spans="1:32">
      <c r="A219" s="13"/>
      <c r="B219" s="32"/>
      <c r="C219" s="34"/>
      <c r="D219" s="35"/>
      <c r="E219" s="37"/>
      <c r="F219" s="39"/>
      <c r="G219" s="34"/>
      <c r="H219" s="35"/>
      <c r="I219" s="37"/>
      <c r="J219" s="39"/>
    </row>
    <row r="220" spans="1:32">
      <c r="A220" s="13"/>
      <c r="B220" s="43" t="s">
        <v>363</v>
      </c>
      <c r="C220" s="29"/>
      <c r="D220" s="45">
        <v>409</v>
      </c>
      <c r="E220" s="45"/>
      <c r="F220" s="29"/>
      <c r="G220" s="29"/>
      <c r="H220" s="45">
        <v>59</v>
      </c>
      <c r="I220" s="45"/>
      <c r="J220" s="29"/>
    </row>
    <row r="221" spans="1:32">
      <c r="A221" s="13"/>
      <c r="B221" s="43"/>
      <c r="C221" s="29"/>
      <c r="D221" s="45"/>
      <c r="E221" s="45"/>
      <c r="F221" s="29"/>
      <c r="G221" s="29"/>
      <c r="H221" s="45"/>
      <c r="I221" s="45"/>
      <c r="J221" s="29"/>
    </row>
    <row r="222" spans="1:32">
      <c r="A222" s="13"/>
      <c r="B222" s="32" t="s">
        <v>364</v>
      </c>
      <c r="C222" s="34"/>
      <c r="D222" s="42">
        <v>8</v>
      </c>
      <c r="E222" s="42"/>
      <c r="F222" s="34"/>
      <c r="G222" s="34"/>
      <c r="H222" s="42" t="s">
        <v>298</v>
      </c>
      <c r="I222" s="42"/>
      <c r="J222" s="34"/>
    </row>
    <row r="223" spans="1:32">
      <c r="A223" s="13"/>
      <c r="B223" s="32"/>
      <c r="C223" s="34"/>
      <c r="D223" s="42"/>
      <c r="E223" s="42"/>
      <c r="F223" s="34"/>
      <c r="G223" s="34"/>
      <c r="H223" s="42"/>
      <c r="I223" s="42"/>
      <c r="J223" s="34"/>
    </row>
    <row r="224" spans="1:32">
      <c r="A224" s="13"/>
      <c r="B224" s="43" t="s">
        <v>365</v>
      </c>
      <c r="C224" s="29"/>
      <c r="D224" s="44">
        <v>1665</v>
      </c>
      <c r="E224" s="44"/>
      <c r="F224" s="29"/>
      <c r="G224" s="29"/>
      <c r="H224" s="44">
        <v>1428</v>
      </c>
      <c r="I224" s="44"/>
      <c r="J224" s="29"/>
    </row>
    <row r="225" spans="1:32" ht="15.75" thickBot="1">
      <c r="A225" s="13"/>
      <c r="B225" s="43"/>
      <c r="C225" s="29"/>
      <c r="D225" s="100"/>
      <c r="E225" s="100"/>
      <c r="F225" s="68"/>
      <c r="G225" s="29"/>
      <c r="H225" s="100"/>
      <c r="I225" s="100"/>
      <c r="J225" s="68"/>
    </row>
    <row r="226" spans="1:32">
      <c r="A226" s="13"/>
      <c r="B226" s="32"/>
      <c r="C226" s="34"/>
      <c r="D226" s="36">
        <v>34835</v>
      </c>
      <c r="E226" s="36"/>
      <c r="F226" s="38"/>
      <c r="G226" s="34"/>
      <c r="H226" s="36">
        <v>29159</v>
      </c>
      <c r="I226" s="36"/>
      <c r="J226" s="38"/>
    </row>
    <row r="227" spans="1:32">
      <c r="A227" s="13"/>
      <c r="B227" s="32"/>
      <c r="C227" s="34"/>
      <c r="D227" s="46"/>
      <c r="E227" s="46"/>
      <c r="F227" s="34"/>
      <c r="G227" s="34"/>
      <c r="H227" s="46"/>
      <c r="I227" s="46"/>
      <c r="J227" s="34"/>
    </row>
    <row r="228" spans="1:32" ht="15.75" thickBot="1">
      <c r="A228" s="13"/>
      <c r="B228" s="17" t="s">
        <v>366</v>
      </c>
      <c r="C228" s="11"/>
      <c r="D228" s="67" t="s">
        <v>367</v>
      </c>
      <c r="E228" s="67"/>
      <c r="F228" s="99" t="s">
        <v>237</v>
      </c>
      <c r="G228" s="11"/>
      <c r="H228" s="67" t="s">
        <v>368</v>
      </c>
      <c r="I228" s="67"/>
      <c r="J228" s="99" t="s">
        <v>237</v>
      </c>
    </row>
    <row r="229" spans="1:32">
      <c r="A229" s="13"/>
      <c r="B229" s="32"/>
      <c r="C229" s="34"/>
      <c r="D229" s="33" t="s">
        <v>235</v>
      </c>
      <c r="E229" s="36">
        <v>34573</v>
      </c>
      <c r="F229" s="38"/>
      <c r="G229" s="34"/>
      <c r="H229" s="33" t="s">
        <v>235</v>
      </c>
      <c r="I229" s="36">
        <v>28527</v>
      </c>
      <c r="J229" s="38"/>
    </row>
    <row r="230" spans="1:32" ht="15.75" thickBot="1">
      <c r="A230" s="13"/>
      <c r="B230" s="32"/>
      <c r="C230" s="34"/>
      <c r="D230" s="69"/>
      <c r="E230" s="70"/>
      <c r="F230" s="71"/>
      <c r="G230" s="34"/>
      <c r="H230" s="69"/>
      <c r="I230" s="70"/>
      <c r="J230" s="71"/>
    </row>
    <row r="231" spans="1:32" ht="15.75" thickTop="1">
      <c r="A231" s="13"/>
      <c r="B231" s="109"/>
      <c r="C231" s="109"/>
      <c r="D231" s="109"/>
      <c r="E231" s="109"/>
      <c r="F231" s="109"/>
      <c r="G231" s="109"/>
      <c r="H231" s="109"/>
      <c r="I231" s="109"/>
      <c r="J231" s="109"/>
      <c r="K231" s="109"/>
      <c r="L231" s="109"/>
      <c r="M231" s="109"/>
      <c r="N231" s="109"/>
      <c r="O231" s="109"/>
      <c r="P231" s="109"/>
      <c r="Q231" s="109"/>
      <c r="R231" s="109"/>
      <c r="S231" s="109"/>
      <c r="T231" s="109"/>
      <c r="U231" s="109"/>
      <c r="V231" s="109"/>
      <c r="W231" s="109"/>
      <c r="X231" s="109"/>
      <c r="Y231" s="109"/>
      <c r="Z231" s="109"/>
      <c r="AA231" s="109"/>
      <c r="AB231" s="109"/>
      <c r="AC231" s="109"/>
      <c r="AD231" s="109"/>
      <c r="AE231" s="109"/>
      <c r="AF231" s="109"/>
    </row>
    <row r="232" spans="1:32">
      <c r="A232" s="13"/>
      <c r="B232" s="114" t="s">
        <v>369</v>
      </c>
      <c r="C232" s="114"/>
      <c r="D232" s="114"/>
      <c r="E232" s="114"/>
      <c r="F232" s="114"/>
      <c r="G232" s="114"/>
      <c r="H232" s="114"/>
      <c r="I232" s="114"/>
      <c r="J232" s="114"/>
      <c r="K232" s="114"/>
      <c r="L232" s="114"/>
      <c r="M232" s="114"/>
      <c r="N232" s="114"/>
      <c r="O232" s="114"/>
      <c r="P232" s="114"/>
      <c r="Q232" s="114"/>
      <c r="R232" s="114"/>
      <c r="S232" s="114"/>
      <c r="T232" s="114"/>
      <c r="U232" s="114"/>
      <c r="V232" s="114"/>
      <c r="W232" s="114"/>
      <c r="X232" s="114"/>
      <c r="Y232" s="114"/>
      <c r="Z232" s="114"/>
      <c r="AA232" s="114"/>
      <c r="AB232" s="114"/>
      <c r="AC232" s="114"/>
      <c r="AD232" s="114"/>
      <c r="AE232" s="114"/>
      <c r="AF232" s="114"/>
    </row>
    <row r="233" spans="1:32">
      <c r="A233" s="13"/>
      <c r="B233" s="108"/>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c r="Z233" s="108"/>
      <c r="AA233" s="108"/>
      <c r="AB233" s="108"/>
      <c r="AC233" s="108"/>
      <c r="AD233" s="108"/>
      <c r="AE233" s="108"/>
      <c r="AF233" s="108"/>
    </row>
    <row r="234" spans="1:32">
      <c r="A234" s="13"/>
      <c r="B234" s="108" t="s">
        <v>370</v>
      </c>
      <c r="C234" s="108"/>
      <c r="D234" s="108"/>
      <c r="E234" s="108"/>
      <c r="F234" s="108"/>
      <c r="G234" s="108"/>
      <c r="H234" s="108"/>
      <c r="I234" s="108"/>
      <c r="J234" s="108"/>
      <c r="K234" s="108"/>
      <c r="L234" s="108"/>
      <c r="M234" s="108"/>
      <c r="N234" s="108"/>
      <c r="O234" s="108"/>
      <c r="P234" s="108"/>
      <c r="Q234" s="108"/>
      <c r="R234" s="108"/>
      <c r="S234" s="108"/>
      <c r="T234" s="108"/>
      <c r="U234" s="108"/>
      <c r="V234" s="108"/>
      <c r="W234" s="108"/>
      <c r="X234" s="108"/>
      <c r="Y234" s="108"/>
      <c r="Z234" s="108"/>
      <c r="AA234" s="108"/>
      <c r="AB234" s="108"/>
      <c r="AC234" s="108"/>
      <c r="AD234" s="108"/>
      <c r="AE234" s="108"/>
      <c r="AF234" s="108"/>
    </row>
    <row r="235" spans="1:32">
      <c r="A235" s="13"/>
      <c r="B235" s="108"/>
      <c r="C235" s="108"/>
      <c r="D235" s="108"/>
      <c r="E235" s="108"/>
      <c r="F235" s="108"/>
      <c r="G235" s="108"/>
      <c r="H235" s="108"/>
      <c r="I235" s="108"/>
      <c r="J235" s="108"/>
      <c r="K235" s="108"/>
      <c r="L235" s="108"/>
      <c r="M235" s="108"/>
      <c r="N235" s="108"/>
      <c r="O235" s="108"/>
      <c r="P235" s="108"/>
      <c r="Q235" s="108"/>
      <c r="R235" s="108"/>
      <c r="S235" s="108"/>
      <c r="T235" s="108"/>
      <c r="U235" s="108"/>
      <c r="V235" s="108"/>
      <c r="W235" s="108"/>
      <c r="X235" s="108"/>
      <c r="Y235" s="108"/>
      <c r="Z235" s="108"/>
      <c r="AA235" s="108"/>
      <c r="AB235" s="108"/>
      <c r="AC235" s="108"/>
      <c r="AD235" s="108"/>
      <c r="AE235" s="108"/>
      <c r="AF235" s="108"/>
    </row>
    <row r="236" spans="1:32">
      <c r="A236" s="13"/>
      <c r="B236" s="108" t="s">
        <v>371</v>
      </c>
      <c r="C236" s="108"/>
      <c r="D236" s="108"/>
      <c r="E236" s="108"/>
      <c r="F236" s="108"/>
      <c r="G236" s="108"/>
      <c r="H236" s="108"/>
      <c r="I236" s="108"/>
      <c r="J236" s="108"/>
      <c r="K236" s="108"/>
      <c r="L236" s="108"/>
      <c r="M236" s="108"/>
      <c r="N236" s="108"/>
      <c r="O236" s="108"/>
      <c r="P236" s="108"/>
      <c r="Q236" s="108"/>
      <c r="R236" s="108"/>
      <c r="S236" s="108"/>
      <c r="T236" s="108"/>
      <c r="U236" s="108"/>
      <c r="V236" s="108"/>
      <c r="W236" s="108"/>
      <c r="X236" s="108"/>
      <c r="Y236" s="108"/>
      <c r="Z236" s="108"/>
      <c r="AA236" s="108"/>
      <c r="AB236" s="108"/>
      <c r="AC236" s="108"/>
      <c r="AD236" s="108"/>
      <c r="AE236" s="108"/>
      <c r="AF236" s="108"/>
    </row>
    <row r="237" spans="1:32">
      <c r="A237" s="13"/>
      <c r="B237" s="108"/>
      <c r="C237" s="108"/>
      <c r="D237" s="108"/>
      <c r="E237" s="108"/>
      <c r="F237" s="108"/>
      <c r="G237" s="108"/>
      <c r="H237" s="108"/>
      <c r="I237" s="108"/>
      <c r="J237" s="108"/>
      <c r="K237" s="108"/>
      <c r="L237" s="108"/>
      <c r="M237" s="108"/>
      <c r="N237" s="108"/>
      <c r="O237" s="108"/>
      <c r="P237" s="108"/>
      <c r="Q237" s="108"/>
      <c r="R237" s="108"/>
      <c r="S237" s="108"/>
      <c r="T237" s="108"/>
      <c r="U237" s="108"/>
      <c r="V237" s="108"/>
      <c r="W237" s="108"/>
      <c r="X237" s="108"/>
      <c r="Y237" s="108"/>
      <c r="Z237" s="108"/>
      <c r="AA237" s="108"/>
      <c r="AB237" s="108"/>
      <c r="AC237" s="108"/>
      <c r="AD237" s="108"/>
      <c r="AE237" s="108"/>
      <c r="AF237" s="108"/>
    </row>
    <row r="238" spans="1:32">
      <c r="A238" s="13"/>
      <c r="B238" s="108" t="s">
        <v>372</v>
      </c>
      <c r="C238" s="108"/>
      <c r="D238" s="108"/>
      <c r="E238" s="108"/>
      <c r="F238" s="108"/>
      <c r="G238" s="108"/>
      <c r="H238" s="108"/>
      <c r="I238" s="108"/>
      <c r="J238" s="108"/>
      <c r="K238" s="108"/>
      <c r="L238" s="108"/>
      <c r="M238" s="108"/>
      <c r="N238" s="108"/>
      <c r="O238" s="108"/>
      <c r="P238" s="108"/>
      <c r="Q238" s="108"/>
      <c r="R238" s="108"/>
      <c r="S238" s="108"/>
      <c r="T238" s="108"/>
      <c r="U238" s="108"/>
      <c r="V238" s="108"/>
      <c r="W238" s="108"/>
      <c r="X238" s="108"/>
      <c r="Y238" s="108"/>
      <c r="Z238" s="108"/>
      <c r="AA238" s="108"/>
      <c r="AB238" s="108"/>
      <c r="AC238" s="108"/>
      <c r="AD238" s="108"/>
      <c r="AE238" s="108"/>
      <c r="AF238" s="108"/>
    </row>
    <row r="239" spans="1:32">
      <c r="A239" s="13"/>
      <c r="B239" s="29"/>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row>
    <row r="240" spans="1:32">
      <c r="A240" s="13"/>
      <c r="B240" s="28"/>
      <c r="C240" s="28"/>
      <c r="D240" s="28"/>
      <c r="E240" s="28"/>
      <c r="F240" s="28"/>
      <c r="G240" s="28"/>
      <c r="H240" s="28"/>
      <c r="I240" s="28"/>
      <c r="J240" s="28"/>
      <c r="K240" s="28"/>
      <c r="L240" s="28"/>
      <c r="M240" s="28"/>
      <c r="N240" s="28"/>
      <c r="O240" s="28"/>
      <c r="P240" s="28"/>
      <c r="Q240" s="28"/>
      <c r="R240" s="28"/>
      <c r="S240" s="28"/>
      <c r="T240" s="28"/>
      <c r="U240" s="28"/>
      <c r="V240" s="28"/>
    </row>
    <row r="241" spans="1:32">
      <c r="A241" s="13"/>
      <c r="B241" s="15"/>
      <c r="C241" s="15"/>
      <c r="D241" s="15"/>
      <c r="E241" s="15"/>
      <c r="F241" s="15"/>
      <c r="G241" s="15"/>
      <c r="H241" s="15"/>
      <c r="I241" s="15"/>
      <c r="J241" s="15"/>
      <c r="K241" s="15"/>
      <c r="L241" s="15"/>
      <c r="M241" s="15"/>
      <c r="N241" s="15"/>
      <c r="O241" s="15"/>
      <c r="P241" s="15"/>
      <c r="Q241" s="15"/>
      <c r="R241" s="15"/>
      <c r="S241" s="15"/>
      <c r="T241" s="15"/>
      <c r="U241" s="15"/>
      <c r="V241" s="15"/>
    </row>
    <row r="242" spans="1:32" ht="15.75" thickBot="1">
      <c r="A242" s="13"/>
      <c r="B242" s="11"/>
      <c r="C242" s="11"/>
      <c r="D242" s="102" t="s">
        <v>373</v>
      </c>
      <c r="E242" s="102"/>
      <c r="F242" s="102"/>
      <c r="G242" s="102"/>
      <c r="H242" s="102"/>
      <c r="I242" s="102"/>
      <c r="J242" s="102"/>
      <c r="K242" s="102"/>
      <c r="L242" s="102"/>
      <c r="M242" s="102"/>
      <c r="N242" s="102"/>
      <c r="O242" s="102"/>
      <c r="P242" s="102"/>
      <c r="Q242" s="102"/>
      <c r="R242" s="102"/>
      <c r="S242" s="102"/>
      <c r="T242" s="102"/>
      <c r="U242" s="102"/>
      <c r="V242" s="102"/>
    </row>
    <row r="243" spans="1:32">
      <c r="A243" s="13"/>
      <c r="B243" s="61"/>
      <c r="C243" s="29"/>
      <c r="D243" s="66" t="s">
        <v>375</v>
      </c>
      <c r="E243" s="66"/>
      <c r="F243" s="66"/>
      <c r="G243" s="57"/>
      <c r="H243" s="66" t="s">
        <v>376</v>
      </c>
      <c r="I243" s="66"/>
      <c r="J243" s="66"/>
      <c r="K243" s="57"/>
      <c r="L243" s="66" t="s">
        <v>377</v>
      </c>
      <c r="M243" s="66"/>
      <c r="N243" s="66"/>
      <c r="O243" s="57"/>
      <c r="P243" s="66" t="s">
        <v>378</v>
      </c>
      <c r="Q243" s="66"/>
      <c r="R243" s="66"/>
      <c r="S243" s="57"/>
      <c r="T243" s="66" t="s">
        <v>302</v>
      </c>
      <c r="U243" s="66"/>
      <c r="V243" s="66"/>
    </row>
    <row r="244" spans="1:32" ht="15.75" thickBot="1">
      <c r="A244" s="13"/>
      <c r="B244" s="101" t="s">
        <v>374</v>
      </c>
      <c r="C244" s="29"/>
      <c r="D244" s="31"/>
      <c r="E244" s="31"/>
      <c r="F244" s="31"/>
      <c r="G244" s="29"/>
      <c r="H244" s="31"/>
      <c r="I244" s="31"/>
      <c r="J244" s="31"/>
      <c r="K244" s="29"/>
      <c r="L244" s="31"/>
      <c r="M244" s="31"/>
      <c r="N244" s="31"/>
      <c r="O244" s="29"/>
      <c r="P244" s="31"/>
      <c r="Q244" s="31"/>
      <c r="R244" s="31"/>
      <c r="S244" s="29"/>
      <c r="T244" s="31"/>
      <c r="U244" s="31"/>
      <c r="V244" s="31"/>
    </row>
    <row r="245" spans="1:32">
      <c r="A245" s="13"/>
      <c r="B245" s="33" t="s">
        <v>379</v>
      </c>
      <c r="C245" s="34"/>
      <c r="D245" s="33" t="s">
        <v>235</v>
      </c>
      <c r="E245" s="40" t="s">
        <v>298</v>
      </c>
      <c r="F245" s="38"/>
      <c r="G245" s="34"/>
      <c r="H245" s="33" t="s">
        <v>235</v>
      </c>
      <c r="I245" s="36">
        <v>70000</v>
      </c>
      <c r="J245" s="38"/>
      <c r="K245" s="34"/>
      <c r="L245" s="33" t="s">
        <v>235</v>
      </c>
      <c r="M245" s="40" t="s">
        <v>298</v>
      </c>
      <c r="N245" s="38"/>
      <c r="O245" s="34"/>
      <c r="P245" s="33" t="s">
        <v>235</v>
      </c>
      <c r="Q245" s="40" t="s">
        <v>298</v>
      </c>
      <c r="R245" s="38"/>
      <c r="S245" s="34"/>
      <c r="T245" s="33" t="s">
        <v>235</v>
      </c>
      <c r="U245" s="36">
        <v>70000</v>
      </c>
      <c r="V245" s="38"/>
    </row>
    <row r="246" spans="1:32">
      <c r="A246" s="13"/>
      <c r="B246" s="32"/>
      <c r="C246" s="34"/>
      <c r="D246" s="32"/>
      <c r="E246" s="42"/>
      <c r="F246" s="34"/>
      <c r="G246" s="34"/>
      <c r="H246" s="32"/>
      <c r="I246" s="46"/>
      <c r="J246" s="34"/>
      <c r="K246" s="34"/>
      <c r="L246" s="32"/>
      <c r="M246" s="42"/>
      <c r="N246" s="34"/>
      <c r="O246" s="34"/>
      <c r="P246" s="32"/>
      <c r="Q246" s="42"/>
      <c r="R246" s="34"/>
      <c r="S246" s="34"/>
      <c r="T246" s="32"/>
      <c r="U246" s="46"/>
      <c r="V246" s="34"/>
    </row>
    <row r="247" spans="1:32">
      <c r="A247" s="13"/>
      <c r="B247" s="29"/>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c r="AF247" s="29"/>
    </row>
    <row r="248" spans="1:32">
      <c r="A248" s="13"/>
      <c r="B248" s="15"/>
      <c r="C248" s="15"/>
    </row>
    <row r="249" spans="1:32" ht="30.75">
      <c r="A249" s="13"/>
      <c r="B249" s="103" t="s">
        <v>380</v>
      </c>
      <c r="C249" s="104" t="s">
        <v>381</v>
      </c>
    </row>
    <row r="250" spans="1:32">
      <c r="A250" s="13"/>
      <c r="B250" s="109"/>
      <c r="C250" s="109"/>
      <c r="D250" s="109"/>
      <c r="E250" s="109"/>
      <c r="F250" s="109"/>
      <c r="G250" s="109"/>
      <c r="H250" s="109"/>
      <c r="I250" s="109"/>
      <c r="J250" s="109"/>
      <c r="K250" s="109"/>
      <c r="L250" s="109"/>
      <c r="M250" s="109"/>
      <c r="N250" s="109"/>
      <c r="O250" s="109"/>
      <c r="P250" s="109"/>
      <c r="Q250" s="109"/>
      <c r="R250" s="109"/>
      <c r="S250" s="109"/>
      <c r="T250" s="109"/>
      <c r="U250" s="109"/>
      <c r="V250" s="109"/>
      <c r="W250" s="109"/>
      <c r="X250" s="109"/>
      <c r="Y250" s="109"/>
      <c r="Z250" s="109"/>
      <c r="AA250" s="109"/>
      <c r="AB250" s="109"/>
      <c r="AC250" s="109"/>
      <c r="AD250" s="109"/>
      <c r="AE250" s="109"/>
      <c r="AF250" s="109"/>
    </row>
    <row r="251" spans="1:32">
      <c r="A251" s="13"/>
      <c r="B251" s="114" t="s">
        <v>382</v>
      </c>
      <c r="C251" s="114"/>
      <c r="D251" s="114"/>
      <c r="E251" s="114"/>
      <c r="F251" s="114"/>
      <c r="G251" s="114"/>
      <c r="H251" s="114"/>
      <c r="I251" s="114"/>
      <c r="J251" s="114"/>
      <c r="K251" s="114"/>
      <c r="L251" s="114"/>
      <c r="M251" s="114"/>
      <c r="N251" s="114"/>
      <c r="O251" s="114"/>
      <c r="P251" s="114"/>
      <c r="Q251" s="114"/>
      <c r="R251" s="114"/>
      <c r="S251" s="114"/>
      <c r="T251" s="114"/>
      <c r="U251" s="114"/>
      <c r="V251" s="114"/>
      <c r="W251" s="114"/>
      <c r="X251" s="114"/>
      <c r="Y251" s="114"/>
      <c r="Z251" s="114"/>
      <c r="AA251" s="114"/>
      <c r="AB251" s="114"/>
      <c r="AC251" s="114"/>
      <c r="AD251" s="114"/>
      <c r="AE251" s="114"/>
      <c r="AF251" s="114"/>
    </row>
    <row r="252" spans="1:32">
      <c r="A252" s="13"/>
      <c r="B252" s="108"/>
      <c r="C252" s="108"/>
      <c r="D252" s="108"/>
      <c r="E252" s="108"/>
      <c r="F252" s="108"/>
      <c r="G252" s="108"/>
      <c r="H252" s="108"/>
      <c r="I252" s="108"/>
      <c r="J252" s="108"/>
      <c r="K252" s="108"/>
      <c r="L252" s="108"/>
      <c r="M252" s="108"/>
      <c r="N252" s="108"/>
      <c r="O252" s="108"/>
      <c r="P252" s="108"/>
      <c r="Q252" s="108"/>
      <c r="R252" s="108"/>
      <c r="S252" s="108"/>
      <c r="T252" s="108"/>
      <c r="U252" s="108"/>
      <c r="V252" s="108"/>
      <c r="W252" s="108"/>
      <c r="X252" s="108"/>
      <c r="Y252" s="108"/>
      <c r="Z252" s="108"/>
      <c r="AA252" s="108"/>
      <c r="AB252" s="108"/>
      <c r="AC252" s="108"/>
      <c r="AD252" s="108"/>
      <c r="AE252" s="108"/>
      <c r="AF252" s="108"/>
    </row>
    <row r="253" spans="1:32">
      <c r="A253" s="13"/>
      <c r="B253" s="108" t="s">
        <v>383</v>
      </c>
      <c r="C253" s="108"/>
      <c r="D253" s="108"/>
      <c r="E253" s="108"/>
      <c r="F253" s="108"/>
      <c r="G253" s="108"/>
      <c r="H253" s="108"/>
      <c r="I253" s="108"/>
      <c r="J253" s="108"/>
      <c r="K253" s="108"/>
      <c r="L253" s="108"/>
      <c r="M253" s="108"/>
      <c r="N253" s="108"/>
      <c r="O253" s="108"/>
      <c r="P253" s="108"/>
      <c r="Q253" s="108"/>
      <c r="R253" s="108"/>
      <c r="S253" s="108"/>
      <c r="T253" s="108"/>
      <c r="U253" s="108"/>
      <c r="V253" s="108"/>
      <c r="W253" s="108"/>
      <c r="X253" s="108"/>
      <c r="Y253" s="108"/>
      <c r="Z253" s="108"/>
      <c r="AA253" s="108"/>
      <c r="AB253" s="108"/>
      <c r="AC253" s="108"/>
      <c r="AD253" s="108"/>
      <c r="AE253" s="108"/>
      <c r="AF253" s="108"/>
    </row>
    <row r="254" spans="1:32">
      <c r="A254" s="13"/>
      <c r="B254" s="114"/>
      <c r="C254" s="114"/>
      <c r="D254" s="114"/>
      <c r="E254" s="114"/>
      <c r="F254" s="114"/>
      <c r="G254" s="114"/>
      <c r="H254" s="114"/>
      <c r="I254" s="114"/>
      <c r="J254" s="114"/>
      <c r="K254" s="114"/>
      <c r="L254" s="114"/>
      <c r="M254" s="114"/>
      <c r="N254" s="114"/>
      <c r="O254" s="114"/>
      <c r="P254" s="114"/>
      <c r="Q254" s="114"/>
      <c r="R254" s="114"/>
      <c r="S254" s="114"/>
      <c r="T254" s="114"/>
      <c r="U254" s="114"/>
      <c r="V254" s="114"/>
      <c r="W254" s="114"/>
      <c r="X254" s="114"/>
      <c r="Y254" s="114"/>
      <c r="Z254" s="114"/>
      <c r="AA254" s="114"/>
      <c r="AB254" s="114"/>
      <c r="AC254" s="114"/>
      <c r="AD254" s="114"/>
      <c r="AE254" s="114"/>
      <c r="AF254" s="114"/>
    </row>
    <row r="255" spans="1:32">
      <c r="A255" s="13"/>
      <c r="B255" s="28"/>
      <c r="C255" s="28"/>
      <c r="D255" s="28"/>
      <c r="E255" s="28"/>
      <c r="F255" s="28"/>
      <c r="G255" s="28"/>
      <c r="H255" s="28"/>
      <c r="I255" s="28"/>
      <c r="J255" s="28"/>
    </row>
    <row r="256" spans="1:32">
      <c r="A256" s="13"/>
      <c r="B256" s="15"/>
      <c r="C256" s="15"/>
      <c r="D256" s="15"/>
      <c r="E256" s="15"/>
      <c r="F256" s="15"/>
      <c r="G256" s="15"/>
      <c r="H256" s="15"/>
      <c r="I256" s="15"/>
      <c r="J256" s="15"/>
    </row>
    <row r="257" spans="1:32" ht="15.75" thickBot="1">
      <c r="A257" s="13"/>
      <c r="B257" s="105" t="s">
        <v>384</v>
      </c>
      <c r="C257" s="11"/>
      <c r="D257" s="31">
        <v>2015</v>
      </c>
      <c r="E257" s="31"/>
      <c r="F257" s="31"/>
      <c r="G257" s="11"/>
      <c r="H257" s="31">
        <v>2014</v>
      </c>
      <c r="I257" s="31"/>
      <c r="J257" s="31"/>
    </row>
    <row r="258" spans="1:32">
      <c r="A258" s="13"/>
      <c r="B258" s="107" t="s">
        <v>32</v>
      </c>
      <c r="C258" s="34"/>
      <c r="D258" s="33" t="s">
        <v>235</v>
      </c>
      <c r="E258" s="36">
        <v>217628</v>
      </c>
      <c r="F258" s="38"/>
      <c r="G258" s="34"/>
      <c r="H258" s="33" t="s">
        <v>235</v>
      </c>
      <c r="I258" s="36">
        <v>186225</v>
      </c>
      <c r="J258" s="38"/>
    </row>
    <row r="259" spans="1:32">
      <c r="A259" s="13"/>
      <c r="B259" s="106"/>
      <c r="C259" s="34"/>
      <c r="D259" s="32"/>
      <c r="E259" s="46"/>
      <c r="F259" s="34"/>
      <c r="G259" s="34"/>
      <c r="H259" s="32"/>
      <c r="I259" s="46"/>
      <c r="J259" s="34"/>
    </row>
    <row r="260" spans="1:32">
      <c r="A260" s="13"/>
      <c r="B260" s="108" t="s">
        <v>385</v>
      </c>
      <c r="C260" s="29"/>
      <c r="D260" s="44">
        <v>948554</v>
      </c>
      <c r="E260" s="44"/>
      <c r="F260" s="29"/>
      <c r="G260" s="29"/>
      <c r="H260" s="44">
        <v>734271</v>
      </c>
      <c r="I260" s="44"/>
      <c r="J260" s="29"/>
    </row>
    <row r="261" spans="1:32" ht="15.75" thickBot="1">
      <c r="A261" s="13"/>
      <c r="B261" s="108"/>
      <c r="C261" s="29"/>
      <c r="D261" s="100"/>
      <c r="E261" s="100"/>
      <c r="F261" s="68"/>
      <c r="G261" s="29"/>
      <c r="H261" s="100"/>
      <c r="I261" s="100"/>
      <c r="J261" s="68"/>
    </row>
    <row r="262" spans="1:32">
      <c r="A262" s="13"/>
      <c r="B262" s="106" t="s">
        <v>386</v>
      </c>
      <c r="C262" s="34"/>
      <c r="D262" s="33" t="s">
        <v>235</v>
      </c>
      <c r="E262" s="36">
        <v>1166182</v>
      </c>
      <c r="F262" s="38"/>
      <c r="G262" s="34"/>
      <c r="H262" s="33" t="s">
        <v>235</v>
      </c>
      <c r="I262" s="36">
        <v>920496</v>
      </c>
      <c r="J262" s="38"/>
    </row>
    <row r="263" spans="1:32" ht="15.75" thickBot="1">
      <c r="A263" s="13"/>
      <c r="B263" s="106"/>
      <c r="C263" s="34"/>
      <c r="D263" s="69"/>
      <c r="E263" s="70"/>
      <c r="F263" s="71"/>
      <c r="G263" s="34"/>
      <c r="H263" s="69"/>
      <c r="I263" s="70"/>
      <c r="J263" s="71"/>
    </row>
    <row r="264" spans="1:32" ht="15.75" thickTop="1">
      <c r="A264" s="13"/>
      <c r="B264" s="114"/>
      <c r="C264" s="114"/>
      <c r="D264" s="114"/>
      <c r="E264" s="114"/>
      <c r="F264" s="114"/>
      <c r="G264" s="114"/>
      <c r="H264" s="114"/>
      <c r="I264" s="114"/>
      <c r="J264" s="114"/>
      <c r="K264" s="114"/>
      <c r="L264" s="114"/>
      <c r="M264" s="114"/>
      <c r="N264" s="114"/>
      <c r="O264" s="114"/>
      <c r="P264" s="114"/>
      <c r="Q264" s="114"/>
      <c r="R264" s="114"/>
      <c r="S264" s="114"/>
      <c r="T264" s="114"/>
      <c r="U264" s="114"/>
      <c r="V264" s="114"/>
      <c r="W264" s="114"/>
      <c r="X264" s="114"/>
      <c r="Y264" s="114"/>
      <c r="Z264" s="114"/>
      <c r="AA264" s="114"/>
      <c r="AB264" s="114"/>
      <c r="AC264" s="114"/>
      <c r="AD264" s="114"/>
      <c r="AE264" s="114"/>
      <c r="AF264" s="114"/>
    </row>
    <row r="265" spans="1:32">
      <c r="A265" s="13"/>
      <c r="B265" s="114" t="s">
        <v>387</v>
      </c>
      <c r="C265" s="114"/>
      <c r="D265" s="114"/>
      <c r="E265" s="114"/>
      <c r="F265" s="114"/>
      <c r="G265" s="114"/>
      <c r="H265" s="114"/>
      <c r="I265" s="114"/>
      <c r="J265" s="114"/>
      <c r="K265" s="114"/>
      <c r="L265" s="114"/>
      <c r="M265" s="114"/>
      <c r="N265" s="114"/>
      <c r="O265" s="114"/>
      <c r="P265" s="114"/>
      <c r="Q265" s="114"/>
      <c r="R265" s="114"/>
      <c r="S265" s="114"/>
      <c r="T265" s="114"/>
      <c r="U265" s="114"/>
      <c r="V265" s="114"/>
      <c r="W265" s="114"/>
      <c r="X265" s="114"/>
      <c r="Y265" s="114"/>
      <c r="Z265" s="114"/>
      <c r="AA265" s="114"/>
      <c r="AB265" s="114"/>
      <c r="AC265" s="114"/>
      <c r="AD265" s="114"/>
      <c r="AE265" s="114"/>
      <c r="AF265" s="114"/>
    </row>
    <row r="266" spans="1:32">
      <c r="A266" s="13"/>
      <c r="B266" s="109"/>
      <c r="C266" s="109"/>
      <c r="D266" s="109"/>
      <c r="E266" s="109"/>
      <c r="F266" s="109"/>
      <c r="G266" s="109"/>
      <c r="H266" s="109"/>
      <c r="I266" s="109"/>
      <c r="J266" s="109"/>
      <c r="K266" s="109"/>
      <c r="L266" s="109"/>
      <c r="M266" s="109"/>
      <c r="N266" s="109"/>
      <c r="O266" s="109"/>
      <c r="P266" s="109"/>
      <c r="Q266" s="109"/>
      <c r="R266" s="109"/>
      <c r="S266" s="109"/>
      <c r="T266" s="109"/>
      <c r="U266" s="109"/>
      <c r="V266" s="109"/>
      <c r="W266" s="109"/>
      <c r="X266" s="109"/>
      <c r="Y266" s="109"/>
      <c r="Z266" s="109"/>
      <c r="AA266" s="109"/>
      <c r="AB266" s="109"/>
      <c r="AC266" s="109"/>
      <c r="AD266" s="109"/>
      <c r="AE266" s="109"/>
      <c r="AF266" s="109"/>
    </row>
    <row r="267" spans="1:32" ht="25.5" customHeight="1">
      <c r="A267" s="13"/>
      <c r="B267" s="108" t="s">
        <v>388</v>
      </c>
      <c r="C267" s="108"/>
      <c r="D267" s="108"/>
      <c r="E267" s="108"/>
      <c r="F267" s="108"/>
      <c r="G267" s="108"/>
      <c r="H267" s="108"/>
      <c r="I267" s="108"/>
      <c r="J267" s="108"/>
      <c r="K267" s="108"/>
      <c r="L267" s="108"/>
      <c r="M267" s="108"/>
      <c r="N267" s="108"/>
      <c r="O267" s="108"/>
      <c r="P267" s="108"/>
      <c r="Q267" s="108"/>
      <c r="R267" s="108"/>
      <c r="S267" s="108"/>
      <c r="T267" s="108"/>
      <c r="U267" s="108"/>
      <c r="V267" s="108"/>
      <c r="W267" s="108"/>
      <c r="X267" s="108"/>
      <c r="Y267" s="108"/>
      <c r="Z267" s="108"/>
      <c r="AA267" s="108"/>
      <c r="AB267" s="108"/>
      <c r="AC267" s="108"/>
      <c r="AD267" s="108"/>
      <c r="AE267" s="108"/>
      <c r="AF267" s="108"/>
    </row>
  </sheetData>
  <mergeCells count="1560">
    <mergeCell ref="B264:AF264"/>
    <mergeCell ref="B265:AF265"/>
    <mergeCell ref="B266:AF266"/>
    <mergeCell ref="B267:AF267"/>
    <mergeCell ref="B237:AF237"/>
    <mergeCell ref="B238:AF238"/>
    <mergeCell ref="B239:AF239"/>
    <mergeCell ref="B247:AF247"/>
    <mergeCell ref="B250:AF250"/>
    <mergeCell ref="B251:AF251"/>
    <mergeCell ref="B231:AF231"/>
    <mergeCell ref="B232:AF232"/>
    <mergeCell ref="B233:AF233"/>
    <mergeCell ref="B234:AF234"/>
    <mergeCell ref="B235:AF235"/>
    <mergeCell ref="B236:AF236"/>
    <mergeCell ref="B200:AF200"/>
    <mergeCell ref="B207:AF207"/>
    <mergeCell ref="B208:AF208"/>
    <mergeCell ref="B209:AF209"/>
    <mergeCell ref="B210:AF210"/>
    <mergeCell ref="B211:AF211"/>
    <mergeCell ref="B188:AF188"/>
    <mergeCell ref="B189:AF189"/>
    <mergeCell ref="B190:AF190"/>
    <mergeCell ref="B191:AF191"/>
    <mergeCell ref="B192:AF192"/>
    <mergeCell ref="B193:AF193"/>
    <mergeCell ref="B85:AF85"/>
    <mergeCell ref="B102:AF102"/>
    <mergeCell ref="B103:AF103"/>
    <mergeCell ref="B115:AF115"/>
    <mergeCell ref="B116:AF116"/>
    <mergeCell ref="B117:AF117"/>
    <mergeCell ref="B8:AF8"/>
    <mergeCell ref="B9:AF9"/>
    <mergeCell ref="B46:AF46"/>
    <mergeCell ref="B81:AF81"/>
    <mergeCell ref="B82:AF82"/>
    <mergeCell ref="B83:AF83"/>
    <mergeCell ref="H262:H263"/>
    <mergeCell ref="I262:I263"/>
    <mergeCell ref="J262:J263"/>
    <mergeCell ref="A1:A2"/>
    <mergeCell ref="B1:AF1"/>
    <mergeCell ref="B2:AF2"/>
    <mergeCell ref="B3:AF3"/>
    <mergeCell ref="A4:A267"/>
    <mergeCell ref="B6:AF6"/>
    <mergeCell ref="B7:AF7"/>
    <mergeCell ref="B262:B263"/>
    <mergeCell ref="C262:C263"/>
    <mergeCell ref="D262:D263"/>
    <mergeCell ref="E262:E263"/>
    <mergeCell ref="F262:F263"/>
    <mergeCell ref="G262:G263"/>
    <mergeCell ref="H258:H259"/>
    <mergeCell ref="I258:I259"/>
    <mergeCell ref="J258:J259"/>
    <mergeCell ref="B260:B261"/>
    <mergeCell ref="C260:C261"/>
    <mergeCell ref="D260:E261"/>
    <mergeCell ref="F260:F261"/>
    <mergeCell ref="G260:G261"/>
    <mergeCell ref="H260:I261"/>
    <mergeCell ref="J260:J261"/>
    <mergeCell ref="B258:B259"/>
    <mergeCell ref="C258:C259"/>
    <mergeCell ref="D258:D259"/>
    <mergeCell ref="E258:E259"/>
    <mergeCell ref="F258:F259"/>
    <mergeCell ref="G258:G259"/>
    <mergeCell ref="T245:T246"/>
    <mergeCell ref="U245:U246"/>
    <mergeCell ref="V245:V246"/>
    <mergeCell ref="B255:J255"/>
    <mergeCell ref="D257:F257"/>
    <mergeCell ref="H257:J257"/>
    <mergeCell ref="B252:AF252"/>
    <mergeCell ref="B253:AF253"/>
    <mergeCell ref="B254:AF254"/>
    <mergeCell ref="N245:N246"/>
    <mergeCell ref="O245:O246"/>
    <mergeCell ref="P245:P246"/>
    <mergeCell ref="Q245:Q246"/>
    <mergeCell ref="R245:R246"/>
    <mergeCell ref="S245:S246"/>
    <mergeCell ref="H245:H246"/>
    <mergeCell ref="I245:I246"/>
    <mergeCell ref="J245:J246"/>
    <mergeCell ref="K245:K246"/>
    <mergeCell ref="L245:L246"/>
    <mergeCell ref="M245:M246"/>
    <mergeCell ref="O243:O244"/>
    <mergeCell ref="P243:R244"/>
    <mergeCell ref="S243:S244"/>
    <mergeCell ref="T243:V244"/>
    <mergeCell ref="B245:B246"/>
    <mergeCell ref="C245:C246"/>
    <mergeCell ref="D245:D246"/>
    <mergeCell ref="E245:E246"/>
    <mergeCell ref="F245:F246"/>
    <mergeCell ref="G245:G246"/>
    <mergeCell ref="I229:I230"/>
    <mergeCell ref="J229:J230"/>
    <mergeCell ref="B240:V240"/>
    <mergeCell ref="D242:V242"/>
    <mergeCell ref="C243:C244"/>
    <mergeCell ref="D243:F244"/>
    <mergeCell ref="G243:G244"/>
    <mergeCell ref="H243:J244"/>
    <mergeCell ref="K243:K244"/>
    <mergeCell ref="L243:N244"/>
    <mergeCell ref="J226:J227"/>
    <mergeCell ref="D228:E228"/>
    <mergeCell ref="H228:I228"/>
    <mergeCell ref="B229:B230"/>
    <mergeCell ref="C229:C230"/>
    <mergeCell ref="D229:D230"/>
    <mergeCell ref="E229:E230"/>
    <mergeCell ref="F229:F230"/>
    <mergeCell ref="G229:G230"/>
    <mergeCell ref="H229:H230"/>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H218:H219"/>
    <mergeCell ref="I218:I219"/>
    <mergeCell ref="J218:J219"/>
    <mergeCell ref="B220:B221"/>
    <mergeCell ref="C220:C221"/>
    <mergeCell ref="D220:E221"/>
    <mergeCell ref="F220:F221"/>
    <mergeCell ref="G220:G221"/>
    <mergeCell ref="H220:I221"/>
    <mergeCell ref="J220:J221"/>
    <mergeCell ref="B218:B219"/>
    <mergeCell ref="C218:C219"/>
    <mergeCell ref="D218:D219"/>
    <mergeCell ref="E218:E219"/>
    <mergeCell ref="F218:F219"/>
    <mergeCell ref="G218:G219"/>
    <mergeCell ref="Q205:Q206"/>
    <mergeCell ref="R205:R206"/>
    <mergeCell ref="B214:J214"/>
    <mergeCell ref="D216:J216"/>
    <mergeCell ref="D217:F217"/>
    <mergeCell ref="H217:J217"/>
    <mergeCell ref="B212:AF212"/>
    <mergeCell ref="B213:AF213"/>
    <mergeCell ref="K205:K206"/>
    <mergeCell ref="L205:L206"/>
    <mergeCell ref="M205:M206"/>
    <mergeCell ref="N205:N206"/>
    <mergeCell ref="O205:O206"/>
    <mergeCell ref="P205:P206"/>
    <mergeCell ref="P203:R204"/>
    <mergeCell ref="B205:B206"/>
    <mergeCell ref="C205:C206"/>
    <mergeCell ref="D205:D206"/>
    <mergeCell ref="E205:E206"/>
    <mergeCell ref="F205:F206"/>
    <mergeCell ref="G205:G206"/>
    <mergeCell ref="H205:H206"/>
    <mergeCell ref="I205:I206"/>
    <mergeCell ref="J205:J206"/>
    <mergeCell ref="Q198:Q199"/>
    <mergeCell ref="R198:R199"/>
    <mergeCell ref="B201:R201"/>
    <mergeCell ref="C203:C204"/>
    <mergeCell ref="D203:F204"/>
    <mergeCell ref="G203:G204"/>
    <mergeCell ref="H203:J204"/>
    <mergeCell ref="K203:K204"/>
    <mergeCell ref="L203:N204"/>
    <mergeCell ref="O203:O204"/>
    <mergeCell ref="K198:K199"/>
    <mergeCell ref="L198:L199"/>
    <mergeCell ref="M198:M199"/>
    <mergeCell ref="N198:N199"/>
    <mergeCell ref="O198:O199"/>
    <mergeCell ref="P198:P199"/>
    <mergeCell ref="P196:R197"/>
    <mergeCell ref="B198:B199"/>
    <mergeCell ref="C198:C199"/>
    <mergeCell ref="D198:D199"/>
    <mergeCell ref="E198:E199"/>
    <mergeCell ref="F198:F199"/>
    <mergeCell ref="G198:G199"/>
    <mergeCell ref="H198:H199"/>
    <mergeCell ref="I198:I199"/>
    <mergeCell ref="J198:J199"/>
    <mergeCell ref="AE186:AE187"/>
    <mergeCell ref="AF186:AF187"/>
    <mergeCell ref="B194:R194"/>
    <mergeCell ref="C196:C197"/>
    <mergeCell ref="D196:F197"/>
    <mergeCell ref="G196:G197"/>
    <mergeCell ref="H196:J197"/>
    <mergeCell ref="K196:K197"/>
    <mergeCell ref="L196:N197"/>
    <mergeCell ref="O196:O197"/>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Z184:AA185"/>
    <mergeCell ref="AB184:AB185"/>
    <mergeCell ref="AC184:AC185"/>
    <mergeCell ref="AD184:AE185"/>
    <mergeCell ref="AF184:AF185"/>
    <mergeCell ref="B186:B187"/>
    <mergeCell ref="C186:C187"/>
    <mergeCell ref="D186:D187"/>
    <mergeCell ref="E186:E187"/>
    <mergeCell ref="F186:F187"/>
    <mergeCell ref="S184:T185"/>
    <mergeCell ref="U184:U185"/>
    <mergeCell ref="V184:V185"/>
    <mergeCell ref="W184:W185"/>
    <mergeCell ref="X184:X185"/>
    <mergeCell ref="Y184:Y185"/>
    <mergeCell ref="L184:L185"/>
    <mergeCell ref="M184:M185"/>
    <mergeCell ref="N184:N185"/>
    <mergeCell ref="O184:P185"/>
    <mergeCell ref="Q184:Q185"/>
    <mergeCell ref="R184:R185"/>
    <mergeCell ref="AD182:AE183"/>
    <mergeCell ref="AF182:AF183"/>
    <mergeCell ref="B184:B185"/>
    <mergeCell ref="C184:C185"/>
    <mergeCell ref="D184:E185"/>
    <mergeCell ref="F184:F185"/>
    <mergeCell ref="G184:G185"/>
    <mergeCell ref="H184:I185"/>
    <mergeCell ref="J184:J185"/>
    <mergeCell ref="K184:K185"/>
    <mergeCell ref="W182:W183"/>
    <mergeCell ref="X182:X183"/>
    <mergeCell ref="Y182:Y183"/>
    <mergeCell ref="Z182:AA183"/>
    <mergeCell ref="AB182:AB183"/>
    <mergeCell ref="AC182:AC183"/>
    <mergeCell ref="O182:P183"/>
    <mergeCell ref="Q182:Q183"/>
    <mergeCell ref="R182:R183"/>
    <mergeCell ref="S182:T183"/>
    <mergeCell ref="U182:U183"/>
    <mergeCell ref="V182:V183"/>
    <mergeCell ref="H182:I183"/>
    <mergeCell ref="J182:J183"/>
    <mergeCell ref="K182:K183"/>
    <mergeCell ref="L182:L183"/>
    <mergeCell ref="M182:M183"/>
    <mergeCell ref="N182:N183"/>
    <mergeCell ref="Z180:AA181"/>
    <mergeCell ref="AB180:AB181"/>
    <mergeCell ref="AC180:AC181"/>
    <mergeCell ref="AD180:AE181"/>
    <mergeCell ref="AF180:AF181"/>
    <mergeCell ref="B182:B183"/>
    <mergeCell ref="C182:C183"/>
    <mergeCell ref="D182:E183"/>
    <mergeCell ref="F182:F183"/>
    <mergeCell ref="G182:G183"/>
    <mergeCell ref="S180:T181"/>
    <mergeCell ref="U180:U181"/>
    <mergeCell ref="V180:V181"/>
    <mergeCell ref="W180:W181"/>
    <mergeCell ref="X180:X181"/>
    <mergeCell ref="Y180:Y181"/>
    <mergeCell ref="L180:L181"/>
    <mergeCell ref="M180:M181"/>
    <mergeCell ref="N180:N181"/>
    <mergeCell ref="O180:P181"/>
    <mergeCell ref="Q180:Q181"/>
    <mergeCell ref="R180:R181"/>
    <mergeCell ref="Z179:AB179"/>
    <mergeCell ref="AD179:AF179"/>
    <mergeCell ref="B180:B181"/>
    <mergeCell ref="C180:C181"/>
    <mergeCell ref="D180:E181"/>
    <mergeCell ref="F180:F181"/>
    <mergeCell ref="G180:G181"/>
    <mergeCell ref="H180:I181"/>
    <mergeCell ref="J180:J181"/>
    <mergeCell ref="K180:K181"/>
    <mergeCell ref="AB177:AB178"/>
    <mergeCell ref="AC177:AC178"/>
    <mergeCell ref="AD177:AE178"/>
    <mergeCell ref="AF177:AF178"/>
    <mergeCell ref="D179:F179"/>
    <mergeCell ref="H179:J179"/>
    <mergeCell ref="L179:M179"/>
    <mergeCell ref="O179:Q179"/>
    <mergeCell ref="S179:U179"/>
    <mergeCell ref="W179:X179"/>
    <mergeCell ref="U177:U178"/>
    <mergeCell ref="V177:V178"/>
    <mergeCell ref="W177:W178"/>
    <mergeCell ref="X177:X178"/>
    <mergeCell ref="Y177:Y178"/>
    <mergeCell ref="Z177:AA178"/>
    <mergeCell ref="M177:M178"/>
    <mergeCell ref="N177:N178"/>
    <mergeCell ref="O177:P178"/>
    <mergeCell ref="Q177:Q178"/>
    <mergeCell ref="R177:R178"/>
    <mergeCell ref="S177:T178"/>
    <mergeCell ref="AF175:AF176"/>
    <mergeCell ref="B177:B178"/>
    <mergeCell ref="C177:C178"/>
    <mergeCell ref="D177:E178"/>
    <mergeCell ref="F177:F178"/>
    <mergeCell ref="G177:G178"/>
    <mergeCell ref="H177:I178"/>
    <mergeCell ref="J177:J178"/>
    <mergeCell ref="K177:K178"/>
    <mergeCell ref="L177:L178"/>
    <mergeCell ref="X175:X176"/>
    <mergeCell ref="Y175:Y176"/>
    <mergeCell ref="Z175:AA176"/>
    <mergeCell ref="AB175:AB176"/>
    <mergeCell ref="AC175:AC176"/>
    <mergeCell ref="AD175:AE176"/>
    <mergeCell ref="Q175:Q176"/>
    <mergeCell ref="R175:R176"/>
    <mergeCell ref="S175:T176"/>
    <mergeCell ref="U175:U176"/>
    <mergeCell ref="V175:V176"/>
    <mergeCell ref="W175:W176"/>
    <mergeCell ref="J175:J176"/>
    <mergeCell ref="K175:K176"/>
    <mergeCell ref="L175:L176"/>
    <mergeCell ref="M175:M176"/>
    <mergeCell ref="N175:N176"/>
    <mergeCell ref="O175:P176"/>
    <mergeCell ref="AB173:AB174"/>
    <mergeCell ref="AC173:AC174"/>
    <mergeCell ref="AD173:AE174"/>
    <mergeCell ref="AF173:AF174"/>
    <mergeCell ref="B175:B176"/>
    <mergeCell ref="C175:C176"/>
    <mergeCell ref="D175:E176"/>
    <mergeCell ref="F175:F176"/>
    <mergeCell ref="G175:G176"/>
    <mergeCell ref="H175:I176"/>
    <mergeCell ref="U173:U174"/>
    <mergeCell ref="V173:V174"/>
    <mergeCell ref="W173:W174"/>
    <mergeCell ref="X173:X174"/>
    <mergeCell ref="Y173:Y174"/>
    <mergeCell ref="Z173:AA174"/>
    <mergeCell ref="M173:M174"/>
    <mergeCell ref="N173:N174"/>
    <mergeCell ref="O173:P174"/>
    <mergeCell ref="Q173:Q174"/>
    <mergeCell ref="R173:R174"/>
    <mergeCell ref="S173:T174"/>
    <mergeCell ref="AF171:AF172"/>
    <mergeCell ref="B173:B174"/>
    <mergeCell ref="C173:C174"/>
    <mergeCell ref="D173:E174"/>
    <mergeCell ref="F173:F174"/>
    <mergeCell ref="G173:G174"/>
    <mergeCell ref="H173:I174"/>
    <mergeCell ref="J173:J174"/>
    <mergeCell ref="K173:K174"/>
    <mergeCell ref="L173:L174"/>
    <mergeCell ref="X171:X172"/>
    <mergeCell ref="Y171:Y172"/>
    <mergeCell ref="Z171:AA172"/>
    <mergeCell ref="AB171:AB172"/>
    <mergeCell ref="AC171:AC172"/>
    <mergeCell ref="AD171:AE172"/>
    <mergeCell ref="Q171:Q172"/>
    <mergeCell ref="R171:R172"/>
    <mergeCell ref="S171:T172"/>
    <mergeCell ref="U171:U172"/>
    <mergeCell ref="V171:V172"/>
    <mergeCell ref="W171:W172"/>
    <mergeCell ref="J171:J172"/>
    <mergeCell ref="K171:K172"/>
    <mergeCell ref="L171:L172"/>
    <mergeCell ref="M171:M172"/>
    <mergeCell ref="N171:N172"/>
    <mergeCell ref="O171:P172"/>
    <mergeCell ref="B171:B172"/>
    <mergeCell ref="C171:C172"/>
    <mergeCell ref="D171:E172"/>
    <mergeCell ref="F171:F172"/>
    <mergeCell ref="G171:G172"/>
    <mergeCell ref="H171:I172"/>
    <mergeCell ref="AF168:AF169"/>
    <mergeCell ref="D170:F170"/>
    <mergeCell ref="H170:J170"/>
    <mergeCell ref="L170:M170"/>
    <mergeCell ref="O170:Q170"/>
    <mergeCell ref="S170:U170"/>
    <mergeCell ref="W170:X170"/>
    <mergeCell ref="Z170:AB170"/>
    <mergeCell ref="AD170:AF170"/>
    <mergeCell ref="X168:X169"/>
    <mergeCell ref="Y168:Y169"/>
    <mergeCell ref="Z168:AA169"/>
    <mergeCell ref="AB168:AB169"/>
    <mergeCell ref="AC168:AC169"/>
    <mergeCell ref="AD168:AE169"/>
    <mergeCell ref="Q168:Q169"/>
    <mergeCell ref="R168:R169"/>
    <mergeCell ref="S168:T169"/>
    <mergeCell ref="U168:U169"/>
    <mergeCell ref="V168:V169"/>
    <mergeCell ref="W168:W169"/>
    <mergeCell ref="J168:J169"/>
    <mergeCell ref="K168:K169"/>
    <mergeCell ref="L168:L169"/>
    <mergeCell ref="M168:M169"/>
    <mergeCell ref="N168:N169"/>
    <mergeCell ref="O168:P169"/>
    <mergeCell ref="AB166:AB167"/>
    <mergeCell ref="AC166:AC167"/>
    <mergeCell ref="AD166:AE167"/>
    <mergeCell ref="AF166:AF167"/>
    <mergeCell ref="B168:B169"/>
    <mergeCell ref="C168:C169"/>
    <mergeCell ref="D168:E169"/>
    <mergeCell ref="F168:F169"/>
    <mergeCell ref="G168:G169"/>
    <mergeCell ref="H168:I169"/>
    <mergeCell ref="U166:U167"/>
    <mergeCell ref="V166:V167"/>
    <mergeCell ref="W166:W167"/>
    <mergeCell ref="X166:X167"/>
    <mergeCell ref="Y166:Y167"/>
    <mergeCell ref="Z166:AA167"/>
    <mergeCell ref="M166:M167"/>
    <mergeCell ref="N166:N167"/>
    <mergeCell ref="O166:P167"/>
    <mergeCell ref="Q166:Q167"/>
    <mergeCell ref="R166:R167"/>
    <mergeCell ref="S166:T167"/>
    <mergeCell ref="AF164:AF165"/>
    <mergeCell ref="B166:B167"/>
    <mergeCell ref="C166:C167"/>
    <mergeCell ref="D166:E167"/>
    <mergeCell ref="F166:F167"/>
    <mergeCell ref="G166:G167"/>
    <mergeCell ref="H166:I167"/>
    <mergeCell ref="J166:J167"/>
    <mergeCell ref="K166:K167"/>
    <mergeCell ref="L166:L167"/>
    <mergeCell ref="X164:X165"/>
    <mergeCell ref="Y164:Y165"/>
    <mergeCell ref="Z164:AA165"/>
    <mergeCell ref="AB164:AB165"/>
    <mergeCell ref="AC164:AC165"/>
    <mergeCell ref="AD164:AE165"/>
    <mergeCell ref="Q164:Q165"/>
    <mergeCell ref="R164:R165"/>
    <mergeCell ref="S164:T165"/>
    <mergeCell ref="U164:U165"/>
    <mergeCell ref="V164:V165"/>
    <mergeCell ref="W164:W165"/>
    <mergeCell ref="J164:J165"/>
    <mergeCell ref="K164:K165"/>
    <mergeCell ref="L164:L165"/>
    <mergeCell ref="M164:M165"/>
    <mergeCell ref="N164:N165"/>
    <mergeCell ref="O164:P165"/>
    <mergeCell ref="AB162:AB163"/>
    <mergeCell ref="AC162:AC163"/>
    <mergeCell ref="AD162:AE163"/>
    <mergeCell ref="AF162:AF163"/>
    <mergeCell ref="B164:B165"/>
    <mergeCell ref="C164:C165"/>
    <mergeCell ref="D164:E165"/>
    <mergeCell ref="F164:F165"/>
    <mergeCell ref="G164:G165"/>
    <mergeCell ref="H164:I165"/>
    <mergeCell ref="U162:U163"/>
    <mergeCell ref="V162:V163"/>
    <mergeCell ref="W162:W163"/>
    <mergeCell ref="X162:X163"/>
    <mergeCell ref="Y162:Y163"/>
    <mergeCell ref="Z162:AA163"/>
    <mergeCell ref="M162:M163"/>
    <mergeCell ref="N162:N163"/>
    <mergeCell ref="O162:P163"/>
    <mergeCell ref="Q162:Q163"/>
    <mergeCell ref="R162:R163"/>
    <mergeCell ref="S162:T163"/>
    <mergeCell ref="AF160:AF161"/>
    <mergeCell ref="B162:B163"/>
    <mergeCell ref="C162:C163"/>
    <mergeCell ref="D162:E163"/>
    <mergeCell ref="F162:F163"/>
    <mergeCell ref="G162:G163"/>
    <mergeCell ref="H162:I163"/>
    <mergeCell ref="J162:J163"/>
    <mergeCell ref="K162:K163"/>
    <mergeCell ref="L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Y158:Y159"/>
    <mergeCell ref="Z158:AB159"/>
    <mergeCell ref="AC158:AC159"/>
    <mergeCell ref="AD158:AF159"/>
    <mergeCell ref="B160:B161"/>
    <mergeCell ref="C160:C161"/>
    <mergeCell ref="D160:D161"/>
    <mergeCell ref="E160:E161"/>
    <mergeCell ref="F160:F161"/>
    <mergeCell ref="G160:G161"/>
    <mergeCell ref="N158:N159"/>
    <mergeCell ref="O158:Q159"/>
    <mergeCell ref="R158:R159"/>
    <mergeCell ref="S158:U159"/>
    <mergeCell ref="V158:V159"/>
    <mergeCell ref="W158:X159"/>
    <mergeCell ref="C158:C159"/>
    <mergeCell ref="D158:F159"/>
    <mergeCell ref="G158:G159"/>
    <mergeCell ref="H158:J159"/>
    <mergeCell ref="K158:K159"/>
    <mergeCell ref="L158:M159"/>
    <mergeCell ref="AC152:AC153"/>
    <mergeCell ref="AD152:AD153"/>
    <mergeCell ref="AE152:AE153"/>
    <mergeCell ref="AF152:AF153"/>
    <mergeCell ref="B155:AF155"/>
    <mergeCell ref="D157:M157"/>
    <mergeCell ref="O157:X157"/>
    <mergeCell ref="Z157:AF157"/>
    <mergeCell ref="B154:AF154"/>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F150:AF151"/>
    <mergeCell ref="B152:B153"/>
    <mergeCell ref="C152:C153"/>
    <mergeCell ref="D152:D153"/>
    <mergeCell ref="E152:E153"/>
    <mergeCell ref="F152:F153"/>
    <mergeCell ref="G152:G153"/>
    <mergeCell ref="H152:H153"/>
    <mergeCell ref="I152:I153"/>
    <mergeCell ref="J152:J153"/>
    <mergeCell ref="X150:X151"/>
    <mergeCell ref="Y150:Y151"/>
    <mergeCell ref="Z150:AA151"/>
    <mergeCell ref="AB150:AB151"/>
    <mergeCell ref="AC150:AC151"/>
    <mergeCell ref="AD150:AE151"/>
    <mergeCell ref="Q150:Q151"/>
    <mergeCell ref="R150:R151"/>
    <mergeCell ref="S150:T151"/>
    <mergeCell ref="U150:U151"/>
    <mergeCell ref="V150:V151"/>
    <mergeCell ref="W150:W151"/>
    <mergeCell ref="J150:J151"/>
    <mergeCell ref="K150:K151"/>
    <mergeCell ref="L150:L151"/>
    <mergeCell ref="M150:M151"/>
    <mergeCell ref="N150:N151"/>
    <mergeCell ref="O150:P151"/>
    <mergeCell ref="AB148:AB149"/>
    <mergeCell ref="AC148:AC149"/>
    <mergeCell ref="AD148:AE149"/>
    <mergeCell ref="AF148:AF149"/>
    <mergeCell ref="B150:B151"/>
    <mergeCell ref="C150:C151"/>
    <mergeCell ref="D150:E151"/>
    <mergeCell ref="F150:F151"/>
    <mergeCell ref="G150:G151"/>
    <mergeCell ref="H150:I151"/>
    <mergeCell ref="U148:U149"/>
    <mergeCell ref="V148:V149"/>
    <mergeCell ref="W148:W149"/>
    <mergeCell ref="X148:X149"/>
    <mergeCell ref="Y148:Y149"/>
    <mergeCell ref="Z148:AA149"/>
    <mergeCell ref="M148:M149"/>
    <mergeCell ref="N148:N149"/>
    <mergeCell ref="O148:P149"/>
    <mergeCell ref="Q148:Q149"/>
    <mergeCell ref="R148:R149"/>
    <mergeCell ref="S148:T149"/>
    <mergeCell ref="AF146:AF147"/>
    <mergeCell ref="B148:B149"/>
    <mergeCell ref="C148:C149"/>
    <mergeCell ref="D148:E149"/>
    <mergeCell ref="F148:F149"/>
    <mergeCell ref="G148:G149"/>
    <mergeCell ref="H148:I149"/>
    <mergeCell ref="J148:J149"/>
    <mergeCell ref="K148:K149"/>
    <mergeCell ref="L148:L149"/>
    <mergeCell ref="X146:X147"/>
    <mergeCell ref="Y146:Y147"/>
    <mergeCell ref="Z146:AA147"/>
    <mergeCell ref="AB146:AB147"/>
    <mergeCell ref="AC146:AC147"/>
    <mergeCell ref="AD146:AE147"/>
    <mergeCell ref="Q146:Q147"/>
    <mergeCell ref="R146:R147"/>
    <mergeCell ref="S146:T147"/>
    <mergeCell ref="U146:U147"/>
    <mergeCell ref="V146:V147"/>
    <mergeCell ref="W146:W147"/>
    <mergeCell ref="J146:J147"/>
    <mergeCell ref="K146:K147"/>
    <mergeCell ref="L146:L147"/>
    <mergeCell ref="M146:M147"/>
    <mergeCell ref="N146:N147"/>
    <mergeCell ref="O146:P147"/>
    <mergeCell ref="AB144:AB145"/>
    <mergeCell ref="AC144:AC145"/>
    <mergeCell ref="AD144:AE145"/>
    <mergeCell ref="AF144:AF145"/>
    <mergeCell ref="B146:B147"/>
    <mergeCell ref="C146:C147"/>
    <mergeCell ref="D146:E147"/>
    <mergeCell ref="F146:F147"/>
    <mergeCell ref="G146:G147"/>
    <mergeCell ref="H146:I147"/>
    <mergeCell ref="U144:U145"/>
    <mergeCell ref="V144:V145"/>
    <mergeCell ref="W144:W145"/>
    <mergeCell ref="X144:X145"/>
    <mergeCell ref="Y144:Y145"/>
    <mergeCell ref="Z144:AA145"/>
    <mergeCell ref="M144:M145"/>
    <mergeCell ref="N144:N145"/>
    <mergeCell ref="O144:P145"/>
    <mergeCell ref="Q144:Q145"/>
    <mergeCell ref="R144:R145"/>
    <mergeCell ref="S144:T145"/>
    <mergeCell ref="AF142:AF143"/>
    <mergeCell ref="B144:B145"/>
    <mergeCell ref="C144:C145"/>
    <mergeCell ref="D144:E145"/>
    <mergeCell ref="F144:F145"/>
    <mergeCell ref="G144:G145"/>
    <mergeCell ref="H144:I145"/>
    <mergeCell ref="J144:J145"/>
    <mergeCell ref="K144:K145"/>
    <mergeCell ref="L144:L145"/>
    <mergeCell ref="X142:X143"/>
    <mergeCell ref="Y142:Y143"/>
    <mergeCell ref="Z142:AA143"/>
    <mergeCell ref="AB142:AB143"/>
    <mergeCell ref="AC142:AC143"/>
    <mergeCell ref="AD142:AE143"/>
    <mergeCell ref="Q142:Q143"/>
    <mergeCell ref="R142:R143"/>
    <mergeCell ref="S142:T143"/>
    <mergeCell ref="U142:U143"/>
    <mergeCell ref="V142:V143"/>
    <mergeCell ref="W142:W143"/>
    <mergeCell ref="J142:J143"/>
    <mergeCell ref="K142:K143"/>
    <mergeCell ref="L142:L143"/>
    <mergeCell ref="M142:M143"/>
    <mergeCell ref="N142:N143"/>
    <mergeCell ref="O142:P143"/>
    <mergeCell ref="AB140:AB141"/>
    <mergeCell ref="AC140:AC141"/>
    <mergeCell ref="AD140:AE141"/>
    <mergeCell ref="AF140:AF141"/>
    <mergeCell ref="B142:B143"/>
    <mergeCell ref="C142:C143"/>
    <mergeCell ref="D142:E143"/>
    <mergeCell ref="F142:F143"/>
    <mergeCell ref="G142:G143"/>
    <mergeCell ref="H142:I143"/>
    <mergeCell ref="U140:U141"/>
    <mergeCell ref="V140:V141"/>
    <mergeCell ref="W140:W141"/>
    <mergeCell ref="X140:X141"/>
    <mergeCell ref="Y140:Y141"/>
    <mergeCell ref="Z140:AA141"/>
    <mergeCell ref="M140:M141"/>
    <mergeCell ref="N140:N141"/>
    <mergeCell ref="O140:P141"/>
    <mergeCell ref="Q140:Q141"/>
    <mergeCell ref="R140:R141"/>
    <mergeCell ref="S140:T141"/>
    <mergeCell ref="AF138:AF139"/>
    <mergeCell ref="B140:B141"/>
    <mergeCell ref="C140:C141"/>
    <mergeCell ref="D140:E141"/>
    <mergeCell ref="F140:F141"/>
    <mergeCell ref="G140:G141"/>
    <mergeCell ref="H140:I141"/>
    <mergeCell ref="J140:J141"/>
    <mergeCell ref="K140:K141"/>
    <mergeCell ref="L140:L141"/>
    <mergeCell ref="X138:X139"/>
    <mergeCell ref="Y138:Y139"/>
    <mergeCell ref="Z138:AA139"/>
    <mergeCell ref="AB138:AB139"/>
    <mergeCell ref="AC138:AC139"/>
    <mergeCell ref="AD138:AE139"/>
    <mergeCell ref="Q138:Q139"/>
    <mergeCell ref="R138:R139"/>
    <mergeCell ref="S138:T139"/>
    <mergeCell ref="U138:U139"/>
    <mergeCell ref="V138:V139"/>
    <mergeCell ref="W138:W139"/>
    <mergeCell ref="J138:J139"/>
    <mergeCell ref="K138:K139"/>
    <mergeCell ref="L138:L139"/>
    <mergeCell ref="M138:M139"/>
    <mergeCell ref="N138:N139"/>
    <mergeCell ref="O138:P139"/>
    <mergeCell ref="AB136:AB137"/>
    <mergeCell ref="AC136:AC137"/>
    <mergeCell ref="AD136:AE137"/>
    <mergeCell ref="AF136:AF137"/>
    <mergeCell ref="B138:B139"/>
    <mergeCell ref="C138:C139"/>
    <mergeCell ref="D138:E139"/>
    <mergeCell ref="F138:F139"/>
    <mergeCell ref="G138:G139"/>
    <mergeCell ref="H138:I139"/>
    <mergeCell ref="U136:U137"/>
    <mergeCell ref="V136:V137"/>
    <mergeCell ref="W136:W137"/>
    <mergeCell ref="X136:X137"/>
    <mergeCell ref="Y136:Y137"/>
    <mergeCell ref="Z136:AA137"/>
    <mergeCell ref="M136:M137"/>
    <mergeCell ref="N136:N137"/>
    <mergeCell ref="O136:P137"/>
    <mergeCell ref="Q136:Q137"/>
    <mergeCell ref="R136:R137"/>
    <mergeCell ref="S136:T137"/>
    <mergeCell ref="AF134:AF135"/>
    <mergeCell ref="B136:B137"/>
    <mergeCell ref="C136:C137"/>
    <mergeCell ref="D136:E137"/>
    <mergeCell ref="F136:F137"/>
    <mergeCell ref="G136:G137"/>
    <mergeCell ref="H136:I137"/>
    <mergeCell ref="J136:J137"/>
    <mergeCell ref="K136:K137"/>
    <mergeCell ref="L136:L137"/>
    <mergeCell ref="X134:X135"/>
    <mergeCell ref="Y134:Y135"/>
    <mergeCell ref="Z134:AA135"/>
    <mergeCell ref="AB134:AB135"/>
    <mergeCell ref="AC134:AC135"/>
    <mergeCell ref="AD134:AE135"/>
    <mergeCell ref="Q134:Q135"/>
    <mergeCell ref="R134:R135"/>
    <mergeCell ref="S134:T135"/>
    <mergeCell ref="U134:U135"/>
    <mergeCell ref="V134:V135"/>
    <mergeCell ref="W134:W135"/>
    <mergeCell ref="J134:J135"/>
    <mergeCell ref="K134:K135"/>
    <mergeCell ref="L134:L135"/>
    <mergeCell ref="M134:M135"/>
    <mergeCell ref="N134:N135"/>
    <mergeCell ref="O134:P135"/>
    <mergeCell ref="AB132:AB133"/>
    <mergeCell ref="AC132:AC133"/>
    <mergeCell ref="AD132:AE133"/>
    <mergeCell ref="AF132:AF133"/>
    <mergeCell ref="B134:B135"/>
    <mergeCell ref="C134:C135"/>
    <mergeCell ref="D134:E135"/>
    <mergeCell ref="F134:F135"/>
    <mergeCell ref="G134:G135"/>
    <mergeCell ref="H134:I135"/>
    <mergeCell ref="U132:U133"/>
    <mergeCell ref="V132:V133"/>
    <mergeCell ref="W132:W133"/>
    <mergeCell ref="X132:X133"/>
    <mergeCell ref="Y132:Y133"/>
    <mergeCell ref="Z132:AA133"/>
    <mergeCell ref="M132:M133"/>
    <mergeCell ref="N132:N133"/>
    <mergeCell ref="O132:P133"/>
    <mergeCell ref="Q132:Q133"/>
    <mergeCell ref="R132:R133"/>
    <mergeCell ref="S132:T133"/>
    <mergeCell ref="AF130:AF131"/>
    <mergeCell ref="B132:B133"/>
    <mergeCell ref="C132:C133"/>
    <mergeCell ref="D132:E133"/>
    <mergeCell ref="F132:F133"/>
    <mergeCell ref="G132:G133"/>
    <mergeCell ref="H132:I133"/>
    <mergeCell ref="J132:J133"/>
    <mergeCell ref="K132:K133"/>
    <mergeCell ref="L132:L133"/>
    <mergeCell ref="X130:X131"/>
    <mergeCell ref="Y130:Y131"/>
    <mergeCell ref="Z130:AA131"/>
    <mergeCell ref="AB130:AB131"/>
    <mergeCell ref="AC130:AC131"/>
    <mergeCell ref="AD130:AE131"/>
    <mergeCell ref="Q130:Q131"/>
    <mergeCell ref="R130:R131"/>
    <mergeCell ref="S130:T131"/>
    <mergeCell ref="U130:U131"/>
    <mergeCell ref="V130:V131"/>
    <mergeCell ref="W130:W131"/>
    <mergeCell ref="J130:J131"/>
    <mergeCell ref="K130:K131"/>
    <mergeCell ref="L130:L131"/>
    <mergeCell ref="M130:M131"/>
    <mergeCell ref="N130:N131"/>
    <mergeCell ref="O130:P131"/>
    <mergeCell ref="AB128:AB129"/>
    <mergeCell ref="AC128:AC129"/>
    <mergeCell ref="AD128:AE129"/>
    <mergeCell ref="AF128:AF129"/>
    <mergeCell ref="B130:B131"/>
    <mergeCell ref="C130:C131"/>
    <mergeCell ref="D130:E131"/>
    <mergeCell ref="F130:F131"/>
    <mergeCell ref="G130:G131"/>
    <mergeCell ref="H130:I131"/>
    <mergeCell ref="U128:U129"/>
    <mergeCell ref="V128:V129"/>
    <mergeCell ref="W128:W129"/>
    <mergeCell ref="X128:X129"/>
    <mergeCell ref="Y128:Y129"/>
    <mergeCell ref="Z128:AA129"/>
    <mergeCell ref="M128:M129"/>
    <mergeCell ref="N128:N129"/>
    <mergeCell ref="O128:P129"/>
    <mergeCell ref="Q128:Q129"/>
    <mergeCell ref="R128:R129"/>
    <mergeCell ref="S128:T129"/>
    <mergeCell ref="AF126:AF127"/>
    <mergeCell ref="B128:B129"/>
    <mergeCell ref="C128:C129"/>
    <mergeCell ref="D128:E129"/>
    <mergeCell ref="F128:F129"/>
    <mergeCell ref="G128:G129"/>
    <mergeCell ref="H128:I129"/>
    <mergeCell ref="J128:J129"/>
    <mergeCell ref="K128:K129"/>
    <mergeCell ref="L128:L129"/>
    <mergeCell ref="X126:X127"/>
    <mergeCell ref="Y126:Y127"/>
    <mergeCell ref="Z126:AA127"/>
    <mergeCell ref="AB126:AB127"/>
    <mergeCell ref="AC126:AC127"/>
    <mergeCell ref="AD126:AE127"/>
    <mergeCell ref="Q126:Q127"/>
    <mergeCell ref="R126:R127"/>
    <mergeCell ref="S126:T127"/>
    <mergeCell ref="U126:U127"/>
    <mergeCell ref="V126:V127"/>
    <mergeCell ref="W126:W127"/>
    <mergeCell ref="J126:J127"/>
    <mergeCell ref="K126:K127"/>
    <mergeCell ref="L126:L127"/>
    <mergeCell ref="M126:M127"/>
    <mergeCell ref="N126:N127"/>
    <mergeCell ref="O126:P127"/>
    <mergeCell ref="AC124:AC125"/>
    <mergeCell ref="AD124:AD125"/>
    <mergeCell ref="AE124:AE125"/>
    <mergeCell ref="AF124:AF125"/>
    <mergeCell ref="B126:B127"/>
    <mergeCell ref="C126:C127"/>
    <mergeCell ref="D126:E127"/>
    <mergeCell ref="F126:F127"/>
    <mergeCell ref="G126:G127"/>
    <mergeCell ref="H126:I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D122:AF123"/>
    <mergeCell ref="B124:B125"/>
    <mergeCell ref="C124:C125"/>
    <mergeCell ref="D124:D125"/>
    <mergeCell ref="E124:E125"/>
    <mergeCell ref="F124:F125"/>
    <mergeCell ref="G124:G125"/>
    <mergeCell ref="H124:H125"/>
    <mergeCell ref="I124:I125"/>
    <mergeCell ref="J124:J125"/>
    <mergeCell ref="S122:U123"/>
    <mergeCell ref="V122:V123"/>
    <mergeCell ref="W122:X123"/>
    <mergeCell ref="Y122:Y123"/>
    <mergeCell ref="Z122:AB123"/>
    <mergeCell ref="AC122:AC123"/>
    <mergeCell ref="Z120:AF121"/>
    <mergeCell ref="C122:C123"/>
    <mergeCell ref="D122:F123"/>
    <mergeCell ref="G122:G123"/>
    <mergeCell ref="H122:J123"/>
    <mergeCell ref="K122:K123"/>
    <mergeCell ref="L122:M123"/>
    <mergeCell ref="N122:N123"/>
    <mergeCell ref="O122:Q123"/>
    <mergeCell ref="R122:R123"/>
    <mergeCell ref="H113:H114"/>
    <mergeCell ref="I113:I114"/>
    <mergeCell ref="J113:J114"/>
    <mergeCell ref="B118:AF118"/>
    <mergeCell ref="B120:B121"/>
    <mergeCell ref="C120:C121"/>
    <mergeCell ref="D120:M121"/>
    <mergeCell ref="N120:N121"/>
    <mergeCell ref="O120:X121"/>
    <mergeCell ref="Y120:Y121"/>
    <mergeCell ref="B113:B114"/>
    <mergeCell ref="C113:C114"/>
    <mergeCell ref="D113:D114"/>
    <mergeCell ref="E113:E114"/>
    <mergeCell ref="F113:F114"/>
    <mergeCell ref="G113:G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4:J104"/>
    <mergeCell ref="D106:J106"/>
    <mergeCell ref="B107:B108"/>
    <mergeCell ref="C107:C108"/>
    <mergeCell ref="D107:F108"/>
    <mergeCell ref="G107:G108"/>
    <mergeCell ref="H107:J108"/>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Q79:Q80"/>
    <mergeCell ref="R79:R80"/>
    <mergeCell ref="B86:R86"/>
    <mergeCell ref="D88:J88"/>
    <mergeCell ref="L88:R88"/>
    <mergeCell ref="D89:F89"/>
    <mergeCell ref="H89:J89"/>
    <mergeCell ref="L89:N89"/>
    <mergeCell ref="P89:R89"/>
    <mergeCell ref="B84:AF84"/>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F72"/>
    <mergeCell ref="H72:J72"/>
    <mergeCell ref="L72:N72"/>
    <mergeCell ref="P72:R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B47:R47"/>
    <mergeCell ref="C49:C50"/>
    <mergeCell ref="D49:F50"/>
    <mergeCell ref="G49:G50"/>
    <mergeCell ref="H49:J50"/>
    <mergeCell ref="K49:K50"/>
    <mergeCell ref="L49:N50"/>
    <mergeCell ref="O49:O50"/>
    <mergeCell ref="P49:R50"/>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C12:C13"/>
    <mergeCell ref="D12:F13"/>
    <mergeCell ref="G12:G13"/>
    <mergeCell ref="H12:J13"/>
    <mergeCell ref="K12:K13"/>
    <mergeCell ref="L12:N13"/>
    <mergeCell ref="O12:O13"/>
    <mergeCell ref="P12: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2"/>
  <sheetViews>
    <sheetView showGridLines="0" workbookViewId="0"/>
  </sheetViews>
  <sheetFormatPr defaultRowHeight="15"/>
  <cols>
    <col min="1" max="1" width="32.28515625" bestFit="1" customWidth="1"/>
    <col min="2" max="3" width="36.5703125" bestFit="1" customWidth="1"/>
    <col min="4" max="4" width="7.140625" customWidth="1"/>
    <col min="5" max="5" width="33.5703125" customWidth="1"/>
    <col min="6" max="6" width="10.140625" customWidth="1"/>
    <col min="7" max="7" width="34.85546875" customWidth="1"/>
    <col min="8" max="8" width="7.140625" customWidth="1"/>
    <col min="9" max="9" width="28" customWidth="1"/>
    <col min="10" max="10" width="10.140625" customWidth="1"/>
    <col min="11" max="11" width="34.85546875" customWidth="1"/>
    <col min="12" max="12" width="7.140625" customWidth="1"/>
    <col min="13" max="13" width="33.5703125" customWidth="1"/>
    <col min="14" max="15" width="34.85546875" customWidth="1"/>
    <col min="16" max="16" width="7.140625" customWidth="1"/>
    <col min="17" max="17" width="28" customWidth="1"/>
    <col min="18" max="19" width="34.85546875" customWidth="1"/>
    <col min="20" max="20" width="6.7109375" customWidth="1"/>
    <col min="21" max="21" width="23.28515625" customWidth="1"/>
    <col min="22" max="22" width="5.42578125" customWidth="1"/>
    <col min="23" max="23" width="34.85546875" customWidth="1"/>
    <col min="24" max="24" width="6.7109375" customWidth="1"/>
    <col min="25" max="25" width="9.28515625" customWidth="1"/>
    <col min="26" max="27" width="34.85546875" customWidth="1"/>
    <col min="28" max="28" width="6.7109375" customWidth="1"/>
    <col min="29" max="29" width="24.5703125" customWidth="1"/>
    <col min="30" max="30" width="5.42578125" customWidth="1"/>
  </cols>
  <sheetData>
    <row r="1" spans="1:30" ht="15" customHeight="1">
      <c r="A1" s="8" t="s">
        <v>3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90</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row>
    <row r="4" spans="1:30">
      <c r="A4" s="13" t="s">
        <v>389</v>
      </c>
      <c r="B4" s="174" t="s">
        <v>389</v>
      </c>
      <c r="C4" s="174"/>
      <c r="D4" s="174"/>
      <c r="E4" s="174"/>
      <c r="F4" s="174"/>
      <c r="G4" s="174"/>
      <c r="H4" s="174"/>
      <c r="I4" s="174"/>
      <c r="J4" s="174"/>
      <c r="K4" s="174"/>
      <c r="L4" s="174"/>
      <c r="M4" s="174"/>
      <c r="N4" s="174"/>
      <c r="O4" s="174"/>
      <c r="P4" s="174"/>
      <c r="Q4" s="174"/>
      <c r="R4" s="174"/>
      <c r="S4" s="174"/>
      <c r="T4" s="174"/>
      <c r="U4" s="174"/>
      <c r="V4" s="174"/>
      <c r="W4" s="174"/>
      <c r="X4" s="174"/>
      <c r="Y4" s="174"/>
      <c r="Z4" s="174"/>
      <c r="AA4" s="174"/>
      <c r="AB4" s="174"/>
      <c r="AC4" s="174"/>
      <c r="AD4" s="174"/>
    </row>
    <row r="5" spans="1:30">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row>
    <row r="6" spans="1:30">
      <c r="A6" s="13"/>
      <c r="B6" s="108" t="s">
        <v>391</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row>
    <row r="7" spans="1:30">
      <c r="A7" s="13"/>
      <c r="B7" s="108"/>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row>
    <row r="8" spans="1:30">
      <c r="A8" s="13"/>
      <c r="B8" s="28"/>
      <c r="C8" s="28"/>
      <c r="D8" s="28"/>
      <c r="E8" s="28"/>
      <c r="F8" s="28"/>
      <c r="G8" s="28"/>
      <c r="H8" s="28"/>
      <c r="I8" s="28"/>
      <c r="J8" s="28"/>
      <c r="K8" s="28"/>
      <c r="L8" s="28"/>
      <c r="M8" s="28"/>
      <c r="N8" s="28"/>
      <c r="O8" s="28"/>
      <c r="P8" s="28"/>
      <c r="Q8" s="28"/>
      <c r="R8" s="28"/>
    </row>
    <row r="9" spans="1:30">
      <c r="A9" s="13"/>
      <c r="B9" s="15"/>
      <c r="C9" s="15"/>
      <c r="D9" s="15"/>
      <c r="E9" s="15"/>
      <c r="F9" s="15"/>
      <c r="G9" s="15"/>
      <c r="H9" s="15"/>
      <c r="I9" s="15"/>
      <c r="J9" s="15"/>
      <c r="K9" s="15"/>
      <c r="L9" s="15"/>
      <c r="M9" s="15"/>
      <c r="N9" s="15"/>
      <c r="O9" s="15"/>
      <c r="P9" s="15"/>
      <c r="Q9" s="15"/>
      <c r="R9" s="15"/>
    </row>
    <row r="10" spans="1:30">
      <c r="A10" s="13"/>
      <c r="B10" s="19" t="s">
        <v>228</v>
      </c>
      <c r="C10" s="29"/>
      <c r="D10" s="30" t="s">
        <v>302</v>
      </c>
      <c r="E10" s="30"/>
      <c r="F10" s="30"/>
      <c r="G10" s="29"/>
      <c r="H10" s="30" t="s">
        <v>392</v>
      </c>
      <c r="I10" s="30"/>
      <c r="J10" s="30"/>
      <c r="K10" s="29"/>
      <c r="L10" s="30" t="s">
        <v>393</v>
      </c>
      <c r="M10" s="30"/>
      <c r="N10" s="30"/>
      <c r="O10" s="29"/>
      <c r="P10" s="30" t="s">
        <v>394</v>
      </c>
      <c r="Q10" s="30"/>
      <c r="R10" s="30"/>
    </row>
    <row r="11" spans="1:30" ht="15.75" thickBot="1">
      <c r="A11" s="13"/>
      <c r="B11" s="20" t="s">
        <v>229</v>
      </c>
      <c r="C11" s="29"/>
      <c r="D11" s="31"/>
      <c r="E11" s="31"/>
      <c r="F11" s="31"/>
      <c r="G11" s="29"/>
      <c r="H11" s="31"/>
      <c r="I11" s="31"/>
      <c r="J11" s="31"/>
      <c r="K11" s="29"/>
      <c r="L11" s="31"/>
      <c r="M11" s="31"/>
      <c r="N11" s="31"/>
      <c r="O11" s="29"/>
      <c r="P11" s="31"/>
      <c r="Q11" s="31"/>
      <c r="R11" s="31"/>
    </row>
    <row r="12" spans="1:30">
      <c r="A12" s="13"/>
      <c r="B12" s="123" t="s">
        <v>395</v>
      </c>
      <c r="C12" s="34"/>
      <c r="D12" s="126"/>
      <c r="E12" s="126"/>
      <c r="F12" s="38"/>
      <c r="G12" s="127"/>
      <c r="H12" s="126"/>
      <c r="I12" s="126"/>
      <c r="J12" s="38"/>
      <c r="K12" s="127"/>
      <c r="L12" s="126"/>
      <c r="M12" s="126"/>
      <c r="N12" s="38"/>
      <c r="O12" s="127"/>
      <c r="P12" s="126"/>
      <c r="Q12" s="126"/>
      <c r="R12" s="38"/>
    </row>
    <row r="13" spans="1:30">
      <c r="A13" s="13"/>
      <c r="B13" s="124"/>
      <c r="C13" s="34"/>
      <c r="D13" s="125"/>
      <c r="E13" s="125"/>
      <c r="F13" s="34"/>
      <c r="G13" s="127"/>
      <c r="H13" s="125"/>
      <c r="I13" s="125"/>
      <c r="J13" s="34"/>
      <c r="K13" s="127"/>
      <c r="L13" s="125"/>
      <c r="M13" s="125"/>
      <c r="N13" s="34"/>
      <c r="O13" s="127"/>
      <c r="P13" s="125"/>
      <c r="Q13" s="125"/>
      <c r="R13" s="34"/>
    </row>
    <row r="14" spans="1:30">
      <c r="A14" s="13"/>
      <c r="B14" s="128" t="s">
        <v>240</v>
      </c>
      <c r="C14" s="29"/>
      <c r="D14" s="129" t="s">
        <v>235</v>
      </c>
      <c r="E14" s="130">
        <v>57725</v>
      </c>
      <c r="F14" s="29"/>
      <c r="G14" s="131"/>
      <c r="H14" s="129" t="s">
        <v>235</v>
      </c>
      <c r="I14" s="130">
        <v>57725</v>
      </c>
      <c r="J14" s="29"/>
      <c r="K14" s="131"/>
      <c r="L14" s="129" t="s">
        <v>235</v>
      </c>
      <c r="M14" s="132" t="s">
        <v>298</v>
      </c>
      <c r="N14" s="29"/>
      <c r="O14" s="131"/>
      <c r="P14" s="129" t="s">
        <v>235</v>
      </c>
      <c r="Q14" s="132" t="s">
        <v>298</v>
      </c>
      <c r="R14" s="29"/>
    </row>
    <row r="15" spans="1:30">
      <c r="A15" s="13"/>
      <c r="B15" s="128"/>
      <c r="C15" s="29"/>
      <c r="D15" s="129"/>
      <c r="E15" s="130"/>
      <c r="F15" s="29"/>
      <c r="G15" s="131"/>
      <c r="H15" s="129"/>
      <c r="I15" s="130"/>
      <c r="J15" s="29"/>
      <c r="K15" s="131"/>
      <c r="L15" s="129"/>
      <c r="M15" s="132"/>
      <c r="N15" s="29"/>
      <c r="O15" s="131"/>
      <c r="P15" s="129"/>
      <c r="Q15" s="132"/>
      <c r="R15" s="29"/>
    </row>
    <row r="16" spans="1:30">
      <c r="A16" s="13"/>
      <c r="B16" s="133" t="s">
        <v>242</v>
      </c>
      <c r="C16" s="34"/>
      <c r="D16" s="134">
        <v>19745</v>
      </c>
      <c r="E16" s="134"/>
      <c r="F16" s="34"/>
      <c r="G16" s="127"/>
      <c r="H16" s="125" t="s">
        <v>298</v>
      </c>
      <c r="I16" s="125"/>
      <c r="J16" s="34"/>
      <c r="K16" s="127"/>
      <c r="L16" s="134">
        <v>19745</v>
      </c>
      <c r="M16" s="134"/>
      <c r="N16" s="34"/>
      <c r="O16" s="127"/>
      <c r="P16" s="125" t="s">
        <v>298</v>
      </c>
      <c r="Q16" s="125"/>
      <c r="R16" s="34"/>
    </row>
    <row r="17" spans="1:18">
      <c r="A17" s="13"/>
      <c r="B17" s="133"/>
      <c r="C17" s="34"/>
      <c r="D17" s="134"/>
      <c r="E17" s="134"/>
      <c r="F17" s="34"/>
      <c r="G17" s="127"/>
      <c r="H17" s="125"/>
      <c r="I17" s="125"/>
      <c r="J17" s="34"/>
      <c r="K17" s="127"/>
      <c r="L17" s="134"/>
      <c r="M17" s="134"/>
      <c r="N17" s="34"/>
      <c r="O17" s="127"/>
      <c r="P17" s="125"/>
      <c r="Q17" s="125"/>
      <c r="R17" s="34"/>
    </row>
    <row r="18" spans="1:18">
      <c r="A18" s="13"/>
      <c r="B18" s="128" t="s">
        <v>244</v>
      </c>
      <c r="C18" s="29"/>
      <c r="D18" s="130">
        <v>478819</v>
      </c>
      <c r="E18" s="130"/>
      <c r="F18" s="29"/>
      <c r="G18" s="131"/>
      <c r="H18" s="132" t="s">
        <v>298</v>
      </c>
      <c r="I18" s="132"/>
      <c r="J18" s="29"/>
      <c r="K18" s="131"/>
      <c r="L18" s="130">
        <v>478819</v>
      </c>
      <c r="M18" s="130"/>
      <c r="N18" s="29"/>
      <c r="O18" s="131"/>
      <c r="P18" s="132" t="s">
        <v>298</v>
      </c>
      <c r="Q18" s="132"/>
      <c r="R18" s="29"/>
    </row>
    <row r="19" spans="1:18">
      <c r="A19" s="13"/>
      <c r="B19" s="128"/>
      <c r="C19" s="29"/>
      <c r="D19" s="130"/>
      <c r="E19" s="130"/>
      <c r="F19" s="29"/>
      <c r="G19" s="131"/>
      <c r="H19" s="132"/>
      <c r="I19" s="132"/>
      <c r="J19" s="29"/>
      <c r="K19" s="131"/>
      <c r="L19" s="130"/>
      <c r="M19" s="130"/>
      <c r="N19" s="29"/>
      <c r="O19" s="131"/>
      <c r="P19" s="132"/>
      <c r="Q19" s="132"/>
      <c r="R19" s="29"/>
    </row>
    <row r="20" spans="1:18">
      <c r="A20" s="13"/>
      <c r="B20" s="133" t="s">
        <v>246</v>
      </c>
      <c r="C20" s="34"/>
      <c r="D20" s="134">
        <v>109428</v>
      </c>
      <c r="E20" s="134"/>
      <c r="F20" s="34"/>
      <c r="G20" s="34"/>
      <c r="H20" s="125" t="s">
        <v>298</v>
      </c>
      <c r="I20" s="125"/>
      <c r="J20" s="34"/>
      <c r="K20" s="34"/>
      <c r="L20" s="134">
        <v>109428</v>
      </c>
      <c r="M20" s="134"/>
      <c r="N20" s="34"/>
      <c r="O20" s="34"/>
      <c r="P20" s="125" t="s">
        <v>298</v>
      </c>
      <c r="Q20" s="125"/>
      <c r="R20" s="34"/>
    </row>
    <row r="21" spans="1:18">
      <c r="A21" s="13"/>
      <c r="B21" s="133"/>
      <c r="C21" s="34"/>
      <c r="D21" s="134"/>
      <c r="E21" s="134"/>
      <c r="F21" s="34"/>
      <c r="G21" s="34"/>
      <c r="H21" s="125"/>
      <c r="I21" s="125"/>
      <c r="J21" s="34"/>
      <c r="K21" s="34"/>
      <c r="L21" s="134"/>
      <c r="M21" s="134"/>
      <c r="N21" s="34"/>
      <c r="O21" s="34"/>
      <c r="P21" s="125"/>
      <c r="Q21" s="125"/>
      <c r="R21" s="34"/>
    </row>
    <row r="22" spans="1:18">
      <c r="A22" s="13"/>
      <c r="B22" s="128" t="s">
        <v>396</v>
      </c>
      <c r="C22" s="29"/>
      <c r="D22" s="132"/>
      <c r="E22" s="132"/>
      <c r="F22" s="29"/>
      <c r="G22" s="131"/>
      <c r="H22" s="132"/>
      <c r="I22" s="132"/>
      <c r="J22" s="29"/>
      <c r="K22" s="131"/>
      <c r="L22" s="132"/>
      <c r="M22" s="132"/>
      <c r="N22" s="29"/>
      <c r="O22" s="131"/>
      <c r="P22" s="132"/>
      <c r="Q22" s="132"/>
      <c r="R22" s="29"/>
    </row>
    <row r="23" spans="1:18">
      <c r="A23" s="13"/>
      <c r="B23" s="128"/>
      <c r="C23" s="29"/>
      <c r="D23" s="132"/>
      <c r="E23" s="132"/>
      <c r="F23" s="29"/>
      <c r="G23" s="131"/>
      <c r="H23" s="132"/>
      <c r="I23" s="132"/>
      <c r="J23" s="29"/>
      <c r="K23" s="131"/>
      <c r="L23" s="132"/>
      <c r="M23" s="132"/>
      <c r="N23" s="29"/>
      <c r="O23" s="131"/>
      <c r="P23" s="132"/>
      <c r="Q23" s="132"/>
      <c r="R23" s="29"/>
    </row>
    <row r="24" spans="1:18">
      <c r="A24" s="13"/>
      <c r="B24" s="135" t="s">
        <v>249</v>
      </c>
      <c r="C24" s="34"/>
      <c r="D24" s="134">
        <v>1230301</v>
      </c>
      <c r="E24" s="134"/>
      <c r="F24" s="34"/>
      <c r="G24" s="127"/>
      <c r="H24" s="125" t="s">
        <v>298</v>
      </c>
      <c r="I24" s="125"/>
      <c r="J24" s="34"/>
      <c r="K24" s="127"/>
      <c r="L24" s="134">
        <v>1230301</v>
      </c>
      <c r="M24" s="134"/>
      <c r="N24" s="34"/>
      <c r="O24" s="127"/>
      <c r="P24" s="125" t="s">
        <v>298</v>
      </c>
      <c r="Q24" s="125"/>
      <c r="R24" s="34"/>
    </row>
    <row r="25" spans="1:18">
      <c r="A25" s="13"/>
      <c r="B25" s="135"/>
      <c r="C25" s="34"/>
      <c r="D25" s="134"/>
      <c r="E25" s="134"/>
      <c r="F25" s="34"/>
      <c r="G25" s="127"/>
      <c r="H25" s="125"/>
      <c r="I25" s="125"/>
      <c r="J25" s="34"/>
      <c r="K25" s="127"/>
      <c r="L25" s="134"/>
      <c r="M25" s="134"/>
      <c r="N25" s="34"/>
      <c r="O25" s="127"/>
      <c r="P25" s="125"/>
      <c r="Q25" s="125"/>
      <c r="R25" s="34"/>
    </row>
    <row r="26" spans="1:18">
      <c r="A26" s="13"/>
      <c r="B26" s="136" t="s">
        <v>251</v>
      </c>
      <c r="C26" s="29"/>
      <c r="D26" s="130">
        <v>1264948</v>
      </c>
      <c r="E26" s="130"/>
      <c r="F26" s="29"/>
      <c r="G26" s="131"/>
      <c r="H26" s="132" t="s">
        <v>298</v>
      </c>
      <c r="I26" s="132"/>
      <c r="J26" s="29"/>
      <c r="K26" s="131"/>
      <c r="L26" s="130">
        <v>1264948</v>
      </c>
      <c r="M26" s="130"/>
      <c r="N26" s="29"/>
      <c r="O26" s="131"/>
      <c r="P26" s="132" t="s">
        <v>298</v>
      </c>
      <c r="Q26" s="132"/>
      <c r="R26" s="29"/>
    </row>
    <row r="27" spans="1:18">
      <c r="A27" s="13"/>
      <c r="B27" s="136"/>
      <c r="C27" s="29"/>
      <c r="D27" s="130"/>
      <c r="E27" s="130"/>
      <c r="F27" s="29"/>
      <c r="G27" s="131"/>
      <c r="H27" s="132"/>
      <c r="I27" s="132"/>
      <c r="J27" s="29"/>
      <c r="K27" s="131"/>
      <c r="L27" s="130"/>
      <c r="M27" s="130"/>
      <c r="N27" s="29"/>
      <c r="O27" s="131"/>
      <c r="P27" s="132"/>
      <c r="Q27" s="132"/>
      <c r="R27" s="29"/>
    </row>
    <row r="28" spans="1:18">
      <c r="A28" s="13"/>
      <c r="B28" s="135" t="s">
        <v>253</v>
      </c>
      <c r="C28" s="34"/>
      <c r="D28" s="134">
        <v>138864</v>
      </c>
      <c r="E28" s="134"/>
      <c r="F28" s="34"/>
      <c r="G28" s="127"/>
      <c r="H28" s="125" t="s">
        <v>298</v>
      </c>
      <c r="I28" s="125"/>
      <c r="J28" s="34"/>
      <c r="K28" s="127"/>
      <c r="L28" s="134">
        <v>138864</v>
      </c>
      <c r="M28" s="134"/>
      <c r="N28" s="34"/>
      <c r="O28" s="127"/>
      <c r="P28" s="125" t="s">
        <v>298</v>
      </c>
      <c r="Q28" s="125"/>
      <c r="R28" s="34"/>
    </row>
    <row r="29" spans="1:18">
      <c r="A29" s="13"/>
      <c r="B29" s="135"/>
      <c r="C29" s="34"/>
      <c r="D29" s="134"/>
      <c r="E29" s="134"/>
      <c r="F29" s="34"/>
      <c r="G29" s="127"/>
      <c r="H29" s="125"/>
      <c r="I29" s="125"/>
      <c r="J29" s="34"/>
      <c r="K29" s="127"/>
      <c r="L29" s="134"/>
      <c r="M29" s="134"/>
      <c r="N29" s="34"/>
      <c r="O29" s="127"/>
      <c r="P29" s="125"/>
      <c r="Q29" s="125"/>
      <c r="R29" s="34"/>
    </row>
    <row r="30" spans="1:18">
      <c r="A30" s="13"/>
      <c r="B30" s="128" t="s">
        <v>255</v>
      </c>
      <c r="C30" s="29"/>
      <c r="D30" s="130">
        <v>90803</v>
      </c>
      <c r="E30" s="130"/>
      <c r="F30" s="29"/>
      <c r="G30" s="131"/>
      <c r="H30" s="132" t="s">
        <v>298</v>
      </c>
      <c r="I30" s="132"/>
      <c r="J30" s="29"/>
      <c r="K30" s="131"/>
      <c r="L30" s="130">
        <v>90803</v>
      </c>
      <c r="M30" s="130"/>
      <c r="N30" s="29"/>
      <c r="O30" s="131"/>
      <c r="P30" s="132" t="s">
        <v>298</v>
      </c>
      <c r="Q30" s="132"/>
      <c r="R30" s="29"/>
    </row>
    <row r="31" spans="1:18">
      <c r="A31" s="13"/>
      <c r="B31" s="128"/>
      <c r="C31" s="29"/>
      <c r="D31" s="130"/>
      <c r="E31" s="130"/>
      <c r="F31" s="29"/>
      <c r="G31" s="131"/>
      <c r="H31" s="132"/>
      <c r="I31" s="132"/>
      <c r="J31" s="29"/>
      <c r="K31" s="131"/>
      <c r="L31" s="130"/>
      <c r="M31" s="130"/>
      <c r="N31" s="29"/>
      <c r="O31" s="131"/>
      <c r="P31" s="132"/>
      <c r="Q31" s="132"/>
      <c r="R31" s="29"/>
    </row>
    <row r="32" spans="1:18">
      <c r="A32" s="13"/>
      <c r="B32" s="133" t="s">
        <v>257</v>
      </c>
      <c r="C32" s="34"/>
      <c r="D32" s="125"/>
      <c r="E32" s="125"/>
      <c r="F32" s="34"/>
      <c r="G32" s="127"/>
      <c r="H32" s="125"/>
      <c r="I32" s="125"/>
      <c r="J32" s="34"/>
      <c r="K32" s="127"/>
      <c r="L32" s="125"/>
      <c r="M32" s="125"/>
      <c r="N32" s="34"/>
      <c r="O32" s="127"/>
      <c r="P32" s="125"/>
      <c r="Q32" s="125"/>
      <c r="R32" s="34"/>
    </row>
    <row r="33" spans="1:18">
      <c r="A33" s="13"/>
      <c r="B33" s="133"/>
      <c r="C33" s="34"/>
      <c r="D33" s="125"/>
      <c r="E33" s="125"/>
      <c r="F33" s="34"/>
      <c r="G33" s="127"/>
      <c r="H33" s="125"/>
      <c r="I33" s="125"/>
      <c r="J33" s="34"/>
      <c r="K33" s="127"/>
      <c r="L33" s="125"/>
      <c r="M33" s="125"/>
      <c r="N33" s="34"/>
      <c r="O33" s="127"/>
      <c r="P33" s="125"/>
      <c r="Q33" s="125"/>
      <c r="R33" s="34"/>
    </row>
    <row r="34" spans="1:18">
      <c r="A34" s="13"/>
      <c r="B34" s="136" t="s">
        <v>258</v>
      </c>
      <c r="C34" s="29"/>
      <c r="D34" s="130">
        <v>943379</v>
      </c>
      <c r="E34" s="130"/>
      <c r="F34" s="29"/>
      <c r="G34" s="131"/>
      <c r="H34" s="132" t="s">
        <v>298</v>
      </c>
      <c r="I34" s="132"/>
      <c r="J34" s="29"/>
      <c r="K34" s="131"/>
      <c r="L34" s="130">
        <v>943379</v>
      </c>
      <c r="M34" s="130"/>
      <c r="N34" s="29"/>
      <c r="O34" s="131"/>
      <c r="P34" s="132" t="s">
        <v>298</v>
      </c>
      <c r="Q34" s="132"/>
      <c r="R34" s="29"/>
    </row>
    <row r="35" spans="1:18">
      <c r="A35" s="13"/>
      <c r="B35" s="136"/>
      <c r="C35" s="29"/>
      <c r="D35" s="130"/>
      <c r="E35" s="130"/>
      <c r="F35" s="29"/>
      <c r="G35" s="131"/>
      <c r="H35" s="132"/>
      <c r="I35" s="132"/>
      <c r="J35" s="29"/>
      <c r="K35" s="131"/>
      <c r="L35" s="130"/>
      <c r="M35" s="130"/>
      <c r="N35" s="29"/>
      <c r="O35" s="131"/>
      <c r="P35" s="132"/>
      <c r="Q35" s="132"/>
      <c r="R35" s="29"/>
    </row>
    <row r="36" spans="1:18">
      <c r="A36" s="13"/>
      <c r="B36" s="135" t="s">
        <v>260</v>
      </c>
      <c r="C36" s="34"/>
      <c r="D36" s="134">
        <v>76864</v>
      </c>
      <c r="E36" s="134"/>
      <c r="F36" s="34"/>
      <c r="G36" s="127"/>
      <c r="H36" s="125" t="s">
        <v>298</v>
      </c>
      <c r="I36" s="125"/>
      <c r="J36" s="34"/>
      <c r="K36" s="127"/>
      <c r="L36" s="134">
        <v>76864</v>
      </c>
      <c r="M36" s="134"/>
      <c r="N36" s="34"/>
      <c r="O36" s="127"/>
      <c r="P36" s="125" t="s">
        <v>298</v>
      </c>
      <c r="Q36" s="125"/>
      <c r="R36" s="34"/>
    </row>
    <row r="37" spans="1:18">
      <c r="A37" s="13"/>
      <c r="B37" s="135"/>
      <c r="C37" s="34"/>
      <c r="D37" s="134"/>
      <c r="E37" s="134"/>
      <c r="F37" s="34"/>
      <c r="G37" s="127"/>
      <c r="H37" s="125"/>
      <c r="I37" s="125"/>
      <c r="J37" s="34"/>
      <c r="K37" s="127"/>
      <c r="L37" s="134"/>
      <c r="M37" s="134"/>
      <c r="N37" s="34"/>
      <c r="O37" s="127"/>
      <c r="P37" s="125"/>
      <c r="Q37" s="125"/>
      <c r="R37" s="34"/>
    </row>
    <row r="38" spans="1:18">
      <c r="A38" s="13"/>
      <c r="B38" s="128" t="s">
        <v>262</v>
      </c>
      <c r="C38" s="29"/>
      <c r="D38" s="130">
        <v>8437</v>
      </c>
      <c r="E38" s="130"/>
      <c r="F38" s="29"/>
      <c r="G38" s="29"/>
      <c r="H38" s="132" t="s">
        <v>298</v>
      </c>
      <c r="I38" s="132"/>
      <c r="J38" s="29"/>
      <c r="K38" s="29"/>
      <c r="L38" s="130">
        <v>8437</v>
      </c>
      <c r="M38" s="130"/>
      <c r="N38" s="29"/>
      <c r="O38" s="29"/>
      <c r="P38" s="132" t="s">
        <v>298</v>
      </c>
      <c r="Q38" s="132"/>
      <c r="R38" s="29"/>
    </row>
    <row r="39" spans="1:18">
      <c r="A39" s="13"/>
      <c r="B39" s="128"/>
      <c r="C39" s="29"/>
      <c r="D39" s="130"/>
      <c r="E39" s="130"/>
      <c r="F39" s="29"/>
      <c r="G39" s="29"/>
      <c r="H39" s="132"/>
      <c r="I39" s="132"/>
      <c r="J39" s="29"/>
      <c r="K39" s="29"/>
      <c r="L39" s="130"/>
      <c r="M39" s="130"/>
      <c r="N39" s="29"/>
      <c r="O39" s="29"/>
      <c r="P39" s="132"/>
      <c r="Q39" s="132"/>
      <c r="R39" s="29"/>
    </row>
    <row r="40" spans="1:18">
      <c r="A40" s="13"/>
      <c r="B40" s="133" t="s">
        <v>363</v>
      </c>
      <c r="C40" s="34"/>
      <c r="D40" s="134">
        <v>94668</v>
      </c>
      <c r="E40" s="134"/>
      <c r="F40" s="34"/>
      <c r="G40" s="127"/>
      <c r="H40" s="134">
        <v>25059</v>
      </c>
      <c r="I40" s="134"/>
      <c r="J40" s="34"/>
      <c r="K40" s="127"/>
      <c r="L40" s="134">
        <v>31844</v>
      </c>
      <c r="M40" s="134"/>
      <c r="N40" s="34"/>
      <c r="O40" s="127"/>
      <c r="P40" s="134">
        <v>37765</v>
      </c>
      <c r="Q40" s="134"/>
      <c r="R40" s="34"/>
    </row>
    <row r="41" spans="1:18">
      <c r="A41" s="13"/>
      <c r="B41" s="133"/>
      <c r="C41" s="34"/>
      <c r="D41" s="134"/>
      <c r="E41" s="134"/>
      <c r="F41" s="34"/>
      <c r="G41" s="127"/>
      <c r="H41" s="134"/>
      <c r="I41" s="134"/>
      <c r="J41" s="34"/>
      <c r="K41" s="127"/>
      <c r="L41" s="134"/>
      <c r="M41" s="134"/>
      <c r="N41" s="34"/>
      <c r="O41" s="127"/>
      <c r="P41" s="134"/>
      <c r="Q41" s="134"/>
      <c r="R41" s="34"/>
    </row>
    <row r="42" spans="1:18">
      <c r="A42" s="13"/>
      <c r="B42" s="128" t="s">
        <v>364</v>
      </c>
      <c r="C42" s="29"/>
      <c r="D42" s="130">
        <v>30560</v>
      </c>
      <c r="E42" s="130"/>
      <c r="F42" s="29"/>
      <c r="G42" s="29"/>
      <c r="H42" s="130">
        <v>30560</v>
      </c>
      <c r="I42" s="130"/>
      <c r="J42" s="29"/>
      <c r="K42" s="29"/>
      <c r="L42" s="132" t="s">
        <v>298</v>
      </c>
      <c r="M42" s="132"/>
      <c r="N42" s="29"/>
      <c r="O42" s="29"/>
      <c r="P42" s="132" t="s">
        <v>298</v>
      </c>
      <c r="Q42" s="132"/>
      <c r="R42" s="29"/>
    </row>
    <row r="43" spans="1:18">
      <c r="A43" s="13"/>
      <c r="B43" s="128"/>
      <c r="C43" s="29"/>
      <c r="D43" s="130"/>
      <c r="E43" s="130"/>
      <c r="F43" s="29"/>
      <c r="G43" s="29"/>
      <c r="H43" s="130"/>
      <c r="I43" s="130"/>
      <c r="J43" s="29"/>
      <c r="K43" s="29"/>
      <c r="L43" s="132"/>
      <c r="M43" s="132"/>
      <c r="N43" s="29"/>
      <c r="O43" s="29"/>
      <c r="P43" s="132"/>
      <c r="Q43" s="132"/>
      <c r="R43" s="29"/>
    </row>
    <row r="44" spans="1:18">
      <c r="A44" s="13"/>
      <c r="B44" s="133" t="s">
        <v>397</v>
      </c>
      <c r="C44" s="34"/>
      <c r="D44" s="134">
        <v>42668</v>
      </c>
      <c r="E44" s="134"/>
      <c r="F44" s="34"/>
      <c r="G44" s="127"/>
      <c r="H44" s="134">
        <v>42668</v>
      </c>
      <c r="I44" s="134"/>
      <c r="J44" s="34"/>
      <c r="K44" s="127"/>
      <c r="L44" s="125" t="s">
        <v>298</v>
      </c>
      <c r="M44" s="125"/>
      <c r="N44" s="34"/>
      <c r="O44" s="127"/>
      <c r="P44" s="125" t="s">
        <v>298</v>
      </c>
      <c r="Q44" s="125"/>
      <c r="R44" s="34"/>
    </row>
    <row r="45" spans="1:18">
      <c r="A45" s="13"/>
      <c r="B45" s="133"/>
      <c r="C45" s="34"/>
      <c r="D45" s="134"/>
      <c r="E45" s="134"/>
      <c r="F45" s="34"/>
      <c r="G45" s="127"/>
      <c r="H45" s="134"/>
      <c r="I45" s="134"/>
      <c r="J45" s="34"/>
      <c r="K45" s="127"/>
      <c r="L45" s="125"/>
      <c r="M45" s="125"/>
      <c r="N45" s="34"/>
      <c r="O45" s="127"/>
      <c r="P45" s="125"/>
      <c r="Q45" s="125"/>
      <c r="R45" s="34"/>
    </row>
    <row r="46" spans="1:18">
      <c r="A46" s="13"/>
      <c r="B46" s="128" t="s">
        <v>29</v>
      </c>
      <c r="C46" s="29"/>
      <c r="D46" s="130">
        <v>14496</v>
      </c>
      <c r="E46" s="130"/>
      <c r="F46" s="29"/>
      <c r="G46" s="131"/>
      <c r="H46" s="132" t="s">
        <v>298</v>
      </c>
      <c r="I46" s="132"/>
      <c r="J46" s="29"/>
      <c r="K46" s="131"/>
      <c r="L46" s="132" t="s">
        <v>298</v>
      </c>
      <c r="M46" s="132"/>
      <c r="N46" s="29"/>
      <c r="O46" s="131"/>
      <c r="P46" s="130">
        <v>14496</v>
      </c>
      <c r="Q46" s="130"/>
      <c r="R46" s="29"/>
    </row>
    <row r="47" spans="1:18">
      <c r="A47" s="13"/>
      <c r="B47" s="128"/>
      <c r="C47" s="29"/>
      <c r="D47" s="130"/>
      <c r="E47" s="130"/>
      <c r="F47" s="29"/>
      <c r="G47" s="131"/>
      <c r="H47" s="132"/>
      <c r="I47" s="132"/>
      <c r="J47" s="29"/>
      <c r="K47" s="131"/>
      <c r="L47" s="132"/>
      <c r="M47" s="132"/>
      <c r="N47" s="29"/>
      <c r="O47" s="131"/>
      <c r="P47" s="130"/>
      <c r="Q47" s="130"/>
      <c r="R47" s="29"/>
    </row>
    <row r="48" spans="1:18">
      <c r="A48" s="13"/>
      <c r="B48" s="133" t="s">
        <v>398</v>
      </c>
      <c r="C48" s="34"/>
      <c r="D48" s="134">
        <v>259785</v>
      </c>
      <c r="E48" s="134"/>
      <c r="F48" s="34"/>
      <c r="G48" s="127"/>
      <c r="H48" s="125" t="s">
        <v>298</v>
      </c>
      <c r="I48" s="125"/>
      <c r="J48" s="34"/>
      <c r="K48" s="127"/>
      <c r="L48" s="125" t="s">
        <v>298</v>
      </c>
      <c r="M48" s="125"/>
      <c r="N48" s="34"/>
      <c r="O48" s="127"/>
      <c r="P48" s="134">
        <v>259785</v>
      </c>
      <c r="Q48" s="134"/>
      <c r="R48" s="34"/>
    </row>
    <row r="49" spans="1:30" ht="15.75" thickBot="1">
      <c r="A49" s="13"/>
      <c r="B49" s="133"/>
      <c r="C49" s="34"/>
      <c r="D49" s="137"/>
      <c r="E49" s="137"/>
      <c r="F49" s="50"/>
      <c r="G49" s="127"/>
      <c r="H49" s="138"/>
      <c r="I49" s="138"/>
      <c r="J49" s="50"/>
      <c r="K49" s="127"/>
      <c r="L49" s="138"/>
      <c r="M49" s="138"/>
      <c r="N49" s="50"/>
      <c r="O49" s="127"/>
      <c r="P49" s="137"/>
      <c r="Q49" s="137"/>
      <c r="R49" s="50"/>
    </row>
    <row r="50" spans="1:30">
      <c r="A50" s="13"/>
      <c r="B50" s="129"/>
      <c r="C50" s="29"/>
      <c r="D50" s="139" t="s">
        <v>235</v>
      </c>
      <c r="E50" s="141">
        <v>4861490</v>
      </c>
      <c r="F50" s="57"/>
      <c r="G50" s="131"/>
      <c r="H50" s="139" t="s">
        <v>235</v>
      </c>
      <c r="I50" s="141">
        <v>156012</v>
      </c>
      <c r="J50" s="57"/>
      <c r="K50" s="131"/>
      <c r="L50" s="139" t="s">
        <v>235</v>
      </c>
      <c r="M50" s="141">
        <v>4393432</v>
      </c>
      <c r="N50" s="57"/>
      <c r="O50" s="131"/>
      <c r="P50" s="139" t="s">
        <v>235</v>
      </c>
      <c r="Q50" s="141">
        <v>312046</v>
      </c>
      <c r="R50" s="57"/>
    </row>
    <row r="51" spans="1:30" ht="15.75" thickBot="1">
      <c r="A51" s="13"/>
      <c r="B51" s="129"/>
      <c r="C51" s="29"/>
      <c r="D51" s="140"/>
      <c r="E51" s="142"/>
      <c r="F51" s="58"/>
      <c r="G51" s="131"/>
      <c r="H51" s="140"/>
      <c r="I51" s="142"/>
      <c r="J51" s="58"/>
      <c r="K51" s="131"/>
      <c r="L51" s="140"/>
      <c r="M51" s="142"/>
      <c r="N51" s="58"/>
      <c r="O51" s="131"/>
      <c r="P51" s="140"/>
      <c r="Q51" s="142"/>
      <c r="R51" s="58"/>
    </row>
    <row r="52" spans="1:30" ht="15.75" thickTop="1">
      <c r="A52" s="13"/>
      <c r="B52" s="143" t="s">
        <v>43</v>
      </c>
      <c r="C52" s="34"/>
      <c r="D52" s="144"/>
      <c r="E52" s="144"/>
      <c r="F52" s="145"/>
      <c r="G52" s="127"/>
      <c r="H52" s="144"/>
      <c r="I52" s="144"/>
      <c r="J52" s="145"/>
      <c r="K52" s="127"/>
      <c r="L52" s="144"/>
      <c r="M52" s="144"/>
      <c r="N52" s="145"/>
      <c r="O52" s="127"/>
      <c r="P52" s="144"/>
      <c r="Q52" s="144"/>
      <c r="R52" s="145"/>
    </row>
    <row r="53" spans="1:30">
      <c r="A53" s="13"/>
      <c r="B53" s="143"/>
      <c r="C53" s="34"/>
      <c r="D53" s="125"/>
      <c r="E53" s="125"/>
      <c r="F53" s="34"/>
      <c r="G53" s="127"/>
      <c r="H53" s="125"/>
      <c r="I53" s="125"/>
      <c r="J53" s="34"/>
      <c r="K53" s="127"/>
      <c r="L53" s="125"/>
      <c r="M53" s="125"/>
      <c r="N53" s="34"/>
      <c r="O53" s="127"/>
      <c r="P53" s="125"/>
      <c r="Q53" s="125"/>
      <c r="R53" s="34"/>
    </row>
    <row r="54" spans="1:30">
      <c r="A54" s="13"/>
      <c r="B54" s="128" t="s">
        <v>399</v>
      </c>
      <c r="C54" s="29"/>
      <c r="D54" s="129" t="s">
        <v>235</v>
      </c>
      <c r="E54" s="130">
        <v>16622</v>
      </c>
      <c r="F54" s="29"/>
      <c r="G54" s="29"/>
      <c r="H54" s="129" t="s">
        <v>235</v>
      </c>
      <c r="I54" s="130">
        <v>16622</v>
      </c>
      <c r="J54" s="29"/>
      <c r="K54" s="29"/>
      <c r="L54" s="129" t="s">
        <v>235</v>
      </c>
      <c r="M54" s="132" t="s">
        <v>298</v>
      </c>
      <c r="N54" s="29"/>
      <c r="O54" s="29"/>
      <c r="P54" s="129" t="s">
        <v>235</v>
      </c>
      <c r="Q54" s="132" t="s">
        <v>298</v>
      </c>
      <c r="R54" s="29"/>
    </row>
    <row r="55" spans="1:30">
      <c r="A55" s="13"/>
      <c r="B55" s="128"/>
      <c r="C55" s="29"/>
      <c r="D55" s="129"/>
      <c r="E55" s="130"/>
      <c r="F55" s="29"/>
      <c r="G55" s="29"/>
      <c r="H55" s="129"/>
      <c r="I55" s="130"/>
      <c r="J55" s="29"/>
      <c r="K55" s="29"/>
      <c r="L55" s="129"/>
      <c r="M55" s="132"/>
      <c r="N55" s="29"/>
      <c r="O55" s="29"/>
      <c r="P55" s="129"/>
      <c r="Q55" s="132"/>
      <c r="R55" s="29"/>
    </row>
    <row r="56" spans="1:30">
      <c r="A56" s="13"/>
      <c r="B56" s="133" t="s">
        <v>400</v>
      </c>
      <c r="C56" s="34"/>
      <c r="D56" s="134">
        <v>14575</v>
      </c>
      <c r="E56" s="134"/>
      <c r="F56" s="34"/>
      <c r="G56" s="127"/>
      <c r="H56" s="125" t="s">
        <v>298</v>
      </c>
      <c r="I56" s="125"/>
      <c r="J56" s="34"/>
      <c r="K56" s="127"/>
      <c r="L56" s="125" t="s">
        <v>298</v>
      </c>
      <c r="M56" s="125"/>
      <c r="N56" s="34"/>
      <c r="O56" s="127"/>
      <c r="P56" s="134">
        <v>14575</v>
      </c>
      <c r="Q56" s="134"/>
      <c r="R56" s="34"/>
    </row>
    <row r="57" spans="1:30">
      <c r="A57" s="13"/>
      <c r="B57" s="133"/>
      <c r="C57" s="34"/>
      <c r="D57" s="134"/>
      <c r="E57" s="134"/>
      <c r="F57" s="34"/>
      <c r="G57" s="127"/>
      <c r="H57" s="125"/>
      <c r="I57" s="125"/>
      <c r="J57" s="34"/>
      <c r="K57" s="127"/>
      <c r="L57" s="125"/>
      <c r="M57" s="125"/>
      <c r="N57" s="34"/>
      <c r="O57" s="127"/>
      <c r="P57" s="134"/>
      <c r="Q57" s="134"/>
      <c r="R57" s="34"/>
    </row>
    <row r="58" spans="1:30">
      <c r="A58" s="13"/>
      <c r="B58" s="128" t="s">
        <v>401</v>
      </c>
      <c r="C58" s="29"/>
      <c r="D58" s="130">
        <v>1992</v>
      </c>
      <c r="E58" s="130"/>
      <c r="F58" s="29"/>
      <c r="G58" s="131"/>
      <c r="H58" s="132" t="s">
        <v>298</v>
      </c>
      <c r="I58" s="132"/>
      <c r="J58" s="29"/>
      <c r="K58" s="131"/>
      <c r="L58" s="130">
        <v>1992</v>
      </c>
      <c r="M58" s="130"/>
      <c r="N58" s="29"/>
      <c r="O58" s="131"/>
      <c r="P58" s="132" t="s">
        <v>298</v>
      </c>
      <c r="Q58" s="132"/>
      <c r="R58" s="29"/>
    </row>
    <row r="59" spans="1:30" ht="15.75" thickBot="1">
      <c r="A59" s="13"/>
      <c r="B59" s="128"/>
      <c r="C59" s="29"/>
      <c r="D59" s="146"/>
      <c r="E59" s="146"/>
      <c r="F59" s="68"/>
      <c r="G59" s="131"/>
      <c r="H59" s="147"/>
      <c r="I59" s="147"/>
      <c r="J59" s="68"/>
      <c r="K59" s="131"/>
      <c r="L59" s="146"/>
      <c r="M59" s="146"/>
      <c r="N59" s="68"/>
      <c r="O59" s="131"/>
      <c r="P59" s="147"/>
      <c r="Q59" s="147"/>
      <c r="R59" s="68"/>
    </row>
    <row r="60" spans="1:30">
      <c r="A60" s="13"/>
      <c r="B60" s="143"/>
      <c r="C60" s="34"/>
      <c r="D60" s="123" t="s">
        <v>235</v>
      </c>
      <c r="E60" s="149">
        <v>33189</v>
      </c>
      <c r="F60" s="38"/>
      <c r="G60" s="127"/>
      <c r="H60" s="123" t="s">
        <v>235</v>
      </c>
      <c r="I60" s="149">
        <v>16622</v>
      </c>
      <c r="J60" s="38"/>
      <c r="K60" s="127"/>
      <c r="L60" s="123" t="s">
        <v>235</v>
      </c>
      <c r="M60" s="149">
        <v>1992</v>
      </c>
      <c r="N60" s="38"/>
      <c r="O60" s="127"/>
      <c r="P60" s="123" t="s">
        <v>235</v>
      </c>
      <c r="Q60" s="149">
        <v>14575</v>
      </c>
      <c r="R60" s="38"/>
    </row>
    <row r="61" spans="1:30" ht="15.75" thickBot="1">
      <c r="A61" s="13"/>
      <c r="B61" s="143"/>
      <c r="C61" s="34"/>
      <c r="D61" s="148"/>
      <c r="E61" s="150"/>
      <c r="F61" s="71"/>
      <c r="G61" s="127"/>
      <c r="H61" s="148"/>
      <c r="I61" s="150"/>
      <c r="J61" s="71"/>
      <c r="K61" s="127"/>
      <c r="L61" s="148"/>
      <c r="M61" s="150"/>
      <c r="N61" s="71"/>
      <c r="O61" s="127"/>
      <c r="P61" s="148"/>
      <c r="Q61" s="150"/>
      <c r="R61" s="71"/>
    </row>
    <row r="62" spans="1:30" ht="15.75" thickTop="1">
      <c r="A62" s="13"/>
      <c r="B62" s="108"/>
      <c r="C62" s="108"/>
      <c r="D62" s="108"/>
      <c r="E62" s="108"/>
      <c r="F62" s="108"/>
      <c r="G62" s="108"/>
      <c r="H62" s="108"/>
      <c r="I62" s="108"/>
      <c r="J62" s="108"/>
      <c r="K62" s="108"/>
      <c r="L62" s="108"/>
      <c r="M62" s="108"/>
      <c r="N62" s="108"/>
      <c r="O62" s="108"/>
      <c r="P62" s="108"/>
      <c r="Q62" s="108"/>
      <c r="R62" s="108"/>
      <c r="S62" s="108"/>
      <c r="T62" s="108"/>
      <c r="U62" s="108"/>
      <c r="V62" s="108"/>
      <c r="W62" s="108"/>
      <c r="X62" s="108"/>
      <c r="Y62" s="108"/>
      <c r="Z62" s="108"/>
      <c r="AA62" s="108"/>
      <c r="AB62" s="108"/>
      <c r="AC62" s="108"/>
      <c r="AD62" s="108"/>
    </row>
    <row r="63" spans="1:30">
      <c r="A63" s="13"/>
      <c r="B63" s="28"/>
      <c r="C63" s="28"/>
      <c r="D63" s="28"/>
      <c r="E63" s="28"/>
      <c r="F63" s="28"/>
      <c r="G63" s="28"/>
      <c r="H63" s="28"/>
      <c r="I63" s="28"/>
      <c r="J63" s="28"/>
      <c r="K63" s="28"/>
      <c r="L63" s="28"/>
      <c r="M63" s="28"/>
      <c r="N63" s="28"/>
      <c r="O63" s="28"/>
      <c r="P63" s="28"/>
      <c r="Q63" s="28"/>
      <c r="R63" s="28"/>
    </row>
    <row r="64" spans="1:30">
      <c r="A64" s="13"/>
      <c r="B64" s="15"/>
      <c r="C64" s="15"/>
      <c r="D64" s="15"/>
      <c r="E64" s="15"/>
      <c r="F64" s="15"/>
      <c r="G64" s="15"/>
      <c r="H64" s="15"/>
      <c r="I64" s="15"/>
      <c r="J64" s="15"/>
      <c r="K64" s="15"/>
      <c r="L64" s="15"/>
      <c r="M64" s="15"/>
      <c r="N64" s="15"/>
      <c r="O64" s="15"/>
      <c r="P64" s="15"/>
      <c r="Q64" s="15"/>
      <c r="R64" s="15"/>
    </row>
    <row r="65" spans="1:18">
      <c r="A65" s="13"/>
      <c r="B65" s="19" t="s">
        <v>384</v>
      </c>
      <c r="C65" s="29"/>
      <c r="D65" s="30" t="s">
        <v>302</v>
      </c>
      <c r="E65" s="30"/>
      <c r="F65" s="30"/>
      <c r="G65" s="29"/>
      <c r="H65" s="30" t="s">
        <v>392</v>
      </c>
      <c r="I65" s="30"/>
      <c r="J65" s="30"/>
      <c r="K65" s="29"/>
      <c r="L65" s="30" t="s">
        <v>393</v>
      </c>
      <c r="M65" s="30"/>
      <c r="N65" s="30"/>
      <c r="O65" s="29"/>
      <c r="P65" s="30" t="s">
        <v>394</v>
      </c>
      <c r="Q65" s="30"/>
      <c r="R65" s="30"/>
    </row>
    <row r="66" spans="1:18" ht="15.75" thickBot="1">
      <c r="A66" s="13"/>
      <c r="B66" s="19" t="s">
        <v>402</v>
      </c>
      <c r="C66" s="29"/>
      <c r="D66" s="31"/>
      <c r="E66" s="31"/>
      <c r="F66" s="31"/>
      <c r="G66" s="29"/>
      <c r="H66" s="31"/>
      <c r="I66" s="31"/>
      <c r="J66" s="31"/>
      <c r="K66" s="29"/>
      <c r="L66" s="31"/>
      <c r="M66" s="31"/>
      <c r="N66" s="31"/>
      <c r="O66" s="29"/>
      <c r="P66" s="31"/>
      <c r="Q66" s="31"/>
      <c r="R66" s="31"/>
    </row>
    <row r="67" spans="1:18">
      <c r="A67" s="13"/>
      <c r="B67" s="116" t="s">
        <v>395</v>
      </c>
      <c r="C67" s="22"/>
      <c r="D67" s="123"/>
      <c r="E67" s="123"/>
      <c r="F67" s="123"/>
      <c r="G67" s="22"/>
      <c r="H67" s="123"/>
      <c r="I67" s="123"/>
      <c r="J67" s="123"/>
      <c r="K67" s="22"/>
      <c r="L67" s="123"/>
      <c r="M67" s="123"/>
      <c r="N67" s="123"/>
      <c r="O67" s="22"/>
      <c r="P67" s="123"/>
      <c r="Q67" s="123"/>
      <c r="R67" s="123"/>
    </row>
    <row r="68" spans="1:18">
      <c r="A68" s="13"/>
      <c r="B68" s="128" t="s">
        <v>240</v>
      </c>
      <c r="C68" s="29"/>
      <c r="D68" s="129" t="s">
        <v>235</v>
      </c>
      <c r="E68" s="130">
        <v>43870</v>
      </c>
      <c r="F68" s="29"/>
      <c r="G68" s="29"/>
      <c r="H68" s="129" t="s">
        <v>235</v>
      </c>
      <c r="I68" s="130">
        <v>43870</v>
      </c>
      <c r="J68" s="29"/>
      <c r="K68" s="29"/>
      <c r="L68" s="129" t="s">
        <v>235</v>
      </c>
      <c r="M68" s="132" t="s">
        <v>298</v>
      </c>
      <c r="N68" s="29"/>
      <c r="O68" s="29"/>
      <c r="P68" s="129" t="s">
        <v>235</v>
      </c>
      <c r="Q68" s="132" t="s">
        <v>298</v>
      </c>
      <c r="R68" s="29"/>
    </row>
    <row r="69" spans="1:18">
      <c r="A69" s="13"/>
      <c r="B69" s="128"/>
      <c r="C69" s="29"/>
      <c r="D69" s="129"/>
      <c r="E69" s="130"/>
      <c r="F69" s="29"/>
      <c r="G69" s="29"/>
      <c r="H69" s="129"/>
      <c r="I69" s="130"/>
      <c r="J69" s="29"/>
      <c r="K69" s="29"/>
      <c r="L69" s="129"/>
      <c r="M69" s="132"/>
      <c r="N69" s="29"/>
      <c r="O69" s="29"/>
      <c r="P69" s="129"/>
      <c r="Q69" s="132"/>
      <c r="R69" s="29"/>
    </row>
    <row r="70" spans="1:18">
      <c r="A70" s="13"/>
      <c r="B70" s="133" t="s">
        <v>242</v>
      </c>
      <c r="C70" s="34"/>
      <c r="D70" s="134">
        <v>13538</v>
      </c>
      <c r="E70" s="134"/>
      <c r="F70" s="34"/>
      <c r="G70" s="34"/>
      <c r="H70" s="125" t="s">
        <v>298</v>
      </c>
      <c r="I70" s="125"/>
      <c r="J70" s="34"/>
      <c r="K70" s="34"/>
      <c r="L70" s="134">
        <v>13538</v>
      </c>
      <c r="M70" s="134"/>
      <c r="N70" s="34"/>
      <c r="O70" s="34"/>
      <c r="P70" s="125" t="s">
        <v>298</v>
      </c>
      <c r="Q70" s="125"/>
      <c r="R70" s="34"/>
    </row>
    <row r="71" spans="1:18">
      <c r="A71" s="13"/>
      <c r="B71" s="133"/>
      <c r="C71" s="34"/>
      <c r="D71" s="134"/>
      <c r="E71" s="134"/>
      <c r="F71" s="34"/>
      <c r="G71" s="34"/>
      <c r="H71" s="125"/>
      <c r="I71" s="125"/>
      <c r="J71" s="34"/>
      <c r="K71" s="34"/>
      <c r="L71" s="134"/>
      <c r="M71" s="134"/>
      <c r="N71" s="34"/>
      <c r="O71" s="34"/>
      <c r="P71" s="125"/>
      <c r="Q71" s="125"/>
      <c r="R71" s="34"/>
    </row>
    <row r="72" spans="1:18">
      <c r="A72" s="13"/>
      <c r="B72" s="128" t="s">
        <v>244</v>
      </c>
      <c r="C72" s="29"/>
      <c r="D72" s="130">
        <v>482041</v>
      </c>
      <c r="E72" s="130"/>
      <c r="F72" s="29"/>
      <c r="G72" s="29"/>
      <c r="H72" s="132" t="s">
        <v>298</v>
      </c>
      <c r="I72" s="132"/>
      <c r="J72" s="29"/>
      <c r="K72" s="29"/>
      <c r="L72" s="130">
        <v>482041</v>
      </c>
      <c r="M72" s="130"/>
      <c r="N72" s="29"/>
      <c r="O72" s="29"/>
      <c r="P72" s="132" t="s">
        <v>298</v>
      </c>
      <c r="Q72" s="132"/>
      <c r="R72" s="29"/>
    </row>
    <row r="73" spans="1:18">
      <c r="A73" s="13"/>
      <c r="B73" s="128"/>
      <c r="C73" s="29"/>
      <c r="D73" s="130"/>
      <c r="E73" s="130"/>
      <c r="F73" s="29"/>
      <c r="G73" s="29"/>
      <c r="H73" s="132"/>
      <c r="I73" s="132"/>
      <c r="J73" s="29"/>
      <c r="K73" s="29"/>
      <c r="L73" s="130"/>
      <c r="M73" s="130"/>
      <c r="N73" s="29"/>
      <c r="O73" s="29"/>
      <c r="P73" s="132"/>
      <c r="Q73" s="132"/>
      <c r="R73" s="29"/>
    </row>
    <row r="74" spans="1:18">
      <c r="A74" s="13"/>
      <c r="B74" s="133" t="s">
        <v>246</v>
      </c>
      <c r="C74" s="34"/>
      <c r="D74" s="134">
        <v>112731</v>
      </c>
      <c r="E74" s="134"/>
      <c r="F74" s="34"/>
      <c r="G74" s="34"/>
      <c r="H74" s="125" t="s">
        <v>298</v>
      </c>
      <c r="I74" s="125"/>
      <c r="J74" s="34"/>
      <c r="K74" s="34"/>
      <c r="L74" s="134">
        <v>112731</v>
      </c>
      <c r="M74" s="134"/>
      <c r="N74" s="34"/>
      <c r="O74" s="34"/>
      <c r="P74" s="125" t="s">
        <v>298</v>
      </c>
      <c r="Q74" s="125"/>
      <c r="R74" s="34"/>
    </row>
    <row r="75" spans="1:18">
      <c r="A75" s="13"/>
      <c r="B75" s="133"/>
      <c r="C75" s="34"/>
      <c r="D75" s="134"/>
      <c r="E75" s="134"/>
      <c r="F75" s="34"/>
      <c r="G75" s="34"/>
      <c r="H75" s="125"/>
      <c r="I75" s="125"/>
      <c r="J75" s="34"/>
      <c r="K75" s="34"/>
      <c r="L75" s="134"/>
      <c r="M75" s="134"/>
      <c r="N75" s="34"/>
      <c r="O75" s="34"/>
      <c r="P75" s="125"/>
      <c r="Q75" s="125"/>
      <c r="R75" s="34"/>
    </row>
    <row r="76" spans="1:18">
      <c r="A76" s="13"/>
      <c r="B76" s="128" t="s">
        <v>396</v>
      </c>
      <c r="C76" s="29"/>
      <c r="D76" s="131"/>
      <c r="E76" s="131"/>
      <c r="F76" s="131"/>
      <c r="G76" s="29"/>
      <c r="H76" s="129"/>
      <c r="I76" s="129"/>
      <c r="J76" s="129"/>
      <c r="K76" s="29"/>
      <c r="L76" s="131"/>
      <c r="M76" s="131"/>
      <c r="N76" s="131"/>
      <c r="O76" s="29"/>
      <c r="P76" s="129"/>
      <c r="Q76" s="129"/>
      <c r="R76" s="129"/>
    </row>
    <row r="77" spans="1:18">
      <c r="A77" s="13"/>
      <c r="B77" s="128"/>
      <c r="C77" s="29"/>
      <c r="D77" s="131"/>
      <c r="E77" s="131"/>
      <c r="F77" s="131"/>
      <c r="G77" s="29"/>
      <c r="H77" s="129"/>
      <c r="I77" s="129"/>
      <c r="J77" s="129"/>
      <c r="K77" s="29"/>
      <c r="L77" s="131"/>
      <c r="M77" s="131"/>
      <c r="N77" s="131"/>
      <c r="O77" s="29"/>
      <c r="P77" s="129"/>
      <c r="Q77" s="129"/>
      <c r="R77" s="129"/>
    </row>
    <row r="78" spans="1:18">
      <c r="A78" s="13"/>
      <c r="B78" s="135" t="s">
        <v>249</v>
      </c>
      <c r="C78" s="34"/>
      <c r="D78" s="134">
        <v>1221862</v>
      </c>
      <c r="E78" s="134"/>
      <c r="F78" s="34"/>
      <c r="G78" s="34"/>
      <c r="H78" s="125" t="s">
        <v>298</v>
      </c>
      <c r="I78" s="125"/>
      <c r="J78" s="34"/>
      <c r="K78" s="34"/>
      <c r="L78" s="134">
        <v>1221862</v>
      </c>
      <c r="M78" s="134"/>
      <c r="N78" s="34"/>
      <c r="O78" s="34"/>
      <c r="P78" s="125" t="s">
        <v>298</v>
      </c>
      <c r="Q78" s="125"/>
      <c r="R78" s="34"/>
    </row>
    <row r="79" spans="1:18">
      <c r="A79" s="13"/>
      <c r="B79" s="135"/>
      <c r="C79" s="34"/>
      <c r="D79" s="134"/>
      <c r="E79" s="134"/>
      <c r="F79" s="34"/>
      <c r="G79" s="34"/>
      <c r="H79" s="125"/>
      <c r="I79" s="125"/>
      <c r="J79" s="34"/>
      <c r="K79" s="34"/>
      <c r="L79" s="134"/>
      <c r="M79" s="134"/>
      <c r="N79" s="34"/>
      <c r="O79" s="34"/>
      <c r="P79" s="125"/>
      <c r="Q79" s="125"/>
      <c r="R79" s="34"/>
    </row>
    <row r="80" spans="1:18">
      <c r="A80" s="13"/>
      <c r="B80" s="136" t="s">
        <v>251</v>
      </c>
      <c r="C80" s="29"/>
      <c r="D80" s="130">
        <v>1202860</v>
      </c>
      <c r="E80" s="130"/>
      <c r="F80" s="29"/>
      <c r="G80" s="29"/>
      <c r="H80" s="132" t="s">
        <v>298</v>
      </c>
      <c r="I80" s="132"/>
      <c r="J80" s="29"/>
      <c r="K80" s="29"/>
      <c r="L80" s="130">
        <v>1202860</v>
      </c>
      <c r="M80" s="130"/>
      <c r="N80" s="29"/>
      <c r="O80" s="29"/>
      <c r="P80" s="132" t="s">
        <v>298</v>
      </c>
      <c r="Q80" s="132"/>
      <c r="R80" s="29"/>
    </row>
    <row r="81" spans="1:18">
      <c r="A81" s="13"/>
      <c r="B81" s="136"/>
      <c r="C81" s="29"/>
      <c r="D81" s="130"/>
      <c r="E81" s="130"/>
      <c r="F81" s="29"/>
      <c r="G81" s="29"/>
      <c r="H81" s="132"/>
      <c r="I81" s="132"/>
      <c r="J81" s="29"/>
      <c r="K81" s="29"/>
      <c r="L81" s="130"/>
      <c r="M81" s="130"/>
      <c r="N81" s="29"/>
      <c r="O81" s="29"/>
      <c r="P81" s="132"/>
      <c r="Q81" s="132"/>
      <c r="R81" s="29"/>
    </row>
    <row r="82" spans="1:18">
      <c r="A82" s="13"/>
      <c r="B82" s="135" t="s">
        <v>253</v>
      </c>
      <c r="C82" s="34"/>
      <c r="D82" s="134">
        <v>138692</v>
      </c>
      <c r="E82" s="134"/>
      <c r="F82" s="34"/>
      <c r="G82" s="34"/>
      <c r="H82" s="125" t="s">
        <v>298</v>
      </c>
      <c r="I82" s="125"/>
      <c r="J82" s="34"/>
      <c r="K82" s="34"/>
      <c r="L82" s="134">
        <v>138692</v>
      </c>
      <c r="M82" s="134"/>
      <c r="N82" s="34"/>
      <c r="O82" s="34"/>
      <c r="P82" s="125" t="s">
        <v>298</v>
      </c>
      <c r="Q82" s="125"/>
      <c r="R82" s="34"/>
    </row>
    <row r="83" spans="1:18">
      <c r="A83" s="13"/>
      <c r="B83" s="135"/>
      <c r="C83" s="34"/>
      <c r="D83" s="134"/>
      <c r="E83" s="134"/>
      <c r="F83" s="34"/>
      <c r="G83" s="34"/>
      <c r="H83" s="125"/>
      <c r="I83" s="125"/>
      <c r="J83" s="34"/>
      <c r="K83" s="34"/>
      <c r="L83" s="134"/>
      <c r="M83" s="134"/>
      <c r="N83" s="34"/>
      <c r="O83" s="34"/>
      <c r="P83" s="125"/>
      <c r="Q83" s="125"/>
      <c r="R83" s="34"/>
    </row>
    <row r="84" spans="1:18">
      <c r="A84" s="13"/>
      <c r="B84" s="128" t="s">
        <v>255</v>
      </c>
      <c r="C84" s="29"/>
      <c r="D84" s="130">
        <v>38685</v>
      </c>
      <c r="E84" s="130"/>
      <c r="F84" s="29"/>
      <c r="G84" s="29"/>
      <c r="H84" s="132" t="s">
        <v>298</v>
      </c>
      <c r="I84" s="132"/>
      <c r="J84" s="29"/>
      <c r="K84" s="29"/>
      <c r="L84" s="130">
        <v>38685</v>
      </c>
      <c r="M84" s="130"/>
      <c r="N84" s="29"/>
      <c r="O84" s="29"/>
      <c r="P84" s="132" t="s">
        <v>298</v>
      </c>
      <c r="Q84" s="132"/>
      <c r="R84" s="29"/>
    </row>
    <row r="85" spans="1:18">
      <c r="A85" s="13"/>
      <c r="B85" s="128"/>
      <c r="C85" s="29"/>
      <c r="D85" s="130"/>
      <c r="E85" s="130"/>
      <c r="F85" s="29"/>
      <c r="G85" s="29"/>
      <c r="H85" s="132"/>
      <c r="I85" s="132"/>
      <c r="J85" s="29"/>
      <c r="K85" s="29"/>
      <c r="L85" s="130"/>
      <c r="M85" s="130"/>
      <c r="N85" s="29"/>
      <c r="O85" s="29"/>
      <c r="P85" s="132"/>
      <c r="Q85" s="132"/>
      <c r="R85" s="29"/>
    </row>
    <row r="86" spans="1:18">
      <c r="A86" s="13"/>
      <c r="B86" s="120" t="s">
        <v>257</v>
      </c>
      <c r="C86" s="22"/>
      <c r="D86" s="143"/>
      <c r="E86" s="143"/>
      <c r="F86" s="143"/>
      <c r="G86" s="22"/>
      <c r="H86" s="143"/>
      <c r="I86" s="143"/>
      <c r="J86" s="143"/>
      <c r="K86" s="22"/>
      <c r="L86" s="143"/>
      <c r="M86" s="143"/>
      <c r="N86" s="143"/>
      <c r="O86" s="22"/>
      <c r="P86" s="143"/>
      <c r="Q86" s="143"/>
      <c r="R86" s="143"/>
    </row>
    <row r="87" spans="1:18">
      <c r="A87" s="13"/>
      <c r="B87" s="136" t="s">
        <v>258</v>
      </c>
      <c r="C87" s="29"/>
      <c r="D87" s="130">
        <v>975782</v>
      </c>
      <c r="E87" s="130"/>
      <c r="F87" s="29"/>
      <c r="G87" s="29"/>
      <c r="H87" s="132" t="s">
        <v>298</v>
      </c>
      <c r="I87" s="132"/>
      <c r="J87" s="29"/>
      <c r="K87" s="29"/>
      <c r="L87" s="130">
        <v>975782</v>
      </c>
      <c r="M87" s="130"/>
      <c r="N87" s="29"/>
      <c r="O87" s="29"/>
      <c r="P87" s="132" t="s">
        <v>298</v>
      </c>
      <c r="Q87" s="132"/>
      <c r="R87" s="29"/>
    </row>
    <row r="88" spans="1:18">
      <c r="A88" s="13"/>
      <c r="B88" s="136"/>
      <c r="C88" s="29"/>
      <c r="D88" s="130"/>
      <c r="E88" s="130"/>
      <c r="F88" s="29"/>
      <c r="G88" s="29"/>
      <c r="H88" s="132"/>
      <c r="I88" s="132"/>
      <c r="J88" s="29"/>
      <c r="K88" s="29"/>
      <c r="L88" s="130"/>
      <c r="M88" s="130"/>
      <c r="N88" s="29"/>
      <c r="O88" s="29"/>
      <c r="P88" s="132"/>
      <c r="Q88" s="132"/>
      <c r="R88" s="29"/>
    </row>
    <row r="89" spans="1:18">
      <c r="A89" s="13"/>
      <c r="B89" s="135" t="s">
        <v>260</v>
      </c>
      <c r="C89" s="34"/>
      <c r="D89" s="134">
        <v>22503</v>
      </c>
      <c r="E89" s="134"/>
      <c r="F89" s="34"/>
      <c r="G89" s="34"/>
      <c r="H89" s="125" t="s">
        <v>298</v>
      </c>
      <c r="I89" s="125"/>
      <c r="J89" s="34"/>
      <c r="K89" s="34"/>
      <c r="L89" s="134">
        <v>22503</v>
      </c>
      <c r="M89" s="134"/>
      <c r="N89" s="34"/>
      <c r="O89" s="34"/>
      <c r="P89" s="125" t="s">
        <v>298</v>
      </c>
      <c r="Q89" s="125"/>
      <c r="R89" s="34"/>
    </row>
    <row r="90" spans="1:18">
      <c r="A90" s="13"/>
      <c r="B90" s="135"/>
      <c r="C90" s="34"/>
      <c r="D90" s="134"/>
      <c r="E90" s="134"/>
      <c r="F90" s="34"/>
      <c r="G90" s="34"/>
      <c r="H90" s="125"/>
      <c r="I90" s="125"/>
      <c r="J90" s="34"/>
      <c r="K90" s="34"/>
      <c r="L90" s="134"/>
      <c r="M90" s="134"/>
      <c r="N90" s="34"/>
      <c r="O90" s="34"/>
      <c r="P90" s="125"/>
      <c r="Q90" s="125"/>
      <c r="R90" s="34"/>
    </row>
    <row r="91" spans="1:18">
      <c r="A91" s="13"/>
      <c r="B91" s="128" t="s">
        <v>262</v>
      </c>
      <c r="C91" s="29"/>
      <c r="D91" s="132">
        <v>710</v>
      </c>
      <c r="E91" s="132"/>
      <c r="F91" s="29"/>
      <c r="G91" s="29"/>
      <c r="H91" s="132" t="s">
        <v>298</v>
      </c>
      <c r="I91" s="132"/>
      <c r="J91" s="29"/>
      <c r="K91" s="29"/>
      <c r="L91" s="132">
        <v>710</v>
      </c>
      <c r="M91" s="132"/>
      <c r="N91" s="29"/>
      <c r="O91" s="29"/>
      <c r="P91" s="132" t="s">
        <v>298</v>
      </c>
      <c r="Q91" s="132"/>
      <c r="R91" s="29"/>
    </row>
    <row r="92" spans="1:18">
      <c r="A92" s="13"/>
      <c r="B92" s="128"/>
      <c r="C92" s="29"/>
      <c r="D92" s="132"/>
      <c r="E92" s="132"/>
      <c r="F92" s="29"/>
      <c r="G92" s="29"/>
      <c r="H92" s="132"/>
      <c r="I92" s="132"/>
      <c r="J92" s="29"/>
      <c r="K92" s="29"/>
      <c r="L92" s="132"/>
      <c r="M92" s="132"/>
      <c r="N92" s="29"/>
      <c r="O92" s="29"/>
      <c r="P92" s="132"/>
      <c r="Q92" s="132"/>
      <c r="R92" s="29"/>
    </row>
    <row r="93" spans="1:18">
      <c r="A93" s="13"/>
      <c r="B93" s="133" t="s">
        <v>363</v>
      </c>
      <c r="C93" s="34"/>
      <c r="D93" s="134">
        <v>81044</v>
      </c>
      <c r="E93" s="134"/>
      <c r="F93" s="34"/>
      <c r="G93" s="34"/>
      <c r="H93" s="134">
        <v>24484</v>
      </c>
      <c r="I93" s="134"/>
      <c r="J93" s="34"/>
      <c r="K93" s="34"/>
      <c r="L93" s="134">
        <v>21674</v>
      </c>
      <c r="M93" s="134"/>
      <c r="N93" s="34"/>
      <c r="O93" s="34"/>
      <c r="P93" s="134">
        <v>34886</v>
      </c>
      <c r="Q93" s="134"/>
      <c r="R93" s="34"/>
    </row>
    <row r="94" spans="1:18">
      <c r="A94" s="13"/>
      <c r="B94" s="133"/>
      <c r="C94" s="34"/>
      <c r="D94" s="134"/>
      <c r="E94" s="134"/>
      <c r="F94" s="34"/>
      <c r="G94" s="34"/>
      <c r="H94" s="134"/>
      <c r="I94" s="134"/>
      <c r="J94" s="34"/>
      <c r="K94" s="34"/>
      <c r="L94" s="134"/>
      <c r="M94" s="134"/>
      <c r="N94" s="34"/>
      <c r="O94" s="34"/>
      <c r="P94" s="134"/>
      <c r="Q94" s="134"/>
      <c r="R94" s="34"/>
    </row>
    <row r="95" spans="1:18">
      <c r="A95" s="13"/>
      <c r="B95" s="128" t="s">
        <v>364</v>
      </c>
      <c r="C95" s="29"/>
      <c r="D95" s="130">
        <v>26749</v>
      </c>
      <c r="E95" s="130"/>
      <c r="F95" s="29"/>
      <c r="G95" s="29"/>
      <c r="H95" s="130">
        <v>26749</v>
      </c>
      <c r="I95" s="130"/>
      <c r="J95" s="29"/>
      <c r="K95" s="29"/>
      <c r="L95" s="132" t="s">
        <v>298</v>
      </c>
      <c r="M95" s="132"/>
      <c r="N95" s="29"/>
      <c r="O95" s="29"/>
      <c r="P95" s="132" t="s">
        <v>298</v>
      </c>
      <c r="Q95" s="132"/>
      <c r="R95" s="29"/>
    </row>
    <row r="96" spans="1:18">
      <c r="A96" s="13"/>
      <c r="B96" s="128"/>
      <c r="C96" s="29"/>
      <c r="D96" s="130"/>
      <c r="E96" s="130"/>
      <c r="F96" s="29"/>
      <c r="G96" s="29"/>
      <c r="H96" s="130"/>
      <c r="I96" s="130"/>
      <c r="J96" s="29"/>
      <c r="K96" s="29"/>
      <c r="L96" s="132"/>
      <c r="M96" s="132"/>
      <c r="N96" s="29"/>
      <c r="O96" s="29"/>
      <c r="P96" s="132"/>
      <c r="Q96" s="132"/>
      <c r="R96" s="29"/>
    </row>
    <row r="97" spans="1:18">
      <c r="A97" s="13"/>
      <c r="B97" s="133" t="s">
        <v>397</v>
      </c>
      <c r="C97" s="34"/>
      <c r="D97" s="134">
        <v>63916</v>
      </c>
      <c r="E97" s="134"/>
      <c r="F97" s="34"/>
      <c r="G97" s="34"/>
      <c r="H97" s="134">
        <v>63916</v>
      </c>
      <c r="I97" s="134"/>
      <c r="J97" s="34"/>
      <c r="K97" s="34"/>
      <c r="L97" s="125" t="s">
        <v>298</v>
      </c>
      <c r="M97" s="125"/>
      <c r="N97" s="34"/>
      <c r="O97" s="34"/>
      <c r="P97" s="125" t="s">
        <v>298</v>
      </c>
      <c r="Q97" s="125"/>
      <c r="R97" s="34"/>
    </row>
    <row r="98" spans="1:18">
      <c r="A98" s="13"/>
      <c r="B98" s="133"/>
      <c r="C98" s="34"/>
      <c r="D98" s="134"/>
      <c r="E98" s="134"/>
      <c r="F98" s="34"/>
      <c r="G98" s="34"/>
      <c r="H98" s="134"/>
      <c r="I98" s="134"/>
      <c r="J98" s="34"/>
      <c r="K98" s="34"/>
      <c r="L98" s="125"/>
      <c r="M98" s="125"/>
      <c r="N98" s="34"/>
      <c r="O98" s="34"/>
      <c r="P98" s="125"/>
      <c r="Q98" s="125"/>
      <c r="R98" s="34"/>
    </row>
    <row r="99" spans="1:18">
      <c r="A99" s="13"/>
      <c r="B99" s="128" t="s">
        <v>29</v>
      </c>
      <c r="C99" s="29"/>
      <c r="D99" s="130">
        <v>13315</v>
      </c>
      <c r="E99" s="130"/>
      <c r="F99" s="29"/>
      <c r="G99" s="29"/>
      <c r="H99" s="132" t="s">
        <v>298</v>
      </c>
      <c r="I99" s="132"/>
      <c r="J99" s="29"/>
      <c r="K99" s="29"/>
      <c r="L99" s="132" t="s">
        <v>298</v>
      </c>
      <c r="M99" s="132"/>
      <c r="N99" s="29"/>
      <c r="O99" s="29"/>
      <c r="P99" s="130">
        <v>13315</v>
      </c>
      <c r="Q99" s="130"/>
      <c r="R99" s="29"/>
    </row>
    <row r="100" spans="1:18">
      <c r="A100" s="13"/>
      <c r="B100" s="128"/>
      <c r="C100" s="29"/>
      <c r="D100" s="130"/>
      <c r="E100" s="130"/>
      <c r="F100" s="29"/>
      <c r="G100" s="29"/>
      <c r="H100" s="132"/>
      <c r="I100" s="132"/>
      <c r="J100" s="29"/>
      <c r="K100" s="29"/>
      <c r="L100" s="132"/>
      <c r="M100" s="132"/>
      <c r="N100" s="29"/>
      <c r="O100" s="29"/>
      <c r="P100" s="130"/>
      <c r="Q100" s="130"/>
      <c r="R100" s="29"/>
    </row>
    <row r="101" spans="1:18">
      <c r="A101" s="13"/>
      <c r="B101" s="133" t="s">
        <v>398</v>
      </c>
      <c r="C101" s="34"/>
      <c r="D101" s="134">
        <v>264517</v>
      </c>
      <c r="E101" s="134"/>
      <c r="F101" s="34"/>
      <c r="G101" s="34"/>
      <c r="H101" s="125" t="s">
        <v>298</v>
      </c>
      <c r="I101" s="125"/>
      <c r="J101" s="34"/>
      <c r="K101" s="34"/>
      <c r="L101" s="125" t="s">
        <v>298</v>
      </c>
      <c r="M101" s="125"/>
      <c r="N101" s="34"/>
      <c r="O101" s="34"/>
      <c r="P101" s="134">
        <v>264517</v>
      </c>
      <c r="Q101" s="134"/>
      <c r="R101" s="34"/>
    </row>
    <row r="102" spans="1:18" ht="15.75" thickBot="1">
      <c r="A102" s="13"/>
      <c r="B102" s="133"/>
      <c r="C102" s="34"/>
      <c r="D102" s="137"/>
      <c r="E102" s="137"/>
      <c r="F102" s="50"/>
      <c r="G102" s="34"/>
      <c r="H102" s="138"/>
      <c r="I102" s="138"/>
      <c r="J102" s="50"/>
      <c r="K102" s="34"/>
      <c r="L102" s="138"/>
      <c r="M102" s="138"/>
      <c r="N102" s="50"/>
      <c r="O102" s="34"/>
      <c r="P102" s="137"/>
      <c r="Q102" s="137"/>
      <c r="R102" s="50"/>
    </row>
    <row r="103" spans="1:18">
      <c r="A103" s="13"/>
      <c r="B103" s="129"/>
      <c r="C103" s="29"/>
      <c r="D103" s="139" t="s">
        <v>235</v>
      </c>
      <c r="E103" s="141">
        <v>4702815</v>
      </c>
      <c r="F103" s="57"/>
      <c r="G103" s="29"/>
      <c r="H103" s="139" t="s">
        <v>235</v>
      </c>
      <c r="I103" s="141">
        <v>159019</v>
      </c>
      <c r="J103" s="57"/>
      <c r="K103" s="29"/>
      <c r="L103" s="139" t="s">
        <v>235</v>
      </c>
      <c r="M103" s="141">
        <v>4231078</v>
      </c>
      <c r="N103" s="57"/>
      <c r="O103" s="29"/>
      <c r="P103" s="139" t="s">
        <v>235</v>
      </c>
      <c r="Q103" s="141">
        <v>312718</v>
      </c>
      <c r="R103" s="57"/>
    </row>
    <row r="104" spans="1:18" ht="15.75" thickBot="1">
      <c r="A104" s="13"/>
      <c r="B104" s="129"/>
      <c r="C104" s="29"/>
      <c r="D104" s="140"/>
      <c r="E104" s="142"/>
      <c r="F104" s="58"/>
      <c r="G104" s="29"/>
      <c r="H104" s="140"/>
      <c r="I104" s="142"/>
      <c r="J104" s="58"/>
      <c r="K104" s="29"/>
      <c r="L104" s="140"/>
      <c r="M104" s="142"/>
      <c r="N104" s="58"/>
      <c r="O104" s="29"/>
      <c r="P104" s="140"/>
      <c r="Q104" s="142"/>
      <c r="R104" s="58"/>
    </row>
    <row r="105" spans="1:18" ht="15.75" thickTop="1">
      <c r="A105" s="13"/>
      <c r="B105" s="115" t="s">
        <v>43</v>
      </c>
      <c r="C105" s="22"/>
      <c r="D105" s="151"/>
      <c r="E105" s="151"/>
      <c r="F105" s="151"/>
      <c r="G105" s="22"/>
      <c r="H105" s="151"/>
      <c r="I105" s="151"/>
      <c r="J105" s="151"/>
      <c r="K105" s="22"/>
      <c r="L105" s="151"/>
      <c r="M105" s="151"/>
      <c r="N105" s="151"/>
      <c r="O105" s="22"/>
      <c r="P105" s="151"/>
      <c r="Q105" s="151"/>
      <c r="R105" s="151"/>
    </row>
    <row r="106" spans="1:18">
      <c r="A106" s="13"/>
      <c r="B106" s="128" t="s">
        <v>399</v>
      </c>
      <c r="C106" s="29"/>
      <c r="D106" s="129" t="s">
        <v>235</v>
      </c>
      <c r="E106" s="130">
        <v>13052</v>
      </c>
      <c r="F106" s="29"/>
      <c r="G106" s="29"/>
      <c r="H106" s="129" t="s">
        <v>235</v>
      </c>
      <c r="I106" s="130">
        <v>13052</v>
      </c>
      <c r="J106" s="29"/>
      <c r="K106" s="29"/>
      <c r="L106" s="129" t="s">
        <v>235</v>
      </c>
      <c r="M106" s="132" t="s">
        <v>298</v>
      </c>
      <c r="N106" s="29"/>
      <c r="O106" s="29"/>
      <c r="P106" s="129" t="s">
        <v>235</v>
      </c>
      <c r="Q106" s="132" t="s">
        <v>298</v>
      </c>
      <c r="R106" s="29"/>
    </row>
    <row r="107" spans="1:18">
      <c r="A107" s="13"/>
      <c r="B107" s="128"/>
      <c r="C107" s="29"/>
      <c r="D107" s="129"/>
      <c r="E107" s="130"/>
      <c r="F107" s="29"/>
      <c r="G107" s="29"/>
      <c r="H107" s="129"/>
      <c r="I107" s="130"/>
      <c r="J107" s="29"/>
      <c r="K107" s="29"/>
      <c r="L107" s="129"/>
      <c r="M107" s="132"/>
      <c r="N107" s="29"/>
      <c r="O107" s="29"/>
      <c r="P107" s="129"/>
      <c r="Q107" s="132"/>
      <c r="R107" s="29"/>
    </row>
    <row r="108" spans="1:18">
      <c r="A108" s="13"/>
      <c r="B108" s="133" t="s">
        <v>400</v>
      </c>
      <c r="C108" s="34"/>
      <c r="D108" s="134">
        <v>16534</v>
      </c>
      <c r="E108" s="134"/>
      <c r="F108" s="34"/>
      <c r="G108" s="34"/>
      <c r="H108" s="125" t="s">
        <v>298</v>
      </c>
      <c r="I108" s="125"/>
      <c r="J108" s="34"/>
      <c r="K108" s="34"/>
      <c r="L108" s="125" t="s">
        <v>298</v>
      </c>
      <c r="M108" s="125"/>
      <c r="N108" s="34"/>
      <c r="O108" s="34"/>
      <c r="P108" s="134">
        <v>16534</v>
      </c>
      <c r="Q108" s="134"/>
      <c r="R108" s="34"/>
    </row>
    <row r="109" spans="1:18">
      <c r="A109" s="13"/>
      <c r="B109" s="133"/>
      <c r="C109" s="34"/>
      <c r="D109" s="134"/>
      <c r="E109" s="134"/>
      <c r="F109" s="34"/>
      <c r="G109" s="34"/>
      <c r="H109" s="125"/>
      <c r="I109" s="125"/>
      <c r="J109" s="34"/>
      <c r="K109" s="34"/>
      <c r="L109" s="125"/>
      <c r="M109" s="125"/>
      <c r="N109" s="34"/>
      <c r="O109" s="34"/>
      <c r="P109" s="134"/>
      <c r="Q109" s="134"/>
      <c r="R109" s="34"/>
    </row>
    <row r="110" spans="1:18">
      <c r="A110" s="13"/>
      <c r="B110" s="128" t="s">
        <v>401</v>
      </c>
      <c r="C110" s="29"/>
      <c r="D110" s="130">
        <v>2033</v>
      </c>
      <c r="E110" s="130"/>
      <c r="F110" s="29"/>
      <c r="G110" s="29"/>
      <c r="H110" s="132" t="s">
        <v>298</v>
      </c>
      <c r="I110" s="132"/>
      <c r="J110" s="29"/>
      <c r="K110" s="29"/>
      <c r="L110" s="130">
        <v>2033</v>
      </c>
      <c r="M110" s="130"/>
      <c r="N110" s="29"/>
      <c r="O110" s="29"/>
      <c r="P110" s="132" t="s">
        <v>298</v>
      </c>
      <c r="Q110" s="132"/>
      <c r="R110" s="29"/>
    </row>
    <row r="111" spans="1:18" ht="15.75" thickBot="1">
      <c r="A111" s="13"/>
      <c r="B111" s="128"/>
      <c r="C111" s="29"/>
      <c r="D111" s="146"/>
      <c r="E111" s="146"/>
      <c r="F111" s="68"/>
      <c r="G111" s="29"/>
      <c r="H111" s="147"/>
      <c r="I111" s="147"/>
      <c r="J111" s="68"/>
      <c r="K111" s="29"/>
      <c r="L111" s="146"/>
      <c r="M111" s="146"/>
      <c r="N111" s="68"/>
      <c r="O111" s="29"/>
      <c r="P111" s="147"/>
      <c r="Q111" s="147"/>
      <c r="R111" s="68"/>
    </row>
    <row r="112" spans="1:18">
      <c r="A112" s="13"/>
      <c r="B112" s="143"/>
      <c r="C112" s="34"/>
      <c r="D112" s="123" t="s">
        <v>235</v>
      </c>
      <c r="E112" s="149">
        <v>31619</v>
      </c>
      <c r="F112" s="38"/>
      <c r="G112" s="34"/>
      <c r="H112" s="123" t="s">
        <v>235</v>
      </c>
      <c r="I112" s="149">
        <v>13052</v>
      </c>
      <c r="J112" s="38"/>
      <c r="K112" s="34"/>
      <c r="L112" s="123" t="s">
        <v>235</v>
      </c>
      <c r="M112" s="149">
        <v>2033</v>
      </c>
      <c r="N112" s="38"/>
      <c r="O112" s="34"/>
      <c r="P112" s="123" t="s">
        <v>235</v>
      </c>
      <c r="Q112" s="149">
        <v>16534</v>
      </c>
      <c r="R112" s="38"/>
    </row>
    <row r="113" spans="1:30" ht="15.75" thickBot="1">
      <c r="A113" s="13"/>
      <c r="B113" s="143"/>
      <c r="C113" s="34"/>
      <c r="D113" s="148"/>
      <c r="E113" s="150"/>
      <c r="F113" s="71"/>
      <c r="G113" s="34"/>
      <c r="H113" s="148"/>
      <c r="I113" s="150"/>
      <c r="J113" s="71"/>
      <c r="K113" s="34"/>
      <c r="L113" s="148"/>
      <c r="M113" s="150"/>
      <c r="N113" s="71"/>
      <c r="O113" s="34"/>
      <c r="P113" s="148"/>
      <c r="Q113" s="150"/>
      <c r="R113" s="71"/>
    </row>
    <row r="114" spans="1:30" ht="15.75" thickTop="1">
      <c r="A114" s="13"/>
      <c r="B114" s="109"/>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109"/>
      <c r="AA114" s="109"/>
      <c r="AB114" s="109"/>
      <c r="AC114" s="109"/>
      <c r="AD114" s="109"/>
    </row>
    <row r="115" spans="1:30">
      <c r="A115" s="13"/>
      <c r="B115" s="108" t="s">
        <v>403</v>
      </c>
      <c r="C115" s="108"/>
      <c r="D115" s="108"/>
      <c r="E115" s="108"/>
      <c r="F115" s="108"/>
      <c r="G115" s="108"/>
      <c r="H115" s="108"/>
      <c r="I115" s="108"/>
      <c r="J115" s="108"/>
      <c r="K115" s="108"/>
      <c r="L115" s="108"/>
      <c r="M115" s="108"/>
      <c r="N115" s="108"/>
      <c r="O115" s="108"/>
      <c r="P115" s="108"/>
      <c r="Q115" s="108"/>
      <c r="R115" s="108"/>
      <c r="S115" s="108"/>
      <c r="T115" s="108"/>
      <c r="U115" s="108"/>
      <c r="V115" s="108"/>
      <c r="W115" s="108"/>
      <c r="X115" s="108"/>
      <c r="Y115" s="108"/>
      <c r="Z115" s="108"/>
      <c r="AA115" s="108"/>
      <c r="AB115" s="108"/>
      <c r="AC115" s="108"/>
      <c r="AD115" s="108"/>
    </row>
    <row r="116" spans="1:30">
      <c r="A116" s="13"/>
      <c r="B116" s="108"/>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row>
    <row r="117" spans="1:30">
      <c r="A117" s="13"/>
      <c r="B117" s="15"/>
      <c r="C117" s="15"/>
    </row>
    <row r="118" spans="1:30" ht="51">
      <c r="A118" s="13"/>
      <c r="B118" s="152" t="s">
        <v>404</v>
      </c>
      <c r="C118" s="153" t="s">
        <v>405</v>
      </c>
    </row>
    <row r="119" spans="1:30">
      <c r="A119" s="13"/>
      <c r="B119" s="109"/>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c r="AA119" s="109"/>
      <c r="AB119" s="109"/>
      <c r="AC119" s="109"/>
      <c r="AD119" s="109"/>
    </row>
    <row r="120" spans="1:30">
      <c r="A120" s="13"/>
      <c r="B120" s="108" t="s">
        <v>406</v>
      </c>
      <c r="C120" s="108"/>
      <c r="D120" s="108"/>
      <c r="E120" s="108"/>
      <c r="F120" s="108"/>
      <c r="G120" s="108"/>
      <c r="H120" s="108"/>
      <c r="I120" s="108"/>
      <c r="J120" s="108"/>
      <c r="K120" s="108"/>
      <c r="L120" s="108"/>
      <c r="M120" s="108"/>
      <c r="N120" s="108"/>
      <c r="O120" s="108"/>
      <c r="P120" s="108"/>
      <c r="Q120" s="108"/>
      <c r="R120" s="108"/>
      <c r="S120" s="108"/>
      <c r="T120" s="108"/>
      <c r="U120" s="108"/>
      <c r="V120" s="108"/>
      <c r="W120" s="108"/>
      <c r="X120" s="108"/>
      <c r="Y120" s="108"/>
      <c r="Z120" s="108"/>
      <c r="AA120" s="108"/>
      <c r="AB120" s="108"/>
      <c r="AC120" s="108"/>
      <c r="AD120" s="108"/>
    </row>
    <row r="121" spans="1:30">
      <c r="A121" s="13"/>
      <c r="B121" s="108"/>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c r="Z121" s="108"/>
      <c r="AA121" s="108"/>
      <c r="AB121" s="108"/>
      <c r="AC121" s="108"/>
      <c r="AD121" s="108"/>
    </row>
    <row r="122" spans="1:30">
      <c r="A122" s="13"/>
      <c r="B122" s="15"/>
      <c r="C122" s="15"/>
    </row>
    <row r="123" spans="1:30" ht="204">
      <c r="A123" s="13"/>
      <c r="B123" s="152" t="s">
        <v>404</v>
      </c>
      <c r="C123" s="153" t="s">
        <v>407</v>
      </c>
    </row>
    <row r="124" spans="1:30">
      <c r="A124" s="13"/>
      <c r="B124" s="108"/>
      <c r="C124" s="108"/>
      <c r="D124" s="108"/>
      <c r="E124" s="108"/>
      <c r="F124" s="108"/>
      <c r="G124" s="108"/>
      <c r="H124" s="108"/>
      <c r="I124" s="108"/>
      <c r="J124" s="108"/>
      <c r="K124" s="108"/>
      <c r="L124" s="108"/>
      <c r="M124" s="108"/>
      <c r="N124" s="108"/>
      <c r="O124" s="108"/>
      <c r="P124" s="108"/>
      <c r="Q124" s="108"/>
      <c r="R124" s="108"/>
      <c r="S124" s="108"/>
      <c r="T124" s="108"/>
      <c r="U124" s="108"/>
      <c r="V124" s="108"/>
      <c r="W124" s="108"/>
      <c r="X124" s="108"/>
      <c r="Y124" s="108"/>
      <c r="Z124" s="108"/>
      <c r="AA124" s="108"/>
      <c r="AB124" s="108"/>
      <c r="AC124" s="108"/>
      <c r="AD124" s="108"/>
    </row>
    <row r="125" spans="1:30">
      <c r="A125" s="13"/>
      <c r="B125" s="108" t="s">
        <v>408</v>
      </c>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row>
    <row r="126" spans="1:30">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c r="A127" s="13"/>
      <c r="B127" s="15"/>
      <c r="C127" s="15"/>
    </row>
    <row r="128" spans="1:30" ht="153">
      <c r="A128" s="13"/>
      <c r="B128" s="152" t="s">
        <v>404</v>
      </c>
      <c r="C128" s="153" t="s">
        <v>409</v>
      </c>
    </row>
    <row r="129" spans="1:30">
      <c r="A129" s="13"/>
      <c r="B129" s="109"/>
      <c r="C129" s="109"/>
      <c r="D129" s="109"/>
      <c r="E129" s="109"/>
      <c r="F129" s="109"/>
      <c r="G129" s="109"/>
      <c r="H129" s="109"/>
      <c r="I129" s="109"/>
      <c r="J129" s="109"/>
      <c r="K129" s="109"/>
      <c r="L129" s="109"/>
      <c r="M129" s="109"/>
      <c r="N129" s="109"/>
      <c r="O129" s="109"/>
      <c r="P129" s="109"/>
      <c r="Q129" s="109"/>
      <c r="R129" s="109"/>
      <c r="S129" s="109"/>
      <c r="T129" s="109"/>
      <c r="U129" s="109"/>
      <c r="V129" s="109"/>
      <c r="W129" s="109"/>
      <c r="X129" s="109"/>
      <c r="Y129" s="109"/>
      <c r="Z129" s="109"/>
      <c r="AA129" s="109"/>
      <c r="AB129" s="109"/>
      <c r="AC129" s="109"/>
      <c r="AD129" s="109"/>
    </row>
    <row r="130" spans="1:30">
      <c r="A130" s="13"/>
      <c r="B130" s="108" t="s">
        <v>410</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row>
    <row r="131" spans="1:30">
      <c r="A131" s="13"/>
      <c r="B131" s="109"/>
      <c r="C131" s="109"/>
      <c r="D131" s="109"/>
      <c r="E131" s="109"/>
      <c r="F131" s="109"/>
      <c r="G131" s="109"/>
      <c r="H131" s="109"/>
      <c r="I131" s="109"/>
      <c r="J131" s="109"/>
      <c r="K131" s="109"/>
      <c r="L131" s="109"/>
      <c r="M131" s="109"/>
      <c r="N131" s="109"/>
      <c r="O131" s="109"/>
      <c r="P131" s="109"/>
      <c r="Q131" s="109"/>
      <c r="R131" s="109"/>
      <c r="S131" s="109"/>
      <c r="T131" s="109"/>
      <c r="U131" s="109"/>
      <c r="V131" s="109"/>
      <c r="W131" s="109"/>
      <c r="X131" s="109"/>
      <c r="Y131" s="109"/>
      <c r="Z131" s="109"/>
      <c r="AA131" s="109"/>
      <c r="AB131" s="109"/>
      <c r="AC131" s="109"/>
      <c r="AD131" s="109"/>
    </row>
    <row r="132" spans="1:30">
      <c r="A132" s="13"/>
      <c r="B132" s="108" t="s">
        <v>411</v>
      </c>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08"/>
      <c r="AB132" s="108"/>
      <c r="AC132" s="108"/>
      <c r="AD132" s="108"/>
    </row>
    <row r="133" spans="1:30">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c r="A134" s="13"/>
      <c r="B134" s="29" t="s">
        <v>412</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c r="A135" s="13"/>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row>
    <row r="137" spans="1:30">
      <c r="A137" s="13"/>
      <c r="B137" s="64" t="s">
        <v>384</v>
      </c>
      <c r="C137" s="29"/>
      <c r="D137" s="154" t="s">
        <v>413</v>
      </c>
      <c r="E137" s="154"/>
      <c r="F137" s="154"/>
      <c r="G137" s="29"/>
      <c r="H137" s="154" t="s">
        <v>114</v>
      </c>
      <c r="I137" s="154"/>
      <c r="J137" s="154"/>
      <c r="K137" s="29"/>
      <c r="L137" s="154" t="s">
        <v>414</v>
      </c>
      <c r="M137" s="154"/>
      <c r="N137" s="154"/>
      <c r="O137" s="29"/>
      <c r="P137" s="154" t="s">
        <v>415</v>
      </c>
      <c r="Q137" s="154"/>
      <c r="R137" s="154"/>
      <c r="S137" s="29"/>
      <c r="T137" s="154" t="s">
        <v>416</v>
      </c>
      <c r="U137" s="154"/>
      <c r="V137" s="154"/>
      <c r="W137" s="29"/>
      <c r="X137" s="154" t="s">
        <v>417</v>
      </c>
      <c r="Y137" s="154"/>
      <c r="Z137" s="154"/>
      <c r="AA137" s="29"/>
      <c r="AB137" s="154" t="s">
        <v>418</v>
      </c>
      <c r="AC137" s="154"/>
      <c r="AD137" s="154"/>
    </row>
    <row r="138" spans="1:30" ht="15.75" thickBot="1">
      <c r="A138" s="13"/>
      <c r="B138" s="65"/>
      <c r="C138" s="29"/>
      <c r="D138" s="155"/>
      <c r="E138" s="155"/>
      <c r="F138" s="155"/>
      <c r="G138" s="29"/>
      <c r="H138" s="155"/>
      <c r="I138" s="155"/>
      <c r="J138" s="155"/>
      <c r="K138" s="29"/>
      <c r="L138" s="155"/>
      <c r="M138" s="155"/>
      <c r="N138" s="155"/>
      <c r="O138" s="29"/>
      <c r="P138" s="155"/>
      <c r="Q138" s="155"/>
      <c r="R138" s="155"/>
      <c r="S138" s="29"/>
      <c r="T138" s="155"/>
      <c r="U138" s="155"/>
      <c r="V138" s="155"/>
      <c r="W138" s="29"/>
      <c r="X138" s="155"/>
      <c r="Y138" s="155"/>
      <c r="Z138" s="155"/>
      <c r="AA138" s="29"/>
      <c r="AB138" s="155">
        <v>2015</v>
      </c>
      <c r="AC138" s="155"/>
      <c r="AD138" s="155"/>
    </row>
    <row r="139" spans="1:30">
      <c r="A139" s="13"/>
      <c r="B139" s="77" t="s">
        <v>29</v>
      </c>
      <c r="C139" s="81"/>
      <c r="D139" s="77" t="s">
        <v>235</v>
      </c>
      <c r="E139" s="79">
        <v>13315</v>
      </c>
      <c r="F139" s="38"/>
      <c r="G139" s="81"/>
      <c r="H139" s="77" t="s">
        <v>235</v>
      </c>
      <c r="I139" s="84">
        <v>472</v>
      </c>
      <c r="J139" s="38"/>
      <c r="K139" s="81"/>
      <c r="L139" s="77" t="s">
        <v>235</v>
      </c>
      <c r="M139" s="84" t="s">
        <v>298</v>
      </c>
      <c r="N139" s="38"/>
      <c r="O139" s="81"/>
      <c r="P139" s="77" t="s">
        <v>235</v>
      </c>
      <c r="Q139" s="79">
        <v>1046</v>
      </c>
      <c r="R139" s="38"/>
      <c r="S139" s="81"/>
      <c r="T139" s="77" t="s">
        <v>235</v>
      </c>
      <c r="U139" s="84" t="s">
        <v>419</v>
      </c>
      <c r="V139" s="77" t="s">
        <v>237</v>
      </c>
      <c r="W139" s="81"/>
      <c r="X139" s="77" t="s">
        <v>235</v>
      </c>
      <c r="Y139" s="84" t="s">
        <v>298</v>
      </c>
      <c r="Z139" s="38"/>
      <c r="AA139" s="81"/>
      <c r="AB139" s="77" t="s">
        <v>235</v>
      </c>
      <c r="AC139" s="79">
        <v>14496</v>
      </c>
      <c r="AD139" s="38"/>
    </row>
    <row r="140" spans="1:30">
      <c r="A140" s="13"/>
      <c r="B140" s="82"/>
      <c r="C140" s="81"/>
      <c r="D140" s="78"/>
      <c r="E140" s="80"/>
      <c r="F140" s="39"/>
      <c r="G140" s="81"/>
      <c r="H140" s="78"/>
      <c r="I140" s="98"/>
      <c r="J140" s="39"/>
      <c r="K140" s="81"/>
      <c r="L140" s="78"/>
      <c r="M140" s="98"/>
      <c r="N140" s="39"/>
      <c r="O140" s="81"/>
      <c r="P140" s="78"/>
      <c r="Q140" s="80"/>
      <c r="R140" s="39"/>
      <c r="S140" s="81"/>
      <c r="T140" s="78"/>
      <c r="U140" s="98"/>
      <c r="V140" s="78"/>
      <c r="W140" s="81"/>
      <c r="X140" s="78"/>
      <c r="Y140" s="98"/>
      <c r="Z140" s="39"/>
      <c r="AA140" s="81"/>
      <c r="AB140" s="82"/>
      <c r="AC140" s="85"/>
      <c r="AD140" s="34"/>
    </row>
    <row r="141" spans="1:30">
      <c r="A141" s="13"/>
      <c r="B141" s="75" t="s">
        <v>363</v>
      </c>
      <c r="C141" s="29"/>
      <c r="D141" s="86">
        <v>34886</v>
      </c>
      <c r="E141" s="86"/>
      <c r="F141" s="29"/>
      <c r="G141" s="29"/>
      <c r="H141" s="87" t="s">
        <v>298</v>
      </c>
      <c r="I141" s="87"/>
      <c r="J141" s="29"/>
      <c r="K141" s="29"/>
      <c r="L141" s="86">
        <v>2925</v>
      </c>
      <c r="M141" s="86"/>
      <c r="N141" s="29"/>
      <c r="O141" s="29"/>
      <c r="P141" s="87" t="s">
        <v>298</v>
      </c>
      <c r="Q141" s="87"/>
      <c r="R141" s="29"/>
      <c r="S141" s="29"/>
      <c r="T141" s="87" t="s">
        <v>420</v>
      </c>
      <c r="U141" s="87"/>
      <c r="V141" s="75" t="s">
        <v>237</v>
      </c>
      <c r="W141" s="29"/>
      <c r="X141" s="87" t="s">
        <v>298</v>
      </c>
      <c r="Y141" s="87"/>
      <c r="Z141" s="29"/>
      <c r="AA141" s="29"/>
      <c r="AB141" s="86">
        <v>37765</v>
      </c>
      <c r="AC141" s="86"/>
      <c r="AD141" s="29"/>
    </row>
    <row r="142" spans="1:30">
      <c r="A142" s="13"/>
      <c r="B142" s="75"/>
      <c r="C142" s="29"/>
      <c r="D142" s="86"/>
      <c r="E142" s="86"/>
      <c r="F142" s="29"/>
      <c r="G142" s="29"/>
      <c r="H142" s="87"/>
      <c r="I142" s="87"/>
      <c r="J142" s="29"/>
      <c r="K142" s="29"/>
      <c r="L142" s="86"/>
      <c r="M142" s="86"/>
      <c r="N142" s="29"/>
      <c r="O142" s="29"/>
      <c r="P142" s="87"/>
      <c r="Q142" s="87"/>
      <c r="R142" s="29"/>
      <c r="S142" s="29"/>
      <c r="T142" s="87"/>
      <c r="U142" s="87"/>
      <c r="V142" s="75"/>
      <c r="W142" s="29"/>
      <c r="X142" s="87"/>
      <c r="Y142" s="87"/>
      <c r="Z142" s="29"/>
      <c r="AA142" s="29"/>
      <c r="AB142" s="86"/>
      <c r="AC142" s="86"/>
      <c r="AD142" s="29"/>
    </row>
    <row r="143" spans="1:30">
      <c r="A143" s="13"/>
      <c r="B143" s="82" t="s">
        <v>398</v>
      </c>
      <c r="C143" s="81"/>
      <c r="D143" s="85">
        <v>264517</v>
      </c>
      <c r="E143" s="85"/>
      <c r="F143" s="34"/>
      <c r="G143" s="81"/>
      <c r="H143" s="85">
        <v>21250</v>
      </c>
      <c r="I143" s="85"/>
      <c r="J143" s="34"/>
      <c r="K143" s="81"/>
      <c r="L143" s="83" t="s">
        <v>298</v>
      </c>
      <c r="M143" s="83"/>
      <c r="N143" s="34"/>
      <c r="O143" s="81"/>
      <c r="P143" s="83" t="s">
        <v>298</v>
      </c>
      <c r="Q143" s="83"/>
      <c r="R143" s="34"/>
      <c r="S143" s="81"/>
      <c r="T143" s="83" t="s">
        <v>421</v>
      </c>
      <c r="U143" s="83"/>
      <c r="V143" s="82" t="s">
        <v>237</v>
      </c>
      <c r="W143" s="81"/>
      <c r="X143" s="83" t="s">
        <v>298</v>
      </c>
      <c r="Y143" s="83"/>
      <c r="Z143" s="34"/>
      <c r="AA143" s="81"/>
      <c r="AB143" s="85">
        <v>259785</v>
      </c>
      <c r="AC143" s="85"/>
      <c r="AD143" s="34"/>
    </row>
    <row r="144" spans="1:30">
      <c r="A144" s="13"/>
      <c r="B144" s="82"/>
      <c r="C144" s="81"/>
      <c r="D144" s="85"/>
      <c r="E144" s="85"/>
      <c r="F144" s="34"/>
      <c r="G144" s="81"/>
      <c r="H144" s="85"/>
      <c r="I144" s="85"/>
      <c r="J144" s="34"/>
      <c r="K144" s="81"/>
      <c r="L144" s="83"/>
      <c r="M144" s="83"/>
      <c r="N144" s="34"/>
      <c r="O144" s="81"/>
      <c r="P144" s="83"/>
      <c r="Q144" s="83"/>
      <c r="R144" s="34"/>
      <c r="S144" s="81"/>
      <c r="T144" s="83"/>
      <c r="U144" s="83"/>
      <c r="V144" s="82"/>
      <c r="W144" s="81"/>
      <c r="X144" s="83"/>
      <c r="Y144" s="83"/>
      <c r="Z144" s="34"/>
      <c r="AA144" s="81"/>
      <c r="AB144" s="85"/>
      <c r="AC144" s="85"/>
      <c r="AD144" s="34"/>
    </row>
    <row r="145" spans="1:30">
      <c r="A145" s="13"/>
      <c r="B145" s="75" t="s">
        <v>400</v>
      </c>
      <c r="C145" s="76"/>
      <c r="D145" s="87" t="s">
        <v>422</v>
      </c>
      <c r="E145" s="87"/>
      <c r="F145" s="75" t="s">
        <v>237</v>
      </c>
      <c r="G145" s="76"/>
      <c r="H145" s="86">
        <v>1959</v>
      </c>
      <c r="I145" s="86"/>
      <c r="J145" s="29"/>
      <c r="K145" s="76"/>
      <c r="L145" s="87" t="s">
        <v>298</v>
      </c>
      <c r="M145" s="87"/>
      <c r="N145" s="29"/>
      <c r="O145" s="76"/>
      <c r="P145" s="87" t="s">
        <v>298</v>
      </c>
      <c r="Q145" s="87"/>
      <c r="R145" s="29"/>
      <c r="S145" s="76"/>
      <c r="T145" s="87" t="s">
        <v>298</v>
      </c>
      <c r="U145" s="87"/>
      <c r="V145" s="29"/>
      <c r="W145" s="76"/>
      <c r="X145" s="87" t="s">
        <v>298</v>
      </c>
      <c r="Y145" s="87"/>
      <c r="Z145" s="29"/>
      <c r="AA145" s="76"/>
      <c r="AB145" s="87" t="s">
        <v>423</v>
      </c>
      <c r="AC145" s="87"/>
      <c r="AD145" s="75" t="s">
        <v>237</v>
      </c>
    </row>
    <row r="146" spans="1:30" ht="15.75" thickBot="1">
      <c r="A146" s="13"/>
      <c r="B146" s="75"/>
      <c r="C146" s="76"/>
      <c r="D146" s="91"/>
      <c r="E146" s="91"/>
      <c r="F146" s="92"/>
      <c r="G146" s="76"/>
      <c r="H146" s="90"/>
      <c r="I146" s="90"/>
      <c r="J146" s="68"/>
      <c r="K146" s="76"/>
      <c r="L146" s="91"/>
      <c r="M146" s="91"/>
      <c r="N146" s="68"/>
      <c r="O146" s="76"/>
      <c r="P146" s="91"/>
      <c r="Q146" s="91"/>
      <c r="R146" s="68"/>
      <c r="S146" s="76"/>
      <c r="T146" s="91"/>
      <c r="U146" s="91"/>
      <c r="V146" s="68"/>
      <c r="W146" s="76"/>
      <c r="X146" s="91"/>
      <c r="Y146" s="91"/>
      <c r="Z146" s="68"/>
      <c r="AA146" s="76"/>
      <c r="AB146" s="91"/>
      <c r="AC146" s="91"/>
      <c r="AD146" s="92"/>
    </row>
    <row r="147" spans="1:30">
      <c r="A147" s="13"/>
      <c r="B147" s="82" t="s">
        <v>302</v>
      </c>
      <c r="C147" s="81"/>
      <c r="D147" s="77" t="s">
        <v>235</v>
      </c>
      <c r="E147" s="79">
        <v>296184</v>
      </c>
      <c r="F147" s="38"/>
      <c r="G147" s="81"/>
      <c r="H147" s="77" t="s">
        <v>235</v>
      </c>
      <c r="I147" s="79">
        <v>23681</v>
      </c>
      <c r="J147" s="38"/>
      <c r="K147" s="81"/>
      <c r="L147" s="77" t="s">
        <v>235</v>
      </c>
      <c r="M147" s="79">
        <v>2925</v>
      </c>
      <c r="N147" s="38"/>
      <c r="O147" s="81"/>
      <c r="P147" s="77" t="s">
        <v>235</v>
      </c>
      <c r="Q147" s="79">
        <v>1046</v>
      </c>
      <c r="R147" s="38"/>
      <c r="S147" s="81"/>
      <c r="T147" s="77" t="s">
        <v>235</v>
      </c>
      <c r="U147" s="84" t="s">
        <v>424</v>
      </c>
      <c r="V147" s="77" t="s">
        <v>237</v>
      </c>
      <c r="W147" s="81"/>
      <c r="X147" s="77" t="s">
        <v>235</v>
      </c>
      <c r="Y147" s="84" t="s">
        <v>298</v>
      </c>
      <c r="Z147" s="38"/>
      <c r="AA147" s="81"/>
      <c r="AB147" s="77" t="s">
        <v>235</v>
      </c>
      <c r="AC147" s="79">
        <v>297471</v>
      </c>
      <c r="AD147" s="38"/>
    </row>
    <row r="148" spans="1:30" ht="15.75" thickBot="1">
      <c r="A148" s="13"/>
      <c r="B148" s="82"/>
      <c r="C148" s="81"/>
      <c r="D148" s="93"/>
      <c r="E148" s="94"/>
      <c r="F148" s="71"/>
      <c r="G148" s="81"/>
      <c r="H148" s="93"/>
      <c r="I148" s="94"/>
      <c r="J148" s="71"/>
      <c r="K148" s="81"/>
      <c r="L148" s="93"/>
      <c r="M148" s="94"/>
      <c r="N148" s="71"/>
      <c r="O148" s="81"/>
      <c r="P148" s="93"/>
      <c r="Q148" s="94"/>
      <c r="R148" s="71"/>
      <c r="S148" s="81"/>
      <c r="T148" s="93"/>
      <c r="U148" s="95"/>
      <c r="V148" s="93"/>
      <c r="W148" s="81"/>
      <c r="X148" s="93"/>
      <c r="Y148" s="95"/>
      <c r="Z148" s="71"/>
      <c r="AA148" s="81"/>
      <c r="AB148" s="93"/>
      <c r="AC148" s="94"/>
      <c r="AD148" s="71"/>
    </row>
    <row r="149" spans="1:30" ht="15.75" thickTop="1">
      <c r="A149" s="13"/>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row>
    <row r="150" spans="1:30">
      <c r="A150" s="1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row>
    <row r="151" spans="1:30">
      <c r="A151" s="13"/>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row>
    <row r="152" spans="1:30" ht="15.75" thickBot="1">
      <c r="A152" s="13"/>
      <c r="B152" s="19" t="s">
        <v>384</v>
      </c>
      <c r="C152" s="11"/>
      <c r="D152" s="155" t="s">
        <v>425</v>
      </c>
      <c r="E152" s="155"/>
      <c r="F152" s="155"/>
      <c r="G152" s="11"/>
      <c r="H152" s="155" t="s">
        <v>114</v>
      </c>
      <c r="I152" s="155"/>
      <c r="J152" s="155"/>
      <c r="K152" s="11"/>
      <c r="L152" s="155" t="s">
        <v>414</v>
      </c>
      <c r="M152" s="155"/>
      <c r="N152" s="155"/>
      <c r="O152" s="11"/>
      <c r="P152" s="155" t="s">
        <v>415</v>
      </c>
      <c r="Q152" s="155"/>
      <c r="R152" s="155"/>
      <c r="S152" s="11"/>
      <c r="T152" s="155" t="s">
        <v>416</v>
      </c>
      <c r="U152" s="155"/>
      <c r="V152" s="155"/>
      <c r="W152" s="11"/>
      <c r="X152" s="155" t="s">
        <v>417</v>
      </c>
      <c r="Y152" s="155"/>
      <c r="Z152" s="155"/>
      <c r="AA152" s="11"/>
      <c r="AB152" s="155" t="s">
        <v>426</v>
      </c>
      <c r="AC152" s="155"/>
      <c r="AD152" s="155"/>
    </row>
    <row r="153" spans="1:30">
      <c r="A153" s="13"/>
      <c r="B153" s="77" t="s">
        <v>29</v>
      </c>
      <c r="C153" s="34"/>
      <c r="D153" s="77" t="s">
        <v>235</v>
      </c>
      <c r="E153" s="79">
        <v>12975</v>
      </c>
      <c r="F153" s="38"/>
      <c r="G153" s="34"/>
      <c r="H153" s="77" t="s">
        <v>235</v>
      </c>
      <c r="I153" s="84">
        <v>157</v>
      </c>
      <c r="J153" s="38"/>
      <c r="K153" s="34"/>
      <c r="L153" s="77" t="s">
        <v>235</v>
      </c>
      <c r="M153" s="84" t="s">
        <v>298</v>
      </c>
      <c r="N153" s="38"/>
      <c r="O153" s="34"/>
      <c r="P153" s="77" t="s">
        <v>235</v>
      </c>
      <c r="Q153" s="84">
        <v>346</v>
      </c>
      <c r="R153" s="38"/>
      <c r="S153" s="34"/>
      <c r="T153" s="77" t="s">
        <v>235</v>
      </c>
      <c r="U153" s="84" t="s">
        <v>427</v>
      </c>
      <c r="V153" s="77" t="s">
        <v>237</v>
      </c>
      <c r="W153" s="34"/>
      <c r="X153" s="77" t="s">
        <v>235</v>
      </c>
      <c r="Y153" s="84" t="s">
        <v>298</v>
      </c>
      <c r="Z153" s="38"/>
      <c r="AA153" s="34"/>
      <c r="AB153" s="77" t="s">
        <v>235</v>
      </c>
      <c r="AC153" s="79">
        <v>13342</v>
      </c>
      <c r="AD153" s="38"/>
    </row>
    <row r="154" spans="1:30">
      <c r="A154" s="13"/>
      <c r="B154" s="78"/>
      <c r="C154" s="34"/>
      <c r="D154" s="78"/>
      <c r="E154" s="80"/>
      <c r="F154" s="39"/>
      <c r="G154" s="34"/>
      <c r="H154" s="82"/>
      <c r="I154" s="83"/>
      <c r="J154" s="34"/>
      <c r="K154" s="34"/>
      <c r="L154" s="82"/>
      <c r="M154" s="83"/>
      <c r="N154" s="34"/>
      <c r="O154" s="34"/>
      <c r="P154" s="82"/>
      <c r="Q154" s="83"/>
      <c r="R154" s="34"/>
      <c r="S154" s="34"/>
      <c r="T154" s="82"/>
      <c r="U154" s="83"/>
      <c r="V154" s="82"/>
      <c r="W154" s="34"/>
      <c r="X154" s="82"/>
      <c r="Y154" s="83"/>
      <c r="Z154" s="34"/>
      <c r="AA154" s="34"/>
      <c r="AB154" s="78"/>
      <c r="AC154" s="80"/>
      <c r="AD154" s="39"/>
    </row>
    <row r="155" spans="1:30">
      <c r="A155" s="13"/>
      <c r="B155" s="75" t="s">
        <v>398</v>
      </c>
      <c r="C155" s="29"/>
      <c r="D155" s="86">
        <v>233024</v>
      </c>
      <c r="E155" s="86"/>
      <c r="F155" s="29"/>
      <c r="G155" s="29"/>
      <c r="H155" s="86">
        <v>16987</v>
      </c>
      <c r="I155" s="86"/>
      <c r="J155" s="29"/>
      <c r="K155" s="29"/>
      <c r="L155" s="87" t="s">
        <v>298</v>
      </c>
      <c r="M155" s="87"/>
      <c r="N155" s="29"/>
      <c r="O155" s="29"/>
      <c r="P155" s="86">
        <v>23215</v>
      </c>
      <c r="Q155" s="86"/>
      <c r="R155" s="29"/>
      <c r="S155" s="29"/>
      <c r="T155" s="87" t="s">
        <v>428</v>
      </c>
      <c r="U155" s="87"/>
      <c r="V155" s="75" t="s">
        <v>237</v>
      </c>
      <c r="W155" s="29"/>
      <c r="X155" s="87" t="s">
        <v>298</v>
      </c>
      <c r="Y155" s="87"/>
      <c r="Z155" s="29"/>
      <c r="AA155" s="29"/>
      <c r="AB155" s="86">
        <v>268199</v>
      </c>
      <c r="AC155" s="86"/>
      <c r="AD155" s="29"/>
    </row>
    <row r="156" spans="1:30">
      <c r="A156" s="13"/>
      <c r="B156" s="75"/>
      <c r="C156" s="29"/>
      <c r="D156" s="86"/>
      <c r="E156" s="86"/>
      <c r="F156" s="29"/>
      <c r="G156" s="29"/>
      <c r="H156" s="86"/>
      <c r="I156" s="86"/>
      <c r="J156" s="29"/>
      <c r="K156" s="29"/>
      <c r="L156" s="87"/>
      <c r="M156" s="87"/>
      <c r="N156" s="29"/>
      <c r="O156" s="29"/>
      <c r="P156" s="86"/>
      <c r="Q156" s="86"/>
      <c r="R156" s="29"/>
      <c r="S156" s="29"/>
      <c r="T156" s="87"/>
      <c r="U156" s="87"/>
      <c r="V156" s="75"/>
      <c r="W156" s="29"/>
      <c r="X156" s="87"/>
      <c r="Y156" s="87"/>
      <c r="Z156" s="29"/>
      <c r="AA156" s="29"/>
      <c r="AB156" s="86"/>
      <c r="AC156" s="86"/>
      <c r="AD156" s="29"/>
    </row>
    <row r="157" spans="1:30">
      <c r="A157" s="13"/>
      <c r="B157" s="82" t="s">
        <v>400</v>
      </c>
      <c r="C157" s="34"/>
      <c r="D157" s="83" t="s">
        <v>429</v>
      </c>
      <c r="E157" s="83"/>
      <c r="F157" s="82" t="s">
        <v>237</v>
      </c>
      <c r="G157" s="34"/>
      <c r="H157" s="83" t="s">
        <v>430</v>
      </c>
      <c r="I157" s="83"/>
      <c r="J157" s="82" t="s">
        <v>237</v>
      </c>
      <c r="K157" s="34"/>
      <c r="L157" s="83" t="s">
        <v>298</v>
      </c>
      <c r="M157" s="83"/>
      <c r="N157" s="34"/>
      <c r="O157" s="34"/>
      <c r="P157" s="83" t="s">
        <v>298</v>
      </c>
      <c r="Q157" s="83"/>
      <c r="R157" s="34"/>
      <c r="S157" s="34"/>
      <c r="T157" s="83" t="s">
        <v>298</v>
      </c>
      <c r="U157" s="83"/>
      <c r="V157" s="34"/>
      <c r="W157" s="34"/>
      <c r="X157" s="83" t="s">
        <v>298</v>
      </c>
      <c r="Y157" s="83"/>
      <c r="Z157" s="34"/>
      <c r="AA157" s="34"/>
      <c r="AB157" s="83" t="s">
        <v>431</v>
      </c>
      <c r="AC157" s="83"/>
      <c r="AD157" s="82" t="s">
        <v>237</v>
      </c>
    </row>
    <row r="158" spans="1:30" ht="15.75" thickBot="1">
      <c r="A158" s="13"/>
      <c r="B158" s="82"/>
      <c r="C158" s="34"/>
      <c r="D158" s="156"/>
      <c r="E158" s="156"/>
      <c r="F158" s="157"/>
      <c r="G158" s="34"/>
      <c r="H158" s="156"/>
      <c r="I158" s="156"/>
      <c r="J158" s="157"/>
      <c r="K158" s="34"/>
      <c r="L158" s="156"/>
      <c r="M158" s="156"/>
      <c r="N158" s="50"/>
      <c r="O158" s="34"/>
      <c r="P158" s="156"/>
      <c r="Q158" s="156"/>
      <c r="R158" s="50"/>
      <c r="S158" s="34"/>
      <c r="T158" s="156"/>
      <c r="U158" s="156"/>
      <c r="V158" s="50"/>
      <c r="W158" s="34"/>
      <c r="X158" s="156"/>
      <c r="Y158" s="156"/>
      <c r="Z158" s="50"/>
      <c r="AA158" s="34"/>
      <c r="AB158" s="156"/>
      <c r="AC158" s="156"/>
      <c r="AD158" s="157"/>
    </row>
    <row r="159" spans="1:30">
      <c r="A159" s="13"/>
      <c r="B159" s="75" t="s">
        <v>302</v>
      </c>
      <c r="C159" s="29"/>
      <c r="D159" s="158" t="s">
        <v>235</v>
      </c>
      <c r="E159" s="160">
        <v>234054</v>
      </c>
      <c r="F159" s="57"/>
      <c r="G159" s="29"/>
      <c r="H159" s="158" t="s">
        <v>235</v>
      </c>
      <c r="I159" s="160">
        <v>15741</v>
      </c>
      <c r="J159" s="57"/>
      <c r="K159" s="29"/>
      <c r="L159" s="158" t="s">
        <v>235</v>
      </c>
      <c r="M159" s="162" t="s">
        <v>298</v>
      </c>
      <c r="N159" s="57"/>
      <c r="O159" s="29"/>
      <c r="P159" s="158" t="s">
        <v>235</v>
      </c>
      <c r="Q159" s="160">
        <v>23561</v>
      </c>
      <c r="R159" s="57"/>
      <c r="S159" s="29"/>
      <c r="T159" s="158" t="s">
        <v>235</v>
      </c>
      <c r="U159" s="162" t="s">
        <v>432</v>
      </c>
      <c r="V159" s="158" t="s">
        <v>237</v>
      </c>
      <c r="W159" s="29"/>
      <c r="X159" s="158" t="s">
        <v>235</v>
      </c>
      <c r="Y159" s="162" t="s">
        <v>298</v>
      </c>
      <c r="Z159" s="57"/>
      <c r="AA159" s="29"/>
      <c r="AB159" s="158" t="s">
        <v>235</v>
      </c>
      <c r="AC159" s="160">
        <v>268193</v>
      </c>
      <c r="AD159" s="57"/>
    </row>
    <row r="160" spans="1:30" ht="15.75" thickBot="1">
      <c r="A160" s="13"/>
      <c r="B160" s="75"/>
      <c r="C160" s="29"/>
      <c r="D160" s="159"/>
      <c r="E160" s="161"/>
      <c r="F160" s="58"/>
      <c r="G160" s="29"/>
      <c r="H160" s="159"/>
      <c r="I160" s="161"/>
      <c r="J160" s="58"/>
      <c r="K160" s="29"/>
      <c r="L160" s="159"/>
      <c r="M160" s="163"/>
      <c r="N160" s="58"/>
      <c r="O160" s="29"/>
      <c r="P160" s="159"/>
      <c r="Q160" s="161"/>
      <c r="R160" s="58"/>
      <c r="S160" s="29"/>
      <c r="T160" s="159"/>
      <c r="U160" s="163"/>
      <c r="V160" s="159"/>
      <c r="W160" s="29"/>
      <c r="X160" s="159"/>
      <c r="Y160" s="163"/>
      <c r="Z160" s="58"/>
      <c r="AA160" s="29"/>
      <c r="AB160" s="159"/>
      <c r="AC160" s="161"/>
      <c r="AD160" s="58"/>
    </row>
    <row r="161" spans="1:30" ht="15.75" thickTop="1">
      <c r="A161" s="13"/>
      <c r="B161" s="109"/>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row>
    <row r="162" spans="1:30">
      <c r="A162" s="13"/>
      <c r="B162" s="108" t="s">
        <v>433</v>
      </c>
      <c r="C162" s="108"/>
      <c r="D162" s="108"/>
      <c r="E162" s="108"/>
      <c r="F162" s="108"/>
      <c r="G162" s="108"/>
      <c r="H162" s="108"/>
      <c r="I162" s="108"/>
      <c r="J162" s="108"/>
      <c r="K162" s="108"/>
      <c r="L162" s="108"/>
      <c r="M162" s="108"/>
      <c r="N162" s="108"/>
      <c r="O162" s="108"/>
      <c r="P162" s="108"/>
      <c r="Q162" s="108"/>
      <c r="R162" s="108"/>
      <c r="S162" s="108"/>
      <c r="T162" s="108"/>
      <c r="U162" s="108"/>
      <c r="V162" s="108"/>
      <c r="W162" s="108"/>
      <c r="X162" s="108"/>
      <c r="Y162" s="108"/>
      <c r="Z162" s="108"/>
      <c r="AA162" s="108"/>
      <c r="AB162" s="108"/>
      <c r="AC162" s="108"/>
      <c r="AD162" s="108"/>
    </row>
    <row r="163" spans="1:30">
      <c r="A163" s="13"/>
      <c r="B163" s="108"/>
      <c r="C163" s="108"/>
      <c r="D163" s="108"/>
      <c r="E163" s="108"/>
      <c r="F163" s="108"/>
      <c r="G163" s="108"/>
      <c r="H163" s="108"/>
      <c r="I163" s="108"/>
      <c r="J163" s="108"/>
      <c r="K163" s="108"/>
      <c r="L163" s="108"/>
      <c r="M163" s="108"/>
      <c r="N163" s="108"/>
      <c r="O163" s="108"/>
      <c r="P163" s="108"/>
      <c r="Q163" s="108"/>
      <c r="R163" s="108"/>
      <c r="S163" s="108"/>
      <c r="T163" s="108"/>
      <c r="U163" s="108"/>
      <c r="V163" s="108"/>
      <c r="W163" s="108"/>
      <c r="X163" s="108"/>
      <c r="Y163" s="108"/>
      <c r="Z163" s="108"/>
      <c r="AA163" s="108"/>
      <c r="AB163" s="108"/>
      <c r="AC163" s="108"/>
      <c r="AD163" s="108"/>
    </row>
    <row r="164" spans="1:30">
      <c r="A164" s="13"/>
      <c r="B164" s="108" t="s">
        <v>434</v>
      </c>
      <c r="C164" s="108"/>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c r="AA164" s="108"/>
      <c r="AB164" s="108"/>
      <c r="AC164" s="108"/>
      <c r="AD164" s="108"/>
    </row>
    <row r="165" spans="1:30">
      <c r="A165" s="13"/>
      <c r="B165" s="113"/>
      <c r="C165" s="113"/>
      <c r="D165" s="113"/>
      <c r="E165" s="113"/>
      <c r="F165" s="113"/>
      <c r="G165" s="113"/>
      <c r="H165" s="113"/>
      <c r="I165" s="113"/>
      <c r="J165" s="113"/>
      <c r="K165" s="113"/>
      <c r="L165" s="113"/>
      <c r="M165" s="113"/>
      <c r="N165" s="113"/>
      <c r="O165" s="113"/>
      <c r="P165" s="113"/>
      <c r="Q165" s="113"/>
      <c r="R165" s="113"/>
      <c r="S165" s="113"/>
      <c r="T165" s="113"/>
      <c r="U165" s="113"/>
      <c r="V165" s="113"/>
      <c r="W165" s="113"/>
      <c r="X165" s="113"/>
      <c r="Y165" s="113"/>
      <c r="Z165" s="113"/>
      <c r="AA165" s="113"/>
      <c r="AB165" s="113"/>
      <c r="AC165" s="113"/>
      <c r="AD165" s="113"/>
    </row>
    <row r="166" spans="1:30">
      <c r="A166" s="13"/>
      <c r="B166" s="28"/>
      <c r="C166" s="28"/>
      <c r="D166" s="28"/>
      <c r="E166" s="28"/>
      <c r="F166" s="28"/>
      <c r="G166" s="28"/>
      <c r="H166" s="28"/>
      <c r="I166" s="28"/>
      <c r="J166" s="28"/>
    </row>
    <row r="167" spans="1:30">
      <c r="A167" s="13"/>
      <c r="B167" s="15"/>
      <c r="C167" s="15"/>
      <c r="D167" s="15"/>
      <c r="E167" s="15"/>
      <c r="F167" s="15"/>
      <c r="G167" s="15"/>
      <c r="H167" s="15"/>
      <c r="I167" s="15"/>
      <c r="J167" s="15"/>
    </row>
    <row r="168" spans="1:30" ht="15.75" thickBot="1">
      <c r="A168" s="13"/>
      <c r="B168" s="23"/>
      <c r="C168" s="11"/>
      <c r="D168" s="31" t="s">
        <v>295</v>
      </c>
      <c r="E168" s="31"/>
      <c r="F168" s="31"/>
      <c r="G168" s="31"/>
      <c r="H168" s="31"/>
      <c r="I168" s="31"/>
      <c r="J168" s="31"/>
    </row>
    <row r="169" spans="1:30" ht="15.75" thickBot="1">
      <c r="A169" s="13"/>
      <c r="B169" s="20" t="s">
        <v>228</v>
      </c>
      <c r="C169" s="11"/>
      <c r="D169" s="63">
        <v>2015</v>
      </c>
      <c r="E169" s="63"/>
      <c r="F169" s="63"/>
      <c r="G169" s="11"/>
      <c r="H169" s="63">
        <v>2014</v>
      </c>
      <c r="I169" s="63"/>
      <c r="J169" s="63"/>
    </row>
    <row r="170" spans="1:30">
      <c r="A170" s="13"/>
      <c r="B170" s="33" t="s">
        <v>114</v>
      </c>
      <c r="C170" s="34"/>
      <c r="D170" s="33" t="s">
        <v>235</v>
      </c>
      <c r="E170" s="36">
        <v>21250</v>
      </c>
      <c r="F170" s="38"/>
      <c r="G170" s="34"/>
      <c r="H170" s="33" t="s">
        <v>235</v>
      </c>
      <c r="I170" s="36">
        <v>16987</v>
      </c>
      <c r="J170" s="38"/>
    </row>
    <row r="171" spans="1:30">
      <c r="A171" s="13"/>
      <c r="B171" s="32"/>
      <c r="C171" s="34"/>
      <c r="D171" s="35"/>
      <c r="E171" s="37"/>
      <c r="F171" s="39"/>
      <c r="G171" s="34"/>
      <c r="H171" s="35"/>
      <c r="I171" s="37"/>
      <c r="J171" s="39"/>
    </row>
    <row r="172" spans="1:30">
      <c r="A172" s="13"/>
      <c r="B172" s="23" t="s">
        <v>435</v>
      </c>
      <c r="C172" s="11"/>
      <c r="D172" s="45" t="s">
        <v>436</v>
      </c>
      <c r="E172" s="45"/>
      <c r="F172" s="23" t="s">
        <v>237</v>
      </c>
      <c r="G172" s="11"/>
      <c r="H172" s="45" t="s">
        <v>437</v>
      </c>
      <c r="I172" s="45"/>
      <c r="J172" s="23" t="s">
        <v>237</v>
      </c>
    </row>
    <row r="173" spans="1:30">
      <c r="A173" s="13"/>
      <c r="B173" s="32" t="s">
        <v>438</v>
      </c>
      <c r="C173" s="34"/>
      <c r="D173" s="46">
        <v>1959</v>
      </c>
      <c r="E173" s="46"/>
      <c r="F173" s="34"/>
      <c r="G173" s="34"/>
      <c r="H173" s="42" t="s">
        <v>430</v>
      </c>
      <c r="I173" s="42"/>
      <c r="J173" s="32" t="s">
        <v>237</v>
      </c>
    </row>
    <row r="174" spans="1:30">
      <c r="A174" s="13"/>
      <c r="B174" s="32"/>
      <c r="C174" s="34"/>
      <c r="D174" s="46"/>
      <c r="E174" s="46"/>
      <c r="F174" s="34"/>
      <c r="G174" s="34"/>
      <c r="H174" s="42"/>
      <c r="I174" s="42"/>
      <c r="J174" s="32"/>
    </row>
    <row r="175" spans="1:30" ht="15.75" thickBot="1">
      <c r="A175" s="13"/>
      <c r="B175" s="23" t="s">
        <v>439</v>
      </c>
      <c r="C175" s="11"/>
      <c r="D175" s="67" t="s">
        <v>440</v>
      </c>
      <c r="E175" s="67"/>
      <c r="F175" s="99" t="s">
        <v>237</v>
      </c>
      <c r="G175" s="11"/>
      <c r="H175" s="67" t="s">
        <v>441</v>
      </c>
      <c r="I175" s="67"/>
      <c r="J175" s="99" t="s">
        <v>237</v>
      </c>
    </row>
    <row r="176" spans="1:30">
      <c r="A176" s="13"/>
      <c r="B176" s="164" t="s">
        <v>442</v>
      </c>
      <c r="C176" s="34"/>
      <c r="D176" s="33" t="s">
        <v>235</v>
      </c>
      <c r="E176" s="36">
        <v>11373</v>
      </c>
      <c r="F176" s="38"/>
      <c r="G176" s="34"/>
      <c r="H176" s="33" t="s">
        <v>235</v>
      </c>
      <c r="I176" s="36">
        <v>2800</v>
      </c>
      <c r="J176" s="38"/>
    </row>
    <row r="177" spans="1:30" ht="15.75" thickBot="1">
      <c r="A177" s="13"/>
      <c r="B177" s="164"/>
      <c r="C177" s="34"/>
      <c r="D177" s="69"/>
      <c r="E177" s="70"/>
      <c r="F177" s="71"/>
      <c r="G177" s="34"/>
      <c r="H177" s="69"/>
      <c r="I177" s="70"/>
      <c r="J177" s="71"/>
    </row>
    <row r="178" spans="1:30" ht="15.75" thickTop="1">
      <c r="A178" s="13"/>
      <c r="B178" s="109"/>
      <c r="C178" s="109"/>
      <c r="D178" s="109"/>
      <c r="E178" s="109"/>
      <c r="F178" s="109"/>
      <c r="G178" s="109"/>
      <c r="H178" s="109"/>
      <c r="I178" s="109"/>
      <c r="J178" s="109"/>
      <c r="K178" s="109"/>
      <c r="L178" s="109"/>
      <c r="M178" s="109"/>
      <c r="N178" s="109"/>
      <c r="O178" s="109"/>
      <c r="P178" s="109"/>
      <c r="Q178" s="109"/>
      <c r="R178" s="109"/>
      <c r="S178" s="109"/>
      <c r="T178" s="109"/>
      <c r="U178" s="109"/>
      <c r="V178" s="109"/>
      <c r="W178" s="109"/>
      <c r="X178" s="109"/>
      <c r="Y178" s="109"/>
      <c r="Z178" s="109"/>
      <c r="AA178" s="109"/>
      <c r="AB178" s="109"/>
      <c r="AC178" s="109"/>
      <c r="AD178" s="109"/>
    </row>
    <row r="179" spans="1:30">
      <c r="A179" s="13"/>
      <c r="B179" s="108" t="s">
        <v>443</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8"/>
      <c r="AB179" s="108"/>
      <c r="AC179" s="108"/>
      <c r="AD179" s="108"/>
    </row>
    <row r="180" spans="1:30">
      <c r="A180" s="13"/>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row>
    <row r="181" spans="1:30">
      <c r="A181" s="13"/>
      <c r="B181" s="15"/>
      <c r="C181" s="15"/>
    </row>
    <row r="182" spans="1:30" ht="51">
      <c r="A182" s="13"/>
      <c r="B182" s="165" t="s">
        <v>404</v>
      </c>
      <c r="C182" s="166" t="s">
        <v>444</v>
      </c>
    </row>
    <row r="183" spans="1:30">
      <c r="A183" s="13"/>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row>
    <row r="184" spans="1:30">
      <c r="A184" s="13"/>
      <c r="B184" s="15"/>
      <c r="C184" s="15"/>
    </row>
    <row r="185" spans="1:30" ht="102">
      <c r="A185" s="13"/>
      <c r="B185" s="167" t="s">
        <v>404</v>
      </c>
      <c r="C185" s="166" t="s">
        <v>445</v>
      </c>
    </row>
    <row r="186" spans="1:30">
      <c r="A186" s="13"/>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row>
    <row r="187" spans="1:30">
      <c r="A187" s="13"/>
      <c r="B187" s="15"/>
      <c r="C187" s="15"/>
    </row>
    <row r="188" spans="1:30" ht="89.25">
      <c r="A188" s="13"/>
      <c r="B188" s="167" t="s">
        <v>404</v>
      </c>
      <c r="C188" s="166" t="s">
        <v>446</v>
      </c>
    </row>
    <row r="189" spans="1:30">
      <c r="A189" s="13"/>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row>
    <row r="190" spans="1:30">
      <c r="A190" s="13"/>
      <c r="B190" s="29"/>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row>
    <row r="191" spans="1:30">
      <c r="A191" s="13"/>
      <c r="B191" s="29"/>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row>
    <row r="192" spans="1:30">
      <c r="A192" s="13"/>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row>
    <row r="193" spans="1:30">
      <c r="A193" s="13"/>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row>
    <row r="194" spans="1:30">
      <c r="A194" s="13"/>
      <c r="B194" s="15"/>
      <c r="C194" s="15"/>
    </row>
    <row r="195" spans="1:30" ht="280.5">
      <c r="A195" s="13"/>
      <c r="B195" s="165" t="s">
        <v>404</v>
      </c>
      <c r="C195" s="166" t="s">
        <v>447</v>
      </c>
    </row>
    <row r="196" spans="1:30">
      <c r="A196" s="13"/>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row>
    <row r="197" spans="1:30">
      <c r="A197" s="13"/>
      <c r="B197" s="15"/>
      <c r="C197" s="15"/>
    </row>
    <row r="198" spans="1:30" ht="153">
      <c r="A198" s="13"/>
      <c r="B198" s="165" t="s">
        <v>404</v>
      </c>
      <c r="C198" s="166" t="s">
        <v>448</v>
      </c>
    </row>
    <row r="199" spans="1:30">
      <c r="A199" s="13"/>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row>
    <row r="200" spans="1:30">
      <c r="A200" s="13"/>
      <c r="B200" s="15"/>
      <c r="C200" s="15"/>
    </row>
    <row r="201" spans="1:30" ht="204">
      <c r="A201" s="13"/>
      <c r="B201" s="165" t="s">
        <v>404</v>
      </c>
      <c r="C201" s="166" t="s">
        <v>449</v>
      </c>
    </row>
    <row r="202" spans="1:30">
      <c r="A202" s="13"/>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row>
    <row r="203" spans="1:30">
      <c r="A203" s="13"/>
      <c r="B203" s="15"/>
      <c r="C203" s="15"/>
    </row>
    <row r="204" spans="1:30" ht="191.25">
      <c r="A204" s="13"/>
      <c r="B204" s="165" t="s">
        <v>404</v>
      </c>
      <c r="C204" s="166" t="s">
        <v>450</v>
      </c>
    </row>
    <row r="205" spans="1:30">
      <c r="A205" s="13"/>
      <c r="B205" s="109"/>
      <c r="C205" s="109"/>
      <c r="D205" s="109"/>
      <c r="E205" s="109"/>
      <c r="F205" s="109"/>
      <c r="G205" s="109"/>
      <c r="H205" s="109"/>
      <c r="I205" s="109"/>
      <c r="J205" s="109"/>
      <c r="K205" s="109"/>
      <c r="L205" s="109"/>
      <c r="M205" s="109"/>
      <c r="N205" s="109"/>
      <c r="O205" s="109"/>
      <c r="P205" s="109"/>
      <c r="Q205" s="109"/>
      <c r="R205" s="109"/>
      <c r="S205" s="109"/>
      <c r="T205" s="109"/>
      <c r="U205" s="109"/>
      <c r="V205" s="109"/>
      <c r="W205" s="109"/>
      <c r="X205" s="109"/>
      <c r="Y205" s="109"/>
      <c r="Z205" s="109"/>
      <c r="AA205" s="109"/>
      <c r="AB205" s="109"/>
      <c r="AC205" s="109"/>
      <c r="AD205" s="109"/>
    </row>
    <row r="206" spans="1:30" ht="38.25" customHeight="1">
      <c r="A206" s="13"/>
      <c r="B206" s="108" t="s">
        <v>451</v>
      </c>
      <c r="C206" s="108"/>
      <c r="D206" s="108"/>
      <c r="E206" s="108"/>
      <c r="F206" s="108"/>
      <c r="G206" s="108"/>
      <c r="H206" s="108"/>
      <c r="I206" s="108"/>
      <c r="J206" s="108"/>
      <c r="K206" s="108"/>
      <c r="L206" s="108"/>
      <c r="M206" s="108"/>
      <c r="N206" s="108"/>
      <c r="O206" s="108"/>
      <c r="P206" s="108"/>
      <c r="Q206" s="108"/>
      <c r="R206" s="108"/>
      <c r="S206" s="108"/>
      <c r="T206" s="108"/>
      <c r="U206" s="108"/>
      <c r="V206" s="108"/>
      <c r="W206" s="108"/>
      <c r="X206" s="108"/>
      <c r="Y206" s="108"/>
      <c r="Z206" s="108"/>
      <c r="AA206" s="108"/>
      <c r="AB206" s="108"/>
      <c r="AC206" s="108"/>
      <c r="AD206" s="108"/>
    </row>
    <row r="207" spans="1:30">
      <c r="A207" s="13"/>
      <c r="B207" s="109"/>
      <c r="C207" s="109"/>
      <c r="D207" s="109"/>
      <c r="E207" s="109"/>
      <c r="F207" s="109"/>
      <c r="G207" s="109"/>
      <c r="H207" s="109"/>
      <c r="I207" s="109"/>
      <c r="J207" s="109"/>
      <c r="K207" s="109"/>
      <c r="L207" s="109"/>
      <c r="M207" s="109"/>
      <c r="N207" s="109"/>
      <c r="O207" s="109"/>
      <c r="P207" s="109"/>
      <c r="Q207" s="109"/>
      <c r="R207" s="109"/>
      <c r="S207" s="109"/>
      <c r="T207" s="109"/>
      <c r="U207" s="109"/>
      <c r="V207" s="109"/>
      <c r="W207" s="109"/>
      <c r="X207" s="109"/>
      <c r="Y207" s="109"/>
      <c r="Z207" s="109"/>
      <c r="AA207" s="109"/>
      <c r="AB207" s="109"/>
      <c r="AC207" s="109"/>
      <c r="AD207" s="109"/>
    </row>
    <row r="208" spans="1:30" ht="25.5" customHeight="1">
      <c r="A208" s="13"/>
      <c r="B208" s="108" t="s">
        <v>452</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row>
    <row r="209" spans="1:30">
      <c r="A209" s="13"/>
      <c r="B209" s="109"/>
      <c r="C209" s="109"/>
      <c r="D209" s="109"/>
      <c r="E209" s="109"/>
      <c r="F209" s="109"/>
      <c r="G209" s="109"/>
      <c r="H209" s="109"/>
      <c r="I209" s="109"/>
      <c r="J209" s="109"/>
      <c r="K209" s="109"/>
      <c r="L209" s="109"/>
      <c r="M209" s="109"/>
      <c r="N209" s="109"/>
      <c r="O209" s="109"/>
      <c r="P209" s="109"/>
      <c r="Q209" s="109"/>
      <c r="R209" s="109"/>
      <c r="S209" s="109"/>
      <c r="T209" s="109"/>
      <c r="U209" s="109"/>
      <c r="V209" s="109"/>
      <c r="W209" s="109"/>
      <c r="X209" s="109"/>
      <c r="Y209" s="109"/>
      <c r="Z209" s="109"/>
      <c r="AA209" s="109"/>
      <c r="AB209" s="109"/>
      <c r="AC209" s="109"/>
      <c r="AD209" s="109"/>
    </row>
    <row r="210" spans="1:30">
      <c r="A210" s="13"/>
      <c r="B210" s="108" t="s">
        <v>453</v>
      </c>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c r="Z210" s="108"/>
      <c r="AA210" s="108"/>
      <c r="AB210" s="108"/>
      <c r="AC210" s="108"/>
      <c r="AD210" s="108"/>
    </row>
    <row r="211" spans="1:30">
      <c r="A211" s="13"/>
      <c r="B211" s="112"/>
      <c r="C211" s="112"/>
      <c r="D211" s="112"/>
      <c r="E211" s="112"/>
      <c r="F211" s="112"/>
      <c r="G211" s="112"/>
      <c r="H211" s="112"/>
      <c r="I211" s="112"/>
      <c r="J211" s="112"/>
      <c r="K211" s="112"/>
      <c r="L211" s="112"/>
      <c r="M211" s="112"/>
      <c r="N211" s="112"/>
      <c r="O211" s="112"/>
      <c r="P211" s="112"/>
      <c r="Q211" s="112"/>
      <c r="R211" s="112"/>
      <c r="S211" s="112"/>
      <c r="T211" s="112"/>
      <c r="U211" s="112"/>
      <c r="V211" s="112"/>
      <c r="W211" s="112"/>
      <c r="X211" s="112"/>
      <c r="Y211" s="112"/>
      <c r="Z211" s="112"/>
      <c r="AA211" s="112"/>
      <c r="AB211" s="112"/>
      <c r="AC211" s="112"/>
      <c r="AD211" s="112"/>
    </row>
    <row r="212" spans="1:30">
      <c r="A212" s="13"/>
      <c r="B212" s="28"/>
      <c r="C212" s="28"/>
      <c r="D212" s="28"/>
      <c r="E212" s="28"/>
      <c r="F212" s="28"/>
      <c r="G212" s="28"/>
      <c r="H212" s="28"/>
      <c r="I212" s="28"/>
      <c r="J212" s="28"/>
    </row>
    <row r="213" spans="1:30">
      <c r="A213" s="13"/>
      <c r="B213" s="15"/>
      <c r="C213" s="15"/>
      <c r="D213" s="15"/>
      <c r="E213" s="15"/>
      <c r="F213" s="15"/>
      <c r="G213" s="15"/>
      <c r="H213" s="15"/>
      <c r="I213" s="15"/>
      <c r="J213" s="15"/>
    </row>
    <row r="214" spans="1:30">
      <c r="A214" s="13"/>
      <c r="B214" s="43"/>
      <c r="C214" s="29"/>
      <c r="D214" s="30" t="s">
        <v>454</v>
      </c>
      <c r="E214" s="30"/>
      <c r="F214" s="30"/>
      <c r="G214" s="29"/>
      <c r="H214" s="30" t="s">
        <v>455</v>
      </c>
      <c r="I214" s="30"/>
      <c r="J214" s="30"/>
    </row>
    <row r="215" spans="1:30" ht="15.75" thickBot="1">
      <c r="A215" s="13"/>
      <c r="B215" s="43"/>
      <c r="C215" s="29"/>
      <c r="D215" s="31">
        <v>2015</v>
      </c>
      <c r="E215" s="31"/>
      <c r="F215" s="31"/>
      <c r="G215" s="29"/>
      <c r="H215" s="31">
        <v>2014</v>
      </c>
      <c r="I215" s="31"/>
      <c r="J215" s="31"/>
    </row>
    <row r="216" spans="1:30">
      <c r="A216" s="13"/>
      <c r="B216" s="32" t="s">
        <v>456</v>
      </c>
      <c r="C216" s="34"/>
      <c r="D216" s="40" t="s">
        <v>457</v>
      </c>
      <c r="E216" s="40"/>
      <c r="F216" s="38"/>
      <c r="G216" s="34"/>
      <c r="H216" s="40" t="s">
        <v>458</v>
      </c>
      <c r="I216" s="40"/>
      <c r="J216" s="38"/>
    </row>
    <row r="217" spans="1:30">
      <c r="A217" s="13"/>
      <c r="B217" s="32"/>
      <c r="C217" s="34"/>
      <c r="D217" s="41"/>
      <c r="E217" s="41"/>
      <c r="F217" s="39"/>
      <c r="G217" s="34"/>
      <c r="H217" s="41"/>
      <c r="I217" s="41"/>
      <c r="J217" s="39"/>
    </row>
    <row r="218" spans="1:30">
      <c r="A218" s="13"/>
      <c r="B218" s="29" t="s">
        <v>459</v>
      </c>
      <c r="C218" s="29"/>
      <c r="D218" s="45">
        <v>119</v>
      </c>
      <c r="E218" s="45"/>
      <c r="F218" s="29"/>
      <c r="G218" s="29"/>
      <c r="H218" s="45">
        <v>121</v>
      </c>
      <c r="I218" s="45"/>
      <c r="J218" s="29"/>
    </row>
    <row r="219" spans="1:30">
      <c r="A219" s="13"/>
      <c r="B219" s="29"/>
      <c r="C219" s="29"/>
      <c r="D219" s="45"/>
      <c r="E219" s="45"/>
      <c r="F219" s="29"/>
      <c r="G219" s="29"/>
      <c r="H219" s="45"/>
      <c r="I219" s="45"/>
      <c r="J219" s="29"/>
    </row>
    <row r="220" spans="1:30">
      <c r="A220" s="13"/>
      <c r="B220" s="32" t="s">
        <v>460</v>
      </c>
      <c r="C220" s="34"/>
      <c r="D220" s="32" t="s">
        <v>235</v>
      </c>
      <c r="E220" s="46">
        <v>6520</v>
      </c>
      <c r="F220" s="34"/>
      <c r="G220" s="34"/>
      <c r="H220" s="32" t="s">
        <v>235</v>
      </c>
      <c r="I220" s="46">
        <v>6624</v>
      </c>
      <c r="J220" s="34"/>
    </row>
    <row r="221" spans="1:30">
      <c r="A221" s="13"/>
      <c r="B221" s="32"/>
      <c r="C221" s="34"/>
      <c r="D221" s="32"/>
      <c r="E221" s="46"/>
      <c r="F221" s="34"/>
      <c r="G221" s="34"/>
      <c r="H221" s="32"/>
      <c r="I221" s="46"/>
      <c r="J221" s="34"/>
    </row>
    <row r="222" spans="1:30">
      <c r="A222" s="13"/>
      <c r="B222" s="11" t="s">
        <v>461</v>
      </c>
      <c r="C222" s="11"/>
      <c r="D222" s="45">
        <v>14</v>
      </c>
      <c r="E222" s="45"/>
      <c r="F222" s="23" t="s">
        <v>462</v>
      </c>
      <c r="G222" s="11"/>
      <c r="H222" s="45">
        <v>14</v>
      </c>
      <c r="I222" s="45"/>
      <c r="J222" s="23" t="s">
        <v>462</v>
      </c>
    </row>
    <row r="223" spans="1:30">
      <c r="A223" s="13"/>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row>
    <row r="224" spans="1:30">
      <c r="A224" s="13"/>
      <c r="B224" s="15"/>
      <c r="C224" s="15"/>
    </row>
    <row r="225" spans="1:30" ht="25.5">
      <c r="A225" s="13"/>
      <c r="B225" s="168" t="s">
        <v>380</v>
      </c>
      <c r="C225" s="169" t="s">
        <v>463</v>
      </c>
    </row>
    <row r="226" spans="1:30">
      <c r="A226" s="13"/>
      <c r="B226" s="15"/>
      <c r="C226" s="15"/>
    </row>
    <row r="227" spans="1:30" ht="229.5">
      <c r="A227" s="13"/>
      <c r="B227" s="168" t="s">
        <v>464</v>
      </c>
      <c r="C227" s="153" t="s">
        <v>465</v>
      </c>
    </row>
    <row r="228" spans="1:30">
      <c r="A228" s="13"/>
      <c r="B228" s="109"/>
      <c r="C228" s="109"/>
      <c r="D228" s="109"/>
      <c r="E228" s="109"/>
      <c r="F228" s="109"/>
      <c r="G228" s="109"/>
      <c r="H228" s="109"/>
      <c r="I228" s="109"/>
      <c r="J228" s="109"/>
      <c r="K228" s="109"/>
      <c r="L228" s="109"/>
      <c r="M228" s="109"/>
      <c r="N228" s="109"/>
      <c r="O228" s="109"/>
      <c r="P228" s="109"/>
      <c r="Q228" s="109"/>
      <c r="R228" s="109"/>
      <c r="S228" s="109"/>
      <c r="T228" s="109"/>
      <c r="U228" s="109"/>
      <c r="V228" s="109"/>
      <c r="W228" s="109"/>
      <c r="X228" s="109"/>
      <c r="Y228" s="109"/>
      <c r="Z228" s="109"/>
      <c r="AA228" s="109"/>
      <c r="AB228" s="109"/>
      <c r="AC228" s="109"/>
      <c r="AD228" s="109"/>
    </row>
    <row r="229" spans="1:30" ht="25.5" customHeight="1">
      <c r="A229" s="13"/>
      <c r="B229" s="108" t="s">
        <v>466</v>
      </c>
      <c r="C229" s="108"/>
      <c r="D229" s="108"/>
      <c r="E229" s="108"/>
      <c r="F229" s="108"/>
      <c r="G229" s="108"/>
      <c r="H229" s="108"/>
      <c r="I229" s="108"/>
      <c r="J229" s="108"/>
      <c r="K229" s="108"/>
      <c r="L229" s="108"/>
      <c r="M229" s="108"/>
      <c r="N229" s="108"/>
      <c r="O229" s="108"/>
      <c r="P229" s="108"/>
      <c r="Q229" s="108"/>
      <c r="R229" s="108"/>
      <c r="S229" s="108"/>
      <c r="T229" s="108"/>
      <c r="U229" s="108"/>
      <c r="V229" s="108"/>
      <c r="W229" s="108"/>
      <c r="X229" s="108"/>
      <c r="Y229" s="108"/>
      <c r="Z229" s="108"/>
      <c r="AA229" s="108"/>
      <c r="AB229" s="108"/>
      <c r="AC229" s="108"/>
      <c r="AD229" s="108"/>
    </row>
    <row r="230" spans="1:30">
      <c r="A230" s="13"/>
      <c r="B230" s="28"/>
      <c r="C230" s="28"/>
      <c r="D230" s="28"/>
      <c r="E230" s="28"/>
      <c r="F230" s="28"/>
      <c r="G230" s="28"/>
      <c r="H230" s="28"/>
      <c r="I230" s="28"/>
      <c r="J230" s="28"/>
    </row>
    <row r="231" spans="1:30">
      <c r="A231" s="13"/>
      <c r="B231" s="15"/>
      <c r="C231" s="15"/>
      <c r="D231" s="15"/>
      <c r="E231" s="15"/>
      <c r="F231" s="15"/>
      <c r="G231" s="15"/>
      <c r="H231" s="15"/>
      <c r="I231" s="15"/>
      <c r="J231" s="15"/>
    </row>
    <row r="232" spans="1:30" ht="15.75" thickBot="1">
      <c r="A232" s="13"/>
      <c r="B232" s="23"/>
      <c r="C232" s="11"/>
      <c r="D232" s="31" t="s">
        <v>467</v>
      </c>
      <c r="E232" s="31"/>
      <c r="F232" s="31"/>
      <c r="G232" s="31"/>
      <c r="H232" s="31"/>
      <c r="I232" s="31"/>
      <c r="J232" s="31"/>
    </row>
    <row r="233" spans="1:30" ht="15.75" thickBot="1">
      <c r="A233" s="13"/>
      <c r="B233" s="20" t="s">
        <v>384</v>
      </c>
      <c r="C233" s="11"/>
      <c r="D233" s="63" t="s">
        <v>468</v>
      </c>
      <c r="E233" s="63"/>
      <c r="F233" s="63"/>
      <c r="G233" s="11"/>
      <c r="H233" s="63" t="s">
        <v>469</v>
      </c>
      <c r="I233" s="63"/>
      <c r="J233" s="63"/>
    </row>
    <row r="234" spans="1:30">
      <c r="A234" s="13"/>
      <c r="B234" s="33" t="s">
        <v>470</v>
      </c>
      <c r="C234" s="34"/>
      <c r="D234" s="40"/>
      <c r="E234" s="40"/>
      <c r="F234" s="38"/>
      <c r="G234" s="34"/>
      <c r="H234" s="40"/>
      <c r="I234" s="40"/>
      <c r="J234" s="38"/>
    </row>
    <row r="235" spans="1:30">
      <c r="A235" s="13"/>
      <c r="B235" s="32"/>
      <c r="C235" s="34"/>
      <c r="D235" s="42"/>
      <c r="E235" s="42"/>
      <c r="F235" s="34"/>
      <c r="G235" s="34"/>
      <c r="H235" s="42"/>
      <c r="I235" s="42"/>
      <c r="J235" s="34"/>
    </row>
    <row r="236" spans="1:30">
      <c r="A236" s="13"/>
      <c r="B236" s="47" t="s">
        <v>471</v>
      </c>
      <c r="C236" s="29"/>
      <c r="D236" s="43" t="s">
        <v>235</v>
      </c>
      <c r="E236" s="45" t="s">
        <v>472</v>
      </c>
      <c r="F236" s="43" t="s">
        <v>237</v>
      </c>
      <c r="G236" s="29"/>
      <c r="H236" s="43" t="s">
        <v>235</v>
      </c>
      <c r="I236" s="44">
        <v>36218</v>
      </c>
      <c r="J236" s="29"/>
    </row>
    <row r="237" spans="1:30" ht="15.75" thickBot="1">
      <c r="A237" s="13"/>
      <c r="B237" s="47"/>
      <c r="C237" s="29"/>
      <c r="D237" s="54"/>
      <c r="E237" s="60"/>
      <c r="F237" s="54"/>
      <c r="G237" s="29"/>
      <c r="H237" s="54"/>
      <c r="I237" s="56"/>
      <c r="J237" s="58"/>
    </row>
    <row r="238" spans="1:30" ht="15.75" thickTop="1">
      <c r="A238" s="13"/>
      <c r="B238" s="48" t="s">
        <v>473</v>
      </c>
      <c r="C238" s="34"/>
      <c r="D238" s="170" t="s">
        <v>235</v>
      </c>
      <c r="E238" s="171" t="s">
        <v>474</v>
      </c>
      <c r="F238" s="170" t="s">
        <v>237</v>
      </c>
      <c r="G238" s="34"/>
      <c r="H238" s="170" t="s">
        <v>235</v>
      </c>
      <c r="I238" s="173">
        <v>36486</v>
      </c>
      <c r="J238" s="145"/>
    </row>
    <row r="239" spans="1:30" ht="15.75" thickBot="1">
      <c r="A239" s="13"/>
      <c r="B239" s="48"/>
      <c r="C239" s="34"/>
      <c r="D239" s="69"/>
      <c r="E239" s="172"/>
      <c r="F239" s="69"/>
      <c r="G239" s="34"/>
      <c r="H239" s="69"/>
      <c r="I239" s="70"/>
      <c r="J239" s="71"/>
    </row>
    <row r="240" spans="1:30" ht="15.75" thickTop="1">
      <c r="A240" s="13"/>
      <c r="B240" s="28"/>
      <c r="C240" s="28"/>
      <c r="D240" s="28"/>
      <c r="E240" s="28"/>
      <c r="F240" s="28"/>
      <c r="G240" s="28"/>
      <c r="H240" s="28"/>
      <c r="I240" s="28"/>
      <c r="J240" s="28"/>
    </row>
    <row r="241" spans="1:30">
      <c r="A241" s="13"/>
      <c r="B241" s="15"/>
      <c r="C241" s="15"/>
      <c r="D241" s="15"/>
      <c r="E241" s="15"/>
      <c r="F241" s="15"/>
      <c r="G241" s="15"/>
      <c r="H241" s="15"/>
      <c r="I241" s="15"/>
      <c r="J241" s="15"/>
    </row>
    <row r="242" spans="1:30" ht="15.75" thickBot="1">
      <c r="A242" s="13"/>
      <c r="B242" s="23"/>
      <c r="C242" s="11"/>
      <c r="D242" s="31" t="s">
        <v>475</v>
      </c>
      <c r="E242" s="31"/>
      <c r="F242" s="31"/>
      <c r="G242" s="31"/>
      <c r="H242" s="31"/>
      <c r="I242" s="31"/>
      <c r="J242" s="31"/>
    </row>
    <row r="243" spans="1:30" ht="15.75" thickBot="1">
      <c r="A243" s="13"/>
      <c r="B243" s="20" t="s">
        <v>384</v>
      </c>
      <c r="C243" s="11"/>
      <c r="D243" s="63" t="s">
        <v>476</v>
      </c>
      <c r="E243" s="63"/>
      <c r="F243" s="63"/>
      <c r="G243" s="11"/>
      <c r="H243" s="63" t="s">
        <v>477</v>
      </c>
      <c r="I243" s="63"/>
      <c r="J243" s="63"/>
    </row>
    <row r="244" spans="1:30">
      <c r="A244" s="13"/>
      <c r="B244" s="33" t="s">
        <v>470</v>
      </c>
      <c r="C244" s="34"/>
      <c r="D244" s="40"/>
      <c r="E244" s="40"/>
      <c r="F244" s="38"/>
      <c r="G244" s="34"/>
      <c r="H244" s="40"/>
      <c r="I244" s="40"/>
      <c r="J244" s="38"/>
    </row>
    <row r="245" spans="1:30">
      <c r="A245" s="13"/>
      <c r="B245" s="32"/>
      <c r="C245" s="34"/>
      <c r="D245" s="42"/>
      <c r="E245" s="42"/>
      <c r="F245" s="34"/>
      <c r="G245" s="34"/>
      <c r="H245" s="42"/>
      <c r="I245" s="42"/>
      <c r="J245" s="34"/>
    </row>
    <row r="246" spans="1:30">
      <c r="A246" s="13"/>
      <c r="B246" s="47" t="s">
        <v>471</v>
      </c>
      <c r="C246" s="29"/>
      <c r="D246" s="43" t="s">
        <v>235</v>
      </c>
      <c r="E246" s="45" t="s">
        <v>478</v>
      </c>
      <c r="F246" s="43" t="s">
        <v>237</v>
      </c>
      <c r="G246" s="29"/>
      <c r="H246" s="43" t="s">
        <v>235</v>
      </c>
      <c r="I246" s="44">
        <v>24959</v>
      </c>
      <c r="J246" s="29"/>
    </row>
    <row r="247" spans="1:30" ht="15.75" thickBot="1">
      <c r="A247" s="13"/>
      <c r="B247" s="47"/>
      <c r="C247" s="29"/>
      <c r="D247" s="54"/>
      <c r="E247" s="60"/>
      <c r="F247" s="54"/>
      <c r="G247" s="29"/>
      <c r="H247" s="54"/>
      <c r="I247" s="56"/>
      <c r="J247" s="58"/>
    </row>
    <row r="248" spans="1:30" ht="15.75" thickTop="1">
      <c r="A248" s="13"/>
      <c r="B248" s="48" t="s">
        <v>473</v>
      </c>
      <c r="C248" s="34"/>
      <c r="D248" s="170" t="s">
        <v>235</v>
      </c>
      <c r="E248" s="171" t="s">
        <v>479</v>
      </c>
      <c r="F248" s="170" t="s">
        <v>237</v>
      </c>
      <c r="G248" s="34"/>
      <c r="H248" s="170" t="s">
        <v>235</v>
      </c>
      <c r="I248" s="173">
        <v>25456</v>
      </c>
      <c r="J248" s="145"/>
    </row>
    <row r="249" spans="1:30" ht="15.75" thickBot="1">
      <c r="A249" s="13"/>
      <c r="B249" s="48"/>
      <c r="C249" s="34"/>
      <c r="D249" s="69"/>
      <c r="E249" s="172"/>
      <c r="F249" s="69"/>
      <c r="G249" s="34"/>
      <c r="H249" s="69"/>
      <c r="I249" s="70"/>
      <c r="J249" s="71"/>
    </row>
    <row r="250" spans="1:30" ht="15.75" thickTop="1">
      <c r="A250" s="13"/>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row>
    <row r="251" spans="1:30">
      <c r="A251" s="13"/>
      <c r="B251" s="15"/>
      <c r="C251" s="15"/>
    </row>
    <row r="252" spans="1:30" ht="51">
      <c r="A252" s="13"/>
      <c r="B252" s="168">
        <v>-1</v>
      </c>
      <c r="C252" s="153" t="s">
        <v>480</v>
      </c>
    </row>
  </sheetData>
  <mergeCells count="1099">
    <mergeCell ref="B210:AD210"/>
    <mergeCell ref="B211:AD211"/>
    <mergeCell ref="B223:AD223"/>
    <mergeCell ref="B228:AD228"/>
    <mergeCell ref="B229:AD229"/>
    <mergeCell ref="B250:AD250"/>
    <mergeCell ref="B202:AD202"/>
    <mergeCell ref="B205:AD205"/>
    <mergeCell ref="B206:AD206"/>
    <mergeCell ref="B207:AD207"/>
    <mergeCell ref="B208:AD208"/>
    <mergeCell ref="B209:AD209"/>
    <mergeCell ref="B190:AD190"/>
    <mergeCell ref="B191:AD191"/>
    <mergeCell ref="B192:AD192"/>
    <mergeCell ref="B193:AD193"/>
    <mergeCell ref="B196:AD196"/>
    <mergeCell ref="B199:AD199"/>
    <mergeCell ref="B178:AD178"/>
    <mergeCell ref="B179:AD179"/>
    <mergeCell ref="B180:AD180"/>
    <mergeCell ref="B183:AD183"/>
    <mergeCell ref="B186:AD186"/>
    <mergeCell ref="B189:AD189"/>
    <mergeCell ref="B149:AD149"/>
    <mergeCell ref="B161:AD161"/>
    <mergeCell ref="B162:AD162"/>
    <mergeCell ref="B163:AD163"/>
    <mergeCell ref="B164:AD164"/>
    <mergeCell ref="B165:AD165"/>
    <mergeCell ref="B129:AD129"/>
    <mergeCell ref="B130:AD130"/>
    <mergeCell ref="B131:AD131"/>
    <mergeCell ref="B132:AD132"/>
    <mergeCell ref="B133:AD133"/>
    <mergeCell ref="B134:AD134"/>
    <mergeCell ref="B119:AD119"/>
    <mergeCell ref="B120:AD120"/>
    <mergeCell ref="B121:AD121"/>
    <mergeCell ref="B124:AD124"/>
    <mergeCell ref="B125:AD125"/>
    <mergeCell ref="B126:AD126"/>
    <mergeCell ref="B6:AD6"/>
    <mergeCell ref="B7:AD7"/>
    <mergeCell ref="B62:AD62"/>
    <mergeCell ref="B114:AD114"/>
    <mergeCell ref="B115:AD115"/>
    <mergeCell ref="B116:AD116"/>
    <mergeCell ref="H248:H249"/>
    <mergeCell ref="I248:I249"/>
    <mergeCell ref="J248:J249"/>
    <mergeCell ref="A1:A2"/>
    <mergeCell ref="B1:AD1"/>
    <mergeCell ref="B2:AD2"/>
    <mergeCell ref="B3:AD3"/>
    <mergeCell ref="A4:A252"/>
    <mergeCell ref="B4:AD4"/>
    <mergeCell ref="B5:AD5"/>
    <mergeCell ref="B248:B249"/>
    <mergeCell ref="C248:C249"/>
    <mergeCell ref="D248:D249"/>
    <mergeCell ref="E248:E249"/>
    <mergeCell ref="F248:F249"/>
    <mergeCell ref="G248:G249"/>
    <mergeCell ref="J244:J245"/>
    <mergeCell ref="B246:B247"/>
    <mergeCell ref="C246:C247"/>
    <mergeCell ref="D246:D247"/>
    <mergeCell ref="E246:E247"/>
    <mergeCell ref="F246:F247"/>
    <mergeCell ref="G246:G247"/>
    <mergeCell ref="H246:H247"/>
    <mergeCell ref="I246:I247"/>
    <mergeCell ref="J246:J247"/>
    <mergeCell ref="B244:B245"/>
    <mergeCell ref="C244:C245"/>
    <mergeCell ref="D244:E245"/>
    <mergeCell ref="F244:F245"/>
    <mergeCell ref="G244:G245"/>
    <mergeCell ref="H244:I245"/>
    <mergeCell ref="H238:H239"/>
    <mergeCell ref="I238:I239"/>
    <mergeCell ref="J238:J239"/>
    <mergeCell ref="B240:J240"/>
    <mergeCell ref="D242:J242"/>
    <mergeCell ref="D243:F243"/>
    <mergeCell ref="H243:J243"/>
    <mergeCell ref="B238:B239"/>
    <mergeCell ref="C238:C239"/>
    <mergeCell ref="D238:D239"/>
    <mergeCell ref="E238:E239"/>
    <mergeCell ref="F238:F239"/>
    <mergeCell ref="G238:G239"/>
    <mergeCell ref="J234:J235"/>
    <mergeCell ref="B236:B237"/>
    <mergeCell ref="C236:C237"/>
    <mergeCell ref="D236:D237"/>
    <mergeCell ref="E236:E237"/>
    <mergeCell ref="F236:F237"/>
    <mergeCell ref="G236:G237"/>
    <mergeCell ref="H236:H237"/>
    <mergeCell ref="I236:I237"/>
    <mergeCell ref="J236:J237"/>
    <mergeCell ref="B234:B235"/>
    <mergeCell ref="C234:C235"/>
    <mergeCell ref="D234:E235"/>
    <mergeCell ref="F234:F235"/>
    <mergeCell ref="G234:G235"/>
    <mergeCell ref="H234:I235"/>
    <mergeCell ref="D222:E222"/>
    <mergeCell ref="H222:I222"/>
    <mergeCell ref="B230:J230"/>
    <mergeCell ref="D232:J232"/>
    <mergeCell ref="D233:F233"/>
    <mergeCell ref="H233:J233"/>
    <mergeCell ref="J218:J219"/>
    <mergeCell ref="B220:B221"/>
    <mergeCell ref="C220:C221"/>
    <mergeCell ref="D220:D221"/>
    <mergeCell ref="E220:E221"/>
    <mergeCell ref="F220:F221"/>
    <mergeCell ref="G220:G221"/>
    <mergeCell ref="H220:H221"/>
    <mergeCell ref="I220:I221"/>
    <mergeCell ref="J220:J221"/>
    <mergeCell ref="B218:B219"/>
    <mergeCell ref="C218:C219"/>
    <mergeCell ref="D218:E219"/>
    <mergeCell ref="F218:F219"/>
    <mergeCell ref="G218:G219"/>
    <mergeCell ref="H218:I219"/>
    <mergeCell ref="H215:J215"/>
    <mergeCell ref="B216:B217"/>
    <mergeCell ref="C216:C217"/>
    <mergeCell ref="D216:E217"/>
    <mergeCell ref="F216:F217"/>
    <mergeCell ref="G216:G217"/>
    <mergeCell ref="H216:I217"/>
    <mergeCell ref="J216:J217"/>
    <mergeCell ref="H176:H177"/>
    <mergeCell ref="I176:I177"/>
    <mergeCell ref="J176:J177"/>
    <mergeCell ref="B212:J212"/>
    <mergeCell ref="B214:B215"/>
    <mergeCell ref="C214:C215"/>
    <mergeCell ref="D214:F214"/>
    <mergeCell ref="D215:F215"/>
    <mergeCell ref="G214:G215"/>
    <mergeCell ref="H214:J214"/>
    <mergeCell ref="H173:I174"/>
    <mergeCell ref="J173:J174"/>
    <mergeCell ref="D175:E175"/>
    <mergeCell ref="H175:I175"/>
    <mergeCell ref="B176:B177"/>
    <mergeCell ref="C176:C177"/>
    <mergeCell ref="D176:D177"/>
    <mergeCell ref="E176:E177"/>
    <mergeCell ref="F176:F177"/>
    <mergeCell ref="G176:G177"/>
    <mergeCell ref="H170:H171"/>
    <mergeCell ref="I170:I171"/>
    <mergeCell ref="J170:J171"/>
    <mergeCell ref="D172:E172"/>
    <mergeCell ref="H172:I172"/>
    <mergeCell ref="B173:B174"/>
    <mergeCell ref="C173:C174"/>
    <mergeCell ref="D173:E174"/>
    <mergeCell ref="F173:F174"/>
    <mergeCell ref="G173:G174"/>
    <mergeCell ref="B166:J166"/>
    <mergeCell ref="D168:J168"/>
    <mergeCell ref="D169:F169"/>
    <mergeCell ref="H169:J169"/>
    <mergeCell ref="B170:B171"/>
    <mergeCell ref="C170:C171"/>
    <mergeCell ref="D170:D171"/>
    <mergeCell ref="E170:E171"/>
    <mergeCell ref="F170:F171"/>
    <mergeCell ref="G170:G171"/>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X157:Y158"/>
    <mergeCell ref="Z157:Z158"/>
    <mergeCell ref="AA157:AA158"/>
    <mergeCell ref="AB157:AC158"/>
    <mergeCell ref="AD157:AD158"/>
    <mergeCell ref="B159:B160"/>
    <mergeCell ref="C159:C160"/>
    <mergeCell ref="D159:D160"/>
    <mergeCell ref="E159:E160"/>
    <mergeCell ref="F159:F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55:Y156"/>
    <mergeCell ref="Z155:Z156"/>
    <mergeCell ref="AA155:AA156"/>
    <mergeCell ref="AB155:AC156"/>
    <mergeCell ref="AD155:AD156"/>
    <mergeCell ref="B157:B158"/>
    <mergeCell ref="C157:C158"/>
    <mergeCell ref="D157:E158"/>
    <mergeCell ref="F157:F158"/>
    <mergeCell ref="G157:G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Z153:Z154"/>
    <mergeCell ref="AA153:AA154"/>
    <mergeCell ref="AB153:AB154"/>
    <mergeCell ref="AC153:AC154"/>
    <mergeCell ref="AD153:AD154"/>
    <mergeCell ref="B155:B156"/>
    <mergeCell ref="C155:C156"/>
    <mergeCell ref="D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50:AD150"/>
    <mergeCell ref="D152:F152"/>
    <mergeCell ref="H152:J152"/>
    <mergeCell ref="L152:N152"/>
    <mergeCell ref="P152:R152"/>
    <mergeCell ref="T152:V152"/>
    <mergeCell ref="X152:Z152"/>
    <mergeCell ref="AB152:AD152"/>
    <mergeCell ref="Y147:Y148"/>
    <mergeCell ref="Z147:Z148"/>
    <mergeCell ref="AA147:AA148"/>
    <mergeCell ref="AB147:AB148"/>
    <mergeCell ref="AC147:AC148"/>
    <mergeCell ref="AD147:AD14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X145:Y146"/>
    <mergeCell ref="Z145:Z146"/>
    <mergeCell ref="AA145:AA146"/>
    <mergeCell ref="AB145:AC146"/>
    <mergeCell ref="AD145:AD146"/>
    <mergeCell ref="B147:B148"/>
    <mergeCell ref="C147:C148"/>
    <mergeCell ref="D147:D148"/>
    <mergeCell ref="E147:E148"/>
    <mergeCell ref="F147:F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X143:Y144"/>
    <mergeCell ref="Z143:Z144"/>
    <mergeCell ref="AA143:AA144"/>
    <mergeCell ref="AB143:AC144"/>
    <mergeCell ref="AD143:AD144"/>
    <mergeCell ref="B145:B146"/>
    <mergeCell ref="C145:C146"/>
    <mergeCell ref="D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X141:Y142"/>
    <mergeCell ref="Z141:Z142"/>
    <mergeCell ref="AA141:AA142"/>
    <mergeCell ref="AB141:AC142"/>
    <mergeCell ref="AD141:AD142"/>
    <mergeCell ref="B143:B144"/>
    <mergeCell ref="C143:C144"/>
    <mergeCell ref="D143:E144"/>
    <mergeCell ref="F143:F144"/>
    <mergeCell ref="G143:G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Z139:Z140"/>
    <mergeCell ref="AA139:AA140"/>
    <mergeCell ref="AB139:AB140"/>
    <mergeCell ref="AC139:AC140"/>
    <mergeCell ref="AD139:AD140"/>
    <mergeCell ref="B141:B142"/>
    <mergeCell ref="C141:C142"/>
    <mergeCell ref="D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7:S138"/>
    <mergeCell ref="T137:V138"/>
    <mergeCell ref="W137:W138"/>
    <mergeCell ref="X137:Z138"/>
    <mergeCell ref="AA137:AA138"/>
    <mergeCell ref="AB137:AD137"/>
    <mergeCell ref="AB138:AD138"/>
    <mergeCell ref="B135:AD135"/>
    <mergeCell ref="B137:B138"/>
    <mergeCell ref="C137:C138"/>
    <mergeCell ref="D137:F138"/>
    <mergeCell ref="G137:G138"/>
    <mergeCell ref="H137:J138"/>
    <mergeCell ref="K137:K138"/>
    <mergeCell ref="L137:N138"/>
    <mergeCell ref="O137:O138"/>
    <mergeCell ref="P137:R138"/>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R84:R85"/>
    <mergeCell ref="D86:F86"/>
    <mergeCell ref="H86:J86"/>
    <mergeCell ref="L86:N86"/>
    <mergeCell ref="P86:R86"/>
    <mergeCell ref="B87:B88"/>
    <mergeCell ref="C87:C88"/>
    <mergeCell ref="D87:E88"/>
    <mergeCell ref="F87:F88"/>
    <mergeCell ref="G87:G88"/>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P76:R77"/>
    <mergeCell ref="B78:B79"/>
    <mergeCell ref="C78:C79"/>
    <mergeCell ref="D78:E79"/>
    <mergeCell ref="F78:F79"/>
    <mergeCell ref="G78:G79"/>
    <mergeCell ref="H78:I79"/>
    <mergeCell ref="J78:J79"/>
    <mergeCell ref="K78:K79"/>
    <mergeCell ref="L78:M79"/>
    <mergeCell ref="P74:Q75"/>
    <mergeCell ref="R74:R75"/>
    <mergeCell ref="B76:B77"/>
    <mergeCell ref="C76:C77"/>
    <mergeCell ref="D76:F77"/>
    <mergeCell ref="G76:G77"/>
    <mergeCell ref="H76:J77"/>
    <mergeCell ref="K76:K77"/>
    <mergeCell ref="L76:N77"/>
    <mergeCell ref="O76:O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O65:O66"/>
    <mergeCell ref="P65:R66"/>
    <mergeCell ref="D67:F67"/>
    <mergeCell ref="H67:J67"/>
    <mergeCell ref="L67:N67"/>
    <mergeCell ref="P67:R67"/>
    <mergeCell ref="P60:P61"/>
    <mergeCell ref="Q60:Q61"/>
    <mergeCell ref="R60:R61"/>
    <mergeCell ref="B63:R63"/>
    <mergeCell ref="C65:C66"/>
    <mergeCell ref="D65:F66"/>
    <mergeCell ref="G65:G66"/>
    <mergeCell ref="H65:J66"/>
    <mergeCell ref="K65:K66"/>
    <mergeCell ref="L65:N66"/>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C10:C11"/>
    <mergeCell ref="D10:F11"/>
    <mergeCell ref="G10:G11"/>
    <mergeCell ref="H10:J11"/>
    <mergeCell ref="K10:K11"/>
    <mergeCell ref="L10:N11"/>
    <mergeCell ref="O10:O11"/>
    <mergeCell ref="P10: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0.28515625" customWidth="1"/>
    <col min="5" max="5" width="20.140625" customWidth="1"/>
    <col min="6" max="6" width="20.7109375" customWidth="1"/>
    <col min="7" max="7" width="4.42578125" customWidth="1"/>
    <col min="8" max="8" width="17.140625" customWidth="1"/>
    <col min="9" max="9" width="12.140625" customWidth="1"/>
    <col min="10" max="10" width="20.7109375" customWidth="1"/>
    <col min="11" max="11" width="4.42578125" customWidth="1"/>
    <col min="12" max="13" width="20.7109375"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82</v>
      </c>
      <c r="B3" s="109"/>
      <c r="C3" s="109"/>
      <c r="D3" s="109"/>
      <c r="E3" s="109"/>
      <c r="F3" s="109"/>
      <c r="G3" s="109"/>
      <c r="H3" s="109"/>
      <c r="I3" s="109"/>
      <c r="J3" s="109"/>
      <c r="K3" s="109"/>
      <c r="L3" s="109"/>
      <c r="M3" s="109"/>
    </row>
    <row r="4" spans="1:13">
      <c r="A4" s="13" t="s">
        <v>481</v>
      </c>
      <c r="B4" s="174" t="s">
        <v>481</v>
      </c>
      <c r="C4" s="174"/>
      <c r="D4" s="174"/>
      <c r="E4" s="174"/>
      <c r="F4" s="174"/>
      <c r="G4" s="174"/>
      <c r="H4" s="174"/>
      <c r="I4" s="174"/>
      <c r="J4" s="174"/>
      <c r="K4" s="174"/>
      <c r="L4" s="174"/>
      <c r="M4" s="174"/>
    </row>
    <row r="5" spans="1:13">
      <c r="A5" s="13"/>
      <c r="B5" s="108"/>
      <c r="C5" s="108"/>
      <c r="D5" s="108"/>
      <c r="E5" s="108"/>
      <c r="F5" s="108"/>
      <c r="G5" s="108"/>
      <c r="H5" s="108"/>
      <c r="I5" s="108"/>
      <c r="J5" s="108"/>
      <c r="K5" s="108"/>
      <c r="L5" s="108"/>
      <c r="M5" s="108"/>
    </row>
    <row r="6" spans="1:13" ht="25.5" customHeight="1">
      <c r="A6" s="13"/>
      <c r="B6" s="108" t="s">
        <v>483</v>
      </c>
      <c r="C6" s="108"/>
      <c r="D6" s="108"/>
      <c r="E6" s="108"/>
      <c r="F6" s="108"/>
      <c r="G6" s="108"/>
      <c r="H6" s="108"/>
      <c r="I6" s="108"/>
      <c r="J6" s="108"/>
      <c r="K6" s="108"/>
      <c r="L6" s="108"/>
      <c r="M6" s="108"/>
    </row>
    <row r="7" spans="1:13">
      <c r="A7" s="13"/>
      <c r="B7" s="109"/>
      <c r="C7" s="109"/>
      <c r="D7" s="109"/>
      <c r="E7" s="109"/>
      <c r="F7" s="109"/>
      <c r="G7" s="109"/>
      <c r="H7" s="109"/>
      <c r="I7" s="109"/>
      <c r="J7" s="109"/>
      <c r="K7" s="109"/>
      <c r="L7" s="109"/>
      <c r="M7" s="109"/>
    </row>
    <row r="8" spans="1:13" ht="51" customHeight="1">
      <c r="A8" s="13"/>
      <c r="B8" s="108" t="s">
        <v>484</v>
      </c>
      <c r="C8" s="108"/>
      <c r="D8" s="108"/>
      <c r="E8" s="108"/>
      <c r="F8" s="108"/>
      <c r="G8" s="108"/>
      <c r="H8" s="108"/>
      <c r="I8" s="108"/>
      <c r="J8" s="108"/>
      <c r="K8" s="108"/>
      <c r="L8" s="108"/>
      <c r="M8" s="108"/>
    </row>
    <row r="9" spans="1:13">
      <c r="A9" s="13"/>
      <c r="B9" s="109"/>
      <c r="C9" s="109"/>
      <c r="D9" s="109"/>
      <c r="E9" s="109"/>
      <c r="F9" s="109"/>
      <c r="G9" s="109"/>
      <c r="H9" s="109"/>
      <c r="I9" s="109"/>
      <c r="J9" s="109"/>
      <c r="K9" s="109"/>
      <c r="L9" s="109"/>
      <c r="M9" s="109"/>
    </row>
    <row r="10" spans="1:13" ht="38.25" customHeight="1">
      <c r="A10" s="13"/>
      <c r="B10" s="108" t="s">
        <v>485</v>
      </c>
      <c r="C10" s="108"/>
      <c r="D10" s="108"/>
      <c r="E10" s="108"/>
      <c r="F10" s="108"/>
      <c r="G10" s="108"/>
      <c r="H10" s="108"/>
      <c r="I10" s="108"/>
      <c r="J10" s="108"/>
      <c r="K10" s="108"/>
      <c r="L10" s="108"/>
      <c r="M10" s="108"/>
    </row>
    <row r="11" spans="1:13">
      <c r="A11" s="13"/>
      <c r="B11" s="109"/>
      <c r="C11" s="109"/>
      <c r="D11" s="109"/>
      <c r="E11" s="109"/>
      <c r="F11" s="109"/>
      <c r="G11" s="109"/>
      <c r="H11" s="109"/>
      <c r="I11" s="109"/>
      <c r="J11" s="109"/>
      <c r="K11" s="109"/>
      <c r="L11" s="109"/>
      <c r="M11" s="109"/>
    </row>
    <row r="12" spans="1:13" ht="38.25" customHeight="1">
      <c r="A12" s="13"/>
      <c r="B12" s="108" t="s">
        <v>486</v>
      </c>
      <c r="C12" s="108"/>
      <c r="D12" s="108"/>
      <c r="E12" s="108"/>
      <c r="F12" s="108"/>
      <c r="G12" s="108"/>
      <c r="H12" s="108"/>
      <c r="I12" s="108"/>
      <c r="J12" s="108"/>
      <c r="K12" s="108"/>
      <c r="L12" s="108"/>
      <c r="M12" s="108"/>
    </row>
    <row r="13" spans="1:13">
      <c r="A13" s="13"/>
      <c r="B13" s="108"/>
      <c r="C13" s="108"/>
      <c r="D13" s="108"/>
      <c r="E13" s="108"/>
      <c r="F13" s="108"/>
      <c r="G13" s="108"/>
      <c r="H13" s="108"/>
      <c r="I13" s="108"/>
      <c r="J13" s="108"/>
      <c r="K13" s="108"/>
      <c r="L13" s="108"/>
      <c r="M13" s="108"/>
    </row>
    <row r="14" spans="1:13">
      <c r="A14" s="13"/>
      <c r="B14" s="108" t="s">
        <v>487</v>
      </c>
      <c r="C14" s="108"/>
      <c r="D14" s="108"/>
      <c r="E14" s="108"/>
      <c r="F14" s="108"/>
      <c r="G14" s="108"/>
      <c r="H14" s="108"/>
      <c r="I14" s="108"/>
      <c r="J14" s="108"/>
      <c r="K14" s="108"/>
      <c r="L14" s="108"/>
      <c r="M14" s="108"/>
    </row>
    <row r="15" spans="1:13">
      <c r="A15" s="13"/>
      <c r="B15" s="108"/>
      <c r="C15" s="108"/>
      <c r="D15" s="108"/>
      <c r="E15" s="108"/>
      <c r="F15" s="108"/>
      <c r="G15" s="108"/>
      <c r="H15" s="108"/>
      <c r="I15" s="108"/>
      <c r="J15" s="108"/>
      <c r="K15" s="108"/>
      <c r="L15" s="108"/>
      <c r="M15" s="108"/>
    </row>
    <row r="16" spans="1:13">
      <c r="A16" s="13"/>
      <c r="B16" s="28"/>
      <c r="C16" s="28"/>
      <c r="D16" s="28"/>
      <c r="E16" s="28"/>
      <c r="F16" s="28"/>
      <c r="G16" s="28"/>
      <c r="H16" s="28"/>
      <c r="I16" s="28"/>
      <c r="J16" s="28"/>
      <c r="K16" s="28"/>
      <c r="L16" s="28"/>
      <c r="M16" s="28"/>
    </row>
    <row r="17" spans="1:13">
      <c r="A17" s="13"/>
      <c r="B17" s="15"/>
      <c r="C17" s="15"/>
      <c r="D17" s="15"/>
      <c r="E17" s="15"/>
      <c r="F17" s="15"/>
      <c r="G17" s="15"/>
      <c r="H17" s="15"/>
      <c r="I17" s="15"/>
      <c r="J17" s="15"/>
      <c r="K17" s="15"/>
      <c r="L17" s="15"/>
      <c r="M17" s="15"/>
    </row>
    <row r="18" spans="1:13" ht="23.25">
      <c r="A18" s="13"/>
      <c r="B18" s="61" t="s">
        <v>488</v>
      </c>
      <c r="C18" s="29"/>
      <c r="D18" s="30" t="s">
        <v>490</v>
      </c>
      <c r="E18" s="30"/>
      <c r="F18" s="29"/>
      <c r="G18" s="30" t="s">
        <v>491</v>
      </c>
      <c r="H18" s="30"/>
      <c r="I18" s="30"/>
      <c r="J18" s="29"/>
      <c r="K18" s="30" t="s">
        <v>492</v>
      </c>
      <c r="L18" s="30"/>
      <c r="M18" s="30"/>
    </row>
    <row r="19" spans="1:13" ht="15.75" thickBot="1">
      <c r="A19" s="13"/>
      <c r="B19" s="101" t="s">
        <v>489</v>
      </c>
      <c r="C19" s="29"/>
      <c r="D19" s="31"/>
      <c r="E19" s="31"/>
      <c r="F19" s="29"/>
      <c r="G19" s="31"/>
      <c r="H19" s="31"/>
      <c r="I19" s="31"/>
      <c r="J19" s="29"/>
      <c r="K19" s="31"/>
      <c r="L19" s="31"/>
      <c r="M19" s="31"/>
    </row>
    <row r="20" spans="1:13">
      <c r="A20" s="13"/>
      <c r="B20" s="175" t="s">
        <v>229</v>
      </c>
      <c r="C20" s="22"/>
      <c r="D20" s="38"/>
      <c r="E20" s="38"/>
      <c r="F20" s="22"/>
      <c r="G20" s="38"/>
      <c r="H20" s="38"/>
      <c r="I20" s="38"/>
      <c r="J20" s="22"/>
      <c r="K20" s="38"/>
      <c r="L20" s="38"/>
      <c r="M20" s="38"/>
    </row>
    <row r="21" spans="1:13">
      <c r="A21" s="13"/>
      <c r="B21" s="43" t="s">
        <v>493</v>
      </c>
      <c r="C21" s="29"/>
      <c r="D21" s="45" t="s">
        <v>298</v>
      </c>
      <c r="E21" s="29"/>
      <c r="F21" s="29"/>
      <c r="G21" s="43" t="s">
        <v>235</v>
      </c>
      <c r="H21" s="45" t="s">
        <v>298</v>
      </c>
      <c r="I21" s="29"/>
      <c r="J21" s="29"/>
      <c r="K21" s="43" t="s">
        <v>235</v>
      </c>
      <c r="L21" s="45" t="s">
        <v>298</v>
      </c>
      <c r="M21" s="29"/>
    </row>
    <row r="22" spans="1:13">
      <c r="A22" s="13"/>
      <c r="B22" s="43"/>
      <c r="C22" s="29"/>
      <c r="D22" s="45"/>
      <c r="E22" s="29"/>
      <c r="F22" s="29"/>
      <c r="G22" s="43"/>
      <c r="H22" s="45"/>
      <c r="I22" s="29"/>
      <c r="J22" s="29"/>
      <c r="K22" s="43"/>
      <c r="L22" s="45"/>
      <c r="M22" s="29"/>
    </row>
    <row r="23" spans="1:13">
      <c r="A23" s="13"/>
      <c r="B23" s="176">
        <v>42006</v>
      </c>
      <c r="C23" s="34"/>
      <c r="D23" s="42" t="s">
        <v>298</v>
      </c>
      <c r="E23" s="34"/>
      <c r="F23" s="34"/>
      <c r="G23" s="42" t="s">
        <v>298</v>
      </c>
      <c r="H23" s="42"/>
      <c r="I23" s="34"/>
      <c r="J23" s="34"/>
      <c r="K23" s="42" t="s">
        <v>298</v>
      </c>
      <c r="L23" s="42"/>
      <c r="M23" s="34"/>
    </row>
    <row r="24" spans="1:13">
      <c r="A24" s="13"/>
      <c r="B24" s="176"/>
      <c r="C24" s="34"/>
      <c r="D24" s="42"/>
      <c r="E24" s="34"/>
      <c r="F24" s="34"/>
      <c r="G24" s="42"/>
      <c r="H24" s="42"/>
      <c r="I24" s="34"/>
      <c r="J24" s="34"/>
      <c r="K24" s="42"/>
      <c r="L24" s="42"/>
      <c r="M24" s="34"/>
    </row>
    <row r="25" spans="1:13">
      <c r="A25" s="13"/>
      <c r="B25" s="177">
        <v>42038</v>
      </c>
      <c r="C25" s="29"/>
      <c r="D25" s="45">
        <v>3</v>
      </c>
      <c r="E25" s="29"/>
      <c r="F25" s="29"/>
      <c r="G25" s="44">
        <v>9961</v>
      </c>
      <c r="H25" s="44"/>
      <c r="I25" s="29"/>
      <c r="J25" s="29"/>
      <c r="K25" s="44">
        <v>17500</v>
      </c>
      <c r="L25" s="44"/>
      <c r="M25" s="29"/>
    </row>
    <row r="26" spans="1:13">
      <c r="A26" s="13"/>
      <c r="B26" s="177"/>
      <c r="C26" s="29"/>
      <c r="D26" s="45"/>
      <c r="E26" s="29"/>
      <c r="F26" s="29"/>
      <c r="G26" s="44"/>
      <c r="H26" s="44"/>
      <c r="I26" s="29"/>
      <c r="J26" s="29"/>
      <c r="K26" s="44"/>
      <c r="L26" s="44"/>
      <c r="M26" s="29"/>
    </row>
    <row r="27" spans="1:13">
      <c r="A27" s="13"/>
      <c r="B27" s="176">
        <v>42067</v>
      </c>
      <c r="C27" s="34"/>
      <c r="D27" s="42">
        <v>9</v>
      </c>
      <c r="E27" s="34"/>
      <c r="F27" s="34"/>
      <c r="G27" s="46">
        <v>38531</v>
      </c>
      <c r="H27" s="46"/>
      <c r="I27" s="34"/>
      <c r="J27" s="34"/>
      <c r="K27" s="46">
        <v>73000</v>
      </c>
      <c r="L27" s="46"/>
      <c r="M27" s="34"/>
    </row>
    <row r="28" spans="1:13">
      <c r="A28" s="13"/>
      <c r="B28" s="176"/>
      <c r="C28" s="34"/>
      <c r="D28" s="42"/>
      <c r="E28" s="34"/>
      <c r="F28" s="34"/>
      <c r="G28" s="46"/>
      <c r="H28" s="46"/>
      <c r="I28" s="34"/>
      <c r="J28" s="34"/>
      <c r="K28" s="46"/>
      <c r="L28" s="46"/>
      <c r="M28" s="34"/>
    </row>
    <row r="29" spans="1:13">
      <c r="A29" s="13"/>
      <c r="B29" s="177">
        <v>42099</v>
      </c>
      <c r="C29" s="29"/>
      <c r="D29" s="45">
        <v>10</v>
      </c>
      <c r="E29" s="29"/>
      <c r="F29" s="29"/>
      <c r="G29" s="44">
        <v>19198</v>
      </c>
      <c r="H29" s="44"/>
      <c r="I29" s="29"/>
      <c r="J29" s="29"/>
      <c r="K29" s="44">
        <v>61500</v>
      </c>
      <c r="L29" s="44"/>
      <c r="M29" s="29"/>
    </row>
    <row r="30" spans="1:13">
      <c r="A30" s="13"/>
      <c r="B30" s="177"/>
      <c r="C30" s="29"/>
      <c r="D30" s="45"/>
      <c r="E30" s="29"/>
      <c r="F30" s="29"/>
      <c r="G30" s="44"/>
      <c r="H30" s="44"/>
      <c r="I30" s="29"/>
      <c r="J30" s="29"/>
      <c r="K30" s="44"/>
      <c r="L30" s="44"/>
      <c r="M30" s="29"/>
    </row>
    <row r="31" spans="1:13">
      <c r="A31" s="13"/>
      <c r="B31" s="32" t="s">
        <v>494</v>
      </c>
      <c r="C31" s="34"/>
      <c r="D31" s="42">
        <v>248</v>
      </c>
      <c r="E31" s="34"/>
      <c r="F31" s="34"/>
      <c r="G31" s="46">
        <v>192095</v>
      </c>
      <c r="H31" s="46"/>
      <c r="I31" s="34"/>
      <c r="J31" s="34"/>
      <c r="K31" s="46">
        <v>1545313</v>
      </c>
      <c r="L31" s="46"/>
      <c r="M31" s="34"/>
    </row>
    <row r="32" spans="1:13" ht="15.75" thickBot="1">
      <c r="A32" s="13"/>
      <c r="B32" s="32"/>
      <c r="C32" s="34"/>
      <c r="D32" s="51"/>
      <c r="E32" s="50"/>
      <c r="F32" s="34"/>
      <c r="G32" s="49"/>
      <c r="H32" s="49"/>
      <c r="I32" s="50"/>
      <c r="J32" s="34"/>
      <c r="K32" s="49"/>
      <c r="L32" s="49"/>
      <c r="M32" s="50"/>
    </row>
    <row r="33" spans="1:13">
      <c r="A33" s="13"/>
      <c r="B33" s="43" t="s">
        <v>302</v>
      </c>
      <c r="C33" s="29"/>
      <c r="D33" s="59">
        <v>270</v>
      </c>
      <c r="E33" s="57"/>
      <c r="F33" s="29"/>
      <c r="G33" s="53" t="s">
        <v>235</v>
      </c>
      <c r="H33" s="55">
        <v>259785</v>
      </c>
      <c r="I33" s="57"/>
      <c r="J33" s="29"/>
      <c r="K33" s="53" t="s">
        <v>235</v>
      </c>
      <c r="L33" s="55">
        <v>1697313</v>
      </c>
      <c r="M33" s="57"/>
    </row>
    <row r="34" spans="1:13" ht="15.75" thickBot="1">
      <c r="A34" s="13"/>
      <c r="B34" s="43"/>
      <c r="C34" s="29"/>
      <c r="D34" s="60"/>
      <c r="E34" s="58"/>
      <c r="F34" s="29"/>
      <c r="G34" s="54"/>
      <c r="H34" s="56"/>
      <c r="I34" s="58"/>
      <c r="J34" s="29"/>
      <c r="K34" s="54"/>
      <c r="L34" s="56"/>
      <c r="M34" s="58"/>
    </row>
    <row r="35" spans="1:13" ht="15.75" thickTop="1">
      <c r="A35" s="13"/>
      <c r="B35" s="28"/>
      <c r="C35" s="28"/>
      <c r="D35" s="28"/>
      <c r="E35" s="28"/>
      <c r="F35" s="28"/>
      <c r="G35" s="28"/>
      <c r="H35" s="28"/>
      <c r="I35" s="28"/>
      <c r="J35" s="28"/>
      <c r="K35" s="28"/>
      <c r="L35" s="28"/>
      <c r="M35" s="28"/>
    </row>
    <row r="36" spans="1:13">
      <c r="A36" s="13"/>
      <c r="B36" s="15"/>
      <c r="C36" s="15"/>
      <c r="D36" s="15"/>
      <c r="E36" s="15"/>
      <c r="F36" s="15"/>
      <c r="G36" s="15"/>
      <c r="H36" s="15"/>
      <c r="I36" s="15"/>
      <c r="J36" s="15"/>
      <c r="K36" s="15"/>
      <c r="L36" s="15"/>
      <c r="M36" s="15"/>
    </row>
    <row r="37" spans="1:13" ht="23.25">
      <c r="A37" s="13"/>
      <c r="B37" s="61" t="s">
        <v>488</v>
      </c>
      <c r="C37" s="29"/>
      <c r="D37" s="30" t="s">
        <v>490</v>
      </c>
      <c r="E37" s="30"/>
      <c r="F37" s="29"/>
      <c r="G37" s="30" t="s">
        <v>491</v>
      </c>
      <c r="H37" s="30"/>
      <c r="I37" s="30"/>
      <c r="J37" s="29"/>
      <c r="K37" s="30" t="s">
        <v>492</v>
      </c>
      <c r="L37" s="30"/>
      <c r="M37" s="30"/>
    </row>
    <row r="38" spans="1:13" ht="15.75" thickBot="1">
      <c r="A38" s="13"/>
      <c r="B38" s="101" t="s">
        <v>489</v>
      </c>
      <c r="C38" s="29"/>
      <c r="D38" s="31"/>
      <c r="E38" s="31"/>
      <c r="F38" s="29"/>
      <c r="G38" s="31"/>
      <c r="H38" s="31"/>
      <c r="I38" s="31"/>
      <c r="J38" s="29"/>
      <c r="K38" s="31"/>
      <c r="L38" s="31"/>
      <c r="M38" s="31"/>
    </row>
    <row r="39" spans="1:13">
      <c r="A39" s="13"/>
      <c r="B39" s="175" t="s">
        <v>264</v>
      </c>
      <c r="C39" s="22"/>
      <c r="D39" s="38"/>
      <c r="E39" s="38"/>
      <c r="F39" s="22"/>
      <c r="G39" s="38"/>
      <c r="H39" s="38"/>
      <c r="I39" s="38"/>
      <c r="J39" s="22"/>
      <c r="K39" s="38"/>
      <c r="L39" s="38"/>
      <c r="M39" s="38"/>
    </row>
    <row r="40" spans="1:13">
      <c r="A40" s="13"/>
      <c r="B40" s="43" t="s">
        <v>493</v>
      </c>
      <c r="C40" s="29"/>
      <c r="D40" s="45" t="s">
        <v>298</v>
      </c>
      <c r="E40" s="29"/>
      <c r="F40" s="29"/>
      <c r="G40" s="43" t="s">
        <v>235</v>
      </c>
      <c r="H40" s="45" t="s">
        <v>298</v>
      </c>
      <c r="I40" s="29"/>
      <c r="J40" s="29"/>
      <c r="K40" s="43" t="s">
        <v>235</v>
      </c>
      <c r="L40" s="45" t="s">
        <v>298</v>
      </c>
      <c r="M40" s="29"/>
    </row>
    <row r="41" spans="1:13">
      <c r="A41" s="13"/>
      <c r="B41" s="43"/>
      <c r="C41" s="29"/>
      <c r="D41" s="45"/>
      <c r="E41" s="29"/>
      <c r="F41" s="29"/>
      <c r="G41" s="43"/>
      <c r="H41" s="45"/>
      <c r="I41" s="29"/>
      <c r="J41" s="29"/>
      <c r="K41" s="43"/>
      <c r="L41" s="45"/>
      <c r="M41" s="29"/>
    </row>
    <row r="42" spans="1:13">
      <c r="A42" s="13"/>
      <c r="B42" s="176">
        <v>42006</v>
      </c>
      <c r="C42" s="34"/>
      <c r="D42" s="42" t="s">
        <v>298</v>
      </c>
      <c r="E42" s="34"/>
      <c r="F42" s="34"/>
      <c r="G42" s="42" t="s">
        <v>298</v>
      </c>
      <c r="H42" s="42"/>
      <c r="I42" s="34"/>
      <c r="J42" s="34"/>
      <c r="K42" s="42" t="s">
        <v>298</v>
      </c>
      <c r="L42" s="42"/>
      <c r="M42" s="34"/>
    </row>
    <row r="43" spans="1:13">
      <c r="A43" s="13"/>
      <c r="B43" s="176"/>
      <c r="C43" s="34"/>
      <c r="D43" s="42"/>
      <c r="E43" s="34"/>
      <c r="F43" s="34"/>
      <c r="G43" s="42"/>
      <c r="H43" s="42"/>
      <c r="I43" s="34"/>
      <c r="J43" s="34"/>
      <c r="K43" s="42"/>
      <c r="L43" s="42"/>
      <c r="M43" s="34"/>
    </row>
    <row r="44" spans="1:13">
      <c r="A44" s="13"/>
      <c r="B44" s="177">
        <v>42038</v>
      </c>
      <c r="C44" s="29"/>
      <c r="D44" s="45">
        <v>8</v>
      </c>
      <c r="E44" s="29"/>
      <c r="F44" s="29"/>
      <c r="G44" s="44">
        <v>43593</v>
      </c>
      <c r="H44" s="44"/>
      <c r="I44" s="29"/>
      <c r="J44" s="29"/>
      <c r="K44" s="44">
        <v>70500</v>
      </c>
      <c r="L44" s="44"/>
      <c r="M44" s="29"/>
    </row>
    <row r="45" spans="1:13">
      <c r="A45" s="13"/>
      <c r="B45" s="177"/>
      <c r="C45" s="29"/>
      <c r="D45" s="45"/>
      <c r="E45" s="29"/>
      <c r="F45" s="29"/>
      <c r="G45" s="44"/>
      <c r="H45" s="44"/>
      <c r="I45" s="29"/>
      <c r="J45" s="29"/>
      <c r="K45" s="44"/>
      <c r="L45" s="44"/>
      <c r="M45" s="29"/>
    </row>
    <row r="46" spans="1:13">
      <c r="A46" s="13"/>
      <c r="B46" s="176">
        <v>42067</v>
      </c>
      <c r="C46" s="34"/>
      <c r="D46" s="42">
        <v>5</v>
      </c>
      <c r="E46" s="34"/>
      <c r="F46" s="34"/>
      <c r="G46" s="46">
        <v>10081</v>
      </c>
      <c r="H46" s="46"/>
      <c r="I46" s="34"/>
      <c r="J46" s="34"/>
      <c r="K46" s="46">
        <v>22500</v>
      </c>
      <c r="L46" s="46"/>
      <c r="M46" s="34"/>
    </row>
    <row r="47" spans="1:13">
      <c r="A47" s="13"/>
      <c r="B47" s="176"/>
      <c r="C47" s="34"/>
      <c r="D47" s="42"/>
      <c r="E47" s="34"/>
      <c r="F47" s="34"/>
      <c r="G47" s="46"/>
      <c r="H47" s="46"/>
      <c r="I47" s="34"/>
      <c r="J47" s="34"/>
      <c r="K47" s="46"/>
      <c r="L47" s="46"/>
      <c r="M47" s="34"/>
    </row>
    <row r="48" spans="1:13">
      <c r="A48" s="13"/>
      <c r="B48" s="177">
        <v>42099</v>
      </c>
      <c r="C48" s="29"/>
      <c r="D48" s="45">
        <v>7</v>
      </c>
      <c r="E48" s="29"/>
      <c r="F48" s="29"/>
      <c r="G48" s="44">
        <v>14335</v>
      </c>
      <c r="H48" s="44"/>
      <c r="I48" s="29"/>
      <c r="J48" s="29"/>
      <c r="K48" s="44">
        <v>49000</v>
      </c>
      <c r="L48" s="44"/>
      <c r="M48" s="29"/>
    </row>
    <row r="49" spans="1:13">
      <c r="A49" s="13"/>
      <c r="B49" s="177"/>
      <c r="C49" s="29"/>
      <c r="D49" s="45"/>
      <c r="E49" s="29"/>
      <c r="F49" s="29"/>
      <c r="G49" s="44"/>
      <c r="H49" s="44"/>
      <c r="I49" s="29"/>
      <c r="J49" s="29"/>
      <c r="K49" s="44"/>
      <c r="L49" s="44"/>
      <c r="M49" s="29"/>
    </row>
    <row r="50" spans="1:13">
      <c r="A50" s="13"/>
      <c r="B50" s="32" t="s">
        <v>494</v>
      </c>
      <c r="C50" s="34"/>
      <c r="D50" s="42">
        <v>254</v>
      </c>
      <c r="E50" s="34"/>
      <c r="F50" s="34"/>
      <c r="G50" s="46">
        <v>196508</v>
      </c>
      <c r="H50" s="46"/>
      <c r="I50" s="34"/>
      <c r="J50" s="34"/>
      <c r="K50" s="46">
        <v>1596209</v>
      </c>
      <c r="L50" s="46"/>
      <c r="M50" s="34"/>
    </row>
    <row r="51" spans="1:13" ht="15.75" thickBot="1">
      <c r="A51" s="13"/>
      <c r="B51" s="32"/>
      <c r="C51" s="34"/>
      <c r="D51" s="51"/>
      <c r="E51" s="50"/>
      <c r="F51" s="34"/>
      <c r="G51" s="49"/>
      <c r="H51" s="49"/>
      <c r="I51" s="50"/>
      <c r="J51" s="34"/>
      <c r="K51" s="49"/>
      <c r="L51" s="49"/>
      <c r="M51" s="50"/>
    </row>
    <row r="52" spans="1:13">
      <c r="A52" s="13"/>
      <c r="B52" s="43" t="s">
        <v>302</v>
      </c>
      <c r="C52" s="29"/>
      <c r="D52" s="59">
        <v>274</v>
      </c>
      <c r="E52" s="57"/>
      <c r="F52" s="29"/>
      <c r="G52" s="53" t="s">
        <v>235</v>
      </c>
      <c r="H52" s="55">
        <v>264517</v>
      </c>
      <c r="I52" s="57"/>
      <c r="J52" s="29"/>
      <c r="K52" s="53" t="s">
        <v>235</v>
      </c>
      <c r="L52" s="55">
        <v>1738209</v>
      </c>
      <c r="M52" s="57"/>
    </row>
    <row r="53" spans="1:13" ht="15.75" thickBot="1">
      <c r="A53" s="13"/>
      <c r="B53" s="43"/>
      <c r="C53" s="29"/>
      <c r="D53" s="60"/>
      <c r="E53" s="58"/>
      <c r="F53" s="29"/>
      <c r="G53" s="54"/>
      <c r="H53" s="56"/>
      <c r="I53" s="58"/>
      <c r="J53" s="29"/>
      <c r="K53" s="54"/>
      <c r="L53" s="56"/>
      <c r="M53" s="58"/>
    </row>
    <row r="54" spans="1:13" ht="16.5" thickTop="1">
      <c r="A54" s="13"/>
      <c r="B54" s="179"/>
      <c r="C54" s="179"/>
      <c r="D54" s="179"/>
      <c r="E54" s="179"/>
      <c r="F54" s="179"/>
      <c r="G54" s="179"/>
      <c r="H54" s="179"/>
      <c r="I54" s="179"/>
      <c r="J54" s="179"/>
      <c r="K54" s="179"/>
      <c r="L54" s="179"/>
      <c r="M54" s="179"/>
    </row>
    <row r="55" spans="1:13" ht="15.75">
      <c r="A55" s="13"/>
      <c r="B55" s="179"/>
      <c r="C55" s="179"/>
      <c r="D55" s="179"/>
      <c r="E55" s="179"/>
      <c r="F55" s="179"/>
      <c r="G55" s="179"/>
      <c r="H55" s="179"/>
      <c r="I55" s="179"/>
      <c r="J55" s="179"/>
      <c r="K55" s="179"/>
      <c r="L55" s="179"/>
      <c r="M55" s="179"/>
    </row>
    <row r="56" spans="1:13">
      <c r="A56" s="13"/>
      <c r="B56" s="15"/>
      <c r="C56" s="15"/>
    </row>
    <row r="57" spans="1:13" ht="230.25">
      <c r="A57" s="13"/>
      <c r="B57" s="168" t="s">
        <v>495</v>
      </c>
      <c r="C57" s="104" t="s">
        <v>496</v>
      </c>
    </row>
    <row r="58" spans="1:13">
      <c r="A58" s="13"/>
      <c r="B58" s="109"/>
      <c r="C58" s="109"/>
      <c r="D58" s="109"/>
      <c r="E58" s="109"/>
      <c r="F58" s="109"/>
      <c r="G58" s="109"/>
      <c r="H58" s="109"/>
      <c r="I58" s="109"/>
      <c r="J58" s="109"/>
      <c r="K58" s="109"/>
      <c r="L58" s="109"/>
      <c r="M58" s="109"/>
    </row>
    <row r="59" spans="1:13">
      <c r="A59" s="13"/>
      <c r="B59" s="180" t="s">
        <v>497</v>
      </c>
      <c r="C59" s="180"/>
      <c r="D59" s="180"/>
      <c r="E59" s="180"/>
      <c r="F59" s="180"/>
      <c r="G59" s="180"/>
      <c r="H59" s="180"/>
      <c r="I59" s="180"/>
      <c r="J59" s="180"/>
      <c r="K59" s="180"/>
      <c r="L59" s="180"/>
      <c r="M59" s="180"/>
    </row>
    <row r="60" spans="1:13">
      <c r="A60" s="13"/>
      <c r="B60" s="28"/>
      <c r="C60" s="28"/>
      <c r="D60" s="28"/>
      <c r="E60" s="28"/>
      <c r="F60" s="28"/>
      <c r="G60" s="28"/>
      <c r="H60" s="28"/>
      <c r="I60" s="28"/>
      <c r="J60" s="28"/>
    </row>
    <row r="61" spans="1:13">
      <c r="A61" s="13"/>
      <c r="B61" s="15"/>
      <c r="C61" s="15"/>
      <c r="D61" s="15"/>
      <c r="E61" s="15"/>
      <c r="F61" s="15"/>
      <c r="G61" s="15"/>
      <c r="H61" s="15"/>
      <c r="I61" s="15"/>
      <c r="J61" s="15"/>
    </row>
    <row r="62" spans="1:13" ht="24" thickBot="1">
      <c r="A62" s="13"/>
      <c r="B62" s="20" t="s">
        <v>498</v>
      </c>
      <c r="C62" s="11"/>
      <c r="D62" s="31" t="s">
        <v>471</v>
      </c>
      <c r="E62" s="31"/>
      <c r="F62" s="31"/>
      <c r="G62" s="11"/>
      <c r="H62" s="31" t="s">
        <v>473</v>
      </c>
      <c r="I62" s="31"/>
      <c r="J62" s="31"/>
    </row>
    <row r="63" spans="1:13">
      <c r="A63" s="13"/>
      <c r="B63" s="178" t="s">
        <v>499</v>
      </c>
      <c r="C63" s="34"/>
      <c r="D63" s="126">
        <v>56</v>
      </c>
      <c r="E63" s="126"/>
      <c r="F63" s="38"/>
      <c r="G63" s="34"/>
      <c r="H63" s="126">
        <v>56</v>
      </c>
      <c r="I63" s="126"/>
      <c r="J63" s="38"/>
    </row>
    <row r="64" spans="1:13">
      <c r="A64" s="13"/>
      <c r="B64" s="135"/>
      <c r="C64" s="34"/>
      <c r="D64" s="125"/>
      <c r="E64" s="125"/>
      <c r="F64" s="34"/>
      <c r="G64" s="34"/>
      <c r="H64" s="125"/>
      <c r="I64" s="125"/>
      <c r="J64" s="34"/>
    </row>
    <row r="65" spans="1:13">
      <c r="A65" s="13"/>
      <c r="B65" s="129" t="s">
        <v>500</v>
      </c>
      <c r="C65" s="29"/>
      <c r="D65" s="129" t="s">
        <v>235</v>
      </c>
      <c r="E65" s="130">
        <v>6637</v>
      </c>
      <c r="F65" s="29"/>
      <c r="G65" s="29"/>
      <c r="H65" s="129" t="s">
        <v>235</v>
      </c>
      <c r="I65" s="130">
        <v>5963</v>
      </c>
      <c r="J65" s="29"/>
    </row>
    <row r="66" spans="1:13">
      <c r="A66" s="13"/>
      <c r="B66" s="129"/>
      <c r="C66" s="29"/>
      <c r="D66" s="129"/>
      <c r="E66" s="130"/>
      <c r="F66" s="29"/>
      <c r="G66" s="29"/>
      <c r="H66" s="129"/>
      <c r="I66" s="130"/>
      <c r="J66" s="29"/>
    </row>
    <row r="67" spans="1:13">
      <c r="A67" s="13"/>
      <c r="B67" s="143" t="s">
        <v>501</v>
      </c>
      <c r="C67" s="34"/>
      <c r="D67" s="143" t="s">
        <v>235</v>
      </c>
      <c r="E67" s="125" t="s">
        <v>298</v>
      </c>
      <c r="F67" s="34"/>
      <c r="G67" s="34"/>
      <c r="H67" s="143" t="s">
        <v>235</v>
      </c>
      <c r="I67" s="134">
        <v>4950</v>
      </c>
      <c r="J67" s="34"/>
    </row>
    <row r="68" spans="1:13">
      <c r="A68" s="13"/>
      <c r="B68" s="143"/>
      <c r="C68" s="34"/>
      <c r="D68" s="143"/>
      <c r="E68" s="125"/>
      <c r="F68" s="34"/>
      <c r="G68" s="34"/>
      <c r="H68" s="143"/>
      <c r="I68" s="134"/>
      <c r="J68" s="34"/>
    </row>
    <row r="69" spans="1:13">
      <c r="A69" s="13"/>
      <c r="B69" s="109"/>
      <c r="C69" s="109"/>
      <c r="D69" s="109"/>
      <c r="E69" s="109"/>
      <c r="F69" s="109"/>
      <c r="G69" s="109"/>
      <c r="H69" s="109"/>
      <c r="I69" s="109"/>
      <c r="J69" s="109"/>
      <c r="K69" s="109"/>
      <c r="L69" s="109"/>
      <c r="M69" s="109"/>
    </row>
    <row r="70" spans="1:13">
      <c r="A70" s="13"/>
      <c r="B70" s="108" t="s">
        <v>502</v>
      </c>
      <c r="C70" s="108"/>
      <c r="D70" s="108"/>
      <c r="E70" s="108"/>
      <c r="F70" s="108"/>
      <c r="G70" s="108"/>
      <c r="H70" s="108"/>
      <c r="I70" s="108"/>
      <c r="J70" s="108"/>
      <c r="K70" s="108"/>
      <c r="L70" s="108"/>
      <c r="M70" s="108"/>
    </row>
    <row r="71" spans="1:13">
      <c r="A71" s="13"/>
      <c r="B71" s="108"/>
      <c r="C71" s="108"/>
      <c r="D71" s="108"/>
      <c r="E71" s="108"/>
      <c r="F71" s="108"/>
      <c r="G71" s="108"/>
      <c r="H71" s="108"/>
      <c r="I71" s="108"/>
      <c r="J71" s="108"/>
      <c r="K71" s="108"/>
      <c r="L71" s="108"/>
      <c r="M71" s="108"/>
    </row>
    <row r="72" spans="1:13">
      <c r="A72" s="13"/>
      <c r="B72" s="28"/>
      <c r="C72" s="28"/>
      <c r="D72" s="28"/>
      <c r="E72" s="28"/>
      <c r="F72" s="28"/>
    </row>
    <row r="73" spans="1:13">
      <c r="A73" s="13"/>
      <c r="B73" s="15"/>
      <c r="C73" s="15"/>
      <c r="D73" s="15"/>
      <c r="E73" s="15"/>
      <c r="F73" s="15"/>
    </row>
    <row r="74" spans="1:13" ht="15.75" thickBot="1">
      <c r="A74" s="13"/>
      <c r="B74" s="20" t="s">
        <v>228</v>
      </c>
      <c r="C74" s="11"/>
      <c r="D74" s="31" t="s">
        <v>503</v>
      </c>
      <c r="E74" s="31"/>
      <c r="F74" s="31"/>
    </row>
    <row r="75" spans="1:13">
      <c r="A75" s="13"/>
      <c r="B75" s="33">
        <v>2015</v>
      </c>
      <c r="C75" s="34"/>
      <c r="D75" s="33" t="s">
        <v>235</v>
      </c>
      <c r="E75" s="36">
        <v>40801</v>
      </c>
      <c r="F75" s="38"/>
    </row>
    <row r="76" spans="1:13">
      <c r="A76" s="13"/>
      <c r="B76" s="32"/>
      <c r="C76" s="34"/>
      <c r="D76" s="32"/>
      <c r="E76" s="46"/>
      <c r="F76" s="34"/>
    </row>
    <row r="77" spans="1:13">
      <c r="A77" s="13"/>
      <c r="B77" s="43">
        <v>2016</v>
      </c>
      <c r="C77" s="29"/>
      <c r="D77" s="44">
        <v>62451</v>
      </c>
      <c r="E77" s="44"/>
      <c r="F77" s="29"/>
    </row>
    <row r="78" spans="1:13">
      <c r="A78" s="13"/>
      <c r="B78" s="43"/>
      <c r="C78" s="29"/>
      <c r="D78" s="44"/>
      <c r="E78" s="44"/>
      <c r="F78" s="29"/>
    </row>
    <row r="79" spans="1:13">
      <c r="A79" s="13"/>
      <c r="B79" s="32">
        <v>2017</v>
      </c>
      <c r="C79" s="34"/>
      <c r="D79" s="46">
        <v>40559</v>
      </c>
      <c r="E79" s="46"/>
      <c r="F79" s="34"/>
    </row>
    <row r="80" spans="1:13">
      <c r="A80" s="13"/>
      <c r="B80" s="32"/>
      <c r="C80" s="34"/>
      <c r="D80" s="46"/>
      <c r="E80" s="46"/>
      <c r="F80" s="34"/>
    </row>
    <row r="81" spans="1:6">
      <c r="A81" s="13"/>
      <c r="B81" s="43">
        <v>2018</v>
      </c>
      <c r="C81" s="29"/>
      <c r="D81" s="44">
        <v>39334</v>
      </c>
      <c r="E81" s="44"/>
      <c r="F81" s="29"/>
    </row>
    <row r="82" spans="1:6">
      <c r="A82" s="13"/>
      <c r="B82" s="43"/>
      <c r="C82" s="29"/>
      <c r="D82" s="44"/>
      <c r="E82" s="44"/>
      <c r="F82" s="29"/>
    </row>
    <row r="83" spans="1:6">
      <c r="A83" s="13"/>
      <c r="B83" s="32">
        <v>2019</v>
      </c>
      <c r="C83" s="34"/>
      <c r="D83" s="46">
        <v>38312</v>
      </c>
      <c r="E83" s="46"/>
      <c r="F83" s="34"/>
    </row>
    <row r="84" spans="1:6">
      <c r="A84" s="13"/>
      <c r="B84" s="32"/>
      <c r="C84" s="34"/>
      <c r="D84" s="46"/>
      <c r="E84" s="46"/>
      <c r="F84" s="34"/>
    </row>
    <row r="85" spans="1:6">
      <c r="A85" s="13"/>
      <c r="B85" s="43" t="s">
        <v>494</v>
      </c>
      <c r="C85" s="29"/>
      <c r="D85" s="44">
        <v>526132</v>
      </c>
      <c r="E85" s="44"/>
      <c r="F85" s="29"/>
    </row>
    <row r="86" spans="1:6" ht="15.75" thickBot="1">
      <c r="A86" s="13"/>
      <c r="B86" s="43"/>
      <c r="C86" s="29"/>
      <c r="D86" s="100"/>
      <c r="E86" s="100"/>
      <c r="F86" s="68"/>
    </row>
    <row r="87" spans="1:6">
      <c r="A87" s="13"/>
      <c r="B87" s="32" t="s">
        <v>302</v>
      </c>
      <c r="C87" s="34"/>
      <c r="D87" s="33" t="s">
        <v>235</v>
      </c>
      <c r="E87" s="36">
        <v>747589</v>
      </c>
      <c r="F87" s="38"/>
    </row>
    <row r="88" spans="1:6" ht="15.75" thickBot="1">
      <c r="A88" s="13"/>
      <c r="B88" s="32"/>
      <c r="C88" s="34"/>
      <c r="D88" s="69"/>
      <c r="E88" s="70"/>
      <c r="F88" s="71"/>
    </row>
    <row r="89" spans="1:6" ht="15.75" thickTop="1"/>
  </sheetData>
  <mergeCells count="252">
    <mergeCell ref="B70:M70"/>
    <mergeCell ref="B71:M71"/>
    <mergeCell ref="B15:M15"/>
    <mergeCell ref="B54:M54"/>
    <mergeCell ref="B55:M55"/>
    <mergeCell ref="B58:M58"/>
    <mergeCell ref="B59:M59"/>
    <mergeCell ref="B69:M69"/>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H67:H68"/>
    <mergeCell ref="I67:I68"/>
    <mergeCell ref="J67:J68"/>
    <mergeCell ref="B72:F72"/>
    <mergeCell ref="D74:F74"/>
    <mergeCell ref="B75:B76"/>
    <mergeCell ref="C75:C76"/>
    <mergeCell ref="D75:D76"/>
    <mergeCell ref="E75:E76"/>
    <mergeCell ref="F75:F76"/>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M52:M53"/>
    <mergeCell ref="B60:J60"/>
    <mergeCell ref="D62:F62"/>
    <mergeCell ref="H62:J62"/>
    <mergeCell ref="B63:B64"/>
    <mergeCell ref="C63:C64"/>
    <mergeCell ref="D63:E64"/>
    <mergeCell ref="F63:F64"/>
    <mergeCell ref="G63:G64"/>
    <mergeCell ref="H63:I64"/>
    <mergeCell ref="G52:G53"/>
    <mergeCell ref="H52:H53"/>
    <mergeCell ref="I52:I53"/>
    <mergeCell ref="J52:J53"/>
    <mergeCell ref="K52:K53"/>
    <mergeCell ref="L52:L53"/>
    <mergeCell ref="G50:H51"/>
    <mergeCell ref="I50:I51"/>
    <mergeCell ref="J50:J51"/>
    <mergeCell ref="K50:L51"/>
    <mergeCell ref="M50:M51"/>
    <mergeCell ref="B52:B53"/>
    <mergeCell ref="C52:C53"/>
    <mergeCell ref="D52:D53"/>
    <mergeCell ref="E52:E53"/>
    <mergeCell ref="F52:F53"/>
    <mergeCell ref="G48:H49"/>
    <mergeCell ref="I48:I49"/>
    <mergeCell ref="J48:J49"/>
    <mergeCell ref="K48:L49"/>
    <mergeCell ref="M48:M49"/>
    <mergeCell ref="B50:B51"/>
    <mergeCell ref="C50:C51"/>
    <mergeCell ref="D50:D51"/>
    <mergeCell ref="E50:E51"/>
    <mergeCell ref="F50:F51"/>
    <mergeCell ref="G46:H47"/>
    <mergeCell ref="I46:I47"/>
    <mergeCell ref="J46:J47"/>
    <mergeCell ref="K46:L47"/>
    <mergeCell ref="M46:M47"/>
    <mergeCell ref="B48:B49"/>
    <mergeCell ref="C48:C49"/>
    <mergeCell ref="D48:D49"/>
    <mergeCell ref="E48:E49"/>
    <mergeCell ref="F48:F49"/>
    <mergeCell ref="G44:H45"/>
    <mergeCell ref="I44:I45"/>
    <mergeCell ref="J44:J45"/>
    <mergeCell ref="K44:L45"/>
    <mergeCell ref="M44:M45"/>
    <mergeCell ref="B46:B47"/>
    <mergeCell ref="C46:C47"/>
    <mergeCell ref="D46:D47"/>
    <mergeCell ref="E46:E47"/>
    <mergeCell ref="F46:F47"/>
    <mergeCell ref="G42:H43"/>
    <mergeCell ref="I42:I43"/>
    <mergeCell ref="J42:J43"/>
    <mergeCell ref="K42:L43"/>
    <mergeCell ref="M42:M43"/>
    <mergeCell ref="B44:B45"/>
    <mergeCell ref="C44:C45"/>
    <mergeCell ref="D44:D45"/>
    <mergeCell ref="E44:E45"/>
    <mergeCell ref="F44:F45"/>
    <mergeCell ref="I40:I41"/>
    <mergeCell ref="J40:J41"/>
    <mergeCell ref="K40:K41"/>
    <mergeCell ref="L40:L41"/>
    <mergeCell ref="M40:M41"/>
    <mergeCell ref="B42:B43"/>
    <mergeCell ref="C42:C43"/>
    <mergeCell ref="D42:D43"/>
    <mergeCell ref="E42:E43"/>
    <mergeCell ref="F42:F43"/>
    <mergeCell ref="D39:E39"/>
    <mergeCell ref="G39:I39"/>
    <mergeCell ref="K39:M39"/>
    <mergeCell ref="B40:B41"/>
    <mergeCell ref="C40:C41"/>
    <mergeCell ref="D40:D41"/>
    <mergeCell ref="E40:E41"/>
    <mergeCell ref="F40:F41"/>
    <mergeCell ref="G40:G41"/>
    <mergeCell ref="H40:H41"/>
    <mergeCell ref="M33:M34"/>
    <mergeCell ref="B35:M35"/>
    <mergeCell ref="C37:C38"/>
    <mergeCell ref="D37:E38"/>
    <mergeCell ref="F37:F38"/>
    <mergeCell ref="G37:I38"/>
    <mergeCell ref="J37:J38"/>
    <mergeCell ref="K37:M38"/>
    <mergeCell ref="G33:G34"/>
    <mergeCell ref="H33:H34"/>
    <mergeCell ref="I33:I34"/>
    <mergeCell ref="J33:J34"/>
    <mergeCell ref="K33:K34"/>
    <mergeCell ref="L33:L34"/>
    <mergeCell ref="G31:H32"/>
    <mergeCell ref="I31:I32"/>
    <mergeCell ref="J31:J32"/>
    <mergeCell ref="K31:L32"/>
    <mergeCell ref="M31:M32"/>
    <mergeCell ref="B33:B34"/>
    <mergeCell ref="C33:C34"/>
    <mergeCell ref="D33:D34"/>
    <mergeCell ref="E33:E34"/>
    <mergeCell ref="F33:F34"/>
    <mergeCell ref="G29:H30"/>
    <mergeCell ref="I29:I30"/>
    <mergeCell ref="J29:J30"/>
    <mergeCell ref="K29:L30"/>
    <mergeCell ref="M29:M30"/>
    <mergeCell ref="B31:B32"/>
    <mergeCell ref="C31:C32"/>
    <mergeCell ref="D31:D32"/>
    <mergeCell ref="E31:E32"/>
    <mergeCell ref="F31:F32"/>
    <mergeCell ref="G27:H28"/>
    <mergeCell ref="I27:I28"/>
    <mergeCell ref="J27:J28"/>
    <mergeCell ref="K27:L28"/>
    <mergeCell ref="M27:M28"/>
    <mergeCell ref="B29:B30"/>
    <mergeCell ref="C29:C30"/>
    <mergeCell ref="D29:D30"/>
    <mergeCell ref="E29:E30"/>
    <mergeCell ref="F29:F30"/>
    <mergeCell ref="G25:H26"/>
    <mergeCell ref="I25:I26"/>
    <mergeCell ref="J25:J26"/>
    <mergeCell ref="K25:L26"/>
    <mergeCell ref="M25:M26"/>
    <mergeCell ref="B27:B28"/>
    <mergeCell ref="C27:C28"/>
    <mergeCell ref="D27:D28"/>
    <mergeCell ref="E27:E28"/>
    <mergeCell ref="F27:F28"/>
    <mergeCell ref="G23:H24"/>
    <mergeCell ref="I23:I24"/>
    <mergeCell ref="J23:J24"/>
    <mergeCell ref="K23:L24"/>
    <mergeCell ref="M23:M24"/>
    <mergeCell ref="B25:B26"/>
    <mergeCell ref="C25:C26"/>
    <mergeCell ref="D25:D26"/>
    <mergeCell ref="E25:E26"/>
    <mergeCell ref="F25:F26"/>
    <mergeCell ref="I21:I22"/>
    <mergeCell ref="J21:J22"/>
    <mergeCell ref="K21:K22"/>
    <mergeCell ref="L21:L22"/>
    <mergeCell ref="M21:M22"/>
    <mergeCell ref="B23:B24"/>
    <mergeCell ref="C23:C24"/>
    <mergeCell ref="D23:D24"/>
    <mergeCell ref="E23:E24"/>
    <mergeCell ref="F23:F24"/>
    <mergeCell ref="D20:E20"/>
    <mergeCell ref="G20:I20"/>
    <mergeCell ref="K20:M20"/>
    <mergeCell ref="B21:B22"/>
    <mergeCell ref="C21:C22"/>
    <mergeCell ref="D21:D22"/>
    <mergeCell ref="E21:E22"/>
    <mergeCell ref="F21:F22"/>
    <mergeCell ref="G21:G22"/>
    <mergeCell ref="H21:H22"/>
    <mergeCell ref="B16:M16"/>
    <mergeCell ref="C18:C19"/>
    <mergeCell ref="D18:E19"/>
    <mergeCell ref="F18:F19"/>
    <mergeCell ref="G18:I19"/>
    <mergeCell ref="J18:J19"/>
    <mergeCell ref="K18: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3.85546875" customWidth="1"/>
    <col min="6" max="6" width="5.140625" customWidth="1"/>
    <col min="7" max="7" width="16.7109375" customWidth="1"/>
    <col min="8" max="8" width="3.5703125" customWidth="1"/>
    <col min="9" max="9" width="13.85546875" customWidth="1"/>
    <col min="10" max="10" width="5.140625" customWidth="1"/>
  </cols>
  <sheetData>
    <row r="1" spans="1:10" ht="15"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c r="A3" s="4" t="s">
        <v>505</v>
      </c>
      <c r="B3" s="109"/>
      <c r="C3" s="109"/>
      <c r="D3" s="109"/>
      <c r="E3" s="109"/>
      <c r="F3" s="109"/>
      <c r="G3" s="109"/>
      <c r="H3" s="109"/>
      <c r="I3" s="109"/>
      <c r="J3" s="109"/>
    </row>
    <row r="4" spans="1:10">
      <c r="A4" s="13" t="s">
        <v>506</v>
      </c>
      <c r="B4" s="184" t="s">
        <v>506</v>
      </c>
      <c r="C4" s="184"/>
      <c r="D4" s="184"/>
      <c r="E4" s="184"/>
      <c r="F4" s="184"/>
      <c r="G4" s="184"/>
      <c r="H4" s="184"/>
      <c r="I4" s="184"/>
      <c r="J4" s="184"/>
    </row>
    <row r="5" spans="1:10">
      <c r="A5" s="13"/>
      <c r="B5" s="109"/>
      <c r="C5" s="109"/>
      <c r="D5" s="109"/>
      <c r="E5" s="109"/>
      <c r="F5" s="109"/>
      <c r="G5" s="109"/>
      <c r="H5" s="109"/>
      <c r="I5" s="109"/>
      <c r="J5" s="109"/>
    </row>
    <row r="6" spans="1:10" ht="25.5" customHeight="1">
      <c r="A6" s="13"/>
      <c r="B6" s="43" t="s">
        <v>507</v>
      </c>
      <c r="C6" s="43"/>
      <c r="D6" s="43"/>
      <c r="E6" s="43"/>
      <c r="F6" s="43"/>
      <c r="G6" s="43"/>
      <c r="H6" s="43"/>
      <c r="I6" s="43"/>
      <c r="J6" s="43"/>
    </row>
    <row r="7" spans="1:10">
      <c r="A7" s="13"/>
      <c r="B7" s="113"/>
      <c r="C7" s="113"/>
      <c r="D7" s="113"/>
      <c r="E7" s="113"/>
      <c r="F7" s="113"/>
      <c r="G7" s="113"/>
      <c r="H7" s="113"/>
      <c r="I7" s="113"/>
      <c r="J7" s="113"/>
    </row>
    <row r="8" spans="1:10">
      <c r="A8" s="13"/>
      <c r="B8" s="28"/>
      <c r="C8" s="28"/>
      <c r="D8" s="28"/>
      <c r="E8" s="28"/>
      <c r="F8" s="28"/>
      <c r="G8" s="28"/>
      <c r="H8" s="28"/>
      <c r="I8" s="28"/>
      <c r="J8" s="28"/>
    </row>
    <row r="9" spans="1:10">
      <c r="A9" s="13"/>
      <c r="B9" s="15"/>
      <c r="C9" s="15"/>
      <c r="D9" s="15"/>
      <c r="E9" s="15"/>
      <c r="F9" s="15"/>
      <c r="G9" s="15"/>
      <c r="H9" s="15"/>
      <c r="I9" s="15"/>
      <c r="J9" s="15"/>
    </row>
    <row r="10" spans="1:10" ht="15.75" thickBot="1">
      <c r="A10" s="13"/>
      <c r="B10" s="11"/>
      <c r="C10" s="11"/>
      <c r="D10" s="31" t="s">
        <v>295</v>
      </c>
      <c r="E10" s="31"/>
      <c r="F10" s="31"/>
      <c r="G10" s="31"/>
      <c r="H10" s="31"/>
      <c r="I10" s="31"/>
      <c r="J10" s="31"/>
    </row>
    <row r="11" spans="1:10" ht="15.75" thickBot="1">
      <c r="A11" s="13"/>
      <c r="B11" s="181" t="s">
        <v>384</v>
      </c>
      <c r="C11" s="11"/>
      <c r="D11" s="63">
        <v>2015</v>
      </c>
      <c r="E11" s="63"/>
      <c r="F11" s="63"/>
      <c r="G11" s="11"/>
      <c r="H11" s="63">
        <v>2014</v>
      </c>
      <c r="I11" s="63"/>
      <c r="J11" s="63"/>
    </row>
    <row r="12" spans="1:10">
      <c r="A12" s="13"/>
      <c r="B12" s="183" t="s">
        <v>508</v>
      </c>
      <c r="C12" s="34"/>
      <c r="D12" s="33" t="s">
        <v>235</v>
      </c>
      <c r="E12" s="36">
        <v>628383</v>
      </c>
      <c r="F12" s="38"/>
      <c r="G12" s="34"/>
      <c r="H12" s="33" t="s">
        <v>235</v>
      </c>
      <c r="I12" s="36">
        <v>468404</v>
      </c>
      <c r="J12" s="38"/>
    </row>
    <row r="13" spans="1:10">
      <c r="A13" s="13"/>
      <c r="B13" s="48"/>
      <c r="C13" s="34"/>
      <c r="D13" s="35"/>
      <c r="E13" s="37"/>
      <c r="F13" s="39"/>
      <c r="G13" s="34"/>
      <c r="H13" s="35"/>
      <c r="I13" s="37"/>
      <c r="J13" s="39"/>
    </row>
    <row r="14" spans="1:10">
      <c r="A14" s="13"/>
      <c r="B14" s="47" t="s">
        <v>509</v>
      </c>
      <c r="C14" s="29"/>
      <c r="D14" s="44">
        <v>179699</v>
      </c>
      <c r="E14" s="44"/>
      <c r="F14" s="29"/>
      <c r="G14" s="29"/>
      <c r="H14" s="44">
        <v>172273</v>
      </c>
      <c r="I14" s="44"/>
      <c r="J14" s="29"/>
    </row>
    <row r="15" spans="1:10">
      <c r="A15" s="13"/>
      <c r="B15" s="47"/>
      <c r="C15" s="29"/>
      <c r="D15" s="44"/>
      <c r="E15" s="44"/>
      <c r="F15" s="29"/>
      <c r="G15" s="29"/>
      <c r="H15" s="44"/>
      <c r="I15" s="44"/>
      <c r="J15" s="29"/>
    </row>
    <row r="16" spans="1:10" ht="15.75" thickBot="1">
      <c r="A16" s="13"/>
      <c r="B16" s="26" t="s">
        <v>510</v>
      </c>
      <c r="C16" s="22"/>
      <c r="D16" s="51" t="s">
        <v>511</v>
      </c>
      <c r="E16" s="51"/>
      <c r="F16" s="182" t="s">
        <v>237</v>
      </c>
      <c r="G16" s="22"/>
      <c r="H16" s="51" t="s">
        <v>512</v>
      </c>
      <c r="I16" s="51"/>
      <c r="J16" s="182" t="s">
        <v>237</v>
      </c>
    </row>
    <row r="17" spans="1:10">
      <c r="A17" s="13"/>
      <c r="B17" s="47" t="s">
        <v>513</v>
      </c>
      <c r="C17" s="29"/>
      <c r="D17" s="53" t="s">
        <v>235</v>
      </c>
      <c r="E17" s="55">
        <v>651884</v>
      </c>
      <c r="F17" s="57"/>
      <c r="G17" s="29"/>
      <c r="H17" s="53" t="s">
        <v>235</v>
      </c>
      <c r="I17" s="55">
        <v>539173</v>
      </c>
      <c r="J17" s="57"/>
    </row>
    <row r="18" spans="1:10" ht="15.75" thickBot="1">
      <c r="A18" s="13"/>
      <c r="B18" s="47"/>
      <c r="C18" s="29"/>
      <c r="D18" s="54"/>
      <c r="E18" s="56"/>
      <c r="F18" s="58"/>
      <c r="G18" s="29"/>
      <c r="H18" s="54"/>
      <c r="I18" s="56"/>
      <c r="J18" s="58"/>
    </row>
    <row r="19" spans="1:10" ht="15.75" thickTop="1"/>
  </sheetData>
  <mergeCells count="40">
    <mergeCell ref="J17:J18"/>
    <mergeCell ref="A1:A2"/>
    <mergeCell ref="B1:J1"/>
    <mergeCell ref="B2:J2"/>
    <mergeCell ref="B3:J3"/>
    <mergeCell ref="A4:A18"/>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1" width="24.42578125" bestFit="1" customWidth="1"/>
    <col min="2" max="3" width="36.5703125" bestFit="1" customWidth="1"/>
    <col min="4" max="4" width="5.7109375" customWidth="1"/>
    <col min="5" max="5" width="21.7109375" customWidth="1"/>
    <col min="6" max="6" width="26.28515625" customWidth="1"/>
    <col min="7" max="7" width="8.140625" customWidth="1"/>
    <col min="8" max="8" width="7.85546875" customWidth="1"/>
    <col min="9" max="9" width="30.140625" customWidth="1"/>
    <col min="10" max="10" width="6.140625" customWidth="1"/>
    <col min="11" max="11" width="26.28515625" customWidth="1"/>
    <col min="12" max="12" width="5.7109375" customWidth="1"/>
    <col min="13" max="13" width="21.7109375" customWidth="1"/>
    <col min="14" max="15" width="26.28515625" customWidth="1"/>
    <col min="16" max="16" width="36.5703125" customWidth="1"/>
    <col min="17" max="17" width="21.7109375" customWidth="1"/>
    <col min="18" max="18" width="20.140625" customWidth="1"/>
    <col min="19" max="19" width="26.28515625" customWidth="1"/>
    <col min="20" max="20" width="7.7109375" customWidth="1"/>
    <col min="21" max="21" width="20.5703125" customWidth="1"/>
    <col min="22" max="22" width="4.42578125" customWidth="1"/>
    <col min="23" max="23" width="26.28515625" customWidth="1"/>
    <col min="24" max="24" width="5.7109375" customWidth="1"/>
    <col min="25" max="25" width="21.7109375" customWidth="1"/>
    <col min="26" max="26" width="26.28515625" customWidth="1"/>
  </cols>
  <sheetData>
    <row r="1" spans="1:26" ht="15" customHeight="1">
      <c r="A1" s="8" t="s">
        <v>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14</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3" t="s">
        <v>49</v>
      </c>
      <c r="B4" s="174" t="s">
        <v>49</v>
      </c>
      <c r="C4" s="174"/>
      <c r="D4" s="174"/>
      <c r="E4" s="174"/>
      <c r="F4" s="174"/>
      <c r="G4" s="174"/>
      <c r="H4" s="174"/>
      <c r="I4" s="174"/>
      <c r="J4" s="174"/>
      <c r="K4" s="174"/>
      <c r="L4" s="174"/>
      <c r="M4" s="174"/>
      <c r="N4" s="174"/>
      <c r="O4" s="174"/>
      <c r="P4" s="174"/>
      <c r="Q4" s="174"/>
      <c r="R4" s="174"/>
      <c r="S4" s="174"/>
      <c r="T4" s="174"/>
      <c r="U4" s="174"/>
      <c r="V4" s="174"/>
      <c r="W4" s="174"/>
      <c r="X4" s="174"/>
      <c r="Y4" s="174"/>
      <c r="Z4" s="174"/>
    </row>
    <row r="5" spans="1:26">
      <c r="A5" s="13"/>
      <c r="B5" s="108"/>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c r="A6" s="13"/>
      <c r="B6" s="108" t="s">
        <v>515</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c r="A7" s="13"/>
      <c r="B7" s="109"/>
      <c r="C7" s="109"/>
      <c r="D7" s="109"/>
      <c r="E7" s="109"/>
      <c r="F7" s="109"/>
      <c r="G7" s="109"/>
      <c r="H7" s="109"/>
      <c r="I7" s="109"/>
      <c r="J7" s="109"/>
      <c r="K7" s="109"/>
      <c r="L7" s="109"/>
      <c r="M7" s="109"/>
      <c r="N7" s="109"/>
      <c r="O7" s="109"/>
      <c r="P7" s="109"/>
      <c r="Q7" s="109"/>
      <c r="R7" s="109"/>
      <c r="S7" s="109"/>
      <c r="T7" s="109"/>
      <c r="U7" s="109"/>
      <c r="V7" s="109"/>
      <c r="W7" s="109"/>
      <c r="X7" s="109"/>
      <c r="Y7" s="109"/>
      <c r="Z7" s="109"/>
    </row>
    <row r="8" spans="1:26">
      <c r="A8" s="13"/>
      <c r="B8" s="112"/>
      <c r="C8" s="112"/>
      <c r="D8" s="112"/>
      <c r="E8" s="112"/>
      <c r="F8" s="112"/>
      <c r="G8" s="112"/>
      <c r="H8" s="112"/>
      <c r="I8" s="112"/>
      <c r="J8" s="112"/>
      <c r="K8" s="112"/>
      <c r="L8" s="112"/>
      <c r="M8" s="112"/>
      <c r="N8" s="112"/>
      <c r="O8" s="112"/>
      <c r="P8" s="112"/>
      <c r="Q8" s="112"/>
      <c r="R8" s="112"/>
      <c r="S8" s="112"/>
      <c r="T8" s="112"/>
      <c r="U8" s="112"/>
      <c r="V8" s="112"/>
      <c r="W8" s="112"/>
      <c r="X8" s="112"/>
      <c r="Y8" s="112"/>
      <c r="Z8" s="112"/>
    </row>
    <row r="9" spans="1:26">
      <c r="A9" s="13"/>
      <c r="B9" s="28"/>
      <c r="C9" s="28"/>
      <c r="D9" s="28"/>
      <c r="E9" s="28"/>
      <c r="F9" s="28"/>
      <c r="G9" s="28"/>
      <c r="H9" s="28"/>
      <c r="I9" s="28"/>
      <c r="J9" s="28"/>
    </row>
    <row r="10" spans="1:26">
      <c r="A10" s="13"/>
      <c r="B10" s="15"/>
      <c r="C10" s="15"/>
      <c r="D10" s="15"/>
      <c r="E10" s="15"/>
      <c r="F10" s="15"/>
      <c r="G10" s="15"/>
      <c r="H10" s="15"/>
      <c r="I10" s="15"/>
      <c r="J10" s="15"/>
    </row>
    <row r="11" spans="1:26">
      <c r="A11" s="13"/>
      <c r="B11" s="64" t="s">
        <v>384</v>
      </c>
      <c r="C11" s="29"/>
      <c r="D11" s="30" t="s">
        <v>471</v>
      </c>
      <c r="E11" s="30"/>
      <c r="F11" s="30"/>
      <c r="G11" s="29"/>
      <c r="H11" s="30" t="s">
        <v>473</v>
      </c>
      <c r="I11" s="30"/>
      <c r="J11" s="30"/>
    </row>
    <row r="12" spans="1:26" ht="15.75" thickBot="1">
      <c r="A12" s="13"/>
      <c r="B12" s="65"/>
      <c r="C12" s="29"/>
      <c r="D12" s="31"/>
      <c r="E12" s="31"/>
      <c r="F12" s="31"/>
      <c r="G12" s="29"/>
      <c r="H12" s="31"/>
      <c r="I12" s="31"/>
      <c r="J12" s="31"/>
    </row>
    <row r="13" spans="1:26">
      <c r="A13" s="13"/>
      <c r="B13" s="33" t="s">
        <v>516</v>
      </c>
      <c r="C13" s="34"/>
      <c r="D13" s="33" t="s">
        <v>235</v>
      </c>
      <c r="E13" s="40" t="s">
        <v>298</v>
      </c>
      <c r="F13" s="38"/>
      <c r="G13" s="34"/>
      <c r="H13" s="33" t="s">
        <v>235</v>
      </c>
      <c r="I13" s="36">
        <v>120000</v>
      </c>
      <c r="J13" s="38"/>
    </row>
    <row r="14" spans="1:26">
      <c r="A14" s="13"/>
      <c r="B14" s="32"/>
      <c r="C14" s="34"/>
      <c r="D14" s="32"/>
      <c r="E14" s="42"/>
      <c r="F14" s="34"/>
      <c r="G14" s="34"/>
      <c r="H14" s="32"/>
      <c r="I14" s="46"/>
      <c r="J14" s="34"/>
    </row>
    <row r="15" spans="1:26">
      <c r="A15" s="13"/>
      <c r="B15" s="43" t="s">
        <v>517</v>
      </c>
      <c r="C15" s="29"/>
      <c r="D15" s="44">
        <v>12248</v>
      </c>
      <c r="E15" s="44"/>
      <c r="F15" s="29"/>
      <c r="G15" s="29"/>
      <c r="H15" s="44">
        <v>56745</v>
      </c>
      <c r="I15" s="44"/>
      <c r="J15" s="29"/>
    </row>
    <row r="16" spans="1:26">
      <c r="A16" s="13"/>
      <c r="B16" s="43"/>
      <c r="C16" s="29"/>
      <c r="D16" s="44"/>
      <c r="E16" s="44"/>
      <c r="F16" s="29"/>
      <c r="G16" s="29"/>
      <c r="H16" s="44"/>
      <c r="I16" s="44"/>
      <c r="J16" s="29"/>
    </row>
    <row r="17" spans="1:26">
      <c r="A17" s="13"/>
      <c r="B17" s="32" t="s">
        <v>518</v>
      </c>
      <c r="C17" s="34"/>
      <c r="D17" s="46">
        <v>159005</v>
      </c>
      <c r="E17" s="46"/>
      <c r="F17" s="34"/>
      <c r="G17" s="34"/>
      <c r="H17" s="46">
        <v>157679</v>
      </c>
      <c r="I17" s="46"/>
      <c r="J17" s="34"/>
    </row>
    <row r="18" spans="1:26">
      <c r="A18" s="13"/>
      <c r="B18" s="32"/>
      <c r="C18" s="34"/>
      <c r="D18" s="46"/>
      <c r="E18" s="46"/>
      <c r="F18" s="34"/>
      <c r="G18" s="34"/>
      <c r="H18" s="46"/>
      <c r="I18" s="46"/>
      <c r="J18" s="34"/>
    </row>
    <row r="19" spans="1:26">
      <c r="A19" s="13"/>
      <c r="B19" s="43" t="s">
        <v>519</v>
      </c>
      <c r="C19" s="29"/>
      <c r="D19" s="44">
        <v>250000</v>
      </c>
      <c r="E19" s="44"/>
      <c r="F19" s="29"/>
      <c r="G19" s="29"/>
      <c r="H19" s="44">
        <v>250000</v>
      </c>
      <c r="I19" s="44"/>
      <c r="J19" s="29"/>
    </row>
    <row r="20" spans="1:26">
      <c r="A20" s="13"/>
      <c r="B20" s="43"/>
      <c r="C20" s="29"/>
      <c r="D20" s="44"/>
      <c r="E20" s="44"/>
      <c r="F20" s="29"/>
      <c r="G20" s="29"/>
      <c r="H20" s="44"/>
      <c r="I20" s="44"/>
      <c r="J20" s="29"/>
    </row>
    <row r="21" spans="1:26">
      <c r="A21" s="13"/>
      <c r="B21" s="32" t="s">
        <v>520</v>
      </c>
      <c r="C21" s="34"/>
      <c r="D21" s="46">
        <v>123714</v>
      </c>
      <c r="E21" s="46"/>
      <c r="F21" s="34"/>
      <c r="G21" s="34"/>
      <c r="H21" s="46">
        <v>123714</v>
      </c>
      <c r="I21" s="46"/>
      <c r="J21" s="34"/>
    </row>
    <row r="22" spans="1:26">
      <c r="A22" s="13"/>
      <c r="B22" s="32"/>
      <c r="C22" s="34"/>
      <c r="D22" s="46"/>
      <c r="E22" s="46"/>
      <c r="F22" s="34"/>
      <c r="G22" s="34"/>
      <c r="H22" s="46"/>
      <c r="I22" s="46"/>
      <c r="J22" s="34"/>
    </row>
    <row r="23" spans="1:26">
      <c r="A23" s="13"/>
      <c r="B23" s="43" t="s">
        <v>521</v>
      </c>
      <c r="C23" s="29"/>
      <c r="D23" s="44">
        <v>33501</v>
      </c>
      <c r="E23" s="44"/>
      <c r="F23" s="29"/>
      <c r="G23" s="29"/>
      <c r="H23" s="44">
        <v>35233</v>
      </c>
      <c r="I23" s="44"/>
      <c r="J23" s="29"/>
    </row>
    <row r="24" spans="1:26">
      <c r="A24" s="13"/>
      <c r="B24" s="43"/>
      <c r="C24" s="29"/>
      <c r="D24" s="44"/>
      <c r="E24" s="44"/>
      <c r="F24" s="29"/>
      <c r="G24" s="29"/>
      <c r="H24" s="44"/>
      <c r="I24" s="44"/>
      <c r="J24" s="29"/>
    </row>
    <row r="25" spans="1:26">
      <c r="A25" s="13"/>
      <c r="B25" s="32" t="s">
        <v>522</v>
      </c>
      <c r="C25" s="34"/>
      <c r="D25" s="46">
        <v>14500</v>
      </c>
      <c r="E25" s="46"/>
      <c r="F25" s="34"/>
      <c r="G25" s="34"/>
      <c r="H25" s="46">
        <v>14500</v>
      </c>
      <c r="I25" s="46"/>
      <c r="J25" s="34"/>
    </row>
    <row r="26" spans="1:26" ht="15.75" thickBot="1">
      <c r="A26" s="13"/>
      <c r="B26" s="32"/>
      <c r="C26" s="34"/>
      <c r="D26" s="49"/>
      <c r="E26" s="49"/>
      <c r="F26" s="50"/>
      <c r="G26" s="34"/>
      <c r="H26" s="49"/>
      <c r="I26" s="49"/>
      <c r="J26" s="50"/>
    </row>
    <row r="27" spans="1:26">
      <c r="A27" s="13"/>
      <c r="B27" s="43"/>
      <c r="C27" s="29"/>
      <c r="D27" s="53" t="s">
        <v>235</v>
      </c>
      <c r="E27" s="55">
        <v>592968</v>
      </c>
      <c r="F27" s="57"/>
      <c r="G27" s="29"/>
      <c r="H27" s="53" t="s">
        <v>235</v>
      </c>
      <c r="I27" s="55">
        <v>757871</v>
      </c>
      <c r="J27" s="57"/>
    </row>
    <row r="28" spans="1:26" ht="15.75" thickBot="1">
      <c r="A28" s="13"/>
      <c r="B28" s="43"/>
      <c r="C28" s="29"/>
      <c r="D28" s="54"/>
      <c r="E28" s="56"/>
      <c r="F28" s="58"/>
      <c r="G28" s="29"/>
      <c r="H28" s="54"/>
      <c r="I28" s="56"/>
      <c r="J28" s="58"/>
    </row>
    <row r="29" spans="1:26" ht="15.75" thickTop="1">
      <c r="A29" s="13"/>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row>
    <row r="30" spans="1:26">
      <c r="A30" s="13"/>
      <c r="B30" s="114" t="s">
        <v>523</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c r="A31" s="13"/>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c r="A32" s="13"/>
      <c r="B32" s="28"/>
      <c r="C32" s="28"/>
      <c r="D32" s="28"/>
      <c r="E32" s="28"/>
      <c r="F32" s="28"/>
      <c r="G32" s="28"/>
    </row>
    <row r="33" spans="1:26">
      <c r="A33" s="13"/>
      <c r="B33" s="15"/>
      <c r="C33" s="15"/>
      <c r="D33" s="15"/>
      <c r="E33" s="15"/>
      <c r="F33" s="15"/>
      <c r="G33" s="15"/>
    </row>
    <row r="34" spans="1:26" ht="15.75" thickBot="1">
      <c r="A34" s="13"/>
      <c r="B34" s="20" t="s">
        <v>384</v>
      </c>
      <c r="C34" s="11"/>
      <c r="D34" s="112"/>
      <c r="E34" s="112"/>
      <c r="F34" s="112"/>
      <c r="G34" s="11"/>
    </row>
    <row r="35" spans="1:26">
      <c r="A35" s="13"/>
      <c r="B35" s="33">
        <v>2015</v>
      </c>
      <c r="C35" s="34"/>
      <c r="D35" s="32" t="s">
        <v>235</v>
      </c>
      <c r="E35" s="46">
        <v>5270</v>
      </c>
      <c r="F35" s="34"/>
      <c r="G35" s="34"/>
    </row>
    <row r="36" spans="1:26">
      <c r="A36" s="13"/>
      <c r="B36" s="32"/>
      <c r="C36" s="34"/>
      <c r="D36" s="32"/>
      <c r="E36" s="46"/>
      <c r="F36" s="34"/>
      <c r="G36" s="34"/>
    </row>
    <row r="37" spans="1:26">
      <c r="A37" s="13"/>
      <c r="B37" s="43">
        <v>2016</v>
      </c>
      <c r="C37" s="29"/>
      <c r="D37" s="44">
        <v>7186</v>
      </c>
      <c r="E37" s="44"/>
      <c r="F37" s="29"/>
      <c r="G37" s="29"/>
    </row>
    <row r="38" spans="1:26">
      <c r="A38" s="13"/>
      <c r="B38" s="43"/>
      <c r="C38" s="29"/>
      <c r="D38" s="44"/>
      <c r="E38" s="44"/>
      <c r="F38" s="29"/>
      <c r="G38" s="29"/>
    </row>
    <row r="39" spans="1:26">
      <c r="A39" s="13"/>
      <c r="B39" s="32">
        <v>2017</v>
      </c>
      <c r="C39" s="34"/>
      <c r="D39" s="46">
        <v>7377</v>
      </c>
      <c r="E39" s="46"/>
      <c r="F39" s="34"/>
      <c r="G39" s="34"/>
    </row>
    <row r="40" spans="1:26">
      <c r="A40" s="13"/>
      <c r="B40" s="32"/>
      <c r="C40" s="34"/>
      <c r="D40" s="46"/>
      <c r="E40" s="46"/>
      <c r="F40" s="34"/>
      <c r="G40" s="34"/>
    </row>
    <row r="41" spans="1:26">
      <c r="A41" s="13"/>
      <c r="B41" s="43">
        <v>2018</v>
      </c>
      <c r="C41" s="29"/>
      <c r="D41" s="44">
        <v>9400</v>
      </c>
      <c r="E41" s="44"/>
      <c r="F41" s="29"/>
      <c r="G41" s="29"/>
    </row>
    <row r="42" spans="1:26">
      <c r="A42" s="13"/>
      <c r="B42" s="43"/>
      <c r="C42" s="29"/>
      <c r="D42" s="44"/>
      <c r="E42" s="44"/>
      <c r="F42" s="29"/>
      <c r="G42" s="29"/>
    </row>
    <row r="43" spans="1:26">
      <c r="A43" s="13"/>
      <c r="B43" s="32">
        <v>2019</v>
      </c>
      <c r="C43" s="34"/>
      <c r="D43" s="46">
        <v>4269</v>
      </c>
      <c r="E43" s="46"/>
      <c r="F43" s="34"/>
      <c r="G43" s="34"/>
    </row>
    <row r="44" spans="1:26">
      <c r="A44" s="13"/>
      <c r="B44" s="32"/>
      <c r="C44" s="34"/>
      <c r="D44" s="46"/>
      <c r="E44" s="46"/>
      <c r="F44" s="34"/>
      <c r="G44" s="34"/>
    </row>
    <row r="45" spans="1:26">
      <c r="A45" s="13"/>
      <c r="B45" s="43" t="s">
        <v>494</v>
      </c>
      <c r="C45" s="29"/>
      <c r="D45" s="44">
        <v>559466</v>
      </c>
      <c r="E45" s="44"/>
      <c r="F45" s="29"/>
      <c r="G45" s="185" t="s">
        <v>380</v>
      </c>
    </row>
    <row r="46" spans="1:26">
      <c r="A46" s="13"/>
      <c r="B46" s="43"/>
      <c r="C46" s="29"/>
      <c r="D46" s="44"/>
      <c r="E46" s="44"/>
      <c r="F46" s="29"/>
      <c r="G46" s="185"/>
    </row>
    <row r="47" spans="1:26">
      <c r="A47" s="13"/>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row>
    <row r="48" spans="1:26">
      <c r="A48" s="13"/>
      <c r="B48" s="15"/>
      <c r="C48" s="15"/>
    </row>
    <row r="49" spans="1:26" ht="30.75">
      <c r="A49" s="13"/>
      <c r="B49" s="186" t="s">
        <v>380</v>
      </c>
      <c r="C49" s="103" t="s">
        <v>524</v>
      </c>
    </row>
    <row r="50" spans="1:26">
      <c r="A50" s="13"/>
      <c r="B50" s="109"/>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row>
    <row r="51" spans="1:26">
      <c r="A51" s="13"/>
      <c r="B51" s="197" t="s">
        <v>525</v>
      </c>
      <c r="C51" s="197"/>
      <c r="D51" s="197"/>
      <c r="E51" s="197"/>
      <c r="F51" s="197"/>
      <c r="G51" s="197"/>
      <c r="H51" s="197"/>
      <c r="I51" s="197"/>
      <c r="J51" s="197"/>
      <c r="K51" s="197"/>
      <c r="L51" s="197"/>
      <c r="M51" s="197"/>
      <c r="N51" s="197"/>
      <c r="O51" s="197"/>
      <c r="P51" s="197"/>
      <c r="Q51" s="197"/>
      <c r="R51" s="197"/>
      <c r="S51" s="197"/>
      <c r="T51" s="197"/>
      <c r="U51" s="197"/>
      <c r="V51" s="197"/>
      <c r="W51" s="197"/>
      <c r="X51" s="197"/>
      <c r="Y51" s="197"/>
      <c r="Z51" s="197"/>
    </row>
    <row r="52" spans="1:26">
      <c r="A52" s="13"/>
      <c r="B52" s="109"/>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c r="A53" s="13"/>
      <c r="B53" s="114" t="s">
        <v>526</v>
      </c>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row>
    <row r="54" spans="1:26">
      <c r="A54" s="13"/>
      <c r="B54" s="109"/>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row>
    <row r="55" spans="1:26" ht="25.5" customHeight="1">
      <c r="A55" s="13"/>
      <c r="B55" s="108" t="s">
        <v>527</v>
      </c>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row>
    <row r="56" spans="1:26">
      <c r="A56" s="13"/>
      <c r="B56" s="109"/>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row>
    <row r="57" spans="1:26" ht="25.5" customHeight="1">
      <c r="A57" s="13"/>
      <c r="B57" s="108" t="s">
        <v>528</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row>
    <row r="58" spans="1:26">
      <c r="A58" s="13"/>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row>
    <row r="59" spans="1:26">
      <c r="A59" s="13"/>
      <c r="B59" s="108" t="s">
        <v>529</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row>
    <row r="60" spans="1:26">
      <c r="A60" s="13"/>
      <c r="B60" s="109"/>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row>
    <row r="61" spans="1:26" ht="25.5" customHeight="1">
      <c r="A61" s="13"/>
      <c r="B61" s="108" t="s">
        <v>530</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row>
    <row r="62" spans="1:26">
      <c r="A62" s="13"/>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row>
    <row r="63" spans="1:26">
      <c r="A63" s="13"/>
      <c r="B63" s="108" t="s">
        <v>531</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row>
    <row r="64" spans="1:26">
      <c r="A64" s="13"/>
      <c r="B64" s="109"/>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row>
    <row r="65" spans="1:26">
      <c r="A65" s="13"/>
      <c r="B65" s="108" t="s">
        <v>532</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row>
    <row r="66" spans="1:26">
      <c r="A66" s="13"/>
      <c r="B66" s="109"/>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row>
    <row r="67" spans="1:26">
      <c r="A67" s="13"/>
      <c r="B67" s="198" t="s">
        <v>533</v>
      </c>
      <c r="C67" s="198"/>
      <c r="D67" s="198"/>
      <c r="E67" s="198"/>
      <c r="F67" s="198"/>
      <c r="G67" s="198"/>
      <c r="H67" s="198"/>
      <c r="I67" s="198"/>
      <c r="J67" s="198"/>
      <c r="K67" s="198"/>
      <c r="L67" s="198"/>
      <c r="M67" s="198"/>
      <c r="N67" s="198"/>
      <c r="O67" s="198"/>
      <c r="P67" s="198"/>
      <c r="Q67" s="198"/>
      <c r="R67" s="198"/>
      <c r="S67" s="198"/>
      <c r="T67" s="198"/>
      <c r="U67" s="198"/>
      <c r="V67" s="198"/>
      <c r="W67" s="198"/>
      <c r="X67" s="198"/>
      <c r="Y67" s="198"/>
      <c r="Z67" s="198"/>
    </row>
    <row r="68" spans="1:26">
      <c r="A68" s="13"/>
      <c r="B68" s="109"/>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row>
    <row r="69" spans="1:26" ht="25.5" customHeight="1">
      <c r="A69" s="13"/>
      <c r="B69" s="108" t="s">
        <v>534</v>
      </c>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row>
    <row r="70" spans="1:26">
      <c r="A70" s="13"/>
      <c r="B70" s="109"/>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row>
    <row r="71" spans="1:26" ht="38.25" customHeight="1">
      <c r="A71" s="13"/>
      <c r="B71" s="108" t="s">
        <v>535</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row>
    <row r="72" spans="1:26">
      <c r="A72" s="13"/>
      <c r="B72" s="109"/>
      <c r="C72" s="109"/>
      <c r="D72" s="109"/>
      <c r="E72" s="109"/>
      <c r="F72" s="109"/>
      <c r="G72" s="109"/>
      <c r="H72" s="109"/>
      <c r="I72" s="109"/>
      <c r="J72" s="109"/>
      <c r="K72" s="109"/>
      <c r="L72" s="109"/>
      <c r="M72" s="109"/>
      <c r="N72" s="109"/>
      <c r="O72" s="109"/>
      <c r="P72" s="109"/>
      <c r="Q72" s="109"/>
      <c r="R72" s="109"/>
      <c r="S72" s="109"/>
      <c r="T72" s="109"/>
      <c r="U72" s="109"/>
      <c r="V72" s="109"/>
      <c r="W72" s="109"/>
      <c r="X72" s="109"/>
      <c r="Y72" s="109"/>
      <c r="Z72" s="109"/>
    </row>
    <row r="73" spans="1:26" ht="25.5" customHeight="1">
      <c r="A73" s="13"/>
      <c r="B73" s="108" t="s">
        <v>536</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row>
    <row r="74" spans="1:26">
      <c r="A74" s="13"/>
      <c r="B74" s="109"/>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row>
    <row r="75" spans="1:26" ht="25.5" customHeight="1">
      <c r="A75" s="13"/>
      <c r="B75" s="108" t="s">
        <v>537</v>
      </c>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row>
    <row r="76" spans="1:26">
      <c r="A76" s="13"/>
      <c r="B76" s="109"/>
      <c r="C76" s="109"/>
      <c r="D76" s="109"/>
      <c r="E76" s="109"/>
      <c r="F76" s="109"/>
      <c r="G76" s="109"/>
      <c r="H76" s="109"/>
      <c r="I76" s="109"/>
      <c r="J76" s="109"/>
      <c r="K76" s="109"/>
      <c r="L76" s="109"/>
      <c r="M76" s="109"/>
      <c r="N76" s="109"/>
      <c r="O76" s="109"/>
      <c r="P76" s="109"/>
      <c r="Q76" s="109"/>
      <c r="R76" s="109"/>
      <c r="S76" s="109"/>
      <c r="T76" s="109"/>
      <c r="U76" s="109"/>
      <c r="V76" s="109"/>
      <c r="W76" s="109"/>
      <c r="X76" s="109"/>
      <c r="Y76" s="109"/>
      <c r="Z76" s="109"/>
    </row>
    <row r="77" spans="1:26">
      <c r="A77" s="13"/>
      <c r="B77" s="108" t="s">
        <v>538</v>
      </c>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row>
    <row r="78" spans="1:26">
      <c r="A78" s="13"/>
      <c r="B78" s="109"/>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row>
    <row r="79" spans="1:26">
      <c r="A79" s="13"/>
      <c r="B79" s="114" t="s">
        <v>539</v>
      </c>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row>
    <row r="80" spans="1:26">
      <c r="A80" s="13"/>
      <c r="B80" s="108"/>
      <c r="C80" s="108"/>
      <c r="D80" s="108"/>
      <c r="E80" s="108"/>
      <c r="F80" s="108"/>
      <c r="G80" s="108"/>
      <c r="H80" s="108"/>
      <c r="I80" s="108"/>
      <c r="J80" s="108"/>
      <c r="K80" s="108"/>
      <c r="L80" s="108"/>
      <c r="M80" s="108"/>
      <c r="N80" s="108"/>
      <c r="O80" s="108"/>
      <c r="P80" s="108"/>
      <c r="Q80" s="108"/>
      <c r="R80" s="108"/>
      <c r="S80" s="108"/>
      <c r="T80" s="108"/>
      <c r="U80" s="108"/>
      <c r="V80" s="108"/>
      <c r="W80" s="108"/>
      <c r="X80" s="108"/>
      <c r="Y80" s="108"/>
      <c r="Z80" s="108"/>
    </row>
    <row r="81" spans="1:26">
      <c r="A81" s="13"/>
      <c r="B81" s="108" t="s">
        <v>540</v>
      </c>
      <c r="C81" s="108"/>
      <c r="D81" s="108"/>
      <c r="E81" s="108"/>
      <c r="F81" s="108"/>
      <c r="G81" s="108"/>
      <c r="H81" s="108"/>
      <c r="I81" s="108"/>
      <c r="J81" s="108"/>
      <c r="K81" s="108"/>
      <c r="L81" s="108"/>
      <c r="M81" s="108"/>
      <c r="N81" s="108"/>
      <c r="O81" s="108"/>
      <c r="P81" s="108"/>
      <c r="Q81" s="108"/>
      <c r="R81" s="108"/>
      <c r="S81" s="108"/>
      <c r="T81" s="108"/>
      <c r="U81" s="108"/>
      <c r="V81" s="108"/>
      <c r="W81" s="108"/>
      <c r="X81" s="108"/>
      <c r="Y81" s="108"/>
      <c r="Z81" s="108"/>
    </row>
    <row r="82" spans="1:26">
      <c r="A82" s="13"/>
      <c r="B82" s="109"/>
      <c r="C82" s="109"/>
      <c r="D82" s="109"/>
      <c r="E82" s="109"/>
      <c r="F82" s="109"/>
      <c r="G82" s="109"/>
      <c r="H82" s="109"/>
      <c r="I82" s="109"/>
      <c r="J82" s="109"/>
      <c r="K82" s="109"/>
      <c r="L82" s="109"/>
      <c r="M82" s="109"/>
      <c r="N82" s="109"/>
      <c r="O82" s="109"/>
      <c r="P82" s="109"/>
      <c r="Q82" s="109"/>
      <c r="R82" s="109"/>
      <c r="S82" s="109"/>
      <c r="T82" s="109"/>
      <c r="U82" s="109"/>
      <c r="V82" s="109"/>
      <c r="W82" s="109"/>
      <c r="X82" s="109"/>
      <c r="Y82" s="109"/>
      <c r="Z82" s="109"/>
    </row>
    <row r="83" spans="1:26">
      <c r="A83" s="13"/>
      <c r="B83" s="108" t="s">
        <v>541</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c r="Z83" s="108"/>
    </row>
    <row r="84" spans="1:26">
      <c r="A84" s="13"/>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row>
    <row r="85" spans="1:26">
      <c r="A85" s="13"/>
      <c r="B85" s="199" t="s">
        <v>542</v>
      </c>
      <c r="C85" s="199"/>
      <c r="D85" s="199"/>
      <c r="E85" s="199"/>
      <c r="F85" s="199"/>
      <c r="G85" s="199"/>
      <c r="H85" s="199"/>
      <c r="I85" s="199"/>
      <c r="J85" s="199"/>
      <c r="K85" s="199"/>
      <c r="L85" s="199"/>
      <c r="M85" s="199"/>
      <c r="N85" s="199"/>
      <c r="O85" s="199"/>
      <c r="P85" s="199"/>
      <c r="Q85" s="199"/>
      <c r="R85" s="199"/>
      <c r="S85" s="199"/>
      <c r="T85" s="199"/>
      <c r="U85" s="199"/>
      <c r="V85" s="199"/>
      <c r="W85" s="199"/>
      <c r="X85" s="199"/>
      <c r="Y85" s="199"/>
      <c r="Z85" s="199"/>
    </row>
    <row r="86" spans="1:26">
      <c r="A86" s="13"/>
      <c r="B86" s="108"/>
      <c r="C86" s="108"/>
      <c r="D86" s="108"/>
      <c r="E86" s="108"/>
      <c r="F86" s="108"/>
      <c r="G86" s="108"/>
      <c r="H86" s="108"/>
      <c r="I86" s="108"/>
      <c r="J86" s="108"/>
      <c r="K86" s="108"/>
      <c r="L86" s="108"/>
      <c r="M86" s="108"/>
      <c r="N86" s="108"/>
      <c r="O86" s="108"/>
      <c r="P86" s="108"/>
      <c r="Q86" s="108"/>
      <c r="R86" s="108"/>
      <c r="S86" s="108"/>
      <c r="T86" s="108"/>
      <c r="U86" s="108"/>
      <c r="V86" s="108"/>
      <c r="W86" s="108"/>
      <c r="X86" s="108"/>
      <c r="Y86" s="108"/>
      <c r="Z86" s="108"/>
    </row>
    <row r="87" spans="1:26">
      <c r="A87" s="13"/>
      <c r="B87" s="114" t="s">
        <v>543</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row>
    <row r="88" spans="1:26">
      <c r="A88" s="13"/>
      <c r="B88" s="109"/>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row>
    <row r="89" spans="1:26" ht="51" customHeight="1">
      <c r="A89" s="13"/>
      <c r="B89" s="108" t="s">
        <v>544</v>
      </c>
      <c r="C89" s="108"/>
      <c r="D89" s="108"/>
      <c r="E89" s="108"/>
      <c r="F89" s="108"/>
      <c r="G89" s="108"/>
      <c r="H89" s="108"/>
      <c r="I89" s="108"/>
      <c r="J89" s="108"/>
      <c r="K89" s="108"/>
      <c r="L89" s="108"/>
      <c r="M89" s="108"/>
      <c r="N89" s="108"/>
      <c r="O89" s="108"/>
      <c r="P89" s="108"/>
      <c r="Q89" s="108"/>
      <c r="R89" s="108"/>
      <c r="S89" s="108"/>
      <c r="T89" s="108"/>
      <c r="U89" s="108"/>
      <c r="V89" s="108"/>
      <c r="W89" s="108"/>
      <c r="X89" s="108"/>
      <c r="Y89" s="108"/>
      <c r="Z89" s="108"/>
    </row>
    <row r="90" spans="1:26">
      <c r="A90" s="13"/>
      <c r="B90" s="109"/>
      <c r="C90" s="109"/>
      <c r="D90" s="109"/>
      <c r="E90" s="109"/>
      <c r="F90" s="109"/>
      <c r="G90" s="109"/>
      <c r="H90" s="109"/>
      <c r="I90" s="109"/>
      <c r="J90" s="109"/>
      <c r="K90" s="109"/>
      <c r="L90" s="109"/>
      <c r="M90" s="109"/>
      <c r="N90" s="109"/>
      <c r="O90" s="109"/>
      <c r="P90" s="109"/>
      <c r="Q90" s="109"/>
      <c r="R90" s="109"/>
      <c r="S90" s="109"/>
      <c r="T90" s="109"/>
      <c r="U90" s="109"/>
      <c r="V90" s="109"/>
      <c r="W90" s="109"/>
      <c r="X90" s="109"/>
      <c r="Y90" s="109"/>
      <c r="Z90" s="109"/>
    </row>
    <row r="91" spans="1:26">
      <c r="A91" s="13"/>
      <c r="B91" s="108" t="s">
        <v>545</v>
      </c>
      <c r="C91" s="108"/>
      <c r="D91" s="108"/>
      <c r="E91" s="108"/>
      <c r="F91" s="108"/>
      <c r="G91" s="108"/>
      <c r="H91" s="108"/>
      <c r="I91" s="108"/>
      <c r="J91" s="108"/>
      <c r="K91" s="108"/>
      <c r="L91" s="108"/>
      <c r="M91" s="108"/>
      <c r="N91" s="108"/>
      <c r="O91" s="108"/>
      <c r="P91" s="108"/>
      <c r="Q91" s="108"/>
      <c r="R91" s="108"/>
      <c r="S91" s="108"/>
      <c r="T91" s="108"/>
      <c r="U91" s="108"/>
      <c r="V91" s="108"/>
      <c r="W91" s="108"/>
      <c r="X91" s="108"/>
      <c r="Y91" s="108"/>
      <c r="Z91" s="108"/>
    </row>
    <row r="92" spans="1:26">
      <c r="A92" s="13"/>
      <c r="B92" s="109"/>
      <c r="C92" s="109"/>
      <c r="D92" s="109"/>
      <c r="E92" s="109"/>
      <c r="F92" s="109"/>
      <c r="G92" s="109"/>
      <c r="H92" s="109"/>
      <c r="I92" s="109"/>
      <c r="J92" s="109"/>
      <c r="K92" s="109"/>
      <c r="L92" s="109"/>
      <c r="M92" s="109"/>
      <c r="N92" s="109"/>
      <c r="O92" s="109"/>
      <c r="P92" s="109"/>
      <c r="Q92" s="109"/>
      <c r="R92" s="109"/>
      <c r="S92" s="109"/>
      <c r="T92" s="109"/>
      <c r="U92" s="109"/>
      <c r="V92" s="109"/>
      <c r="W92" s="109"/>
      <c r="X92" s="109"/>
      <c r="Y92" s="109"/>
      <c r="Z92" s="109"/>
    </row>
    <row r="93" spans="1:26" ht="25.5" customHeight="1">
      <c r="A93" s="13"/>
      <c r="B93" s="108" t="s">
        <v>546</v>
      </c>
      <c r="C93" s="108"/>
      <c r="D93" s="108"/>
      <c r="E93" s="108"/>
      <c r="F93" s="108"/>
      <c r="G93" s="108"/>
      <c r="H93" s="108"/>
      <c r="I93" s="108"/>
      <c r="J93" s="108"/>
      <c r="K93" s="108"/>
      <c r="L93" s="108"/>
      <c r="M93" s="108"/>
      <c r="N93" s="108"/>
      <c r="O93" s="108"/>
      <c r="P93" s="108"/>
      <c r="Q93" s="108"/>
      <c r="R93" s="108"/>
      <c r="S93" s="108"/>
      <c r="T93" s="108"/>
      <c r="U93" s="108"/>
      <c r="V93" s="108"/>
      <c r="W93" s="108"/>
      <c r="X93" s="108"/>
      <c r="Y93" s="108"/>
      <c r="Z93" s="108"/>
    </row>
    <row r="94" spans="1:26">
      <c r="A94" s="13"/>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row>
    <row r="95" spans="1:26" ht="25.5" customHeight="1">
      <c r="A95" s="13"/>
      <c r="B95" s="108" t="s">
        <v>547</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c r="Z95" s="108"/>
    </row>
    <row r="96" spans="1:26">
      <c r="A96" s="13"/>
      <c r="B96" s="108" t="s">
        <v>52</v>
      </c>
      <c r="C96" s="108"/>
      <c r="D96" s="108"/>
      <c r="E96" s="108"/>
      <c r="F96" s="108"/>
      <c r="G96" s="108"/>
      <c r="H96" s="108"/>
      <c r="I96" s="108"/>
      <c r="J96" s="108"/>
      <c r="K96" s="108"/>
      <c r="L96" s="108"/>
      <c r="M96" s="108"/>
      <c r="N96" s="108"/>
      <c r="O96" s="108"/>
      <c r="P96" s="108"/>
      <c r="Q96" s="108"/>
      <c r="R96" s="108"/>
      <c r="S96" s="108"/>
      <c r="T96" s="108"/>
      <c r="U96" s="108"/>
      <c r="V96" s="108"/>
      <c r="W96" s="108"/>
      <c r="X96" s="108"/>
      <c r="Y96" s="108"/>
      <c r="Z96" s="108"/>
    </row>
    <row r="97" spans="1:26">
      <c r="A97" s="13"/>
      <c r="B97" s="111" t="s">
        <v>548</v>
      </c>
      <c r="C97" s="111"/>
      <c r="D97" s="111"/>
      <c r="E97" s="111"/>
      <c r="F97" s="111"/>
      <c r="G97" s="111"/>
      <c r="H97" s="111"/>
      <c r="I97" s="111"/>
      <c r="J97" s="111"/>
      <c r="K97" s="111"/>
      <c r="L97" s="111"/>
      <c r="M97" s="111"/>
      <c r="N97" s="111"/>
      <c r="O97" s="111"/>
      <c r="P97" s="111"/>
      <c r="Q97" s="111"/>
      <c r="R97" s="111"/>
      <c r="S97" s="111"/>
      <c r="T97" s="111"/>
      <c r="U97" s="111"/>
      <c r="V97" s="111"/>
      <c r="W97" s="111"/>
      <c r="X97" s="111"/>
      <c r="Y97" s="111"/>
      <c r="Z97" s="111"/>
    </row>
    <row r="98" spans="1:26">
      <c r="A98" s="13"/>
      <c r="B98" s="109"/>
      <c r="C98" s="109"/>
      <c r="D98" s="109"/>
      <c r="E98" s="109"/>
      <c r="F98" s="109"/>
      <c r="G98" s="109"/>
      <c r="H98" s="109"/>
      <c r="I98" s="109"/>
      <c r="J98" s="109"/>
      <c r="K98" s="109"/>
      <c r="L98" s="109"/>
      <c r="M98" s="109"/>
      <c r="N98" s="109"/>
      <c r="O98" s="109"/>
      <c r="P98" s="109"/>
      <c r="Q98" s="109"/>
      <c r="R98" s="109"/>
      <c r="S98" s="109"/>
      <c r="T98" s="109"/>
      <c r="U98" s="109"/>
      <c r="V98" s="109"/>
      <c r="W98" s="109"/>
      <c r="X98" s="109"/>
      <c r="Y98" s="109"/>
      <c r="Z98" s="109"/>
    </row>
    <row r="99" spans="1:26" ht="25.5" customHeight="1">
      <c r="A99" s="13"/>
      <c r="B99" s="108" t="s">
        <v>549</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c r="A100" s="13"/>
      <c r="B100" s="109"/>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c r="Z100" s="109"/>
    </row>
    <row r="101" spans="1:26" ht="38.25" customHeight="1">
      <c r="A101" s="13"/>
      <c r="B101" s="108" t="s">
        <v>550</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08"/>
    </row>
    <row r="102" spans="1:26">
      <c r="A102" s="13"/>
      <c r="B102" s="109"/>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c r="Z102" s="109"/>
    </row>
    <row r="103" spans="1:26" ht="25.5" customHeight="1">
      <c r="A103" s="13"/>
      <c r="B103" s="108" t="s">
        <v>551</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row>
    <row r="104" spans="1:26">
      <c r="A104" s="13"/>
      <c r="B104" s="109"/>
      <c r="C104" s="109"/>
      <c r="D104" s="109"/>
      <c r="E104" s="109"/>
      <c r="F104" s="109"/>
      <c r="G104" s="109"/>
      <c r="H104" s="109"/>
      <c r="I104" s="109"/>
      <c r="J104" s="109"/>
      <c r="K104" s="109"/>
      <c r="L104" s="109"/>
      <c r="M104" s="109"/>
      <c r="N104" s="109"/>
      <c r="O104" s="109"/>
      <c r="P104" s="109"/>
      <c r="Q104" s="109"/>
      <c r="R104" s="109"/>
      <c r="S104" s="109"/>
      <c r="T104" s="109"/>
      <c r="U104" s="109"/>
      <c r="V104" s="109"/>
      <c r="W104" s="109"/>
      <c r="X104" s="109"/>
      <c r="Y104" s="109"/>
      <c r="Z104" s="109"/>
    </row>
    <row r="105" spans="1:26">
      <c r="A105" s="13"/>
      <c r="B105" s="108" t="s">
        <v>552</v>
      </c>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c r="Z105" s="108"/>
    </row>
    <row r="106" spans="1:26">
      <c r="A106" s="13"/>
      <c r="B106" s="109"/>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c r="Z106" s="109"/>
    </row>
    <row r="107" spans="1:26" ht="25.5" customHeight="1">
      <c r="A107" s="13"/>
      <c r="B107" s="108" t="s">
        <v>553</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row>
    <row r="108" spans="1:26">
      <c r="A108" s="13"/>
      <c r="B108" s="109"/>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c r="Y108" s="109"/>
      <c r="Z108" s="109"/>
    </row>
    <row r="109" spans="1:26">
      <c r="A109" s="13"/>
      <c r="B109" s="43" t="s">
        <v>554</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c r="A110" s="13"/>
      <c r="B110" s="113"/>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row>
    <row r="111" spans="1:26">
      <c r="A111" s="1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3"/>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c r="A113" s="13"/>
      <c r="B113" s="11"/>
      <c r="C113" s="11"/>
      <c r="D113" s="62">
        <v>42094</v>
      </c>
      <c r="E113" s="62"/>
      <c r="F113" s="62"/>
      <c r="G113" s="62"/>
      <c r="H113" s="62"/>
      <c r="I113" s="62"/>
      <c r="J113" s="62"/>
      <c r="K113" s="62"/>
      <c r="L113" s="62"/>
      <c r="M113" s="62"/>
      <c r="N113" s="62"/>
      <c r="O113" s="11"/>
      <c r="P113" s="62">
        <v>42004</v>
      </c>
      <c r="Q113" s="62"/>
      <c r="R113" s="62"/>
      <c r="S113" s="62"/>
      <c r="T113" s="62"/>
      <c r="U113" s="62"/>
      <c r="V113" s="62"/>
      <c r="W113" s="62"/>
      <c r="X113" s="62"/>
      <c r="Y113" s="62"/>
      <c r="Z113" s="62"/>
    </row>
    <row r="114" spans="1:26" ht="15.75" thickBot="1">
      <c r="A114" s="13"/>
      <c r="B114" s="20" t="s">
        <v>384</v>
      </c>
      <c r="C114" s="11"/>
      <c r="D114" s="63" t="s">
        <v>555</v>
      </c>
      <c r="E114" s="63"/>
      <c r="F114" s="63"/>
      <c r="G114" s="11"/>
      <c r="H114" s="63" t="s">
        <v>556</v>
      </c>
      <c r="I114" s="63"/>
      <c r="J114" s="63"/>
      <c r="K114" s="11"/>
      <c r="L114" s="63" t="s">
        <v>557</v>
      </c>
      <c r="M114" s="63"/>
      <c r="N114" s="63"/>
      <c r="O114" s="11"/>
      <c r="P114" s="63" t="s">
        <v>555</v>
      </c>
      <c r="Q114" s="63"/>
      <c r="R114" s="63"/>
      <c r="S114" s="27"/>
      <c r="T114" s="63" t="s">
        <v>556</v>
      </c>
      <c r="U114" s="63"/>
      <c r="V114" s="63"/>
      <c r="W114" s="27"/>
      <c r="X114" s="63" t="s">
        <v>557</v>
      </c>
      <c r="Y114" s="63"/>
      <c r="Z114" s="63"/>
    </row>
    <row r="115" spans="1:26">
      <c r="A115" s="13"/>
      <c r="B115" s="33" t="s">
        <v>558</v>
      </c>
      <c r="C115" s="34"/>
      <c r="D115" s="33" t="s">
        <v>235</v>
      </c>
      <c r="E115" s="36">
        <v>14514</v>
      </c>
      <c r="F115" s="38"/>
      <c r="G115" s="34"/>
      <c r="H115" s="33" t="s">
        <v>235</v>
      </c>
      <c r="I115" s="40" t="s">
        <v>559</v>
      </c>
      <c r="J115" s="33" t="s">
        <v>237</v>
      </c>
      <c r="K115" s="34"/>
      <c r="L115" s="33" t="s">
        <v>235</v>
      </c>
      <c r="M115" s="36">
        <v>12248</v>
      </c>
      <c r="N115" s="38"/>
      <c r="O115" s="34"/>
      <c r="P115" s="33" t="s">
        <v>235</v>
      </c>
      <c r="Q115" s="36">
        <v>68119</v>
      </c>
      <c r="R115" s="38"/>
      <c r="S115" s="34"/>
      <c r="T115" s="33" t="s">
        <v>235</v>
      </c>
      <c r="U115" s="40" t="s">
        <v>560</v>
      </c>
      <c r="V115" s="33" t="s">
        <v>237</v>
      </c>
      <c r="W115" s="34"/>
      <c r="X115" s="33" t="s">
        <v>235</v>
      </c>
      <c r="Y115" s="36">
        <v>56745</v>
      </c>
      <c r="Z115" s="38"/>
    </row>
    <row r="116" spans="1:26">
      <c r="A116" s="13"/>
      <c r="B116" s="32"/>
      <c r="C116" s="34"/>
      <c r="D116" s="35"/>
      <c r="E116" s="37"/>
      <c r="F116" s="39"/>
      <c r="G116" s="34"/>
      <c r="H116" s="35"/>
      <c r="I116" s="41"/>
      <c r="J116" s="35"/>
      <c r="K116" s="34"/>
      <c r="L116" s="32"/>
      <c r="M116" s="46"/>
      <c r="N116" s="34"/>
      <c r="O116" s="34"/>
      <c r="P116" s="35"/>
      <c r="Q116" s="37"/>
      <c r="R116" s="39"/>
      <c r="S116" s="34"/>
      <c r="T116" s="35"/>
      <c r="U116" s="41"/>
      <c r="V116" s="35"/>
      <c r="W116" s="34"/>
      <c r="X116" s="32"/>
      <c r="Y116" s="46"/>
      <c r="Z116" s="34"/>
    </row>
    <row r="117" spans="1:26">
      <c r="A117" s="13"/>
      <c r="B117" s="43" t="s">
        <v>561</v>
      </c>
      <c r="C117" s="29"/>
      <c r="D117" s="44">
        <v>211480</v>
      </c>
      <c r="E117" s="44"/>
      <c r="F117" s="29"/>
      <c r="G117" s="29"/>
      <c r="H117" s="45" t="s">
        <v>562</v>
      </c>
      <c r="I117" s="45"/>
      <c r="J117" s="43" t="s">
        <v>237</v>
      </c>
      <c r="K117" s="29"/>
      <c r="L117" s="44">
        <v>159005</v>
      </c>
      <c r="M117" s="44"/>
      <c r="N117" s="29"/>
      <c r="O117" s="29"/>
      <c r="P117" s="44">
        <v>210924</v>
      </c>
      <c r="Q117" s="44"/>
      <c r="R117" s="29"/>
      <c r="S117" s="29"/>
      <c r="T117" s="45" t="s">
        <v>563</v>
      </c>
      <c r="U117" s="45"/>
      <c r="V117" s="43" t="s">
        <v>237</v>
      </c>
      <c r="W117" s="29"/>
      <c r="X117" s="44">
        <v>157679</v>
      </c>
      <c r="Y117" s="44"/>
      <c r="Z117" s="29"/>
    </row>
    <row r="118" spans="1:26" ht="15.75" thickBot="1">
      <c r="A118" s="13"/>
      <c r="B118" s="43"/>
      <c r="C118" s="29"/>
      <c r="D118" s="100"/>
      <c r="E118" s="100"/>
      <c r="F118" s="68"/>
      <c r="G118" s="29"/>
      <c r="H118" s="67"/>
      <c r="I118" s="67"/>
      <c r="J118" s="187"/>
      <c r="K118" s="29"/>
      <c r="L118" s="100"/>
      <c r="M118" s="100"/>
      <c r="N118" s="68"/>
      <c r="O118" s="29"/>
      <c r="P118" s="100"/>
      <c r="Q118" s="100"/>
      <c r="R118" s="68"/>
      <c r="S118" s="29"/>
      <c r="T118" s="67"/>
      <c r="U118" s="67"/>
      <c r="V118" s="187"/>
      <c r="W118" s="29"/>
      <c r="X118" s="100"/>
      <c r="Y118" s="100"/>
      <c r="Z118" s="68"/>
    </row>
    <row r="119" spans="1:26">
      <c r="A119" s="13"/>
      <c r="B119" s="34"/>
      <c r="C119" s="34"/>
      <c r="D119" s="33" t="s">
        <v>235</v>
      </c>
      <c r="E119" s="36">
        <v>225994</v>
      </c>
      <c r="F119" s="38"/>
      <c r="G119" s="34"/>
      <c r="H119" s="33" t="s">
        <v>235</v>
      </c>
      <c r="I119" s="40" t="s">
        <v>564</v>
      </c>
      <c r="J119" s="33" t="s">
        <v>237</v>
      </c>
      <c r="K119" s="34"/>
      <c r="L119" s="33" t="s">
        <v>235</v>
      </c>
      <c r="M119" s="36">
        <v>171253</v>
      </c>
      <c r="N119" s="38"/>
      <c r="O119" s="34"/>
      <c r="P119" s="33" t="s">
        <v>235</v>
      </c>
      <c r="Q119" s="36">
        <v>279043</v>
      </c>
      <c r="R119" s="38"/>
      <c r="S119" s="34"/>
      <c r="T119" s="33" t="s">
        <v>235</v>
      </c>
      <c r="U119" s="40" t="s">
        <v>565</v>
      </c>
      <c r="V119" s="33" t="s">
        <v>237</v>
      </c>
      <c r="W119" s="34"/>
      <c r="X119" s="33" t="s">
        <v>235</v>
      </c>
      <c r="Y119" s="36">
        <v>214424</v>
      </c>
      <c r="Z119" s="38"/>
    </row>
    <row r="120" spans="1:26" ht="15.75" thickBot="1">
      <c r="A120" s="13"/>
      <c r="B120" s="34"/>
      <c r="C120" s="34"/>
      <c r="D120" s="69"/>
      <c r="E120" s="70"/>
      <c r="F120" s="71"/>
      <c r="G120" s="34"/>
      <c r="H120" s="69"/>
      <c r="I120" s="172"/>
      <c r="J120" s="69"/>
      <c r="K120" s="34"/>
      <c r="L120" s="69"/>
      <c r="M120" s="70"/>
      <c r="N120" s="71"/>
      <c r="O120" s="34"/>
      <c r="P120" s="69"/>
      <c r="Q120" s="70"/>
      <c r="R120" s="71"/>
      <c r="S120" s="34"/>
      <c r="T120" s="69"/>
      <c r="U120" s="172"/>
      <c r="V120" s="69"/>
      <c r="W120" s="34"/>
      <c r="X120" s="69"/>
      <c r="Y120" s="70"/>
      <c r="Z120" s="71"/>
    </row>
    <row r="121" spans="1:26" ht="15.75" thickTop="1">
      <c r="A121" s="13"/>
      <c r="B121" s="109"/>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row>
    <row r="122" spans="1:26">
      <c r="A122" s="13"/>
      <c r="B122" s="108"/>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08"/>
    </row>
    <row r="123" spans="1:26">
      <c r="A123" s="13"/>
      <c r="B123" s="197" t="s">
        <v>519</v>
      </c>
      <c r="C123" s="197"/>
      <c r="D123" s="197"/>
      <c r="E123" s="197"/>
      <c r="F123" s="197"/>
      <c r="G123" s="197"/>
      <c r="H123" s="197"/>
      <c r="I123" s="197"/>
      <c r="J123" s="197"/>
      <c r="K123" s="197"/>
      <c r="L123" s="197"/>
      <c r="M123" s="197"/>
      <c r="N123" s="197"/>
      <c r="O123" s="197"/>
      <c r="P123" s="197"/>
      <c r="Q123" s="197"/>
      <c r="R123" s="197"/>
      <c r="S123" s="197"/>
      <c r="T123" s="197"/>
      <c r="U123" s="197"/>
      <c r="V123" s="197"/>
      <c r="W123" s="197"/>
      <c r="X123" s="197"/>
      <c r="Y123" s="197"/>
      <c r="Z123" s="197"/>
    </row>
    <row r="124" spans="1:26">
      <c r="A124" s="13"/>
      <c r="B124" s="109"/>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row>
    <row r="125" spans="1:26" ht="51" customHeight="1">
      <c r="A125" s="13"/>
      <c r="B125" s="108" t="s">
        <v>566</v>
      </c>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row>
    <row r="126" spans="1:26">
      <c r="A126" s="13"/>
      <c r="B126" s="109"/>
      <c r="C126" s="109"/>
      <c r="D126" s="109"/>
      <c r="E126" s="109"/>
      <c r="F126" s="109"/>
      <c r="G126" s="109"/>
      <c r="H126" s="109"/>
      <c r="I126" s="109"/>
      <c r="J126" s="109"/>
      <c r="K126" s="109"/>
      <c r="L126" s="109"/>
      <c r="M126" s="109"/>
      <c r="N126" s="109"/>
      <c r="O126" s="109"/>
      <c r="P126" s="109"/>
      <c r="Q126" s="109"/>
      <c r="R126" s="109"/>
      <c r="S126" s="109"/>
      <c r="T126" s="109"/>
      <c r="U126" s="109"/>
      <c r="V126" s="109"/>
      <c r="W126" s="109"/>
      <c r="X126" s="109"/>
      <c r="Y126" s="109"/>
      <c r="Z126" s="109"/>
    </row>
    <row r="127" spans="1:26">
      <c r="A127" s="13"/>
      <c r="B127" s="197" t="s">
        <v>567</v>
      </c>
      <c r="C127" s="197"/>
      <c r="D127" s="197"/>
      <c r="E127" s="197"/>
      <c r="F127" s="197"/>
      <c r="G127" s="197"/>
      <c r="H127" s="197"/>
      <c r="I127" s="197"/>
      <c r="J127" s="197"/>
      <c r="K127" s="197"/>
      <c r="L127" s="197"/>
      <c r="M127" s="197"/>
      <c r="N127" s="197"/>
      <c r="O127" s="197"/>
      <c r="P127" s="197"/>
      <c r="Q127" s="197"/>
      <c r="R127" s="197"/>
      <c r="S127" s="197"/>
      <c r="T127" s="197"/>
      <c r="U127" s="197"/>
      <c r="V127" s="197"/>
      <c r="W127" s="197"/>
      <c r="X127" s="197"/>
      <c r="Y127" s="197"/>
      <c r="Z127" s="197"/>
    </row>
    <row r="128" spans="1:26">
      <c r="A128" s="13"/>
      <c r="B128" s="200"/>
      <c r="C128" s="200"/>
      <c r="D128" s="200"/>
      <c r="E128" s="200"/>
      <c r="F128" s="200"/>
      <c r="G128" s="200"/>
      <c r="H128" s="200"/>
      <c r="I128" s="200"/>
      <c r="J128" s="200"/>
      <c r="K128" s="200"/>
      <c r="L128" s="200"/>
      <c r="M128" s="200"/>
      <c r="N128" s="200"/>
      <c r="O128" s="200"/>
      <c r="P128" s="200"/>
      <c r="Q128" s="200"/>
      <c r="R128" s="200"/>
      <c r="S128" s="200"/>
      <c r="T128" s="200"/>
      <c r="U128" s="200"/>
      <c r="V128" s="200"/>
      <c r="W128" s="200"/>
      <c r="X128" s="200"/>
      <c r="Y128" s="200"/>
      <c r="Z128" s="200"/>
    </row>
    <row r="129" spans="1:26" ht="38.25" customHeight="1">
      <c r="A129" s="13"/>
      <c r="B129" s="108" t="s">
        <v>568</v>
      </c>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row>
    <row r="130" spans="1:26">
      <c r="A130" s="13"/>
      <c r="B130" s="109"/>
      <c r="C130" s="109"/>
      <c r="D130" s="109"/>
      <c r="E130" s="109"/>
      <c r="F130" s="109"/>
      <c r="G130" s="109"/>
      <c r="H130" s="109"/>
      <c r="I130" s="109"/>
      <c r="J130" s="109"/>
      <c r="K130" s="109"/>
      <c r="L130" s="109"/>
      <c r="M130" s="109"/>
      <c r="N130" s="109"/>
      <c r="O130" s="109"/>
      <c r="P130" s="109"/>
      <c r="Q130" s="109"/>
      <c r="R130" s="109"/>
      <c r="S130" s="109"/>
      <c r="T130" s="109"/>
      <c r="U130" s="109"/>
      <c r="V130" s="109"/>
      <c r="W130" s="109"/>
      <c r="X130" s="109"/>
      <c r="Y130" s="109"/>
      <c r="Z130" s="109"/>
    </row>
    <row r="131" spans="1:26">
      <c r="A131" s="13"/>
      <c r="B131" s="108"/>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c r="Z131" s="108"/>
    </row>
    <row r="132" spans="1:26">
      <c r="A132" s="13"/>
      <c r="B132" s="108" t="s">
        <v>569</v>
      </c>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row>
    <row r="133" spans="1:26">
      <c r="A133" s="13"/>
      <c r="B133" s="28"/>
      <c r="C133" s="28"/>
      <c r="D133" s="28"/>
      <c r="E133" s="28"/>
      <c r="F133" s="28"/>
      <c r="G133" s="28"/>
      <c r="H133" s="28"/>
      <c r="I133" s="28"/>
      <c r="J133" s="28"/>
      <c r="K133" s="28"/>
      <c r="L133" s="28"/>
      <c r="M133" s="28"/>
      <c r="N133" s="28"/>
      <c r="O133" s="28"/>
      <c r="P133" s="28"/>
      <c r="Q133" s="28"/>
      <c r="R133" s="28"/>
      <c r="S133" s="28"/>
      <c r="T133" s="28"/>
      <c r="U133" s="28"/>
    </row>
    <row r="134" spans="1:26">
      <c r="A134" s="13"/>
      <c r="B134" s="15"/>
      <c r="C134" s="15"/>
      <c r="D134" s="15"/>
      <c r="E134" s="15"/>
      <c r="F134" s="15"/>
      <c r="G134" s="15"/>
      <c r="H134" s="15"/>
      <c r="I134" s="15"/>
      <c r="J134" s="15"/>
      <c r="K134" s="15"/>
      <c r="L134" s="15"/>
      <c r="M134" s="15"/>
      <c r="N134" s="15"/>
      <c r="O134" s="15"/>
      <c r="P134" s="15"/>
      <c r="Q134" s="15"/>
      <c r="R134" s="15"/>
      <c r="S134" s="15"/>
      <c r="T134" s="15"/>
      <c r="U134" s="15"/>
    </row>
    <row r="135" spans="1:26">
      <c r="A135" s="13"/>
      <c r="B135" s="61" t="s">
        <v>228</v>
      </c>
      <c r="C135" s="29"/>
      <c r="D135" s="30" t="s">
        <v>571</v>
      </c>
      <c r="E135" s="30"/>
      <c r="F135" s="30"/>
      <c r="G135" s="29"/>
      <c r="H135" s="30" t="s">
        <v>572</v>
      </c>
      <c r="I135" s="30"/>
      <c r="J135" s="30"/>
      <c r="K135" s="29"/>
      <c r="L135" s="30" t="s">
        <v>573</v>
      </c>
      <c r="M135" s="30"/>
      <c r="N135" s="30"/>
      <c r="O135" s="29"/>
      <c r="P135" s="30" t="s">
        <v>574</v>
      </c>
      <c r="Q135" s="29"/>
      <c r="R135" s="30" t="s">
        <v>575</v>
      </c>
      <c r="S135" s="30"/>
      <c r="T135" s="30"/>
      <c r="U135" s="30"/>
    </row>
    <row r="136" spans="1:26">
      <c r="A136" s="13"/>
      <c r="B136" s="5"/>
      <c r="C136" s="29"/>
      <c r="D136" s="30"/>
      <c r="E136" s="30"/>
      <c r="F136" s="30"/>
      <c r="G136" s="29"/>
      <c r="H136" s="30"/>
      <c r="I136" s="30"/>
      <c r="J136" s="30"/>
      <c r="K136" s="29"/>
      <c r="L136" s="30"/>
      <c r="M136" s="30"/>
      <c r="N136" s="30"/>
      <c r="O136" s="29"/>
      <c r="P136" s="30"/>
      <c r="Q136" s="29"/>
      <c r="R136" s="30"/>
      <c r="S136" s="30"/>
      <c r="T136" s="30"/>
      <c r="U136" s="30"/>
    </row>
    <row r="137" spans="1:26" ht="15.75" thickBot="1">
      <c r="A137" s="13"/>
      <c r="B137" s="101" t="s">
        <v>570</v>
      </c>
      <c r="C137" s="29"/>
      <c r="D137" s="31"/>
      <c r="E137" s="31"/>
      <c r="F137" s="31"/>
      <c r="G137" s="29"/>
      <c r="H137" s="31"/>
      <c r="I137" s="31"/>
      <c r="J137" s="31"/>
      <c r="K137" s="29"/>
      <c r="L137" s="31"/>
      <c r="M137" s="31"/>
      <c r="N137" s="31"/>
      <c r="O137" s="29"/>
      <c r="P137" s="31"/>
      <c r="Q137" s="29"/>
      <c r="R137" s="31"/>
      <c r="S137" s="31"/>
      <c r="T137" s="31"/>
      <c r="U137" s="31"/>
    </row>
    <row r="138" spans="1:26">
      <c r="A138" s="13"/>
      <c r="B138" s="33" t="s">
        <v>576</v>
      </c>
      <c r="C138" s="34"/>
      <c r="D138" s="33" t="s">
        <v>235</v>
      </c>
      <c r="E138" s="36">
        <v>25000</v>
      </c>
      <c r="F138" s="38"/>
      <c r="G138" s="34"/>
      <c r="H138" s="33" t="s">
        <v>235</v>
      </c>
      <c r="I138" s="40">
        <v>774</v>
      </c>
      <c r="J138" s="38"/>
      <c r="K138" s="34"/>
      <c r="L138" s="33" t="s">
        <v>235</v>
      </c>
      <c r="M138" s="36">
        <v>25774</v>
      </c>
      <c r="N138" s="38"/>
      <c r="O138" s="34"/>
      <c r="P138" s="189">
        <v>49385</v>
      </c>
      <c r="Q138" s="34"/>
      <c r="R138" s="40">
        <v>3.6707000000000001</v>
      </c>
      <c r="S138" s="33"/>
      <c r="T138" s="191" t="s">
        <v>577</v>
      </c>
      <c r="U138" s="193" t="s">
        <v>578</v>
      </c>
    </row>
    <row r="139" spans="1:26">
      <c r="A139" s="13"/>
      <c r="B139" s="32"/>
      <c r="C139" s="34"/>
      <c r="D139" s="32"/>
      <c r="E139" s="46"/>
      <c r="F139" s="34"/>
      <c r="G139" s="34"/>
      <c r="H139" s="32"/>
      <c r="I139" s="42"/>
      <c r="J139" s="34"/>
      <c r="K139" s="34"/>
      <c r="L139" s="32"/>
      <c r="M139" s="46"/>
      <c r="N139" s="34"/>
      <c r="O139" s="34"/>
      <c r="P139" s="188"/>
      <c r="Q139" s="34"/>
      <c r="R139" s="42"/>
      <c r="S139" s="32"/>
      <c r="T139" s="190"/>
      <c r="U139" s="192"/>
    </row>
    <row r="140" spans="1:26">
      <c r="A140" s="13"/>
      <c r="B140" s="43" t="s">
        <v>579</v>
      </c>
      <c r="C140" s="29"/>
      <c r="D140" s="44">
        <v>25000</v>
      </c>
      <c r="E140" s="44"/>
      <c r="F140" s="29"/>
      <c r="G140" s="29"/>
      <c r="H140" s="45">
        <v>774</v>
      </c>
      <c r="I140" s="45"/>
      <c r="J140" s="29"/>
      <c r="K140" s="29"/>
      <c r="L140" s="44">
        <v>25774</v>
      </c>
      <c r="M140" s="44"/>
      <c r="N140" s="29"/>
      <c r="O140" s="29"/>
      <c r="P140" s="194">
        <v>49475</v>
      </c>
      <c r="Q140" s="29"/>
      <c r="R140" s="45">
        <v>7.71</v>
      </c>
      <c r="S140" s="29"/>
      <c r="T140" s="195" t="s">
        <v>580</v>
      </c>
      <c r="U140" s="185" t="s">
        <v>578</v>
      </c>
    </row>
    <row r="141" spans="1:26">
      <c r="A141" s="13"/>
      <c r="B141" s="43"/>
      <c r="C141" s="29"/>
      <c r="D141" s="44"/>
      <c r="E141" s="44"/>
      <c r="F141" s="29"/>
      <c r="G141" s="29"/>
      <c r="H141" s="45"/>
      <c r="I141" s="45"/>
      <c r="J141" s="29"/>
      <c r="K141" s="29"/>
      <c r="L141" s="44"/>
      <c r="M141" s="44"/>
      <c r="N141" s="29"/>
      <c r="O141" s="29"/>
      <c r="P141" s="194"/>
      <c r="Q141" s="29"/>
      <c r="R141" s="45"/>
      <c r="S141" s="29"/>
      <c r="T141" s="195"/>
      <c r="U141" s="185"/>
    </row>
    <row r="142" spans="1:26">
      <c r="A142" s="13"/>
      <c r="B142" s="32" t="s">
        <v>581</v>
      </c>
      <c r="C142" s="34"/>
      <c r="D142" s="46">
        <v>30000</v>
      </c>
      <c r="E142" s="46"/>
      <c r="F142" s="34"/>
      <c r="G142" s="34"/>
      <c r="H142" s="42">
        <v>928</v>
      </c>
      <c r="I142" s="42"/>
      <c r="J142" s="34"/>
      <c r="K142" s="34"/>
      <c r="L142" s="46">
        <v>30928</v>
      </c>
      <c r="M142" s="46"/>
      <c r="N142" s="34"/>
      <c r="O142" s="34"/>
      <c r="P142" s="188">
        <v>49933</v>
      </c>
      <c r="Q142" s="34"/>
      <c r="R142" s="42">
        <v>3.5706000000000002</v>
      </c>
      <c r="S142" s="34"/>
      <c r="T142" s="190" t="s">
        <v>582</v>
      </c>
      <c r="U142" s="192" t="s">
        <v>578</v>
      </c>
    </row>
    <row r="143" spans="1:26">
      <c r="A143" s="13"/>
      <c r="B143" s="32"/>
      <c r="C143" s="34"/>
      <c r="D143" s="46"/>
      <c r="E143" s="46"/>
      <c r="F143" s="34"/>
      <c r="G143" s="34"/>
      <c r="H143" s="42"/>
      <c r="I143" s="42"/>
      <c r="J143" s="34"/>
      <c r="K143" s="34"/>
      <c r="L143" s="46"/>
      <c r="M143" s="46"/>
      <c r="N143" s="34"/>
      <c r="O143" s="34"/>
      <c r="P143" s="188"/>
      <c r="Q143" s="34"/>
      <c r="R143" s="42"/>
      <c r="S143" s="34"/>
      <c r="T143" s="190"/>
      <c r="U143" s="192"/>
    </row>
    <row r="144" spans="1:26">
      <c r="A144" s="13"/>
      <c r="B144" s="43" t="s">
        <v>583</v>
      </c>
      <c r="C144" s="29"/>
      <c r="D144" s="44">
        <v>40000</v>
      </c>
      <c r="E144" s="44"/>
      <c r="F144" s="29"/>
      <c r="G144" s="29"/>
      <c r="H144" s="44">
        <v>1238</v>
      </c>
      <c r="I144" s="44"/>
      <c r="J144" s="29"/>
      <c r="K144" s="29"/>
      <c r="L144" s="44">
        <v>41238</v>
      </c>
      <c r="M144" s="44"/>
      <c r="N144" s="29"/>
      <c r="O144" s="29"/>
      <c r="P144" s="194">
        <v>50114</v>
      </c>
      <c r="Q144" s="29"/>
      <c r="R144" s="45">
        <v>3.2706</v>
      </c>
      <c r="S144" s="29"/>
      <c r="T144" s="195" t="s">
        <v>584</v>
      </c>
      <c r="U144" s="185" t="s">
        <v>578</v>
      </c>
    </row>
    <row r="145" spans="1:26" ht="15.75" thickBot="1">
      <c r="A145" s="13"/>
      <c r="B145" s="43"/>
      <c r="C145" s="29"/>
      <c r="D145" s="100"/>
      <c r="E145" s="100"/>
      <c r="F145" s="68"/>
      <c r="G145" s="29"/>
      <c r="H145" s="100"/>
      <c r="I145" s="100"/>
      <c r="J145" s="68"/>
      <c r="K145" s="29"/>
      <c r="L145" s="100"/>
      <c r="M145" s="100"/>
      <c r="N145" s="68"/>
      <c r="O145" s="29"/>
      <c r="P145" s="194"/>
      <c r="Q145" s="29"/>
      <c r="R145" s="45"/>
      <c r="S145" s="29"/>
      <c r="T145" s="195"/>
      <c r="U145" s="185"/>
    </row>
    <row r="146" spans="1:26">
      <c r="A146" s="13"/>
      <c r="B146" s="32" t="s">
        <v>585</v>
      </c>
      <c r="C146" s="34"/>
      <c r="D146" s="33" t="s">
        <v>235</v>
      </c>
      <c r="E146" s="36">
        <v>120000</v>
      </c>
      <c r="F146" s="38"/>
      <c r="G146" s="34"/>
      <c r="H146" s="33" t="s">
        <v>235</v>
      </c>
      <c r="I146" s="36">
        <v>3714</v>
      </c>
      <c r="J146" s="38"/>
      <c r="K146" s="34"/>
      <c r="L146" s="33" t="s">
        <v>235</v>
      </c>
      <c r="M146" s="36">
        <v>123714</v>
      </c>
      <c r="N146" s="38"/>
      <c r="O146" s="34"/>
      <c r="P146" s="42"/>
      <c r="Q146" s="34"/>
      <c r="R146" s="42"/>
      <c r="S146" s="34"/>
      <c r="T146" s="34"/>
      <c r="U146" s="34"/>
    </row>
    <row r="147" spans="1:26" ht="15.75" thickBot="1">
      <c r="A147" s="13"/>
      <c r="B147" s="32"/>
      <c r="C147" s="34"/>
      <c r="D147" s="69"/>
      <c r="E147" s="70"/>
      <c r="F147" s="71"/>
      <c r="G147" s="34"/>
      <c r="H147" s="69"/>
      <c r="I147" s="70"/>
      <c r="J147" s="71"/>
      <c r="K147" s="34"/>
      <c r="L147" s="69"/>
      <c r="M147" s="70"/>
      <c r="N147" s="71"/>
      <c r="O147" s="34"/>
      <c r="P147" s="42"/>
      <c r="Q147" s="34"/>
      <c r="R147" s="42"/>
      <c r="S147" s="34"/>
      <c r="T147" s="34"/>
      <c r="U147" s="34"/>
    </row>
    <row r="148" spans="1:26" ht="15.75" thickTop="1">
      <c r="A148" s="13"/>
      <c r="B148" s="108"/>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c r="Z148" s="108"/>
    </row>
    <row r="149" spans="1:26">
      <c r="A149" s="13"/>
      <c r="B149" s="15"/>
      <c r="C149" s="15"/>
    </row>
    <row r="150" spans="1:26" ht="25.5">
      <c r="A150" s="13"/>
      <c r="B150" s="196">
        <v>-1</v>
      </c>
      <c r="C150" s="169" t="s">
        <v>586</v>
      </c>
    </row>
    <row r="151" spans="1:26">
      <c r="A151" s="13"/>
      <c r="B151" s="15"/>
      <c r="C151" s="15"/>
    </row>
    <row r="152" spans="1:26" ht="38.25">
      <c r="A152" s="13"/>
      <c r="B152" s="196" t="s">
        <v>464</v>
      </c>
      <c r="C152" s="169" t="s">
        <v>587</v>
      </c>
    </row>
    <row r="153" spans="1:26">
      <c r="A153" s="13"/>
      <c r="B153" s="15"/>
      <c r="C153" s="15"/>
    </row>
    <row r="154" spans="1:26" ht="25.5">
      <c r="A154" s="13"/>
      <c r="B154" s="196">
        <v>-3</v>
      </c>
      <c r="C154" s="169" t="s">
        <v>588</v>
      </c>
    </row>
    <row r="155" spans="1:26">
      <c r="A155" s="13"/>
      <c r="B155" s="15"/>
      <c r="C155" s="15"/>
    </row>
    <row r="156" spans="1:26" ht="25.5">
      <c r="A156" s="13"/>
      <c r="B156" s="196">
        <v>-4</v>
      </c>
      <c r="C156" s="169" t="s">
        <v>589</v>
      </c>
    </row>
    <row r="157" spans="1:26">
      <c r="A157" s="13"/>
      <c r="B157" s="109"/>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c r="Z157" s="109"/>
    </row>
    <row r="158" spans="1:26">
      <c r="A158" s="13"/>
      <c r="B158" s="108" t="s">
        <v>590</v>
      </c>
      <c r="C158" s="108"/>
      <c r="D158" s="108"/>
      <c r="E158" s="108"/>
      <c r="F158" s="108"/>
      <c r="G158" s="108"/>
      <c r="H158" s="108"/>
      <c r="I158" s="108"/>
      <c r="J158" s="108"/>
      <c r="K158" s="108"/>
      <c r="L158" s="108"/>
      <c r="M158" s="108"/>
      <c r="N158" s="108"/>
      <c r="O158" s="108"/>
      <c r="P158" s="108"/>
      <c r="Q158" s="108"/>
      <c r="R158" s="108"/>
      <c r="S158" s="108"/>
      <c r="T158" s="108"/>
      <c r="U158" s="108"/>
      <c r="V158" s="108"/>
      <c r="W158" s="108"/>
      <c r="X158" s="108"/>
      <c r="Y158" s="108"/>
      <c r="Z158" s="108"/>
    </row>
    <row r="159" spans="1:26">
      <c r="A159" s="13"/>
      <c r="B159" s="109"/>
      <c r="C159" s="109"/>
      <c r="D159" s="109"/>
      <c r="E159" s="109"/>
      <c r="F159" s="109"/>
      <c r="G159" s="109"/>
      <c r="H159" s="109"/>
      <c r="I159" s="109"/>
      <c r="J159" s="109"/>
      <c r="K159" s="109"/>
      <c r="L159" s="109"/>
      <c r="M159" s="109"/>
      <c r="N159" s="109"/>
      <c r="O159" s="109"/>
      <c r="P159" s="109"/>
      <c r="Q159" s="109"/>
      <c r="R159" s="109"/>
      <c r="S159" s="109"/>
      <c r="T159" s="109"/>
      <c r="U159" s="109"/>
      <c r="V159" s="109"/>
      <c r="W159" s="109"/>
      <c r="X159" s="109"/>
      <c r="Y159" s="109"/>
      <c r="Z159" s="109"/>
    </row>
    <row r="160" spans="1:26">
      <c r="A160" s="13"/>
      <c r="B160" s="197" t="s">
        <v>591</v>
      </c>
      <c r="C160" s="197"/>
      <c r="D160" s="197"/>
      <c r="E160" s="197"/>
      <c r="F160" s="197"/>
      <c r="G160" s="197"/>
      <c r="H160" s="197"/>
      <c r="I160" s="197"/>
      <c r="J160" s="197"/>
      <c r="K160" s="197"/>
      <c r="L160" s="197"/>
      <c r="M160" s="197"/>
      <c r="N160" s="197"/>
      <c r="O160" s="197"/>
      <c r="P160" s="197"/>
      <c r="Q160" s="197"/>
      <c r="R160" s="197"/>
      <c r="S160" s="197"/>
      <c r="T160" s="197"/>
      <c r="U160" s="197"/>
      <c r="V160" s="197"/>
      <c r="W160" s="197"/>
      <c r="X160" s="197"/>
      <c r="Y160" s="197"/>
      <c r="Z160" s="197"/>
    </row>
    <row r="161" spans="1:26">
      <c r="A161" s="13"/>
      <c r="B161" s="108"/>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row>
    <row r="162" spans="1:26">
      <c r="A162" s="13"/>
      <c r="B162" s="108" t="s">
        <v>592</v>
      </c>
      <c r="C162" s="108"/>
      <c r="D162" s="108"/>
      <c r="E162" s="108"/>
      <c r="F162" s="108"/>
      <c r="G162" s="108"/>
      <c r="H162" s="108"/>
      <c r="I162" s="108"/>
      <c r="J162" s="108"/>
      <c r="K162" s="108"/>
      <c r="L162" s="108"/>
      <c r="M162" s="108"/>
      <c r="N162" s="108"/>
      <c r="O162" s="108"/>
      <c r="P162" s="108"/>
      <c r="Q162" s="108"/>
      <c r="R162" s="108"/>
      <c r="S162" s="108"/>
      <c r="T162" s="108"/>
      <c r="U162" s="108"/>
      <c r="V162" s="108"/>
      <c r="W162" s="108"/>
      <c r="X162" s="108"/>
      <c r="Y162" s="108"/>
      <c r="Z162" s="108"/>
    </row>
    <row r="163" spans="1:26">
      <c r="A163" s="13"/>
      <c r="B163" s="109"/>
      <c r="C163" s="109"/>
      <c r="D163" s="109"/>
      <c r="E163" s="109"/>
      <c r="F163" s="109"/>
      <c r="G163" s="109"/>
      <c r="H163" s="109"/>
      <c r="I163" s="109"/>
      <c r="J163" s="109"/>
      <c r="K163" s="109"/>
      <c r="L163" s="109"/>
      <c r="M163" s="109"/>
      <c r="N163" s="109"/>
      <c r="O163" s="109"/>
      <c r="P163" s="109"/>
      <c r="Q163" s="109"/>
      <c r="R163" s="109"/>
      <c r="S163" s="109"/>
      <c r="T163" s="109"/>
      <c r="U163" s="109"/>
      <c r="V163" s="109"/>
      <c r="W163" s="109"/>
      <c r="X163" s="109"/>
      <c r="Y163" s="109"/>
      <c r="Z163" s="109"/>
    </row>
    <row r="164" spans="1:26">
      <c r="A164" s="13"/>
      <c r="B164" s="108" t="s">
        <v>593</v>
      </c>
      <c r="C164" s="108"/>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row>
    <row r="165" spans="1:26">
      <c r="A165" s="13"/>
      <c r="B165" s="109"/>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row>
    <row r="166" spans="1:26">
      <c r="A166" s="13"/>
      <c r="B166" s="108" t="s">
        <v>594</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c r="Z166" s="108"/>
    </row>
    <row r="167" spans="1:26">
      <c r="A167" s="13"/>
      <c r="B167" s="109"/>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c r="Z167" s="109"/>
    </row>
    <row r="168" spans="1:26">
      <c r="A168" s="13"/>
      <c r="B168" s="197" t="s">
        <v>595</v>
      </c>
      <c r="C168" s="197"/>
      <c r="D168" s="197"/>
      <c r="E168" s="197"/>
      <c r="F168" s="197"/>
      <c r="G168" s="197"/>
      <c r="H168" s="197"/>
      <c r="I168" s="197"/>
      <c r="J168" s="197"/>
      <c r="K168" s="197"/>
      <c r="L168" s="197"/>
      <c r="M168" s="197"/>
      <c r="N168" s="197"/>
      <c r="O168" s="197"/>
      <c r="P168" s="197"/>
      <c r="Q168" s="197"/>
      <c r="R168" s="197"/>
      <c r="S168" s="197"/>
      <c r="T168" s="197"/>
      <c r="U168" s="197"/>
      <c r="V168" s="197"/>
      <c r="W168" s="197"/>
      <c r="X168" s="197"/>
      <c r="Y168" s="197"/>
      <c r="Z168" s="197"/>
    </row>
    <row r="169" spans="1:26">
      <c r="A169" s="13"/>
      <c r="B169" s="109"/>
      <c r="C169" s="109"/>
      <c r="D169" s="109"/>
      <c r="E169" s="109"/>
      <c r="F169" s="109"/>
      <c r="G169" s="109"/>
      <c r="H169" s="109"/>
      <c r="I169" s="109"/>
      <c r="J169" s="109"/>
      <c r="K169" s="109"/>
      <c r="L169" s="109"/>
      <c r="M169" s="109"/>
      <c r="N169" s="109"/>
      <c r="O169" s="109"/>
      <c r="P169" s="109"/>
      <c r="Q169" s="109"/>
      <c r="R169" s="109"/>
      <c r="S169" s="109"/>
      <c r="T169" s="109"/>
      <c r="U169" s="109"/>
      <c r="V169" s="109"/>
      <c r="W169" s="109"/>
      <c r="X169" s="109"/>
      <c r="Y169" s="109"/>
      <c r="Z169" s="109"/>
    </row>
    <row r="170" spans="1:26" ht="25.5" customHeight="1">
      <c r="A170" s="13"/>
      <c r="B170" s="108" t="s">
        <v>596</v>
      </c>
      <c r="C170" s="108"/>
      <c r="D170" s="108"/>
      <c r="E170" s="108"/>
      <c r="F170" s="108"/>
      <c r="G170" s="108"/>
      <c r="H170" s="108"/>
      <c r="I170" s="108"/>
      <c r="J170" s="108"/>
      <c r="K170" s="108"/>
      <c r="L170" s="108"/>
      <c r="M170" s="108"/>
      <c r="N170" s="108"/>
      <c r="O170" s="108"/>
      <c r="P170" s="108"/>
      <c r="Q170" s="108"/>
      <c r="R170" s="108"/>
      <c r="S170" s="108"/>
      <c r="T170" s="108"/>
      <c r="U170" s="108"/>
      <c r="V170" s="108"/>
      <c r="W170" s="108"/>
      <c r="X170" s="108"/>
      <c r="Y170" s="108"/>
      <c r="Z170" s="108"/>
    </row>
    <row r="171" spans="1:26">
      <c r="A171" s="13"/>
      <c r="B171" s="109"/>
      <c r="C171" s="109"/>
      <c r="D171" s="109"/>
      <c r="E171" s="109"/>
      <c r="F171" s="109"/>
      <c r="G171" s="109"/>
      <c r="H171" s="109"/>
      <c r="I171" s="109"/>
      <c r="J171" s="109"/>
      <c r="K171" s="109"/>
      <c r="L171" s="109"/>
      <c r="M171" s="109"/>
      <c r="N171" s="109"/>
      <c r="O171" s="109"/>
      <c r="P171" s="109"/>
      <c r="Q171" s="109"/>
      <c r="R171" s="109"/>
      <c r="S171" s="109"/>
      <c r="T171" s="109"/>
      <c r="U171" s="109"/>
      <c r="V171" s="109"/>
      <c r="W171" s="109"/>
      <c r="X171" s="109"/>
      <c r="Y171" s="109"/>
      <c r="Z171" s="109"/>
    </row>
    <row r="172" spans="1:26">
      <c r="A172" s="13"/>
      <c r="B172" s="108" t="s">
        <v>597</v>
      </c>
      <c r="C172" s="108"/>
      <c r="D172" s="108"/>
      <c r="E172" s="108"/>
      <c r="F172" s="108"/>
      <c r="G172" s="108"/>
      <c r="H172" s="108"/>
      <c r="I172" s="108"/>
      <c r="J172" s="108"/>
      <c r="K172" s="108"/>
      <c r="L172" s="108"/>
      <c r="M172" s="108"/>
      <c r="N172" s="108"/>
      <c r="O172" s="108"/>
      <c r="P172" s="108"/>
      <c r="Q172" s="108"/>
      <c r="R172" s="108"/>
      <c r="S172" s="108"/>
      <c r="T172" s="108"/>
      <c r="U172" s="108"/>
      <c r="V172" s="108"/>
      <c r="W172" s="108"/>
      <c r="X172" s="108"/>
      <c r="Y172" s="108"/>
      <c r="Z172" s="108"/>
    </row>
  </sheetData>
  <mergeCells count="382">
    <mergeCell ref="B171:Z171"/>
    <mergeCell ref="B172:Z172"/>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30:Z130"/>
    <mergeCell ref="B131:Z131"/>
    <mergeCell ref="B132:Z132"/>
    <mergeCell ref="B148:Z148"/>
    <mergeCell ref="B157:Z157"/>
    <mergeCell ref="B158:Z158"/>
    <mergeCell ref="B124:Z124"/>
    <mergeCell ref="B125:Z125"/>
    <mergeCell ref="B126:Z126"/>
    <mergeCell ref="B127:Z127"/>
    <mergeCell ref="B128:Z128"/>
    <mergeCell ref="B129:Z129"/>
    <mergeCell ref="B108:Z108"/>
    <mergeCell ref="B109:Z109"/>
    <mergeCell ref="B110:Z110"/>
    <mergeCell ref="B121:Z121"/>
    <mergeCell ref="B122:Z122"/>
    <mergeCell ref="B123:Z12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7:Z7"/>
    <mergeCell ref="B8:Z8"/>
    <mergeCell ref="B29:Z29"/>
    <mergeCell ref="B30:Z30"/>
    <mergeCell ref="B31:Z31"/>
    <mergeCell ref="B47:Z47"/>
    <mergeCell ref="S146:S147"/>
    <mergeCell ref="T146:U147"/>
    <mergeCell ref="A1:A2"/>
    <mergeCell ref="B1:Z1"/>
    <mergeCell ref="B2:Z2"/>
    <mergeCell ref="B3:Z3"/>
    <mergeCell ref="A4:A172"/>
    <mergeCell ref="B4:Z4"/>
    <mergeCell ref="B5:Z5"/>
    <mergeCell ref="B6:Z6"/>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J144:J145"/>
    <mergeCell ref="K144:K145"/>
    <mergeCell ref="L144:M145"/>
    <mergeCell ref="N144:N145"/>
    <mergeCell ref="O144:O145"/>
    <mergeCell ref="P144:P145"/>
    <mergeCell ref="B144:B145"/>
    <mergeCell ref="C144:C145"/>
    <mergeCell ref="D144:E145"/>
    <mergeCell ref="F144:F145"/>
    <mergeCell ref="G144:G145"/>
    <mergeCell ref="H144:I145"/>
    <mergeCell ref="P142:P143"/>
    <mergeCell ref="Q142:Q143"/>
    <mergeCell ref="R142:R143"/>
    <mergeCell ref="S142:S143"/>
    <mergeCell ref="T142:T143"/>
    <mergeCell ref="U142:U143"/>
    <mergeCell ref="H142:I143"/>
    <mergeCell ref="J142:J143"/>
    <mergeCell ref="K142:K143"/>
    <mergeCell ref="L142:M143"/>
    <mergeCell ref="N142:N143"/>
    <mergeCell ref="O142:O143"/>
    <mergeCell ref="Q140:Q141"/>
    <mergeCell ref="R140:R141"/>
    <mergeCell ref="S140:S141"/>
    <mergeCell ref="T140:T141"/>
    <mergeCell ref="U140:U141"/>
    <mergeCell ref="B142:B143"/>
    <mergeCell ref="C142:C143"/>
    <mergeCell ref="D142:E143"/>
    <mergeCell ref="F142:F143"/>
    <mergeCell ref="G142:G143"/>
    <mergeCell ref="J140:J141"/>
    <mergeCell ref="K140:K141"/>
    <mergeCell ref="L140:M141"/>
    <mergeCell ref="N140:N141"/>
    <mergeCell ref="O140:O141"/>
    <mergeCell ref="P140:P141"/>
    <mergeCell ref="B140:B141"/>
    <mergeCell ref="C140:C141"/>
    <mergeCell ref="D140:E141"/>
    <mergeCell ref="F140:F141"/>
    <mergeCell ref="G140:G141"/>
    <mergeCell ref="H140:I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Q135:Q137"/>
    <mergeCell ref="R135:U137"/>
    <mergeCell ref="B138:B139"/>
    <mergeCell ref="C138:C139"/>
    <mergeCell ref="D138:D139"/>
    <mergeCell ref="E138:E139"/>
    <mergeCell ref="F138:F139"/>
    <mergeCell ref="G138:G139"/>
    <mergeCell ref="H138:H139"/>
    <mergeCell ref="I138:I139"/>
    <mergeCell ref="Z119:Z120"/>
    <mergeCell ref="B133:U133"/>
    <mergeCell ref="C135:C137"/>
    <mergeCell ref="D135:F137"/>
    <mergeCell ref="G135:G137"/>
    <mergeCell ref="H135:J137"/>
    <mergeCell ref="K135:K137"/>
    <mergeCell ref="L135:N137"/>
    <mergeCell ref="O135:O137"/>
    <mergeCell ref="P135:P13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N113"/>
    <mergeCell ref="P113:Z113"/>
    <mergeCell ref="D114:F114"/>
    <mergeCell ref="H114:J114"/>
    <mergeCell ref="L114:N114"/>
    <mergeCell ref="P114:R114"/>
    <mergeCell ref="T114:V114"/>
    <mergeCell ref="X114:Z114"/>
    <mergeCell ref="B45:B46"/>
    <mergeCell ref="C45:C46"/>
    <mergeCell ref="D45:E46"/>
    <mergeCell ref="F45:F46"/>
    <mergeCell ref="G45:G46"/>
    <mergeCell ref="B111:Z111"/>
    <mergeCell ref="B50:Z50"/>
    <mergeCell ref="B51:Z51"/>
    <mergeCell ref="B52:Z52"/>
    <mergeCell ref="B53:Z53"/>
    <mergeCell ref="B41:B42"/>
    <mergeCell ref="C41:C42"/>
    <mergeCell ref="D41:E42"/>
    <mergeCell ref="F41:F42"/>
    <mergeCell ref="G41:G42"/>
    <mergeCell ref="B43:B44"/>
    <mergeCell ref="C43:C44"/>
    <mergeCell ref="D43:E44"/>
    <mergeCell ref="F43:F44"/>
    <mergeCell ref="G43:G44"/>
    <mergeCell ref="B37:B38"/>
    <mergeCell ref="C37:C38"/>
    <mergeCell ref="D37:E38"/>
    <mergeCell ref="F37:F38"/>
    <mergeCell ref="G37:G38"/>
    <mergeCell ref="B39:B40"/>
    <mergeCell ref="C39:C40"/>
    <mergeCell ref="D39:E40"/>
    <mergeCell ref="F39:F40"/>
    <mergeCell ref="G39:G40"/>
    <mergeCell ref="B32:G32"/>
    <mergeCell ref="D34:F34"/>
    <mergeCell ref="B35:B36"/>
    <mergeCell ref="C35:C36"/>
    <mergeCell ref="D35:D36"/>
    <mergeCell ref="E35:E36"/>
    <mergeCell ref="F35:F36"/>
    <mergeCell ref="G35:G36"/>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2"/>
    <mergeCell ref="G11:G12"/>
    <mergeCell ref="H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ht="30">
      <c r="A3" s="4" t="s">
        <v>599</v>
      </c>
      <c r="B3" s="109"/>
      <c r="C3" s="109"/>
      <c r="D3" s="109"/>
      <c r="E3" s="109"/>
      <c r="F3" s="109"/>
      <c r="G3" s="109"/>
      <c r="H3" s="109"/>
      <c r="I3" s="109"/>
      <c r="J3" s="109"/>
    </row>
    <row r="4" spans="1:10">
      <c r="A4" s="13" t="s">
        <v>598</v>
      </c>
      <c r="B4" s="174" t="s">
        <v>598</v>
      </c>
      <c r="C4" s="174"/>
      <c r="D4" s="174"/>
      <c r="E4" s="174"/>
      <c r="F4" s="174"/>
      <c r="G4" s="174"/>
      <c r="H4" s="174"/>
      <c r="I4" s="174"/>
      <c r="J4" s="174"/>
    </row>
    <row r="5" spans="1:10">
      <c r="A5" s="13"/>
      <c r="B5" s="108"/>
      <c r="C5" s="108"/>
      <c r="D5" s="108"/>
      <c r="E5" s="108"/>
      <c r="F5" s="108"/>
      <c r="G5" s="108"/>
      <c r="H5" s="108"/>
      <c r="I5" s="108"/>
      <c r="J5" s="108"/>
    </row>
    <row r="6" spans="1:10" ht="25.5" customHeight="1">
      <c r="A6" s="13"/>
      <c r="B6" s="108" t="s">
        <v>600</v>
      </c>
      <c r="C6" s="108"/>
      <c r="D6" s="108"/>
      <c r="E6" s="108"/>
      <c r="F6" s="108"/>
      <c r="G6" s="108"/>
      <c r="H6" s="108"/>
      <c r="I6" s="108"/>
      <c r="J6" s="108"/>
    </row>
    <row r="7" spans="1:10">
      <c r="A7" s="13"/>
      <c r="B7" s="113"/>
      <c r="C7" s="113"/>
      <c r="D7" s="113"/>
      <c r="E7" s="113"/>
      <c r="F7" s="113"/>
      <c r="G7" s="113"/>
      <c r="H7" s="113"/>
      <c r="I7" s="113"/>
      <c r="J7" s="113"/>
    </row>
    <row r="8" spans="1:10">
      <c r="A8" s="13"/>
      <c r="B8" s="28"/>
      <c r="C8" s="28"/>
      <c r="D8" s="28"/>
      <c r="E8" s="28"/>
      <c r="F8" s="28"/>
      <c r="G8" s="28"/>
      <c r="H8" s="28"/>
      <c r="I8" s="28"/>
      <c r="J8" s="28"/>
    </row>
    <row r="9" spans="1:10">
      <c r="A9" s="13"/>
      <c r="B9" s="15"/>
      <c r="C9" s="15"/>
      <c r="D9" s="15"/>
      <c r="E9" s="15"/>
      <c r="F9" s="15"/>
      <c r="G9" s="15"/>
      <c r="H9" s="15"/>
      <c r="I9" s="15"/>
      <c r="J9" s="15"/>
    </row>
    <row r="10" spans="1:10" ht="15.75" thickBot="1">
      <c r="A10" s="13"/>
      <c r="B10" s="23"/>
      <c r="C10" s="11"/>
      <c r="D10" s="31" t="s">
        <v>295</v>
      </c>
      <c r="E10" s="31"/>
      <c r="F10" s="31"/>
      <c r="G10" s="31"/>
      <c r="H10" s="31"/>
      <c r="I10" s="31"/>
      <c r="J10" s="31"/>
    </row>
    <row r="11" spans="1:10" ht="15.75" thickBot="1">
      <c r="A11" s="13"/>
      <c r="B11" s="181" t="s">
        <v>228</v>
      </c>
      <c r="C11" s="11"/>
      <c r="D11" s="63">
        <v>2015</v>
      </c>
      <c r="E11" s="63"/>
      <c r="F11" s="63"/>
      <c r="G11" s="11"/>
      <c r="H11" s="63">
        <v>2014</v>
      </c>
      <c r="I11" s="63"/>
      <c r="J11" s="63"/>
    </row>
    <row r="12" spans="1:10">
      <c r="A12" s="13"/>
      <c r="B12" s="183" t="s">
        <v>601</v>
      </c>
      <c r="C12" s="34"/>
      <c r="D12" s="33" t="s">
        <v>235</v>
      </c>
      <c r="E12" s="36">
        <v>110967</v>
      </c>
      <c r="F12" s="38"/>
      <c r="G12" s="34"/>
      <c r="H12" s="33" t="s">
        <v>235</v>
      </c>
      <c r="I12" s="36">
        <v>94251</v>
      </c>
      <c r="J12" s="38"/>
    </row>
    <row r="13" spans="1:10">
      <c r="A13" s="13"/>
      <c r="B13" s="48"/>
      <c r="C13" s="34"/>
      <c r="D13" s="32"/>
      <c r="E13" s="46"/>
      <c r="F13" s="34"/>
      <c r="G13" s="34"/>
      <c r="H13" s="32"/>
      <c r="I13" s="46"/>
      <c r="J13" s="34"/>
    </row>
    <row r="14" spans="1:10">
      <c r="A14" s="13"/>
      <c r="B14" s="47" t="s">
        <v>602</v>
      </c>
      <c r="C14" s="29"/>
      <c r="D14" s="44">
        <v>107422</v>
      </c>
      <c r="E14" s="44"/>
      <c r="F14" s="29"/>
      <c r="G14" s="29"/>
      <c r="H14" s="44">
        <v>77855</v>
      </c>
      <c r="I14" s="44"/>
      <c r="J14" s="29"/>
    </row>
    <row r="15" spans="1:10">
      <c r="A15" s="13"/>
      <c r="B15" s="47"/>
      <c r="C15" s="29"/>
      <c r="D15" s="44"/>
      <c r="E15" s="44"/>
      <c r="F15" s="29"/>
      <c r="G15" s="29"/>
      <c r="H15" s="44"/>
      <c r="I15" s="44"/>
      <c r="J15" s="29"/>
    </row>
    <row r="16" spans="1:10">
      <c r="A16" s="13"/>
      <c r="B16" s="48" t="s">
        <v>603</v>
      </c>
      <c r="C16" s="34"/>
      <c r="D16" s="46">
        <v>13287</v>
      </c>
      <c r="E16" s="46"/>
      <c r="F16" s="34"/>
      <c r="G16" s="34"/>
      <c r="H16" s="46">
        <v>14503</v>
      </c>
      <c r="I16" s="46"/>
      <c r="J16" s="34"/>
    </row>
    <row r="17" spans="1:10" ht="15.75" thickBot="1">
      <c r="A17" s="13"/>
      <c r="B17" s="48"/>
      <c r="C17" s="34"/>
      <c r="D17" s="49"/>
      <c r="E17" s="49"/>
      <c r="F17" s="50"/>
      <c r="G17" s="34"/>
      <c r="H17" s="49"/>
      <c r="I17" s="49"/>
      <c r="J17" s="50"/>
    </row>
    <row r="18" spans="1:10">
      <c r="A18" s="13"/>
      <c r="B18" s="110"/>
      <c r="C18" s="29"/>
      <c r="D18" s="53" t="s">
        <v>235</v>
      </c>
      <c r="E18" s="55">
        <v>231676</v>
      </c>
      <c r="F18" s="57"/>
      <c r="G18" s="29"/>
      <c r="H18" s="53" t="s">
        <v>235</v>
      </c>
      <c r="I18" s="55">
        <v>186609</v>
      </c>
      <c r="J18" s="57"/>
    </row>
    <row r="19" spans="1:10" ht="15.75" thickBot="1">
      <c r="A19" s="13"/>
      <c r="B19" s="110"/>
      <c r="C19" s="29"/>
      <c r="D19" s="54"/>
      <c r="E19" s="56"/>
      <c r="F19" s="58"/>
      <c r="G19" s="29"/>
      <c r="H19" s="54"/>
      <c r="I19" s="56"/>
      <c r="J19" s="58"/>
    </row>
    <row r="20" spans="1:10" ht="15.75" thickTop="1"/>
  </sheetData>
  <mergeCells count="45">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8" t="s">
        <v>604</v>
      </c>
      <c r="B1" s="8" t="s">
        <v>1</v>
      </c>
      <c r="C1" s="8"/>
      <c r="D1" s="8"/>
      <c r="E1" s="8"/>
      <c r="F1" s="8"/>
      <c r="G1" s="8"/>
      <c r="H1" s="8"/>
      <c r="I1" s="8"/>
      <c r="J1" s="8"/>
    </row>
    <row r="2" spans="1:10" ht="15" customHeight="1">
      <c r="A2" s="8"/>
      <c r="B2" s="8" t="s">
        <v>2</v>
      </c>
      <c r="C2" s="8"/>
      <c r="D2" s="8"/>
      <c r="E2" s="8"/>
      <c r="F2" s="8"/>
      <c r="G2" s="8"/>
      <c r="H2" s="8"/>
      <c r="I2" s="8"/>
      <c r="J2" s="8"/>
    </row>
    <row r="3" spans="1:10">
      <c r="A3" s="4" t="s">
        <v>605</v>
      </c>
      <c r="B3" s="109"/>
      <c r="C3" s="109"/>
      <c r="D3" s="109"/>
      <c r="E3" s="109"/>
      <c r="F3" s="109"/>
      <c r="G3" s="109"/>
      <c r="H3" s="109"/>
      <c r="I3" s="109"/>
      <c r="J3" s="109"/>
    </row>
    <row r="4" spans="1:10">
      <c r="A4" s="13" t="s">
        <v>604</v>
      </c>
      <c r="B4" s="174" t="s">
        <v>604</v>
      </c>
      <c r="C4" s="174"/>
      <c r="D4" s="174"/>
      <c r="E4" s="174"/>
      <c r="F4" s="174"/>
      <c r="G4" s="174"/>
      <c r="H4" s="174"/>
      <c r="I4" s="174"/>
      <c r="J4" s="174"/>
    </row>
    <row r="5" spans="1:10">
      <c r="A5" s="13"/>
      <c r="B5" s="108"/>
      <c r="C5" s="108"/>
      <c r="D5" s="108"/>
      <c r="E5" s="108"/>
      <c r="F5" s="108"/>
      <c r="G5" s="108"/>
      <c r="H5" s="108"/>
      <c r="I5" s="108"/>
      <c r="J5" s="108"/>
    </row>
    <row r="6" spans="1:10" ht="51" customHeight="1">
      <c r="A6" s="13"/>
      <c r="B6" s="108" t="s">
        <v>606</v>
      </c>
      <c r="C6" s="108"/>
      <c r="D6" s="108"/>
      <c r="E6" s="108"/>
      <c r="F6" s="108"/>
      <c r="G6" s="108"/>
      <c r="H6" s="108"/>
      <c r="I6" s="108"/>
      <c r="J6" s="108"/>
    </row>
    <row r="7" spans="1:10">
      <c r="A7" s="13"/>
      <c r="B7" s="109"/>
      <c r="C7" s="109"/>
      <c r="D7" s="109"/>
      <c r="E7" s="109"/>
      <c r="F7" s="109"/>
      <c r="G7" s="109"/>
      <c r="H7" s="109"/>
      <c r="I7" s="109"/>
      <c r="J7" s="109"/>
    </row>
    <row r="8" spans="1:10">
      <c r="A8" s="13"/>
      <c r="B8" s="108" t="s">
        <v>607</v>
      </c>
      <c r="C8" s="108"/>
      <c r="D8" s="108"/>
      <c r="E8" s="108"/>
      <c r="F8" s="108"/>
      <c r="G8" s="108"/>
      <c r="H8" s="108"/>
      <c r="I8" s="108"/>
      <c r="J8" s="108"/>
    </row>
    <row r="9" spans="1:10">
      <c r="A9" s="13"/>
      <c r="B9" s="112"/>
      <c r="C9" s="112"/>
      <c r="D9" s="112"/>
      <c r="E9" s="112"/>
      <c r="F9" s="112"/>
      <c r="G9" s="112"/>
      <c r="H9" s="112"/>
      <c r="I9" s="112"/>
      <c r="J9" s="112"/>
    </row>
    <row r="10" spans="1:10">
      <c r="A10" s="13"/>
      <c r="B10" s="28"/>
      <c r="C10" s="28"/>
      <c r="D10" s="28"/>
      <c r="E10" s="28"/>
      <c r="F10" s="28"/>
      <c r="G10" s="28"/>
      <c r="H10" s="28"/>
      <c r="I10" s="28"/>
      <c r="J10" s="28"/>
    </row>
    <row r="11" spans="1:10">
      <c r="A11" s="13"/>
      <c r="B11" s="15"/>
      <c r="C11" s="15"/>
      <c r="D11" s="15"/>
      <c r="E11" s="15"/>
      <c r="F11" s="15"/>
      <c r="G11" s="15"/>
      <c r="H11" s="15"/>
      <c r="I11" s="15"/>
      <c r="J11" s="15"/>
    </row>
    <row r="12" spans="1:10" ht="15.75" thickBot="1">
      <c r="A12" s="13"/>
      <c r="B12" s="72"/>
      <c r="C12" s="11"/>
      <c r="D12" s="31" t="s">
        <v>295</v>
      </c>
      <c r="E12" s="31"/>
      <c r="F12" s="31"/>
      <c r="G12" s="31"/>
      <c r="H12" s="31"/>
      <c r="I12" s="31"/>
      <c r="J12" s="31"/>
    </row>
    <row r="13" spans="1:10" ht="24" thickBot="1">
      <c r="A13" s="13"/>
      <c r="B13" s="20" t="s">
        <v>608</v>
      </c>
      <c r="C13" s="11"/>
      <c r="D13" s="63">
        <v>2015</v>
      </c>
      <c r="E13" s="63"/>
      <c r="F13" s="63"/>
      <c r="G13" s="11"/>
      <c r="H13" s="63">
        <v>2014</v>
      </c>
      <c r="I13" s="63"/>
      <c r="J13" s="63"/>
    </row>
    <row r="14" spans="1:10">
      <c r="A14" s="13"/>
      <c r="B14" s="21" t="s">
        <v>609</v>
      </c>
      <c r="C14" s="22"/>
      <c r="D14" s="201"/>
      <c r="E14" s="201"/>
      <c r="F14" s="201"/>
      <c r="G14" s="22"/>
      <c r="H14" s="201"/>
      <c r="I14" s="201"/>
      <c r="J14" s="201"/>
    </row>
    <row r="15" spans="1:10">
      <c r="A15" s="13"/>
      <c r="B15" s="47" t="s">
        <v>610</v>
      </c>
      <c r="C15" s="29"/>
      <c r="D15" s="43" t="s">
        <v>235</v>
      </c>
      <c r="E15" s="44">
        <v>154696</v>
      </c>
      <c r="F15" s="29"/>
      <c r="G15" s="29"/>
      <c r="H15" s="43" t="s">
        <v>235</v>
      </c>
      <c r="I15" s="44">
        <v>99851</v>
      </c>
      <c r="J15" s="29"/>
    </row>
    <row r="16" spans="1:10">
      <c r="A16" s="13"/>
      <c r="B16" s="47"/>
      <c r="C16" s="29"/>
      <c r="D16" s="43"/>
      <c r="E16" s="44"/>
      <c r="F16" s="29"/>
      <c r="G16" s="29"/>
      <c r="H16" s="43"/>
      <c r="I16" s="44"/>
      <c r="J16" s="29"/>
    </row>
    <row r="17" spans="1:10" ht="22.5" customHeight="1">
      <c r="A17" s="13"/>
      <c r="B17" s="48" t="s">
        <v>611</v>
      </c>
      <c r="C17" s="34"/>
      <c r="D17" s="42">
        <v>360</v>
      </c>
      <c r="E17" s="42"/>
      <c r="F17" s="34"/>
      <c r="G17" s="34"/>
      <c r="H17" s="42">
        <v>216</v>
      </c>
      <c r="I17" s="42"/>
      <c r="J17" s="34"/>
    </row>
    <row r="18" spans="1:10" ht="15.75" thickBot="1">
      <c r="A18" s="13"/>
      <c r="B18" s="48"/>
      <c r="C18" s="34"/>
      <c r="D18" s="51"/>
      <c r="E18" s="51"/>
      <c r="F18" s="50"/>
      <c r="G18" s="34"/>
      <c r="H18" s="51"/>
      <c r="I18" s="51"/>
      <c r="J18" s="50"/>
    </row>
    <row r="19" spans="1:10">
      <c r="A19" s="13"/>
      <c r="B19" s="47" t="s">
        <v>612</v>
      </c>
      <c r="C19" s="29"/>
      <c r="D19" s="53" t="s">
        <v>235</v>
      </c>
      <c r="E19" s="55">
        <v>154336</v>
      </c>
      <c r="F19" s="57"/>
      <c r="G19" s="29"/>
      <c r="H19" s="53" t="s">
        <v>235</v>
      </c>
      <c r="I19" s="55">
        <v>99635</v>
      </c>
      <c r="J19" s="57"/>
    </row>
    <row r="20" spans="1:10" ht="15.75" thickBot="1">
      <c r="A20" s="13"/>
      <c r="B20" s="47"/>
      <c r="C20" s="29"/>
      <c r="D20" s="54"/>
      <c r="E20" s="56"/>
      <c r="F20" s="58"/>
      <c r="G20" s="29"/>
      <c r="H20" s="54"/>
      <c r="I20" s="56"/>
      <c r="J20" s="58"/>
    </row>
    <row r="21" spans="1:10" ht="15.75" thickTop="1">
      <c r="A21" s="13"/>
      <c r="B21" s="22"/>
      <c r="C21" s="22"/>
      <c r="D21" s="145"/>
      <c r="E21" s="145"/>
      <c r="F21" s="145"/>
      <c r="G21" s="22"/>
      <c r="H21" s="145"/>
      <c r="I21" s="145"/>
      <c r="J21" s="145"/>
    </row>
    <row r="22" spans="1:10">
      <c r="A22" s="13"/>
      <c r="B22" s="43" t="s">
        <v>613</v>
      </c>
      <c r="C22" s="29"/>
      <c r="D22" s="44">
        <v>81358</v>
      </c>
      <c r="E22" s="44"/>
      <c r="F22" s="29"/>
      <c r="G22" s="29"/>
      <c r="H22" s="44">
        <v>74708</v>
      </c>
      <c r="I22" s="44"/>
      <c r="J22" s="29"/>
    </row>
    <row r="23" spans="1:10">
      <c r="A23" s="13"/>
      <c r="B23" s="43"/>
      <c r="C23" s="29"/>
      <c r="D23" s="44"/>
      <c r="E23" s="44"/>
      <c r="F23" s="29"/>
      <c r="G23" s="29"/>
      <c r="H23" s="44"/>
      <c r="I23" s="44"/>
      <c r="J23" s="29"/>
    </row>
    <row r="24" spans="1:10">
      <c r="A24" s="13"/>
      <c r="B24" s="32" t="s">
        <v>614</v>
      </c>
      <c r="C24" s="34"/>
      <c r="D24" s="42">
        <v>190</v>
      </c>
      <c r="E24" s="42"/>
      <c r="F24" s="34"/>
      <c r="G24" s="34"/>
      <c r="H24" s="42">
        <v>161</v>
      </c>
      <c r="I24" s="42"/>
      <c r="J24" s="34"/>
    </row>
    <row r="25" spans="1:10" ht="15.75" thickBot="1">
      <c r="A25" s="13"/>
      <c r="B25" s="32"/>
      <c r="C25" s="34"/>
      <c r="D25" s="51"/>
      <c r="E25" s="51"/>
      <c r="F25" s="50"/>
      <c r="G25" s="34"/>
      <c r="H25" s="51"/>
      <c r="I25" s="51"/>
      <c r="J25" s="50"/>
    </row>
    <row r="26" spans="1:10">
      <c r="A26" s="13"/>
      <c r="B26" s="43" t="s">
        <v>615</v>
      </c>
      <c r="C26" s="29"/>
      <c r="D26" s="55">
        <v>81168</v>
      </c>
      <c r="E26" s="55"/>
      <c r="F26" s="57"/>
      <c r="G26" s="29"/>
      <c r="H26" s="55">
        <v>74547</v>
      </c>
      <c r="I26" s="55"/>
      <c r="J26" s="57"/>
    </row>
    <row r="27" spans="1:10" ht="15.75" thickBot="1">
      <c r="A27" s="13"/>
      <c r="B27" s="43"/>
      <c r="C27" s="29"/>
      <c r="D27" s="56"/>
      <c r="E27" s="56"/>
      <c r="F27" s="58"/>
      <c r="G27" s="29"/>
      <c r="H27" s="56"/>
      <c r="I27" s="56"/>
      <c r="J27" s="58"/>
    </row>
    <row r="28" spans="1:10" ht="15.75" thickTop="1">
      <c r="A28" s="13"/>
      <c r="B28" s="48" t="s">
        <v>616</v>
      </c>
      <c r="C28" s="34"/>
      <c r="D28" s="170" t="s">
        <v>235</v>
      </c>
      <c r="E28" s="171">
        <v>1.9</v>
      </c>
      <c r="F28" s="145"/>
      <c r="G28" s="34"/>
      <c r="H28" s="170" t="s">
        <v>235</v>
      </c>
      <c r="I28" s="171">
        <v>1.34</v>
      </c>
      <c r="J28" s="145"/>
    </row>
    <row r="29" spans="1:10" ht="15.75" thickBot="1">
      <c r="A29" s="13"/>
      <c r="B29" s="48"/>
      <c r="C29" s="34"/>
      <c r="D29" s="69"/>
      <c r="E29" s="172"/>
      <c r="F29" s="71"/>
      <c r="G29" s="34"/>
      <c r="H29" s="69"/>
      <c r="I29" s="172"/>
      <c r="J29" s="71"/>
    </row>
    <row r="30" spans="1:10" ht="15.75" thickTop="1">
      <c r="A30" s="13"/>
      <c r="B30" s="11"/>
      <c r="C30" s="11"/>
      <c r="D30" s="202"/>
      <c r="E30" s="202"/>
      <c r="F30" s="202"/>
      <c r="G30" s="11"/>
      <c r="H30" s="202"/>
      <c r="I30" s="202"/>
      <c r="J30" s="202"/>
    </row>
    <row r="31" spans="1:10">
      <c r="A31" s="13"/>
      <c r="B31" s="32" t="s">
        <v>617</v>
      </c>
      <c r="C31" s="34"/>
      <c r="D31" s="42"/>
      <c r="E31" s="42"/>
      <c r="F31" s="34"/>
      <c r="G31" s="34"/>
      <c r="H31" s="42"/>
      <c r="I31" s="42"/>
      <c r="J31" s="34"/>
    </row>
    <row r="32" spans="1:10">
      <c r="A32" s="13"/>
      <c r="B32" s="32"/>
      <c r="C32" s="34"/>
      <c r="D32" s="42"/>
      <c r="E32" s="42"/>
      <c r="F32" s="34"/>
      <c r="G32" s="34"/>
      <c r="H32" s="42"/>
      <c r="I32" s="42"/>
      <c r="J32" s="34"/>
    </row>
    <row r="33" spans="1:10">
      <c r="A33" s="13"/>
      <c r="B33" s="47" t="s">
        <v>610</v>
      </c>
      <c r="C33" s="29"/>
      <c r="D33" s="43" t="s">
        <v>235</v>
      </c>
      <c r="E33" s="44">
        <v>154696</v>
      </c>
      <c r="F33" s="29"/>
      <c r="G33" s="29"/>
      <c r="H33" s="43" t="s">
        <v>235</v>
      </c>
      <c r="I33" s="44">
        <v>99851</v>
      </c>
      <c r="J33" s="29"/>
    </row>
    <row r="34" spans="1:10">
      <c r="A34" s="13"/>
      <c r="B34" s="47"/>
      <c r="C34" s="29"/>
      <c r="D34" s="43"/>
      <c r="E34" s="44"/>
      <c r="F34" s="29"/>
      <c r="G34" s="29"/>
      <c r="H34" s="43"/>
      <c r="I34" s="44"/>
      <c r="J34" s="29"/>
    </row>
    <row r="35" spans="1:10" ht="22.5" customHeight="1">
      <c r="A35" s="13"/>
      <c r="B35" s="48" t="s">
        <v>611</v>
      </c>
      <c r="C35" s="34"/>
      <c r="D35" s="42">
        <v>360</v>
      </c>
      <c r="E35" s="42"/>
      <c r="F35" s="34"/>
      <c r="G35" s="34"/>
      <c r="H35" s="42">
        <v>216</v>
      </c>
      <c r="I35" s="42"/>
      <c r="J35" s="34"/>
    </row>
    <row r="36" spans="1:10" ht="15.75" thickBot="1">
      <c r="A36" s="13"/>
      <c r="B36" s="48"/>
      <c r="C36" s="34"/>
      <c r="D36" s="51"/>
      <c r="E36" s="51"/>
      <c r="F36" s="50"/>
      <c r="G36" s="34"/>
      <c r="H36" s="51"/>
      <c r="I36" s="51"/>
      <c r="J36" s="50"/>
    </row>
    <row r="37" spans="1:10">
      <c r="A37" s="13"/>
      <c r="B37" s="47" t="s">
        <v>612</v>
      </c>
      <c r="C37" s="29"/>
      <c r="D37" s="53" t="s">
        <v>235</v>
      </c>
      <c r="E37" s="55">
        <v>154336</v>
      </c>
      <c r="F37" s="57"/>
      <c r="G37" s="29"/>
      <c r="H37" s="53" t="s">
        <v>235</v>
      </c>
      <c r="I37" s="55">
        <v>99635</v>
      </c>
      <c r="J37" s="57"/>
    </row>
    <row r="38" spans="1:10" ht="15.75" thickBot="1">
      <c r="A38" s="13"/>
      <c r="B38" s="47"/>
      <c r="C38" s="29"/>
      <c r="D38" s="54"/>
      <c r="E38" s="56"/>
      <c r="F38" s="58"/>
      <c r="G38" s="29"/>
      <c r="H38" s="54"/>
      <c r="I38" s="56"/>
      <c r="J38" s="58"/>
    </row>
    <row r="39" spans="1:10" ht="15.75" thickTop="1">
      <c r="A39" s="13"/>
      <c r="B39" s="22"/>
      <c r="C39" s="22"/>
      <c r="D39" s="145"/>
      <c r="E39" s="145"/>
      <c r="F39" s="145"/>
      <c r="G39" s="22"/>
      <c r="H39" s="145"/>
      <c r="I39" s="145"/>
      <c r="J39" s="145"/>
    </row>
    <row r="40" spans="1:10">
      <c r="A40" s="13"/>
      <c r="B40" s="43" t="s">
        <v>613</v>
      </c>
      <c r="C40" s="29"/>
      <c r="D40" s="44">
        <v>81168</v>
      </c>
      <c r="E40" s="44"/>
      <c r="F40" s="29"/>
      <c r="G40" s="29"/>
      <c r="H40" s="44">
        <v>74547</v>
      </c>
      <c r="I40" s="44"/>
      <c r="J40" s="29"/>
    </row>
    <row r="41" spans="1:10">
      <c r="A41" s="13"/>
      <c r="B41" s="43"/>
      <c r="C41" s="29"/>
      <c r="D41" s="44"/>
      <c r="E41" s="44"/>
      <c r="F41" s="29"/>
      <c r="G41" s="29"/>
      <c r="H41" s="44"/>
      <c r="I41" s="44"/>
      <c r="J41" s="29"/>
    </row>
    <row r="42" spans="1:10">
      <c r="A42" s="13"/>
      <c r="B42" s="48" t="s">
        <v>618</v>
      </c>
      <c r="C42" s="34"/>
      <c r="D42" s="46">
        <v>2269</v>
      </c>
      <c r="E42" s="46"/>
      <c r="F42" s="34"/>
      <c r="G42" s="34"/>
      <c r="H42" s="46">
        <v>3897</v>
      </c>
      <c r="I42" s="46"/>
      <c r="J42" s="34"/>
    </row>
    <row r="43" spans="1:10" ht="15.75" thickBot="1">
      <c r="A43" s="13"/>
      <c r="B43" s="48"/>
      <c r="C43" s="34"/>
      <c r="D43" s="49"/>
      <c r="E43" s="49"/>
      <c r="F43" s="50"/>
      <c r="G43" s="34"/>
      <c r="H43" s="49"/>
      <c r="I43" s="49"/>
      <c r="J43" s="50"/>
    </row>
    <row r="44" spans="1:10">
      <c r="A44" s="13"/>
      <c r="B44" s="43" t="s">
        <v>619</v>
      </c>
      <c r="C44" s="29"/>
      <c r="D44" s="55">
        <v>83437</v>
      </c>
      <c r="E44" s="55"/>
      <c r="F44" s="57"/>
      <c r="G44" s="29"/>
      <c r="H44" s="55">
        <v>78444</v>
      </c>
      <c r="I44" s="55"/>
      <c r="J44" s="57"/>
    </row>
    <row r="45" spans="1:10" ht="15.75" thickBot="1">
      <c r="A45" s="13"/>
      <c r="B45" s="43"/>
      <c r="C45" s="29"/>
      <c r="D45" s="56"/>
      <c r="E45" s="56"/>
      <c r="F45" s="58"/>
      <c r="G45" s="29"/>
      <c r="H45" s="56"/>
      <c r="I45" s="56"/>
      <c r="J45" s="58"/>
    </row>
    <row r="46" spans="1:10" ht="15.75" thickTop="1">
      <c r="A46" s="13"/>
      <c r="B46" s="48" t="s">
        <v>620</v>
      </c>
      <c r="C46" s="34"/>
      <c r="D46" s="170" t="s">
        <v>235</v>
      </c>
      <c r="E46" s="171">
        <v>1.85</v>
      </c>
      <c r="F46" s="145"/>
      <c r="G46" s="34"/>
      <c r="H46" s="170" t="s">
        <v>235</v>
      </c>
      <c r="I46" s="171">
        <v>1.27</v>
      </c>
      <c r="J46" s="145"/>
    </row>
    <row r="47" spans="1:10" ht="15.75" thickBot="1">
      <c r="A47" s="13"/>
      <c r="B47" s="48"/>
      <c r="C47" s="34"/>
      <c r="D47" s="69"/>
      <c r="E47" s="172"/>
      <c r="F47" s="71"/>
      <c r="G47" s="34"/>
      <c r="H47" s="69"/>
      <c r="I47" s="172"/>
      <c r="J47" s="71"/>
    </row>
    <row r="48" spans="1:10" ht="15.75" thickTop="1">
      <c r="A48" s="13"/>
      <c r="B48" s="108"/>
      <c r="C48" s="108"/>
      <c r="D48" s="108"/>
      <c r="E48" s="108"/>
      <c r="F48" s="108"/>
      <c r="G48" s="108"/>
      <c r="H48" s="108"/>
      <c r="I48" s="108"/>
      <c r="J48" s="108"/>
    </row>
    <row r="49" spans="1:10">
      <c r="A49" s="13"/>
      <c r="B49" s="108" t="s">
        <v>621</v>
      </c>
      <c r="C49" s="108"/>
      <c r="D49" s="108"/>
      <c r="E49" s="108"/>
      <c r="F49" s="108"/>
      <c r="G49" s="108"/>
      <c r="H49" s="108"/>
      <c r="I49" s="108"/>
      <c r="J49" s="108"/>
    </row>
  </sheetData>
  <mergeCells count="142">
    <mergeCell ref="B9:J9"/>
    <mergeCell ref="B48:J48"/>
    <mergeCell ref="B49:J49"/>
    <mergeCell ref="A1:A2"/>
    <mergeCell ref="B1:J1"/>
    <mergeCell ref="B2:J2"/>
    <mergeCell ref="B3:J3"/>
    <mergeCell ref="A4:A49"/>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H37:H38"/>
    <mergeCell ref="I37:I38"/>
    <mergeCell ref="J37:J38"/>
    <mergeCell ref="D39:F39"/>
    <mergeCell ref="H39:J39"/>
    <mergeCell ref="B40:B41"/>
    <mergeCell ref="C40:C41"/>
    <mergeCell ref="D40:E41"/>
    <mergeCell ref="F40:F41"/>
    <mergeCell ref="G40:G41"/>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D30:F30"/>
    <mergeCell ref="H30:J30"/>
    <mergeCell ref="B31:B32"/>
    <mergeCell ref="C31:C32"/>
    <mergeCell ref="D31:E32"/>
    <mergeCell ref="F31:F32"/>
    <mergeCell ref="G31:G32"/>
    <mergeCell ref="H31:I32"/>
    <mergeCell ref="J31:J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6.5703125" customWidth="1"/>
    <col min="3" max="3" width="33.85546875" customWidth="1"/>
    <col min="4" max="4" width="22.140625" customWidth="1"/>
    <col min="5" max="5" width="9.42578125" customWidth="1"/>
    <col min="6" max="6" width="7.28515625" customWidth="1"/>
    <col min="7" max="7" width="22.140625" customWidth="1"/>
    <col min="8" max="8" width="9.42578125" customWidth="1"/>
    <col min="9" max="10" width="33.85546875" customWidth="1"/>
    <col min="11" max="11" width="5.7109375" customWidth="1"/>
    <col min="12" max="12" width="33.85546875" customWidth="1"/>
    <col min="13" max="13" width="7.28515625" customWidth="1"/>
    <col min="14" max="14" width="22.140625" customWidth="1"/>
    <col min="15" max="15" width="33.85546875" customWidth="1"/>
  </cols>
  <sheetData>
    <row r="1" spans="1:15" ht="15" customHeight="1">
      <c r="A1" s="8" t="s">
        <v>6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23</v>
      </c>
      <c r="B3" s="109"/>
      <c r="C3" s="109"/>
      <c r="D3" s="109"/>
      <c r="E3" s="109"/>
      <c r="F3" s="109"/>
      <c r="G3" s="109"/>
      <c r="H3" s="109"/>
      <c r="I3" s="109"/>
      <c r="J3" s="109"/>
      <c r="K3" s="109"/>
      <c r="L3" s="109"/>
      <c r="M3" s="109"/>
      <c r="N3" s="109"/>
      <c r="O3" s="109"/>
    </row>
    <row r="4" spans="1:15">
      <c r="A4" s="13" t="s">
        <v>622</v>
      </c>
      <c r="B4" s="174" t="s">
        <v>622</v>
      </c>
      <c r="C4" s="174"/>
      <c r="D4" s="174"/>
      <c r="E4" s="174"/>
      <c r="F4" s="174"/>
      <c r="G4" s="174"/>
      <c r="H4" s="174"/>
      <c r="I4" s="174"/>
      <c r="J4" s="174"/>
      <c r="K4" s="174"/>
      <c r="L4" s="174"/>
      <c r="M4" s="174"/>
      <c r="N4" s="174"/>
      <c r="O4" s="174"/>
    </row>
    <row r="5" spans="1:15">
      <c r="A5" s="13"/>
      <c r="B5" s="108"/>
      <c r="C5" s="108"/>
      <c r="D5" s="108"/>
      <c r="E5" s="108"/>
      <c r="F5" s="108"/>
      <c r="G5" s="108"/>
      <c r="H5" s="108"/>
      <c r="I5" s="108"/>
      <c r="J5" s="108"/>
      <c r="K5" s="108"/>
      <c r="L5" s="108"/>
      <c r="M5" s="108"/>
      <c r="N5" s="108"/>
      <c r="O5" s="108"/>
    </row>
    <row r="6" spans="1:15" ht="38.25" customHeight="1">
      <c r="A6" s="13"/>
      <c r="B6" s="108" t="s">
        <v>624</v>
      </c>
      <c r="C6" s="108"/>
      <c r="D6" s="108"/>
      <c r="E6" s="108"/>
      <c r="F6" s="108"/>
      <c r="G6" s="108"/>
      <c r="H6" s="108"/>
      <c r="I6" s="108"/>
      <c r="J6" s="108"/>
      <c r="K6" s="108"/>
      <c r="L6" s="108"/>
      <c r="M6" s="108"/>
      <c r="N6" s="108"/>
      <c r="O6" s="108"/>
    </row>
    <row r="7" spans="1:15">
      <c r="A7" s="13"/>
      <c r="B7" s="108"/>
      <c r="C7" s="108"/>
      <c r="D7" s="108"/>
      <c r="E7" s="108"/>
      <c r="F7" s="108"/>
      <c r="G7" s="108"/>
      <c r="H7" s="108"/>
      <c r="I7" s="108"/>
      <c r="J7" s="108"/>
      <c r="K7" s="108"/>
      <c r="L7" s="108"/>
      <c r="M7" s="108"/>
      <c r="N7" s="108"/>
      <c r="O7" s="108"/>
    </row>
    <row r="8" spans="1:15" ht="63.75" customHeight="1">
      <c r="A8" s="13"/>
      <c r="B8" s="108" t="s">
        <v>625</v>
      </c>
      <c r="C8" s="108"/>
      <c r="D8" s="108"/>
      <c r="E8" s="108"/>
      <c r="F8" s="108"/>
      <c r="G8" s="108"/>
      <c r="H8" s="108"/>
      <c r="I8" s="108"/>
      <c r="J8" s="108"/>
      <c r="K8" s="108"/>
      <c r="L8" s="108"/>
      <c r="M8" s="108"/>
      <c r="N8" s="108"/>
      <c r="O8" s="108"/>
    </row>
    <row r="9" spans="1:15">
      <c r="A9" s="13"/>
      <c r="B9" s="109"/>
      <c r="C9" s="109"/>
      <c r="D9" s="109"/>
      <c r="E9" s="109"/>
      <c r="F9" s="109"/>
      <c r="G9" s="109"/>
      <c r="H9" s="109"/>
      <c r="I9" s="109"/>
      <c r="J9" s="109"/>
      <c r="K9" s="109"/>
      <c r="L9" s="109"/>
      <c r="M9" s="109"/>
      <c r="N9" s="109"/>
      <c r="O9" s="109"/>
    </row>
    <row r="10" spans="1:15">
      <c r="A10" s="13"/>
      <c r="B10" s="108" t="s">
        <v>626</v>
      </c>
      <c r="C10" s="108"/>
      <c r="D10" s="108"/>
      <c r="E10" s="108"/>
      <c r="F10" s="108"/>
      <c r="G10" s="108"/>
      <c r="H10" s="108"/>
      <c r="I10" s="108"/>
      <c r="J10" s="108"/>
      <c r="K10" s="108"/>
      <c r="L10" s="108"/>
      <c r="M10" s="108"/>
      <c r="N10" s="108"/>
      <c r="O10" s="108"/>
    </row>
    <row r="11" spans="1:15">
      <c r="A11" s="13"/>
      <c r="B11" s="108"/>
      <c r="C11" s="108"/>
      <c r="D11" s="108"/>
      <c r="E11" s="108"/>
      <c r="F11" s="108"/>
      <c r="G11" s="108"/>
      <c r="H11" s="108"/>
      <c r="I11" s="108"/>
      <c r="J11" s="108"/>
      <c r="K11" s="108"/>
      <c r="L11" s="108"/>
      <c r="M11" s="108"/>
      <c r="N11" s="108"/>
      <c r="O11" s="108"/>
    </row>
    <row r="12" spans="1:15">
      <c r="A12" s="13"/>
      <c r="B12" s="28"/>
      <c r="C12" s="28"/>
      <c r="D12" s="28"/>
      <c r="E12" s="28"/>
      <c r="F12" s="28"/>
      <c r="G12" s="28"/>
      <c r="H12" s="28"/>
      <c r="I12" s="28"/>
      <c r="J12" s="28"/>
      <c r="K12" s="28"/>
      <c r="L12" s="28"/>
      <c r="M12" s="28"/>
      <c r="N12" s="28"/>
      <c r="O12" s="28"/>
    </row>
    <row r="13" spans="1:15">
      <c r="A13" s="13"/>
      <c r="B13" s="15"/>
      <c r="C13" s="15"/>
      <c r="D13" s="15"/>
      <c r="E13" s="15"/>
      <c r="F13" s="15"/>
      <c r="G13" s="15"/>
      <c r="H13" s="15"/>
      <c r="I13" s="15"/>
      <c r="J13" s="15"/>
      <c r="K13" s="15"/>
      <c r="L13" s="15"/>
      <c r="M13" s="15"/>
      <c r="N13" s="15"/>
      <c r="O13" s="15"/>
    </row>
    <row r="14" spans="1:15" ht="15.75" thickBot="1">
      <c r="A14" s="13"/>
      <c r="B14" s="23"/>
      <c r="C14" s="31">
        <v>2015</v>
      </c>
      <c r="D14" s="31"/>
      <c r="E14" s="31"/>
      <c r="F14" s="31"/>
      <c r="G14" s="31"/>
      <c r="H14" s="31"/>
      <c r="I14" s="11"/>
      <c r="J14" s="31">
        <v>2014</v>
      </c>
      <c r="K14" s="31"/>
      <c r="L14" s="31"/>
      <c r="M14" s="31"/>
      <c r="N14" s="31"/>
      <c r="O14" s="31"/>
    </row>
    <row r="15" spans="1:15">
      <c r="A15" s="13"/>
      <c r="B15" s="29"/>
      <c r="C15" s="66"/>
      <c r="D15" s="66"/>
      <c r="E15" s="57"/>
      <c r="F15" s="66" t="s">
        <v>628</v>
      </c>
      <c r="G15" s="66"/>
      <c r="H15" s="66"/>
      <c r="I15" s="29"/>
      <c r="J15" s="66"/>
      <c r="K15" s="66"/>
      <c r="L15" s="57"/>
      <c r="M15" s="66" t="s">
        <v>628</v>
      </c>
      <c r="N15" s="66"/>
      <c r="O15" s="66"/>
    </row>
    <row r="16" spans="1:15">
      <c r="A16" s="13"/>
      <c r="B16" s="29"/>
      <c r="C16" s="30"/>
      <c r="D16" s="30"/>
      <c r="E16" s="29"/>
      <c r="F16" s="30"/>
      <c r="G16" s="30"/>
      <c r="H16" s="30"/>
      <c r="I16" s="29"/>
      <c r="J16" s="30"/>
      <c r="K16" s="30"/>
      <c r="L16" s="29"/>
      <c r="M16" s="30"/>
      <c r="N16" s="30"/>
      <c r="O16" s="30"/>
    </row>
    <row r="17" spans="1:15" ht="15.75" thickBot="1">
      <c r="A17" s="13"/>
      <c r="B17" s="29"/>
      <c r="C17" s="31" t="s">
        <v>627</v>
      </c>
      <c r="D17" s="31"/>
      <c r="E17" s="29"/>
      <c r="F17" s="31"/>
      <c r="G17" s="31"/>
      <c r="H17" s="31"/>
      <c r="I17" s="29"/>
      <c r="J17" s="31" t="s">
        <v>627</v>
      </c>
      <c r="K17" s="31"/>
      <c r="L17" s="29"/>
      <c r="M17" s="31"/>
      <c r="N17" s="31"/>
      <c r="O17" s="31"/>
    </row>
    <row r="18" spans="1:15">
      <c r="A18" s="13"/>
      <c r="B18" s="32" t="s">
        <v>629</v>
      </c>
      <c r="C18" s="36">
        <v>1934370</v>
      </c>
      <c r="D18" s="38"/>
      <c r="E18" s="34"/>
      <c r="F18" s="33" t="s">
        <v>235</v>
      </c>
      <c r="G18" s="40">
        <v>11.6</v>
      </c>
      <c r="H18" s="38"/>
      <c r="I18" s="34"/>
      <c r="J18" s="36">
        <v>2997460</v>
      </c>
      <c r="K18" s="38"/>
      <c r="L18" s="34"/>
      <c r="M18" s="33" t="s">
        <v>235</v>
      </c>
      <c r="N18" s="40">
        <v>10.49</v>
      </c>
      <c r="O18" s="38"/>
    </row>
    <row r="19" spans="1:15">
      <c r="A19" s="13"/>
      <c r="B19" s="32"/>
      <c r="C19" s="37"/>
      <c r="D19" s="39"/>
      <c r="E19" s="34"/>
      <c r="F19" s="35"/>
      <c r="G19" s="41"/>
      <c r="H19" s="39"/>
      <c r="I19" s="34"/>
      <c r="J19" s="46"/>
      <c r="K19" s="34"/>
      <c r="L19" s="34"/>
      <c r="M19" s="32"/>
      <c r="N19" s="42"/>
      <c r="O19" s="34"/>
    </row>
    <row r="20" spans="1:15">
      <c r="A20" s="13"/>
      <c r="B20" s="43" t="s">
        <v>630</v>
      </c>
      <c r="C20" s="44">
        <v>35000</v>
      </c>
      <c r="D20" s="29"/>
      <c r="E20" s="29"/>
      <c r="F20" s="45">
        <v>52.9</v>
      </c>
      <c r="G20" s="45"/>
      <c r="H20" s="29"/>
      <c r="I20" s="29"/>
      <c r="J20" s="44">
        <v>27500</v>
      </c>
      <c r="K20" s="29"/>
      <c r="L20" s="29"/>
      <c r="M20" s="45">
        <v>32.49</v>
      </c>
      <c r="N20" s="45"/>
      <c r="O20" s="29"/>
    </row>
    <row r="21" spans="1:15">
      <c r="A21" s="13"/>
      <c r="B21" s="43"/>
      <c r="C21" s="44"/>
      <c r="D21" s="29"/>
      <c r="E21" s="29"/>
      <c r="F21" s="45"/>
      <c r="G21" s="45"/>
      <c r="H21" s="29"/>
      <c r="I21" s="29"/>
      <c r="J21" s="44"/>
      <c r="K21" s="29"/>
      <c r="L21" s="29"/>
      <c r="M21" s="45"/>
      <c r="N21" s="45"/>
      <c r="O21" s="29"/>
    </row>
    <row r="22" spans="1:15">
      <c r="A22" s="13"/>
      <c r="B22" s="32" t="s">
        <v>631</v>
      </c>
      <c r="C22" s="42" t="s">
        <v>632</v>
      </c>
      <c r="D22" s="32" t="s">
        <v>237</v>
      </c>
      <c r="E22" s="34"/>
      <c r="F22" s="42">
        <v>8.6199999999999992</v>
      </c>
      <c r="G22" s="42"/>
      <c r="H22" s="34"/>
      <c r="I22" s="34"/>
      <c r="J22" s="42" t="s">
        <v>633</v>
      </c>
      <c r="K22" s="32" t="s">
        <v>237</v>
      </c>
      <c r="L22" s="34"/>
      <c r="M22" s="42">
        <v>8.1300000000000008</v>
      </c>
      <c r="N22" s="42"/>
      <c r="O22" s="34"/>
    </row>
    <row r="23" spans="1:15">
      <c r="A23" s="13"/>
      <c r="B23" s="32"/>
      <c r="C23" s="42"/>
      <c r="D23" s="32"/>
      <c r="E23" s="34"/>
      <c r="F23" s="42"/>
      <c r="G23" s="42"/>
      <c r="H23" s="34"/>
      <c r="I23" s="34"/>
      <c r="J23" s="42"/>
      <c r="K23" s="32"/>
      <c r="L23" s="34"/>
      <c r="M23" s="42"/>
      <c r="N23" s="42"/>
      <c r="O23" s="34"/>
    </row>
    <row r="24" spans="1:15">
      <c r="A24" s="13"/>
      <c r="B24" s="43" t="s">
        <v>634</v>
      </c>
      <c r="C24" s="45" t="s">
        <v>635</v>
      </c>
      <c r="D24" s="43" t="s">
        <v>237</v>
      </c>
      <c r="E24" s="29"/>
      <c r="F24" s="45">
        <v>19.190000000000001</v>
      </c>
      <c r="G24" s="45"/>
      <c r="H24" s="29"/>
      <c r="I24" s="29"/>
      <c r="J24" s="45" t="s">
        <v>298</v>
      </c>
      <c r="K24" s="29"/>
      <c r="L24" s="29"/>
      <c r="M24" s="45" t="s">
        <v>298</v>
      </c>
      <c r="N24" s="45"/>
      <c r="O24" s="29"/>
    </row>
    <row r="25" spans="1:15" ht="15.75" thickBot="1">
      <c r="A25" s="13"/>
      <c r="B25" s="43"/>
      <c r="C25" s="67"/>
      <c r="D25" s="187"/>
      <c r="E25" s="29"/>
      <c r="F25" s="67"/>
      <c r="G25" s="67"/>
      <c r="H25" s="68"/>
      <c r="I25" s="29"/>
      <c r="J25" s="67"/>
      <c r="K25" s="68"/>
      <c r="L25" s="29"/>
      <c r="M25" s="67"/>
      <c r="N25" s="67"/>
      <c r="O25" s="68"/>
    </row>
    <row r="26" spans="1:15">
      <c r="A26" s="13"/>
      <c r="B26" s="32" t="s">
        <v>636</v>
      </c>
      <c r="C26" s="36">
        <v>1615697</v>
      </c>
      <c r="D26" s="38"/>
      <c r="E26" s="34"/>
      <c r="F26" s="33" t="s">
        <v>235</v>
      </c>
      <c r="G26" s="40">
        <v>13.11</v>
      </c>
      <c r="H26" s="38"/>
      <c r="I26" s="34"/>
      <c r="J26" s="36">
        <v>2794992</v>
      </c>
      <c r="K26" s="38"/>
      <c r="L26" s="34"/>
      <c r="M26" s="33" t="s">
        <v>235</v>
      </c>
      <c r="N26" s="40">
        <v>10.9</v>
      </c>
      <c r="O26" s="38"/>
    </row>
    <row r="27" spans="1:15" ht="15.75" thickBot="1">
      <c r="A27" s="13"/>
      <c r="B27" s="32"/>
      <c r="C27" s="70"/>
      <c r="D27" s="71"/>
      <c r="E27" s="34"/>
      <c r="F27" s="69"/>
      <c r="G27" s="172"/>
      <c r="H27" s="71"/>
      <c r="I27" s="34"/>
      <c r="J27" s="70"/>
      <c r="K27" s="71"/>
      <c r="L27" s="34"/>
      <c r="M27" s="69"/>
      <c r="N27" s="172"/>
      <c r="O27" s="71"/>
    </row>
    <row r="28" spans="1:15" ht="15.75" thickTop="1">
      <c r="A28" s="13"/>
      <c r="B28" s="108"/>
      <c r="C28" s="108"/>
      <c r="D28" s="108"/>
      <c r="E28" s="108"/>
      <c r="F28" s="108"/>
      <c r="G28" s="108"/>
      <c r="H28" s="108"/>
      <c r="I28" s="108"/>
      <c r="J28" s="108"/>
      <c r="K28" s="108"/>
      <c r="L28" s="108"/>
      <c r="M28" s="108"/>
      <c r="N28" s="108"/>
      <c r="O28" s="108"/>
    </row>
    <row r="29" spans="1:15">
      <c r="A29" s="13"/>
      <c r="B29" s="43" t="s">
        <v>637</v>
      </c>
      <c r="C29" s="43"/>
      <c r="D29" s="43"/>
      <c r="E29" s="43"/>
      <c r="F29" s="43"/>
      <c r="G29" s="43"/>
      <c r="H29" s="43"/>
      <c r="I29" s="43"/>
      <c r="J29" s="43"/>
      <c r="K29" s="43"/>
      <c r="L29" s="43"/>
      <c r="M29" s="43"/>
      <c r="N29" s="43"/>
      <c r="O29" s="43"/>
    </row>
    <row r="30" spans="1:15">
      <c r="A30" s="13"/>
      <c r="B30" s="113"/>
      <c r="C30" s="113"/>
      <c r="D30" s="113"/>
      <c r="E30" s="113"/>
      <c r="F30" s="113"/>
      <c r="G30" s="113"/>
      <c r="H30" s="113"/>
      <c r="I30" s="113"/>
      <c r="J30" s="113"/>
      <c r="K30" s="113"/>
      <c r="L30" s="113"/>
      <c r="M30" s="113"/>
      <c r="N30" s="113"/>
      <c r="O30" s="113"/>
    </row>
    <row r="31" spans="1:15">
      <c r="A31" s="13"/>
      <c r="B31" s="28"/>
      <c r="C31" s="28"/>
      <c r="D31" s="28"/>
      <c r="E31" s="28"/>
      <c r="F31" s="28"/>
      <c r="G31" s="28"/>
      <c r="H31" s="28"/>
    </row>
    <row r="32" spans="1:15">
      <c r="A32" s="13"/>
      <c r="B32" s="15"/>
      <c r="C32" s="15"/>
      <c r="D32" s="15"/>
      <c r="E32" s="15"/>
      <c r="F32" s="15"/>
      <c r="G32" s="15"/>
      <c r="H32" s="15"/>
    </row>
    <row r="33" spans="1:15" ht="15.75" thickBot="1">
      <c r="A33" s="13"/>
      <c r="B33" s="11"/>
      <c r="C33" s="11"/>
      <c r="D33" s="31">
        <v>2015</v>
      </c>
      <c r="E33" s="31"/>
      <c r="F33" s="11"/>
      <c r="G33" s="31">
        <v>2014</v>
      </c>
      <c r="H33" s="31"/>
    </row>
    <row r="34" spans="1:15">
      <c r="A34" s="13"/>
      <c r="B34" s="121" t="s">
        <v>638</v>
      </c>
      <c r="C34" s="22"/>
      <c r="D34" s="117">
        <v>41.05</v>
      </c>
      <c r="E34" s="115" t="s">
        <v>462</v>
      </c>
      <c r="F34" s="22"/>
      <c r="G34" s="117">
        <v>41.89</v>
      </c>
      <c r="H34" s="115" t="s">
        <v>462</v>
      </c>
    </row>
    <row r="35" spans="1:15">
      <c r="A35" s="13"/>
      <c r="B35" s="122" t="s">
        <v>639</v>
      </c>
      <c r="C35" s="11"/>
      <c r="D35" s="119">
        <v>1.91</v>
      </c>
      <c r="E35" s="118" t="s">
        <v>462</v>
      </c>
      <c r="F35" s="11"/>
      <c r="G35" s="119">
        <v>2.73</v>
      </c>
      <c r="H35" s="118" t="s">
        <v>462</v>
      </c>
    </row>
    <row r="36" spans="1:15">
      <c r="A36" s="13"/>
      <c r="B36" s="143" t="s">
        <v>640</v>
      </c>
      <c r="C36" s="34"/>
      <c r="D36" s="42">
        <v>6.25</v>
      </c>
      <c r="E36" s="34"/>
      <c r="F36" s="34"/>
      <c r="G36" s="42">
        <v>6.25</v>
      </c>
      <c r="H36" s="34"/>
    </row>
    <row r="37" spans="1:15">
      <c r="A37" s="13"/>
      <c r="B37" s="143"/>
      <c r="C37" s="34"/>
      <c r="D37" s="42"/>
      <c r="E37" s="34"/>
      <c r="F37" s="34"/>
      <c r="G37" s="42"/>
      <c r="H37" s="34"/>
    </row>
    <row r="38" spans="1:15">
      <c r="A38" s="13"/>
      <c r="B38" s="118" t="s">
        <v>641</v>
      </c>
      <c r="C38" s="11"/>
      <c r="D38" s="119">
        <v>1.89</v>
      </c>
      <c r="E38" s="118" t="s">
        <v>462</v>
      </c>
      <c r="F38" s="11"/>
      <c r="G38" s="119">
        <v>1.72</v>
      </c>
      <c r="H38" s="118" t="s">
        <v>462</v>
      </c>
    </row>
    <row r="39" spans="1:15">
      <c r="A39" s="13"/>
      <c r="B39" s="115" t="s">
        <v>642</v>
      </c>
      <c r="C39" s="22"/>
      <c r="D39" s="117">
        <v>0.5</v>
      </c>
      <c r="E39" s="115" t="s">
        <v>462</v>
      </c>
      <c r="F39" s="22"/>
      <c r="G39" s="117">
        <v>0.5</v>
      </c>
      <c r="H39" s="115" t="s">
        <v>462</v>
      </c>
    </row>
    <row r="40" spans="1:15">
      <c r="A40" s="13"/>
      <c r="B40" s="109"/>
      <c r="C40" s="109"/>
      <c r="D40" s="109"/>
      <c r="E40" s="109"/>
      <c r="F40" s="109"/>
      <c r="G40" s="109"/>
      <c r="H40" s="109"/>
      <c r="I40" s="109"/>
      <c r="J40" s="109"/>
      <c r="K40" s="109"/>
      <c r="L40" s="109"/>
      <c r="M40" s="109"/>
      <c r="N40" s="109"/>
      <c r="O40" s="109"/>
    </row>
    <row r="41" spans="1:15">
      <c r="A41" s="13"/>
      <c r="B41" s="108" t="s">
        <v>643</v>
      </c>
      <c r="C41" s="108"/>
      <c r="D41" s="108"/>
      <c r="E41" s="108"/>
      <c r="F41" s="108"/>
      <c r="G41" s="108"/>
      <c r="H41" s="108"/>
      <c r="I41" s="108"/>
      <c r="J41" s="108"/>
      <c r="K41" s="108"/>
      <c r="L41" s="108"/>
      <c r="M41" s="108"/>
      <c r="N41" s="108"/>
      <c r="O41" s="108"/>
    </row>
    <row r="42" spans="1:15">
      <c r="A42" s="13"/>
      <c r="B42" s="109"/>
      <c r="C42" s="109"/>
      <c r="D42" s="109"/>
      <c r="E42" s="109"/>
      <c r="F42" s="109"/>
      <c r="G42" s="109"/>
      <c r="H42" s="109"/>
      <c r="I42" s="109"/>
      <c r="J42" s="109"/>
      <c r="K42" s="109"/>
      <c r="L42" s="109"/>
      <c r="M42" s="109"/>
      <c r="N42" s="109"/>
      <c r="O42" s="109"/>
    </row>
    <row r="43" spans="1:15">
      <c r="A43" s="13"/>
      <c r="B43" s="108" t="s">
        <v>644</v>
      </c>
      <c r="C43" s="108"/>
      <c r="D43" s="108"/>
      <c r="E43" s="108"/>
      <c r="F43" s="108"/>
      <c r="G43" s="108"/>
      <c r="H43" s="108"/>
      <c r="I43" s="108"/>
      <c r="J43" s="108"/>
      <c r="K43" s="108"/>
      <c r="L43" s="108"/>
      <c r="M43" s="108"/>
      <c r="N43" s="108"/>
      <c r="O43" s="108"/>
    </row>
    <row r="44" spans="1:15">
      <c r="A44" s="13"/>
      <c r="B44" s="28"/>
      <c r="C44" s="28"/>
      <c r="D44" s="28"/>
      <c r="E44" s="28"/>
      <c r="F44" s="28"/>
      <c r="G44" s="28"/>
      <c r="H44" s="28"/>
      <c r="I44" s="28"/>
      <c r="J44" s="28"/>
      <c r="K44" s="28"/>
      <c r="L44" s="28"/>
      <c r="M44" s="28"/>
      <c r="N44" s="28"/>
      <c r="O44" s="28"/>
    </row>
    <row r="45" spans="1:15">
      <c r="A45" s="13"/>
      <c r="B45" s="15"/>
      <c r="C45" s="15"/>
      <c r="D45" s="15"/>
      <c r="E45" s="15"/>
      <c r="F45" s="15"/>
      <c r="G45" s="15"/>
      <c r="H45" s="15"/>
      <c r="I45" s="15"/>
      <c r="J45" s="15"/>
      <c r="K45" s="15"/>
      <c r="L45" s="15"/>
      <c r="M45" s="15"/>
      <c r="N45" s="15"/>
      <c r="O45" s="15"/>
    </row>
    <row r="46" spans="1:15" ht="15.75" thickBot="1">
      <c r="A46" s="13"/>
      <c r="B46" s="23"/>
      <c r="C46" s="31">
        <v>2015</v>
      </c>
      <c r="D46" s="31"/>
      <c r="E46" s="31"/>
      <c r="F46" s="31"/>
      <c r="G46" s="31"/>
      <c r="H46" s="31"/>
      <c r="I46" s="11"/>
      <c r="J46" s="31">
        <v>2014</v>
      </c>
      <c r="K46" s="31"/>
      <c r="L46" s="31"/>
      <c r="M46" s="31"/>
      <c r="N46" s="31"/>
      <c r="O46" s="31"/>
    </row>
    <row r="47" spans="1:15">
      <c r="A47" s="13"/>
      <c r="B47" s="43"/>
      <c r="C47" s="66" t="s">
        <v>645</v>
      </c>
      <c r="D47" s="66"/>
      <c r="E47" s="57"/>
      <c r="F47" s="66" t="s">
        <v>647</v>
      </c>
      <c r="G47" s="66"/>
      <c r="H47" s="66"/>
      <c r="I47" s="29"/>
      <c r="J47" s="66" t="s">
        <v>645</v>
      </c>
      <c r="K47" s="66"/>
      <c r="L47" s="57"/>
      <c r="M47" s="66" t="s">
        <v>647</v>
      </c>
      <c r="N47" s="66"/>
      <c r="O47" s="66"/>
    </row>
    <row r="48" spans="1:15" ht="15.75" thickBot="1">
      <c r="A48" s="13"/>
      <c r="B48" s="43"/>
      <c r="C48" s="31" t="s">
        <v>646</v>
      </c>
      <c r="D48" s="31"/>
      <c r="E48" s="29"/>
      <c r="F48" s="31"/>
      <c r="G48" s="31"/>
      <c r="H48" s="31"/>
      <c r="I48" s="29"/>
      <c r="J48" s="31" t="s">
        <v>646</v>
      </c>
      <c r="K48" s="31"/>
      <c r="L48" s="29"/>
      <c r="M48" s="31"/>
      <c r="N48" s="31"/>
      <c r="O48" s="31"/>
    </row>
    <row r="49" spans="1:15">
      <c r="A49" s="13"/>
      <c r="B49" s="32" t="s">
        <v>648</v>
      </c>
      <c r="C49" s="36">
        <v>1305511</v>
      </c>
      <c r="D49" s="38"/>
      <c r="E49" s="34"/>
      <c r="F49" s="33" t="s">
        <v>235</v>
      </c>
      <c r="G49" s="40">
        <v>33.409999999999997</v>
      </c>
      <c r="H49" s="38"/>
      <c r="I49" s="34"/>
      <c r="J49" s="36">
        <v>917015</v>
      </c>
      <c r="K49" s="38"/>
      <c r="L49" s="34"/>
      <c r="M49" s="33" t="s">
        <v>235</v>
      </c>
      <c r="N49" s="40">
        <v>24.43</v>
      </c>
      <c r="O49" s="38"/>
    </row>
    <row r="50" spans="1:15">
      <c r="A50" s="13"/>
      <c r="B50" s="32"/>
      <c r="C50" s="46"/>
      <c r="D50" s="34"/>
      <c r="E50" s="34"/>
      <c r="F50" s="32"/>
      <c r="G50" s="42"/>
      <c r="H50" s="34"/>
      <c r="I50" s="34"/>
      <c r="J50" s="46"/>
      <c r="K50" s="34"/>
      <c r="L50" s="34"/>
      <c r="M50" s="32"/>
      <c r="N50" s="42"/>
      <c r="O50" s="34"/>
    </row>
    <row r="51" spans="1:15">
      <c r="A51" s="13"/>
      <c r="B51" s="43" t="s">
        <v>630</v>
      </c>
      <c r="C51" s="44">
        <v>59379</v>
      </c>
      <c r="D51" s="29"/>
      <c r="E51" s="29"/>
      <c r="F51" s="45">
        <v>53.87</v>
      </c>
      <c r="G51" s="45"/>
      <c r="H51" s="29"/>
      <c r="I51" s="29"/>
      <c r="J51" s="44">
        <v>680842</v>
      </c>
      <c r="K51" s="29"/>
      <c r="L51" s="29"/>
      <c r="M51" s="45">
        <v>37.14</v>
      </c>
      <c r="N51" s="45"/>
      <c r="O51" s="29"/>
    </row>
    <row r="52" spans="1:15">
      <c r="A52" s="13"/>
      <c r="B52" s="43"/>
      <c r="C52" s="44"/>
      <c r="D52" s="29"/>
      <c r="E52" s="29"/>
      <c r="F52" s="45"/>
      <c r="G52" s="45"/>
      <c r="H52" s="29"/>
      <c r="I52" s="29"/>
      <c r="J52" s="44"/>
      <c r="K52" s="29"/>
      <c r="L52" s="29"/>
      <c r="M52" s="45"/>
      <c r="N52" s="45"/>
      <c r="O52" s="29"/>
    </row>
    <row r="53" spans="1:15">
      <c r="A53" s="13"/>
      <c r="B53" s="32" t="s">
        <v>649</v>
      </c>
      <c r="C53" s="42" t="s">
        <v>650</v>
      </c>
      <c r="D53" s="32" t="s">
        <v>237</v>
      </c>
      <c r="E53" s="34"/>
      <c r="F53" s="42">
        <v>28.4</v>
      </c>
      <c r="G53" s="42"/>
      <c r="H53" s="34"/>
      <c r="I53" s="34"/>
      <c r="J53" s="42" t="s">
        <v>651</v>
      </c>
      <c r="K53" s="32" t="s">
        <v>237</v>
      </c>
      <c r="L53" s="34"/>
      <c r="M53" s="42">
        <v>22.65</v>
      </c>
      <c r="N53" s="42"/>
      <c r="O53" s="34"/>
    </row>
    <row r="54" spans="1:15">
      <c r="A54" s="13"/>
      <c r="B54" s="32"/>
      <c r="C54" s="42"/>
      <c r="D54" s="32"/>
      <c r="E54" s="34"/>
      <c r="F54" s="42"/>
      <c r="G54" s="42"/>
      <c r="H54" s="34"/>
      <c r="I54" s="34"/>
      <c r="J54" s="42"/>
      <c r="K54" s="32"/>
      <c r="L54" s="34"/>
      <c r="M54" s="42"/>
      <c r="N54" s="42"/>
      <c r="O54" s="34"/>
    </row>
    <row r="55" spans="1:15">
      <c r="A55" s="13"/>
      <c r="B55" s="43" t="s">
        <v>652</v>
      </c>
      <c r="C55" s="45" t="s">
        <v>653</v>
      </c>
      <c r="D55" s="43" t="s">
        <v>237</v>
      </c>
      <c r="E55" s="29"/>
      <c r="F55" s="45">
        <v>40.39</v>
      </c>
      <c r="G55" s="45"/>
      <c r="H55" s="29"/>
      <c r="I55" s="29"/>
      <c r="J55" s="45" t="s">
        <v>654</v>
      </c>
      <c r="K55" s="43" t="s">
        <v>237</v>
      </c>
      <c r="L55" s="29"/>
      <c r="M55" s="45">
        <v>24</v>
      </c>
      <c r="N55" s="45"/>
      <c r="O55" s="29"/>
    </row>
    <row r="56" spans="1:15" ht="15.75" thickBot="1">
      <c r="A56" s="13"/>
      <c r="B56" s="43"/>
      <c r="C56" s="67"/>
      <c r="D56" s="187"/>
      <c r="E56" s="29"/>
      <c r="F56" s="67"/>
      <c r="G56" s="67"/>
      <c r="H56" s="68"/>
      <c r="I56" s="29"/>
      <c r="J56" s="67"/>
      <c r="K56" s="187"/>
      <c r="L56" s="29"/>
      <c r="M56" s="67"/>
      <c r="N56" s="67"/>
      <c r="O56" s="68"/>
    </row>
    <row r="57" spans="1:15">
      <c r="A57" s="13"/>
      <c r="B57" s="32" t="s">
        <v>655</v>
      </c>
      <c r="C57" s="36">
        <v>1119168</v>
      </c>
      <c r="D57" s="38"/>
      <c r="E57" s="34"/>
      <c r="F57" s="33" t="s">
        <v>235</v>
      </c>
      <c r="G57" s="40">
        <v>35.5</v>
      </c>
      <c r="H57" s="38"/>
      <c r="I57" s="34"/>
      <c r="J57" s="36">
        <v>1441120</v>
      </c>
      <c r="K57" s="38"/>
      <c r="L57" s="34"/>
      <c r="M57" s="33" t="s">
        <v>235</v>
      </c>
      <c r="N57" s="40">
        <v>30.63</v>
      </c>
      <c r="O57" s="38"/>
    </row>
    <row r="58" spans="1:15" ht="15.75" thickBot="1">
      <c r="A58" s="13"/>
      <c r="B58" s="32"/>
      <c r="C58" s="70"/>
      <c r="D58" s="71"/>
      <c r="E58" s="34"/>
      <c r="F58" s="69"/>
      <c r="G58" s="172"/>
      <c r="H58" s="71"/>
      <c r="I58" s="34"/>
      <c r="J58" s="70"/>
      <c r="K58" s="71"/>
      <c r="L58" s="34"/>
      <c r="M58" s="69"/>
      <c r="N58" s="172"/>
      <c r="O58" s="71"/>
    </row>
    <row r="59" spans="1:15" ht="15.75" thickTop="1">
      <c r="A59" s="13"/>
      <c r="B59" s="108"/>
      <c r="C59" s="108"/>
      <c r="D59" s="108"/>
      <c r="E59" s="108"/>
      <c r="F59" s="108"/>
      <c r="G59" s="108"/>
      <c r="H59" s="108"/>
      <c r="I59" s="108"/>
      <c r="J59" s="108"/>
      <c r="K59" s="108"/>
      <c r="L59" s="108"/>
      <c r="M59" s="108"/>
      <c r="N59" s="108"/>
      <c r="O59" s="108"/>
    </row>
    <row r="60" spans="1:15" ht="25.5" customHeight="1">
      <c r="A60" s="13"/>
      <c r="B60" s="108" t="s">
        <v>656</v>
      </c>
      <c r="C60" s="108"/>
      <c r="D60" s="108"/>
      <c r="E60" s="108"/>
      <c r="F60" s="108"/>
      <c r="G60" s="108"/>
      <c r="H60" s="108"/>
      <c r="I60" s="108"/>
      <c r="J60" s="108"/>
      <c r="K60" s="108"/>
      <c r="L60" s="108"/>
      <c r="M60" s="108"/>
      <c r="N60" s="108"/>
      <c r="O60" s="108"/>
    </row>
    <row r="61" spans="1:15">
      <c r="A61" s="13"/>
      <c r="B61" s="109"/>
      <c r="C61" s="109"/>
      <c r="D61" s="109"/>
      <c r="E61" s="109"/>
      <c r="F61" s="109"/>
      <c r="G61" s="109"/>
      <c r="H61" s="109"/>
      <c r="I61" s="109"/>
      <c r="J61" s="109"/>
      <c r="K61" s="109"/>
      <c r="L61" s="109"/>
      <c r="M61" s="109"/>
      <c r="N61" s="109"/>
      <c r="O61" s="109"/>
    </row>
    <row r="62" spans="1:15">
      <c r="A62" s="13"/>
      <c r="B62" s="108" t="s">
        <v>657</v>
      </c>
      <c r="C62" s="108"/>
      <c r="D62" s="108"/>
      <c r="E62" s="108"/>
      <c r="F62" s="108"/>
      <c r="G62" s="108"/>
      <c r="H62" s="108"/>
      <c r="I62" s="108"/>
      <c r="J62" s="108"/>
      <c r="K62" s="108"/>
      <c r="L62" s="108"/>
      <c r="M62" s="108"/>
      <c r="N62" s="108"/>
      <c r="O62" s="108"/>
    </row>
    <row r="63" spans="1:15">
      <c r="A63" s="13"/>
      <c r="B63" s="109"/>
      <c r="C63" s="109"/>
      <c r="D63" s="109"/>
      <c r="E63" s="109"/>
      <c r="F63" s="109"/>
      <c r="G63" s="109"/>
      <c r="H63" s="109"/>
      <c r="I63" s="109"/>
      <c r="J63" s="109"/>
      <c r="K63" s="109"/>
      <c r="L63" s="109"/>
      <c r="M63" s="109"/>
      <c r="N63" s="109"/>
      <c r="O63" s="109"/>
    </row>
    <row r="64" spans="1:15">
      <c r="A64" s="13"/>
      <c r="B64" s="108" t="s">
        <v>658</v>
      </c>
      <c r="C64" s="108"/>
      <c r="D64" s="108"/>
      <c r="E64" s="108"/>
      <c r="F64" s="108"/>
      <c r="G64" s="108"/>
      <c r="H64" s="108"/>
      <c r="I64" s="108"/>
      <c r="J64" s="108"/>
      <c r="K64" s="108"/>
      <c r="L64" s="108"/>
      <c r="M64" s="108"/>
      <c r="N64" s="108"/>
      <c r="O64" s="108"/>
    </row>
    <row r="65" spans="1:15">
      <c r="A65" s="13"/>
      <c r="B65" s="109"/>
      <c r="C65" s="109"/>
      <c r="D65" s="109"/>
      <c r="E65" s="109"/>
      <c r="F65" s="109"/>
      <c r="G65" s="109"/>
      <c r="H65" s="109"/>
      <c r="I65" s="109"/>
      <c r="J65" s="109"/>
      <c r="K65" s="109"/>
      <c r="L65" s="109"/>
      <c r="M65" s="109"/>
      <c r="N65" s="109"/>
      <c r="O65" s="109"/>
    </row>
    <row r="66" spans="1:15">
      <c r="A66" s="13"/>
      <c r="B66" s="108" t="s">
        <v>659</v>
      </c>
      <c r="C66" s="108"/>
      <c r="D66" s="108"/>
      <c r="E66" s="108"/>
      <c r="F66" s="108"/>
      <c r="G66" s="108"/>
      <c r="H66" s="108"/>
      <c r="I66" s="108"/>
      <c r="J66" s="108"/>
      <c r="K66" s="108"/>
      <c r="L66" s="108"/>
      <c r="M66" s="108"/>
      <c r="N66" s="108"/>
      <c r="O66" s="108"/>
    </row>
  </sheetData>
  <mergeCells count="194">
    <mergeCell ref="B65:O65"/>
    <mergeCell ref="B66:O66"/>
    <mergeCell ref="B59:O59"/>
    <mergeCell ref="B60:O60"/>
    <mergeCell ref="B61:O61"/>
    <mergeCell ref="B62:O62"/>
    <mergeCell ref="B63:O63"/>
    <mergeCell ref="B64:O64"/>
    <mergeCell ref="B29:O29"/>
    <mergeCell ref="B30:O30"/>
    <mergeCell ref="B40:O40"/>
    <mergeCell ref="B41:O41"/>
    <mergeCell ref="B42:O42"/>
    <mergeCell ref="B43:O43"/>
    <mergeCell ref="B7:O7"/>
    <mergeCell ref="B8:O8"/>
    <mergeCell ref="B9:O9"/>
    <mergeCell ref="B10:O10"/>
    <mergeCell ref="B11:O11"/>
    <mergeCell ref="B28:O28"/>
    <mergeCell ref="N57:N58"/>
    <mergeCell ref="O57:O58"/>
    <mergeCell ref="A1:A2"/>
    <mergeCell ref="B1:O1"/>
    <mergeCell ref="B2:O2"/>
    <mergeCell ref="B3:O3"/>
    <mergeCell ref="A4:A66"/>
    <mergeCell ref="B4:O4"/>
    <mergeCell ref="B5:O5"/>
    <mergeCell ref="B6:O6"/>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J47:K47"/>
    <mergeCell ref="J48:K48"/>
    <mergeCell ref="L47:L48"/>
    <mergeCell ref="M47:O48"/>
    <mergeCell ref="B49:B50"/>
    <mergeCell ref="C49:C50"/>
    <mergeCell ref="D49:D50"/>
    <mergeCell ref="E49:E50"/>
    <mergeCell ref="F49:F50"/>
    <mergeCell ref="G49:G50"/>
    <mergeCell ref="H36:H37"/>
    <mergeCell ref="B44:O44"/>
    <mergeCell ref="C46:H46"/>
    <mergeCell ref="J46:O46"/>
    <mergeCell ref="B47:B48"/>
    <mergeCell ref="C47:D47"/>
    <mergeCell ref="C48:D48"/>
    <mergeCell ref="E47:E48"/>
    <mergeCell ref="F47:H48"/>
    <mergeCell ref="I47:I48"/>
    <mergeCell ref="O26:O27"/>
    <mergeCell ref="B31:H31"/>
    <mergeCell ref="D33:E33"/>
    <mergeCell ref="G33:H33"/>
    <mergeCell ref="B36:B37"/>
    <mergeCell ref="C36:C37"/>
    <mergeCell ref="D36:D37"/>
    <mergeCell ref="E36:E37"/>
    <mergeCell ref="F36:F37"/>
    <mergeCell ref="G36:G37"/>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M18:M19"/>
    <mergeCell ref="N18:N19"/>
    <mergeCell ref="O18:O19"/>
    <mergeCell ref="B20:B21"/>
    <mergeCell ref="C20:C21"/>
    <mergeCell ref="D20:D21"/>
    <mergeCell ref="E20:E21"/>
    <mergeCell ref="F20:G21"/>
    <mergeCell ref="H20:H21"/>
    <mergeCell ref="I20:I21"/>
    <mergeCell ref="G18:G19"/>
    <mergeCell ref="H18:H19"/>
    <mergeCell ref="I18:I19"/>
    <mergeCell ref="J18:J19"/>
    <mergeCell ref="K18:K19"/>
    <mergeCell ref="L18:L19"/>
    <mergeCell ref="J15:K15"/>
    <mergeCell ref="J16:K16"/>
    <mergeCell ref="J17:K17"/>
    <mergeCell ref="L15:L17"/>
    <mergeCell ref="M15:O17"/>
    <mergeCell ref="B18:B19"/>
    <mergeCell ref="C18:C19"/>
    <mergeCell ref="D18:D19"/>
    <mergeCell ref="E18:E19"/>
    <mergeCell ref="F18:F19"/>
    <mergeCell ref="B12:O12"/>
    <mergeCell ref="C14:H14"/>
    <mergeCell ref="J14:O14"/>
    <mergeCell ref="B15:B17"/>
    <mergeCell ref="C15:D15"/>
    <mergeCell ref="C16:D16"/>
    <mergeCell ref="C17:D17"/>
    <mergeCell ref="E15:E17"/>
    <mergeCell ref="F15:H17"/>
    <mergeCell ref="I15: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42578125" bestFit="1" customWidth="1"/>
    <col min="2" max="2" width="36.5703125" bestFit="1" customWidth="1"/>
    <col min="3" max="3" width="31.28515625" customWidth="1"/>
    <col min="4" max="4" width="6.7109375" customWidth="1"/>
    <col min="5" max="5" width="25.7109375" customWidth="1"/>
    <col min="6" max="6" width="9.140625" customWidth="1"/>
    <col min="7" max="7" width="31.28515625" customWidth="1"/>
    <col min="8" max="8" width="6.7109375" customWidth="1"/>
    <col min="9" max="9" width="25.7109375" customWidth="1"/>
    <col min="10" max="10" width="9.140625" customWidth="1"/>
  </cols>
  <sheetData>
    <row r="1" spans="1:10" ht="15" customHeight="1">
      <c r="A1" s="8" t="s">
        <v>660</v>
      </c>
      <c r="B1" s="8" t="s">
        <v>1</v>
      </c>
      <c r="C1" s="8"/>
      <c r="D1" s="8"/>
      <c r="E1" s="8"/>
      <c r="F1" s="8"/>
      <c r="G1" s="8"/>
      <c r="H1" s="8"/>
      <c r="I1" s="8"/>
      <c r="J1" s="8"/>
    </row>
    <row r="2" spans="1:10" ht="15" customHeight="1">
      <c r="A2" s="8"/>
      <c r="B2" s="8" t="s">
        <v>2</v>
      </c>
      <c r="C2" s="8"/>
      <c r="D2" s="8"/>
      <c r="E2" s="8"/>
      <c r="F2" s="8"/>
      <c r="G2" s="8"/>
      <c r="H2" s="8"/>
      <c r="I2" s="8"/>
      <c r="J2" s="8"/>
    </row>
    <row r="3" spans="1:10">
      <c r="A3" s="4" t="s">
        <v>661</v>
      </c>
      <c r="B3" s="109"/>
      <c r="C3" s="109"/>
      <c r="D3" s="109"/>
      <c r="E3" s="109"/>
      <c r="F3" s="109"/>
      <c r="G3" s="109"/>
      <c r="H3" s="109"/>
      <c r="I3" s="109"/>
      <c r="J3" s="109"/>
    </row>
    <row r="4" spans="1:10">
      <c r="A4" s="13" t="s">
        <v>660</v>
      </c>
      <c r="B4" s="174" t="s">
        <v>660</v>
      </c>
      <c r="C4" s="174"/>
      <c r="D4" s="174"/>
      <c r="E4" s="174"/>
      <c r="F4" s="174"/>
      <c r="G4" s="174"/>
      <c r="H4" s="174"/>
      <c r="I4" s="174"/>
      <c r="J4" s="174"/>
    </row>
    <row r="5" spans="1:10">
      <c r="A5" s="13"/>
      <c r="B5" s="108"/>
      <c r="C5" s="108"/>
      <c r="D5" s="108"/>
      <c r="E5" s="108"/>
      <c r="F5" s="108"/>
      <c r="G5" s="108"/>
      <c r="H5" s="108"/>
      <c r="I5" s="108"/>
      <c r="J5" s="108"/>
    </row>
    <row r="6" spans="1:10">
      <c r="A6" s="13"/>
      <c r="B6" s="108" t="s">
        <v>662</v>
      </c>
      <c r="C6" s="108"/>
      <c r="D6" s="108"/>
      <c r="E6" s="108"/>
      <c r="F6" s="108"/>
      <c r="G6" s="108"/>
      <c r="H6" s="108"/>
      <c r="I6" s="108"/>
      <c r="J6" s="108"/>
    </row>
    <row r="7" spans="1:10">
      <c r="A7" s="13"/>
      <c r="B7" s="108"/>
      <c r="C7" s="108"/>
      <c r="D7" s="108"/>
      <c r="E7" s="108"/>
      <c r="F7" s="108"/>
      <c r="G7" s="108"/>
      <c r="H7" s="108"/>
      <c r="I7" s="108"/>
      <c r="J7" s="108"/>
    </row>
    <row r="8" spans="1:10">
      <c r="A8" s="13"/>
      <c r="B8" s="28"/>
      <c r="C8" s="28"/>
      <c r="D8" s="28"/>
      <c r="E8" s="28"/>
      <c r="F8" s="28"/>
      <c r="G8" s="28"/>
      <c r="H8" s="28"/>
      <c r="I8" s="28"/>
      <c r="J8" s="28"/>
    </row>
    <row r="9" spans="1:10">
      <c r="A9" s="13"/>
      <c r="B9" s="15"/>
      <c r="C9" s="15"/>
      <c r="D9" s="15"/>
      <c r="E9" s="15"/>
      <c r="F9" s="15"/>
      <c r="G9" s="15"/>
      <c r="H9" s="15"/>
      <c r="I9" s="15"/>
      <c r="J9" s="15"/>
    </row>
    <row r="10" spans="1:10" ht="15.75" thickBot="1">
      <c r="A10" s="13"/>
      <c r="B10" s="23"/>
      <c r="C10" s="11"/>
      <c r="D10" s="31" t="s">
        <v>295</v>
      </c>
      <c r="E10" s="31"/>
      <c r="F10" s="31"/>
      <c r="G10" s="31"/>
      <c r="H10" s="31"/>
      <c r="I10" s="31"/>
      <c r="J10" s="31"/>
    </row>
    <row r="11" spans="1:10" ht="15.75" thickBot="1">
      <c r="A11" s="13"/>
      <c r="B11" s="20" t="s">
        <v>228</v>
      </c>
      <c r="C11" s="11"/>
      <c r="D11" s="63">
        <v>2015</v>
      </c>
      <c r="E11" s="63"/>
      <c r="F11" s="63"/>
      <c r="G11" s="11"/>
      <c r="H11" s="63">
        <v>2014</v>
      </c>
      <c r="I11" s="63"/>
      <c r="J11" s="63"/>
    </row>
    <row r="12" spans="1:10">
      <c r="A12" s="13"/>
      <c r="B12" s="183" t="s">
        <v>112</v>
      </c>
      <c r="C12" s="34"/>
      <c r="D12" s="33" t="s">
        <v>235</v>
      </c>
      <c r="E12" s="36">
        <v>205431</v>
      </c>
      <c r="F12" s="38"/>
      <c r="G12" s="34"/>
      <c r="H12" s="33" t="s">
        <v>235</v>
      </c>
      <c r="I12" s="36">
        <v>110656</v>
      </c>
      <c r="J12" s="38"/>
    </row>
    <row r="13" spans="1:10" ht="15.75" thickBot="1">
      <c r="A13" s="13"/>
      <c r="B13" s="48"/>
      <c r="C13" s="34"/>
      <c r="D13" s="69"/>
      <c r="E13" s="70"/>
      <c r="F13" s="71"/>
      <c r="G13" s="34"/>
      <c r="H13" s="69"/>
      <c r="I13" s="70"/>
      <c r="J13" s="71"/>
    </row>
    <row r="14" spans="1:10" ht="15.75" thickTop="1">
      <c r="A14" s="13"/>
      <c r="B14" s="43" t="s">
        <v>663</v>
      </c>
      <c r="C14" s="29"/>
      <c r="D14" s="204" t="s">
        <v>235</v>
      </c>
      <c r="E14" s="205">
        <v>71901</v>
      </c>
      <c r="F14" s="202"/>
      <c r="G14" s="29"/>
      <c r="H14" s="204" t="s">
        <v>235</v>
      </c>
      <c r="I14" s="205">
        <v>38730</v>
      </c>
      <c r="J14" s="202"/>
    </row>
    <row r="15" spans="1:10">
      <c r="A15" s="13"/>
      <c r="B15" s="43"/>
      <c r="C15" s="29"/>
      <c r="D15" s="43"/>
      <c r="E15" s="44"/>
      <c r="F15" s="29"/>
      <c r="G15" s="29"/>
      <c r="H15" s="43"/>
      <c r="I15" s="44"/>
      <c r="J15" s="29"/>
    </row>
    <row r="16" spans="1:10">
      <c r="A16" s="13"/>
      <c r="B16" s="32" t="s">
        <v>664</v>
      </c>
      <c r="C16" s="34"/>
      <c r="D16" s="42"/>
      <c r="E16" s="42"/>
      <c r="F16" s="34"/>
      <c r="G16" s="34"/>
      <c r="H16" s="42"/>
      <c r="I16" s="42"/>
      <c r="J16" s="34"/>
    </row>
    <row r="17" spans="1:10">
      <c r="A17" s="13"/>
      <c r="B17" s="32"/>
      <c r="C17" s="34"/>
      <c r="D17" s="42"/>
      <c r="E17" s="42"/>
      <c r="F17" s="34"/>
      <c r="G17" s="34"/>
      <c r="H17" s="42"/>
      <c r="I17" s="42"/>
      <c r="J17" s="34"/>
    </row>
    <row r="18" spans="1:10" ht="26.25">
      <c r="A18" s="13"/>
      <c r="B18" s="25" t="s">
        <v>665</v>
      </c>
      <c r="C18" s="11"/>
      <c r="D18" s="45" t="s">
        <v>666</v>
      </c>
      <c r="E18" s="45"/>
      <c r="F18" s="23" t="s">
        <v>237</v>
      </c>
      <c r="G18" s="11"/>
      <c r="H18" s="45" t="s">
        <v>667</v>
      </c>
      <c r="I18" s="45"/>
      <c r="J18" s="23" t="s">
        <v>237</v>
      </c>
    </row>
    <row r="19" spans="1:10">
      <c r="A19" s="13"/>
      <c r="B19" s="48" t="s">
        <v>668</v>
      </c>
      <c r="C19" s="34"/>
      <c r="D19" s="42" t="s">
        <v>669</v>
      </c>
      <c r="E19" s="42"/>
      <c r="F19" s="32" t="s">
        <v>237</v>
      </c>
      <c r="G19" s="34"/>
      <c r="H19" s="46">
        <v>37592</v>
      </c>
      <c r="I19" s="46"/>
      <c r="J19" s="34"/>
    </row>
    <row r="20" spans="1:10" ht="15.75" thickBot="1">
      <c r="A20" s="13"/>
      <c r="B20" s="48"/>
      <c r="C20" s="34"/>
      <c r="D20" s="51"/>
      <c r="E20" s="51"/>
      <c r="F20" s="52"/>
      <c r="G20" s="34"/>
      <c r="H20" s="49"/>
      <c r="I20" s="49"/>
      <c r="J20" s="50"/>
    </row>
    <row r="21" spans="1:10">
      <c r="A21" s="13"/>
      <c r="B21" s="43"/>
      <c r="C21" s="29"/>
      <c r="D21" s="53" t="s">
        <v>235</v>
      </c>
      <c r="E21" s="55">
        <v>46812</v>
      </c>
      <c r="F21" s="57"/>
      <c r="G21" s="29"/>
      <c r="H21" s="53" t="s">
        <v>235</v>
      </c>
      <c r="I21" s="55">
        <v>27444</v>
      </c>
      <c r="J21" s="57"/>
    </row>
    <row r="22" spans="1:10" ht="15.75" thickBot="1">
      <c r="A22" s="13"/>
      <c r="B22" s="43"/>
      <c r="C22" s="29"/>
      <c r="D22" s="54"/>
      <c r="E22" s="56"/>
      <c r="F22" s="58"/>
      <c r="G22" s="29"/>
      <c r="H22" s="54"/>
      <c r="I22" s="56"/>
      <c r="J22" s="58"/>
    </row>
    <row r="23" spans="1:10" ht="16.5" thickTop="1" thickBot="1">
      <c r="A23" s="13"/>
      <c r="B23" s="21" t="s">
        <v>670</v>
      </c>
      <c r="C23" s="22"/>
      <c r="D23" s="206">
        <v>22.8</v>
      </c>
      <c r="E23" s="206"/>
      <c r="F23" s="203" t="s">
        <v>462</v>
      </c>
      <c r="G23" s="22"/>
      <c r="H23" s="206">
        <v>24.8</v>
      </c>
      <c r="I23" s="206"/>
      <c r="J23" s="203" t="s">
        <v>462</v>
      </c>
    </row>
    <row r="24" spans="1:10" ht="15.75" thickTop="1">
      <c r="A24" s="13"/>
      <c r="B24" s="108"/>
      <c r="C24" s="108"/>
      <c r="D24" s="108"/>
      <c r="E24" s="108"/>
      <c r="F24" s="108"/>
      <c r="G24" s="108"/>
      <c r="H24" s="108"/>
      <c r="I24" s="108"/>
      <c r="J24" s="108"/>
    </row>
    <row r="25" spans="1:10" ht="38.25" customHeight="1">
      <c r="A25" s="13"/>
      <c r="B25" s="108" t="s">
        <v>671</v>
      </c>
      <c r="C25" s="108"/>
      <c r="D25" s="108"/>
      <c r="E25" s="108"/>
      <c r="F25" s="108"/>
      <c r="G25" s="108"/>
      <c r="H25" s="108"/>
      <c r="I25" s="108"/>
      <c r="J25" s="108"/>
    </row>
    <row r="26" spans="1:10">
      <c r="A26" s="13"/>
      <c r="B26" s="108"/>
      <c r="C26" s="108"/>
      <c r="D26" s="108"/>
      <c r="E26" s="108"/>
      <c r="F26" s="108"/>
      <c r="G26" s="108"/>
      <c r="H26" s="108"/>
      <c r="I26" s="108"/>
      <c r="J26" s="108"/>
    </row>
    <row r="27" spans="1:10" ht="25.5" customHeight="1">
      <c r="A27" s="13"/>
      <c r="B27" s="108" t="s">
        <v>672</v>
      </c>
      <c r="C27" s="108"/>
      <c r="D27" s="108"/>
      <c r="E27" s="108"/>
      <c r="F27" s="108"/>
      <c r="G27" s="108"/>
      <c r="H27" s="108"/>
      <c r="I27" s="108"/>
      <c r="J27" s="108"/>
    </row>
    <row r="28" spans="1:10">
      <c r="A28" s="13"/>
      <c r="B28" s="109"/>
      <c r="C28" s="109"/>
      <c r="D28" s="109"/>
      <c r="E28" s="109"/>
      <c r="F28" s="109"/>
      <c r="G28" s="109"/>
      <c r="H28" s="109"/>
      <c r="I28" s="109"/>
      <c r="J28" s="109"/>
    </row>
    <row r="29" spans="1:10" ht="25.5" customHeight="1">
      <c r="A29" s="13"/>
      <c r="B29" s="108" t="s">
        <v>673</v>
      </c>
      <c r="C29" s="108"/>
      <c r="D29" s="108"/>
      <c r="E29" s="108"/>
      <c r="F29" s="108"/>
      <c r="G29" s="108"/>
      <c r="H29" s="108"/>
      <c r="I29" s="108"/>
      <c r="J29" s="108"/>
    </row>
    <row r="30" spans="1:10">
      <c r="A30" s="13"/>
      <c r="B30" s="109"/>
      <c r="C30" s="109"/>
      <c r="D30" s="109"/>
      <c r="E30" s="109"/>
      <c r="F30" s="109"/>
      <c r="G30" s="109"/>
      <c r="H30" s="109"/>
      <c r="I30" s="109"/>
      <c r="J30" s="109"/>
    </row>
    <row r="31" spans="1:10" ht="38.25" customHeight="1">
      <c r="A31" s="13"/>
      <c r="B31" s="108" t="s">
        <v>674</v>
      </c>
      <c r="C31" s="108"/>
      <c r="D31" s="108"/>
      <c r="E31" s="108"/>
      <c r="F31" s="108"/>
      <c r="G31" s="108"/>
      <c r="H31" s="108"/>
      <c r="I31" s="108"/>
      <c r="J31" s="108"/>
    </row>
  </sheetData>
  <mergeCells count="66">
    <mergeCell ref="B29:J29"/>
    <mergeCell ref="B30:J30"/>
    <mergeCell ref="B31:J31"/>
    <mergeCell ref="B7:J7"/>
    <mergeCell ref="B24:J24"/>
    <mergeCell ref="B25:J25"/>
    <mergeCell ref="B26:J26"/>
    <mergeCell ref="B27:J27"/>
    <mergeCell ref="B28:J28"/>
    <mergeCell ref="D23:E23"/>
    <mergeCell ref="H23:I23"/>
    <mergeCell ref="A1:A2"/>
    <mergeCell ref="B1:J1"/>
    <mergeCell ref="B2:J2"/>
    <mergeCell ref="B3:J3"/>
    <mergeCell ref="A4:A31"/>
    <mergeCell ref="B4:J4"/>
    <mergeCell ref="B5:J5"/>
    <mergeCell ref="B6:J6"/>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I14:I15"/>
    <mergeCell ref="J14:J15"/>
    <mergeCell ref="B16:B17"/>
    <mergeCell ref="C16:C17"/>
    <mergeCell ref="D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4.2851562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86</v>
      </c>
      <c r="B1" s="8" t="s">
        <v>1</v>
      </c>
      <c r="C1" s="8"/>
      <c r="D1" s="8"/>
      <c r="E1" s="8"/>
      <c r="F1" s="8"/>
      <c r="G1" s="8"/>
      <c r="H1" s="8"/>
      <c r="I1" s="8"/>
      <c r="J1" s="8"/>
    </row>
    <row r="2" spans="1:10" ht="15" customHeight="1">
      <c r="A2" s="8"/>
      <c r="B2" s="8" t="s">
        <v>2</v>
      </c>
      <c r="C2" s="8"/>
      <c r="D2" s="8"/>
      <c r="E2" s="8"/>
      <c r="F2" s="8"/>
      <c r="G2" s="8"/>
      <c r="H2" s="8"/>
      <c r="I2" s="8"/>
      <c r="J2" s="8"/>
    </row>
    <row r="3" spans="1:10">
      <c r="A3" s="4" t="s">
        <v>675</v>
      </c>
      <c r="B3" s="109"/>
      <c r="C3" s="109"/>
      <c r="D3" s="109"/>
      <c r="E3" s="109"/>
      <c r="F3" s="109"/>
      <c r="G3" s="109"/>
      <c r="H3" s="109"/>
      <c r="I3" s="109"/>
      <c r="J3" s="109"/>
    </row>
    <row r="4" spans="1:10">
      <c r="A4" s="13" t="s">
        <v>86</v>
      </c>
      <c r="B4" s="184" t="s">
        <v>86</v>
      </c>
      <c r="C4" s="184"/>
      <c r="D4" s="184"/>
      <c r="E4" s="184"/>
      <c r="F4" s="184"/>
      <c r="G4" s="184"/>
      <c r="H4" s="184"/>
      <c r="I4" s="184"/>
      <c r="J4" s="184"/>
    </row>
    <row r="5" spans="1:10">
      <c r="A5" s="13"/>
      <c r="B5" s="200"/>
      <c r="C5" s="200"/>
      <c r="D5" s="200"/>
      <c r="E5" s="200"/>
      <c r="F5" s="200"/>
      <c r="G5" s="200"/>
      <c r="H5" s="200"/>
      <c r="I5" s="200"/>
      <c r="J5" s="200"/>
    </row>
    <row r="6" spans="1:10">
      <c r="A6" s="13"/>
      <c r="B6" s="197" t="s">
        <v>676</v>
      </c>
      <c r="C6" s="197"/>
      <c r="D6" s="197"/>
      <c r="E6" s="197"/>
      <c r="F6" s="197"/>
      <c r="G6" s="197"/>
      <c r="H6" s="197"/>
      <c r="I6" s="197"/>
      <c r="J6" s="197"/>
    </row>
    <row r="7" spans="1:10">
      <c r="A7" s="13"/>
      <c r="B7" s="108"/>
      <c r="C7" s="108"/>
      <c r="D7" s="108"/>
      <c r="E7" s="108"/>
      <c r="F7" s="108"/>
      <c r="G7" s="108"/>
      <c r="H7" s="108"/>
      <c r="I7" s="108"/>
      <c r="J7" s="108"/>
    </row>
    <row r="8" spans="1:10" ht="76.5" customHeight="1">
      <c r="A8" s="13"/>
      <c r="B8" s="108" t="s">
        <v>677</v>
      </c>
      <c r="C8" s="108"/>
      <c r="D8" s="108"/>
      <c r="E8" s="108"/>
      <c r="F8" s="108"/>
      <c r="G8" s="108"/>
      <c r="H8" s="108"/>
      <c r="I8" s="108"/>
      <c r="J8" s="108"/>
    </row>
    <row r="9" spans="1:10">
      <c r="A9" s="13"/>
      <c r="B9" s="108"/>
      <c r="C9" s="108"/>
      <c r="D9" s="108"/>
      <c r="E9" s="108"/>
      <c r="F9" s="108"/>
      <c r="G9" s="108"/>
      <c r="H9" s="108"/>
      <c r="I9" s="108"/>
      <c r="J9" s="108"/>
    </row>
    <row r="10" spans="1:10">
      <c r="A10" s="13"/>
      <c r="B10" s="114" t="s">
        <v>678</v>
      </c>
      <c r="C10" s="114"/>
      <c r="D10" s="114"/>
      <c r="E10" s="114"/>
      <c r="F10" s="114"/>
      <c r="G10" s="114"/>
      <c r="H10" s="114"/>
      <c r="I10" s="114"/>
      <c r="J10" s="114"/>
    </row>
    <row r="11" spans="1:10">
      <c r="A11" s="13"/>
      <c r="B11" s="108"/>
      <c r="C11" s="108"/>
      <c r="D11" s="108"/>
      <c r="E11" s="108"/>
      <c r="F11" s="108"/>
      <c r="G11" s="108"/>
      <c r="H11" s="108"/>
      <c r="I11" s="108"/>
      <c r="J11" s="108"/>
    </row>
    <row r="12" spans="1:10" ht="89.25" customHeight="1">
      <c r="A12" s="13"/>
      <c r="B12" s="108" t="s">
        <v>679</v>
      </c>
      <c r="C12" s="108"/>
      <c r="D12" s="108"/>
      <c r="E12" s="108"/>
      <c r="F12" s="108"/>
      <c r="G12" s="108"/>
      <c r="H12" s="108"/>
      <c r="I12" s="108"/>
      <c r="J12" s="108"/>
    </row>
    <row r="13" spans="1:10">
      <c r="A13" s="13"/>
      <c r="B13" s="109"/>
      <c r="C13" s="109"/>
      <c r="D13" s="109"/>
      <c r="E13" s="109"/>
      <c r="F13" s="109"/>
      <c r="G13" s="109"/>
      <c r="H13" s="109"/>
      <c r="I13" s="109"/>
      <c r="J13" s="109"/>
    </row>
    <row r="14" spans="1:10" ht="63.75" customHeight="1">
      <c r="A14" s="13"/>
      <c r="B14" s="108" t="s">
        <v>680</v>
      </c>
      <c r="C14" s="108"/>
      <c r="D14" s="108"/>
      <c r="E14" s="108"/>
      <c r="F14" s="108"/>
      <c r="G14" s="108"/>
      <c r="H14" s="108"/>
      <c r="I14" s="108"/>
      <c r="J14" s="108"/>
    </row>
    <row r="15" spans="1:10">
      <c r="A15" s="13"/>
      <c r="B15" s="109"/>
      <c r="C15" s="109"/>
      <c r="D15" s="109"/>
      <c r="E15" s="109"/>
      <c r="F15" s="109"/>
      <c r="G15" s="109"/>
      <c r="H15" s="109"/>
      <c r="I15" s="109"/>
      <c r="J15" s="109"/>
    </row>
    <row r="16" spans="1:10" ht="51" customHeight="1">
      <c r="A16" s="13"/>
      <c r="B16" s="108" t="s">
        <v>681</v>
      </c>
      <c r="C16" s="108"/>
      <c r="D16" s="108"/>
      <c r="E16" s="108"/>
      <c r="F16" s="108"/>
      <c r="G16" s="108"/>
      <c r="H16" s="108"/>
      <c r="I16" s="108"/>
      <c r="J16" s="108"/>
    </row>
    <row r="17" spans="1:10">
      <c r="A17" s="13"/>
      <c r="B17" s="109"/>
      <c r="C17" s="109"/>
      <c r="D17" s="109"/>
      <c r="E17" s="109"/>
      <c r="F17" s="109"/>
      <c r="G17" s="109"/>
      <c r="H17" s="109"/>
      <c r="I17" s="109"/>
      <c r="J17" s="109"/>
    </row>
    <row r="18" spans="1:10" ht="51" customHeight="1">
      <c r="A18" s="13"/>
      <c r="B18" s="108" t="s">
        <v>682</v>
      </c>
      <c r="C18" s="108"/>
      <c r="D18" s="108"/>
      <c r="E18" s="108"/>
      <c r="F18" s="108"/>
      <c r="G18" s="108"/>
      <c r="H18" s="108"/>
      <c r="I18" s="108"/>
      <c r="J18" s="108"/>
    </row>
    <row r="19" spans="1:10">
      <c r="A19" s="13"/>
      <c r="B19" s="109"/>
      <c r="C19" s="109"/>
      <c r="D19" s="109"/>
      <c r="E19" s="109"/>
      <c r="F19" s="109"/>
      <c r="G19" s="109"/>
      <c r="H19" s="109"/>
      <c r="I19" s="109"/>
      <c r="J19" s="109"/>
    </row>
    <row r="20" spans="1:10">
      <c r="A20" s="13"/>
      <c r="B20" s="108" t="s">
        <v>683</v>
      </c>
      <c r="C20" s="108"/>
      <c r="D20" s="108"/>
      <c r="E20" s="108"/>
      <c r="F20" s="108"/>
      <c r="G20" s="108"/>
      <c r="H20" s="108"/>
      <c r="I20" s="108"/>
      <c r="J20" s="108"/>
    </row>
    <row r="21" spans="1:10">
      <c r="A21" s="13"/>
      <c r="B21" s="28"/>
      <c r="C21" s="28"/>
      <c r="D21" s="28"/>
      <c r="E21" s="28"/>
      <c r="F21" s="28"/>
      <c r="G21" s="28"/>
      <c r="H21" s="28"/>
      <c r="I21" s="28"/>
      <c r="J21" s="28"/>
    </row>
    <row r="22" spans="1:10">
      <c r="A22" s="13"/>
      <c r="B22" s="15"/>
      <c r="C22" s="15"/>
      <c r="D22" s="15"/>
      <c r="E22" s="15"/>
      <c r="F22" s="15"/>
      <c r="G22" s="15"/>
      <c r="H22" s="15"/>
      <c r="I22" s="15"/>
      <c r="J22" s="15"/>
    </row>
    <row r="23" spans="1:10" ht="15.75" thickBot="1">
      <c r="A23" s="13"/>
      <c r="B23" s="72"/>
      <c r="C23" s="11"/>
      <c r="D23" s="31" t="s">
        <v>295</v>
      </c>
      <c r="E23" s="31"/>
      <c r="F23" s="31"/>
      <c r="G23" s="31"/>
      <c r="H23" s="31"/>
      <c r="I23" s="31"/>
      <c r="J23" s="31"/>
    </row>
    <row r="24" spans="1:10" ht="15.75" thickBot="1">
      <c r="A24" s="13"/>
      <c r="B24" s="20" t="s">
        <v>228</v>
      </c>
      <c r="C24" s="11"/>
      <c r="D24" s="63">
        <v>2015</v>
      </c>
      <c r="E24" s="63"/>
      <c r="F24" s="63"/>
      <c r="G24" s="27"/>
      <c r="H24" s="63">
        <v>2014</v>
      </c>
      <c r="I24" s="63"/>
      <c r="J24" s="63"/>
    </row>
    <row r="25" spans="1:10">
      <c r="A25" s="13"/>
      <c r="B25" s="21" t="s">
        <v>684</v>
      </c>
      <c r="C25" s="22"/>
      <c r="D25" s="201"/>
      <c r="E25" s="201"/>
      <c r="F25" s="201"/>
      <c r="G25" s="22"/>
      <c r="H25" s="201"/>
      <c r="I25" s="201"/>
      <c r="J25" s="201"/>
    </row>
    <row r="26" spans="1:10">
      <c r="A26" s="13"/>
      <c r="B26" s="25" t="s">
        <v>685</v>
      </c>
      <c r="C26" s="11"/>
      <c r="D26" s="23" t="s">
        <v>235</v>
      </c>
      <c r="E26" s="24" t="s">
        <v>686</v>
      </c>
      <c r="F26" s="23" t="s">
        <v>237</v>
      </c>
      <c r="G26" s="11"/>
      <c r="H26" s="23" t="s">
        <v>235</v>
      </c>
      <c r="I26" s="24" t="s">
        <v>687</v>
      </c>
      <c r="J26" s="23" t="s">
        <v>237</v>
      </c>
    </row>
    <row r="27" spans="1:10">
      <c r="A27" s="13"/>
      <c r="B27" s="48" t="s">
        <v>688</v>
      </c>
      <c r="C27" s="34"/>
      <c r="D27" s="46">
        <v>128615</v>
      </c>
      <c r="E27" s="46"/>
      <c r="F27" s="34"/>
      <c r="G27" s="34"/>
      <c r="H27" s="46">
        <v>95890</v>
      </c>
      <c r="I27" s="46"/>
      <c r="J27" s="34"/>
    </row>
    <row r="28" spans="1:10" ht="15.75" thickBot="1">
      <c r="A28" s="13"/>
      <c r="B28" s="48"/>
      <c r="C28" s="34"/>
      <c r="D28" s="49"/>
      <c r="E28" s="49"/>
      <c r="F28" s="50"/>
      <c r="G28" s="34"/>
      <c r="H28" s="49"/>
      <c r="I28" s="49"/>
      <c r="J28" s="50"/>
    </row>
    <row r="29" spans="1:10" ht="15.75" thickBot="1">
      <c r="A29" s="13"/>
      <c r="B29" s="25" t="s">
        <v>689</v>
      </c>
      <c r="C29" s="11"/>
      <c r="D29" s="207" t="s">
        <v>235</v>
      </c>
      <c r="E29" s="208" t="s">
        <v>690</v>
      </c>
      <c r="F29" s="207" t="s">
        <v>237</v>
      </c>
      <c r="G29" s="11"/>
      <c r="H29" s="207" t="s">
        <v>235</v>
      </c>
      <c r="I29" s="208" t="s">
        <v>691</v>
      </c>
      <c r="J29" s="207" t="s">
        <v>237</v>
      </c>
    </row>
    <row r="30" spans="1:10" ht="15.75" thickTop="1">
      <c r="A30" s="13"/>
      <c r="B30" s="48" t="s">
        <v>692</v>
      </c>
      <c r="C30" s="34"/>
      <c r="D30" s="170" t="s">
        <v>235</v>
      </c>
      <c r="E30" s="173">
        <v>168773</v>
      </c>
      <c r="F30" s="145"/>
      <c r="G30" s="34"/>
      <c r="H30" s="170" t="s">
        <v>235</v>
      </c>
      <c r="I30" s="173">
        <v>118340</v>
      </c>
      <c r="J30" s="145"/>
    </row>
    <row r="31" spans="1:10">
      <c r="A31" s="13"/>
      <c r="B31" s="48"/>
      <c r="C31" s="34"/>
      <c r="D31" s="35"/>
      <c r="E31" s="37"/>
      <c r="F31" s="39"/>
      <c r="G31" s="34"/>
      <c r="H31" s="35"/>
      <c r="I31" s="37"/>
      <c r="J31" s="39"/>
    </row>
    <row r="32" spans="1:10" ht="15.75" thickBot="1">
      <c r="A32" s="13"/>
      <c r="B32" s="25" t="s">
        <v>693</v>
      </c>
      <c r="C32" s="11"/>
      <c r="D32" s="67" t="s">
        <v>694</v>
      </c>
      <c r="E32" s="67"/>
      <c r="F32" s="99" t="s">
        <v>237</v>
      </c>
      <c r="G32" s="11"/>
      <c r="H32" s="67" t="s">
        <v>695</v>
      </c>
      <c r="I32" s="67"/>
      <c r="J32" s="99" t="s">
        <v>237</v>
      </c>
    </row>
    <row r="33" spans="1:10">
      <c r="A33" s="13"/>
      <c r="B33" s="106" t="s">
        <v>696</v>
      </c>
      <c r="C33" s="34"/>
      <c r="D33" s="33" t="s">
        <v>235</v>
      </c>
      <c r="E33" s="36">
        <v>118687</v>
      </c>
      <c r="F33" s="38"/>
      <c r="G33" s="34"/>
      <c r="H33" s="33" t="s">
        <v>235</v>
      </c>
      <c r="I33" s="36">
        <v>88106</v>
      </c>
      <c r="J33" s="38"/>
    </row>
    <row r="34" spans="1:10" ht="15.75" thickBot="1">
      <c r="A34" s="13"/>
      <c r="B34" s="106"/>
      <c r="C34" s="34"/>
      <c r="D34" s="69"/>
      <c r="E34" s="70"/>
      <c r="F34" s="71"/>
      <c r="G34" s="34"/>
      <c r="H34" s="69"/>
      <c r="I34" s="70"/>
      <c r="J34" s="71"/>
    </row>
    <row r="35" spans="1:10" ht="15.75" thickTop="1">
      <c r="A35" s="13"/>
      <c r="B35" s="47" t="s">
        <v>697</v>
      </c>
      <c r="C35" s="29"/>
      <c r="D35" s="204" t="s">
        <v>235</v>
      </c>
      <c r="E35" s="205">
        <v>249390</v>
      </c>
      <c r="F35" s="202"/>
      <c r="G35" s="29"/>
      <c r="H35" s="204" t="s">
        <v>235</v>
      </c>
      <c r="I35" s="205">
        <v>214283</v>
      </c>
      <c r="J35" s="202"/>
    </row>
    <row r="36" spans="1:10" ht="15.75" thickBot="1">
      <c r="A36" s="13"/>
      <c r="B36" s="47"/>
      <c r="C36" s="29"/>
      <c r="D36" s="54"/>
      <c r="E36" s="56"/>
      <c r="F36" s="58"/>
      <c r="G36" s="29"/>
      <c r="H36" s="54"/>
      <c r="I36" s="56"/>
      <c r="J36" s="58"/>
    </row>
    <row r="37" spans="1:10" ht="15.75" thickTop="1">
      <c r="A37" s="13"/>
      <c r="B37" s="29"/>
      <c r="C37" s="29"/>
      <c r="D37" s="29"/>
      <c r="E37" s="29"/>
      <c r="F37" s="29"/>
      <c r="G37" s="29"/>
      <c r="H37" s="29"/>
      <c r="I37" s="29"/>
      <c r="J37" s="29"/>
    </row>
    <row r="38" spans="1:10">
      <c r="A38" s="13"/>
      <c r="B38" s="111" t="s">
        <v>698</v>
      </c>
      <c r="C38" s="111"/>
      <c r="D38" s="111"/>
      <c r="E38" s="111"/>
      <c r="F38" s="111"/>
      <c r="G38" s="111"/>
      <c r="H38" s="111"/>
      <c r="I38" s="111"/>
      <c r="J38" s="111"/>
    </row>
    <row r="39" spans="1:10">
      <c r="A39" s="13"/>
      <c r="B39" s="108"/>
      <c r="C39" s="108"/>
      <c r="D39" s="108"/>
      <c r="E39" s="108"/>
      <c r="F39" s="108"/>
      <c r="G39" s="108"/>
      <c r="H39" s="108"/>
      <c r="I39" s="108"/>
      <c r="J39" s="108"/>
    </row>
    <row r="40" spans="1:10" ht="76.5" customHeight="1">
      <c r="A40" s="13"/>
      <c r="B40" s="108" t="s">
        <v>699</v>
      </c>
      <c r="C40" s="108"/>
      <c r="D40" s="108"/>
      <c r="E40" s="108"/>
      <c r="F40" s="108"/>
      <c r="G40" s="108"/>
      <c r="H40" s="108"/>
      <c r="I40" s="108"/>
      <c r="J40" s="108"/>
    </row>
    <row r="41" spans="1:10">
      <c r="A41" s="13"/>
      <c r="B41" s="108"/>
      <c r="C41" s="108"/>
      <c r="D41" s="108"/>
      <c r="E41" s="108"/>
      <c r="F41" s="108"/>
      <c r="G41" s="108"/>
      <c r="H41" s="108"/>
      <c r="I41" s="108"/>
      <c r="J41" s="108"/>
    </row>
    <row r="42" spans="1:10">
      <c r="A42" s="13"/>
      <c r="B42" s="114" t="s">
        <v>700</v>
      </c>
      <c r="C42" s="114"/>
      <c r="D42" s="114"/>
      <c r="E42" s="114"/>
      <c r="F42" s="114"/>
      <c r="G42" s="114"/>
      <c r="H42" s="114"/>
      <c r="I42" s="114"/>
      <c r="J42" s="114"/>
    </row>
    <row r="43" spans="1:10">
      <c r="A43" s="13"/>
      <c r="B43" s="108"/>
      <c r="C43" s="108"/>
      <c r="D43" s="108"/>
      <c r="E43" s="108"/>
      <c r="F43" s="108"/>
      <c r="G43" s="108"/>
      <c r="H43" s="108"/>
      <c r="I43" s="108"/>
      <c r="J43" s="108"/>
    </row>
    <row r="44" spans="1:10" ht="38.25" customHeight="1">
      <c r="A44" s="13"/>
      <c r="B44" s="108" t="s">
        <v>701</v>
      </c>
      <c r="C44" s="108"/>
      <c r="D44" s="108"/>
      <c r="E44" s="108"/>
      <c r="F44" s="108"/>
      <c r="G44" s="108"/>
      <c r="H44" s="108"/>
      <c r="I44" s="108"/>
      <c r="J44" s="108"/>
    </row>
    <row r="45" spans="1:10">
      <c r="A45" s="13"/>
      <c r="B45" s="114"/>
      <c r="C45" s="114"/>
      <c r="D45" s="114"/>
      <c r="E45" s="114"/>
      <c r="F45" s="114"/>
      <c r="G45" s="114"/>
      <c r="H45" s="114"/>
      <c r="I45" s="114"/>
      <c r="J45" s="114"/>
    </row>
    <row r="46" spans="1:10">
      <c r="A46" s="13"/>
      <c r="B46" s="114" t="s">
        <v>702</v>
      </c>
      <c r="C46" s="114"/>
      <c r="D46" s="114"/>
      <c r="E46" s="114"/>
      <c r="F46" s="114"/>
      <c r="G46" s="114"/>
      <c r="H46" s="114"/>
      <c r="I46" s="114"/>
      <c r="J46" s="114"/>
    </row>
    <row r="47" spans="1:10">
      <c r="A47" s="13"/>
      <c r="B47" s="108"/>
      <c r="C47" s="108"/>
      <c r="D47" s="108"/>
      <c r="E47" s="108"/>
      <c r="F47" s="108"/>
      <c r="G47" s="108"/>
      <c r="H47" s="108"/>
      <c r="I47" s="108"/>
      <c r="J47" s="108"/>
    </row>
    <row r="48" spans="1:10" ht="63.75" customHeight="1">
      <c r="A48" s="13"/>
      <c r="B48" s="108" t="s">
        <v>703</v>
      </c>
      <c r="C48" s="108"/>
      <c r="D48" s="108"/>
      <c r="E48" s="108"/>
      <c r="F48" s="108"/>
      <c r="G48" s="108"/>
      <c r="H48" s="108"/>
      <c r="I48" s="108"/>
      <c r="J48" s="108"/>
    </row>
    <row r="49" spans="1:10">
      <c r="A49" s="13"/>
      <c r="B49" s="109"/>
      <c r="C49" s="109"/>
      <c r="D49" s="109"/>
      <c r="E49" s="109"/>
      <c r="F49" s="109"/>
      <c r="G49" s="109"/>
      <c r="H49" s="109"/>
      <c r="I49" s="109"/>
      <c r="J49" s="109"/>
    </row>
    <row r="50" spans="1:10">
      <c r="A50" s="13"/>
      <c r="B50" s="197" t="s">
        <v>704</v>
      </c>
      <c r="C50" s="197"/>
      <c r="D50" s="197"/>
      <c r="E50" s="197"/>
      <c r="F50" s="197"/>
      <c r="G50" s="197"/>
      <c r="H50" s="197"/>
      <c r="I50" s="197"/>
      <c r="J50" s="197"/>
    </row>
    <row r="51" spans="1:10">
      <c r="A51" s="13"/>
      <c r="B51" s="108"/>
      <c r="C51" s="108"/>
      <c r="D51" s="108"/>
      <c r="E51" s="108"/>
      <c r="F51" s="108"/>
      <c r="G51" s="108"/>
      <c r="H51" s="108"/>
      <c r="I51" s="108"/>
      <c r="J51" s="108"/>
    </row>
    <row r="52" spans="1:10" ht="76.5" customHeight="1">
      <c r="A52" s="13"/>
      <c r="B52" s="108" t="s">
        <v>705</v>
      </c>
      <c r="C52" s="108"/>
      <c r="D52" s="108"/>
      <c r="E52" s="108"/>
      <c r="F52" s="108"/>
      <c r="G52" s="108"/>
      <c r="H52" s="108"/>
      <c r="I52" s="108"/>
      <c r="J52" s="108"/>
    </row>
    <row r="53" spans="1:10">
      <c r="A53" s="13"/>
      <c r="B53" s="109"/>
      <c r="C53" s="109"/>
      <c r="D53" s="109"/>
      <c r="E53" s="109"/>
      <c r="F53" s="109"/>
      <c r="G53" s="109"/>
      <c r="H53" s="109"/>
      <c r="I53" s="109"/>
      <c r="J53" s="109"/>
    </row>
    <row r="54" spans="1:10" ht="38.25" customHeight="1">
      <c r="A54" s="13"/>
      <c r="B54" s="108" t="s">
        <v>706</v>
      </c>
      <c r="C54" s="108"/>
      <c r="D54" s="108"/>
      <c r="E54" s="108"/>
      <c r="F54" s="108"/>
      <c r="G54" s="108"/>
      <c r="H54" s="108"/>
      <c r="I54" s="108"/>
      <c r="J54" s="108"/>
    </row>
    <row r="55" spans="1:10">
      <c r="A55" s="13"/>
      <c r="B55" s="109"/>
      <c r="C55" s="109"/>
      <c r="D55" s="109"/>
      <c r="E55" s="109"/>
      <c r="F55" s="109"/>
      <c r="G55" s="109"/>
      <c r="H55" s="109"/>
      <c r="I55" s="109"/>
      <c r="J55" s="109"/>
    </row>
    <row r="56" spans="1:10">
      <c r="A56" s="13"/>
      <c r="B56" s="114" t="s">
        <v>707</v>
      </c>
      <c r="C56" s="114"/>
      <c r="D56" s="114"/>
      <c r="E56" s="114"/>
      <c r="F56" s="114"/>
      <c r="G56" s="114"/>
      <c r="H56" s="114"/>
      <c r="I56" s="114"/>
      <c r="J56" s="114"/>
    </row>
    <row r="57" spans="1:10">
      <c r="A57" s="13"/>
      <c r="B57" s="108"/>
      <c r="C57" s="108"/>
      <c r="D57" s="108"/>
      <c r="E57" s="108"/>
      <c r="F57" s="108"/>
      <c r="G57" s="108"/>
      <c r="H57" s="108"/>
      <c r="I57" s="108"/>
      <c r="J57" s="108"/>
    </row>
    <row r="58" spans="1:10" ht="76.5" customHeight="1">
      <c r="A58" s="13"/>
      <c r="B58" s="108" t="s">
        <v>708</v>
      </c>
      <c r="C58" s="108"/>
      <c r="D58" s="108"/>
      <c r="E58" s="108"/>
      <c r="F58" s="108"/>
      <c r="G58" s="108"/>
      <c r="H58" s="108"/>
      <c r="I58" s="108"/>
      <c r="J58" s="108"/>
    </row>
    <row r="59" spans="1:10">
      <c r="A59" s="13"/>
      <c r="B59" s="109"/>
      <c r="C59" s="109"/>
      <c r="D59" s="109"/>
      <c r="E59" s="109"/>
      <c r="F59" s="109"/>
      <c r="G59" s="109"/>
      <c r="H59" s="109"/>
      <c r="I59" s="109"/>
      <c r="J59" s="109"/>
    </row>
    <row r="60" spans="1:10">
      <c r="A60" s="13"/>
      <c r="B60" s="114" t="s">
        <v>702</v>
      </c>
      <c r="C60" s="114"/>
      <c r="D60" s="114"/>
      <c r="E60" s="114"/>
      <c r="F60" s="114"/>
      <c r="G60" s="114"/>
      <c r="H60" s="114"/>
      <c r="I60" s="114"/>
      <c r="J60" s="114"/>
    </row>
    <row r="61" spans="1:10">
      <c r="A61" s="13"/>
      <c r="B61" s="108"/>
      <c r="C61" s="108"/>
      <c r="D61" s="108"/>
      <c r="E61" s="108"/>
      <c r="F61" s="108"/>
      <c r="G61" s="108"/>
      <c r="H61" s="108"/>
      <c r="I61" s="108"/>
      <c r="J61" s="108"/>
    </row>
    <row r="62" spans="1:10" ht="63.75" customHeight="1">
      <c r="A62" s="13"/>
      <c r="B62" s="108" t="s">
        <v>709</v>
      </c>
      <c r="C62" s="108"/>
      <c r="D62" s="108"/>
      <c r="E62" s="108"/>
      <c r="F62" s="108"/>
      <c r="G62" s="108"/>
      <c r="H62" s="108"/>
      <c r="I62" s="108"/>
      <c r="J62" s="108"/>
    </row>
    <row r="63" spans="1:10">
      <c r="A63" s="13"/>
      <c r="B63" s="109"/>
      <c r="C63" s="109"/>
      <c r="D63" s="109"/>
      <c r="E63" s="109"/>
      <c r="F63" s="109"/>
      <c r="G63" s="109"/>
      <c r="H63" s="109"/>
      <c r="I63" s="109"/>
      <c r="J63" s="109"/>
    </row>
    <row r="64" spans="1:10" ht="25.5" customHeight="1">
      <c r="A64" s="13"/>
      <c r="B64" s="108" t="s">
        <v>710</v>
      </c>
      <c r="C64" s="108"/>
      <c r="D64" s="108"/>
      <c r="E64" s="108"/>
      <c r="F64" s="108"/>
      <c r="G64" s="108"/>
      <c r="H64" s="108"/>
      <c r="I64" s="108"/>
      <c r="J64" s="108"/>
    </row>
    <row r="65" spans="1:10">
      <c r="A65" s="13"/>
      <c r="B65" s="109"/>
      <c r="C65" s="109"/>
      <c r="D65" s="109"/>
      <c r="E65" s="109"/>
      <c r="F65" s="109"/>
      <c r="G65" s="109"/>
      <c r="H65" s="109"/>
      <c r="I65" s="109"/>
      <c r="J65" s="109"/>
    </row>
    <row r="66" spans="1:10">
      <c r="A66" s="13"/>
      <c r="B66" s="198" t="s">
        <v>711</v>
      </c>
      <c r="C66" s="198"/>
      <c r="D66" s="198"/>
      <c r="E66" s="198"/>
      <c r="F66" s="198"/>
      <c r="G66" s="198"/>
      <c r="H66" s="198"/>
      <c r="I66" s="198"/>
      <c r="J66" s="198"/>
    </row>
    <row r="67" spans="1:10">
      <c r="A67" s="13"/>
      <c r="B67" s="109"/>
      <c r="C67" s="109"/>
      <c r="D67" s="109"/>
      <c r="E67" s="109"/>
      <c r="F67" s="109"/>
      <c r="G67" s="109"/>
      <c r="H67" s="109"/>
      <c r="I67" s="109"/>
      <c r="J67" s="109"/>
    </row>
    <row r="68" spans="1:10" ht="51" customHeight="1">
      <c r="A68" s="13"/>
      <c r="B68" s="108" t="s">
        <v>712</v>
      </c>
      <c r="C68" s="108"/>
      <c r="D68" s="108"/>
      <c r="E68" s="108"/>
      <c r="F68" s="108"/>
      <c r="G68" s="108"/>
      <c r="H68" s="108"/>
      <c r="I68" s="108"/>
      <c r="J68" s="108"/>
    </row>
    <row r="69" spans="1:10">
      <c r="A69" s="13"/>
      <c r="B69" s="109"/>
      <c r="C69" s="109"/>
      <c r="D69" s="109"/>
      <c r="E69" s="109"/>
      <c r="F69" s="109"/>
      <c r="G69" s="109"/>
      <c r="H69" s="109"/>
      <c r="I69" s="109"/>
      <c r="J69" s="109"/>
    </row>
    <row r="70" spans="1:10" ht="63.75" customHeight="1">
      <c r="A70" s="13"/>
      <c r="B70" s="108" t="s">
        <v>713</v>
      </c>
      <c r="C70" s="108"/>
      <c r="D70" s="108"/>
      <c r="E70" s="108"/>
      <c r="F70" s="108"/>
      <c r="G70" s="108"/>
      <c r="H70" s="108"/>
      <c r="I70" s="108"/>
      <c r="J70" s="108"/>
    </row>
    <row r="71" spans="1:10">
      <c r="A71" s="13"/>
      <c r="B71" s="108"/>
      <c r="C71" s="108"/>
      <c r="D71" s="108"/>
      <c r="E71" s="108"/>
      <c r="F71" s="108"/>
      <c r="G71" s="108"/>
      <c r="H71" s="108"/>
      <c r="I71" s="108"/>
      <c r="J71" s="108"/>
    </row>
    <row r="72" spans="1:10">
      <c r="A72" s="13"/>
      <c r="B72" s="197" t="s">
        <v>714</v>
      </c>
      <c r="C72" s="197"/>
      <c r="D72" s="197"/>
      <c r="E72" s="197"/>
      <c r="F72" s="197"/>
      <c r="G72" s="197"/>
      <c r="H72" s="197"/>
      <c r="I72" s="197"/>
      <c r="J72" s="197"/>
    </row>
    <row r="73" spans="1:10">
      <c r="A73" s="13"/>
      <c r="B73" s="109"/>
      <c r="C73" s="109"/>
      <c r="D73" s="109"/>
      <c r="E73" s="109"/>
      <c r="F73" s="109"/>
      <c r="G73" s="109"/>
      <c r="H73" s="109"/>
      <c r="I73" s="109"/>
      <c r="J73" s="109"/>
    </row>
    <row r="74" spans="1:10" ht="25.5" customHeight="1">
      <c r="A74" s="13"/>
      <c r="B74" s="108" t="s">
        <v>715</v>
      </c>
      <c r="C74" s="108"/>
      <c r="D74" s="108"/>
      <c r="E74" s="108"/>
      <c r="F74" s="108"/>
      <c r="G74" s="108"/>
      <c r="H74" s="108"/>
      <c r="I74" s="108"/>
      <c r="J74" s="108"/>
    </row>
    <row r="75" spans="1:10">
      <c r="A75" s="13"/>
      <c r="B75" s="109"/>
      <c r="C75" s="109"/>
      <c r="D75" s="109"/>
      <c r="E75" s="109"/>
      <c r="F75" s="109"/>
      <c r="G75" s="109"/>
      <c r="H75" s="109"/>
      <c r="I75" s="109"/>
      <c r="J75" s="109"/>
    </row>
    <row r="76" spans="1:10">
      <c r="A76" s="13"/>
      <c r="B76" s="111" t="s">
        <v>702</v>
      </c>
      <c r="C76" s="111"/>
      <c r="D76" s="111"/>
      <c r="E76" s="111"/>
      <c r="F76" s="111"/>
      <c r="G76" s="111"/>
      <c r="H76" s="111"/>
      <c r="I76" s="111"/>
      <c r="J76" s="111"/>
    </row>
    <row r="77" spans="1:10">
      <c r="A77" s="13"/>
      <c r="B77" s="109"/>
      <c r="C77" s="109"/>
      <c r="D77" s="109"/>
      <c r="E77" s="109"/>
      <c r="F77" s="109"/>
      <c r="G77" s="109"/>
      <c r="H77" s="109"/>
      <c r="I77" s="109"/>
      <c r="J77" s="109"/>
    </row>
    <row r="78" spans="1:10" ht="76.5" customHeight="1">
      <c r="A78" s="13"/>
      <c r="B78" s="108" t="s">
        <v>716</v>
      </c>
      <c r="C78" s="108"/>
      <c r="D78" s="108"/>
      <c r="E78" s="108"/>
      <c r="F78" s="108"/>
      <c r="G78" s="108"/>
      <c r="H78" s="108"/>
      <c r="I78" s="108"/>
      <c r="J78" s="108"/>
    </row>
    <row r="79" spans="1:10">
      <c r="A79" s="13"/>
      <c r="B79" s="109"/>
      <c r="C79" s="109"/>
      <c r="D79" s="109"/>
      <c r="E79" s="109"/>
      <c r="F79" s="109"/>
      <c r="G79" s="109"/>
      <c r="H79" s="109"/>
      <c r="I79" s="109"/>
      <c r="J79" s="109"/>
    </row>
    <row r="80" spans="1:10">
      <c r="A80" s="13"/>
      <c r="B80" s="114" t="s">
        <v>717</v>
      </c>
      <c r="C80" s="114"/>
      <c r="D80" s="114"/>
      <c r="E80" s="114"/>
      <c r="F80" s="114"/>
      <c r="G80" s="114"/>
      <c r="H80" s="114"/>
      <c r="I80" s="114"/>
      <c r="J80" s="114"/>
    </row>
    <row r="81" spans="1:10">
      <c r="A81" s="13"/>
      <c r="B81" s="109"/>
      <c r="C81" s="109"/>
      <c r="D81" s="109"/>
      <c r="E81" s="109"/>
      <c r="F81" s="109"/>
      <c r="G81" s="109"/>
      <c r="H81" s="109"/>
      <c r="I81" s="109"/>
      <c r="J81" s="109"/>
    </row>
    <row r="82" spans="1:10" ht="25.5" customHeight="1">
      <c r="A82" s="13"/>
      <c r="B82" s="108" t="s">
        <v>718</v>
      </c>
      <c r="C82" s="108"/>
      <c r="D82" s="108"/>
      <c r="E82" s="108"/>
      <c r="F82" s="108"/>
      <c r="G82" s="108"/>
      <c r="H82" s="108"/>
      <c r="I82" s="108"/>
      <c r="J82" s="108"/>
    </row>
    <row r="83" spans="1:10">
      <c r="A83" s="13"/>
      <c r="B83" s="209" t="s">
        <v>719</v>
      </c>
      <c r="C83" s="209"/>
      <c r="D83" s="209"/>
      <c r="E83" s="209"/>
      <c r="F83" s="209"/>
      <c r="G83" s="209"/>
      <c r="H83" s="209"/>
      <c r="I83" s="209"/>
      <c r="J83" s="209"/>
    </row>
    <row r="84" spans="1:10" ht="89.25" customHeight="1">
      <c r="A84" s="13"/>
      <c r="B84" s="108" t="s">
        <v>720</v>
      </c>
      <c r="C84" s="108"/>
      <c r="D84" s="108"/>
      <c r="E84" s="108"/>
      <c r="F84" s="108"/>
      <c r="G84" s="108"/>
      <c r="H84" s="108"/>
      <c r="I84" s="108"/>
      <c r="J84" s="108"/>
    </row>
    <row r="85" spans="1:10">
      <c r="A85" s="13"/>
      <c r="B85" s="210" t="s">
        <v>721</v>
      </c>
      <c r="C85" s="210"/>
      <c r="D85" s="210"/>
      <c r="E85" s="210"/>
      <c r="F85" s="210"/>
      <c r="G85" s="210"/>
      <c r="H85" s="210"/>
      <c r="I85" s="210"/>
      <c r="J85" s="210"/>
    </row>
    <row r="86" spans="1:10" ht="102" customHeight="1">
      <c r="A86" s="13"/>
      <c r="B86" s="108" t="s">
        <v>722</v>
      </c>
      <c r="C86" s="108"/>
      <c r="D86" s="108"/>
      <c r="E86" s="108"/>
      <c r="F86" s="108"/>
      <c r="G86" s="108"/>
      <c r="H86" s="108"/>
      <c r="I86" s="108"/>
      <c r="J86" s="108"/>
    </row>
    <row r="87" spans="1:10" ht="63.75" customHeight="1">
      <c r="A87" s="13"/>
      <c r="B87" s="108" t="s">
        <v>723</v>
      </c>
      <c r="C87" s="108"/>
      <c r="D87" s="108"/>
      <c r="E87" s="108"/>
      <c r="F87" s="108"/>
      <c r="G87" s="108"/>
      <c r="H87" s="108"/>
      <c r="I87" s="108"/>
      <c r="J87" s="108"/>
    </row>
    <row r="88" spans="1:10">
      <c r="A88" s="13"/>
      <c r="B88" s="209" t="s">
        <v>724</v>
      </c>
      <c r="C88" s="209"/>
      <c r="D88" s="209"/>
      <c r="E88" s="209"/>
      <c r="F88" s="209"/>
      <c r="G88" s="209"/>
      <c r="H88" s="209"/>
      <c r="I88" s="209"/>
      <c r="J88" s="209"/>
    </row>
    <row r="89" spans="1:10" ht="76.5" customHeight="1">
      <c r="A89" s="13"/>
      <c r="B89" s="108" t="s">
        <v>725</v>
      </c>
      <c r="C89" s="108"/>
      <c r="D89" s="108"/>
      <c r="E89" s="108"/>
      <c r="F89" s="108"/>
      <c r="G89" s="108"/>
      <c r="H89" s="108"/>
      <c r="I89" s="108"/>
      <c r="J89" s="108"/>
    </row>
    <row r="90" spans="1:10">
      <c r="A90" s="13"/>
      <c r="B90" s="209" t="s">
        <v>726</v>
      </c>
      <c r="C90" s="209"/>
      <c r="D90" s="209"/>
      <c r="E90" s="209"/>
      <c r="F90" s="209"/>
      <c r="G90" s="209"/>
      <c r="H90" s="209"/>
      <c r="I90" s="209"/>
      <c r="J90" s="209"/>
    </row>
    <row r="91" spans="1:10" ht="76.5" customHeight="1">
      <c r="A91" s="13"/>
      <c r="B91" s="108" t="s">
        <v>727</v>
      </c>
      <c r="C91" s="108"/>
      <c r="D91" s="108"/>
      <c r="E91" s="108"/>
      <c r="F91" s="108"/>
      <c r="G91" s="108"/>
      <c r="H91" s="108"/>
      <c r="I91" s="108"/>
      <c r="J91" s="108"/>
    </row>
    <row r="92" spans="1:10">
      <c r="A92" s="13"/>
      <c r="B92" s="209" t="s">
        <v>728</v>
      </c>
      <c r="C92" s="209"/>
      <c r="D92" s="209"/>
      <c r="E92" s="209"/>
      <c r="F92" s="209"/>
      <c r="G92" s="209"/>
      <c r="H92" s="209"/>
      <c r="I92" s="209"/>
      <c r="J92" s="209"/>
    </row>
    <row r="93" spans="1:10" ht="89.25" customHeight="1">
      <c r="A93" s="13"/>
      <c r="B93" s="108" t="s">
        <v>729</v>
      </c>
      <c r="C93" s="108"/>
      <c r="D93" s="108"/>
      <c r="E93" s="108"/>
      <c r="F93" s="108"/>
      <c r="G93" s="108"/>
      <c r="H93" s="108"/>
      <c r="I93" s="108"/>
      <c r="J93" s="108"/>
    </row>
    <row r="94" spans="1:10">
      <c r="A94" s="13"/>
      <c r="B94" s="209" t="s">
        <v>730</v>
      </c>
      <c r="C94" s="209"/>
      <c r="D94" s="209"/>
      <c r="E94" s="209"/>
      <c r="F94" s="209"/>
      <c r="G94" s="209"/>
      <c r="H94" s="209"/>
      <c r="I94" s="209"/>
      <c r="J94" s="209"/>
    </row>
    <row r="95" spans="1:10" ht="51" customHeight="1">
      <c r="A95" s="13"/>
      <c r="B95" s="108" t="s">
        <v>731</v>
      </c>
      <c r="C95" s="108"/>
      <c r="D95" s="108"/>
      <c r="E95" s="108"/>
      <c r="F95" s="108"/>
      <c r="G95" s="108"/>
      <c r="H95" s="108"/>
      <c r="I95" s="108"/>
      <c r="J95" s="108"/>
    </row>
    <row r="96" spans="1:10" ht="51" customHeight="1">
      <c r="A96" s="13"/>
      <c r="B96" s="108" t="s">
        <v>732</v>
      </c>
      <c r="C96" s="108"/>
      <c r="D96" s="108"/>
      <c r="E96" s="108"/>
      <c r="F96" s="108"/>
      <c r="G96" s="108"/>
      <c r="H96" s="108"/>
      <c r="I96" s="108"/>
      <c r="J96" s="108"/>
    </row>
    <row r="97" spans="1:10" ht="102" customHeight="1">
      <c r="A97" s="13"/>
      <c r="B97" s="108" t="s">
        <v>733</v>
      </c>
      <c r="C97" s="108"/>
      <c r="D97" s="108"/>
      <c r="E97" s="108"/>
      <c r="F97" s="108"/>
      <c r="G97" s="108"/>
      <c r="H97" s="108"/>
      <c r="I97" s="108"/>
      <c r="J97" s="108"/>
    </row>
    <row r="98" spans="1:10" ht="51" customHeight="1">
      <c r="A98" s="13"/>
      <c r="B98" s="108" t="s">
        <v>734</v>
      </c>
      <c r="C98" s="108"/>
      <c r="D98" s="108"/>
      <c r="E98" s="108"/>
      <c r="F98" s="108"/>
      <c r="G98" s="108"/>
      <c r="H98" s="108"/>
      <c r="I98" s="108"/>
      <c r="J98" s="108"/>
    </row>
    <row r="99" spans="1:10" ht="76.5" customHeight="1">
      <c r="A99" s="13"/>
      <c r="B99" s="108" t="s">
        <v>735</v>
      </c>
      <c r="C99" s="108"/>
      <c r="D99" s="108"/>
      <c r="E99" s="108"/>
      <c r="F99" s="108"/>
      <c r="G99" s="108"/>
      <c r="H99" s="108"/>
      <c r="I99" s="108"/>
      <c r="J99" s="108"/>
    </row>
    <row r="100" spans="1:10" ht="25.5" customHeight="1">
      <c r="A100" s="13"/>
      <c r="B100" s="108" t="s">
        <v>736</v>
      </c>
      <c r="C100" s="108"/>
      <c r="D100" s="108"/>
      <c r="E100" s="108"/>
      <c r="F100" s="108"/>
      <c r="G100" s="108"/>
      <c r="H100" s="108"/>
      <c r="I100" s="108"/>
      <c r="J100" s="108"/>
    </row>
    <row r="101" spans="1:10">
      <c r="A101" s="13"/>
      <c r="B101" s="197" t="s">
        <v>737</v>
      </c>
      <c r="C101" s="197"/>
      <c r="D101" s="197"/>
      <c r="E101" s="197"/>
      <c r="F101" s="197"/>
      <c r="G101" s="197"/>
      <c r="H101" s="197"/>
      <c r="I101" s="197"/>
      <c r="J101" s="197"/>
    </row>
    <row r="102" spans="1:10">
      <c r="A102" s="13"/>
      <c r="B102" s="109"/>
      <c r="C102" s="109"/>
      <c r="D102" s="109"/>
      <c r="E102" s="109"/>
      <c r="F102" s="109"/>
      <c r="G102" s="109"/>
      <c r="H102" s="109"/>
      <c r="I102" s="109"/>
      <c r="J102" s="109"/>
    </row>
    <row r="103" spans="1:10">
      <c r="A103" s="13"/>
      <c r="B103" s="114" t="s">
        <v>738</v>
      </c>
      <c r="C103" s="114"/>
      <c r="D103" s="114"/>
      <c r="E103" s="114"/>
      <c r="F103" s="114"/>
      <c r="G103" s="114"/>
      <c r="H103" s="114"/>
      <c r="I103" s="114"/>
      <c r="J103" s="114"/>
    </row>
    <row r="104" spans="1:10">
      <c r="A104" s="13"/>
      <c r="B104" s="108"/>
      <c r="C104" s="108"/>
      <c r="D104" s="108"/>
      <c r="E104" s="108"/>
      <c r="F104" s="108"/>
      <c r="G104" s="108"/>
      <c r="H104" s="108"/>
      <c r="I104" s="108"/>
      <c r="J104" s="108"/>
    </row>
    <row r="105" spans="1:10" ht="38.25" customHeight="1">
      <c r="A105" s="13"/>
      <c r="B105" s="108" t="s">
        <v>739</v>
      </c>
      <c r="C105" s="108"/>
      <c r="D105" s="108"/>
      <c r="E105" s="108"/>
      <c r="F105" s="108"/>
      <c r="G105" s="108"/>
      <c r="H105" s="108"/>
      <c r="I105" s="108"/>
      <c r="J105" s="108"/>
    </row>
    <row r="106" spans="1:10">
      <c r="A106" s="13"/>
      <c r="B106" s="109"/>
      <c r="C106" s="109"/>
      <c r="D106" s="109"/>
      <c r="E106" s="109"/>
      <c r="F106" s="109"/>
      <c r="G106" s="109"/>
      <c r="H106" s="109"/>
      <c r="I106" s="109"/>
      <c r="J106" s="109"/>
    </row>
    <row r="107" spans="1:10" ht="25.5" customHeight="1">
      <c r="A107" s="13"/>
      <c r="B107" s="108" t="s">
        <v>740</v>
      </c>
      <c r="C107" s="108"/>
      <c r="D107" s="108"/>
      <c r="E107" s="108"/>
      <c r="F107" s="108"/>
      <c r="G107" s="108"/>
      <c r="H107" s="108"/>
      <c r="I107" s="108"/>
      <c r="J107" s="108"/>
    </row>
    <row r="108" spans="1:10">
      <c r="A108" s="13"/>
      <c r="B108" s="109"/>
      <c r="C108" s="109"/>
      <c r="D108" s="109"/>
      <c r="E108" s="109"/>
      <c r="F108" s="109"/>
      <c r="G108" s="109"/>
      <c r="H108" s="109"/>
      <c r="I108" s="109"/>
      <c r="J108" s="109"/>
    </row>
    <row r="109" spans="1:10">
      <c r="A109" s="13"/>
      <c r="B109" s="114" t="s">
        <v>741</v>
      </c>
      <c r="C109" s="114"/>
      <c r="D109" s="114"/>
      <c r="E109" s="114"/>
      <c r="F109" s="114"/>
      <c r="G109" s="114"/>
      <c r="H109" s="114"/>
      <c r="I109" s="114"/>
      <c r="J109" s="114"/>
    </row>
    <row r="110" spans="1:10">
      <c r="A110" s="13"/>
      <c r="B110" s="109"/>
      <c r="C110" s="109"/>
      <c r="D110" s="109"/>
      <c r="E110" s="109"/>
      <c r="F110" s="109"/>
      <c r="G110" s="109"/>
      <c r="H110" s="109"/>
      <c r="I110" s="109"/>
      <c r="J110" s="109"/>
    </row>
    <row r="111" spans="1:10" ht="76.5" customHeight="1">
      <c r="A111" s="13"/>
      <c r="B111" s="108" t="s">
        <v>742</v>
      </c>
      <c r="C111" s="108"/>
      <c r="D111" s="108"/>
      <c r="E111" s="108"/>
      <c r="F111" s="108"/>
      <c r="G111" s="108"/>
      <c r="H111" s="108"/>
      <c r="I111" s="108"/>
      <c r="J111" s="108"/>
    </row>
    <row r="112" spans="1:10">
      <c r="A112" s="13"/>
      <c r="B112" s="108"/>
      <c r="C112" s="108"/>
      <c r="D112" s="108"/>
      <c r="E112" s="108"/>
      <c r="F112" s="108"/>
      <c r="G112" s="108"/>
      <c r="H112" s="108"/>
      <c r="I112" s="108"/>
      <c r="J112" s="108"/>
    </row>
    <row r="113" spans="1:10">
      <c r="A113" s="13"/>
      <c r="B113" s="109"/>
      <c r="C113" s="109"/>
      <c r="D113" s="109"/>
      <c r="E113" s="109"/>
      <c r="F113" s="109"/>
      <c r="G113" s="109"/>
      <c r="H113" s="109"/>
      <c r="I113" s="109"/>
      <c r="J113" s="109"/>
    </row>
    <row r="114" spans="1:10">
      <c r="A114" s="13"/>
      <c r="B114" s="109"/>
      <c r="C114" s="109"/>
      <c r="D114" s="109"/>
      <c r="E114" s="109"/>
      <c r="F114" s="109"/>
      <c r="G114" s="109"/>
      <c r="H114" s="109"/>
      <c r="I114" s="109"/>
      <c r="J114" s="109"/>
    </row>
    <row r="115" spans="1:10">
      <c r="A115" s="13"/>
      <c r="B115" s="109"/>
      <c r="C115" s="109"/>
      <c r="D115" s="109"/>
      <c r="E115" s="109"/>
      <c r="F115" s="109"/>
      <c r="G115" s="109"/>
      <c r="H115" s="109"/>
      <c r="I115" s="109"/>
      <c r="J115" s="109"/>
    </row>
    <row r="116" spans="1:10">
      <c r="A116" s="13"/>
      <c r="B116" s="114" t="s">
        <v>743</v>
      </c>
      <c r="C116" s="114"/>
      <c r="D116" s="114"/>
      <c r="E116" s="114"/>
      <c r="F116" s="114"/>
      <c r="G116" s="114"/>
      <c r="H116" s="114"/>
      <c r="I116" s="114"/>
      <c r="J116" s="114"/>
    </row>
    <row r="117" spans="1:10">
      <c r="A117" s="13"/>
      <c r="B117" s="108"/>
      <c r="C117" s="108"/>
      <c r="D117" s="108"/>
      <c r="E117" s="108"/>
      <c r="F117" s="108"/>
      <c r="G117" s="108"/>
      <c r="H117" s="108"/>
      <c r="I117" s="108"/>
      <c r="J117" s="108"/>
    </row>
    <row r="118" spans="1:10" ht="76.5" customHeight="1">
      <c r="A118" s="13"/>
      <c r="B118" s="108" t="s">
        <v>744</v>
      </c>
      <c r="C118" s="108"/>
      <c r="D118" s="108"/>
      <c r="E118" s="108"/>
      <c r="F118" s="108"/>
      <c r="G118" s="108"/>
      <c r="H118" s="108"/>
      <c r="I118" s="108"/>
      <c r="J118" s="108"/>
    </row>
    <row r="119" spans="1:10">
      <c r="A119" s="13"/>
      <c r="B119" s="109"/>
      <c r="C119" s="109"/>
      <c r="D119" s="109"/>
      <c r="E119" s="109"/>
      <c r="F119" s="109"/>
      <c r="G119" s="109"/>
      <c r="H119" s="109"/>
      <c r="I119" s="109"/>
      <c r="J119" s="109"/>
    </row>
    <row r="120" spans="1:10" ht="63.75" customHeight="1">
      <c r="A120" s="13"/>
      <c r="B120" s="108" t="s">
        <v>745</v>
      </c>
      <c r="C120" s="108"/>
      <c r="D120" s="108"/>
      <c r="E120" s="108"/>
      <c r="F120" s="108"/>
      <c r="G120" s="108"/>
      <c r="H120" s="108"/>
      <c r="I120" s="108"/>
      <c r="J120" s="108"/>
    </row>
  </sheetData>
  <mergeCells count="148">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0"/>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D34"/>
    <mergeCell ref="E33:E34"/>
    <mergeCell ref="F33:F34"/>
    <mergeCell ref="G33:G34"/>
    <mergeCell ref="H33:H34"/>
    <mergeCell ref="I33:I34"/>
    <mergeCell ref="J27:J28"/>
    <mergeCell ref="B30:B31"/>
    <mergeCell ref="C30:C31"/>
    <mergeCell ref="D30:D31"/>
    <mergeCell ref="E30:E31"/>
    <mergeCell ref="F30:F31"/>
    <mergeCell ref="G30:G31"/>
    <mergeCell ref="H30:H31"/>
    <mergeCell ref="I30:I31"/>
    <mergeCell ref="J30:J31"/>
    <mergeCell ref="B27:B28"/>
    <mergeCell ref="C27:C28"/>
    <mergeCell ref="D27:E28"/>
    <mergeCell ref="F27:F28"/>
    <mergeCell ref="G27:G28"/>
    <mergeCell ref="H27:I28"/>
    <mergeCell ref="B21:J21"/>
    <mergeCell ref="D23:J23"/>
    <mergeCell ref="D24:F24"/>
    <mergeCell ref="H24:J24"/>
    <mergeCell ref="D25:F25"/>
    <mergeCell ref="H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ht="45">
      <c r="A4" s="3" t="s">
        <v>24</v>
      </c>
      <c r="B4" s="9">
        <v>4419313</v>
      </c>
      <c r="C4" s="9">
        <v>4253274</v>
      </c>
    </row>
    <row r="5" spans="1:3" ht="30">
      <c r="A5" s="3" t="s">
        <v>25</v>
      </c>
      <c r="B5" s="7">
        <v>94668</v>
      </c>
      <c r="C5" s="7">
        <v>81044</v>
      </c>
    </row>
    <row r="6" spans="1:3" ht="30">
      <c r="A6" s="3" t="s">
        <v>26</v>
      </c>
      <c r="B6" s="7">
        <v>30560</v>
      </c>
      <c r="C6" s="7">
        <v>26749</v>
      </c>
    </row>
    <row r="7" spans="1:3">
      <c r="A7" s="3" t="s">
        <v>27</v>
      </c>
      <c r="B7" s="7">
        <v>42668</v>
      </c>
      <c r="C7" s="7">
        <v>63916</v>
      </c>
    </row>
    <row r="8" spans="1:3" ht="30">
      <c r="A8" s="3" t="s">
        <v>28</v>
      </c>
      <c r="B8" s="7">
        <v>125104</v>
      </c>
      <c r="C8" s="7">
        <v>119712</v>
      </c>
    </row>
    <row r="9" spans="1:3">
      <c r="A9" s="3" t="s">
        <v>29</v>
      </c>
      <c r="B9" s="7">
        <v>45627</v>
      </c>
      <c r="C9" s="7">
        <v>31186</v>
      </c>
    </row>
    <row r="10" spans="1:3">
      <c r="A10" s="3" t="s">
        <v>30</v>
      </c>
      <c r="B10" s="7">
        <v>4757940</v>
      </c>
      <c r="C10" s="7">
        <v>4575881</v>
      </c>
    </row>
    <row r="11" spans="1:3">
      <c r="A11" s="3" t="s">
        <v>31</v>
      </c>
      <c r="B11" s="7">
        <v>997007</v>
      </c>
      <c r="C11" s="7">
        <v>902750</v>
      </c>
    </row>
    <row r="12" spans="1:3">
      <c r="A12" s="3" t="s">
        <v>32</v>
      </c>
      <c r="B12" s="7">
        <v>217628</v>
      </c>
      <c r="C12" s="7">
        <v>186225</v>
      </c>
    </row>
    <row r="13" spans="1:3">
      <c r="A13" s="3" t="s">
        <v>33</v>
      </c>
      <c r="B13" s="7">
        <v>42952</v>
      </c>
      <c r="C13" s="7">
        <v>42173</v>
      </c>
    </row>
    <row r="14" spans="1:3">
      <c r="A14" s="3" t="s">
        <v>34</v>
      </c>
      <c r="B14" s="7">
        <v>2134647</v>
      </c>
      <c r="C14" s="7">
        <v>1851682</v>
      </c>
    </row>
    <row r="15" spans="1:3" ht="30">
      <c r="A15" s="3" t="s">
        <v>35</v>
      </c>
      <c r="B15" s="7">
        <v>2544549</v>
      </c>
      <c r="C15" s="7">
        <v>2440627</v>
      </c>
    </row>
    <row r="16" spans="1:3" ht="30">
      <c r="A16" s="3" t="s">
        <v>36</v>
      </c>
      <c r="B16" s="7">
        <v>1473353</v>
      </c>
      <c r="C16" s="7">
        <v>1302848</v>
      </c>
    </row>
    <row r="17" spans="1:3" ht="45">
      <c r="A17" s="3" t="s">
        <v>37</v>
      </c>
      <c r="B17" s="7">
        <v>1063099</v>
      </c>
      <c r="C17" s="7">
        <v>1094943</v>
      </c>
    </row>
    <row r="18" spans="1:3">
      <c r="A18" s="3" t="s">
        <v>38</v>
      </c>
      <c r="B18" s="7">
        <v>651884</v>
      </c>
      <c r="C18" s="7">
        <v>628383</v>
      </c>
    </row>
    <row r="19" spans="1:3">
      <c r="A19" s="3" t="s">
        <v>39</v>
      </c>
      <c r="B19" s="7">
        <v>167459</v>
      </c>
      <c r="C19" s="7">
        <v>154175</v>
      </c>
    </row>
    <row r="20" spans="1:3">
      <c r="A20" s="3" t="s">
        <v>40</v>
      </c>
      <c r="B20" s="7">
        <v>458042</v>
      </c>
      <c r="C20" s="7">
        <v>352685</v>
      </c>
    </row>
    <row r="21" spans="1:3">
      <c r="A21" s="3" t="s">
        <v>41</v>
      </c>
      <c r="B21" s="7">
        <v>303116</v>
      </c>
      <c r="C21" s="7">
        <v>314996</v>
      </c>
    </row>
    <row r="22" spans="1:3">
      <c r="A22" s="3" t="s">
        <v>42</v>
      </c>
      <c r="B22" s="7">
        <v>14811676</v>
      </c>
      <c r="C22" s="7">
        <v>13847368</v>
      </c>
    </row>
    <row r="23" spans="1:3">
      <c r="A23" s="4" t="s">
        <v>43</v>
      </c>
      <c r="B23" s="5"/>
      <c r="C23" s="5"/>
    </row>
    <row r="24" spans="1:3" ht="30">
      <c r="A24" s="3" t="s">
        <v>44</v>
      </c>
      <c r="B24" s="7">
        <v>5886149</v>
      </c>
      <c r="C24" s="7">
        <v>5664205</v>
      </c>
    </row>
    <row r="25" spans="1:3">
      <c r="A25" s="3" t="s">
        <v>45</v>
      </c>
      <c r="B25" s="7">
        <v>3704419</v>
      </c>
      <c r="C25" s="7">
        <v>3447203</v>
      </c>
    </row>
    <row r="26" spans="1:3" ht="30">
      <c r="A26" s="3" t="s">
        <v>46</v>
      </c>
      <c r="B26" s="7">
        <v>772651</v>
      </c>
      <c r="C26" s="7">
        <v>683421</v>
      </c>
    </row>
    <row r="27" spans="1:3" ht="45">
      <c r="A27" s="3" t="s">
        <v>47</v>
      </c>
      <c r="B27" s="7">
        <v>1164564</v>
      </c>
      <c r="C27" s="7">
        <v>991504</v>
      </c>
    </row>
    <row r="28" spans="1:3">
      <c r="A28" s="3" t="s">
        <v>48</v>
      </c>
      <c r="B28" s="7">
        <v>64937</v>
      </c>
      <c r="C28" s="7">
        <v>106363</v>
      </c>
    </row>
    <row r="29" spans="1:3">
      <c r="A29" s="3" t="s">
        <v>49</v>
      </c>
      <c r="B29" s="7">
        <v>592968</v>
      </c>
      <c r="C29" s="7">
        <v>757871</v>
      </c>
    </row>
    <row r="30" spans="1:3">
      <c r="A30" s="3" t="s">
        <v>50</v>
      </c>
      <c r="B30" s="7">
        <v>12185688</v>
      </c>
      <c r="C30" s="7">
        <v>11650567</v>
      </c>
    </row>
    <row r="31" spans="1:3">
      <c r="A31" s="3" t="s">
        <v>51</v>
      </c>
      <c r="B31" s="5" t="s">
        <v>52</v>
      </c>
      <c r="C31" s="5" t="s">
        <v>52</v>
      </c>
    </row>
    <row r="32" spans="1:3">
      <c r="A32" s="3" t="s">
        <v>53</v>
      </c>
      <c r="B32" s="5">
        <v>922</v>
      </c>
      <c r="C32" s="5">
        <v>600</v>
      </c>
    </row>
    <row r="33" spans="1:3">
      <c r="A33" s="4" t="s">
        <v>54</v>
      </c>
      <c r="B33" s="5"/>
      <c r="C33" s="5"/>
    </row>
    <row r="34" spans="1:3" ht="75">
      <c r="A34" s="3" t="s">
        <v>55</v>
      </c>
      <c r="B34" s="5">
        <v>982</v>
      </c>
      <c r="C34" s="5">
        <v>980</v>
      </c>
    </row>
    <row r="35" spans="1:3" ht="60">
      <c r="A35" s="3" t="s">
        <v>56</v>
      </c>
      <c r="B35" s="7">
        <v>482500</v>
      </c>
      <c r="C35" s="7">
        <v>300000</v>
      </c>
    </row>
    <row r="36" spans="1:3">
      <c r="A36" s="3" t="s">
        <v>57</v>
      </c>
      <c r="B36" s="7">
        <v>1117882</v>
      </c>
      <c r="C36" s="7">
        <v>1022769</v>
      </c>
    </row>
    <row r="37" spans="1:3" ht="45">
      <c r="A37" s="3" t="s">
        <v>58</v>
      </c>
      <c r="B37" s="7">
        <v>-225121</v>
      </c>
      <c r="C37" s="7">
        <v>-297586</v>
      </c>
    </row>
    <row r="38" spans="1:3" ht="30">
      <c r="A38" s="3" t="s">
        <v>59</v>
      </c>
      <c r="B38" s="7">
        <v>-2348</v>
      </c>
      <c r="C38" s="7">
        <v>56123</v>
      </c>
    </row>
    <row r="39" spans="1:3">
      <c r="A39" s="3" t="s">
        <v>60</v>
      </c>
      <c r="B39" s="7">
        <v>1088840</v>
      </c>
      <c r="C39" s="7">
        <v>954734</v>
      </c>
    </row>
    <row r="40" spans="1:3" ht="30">
      <c r="A40" s="3" t="s">
        <v>61</v>
      </c>
      <c r="B40" s="7">
        <v>2462735</v>
      </c>
      <c r="C40" s="7">
        <v>2037020</v>
      </c>
    </row>
    <row r="41" spans="1:3">
      <c r="A41" s="3" t="s">
        <v>62</v>
      </c>
      <c r="B41" s="7">
        <v>162331</v>
      </c>
      <c r="C41" s="7">
        <v>159181</v>
      </c>
    </row>
    <row r="42" spans="1:3">
      <c r="A42" s="3" t="s">
        <v>63</v>
      </c>
      <c r="B42" s="7">
        <v>2625066</v>
      </c>
      <c r="C42" s="7">
        <v>2196201</v>
      </c>
    </row>
    <row r="43" spans="1:3" ht="30">
      <c r="A43" s="3" t="s">
        <v>64</v>
      </c>
      <c r="B43" s="9">
        <v>14811676</v>
      </c>
      <c r="C43" s="9">
        <v>13847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1.28515625" bestFit="1" customWidth="1"/>
    <col min="2" max="2" width="18.85546875" customWidth="1"/>
    <col min="3" max="3" width="36.5703125" customWidth="1"/>
    <col min="4" max="4" width="18.85546875" customWidth="1"/>
    <col min="5" max="5" width="4" customWidth="1"/>
    <col min="6" max="6" width="15.5703125" customWidth="1"/>
    <col min="7" max="7" width="18.85546875" customWidth="1"/>
  </cols>
  <sheetData>
    <row r="1" spans="1:7" ht="15" customHeight="1">
      <c r="A1" s="8" t="s">
        <v>746</v>
      </c>
      <c r="B1" s="8" t="s">
        <v>1</v>
      </c>
      <c r="C1" s="8"/>
      <c r="D1" s="8"/>
      <c r="E1" s="8"/>
      <c r="F1" s="8"/>
      <c r="G1" s="8"/>
    </row>
    <row r="2" spans="1:7" ht="15" customHeight="1">
      <c r="A2" s="8"/>
      <c r="B2" s="8" t="s">
        <v>2</v>
      </c>
      <c r="C2" s="8"/>
      <c r="D2" s="8"/>
      <c r="E2" s="8"/>
      <c r="F2" s="8"/>
      <c r="G2" s="8"/>
    </row>
    <row r="3" spans="1:7">
      <c r="A3" s="4" t="s">
        <v>747</v>
      </c>
      <c r="B3" s="109"/>
      <c r="C3" s="109"/>
      <c r="D3" s="109"/>
      <c r="E3" s="109"/>
      <c r="F3" s="109"/>
      <c r="G3" s="109"/>
    </row>
    <row r="4" spans="1:7">
      <c r="A4" s="13" t="s">
        <v>746</v>
      </c>
      <c r="B4" s="174" t="s">
        <v>746</v>
      </c>
      <c r="C4" s="174"/>
      <c r="D4" s="174"/>
      <c r="E4" s="174"/>
      <c r="F4" s="174"/>
      <c r="G4" s="174"/>
    </row>
    <row r="5" spans="1:7">
      <c r="A5" s="13"/>
      <c r="B5" s="109"/>
      <c r="C5" s="109"/>
      <c r="D5" s="109"/>
      <c r="E5" s="109"/>
      <c r="F5" s="109"/>
      <c r="G5" s="109"/>
    </row>
    <row r="6" spans="1:7">
      <c r="A6" s="13"/>
      <c r="B6" s="108" t="s">
        <v>748</v>
      </c>
      <c r="C6" s="108"/>
      <c r="D6" s="108"/>
      <c r="E6" s="108"/>
      <c r="F6" s="108"/>
      <c r="G6" s="108"/>
    </row>
    <row r="7" spans="1:7">
      <c r="A7" s="13"/>
      <c r="B7" s="109"/>
      <c r="C7" s="109"/>
      <c r="D7" s="109"/>
      <c r="E7" s="109"/>
      <c r="F7" s="109"/>
      <c r="G7" s="109"/>
    </row>
    <row r="8" spans="1:7">
      <c r="A8" s="13"/>
      <c r="B8" s="211" t="s">
        <v>749</v>
      </c>
      <c r="C8" s="211"/>
      <c r="D8" s="211"/>
      <c r="E8" s="211"/>
      <c r="F8" s="211"/>
      <c r="G8" s="211"/>
    </row>
    <row r="9" spans="1:7">
      <c r="A9" s="13"/>
      <c r="B9" s="109"/>
      <c r="C9" s="109"/>
      <c r="D9" s="109"/>
      <c r="E9" s="109"/>
      <c r="F9" s="109"/>
      <c r="G9" s="109"/>
    </row>
    <row r="10" spans="1:7" ht="114.75" customHeight="1">
      <c r="A10" s="13"/>
      <c r="B10" s="108" t="s">
        <v>750</v>
      </c>
      <c r="C10" s="108"/>
      <c r="D10" s="108"/>
      <c r="E10" s="108"/>
      <c r="F10" s="108"/>
      <c r="G10" s="108"/>
    </row>
    <row r="11" spans="1:7">
      <c r="A11" s="13"/>
      <c r="B11" s="109"/>
      <c r="C11" s="109"/>
      <c r="D11" s="109"/>
      <c r="E11" s="109"/>
      <c r="F11" s="109"/>
      <c r="G11" s="109"/>
    </row>
    <row r="12" spans="1:7">
      <c r="A12" s="13"/>
      <c r="B12" s="197" t="s">
        <v>751</v>
      </c>
      <c r="C12" s="197"/>
      <c r="D12" s="197"/>
      <c r="E12" s="197"/>
      <c r="F12" s="197"/>
      <c r="G12" s="197"/>
    </row>
    <row r="13" spans="1:7">
      <c r="A13" s="13"/>
      <c r="B13" s="109"/>
      <c r="C13" s="109"/>
      <c r="D13" s="109"/>
      <c r="E13" s="109"/>
      <c r="F13" s="109"/>
      <c r="G13" s="109"/>
    </row>
    <row r="14" spans="1:7" ht="114.75" customHeight="1">
      <c r="A14" s="13"/>
      <c r="B14" s="108" t="s">
        <v>752</v>
      </c>
      <c r="C14" s="108"/>
      <c r="D14" s="108"/>
      <c r="E14" s="108"/>
      <c r="F14" s="108"/>
      <c r="G14" s="108"/>
    </row>
    <row r="15" spans="1:7">
      <c r="A15" s="13"/>
      <c r="B15" s="109"/>
      <c r="C15" s="109"/>
      <c r="D15" s="109"/>
      <c r="E15" s="109"/>
      <c r="F15" s="109"/>
      <c r="G15" s="109"/>
    </row>
    <row r="16" spans="1:7">
      <c r="A16" s="13"/>
      <c r="B16" s="197" t="s">
        <v>753</v>
      </c>
      <c r="C16" s="197"/>
      <c r="D16" s="197"/>
      <c r="E16" s="197"/>
      <c r="F16" s="197"/>
      <c r="G16" s="197"/>
    </row>
    <row r="17" spans="1:7">
      <c r="A17" s="13"/>
      <c r="B17" s="109"/>
      <c r="C17" s="109"/>
      <c r="D17" s="109"/>
      <c r="E17" s="109"/>
      <c r="F17" s="109"/>
      <c r="G17" s="109"/>
    </row>
    <row r="18" spans="1:7" ht="153" customHeight="1">
      <c r="A18" s="13"/>
      <c r="B18" s="108" t="s">
        <v>754</v>
      </c>
      <c r="C18" s="108"/>
      <c r="D18" s="108"/>
      <c r="E18" s="108"/>
      <c r="F18" s="108"/>
      <c r="G18" s="108"/>
    </row>
    <row r="19" spans="1:7">
      <c r="A19" s="13"/>
      <c r="B19" s="109"/>
      <c r="C19" s="109"/>
      <c r="D19" s="109"/>
      <c r="E19" s="109"/>
      <c r="F19" s="109"/>
      <c r="G19" s="109"/>
    </row>
    <row r="20" spans="1:7">
      <c r="A20" s="13"/>
      <c r="B20" s="211" t="s">
        <v>755</v>
      </c>
      <c r="C20" s="211"/>
      <c r="D20" s="211"/>
      <c r="E20" s="211"/>
      <c r="F20" s="211"/>
      <c r="G20" s="211"/>
    </row>
    <row r="21" spans="1:7">
      <c r="A21" s="13"/>
      <c r="B21" s="109"/>
      <c r="C21" s="109"/>
      <c r="D21" s="109"/>
      <c r="E21" s="109"/>
      <c r="F21" s="109"/>
      <c r="G21" s="109"/>
    </row>
    <row r="22" spans="1:7" ht="38.25" customHeight="1">
      <c r="A22" s="13"/>
      <c r="B22" s="108" t="s">
        <v>756</v>
      </c>
      <c r="C22" s="108"/>
      <c r="D22" s="108"/>
      <c r="E22" s="108"/>
      <c r="F22" s="108"/>
      <c r="G22" s="108"/>
    </row>
    <row r="23" spans="1:7">
      <c r="A23" s="13"/>
      <c r="B23" s="109"/>
      <c r="C23" s="109"/>
      <c r="D23" s="109"/>
      <c r="E23" s="109"/>
      <c r="F23" s="109"/>
      <c r="G23" s="109"/>
    </row>
    <row r="24" spans="1:7">
      <c r="A24" s="13"/>
      <c r="B24" s="108" t="s">
        <v>757</v>
      </c>
      <c r="C24" s="108"/>
      <c r="D24" s="108"/>
      <c r="E24" s="108"/>
      <c r="F24" s="108"/>
      <c r="G24" s="108"/>
    </row>
    <row r="25" spans="1:7">
      <c r="A25" s="13"/>
      <c r="B25" s="113"/>
      <c r="C25" s="113"/>
      <c r="D25" s="113"/>
      <c r="E25" s="113"/>
      <c r="F25" s="113"/>
      <c r="G25" s="113"/>
    </row>
    <row r="26" spans="1:7">
      <c r="A26" s="13"/>
      <c r="B26" s="28"/>
      <c r="C26" s="28"/>
      <c r="D26" s="28"/>
      <c r="E26" s="28"/>
      <c r="F26" s="28"/>
      <c r="G26" s="28"/>
    </row>
    <row r="27" spans="1:7">
      <c r="A27" s="13"/>
      <c r="B27" s="15"/>
      <c r="C27" s="15"/>
      <c r="D27" s="15"/>
      <c r="E27" s="15"/>
      <c r="F27" s="15"/>
      <c r="G27" s="15"/>
    </row>
    <row r="28" spans="1:7" ht="15.75" thickBot="1">
      <c r="A28" s="13"/>
      <c r="B28" s="65" t="s">
        <v>384</v>
      </c>
      <c r="C28" s="65"/>
      <c r="D28" s="11"/>
      <c r="E28" s="29"/>
      <c r="F28" s="29"/>
      <c r="G28" s="29"/>
    </row>
    <row r="29" spans="1:7">
      <c r="A29" s="13"/>
      <c r="B29" s="33" t="s">
        <v>758</v>
      </c>
      <c r="C29" s="33"/>
      <c r="D29" s="22"/>
      <c r="E29" s="34"/>
      <c r="F29" s="34"/>
      <c r="G29" s="34"/>
    </row>
    <row r="30" spans="1:7">
      <c r="A30" s="13"/>
      <c r="B30" s="29"/>
      <c r="C30" s="43" t="s">
        <v>759</v>
      </c>
      <c r="D30" s="29"/>
      <c r="E30" s="43" t="s">
        <v>235</v>
      </c>
      <c r="F30" s="44">
        <v>80051</v>
      </c>
      <c r="G30" s="29"/>
    </row>
    <row r="31" spans="1:7">
      <c r="A31" s="13"/>
      <c r="B31" s="29"/>
      <c r="C31" s="43"/>
      <c r="D31" s="29"/>
      <c r="E31" s="43"/>
      <c r="F31" s="44"/>
      <c r="G31" s="29"/>
    </row>
    <row r="32" spans="1:7">
      <c r="A32" s="13"/>
      <c r="B32" s="34"/>
      <c r="C32" s="32" t="s">
        <v>760</v>
      </c>
      <c r="D32" s="34"/>
      <c r="E32" s="46">
        <v>33530</v>
      </c>
      <c r="F32" s="46"/>
      <c r="G32" s="34"/>
    </row>
    <row r="33" spans="1:7">
      <c r="A33" s="13"/>
      <c r="B33" s="34"/>
      <c r="C33" s="32"/>
      <c r="D33" s="34"/>
      <c r="E33" s="46"/>
      <c r="F33" s="46"/>
      <c r="G33" s="34"/>
    </row>
    <row r="34" spans="1:7">
      <c r="A34" s="13"/>
      <c r="B34" s="29"/>
      <c r="C34" s="43" t="s">
        <v>761</v>
      </c>
      <c r="D34" s="29"/>
      <c r="E34" s="44">
        <v>6642</v>
      </c>
      <c r="F34" s="44"/>
      <c r="G34" s="29"/>
    </row>
    <row r="35" spans="1:7">
      <c r="A35" s="13"/>
      <c r="B35" s="29"/>
      <c r="C35" s="43"/>
      <c r="D35" s="29"/>
      <c r="E35" s="44"/>
      <c r="F35" s="44"/>
      <c r="G35" s="29"/>
    </row>
    <row r="36" spans="1:7">
      <c r="A36" s="13"/>
      <c r="B36" s="34"/>
      <c r="C36" s="32" t="s">
        <v>762</v>
      </c>
      <c r="D36" s="34"/>
      <c r="E36" s="46">
        <v>5024</v>
      </c>
      <c r="F36" s="46"/>
      <c r="G36" s="34"/>
    </row>
    <row r="37" spans="1:7">
      <c r="A37" s="13"/>
      <c r="B37" s="34"/>
      <c r="C37" s="32"/>
      <c r="D37" s="34"/>
      <c r="E37" s="46"/>
      <c r="F37" s="46"/>
      <c r="G37" s="34"/>
    </row>
    <row r="38" spans="1:7">
      <c r="A38" s="13"/>
      <c r="B38" s="29"/>
      <c r="C38" s="43" t="s">
        <v>763</v>
      </c>
      <c r="D38" s="29"/>
      <c r="E38" s="44">
        <v>17353</v>
      </c>
      <c r="F38" s="44"/>
      <c r="G38" s="29"/>
    </row>
    <row r="39" spans="1:7" ht="15.75" thickBot="1">
      <c r="A39" s="13"/>
      <c r="B39" s="29"/>
      <c r="C39" s="43"/>
      <c r="D39" s="68"/>
      <c r="E39" s="100"/>
      <c r="F39" s="100"/>
      <c r="G39" s="68"/>
    </row>
    <row r="40" spans="1:7">
      <c r="A40" s="13"/>
      <c r="B40" s="32" t="s">
        <v>42</v>
      </c>
      <c r="C40" s="32"/>
      <c r="D40" s="38"/>
      <c r="E40" s="33" t="s">
        <v>235</v>
      </c>
      <c r="F40" s="36">
        <v>142600</v>
      </c>
      <c r="G40" s="38"/>
    </row>
    <row r="41" spans="1:7" ht="15.75" thickBot="1">
      <c r="A41" s="13"/>
      <c r="B41" s="32"/>
      <c r="C41" s="32"/>
      <c r="D41" s="71"/>
      <c r="E41" s="69"/>
      <c r="F41" s="70"/>
      <c r="G41" s="71"/>
    </row>
    <row r="42" spans="1:7" ht="15.75" thickTop="1">
      <c r="A42" s="13"/>
      <c r="B42" s="11"/>
      <c r="C42" s="11"/>
      <c r="D42" s="11"/>
      <c r="E42" s="202"/>
      <c r="F42" s="202"/>
      <c r="G42" s="202"/>
    </row>
    <row r="43" spans="1:7">
      <c r="A43" s="13"/>
      <c r="B43" s="32" t="s">
        <v>764</v>
      </c>
      <c r="C43" s="32"/>
      <c r="D43" s="22"/>
      <c r="E43" s="34"/>
      <c r="F43" s="34"/>
      <c r="G43" s="34"/>
    </row>
    <row r="44" spans="1:7">
      <c r="A44" s="13"/>
      <c r="B44" s="29"/>
      <c r="C44" s="47" t="s">
        <v>765</v>
      </c>
      <c r="D44" s="29"/>
      <c r="E44" s="43" t="s">
        <v>235</v>
      </c>
      <c r="F44" s="44">
        <v>55752</v>
      </c>
      <c r="G44" s="29"/>
    </row>
    <row r="45" spans="1:7">
      <c r="A45" s="13"/>
      <c r="B45" s="29"/>
      <c r="C45" s="47"/>
      <c r="D45" s="29"/>
      <c r="E45" s="43"/>
      <c r="F45" s="44"/>
      <c r="G45" s="29"/>
    </row>
    <row r="46" spans="1:7">
      <c r="A46" s="13"/>
      <c r="B46" s="34"/>
      <c r="C46" s="48" t="s">
        <v>45</v>
      </c>
      <c r="D46" s="34"/>
      <c r="E46" s="46">
        <v>34364</v>
      </c>
      <c r="F46" s="46"/>
      <c r="G46" s="34"/>
    </row>
    <row r="47" spans="1:7">
      <c r="A47" s="13"/>
      <c r="B47" s="34"/>
      <c r="C47" s="48"/>
      <c r="D47" s="34"/>
      <c r="E47" s="46"/>
      <c r="F47" s="46"/>
      <c r="G47" s="34"/>
    </row>
    <row r="48" spans="1:7">
      <c r="A48" s="13"/>
      <c r="B48" s="29"/>
      <c r="C48" s="47" t="s">
        <v>766</v>
      </c>
      <c r="D48" s="29"/>
      <c r="E48" s="44">
        <v>16561</v>
      </c>
      <c r="F48" s="44"/>
      <c r="G48" s="29"/>
    </row>
    <row r="49" spans="1:7">
      <c r="A49" s="13"/>
      <c r="B49" s="29"/>
      <c r="C49" s="47"/>
      <c r="D49" s="29"/>
      <c r="E49" s="44"/>
      <c r="F49" s="44"/>
      <c r="G49" s="29"/>
    </row>
    <row r="50" spans="1:7">
      <c r="A50" s="13"/>
      <c r="B50" s="34"/>
      <c r="C50" s="32" t="s">
        <v>166</v>
      </c>
      <c r="D50" s="34"/>
      <c r="E50" s="46">
        <v>1632</v>
      </c>
      <c r="F50" s="46"/>
      <c r="G50" s="34"/>
    </row>
    <row r="51" spans="1:7" ht="15.75" thickBot="1">
      <c r="A51" s="13"/>
      <c r="B51" s="34"/>
      <c r="C51" s="32"/>
      <c r="D51" s="50"/>
      <c r="E51" s="49"/>
      <c r="F51" s="49"/>
      <c r="G51" s="50"/>
    </row>
    <row r="52" spans="1:7">
      <c r="A52" s="13"/>
      <c r="B52" s="43" t="s">
        <v>50</v>
      </c>
      <c r="C52" s="43"/>
      <c r="D52" s="57"/>
      <c r="E52" s="53" t="s">
        <v>235</v>
      </c>
      <c r="F52" s="55">
        <v>108309</v>
      </c>
      <c r="G52" s="57"/>
    </row>
    <row r="53" spans="1:7" ht="15.75" thickBot="1">
      <c r="A53" s="13"/>
      <c r="B53" s="43"/>
      <c r="C53" s="43"/>
      <c r="D53" s="58"/>
      <c r="E53" s="54"/>
      <c r="F53" s="56"/>
      <c r="G53" s="58"/>
    </row>
    <row r="54" spans="1:7" ht="15.75" thickTop="1">
      <c r="A54" s="13"/>
      <c r="B54" s="32" t="s">
        <v>767</v>
      </c>
      <c r="C54" s="32"/>
      <c r="D54" s="145"/>
      <c r="E54" s="170" t="s">
        <v>235</v>
      </c>
      <c r="F54" s="173">
        <v>34291</v>
      </c>
      <c r="G54" s="145"/>
    </row>
    <row r="55" spans="1:7" ht="15.75" thickBot="1">
      <c r="A55" s="13"/>
      <c r="B55" s="32"/>
      <c r="C55" s="32"/>
      <c r="D55" s="71"/>
      <c r="E55" s="69"/>
      <c r="F55" s="70"/>
      <c r="G55" s="71"/>
    </row>
    <row r="56" spans="1:7" ht="15.75" thickTop="1">
      <c r="A56" s="13"/>
      <c r="B56" s="109"/>
      <c r="C56" s="109"/>
      <c r="D56" s="109"/>
      <c r="E56" s="109"/>
      <c r="F56" s="109"/>
      <c r="G56" s="109"/>
    </row>
    <row r="57" spans="1:7" ht="25.5" customHeight="1">
      <c r="A57" s="13"/>
      <c r="B57" s="108" t="s">
        <v>768</v>
      </c>
      <c r="C57" s="108"/>
      <c r="D57" s="108"/>
      <c r="E57" s="108"/>
      <c r="F57" s="108"/>
      <c r="G57" s="108"/>
    </row>
    <row r="58" spans="1:7">
      <c r="A58" s="13"/>
      <c r="B58" s="109"/>
      <c r="C58" s="109"/>
      <c r="D58" s="109"/>
      <c r="E58" s="109"/>
      <c r="F58" s="109"/>
      <c r="G58" s="109"/>
    </row>
    <row r="59" spans="1:7" ht="89.25" customHeight="1">
      <c r="A59" s="13"/>
      <c r="B59" s="108" t="s">
        <v>769</v>
      </c>
      <c r="C59" s="108"/>
      <c r="D59" s="108"/>
      <c r="E59" s="108"/>
      <c r="F59" s="108"/>
      <c r="G59" s="108"/>
    </row>
    <row r="60" spans="1:7">
      <c r="A60" s="13"/>
      <c r="B60" s="108"/>
      <c r="C60" s="108"/>
      <c r="D60" s="108"/>
      <c r="E60" s="108"/>
      <c r="F60" s="108"/>
      <c r="G60" s="108"/>
    </row>
    <row r="61" spans="1:7" ht="25.5" customHeight="1">
      <c r="A61" s="13"/>
      <c r="B61" s="108" t="s">
        <v>770</v>
      </c>
      <c r="C61" s="108"/>
      <c r="D61" s="108"/>
      <c r="E61" s="108"/>
      <c r="F61" s="108"/>
      <c r="G61" s="108"/>
    </row>
    <row r="62" spans="1:7">
      <c r="A62" s="13"/>
      <c r="B62" s="109"/>
      <c r="C62" s="109"/>
      <c r="D62" s="109"/>
      <c r="E62" s="109"/>
      <c r="F62" s="109"/>
      <c r="G62" s="109"/>
    </row>
    <row r="63" spans="1:7">
      <c r="A63" s="13"/>
      <c r="B63" s="211" t="s">
        <v>771</v>
      </c>
      <c r="C63" s="211"/>
      <c r="D63" s="211"/>
      <c r="E63" s="211"/>
      <c r="F63" s="211"/>
      <c r="G63" s="211"/>
    </row>
    <row r="64" spans="1:7">
      <c r="A64" s="13"/>
      <c r="B64" s="109"/>
      <c r="C64" s="109"/>
      <c r="D64" s="109"/>
      <c r="E64" s="109"/>
      <c r="F64" s="109"/>
      <c r="G64" s="109"/>
    </row>
    <row r="65" spans="1:7" ht="63.75" customHeight="1">
      <c r="A65" s="13"/>
      <c r="B65" s="108" t="s">
        <v>772</v>
      </c>
      <c r="C65" s="108"/>
      <c r="D65" s="108"/>
      <c r="E65" s="108"/>
      <c r="F65" s="108"/>
      <c r="G65" s="108"/>
    </row>
    <row r="66" spans="1:7">
      <c r="A66" s="13"/>
      <c r="B66" s="109"/>
      <c r="C66" s="109"/>
      <c r="D66" s="109"/>
      <c r="E66" s="109"/>
      <c r="F66" s="109"/>
      <c r="G66" s="109"/>
    </row>
    <row r="67" spans="1:7">
      <c r="A67" s="13"/>
      <c r="B67" s="108" t="s">
        <v>773</v>
      </c>
      <c r="C67" s="108"/>
      <c r="D67" s="108"/>
      <c r="E67" s="108"/>
      <c r="F67" s="108"/>
      <c r="G67" s="108"/>
    </row>
    <row r="68" spans="1:7">
      <c r="A68" s="13"/>
      <c r="B68" s="28"/>
      <c r="C68" s="28"/>
      <c r="D68" s="28"/>
      <c r="E68" s="28"/>
      <c r="F68" s="28"/>
      <c r="G68" s="28"/>
    </row>
    <row r="69" spans="1:7">
      <c r="A69" s="13"/>
      <c r="B69" s="15"/>
      <c r="C69" s="15"/>
      <c r="D69" s="15"/>
      <c r="E69" s="15"/>
      <c r="F69" s="15"/>
      <c r="G69" s="15"/>
    </row>
    <row r="70" spans="1:7" ht="15.75" thickBot="1">
      <c r="A70" s="13"/>
      <c r="B70" s="65" t="s">
        <v>384</v>
      </c>
      <c r="C70" s="65"/>
      <c r="D70" s="11"/>
      <c r="E70" s="29"/>
      <c r="F70" s="29"/>
      <c r="G70" s="29"/>
    </row>
    <row r="71" spans="1:7">
      <c r="A71" s="13"/>
      <c r="B71" s="33" t="s">
        <v>758</v>
      </c>
      <c r="C71" s="33"/>
      <c r="D71" s="22"/>
      <c r="E71" s="34"/>
      <c r="F71" s="34"/>
      <c r="G71" s="34"/>
    </row>
    <row r="72" spans="1:7">
      <c r="A72" s="13"/>
      <c r="B72" s="29"/>
      <c r="C72" s="43" t="s">
        <v>759</v>
      </c>
      <c r="D72" s="29"/>
      <c r="E72" s="43" t="s">
        <v>235</v>
      </c>
      <c r="F72" s="44">
        <v>130031</v>
      </c>
      <c r="G72" s="29"/>
    </row>
    <row r="73" spans="1:7">
      <c r="A73" s="13"/>
      <c r="B73" s="29"/>
      <c r="C73" s="43"/>
      <c r="D73" s="29"/>
      <c r="E73" s="43"/>
      <c r="F73" s="44"/>
      <c r="G73" s="29"/>
    </row>
    <row r="74" spans="1:7">
      <c r="A74" s="13"/>
      <c r="B74" s="34"/>
      <c r="C74" s="32" t="s">
        <v>760</v>
      </c>
      <c r="D74" s="34"/>
      <c r="E74" s="46">
        <v>8684</v>
      </c>
      <c r="F74" s="46"/>
      <c r="G74" s="34"/>
    </row>
    <row r="75" spans="1:7">
      <c r="A75" s="13"/>
      <c r="B75" s="34"/>
      <c r="C75" s="32"/>
      <c r="D75" s="34"/>
      <c r="E75" s="46"/>
      <c r="F75" s="46"/>
      <c r="G75" s="34"/>
    </row>
    <row r="76" spans="1:7">
      <c r="A76" s="13"/>
      <c r="B76" s="29"/>
      <c r="C76" s="43" t="s">
        <v>71</v>
      </c>
      <c r="D76" s="29"/>
      <c r="E76" s="44">
        <v>5799</v>
      </c>
      <c r="F76" s="44"/>
      <c r="G76" s="29"/>
    </row>
    <row r="77" spans="1:7">
      <c r="A77" s="13"/>
      <c r="B77" s="29"/>
      <c r="C77" s="43"/>
      <c r="D77" s="29"/>
      <c r="E77" s="44"/>
      <c r="F77" s="44"/>
      <c r="G77" s="29"/>
    </row>
    <row r="78" spans="1:7">
      <c r="A78" s="13"/>
      <c r="B78" s="34"/>
      <c r="C78" s="32" t="s">
        <v>762</v>
      </c>
      <c r="D78" s="34"/>
      <c r="E78" s="46">
        <v>3104</v>
      </c>
      <c r="F78" s="46"/>
      <c r="G78" s="34"/>
    </row>
    <row r="79" spans="1:7">
      <c r="A79" s="13"/>
      <c r="B79" s="34"/>
      <c r="C79" s="32"/>
      <c r="D79" s="34"/>
      <c r="E79" s="46"/>
      <c r="F79" s="46"/>
      <c r="G79" s="34"/>
    </row>
    <row r="80" spans="1:7">
      <c r="A80" s="13"/>
      <c r="B80" s="29"/>
      <c r="C80" s="43" t="s">
        <v>74</v>
      </c>
      <c r="D80" s="29"/>
      <c r="E80" s="44">
        <v>1783</v>
      </c>
      <c r="F80" s="44"/>
      <c r="G80" s="29"/>
    </row>
    <row r="81" spans="1:7">
      <c r="A81" s="13"/>
      <c r="B81" s="29"/>
      <c r="C81" s="43"/>
      <c r="D81" s="29"/>
      <c r="E81" s="44"/>
      <c r="F81" s="44"/>
      <c r="G81" s="29"/>
    </row>
    <row r="82" spans="1:7">
      <c r="A82" s="13"/>
      <c r="B82" s="34"/>
      <c r="C82" s="32" t="s">
        <v>774</v>
      </c>
      <c r="D82" s="34"/>
      <c r="E82" s="46">
        <v>1190</v>
      </c>
      <c r="F82" s="46"/>
      <c r="G82" s="34"/>
    </row>
    <row r="83" spans="1:7">
      <c r="A83" s="13"/>
      <c r="B83" s="34"/>
      <c r="C83" s="32"/>
      <c r="D83" s="34"/>
      <c r="E83" s="46"/>
      <c r="F83" s="46"/>
      <c r="G83" s="34"/>
    </row>
    <row r="84" spans="1:7">
      <c r="A84" s="13"/>
      <c r="B84" s="29"/>
      <c r="C84" s="43" t="s">
        <v>763</v>
      </c>
      <c r="D84" s="29"/>
      <c r="E84" s="44">
        <v>17765</v>
      </c>
      <c r="F84" s="44"/>
      <c r="G84" s="29"/>
    </row>
    <row r="85" spans="1:7" ht="15.75" thickBot="1">
      <c r="A85" s="13"/>
      <c r="B85" s="29"/>
      <c r="C85" s="43"/>
      <c r="D85" s="68"/>
      <c r="E85" s="100"/>
      <c r="F85" s="100"/>
      <c r="G85" s="68"/>
    </row>
    <row r="86" spans="1:7">
      <c r="A86" s="13"/>
      <c r="B86" s="32" t="s">
        <v>42</v>
      </c>
      <c r="C86" s="32"/>
      <c r="D86" s="38"/>
      <c r="E86" s="33" t="s">
        <v>235</v>
      </c>
      <c r="F86" s="36">
        <v>168356</v>
      </c>
      <c r="G86" s="38"/>
    </row>
    <row r="87" spans="1:7" ht="15.75" thickBot="1">
      <c r="A87" s="13"/>
      <c r="B87" s="32"/>
      <c r="C87" s="32"/>
      <c r="D87" s="71"/>
      <c r="E87" s="69"/>
      <c r="F87" s="70"/>
      <c r="G87" s="71"/>
    </row>
    <row r="88" spans="1:7" ht="15.75" thickTop="1">
      <c r="A88" s="13"/>
      <c r="B88" s="11"/>
      <c r="C88" s="11"/>
      <c r="D88" s="11"/>
      <c r="E88" s="202"/>
      <c r="F88" s="202"/>
      <c r="G88" s="202"/>
    </row>
    <row r="89" spans="1:7">
      <c r="A89" s="13"/>
      <c r="B89" s="32" t="s">
        <v>764</v>
      </c>
      <c r="C89" s="32"/>
      <c r="D89" s="22"/>
      <c r="E89" s="34"/>
      <c r="F89" s="34"/>
      <c r="G89" s="34"/>
    </row>
    <row r="90" spans="1:7">
      <c r="A90" s="13"/>
      <c r="B90" s="29"/>
      <c r="C90" s="47" t="s">
        <v>45</v>
      </c>
      <c r="D90" s="29"/>
      <c r="E90" s="43" t="s">
        <v>235</v>
      </c>
      <c r="F90" s="44">
        <v>25715</v>
      </c>
      <c r="G90" s="29"/>
    </row>
    <row r="91" spans="1:7">
      <c r="A91" s="13"/>
      <c r="B91" s="29"/>
      <c r="C91" s="47"/>
      <c r="D91" s="29"/>
      <c r="E91" s="43"/>
      <c r="F91" s="44"/>
      <c r="G91" s="29"/>
    </row>
    <row r="92" spans="1:7">
      <c r="A92" s="13"/>
      <c r="B92" s="34"/>
      <c r="C92" s="48" t="s">
        <v>765</v>
      </c>
      <c r="D92" s="34"/>
      <c r="E92" s="46">
        <v>25210</v>
      </c>
      <c r="F92" s="46"/>
      <c r="G92" s="34"/>
    </row>
    <row r="93" spans="1:7">
      <c r="A93" s="13"/>
      <c r="B93" s="34"/>
      <c r="C93" s="48"/>
      <c r="D93" s="34"/>
      <c r="E93" s="46"/>
      <c r="F93" s="46"/>
      <c r="G93" s="34"/>
    </row>
    <row r="94" spans="1:7">
      <c r="A94" s="13"/>
      <c r="B94" s="29"/>
      <c r="C94" s="43" t="s">
        <v>766</v>
      </c>
      <c r="D94" s="29"/>
      <c r="E94" s="44">
        <v>10210</v>
      </c>
      <c r="F94" s="44"/>
      <c r="G94" s="29"/>
    </row>
    <row r="95" spans="1:7">
      <c r="A95" s="13"/>
      <c r="B95" s="29"/>
      <c r="C95" s="43"/>
      <c r="D95" s="29"/>
      <c r="E95" s="44"/>
      <c r="F95" s="44"/>
      <c r="G95" s="29"/>
    </row>
    <row r="96" spans="1:7">
      <c r="A96" s="13"/>
      <c r="B96" s="34"/>
      <c r="C96" s="32" t="s">
        <v>775</v>
      </c>
      <c r="D96" s="34"/>
      <c r="E96" s="46">
        <v>10000</v>
      </c>
      <c r="F96" s="46"/>
      <c r="G96" s="34"/>
    </row>
    <row r="97" spans="1:7">
      <c r="A97" s="13"/>
      <c r="B97" s="34"/>
      <c r="C97" s="32"/>
      <c r="D97" s="34"/>
      <c r="E97" s="46"/>
      <c r="F97" s="46"/>
      <c r="G97" s="34"/>
    </row>
    <row r="98" spans="1:7">
      <c r="A98" s="13"/>
      <c r="B98" s="29"/>
      <c r="C98" s="43" t="s">
        <v>776</v>
      </c>
      <c r="D98" s="29"/>
      <c r="E98" s="44">
        <v>5864</v>
      </c>
      <c r="F98" s="44"/>
      <c r="G98" s="29"/>
    </row>
    <row r="99" spans="1:7">
      <c r="A99" s="13"/>
      <c r="B99" s="29"/>
      <c r="C99" s="43"/>
      <c r="D99" s="29"/>
      <c r="E99" s="44"/>
      <c r="F99" s="44"/>
      <c r="G99" s="29"/>
    </row>
    <row r="100" spans="1:7">
      <c r="A100" s="13"/>
      <c r="B100" s="34"/>
      <c r="C100" s="32" t="s">
        <v>166</v>
      </c>
      <c r="D100" s="34"/>
      <c r="E100" s="46">
        <v>2657</v>
      </c>
      <c r="F100" s="46"/>
      <c r="G100" s="34"/>
    </row>
    <row r="101" spans="1:7" ht="15.75" thickBot="1">
      <c r="A101" s="13"/>
      <c r="B101" s="34"/>
      <c r="C101" s="32"/>
      <c r="D101" s="50"/>
      <c r="E101" s="49"/>
      <c r="F101" s="49"/>
      <c r="G101" s="50"/>
    </row>
    <row r="102" spans="1:7">
      <c r="A102" s="13"/>
      <c r="B102" s="43" t="s">
        <v>50</v>
      </c>
      <c r="C102" s="43"/>
      <c r="D102" s="57"/>
      <c r="E102" s="53" t="s">
        <v>235</v>
      </c>
      <c r="F102" s="55">
        <v>79656</v>
      </c>
      <c r="G102" s="57"/>
    </row>
    <row r="103" spans="1:7" ht="15.75" thickBot="1">
      <c r="A103" s="13"/>
      <c r="B103" s="43"/>
      <c r="C103" s="43"/>
      <c r="D103" s="58"/>
      <c r="E103" s="54"/>
      <c r="F103" s="56"/>
      <c r="G103" s="58"/>
    </row>
    <row r="104" spans="1:7" ht="15.75" thickTop="1">
      <c r="A104" s="13"/>
      <c r="B104" s="32" t="s">
        <v>767</v>
      </c>
      <c r="C104" s="32"/>
      <c r="D104" s="145"/>
      <c r="E104" s="170" t="s">
        <v>235</v>
      </c>
      <c r="F104" s="173">
        <v>88700</v>
      </c>
      <c r="G104" s="145"/>
    </row>
    <row r="105" spans="1:7" ht="15.75" thickBot="1">
      <c r="A105" s="13"/>
      <c r="B105" s="32"/>
      <c r="C105" s="32"/>
      <c r="D105" s="71"/>
      <c r="E105" s="69"/>
      <c r="F105" s="70"/>
      <c r="G105" s="71"/>
    </row>
    <row r="106" spans="1:7" ht="15.75" thickTop="1">
      <c r="A106" s="13"/>
      <c r="B106" s="109"/>
      <c r="C106" s="109"/>
      <c r="D106" s="109"/>
      <c r="E106" s="109"/>
      <c r="F106" s="109"/>
      <c r="G106" s="109"/>
    </row>
    <row r="107" spans="1:7" ht="38.25" customHeight="1">
      <c r="A107" s="13"/>
      <c r="B107" s="108" t="s">
        <v>777</v>
      </c>
      <c r="C107" s="108"/>
      <c r="D107" s="108"/>
      <c r="E107" s="108"/>
      <c r="F107" s="108"/>
      <c r="G107" s="108"/>
    </row>
    <row r="108" spans="1:7">
      <c r="A108" s="13"/>
      <c r="B108" s="109"/>
      <c r="C108" s="109"/>
      <c r="D108" s="109"/>
      <c r="E108" s="109"/>
      <c r="F108" s="109"/>
      <c r="G108" s="109"/>
    </row>
    <row r="109" spans="1:7" ht="38.25" customHeight="1">
      <c r="A109" s="13"/>
      <c r="B109" s="108" t="s">
        <v>778</v>
      </c>
      <c r="C109" s="108"/>
      <c r="D109" s="108"/>
      <c r="E109" s="108"/>
      <c r="F109" s="108"/>
      <c r="G109" s="108"/>
    </row>
  </sheetData>
  <mergeCells count="203">
    <mergeCell ref="B106:G106"/>
    <mergeCell ref="B107:G107"/>
    <mergeCell ref="B108:G108"/>
    <mergeCell ref="B109:G109"/>
    <mergeCell ref="B62:G62"/>
    <mergeCell ref="B63:G63"/>
    <mergeCell ref="B64:G64"/>
    <mergeCell ref="B65:G65"/>
    <mergeCell ref="B66:G66"/>
    <mergeCell ref="B67:G67"/>
    <mergeCell ref="B22:G22"/>
    <mergeCell ref="B23:G23"/>
    <mergeCell ref="B24:G24"/>
    <mergeCell ref="B25:G25"/>
    <mergeCell ref="B56:G56"/>
    <mergeCell ref="B57:G5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104:C105"/>
    <mergeCell ref="D104:D105"/>
    <mergeCell ref="E104:E105"/>
    <mergeCell ref="F104:F105"/>
    <mergeCell ref="G104:G105"/>
    <mergeCell ref="A1:A2"/>
    <mergeCell ref="B1:G1"/>
    <mergeCell ref="B2:G2"/>
    <mergeCell ref="B3:G3"/>
    <mergeCell ref="A4:A109"/>
    <mergeCell ref="B100:B101"/>
    <mergeCell ref="C100:C101"/>
    <mergeCell ref="D100:D101"/>
    <mergeCell ref="E100:F101"/>
    <mergeCell ref="G100:G101"/>
    <mergeCell ref="B102:C103"/>
    <mergeCell ref="D102:D103"/>
    <mergeCell ref="E102:E103"/>
    <mergeCell ref="F102:F103"/>
    <mergeCell ref="G102:G103"/>
    <mergeCell ref="B96:B97"/>
    <mergeCell ref="C96:C97"/>
    <mergeCell ref="D96:D97"/>
    <mergeCell ref="E96:F97"/>
    <mergeCell ref="G96:G97"/>
    <mergeCell ref="B98:B99"/>
    <mergeCell ref="C98:C99"/>
    <mergeCell ref="D98:D99"/>
    <mergeCell ref="E98:F99"/>
    <mergeCell ref="G98:G99"/>
    <mergeCell ref="B92:B93"/>
    <mergeCell ref="C92:C93"/>
    <mergeCell ref="D92:D93"/>
    <mergeCell ref="E92:F93"/>
    <mergeCell ref="G92:G93"/>
    <mergeCell ref="B94:B95"/>
    <mergeCell ref="C94:C95"/>
    <mergeCell ref="D94:D95"/>
    <mergeCell ref="E94:F95"/>
    <mergeCell ref="G94:G95"/>
    <mergeCell ref="B89:C89"/>
    <mergeCell ref="E89:G89"/>
    <mergeCell ref="B90:B91"/>
    <mergeCell ref="C90:C91"/>
    <mergeCell ref="D90:D91"/>
    <mergeCell ref="E90:E91"/>
    <mergeCell ref="F90:F91"/>
    <mergeCell ref="G90:G91"/>
    <mergeCell ref="B86:C87"/>
    <mergeCell ref="D86:D87"/>
    <mergeCell ref="E86:E87"/>
    <mergeCell ref="F86:F87"/>
    <mergeCell ref="G86:G87"/>
    <mergeCell ref="E88:G88"/>
    <mergeCell ref="B82:B83"/>
    <mergeCell ref="C82:C83"/>
    <mergeCell ref="D82:D83"/>
    <mergeCell ref="E82:F83"/>
    <mergeCell ref="G82:G83"/>
    <mergeCell ref="B84:B85"/>
    <mergeCell ref="C84:C85"/>
    <mergeCell ref="D84:D85"/>
    <mergeCell ref="E84:F85"/>
    <mergeCell ref="G84:G85"/>
    <mergeCell ref="B78:B79"/>
    <mergeCell ref="C78:C79"/>
    <mergeCell ref="D78:D79"/>
    <mergeCell ref="E78:F79"/>
    <mergeCell ref="G78:G79"/>
    <mergeCell ref="B80:B81"/>
    <mergeCell ref="C80:C81"/>
    <mergeCell ref="D80:D81"/>
    <mergeCell ref="E80:F81"/>
    <mergeCell ref="G80:G81"/>
    <mergeCell ref="B74:B75"/>
    <mergeCell ref="C74:C75"/>
    <mergeCell ref="D74:D75"/>
    <mergeCell ref="E74:F75"/>
    <mergeCell ref="G74:G75"/>
    <mergeCell ref="B76:B77"/>
    <mergeCell ref="C76:C77"/>
    <mergeCell ref="D76:D77"/>
    <mergeCell ref="E76:F77"/>
    <mergeCell ref="G76:G77"/>
    <mergeCell ref="B70:C70"/>
    <mergeCell ref="E70:G70"/>
    <mergeCell ref="B71:C71"/>
    <mergeCell ref="E71:G71"/>
    <mergeCell ref="B72:B73"/>
    <mergeCell ref="C72:C73"/>
    <mergeCell ref="D72:D73"/>
    <mergeCell ref="E72:E73"/>
    <mergeCell ref="F72:F73"/>
    <mergeCell ref="G72:G73"/>
    <mergeCell ref="B54:C55"/>
    <mergeCell ref="D54:D55"/>
    <mergeCell ref="E54:E55"/>
    <mergeCell ref="F54:F55"/>
    <mergeCell ref="G54:G55"/>
    <mergeCell ref="B68:G68"/>
    <mergeCell ref="B58:G58"/>
    <mergeCell ref="B59:G59"/>
    <mergeCell ref="B60:G60"/>
    <mergeCell ref="B61:G61"/>
    <mergeCell ref="B50:B51"/>
    <mergeCell ref="C50:C51"/>
    <mergeCell ref="D50:D51"/>
    <mergeCell ref="E50:F51"/>
    <mergeCell ref="G50:G51"/>
    <mergeCell ref="B52:C53"/>
    <mergeCell ref="D52:D53"/>
    <mergeCell ref="E52:E53"/>
    <mergeCell ref="F52:F53"/>
    <mergeCell ref="G52:G53"/>
    <mergeCell ref="B46:B47"/>
    <mergeCell ref="C46:C47"/>
    <mergeCell ref="D46:D47"/>
    <mergeCell ref="E46:F47"/>
    <mergeCell ref="G46:G47"/>
    <mergeCell ref="B48:B49"/>
    <mergeCell ref="C48:C49"/>
    <mergeCell ref="D48:D49"/>
    <mergeCell ref="E48:F49"/>
    <mergeCell ref="G48:G49"/>
    <mergeCell ref="E42:G42"/>
    <mergeCell ref="B43:C43"/>
    <mergeCell ref="E43:G43"/>
    <mergeCell ref="B44:B45"/>
    <mergeCell ref="C44:C45"/>
    <mergeCell ref="D44:D45"/>
    <mergeCell ref="E44:E45"/>
    <mergeCell ref="F44:F45"/>
    <mergeCell ref="G44:G45"/>
    <mergeCell ref="B38:B39"/>
    <mergeCell ref="C38:C39"/>
    <mergeCell ref="D38:D39"/>
    <mergeCell ref="E38:F39"/>
    <mergeCell ref="G38:G39"/>
    <mergeCell ref="B40:C41"/>
    <mergeCell ref="D40:D41"/>
    <mergeCell ref="E40:E41"/>
    <mergeCell ref="F40:F41"/>
    <mergeCell ref="G40:G41"/>
    <mergeCell ref="B34:B35"/>
    <mergeCell ref="C34:C35"/>
    <mergeCell ref="D34:D35"/>
    <mergeCell ref="E34:F35"/>
    <mergeCell ref="G34:G35"/>
    <mergeCell ref="B36:B37"/>
    <mergeCell ref="C36:C37"/>
    <mergeCell ref="D36:D37"/>
    <mergeCell ref="E36:F37"/>
    <mergeCell ref="G36:G37"/>
    <mergeCell ref="G30:G31"/>
    <mergeCell ref="B32:B33"/>
    <mergeCell ref="C32:C33"/>
    <mergeCell ref="D32:D33"/>
    <mergeCell ref="E32:F33"/>
    <mergeCell ref="G32:G33"/>
    <mergeCell ref="B26:G26"/>
    <mergeCell ref="B28:C28"/>
    <mergeCell ref="E28:G28"/>
    <mergeCell ref="B29:C29"/>
    <mergeCell ref="E29:G29"/>
    <mergeCell ref="B30:B31"/>
    <mergeCell ref="C30:C31"/>
    <mergeCell ref="D30:D31"/>
    <mergeCell ref="E30:E31"/>
    <mergeCell ref="F30: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8" t="s">
        <v>779</v>
      </c>
      <c r="B1" s="1" t="s">
        <v>1</v>
      </c>
    </row>
    <row r="2" spans="1:2">
      <c r="A2" s="8"/>
      <c r="B2" s="1" t="s">
        <v>2</v>
      </c>
    </row>
    <row r="3" spans="1:2">
      <c r="A3" s="4" t="s">
        <v>780</v>
      </c>
      <c r="B3" s="5"/>
    </row>
    <row r="4" spans="1:2">
      <c r="A4" s="13" t="s">
        <v>779</v>
      </c>
      <c r="B4" s="14" t="s">
        <v>779</v>
      </c>
    </row>
    <row r="5" spans="1:2">
      <c r="A5" s="13"/>
      <c r="B5" s="5"/>
    </row>
    <row r="6" spans="1:2" ht="396">
      <c r="A6" s="13"/>
      <c r="B6" s="12" t="s">
        <v>781</v>
      </c>
    </row>
    <row r="7" spans="1:2">
      <c r="A7" s="13"/>
      <c r="B7" s="5"/>
    </row>
    <row r="8" spans="1:2" ht="141">
      <c r="A8" s="13"/>
      <c r="B8" s="12" t="s">
        <v>782</v>
      </c>
    </row>
    <row r="9" spans="1:2">
      <c r="A9" s="13"/>
      <c r="B9" s="5"/>
    </row>
    <row r="10" spans="1:2" ht="166.5">
      <c r="A10" s="13"/>
      <c r="B10" s="12" t="s">
        <v>783</v>
      </c>
    </row>
    <row r="11" spans="1:2">
      <c r="A11" s="13"/>
      <c r="B11" s="5"/>
    </row>
    <row r="12" spans="1:2" ht="408.75">
      <c r="A12" s="13"/>
      <c r="B12" s="12" t="s">
        <v>784</v>
      </c>
    </row>
    <row r="13" spans="1:2">
      <c r="A13" s="13"/>
      <c r="B13" s="12"/>
    </row>
    <row r="14" spans="1:2" ht="409.6">
      <c r="A14" s="13"/>
      <c r="B14" s="12" t="s">
        <v>78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36.5703125" customWidth="1"/>
    <col min="4" max="4" width="9.7109375" customWidth="1"/>
    <col min="5" max="5" width="36.5703125" customWidth="1"/>
    <col min="6" max="6" width="7.7109375" customWidth="1"/>
    <col min="7" max="7" width="9.7109375" customWidth="1"/>
    <col min="8" max="8" width="31.5703125" customWidth="1"/>
    <col min="9" max="9" width="36.42578125" customWidth="1"/>
    <col min="10" max="10" width="9.7109375" customWidth="1"/>
    <col min="11" max="11" width="29.5703125" customWidth="1"/>
    <col min="12" max="12" width="9.7109375" customWidth="1"/>
    <col min="13" max="13" width="36.5703125" customWidth="1"/>
    <col min="14" max="14" width="29.5703125" customWidth="1"/>
    <col min="15" max="15" width="7.7109375" customWidth="1"/>
    <col min="16" max="16" width="9.7109375" customWidth="1"/>
    <col min="17" max="17" width="36.5703125" customWidth="1"/>
    <col min="18" max="18" width="7.7109375" customWidth="1"/>
    <col min="19" max="19" width="36.5703125" customWidth="1"/>
    <col min="20" max="20" width="9.7109375" customWidth="1"/>
    <col min="21" max="21" width="36.42578125" customWidth="1"/>
    <col min="22" max="22" width="7.7109375" customWidth="1"/>
    <col min="23" max="23" width="36.5703125" customWidth="1"/>
    <col min="24" max="24" width="9.7109375" customWidth="1"/>
    <col min="25" max="25" width="36.5703125" customWidth="1"/>
    <col min="26" max="26" width="7.7109375" customWidth="1"/>
  </cols>
  <sheetData>
    <row r="1" spans="1:26" ht="15" customHeight="1">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87</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3" t="s">
        <v>786</v>
      </c>
      <c r="B4" s="174" t="s">
        <v>788</v>
      </c>
      <c r="C4" s="174"/>
      <c r="D4" s="174"/>
      <c r="E4" s="174"/>
      <c r="F4" s="174"/>
      <c r="G4" s="174"/>
      <c r="H4" s="174"/>
      <c r="I4" s="174"/>
      <c r="J4" s="174"/>
      <c r="K4" s="174"/>
      <c r="L4" s="174"/>
      <c r="M4" s="174"/>
      <c r="N4" s="174"/>
      <c r="O4" s="174"/>
      <c r="P4" s="174"/>
      <c r="Q4" s="174"/>
      <c r="R4" s="174"/>
      <c r="S4" s="174"/>
      <c r="T4" s="174"/>
      <c r="U4" s="174"/>
      <c r="V4" s="174"/>
      <c r="W4" s="174"/>
      <c r="X4" s="174"/>
      <c r="Y4" s="174"/>
      <c r="Z4" s="174"/>
    </row>
    <row r="5" spans="1:26">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11" t="s">
        <v>789</v>
      </c>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3"/>
      <c r="B7" s="109"/>
      <c r="C7" s="109"/>
      <c r="D7" s="109"/>
      <c r="E7" s="109"/>
      <c r="F7" s="109"/>
      <c r="G7" s="109"/>
      <c r="H7" s="109"/>
      <c r="I7" s="109"/>
      <c r="J7" s="109"/>
      <c r="K7" s="109"/>
      <c r="L7" s="109"/>
      <c r="M7" s="109"/>
      <c r="N7" s="109"/>
      <c r="O7" s="109"/>
      <c r="P7" s="109"/>
      <c r="Q7" s="109"/>
      <c r="R7" s="109"/>
      <c r="S7" s="109"/>
      <c r="T7" s="109"/>
      <c r="U7" s="109"/>
      <c r="V7" s="109"/>
      <c r="W7" s="109"/>
      <c r="X7" s="109"/>
      <c r="Y7" s="109"/>
      <c r="Z7" s="109"/>
    </row>
    <row r="8" spans="1:26">
      <c r="A8" s="13"/>
      <c r="B8" s="108" t="s">
        <v>790</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c r="A9" s="13"/>
      <c r="B9" s="109"/>
      <c r="C9" s="109"/>
      <c r="D9" s="109"/>
      <c r="E9" s="109"/>
      <c r="F9" s="109"/>
      <c r="G9" s="109"/>
      <c r="H9" s="109"/>
      <c r="I9" s="109"/>
      <c r="J9" s="109"/>
      <c r="K9" s="109"/>
      <c r="L9" s="109"/>
      <c r="M9" s="109"/>
      <c r="N9" s="109"/>
      <c r="O9" s="109"/>
      <c r="P9" s="109"/>
      <c r="Q9" s="109"/>
      <c r="R9" s="109"/>
      <c r="S9" s="109"/>
      <c r="T9" s="109"/>
      <c r="U9" s="109"/>
      <c r="V9" s="109"/>
      <c r="W9" s="109"/>
      <c r="X9" s="109"/>
      <c r="Y9" s="109"/>
      <c r="Z9" s="109"/>
    </row>
    <row r="10" spans="1:26">
      <c r="A10" s="13"/>
      <c r="B10" s="111" t="s">
        <v>791</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row>
    <row r="11" spans="1:26">
      <c r="A11" s="13"/>
      <c r="B11" s="109"/>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row>
    <row r="12" spans="1:26" ht="51" customHeight="1">
      <c r="A12" s="13"/>
      <c r="B12" s="108" t="s">
        <v>792</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c r="A13" s="13"/>
      <c r="B13" s="109"/>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row>
    <row r="14" spans="1:26">
      <c r="A14" s="13"/>
      <c r="B14" s="111" t="s">
        <v>793</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row>
    <row r="15" spans="1:26">
      <c r="A15" s="13"/>
      <c r="B15" s="109"/>
      <c r="C15" s="109"/>
      <c r="D15" s="109"/>
      <c r="E15" s="109"/>
      <c r="F15" s="109"/>
      <c r="G15" s="109"/>
      <c r="H15" s="109"/>
      <c r="I15" s="109"/>
      <c r="J15" s="109"/>
      <c r="K15" s="109"/>
      <c r="L15" s="109"/>
      <c r="M15" s="109"/>
      <c r="N15" s="109"/>
      <c r="O15" s="109"/>
      <c r="P15" s="109"/>
      <c r="Q15" s="109"/>
      <c r="R15" s="109"/>
      <c r="S15" s="109"/>
      <c r="T15" s="109"/>
      <c r="U15" s="109"/>
      <c r="V15" s="109"/>
      <c r="W15" s="109"/>
      <c r="X15" s="109"/>
      <c r="Y15" s="109"/>
      <c r="Z15" s="109"/>
    </row>
    <row r="16" spans="1:26">
      <c r="A16" s="13"/>
      <c r="B16" s="29" t="s">
        <v>794</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3"/>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row>
    <row r="18" spans="1:26">
      <c r="A18" s="13"/>
      <c r="B18" s="112"/>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row>
    <row r="19" spans="1:26">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3"/>
      <c r="B21" s="11"/>
      <c r="C21" s="11"/>
      <c r="D21" s="31">
        <v>2015</v>
      </c>
      <c r="E21" s="31"/>
      <c r="F21" s="31"/>
      <c r="G21" s="31"/>
      <c r="H21" s="31"/>
      <c r="I21" s="31"/>
      <c r="J21" s="31"/>
      <c r="K21" s="31"/>
      <c r="L21" s="31"/>
      <c r="M21" s="31"/>
      <c r="N21" s="31"/>
      <c r="O21" s="11"/>
      <c r="P21" s="31">
        <v>2014</v>
      </c>
      <c r="Q21" s="31"/>
      <c r="R21" s="31"/>
      <c r="S21" s="31"/>
      <c r="T21" s="31"/>
      <c r="U21" s="31"/>
      <c r="V21" s="31"/>
      <c r="W21" s="31"/>
      <c r="X21" s="31"/>
      <c r="Y21" s="31"/>
      <c r="Z21" s="31"/>
    </row>
    <row r="22" spans="1:26" ht="15.75" thickBot="1">
      <c r="A22" s="13"/>
      <c r="B22" s="20" t="s">
        <v>228</v>
      </c>
      <c r="C22" s="11"/>
      <c r="D22" s="63" t="s">
        <v>795</v>
      </c>
      <c r="E22" s="63"/>
      <c r="F22" s="63"/>
      <c r="G22" s="27"/>
      <c r="H22" s="63" t="s">
        <v>796</v>
      </c>
      <c r="I22" s="63"/>
      <c r="J22" s="63"/>
      <c r="K22" s="27"/>
      <c r="L22" s="63" t="s">
        <v>302</v>
      </c>
      <c r="M22" s="63"/>
      <c r="N22" s="63"/>
      <c r="O22" s="11"/>
      <c r="P22" s="63" t="s">
        <v>795</v>
      </c>
      <c r="Q22" s="63"/>
      <c r="R22" s="63"/>
      <c r="S22" s="11"/>
      <c r="T22" s="63" t="s">
        <v>796</v>
      </c>
      <c r="U22" s="63"/>
      <c r="V22" s="63"/>
      <c r="W22" s="11"/>
      <c r="X22" s="63" t="s">
        <v>302</v>
      </c>
      <c r="Y22" s="63"/>
      <c r="Z22" s="63"/>
    </row>
    <row r="23" spans="1:26">
      <c r="A23" s="13"/>
      <c r="B23" s="123" t="s">
        <v>797</v>
      </c>
      <c r="C23" s="34"/>
      <c r="D23" s="123" t="s">
        <v>235</v>
      </c>
      <c r="E23" s="149">
        <v>2037020</v>
      </c>
      <c r="F23" s="38"/>
      <c r="G23" s="34"/>
      <c r="H23" s="123" t="s">
        <v>235</v>
      </c>
      <c r="I23" s="149">
        <v>159181</v>
      </c>
      <c r="J23" s="38"/>
      <c r="K23" s="34"/>
      <c r="L23" s="123" t="s">
        <v>235</v>
      </c>
      <c r="M23" s="149">
        <v>2196201</v>
      </c>
      <c r="N23" s="38"/>
      <c r="O23" s="34"/>
      <c r="P23" s="123" t="s">
        <v>235</v>
      </c>
      <c r="Q23" s="149">
        <v>1449643</v>
      </c>
      <c r="R23" s="38"/>
      <c r="S23" s="34"/>
      <c r="T23" s="123" t="s">
        <v>235</v>
      </c>
      <c r="U23" s="149">
        <v>137860</v>
      </c>
      <c r="V23" s="38"/>
      <c r="W23" s="34"/>
      <c r="X23" s="123" t="s">
        <v>235</v>
      </c>
      <c r="Y23" s="149">
        <v>1587503</v>
      </c>
      <c r="Z23" s="38"/>
    </row>
    <row r="24" spans="1:26">
      <c r="A24" s="13"/>
      <c r="B24" s="124"/>
      <c r="C24" s="34"/>
      <c r="D24" s="124"/>
      <c r="E24" s="212"/>
      <c r="F24" s="39"/>
      <c r="G24" s="34"/>
      <c r="H24" s="124"/>
      <c r="I24" s="212"/>
      <c r="J24" s="39"/>
      <c r="K24" s="34"/>
      <c r="L24" s="143"/>
      <c r="M24" s="134"/>
      <c r="N24" s="34"/>
      <c r="O24" s="34"/>
      <c r="P24" s="124"/>
      <c r="Q24" s="212"/>
      <c r="R24" s="39"/>
      <c r="S24" s="34"/>
      <c r="T24" s="124"/>
      <c r="U24" s="212"/>
      <c r="V24" s="39"/>
      <c r="W24" s="34"/>
      <c r="X24" s="143"/>
      <c r="Y24" s="134"/>
      <c r="Z24" s="34"/>
    </row>
    <row r="25" spans="1:26">
      <c r="A25" s="13"/>
      <c r="B25" s="129" t="s">
        <v>798</v>
      </c>
      <c r="C25" s="29"/>
      <c r="D25" s="130">
        <v>160065</v>
      </c>
      <c r="E25" s="130"/>
      <c r="F25" s="29"/>
      <c r="G25" s="29"/>
      <c r="H25" s="130">
        <v>3761</v>
      </c>
      <c r="I25" s="130"/>
      <c r="J25" s="29"/>
      <c r="K25" s="29"/>
      <c r="L25" s="130">
        <v>163826</v>
      </c>
      <c r="M25" s="130"/>
      <c r="N25" s="29"/>
      <c r="O25" s="29"/>
      <c r="P25" s="130">
        <v>101792</v>
      </c>
      <c r="Q25" s="130"/>
      <c r="R25" s="29"/>
      <c r="S25" s="29"/>
      <c r="T25" s="132" t="s">
        <v>799</v>
      </c>
      <c r="U25" s="132"/>
      <c r="V25" s="129" t="s">
        <v>237</v>
      </c>
      <c r="W25" s="29"/>
      <c r="X25" s="130">
        <v>101728</v>
      </c>
      <c r="Y25" s="130"/>
      <c r="Z25" s="29"/>
    </row>
    <row r="26" spans="1:26">
      <c r="A26" s="13"/>
      <c r="B26" s="129"/>
      <c r="C26" s="29"/>
      <c r="D26" s="130"/>
      <c r="E26" s="130"/>
      <c r="F26" s="29"/>
      <c r="G26" s="29"/>
      <c r="H26" s="130"/>
      <c r="I26" s="130"/>
      <c r="J26" s="29"/>
      <c r="K26" s="29"/>
      <c r="L26" s="130"/>
      <c r="M26" s="130"/>
      <c r="N26" s="29"/>
      <c r="O26" s="29"/>
      <c r="P26" s="130"/>
      <c r="Q26" s="130"/>
      <c r="R26" s="29"/>
      <c r="S26" s="29"/>
      <c r="T26" s="132"/>
      <c r="U26" s="132"/>
      <c r="V26" s="129"/>
      <c r="W26" s="29"/>
      <c r="X26" s="130"/>
      <c r="Y26" s="130"/>
      <c r="Z26" s="29"/>
    </row>
    <row r="27" spans="1:26">
      <c r="A27" s="13"/>
      <c r="B27" s="143" t="s">
        <v>800</v>
      </c>
      <c r="C27" s="34"/>
      <c r="D27" s="134">
        <v>7270</v>
      </c>
      <c r="E27" s="134"/>
      <c r="F27" s="34"/>
      <c r="G27" s="34"/>
      <c r="H27" s="125" t="s">
        <v>298</v>
      </c>
      <c r="I27" s="125"/>
      <c r="J27" s="34"/>
      <c r="K27" s="34"/>
      <c r="L27" s="134">
        <v>7270</v>
      </c>
      <c r="M27" s="134"/>
      <c r="N27" s="34"/>
      <c r="O27" s="34"/>
      <c r="P27" s="134">
        <v>40873</v>
      </c>
      <c r="Q27" s="134"/>
      <c r="R27" s="34"/>
      <c r="S27" s="34"/>
      <c r="T27" s="125" t="s">
        <v>298</v>
      </c>
      <c r="U27" s="125"/>
      <c r="V27" s="34"/>
      <c r="W27" s="34"/>
      <c r="X27" s="134">
        <v>40873</v>
      </c>
      <c r="Y27" s="134"/>
      <c r="Z27" s="34"/>
    </row>
    <row r="28" spans="1:26">
      <c r="A28" s="13"/>
      <c r="B28" s="143"/>
      <c r="C28" s="34"/>
      <c r="D28" s="134"/>
      <c r="E28" s="134"/>
      <c r="F28" s="34"/>
      <c r="G28" s="34"/>
      <c r="H28" s="125"/>
      <c r="I28" s="125"/>
      <c r="J28" s="34"/>
      <c r="K28" s="34"/>
      <c r="L28" s="134"/>
      <c r="M28" s="134"/>
      <c r="N28" s="34"/>
      <c r="O28" s="34"/>
      <c r="P28" s="134"/>
      <c r="Q28" s="134"/>
      <c r="R28" s="34"/>
      <c r="S28" s="34"/>
      <c r="T28" s="125"/>
      <c r="U28" s="125"/>
      <c r="V28" s="34"/>
      <c r="W28" s="34"/>
      <c r="X28" s="134"/>
      <c r="Y28" s="134"/>
      <c r="Z28" s="34"/>
    </row>
    <row r="29" spans="1:26">
      <c r="A29" s="13"/>
      <c r="B29" s="129" t="s">
        <v>801</v>
      </c>
      <c r="C29" s="29"/>
      <c r="D29" s="132" t="s">
        <v>802</v>
      </c>
      <c r="E29" s="132"/>
      <c r="F29" s="129" t="s">
        <v>237</v>
      </c>
      <c r="G29" s="29"/>
      <c r="H29" s="132" t="s">
        <v>298</v>
      </c>
      <c r="I29" s="132"/>
      <c r="J29" s="29"/>
      <c r="K29" s="29"/>
      <c r="L29" s="132" t="s">
        <v>802</v>
      </c>
      <c r="M29" s="132"/>
      <c r="N29" s="129" t="s">
        <v>237</v>
      </c>
      <c r="O29" s="29"/>
      <c r="P29" s="132" t="s">
        <v>803</v>
      </c>
      <c r="Q29" s="132"/>
      <c r="R29" s="129" t="s">
        <v>237</v>
      </c>
      <c r="S29" s="29"/>
      <c r="T29" s="132" t="s">
        <v>298</v>
      </c>
      <c r="U29" s="132"/>
      <c r="V29" s="29"/>
      <c r="W29" s="29"/>
      <c r="X29" s="132" t="s">
        <v>803</v>
      </c>
      <c r="Y29" s="132"/>
      <c r="Z29" s="129" t="s">
        <v>237</v>
      </c>
    </row>
    <row r="30" spans="1:26">
      <c r="A30" s="13"/>
      <c r="B30" s="129"/>
      <c r="C30" s="29"/>
      <c r="D30" s="132"/>
      <c r="E30" s="132"/>
      <c r="F30" s="129"/>
      <c r="G30" s="29"/>
      <c r="H30" s="132"/>
      <c r="I30" s="132"/>
      <c r="J30" s="29"/>
      <c r="K30" s="29"/>
      <c r="L30" s="132"/>
      <c r="M30" s="132"/>
      <c r="N30" s="129"/>
      <c r="O30" s="29"/>
      <c r="P30" s="132"/>
      <c r="Q30" s="132"/>
      <c r="R30" s="129"/>
      <c r="S30" s="29"/>
      <c r="T30" s="132"/>
      <c r="U30" s="132"/>
      <c r="V30" s="29"/>
      <c r="W30" s="29"/>
      <c r="X30" s="132"/>
      <c r="Y30" s="132"/>
      <c r="Z30" s="129"/>
    </row>
    <row r="31" spans="1:26">
      <c r="A31" s="13"/>
      <c r="B31" s="143" t="s">
        <v>804</v>
      </c>
      <c r="C31" s="34"/>
      <c r="D31" s="125" t="s">
        <v>805</v>
      </c>
      <c r="E31" s="125"/>
      <c r="F31" s="143" t="s">
        <v>237</v>
      </c>
      <c r="G31" s="34"/>
      <c r="H31" s="125" t="s">
        <v>298</v>
      </c>
      <c r="I31" s="125"/>
      <c r="J31" s="34"/>
      <c r="K31" s="34"/>
      <c r="L31" s="125" t="s">
        <v>805</v>
      </c>
      <c r="M31" s="125"/>
      <c r="N31" s="143" t="s">
        <v>237</v>
      </c>
      <c r="O31" s="34"/>
      <c r="P31" s="134">
        <v>1515</v>
      </c>
      <c r="Q31" s="134"/>
      <c r="R31" s="34"/>
      <c r="S31" s="34"/>
      <c r="T31" s="125" t="s">
        <v>298</v>
      </c>
      <c r="U31" s="125"/>
      <c r="V31" s="34"/>
      <c r="W31" s="34"/>
      <c r="X31" s="134">
        <v>1515</v>
      </c>
      <c r="Y31" s="134"/>
      <c r="Z31" s="34"/>
    </row>
    <row r="32" spans="1:26">
      <c r="A32" s="13"/>
      <c r="B32" s="143"/>
      <c r="C32" s="34"/>
      <c r="D32" s="125"/>
      <c r="E32" s="125"/>
      <c r="F32" s="143"/>
      <c r="G32" s="34"/>
      <c r="H32" s="125"/>
      <c r="I32" s="125"/>
      <c r="J32" s="34"/>
      <c r="K32" s="34"/>
      <c r="L32" s="125"/>
      <c r="M32" s="125"/>
      <c r="N32" s="143"/>
      <c r="O32" s="34"/>
      <c r="P32" s="134"/>
      <c r="Q32" s="134"/>
      <c r="R32" s="34"/>
      <c r="S32" s="34"/>
      <c r="T32" s="125"/>
      <c r="U32" s="125"/>
      <c r="V32" s="34"/>
      <c r="W32" s="34"/>
      <c r="X32" s="134"/>
      <c r="Y32" s="134"/>
      <c r="Z32" s="34"/>
    </row>
    <row r="33" spans="1:26">
      <c r="A33" s="13"/>
      <c r="B33" s="128" t="s">
        <v>806</v>
      </c>
      <c r="C33" s="29"/>
      <c r="D33" s="132">
        <v>27</v>
      </c>
      <c r="E33" s="132"/>
      <c r="F33" s="29"/>
      <c r="G33" s="29"/>
      <c r="H33" s="132" t="s">
        <v>298</v>
      </c>
      <c r="I33" s="132"/>
      <c r="J33" s="29"/>
      <c r="K33" s="29"/>
      <c r="L33" s="132">
        <v>27</v>
      </c>
      <c r="M33" s="132"/>
      <c r="N33" s="29"/>
      <c r="O33" s="29"/>
      <c r="P33" s="132">
        <v>192</v>
      </c>
      <c r="Q33" s="132"/>
      <c r="R33" s="29"/>
      <c r="S33" s="29"/>
      <c r="T33" s="132" t="s">
        <v>298</v>
      </c>
      <c r="U33" s="132"/>
      <c r="V33" s="29"/>
      <c r="W33" s="29"/>
      <c r="X33" s="132">
        <v>192</v>
      </c>
      <c r="Y33" s="132"/>
      <c r="Z33" s="29"/>
    </row>
    <row r="34" spans="1:26">
      <c r="A34" s="13"/>
      <c r="B34" s="128"/>
      <c r="C34" s="29"/>
      <c r="D34" s="132"/>
      <c r="E34" s="132"/>
      <c r="F34" s="29"/>
      <c r="G34" s="29"/>
      <c r="H34" s="132"/>
      <c r="I34" s="132"/>
      <c r="J34" s="29"/>
      <c r="K34" s="29"/>
      <c r="L34" s="132"/>
      <c r="M34" s="132"/>
      <c r="N34" s="29"/>
      <c r="O34" s="29"/>
      <c r="P34" s="132"/>
      <c r="Q34" s="132"/>
      <c r="R34" s="29"/>
      <c r="S34" s="29"/>
      <c r="T34" s="132"/>
      <c r="U34" s="132"/>
      <c r="V34" s="29"/>
      <c r="W34" s="29"/>
      <c r="X34" s="132"/>
      <c r="Y34" s="132"/>
      <c r="Z34" s="29"/>
    </row>
    <row r="35" spans="1:26">
      <c r="A35" s="13"/>
      <c r="B35" s="133" t="s">
        <v>807</v>
      </c>
      <c r="C35" s="34"/>
      <c r="D35" s="125" t="s">
        <v>808</v>
      </c>
      <c r="E35" s="125"/>
      <c r="F35" s="143" t="s">
        <v>237</v>
      </c>
      <c r="G35" s="34"/>
      <c r="H35" s="125" t="s">
        <v>298</v>
      </c>
      <c r="I35" s="125"/>
      <c r="J35" s="34"/>
      <c r="K35" s="34"/>
      <c r="L35" s="125" t="s">
        <v>808</v>
      </c>
      <c r="M35" s="125"/>
      <c r="N35" s="143" t="s">
        <v>237</v>
      </c>
      <c r="O35" s="34"/>
      <c r="P35" s="125" t="s">
        <v>298</v>
      </c>
      <c r="Q35" s="125"/>
      <c r="R35" s="34"/>
      <c r="S35" s="34"/>
      <c r="T35" s="125" t="s">
        <v>298</v>
      </c>
      <c r="U35" s="125"/>
      <c r="V35" s="34"/>
      <c r="W35" s="34"/>
      <c r="X35" s="125" t="s">
        <v>298</v>
      </c>
      <c r="Y35" s="125"/>
      <c r="Z35" s="34"/>
    </row>
    <row r="36" spans="1:26">
      <c r="A36" s="13"/>
      <c r="B36" s="133"/>
      <c r="C36" s="34"/>
      <c r="D36" s="125"/>
      <c r="E36" s="125"/>
      <c r="F36" s="143"/>
      <c r="G36" s="34"/>
      <c r="H36" s="125"/>
      <c r="I36" s="125"/>
      <c r="J36" s="34"/>
      <c r="K36" s="34"/>
      <c r="L36" s="125"/>
      <c r="M36" s="125"/>
      <c r="N36" s="143"/>
      <c r="O36" s="34"/>
      <c r="P36" s="125"/>
      <c r="Q36" s="125"/>
      <c r="R36" s="34"/>
      <c r="S36" s="34"/>
      <c r="T36" s="125"/>
      <c r="U36" s="125"/>
      <c r="V36" s="34"/>
      <c r="W36" s="34"/>
      <c r="X36" s="125"/>
      <c r="Y36" s="125"/>
      <c r="Z36" s="34"/>
    </row>
    <row r="37" spans="1:26">
      <c r="A37" s="13"/>
      <c r="B37" s="128" t="s">
        <v>809</v>
      </c>
      <c r="C37" s="29"/>
      <c r="D37" s="130">
        <v>5224</v>
      </c>
      <c r="E37" s="130"/>
      <c r="F37" s="29"/>
      <c r="G37" s="29"/>
      <c r="H37" s="132" t="s">
        <v>298</v>
      </c>
      <c r="I37" s="132"/>
      <c r="J37" s="29"/>
      <c r="K37" s="29"/>
      <c r="L37" s="130">
        <v>5224</v>
      </c>
      <c r="M37" s="130"/>
      <c r="N37" s="29"/>
      <c r="O37" s="29"/>
      <c r="P37" s="130">
        <v>5708</v>
      </c>
      <c r="Q37" s="130"/>
      <c r="R37" s="29"/>
      <c r="S37" s="29"/>
      <c r="T37" s="132" t="s">
        <v>298</v>
      </c>
      <c r="U37" s="132"/>
      <c r="V37" s="29"/>
      <c r="W37" s="29"/>
      <c r="X37" s="130">
        <v>5708</v>
      </c>
      <c r="Y37" s="130"/>
      <c r="Z37" s="29"/>
    </row>
    <row r="38" spans="1:26">
      <c r="A38" s="13"/>
      <c r="B38" s="128"/>
      <c r="C38" s="29"/>
      <c r="D38" s="130"/>
      <c r="E38" s="130"/>
      <c r="F38" s="29"/>
      <c r="G38" s="29"/>
      <c r="H38" s="132"/>
      <c r="I38" s="132"/>
      <c r="J38" s="29"/>
      <c r="K38" s="29"/>
      <c r="L38" s="130"/>
      <c r="M38" s="130"/>
      <c r="N38" s="29"/>
      <c r="O38" s="29"/>
      <c r="P38" s="130"/>
      <c r="Q38" s="130"/>
      <c r="R38" s="29"/>
      <c r="S38" s="29"/>
      <c r="T38" s="132"/>
      <c r="U38" s="132"/>
      <c r="V38" s="29"/>
      <c r="W38" s="29"/>
      <c r="X38" s="130"/>
      <c r="Y38" s="130"/>
      <c r="Z38" s="29"/>
    </row>
    <row r="39" spans="1:26">
      <c r="A39" s="13"/>
      <c r="B39" s="133" t="s">
        <v>810</v>
      </c>
      <c r="C39" s="34"/>
      <c r="D39" s="134">
        <v>171672</v>
      </c>
      <c r="E39" s="134"/>
      <c r="F39" s="34"/>
      <c r="G39" s="34"/>
      <c r="H39" s="125" t="s">
        <v>298</v>
      </c>
      <c r="I39" s="125"/>
      <c r="J39" s="34"/>
      <c r="K39" s="34"/>
      <c r="L39" s="134">
        <v>171672</v>
      </c>
      <c r="M39" s="134"/>
      <c r="N39" s="34"/>
      <c r="O39" s="34"/>
      <c r="P39" s="125" t="s">
        <v>298</v>
      </c>
      <c r="Q39" s="125"/>
      <c r="R39" s="34"/>
      <c r="S39" s="34"/>
      <c r="T39" s="125" t="s">
        <v>298</v>
      </c>
      <c r="U39" s="125"/>
      <c r="V39" s="34"/>
      <c r="W39" s="34"/>
      <c r="X39" s="125" t="s">
        <v>298</v>
      </c>
      <c r="Y39" s="125"/>
      <c r="Z39" s="34"/>
    </row>
    <row r="40" spans="1:26">
      <c r="A40" s="13"/>
      <c r="B40" s="133"/>
      <c r="C40" s="34"/>
      <c r="D40" s="134"/>
      <c r="E40" s="134"/>
      <c r="F40" s="34"/>
      <c r="G40" s="34"/>
      <c r="H40" s="125"/>
      <c r="I40" s="125"/>
      <c r="J40" s="34"/>
      <c r="K40" s="34"/>
      <c r="L40" s="134"/>
      <c r="M40" s="134"/>
      <c r="N40" s="34"/>
      <c r="O40" s="34"/>
      <c r="P40" s="125"/>
      <c r="Q40" s="125"/>
      <c r="R40" s="34"/>
      <c r="S40" s="34"/>
      <c r="T40" s="125"/>
      <c r="U40" s="125"/>
      <c r="V40" s="34"/>
      <c r="W40" s="34"/>
      <c r="X40" s="125"/>
      <c r="Y40" s="125"/>
      <c r="Z40" s="34"/>
    </row>
    <row r="41" spans="1:26">
      <c r="A41" s="13"/>
      <c r="B41" s="128" t="s">
        <v>811</v>
      </c>
      <c r="C41" s="29"/>
      <c r="D41" s="132" t="s">
        <v>812</v>
      </c>
      <c r="E41" s="132"/>
      <c r="F41" s="129" t="s">
        <v>237</v>
      </c>
      <c r="G41" s="29"/>
      <c r="H41" s="132" t="s">
        <v>298</v>
      </c>
      <c r="I41" s="132"/>
      <c r="J41" s="29"/>
      <c r="K41" s="29"/>
      <c r="L41" s="132" t="s">
        <v>812</v>
      </c>
      <c r="M41" s="132"/>
      <c r="N41" s="129" t="s">
        <v>237</v>
      </c>
      <c r="O41" s="29"/>
      <c r="P41" s="132" t="s">
        <v>813</v>
      </c>
      <c r="Q41" s="132"/>
      <c r="R41" s="129" t="s">
        <v>237</v>
      </c>
      <c r="S41" s="29"/>
      <c r="T41" s="132" t="s">
        <v>298</v>
      </c>
      <c r="U41" s="132"/>
      <c r="V41" s="29"/>
      <c r="W41" s="29"/>
      <c r="X41" s="132" t="s">
        <v>813</v>
      </c>
      <c r="Y41" s="132"/>
      <c r="Z41" s="129" t="s">
        <v>237</v>
      </c>
    </row>
    <row r="42" spans="1:26">
      <c r="A42" s="13"/>
      <c r="B42" s="128"/>
      <c r="C42" s="29"/>
      <c r="D42" s="132"/>
      <c r="E42" s="132"/>
      <c r="F42" s="129"/>
      <c r="G42" s="29"/>
      <c r="H42" s="132"/>
      <c r="I42" s="132"/>
      <c r="J42" s="29"/>
      <c r="K42" s="29"/>
      <c r="L42" s="132"/>
      <c r="M42" s="132"/>
      <c r="N42" s="129"/>
      <c r="O42" s="29"/>
      <c r="P42" s="132"/>
      <c r="Q42" s="132"/>
      <c r="R42" s="129"/>
      <c r="S42" s="29"/>
      <c r="T42" s="132"/>
      <c r="U42" s="132"/>
      <c r="V42" s="29"/>
      <c r="W42" s="29"/>
      <c r="X42" s="132"/>
      <c r="Y42" s="132"/>
      <c r="Z42" s="129"/>
    </row>
    <row r="43" spans="1:26">
      <c r="A43" s="13"/>
      <c r="B43" s="143" t="s">
        <v>814</v>
      </c>
      <c r="C43" s="34"/>
      <c r="D43" s="134">
        <v>176529</v>
      </c>
      <c r="E43" s="134"/>
      <c r="F43" s="34"/>
      <c r="G43" s="34"/>
      <c r="H43" s="125" t="s">
        <v>298</v>
      </c>
      <c r="I43" s="125"/>
      <c r="J43" s="34"/>
      <c r="K43" s="34"/>
      <c r="L43" s="134">
        <v>176529</v>
      </c>
      <c r="M43" s="134"/>
      <c r="N43" s="34"/>
      <c r="O43" s="34"/>
      <c r="P43" s="125" t="s">
        <v>298</v>
      </c>
      <c r="Q43" s="125"/>
      <c r="R43" s="34"/>
      <c r="S43" s="34"/>
      <c r="T43" s="125" t="s">
        <v>298</v>
      </c>
      <c r="U43" s="125"/>
      <c r="V43" s="34"/>
      <c r="W43" s="34"/>
      <c r="X43" s="125" t="s">
        <v>298</v>
      </c>
      <c r="Y43" s="125"/>
      <c r="Z43" s="34"/>
    </row>
    <row r="44" spans="1:26">
      <c r="A44" s="13"/>
      <c r="B44" s="143"/>
      <c r="C44" s="34"/>
      <c r="D44" s="134"/>
      <c r="E44" s="134"/>
      <c r="F44" s="34"/>
      <c r="G44" s="34"/>
      <c r="H44" s="125"/>
      <c r="I44" s="125"/>
      <c r="J44" s="34"/>
      <c r="K44" s="34"/>
      <c r="L44" s="134"/>
      <c r="M44" s="134"/>
      <c r="N44" s="34"/>
      <c r="O44" s="34"/>
      <c r="P44" s="125"/>
      <c r="Q44" s="125"/>
      <c r="R44" s="34"/>
      <c r="S44" s="34"/>
      <c r="T44" s="125"/>
      <c r="U44" s="125"/>
      <c r="V44" s="34"/>
      <c r="W44" s="34"/>
      <c r="X44" s="125"/>
      <c r="Y44" s="125"/>
      <c r="Z44" s="34"/>
    </row>
    <row r="45" spans="1:26">
      <c r="A45" s="13"/>
      <c r="B45" s="128" t="s">
        <v>815</v>
      </c>
      <c r="C45" s="29"/>
      <c r="D45" s="132" t="s">
        <v>321</v>
      </c>
      <c r="E45" s="132"/>
      <c r="F45" s="129" t="s">
        <v>237</v>
      </c>
      <c r="G45" s="29"/>
      <c r="H45" s="132" t="s">
        <v>298</v>
      </c>
      <c r="I45" s="132"/>
      <c r="J45" s="29"/>
      <c r="K45" s="29"/>
      <c r="L45" s="132" t="s">
        <v>321</v>
      </c>
      <c r="M45" s="132"/>
      <c r="N45" s="129" t="s">
        <v>237</v>
      </c>
      <c r="O45" s="29"/>
      <c r="P45" s="132" t="s">
        <v>816</v>
      </c>
      <c r="Q45" s="132"/>
      <c r="R45" s="129" t="s">
        <v>237</v>
      </c>
      <c r="S45" s="29"/>
      <c r="T45" s="132" t="s">
        <v>298</v>
      </c>
      <c r="U45" s="132"/>
      <c r="V45" s="29"/>
      <c r="W45" s="29"/>
      <c r="X45" s="132" t="s">
        <v>816</v>
      </c>
      <c r="Y45" s="132"/>
      <c r="Z45" s="129" t="s">
        <v>237</v>
      </c>
    </row>
    <row r="46" spans="1:26">
      <c r="A46" s="13"/>
      <c r="B46" s="128"/>
      <c r="C46" s="29"/>
      <c r="D46" s="132"/>
      <c r="E46" s="132"/>
      <c r="F46" s="129"/>
      <c r="G46" s="29"/>
      <c r="H46" s="132"/>
      <c r="I46" s="132"/>
      <c r="J46" s="29"/>
      <c r="K46" s="29"/>
      <c r="L46" s="132"/>
      <c r="M46" s="132"/>
      <c r="N46" s="129"/>
      <c r="O46" s="29"/>
      <c r="P46" s="132"/>
      <c r="Q46" s="132"/>
      <c r="R46" s="129"/>
      <c r="S46" s="29"/>
      <c r="T46" s="132"/>
      <c r="U46" s="132"/>
      <c r="V46" s="29"/>
      <c r="W46" s="29"/>
      <c r="X46" s="132"/>
      <c r="Y46" s="132"/>
      <c r="Z46" s="129"/>
    </row>
    <row r="47" spans="1:26">
      <c r="A47" s="13"/>
      <c r="B47" s="133" t="s">
        <v>817</v>
      </c>
      <c r="C47" s="34"/>
      <c r="D47" s="125" t="s">
        <v>298</v>
      </c>
      <c r="E47" s="125"/>
      <c r="F47" s="34"/>
      <c r="G47" s="34"/>
      <c r="H47" s="125" t="s">
        <v>818</v>
      </c>
      <c r="I47" s="125"/>
      <c r="J47" s="143" t="s">
        <v>237</v>
      </c>
      <c r="K47" s="34"/>
      <c r="L47" s="125" t="s">
        <v>818</v>
      </c>
      <c r="M47" s="125"/>
      <c r="N47" s="143" t="s">
        <v>237</v>
      </c>
      <c r="O47" s="34"/>
      <c r="P47" s="125" t="s">
        <v>298</v>
      </c>
      <c r="Q47" s="125"/>
      <c r="R47" s="34"/>
      <c r="S47" s="34"/>
      <c r="T47" s="134">
        <v>1765</v>
      </c>
      <c r="U47" s="134"/>
      <c r="V47" s="34"/>
      <c r="W47" s="34"/>
      <c r="X47" s="134">
        <v>1765</v>
      </c>
      <c r="Y47" s="134"/>
      <c r="Z47" s="34"/>
    </row>
    <row r="48" spans="1:26" ht="15.75" thickBot="1">
      <c r="A48" s="13"/>
      <c r="B48" s="133"/>
      <c r="C48" s="34"/>
      <c r="D48" s="138"/>
      <c r="E48" s="138"/>
      <c r="F48" s="50"/>
      <c r="G48" s="34"/>
      <c r="H48" s="138"/>
      <c r="I48" s="138"/>
      <c r="J48" s="213"/>
      <c r="K48" s="34"/>
      <c r="L48" s="138"/>
      <c r="M48" s="138"/>
      <c r="N48" s="213"/>
      <c r="O48" s="34"/>
      <c r="P48" s="138"/>
      <c r="Q48" s="138"/>
      <c r="R48" s="50"/>
      <c r="S48" s="34"/>
      <c r="T48" s="137"/>
      <c r="U48" s="137"/>
      <c r="V48" s="50"/>
      <c r="W48" s="34"/>
      <c r="X48" s="137"/>
      <c r="Y48" s="137"/>
      <c r="Z48" s="50"/>
    </row>
    <row r="49" spans="1:26">
      <c r="A49" s="13"/>
      <c r="B49" s="129" t="s">
        <v>819</v>
      </c>
      <c r="C49" s="29"/>
      <c r="D49" s="139" t="s">
        <v>235</v>
      </c>
      <c r="E49" s="141">
        <v>2462735</v>
      </c>
      <c r="F49" s="57"/>
      <c r="G49" s="29"/>
      <c r="H49" s="139" t="s">
        <v>235</v>
      </c>
      <c r="I49" s="141">
        <v>162331</v>
      </c>
      <c r="J49" s="57"/>
      <c r="K49" s="29"/>
      <c r="L49" s="139" t="s">
        <v>235</v>
      </c>
      <c r="M49" s="141">
        <v>2625066</v>
      </c>
      <c r="N49" s="57"/>
      <c r="O49" s="29"/>
      <c r="P49" s="139" t="s">
        <v>235</v>
      </c>
      <c r="Q49" s="141">
        <v>1580773</v>
      </c>
      <c r="R49" s="57"/>
      <c r="S49" s="29"/>
      <c r="T49" s="139" t="s">
        <v>235</v>
      </c>
      <c r="U49" s="141">
        <v>139561</v>
      </c>
      <c r="V49" s="57"/>
      <c r="W49" s="29"/>
      <c r="X49" s="139" t="s">
        <v>235</v>
      </c>
      <c r="Y49" s="141">
        <v>1720334</v>
      </c>
      <c r="Z49" s="57"/>
    </row>
    <row r="50" spans="1:26" ht="15.75" thickBot="1">
      <c r="A50" s="13"/>
      <c r="B50" s="129"/>
      <c r="C50" s="29"/>
      <c r="D50" s="140"/>
      <c r="E50" s="142"/>
      <c r="F50" s="58"/>
      <c r="G50" s="29"/>
      <c r="H50" s="140"/>
      <c r="I50" s="142"/>
      <c r="J50" s="58"/>
      <c r="K50" s="29"/>
      <c r="L50" s="140"/>
      <c r="M50" s="142"/>
      <c r="N50" s="58"/>
      <c r="O50" s="29"/>
      <c r="P50" s="140"/>
      <c r="Q50" s="142"/>
      <c r="R50" s="58"/>
      <c r="S50" s="29"/>
      <c r="T50" s="140"/>
      <c r="U50" s="142"/>
      <c r="V50" s="58"/>
      <c r="W50" s="29"/>
      <c r="X50" s="140"/>
      <c r="Y50" s="142"/>
      <c r="Z50" s="58"/>
    </row>
    <row r="51" spans="1:26" ht="15.75" thickTop="1">
      <c r="A51" s="13"/>
      <c r="B51" s="109"/>
      <c r="C51" s="109"/>
      <c r="D51" s="109"/>
      <c r="E51" s="109"/>
      <c r="F51" s="109"/>
      <c r="G51" s="109"/>
      <c r="H51" s="109"/>
      <c r="I51" s="109"/>
      <c r="J51" s="109"/>
      <c r="K51" s="109"/>
      <c r="L51" s="109"/>
      <c r="M51" s="109"/>
      <c r="N51" s="109"/>
      <c r="O51" s="109"/>
      <c r="P51" s="109"/>
      <c r="Q51" s="109"/>
      <c r="R51" s="109"/>
      <c r="S51" s="109"/>
      <c r="T51" s="109"/>
      <c r="U51" s="109"/>
      <c r="V51" s="109"/>
      <c r="W51" s="109"/>
      <c r="X51" s="109"/>
      <c r="Y51" s="109"/>
      <c r="Z51" s="109"/>
    </row>
    <row r="52" spans="1:26">
      <c r="A52" s="13"/>
      <c r="B52" s="29" t="s">
        <v>820</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3"/>
      <c r="B53" s="109"/>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row>
    <row r="54" spans="1:26">
      <c r="A54" s="13"/>
      <c r="B54" s="111" t="s">
        <v>821</v>
      </c>
      <c r="C54" s="111"/>
      <c r="D54" s="111"/>
      <c r="E54" s="111"/>
      <c r="F54" s="111"/>
      <c r="G54" s="111"/>
      <c r="H54" s="111"/>
      <c r="I54" s="111"/>
      <c r="J54" s="111"/>
      <c r="K54" s="111"/>
      <c r="L54" s="111"/>
      <c r="M54" s="111"/>
      <c r="N54" s="111"/>
      <c r="O54" s="111"/>
      <c r="P54" s="111"/>
      <c r="Q54" s="111"/>
      <c r="R54" s="111"/>
      <c r="S54" s="111"/>
      <c r="T54" s="111"/>
      <c r="U54" s="111"/>
      <c r="V54" s="111"/>
      <c r="W54" s="111"/>
      <c r="X54" s="111"/>
      <c r="Y54" s="111"/>
      <c r="Z54" s="111"/>
    </row>
    <row r="55" spans="1:26">
      <c r="A55" s="13"/>
      <c r="B55" s="109"/>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row>
    <row r="56" spans="1:26">
      <c r="A56" s="13"/>
      <c r="B56" s="29" t="s">
        <v>822</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3"/>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row>
    <row r="58" spans="1:26">
      <c r="A58" s="13"/>
      <c r="B58" s="28"/>
      <c r="C58" s="28"/>
      <c r="D58" s="28"/>
      <c r="E58" s="28"/>
      <c r="F58" s="28"/>
      <c r="G58" s="28"/>
      <c r="H58" s="28"/>
      <c r="I58" s="28"/>
      <c r="J58" s="28"/>
      <c r="K58" s="28"/>
      <c r="L58" s="28"/>
      <c r="M58" s="28"/>
      <c r="N58" s="28"/>
      <c r="O58" s="28"/>
      <c r="P58" s="28"/>
      <c r="Q58" s="28"/>
      <c r="R58" s="28"/>
    </row>
    <row r="59" spans="1:26">
      <c r="A59" s="13"/>
      <c r="B59" s="15"/>
      <c r="C59" s="15"/>
      <c r="D59" s="15"/>
      <c r="E59" s="15"/>
      <c r="F59" s="15"/>
      <c r="G59" s="15"/>
      <c r="H59" s="15"/>
      <c r="I59" s="15"/>
      <c r="J59" s="15"/>
      <c r="K59" s="15"/>
      <c r="L59" s="15"/>
      <c r="M59" s="15"/>
      <c r="N59" s="15"/>
      <c r="O59" s="15"/>
      <c r="P59" s="15"/>
      <c r="Q59" s="15"/>
      <c r="R59" s="15"/>
    </row>
    <row r="60" spans="1:26" ht="15.75" thickBot="1">
      <c r="A60" s="13"/>
      <c r="B60" s="20" t="s">
        <v>228</v>
      </c>
      <c r="C60" s="11"/>
      <c r="D60" s="31" t="s">
        <v>823</v>
      </c>
      <c r="E60" s="31"/>
      <c r="F60" s="31"/>
      <c r="G60" s="31" t="s">
        <v>824</v>
      </c>
      <c r="H60" s="31"/>
      <c r="I60" s="31"/>
      <c r="J60" s="31" t="s">
        <v>825</v>
      </c>
      <c r="K60" s="31"/>
      <c r="L60" s="31"/>
      <c r="M60" s="31" t="s">
        <v>826</v>
      </c>
      <c r="N60" s="31"/>
      <c r="O60" s="31"/>
      <c r="P60" s="31" t="s">
        <v>821</v>
      </c>
      <c r="Q60" s="31"/>
      <c r="R60" s="31"/>
    </row>
    <row r="61" spans="1:26">
      <c r="A61" s="13"/>
      <c r="B61" s="123" t="s">
        <v>827</v>
      </c>
      <c r="C61" s="34"/>
      <c r="D61" s="123" t="s">
        <v>235</v>
      </c>
      <c r="E61" s="126" t="s">
        <v>828</v>
      </c>
      <c r="F61" s="123" t="s">
        <v>237</v>
      </c>
      <c r="G61" s="123" t="s">
        <v>235</v>
      </c>
      <c r="H61" s="149">
        <v>75013</v>
      </c>
      <c r="I61" s="38"/>
      <c r="J61" s="123" t="s">
        <v>235</v>
      </c>
      <c r="K61" s="126" t="s">
        <v>829</v>
      </c>
      <c r="L61" s="123" t="s">
        <v>237</v>
      </c>
      <c r="M61" s="123" t="s">
        <v>235</v>
      </c>
      <c r="N61" s="126" t="s">
        <v>830</v>
      </c>
      <c r="O61" s="123" t="s">
        <v>237</v>
      </c>
      <c r="P61" s="123" t="s">
        <v>235</v>
      </c>
      <c r="Q61" s="149">
        <v>56123</v>
      </c>
      <c r="R61" s="38"/>
    </row>
    <row r="62" spans="1:26">
      <c r="A62" s="13"/>
      <c r="B62" s="143"/>
      <c r="C62" s="34"/>
      <c r="D62" s="124"/>
      <c r="E62" s="214"/>
      <c r="F62" s="124"/>
      <c r="G62" s="124"/>
      <c r="H62" s="212"/>
      <c r="I62" s="39"/>
      <c r="J62" s="124"/>
      <c r="K62" s="214"/>
      <c r="L62" s="124"/>
      <c r="M62" s="124"/>
      <c r="N62" s="214"/>
      <c r="O62" s="124"/>
      <c r="P62" s="143"/>
      <c r="Q62" s="134"/>
      <c r="R62" s="34"/>
    </row>
    <row r="63" spans="1:26">
      <c r="A63" s="13"/>
      <c r="B63" s="128" t="s">
        <v>831</v>
      </c>
      <c r="C63" s="29"/>
      <c r="D63" s="132" t="s">
        <v>832</v>
      </c>
      <c r="E63" s="132"/>
      <c r="F63" s="129" t="s">
        <v>237</v>
      </c>
      <c r="G63" s="130">
        <v>11185</v>
      </c>
      <c r="H63" s="130"/>
      <c r="I63" s="29"/>
      <c r="J63" s="132">
        <v>41</v>
      </c>
      <c r="K63" s="132"/>
      <c r="L63" s="29"/>
      <c r="M63" s="132" t="s">
        <v>298</v>
      </c>
      <c r="N63" s="132"/>
      <c r="O63" s="29"/>
      <c r="P63" s="132" t="s">
        <v>833</v>
      </c>
      <c r="Q63" s="132"/>
      <c r="R63" s="129" t="s">
        <v>237</v>
      </c>
    </row>
    <row r="64" spans="1:26">
      <c r="A64" s="13"/>
      <c r="B64" s="128"/>
      <c r="C64" s="29"/>
      <c r="D64" s="132"/>
      <c r="E64" s="132"/>
      <c r="F64" s="129"/>
      <c r="G64" s="130"/>
      <c r="H64" s="130"/>
      <c r="I64" s="29"/>
      <c r="J64" s="132"/>
      <c r="K64" s="132"/>
      <c r="L64" s="29"/>
      <c r="M64" s="132"/>
      <c r="N64" s="132"/>
      <c r="O64" s="29"/>
      <c r="P64" s="132"/>
      <c r="Q64" s="132"/>
      <c r="R64" s="129"/>
    </row>
    <row r="65" spans="1:18">
      <c r="A65" s="13"/>
      <c r="B65" s="133" t="s">
        <v>834</v>
      </c>
      <c r="C65" s="34"/>
      <c r="D65" s="125" t="s">
        <v>298</v>
      </c>
      <c r="E65" s="125"/>
      <c r="F65" s="34"/>
      <c r="G65" s="125" t="s">
        <v>835</v>
      </c>
      <c r="H65" s="125"/>
      <c r="I65" s="143" t="s">
        <v>237</v>
      </c>
      <c r="J65" s="125" t="s">
        <v>298</v>
      </c>
      <c r="K65" s="125"/>
      <c r="L65" s="34"/>
      <c r="M65" s="125" t="s">
        <v>298</v>
      </c>
      <c r="N65" s="125"/>
      <c r="O65" s="34"/>
      <c r="P65" s="125" t="s">
        <v>835</v>
      </c>
      <c r="Q65" s="125"/>
      <c r="R65" s="143" t="s">
        <v>237</v>
      </c>
    </row>
    <row r="66" spans="1:18">
      <c r="A66" s="13"/>
      <c r="B66" s="133"/>
      <c r="C66" s="34"/>
      <c r="D66" s="125"/>
      <c r="E66" s="125"/>
      <c r="F66" s="34"/>
      <c r="G66" s="125"/>
      <c r="H66" s="125"/>
      <c r="I66" s="143"/>
      <c r="J66" s="125"/>
      <c r="K66" s="125"/>
      <c r="L66" s="34"/>
      <c r="M66" s="125"/>
      <c r="N66" s="125"/>
      <c r="O66" s="34"/>
      <c r="P66" s="125"/>
      <c r="Q66" s="125"/>
      <c r="R66" s="143"/>
    </row>
    <row r="67" spans="1:18">
      <c r="A67" s="13"/>
      <c r="B67" s="129" t="s">
        <v>836</v>
      </c>
      <c r="C67" s="29"/>
      <c r="D67" s="130">
        <v>35190</v>
      </c>
      <c r="E67" s="130"/>
      <c r="F67" s="29"/>
      <c r="G67" s="132" t="s">
        <v>837</v>
      </c>
      <c r="H67" s="132"/>
      <c r="I67" s="129" t="s">
        <v>237</v>
      </c>
      <c r="J67" s="132" t="s">
        <v>838</v>
      </c>
      <c r="K67" s="132"/>
      <c r="L67" s="129" t="s">
        <v>237</v>
      </c>
      <c r="M67" s="132" t="s">
        <v>298</v>
      </c>
      <c r="N67" s="132"/>
      <c r="O67" s="29"/>
      <c r="P67" s="130">
        <v>31484</v>
      </c>
      <c r="Q67" s="130"/>
      <c r="R67" s="29"/>
    </row>
    <row r="68" spans="1:18" ht="15.75" thickBot="1">
      <c r="A68" s="13"/>
      <c r="B68" s="129"/>
      <c r="C68" s="29"/>
      <c r="D68" s="146"/>
      <c r="E68" s="146"/>
      <c r="F68" s="68"/>
      <c r="G68" s="147"/>
      <c r="H68" s="147"/>
      <c r="I68" s="215"/>
      <c r="J68" s="147"/>
      <c r="K68" s="147"/>
      <c r="L68" s="215"/>
      <c r="M68" s="147"/>
      <c r="N68" s="147"/>
      <c r="O68" s="68"/>
      <c r="P68" s="146"/>
      <c r="Q68" s="146"/>
      <c r="R68" s="68"/>
    </row>
    <row r="69" spans="1:18">
      <c r="A69" s="13"/>
      <c r="B69" s="133" t="s">
        <v>839</v>
      </c>
      <c r="C69" s="34"/>
      <c r="D69" s="126" t="s">
        <v>805</v>
      </c>
      <c r="E69" s="126"/>
      <c r="F69" s="123" t="s">
        <v>237</v>
      </c>
      <c r="G69" s="149">
        <v>6855</v>
      </c>
      <c r="H69" s="149"/>
      <c r="I69" s="38"/>
      <c r="J69" s="126">
        <v>27</v>
      </c>
      <c r="K69" s="126"/>
      <c r="L69" s="38"/>
      <c r="M69" s="126" t="s">
        <v>298</v>
      </c>
      <c r="N69" s="126"/>
      <c r="O69" s="38"/>
      <c r="P69" s="126" t="s">
        <v>840</v>
      </c>
      <c r="Q69" s="126"/>
      <c r="R69" s="123" t="s">
        <v>237</v>
      </c>
    </row>
    <row r="70" spans="1:18" ht="15.75" thickBot="1">
      <c r="A70" s="13"/>
      <c r="B70" s="133"/>
      <c r="C70" s="34"/>
      <c r="D70" s="138"/>
      <c r="E70" s="138"/>
      <c r="F70" s="213"/>
      <c r="G70" s="137"/>
      <c r="H70" s="137"/>
      <c r="I70" s="50"/>
      <c r="J70" s="138"/>
      <c r="K70" s="138"/>
      <c r="L70" s="50"/>
      <c r="M70" s="138"/>
      <c r="N70" s="138"/>
      <c r="O70" s="50"/>
      <c r="P70" s="138"/>
      <c r="Q70" s="138"/>
      <c r="R70" s="213"/>
    </row>
    <row r="71" spans="1:18">
      <c r="A71" s="13"/>
      <c r="B71" s="129" t="s">
        <v>841</v>
      </c>
      <c r="C71" s="29"/>
      <c r="D71" s="139" t="s">
        <v>235</v>
      </c>
      <c r="E71" s="216" t="s">
        <v>842</v>
      </c>
      <c r="F71" s="139" t="s">
        <v>237</v>
      </c>
      <c r="G71" s="139" t="s">
        <v>235</v>
      </c>
      <c r="H71" s="141">
        <v>81868</v>
      </c>
      <c r="I71" s="57"/>
      <c r="J71" s="139" t="s">
        <v>235</v>
      </c>
      <c r="K71" s="216" t="s">
        <v>843</v>
      </c>
      <c r="L71" s="139" t="s">
        <v>237</v>
      </c>
      <c r="M71" s="139" t="s">
        <v>235</v>
      </c>
      <c r="N71" s="216" t="s">
        <v>830</v>
      </c>
      <c r="O71" s="139" t="s">
        <v>237</v>
      </c>
      <c r="P71" s="139" t="s">
        <v>235</v>
      </c>
      <c r="Q71" s="216" t="s">
        <v>844</v>
      </c>
      <c r="R71" s="139" t="s">
        <v>237</v>
      </c>
    </row>
    <row r="72" spans="1:18" ht="15.75" thickBot="1">
      <c r="A72" s="13"/>
      <c r="B72" s="129"/>
      <c r="C72" s="29"/>
      <c r="D72" s="140"/>
      <c r="E72" s="217"/>
      <c r="F72" s="140"/>
      <c r="G72" s="140"/>
      <c r="H72" s="142"/>
      <c r="I72" s="58"/>
      <c r="J72" s="140"/>
      <c r="K72" s="217"/>
      <c r="L72" s="140"/>
      <c r="M72" s="140"/>
      <c r="N72" s="217"/>
      <c r="O72" s="140"/>
      <c r="P72" s="140"/>
      <c r="Q72" s="217"/>
      <c r="R72" s="140"/>
    </row>
    <row r="73" spans="1:18" ht="15.75" thickTop="1">
      <c r="A73" s="13"/>
      <c r="B73" s="22"/>
      <c r="C73" s="22"/>
      <c r="D73" s="145"/>
      <c r="E73" s="145"/>
      <c r="F73" s="145"/>
      <c r="G73" s="145"/>
      <c r="H73" s="145"/>
      <c r="I73" s="145"/>
      <c r="J73" s="145"/>
      <c r="K73" s="145"/>
      <c r="L73" s="145"/>
      <c r="M73" s="145"/>
      <c r="N73" s="145"/>
      <c r="O73" s="145"/>
      <c r="P73" s="145"/>
      <c r="Q73" s="145"/>
      <c r="R73" s="145"/>
    </row>
    <row r="74" spans="1:18">
      <c r="A74" s="13"/>
      <c r="B74" s="129" t="s">
        <v>845</v>
      </c>
      <c r="C74" s="29"/>
      <c r="D74" s="129" t="s">
        <v>235</v>
      </c>
      <c r="E74" s="130">
        <v>2582</v>
      </c>
      <c r="F74" s="29"/>
      <c r="G74" s="129" t="s">
        <v>235</v>
      </c>
      <c r="H74" s="132" t="s">
        <v>846</v>
      </c>
      <c r="I74" s="129" t="s">
        <v>237</v>
      </c>
      <c r="J74" s="129" t="s">
        <v>235</v>
      </c>
      <c r="K74" s="132" t="s">
        <v>847</v>
      </c>
      <c r="L74" s="129" t="s">
        <v>237</v>
      </c>
      <c r="M74" s="129" t="s">
        <v>235</v>
      </c>
      <c r="N74" s="132" t="s">
        <v>848</v>
      </c>
      <c r="O74" s="129" t="s">
        <v>237</v>
      </c>
      <c r="P74" s="129" t="s">
        <v>235</v>
      </c>
      <c r="Q74" s="132" t="s">
        <v>849</v>
      </c>
      <c r="R74" s="129" t="s">
        <v>237</v>
      </c>
    </row>
    <row r="75" spans="1:18">
      <c r="A75" s="13"/>
      <c r="B75" s="129"/>
      <c r="C75" s="29"/>
      <c r="D75" s="129"/>
      <c r="E75" s="130"/>
      <c r="F75" s="29"/>
      <c r="G75" s="129"/>
      <c r="H75" s="132"/>
      <c r="I75" s="129"/>
      <c r="J75" s="129"/>
      <c r="K75" s="132"/>
      <c r="L75" s="129"/>
      <c r="M75" s="129"/>
      <c r="N75" s="132"/>
      <c r="O75" s="129"/>
      <c r="P75" s="129"/>
      <c r="Q75" s="132"/>
      <c r="R75" s="129"/>
    </row>
    <row r="76" spans="1:18">
      <c r="A76" s="13"/>
      <c r="B76" s="133" t="s">
        <v>831</v>
      </c>
      <c r="C76" s="34"/>
      <c r="D76" s="134">
        <v>2331</v>
      </c>
      <c r="E76" s="134"/>
      <c r="F76" s="34"/>
      <c r="G76" s="134">
        <v>62881</v>
      </c>
      <c r="H76" s="134"/>
      <c r="I76" s="34"/>
      <c r="J76" s="125">
        <v>295</v>
      </c>
      <c r="K76" s="125"/>
      <c r="L76" s="34"/>
      <c r="M76" s="125" t="s">
        <v>298</v>
      </c>
      <c r="N76" s="125"/>
      <c r="O76" s="34"/>
      <c r="P76" s="134">
        <v>65507</v>
      </c>
      <c r="Q76" s="134"/>
      <c r="R76" s="34"/>
    </row>
    <row r="77" spans="1:18">
      <c r="A77" s="13"/>
      <c r="B77" s="133"/>
      <c r="C77" s="34"/>
      <c r="D77" s="134"/>
      <c r="E77" s="134"/>
      <c r="F77" s="34"/>
      <c r="G77" s="134"/>
      <c r="H77" s="134"/>
      <c r="I77" s="34"/>
      <c r="J77" s="125"/>
      <c r="K77" s="125"/>
      <c r="L77" s="34"/>
      <c r="M77" s="125"/>
      <c r="N77" s="125"/>
      <c r="O77" s="34"/>
      <c r="P77" s="134"/>
      <c r="Q77" s="134"/>
      <c r="R77" s="34"/>
    </row>
    <row r="78" spans="1:18">
      <c r="A78" s="13"/>
      <c r="B78" s="128" t="s">
        <v>834</v>
      </c>
      <c r="C78" s="29"/>
      <c r="D78" s="132" t="s">
        <v>298</v>
      </c>
      <c r="E78" s="132"/>
      <c r="F78" s="29"/>
      <c r="G78" s="132" t="s">
        <v>850</v>
      </c>
      <c r="H78" s="132"/>
      <c r="I78" s="129" t="s">
        <v>237</v>
      </c>
      <c r="J78" s="45" t="s">
        <v>298</v>
      </c>
      <c r="K78" s="45"/>
      <c r="L78" s="29"/>
      <c r="M78" s="132" t="s">
        <v>298</v>
      </c>
      <c r="N78" s="132"/>
      <c r="O78" s="29"/>
      <c r="P78" s="132" t="s">
        <v>850</v>
      </c>
      <c r="Q78" s="132"/>
      <c r="R78" s="129" t="s">
        <v>237</v>
      </c>
    </row>
    <row r="79" spans="1:18">
      <c r="A79" s="13"/>
      <c r="B79" s="128"/>
      <c r="C79" s="29"/>
      <c r="D79" s="132"/>
      <c r="E79" s="132"/>
      <c r="F79" s="29"/>
      <c r="G79" s="132"/>
      <c r="H79" s="132"/>
      <c r="I79" s="129"/>
      <c r="J79" s="45"/>
      <c r="K79" s="45"/>
      <c r="L79" s="29"/>
      <c r="M79" s="132"/>
      <c r="N79" s="132"/>
      <c r="O79" s="29"/>
      <c r="P79" s="132"/>
      <c r="Q79" s="132"/>
      <c r="R79" s="129"/>
    </row>
    <row r="80" spans="1:18">
      <c r="A80" s="13"/>
      <c r="B80" s="143" t="s">
        <v>851</v>
      </c>
      <c r="C80" s="34"/>
      <c r="D80" s="125" t="s">
        <v>852</v>
      </c>
      <c r="E80" s="125"/>
      <c r="F80" s="143" t="s">
        <v>237</v>
      </c>
      <c r="G80" s="125" t="s">
        <v>853</v>
      </c>
      <c r="H80" s="125"/>
      <c r="I80" s="143" t="s">
        <v>237</v>
      </c>
      <c r="J80" s="125" t="s">
        <v>854</v>
      </c>
      <c r="K80" s="125"/>
      <c r="L80" s="143" t="s">
        <v>237</v>
      </c>
      <c r="M80" s="127"/>
      <c r="N80" s="127"/>
      <c r="O80" s="127"/>
      <c r="P80" s="125" t="s">
        <v>855</v>
      </c>
      <c r="Q80" s="125"/>
      <c r="R80" s="143" t="s">
        <v>237</v>
      </c>
    </row>
    <row r="81" spans="1:18" ht="15.75" thickBot="1">
      <c r="A81" s="13"/>
      <c r="B81" s="143"/>
      <c r="C81" s="34"/>
      <c r="D81" s="138"/>
      <c r="E81" s="138"/>
      <c r="F81" s="213"/>
      <c r="G81" s="138"/>
      <c r="H81" s="138"/>
      <c r="I81" s="213"/>
      <c r="J81" s="138"/>
      <c r="K81" s="138"/>
      <c r="L81" s="213"/>
      <c r="M81" s="218"/>
      <c r="N81" s="218"/>
      <c r="O81" s="218"/>
      <c r="P81" s="138"/>
      <c r="Q81" s="138"/>
      <c r="R81" s="213"/>
    </row>
    <row r="82" spans="1:18">
      <c r="A82" s="13"/>
      <c r="B82" s="128" t="s">
        <v>856</v>
      </c>
      <c r="C82" s="29"/>
      <c r="D82" s="141">
        <v>1515</v>
      </c>
      <c r="E82" s="141"/>
      <c r="F82" s="57"/>
      <c r="G82" s="141">
        <v>38928</v>
      </c>
      <c r="H82" s="141"/>
      <c r="I82" s="57"/>
      <c r="J82" s="216">
        <v>192</v>
      </c>
      <c r="K82" s="216"/>
      <c r="L82" s="57"/>
      <c r="M82" s="216" t="s">
        <v>298</v>
      </c>
      <c r="N82" s="216"/>
      <c r="O82" s="57"/>
      <c r="P82" s="141">
        <v>40635</v>
      </c>
      <c r="Q82" s="141"/>
      <c r="R82" s="57"/>
    </row>
    <row r="83" spans="1:18" ht="15.75" thickBot="1">
      <c r="A83" s="13"/>
      <c r="B83" s="128"/>
      <c r="C83" s="29"/>
      <c r="D83" s="146"/>
      <c r="E83" s="146"/>
      <c r="F83" s="68"/>
      <c r="G83" s="146"/>
      <c r="H83" s="146"/>
      <c r="I83" s="68"/>
      <c r="J83" s="147"/>
      <c r="K83" s="147"/>
      <c r="L83" s="68"/>
      <c r="M83" s="147"/>
      <c r="N83" s="147"/>
      <c r="O83" s="68"/>
      <c r="P83" s="146"/>
      <c r="Q83" s="146"/>
      <c r="R83" s="68"/>
    </row>
    <row r="84" spans="1:18">
      <c r="A84" s="13"/>
      <c r="B84" s="143" t="s">
        <v>857</v>
      </c>
      <c r="C84" s="34"/>
      <c r="D84" s="123" t="s">
        <v>235</v>
      </c>
      <c r="E84" s="149">
        <v>4097</v>
      </c>
      <c r="F84" s="38"/>
      <c r="G84" s="123" t="s">
        <v>235</v>
      </c>
      <c r="H84" s="149">
        <v>31905</v>
      </c>
      <c r="I84" s="38"/>
      <c r="J84" s="123" t="s">
        <v>235</v>
      </c>
      <c r="K84" s="126" t="s">
        <v>858</v>
      </c>
      <c r="L84" s="123" t="s">
        <v>237</v>
      </c>
      <c r="M84" s="123" t="s">
        <v>235</v>
      </c>
      <c r="N84" s="126" t="s">
        <v>848</v>
      </c>
      <c r="O84" s="123" t="s">
        <v>237</v>
      </c>
      <c r="P84" s="123" t="s">
        <v>235</v>
      </c>
      <c r="Q84" s="149">
        <v>32471</v>
      </c>
      <c r="R84" s="38"/>
    </row>
    <row r="85" spans="1:18" ht="15.75" thickBot="1">
      <c r="A85" s="13"/>
      <c r="B85" s="143"/>
      <c r="C85" s="34"/>
      <c r="D85" s="148"/>
      <c r="E85" s="150"/>
      <c r="F85" s="71"/>
      <c r="G85" s="148"/>
      <c r="H85" s="150"/>
      <c r="I85" s="71"/>
      <c r="J85" s="148"/>
      <c r="K85" s="219"/>
      <c r="L85" s="148"/>
      <c r="M85" s="148"/>
      <c r="N85" s="219"/>
      <c r="O85" s="148"/>
      <c r="P85" s="148"/>
      <c r="Q85" s="150"/>
      <c r="R85" s="71"/>
    </row>
    <row r="86" spans="1:18" ht="15.75" thickTop="1"/>
  </sheetData>
  <mergeCells count="488">
    <mergeCell ref="B54:Z54"/>
    <mergeCell ref="B55:Z55"/>
    <mergeCell ref="B56:Z56"/>
    <mergeCell ref="B57:Z57"/>
    <mergeCell ref="B16:Z16"/>
    <mergeCell ref="B17:Z17"/>
    <mergeCell ref="B18:Z18"/>
    <mergeCell ref="B51:Z51"/>
    <mergeCell ref="B52:Z52"/>
    <mergeCell ref="B53:Z53"/>
    <mergeCell ref="B10:Z10"/>
    <mergeCell ref="B11:Z11"/>
    <mergeCell ref="B12:Z12"/>
    <mergeCell ref="B13:Z13"/>
    <mergeCell ref="B14:Z14"/>
    <mergeCell ref="B15:Z15"/>
    <mergeCell ref="B4:Z4"/>
    <mergeCell ref="B5:Z5"/>
    <mergeCell ref="B6:Z6"/>
    <mergeCell ref="B7:Z7"/>
    <mergeCell ref="B8:Z8"/>
    <mergeCell ref="B9:Z9"/>
    <mergeCell ref="N84:N85"/>
    <mergeCell ref="O84:O85"/>
    <mergeCell ref="P84:P85"/>
    <mergeCell ref="Q84:Q85"/>
    <mergeCell ref="R84:R85"/>
    <mergeCell ref="A1:A2"/>
    <mergeCell ref="B1:Z1"/>
    <mergeCell ref="B2:Z2"/>
    <mergeCell ref="B3:Z3"/>
    <mergeCell ref="A4:A85"/>
    <mergeCell ref="H84:H85"/>
    <mergeCell ref="I84:I85"/>
    <mergeCell ref="J84:J85"/>
    <mergeCell ref="K84:K85"/>
    <mergeCell ref="L84:L85"/>
    <mergeCell ref="M84:M85"/>
    <mergeCell ref="B84:B85"/>
    <mergeCell ref="C84:C85"/>
    <mergeCell ref="D84:D85"/>
    <mergeCell ref="E84:E85"/>
    <mergeCell ref="F84:F85"/>
    <mergeCell ref="G84:G85"/>
    <mergeCell ref="J82:K83"/>
    <mergeCell ref="L82:L83"/>
    <mergeCell ref="M82:N83"/>
    <mergeCell ref="O82:O83"/>
    <mergeCell ref="P82:Q83"/>
    <mergeCell ref="R82:R83"/>
    <mergeCell ref="L80:L81"/>
    <mergeCell ref="M80:O81"/>
    <mergeCell ref="P80:Q81"/>
    <mergeCell ref="R80:R81"/>
    <mergeCell ref="B82:B83"/>
    <mergeCell ref="C82:C83"/>
    <mergeCell ref="D82:E83"/>
    <mergeCell ref="F82:F83"/>
    <mergeCell ref="G82:H83"/>
    <mergeCell ref="I82:I83"/>
    <mergeCell ref="O78:O79"/>
    <mergeCell ref="P78:Q79"/>
    <mergeCell ref="R78:R79"/>
    <mergeCell ref="B80:B81"/>
    <mergeCell ref="C80:C81"/>
    <mergeCell ref="D80:E81"/>
    <mergeCell ref="F80:F81"/>
    <mergeCell ref="G80:H81"/>
    <mergeCell ref="I80:I81"/>
    <mergeCell ref="J80:K81"/>
    <mergeCell ref="R76:R77"/>
    <mergeCell ref="B78:B79"/>
    <mergeCell ref="C78:C79"/>
    <mergeCell ref="D78:E79"/>
    <mergeCell ref="F78:F79"/>
    <mergeCell ref="G78:H79"/>
    <mergeCell ref="I78:I79"/>
    <mergeCell ref="J78:K79"/>
    <mergeCell ref="L78:L79"/>
    <mergeCell ref="M78:N79"/>
    <mergeCell ref="I76:I77"/>
    <mergeCell ref="J76:K77"/>
    <mergeCell ref="L76:L77"/>
    <mergeCell ref="M76:N77"/>
    <mergeCell ref="O76:O77"/>
    <mergeCell ref="P76:Q77"/>
    <mergeCell ref="N74:N75"/>
    <mergeCell ref="O74:O75"/>
    <mergeCell ref="P74:P75"/>
    <mergeCell ref="Q74:Q75"/>
    <mergeCell ref="R74:R75"/>
    <mergeCell ref="B76:B77"/>
    <mergeCell ref="C76:C77"/>
    <mergeCell ref="D76:E77"/>
    <mergeCell ref="F76:F77"/>
    <mergeCell ref="G76:H77"/>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D73:F73"/>
    <mergeCell ref="G73:I73"/>
    <mergeCell ref="J73:L73"/>
    <mergeCell ref="M73:O73"/>
    <mergeCell ref="P73:R7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I69:I70"/>
    <mergeCell ref="J69:K70"/>
    <mergeCell ref="L69:L70"/>
    <mergeCell ref="M69:N70"/>
    <mergeCell ref="O69:O70"/>
    <mergeCell ref="P69:Q70"/>
    <mergeCell ref="L67:L68"/>
    <mergeCell ref="M67:N68"/>
    <mergeCell ref="O67:O68"/>
    <mergeCell ref="P67:Q68"/>
    <mergeCell ref="R67:R68"/>
    <mergeCell ref="B69:B70"/>
    <mergeCell ref="C69:C70"/>
    <mergeCell ref="D69:E70"/>
    <mergeCell ref="F69:F70"/>
    <mergeCell ref="G69:H70"/>
    <mergeCell ref="O65:O66"/>
    <mergeCell ref="P65:Q66"/>
    <mergeCell ref="R65:R66"/>
    <mergeCell ref="B67:B68"/>
    <mergeCell ref="C67:C68"/>
    <mergeCell ref="D67:E68"/>
    <mergeCell ref="F67:F68"/>
    <mergeCell ref="G67:H68"/>
    <mergeCell ref="I67:I68"/>
    <mergeCell ref="J67:K68"/>
    <mergeCell ref="R63:R64"/>
    <mergeCell ref="B65:B66"/>
    <mergeCell ref="C65:C66"/>
    <mergeCell ref="D65:E66"/>
    <mergeCell ref="F65:F66"/>
    <mergeCell ref="G65:H66"/>
    <mergeCell ref="I65:I66"/>
    <mergeCell ref="J65:K66"/>
    <mergeCell ref="L65:L66"/>
    <mergeCell ref="M65:N66"/>
    <mergeCell ref="I63:I64"/>
    <mergeCell ref="J63:K64"/>
    <mergeCell ref="L63:L64"/>
    <mergeCell ref="M63:N64"/>
    <mergeCell ref="O63:O64"/>
    <mergeCell ref="P63:Q64"/>
    <mergeCell ref="N61:N62"/>
    <mergeCell ref="O61:O62"/>
    <mergeCell ref="P61:P62"/>
    <mergeCell ref="Q61:Q62"/>
    <mergeCell ref="R61:R62"/>
    <mergeCell ref="B63:B64"/>
    <mergeCell ref="C63:C64"/>
    <mergeCell ref="D63:E64"/>
    <mergeCell ref="F63:F64"/>
    <mergeCell ref="G63:H64"/>
    <mergeCell ref="H61:H62"/>
    <mergeCell ref="I61:I62"/>
    <mergeCell ref="J61:J62"/>
    <mergeCell ref="K61:K62"/>
    <mergeCell ref="L61:L62"/>
    <mergeCell ref="M61:M62"/>
    <mergeCell ref="B61:B62"/>
    <mergeCell ref="C61:C62"/>
    <mergeCell ref="D61:D62"/>
    <mergeCell ref="E61:E62"/>
    <mergeCell ref="F61:F62"/>
    <mergeCell ref="G61:G62"/>
    <mergeCell ref="W49:W50"/>
    <mergeCell ref="X49:X50"/>
    <mergeCell ref="Y49:Y50"/>
    <mergeCell ref="Z49:Z50"/>
    <mergeCell ref="B58:R58"/>
    <mergeCell ref="D60:F60"/>
    <mergeCell ref="G60:I60"/>
    <mergeCell ref="J60:L60"/>
    <mergeCell ref="M60:O60"/>
    <mergeCell ref="P60:R60"/>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59</v>
      </c>
      <c r="B1" s="1" t="s">
        <v>1</v>
      </c>
    </row>
    <row r="2" spans="1:2">
      <c r="A2" s="8"/>
      <c r="B2" s="1" t="s">
        <v>2</v>
      </c>
    </row>
    <row r="3" spans="1:2" ht="30">
      <c r="A3" s="4" t="s">
        <v>860</v>
      </c>
      <c r="B3" s="5"/>
    </row>
    <row r="4" spans="1:2">
      <c r="A4" s="13" t="s">
        <v>859</v>
      </c>
      <c r="B4" s="14" t="s">
        <v>859</v>
      </c>
    </row>
    <row r="5" spans="1:2">
      <c r="A5" s="13"/>
      <c r="B5" s="12"/>
    </row>
    <row r="6" spans="1:2">
      <c r="A6" s="13"/>
      <c r="B6" s="18" t="s">
        <v>861</v>
      </c>
    </row>
    <row r="7" spans="1:2">
      <c r="A7" s="13"/>
      <c r="B7" s="12"/>
    </row>
    <row r="8" spans="1:2" ht="192">
      <c r="A8" s="13"/>
      <c r="B8" s="12" t="s">
        <v>86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1" width="27.7109375" bestFit="1" customWidth="1"/>
    <col min="2" max="2" width="36.5703125" bestFit="1" customWidth="1"/>
    <col min="3" max="3" width="36.5703125" customWidth="1"/>
    <col min="4" max="4" width="8.85546875" customWidth="1"/>
    <col min="5" max="5" width="36.5703125" customWidth="1"/>
    <col min="6" max="6" width="7" customWidth="1"/>
    <col min="7" max="7" width="36.5703125" customWidth="1"/>
    <col min="8" max="8" width="8.85546875" customWidth="1"/>
    <col min="9" max="9" width="36.5703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5.5703125" customWidth="1"/>
    <col min="18" max="18" width="7" customWidth="1"/>
    <col min="19" max="19" width="36.5703125" customWidth="1"/>
    <col min="20" max="20" width="8.28515625" customWidth="1"/>
    <col min="21" max="21" width="35.140625" customWidth="1"/>
    <col min="22" max="22" width="7" customWidth="1"/>
  </cols>
  <sheetData>
    <row r="1" spans="1:22" ht="15" customHeight="1">
      <c r="A1" s="8" t="s">
        <v>8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864</v>
      </c>
      <c r="B3" s="109"/>
      <c r="C3" s="109"/>
      <c r="D3" s="109"/>
      <c r="E3" s="109"/>
      <c r="F3" s="109"/>
      <c r="G3" s="109"/>
      <c r="H3" s="109"/>
      <c r="I3" s="109"/>
      <c r="J3" s="109"/>
      <c r="K3" s="109"/>
      <c r="L3" s="109"/>
      <c r="M3" s="109"/>
      <c r="N3" s="109"/>
      <c r="O3" s="109"/>
      <c r="P3" s="109"/>
      <c r="Q3" s="109"/>
      <c r="R3" s="109"/>
      <c r="S3" s="109"/>
      <c r="T3" s="109"/>
      <c r="U3" s="109"/>
      <c r="V3" s="109"/>
    </row>
    <row r="4" spans="1:22">
      <c r="A4" s="13" t="s">
        <v>863</v>
      </c>
      <c r="B4" s="174" t="s">
        <v>863</v>
      </c>
      <c r="C4" s="174"/>
      <c r="D4" s="174"/>
      <c r="E4" s="174"/>
      <c r="F4" s="174"/>
      <c r="G4" s="174"/>
      <c r="H4" s="174"/>
      <c r="I4" s="174"/>
      <c r="J4" s="174"/>
      <c r="K4" s="174"/>
      <c r="L4" s="174"/>
      <c r="M4" s="174"/>
      <c r="N4" s="174"/>
      <c r="O4" s="174"/>
      <c r="P4" s="174"/>
      <c r="Q4" s="174"/>
      <c r="R4" s="174"/>
      <c r="S4" s="174"/>
      <c r="T4" s="174"/>
      <c r="U4" s="174"/>
      <c r="V4" s="174"/>
    </row>
    <row r="5" spans="1:22">
      <c r="A5" s="13"/>
      <c r="B5" s="108"/>
      <c r="C5" s="108"/>
      <c r="D5" s="108"/>
      <c r="E5" s="108"/>
      <c r="F5" s="108"/>
      <c r="G5" s="108"/>
      <c r="H5" s="108"/>
      <c r="I5" s="108"/>
      <c r="J5" s="108"/>
      <c r="K5" s="108"/>
      <c r="L5" s="108"/>
      <c r="M5" s="108"/>
      <c r="N5" s="108"/>
      <c r="O5" s="108"/>
      <c r="P5" s="108"/>
      <c r="Q5" s="108"/>
      <c r="R5" s="108"/>
      <c r="S5" s="108"/>
      <c r="T5" s="108"/>
      <c r="U5" s="108"/>
      <c r="V5" s="108"/>
    </row>
    <row r="6" spans="1:22" ht="51" customHeight="1">
      <c r="A6" s="13"/>
      <c r="B6" s="108" t="s">
        <v>865</v>
      </c>
      <c r="C6" s="108"/>
      <c r="D6" s="108"/>
      <c r="E6" s="108"/>
      <c r="F6" s="108"/>
      <c r="G6" s="108"/>
      <c r="H6" s="108"/>
      <c r="I6" s="108"/>
      <c r="J6" s="108"/>
      <c r="K6" s="108"/>
      <c r="L6" s="108"/>
      <c r="M6" s="108"/>
      <c r="N6" s="108"/>
      <c r="O6" s="108"/>
      <c r="P6" s="108"/>
      <c r="Q6" s="108"/>
      <c r="R6" s="108"/>
      <c r="S6" s="108"/>
      <c r="T6" s="108"/>
      <c r="U6" s="108"/>
      <c r="V6" s="108"/>
    </row>
    <row r="7" spans="1:22">
      <c r="A7" s="13"/>
      <c r="B7" s="109"/>
      <c r="C7" s="109"/>
      <c r="D7" s="109"/>
      <c r="E7" s="109"/>
      <c r="F7" s="109"/>
      <c r="G7" s="109"/>
      <c r="H7" s="109"/>
      <c r="I7" s="109"/>
      <c r="J7" s="109"/>
      <c r="K7" s="109"/>
      <c r="L7" s="109"/>
      <c r="M7" s="109"/>
      <c r="N7" s="109"/>
      <c r="O7" s="109"/>
      <c r="P7" s="109"/>
      <c r="Q7" s="109"/>
      <c r="R7" s="109"/>
      <c r="S7" s="109"/>
      <c r="T7" s="109"/>
      <c r="U7" s="109"/>
      <c r="V7" s="109"/>
    </row>
    <row r="8" spans="1:22">
      <c r="A8" s="13"/>
      <c r="B8" s="108" t="s">
        <v>866</v>
      </c>
      <c r="C8" s="108"/>
      <c r="D8" s="108"/>
      <c r="E8" s="108"/>
      <c r="F8" s="108"/>
      <c r="G8" s="108"/>
      <c r="H8" s="108"/>
      <c r="I8" s="108"/>
      <c r="J8" s="108"/>
      <c r="K8" s="108"/>
      <c r="L8" s="108"/>
      <c r="M8" s="108"/>
      <c r="N8" s="108"/>
      <c r="O8" s="108"/>
      <c r="P8" s="108"/>
      <c r="Q8" s="108"/>
      <c r="R8" s="108"/>
      <c r="S8" s="108"/>
      <c r="T8" s="108"/>
      <c r="U8" s="108"/>
      <c r="V8" s="108"/>
    </row>
    <row r="9" spans="1:22">
      <c r="A9" s="13"/>
      <c r="B9" s="109"/>
      <c r="C9" s="109"/>
      <c r="D9" s="109"/>
      <c r="E9" s="109"/>
      <c r="F9" s="109"/>
      <c r="G9" s="109"/>
      <c r="H9" s="109"/>
      <c r="I9" s="109"/>
      <c r="J9" s="109"/>
      <c r="K9" s="109"/>
      <c r="L9" s="109"/>
      <c r="M9" s="109"/>
      <c r="N9" s="109"/>
      <c r="O9" s="109"/>
      <c r="P9" s="109"/>
      <c r="Q9" s="109"/>
      <c r="R9" s="109"/>
      <c r="S9" s="109"/>
      <c r="T9" s="109"/>
      <c r="U9" s="109"/>
      <c r="V9" s="109"/>
    </row>
    <row r="10" spans="1:22">
      <c r="A10" s="13"/>
      <c r="B10" s="43" t="s">
        <v>867</v>
      </c>
      <c r="C10" s="43"/>
      <c r="D10" s="43"/>
      <c r="E10" s="43"/>
      <c r="F10" s="43"/>
      <c r="G10" s="43"/>
      <c r="H10" s="43"/>
      <c r="I10" s="43"/>
      <c r="J10" s="43"/>
      <c r="K10" s="43"/>
      <c r="L10" s="43"/>
      <c r="M10" s="43"/>
      <c r="N10" s="43"/>
      <c r="O10" s="43"/>
      <c r="P10" s="43"/>
      <c r="Q10" s="43"/>
      <c r="R10" s="43"/>
      <c r="S10" s="43"/>
      <c r="T10" s="43"/>
      <c r="U10" s="43"/>
      <c r="V10" s="43"/>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220" t="s">
        <v>228</v>
      </c>
      <c r="C13" s="11"/>
      <c r="D13" s="155" t="s">
        <v>868</v>
      </c>
      <c r="E13" s="155"/>
      <c r="F13" s="155"/>
      <c r="G13" s="11"/>
      <c r="H13" s="155" t="s">
        <v>869</v>
      </c>
      <c r="I13" s="155"/>
      <c r="J13" s="155"/>
      <c r="K13" s="11"/>
      <c r="L13" s="155" t="s">
        <v>870</v>
      </c>
      <c r="M13" s="155"/>
      <c r="N13" s="155"/>
      <c r="O13" s="11"/>
      <c r="P13" s="155" t="s">
        <v>871</v>
      </c>
      <c r="Q13" s="155"/>
      <c r="R13" s="155"/>
      <c r="S13" s="11"/>
      <c r="T13" s="155" t="s">
        <v>302</v>
      </c>
      <c r="U13" s="155"/>
      <c r="V13" s="155"/>
    </row>
    <row r="14" spans="1:22">
      <c r="A14" s="13"/>
      <c r="B14" s="221" t="s">
        <v>872</v>
      </c>
      <c r="C14" s="22"/>
      <c r="D14" s="38"/>
      <c r="E14" s="38"/>
      <c r="F14" s="38"/>
      <c r="G14" s="22"/>
      <c r="H14" s="38"/>
      <c r="I14" s="38"/>
      <c r="J14" s="38"/>
      <c r="K14" s="22"/>
      <c r="L14" s="38"/>
      <c r="M14" s="38"/>
      <c r="N14" s="38"/>
      <c r="O14" s="22"/>
      <c r="P14" s="38"/>
      <c r="Q14" s="38"/>
      <c r="R14" s="38"/>
      <c r="S14" s="22"/>
      <c r="T14" s="38"/>
      <c r="U14" s="38"/>
      <c r="V14" s="38"/>
    </row>
    <row r="15" spans="1:22">
      <c r="A15" s="13"/>
      <c r="B15" s="75" t="s">
        <v>873</v>
      </c>
      <c r="C15" s="29"/>
      <c r="D15" s="75" t="s">
        <v>235</v>
      </c>
      <c r="E15" s="86">
        <v>901119</v>
      </c>
      <c r="F15" s="29"/>
      <c r="G15" s="29"/>
      <c r="H15" s="75" t="s">
        <v>235</v>
      </c>
      <c r="I15" s="86">
        <v>470870</v>
      </c>
      <c r="J15" s="29"/>
      <c r="K15" s="29"/>
      <c r="L15" s="75" t="s">
        <v>235</v>
      </c>
      <c r="M15" s="86">
        <v>359147</v>
      </c>
      <c r="N15" s="29"/>
      <c r="O15" s="29"/>
      <c r="P15" s="75" t="s">
        <v>235</v>
      </c>
      <c r="Q15" s="87" t="s">
        <v>298</v>
      </c>
      <c r="R15" s="29"/>
      <c r="S15" s="29"/>
      <c r="T15" s="75" t="s">
        <v>235</v>
      </c>
      <c r="U15" s="86">
        <v>1731136</v>
      </c>
      <c r="V15" s="29"/>
    </row>
    <row r="16" spans="1:22" ht="15.75" thickBot="1">
      <c r="A16" s="13"/>
      <c r="B16" s="75"/>
      <c r="C16" s="29"/>
      <c r="D16" s="159"/>
      <c r="E16" s="161"/>
      <c r="F16" s="58"/>
      <c r="G16" s="29"/>
      <c r="H16" s="159"/>
      <c r="I16" s="161"/>
      <c r="J16" s="58"/>
      <c r="K16" s="29"/>
      <c r="L16" s="159"/>
      <c r="M16" s="161"/>
      <c r="N16" s="58"/>
      <c r="O16" s="29"/>
      <c r="P16" s="159"/>
      <c r="Q16" s="163"/>
      <c r="R16" s="58"/>
      <c r="S16" s="29"/>
      <c r="T16" s="159"/>
      <c r="U16" s="161"/>
      <c r="V16" s="58"/>
    </row>
    <row r="17" spans="1:22" ht="15.75" thickTop="1">
      <c r="A17" s="13"/>
      <c r="B17" s="22"/>
      <c r="C17" s="22"/>
      <c r="D17" s="145"/>
      <c r="E17" s="145"/>
      <c r="F17" s="145"/>
      <c r="G17" s="22"/>
      <c r="H17" s="145"/>
      <c r="I17" s="145"/>
      <c r="J17" s="145"/>
      <c r="K17" s="22"/>
      <c r="L17" s="145"/>
      <c r="M17" s="145"/>
      <c r="N17" s="145"/>
      <c r="O17" s="22"/>
      <c r="P17" s="145"/>
      <c r="Q17" s="145"/>
      <c r="R17" s="145"/>
      <c r="S17" s="22"/>
      <c r="T17" s="145"/>
      <c r="U17" s="145"/>
      <c r="V17" s="145"/>
    </row>
    <row r="18" spans="1:22">
      <c r="A18" s="13"/>
      <c r="B18" s="75" t="s">
        <v>91</v>
      </c>
      <c r="C18" s="29"/>
      <c r="D18" s="86">
        <v>523240</v>
      </c>
      <c r="E18" s="86"/>
      <c r="F18" s="29"/>
      <c r="G18" s="29"/>
      <c r="H18" s="86">
        <v>287689</v>
      </c>
      <c r="I18" s="86"/>
      <c r="J18" s="29"/>
      <c r="K18" s="29"/>
      <c r="L18" s="86">
        <v>232260</v>
      </c>
      <c r="M18" s="86"/>
      <c r="N18" s="29"/>
      <c r="O18" s="29"/>
      <c r="P18" s="87" t="s">
        <v>298</v>
      </c>
      <c r="Q18" s="87"/>
      <c r="R18" s="29"/>
      <c r="S18" s="29"/>
      <c r="T18" s="86">
        <v>1043189</v>
      </c>
      <c r="U18" s="86"/>
      <c r="V18" s="29"/>
    </row>
    <row r="19" spans="1:22">
      <c r="A19" s="13"/>
      <c r="B19" s="75"/>
      <c r="C19" s="29"/>
      <c r="D19" s="86"/>
      <c r="E19" s="86"/>
      <c r="F19" s="29"/>
      <c r="G19" s="29"/>
      <c r="H19" s="86"/>
      <c r="I19" s="86"/>
      <c r="J19" s="29"/>
      <c r="K19" s="29"/>
      <c r="L19" s="86"/>
      <c r="M19" s="86"/>
      <c r="N19" s="29"/>
      <c r="O19" s="29"/>
      <c r="P19" s="87"/>
      <c r="Q19" s="87"/>
      <c r="R19" s="29"/>
      <c r="S19" s="29"/>
      <c r="T19" s="86"/>
      <c r="U19" s="86"/>
      <c r="V19" s="29"/>
    </row>
    <row r="20" spans="1:22">
      <c r="A20" s="13"/>
      <c r="B20" s="82" t="s">
        <v>92</v>
      </c>
      <c r="C20" s="34"/>
      <c r="D20" s="83" t="s">
        <v>874</v>
      </c>
      <c r="E20" s="83"/>
      <c r="F20" s="82" t="s">
        <v>237</v>
      </c>
      <c r="G20" s="34"/>
      <c r="H20" s="85">
        <v>41442</v>
      </c>
      <c r="I20" s="85"/>
      <c r="J20" s="34"/>
      <c r="K20" s="34"/>
      <c r="L20" s="83" t="s">
        <v>875</v>
      </c>
      <c r="M20" s="83"/>
      <c r="N20" s="82" t="s">
        <v>237</v>
      </c>
      <c r="O20" s="34"/>
      <c r="P20" s="83" t="s">
        <v>298</v>
      </c>
      <c r="Q20" s="83"/>
      <c r="R20" s="34"/>
      <c r="S20" s="34"/>
      <c r="T20" s="83" t="s">
        <v>876</v>
      </c>
      <c r="U20" s="83"/>
      <c r="V20" s="82" t="s">
        <v>237</v>
      </c>
    </row>
    <row r="21" spans="1:22" ht="15.75" thickBot="1">
      <c r="A21" s="13"/>
      <c r="B21" s="82"/>
      <c r="C21" s="34"/>
      <c r="D21" s="156"/>
      <c r="E21" s="156"/>
      <c r="F21" s="157"/>
      <c r="G21" s="34"/>
      <c r="H21" s="224"/>
      <c r="I21" s="224"/>
      <c r="J21" s="50"/>
      <c r="K21" s="34"/>
      <c r="L21" s="156"/>
      <c r="M21" s="156"/>
      <c r="N21" s="157"/>
      <c r="O21" s="34"/>
      <c r="P21" s="156"/>
      <c r="Q21" s="156"/>
      <c r="R21" s="50"/>
      <c r="S21" s="34"/>
      <c r="T21" s="156"/>
      <c r="U21" s="156"/>
      <c r="V21" s="157"/>
    </row>
    <row r="22" spans="1:22">
      <c r="A22" s="13"/>
      <c r="B22" s="75" t="s">
        <v>93</v>
      </c>
      <c r="C22" s="29"/>
      <c r="D22" s="160">
        <v>423991</v>
      </c>
      <c r="E22" s="160"/>
      <c r="F22" s="57"/>
      <c r="G22" s="29"/>
      <c r="H22" s="160">
        <v>329131</v>
      </c>
      <c r="I22" s="160"/>
      <c r="J22" s="57"/>
      <c r="K22" s="29"/>
      <c r="L22" s="160">
        <v>196255</v>
      </c>
      <c r="M22" s="160"/>
      <c r="N22" s="57"/>
      <c r="O22" s="29"/>
      <c r="P22" s="162" t="s">
        <v>298</v>
      </c>
      <c r="Q22" s="162"/>
      <c r="R22" s="57"/>
      <c r="S22" s="29"/>
      <c r="T22" s="160">
        <v>949377</v>
      </c>
      <c r="U22" s="160"/>
      <c r="V22" s="57"/>
    </row>
    <row r="23" spans="1:22" ht="15.75" thickBot="1">
      <c r="A23" s="13"/>
      <c r="B23" s="75"/>
      <c r="C23" s="29"/>
      <c r="D23" s="90"/>
      <c r="E23" s="90"/>
      <c r="F23" s="68"/>
      <c r="G23" s="29"/>
      <c r="H23" s="90"/>
      <c r="I23" s="90"/>
      <c r="J23" s="68"/>
      <c r="K23" s="29"/>
      <c r="L23" s="90"/>
      <c r="M23" s="90"/>
      <c r="N23" s="68"/>
      <c r="O23" s="29"/>
      <c r="P23" s="91"/>
      <c r="Q23" s="91"/>
      <c r="R23" s="68"/>
      <c r="S23" s="29"/>
      <c r="T23" s="90"/>
      <c r="U23" s="90"/>
      <c r="V23" s="68"/>
    </row>
    <row r="24" spans="1:22">
      <c r="A24" s="13"/>
      <c r="B24" s="22"/>
      <c r="C24" s="22"/>
      <c r="D24" s="38"/>
      <c r="E24" s="38"/>
      <c r="F24" s="38"/>
      <c r="G24" s="22"/>
      <c r="H24" s="38"/>
      <c r="I24" s="38"/>
      <c r="J24" s="38"/>
      <c r="K24" s="22"/>
      <c r="L24" s="38"/>
      <c r="M24" s="38"/>
      <c r="N24" s="38"/>
      <c r="O24" s="22"/>
      <c r="P24" s="38"/>
      <c r="Q24" s="38"/>
      <c r="R24" s="38"/>
      <c r="S24" s="22"/>
      <c r="T24" s="38"/>
      <c r="U24" s="38"/>
      <c r="V24" s="38"/>
    </row>
    <row r="25" spans="1:22">
      <c r="A25" s="13"/>
      <c r="B25" s="75" t="s">
        <v>99</v>
      </c>
      <c r="C25" s="29"/>
      <c r="D25" s="87" t="s">
        <v>877</v>
      </c>
      <c r="E25" s="87"/>
      <c r="F25" s="75" t="s">
        <v>237</v>
      </c>
      <c r="G25" s="29"/>
      <c r="H25" s="87" t="s">
        <v>878</v>
      </c>
      <c r="I25" s="87"/>
      <c r="J25" s="75" t="s">
        <v>237</v>
      </c>
      <c r="K25" s="29"/>
      <c r="L25" s="87" t="s">
        <v>879</v>
      </c>
      <c r="M25" s="87"/>
      <c r="N25" s="75" t="s">
        <v>237</v>
      </c>
      <c r="O25" s="29"/>
      <c r="P25" s="87" t="s">
        <v>298</v>
      </c>
      <c r="Q25" s="87"/>
      <c r="R25" s="29"/>
      <c r="S25" s="29"/>
      <c r="T25" s="87" t="s">
        <v>880</v>
      </c>
      <c r="U25" s="87"/>
      <c r="V25" s="75" t="s">
        <v>237</v>
      </c>
    </row>
    <row r="26" spans="1:22">
      <c r="A26" s="13"/>
      <c r="B26" s="75"/>
      <c r="C26" s="29"/>
      <c r="D26" s="87"/>
      <c r="E26" s="87"/>
      <c r="F26" s="75"/>
      <c r="G26" s="29"/>
      <c r="H26" s="87"/>
      <c r="I26" s="87"/>
      <c r="J26" s="75"/>
      <c r="K26" s="29"/>
      <c r="L26" s="87"/>
      <c r="M26" s="87"/>
      <c r="N26" s="75"/>
      <c r="O26" s="29"/>
      <c r="P26" s="87"/>
      <c r="Q26" s="87"/>
      <c r="R26" s="29"/>
      <c r="S26" s="29"/>
      <c r="T26" s="87"/>
      <c r="U26" s="87"/>
      <c r="V26" s="75"/>
    </row>
    <row r="27" spans="1:22">
      <c r="A27" s="13"/>
      <c r="B27" s="82" t="s">
        <v>881</v>
      </c>
      <c r="C27" s="34"/>
      <c r="D27" s="83" t="s">
        <v>882</v>
      </c>
      <c r="E27" s="83"/>
      <c r="F27" s="82" t="s">
        <v>237</v>
      </c>
      <c r="G27" s="34"/>
      <c r="H27" s="83" t="s">
        <v>883</v>
      </c>
      <c r="I27" s="83"/>
      <c r="J27" s="82" t="s">
        <v>237</v>
      </c>
      <c r="K27" s="34"/>
      <c r="L27" s="83" t="s">
        <v>884</v>
      </c>
      <c r="M27" s="83"/>
      <c r="N27" s="82" t="s">
        <v>237</v>
      </c>
      <c r="O27" s="34"/>
      <c r="P27" s="83" t="s">
        <v>298</v>
      </c>
      <c r="Q27" s="83"/>
      <c r="R27" s="34"/>
      <c r="S27" s="34"/>
      <c r="T27" s="83" t="s">
        <v>885</v>
      </c>
      <c r="U27" s="83"/>
      <c r="V27" s="82" t="s">
        <v>237</v>
      </c>
    </row>
    <row r="28" spans="1:22" ht="15.75" thickBot="1">
      <c r="A28" s="13"/>
      <c r="B28" s="82"/>
      <c r="C28" s="34"/>
      <c r="D28" s="156"/>
      <c r="E28" s="156"/>
      <c r="F28" s="157"/>
      <c r="G28" s="34"/>
      <c r="H28" s="156"/>
      <c r="I28" s="156"/>
      <c r="J28" s="157"/>
      <c r="K28" s="34"/>
      <c r="L28" s="156"/>
      <c r="M28" s="156"/>
      <c r="N28" s="157"/>
      <c r="O28" s="34"/>
      <c r="P28" s="156"/>
      <c r="Q28" s="156"/>
      <c r="R28" s="50"/>
      <c r="S28" s="34"/>
      <c r="T28" s="156"/>
      <c r="U28" s="156"/>
      <c r="V28" s="157"/>
    </row>
    <row r="29" spans="1:22">
      <c r="A29" s="13"/>
      <c r="B29" s="75"/>
      <c r="C29" s="29"/>
      <c r="D29" s="162" t="s">
        <v>886</v>
      </c>
      <c r="E29" s="162"/>
      <c r="F29" s="158" t="s">
        <v>237</v>
      </c>
      <c r="G29" s="29"/>
      <c r="H29" s="162" t="s">
        <v>887</v>
      </c>
      <c r="I29" s="162"/>
      <c r="J29" s="158" t="s">
        <v>237</v>
      </c>
      <c r="K29" s="29"/>
      <c r="L29" s="162" t="s">
        <v>888</v>
      </c>
      <c r="M29" s="162"/>
      <c r="N29" s="158" t="s">
        <v>237</v>
      </c>
      <c r="O29" s="29"/>
      <c r="P29" s="162" t="s">
        <v>298</v>
      </c>
      <c r="Q29" s="162"/>
      <c r="R29" s="57"/>
      <c r="S29" s="29"/>
      <c r="T29" s="162" t="s">
        <v>889</v>
      </c>
      <c r="U29" s="162"/>
      <c r="V29" s="158" t="s">
        <v>237</v>
      </c>
    </row>
    <row r="30" spans="1:22" ht="15.75" thickBot="1">
      <c r="A30" s="13"/>
      <c r="B30" s="75"/>
      <c r="C30" s="29"/>
      <c r="D30" s="91"/>
      <c r="E30" s="91"/>
      <c r="F30" s="92"/>
      <c r="G30" s="29"/>
      <c r="H30" s="91"/>
      <c r="I30" s="91"/>
      <c r="J30" s="92"/>
      <c r="K30" s="29"/>
      <c r="L30" s="91"/>
      <c r="M30" s="91"/>
      <c r="N30" s="92"/>
      <c r="O30" s="29"/>
      <c r="P30" s="91"/>
      <c r="Q30" s="91"/>
      <c r="R30" s="68"/>
      <c r="S30" s="29"/>
      <c r="T30" s="91"/>
      <c r="U30" s="91"/>
      <c r="V30" s="92"/>
    </row>
    <row r="31" spans="1:22">
      <c r="A31" s="13"/>
      <c r="B31" s="82" t="s">
        <v>890</v>
      </c>
      <c r="C31" s="34"/>
      <c r="D31" s="79">
        <v>39966</v>
      </c>
      <c r="E31" s="79"/>
      <c r="F31" s="38"/>
      <c r="G31" s="34"/>
      <c r="H31" s="79">
        <v>50226</v>
      </c>
      <c r="I31" s="79"/>
      <c r="J31" s="38"/>
      <c r="K31" s="34"/>
      <c r="L31" s="79">
        <v>14226</v>
      </c>
      <c r="M31" s="79"/>
      <c r="N31" s="38"/>
      <c r="O31" s="34"/>
      <c r="P31" s="84" t="s">
        <v>298</v>
      </c>
      <c r="Q31" s="84"/>
      <c r="R31" s="38"/>
      <c r="S31" s="34"/>
      <c r="T31" s="79">
        <v>104418</v>
      </c>
      <c r="U31" s="79"/>
      <c r="V31" s="38"/>
    </row>
    <row r="32" spans="1:22">
      <c r="A32" s="13"/>
      <c r="B32" s="82"/>
      <c r="C32" s="34"/>
      <c r="D32" s="85"/>
      <c r="E32" s="85"/>
      <c r="F32" s="34"/>
      <c r="G32" s="34"/>
      <c r="H32" s="80"/>
      <c r="I32" s="80"/>
      <c r="J32" s="39"/>
      <c r="K32" s="34"/>
      <c r="L32" s="80"/>
      <c r="M32" s="80"/>
      <c r="N32" s="39"/>
      <c r="O32" s="34"/>
      <c r="P32" s="98"/>
      <c r="Q32" s="98"/>
      <c r="R32" s="39"/>
      <c r="S32" s="34"/>
      <c r="T32" s="85"/>
      <c r="U32" s="85"/>
      <c r="V32" s="34"/>
    </row>
    <row r="33" spans="1:22">
      <c r="A33" s="13"/>
      <c r="B33" s="75" t="s">
        <v>891</v>
      </c>
      <c r="C33" s="29"/>
      <c r="D33" s="86">
        <v>26632</v>
      </c>
      <c r="E33" s="86"/>
      <c r="F33" s="29"/>
      <c r="G33" s="29"/>
      <c r="H33" s="86">
        <v>67762</v>
      </c>
      <c r="I33" s="86"/>
      <c r="J33" s="29"/>
      <c r="K33" s="29"/>
      <c r="L33" s="87">
        <v>333</v>
      </c>
      <c r="M33" s="87"/>
      <c r="N33" s="29"/>
      <c r="O33" s="29"/>
      <c r="P33" s="86">
        <v>18159</v>
      </c>
      <c r="Q33" s="86"/>
      <c r="R33" s="29"/>
      <c r="S33" s="29"/>
      <c r="T33" s="86">
        <v>112886</v>
      </c>
      <c r="U33" s="86"/>
      <c r="V33" s="29"/>
    </row>
    <row r="34" spans="1:22">
      <c r="A34" s="13"/>
      <c r="B34" s="75"/>
      <c r="C34" s="29"/>
      <c r="D34" s="86"/>
      <c r="E34" s="86"/>
      <c r="F34" s="29"/>
      <c r="G34" s="29"/>
      <c r="H34" s="86"/>
      <c r="I34" s="86"/>
      <c r="J34" s="29"/>
      <c r="K34" s="29"/>
      <c r="L34" s="87"/>
      <c r="M34" s="87"/>
      <c r="N34" s="29"/>
      <c r="O34" s="29"/>
      <c r="P34" s="86"/>
      <c r="Q34" s="86"/>
      <c r="R34" s="29"/>
      <c r="S34" s="29"/>
      <c r="T34" s="86"/>
      <c r="U34" s="86"/>
      <c r="V34" s="29"/>
    </row>
    <row r="35" spans="1:22">
      <c r="A35" s="13"/>
      <c r="B35" s="82" t="s">
        <v>892</v>
      </c>
      <c r="C35" s="34"/>
      <c r="D35" s="85">
        <v>23246</v>
      </c>
      <c r="E35" s="85"/>
      <c r="F35" s="34"/>
      <c r="G35" s="34"/>
      <c r="H35" s="85">
        <v>16740</v>
      </c>
      <c r="I35" s="85"/>
      <c r="J35" s="34"/>
      <c r="K35" s="34"/>
      <c r="L35" s="85">
        <v>10150</v>
      </c>
      <c r="M35" s="85"/>
      <c r="N35" s="34"/>
      <c r="O35" s="34"/>
      <c r="P35" s="83">
        <v>90</v>
      </c>
      <c r="Q35" s="83"/>
      <c r="R35" s="34"/>
      <c r="S35" s="34"/>
      <c r="T35" s="85">
        <v>50226</v>
      </c>
      <c r="U35" s="85"/>
      <c r="V35" s="34"/>
    </row>
    <row r="36" spans="1:22">
      <c r="A36" s="13"/>
      <c r="B36" s="82"/>
      <c r="C36" s="34"/>
      <c r="D36" s="85"/>
      <c r="E36" s="85"/>
      <c r="F36" s="34"/>
      <c r="G36" s="34"/>
      <c r="H36" s="85"/>
      <c r="I36" s="85"/>
      <c r="J36" s="34"/>
      <c r="K36" s="34"/>
      <c r="L36" s="85"/>
      <c r="M36" s="85"/>
      <c r="N36" s="34"/>
      <c r="O36" s="34"/>
      <c r="P36" s="83"/>
      <c r="Q36" s="83"/>
      <c r="R36" s="34"/>
      <c r="S36" s="34"/>
      <c r="T36" s="85"/>
      <c r="U36" s="85"/>
      <c r="V36" s="34"/>
    </row>
    <row r="37" spans="1:22">
      <c r="A37" s="13"/>
      <c r="B37" s="75" t="s">
        <v>439</v>
      </c>
      <c r="C37" s="29"/>
      <c r="D37" s="87" t="s">
        <v>893</v>
      </c>
      <c r="E37" s="87"/>
      <c r="F37" s="75" t="s">
        <v>237</v>
      </c>
      <c r="G37" s="29"/>
      <c r="H37" s="87" t="s">
        <v>894</v>
      </c>
      <c r="I37" s="87"/>
      <c r="J37" s="75" t="s">
        <v>237</v>
      </c>
      <c r="K37" s="29"/>
      <c r="L37" s="87" t="s">
        <v>895</v>
      </c>
      <c r="M37" s="87"/>
      <c r="N37" s="75" t="s">
        <v>237</v>
      </c>
      <c r="O37" s="29"/>
      <c r="P37" s="87" t="s">
        <v>298</v>
      </c>
      <c r="Q37" s="87"/>
      <c r="R37" s="29"/>
      <c r="S37" s="29"/>
      <c r="T37" s="87" t="s">
        <v>896</v>
      </c>
      <c r="U37" s="87"/>
      <c r="V37" s="75" t="s">
        <v>237</v>
      </c>
    </row>
    <row r="38" spans="1:22">
      <c r="A38" s="13"/>
      <c r="B38" s="75"/>
      <c r="C38" s="29"/>
      <c r="D38" s="87"/>
      <c r="E38" s="87"/>
      <c r="F38" s="75"/>
      <c r="G38" s="29"/>
      <c r="H38" s="87"/>
      <c r="I38" s="87"/>
      <c r="J38" s="75"/>
      <c r="K38" s="29"/>
      <c r="L38" s="87"/>
      <c r="M38" s="87"/>
      <c r="N38" s="75"/>
      <c r="O38" s="29"/>
      <c r="P38" s="87"/>
      <c r="Q38" s="87"/>
      <c r="R38" s="29"/>
      <c r="S38" s="29"/>
      <c r="T38" s="87"/>
      <c r="U38" s="87"/>
      <c r="V38" s="75"/>
    </row>
    <row r="39" spans="1:22">
      <c r="A39" s="13"/>
      <c r="B39" s="82" t="s">
        <v>131</v>
      </c>
      <c r="C39" s="34"/>
      <c r="D39" s="83" t="s">
        <v>897</v>
      </c>
      <c r="E39" s="83"/>
      <c r="F39" s="82" t="s">
        <v>237</v>
      </c>
      <c r="G39" s="34"/>
      <c r="H39" s="83" t="s">
        <v>898</v>
      </c>
      <c r="I39" s="83"/>
      <c r="J39" s="82" t="s">
        <v>237</v>
      </c>
      <c r="K39" s="34"/>
      <c r="L39" s="83" t="s">
        <v>899</v>
      </c>
      <c r="M39" s="83"/>
      <c r="N39" s="82" t="s">
        <v>237</v>
      </c>
      <c r="O39" s="34"/>
      <c r="P39" s="83" t="s">
        <v>298</v>
      </c>
      <c r="Q39" s="83"/>
      <c r="R39" s="34"/>
      <c r="S39" s="34"/>
      <c r="T39" s="83" t="s">
        <v>900</v>
      </c>
      <c r="U39" s="83"/>
      <c r="V39" s="82" t="s">
        <v>237</v>
      </c>
    </row>
    <row r="40" spans="1:22">
      <c r="A40" s="13"/>
      <c r="B40" s="82"/>
      <c r="C40" s="34"/>
      <c r="D40" s="83"/>
      <c r="E40" s="83"/>
      <c r="F40" s="82"/>
      <c r="G40" s="34"/>
      <c r="H40" s="83"/>
      <c r="I40" s="83"/>
      <c r="J40" s="82"/>
      <c r="K40" s="34"/>
      <c r="L40" s="83"/>
      <c r="M40" s="83"/>
      <c r="N40" s="82"/>
      <c r="O40" s="34"/>
      <c r="P40" s="83"/>
      <c r="Q40" s="83"/>
      <c r="R40" s="34"/>
      <c r="S40" s="34"/>
      <c r="T40" s="83"/>
      <c r="U40" s="83"/>
      <c r="V40" s="82"/>
    </row>
    <row r="41" spans="1:22">
      <c r="A41" s="13"/>
      <c r="B41" s="75" t="s">
        <v>901</v>
      </c>
      <c r="C41" s="29"/>
      <c r="D41" s="87" t="s">
        <v>298</v>
      </c>
      <c r="E41" s="87"/>
      <c r="F41" s="29"/>
      <c r="G41" s="29"/>
      <c r="H41" s="86">
        <v>39954</v>
      </c>
      <c r="I41" s="86"/>
      <c r="J41" s="29"/>
      <c r="K41" s="29"/>
      <c r="L41" s="87" t="s">
        <v>298</v>
      </c>
      <c r="M41" s="87"/>
      <c r="N41" s="29"/>
      <c r="O41" s="29"/>
      <c r="P41" s="87" t="s">
        <v>298</v>
      </c>
      <c r="Q41" s="87"/>
      <c r="R41" s="29"/>
      <c r="S41" s="29"/>
      <c r="T41" s="86">
        <v>39954</v>
      </c>
      <c r="U41" s="86"/>
      <c r="V41" s="29"/>
    </row>
    <row r="42" spans="1:22">
      <c r="A42" s="13"/>
      <c r="B42" s="75"/>
      <c r="C42" s="29"/>
      <c r="D42" s="87"/>
      <c r="E42" s="87"/>
      <c r="F42" s="29"/>
      <c r="G42" s="29"/>
      <c r="H42" s="86"/>
      <c r="I42" s="86"/>
      <c r="J42" s="29"/>
      <c r="K42" s="29"/>
      <c r="L42" s="87"/>
      <c r="M42" s="87"/>
      <c r="N42" s="29"/>
      <c r="O42" s="29"/>
      <c r="P42" s="87"/>
      <c r="Q42" s="87"/>
      <c r="R42" s="29"/>
      <c r="S42" s="29"/>
      <c r="T42" s="86"/>
      <c r="U42" s="86"/>
      <c r="V42" s="29"/>
    </row>
    <row r="43" spans="1:22">
      <c r="A43" s="13"/>
      <c r="B43" s="82" t="s">
        <v>902</v>
      </c>
      <c r="C43" s="34"/>
      <c r="D43" s="85">
        <v>5921</v>
      </c>
      <c r="E43" s="85"/>
      <c r="F43" s="34"/>
      <c r="G43" s="34"/>
      <c r="H43" s="85">
        <v>3093</v>
      </c>
      <c r="I43" s="85"/>
      <c r="J43" s="34"/>
      <c r="K43" s="34"/>
      <c r="L43" s="85">
        <v>2359</v>
      </c>
      <c r="M43" s="85"/>
      <c r="N43" s="34"/>
      <c r="O43" s="34"/>
      <c r="P43" s="83" t="s">
        <v>298</v>
      </c>
      <c r="Q43" s="83"/>
      <c r="R43" s="34"/>
      <c r="S43" s="34"/>
      <c r="T43" s="85">
        <v>11373</v>
      </c>
      <c r="U43" s="85"/>
      <c r="V43" s="34"/>
    </row>
    <row r="44" spans="1:22">
      <c r="A44" s="13"/>
      <c r="B44" s="82"/>
      <c r="C44" s="34"/>
      <c r="D44" s="85"/>
      <c r="E44" s="85"/>
      <c r="F44" s="34"/>
      <c r="G44" s="34"/>
      <c r="H44" s="85"/>
      <c r="I44" s="85"/>
      <c r="J44" s="34"/>
      <c r="K44" s="34"/>
      <c r="L44" s="85"/>
      <c r="M44" s="85"/>
      <c r="N44" s="34"/>
      <c r="O44" s="34"/>
      <c r="P44" s="83"/>
      <c r="Q44" s="83"/>
      <c r="R44" s="34"/>
      <c r="S44" s="34"/>
      <c r="T44" s="85"/>
      <c r="U44" s="85"/>
      <c r="V44" s="34"/>
    </row>
    <row r="45" spans="1:22">
      <c r="A45" s="13"/>
      <c r="B45" s="72" t="s">
        <v>111</v>
      </c>
      <c r="C45" s="11"/>
      <c r="D45" s="87" t="s">
        <v>903</v>
      </c>
      <c r="E45" s="87"/>
      <c r="F45" s="72" t="s">
        <v>237</v>
      </c>
      <c r="G45" s="11"/>
      <c r="H45" s="87" t="s">
        <v>904</v>
      </c>
      <c r="I45" s="87"/>
      <c r="J45" s="72" t="s">
        <v>237</v>
      </c>
      <c r="K45" s="11"/>
      <c r="L45" s="87" t="s">
        <v>905</v>
      </c>
      <c r="M45" s="87"/>
      <c r="N45" s="72" t="s">
        <v>237</v>
      </c>
      <c r="O45" s="11"/>
      <c r="P45" s="87" t="s">
        <v>906</v>
      </c>
      <c r="Q45" s="87"/>
      <c r="R45" s="72" t="s">
        <v>237</v>
      </c>
      <c r="S45" s="11"/>
      <c r="T45" s="87" t="s">
        <v>907</v>
      </c>
      <c r="U45" s="87"/>
      <c r="V45" s="72" t="s">
        <v>237</v>
      </c>
    </row>
    <row r="46" spans="1:22">
      <c r="A46" s="13"/>
      <c r="B46" s="88" t="s">
        <v>908</v>
      </c>
      <c r="C46" s="34"/>
      <c r="D46" s="83" t="s">
        <v>298</v>
      </c>
      <c r="E46" s="83"/>
      <c r="F46" s="34"/>
      <c r="G46" s="34"/>
      <c r="H46" s="83" t="s">
        <v>298</v>
      </c>
      <c r="I46" s="83"/>
      <c r="J46" s="34"/>
      <c r="K46" s="34"/>
      <c r="L46" s="83" t="s">
        <v>298</v>
      </c>
      <c r="M46" s="83"/>
      <c r="N46" s="34"/>
      <c r="O46" s="34"/>
      <c r="P46" s="85">
        <v>5529</v>
      </c>
      <c r="Q46" s="85"/>
      <c r="R46" s="34"/>
      <c r="S46" s="34"/>
      <c r="T46" s="85">
        <v>5529</v>
      </c>
      <c r="U46" s="85"/>
      <c r="V46" s="34"/>
    </row>
    <row r="47" spans="1:22" ht="15.75" thickBot="1">
      <c r="A47" s="13"/>
      <c r="B47" s="88"/>
      <c r="C47" s="34"/>
      <c r="D47" s="156"/>
      <c r="E47" s="156"/>
      <c r="F47" s="50"/>
      <c r="G47" s="34"/>
      <c r="H47" s="156"/>
      <c r="I47" s="156"/>
      <c r="J47" s="50"/>
      <c r="K47" s="34"/>
      <c r="L47" s="156"/>
      <c r="M47" s="156"/>
      <c r="N47" s="50"/>
      <c r="O47" s="34"/>
      <c r="P47" s="224"/>
      <c r="Q47" s="224"/>
      <c r="R47" s="50"/>
      <c r="S47" s="34"/>
      <c r="T47" s="224"/>
      <c r="U47" s="224"/>
      <c r="V47" s="50"/>
    </row>
    <row r="48" spans="1:22">
      <c r="A48" s="13"/>
      <c r="B48" s="89" t="s">
        <v>116</v>
      </c>
      <c r="C48" s="29"/>
      <c r="D48" s="158" t="s">
        <v>235</v>
      </c>
      <c r="E48" s="160">
        <v>28574</v>
      </c>
      <c r="F48" s="57"/>
      <c r="G48" s="29"/>
      <c r="H48" s="158" t="s">
        <v>235</v>
      </c>
      <c r="I48" s="160">
        <v>114321</v>
      </c>
      <c r="J48" s="57"/>
      <c r="K48" s="29"/>
      <c r="L48" s="158" t="s">
        <v>235</v>
      </c>
      <c r="M48" s="160">
        <v>2751</v>
      </c>
      <c r="N48" s="57"/>
      <c r="O48" s="29"/>
      <c r="P48" s="158" t="s">
        <v>235</v>
      </c>
      <c r="Q48" s="160">
        <v>18502</v>
      </c>
      <c r="R48" s="57"/>
      <c r="S48" s="29"/>
      <c r="T48" s="158" t="s">
        <v>235</v>
      </c>
      <c r="U48" s="160">
        <v>164148</v>
      </c>
      <c r="V48" s="57"/>
    </row>
    <row r="49" spans="1:22" ht="15.75" thickBot="1">
      <c r="A49" s="13"/>
      <c r="B49" s="89"/>
      <c r="C49" s="29"/>
      <c r="D49" s="159"/>
      <c r="E49" s="161"/>
      <c r="F49" s="58"/>
      <c r="G49" s="29"/>
      <c r="H49" s="159"/>
      <c r="I49" s="161"/>
      <c r="J49" s="58"/>
      <c r="K49" s="29"/>
      <c r="L49" s="159"/>
      <c r="M49" s="161"/>
      <c r="N49" s="58"/>
      <c r="O49" s="29"/>
      <c r="P49" s="159"/>
      <c r="Q49" s="161"/>
      <c r="R49" s="58"/>
      <c r="S49" s="29"/>
      <c r="T49" s="159"/>
      <c r="U49" s="161"/>
      <c r="V49" s="58"/>
    </row>
    <row r="50" spans="1:22" ht="15.75" thickTop="1">
      <c r="A50" s="13"/>
      <c r="B50" s="11"/>
      <c r="C50" s="11"/>
      <c r="D50" s="202"/>
      <c r="E50" s="202"/>
      <c r="F50" s="202"/>
      <c r="G50" s="11"/>
      <c r="H50" s="202"/>
      <c r="I50" s="202"/>
      <c r="J50" s="202"/>
      <c r="K50" s="11"/>
      <c r="L50" s="202"/>
      <c r="M50" s="202"/>
      <c r="N50" s="202"/>
      <c r="O50" s="11"/>
      <c r="P50" s="202"/>
      <c r="Q50" s="202"/>
      <c r="R50" s="202"/>
      <c r="S50" s="11"/>
      <c r="T50" s="202"/>
      <c r="U50" s="202"/>
      <c r="V50" s="202"/>
    </row>
    <row r="51" spans="1:22" ht="15.75" thickBot="1">
      <c r="A51" s="13"/>
      <c r="B51" s="220" t="s">
        <v>228</v>
      </c>
      <c r="C51" s="11"/>
      <c r="D51" s="155" t="s">
        <v>868</v>
      </c>
      <c r="E51" s="155"/>
      <c r="F51" s="155"/>
      <c r="G51" s="11"/>
      <c r="H51" s="155" t="s">
        <v>869</v>
      </c>
      <c r="I51" s="155"/>
      <c r="J51" s="155"/>
      <c r="K51" s="11"/>
      <c r="L51" s="155" t="s">
        <v>870</v>
      </c>
      <c r="M51" s="155"/>
      <c r="N51" s="155"/>
      <c r="O51" s="11"/>
      <c r="P51" s="155" t="s">
        <v>871</v>
      </c>
      <c r="Q51" s="155"/>
      <c r="R51" s="155"/>
      <c r="S51" s="11"/>
      <c r="T51" s="155" t="s">
        <v>302</v>
      </c>
      <c r="U51" s="155"/>
      <c r="V51" s="155"/>
    </row>
    <row r="52" spans="1:22">
      <c r="A52" s="13"/>
      <c r="B52" s="221" t="s">
        <v>909</v>
      </c>
      <c r="C52" s="22"/>
      <c r="D52" s="38"/>
      <c r="E52" s="38"/>
      <c r="F52" s="38"/>
      <c r="G52" s="22"/>
      <c r="H52" s="38"/>
      <c r="I52" s="38"/>
      <c r="J52" s="38"/>
      <c r="K52" s="22"/>
      <c r="L52" s="38"/>
      <c r="M52" s="38"/>
      <c r="N52" s="38"/>
      <c r="O52" s="22"/>
      <c r="P52" s="38"/>
      <c r="Q52" s="38"/>
      <c r="R52" s="38"/>
      <c r="S52" s="22"/>
      <c r="T52" s="38"/>
      <c r="U52" s="38"/>
      <c r="V52" s="38"/>
    </row>
    <row r="53" spans="1:22">
      <c r="A53" s="13"/>
      <c r="B53" s="75" t="s">
        <v>873</v>
      </c>
      <c r="C53" s="29"/>
      <c r="D53" s="75" t="s">
        <v>235</v>
      </c>
      <c r="E53" s="86">
        <v>938927</v>
      </c>
      <c r="F53" s="29"/>
      <c r="G53" s="29"/>
      <c r="H53" s="75" t="s">
        <v>235</v>
      </c>
      <c r="I53" s="86">
        <v>447203</v>
      </c>
      <c r="J53" s="29"/>
      <c r="K53" s="29"/>
      <c r="L53" s="75" t="s">
        <v>235</v>
      </c>
      <c r="M53" s="86">
        <v>280066</v>
      </c>
      <c r="N53" s="29"/>
      <c r="O53" s="29"/>
      <c r="P53" s="75" t="s">
        <v>235</v>
      </c>
      <c r="Q53" s="87" t="s">
        <v>298</v>
      </c>
      <c r="R53" s="29"/>
      <c r="S53" s="29"/>
      <c r="T53" s="75" t="s">
        <v>235</v>
      </c>
      <c r="U53" s="86">
        <v>1666196</v>
      </c>
      <c r="V53" s="29"/>
    </row>
    <row r="54" spans="1:22" ht="15.75" thickBot="1">
      <c r="A54" s="13"/>
      <c r="B54" s="75"/>
      <c r="C54" s="29"/>
      <c r="D54" s="159"/>
      <c r="E54" s="161"/>
      <c r="F54" s="58"/>
      <c r="G54" s="29"/>
      <c r="H54" s="159"/>
      <c r="I54" s="161"/>
      <c r="J54" s="58"/>
      <c r="K54" s="29"/>
      <c r="L54" s="159"/>
      <c r="M54" s="161"/>
      <c r="N54" s="58"/>
      <c r="O54" s="29"/>
      <c r="P54" s="159"/>
      <c r="Q54" s="163"/>
      <c r="R54" s="58"/>
      <c r="S54" s="29"/>
      <c r="T54" s="159"/>
      <c r="U54" s="161"/>
      <c r="V54" s="58"/>
    </row>
    <row r="55" spans="1:22" ht="15.75" thickTop="1">
      <c r="A55" s="13"/>
      <c r="B55" s="22"/>
      <c r="C55" s="22"/>
      <c r="D55" s="145"/>
      <c r="E55" s="145"/>
      <c r="F55" s="145"/>
      <c r="G55" s="22"/>
      <c r="H55" s="145"/>
      <c r="I55" s="145"/>
      <c r="J55" s="145"/>
      <c r="K55" s="22"/>
      <c r="L55" s="145"/>
      <c r="M55" s="145"/>
      <c r="N55" s="145"/>
      <c r="O55" s="22"/>
      <c r="P55" s="145"/>
      <c r="Q55" s="145"/>
      <c r="R55" s="145"/>
      <c r="S55" s="22"/>
      <c r="T55" s="145"/>
      <c r="U55" s="145"/>
      <c r="V55" s="145"/>
    </row>
    <row r="56" spans="1:22">
      <c r="A56" s="13"/>
      <c r="B56" s="75" t="s">
        <v>91</v>
      </c>
      <c r="C56" s="29"/>
      <c r="D56" s="86">
        <v>650716</v>
      </c>
      <c r="E56" s="86"/>
      <c r="F56" s="29"/>
      <c r="G56" s="29"/>
      <c r="H56" s="86">
        <v>281115</v>
      </c>
      <c r="I56" s="86"/>
      <c r="J56" s="29"/>
      <c r="K56" s="29"/>
      <c r="L56" s="86">
        <v>198450</v>
      </c>
      <c r="M56" s="86"/>
      <c r="N56" s="29"/>
      <c r="O56" s="29"/>
      <c r="P56" s="87" t="s">
        <v>298</v>
      </c>
      <c r="Q56" s="87"/>
      <c r="R56" s="29"/>
      <c r="S56" s="29"/>
      <c r="T56" s="86">
        <v>1130281</v>
      </c>
      <c r="U56" s="86"/>
      <c r="V56" s="29"/>
    </row>
    <row r="57" spans="1:22">
      <c r="A57" s="13"/>
      <c r="B57" s="75"/>
      <c r="C57" s="29"/>
      <c r="D57" s="86"/>
      <c r="E57" s="86"/>
      <c r="F57" s="29"/>
      <c r="G57" s="29"/>
      <c r="H57" s="86"/>
      <c r="I57" s="86"/>
      <c r="J57" s="29"/>
      <c r="K57" s="29"/>
      <c r="L57" s="86"/>
      <c r="M57" s="86"/>
      <c r="N57" s="29"/>
      <c r="O57" s="29"/>
      <c r="P57" s="87"/>
      <c r="Q57" s="87"/>
      <c r="R57" s="29"/>
      <c r="S57" s="29"/>
      <c r="T57" s="86"/>
      <c r="U57" s="86"/>
      <c r="V57" s="29"/>
    </row>
    <row r="58" spans="1:22">
      <c r="A58" s="13"/>
      <c r="B58" s="82" t="s">
        <v>92</v>
      </c>
      <c r="C58" s="34"/>
      <c r="D58" s="83" t="s">
        <v>910</v>
      </c>
      <c r="E58" s="83"/>
      <c r="F58" s="82" t="s">
        <v>237</v>
      </c>
      <c r="G58" s="34"/>
      <c r="H58" s="83" t="s">
        <v>911</v>
      </c>
      <c r="I58" s="83"/>
      <c r="J58" s="82" t="s">
        <v>237</v>
      </c>
      <c r="K58" s="34"/>
      <c r="L58" s="83" t="s">
        <v>912</v>
      </c>
      <c r="M58" s="83"/>
      <c r="N58" s="82" t="s">
        <v>237</v>
      </c>
      <c r="O58" s="34"/>
      <c r="P58" s="85">
        <v>6292</v>
      </c>
      <c r="Q58" s="85"/>
      <c r="R58" s="34"/>
      <c r="S58" s="34"/>
      <c r="T58" s="83" t="s">
        <v>913</v>
      </c>
      <c r="U58" s="83"/>
      <c r="V58" s="82" t="s">
        <v>237</v>
      </c>
    </row>
    <row r="59" spans="1:22" ht="15.75" thickBot="1">
      <c r="A59" s="13"/>
      <c r="B59" s="82"/>
      <c r="C59" s="34"/>
      <c r="D59" s="156"/>
      <c r="E59" s="156"/>
      <c r="F59" s="157"/>
      <c r="G59" s="34"/>
      <c r="H59" s="156"/>
      <c r="I59" s="156"/>
      <c r="J59" s="157"/>
      <c r="K59" s="34"/>
      <c r="L59" s="156"/>
      <c r="M59" s="156"/>
      <c r="N59" s="157"/>
      <c r="O59" s="34"/>
      <c r="P59" s="224"/>
      <c r="Q59" s="224"/>
      <c r="R59" s="50"/>
      <c r="S59" s="34"/>
      <c r="T59" s="156"/>
      <c r="U59" s="156"/>
      <c r="V59" s="157"/>
    </row>
    <row r="60" spans="1:22">
      <c r="A60" s="13"/>
      <c r="B60" s="75" t="s">
        <v>93</v>
      </c>
      <c r="C60" s="29"/>
      <c r="D60" s="160">
        <v>380404</v>
      </c>
      <c r="E60" s="160"/>
      <c r="F60" s="57"/>
      <c r="G60" s="29"/>
      <c r="H60" s="160">
        <v>271515</v>
      </c>
      <c r="I60" s="160"/>
      <c r="J60" s="57"/>
      <c r="K60" s="29"/>
      <c r="L60" s="160">
        <v>170840</v>
      </c>
      <c r="M60" s="160"/>
      <c r="N60" s="57"/>
      <c r="O60" s="29"/>
      <c r="P60" s="160">
        <v>6292</v>
      </c>
      <c r="Q60" s="160"/>
      <c r="R60" s="57"/>
      <c r="S60" s="29"/>
      <c r="T60" s="160">
        <v>829051</v>
      </c>
      <c r="U60" s="160"/>
      <c r="V60" s="57"/>
    </row>
    <row r="61" spans="1:22" ht="15.75" thickBot="1">
      <c r="A61" s="13"/>
      <c r="B61" s="75"/>
      <c r="C61" s="29"/>
      <c r="D61" s="90"/>
      <c r="E61" s="90"/>
      <c r="F61" s="68"/>
      <c r="G61" s="29"/>
      <c r="H61" s="90"/>
      <c r="I61" s="90"/>
      <c r="J61" s="68"/>
      <c r="K61" s="29"/>
      <c r="L61" s="90"/>
      <c r="M61" s="90"/>
      <c r="N61" s="68"/>
      <c r="O61" s="29"/>
      <c r="P61" s="90"/>
      <c r="Q61" s="90"/>
      <c r="R61" s="68"/>
      <c r="S61" s="29"/>
      <c r="T61" s="90"/>
      <c r="U61" s="90"/>
      <c r="V61" s="68"/>
    </row>
    <row r="62" spans="1:22">
      <c r="A62" s="13"/>
      <c r="B62" s="22"/>
      <c r="C62" s="22"/>
      <c r="D62" s="38"/>
      <c r="E62" s="38"/>
      <c r="F62" s="38"/>
      <c r="G62" s="22"/>
      <c r="H62" s="38"/>
      <c r="I62" s="38"/>
      <c r="J62" s="38"/>
      <c r="K62" s="22"/>
      <c r="L62" s="38"/>
      <c r="M62" s="38"/>
      <c r="N62" s="38"/>
      <c r="O62" s="22"/>
      <c r="P62" s="38"/>
      <c r="Q62" s="38"/>
      <c r="R62" s="38"/>
      <c r="S62" s="22"/>
      <c r="T62" s="38"/>
      <c r="U62" s="38"/>
      <c r="V62" s="38"/>
    </row>
    <row r="63" spans="1:22">
      <c r="A63" s="13"/>
      <c r="B63" s="72" t="s">
        <v>99</v>
      </c>
      <c r="C63" s="11"/>
      <c r="D63" s="87" t="s">
        <v>914</v>
      </c>
      <c r="E63" s="87"/>
      <c r="F63" s="72" t="s">
        <v>237</v>
      </c>
      <c r="G63" s="11"/>
      <c r="H63" s="87" t="s">
        <v>915</v>
      </c>
      <c r="I63" s="87"/>
      <c r="J63" s="72" t="s">
        <v>237</v>
      </c>
      <c r="K63" s="11"/>
      <c r="L63" s="87" t="s">
        <v>916</v>
      </c>
      <c r="M63" s="87"/>
      <c r="N63" s="72" t="s">
        <v>237</v>
      </c>
      <c r="O63" s="11"/>
      <c r="P63" s="87" t="s">
        <v>917</v>
      </c>
      <c r="Q63" s="87"/>
      <c r="R63" s="72" t="s">
        <v>237</v>
      </c>
      <c r="S63" s="11"/>
      <c r="T63" s="87" t="s">
        <v>918</v>
      </c>
      <c r="U63" s="87"/>
      <c r="V63" s="72" t="s">
        <v>237</v>
      </c>
    </row>
    <row r="64" spans="1:22" ht="24" thickBot="1">
      <c r="A64" s="13"/>
      <c r="B64" s="73" t="s">
        <v>881</v>
      </c>
      <c r="C64" s="22"/>
      <c r="D64" s="156" t="s">
        <v>919</v>
      </c>
      <c r="E64" s="156"/>
      <c r="F64" s="222" t="s">
        <v>237</v>
      </c>
      <c r="G64" s="22"/>
      <c r="H64" s="156" t="s">
        <v>920</v>
      </c>
      <c r="I64" s="156"/>
      <c r="J64" s="222" t="s">
        <v>237</v>
      </c>
      <c r="K64" s="22"/>
      <c r="L64" s="156" t="s">
        <v>921</v>
      </c>
      <c r="M64" s="156"/>
      <c r="N64" s="222" t="s">
        <v>237</v>
      </c>
      <c r="O64" s="22"/>
      <c r="P64" s="156" t="s">
        <v>922</v>
      </c>
      <c r="Q64" s="156"/>
      <c r="R64" s="222" t="s">
        <v>237</v>
      </c>
      <c r="S64" s="22"/>
      <c r="T64" s="156" t="s">
        <v>923</v>
      </c>
      <c r="U64" s="156"/>
      <c r="V64" s="73" t="s">
        <v>237</v>
      </c>
    </row>
    <row r="65" spans="1:22" ht="15.75" thickBot="1">
      <c r="A65" s="13"/>
      <c r="B65" s="72"/>
      <c r="C65" s="11"/>
      <c r="D65" s="225" t="s">
        <v>924</v>
      </c>
      <c r="E65" s="225"/>
      <c r="F65" s="223" t="s">
        <v>237</v>
      </c>
      <c r="G65" s="11"/>
      <c r="H65" s="225" t="s">
        <v>925</v>
      </c>
      <c r="I65" s="225"/>
      <c r="J65" s="223" t="s">
        <v>237</v>
      </c>
      <c r="K65" s="11"/>
      <c r="L65" s="225" t="s">
        <v>926</v>
      </c>
      <c r="M65" s="225"/>
      <c r="N65" s="223" t="s">
        <v>237</v>
      </c>
      <c r="O65" s="11"/>
      <c r="P65" s="225" t="s">
        <v>927</v>
      </c>
      <c r="Q65" s="225"/>
      <c r="R65" s="223" t="s">
        <v>237</v>
      </c>
      <c r="S65" s="11"/>
      <c r="T65" s="225" t="s">
        <v>928</v>
      </c>
      <c r="U65" s="225"/>
      <c r="V65" s="223" t="s">
        <v>237</v>
      </c>
    </row>
    <row r="66" spans="1:22">
      <c r="A66" s="13"/>
      <c r="B66" s="82" t="s">
        <v>890</v>
      </c>
      <c r="C66" s="34"/>
      <c r="D66" s="79">
        <v>37254</v>
      </c>
      <c r="E66" s="79"/>
      <c r="F66" s="38"/>
      <c r="G66" s="34"/>
      <c r="H66" s="79">
        <v>35530</v>
      </c>
      <c r="I66" s="79"/>
      <c r="J66" s="38"/>
      <c r="K66" s="34"/>
      <c r="L66" s="79">
        <v>10794</v>
      </c>
      <c r="M66" s="79"/>
      <c r="N66" s="38"/>
      <c r="O66" s="34"/>
      <c r="P66" s="84">
        <v>294</v>
      </c>
      <c r="Q66" s="84"/>
      <c r="R66" s="38"/>
      <c r="S66" s="34"/>
      <c r="T66" s="79">
        <v>83872</v>
      </c>
      <c r="U66" s="79"/>
      <c r="V66" s="38"/>
    </row>
    <row r="67" spans="1:22">
      <c r="A67" s="13"/>
      <c r="B67" s="82"/>
      <c r="C67" s="34"/>
      <c r="D67" s="80"/>
      <c r="E67" s="80"/>
      <c r="F67" s="39"/>
      <c r="G67" s="34"/>
      <c r="H67" s="80"/>
      <c r="I67" s="80"/>
      <c r="J67" s="39"/>
      <c r="K67" s="34"/>
      <c r="L67" s="80"/>
      <c r="M67" s="80"/>
      <c r="N67" s="39"/>
      <c r="O67" s="34"/>
      <c r="P67" s="98"/>
      <c r="Q67" s="98"/>
      <c r="R67" s="39"/>
      <c r="S67" s="34"/>
      <c r="T67" s="85"/>
      <c r="U67" s="85"/>
      <c r="V67" s="34"/>
    </row>
    <row r="68" spans="1:22">
      <c r="A68" s="13"/>
      <c r="B68" s="75" t="s">
        <v>891</v>
      </c>
      <c r="C68" s="29"/>
      <c r="D68" s="86">
        <v>22103</v>
      </c>
      <c r="E68" s="86"/>
      <c r="F68" s="29"/>
      <c r="G68" s="29"/>
      <c r="H68" s="86">
        <v>56225</v>
      </c>
      <c r="I68" s="86"/>
      <c r="J68" s="29"/>
      <c r="K68" s="29"/>
      <c r="L68" s="87">
        <v>150</v>
      </c>
      <c r="M68" s="87"/>
      <c r="N68" s="29"/>
      <c r="O68" s="29"/>
      <c r="P68" s="86">
        <v>12480</v>
      </c>
      <c r="Q68" s="86"/>
      <c r="R68" s="29"/>
      <c r="S68" s="29"/>
      <c r="T68" s="86">
        <v>90958</v>
      </c>
      <c r="U68" s="86"/>
      <c r="V68" s="29"/>
    </row>
    <row r="69" spans="1:22">
      <c r="A69" s="13"/>
      <c r="B69" s="75"/>
      <c r="C69" s="29"/>
      <c r="D69" s="86"/>
      <c r="E69" s="86"/>
      <c r="F69" s="29"/>
      <c r="G69" s="29"/>
      <c r="H69" s="86"/>
      <c r="I69" s="86"/>
      <c r="J69" s="29"/>
      <c r="K69" s="29"/>
      <c r="L69" s="87"/>
      <c r="M69" s="87"/>
      <c r="N69" s="29"/>
      <c r="O69" s="29"/>
      <c r="P69" s="86"/>
      <c r="Q69" s="86"/>
      <c r="R69" s="29"/>
      <c r="S69" s="29"/>
      <c r="T69" s="86"/>
      <c r="U69" s="86"/>
      <c r="V69" s="29"/>
    </row>
    <row r="70" spans="1:22">
      <c r="A70" s="13"/>
      <c r="B70" s="82" t="s">
        <v>892</v>
      </c>
      <c r="C70" s="34"/>
      <c r="D70" s="85">
        <v>13644</v>
      </c>
      <c r="E70" s="85"/>
      <c r="F70" s="34"/>
      <c r="G70" s="34"/>
      <c r="H70" s="85">
        <v>14105</v>
      </c>
      <c r="I70" s="85"/>
      <c r="J70" s="34"/>
      <c r="K70" s="34"/>
      <c r="L70" s="85">
        <v>6054</v>
      </c>
      <c r="M70" s="85"/>
      <c r="N70" s="34"/>
      <c r="O70" s="34"/>
      <c r="P70" s="83">
        <v>163</v>
      </c>
      <c r="Q70" s="83"/>
      <c r="R70" s="34"/>
      <c r="S70" s="34"/>
      <c r="T70" s="85">
        <v>33966</v>
      </c>
      <c r="U70" s="85"/>
      <c r="V70" s="34"/>
    </row>
    <row r="71" spans="1:22">
      <c r="A71" s="13"/>
      <c r="B71" s="82"/>
      <c r="C71" s="34"/>
      <c r="D71" s="85"/>
      <c r="E71" s="85"/>
      <c r="F71" s="34"/>
      <c r="G71" s="34"/>
      <c r="H71" s="85"/>
      <c r="I71" s="85"/>
      <c r="J71" s="34"/>
      <c r="K71" s="34"/>
      <c r="L71" s="85"/>
      <c r="M71" s="85"/>
      <c r="N71" s="34"/>
      <c r="O71" s="34"/>
      <c r="P71" s="83"/>
      <c r="Q71" s="83"/>
      <c r="R71" s="34"/>
      <c r="S71" s="34"/>
      <c r="T71" s="85"/>
      <c r="U71" s="85"/>
      <c r="V71" s="34"/>
    </row>
    <row r="72" spans="1:22">
      <c r="A72" s="13"/>
      <c r="B72" s="75" t="s">
        <v>439</v>
      </c>
      <c r="C72" s="29"/>
      <c r="D72" s="87" t="s">
        <v>929</v>
      </c>
      <c r="E72" s="87"/>
      <c r="F72" s="75" t="s">
        <v>237</v>
      </c>
      <c r="G72" s="29"/>
      <c r="H72" s="87" t="s">
        <v>930</v>
      </c>
      <c r="I72" s="87"/>
      <c r="J72" s="75" t="s">
        <v>237</v>
      </c>
      <c r="K72" s="29"/>
      <c r="L72" s="87" t="s">
        <v>931</v>
      </c>
      <c r="M72" s="87"/>
      <c r="N72" s="75" t="s">
        <v>237</v>
      </c>
      <c r="O72" s="29"/>
      <c r="P72" s="87" t="s">
        <v>298</v>
      </c>
      <c r="Q72" s="87"/>
      <c r="R72" s="29"/>
      <c r="S72" s="29"/>
      <c r="T72" s="87" t="s">
        <v>932</v>
      </c>
      <c r="U72" s="87"/>
      <c r="V72" s="75" t="s">
        <v>237</v>
      </c>
    </row>
    <row r="73" spans="1:22">
      <c r="A73" s="13"/>
      <c r="B73" s="75"/>
      <c r="C73" s="29"/>
      <c r="D73" s="87"/>
      <c r="E73" s="87"/>
      <c r="F73" s="75"/>
      <c r="G73" s="29"/>
      <c r="H73" s="87"/>
      <c r="I73" s="87"/>
      <c r="J73" s="75"/>
      <c r="K73" s="29"/>
      <c r="L73" s="87"/>
      <c r="M73" s="87"/>
      <c r="N73" s="75"/>
      <c r="O73" s="29"/>
      <c r="P73" s="87"/>
      <c r="Q73" s="87"/>
      <c r="R73" s="29"/>
      <c r="S73" s="29"/>
      <c r="T73" s="87"/>
      <c r="U73" s="87"/>
      <c r="V73" s="75"/>
    </row>
    <row r="74" spans="1:22">
      <c r="A74" s="13"/>
      <c r="B74" s="82" t="s">
        <v>131</v>
      </c>
      <c r="C74" s="34"/>
      <c r="D74" s="83" t="s">
        <v>933</v>
      </c>
      <c r="E74" s="83"/>
      <c r="F74" s="82" t="s">
        <v>237</v>
      </c>
      <c r="G74" s="34"/>
      <c r="H74" s="83" t="s">
        <v>934</v>
      </c>
      <c r="I74" s="83"/>
      <c r="J74" s="82" t="s">
        <v>237</v>
      </c>
      <c r="K74" s="34"/>
      <c r="L74" s="83" t="s">
        <v>935</v>
      </c>
      <c r="M74" s="83"/>
      <c r="N74" s="82" t="s">
        <v>237</v>
      </c>
      <c r="O74" s="34"/>
      <c r="P74" s="83" t="s">
        <v>298</v>
      </c>
      <c r="Q74" s="83"/>
      <c r="R74" s="34"/>
      <c r="S74" s="34"/>
      <c r="T74" s="83" t="s">
        <v>936</v>
      </c>
      <c r="U74" s="83"/>
      <c r="V74" s="82" t="s">
        <v>237</v>
      </c>
    </row>
    <row r="75" spans="1:22">
      <c r="A75" s="13"/>
      <c r="B75" s="82"/>
      <c r="C75" s="34"/>
      <c r="D75" s="83"/>
      <c r="E75" s="83"/>
      <c r="F75" s="82"/>
      <c r="G75" s="34"/>
      <c r="H75" s="83"/>
      <c r="I75" s="83"/>
      <c r="J75" s="82"/>
      <c r="K75" s="34"/>
      <c r="L75" s="83"/>
      <c r="M75" s="83"/>
      <c r="N75" s="82"/>
      <c r="O75" s="34"/>
      <c r="P75" s="83"/>
      <c r="Q75" s="83"/>
      <c r="R75" s="34"/>
      <c r="S75" s="34"/>
      <c r="T75" s="83"/>
      <c r="U75" s="83"/>
      <c r="V75" s="82"/>
    </row>
    <row r="76" spans="1:22">
      <c r="A76" s="13"/>
      <c r="B76" s="75" t="s">
        <v>937</v>
      </c>
      <c r="C76" s="29"/>
      <c r="D76" s="87" t="s">
        <v>298</v>
      </c>
      <c r="E76" s="87"/>
      <c r="F76" s="29"/>
      <c r="G76" s="29"/>
      <c r="H76" s="87" t="s">
        <v>938</v>
      </c>
      <c r="I76" s="87"/>
      <c r="J76" s="75" t="s">
        <v>237</v>
      </c>
      <c r="K76" s="29"/>
      <c r="L76" s="87" t="s">
        <v>298</v>
      </c>
      <c r="M76" s="87"/>
      <c r="N76" s="29"/>
      <c r="O76" s="29"/>
      <c r="P76" s="87" t="s">
        <v>298</v>
      </c>
      <c r="Q76" s="87"/>
      <c r="R76" s="29"/>
      <c r="S76" s="29"/>
      <c r="T76" s="87" t="s">
        <v>938</v>
      </c>
      <c r="U76" s="87"/>
      <c r="V76" s="75" t="s">
        <v>237</v>
      </c>
    </row>
    <row r="77" spans="1:22">
      <c r="A77" s="13"/>
      <c r="B77" s="75"/>
      <c r="C77" s="29"/>
      <c r="D77" s="87"/>
      <c r="E77" s="87"/>
      <c r="F77" s="29"/>
      <c r="G77" s="29"/>
      <c r="H77" s="87"/>
      <c r="I77" s="87"/>
      <c r="J77" s="75"/>
      <c r="K77" s="29"/>
      <c r="L77" s="87"/>
      <c r="M77" s="87"/>
      <c r="N77" s="29"/>
      <c r="O77" s="29"/>
      <c r="P77" s="87"/>
      <c r="Q77" s="87"/>
      <c r="R77" s="29"/>
      <c r="S77" s="29"/>
      <c r="T77" s="87"/>
      <c r="U77" s="87"/>
      <c r="V77" s="75"/>
    </row>
    <row r="78" spans="1:22">
      <c r="A78" s="13"/>
      <c r="B78" s="82" t="s">
        <v>902</v>
      </c>
      <c r="C78" s="34"/>
      <c r="D78" s="85">
        <v>1577</v>
      </c>
      <c r="E78" s="85"/>
      <c r="F78" s="34"/>
      <c r="G78" s="34"/>
      <c r="H78" s="83">
        <v>752</v>
      </c>
      <c r="I78" s="83"/>
      <c r="J78" s="34"/>
      <c r="K78" s="34"/>
      <c r="L78" s="83">
        <v>471</v>
      </c>
      <c r="M78" s="83"/>
      <c r="N78" s="34"/>
      <c r="O78" s="34"/>
      <c r="P78" s="83" t="s">
        <v>298</v>
      </c>
      <c r="Q78" s="83"/>
      <c r="R78" s="34"/>
      <c r="S78" s="34"/>
      <c r="T78" s="85">
        <v>2800</v>
      </c>
      <c r="U78" s="85"/>
      <c r="V78" s="34"/>
    </row>
    <row r="79" spans="1:22">
      <c r="A79" s="13"/>
      <c r="B79" s="82"/>
      <c r="C79" s="34"/>
      <c r="D79" s="85"/>
      <c r="E79" s="85"/>
      <c r="F79" s="34"/>
      <c r="G79" s="34"/>
      <c r="H79" s="83"/>
      <c r="I79" s="83"/>
      <c r="J79" s="34"/>
      <c r="K79" s="34"/>
      <c r="L79" s="83"/>
      <c r="M79" s="83"/>
      <c r="N79" s="34"/>
      <c r="O79" s="34"/>
      <c r="P79" s="83"/>
      <c r="Q79" s="83"/>
      <c r="R79" s="34"/>
      <c r="S79" s="34"/>
      <c r="T79" s="85"/>
      <c r="U79" s="85"/>
      <c r="V79" s="34"/>
    </row>
    <row r="80" spans="1:22">
      <c r="A80" s="13"/>
      <c r="B80" s="72" t="s">
        <v>111</v>
      </c>
      <c r="C80" s="11"/>
      <c r="D80" s="87" t="s">
        <v>939</v>
      </c>
      <c r="E80" s="87"/>
      <c r="F80" s="72" t="s">
        <v>237</v>
      </c>
      <c r="G80" s="11"/>
      <c r="H80" s="87" t="s">
        <v>940</v>
      </c>
      <c r="I80" s="87"/>
      <c r="J80" s="72" t="s">
        <v>237</v>
      </c>
      <c r="K80" s="11"/>
      <c r="L80" s="87" t="s">
        <v>941</v>
      </c>
      <c r="M80" s="87"/>
      <c r="N80" s="72" t="s">
        <v>237</v>
      </c>
      <c r="O80" s="11"/>
      <c r="P80" s="87" t="s">
        <v>942</v>
      </c>
      <c r="Q80" s="87"/>
      <c r="R80" s="72" t="s">
        <v>237</v>
      </c>
      <c r="S80" s="11"/>
      <c r="T80" s="87" t="s">
        <v>943</v>
      </c>
      <c r="U80" s="87"/>
      <c r="V80" s="72" t="s">
        <v>237</v>
      </c>
    </row>
    <row r="81" spans="1:22">
      <c r="A81" s="13"/>
      <c r="B81" s="88" t="s">
        <v>908</v>
      </c>
      <c r="C81" s="34"/>
      <c r="D81" s="83" t="s">
        <v>298</v>
      </c>
      <c r="E81" s="83"/>
      <c r="F81" s="34"/>
      <c r="G81" s="34"/>
      <c r="H81" s="83" t="s">
        <v>298</v>
      </c>
      <c r="I81" s="83"/>
      <c r="J81" s="34"/>
      <c r="K81" s="34"/>
      <c r="L81" s="83" t="s">
        <v>298</v>
      </c>
      <c r="M81" s="83"/>
      <c r="N81" s="34"/>
      <c r="O81" s="34"/>
      <c r="P81" s="85">
        <v>18516</v>
      </c>
      <c r="Q81" s="85"/>
      <c r="R81" s="34"/>
      <c r="S81" s="34"/>
      <c r="T81" s="85">
        <v>18516</v>
      </c>
      <c r="U81" s="85"/>
      <c r="V81" s="34"/>
    </row>
    <row r="82" spans="1:22" ht="15.75" thickBot="1">
      <c r="A82" s="13"/>
      <c r="B82" s="88"/>
      <c r="C82" s="34"/>
      <c r="D82" s="156"/>
      <c r="E82" s="156"/>
      <c r="F82" s="50"/>
      <c r="G82" s="34"/>
      <c r="H82" s="156"/>
      <c r="I82" s="156"/>
      <c r="J82" s="50"/>
      <c r="K82" s="34"/>
      <c r="L82" s="156"/>
      <c r="M82" s="156"/>
      <c r="N82" s="50"/>
      <c r="O82" s="34"/>
      <c r="P82" s="224"/>
      <c r="Q82" s="224"/>
      <c r="R82" s="50"/>
      <c r="S82" s="34"/>
      <c r="T82" s="224"/>
      <c r="U82" s="224"/>
      <c r="V82" s="50"/>
    </row>
    <row r="83" spans="1:22">
      <c r="A83" s="13"/>
      <c r="B83" s="89" t="s">
        <v>116</v>
      </c>
      <c r="C83" s="29"/>
      <c r="D83" s="158" t="s">
        <v>235</v>
      </c>
      <c r="E83" s="160">
        <v>14758</v>
      </c>
      <c r="F83" s="57"/>
      <c r="G83" s="29"/>
      <c r="H83" s="158" t="s">
        <v>235</v>
      </c>
      <c r="I83" s="160">
        <v>61558</v>
      </c>
      <c r="J83" s="57"/>
      <c r="K83" s="29"/>
      <c r="L83" s="158" t="s">
        <v>235</v>
      </c>
      <c r="M83" s="162">
        <v>641</v>
      </c>
      <c r="N83" s="57"/>
      <c r="O83" s="29"/>
      <c r="P83" s="158" t="s">
        <v>235</v>
      </c>
      <c r="Q83" s="160">
        <v>24771</v>
      </c>
      <c r="R83" s="57"/>
      <c r="S83" s="29"/>
      <c r="T83" s="158" t="s">
        <v>235</v>
      </c>
      <c r="U83" s="160">
        <v>101728</v>
      </c>
      <c r="V83" s="57"/>
    </row>
    <row r="84" spans="1:22" ht="15.75" thickBot="1">
      <c r="A84" s="13"/>
      <c r="B84" s="89"/>
      <c r="C84" s="29"/>
      <c r="D84" s="159"/>
      <c r="E84" s="161"/>
      <c r="F84" s="58"/>
      <c r="G84" s="29"/>
      <c r="H84" s="159"/>
      <c r="I84" s="161"/>
      <c r="J84" s="58"/>
      <c r="K84" s="29"/>
      <c r="L84" s="159"/>
      <c r="M84" s="163"/>
      <c r="N84" s="58"/>
      <c r="O84" s="29"/>
      <c r="P84" s="159"/>
      <c r="Q84" s="161"/>
      <c r="R84" s="58"/>
      <c r="S84" s="29"/>
      <c r="T84" s="159"/>
      <c r="U84" s="161"/>
      <c r="V84" s="58"/>
    </row>
    <row r="85" spans="1:22" ht="15.75" thickTop="1">
      <c r="A85" s="13"/>
      <c r="B85" s="113"/>
      <c r="C85" s="113"/>
      <c r="D85" s="113"/>
      <c r="E85" s="113"/>
      <c r="F85" s="113"/>
      <c r="G85" s="113"/>
      <c r="H85" s="113"/>
      <c r="I85" s="113"/>
      <c r="J85" s="113"/>
      <c r="K85" s="113"/>
      <c r="L85" s="113"/>
      <c r="M85" s="113"/>
      <c r="N85" s="113"/>
      <c r="O85" s="113"/>
      <c r="P85" s="113"/>
      <c r="Q85" s="113"/>
      <c r="R85" s="113"/>
      <c r="S85" s="113"/>
      <c r="T85" s="113"/>
      <c r="U85" s="113"/>
      <c r="V85" s="113"/>
    </row>
    <row r="86" spans="1:22">
      <c r="A86" s="13"/>
      <c r="B86" s="28"/>
      <c r="C86" s="28"/>
      <c r="D86" s="28"/>
      <c r="E86" s="28"/>
      <c r="F86" s="28"/>
      <c r="G86" s="28"/>
      <c r="H86" s="28"/>
      <c r="I86" s="28"/>
      <c r="J86" s="28"/>
      <c r="K86" s="28"/>
      <c r="L86" s="28"/>
    </row>
    <row r="87" spans="1:22">
      <c r="A87" s="13"/>
      <c r="B87" s="15"/>
      <c r="C87" s="15"/>
      <c r="D87" s="15"/>
      <c r="E87" s="15"/>
      <c r="F87" s="15"/>
      <c r="G87" s="15"/>
      <c r="H87" s="15"/>
      <c r="I87" s="15"/>
      <c r="J87" s="15"/>
      <c r="K87" s="15"/>
      <c r="L87" s="15"/>
    </row>
    <row r="88" spans="1:22">
      <c r="A88" s="13"/>
      <c r="B88" s="11"/>
      <c r="C88" s="11"/>
      <c r="D88" s="11"/>
      <c r="E88" s="11"/>
      <c r="F88" s="11"/>
      <c r="G88" s="11"/>
      <c r="H88" s="11"/>
      <c r="I88" s="11"/>
      <c r="J88" s="11"/>
      <c r="K88" s="11"/>
      <c r="L88" s="11"/>
    </row>
    <row r="89" spans="1:22">
      <c r="A89" s="13"/>
      <c r="B89" s="108" t="s">
        <v>944</v>
      </c>
      <c r="C89" s="108"/>
      <c r="D89" s="108"/>
      <c r="E89" s="108"/>
      <c r="F89" s="108"/>
      <c r="G89" s="108"/>
      <c r="H89" s="108"/>
      <c r="I89" s="108"/>
      <c r="J89" s="108"/>
      <c r="K89" s="108"/>
      <c r="L89" s="108"/>
      <c r="M89" s="108"/>
      <c r="N89" s="108"/>
      <c r="O89" s="108"/>
      <c r="P89" s="108"/>
      <c r="Q89" s="108"/>
      <c r="R89" s="108"/>
      <c r="S89" s="108"/>
      <c r="T89" s="108"/>
      <c r="U89" s="108"/>
      <c r="V89" s="108"/>
    </row>
    <row r="90" spans="1:22">
      <c r="A90" s="13"/>
      <c r="B90" s="113"/>
      <c r="C90" s="113"/>
      <c r="D90" s="113"/>
      <c r="E90" s="113"/>
      <c r="F90" s="113"/>
      <c r="G90" s="113"/>
      <c r="H90" s="113"/>
      <c r="I90" s="113"/>
      <c r="J90" s="113"/>
      <c r="K90" s="113"/>
      <c r="L90" s="113"/>
      <c r="M90" s="113"/>
      <c r="N90" s="113"/>
      <c r="O90" s="113"/>
      <c r="P90" s="113"/>
      <c r="Q90" s="113"/>
      <c r="R90" s="113"/>
      <c r="S90" s="113"/>
      <c r="T90" s="113"/>
      <c r="U90" s="113"/>
      <c r="V90" s="113"/>
    </row>
    <row r="91" spans="1:22">
      <c r="A91" s="13"/>
      <c r="B91" s="28"/>
      <c r="C91" s="28"/>
      <c r="D91" s="28"/>
      <c r="E91" s="28"/>
      <c r="F91" s="28"/>
      <c r="G91" s="28"/>
      <c r="H91" s="28"/>
      <c r="I91" s="28"/>
      <c r="J91" s="28"/>
      <c r="K91" s="28"/>
      <c r="L91" s="28"/>
      <c r="M91" s="28"/>
      <c r="N91" s="28"/>
      <c r="O91" s="28"/>
      <c r="P91" s="28"/>
      <c r="Q91" s="28"/>
      <c r="R91" s="28"/>
      <c r="S91" s="28"/>
      <c r="T91" s="28"/>
      <c r="U91" s="28"/>
      <c r="V91" s="28"/>
    </row>
    <row r="92" spans="1:22">
      <c r="A92" s="13"/>
      <c r="B92" s="15"/>
      <c r="C92" s="15"/>
      <c r="D92" s="15"/>
      <c r="E92" s="15"/>
      <c r="F92" s="15"/>
      <c r="G92" s="15"/>
      <c r="H92" s="15"/>
      <c r="I92" s="15"/>
      <c r="J92" s="15"/>
      <c r="K92" s="15"/>
      <c r="L92" s="15"/>
      <c r="M92" s="15"/>
      <c r="N92" s="15"/>
      <c r="O92" s="15"/>
      <c r="P92" s="15"/>
      <c r="Q92" s="15"/>
      <c r="R92" s="15"/>
      <c r="S92" s="15"/>
      <c r="T92" s="15"/>
      <c r="U92" s="15"/>
      <c r="V92" s="15"/>
    </row>
    <row r="93" spans="1:22">
      <c r="A93" s="13"/>
      <c r="B93" s="226" t="s">
        <v>384</v>
      </c>
      <c r="C93" s="29"/>
      <c r="D93" s="154" t="s">
        <v>945</v>
      </c>
      <c r="E93" s="154"/>
      <c r="F93" s="154"/>
      <c r="G93" s="29"/>
      <c r="H93" s="154" t="s">
        <v>948</v>
      </c>
      <c r="I93" s="154"/>
      <c r="J93" s="154"/>
      <c r="K93" s="29"/>
      <c r="L93" s="154" t="s">
        <v>948</v>
      </c>
      <c r="M93" s="154"/>
      <c r="N93" s="154"/>
      <c r="O93" s="29"/>
      <c r="P93" s="154" t="s">
        <v>871</v>
      </c>
      <c r="Q93" s="154"/>
      <c r="R93" s="154"/>
      <c r="S93" s="29"/>
      <c r="T93" s="154" t="s">
        <v>302</v>
      </c>
      <c r="U93" s="154"/>
      <c r="V93" s="154"/>
    </row>
    <row r="94" spans="1:22">
      <c r="A94" s="13"/>
      <c r="B94" s="226"/>
      <c r="C94" s="29"/>
      <c r="D94" s="154" t="s">
        <v>946</v>
      </c>
      <c r="E94" s="154"/>
      <c r="F94" s="154"/>
      <c r="G94" s="29"/>
      <c r="H94" s="154" t="s">
        <v>949</v>
      </c>
      <c r="I94" s="154"/>
      <c r="J94" s="154"/>
      <c r="K94" s="29"/>
      <c r="L94" s="154" t="s">
        <v>952</v>
      </c>
      <c r="M94" s="154"/>
      <c r="N94" s="154"/>
      <c r="O94" s="29"/>
      <c r="P94" s="154"/>
      <c r="Q94" s="154"/>
      <c r="R94" s="154"/>
      <c r="S94" s="29"/>
      <c r="T94" s="154"/>
      <c r="U94" s="154"/>
      <c r="V94" s="154"/>
    </row>
    <row r="95" spans="1:22">
      <c r="A95" s="13"/>
      <c r="B95" s="226"/>
      <c r="C95" s="29"/>
      <c r="D95" s="154" t="s">
        <v>947</v>
      </c>
      <c r="E95" s="154"/>
      <c r="F95" s="154"/>
      <c r="G95" s="29"/>
      <c r="H95" s="154" t="s">
        <v>950</v>
      </c>
      <c r="I95" s="154"/>
      <c r="J95" s="154"/>
      <c r="K95" s="29"/>
      <c r="L95" s="109"/>
      <c r="M95" s="109"/>
      <c r="N95" s="109"/>
      <c r="O95" s="29"/>
      <c r="P95" s="154"/>
      <c r="Q95" s="154"/>
      <c r="R95" s="154"/>
      <c r="S95" s="29"/>
      <c r="T95" s="154"/>
      <c r="U95" s="154"/>
      <c r="V95" s="154"/>
    </row>
    <row r="96" spans="1:22" ht="15.75" thickBot="1">
      <c r="A96" s="13"/>
      <c r="B96" s="227"/>
      <c r="C96" s="29"/>
      <c r="D96" s="228"/>
      <c r="E96" s="228"/>
      <c r="F96" s="228"/>
      <c r="G96" s="29"/>
      <c r="H96" s="155" t="s">
        <v>951</v>
      </c>
      <c r="I96" s="155"/>
      <c r="J96" s="155"/>
      <c r="K96" s="29"/>
      <c r="L96" s="228"/>
      <c r="M96" s="228"/>
      <c r="N96" s="228"/>
      <c r="O96" s="29"/>
      <c r="P96" s="155"/>
      <c r="Q96" s="155"/>
      <c r="R96" s="155"/>
      <c r="S96" s="29"/>
      <c r="T96" s="155"/>
      <c r="U96" s="155"/>
      <c r="V96" s="155"/>
    </row>
    <row r="97" spans="1:22">
      <c r="A97" s="13"/>
      <c r="B97" s="230" t="s">
        <v>953</v>
      </c>
      <c r="C97" s="29"/>
      <c r="D97" s="162" t="s">
        <v>52</v>
      </c>
      <c r="E97" s="162"/>
      <c r="F97" s="57"/>
      <c r="G97" s="29"/>
      <c r="H97" s="162" t="s">
        <v>52</v>
      </c>
      <c r="I97" s="162"/>
      <c r="J97" s="57"/>
      <c r="K97" s="29"/>
      <c r="L97" s="162" t="s">
        <v>52</v>
      </c>
      <c r="M97" s="162"/>
      <c r="N97" s="57"/>
      <c r="O97" s="29"/>
      <c r="P97" s="162" t="s">
        <v>52</v>
      </c>
      <c r="Q97" s="162"/>
      <c r="R97" s="57"/>
      <c r="S97" s="29"/>
      <c r="T97" s="162" t="s">
        <v>52</v>
      </c>
      <c r="U97" s="162"/>
      <c r="V97" s="57"/>
    </row>
    <row r="98" spans="1:22">
      <c r="A98" s="13"/>
      <c r="B98" s="229"/>
      <c r="C98" s="29"/>
      <c r="D98" s="87"/>
      <c r="E98" s="87"/>
      <c r="F98" s="29"/>
      <c r="G98" s="29"/>
      <c r="H98" s="87"/>
      <c r="I98" s="87"/>
      <c r="J98" s="29"/>
      <c r="K98" s="29"/>
      <c r="L98" s="87"/>
      <c r="M98" s="87"/>
      <c r="N98" s="29"/>
      <c r="O98" s="29"/>
      <c r="P98" s="87"/>
      <c r="Q98" s="87"/>
      <c r="R98" s="29"/>
      <c r="S98" s="29"/>
      <c r="T98" s="87"/>
      <c r="U98" s="87"/>
      <c r="V98" s="29"/>
    </row>
    <row r="99" spans="1:22">
      <c r="A99" s="13"/>
      <c r="B99" s="88" t="s">
        <v>954</v>
      </c>
      <c r="C99" s="34"/>
      <c r="D99" s="82" t="s">
        <v>235</v>
      </c>
      <c r="E99" s="85">
        <v>292065</v>
      </c>
      <c r="F99" s="34"/>
      <c r="G99" s="34"/>
      <c r="H99" s="82" t="s">
        <v>235</v>
      </c>
      <c r="I99" s="83" t="s">
        <v>298</v>
      </c>
      <c r="J99" s="34"/>
      <c r="K99" s="34"/>
      <c r="L99" s="82" t="s">
        <v>235</v>
      </c>
      <c r="M99" s="85">
        <v>77602</v>
      </c>
      <c r="N99" s="34"/>
      <c r="O99" s="34"/>
      <c r="P99" s="82" t="s">
        <v>235</v>
      </c>
      <c r="Q99" s="83" t="s">
        <v>298</v>
      </c>
      <c r="R99" s="34"/>
      <c r="S99" s="34"/>
      <c r="T99" s="82" t="s">
        <v>235</v>
      </c>
      <c r="U99" s="85">
        <v>369667</v>
      </c>
      <c r="V99" s="34"/>
    </row>
    <row r="100" spans="1:22">
      <c r="A100" s="13"/>
      <c r="B100" s="88"/>
      <c r="C100" s="34"/>
      <c r="D100" s="82"/>
      <c r="E100" s="85"/>
      <c r="F100" s="34"/>
      <c r="G100" s="34"/>
      <c r="H100" s="82"/>
      <c r="I100" s="83"/>
      <c r="J100" s="34"/>
      <c r="K100" s="34"/>
      <c r="L100" s="82"/>
      <c r="M100" s="85"/>
      <c r="N100" s="34"/>
      <c r="O100" s="34"/>
      <c r="P100" s="82"/>
      <c r="Q100" s="83"/>
      <c r="R100" s="34"/>
      <c r="S100" s="34"/>
      <c r="T100" s="82"/>
      <c r="U100" s="85"/>
      <c r="V100" s="34"/>
    </row>
    <row r="101" spans="1:22">
      <c r="A101" s="13"/>
      <c r="B101" s="89" t="s">
        <v>951</v>
      </c>
      <c r="C101" s="29"/>
      <c r="D101" s="87" t="s">
        <v>298</v>
      </c>
      <c r="E101" s="87"/>
      <c r="F101" s="29"/>
      <c r="G101" s="29"/>
      <c r="H101" s="86">
        <v>151531</v>
      </c>
      <c r="I101" s="86"/>
      <c r="J101" s="29"/>
      <c r="K101" s="29"/>
      <c r="L101" s="87" t="s">
        <v>298</v>
      </c>
      <c r="M101" s="87"/>
      <c r="N101" s="29"/>
      <c r="O101" s="29"/>
      <c r="P101" s="87" t="s">
        <v>298</v>
      </c>
      <c r="Q101" s="87"/>
      <c r="R101" s="29"/>
      <c r="S101" s="29"/>
      <c r="T101" s="86">
        <v>151531</v>
      </c>
      <c r="U101" s="86"/>
      <c r="V101" s="29"/>
    </row>
    <row r="102" spans="1:22">
      <c r="A102" s="13"/>
      <c r="B102" s="89"/>
      <c r="C102" s="29"/>
      <c r="D102" s="87"/>
      <c r="E102" s="87"/>
      <c r="F102" s="29"/>
      <c r="G102" s="29"/>
      <c r="H102" s="86"/>
      <c r="I102" s="86"/>
      <c r="J102" s="29"/>
      <c r="K102" s="29"/>
      <c r="L102" s="87"/>
      <c r="M102" s="87"/>
      <c r="N102" s="29"/>
      <c r="O102" s="29"/>
      <c r="P102" s="87"/>
      <c r="Q102" s="87"/>
      <c r="R102" s="29"/>
      <c r="S102" s="29"/>
      <c r="T102" s="86"/>
      <c r="U102" s="86"/>
      <c r="V102" s="29"/>
    </row>
    <row r="103" spans="1:22">
      <c r="A103" s="13"/>
      <c r="B103" s="88" t="s">
        <v>955</v>
      </c>
      <c r="C103" s="34"/>
      <c r="D103" s="85">
        <v>10519</v>
      </c>
      <c r="E103" s="85"/>
      <c r="F103" s="34"/>
      <c r="G103" s="34"/>
      <c r="H103" s="85">
        <v>32811</v>
      </c>
      <c r="I103" s="85"/>
      <c r="J103" s="34"/>
      <c r="K103" s="34"/>
      <c r="L103" s="85">
        <v>40520</v>
      </c>
      <c r="M103" s="85"/>
      <c r="N103" s="34"/>
      <c r="O103" s="34"/>
      <c r="P103" s="83" t="s">
        <v>298</v>
      </c>
      <c r="Q103" s="83"/>
      <c r="R103" s="34"/>
      <c r="S103" s="34"/>
      <c r="T103" s="85">
        <v>83850</v>
      </c>
      <c r="U103" s="85"/>
      <c r="V103" s="34"/>
    </row>
    <row r="104" spans="1:22">
      <c r="A104" s="13"/>
      <c r="B104" s="88"/>
      <c r="C104" s="34"/>
      <c r="D104" s="85"/>
      <c r="E104" s="85"/>
      <c r="F104" s="34"/>
      <c r="G104" s="34"/>
      <c r="H104" s="85"/>
      <c r="I104" s="85"/>
      <c r="J104" s="34"/>
      <c r="K104" s="34"/>
      <c r="L104" s="85"/>
      <c r="M104" s="85"/>
      <c r="N104" s="34"/>
      <c r="O104" s="34"/>
      <c r="P104" s="83"/>
      <c r="Q104" s="83"/>
      <c r="R104" s="34"/>
      <c r="S104" s="34"/>
      <c r="T104" s="85"/>
      <c r="U104" s="85"/>
      <c r="V104" s="34"/>
    </row>
    <row r="105" spans="1:22">
      <c r="A105" s="13"/>
      <c r="B105" s="89" t="s">
        <v>956</v>
      </c>
      <c r="C105" s="29"/>
      <c r="D105" s="86">
        <v>51920</v>
      </c>
      <c r="E105" s="86"/>
      <c r="F105" s="29"/>
      <c r="G105" s="29"/>
      <c r="H105" s="86">
        <v>3440</v>
      </c>
      <c r="I105" s="86"/>
      <c r="J105" s="29"/>
      <c r="K105" s="29"/>
      <c r="L105" s="86">
        <v>35233</v>
      </c>
      <c r="M105" s="86"/>
      <c r="N105" s="29"/>
      <c r="O105" s="29"/>
      <c r="P105" s="87" t="s">
        <v>298</v>
      </c>
      <c r="Q105" s="87"/>
      <c r="R105" s="29"/>
      <c r="S105" s="29"/>
      <c r="T105" s="86">
        <v>90593</v>
      </c>
      <c r="U105" s="86"/>
      <c r="V105" s="29"/>
    </row>
    <row r="106" spans="1:22">
      <c r="A106" s="13"/>
      <c r="B106" s="89"/>
      <c r="C106" s="29"/>
      <c r="D106" s="86"/>
      <c r="E106" s="86"/>
      <c r="F106" s="29"/>
      <c r="G106" s="29"/>
      <c r="H106" s="86"/>
      <c r="I106" s="86"/>
      <c r="J106" s="29"/>
      <c r="K106" s="29"/>
      <c r="L106" s="86"/>
      <c r="M106" s="86"/>
      <c r="N106" s="29"/>
      <c r="O106" s="29"/>
      <c r="P106" s="87"/>
      <c r="Q106" s="87"/>
      <c r="R106" s="29"/>
      <c r="S106" s="29"/>
      <c r="T106" s="86"/>
      <c r="U106" s="86"/>
      <c r="V106" s="29"/>
    </row>
    <row r="107" spans="1:22">
      <c r="A107" s="13"/>
      <c r="B107" s="88" t="s">
        <v>957</v>
      </c>
      <c r="C107" s="34"/>
      <c r="D107" s="83" t="s">
        <v>298</v>
      </c>
      <c r="E107" s="83"/>
      <c r="F107" s="34"/>
      <c r="G107" s="34"/>
      <c r="H107" s="85">
        <v>36311</v>
      </c>
      <c r="I107" s="85"/>
      <c r="J107" s="34"/>
      <c r="K107" s="34"/>
      <c r="L107" s="83" t="s">
        <v>298</v>
      </c>
      <c r="M107" s="83"/>
      <c r="N107" s="34"/>
      <c r="O107" s="34"/>
      <c r="P107" s="83" t="s">
        <v>298</v>
      </c>
      <c r="Q107" s="83"/>
      <c r="R107" s="34"/>
      <c r="S107" s="34"/>
      <c r="T107" s="85">
        <v>36311</v>
      </c>
      <c r="U107" s="85"/>
      <c r="V107" s="34"/>
    </row>
    <row r="108" spans="1:22">
      <c r="A108" s="13"/>
      <c r="B108" s="88"/>
      <c r="C108" s="34"/>
      <c r="D108" s="83"/>
      <c r="E108" s="83"/>
      <c r="F108" s="34"/>
      <c r="G108" s="34"/>
      <c r="H108" s="85"/>
      <c r="I108" s="85"/>
      <c r="J108" s="34"/>
      <c r="K108" s="34"/>
      <c r="L108" s="83"/>
      <c r="M108" s="83"/>
      <c r="N108" s="34"/>
      <c r="O108" s="34"/>
      <c r="P108" s="83"/>
      <c r="Q108" s="83"/>
      <c r="R108" s="34"/>
      <c r="S108" s="34"/>
      <c r="T108" s="85"/>
      <c r="U108" s="85"/>
      <c r="V108" s="34"/>
    </row>
    <row r="109" spans="1:22">
      <c r="A109" s="13"/>
      <c r="B109" s="89" t="s">
        <v>101</v>
      </c>
      <c r="C109" s="29"/>
      <c r="D109" s="86">
        <v>69487</v>
      </c>
      <c r="E109" s="86"/>
      <c r="F109" s="29"/>
      <c r="G109" s="29"/>
      <c r="H109" s="86">
        <v>105038</v>
      </c>
      <c r="I109" s="86"/>
      <c r="J109" s="29"/>
      <c r="K109" s="29"/>
      <c r="L109" s="86">
        <v>42900</v>
      </c>
      <c r="M109" s="86"/>
      <c r="N109" s="29"/>
      <c r="O109" s="29"/>
      <c r="P109" s="87" t="s">
        <v>298</v>
      </c>
      <c r="Q109" s="87"/>
      <c r="R109" s="29"/>
      <c r="S109" s="29"/>
      <c r="T109" s="86">
        <v>217425</v>
      </c>
      <c r="U109" s="86"/>
      <c r="V109" s="29"/>
    </row>
    <row r="110" spans="1:22" ht="15.75" thickBot="1">
      <c r="A110" s="13"/>
      <c r="B110" s="89"/>
      <c r="C110" s="29"/>
      <c r="D110" s="90"/>
      <c r="E110" s="90"/>
      <c r="F110" s="68"/>
      <c r="G110" s="29"/>
      <c r="H110" s="90"/>
      <c r="I110" s="90"/>
      <c r="J110" s="68"/>
      <c r="K110" s="29"/>
      <c r="L110" s="90"/>
      <c r="M110" s="90"/>
      <c r="N110" s="68"/>
      <c r="O110" s="29"/>
      <c r="P110" s="91"/>
      <c r="Q110" s="91"/>
      <c r="R110" s="68"/>
      <c r="S110" s="29"/>
      <c r="T110" s="90"/>
      <c r="U110" s="90"/>
      <c r="V110" s="68"/>
    </row>
    <row r="111" spans="1:22">
      <c r="A111" s="13"/>
      <c r="B111" s="82" t="s">
        <v>958</v>
      </c>
      <c r="C111" s="34"/>
      <c r="D111" s="77" t="s">
        <v>235</v>
      </c>
      <c r="E111" s="79">
        <v>423991</v>
      </c>
      <c r="F111" s="38"/>
      <c r="G111" s="34"/>
      <c r="H111" s="77" t="s">
        <v>235</v>
      </c>
      <c r="I111" s="79">
        <v>329131</v>
      </c>
      <c r="J111" s="38"/>
      <c r="K111" s="34"/>
      <c r="L111" s="77" t="s">
        <v>235</v>
      </c>
      <c r="M111" s="79">
        <v>196255</v>
      </c>
      <c r="N111" s="38"/>
      <c r="O111" s="34"/>
      <c r="P111" s="77" t="s">
        <v>235</v>
      </c>
      <c r="Q111" s="84" t="s">
        <v>298</v>
      </c>
      <c r="R111" s="38"/>
      <c r="S111" s="34"/>
      <c r="T111" s="77" t="s">
        <v>235</v>
      </c>
      <c r="U111" s="79">
        <v>949377</v>
      </c>
      <c r="V111" s="38"/>
    </row>
    <row r="112" spans="1:22" ht="15.75" thickBot="1">
      <c r="A112" s="13"/>
      <c r="B112" s="82"/>
      <c r="C112" s="34"/>
      <c r="D112" s="93"/>
      <c r="E112" s="94"/>
      <c r="F112" s="71"/>
      <c r="G112" s="34"/>
      <c r="H112" s="93"/>
      <c r="I112" s="94"/>
      <c r="J112" s="71"/>
      <c r="K112" s="34"/>
      <c r="L112" s="93"/>
      <c r="M112" s="94"/>
      <c r="N112" s="71"/>
      <c r="O112" s="34"/>
      <c r="P112" s="93"/>
      <c r="Q112" s="95"/>
      <c r="R112" s="71"/>
      <c r="S112" s="34"/>
      <c r="T112" s="93"/>
      <c r="U112" s="94"/>
      <c r="V112" s="71"/>
    </row>
    <row r="113" spans="1:22" ht="15.75" thickTop="1">
      <c r="A113" s="13"/>
      <c r="B113" s="11"/>
      <c r="C113" s="11"/>
      <c r="D113" s="202"/>
      <c r="E113" s="202"/>
      <c r="F113" s="202"/>
      <c r="G113" s="11"/>
      <c r="H113" s="202"/>
      <c r="I113" s="202"/>
      <c r="J113" s="202"/>
      <c r="K113" s="11"/>
      <c r="L113" s="202"/>
      <c r="M113" s="202"/>
      <c r="N113" s="202"/>
      <c r="O113" s="11"/>
      <c r="P113" s="202"/>
      <c r="Q113" s="202"/>
      <c r="R113" s="202"/>
      <c r="S113" s="11"/>
      <c r="T113" s="202"/>
      <c r="U113" s="202"/>
      <c r="V113" s="202"/>
    </row>
    <row r="114" spans="1:22">
      <c r="A114" s="13"/>
      <c r="B114" s="11"/>
      <c r="C114" s="11"/>
      <c r="D114" s="29"/>
      <c r="E114" s="29"/>
      <c r="F114" s="29"/>
      <c r="G114" s="11"/>
      <c r="H114" s="29"/>
      <c r="I114" s="29"/>
      <c r="J114" s="29"/>
      <c r="K114" s="11"/>
      <c r="L114" s="29"/>
      <c r="M114" s="29"/>
      <c r="N114" s="29"/>
      <c r="O114" s="11"/>
      <c r="P114" s="29"/>
      <c r="Q114" s="29"/>
      <c r="R114" s="29"/>
      <c r="S114" s="11"/>
      <c r="T114" s="29"/>
      <c r="U114" s="29"/>
      <c r="V114" s="29"/>
    </row>
    <row r="115" spans="1:22">
      <c r="A115" s="13"/>
      <c r="B115" s="11"/>
      <c r="C115" s="11"/>
      <c r="D115" s="29"/>
      <c r="E115" s="29"/>
      <c r="F115" s="29"/>
      <c r="G115" s="11"/>
      <c r="H115" s="29"/>
      <c r="I115" s="29"/>
      <c r="J115" s="29"/>
      <c r="K115" s="11"/>
      <c r="L115" s="29"/>
      <c r="M115" s="29"/>
      <c r="N115" s="29"/>
      <c r="O115" s="11"/>
      <c r="P115" s="29"/>
      <c r="Q115" s="29"/>
      <c r="R115" s="29"/>
      <c r="S115" s="11"/>
      <c r="T115" s="29"/>
      <c r="U115" s="29"/>
      <c r="V115" s="29"/>
    </row>
    <row r="116" spans="1:22">
      <c r="A116" s="13"/>
      <c r="B116" s="226" t="s">
        <v>384</v>
      </c>
      <c r="C116" s="29"/>
      <c r="D116" s="154" t="s">
        <v>945</v>
      </c>
      <c r="E116" s="154"/>
      <c r="F116" s="154"/>
      <c r="G116" s="29"/>
      <c r="H116" s="154" t="s">
        <v>948</v>
      </c>
      <c r="I116" s="154"/>
      <c r="J116" s="154"/>
      <c r="K116" s="29"/>
      <c r="L116" s="154" t="s">
        <v>948</v>
      </c>
      <c r="M116" s="154"/>
      <c r="N116" s="154"/>
      <c r="O116" s="29"/>
      <c r="P116" s="154" t="s">
        <v>871</v>
      </c>
      <c r="Q116" s="154"/>
      <c r="R116" s="154"/>
      <c r="S116" s="29"/>
      <c r="T116" s="154" t="s">
        <v>302</v>
      </c>
      <c r="U116" s="154"/>
      <c r="V116" s="154"/>
    </row>
    <row r="117" spans="1:22">
      <c r="A117" s="13"/>
      <c r="B117" s="226"/>
      <c r="C117" s="29"/>
      <c r="D117" s="154" t="s">
        <v>946</v>
      </c>
      <c r="E117" s="154"/>
      <c r="F117" s="154"/>
      <c r="G117" s="29"/>
      <c r="H117" s="154" t="s">
        <v>949</v>
      </c>
      <c r="I117" s="154"/>
      <c r="J117" s="154"/>
      <c r="K117" s="29"/>
      <c r="L117" s="154" t="s">
        <v>952</v>
      </c>
      <c r="M117" s="154"/>
      <c r="N117" s="154"/>
      <c r="O117" s="29"/>
      <c r="P117" s="154"/>
      <c r="Q117" s="154"/>
      <c r="R117" s="154"/>
      <c r="S117" s="29"/>
      <c r="T117" s="154"/>
      <c r="U117" s="154"/>
      <c r="V117" s="154"/>
    </row>
    <row r="118" spans="1:22">
      <c r="A118" s="13"/>
      <c r="B118" s="226"/>
      <c r="C118" s="29"/>
      <c r="D118" s="154" t="s">
        <v>947</v>
      </c>
      <c r="E118" s="154"/>
      <c r="F118" s="154"/>
      <c r="G118" s="29"/>
      <c r="H118" s="154" t="s">
        <v>950</v>
      </c>
      <c r="I118" s="154"/>
      <c r="J118" s="154"/>
      <c r="K118" s="29"/>
      <c r="L118" s="109"/>
      <c r="M118" s="109"/>
      <c r="N118" s="109"/>
      <c r="O118" s="29"/>
      <c r="P118" s="154"/>
      <c r="Q118" s="154"/>
      <c r="R118" s="154"/>
      <c r="S118" s="29"/>
      <c r="T118" s="154"/>
      <c r="U118" s="154"/>
      <c r="V118" s="154"/>
    </row>
    <row r="119" spans="1:22" ht="15.75" thickBot="1">
      <c r="A119" s="13"/>
      <c r="B119" s="227"/>
      <c r="C119" s="29"/>
      <c r="D119" s="228"/>
      <c r="E119" s="228"/>
      <c r="F119" s="228"/>
      <c r="G119" s="29"/>
      <c r="H119" s="155" t="s">
        <v>951</v>
      </c>
      <c r="I119" s="155"/>
      <c r="J119" s="155"/>
      <c r="K119" s="29"/>
      <c r="L119" s="228"/>
      <c r="M119" s="228"/>
      <c r="N119" s="228"/>
      <c r="O119" s="29"/>
      <c r="P119" s="155"/>
      <c r="Q119" s="155"/>
      <c r="R119" s="155"/>
      <c r="S119" s="29"/>
      <c r="T119" s="155"/>
      <c r="U119" s="155"/>
      <c r="V119" s="155"/>
    </row>
    <row r="120" spans="1:22">
      <c r="A120" s="13"/>
      <c r="B120" s="230" t="s">
        <v>959</v>
      </c>
      <c r="C120" s="29"/>
      <c r="D120" s="162" t="s">
        <v>52</v>
      </c>
      <c r="E120" s="162"/>
      <c r="F120" s="57"/>
      <c r="G120" s="29"/>
      <c r="H120" s="162" t="s">
        <v>52</v>
      </c>
      <c r="I120" s="162"/>
      <c r="J120" s="57"/>
      <c r="K120" s="29"/>
      <c r="L120" s="162" t="s">
        <v>52</v>
      </c>
      <c r="M120" s="162"/>
      <c r="N120" s="57"/>
      <c r="O120" s="29"/>
      <c r="P120" s="162" t="s">
        <v>52</v>
      </c>
      <c r="Q120" s="162"/>
      <c r="R120" s="57"/>
      <c r="S120" s="29"/>
      <c r="T120" s="162" t="s">
        <v>52</v>
      </c>
      <c r="U120" s="162"/>
      <c r="V120" s="57"/>
    </row>
    <row r="121" spans="1:22">
      <c r="A121" s="13"/>
      <c r="B121" s="229"/>
      <c r="C121" s="29"/>
      <c r="D121" s="87"/>
      <c r="E121" s="87"/>
      <c r="F121" s="29"/>
      <c r="G121" s="29"/>
      <c r="H121" s="87"/>
      <c r="I121" s="87"/>
      <c r="J121" s="29"/>
      <c r="K121" s="29"/>
      <c r="L121" s="87"/>
      <c r="M121" s="87"/>
      <c r="N121" s="29"/>
      <c r="O121" s="29"/>
      <c r="P121" s="87"/>
      <c r="Q121" s="87"/>
      <c r="R121" s="29"/>
      <c r="S121" s="29"/>
      <c r="T121" s="87"/>
      <c r="U121" s="87"/>
      <c r="V121" s="29"/>
    </row>
    <row r="122" spans="1:22">
      <c r="A122" s="13"/>
      <c r="B122" s="88" t="s">
        <v>954</v>
      </c>
      <c r="C122" s="34"/>
      <c r="D122" s="82" t="s">
        <v>235</v>
      </c>
      <c r="E122" s="85">
        <v>247302</v>
      </c>
      <c r="F122" s="34"/>
      <c r="G122" s="34"/>
      <c r="H122" s="82" t="s">
        <v>235</v>
      </c>
      <c r="I122" s="83" t="s">
        <v>298</v>
      </c>
      <c r="J122" s="34"/>
      <c r="K122" s="34"/>
      <c r="L122" s="82" t="s">
        <v>235</v>
      </c>
      <c r="M122" s="85">
        <v>52648</v>
      </c>
      <c r="N122" s="34"/>
      <c r="O122" s="34"/>
      <c r="P122" s="82" t="s">
        <v>235</v>
      </c>
      <c r="Q122" s="83" t="s">
        <v>298</v>
      </c>
      <c r="R122" s="34"/>
      <c r="S122" s="34"/>
      <c r="T122" s="82" t="s">
        <v>235</v>
      </c>
      <c r="U122" s="85">
        <v>299950</v>
      </c>
      <c r="V122" s="34"/>
    </row>
    <row r="123" spans="1:22">
      <c r="A123" s="13"/>
      <c r="B123" s="88"/>
      <c r="C123" s="34"/>
      <c r="D123" s="82"/>
      <c r="E123" s="85"/>
      <c r="F123" s="34"/>
      <c r="G123" s="34"/>
      <c r="H123" s="82"/>
      <c r="I123" s="83"/>
      <c r="J123" s="34"/>
      <c r="K123" s="34"/>
      <c r="L123" s="82"/>
      <c r="M123" s="85"/>
      <c r="N123" s="34"/>
      <c r="O123" s="34"/>
      <c r="P123" s="82"/>
      <c r="Q123" s="83"/>
      <c r="R123" s="34"/>
      <c r="S123" s="34"/>
      <c r="T123" s="82"/>
      <c r="U123" s="85"/>
      <c r="V123" s="34"/>
    </row>
    <row r="124" spans="1:22">
      <c r="A124" s="13"/>
      <c r="B124" s="89" t="s">
        <v>951</v>
      </c>
      <c r="C124" s="29"/>
      <c r="D124" s="87" t="s">
        <v>298</v>
      </c>
      <c r="E124" s="87"/>
      <c r="F124" s="29"/>
      <c r="G124" s="29"/>
      <c r="H124" s="86">
        <v>115502</v>
      </c>
      <c r="I124" s="86"/>
      <c r="J124" s="29"/>
      <c r="K124" s="29"/>
      <c r="L124" s="87">
        <v>114</v>
      </c>
      <c r="M124" s="87"/>
      <c r="N124" s="29"/>
      <c r="O124" s="29"/>
      <c r="P124" s="87" t="s">
        <v>298</v>
      </c>
      <c r="Q124" s="87"/>
      <c r="R124" s="29"/>
      <c r="S124" s="29"/>
      <c r="T124" s="86">
        <v>115616</v>
      </c>
      <c r="U124" s="86"/>
      <c r="V124" s="29"/>
    </row>
    <row r="125" spans="1:22">
      <c r="A125" s="13"/>
      <c r="B125" s="89"/>
      <c r="C125" s="29"/>
      <c r="D125" s="87"/>
      <c r="E125" s="87"/>
      <c r="F125" s="29"/>
      <c r="G125" s="29"/>
      <c r="H125" s="86"/>
      <c r="I125" s="86"/>
      <c r="J125" s="29"/>
      <c r="K125" s="29"/>
      <c r="L125" s="87"/>
      <c r="M125" s="87"/>
      <c r="N125" s="29"/>
      <c r="O125" s="29"/>
      <c r="P125" s="87"/>
      <c r="Q125" s="87"/>
      <c r="R125" s="29"/>
      <c r="S125" s="29"/>
      <c r="T125" s="86"/>
      <c r="U125" s="86"/>
      <c r="V125" s="29"/>
    </row>
    <row r="126" spans="1:22">
      <c r="A126" s="13"/>
      <c r="B126" s="88" t="s">
        <v>955</v>
      </c>
      <c r="C126" s="34"/>
      <c r="D126" s="85">
        <v>8257</v>
      </c>
      <c r="E126" s="85"/>
      <c r="F126" s="34"/>
      <c r="G126" s="34"/>
      <c r="H126" s="85">
        <v>47215</v>
      </c>
      <c r="I126" s="85"/>
      <c r="J126" s="34"/>
      <c r="K126" s="34"/>
      <c r="L126" s="85">
        <v>72268</v>
      </c>
      <c r="M126" s="85"/>
      <c r="N126" s="34"/>
      <c r="O126" s="34"/>
      <c r="P126" s="83" t="s">
        <v>298</v>
      </c>
      <c r="Q126" s="83"/>
      <c r="R126" s="34"/>
      <c r="S126" s="34"/>
      <c r="T126" s="85">
        <v>127740</v>
      </c>
      <c r="U126" s="85"/>
      <c r="V126" s="34"/>
    </row>
    <row r="127" spans="1:22">
      <c r="A127" s="13"/>
      <c r="B127" s="88"/>
      <c r="C127" s="34"/>
      <c r="D127" s="85"/>
      <c r="E127" s="85"/>
      <c r="F127" s="34"/>
      <c r="G127" s="34"/>
      <c r="H127" s="85"/>
      <c r="I127" s="85"/>
      <c r="J127" s="34"/>
      <c r="K127" s="34"/>
      <c r="L127" s="85"/>
      <c r="M127" s="85"/>
      <c r="N127" s="34"/>
      <c r="O127" s="34"/>
      <c r="P127" s="83"/>
      <c r="Q127" s="83"/>
      <c r="R127" s="34"/>
      <c r="S127" s="34"/>
      <c r="T127" s="85"/>
      <c r="U127" s="85"/>
      <c r="V127" s="34"/>
    </row>
    <row r="128" spans="1:22">
      <c r="A128" s="13"/>
      <c r="B128" s="89" t="s">
        <v>956</v>
      </c>
      <c r="C128" s="29"/>
      <c r="D128" s="86">
        <v>29481</v>
      </c>
      <c r="E128" s="86"/>
      <c r="F128" s="29"/>
      <c r="G128" s="29"/>
      <c r="H128" s="86">
        <v>4466</v>
      </c>
      <c r="I128" s="86"/>
      <c r="J128" s="29"/>
      <c r="K128" s="29"/>
      <c r="L128" s="86">
        <v>27677</v>
      </c>
      <c r="M128" s="86"/>
      <c r="N128" s="29"/>
      <c r="O128" s="29"/>
      <c r="P128" s="86">
        <v>1088</v>
      </c>
      <c r="Q128" s="86"/>
      <c r="R128" s="29"/>
      <c r="S128" s="29"/>
      <c r="T128" s="86">
        <v>62712</v>
      </c>
      <c r="U128" s="86"/>
      <c r="V128" s="29"/>
    </row>
    <row r="129" spans="1:22">
      <c r="A129" s="13"/>
      <c r="B129" s="89"/>
      <c r="C129" s="29"/>
      <c r="D129" s="86"/>
      <c r="E129" s="86"/>
      <c r="F129" s="29"/>
      <c r="G129" s="29"/>
      <c r="H129" s="86"/>
      <c r="I129" s="86"/>
      <c r="J129" s="29"/>
      <c r="K129" s="29"/>
      <c r="L129" s="86"/>
      <c r="M129" s="86"/>
      <c r="N129" s="29"/>
      <c r="O129" s="29"/>
      <c r="P129" s="86"/>
      <c r="Q129" s="86"/>
      <c r="R129" s="29"/>
      <c r="S129" s="29"/>
      <c r="T129" s="86"/>
      <c r="U129" s="86"/>
      <c r="V129" s="29"/>
    </row>
    <row r="130" spans="1:22">
      <c r="A130" s="13"/>
      <c r="B130" s="88" t="s">
        <v>957</v>
      </c>
      <c r="C130" s="34"/>
      <c r="D130" s="83" t="s">
        <v>298</v>
      </c>
      <c r="E130" s="83"/>
      <c r="F130" s="34"/>
      <c r="G130" s="34"/>
      <c r="H130" s="85">
        <v>24244</v>
      </c>
      <c r="I130" s="85"/>
      <c r="J130" s="34"/>
      <c r="K130" s="34"/>
      <c r="L130" s="83" t="s">
        <v>298</v>
      </c>
      <c r="M130" s="83"/>
      <c r="N130" s="34"/>
      <c r="O130" s="34"/>
      <c r="P130" s="83" t="s">
        <v>298</v>
      </c>
      <c r="Q130" s="83"/>
      <c r="R130" s="34"/>
      <c r="S130" s="34"/>
      <c r="T130" s="85">
        <v>24244</v>
      </c>
      <c r="U130" s="85"/>
      <c r="V130" s="34"/>
    </row>
    <row r="131" spans="1:22">
      <c r="A131" s="13"/>
      <c r="B131" s="88"/>
      <c r="C131" s="34"/>
      <c r="D131" s="83"/>
      <c r="E131" s="83"/>
      <c r="F131" s="34"/>
      <c r="G131" s="34"/>
      <c r="H131" s="85"/>
      <c r="I131" s="85"/>
      <c r="J131" s="34"/>
      <c r="K131" s="34"/>
      <c r="L131" s="83"/>
      <c r="M131" s="83"/>
      <c r="N131" s="34"/>
      <c r="O131" s="34"/>
      <c r="P131" s="83"/>
      <c r="Q131" s="83"/>
      <c r="R131" s="34"/>
      <c r="S131" s="34"/>
      <c r="T131" s="85"/>
      <c r="U131" s="85"/>
      <c r="V131" s="34"/>
    </row>
    <row r="132" spans="1:22">
      <c r="A132" s="13"/>
      <c r="B132" s="89" t="s">
        <v>101</v>
      </c>
      <c r="C132" s="29"/>
      <c r="D132" s="86">
        <v>95364</v>
      </c>
      <c r="E132" s="86"/>
      <c r="F132" s="29"/>
      <c r="G132" s="29"/>
      <c r="H132" s="86">
        <v>80088</v>
      </c>
      <c r="I132" s="86"/>
      <c r="J132" s="29"/>
      <c r="K132" s="29"/>
      <c r="L132" s="86">
        <v>18133</v>
      </c>
      <c r="M132" s="86"/>
      <c r="N132" s="29"/>
      <c r="O132" s="29"/>
      <c r="P132" s="86">
        <v>5204</v>
      </c>
      <c r="Q132" s="86"/>
      <c r="R132" s="29"/>
      <c r="S132" s="29"/>
      <c r="T132" s="86">
        <v>198789</v>
      </c>
      <c r="U132" s="86"/>
      <c r="V132" s="29"/>
    </row>
    <row r="133" spans="1:22" ht="15.75" thickBot="1">
      <c r="A133" s="13"/>
      <c r="B133" s="89"/>
      <c r="C133" s="29"/>
      <c r="D133" s="90"/>
      <c r="E133" s="90"/>
      <c r="F133" s="68"/>
      <c r="G133" s="29"/>
      <c r="H133" s="90"/>
      <c r="I133" s="90"/>
      <c r="J133" s="68"/>
      <c r="K133" s="29"/>
      <c r="L133" s="90"/>
      <c r="M133" s="90"/>
      <c r="N133" s="68"/>
      <c r="O133" s="29"/>
      <c r="P133" s="90"/>
      <c r="Q133" s="90"/>
      <c r="R133" s="68"/>
      <c r="S133" s="29"/>
      <c r="T133" s="90"/>
      <c r="U133" s="90"/>
      <c r="V133" s="68"/>
    </row>
    <row r="134" spans="1:22">
      <c r="A134" s="13"/>
      <c r="B134" s="82" t="s">
        <v>958</v>
      </c>
      <c r="C134" s="34"/>
      <c r="D134" s="77" t="s">
        <v>235</v>
      </c>
      <c r="E134" s="79">
        <v>380404</v>
      </c>
      <c r="F134" s="38"/>
      <c r="G134" s="34"/>
      <c r="H134" s="77" t="s">
        <v>235</v>
      </c>
      <c r="I134" s="79">
        <v>271515</v>
      </c>
      <c r="J134" s="38"/>
      <c r="K134" s="34"/>
      <c r="L134" s="77" t="s">
        <v>235</v>
      </c>
      <c r="M134" s="79">
        <v>170840</v>
      </c>
      <c r="N134" s="38"/>
      <c r="O134" s="34"/>
      <c r="P134" s="77" t="s">
        <v>235</v>
      </c>
      <c r="Q134" s="79">
        <v>6292</v>
      </c>
      <c r="R134" s="38"/>
      <c r="S134" s="34"/>
      <c r="T134" s="77" t="s">
        <v>235</v>
      </c>
      <c r="U134" s="79">
        <v>829051</v>
      </c>
      <c r="V134" s="38"/>
    </row>
    <row r="135" spans="1:22" ht="15.75" thickBot="1">
      <c r="A135" s="13"/>
      <c r="B135" s="82"/>
      <c r="C135" s="34"/>
      <c r="D135" s="93"/>
      <c r="E135" s="94"/>
      <c r="F135" s="71"/>
      <c r="G135" s="34"/>
      <c r="H135" s="93"/>
      <c r="I135" s="94"/>
      <c r="J135" s="71"/>
      <c r="K135" s="34"/>
      <c r="L135" s="93"/>
      <c r="M135" s="94"/>
      <c r="N135" s="71"/>
      <c r="O135" s="34"/>
      <c r="P135" s="93"/>
      <c r="Q135" s="94"/>
      <c r="R135" s="71"/>
      <c r="S135" s="34"/>
      <c r="T135" s="93"/>
      <c r="U135" s="94"/>
      <c r="V135" s="71"/>
    </row>
    <row r="136" spans="1:22" ht="15.75" thickTop="1">
      <c r="A136" s="13"/>
      <c r="B136" s="11"/>
      <c r="C136" s="11"/>
      <c r="D136" s="202"/>
      <c r="E136" s="202"/>
      <c r="F136" s="202"/>
      <c r="G136" s="11"/>
      <c r="H136" s="202"/>
      <c r="I136" s="202"/>
      <c r="J136" s="202"/>
      <c r="K136" s="11"/>
      <c r="L136" s="202"/>
      <c r="M136" s="202"/>
      <c r="N136" s="202"/>
      <c r="O136" s="11"/>
      <c r="P136" s="202"/>
      <c r="Q136" s="202"/>
      <c r="R136" s="202"/>
      <c r="S136" s="11"/>
      <c r="T136" s="202"/>
      <c r="U136" s="202"/>
      <c r="V136" s="202"/>
    </row>
    <row r="137" spans="1:22">
      <c r="A137" s="13"/>
      <c r="B137" s="11"/>
      <c r="C137" s="11"/>
      <c r="D137" s="29"/>
      <c r="E137" s="29"/>
      <c r="F137" s="29"/>
      <c r="G137" s="11"/>
      <c r="H137" s="29"/>
      <c r="I137" s="29"/>
      <c r="J137" s="29"/>
      <c r="K137" s="11"/>
      <c r="L137" s="29"/>
      <c r="M137" s="29"/>
      <c r="N137" s="29"/>
      <c r="O137" s="11"/>
      <c r="P137" s="29"/>
      <c r="Q137" s="29"/>
      <c r="R137" s="29"/>
      <c r="S137" s="11"/>
      <c r="T137" s="29"/>
      <c r="U137" s="29"/>
      <c r="V137" s="29"/>
    </row>
    <row r="138" spans="1:22">
      <c r="A138" s="13"/>
      <c r="B138" s="109"/>
      <c r="C138" s="109"/>
      <c r="D138" s="109"/>
      <c r="E138" s="109"/>
      <c r="F138" s="109"/>
      <c r="G138" s="109"/>
      <c r="H138" s="109"/>
      <c r="I138" s="109"/>
      <c r="J138" s="109"/>
      <c r="K138" s="109"/>
      <c r="L138" s="109"/>
      <c r="M138" s="109"/>
      <c r="N138" s="109"/>
      <c r="O138" s="109"/>
      <c r="P138" s="109"/>
      <c r="Q138" s="109"/>
      <c r="R138" s="109"/>
      <c r="S138" s="109"/>
      <c r="T138" s="109"/>
      <c r="U138" s="109"/>
      <c r="V138" s="109"/>
    </row>
    <row r="139" spans="1:22">
      <c r="A139" s="13"/>
      <c r="B139" s="29" t="s">
        <v>960</v>
      </c>
      <c r="C139" s="29"/>
      <c r="D139" s="29"/>
      <c r="E139" s="29"/>
      <c r="F139" s="29"/>
      <c r="G139" s="29"/>
      <c r="H139" s="29"/>
      <c r="I139" s="29"/>
      <c r="J139" s="29"/>
      <c r="K139" s="29"/>
      <c r="L139" s="29"/>
      <c r="M139" s="29"/>
      <c r="N139" s="29"/>
      <c r="O139" s="29"/>
      <c r="P139" s="29"/>
      <c r="Q139" s="29"/>
      <c r="R139" s="29"/>
      <c r="S139" s="29"/>
      <c r="T139" s="29"/>
      <c r="U139" s="29"/>
      <c r="V139" s="29"/>
    </row>
    <row r="140" spans="1:22">
      <c r="A140" s="13"/>
      <c r="B140" s="113"/>
      <c r="C140" s="113"/>
      <c r="D140" s="113"/>
      <c r="E140" s="113"/>
      <c r="F140" s="113"/>
      <c r="G140" s="113"/>
      <c r="H140" s="113"/>
      <c r="I140" s="113"/>
      <c r="J140" s="113"/>
      <c r="K140" s="113"/>
      <c r="L140" s="113"/>
      <c r="M140" s="113"/>
      <c r="N140" s="113"/>
      <c r="O140" s="113"/>
      <c r="P140" s="113"/>
      <c r="Q140" s="113"/>
      <c r="R140" s="113"/>
      <c r="S140" s="113"/>
      <c r="T140" s="113"/>
      <c r="U140" s="113"/>
      <c r="V140" s="113"/>
    </row>
    <row r="141" spans="1:22">
      <c r="A141" s="13"/>
      <c r="B141" s="28"/>
      <c r="C141" s="28"/>
      <c r="D141" s="28"/>
      <c r="E141" s="28"/>
      <c r="F141" s="28"/>
      <c r="G141" s="28"/>
      <c r="H141" s="28"/>
      <c r="I141" s="28"/>
      <c r="J141" s="28"/>
    </row>
    <row r="142" spans="1:22">
      <c r="A142" s="13"/>
      <c r="B142" s="15"/>
      <c r="C142" s="15"/>
      <c r="D142" s="15"/>
      <c r="E142" s="15"/>
      <c r="F142" s="15"/>
      <c r="G142" s="15"/>
      <c r="H142" s="15"/>
      <c r="I142" s="15"/>
      <c r="J142" s="15"/>
    </row>
    <row r="143" spans="1:22" ht="15.75" thickBot="1">
      <c r="A143" s="13"/>
      <c r="B143" s="20" t="s">
        <v>384</v>
      </c>
      <c r="C143" s="11"/>
      <c r="D143" s="31" t="s">
        <v>471</v>
      </c>
      <c r="E143" s="31"/>
      <c r="F143" s="31"/>
      <c r="G143" s="11"/>
      <c r="H143" s="31" t="s">
        <v>473</v>
      </c>
      <c r="I143" s="31"/>
      <c r="J143" s="31"/>
    </row>
    <row r="144" spans="1:22">
      <c r="A144" s="13"/>
      <c r="B144" s="33" t="s">
        <v>868</v>
      </c>
      <c r="C144" s="34"/>
      <c r="D144" s="33" t="s">
        <v>235</v>
      </c>
      <c r="E144" s="36">
        <v>6923780</v>
      </c>
      <c r="F144" s="38"/>
      <c r="G144" s="34"/>
      <c r="H144" s="33" t="s">
        <v>235</v>
      </c>
      <c r="I144" s="36">
        <v>6142645</v>
      </c>
      <c r="J144" s="38"/>
    </row>
    <row r="145" spans="1:14">
      <c r="A145" s="13"/>
      <c r="B145" s="32"/>
      <c r="C145" s="34"/>
      <c r="D145" s="35"/>
      <c r="E145" s="37"/>
      <c r="F145" s="39"/>
      <c r="G145" s="34"/>
      <c r="H145" s="35"/>
      <c r="I145" s="37"/>
      <c r="J145" s="39"/>
    </row>
    <row r="146" spans="1:14">
      <c r="A146" s="13"/>
      <c r="B146" s="43" t="s">
        <v>961</v>
      </c>
      <c r="C146" s="29"/>
      <c r="D146" s="44">
        <v>5234264</v>
      </c>
      <c r="E146" s="44"/>
      <c r="F146" s="29"/>
      <c r="G146" s="29"/>
      <c r="H146" s="44">
        <v>5441378</v>
      </c>
      <c r="I146" s="44"/>
      <c r="J146" s="29"/>
    </row>
    <row r="147" spans="1:14">
      <c r="A147" s="13"/>
      <c r="B147" s="43"/>
      <c r="C147" s="29"/>
      <c r="D147" s="44"/>
      <c r="E147" s="44"/>
      <c r="F147" s="29"/>
      <c r="G147" s="29"/>
      <c r="H147" s="44"/>
      <c r="I147" s="44"/>
      <c r="J147" s="29"/>
    </row>
    <row r="148" spans="1:14">
      <c r="A148" s="13"/>
      <c r="B148" s="32" t="s">
        <v>870</v>
      </c>
      <c r="C148" s="34"/>
      <c r="D148" s="46">
        <v>2642906</v>
      </c>
      <c r="E148" s="46"/>
      <c r="F148" s="34"/>
      <c r="G148" s="34"/>
      <c r="H148" s="46">
        <v>2248901</v>
      </c>
      <c r="I148" s="46"/>
      <c r="J148" s="34"/>
    </row>
    <row r="149" spans="1:14">
      <c r="A149" s="13"/>
      <c r="B149" s="32"/>
      <c r="C149" s="34"/>
      <c r="D149" s="46"/>
      <c r="E149" s="46"/>
      <c r="F149" s="34"/>
      <c r="G149" s="34"/>
      <c r="H149" s="46"/>
      <c r="I149" s="46"/>
      <c r="J149" s="34"/>
    </row>
    <row r="150" spans="1:14">
      <c r="A150" s="13"/>
      <c r="B150" s="43" t="s">
        <v>962</v>
      </c>
      <c r="C150" s="29"/>
      <c r="D150" s="44">
        <v>10726</v>
      </c>
      <c r="E150" s="44"/>
      <c r="F150" s="29"/>
      <c r="G150" s="29"/>
      <c r="H150" s="44">
        <v>14444</v>
      </c>
      <c r="I150" s="44"/>
      <c r="J150" s="29"/>
    </row>
    <row r="151" spans="1:14" ht="15.75" thickBot="1">
      <c r="A151" s="13"/>
      <c r="B151" s="43"/>
      <c r="C151" s="29"/>
      <c r="D151" s="100"/>
      <c r="E151" s="100"/>
      <c r="F151" s="68"/>
      <c r="G151" s="29"/>
      <c r="H151" s="100"/>
      <c r="I151" s="100"/>
      <c r="J151" s="68"/>
    </row>
    <row r="152" spans="1:14">
      <c r="A152" s="13"/>
      <c r="B152" s="32"/>
      <c r="C152" s="34"/>
      <c r="D152" s="33" t="s">
        <v>235</v>
      </c>
      <c r="E152" s="36">
        <v>14811676</v>
      </c>
      <c r="F152" s="38"/>
      <c r="G152" s="34"/>
      <c r="H152" s="33" t="s">
        <v>235</v>
      </c>
      <c r="I152" s="36">
        <v>13847368</v>
      </c>
      <c r="J152" s="38"/>
    </row>
    <row r="153" spans="1:14" ht="15.75" thickBot="1">
      <c r="A153" s="13"/>
      <c r="B153" s="32"/>
      <c r="C153" s="34"/>
      <c r="D153" s="69"/>
      <c r="E153" s="70"/>
      <c r="F153" s="71"/>
      <c r="G153" s="34"/>
      <c r="H153" s="69"/>
      <c r="I153" s="70"/>
      <c r="J153" s="71"/>
    </row>
    <row r="154" spans="1:14" ht="15.75" thickTop="1">
      <c r="A154" s="13"/>
      <c r="B154" s="28"/>
      <c r="C154" s="28"/>
      <c r="D154" s="28"/>
      <c r="E154" s="28"/>
      <c r="F154" s="28"/>
      <c r="G154" s="28"/>
      <c r="H154" s="28"/>
      <c r="I154" s="28"/>
      <c r="J154" s="28"/>
      <c r="K154" s="28"/>
      <c r="L154" s="28"/>
      <c r="M154" s="28"/>
      <c r="N154" s="28"/>
    </row>
    <row r="155" spans="1:14">
      <c r="A155" s="13"/>
      <c r="B155" s="15"/>
      <c r="C155" s="15"/>
      <c r="D155" s="15"/>
      <c r="E155" s="15"/>
      <c r="F155" s="15"/>
      <c r="G155" s="15"/>
      <c r="H155" s="15"/>
      <c r="I155" s="15"/>
      <c r="J155" s="15"/>
      <c r="K155" s="15"/>
      <c r="L155" s="15"/>
      <c r="M155" s="15"/>
      <c r="N155" s="15"/>
    </row>
    <row r="156" spans="1:14">
      <c r="A156" s="13"/>
      <c r="B156" s="11"/>
      <c r="C156" s="11"/>
      <c r="D156" s="11"/>
      <c r="E156" s="11"/>
      <c r="F156" s="11"/>
      <c r="G156" s="11"/>
      <c r="H156" s="11"/>
      <c r="I156" s="11"/>
      <c r="J156" s="11"/>
      <c r="K156" s="11"/>
      <c r="L156" s="11"/>
      <c r="M156" s="11"/>
      <c r="N156" s="11"/>
    </row>
  </sheetData>
  <mergeCells count="959">
    <mergeCell ref="B85:V85"/>
    <mergeCell ref="B89:V89"/>
    <mergeCell ref="B90:V90"/>
    <mergeCell ref="B138:V138"/>
    <mergeCell ref="B139:V139"/>
    <mergeCell ref="B140:V140"/>
    <mergeCell ref="B5:V5"/>
    <mergeCell ref="B6:V6"/>
    <mergeCell ref="B7:V7"/>
    <mergeCell ref="B8:V8"/>
    <mergeCell ref="B9:V9"/>
    <mergeCell ref="B10:V10"/>
    <mergeCell ref="H152:H153"/>
    <mergeCell ref="I152:I153"/>
    <mergeCell ref="J152:J153"/>
    <mergeCell ref="B154:N154"/>
    <mergeCell ref="A1:A2"/>
    <mergeCell ref="B1:V1"/>
    <mergeCell ref="B2:V2"/>
    <mergeCell ref="B3:V3"/>
    <mergeCell ref="A4:A156"/>
    <mergeCell ref="B4:V4"/>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I144:I145"/>
    <mergeCell ref="J144:J145"/>
    <mergeCell ref="B146:B147"/>
    <mergeCell ref="C146:C147"/>
    <mergeCell ref="D146:E147"/>
    <mergeCell ref="F146:F147"/>
    <mergeCell ref="G146:G147"/>
    <mergeCell ref="H146:I147"/>
    <mergeCell ref="J146:J147"/>
    <mergeCell ref="B141:J141"/>
    <mergeCell ref="D143:F143"/>
    <mergeCell ref="H143:J143"/>
    <mergeCell ref="B144:B145"/>
    <mergeCell ref="C144:C145"/>
    <mergeCell ref="D144:D145"/>
    <mergeCell ref="E144:E145"/>
    <mergeCell ref="F144:F145"/>
    <mergeCell ref="G144:G145"/>
    <mergeCell ref="H144:H145"/>
    <mergeCell ref="D136:F136"/>
    <mergeCell ref="H136:J136"/>
    <mergeCell ref="L136:N136"/>
    <mergeCell ref="P136:R136"/>
    <mergeCell ref="T136:V136"/>
    <mergeCell ref="D137:F137"/>
    <mergeCell ref="H137:J137"/>
    <mergeCell ref="L137:N137"/>
    <mergeCell ref="P137:R137"/>
    <mergeCell ref="T137:V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V132:V133"/>
    <mergeCell ref="B134:B135"/>
    <mergeCell ref="C134:C135"/>
    <mergeCell ref="D134:D135"/>
    <mergeCell ref="E134:E135"/>
    <mergeCell ref="F134:F135"/>
    <mergeCell ref="G134:G135"/>
    <mergeCell ref="H134:H135"/>
    <mergeCell ref="I134:I135"/>
    <mergeCell ref="J134:J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U121"/>
    <mergeCell ref="V120:V121"/>
    <mergeCell ref="B122:B123"/>
    <mergeCell ref="C122:C123"/>
    <mergeCell ref="D122:D123"/>
    <mergeCell ref="E122:E123"/>
    <mergeCell ref="F122:F123"/>
    <mergeCell ref="G122:G123"/>
    <mergeCell ref="H122:H123"/>
    <mergeCell ref="I122:I123"/>
    <mergeCell ref="L120:M121"/>
    <mergeCell ref="N120:N121"/>
    <mergeCell ref="O120:O121"/>
    <mergeCell ref="P120:Q121"/>
    <mergeCell ref="R120:R121"/>
    <mergeCell ref="S120:S121"/>
    <mergeCell ref="S116:S119"/>
    <mergeCell ref="T116:V119"/>
    <mergeCell ref="B120:B121"/>
    <mergeCell ref="C120:C121"/>
    <mergeCell ref="D120:E121"/>
    <mergeCell ref="F120:F121"/>
    <mergeCell ref="G120:G121"/>
    <mergeCell ref="H120:I121"/>
    <mergeCell ref="J120:J121"/>
    <mergeCell ref="K120:K121"/>
    <mergeCell ref="L116:N116"/>
    <mergeCell ref="L117:N117"/>
    <mergeCell ref="L118:N118"/>
    <mergeCell ref="L119:N119"/>
    <mergeCell ref="O116:O119"/>
    <mergeCell ref="P116:R119"/>
    <mergeCell ref="G116:G119"/>
    <mergeCell ref="H116:J116"/>
    <mergeCell ref="H117:J117"/>
    <mergeCell ref="H118:J118"/>
    <mergeCell ref="H119:J119"/>
    <mergeCell ref="K116:K119"/>
    <mergeCell ref="B116:B119"/>
    <mergeCell ref="C116:C119"/>
    <mergeCell ref="D116:F116"/>
    <mergeCell ref="D117:F117"/>
    <mergeCell ref="D118:F118"/>
    <mergeCell ref="D119:F119"/>
    <mergeCell ref="D114:F114"/>
    <mergeCell ref="H114:J114"/>
    <mergeCell ref="L114:N114"/>
    <mergeCell ref="P114:R114"/>
    <mergeCell ref="T114:V114"/>
    <mergeCell ref="D115:F115"/>
    <mergeCell ref="H115:J115"/>
    <mergeCell ref="L115:N115"/>
    <mergeCell ref="P115:R115"/>
    <mergeCell ref="T115:V115"/>
    <mergeCell ref="V111:V112"/>
    <mergeCell ref="D113:F113"/>
    <mergeCell ref="H113:J113"/>
    <mergeCell ref="L113:N113"/>
    <mergeCell ref="P113:R113"/>
    <mergeCell ref="T113:V113"/>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U110"/>
    <mergeCell ref="V109:V110"/>
    <mergeCell ref="B111:B112"/>
    <mergeCell ref="C111:C112"/>
    <mergeCell ref="D111:D112"/>
    <mergeCell ref="E111:E112"/>
    <mergeCell ref="F111:F112"/>
    <mergeCell ref="G111:G112"/>
    <mergeCell ref="H111:H112"/>
    <mergeCell ref="I111:I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U99:U100"/>
    <mergeCell ref="V99:V100"/>
    <mergeCell ref="B101:B102"/>
    <mergeCell ref="C101:C102"/>
    <mergeCell ref="D101:E102"/>
    <mergeCell ref="F101:F102"/>
    <mergeCell ref="G101:G102"/>
    <mergeCell ref="H101:I102"/>
    <mergeCell ref="J101:J102"/>
    <mergeCell ref="K101:K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P93:R96"/>
    <mergeCell ref="S93:S96"/>
    <mergeCell ref="T93:V96"/>
    <mergeCell ref="B97:B98"/>
    <mergeCell ref="C97:C98"/>
    <mergeCell ref="D97:E98"/>
    <mergeCell ref="F97:F98"/>
    <mergeCell ref="G97:G98"/>
    <mergeCell ref="H97:I98"/>
    <mergeCell ref="J97:J98"/>
    <mergeCell ref="K93:K96"/>
    <mergeCell ref="L93:N93"/>
    <mergeCell ref="L94:N94"/>
    <mergeCell ref="L95:N95"/>
    <mergeCell ref="L96:N96"/>
    <mergeCell ref="O93:O96"/>
    <mergeCell ref="D96:F96"/>
    <mergeCell ref="G93:G96"/>
    <mergeCell ref="H93:J93"/>
    <mergeCell ref="H94:J94"/>
    <mergeCell ref="H95:J95"/>
    <mergeCell ref="H96:J96"/>
    <mergeCell ref="T83:T84"/>
    <mergeCell ref="U83:U84"/>
    <mergeCell ref="V83:V84"/>
    <mergeCell ref="B86:L86"/>
    <mergeCell ref="B91:V91"/>
    <mergeCell ref="B93:B96"/>
    <mergeCell ref="C93:C96"/>
    <mergeCell ref="D93:F93"/>
    <mergeCell ref="D94:F94"/>
    <mergeCell ref="D95:F9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S78:S79"/>
    <mergeCell ref="T78:U79"/>
    <mergeCell ref="V78:V79"/>
    <mergeCell ref="D80:E80"/>
    <mergeCell ref="H80:I80"/>
    <mergeCell ref="L80:M80"/>
    <mergeCell ref="P80:Q80"/>
    <mergeCell ref="T80:U80"/>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D65:E65"/>
    <mergeCell ref="H65:I65"/>
    <mergeCell ref="L65:M65"/>
    <mergeCell ref="P65:Q65"/>
    <mergeCell ref="T65:U65"/>
    <mergeCell ref="B66:B67"/>
    <mergeCell ref="C66:C67"/>
    <mergeCell ref="D66:E67"/>
    <mergeCell ref="F66:F67"/>
    <mergeCell ref="G66:G67"/>
    <mergeCell ref="D63:E63"/>
    <mergeCell ref="H63:I63"/>
    <mergeCell ref="L63:M63"/>
    <mergeCell ref="P63:Q63"/>
    <mergeCell ref="T63:U63"/>
    <mergeCell ref="D64:E64"/>
    <mergeCell ref="H64:I64"/>
    <mergeCell ref="L64:M64"/>
    <mergeCell ref="P64:Q64"/>
    <mergeCell ref="T64:U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T51:V51"/>
    <mergeCell ref="D52:F52"/>
    <mergeCell ref="H52:J52"/>
    <mergeCell ref="L52:N52"/>
    <mergeCell ref="P52:R52"/>
    <mergeCell ref="T52:V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E45"/>
    <mergeCell ref="H45:I45"/>
    <mergeCell ref="L45:M45"/>
    <mergeCell ref="P45:Q45"/>
    <mergeCell ref="T45:U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11:V11"/>
    <mergeCell ref="D13:F13"/>
    <mergeCell ref="H13:J13"/>
    <mergeCell ref="L13:N13"/>
    <mergeCell ref="P13:R13"/>
    <mergeCell ref="T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63</v>
      </c>
      <c r="B1" s="1" t="s">
        <v>1</v>
      </c>
    </row>
    <row r="2" spans="1:2">
      <c r="A2" s="8"/>
      <c r="B2" s="1" t="s">
        <v>2</v>
      </c>
    </row>
    <row r="3" spans="1:2">
      <c r="A3" s="4" t="s">
        <v>964</v>
      </c>
      <c r="B3" s="5"/>
    </row>
    <row r="4" spans="1:2">
      <c r="A4" s="13" t="s">
        <v>963</v>
      </c>
      <c r="B4" s="14" t="s">
        <v>963</v>
      </c>
    </row>
    <row r="5" spans="1:2">
      <c r="A5" s="13"/>
      <c r="B5" s="5"/>
    </row>
    <row r="6" spans="1:2" ht="255.75">
      <c r="A6" s="13"/>
      <c r="B6" s="12" t="s">
        <v>96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3"/>
  <sheetViews>
    <sheetView showGridLines="0" workbookViewId="0"/>
  </sheetViews>
  <sheetFormatPr defaultRowHeight="15"/>
  <cols>
    <col min="1" max="3" width="36.5703125" bestFit="1" customWidth="1"/>
    <col min="4" max="4" width="3" customWidth="1"/>
    <col min="5" max="5" width="13.85546875" customWidth="1"/>
    <col min="6" max="6" width="2.28515625" customWidth="1"/>
    <col min="7" max="7" width="10.42578125" customWidth="1"/>
    <col min="8" max="8" width="3.140625" customWidth="1"/>
    <col min="9" max="9" width="14.7109375" customWidth="1"/>
    <col min="10" max="10" width="2.28515625" customWidth="1"/>
    <col min="11" max="11" width="10.42578125" customWidth="1"/>
    <col min="12" max="12" width="5" customWidth="1"/>
    <col min="13" max="13" width="13.28515625" customWidth="1"/>
    <col min="14" max="14" width="2.140625" customWidth="1"/>
    <col min="15" max="15" width="2" customWidth="1"/>
    <col min="16" max="16" width="7.42578125" customWidth="1"/>
    <col min="17" max="18" width="10.42578125" customWidth="1"/>
    <col min="19" max="19" width="2" customWidth="1"/>
    <col min="20" max="20" width="7.140625" customWidth="1"/>
    <col min="21" max="21" width="7.42578125" customWidth="1"/>
    <col min="22" max="22" width="10.42578125" customWidth="1"/>
    <col min="23" max="23" width="4.7109375" customWidth="1"/>
    <col min="24" max="24" width="12.42578125" customWidth="1"/>
    <col min="25" max="25" width="10.42578125" customWidth="1"/>
    <col min="26" max="26" width="2" customWidth="1"/>
    <col min="27" max="27" width="7.42578125" customWidth="1"/>
    <col min="28" max="29" width="10.42578125" customWidth="1"/>
    <col min="30" max="30" width="2.85546875" customWidth="1"/>
    <col min="31" max="31" width="10.28515625" customWidth="1"/>
    <col min="32" max="32" width="2.42578125" customWidth="1"/>
  </cols>
  <sheetData>
    <row r="1" spans="1:32" ht="15" customHeight="1">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25</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row>
    <row r="4" spans="1:32">
      <c r="A4" s="13" t="s">
        <v>967</v>
      </c>
      <c r="B4" s="29" t="s">
        <v>22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row>
    <row r="5" spans="1:32">
      <c r="A5" s="13"/>
      <c r="B5" s="28"/>
      <c r="C5" s="28"/>
      <c r="D5" s="28"/>
      <c r="E5" s="28"/>
      <c r="F5" s="28"/>
      <c r="G5" s="28"/>
      <c r="H5" s="28"/>
      <c r="I5" s="28"/>
      <c r="J5" s="28"/>
      <c r="K5" s="28"/>
      <c r="L5" s="28"/>
      <c r="M5" s="28"/>
      <c r="N5" s="28"/>
      <c r="O5" s="28"/>
      <c r="P5" s="28"/>
      <c r="Q5" s="28"/>
      <c r="R5" s="28"/>
    </row>
    <row r="6" spans="1:32">
      <c r="A6" s="13"/>
      <c r="B6" s="15"/>
      <c r="C6" s="15"/>
      <c r="D6" s="15"/>
      <c r="E6" s="15"/>
      <c r="F6" s="15"/>
      <c r="G6" s="15"/>
      <c r="H6" s="15"/>
      <c r="I6" s="15"/>
      <c r="J6" s="15"/>
      <c r="K6" s="15"/>
      <c r="L6" s="15"/>
      <c r="M6" s="15"/>
      <c r="N6" s="15"/>
      <c r="O6" s="15"/>
      <c r="P6" s="15"/>
      <c r="Q6" s="15"/>
      <c r="R6" s="15"/>
    </row>
    <row r="7" spans="1:32">
      <c r="A7" s="13"/>
      <c r="B7" s="19" t="s">
        <v>228</v>
      </c>
      <c r="C7" s="29"/>
      <c r="D7" s="30" t="s">
        <v>230</v>
      </c>
      <c r="E7" s="30"/>
      <c r="F7" s="30"/>
      <c r="G7" s="29"/>
      <c r="H7" s="30" t="s">
        <v>231</v>
      </c>
      <c r="I7" s="30"/>
      <c r="J7" s="30"/>
      <c r="K7" s="29"/>
      <c r="L7" s="30" t="s">
        <v>232</v>
      </c>
      <c r="M7" s="30"/>
      <c r="N7" s="30"/>
      <c r="O7" s="29"/>
      <c r="P7" s="30" t="s">
        <v>233</v>
      </c>
      <c r="Q7" s="30"/>
      <c r="R7" s="30"/>
    </row>
    <row r="8" spans="1:32" ht="15.75" thickBot="1">
      <c r="A8" s="13"/>
      <c r="B8" s="20" t="s">
        <v>229</v>
      </c>
      <c r="C8" s="29"/>
      <c r="D8" s="31"/>
      <c r="E8" s="31"/>
      <c r="F8" s="31"/>
      <c r="G8" s="29"/>
      <c r="H8" s="31"/>
      <c r="I8" s="31"/>
      <c r="J8" s="31"/>
      <c r="K8" s="29"/>
      <c r="L8" s="31"/>
      <c r="M8" s="31"/>
      <c r="N8" s="31"/>
      <c r="O8" s="29"/>
      <c r="P8" s="31"/>
      <c r="Q8" s="31"/>
      <c r="R8" s="31"/>
    </row>
    <row r="9" spans="1:32">
      <c r="A9" s="13"/>
      <c r="B9" s="33" t="s">
        <v>234</v>
      </c>
      <c r="C9" s="34"/>
      <c r="D9" s="33" t="s">
        <v>235</v>
      </c>
      <c r="E9" s="36">
        <v>4868</v>
      </c>
      <c r="F9" s="38"/>
      <c r="G9" s="34"/>
      <c r="H9" s="33" t="s">
        <v>235</v>
      </c>
      <c r="I9" s="40">
        <v>158</v>
      </c>
      <c r="J9" s="38"/>
      <c r="K9" s="34"/>
      <c r="L9" s="33" t="s">
        <v>235</v>
      </c>
      <c r="M9" s="40" t="s">
        <v>236</v>
      </c>
      <c r="N9" s="33" t="s">
        <v>237</v>
      </c>
      <c r="O9" s="34"/>
      <c r="P9" s="33" t="s">
        <v>235</v>
      </c>
      <c r="Q9" s="36">
        <v>4999</v>
      </c>
      <c r="R9" s="38"/>
    </row>
    <row r="10" spans="1:32">
      <c r="A10" s="13"/>
      <c r="B10" s="32"/>
      <c r="C10" s="34"/>
      <c r="D10" s="35"/>
      <c r="E10" s="37"/>
      <c r="F10" s="39"/>
      <c r="G10" s="34"/>
      <c r="H10" s="35"/>
      <c r="I10" s="41"/>
      <c r="J10" s="39"/>
      <c r="K10" s="34"/>
      <c r="L10" s="32"/>
      <c r="M10" s="42"/>
      <c r="N10" s="32"/>
      <c r="O10" s="34"/>
      <c r="P10" s="35"/>
      <c r="Q10" s="37"/>
      <c r="R10" s="39"/>
    </row>
    <row r="11" spans="1:32">
      <c r="A11" s="13"/>
      <c r="B11" s="43" t="s">
        <v>238</v>
      </c>
      <c r="C11" s="29"/>
      <c r="D11" s="44">
        <v>91393</v>
      </c>
      <c r="E11" s="44"/>
      <c r="F11" s="29"/>
      <c r="G11" s="29"/>
      <c r="H11" s="44">
        <v>3212</v>
      </c>
      <c r="I11" s="44"/>
      <c r="J11" s="29"/>
      <c r="K11" s="29"/>
      <c r="L11" s="45" t="s">
        <v>239</v>
      </c>
      <c r="M11" s="45"/>
      <c r="N11" s="43" t="s">
        <v>237</v>
      </c>
      <c r="O11" s="29"/>
      <c r="P11" s="44">
        <v>89669</v>
      </c>
      <c r="Q11" s="44"/>
      <c r="R11" s="29"/>
    </row>
    <row r="12" spans="1:32">
      <c r="A12" s="13"/>
      <c r="B12" s="43"/>
      <c r="C12" s="29"/>
      <c r="D12" s="44"/>
      <c r="E12" s="44"/>
      <c r="F12" s="29"/>
      <c r="G12" s="29"/>
      <c r="H12" s="44"/>
      <c r="I12" s="44"/>
      <c r="J12" s="29"/>
      <c r="K12" s="29"/>
      <c r="L12" s="45"/>
      <c r="M12" s="45"/>
      <c r="N12" s="43"/>
      <c r="O12" s="29"/>
      <c r="P12" s="44"/>
      <c r="Q12" s="44"/>
      <c r="R12" s="29"/>
    </row>
    <row r="13" spans="1:32">
      <c r="A13" s="13"/>
      <c r="B13" s="32" t="s">
        <v>240</v>
      </c>
      <c r="C13" s="34"/>
      <c r="D13" s="46">
        <v>55503</v>
      </c>
      <c r="E13" s="46"/>
      <c r="F13" s="34"/>
      <c r="G13" s="34"/>
      <c r="H13" s="46">
        <v>2246</v>
      </c>
      <c r="I13" s="46"/>
      <c r="J13" s="34"/>
      <c r="K13" s="34"/>
      <c r="L13" s="42" t="s">
        <v>241</v>
      </c>
      <c r="M13" s="42"/>
      <c r="N13" s="32" t="s">
        <v>237</v>
      </c>
      <c r="O13" s="34"/>
      <c r="P13" s="46">
        <v>57725</v>
      </c>
      <c r="Q13" s="46"/>
      <c r="R13" s="34"/>
    </row>
    <row r="14" spans="1:32">
      <c r="A14" s="13"/>
      <c r="B14" s="32"/>
      <c r="C14" s="34"/>
      <c r="D14" s="46"/>
      <c r="E14" s="46"/>
      <c r="F14" s="34"/>
      <c r="G14" s="34"/>
      <c r="H14" s="46"/>
      <c r="I14" s="46"/>
      <c r="J14" s="34"/>
      <c r="K14" s="34"/>
      <c r="L14" s="42"/>
      <c r="M14" s="42"/>
      <c r="N14" s="32"/>
      <c r="O14" s="34"/>
      <c r="P14" s="46"/>
      <c r="Q14" s="46"/>
      <c r="R14" s="34"/>
    </row>
    <row r="15" spans="1:32">
      <c r="A15" s="13"/>
      <c r="B15" s="43" t="s">
        <v>242</v>
      </c>
      <c r="C15" s="29"/>
      <c r="D15" s="44">
        <v>19115</v>
      </c>
      <c r="E15" s="44"/>
      <c r="F15" s="29"/>
      <c r="G15" s="29"/>
      <c r="H15" s="45">
        <v>634</v>
      </c>
      <c r="I15" s="45"/>
      <c r="J15" s="29"/>
      <c r="K15" s="29"/>
      <c r="L15" s="45" t="s">
        <v>243</v>
      </c>
      <c r="M15" s="45"/>
      <c r="N15" s="43" t="s">
        <v>237</v>
      </c>
      <c r="O15" s="29"/>
      <c r="P15" s="44">
        <v>19745</v>
      </c>
      <c r="Q15" s="44"/>
      <c r="R15" s="29"/>
    </row>
    <row r="16" spans="1:32">
      <c r="A16" s="13"/>
      <c r="B16" s="43"/>
      <c r="C16" s="29"/>
      <c r="D16" s="44"/>
      <c r="E16" s="44"/>
      <c r="F16" s="29"/>
      <c r="G16" s="29"/>
      <c r="H16" s="45"/>
      <c r="I16" s="45"/>
      <c r="J16" s="29"/>
      <c r="K16" s="29"/>
      <c r="L16" s="45"/>
      <c r="M16" s="45"/>
      <c r="N16" s="43"/>
      <c r="O16" s="29"/>
      <c r="P16" s="44"/>
      <c r="Q16" s="44"/>
      <c r="R16" s="29"/>
    </row>
    <row r="17" spans="1:18">
      <c r="A17" s="13"/>
      <c r="B17" s="32" t="s">
        <v>244</v>
      </c>
      <c r="C17" s="34"/>
      <c r="D17" s="46">
        <v>465014</v>
      </c>
      <c r="E17" s="46"/>
      <c r="F17" s="34"/>
      <c r="G17" s="34"/>
      <c r="H17" s="46">
        <v>15049</v>
      </c>
      <c r="I17" s="46"/>
      <c r="J17" s="34"/>
      <c r="K17" s="34"/>
      <c r="L17" s="42" t="s">
        <v>245</v>
      </c>
      <c r="M17" s="42"/>
      <c r="N17" s="32" t="s">
        <v>237</v>
      </c>
      <c r="O17" s="34"/>
      <c r="P17" s="46">
        <v>478819</v>
      </c>
      <c r="Q17" s="46"/>
      <c r="R17" s="34"/>
    </row>
    <row r="18" spans="1:18">
      <c r="A18" s="13"/>
      <c r="B18" s="32"/>
      <c r="C18" s="34"/>
      <c r="D18" s="46"/>
      <c r="E18" s="46"/>
      <c r="F18" s="34"/>
      <c r="G18" s="34"/>
      <c r="H18" s="46"/>
      <c r="I18" s="46"/>
      <c r="J18" s="34"/>
      <c r="K18" s="34"/>
      <c r="L18" s="42"/>
      <c r="M18" s="42"/>
      <c r="N18" s="32"/>
      <c r="O18" s="34"/>
      <c r="P18" s="46"/>
      <c r="Q18" s="46"/>
      <c r="R18" s="34"/>
    </row>
    <row r="19" spans="1:18">
      <c r="A19" s="13"/>
      <c r="B19" s="43" t="s">
        <v>246</v>
      </c>
      <c r="C19" s="29"/>
      <c r="D19" s="44">
        <v>101750</v>
      </c>
      <c r="E19" s="44"/>
      <c r="F19" s="29"/>
      <c r="G19" s="29"/>
      <c r="H19" s="44">
        <v>8128</v>
      </c>
      <c r="I19" s="44"/>
      <c r="J19" s="29"/>
      <c r="K19" s="29"/>
      <c r="L19" s="45" t="s">
        <v>247</v>
      </c>
      <c r="M19" s="45"/>
      <c r="N19" s="43" t="s">
        <v>237</v>
      </c>
      <c r="O19" s="29"/>
      <c r="P19" s="44">
        <v>109428</v>
      </c>
      <c r="Q19" s="44"/>
      <c r="R19" s="29"/>
    </row>
    <row r="20" spans="1:18">
      <c r="A20" s="13"/>
      <c r="B20" s="43"/>
      <c r="C20" s="29"/>
      <c r="D20" s="44"/>
      <c r="E20" s="44"/>
      <c r="F20" s="29"/>
      <c r="G20" s="29"/>
      <c r="H20" s="44"/>
      <c r="I20" s="44"/>
      <c r="J20" s="29"/>
      <c r="K20" s="29"/>
      <c r="L20" s="45"/>
      <c r="M20" s="45"/>
      <c r="N20" s="43"/>
      <c r="O20" s="29"/>
      <c r="P20" s="44"/>
      <c r="Q20" s="44"/>
      <c r="R20" s="29"/>
    </row>
    <row r="21" spans="1:18">
      <c r="A21" s="13"/>
      <c r="B21" s="32" t="s">
        <v>248</v>
      </c>
      <c r="C21" s="34"/>
      <c r="D21" s="42"/>
      <c r="E21" s="42"/>
      <c r="F21" s="34"/>
      <c r="G21" s="34"/>
      <c r="H21" s="42"/>
      <c r="I21" s="42"/>
      <c r="J21" s="34"/>
      <c r="K21" s="34"/>
      <c r="L21" s="42"/>
      <c r="M21" s="42"/>
      <c r="N21" s="34"/>
      <c r="O21" s="34"/>
      <c r="P21" s="42"/>
      <c r="Q21" s="42"/>
      <c r="R21" s="34"/>
    </row>
    <row r="22" spans="1:18">
      <c r="A22" s="13"/>
      <c r="B22" s="32"/>
      <c r="C22" s="34"/>
      <c r="D22" s="42"/>
      <c r="E22" s="42"/>
      <c r="F22" s="34"/>
      <c r="G22" s="34"/>
      <c r="H22" s="42"/>
      <c r="I22" s="42"/>
      <c r="J22" s="34"/>
      <c r="K22" s="34"/>
      <c r="L22" s="42"/>
      <c r="M22" s="42"/>
      <c r="N22" s="34"/>
      <c r="O22" s="34"/>
      <c r="P22" s="42"/>
      <c r="Q22" s="42"/>
      <c r="R22" s="34"/>
    </row>
    <row r="23" spans="1:18">
      <c r="A23" s="13"/>
      <c r="B23" s="47" t="s">
        <v>249</v>
      </c>
      <c r="C23" s="29"/>
      <c r="D23" s="44">
        <v>1188961</v>
      </c>
      <c r="E23" s="44"/>
      <c r="F23" s="29"/>
      <c r="G23" s="29"/>
      <c r="H23" s="44">
        <v>62352</v>
      </c>
      <c r="I23" s="44"/>
      <c r="J23" s="29"/>
      <c r="K23" s="29"/>
      <c r="L23" s="45" t="s">
        <v>250</v>
      </c>
      <c r="M23" s="45"/>
      <c r="N23" s="43" t="s">
        <v>237</v>
      </c>
      <c r="O23" s="29"/>
      <c r="P23" s="44">
        <v>1230301</v>
      </c>
      <c r="Q23" s="44"/>
      <c r="R23" s="29"/>
    </row>
    <row r="24" spans="1:18">
      <c r="A24" s="13"/>
      <c r="B24" s="47"/>
      <c r="C24" s="29"/>
      <c r="D24" s="44"/>
      <c r="E24" s="44"/>
      <c r="F24" s="29"/>
      <c r="G24" s="29"/>
      <c r="H24" s="44"/>
      <c r="I24" s="44"/>
      <c r="J24" s="29"/>
      <c r="K24" s="29"/>
      <c r="L24" s="45"/>
      <c r="M24" s="45"/>
      <c r="N24" s="43"/>
      <c r="O24" s="29"/>
      <c r="P24" s="44"/>
      <c r="Q24" s="44"/>
      <c r="R24" s="29"/>
    </row>
    <row r="25" spans="1:18">
      <c r="A25" s="13"/>
      <c r="B25" s="48" t="s">
        <v>251</v>
      </c>
      <c r="C25" s="34"/>
      <c r="D25" s="46">
        <v>1237948</v>
      </c>
      <c r="E25" s="46"/>
      <c r="F25" s="34"/>
      <c r="G25" s="34"/>
      <c r="H25" s="46">
        <v>53377</v>
      </c>
      <c r="I25" s="46"/>
      <c r="J25" s="34"/>
      <c r="K25" s="34"/>
      <c r="L25" s="42" t="s">
        <v>252</v>
      </c>
      <c r="M25" s="42"/>
      <c r="N25" s="32" t="s">
        <v>237</v>
      </c>
      <c r="O25" s="34"/>
      <c r="P25" s="46">
        <v>1264948</v>
      </c>
      <c r="Q25" s="46"/>
      <c r="R25" s="34"/>
    </row>
    <row r="26" spans="1:18">
      <c r="A26" s="13"/>
      <c r="B26" s="48"/>
      <c r="C26" s="34"/>
      <c r="D26" s="46"/>
      <c r="E26" s="46"/>
      <c r="F26" s="34"/>
      <c r="G26" s="34"/>
      <c r="H26" s="46"/>
      <c r="I26" s="46"/>
      <c r="J26" s="34"/>
      <c r="K26" s="34"/>
      <c r="L26" s="42"/>
      <c r="M26" s="42"/>
      <c r="N26" s="32"/>
      <c r="O26" s="34"/>
      <c r="P26" s="46"/>
      <c r="Q26" s="46"/>
      <c r="R26" s="34"/>
    </row>
    <row r="27" spans="1:18">
      <c r="A27" s="13"/>
      <c r="B27" s="47" t="s">
        <v>253</v>
      </c>
      <c r="C27" s="29"/>
      <c r="D27" s="44">
        <v>138179</v>
      </c>
      <c r="E27" s="44"/>
      <c r="F27" s="29"/>
      <c r="G27" s="29"/>
      <c r="H27" s="44">
        <v>4110</v>
      </c>
      <c r="I27" s="44"/>
      <c r="J27" s="29"/>
      <c r="K27" s="29"/>
      <c r="L27" s="45" t="s">
        <v>254</v>
      </c>
      <c r="M27" s="45"/>
      <c r="N27" s="43" t="s">
        <v>237</v>
      </c>
      <c r="O27" s="29"/>
      <c r="P27" s="44">
        <v>138864</v>
      </c>
      <c r="Q27" s="44"/>
      <c r="R27" s="29"/>
    </row>
    <row r="28" spans="1:18">
      <c r="A28" s="13"/>
      <c r="B28" s="47"/>
      <c r="C28" s="29"/>
      <c r="D28" s="44"/>
      <c r="E28" s="44"/>
      <c r="F28" s="29"/>
      <c r="G28" s="29"/>
      <c r="H28" s="44"/>
      <c r="I28" s="44"/>
      <c r="J28" s="29"/>
      <c r="K28" s="29"/>
      <c r="L28" s="45"/>
      <c r="M28" s="45"/>
      <c r="N28" s="43"/>
      <c r="O28" s="29"/>
      <c r="P28" s="44"/>
      <c r="Q28" s="44"/>
      <c r="R28" s="29"/>
    </row>
    <row r="29" spans="1:18">
      <c r="A29" s="13"/>
      <c r="B29" s="32" t="s">
        <v>255</v>
      </c>
      <c r="C29" s="34"/>
      <c r="D29" s="46">
        <v>87840</v>
      </c>
      <c r="E29" s="46"/>
      <c r="F29" s="34"/>
      <c r="G29" s="34"/>
      <c r="H29" s="46">
        <v>3163</v>
      </c>
      <c r="I29" s="46"/>
      <c r="J29" s="34"/>
      <c r="K29" s="34"/>
      <c r="L29" s="42" t="s">
        <v>256</v>
      </c>
      <c r="M29" s="42"/>
      <c r="N29" s="32" t="s">
        <v>237</v>
      </c>
      <c r="O29" s="34"/>
      <c r="P29" s="46">
        <v>90803</v>
      </c>
      <c r="Q29" s="46"/>
      <c r="R29" s="34"/>
    </row>
    <row r="30" spans="1:18">
      <c r="A30" s="13"/>
      <c r="B30" s="32"/>
      <c r="C30" s="34"/>
      <c r="D30" s="46"/>
      <c r="E30" s="46"/>
      <c r="F30" s="34"/>
      <c r="G30" s="34"/>
      <c r="H30" s="46"/>
      <c r="I30" s="46"/>
      <c r="J30" s="34"/>
      <c r="K30" s="34"/>
      <c r="L30" s="42"/>
      <c r="M30" s="42"/>
      <c r="N30" s="32"/>
      <c r="O30" s="34"/>
      <c r="P30" s="46"/>
      <c r="Q30" s="46"/>
      <c r="R30" s="34"/>
    </row>
    <row r="31" spans="1:18">
      <c r="A31" s="13"/>
      <c r="B31" s="43" t="s">
        <v>257</v>
      </c>
      <c r="C31" s="29"/>
      <c r="D31" s="45"/>
      <c r="E31" s="45"/>
      <c r="F31" s="29"/>
      <c r="G31" s="29"/>
      <c r="H31" s="45"/>
      <c r="I31" s="45"/>
      <c r="J31" s="29"/>
      <c r="K31" s="29"/>
      <c r="L31" s="45"/>
      <c r="M31" s="45"/>
      <c r="N31" s="29"/>
      <c r="O31" s="29"/>
      <c r="P31" s="45"/>
      <c r="Q31" s="45"/>
      <c r="R31" s="29"/>
    </row>
    <row r="32" spans="1:18">
      <c r="A32" s="13"/>
      <c r="B32" s="43"/>
      <c r="C32" s="29"/>
      <c r="D32" s="45"/>
      <c r="E32" s="45"/>
      <c r="F32" s="29"/>
      <c r="G32" s="29"/>
      <c r="H32" s="45"/>
      <c r="I32" s="45"/>
      <c r="J32" s="29"/>
      <c r="K32" s="29"/>
      <c r="L32" s="45"/>
      <c r="M32" s="45"/>
      <c r="N32" s="29"/>
      <c r="O32" s="29"/>
      <c r="P32" s="45"/>
      <c r="Q32" s="45"/>
      <c r="R32" s="29"/>
    </row>
    <row r="33" spans="1:32">
      <c r="A33" s="13"/>
      <c r="B33" s="48" t="s">
        <v>258</v>
      </c>
      <c r="C33" s="34"/>
      <c r="D33" s="46">
        <v>916624</v>
      </c>
      <c r="E33" s="46"/>
      <c r="F33" s="34"/>
      <c r="G33" s="34"/>
      <c r="H33" s="46">
        <v>27882</v>
      </c>
      <c r="I33" s="46"/>
      <c r="J33" s="34"/>
      <c r="K33" s="34"/>
      <c r="L33" s="42" t="s">
        <v>259</v>
      </c>
      <c r="M33" s="42"/>
      <c r="N33" s="32" t="s">
        <v>237</v>
      </c>
      <c r="O33" s="34"/>
      <c r="P33" s="46">
        <v>943379</v>
      </c>
      <c r="Q33" s="46"/>
      <c r="R33" s="34"/>
    </row>
    <row r="34" spans="1:32">
      <c r="A34" s="13"/>
      <c r="B34" s="48"/>
      <c r="C34" s="34"/>
      <c r="D34" s="46"/>
      <c r="E34" s="46"/>
      <c r="F34" s="34"/>
      <c r="G34" s="34"/>
      <c r="H34" s="46"/>
      <c r="I34" s="46"/>
      <c r="J34" s="34"/>
      <c r="K34" s="34"/>
      <c r="L34" s="42"/>
      <c r="M34" s="42"/>
      <c r="N34" s="32"/>
      <c r="O34" s="34"/>
      <c r="P34" s="46"/>
      <c r="Q34" s="46"/>
      <c r="R34" s="34"/>
    </row>
    <row r="35" spans="1:32">
      <c r="A35" s="13"/>
      <c r="B35" s="47" t="s">
        <v>260</v>
      </c>
      <c r="C35" s="29"/>
      <c r="D35" s="44">
        <v>73394</v>
      </c>
      <c r="E35" s="44"/>
      <c r="F35" s="29"/>
      <c r="G35" s="29"/>
      <c r="H35" s="44">
        <v>3729</v>
      </c>
      <c r="I35" s="44"/>
      <c r="J35" s="29"/>
      <c r="K35" s="29"/>
      <c r="L35" s="45" t="s">
        <v>261</v>
      </c>
      <c r="M35" s="45"/>
      <c r="N35" s="43" t="s">
        <v>237</v>
      </c>
      <c r="O35" s="29"/>
      <c r="P35" s="44">
        <v>76864</v>
      </c>
      <c r="Q35" s="44"/>
      <c r="R35" s="29"/>
    </row>
    <row r="36" spans="1:32">
      <c r="A36" s="13"/>
      <c r="B36" s="47"/>
      <c r="C36" s="29"/>
      <c r="D36" s="44"/>
      <c r="E36" s="44"/>
      <c r="F36" s="29"/>
      <c r="G36" s="29"/>
      <c r="H36" s="44"/>
      <c r="I36" s="44"/>
      <c r="J36" s="29"/>
      <c r="K36" s="29"/>
      <c r="L36" s="45"/>
      <c r="M36" s="45"/>
      <c r="N36" s="43"/>
      <c r="O36" s="29"/>
      <c r="P36" s="44"/>
      <c r="Q36" s="44"/>
      <c r="R36" s="29"/>
    </row>
    <row r="37" spans="1:32">
      <c r="A37" s="13"/>
      <c r="B37" s="32" t="s">
        <v>262</v>
      </c>
      <c r="C37" s="34"/>
      <c r="D37" s="46">
        <v>8330</v>
      </c>
      <c r="E37" s="46"/>
      <c r="F37" s="34"/>
      <c r="G37" s="34"/>
      <c r="H37" s="42">
        <v>111</v>
      </c>
      <c r="I37" s="42"/>
      <c r="J37" s="34"/>
      <c r="K37" s="34"/>
      <c r="L37" s="42" t="s">
        <v>243</v>
      </c>
      <c r="M37" s="42"/>
      <c r="N37" s="32" t="s">
        <v>237</v>
      </c>
      <c r="O37" s="34"/>
      <c r="P37" s="46">
        <v>8437</v>
      </c>
      <c r="Q37" s="46"/>
      <c r="R37" s="34"/>
    </row>
    <row r="38" spans="1:32" ht="15.75" thickBot="1">
      <c r="A38" s="13"/>
      <c r="B38" s="32"/>
      <c r="C38" s="34"/>
      <c r="D38" s="49"/>
      <c r="E38" s="49"/>
      <c r="F38" s="50"/>
      <c r="G38" s="34"/>
      <c r="H38" s="51"/>
      <c r="I38" s="51"/>
      <c r="J38" s="50"/>
      <c r="K38" s="34"/>
      <c r="L38" s="51"/>
      <c r="M38" s="51"/>
      <c r="N38" s="52"/>
      <c r="O38" s="34"/>
      <c r="P38" s="49"/>
      <c r="Q38" s="49"/>
      <c r="R38" s="50"/>
    </row>
    <row r="39" spans="1:32">
      <c r="A39" s="13"/>
      <c r="B39" s="29"/>
      <c r="C39" s="29"/>
      <c r="D39" s="53" t="s">
        <v>235</v>
      </c>
      <c r="E39" s="55">
        <v>4388919</v>
      </c>
      <c r="F39" s="57"/>
      <c r="G39" s="29"/>
      <c r="H39" s="53" t="s">
        <v>235</v>
      </c>
      <c r="I39" s="55">
        <v>184151</v>
      </c>
      <c r="J39" s="57"/>
      <c r="K39" s="29"/>
      <c r="L39" s="53" t="s">
        <v>235</v>
      </c>
      <c r="M39" s="59" t="s">
        <v>263</v>
      </c>
      <c r="N39" s="53" t="s">
        <v>237</v>
      </c>
      <c r="O39" s="29"/>
      <c r="P39" s="53" t="s">
        <v>235</v>
      </c>
      <c r="Q39" s="55">
        <v>4513981</v>
      </c>
      <c r="R39" s="57"/>
    </row>
    <row r="40" spans="1:32" ht="15.75" thickBot="1">
      <c r="A40" s="13"/>
      <c r="B40" s="29"/>
      <c r="C40" s="29"/>
      <c r="D40" s="54"/>
      <c r="E40" s="56"/>
      <c r="F40" s="58"/>
      <c r="G40" s="29"/>
      <c r="H40" s="54"/>
      <c r="I40" s="56"/>
      <c r="J40" s="58"/>
      <c r="K40" s="29"/>
      <c r="L40" s="54"/>
      <c r="M40" s="60"/>
      <c r="N40" s="54"/>
      <c r="O40" s="29"/>
      <c r="P40" s="54"/>
      <c r="Q40" s="56"/>
      <c r="R40" s="58"/>
    </row>
    <row r="41" spans="1:32" ht="15.75" thickTop="1">
      <c r="A41" s="13"/>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12"/>
      <c r="AF41" s="112"/>
    </row>
    <row r="42" spans="1:32">
      <c r="A42" s="13"/>
      <c r="B42" s="28"/>
      <c r="C42" s="28"/>
      <c r="D42" s="28"/>
      <c r="E42" s="28"/>
      <c r="F42" s="28"/>
      <c r="G42" s="28"/>
      <c r="H42" s="28"/>
      <c r="I42" s="28"/>
      <c r="J42" s="28"/>
      <c r="K42" s="28"/>
      <c r="L42" s="28"/>
      <c r="M42" s="28"/>
      <c r="N42" s="28"/>
      <c r="O42" s="28"/>
      <c r="P42" s="28"/>
      <c r="Q42" s="28"/>
      <c r="R42" s="28"/>
    </row>
    <row r="43" spans="1:32">
      <c r="A43" s="13"/>
      <c r="B43" s="15"/>
      <c r="C43" s="15"/>
      <c r="D43" s="15"/>
      <c r="E43" s="15"/>
      <c r="F43" s="15"/>
      <c r="G43" s="15"/>
      <c r="H43" s="15"/>
      <c r="I43" s="15"/>
      <c r="J43" s="15"/>
      <c r="K43" s="15"/>
      <c r="L43" s="15"/>
      <c r="M43" s="15"/>
      <c r="N43" s="15"/>
      <c r="O43" s="15"/>
      <c r="P43" s="15"/>
      <c r="Q43" s="15"/>
      <c r="R43" s="15"/>
    </row>
    <row r="44" spans="1:32">
      <c r="A44" s="13"/>
      <c r="B44" s="61" t="s">
        <v>228</v>
      </c>
      <c r="C44" s="29"/>
      <c r="D44" s="30" t="s">
        <v>265</v>
      </c>
      <c r="E44" s="30"/>
      <c r="F44" s="30"/>
      <c r="G44" s="29"/>
      <c r="H44" s="30" t="s">
        <v>231</v>
      </c>
      <c r="I44" s="30"/>
      <c r="J44" s="30"/>
      <c r="K44" s="29"/>
      <c r="L44" s="30" t="s">
        <v>232</v>
      </c>
      <c r="M44" s="30"/>
      <c r="N44" s="30"/>
      <c r="O44" s="29"/>
      <c r="P44" s="30" t="s">
        <v>266</v>
      </c>
      <c r="Q44" s="30"/>
      <c r="R44" s="30"/>
    </row>
    <row r="45" spans="1:32" ht="15.75" thickBot="1">
      <c r="A45" s="13"/>
      <c r="B45" s="61" t="s">
        <v>264</v>
      </c>
      <c r="C45" s="29"/>
      <c r="D45" s="31"/>
      <c r="E45" s="31"/>
      <c r="F45" s="31"/>
      <c r="G45" s="29"/>
      <c r="H45" s="31"/>
      <c r="I45" s="31"/>
      <c r="J45" s="31"/>
      <c r="K45" s="29"/>
      <c r="L45" s="31"/>
      <c r="M45" s="31"/>
      <c r="N45" s="31"/>
      <c r="O45" s="29"/>
      <c r="P45" s="31"/>
      <c r="Q45" s="31"/>
      <c r="R45" s="31"/>
    </row>
    <row r="46" spans="1:32">
      <c r="A46" s="13"/>
      <c r="B46" s="33" t="s">
        <v>234</v>
      </c>
      <c r="C46" s="34"/>
      <c r="D46" s="33" t="s">
        <v>235</v>
      </c>
      <c r="E46" s="36">
        <v>3349</v>
      </c>
      <c r="F46" s="38"/>
      <c r="G46" s="34"/>
      <c r="H46" s="33" t="s">
        <v>235</v>
      </c>
      <c r="I46" s="40">
        <v>158</v>
      </c>
      <c r="J46" s="38"/>
      <c r="K46" s="34"/>
      <c r="L46" s="33" t="s">
        <v>235</v>
      </c>
      <c r="M46" s="40" t="s">
        <v>267</v>
      </c>
      <c r="N46" s="33" t="s">
        <v>237</v>
      </c>
      <c r="O46" s="34"/>
      <c r="P46" s="33" t="s">
        <v>235</v>
      </c>
      <c r="Q46" s="36">
        <v>3506</v>
      </c>
      <c r="R46" s="38"/>
    </row>
    <row r="47" spans="1:32">
      <c r="A47" s="13"/>
      <c r="B47" s="35"/>
      <c r="C47" s="34"/>
      <c r="D47" s="35"/>
      <c r="E47" s="37"/>
      <c r="F47" s="39"/>
      <c r="G47" s="34"/>
      <c r="H47" s="35"/>
      <c r="I47" s="41"/>
      <c r="J47" s="39"/>
      <c r="K47" s="34"/>
      <c r="L47" s="35"/>
      <c r="M47" s="41"/>
      <c r="N47" s="35"/>
      <c r="O47" s="34"/>
      <c r="P47" s="35"/>
      <c r="Q47" s="37"/>
      <c r="R47" s="39"/>
    </row>
    <row r="48" spans="1:32">
      <c r="A48" s="13"/>
      <c r="B48" s="43" t="s">
        <v>238</v>
      </c>
      <c r="C48" s="29"/>
      <c r="D48" s="44">
        <v>80726</v>
      </c>
      <c r="E48" s="44"/>
      <c r="F48" s="29"/>
      <c r="G48" s="29"/>
      <c r="H48" s="44">
        <v>4673</v>
      </c>
      <c r="I48" s="44"/>
      <c r="J48" s="29"/>
      <c r="K48" s="29"/>
      <c r="L48" s="45" t="s">
        <v>268</v>
      </c>
      <c r="M48" s="45"/>
      <c r="N48" s="43" t="s">
        <v>237</v>
      </c>
      <c r="O48" s="29"/>
      <c r="P48" s="44">
        <v>77538</v>
      </c>
      <c r="Q48" s="44"/>
      <c r="R48" s="29"/>
    </row>
    <row r="49" spans="1:18">
      <c r="A49" s="13"/>
      <c r="B49" s="43"/>
      <c r="C49" s="29"/>
      <c r="D49" s="44"/>
      <c r="E49" s="44"/>
      <c r="F49" s="29"/>
      <c r="G49" s="29"/>
      <c r="H49" s="44"/>
      <c r="I49" s="44"/>
      <c r="J49" s="29"/>
      <c r="K49" s="29"/>
      <c r="L49" s="45"/>
      <c r="M49" s="45"/>
      <c r="N49" s="43"/>
      <c r="O49" s="29"/>
      <c r="P49" s="44"/>
      <c r="Q49" s="44"/>
      <c r="R49" s="29"/>
    </row>
    <row r="50" spans="1:18">
      <c r="A50" s="13"/>
      <c r="B50" s="32" t="s">
        <v>240</v>
      </c>
      <c r="C50" s="34"/>
      <c r="D50" s="46">
        <v>42416</v>
      </c>
      <c r="E50" s="46"/>
      <c r="F50" s="34"/>
      <c r="G50" s="34"/>
      <c r="H50" s="46">
        <v>1558</v>
      </c>
      <c r="I50" s="46"/>
      <c r="J50" s="34"/>
      <c r="K50" s="34"/>
      <c r="L50" s="42" t="s">
        <v>269</v>
      </c>
      <c r="M50" s="42"/>
      <c r="N50" s="32" t="s">
        <v>237</v>
      </c>
      <c r="O50" s="34"/>
      <c r="P50" s="46">
        <v>43870</v>
      </c>
      <c r="Q50" s="46"/>
      <c r="R50" s="34"/>
    </row>
    <row r="51" spans="1:18">
      <c r="A51" s="13"/>
      <c r="B51" s="32"/>
      <c r="C51" s="34"/>
      <c r="D51" s="46"/>
      <c r="E51" s="46"/>
      <c r="F51" s="34"/>
      <c r="G51" s="34"/>
      <c r="H51" s="46"/>
      <c r="I51" s="46"/>
      <c r="J51" s="34"/>
      <c r="K51" s="34"/>
      <c r="L51" s="42"/>
      <c r="M51" s="42"/>
      <c r="N51" s="32"/>
      <c r="O51" s="34"/>
      <c r="P51" s="46"/>
      <c r="Q51" s="46"/>
      <c r="R51" s="34"/>
    </row>
    <row r="52" spans="1:18">
      <c r="A52" s="13"/>
      <c r="B52" s="43" t="s">
        <v>242</v>
      </c>
      <c r="C52" s="29"/>
      <c r="D52" s="44">
        <v>12968</v>
      </c>
      <c r="E52" s="44"/>
      <c r="F52" s="29"/>
      <c r="G52" s="29"/>
      <c r="H52" s="45">
        <v>575</v>
      </c>
      <c r="I52" s="45"/>
      <c r="J52" s="29"/>
      <c r="K52" s="29"/>
      <c r="L52" s="45" t="s">
        <v>270</v>
      </c>
      <c r="M52" s="45"/>
      <c r="N52" s="43" t="s">
        <v>237</v>
      </c>
      <c r="O52" s="29"/>
      <c r="P52" s="44">
        <v>13538</v>
      </c>
      <c r="Q52" s="44"/>
      <c r="R52" s="29"/>
    </row>
    <row r="53" spans="1:18">
      <c r="A53" s="13"/>
      <c r="B53" s="43"/>
      <c r="C53" s="29"/>
      <c r="D53" s="44"/>
      <c r="E53" s="44"/>
      <c r="F53" s="29"/>
      <c r="G53" s="29"/>
      <c r="H53" s="45"/>
      <c r="I53" s="45"/>
      <c r="J53" s="29"/>
      <c r="K53" s="29"/>
      <c r="L53" s="45"/>
      <c r="M53" s="45"/>
      <c r="N53" s="43"/>
      <c r="O53" s="29"/>
      <c r="P53" s="44"/>
      <c r="Q53" s="44"/>
      <c r="R53" s="29"/>
    </row>
    <row r="54" spans="1:18">
      <c r="A54" s="13"/>
      <c r="B54" s="32" t="s">
        <v>244</v>
      </c>
      <c r="C54" s="34"/>
      <c r="D54" s="46">
        <v>469646</v>
      </c>
      <c r="E54" s="46"/>
      <c r="F54" s="34"/>
      <c r="G54" s="34"/>
      <c r="H54" s="46">
        <v>13950</v>
      </c>
      <c r="I54" s="46"/>
      <c r="J54" s="34"/>
      <c r="K54" s="34"/>
      <c r="L54" s="42" t="s">
        <v>271</v>
      </c>
      <c r="M54" s="42"/>
      <c r="N54" s="32" t="s">
        <v>237</v>
      </c>
      <c r="O54" s="34"/>
      <c r="P54" s="46">
        <v>482041</v>
      </c>
      <c r="Q54" s="46"/>
      <c r="R54" s="34"/>
    </row>
    <row r="55" spans="1:18">
      <c r="A55" s="13"/>
      <c r="B55" s="32"/>
      <c r="C55" s="34"/>
      <c r="D55" s="46"/>
      <c r="E55" s="46"/>
      <c r="F55" s="34"/>
      <c r="G55" s="34"/>
      <c r="H55" s="46"/>
      <c r="I55" s="46"/>
      <c r="J55" s="34"/>
      <c r="K55" s="34"/>
      <c r="L55" s="42"/>
      <c r="M55" s="42"/>
      <c r="N55" s="32"/>
      <c r="O55" s="34"/>
      <c r="P55" s="46"/>
      <c r="Q55" s="46"/>
      <c r="R55" s="34"/>
    </row>
    <row r="56" spans="1:18">
      <c r="A56" s="13"/>
      <c r="B56" s="43" t="s">
        <v>246</v>
      </c>
      <c r="C56" s="29"/>
      <c r="D56" s="44">
        <v>106054</v>
      </c>
      <c r="E56" s="44"/>
      <c r="F56" s="29"/>
      <c r="G56" s="29"/>
      <c r="H56" s="44">
        <v>6760</v>
      </c>
      <c r="I56" s="44"/>
      <c r="J56" s="29"/>
      <c r="K56" s="29"/>
      <c r="L56" s="45" t="s">
        <v>272</v>
      </c>
      <c r="M56" s="45"/>
      <c r="N56" s="43" t="s">
        <v>237</v>
      </c>
      <c r="O56" s="29"/>
      <c r="P56" s="44">
        <v>112731</v>
      </c>
      <c r="Q56" s="44"/>
      <c r="R56" s="29"/>
    </row>
    <row r="57" spans="1:18">
      <c r="A57" s="13"/>
      <c r="B57" s="43"/>
      <c r="C57" s="29"/>
      <c r="D57" s="44"/>
      <c r="E57" s="44"/>
      <c r="F57" s="29"/>
      <c r="G57" s="29"/>
      <c r="H57" s="44"/>
      <c r="I57" s="44"/>
      <c r="J57" s="29"/>
      <c r="K57" s="29"/>
      <c r="L57" s="45"/>
      <c r="M57" s="45"/>
      <c r="N57" s="43"/>
      <c r="O57" s="29"/>
      <c r="P57" s="44"/>
      <c r="Q57" s="44"/>
      <c r="R57" s="29"/>
    </row>
    <row r="58" spans="1:18">
      <c r="A58" s="13"/>
      <c r="B58" s="21" t="s">
        <v>248</v>
      </c>
      <c r="C58" s="22"/>
      <c r="D58" s="32"/>
      <c r="E58" s="32"/>
      <c r="F58" s="32"/>
      <c r="G58" s="22"/>
      <c r="H58" s="32"/>
      <c r="I58" s="32"/>
      <c r="J58" s="32"/>
      <c r="K58" s="22"/>
      <c r="L58" s="32"/>
      <c r="M58" s="32"/>
      <c r="N58" s="32"/>
      <c r="O58" s="22"/>
      <c r="P58" s="32"/>
      <c r="Q58" s="32"/>
      <c r="R58" s="32"/>
    </row>
    <row r="59" spans="1:18">
      <c r="A59" s="13"/>
      <c r="B59" s="47" t="s">
        <v>249</v>
      </c>
      <c r="C59" s="29"/>
      <c r="D59" s="44">
        <v>1167011</v>
      </c>
      <c r="E59" s="44"/>
      <c r="F59" s="29"/>
      <c r="G59" s="29"/>
      <c r="H59" s="44">
        <v>60322</v>
      </c>
      <c r="I59" s="44"/>
      <c r="J59" s="29"/>
      <c r="K59" s="29"/>
      <c r="L59" s="45" t="s">
        <v>273</v>
      </c>
      <c r="M59" s="45"/>
      <c r="N59" s="43" t="s">
        <v>237</v>
      </c>
      <c r="O59" s="29"/>
      <c r="P59" s="44">
        <v>1221862</v>
      </c>
      <c r="Q59" s="44"/>
      <c r="R59" s="29"/>
    </row>
    <row r="60" spans="1:18">
      <c r="A60" s="13"/>
      <c r="B60" s="47"/>
      <c r="C60" s="29"/>
      <c r="D60" s="44"/>
      <c r="E60" s="44"/>
      <c r="F60" s="29"/>
      <c r="G60" s="29"/>
      <c r="H60" s="44"/>
      <c r="I60" s="44"/>
      <c r="J60" s="29"/>
      <c r="K60" s="29"/>
      <c r="L60" s="45"/>
      <c r="M60" s="45"/>
      <c r="N60" s="43"/>
      <c r="O60" s="29"/>
      <c r="P60" s="44"/>
      <c r="Q60" s="44"/>
      <c r="R60" s="29"/>
    </row>
    <row r="61" spans="1:18">
      <c r="A61" s="13"/>
      <c r="B61" s="48" t="s">
        <v>251</v>
      </c>
      <c r="C61" s="34"/>
      <c r="D61" s="46">
        <v>1187818</v>
      </c>
      <c r="E61" s="46"/>
      <c r="F61" s="34"/>
      <c r="G61" s="34"/>
      <c r="H61" s="46">
        <v>38317</v>
      </c>
      <c r="I61" s="46"/>
      <c r="J61" s="34"/>
      <c r="K61" s="34"/>
      <c r="L61" s="42" t="s">
        <v>274</v>
      </c>
      <c r="M61" s="42"/>
      <c r="N61" s="32" t="s">
        <v>237</v>
      </c>
      <c r="O61" s="34"/>
      <c r="P61" s="46">
        <v>1202860</v>
      </c>
      <c r="Q61" s="46"/>
      <c r="R61" s="34"/>
    </row>
    <row r="62" spans="1:18">
      <c r="A62" s="13"/>
      <c r="B62" s="48"/>
      <c r="C62" s="34"/>
      <c r="D62" s="46"/>
      <c r="E62" s="46"/>
      <c r="F62" s="34"/>
      <c r="G62" s="34"/>
      <c r="H62" s="46"/>
      <c r="I62" s="46"/>
      <c r="J62" s="34"/>
      <c r="K62" s="34"/>
      <c r="L62" s="42"/>
      <c r="M62" s="42"/>
      <c r="N62" s="32"/>
      <c r="O62" s="34"/>
      <c r="P62" s="46"/>
      <c r="Q62" s="46"/>
      <c r="R62" s="34"/>
    </row>
    <row r="63" spans="1:18">
      <c r="A63" s="13"/>
      <c r="B63" s="47" t="s">
        <v>253</v>
      </c>
      <c r="C63" s="29"/>
      <c r="D63" s="44">
        <v>137169</v>
      </c>
      <c r="E63" s="44"/>
      <c r="F63" s="29"/>
      <c r="G63" s="29"/>
      <c r="H63" s="44">
        <v>3200</v>
      </c>
      <c r="I63" s="44"/>
      <c r="J63" s="29"/>
      <c r="K63" s="29"/>
      <c r="L63" s="45" t="s">
        <v>275</v>
      </c>
      <c r="M63" s="45"/>
      <c r="N63" s="43" t="s">
        <v>237</v>
      </c>
      <c r="O63" s="29"/>
      <c r="P63" s="44">
        <v>138692</v>
      </c>
      <c r="Q63" s="44"/>
      <c r="R63" s="29"/>
    </row>
    <row r="64" spans="1:18">
      <c r="A64" s="13"/>
      <c r="B64" s="47"/>
      <c r="C64" s="29"/>
      <c r="D64" s="44"/>
      <c r="E64" s="44"/>
      <c r="F64" s="29"/>
      <c r="G64" s="29"/>
      <c r="H64" s="44"/>
      <c r="I64" s="44"/>
      <c r="J64" s="29"/>
      <c r="K64" s="29"/>
      <c r="L64" s="45"/>
      <c r="M64" s="45"/>
      <c r="N64" s="43"/>
      <c r="O64" s="29"/>
      <c r="P64" s="44"/>
      <c r="Q64" s="44"/>
      <c r="R64" s="29"/>
    </row>
    <row r="65" spans="1:32">
      <c r="A65" s="13"/>
      <c r="B65" s="32" t="s">
        <v>255</v>
      </c>
      <c r="C65" s="34"/>
      <c r="D65" s="46">
        <v>36964</v>
      </c>
      <c r="E65" s="46"/>
      <c r="F65" s="34"/>
      <c r="G65" s="34"/>
      <c r="H65" s="46">
        <v>1890</v>
      </c>
      <c r="I65" s="46"/>
      <c r="J65" s="34"/>
      <c r="K65" s="34"/>
      <c r="L65" s="42" t="s">
        <v>276</v>
      </c>
      <c r="M65" s="42"/>
      <c r="N65" s="32" t="s">
        <v>237</v>
      </c>
      <c r="O65" s="34"/>
      <c r="P65" s="46">
        <v>38685</v>
      </c>
      <c r="Q65" s="46"/>
      <c r="R65" s="34"/>
    </row>
    <row r="66" spans="1:32">
      <c r="A66" s="13"/>
      <c r="B66" s="32"/>
      <c r="C66" s="34"/>
      <c r="D66" s="46"/>
      <c r="E66" s="46"/>
      <c r="F66" s="34"/>
      <c r="G66" s="34"/>
      <c r="H66" s="46"/>
      <c r="I66" s="46"/>
      <c r="J66" s="34"/>
      <c r="K66" s="34"/>
      <c r="L66" s="42"/>
      <c r="M66" s="42"/>
      <c r="N66" s="32"/>
      <c r="O66" s="34"/>
      <c r="P66" s="46"/>
      <c r="Q66" s="46"/>
      <c r="R66" s="34"/>
    </row>
    <row r="67" spans="1:32">
      <c r="A67" s="13"/>
      <c r="B67" s="23" t="s">
        <v>257</v>
      </c>
      <c r="C67" s="11"/>
      <c r="D67" s="43"/>
      <c r="E67" s="43"/>
      <c r="F67" s="43"/>
      <c r="G67" s="11"/>
      <c r="H67" s="43"/>
      <c r="I67" s="43"/>
      <c r="J67" s="43"/>
      <c r="K67" s="11"/>
      <c r="L67" s="43"/>
      <c r="M67" s="43"/>
      <c r="N67" s="43"/>
      <c r="O67" s="11"/>
      <c r="P67" s="43"/>
      <c r="Q67" s="43"/>
      <c r="R67" s="43"/>
    </row>
    <row r="68" spans="1:32">
      <c r="A68" s="13"/>
      <c r="B68" s="48" t="s">
        <v>258</v>
      </c>
      <c r="C68" s="34"/>
      <c r="D68" s="46">
        <v>954320</v>
      </c>
      <c r="E68" s="46"/>
      <c r="F68" s="34"/>
      <c r="G68" s="34"/>
      <c r="H68" s="46">
        <v>23340</v>
      </c>
      <c r="I68" s="46"/>
      <c r="J68" s="34"/>
      <c r="K68" s="34"/>
      <c r="L68" s="42" t="s">
        <v>277</v>
      </c>
      <c r="M68" s="42"/>
      <c r="N68" s="32" t="s">
        <v>237</v>
      </c>
      <c r="O68" s="34"/>
      <c r="P68" s="46">
        <v>975782</v>
      </c>
      <c r="Q68" s="46"/>
      <c r="R68" s="34"/>
    </row>
    <row r="69" spans="1:32">
      <c r="A69" s="13"/>
      <c r="B69" s="48"/>
      <c r="C69" s="34"/>
      <c r="D69" s="46"/>
      <c r="E69" s="46"/>
      <c r="F69" s="34"/>
      <c r="G69" s="34"/>
      <c r="H69" s="46"/>
      <c r="I69" s="46"/>
      <c r="J69" s="34"/>
      <c r="K69" s="34"/>
      <c r="L69" s="42"/>
      <c r="M69" s="42"/>
      <c r="N69" s="32"/>
      <c r="O69" s="34"/>
      <c r="P69" s="46"/>
      <c r="Q69" s="46"/>
      <c r="R69" s="34"/>
    </row>
    <row r="70" spans="1:32">
      <c r="A70" s="13"/>
      <c r="B70" s="47" t="s">
        <v>260</v>
      </c>
      <c r="C70" s="29"/>
      <c r="D70" s="44">
        <v>22071</v>
      </c>
      <c r="E70" s="44"/>
      <c r="F70" s="29"/>
      <c r="G70" s="29"/>
      <c r="H70" s="45">
        <v>696</v>
      </c>
      <c r="I70" s="45"/>
      <c r="J70" s="29"/>
      <c r="K70" s="29"/>
      <c r="L70" s="45" t="s">
        <v>278</v>
      </c>
      <c r="M70" s="45"/>
      <c r="N70" s="43" t="s">
        <v>237</v>
      </c>
      <c r="O70" s="29"/>
      <c r="P70" s="44">
        <v>22503</v>
      </c>
      <c r="Q70" s="44"/>
      <c r="R70" s="29"/>
    </row>
    <row r="71" spans="1:32">
      <c r="A71" s="13"/>
      <c r="B71" s="47"/>
      <c r="C71" s="29"/>
      <c r="D71" s="44"/>
      <c r="E71" s="44"/>
      <c r="F71" s="29"/>
      <c r="G71" s="29"/>
      <c r="H71" s="45"/>
      <c r="I71" s="45"/>
      <c r="J71" s="29"/>
      <c r="K71" s="29"/>
      <c r="L71" s="45"/>
      <c r="M71" s="45"/>
      <c r="N71" s="43"/>
      <c r="O71" s="29"/>
      <c r="P71" s="44"/>
      <c r="Q71" s="44"/>
      <c r="R71" s="29"/>
    </row>
    <row r="72" spans="1:32">
      <c r="A72" s="13"/>
      <c r="B72" s="32" t="s">
        <v>279</v>
      </c>
      <c r="C72" s="34"/>
      <c r="D72" s="42">
        <v>709</v>
      </c>
      <c r="E72" s="42"/>
      <c r="F72" s="34"/>
      <c r="G72" s="34"/>
      <c r="H72" s="42">
        <v>2</v>
      </c>
      <c r="I72" s="42"/>
      <c r="J72" s="34"/>
      <c r="K72" s="34"/>
      <c r="L72" s="42" t="s">
        <v>267</v>
      </c>
      <c r="M72" s="42"/>
      <c r="N72" s="32" t="s">
        <v>237</v>
      </c>
      <c r="O72" s="34"/>
      <c r="P72" s="42">
        <v>710</v>
      </c>
      <c r="Q72" s="42"/>
      <c r="R72" s="34"/>
    </row>
    <row r="73" spans="1:32" ht="15.75" thickBot="1">
      <c r="A73" s="13"/>
      <c r="B73" s="32"/>
      <c r="C73" s="34"/>
      <c r="D73" s="51"/>
      <c r="E73" s="51"/>
      <c r="F73" s="50"/>
      <c r="G73" s="34"/>
      <c r="H73" s="51"/>
      <c r="I73" s="51"/>
      <c r="J73" s="50"/>
      <c r="K73" s="34"/>
      <c r="L73" s="51"/>
      <c r="M73" s="51"/>
      <c r="N73" s="52"/>
      <c r="O73" s="34"/>
      <c r="P73" s="51"/>
      <c r="Q73" s="51"/>
      <c r="R73" s="50"/>
    </row>
    <row r="74" spans="1:32">
      <c r="A74" s="13"/>
      <c r="B74" s="43"/>
      <c r="C74" s="29"/>
      <c r="D74" s="53" t="s">
        <v>235</v>
      </c>
      <c r="E74" s="55">
        <v>4221221</v>
      </c>
      <c r="F74" s="57"/>
      <c r="G74" s="29"/>
      <c r="H74" s="53" t="s">
        <v>235</v>
      </c>
      <c r="I74" s="55">
        <v>155441</v>
      </c>
      <c r="J74" s="57"/>
      <c r="K74" s="29"/>
      <c r="L74" s="53" t="s">
        <v>235</v>
      </c>
      <c r="M74" s="59" t="s">
        <v>280</v>
      </c>
      <c r="N74" s="53" t="s">
        <v>237</v>
      </c>
      <c r="O74" s="29"/>
      <c r="P74" s="53" t="s">
        <v>235</v>
      </c>
      <c r="Q74" s="55">
        <v>4334318</v>
      </c>
      <c r="R74" s="57"/>
    </row>
    <row r="75" spans="1:32" ht="15.75" thickBot="1">
      <c r="A75" s="13"/>
      <c r="B75" s="43"/>
      <c r="C75" s="29"/>
      <c r="D75" s="54"/>
      <c r="E75" s="56"/>
      <c r="F75" s="58"/>
      <c r="G75" s="29"/>
      <c r="H75" s="54"/>
      <c r="I75" s="56"/>
      <c r="J75" s="58"/>
      <c r="K75" s="29"/>
      <c r="L75" s="54"/>
      <c r="M75" s="60"/>
      <c r="N75" s="54"/>
      <c r="O75" s="29"/>
      <c r="P75" s="54"/>
      <c r="Q75" s="56"/>
      <c r="R75" s="58"/>
    </row>
    <row r="76" spans="1:32" ht="15.75" thickTop="1">
      <c r="A76" s="13" t="s">
        <v>968</v>
      </c>
      <c r="B76" s="29" t="s">
        <v>355</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row>
    <row r="77" spans="1:32">
      <c r="A77" s="13"/>
      <c r="B77" s="28"/>
      <c r="C77" s="28"/>
      <c r="D77" s="28"/>
      <c r="E77" s="28"/>
      <c r="F77" s="28"/>
      <c r="G77" s="28"/>
      <c r="H77" s="28"/>
      <c r="I77" s="28"/>
      <c r="J77" s="28"/>
      <c r="K77" s="28"/>
      <c r="L77" s="28"/>
      <c r="M77" s="28"/>
      <c r="N77" s="28"/>
      <c r="O77" s="28"/>
      <c r="P77" s="28"/>
      <c r="Q77" s="28"/>
      <c r="R77" s="28"/>
    </row>
    <row r="78" spans="1:32">
      <c r="A78" s="13"/>
      <c r="B78" s="15"/>
      <c r="C78" s="15"/>
      <c r="D78" s="15"/>
      <c r="E78" s="15"/>
      <c r="F78" s="15"/>
      <c r="G78" s="15"/>
      <c r="H78" s="15"/>
      <c r="I78" s="15"/>
      <c r="J78" s="15"/>
      <c r="K78" s="15"/>
      <c r="L78" s="15"/>
      <c r="M78" s="15"/>
      <c r="N78" s="15"/>
      <c r="O78" s="15"/>
      <c r="P78" s="15"/>
      <c r="Q78" s="15"/>
      <c r="R78" s="15"/>
    </row>
    <row r="79" spans="1:32">
      <c r="A79" s="13"/>
      <c r="B79" s="19" t="s">
        <v>228</v>
      </c>
      <c r="C79" s="29"/>
      <c r="D79" s="30" t="s">
        <v>265</v>
      </c>
      <c r="E79" s="30"/>
      <c r="F79" s="30"/>
      <c r="G79" s="29"/>
      <c r="H79" s="30" t="s">
        <v>231</v>
      </c>
      <c r="I79" s="30"/>
      <c r="J79" s="30"/>
      <c r="K79" s="29"/>
      <c r="L79" s="30" t="s">
        <v>232</v>
      </c>
      <c r="M79" s="30"/>
      <c r="N79" s="30"/>
      <c r="O79" s="29"/>
      <c r="P79" s="30" t="s">
        <v>356</v>
      </c>
      <c r="Q79" s="30"/>
      <c r="R79" s="30"/>
    </row>
    <row r="80" spans="1:32" ht="15.75" thickBot="1">
      <c r="A80" s="13"/>
      <c r="B80" s="20" t="s">
        <v>229</v>
      </c>
      <c r="C80" s="29"/>
      <c r="D80" s="31"/>
      <c r="E80" s="31"/>
      <c r="F80" s="31"/>
      <c r="G80" s="29"/>
      <c r="H80" s="31"/>
      <c r="I80" s="31"/>
      <c r="J80" s="31"/>
      <c r="K80" s="29"/>
      <c r="L80" s="31"/>
      <c r="M80" s="31"/>
      <c r="N80" s="31"/>
      <c r="O80" s="29"/>
      <c r="P80" s="31"/>
      <c r="Q80" s="31"/>
      <c r="R80" s="31"/>
    </row>
    <row r="81" spans="1:32">
      <c r="A81" s="13"/>
      <c r="B81" s="33" t="s">
        <v>238</v>
      </c>
      <c r="C81" s="34"/>
      <c r="D81" s="33" t="s">
        <v>235</v>
      </c>
      <c r="E81" s="36">
        <v>29353</v>
      </c>
      <c r="F81" s="38"/>
      <c r="G81" s="34"/>
      <c r="H81" s="33" t="s">
        <v>235</v>
      </c>
      <c r="I81" s="36">
        <v>1478</v>
      </c>
      <c r="J81" s="38"/>
      <c r="K81" s="34"/>
      <c r="L81" s="33" t="s">
        <v>235</v>
      </c>
      <c r="M81" s="40" t="s">
        <v>357</v>
      </c>
      <c r="N81" s="33" t="s">
        <v>237</v>
      </c>
      <c r="O81" s="34"/>
      <c r="P81" s="33" t="s">
        <v>235</v>
      </c>
      <c r="Q81" s="36">
        <v>30560</v>
      </c>
      <c r="R81" s="38"/>
    </row>
    <row r="82" spans="1:32">
      <c r="A82" s="13"/>
      <c r="B82" s="32"/>
      <c r="C82" s="34"/>
      <c r="D82" s="32"/>
      <c r="E82" s="46"/>
      <c r="F82" s="34"/>
      <c r="G82" s="34"/>
      <c r="H82" s="32"/>
      <c r="I82" s="46"/>
      <c r="J82" s="34"/>
      <c r="K82" s="34"/>
      <c r="L82" s="32"/>
      <c r="M82" s="42"/>
      <c r="N82" s="32"/>
      <c r="O82" s="34"/>
      <c r="P82" s="32"/>
      <c r="Q82" s="46"/>
      <c r="R82" s="34"/>
    </row>
    <row r="83" spans="1:32">
      <c r="A83" s="13"/>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row>
    <row r="84" spans="1:32">
      <c r="A84" s="13"/>
      <c r="B84" s="28"/>
      <c r="C84" s="28"/>
      <c r="D84" s="28"/>
      <c r="E84" s="28"/>
      <c r="F84" s="28"/>
      <c r="G84" s="28"/>
      <c r="H84" s="28"/>
      <c r="I84" s="28"/>
      <c r="J84" s="28"/>
      <c r="K84" s="28"/>
      <c r="L84" s="28"/>
      <c r="M84" s="28"/>
      <c r="N84" s="28"/>
      <c r="O84" s="28"/>
      <c r="P84" s="28"/>
      <c r="Q84" s="28"/>
      <c r="R84" s="28"/>
    </row>
    <row r="85" spans="1:32">
      <c r="A85" s="13"/>
      <c r="B85" s="15"/>
      <c r="C85" s="15"/>
      <c r="D85" s="15"/>
      <c r="E85" s="15"/>
      <c r="F85" s="15"/>
      <c r="G85" s="15"/>
      <c r="H85" s="15"/>
      <c r="I85" s="15"/>
      <c r="J85" s="15"/>
      <c r="K85" s="15"/>
      <c r="L85" s="15"/>
      <c r="M85" s="15"/>
      <c r="N85" s="15"/>
      <c r="O85" s="15"/>
      <c r="P85" s="15"/>
      <c r="Q85" s="15"/>
      <c r="R85" s="15"/>
    </row>
    <row r="86" spans="1:32">
      <c r="A86" s="13"/>
      <c r="B86" s="19" t="s">
        <v>228</v>
      </c>
      <c r="C86" s="29"/>
      <c r="D86" s="30" t="s">
        <v>265</v>
      </c>
      <c r="E86" s="30"/>
      <c r="F86" s="30"/>
      <c r="G86" s="29"/>
      <c r="H86" s="30" t="s">
        <v>231</v>
      </c>
      <c r="I86" s="30"/>
      <c r="J86" s="30"/>
      <c r="K86" s="29"/>
      <c r="L86" s="30" t="s">
        <v>232</v>
      </c>
      <c r="M86" s="30"/>
      <c r="N86" s="30"/>
      <c r="O86" s="29"/>
      <c r="P86" s="30" t="s">
        <v>356</v>
      </c>
      <c r="Q86" s="30"/>
      <c r="R86" s="30"/>
    </row>
    <row r="87" spans="1:32" ht="15.75" thickBot="1">
      <c r="A87" s="13"/>
      <c r="B87" s="20" t="s">
        <v>264</v>
      </c>
      <c r="C87" s="29"/>
      <c r="D87" s="31"/>
      <c r="E87" s="31"/>
      <c r="F87" s="31"/>
      <c r="G87" s="29"/>
      <c r="H87" s="31"/>
      <c r="I87" s="31"/>
      <c r="J87" s="31"/>
      <c r="K87" s="29"/>
      <c r="L87" s="31"/>
      <c r="M87" s="31"/>
      <c r="N87" s="31"/>
      <c r="O87" s="29"/>
      <c r="P87" s="31"/>
      <c r="Q87" s="31"/>
      <c r="R87" s="31"/>
    </row>
    <row r="88" spans="1:32">
      <c r="A88" s="13"/>
      <c r="B88" s="33" t="s">
        <v>238</v>
      </c>
      <c r="C88" s="34"/>
      <c r="D88" s="33" t="s">
        <v>235</v>
      </c>
      <c r="E88" s="36">
        <v>25407</v>
      </c>
      <c r="F88" s="38"/>
      <c r="G88" s="34"/>
      <c r="H88" s="33" t="s">
        <v>235</v>
      </c>
      <c r="I88" s="36">
        <v>1614</v>
      </c>
      <c r="J88" s="38"/>
      <c r="K88" s="34"/>
      <c r="L88" s="33" t="s">
        <v>235</v>
      </c>
      <c r="M88" s="40" t="s">
        <v>358</v>
      </c>
      <c r="N88" s="33" t="s">
        <v>237</v>
      </c>
      <c r="O88" s="34"/>
      <c r="P88" s="33" t="s">
        <v>235</v>
      </c>
      <c r="Q88" s="36">
        <v>26749</v>
      </c>
      <c r="R88" s="38"/>
    </row>
    <row r="89" spans="1:32">
      <c r="A89" s="13"/>
      <c r="B89" s="32"/>
      <c r="C89" s="34"/>
      <c r="D89" s="32"/>
      <c r="E89" s="46"/>
      <c r="F89" s="34"/>
      <c r="G89" s="34"/>
      <c r="H89" s="32"/>
      <c r="I89" s="46"/>
      <c r="J89" s="34"/>
      <c r="K89" s="34"/>
      <c r="L89" s="32"/>
      <c r="M89" s="42"/>
      <c r="N89" s="32"/>
      <c r="O89" s="34"/>
      <c r="P89" s="32"/>
      <c r="Q89" s="46"/>
      <c r="R89" s="34"/>
    </row>
    <row r="90" spans="1:32">
      <c r="A90" s="13" t="s">
        <v>969</v>
      </c>
      <c r="B90" s="108" t="s">
        <v>283</v>
      </c>
      <c r="C90" s="108"/>
      <c r="D90" s="108"/>
      <c r="E90" s="108"/>
      <c r="F90" s="108"/>
      <c r="G90" s="108"/>
      <c r="H90" s="108"/>
      <c r="I90" s="108"/>
      <c r="J90" s="108"/>
      <c r="K90" s="108"/>
      <c r="L90" s="108"/>
      <c r="M90" s="108"/>
      <c r="N90" s="108"/>
      <c r="O90" s="108"/>
      <c r="P90" s="108"/>
      <c r="Q90" s="108"/>
      <c r="R90" s="108"/>
      <c r="S90" s="108"/>
      <c r="T90" s="108"/>
      <c r="U90" s="108"/>
      <c r="V90" s="108"/>
      <c r="W90" s="108"/>
      <c r="X90" s="108"/>
      <c r="Y90" s="108"/>
      <c r="Z90" s="108"/>
      <c r="AA90" s="108"/>
      <c r="AB90" s="108"/>
      <c r="AC90" s="108"/>
      <c r="AD90" s="108"/>
      <c r="AE90" s="108"/>
      <c r="AF90" s="108"/>
    </row>
    <row r="91" spans="1:32">
      <c r="A91" s="13"/>
      <c r="B91" s="28"/>
      <c r="C91" s="28"/>
      <c r="D91" s="28"/>
      <c r="E91" s="28"/>
      <c r="F91" s="28"/>
      <c r="G91" s="28"/>
      <c r="H91" s="28"/>
      <c r="I91" s="28"/>
      <c r="J91" s="28"/>
      <c r="K91" s="28"/>
      <c r="L91" s="28"/>
      <c r="M91" s="28"/>
      <c r="N91" s="28"/>
      <c r="O91" s="28"/>
      <c r="P91" s="28"/>
      <c r="Q91" s="28"/>
      <c r="R91" s="28"/>
    </row>
    <row r="92" spans="1:32">
      <c r="A92" s="13"/>
      <c r="B92" s="15"/>
      <c r="C92" s="15"/>
      <c r="D92" s="15"/>
      <c r="E92" s="15"/>
      <c r="F92" s="15"/>
      <c r="G92" s="15"/>
      <c r="H92" s="15"/>
      <c r="I92" s="15"/>
      <c r="J92" s="15"/>
      <c r="K92" s="15"/>
      <c r="L92" s="15"/>
      <c r="M92" s="15"/>
      <c r="N92" s="15"/>
      <c r="O92" s="15"/>
      <c r="P92" s="15"/>
      <c r="Q92" s="15"/>
      <c r="R92" s="15"/>
    </row>
    <row r="93" spans="1:32" ht="15.75" thickBot="1">
      <c r="A93" s="13"/>
      <c r="B93" s="11"/>
      <c r="C93" s="11"/>
      <c r="D93" s="62">
        <v>42094</v>
      </c>
      <c r="E93" s="62"/>
      <c r="F93" s="62"/>
      <c r="G93" s="62"/>
      <c r="H93" s="62"/>
      <c r="I93" s="62"/>
      <c r="J93" s="62"/>
      <c r="K93" s="11"/>
      <c r="L93" s="62">
        <v>42004</v>
      </c>
      <c r="M93" s="62"/>
      <c r="N93" s="62"/>
      <c r="O93" s="62"/>
      <c r="P93" s="62"/>
      <c r="Q93" s="62"/>
      <c r="R93" s="62"/>
    </row>
    <row r="94" spans="1:32" ht="15.75" thickBot="1">
      <c r="A94" s="13"/>
      <c r="B94" s="20" t="s">
        <v>228</v>
      </c>
      <c r="C94" s="11"/>
      <c r="D94" s="63" t="s">
        <v>284</v>
      </c>
      <c r="E94" s="63"/>
      <c r="F94" s="63"/>
      <c r="G94" s="11"/>
      <c r="H94" s="63" t="s">
        <v>285</v>
      </c>
      <c r="I94" s="63"/>
      <c r="J94" s="63"/>
      <c r="K94" s="11"/>
      <c r="L94" s="63" t="s">
        <v>286</v>
      </c>
      <c r="M94" s="63"/>
      <c r="N94" s="63"/>
      <c r="O94" s="11"/>
      <c r="P94" s="63" t="s">
        <v>287</v>
      </c>
      <c r="Q94" s="63"/>
      <c r="R94" s="63"/>
    </row>
    <row r="95" spans="1:32">
      <c r="A95" s="13"/>
      <c r="B95" s="33" t="s">
        <v>288</v>
      </c>
      <c r="C95" s="34"/>
      <c r="D95" s="33" t="s">
        <v>235</v>
      </c>
      <c r="E95" s="36">
        <v>138008</v>
      </c>
      <c r="F95" s="38"/>
      <c r="G95" s="34"/>
      <c r="H95" s="33" t="s">
        <v>235</v>
      </c>
      <c r="I95" s="36">
        <v>138469</v>
      </c>
      <c r="J95" s="38"/>
      <c r="K95" s="34"/>
      <c r="L95" s="33" t="s">
        <v>235</v>
      </c>
      <c r="M95" s="36">
        <v>106041</v>
      </c>
      <c r="N95" s="38"/>
      <c r="O95" s="34"/>
      <c r="P95" s="33" t="s">
        <v>235</v>
      </c>
      <c r="Q95" s="36">
        <v>105839</v>
      </c>
      <c r="R95" s="38"/>
    </row>
    <row r="96" spans="1:32">
      <c r="A96" s="13"/>
      <c r="B96" s="32"/>
      <c r="C96" s="34"/>
      <c r="D96" s="32"/>
      <c r="E96" s="46"/>
      <c r="F96" s="34"/>
      <c r="G96" s="34"/>
      <c r="H96" s="32"/>
      <c r="I96" s="46"/>
      <c r="J96" s="34"/>
      <c r="K96" s="34"/>
      <c r="L96" s="32"/>
      <c r="M96" s="46"/>
      <c r="N96" s="34"/>
      <c r="O96" s="34"/>
      <c r="P96" s="32"/>
      <c r="Q96" s="46"/>
      <c r="R96" s="34"/>
    </row>
    <row r="97" spans="1:32">
      <c r="A97" s="13"/>
      <c r="B97" s="43" t="s">
        <v>289</v>
      </c>
      <c r="C97" s="29"/>
      <c r="D97" s="44">
        <v>716702</v>
      </c>
      <c r="E97" s="44"/>
      <c r="F97" s="29"/>
      <c r="G97" s="29"/>
      <c r="H97" s="44">
        <v>737638</v>
      </c>
      <c r="I97" s="44"/>
      <c r="J97" s="29"/>
      <c r="K97" s="29"/>
      <c r="L97" s="44">
        <v>682632</v>
      </c>
      <c r="M97" s="44"/>
      <c r="N97" s="29"/>
      <c r="O97" s="29"/>
      <c r="P97" s="44">
        <v>704344</v>
      </c>
      <c r="Q97" s="44"/>
      <c r="R97" s="29"/>
    </row>
    <row r="98" spans="1:32">
      <c r="A98" s="13"/>
      <c r="B98" s="43"/>
      <c r="C98" s="29"/>
      <c r="D98" s="44"/>
      <c r="E98" s="44"/>
      <c r="F98" s="29"/>
      <c r="G98" s="29"/>
      <c r="H98" s="44"/>
      <c r="I98" s="44"/>
      <c r="J98" s="29"/>
      <c r="K98" s="29"/>
      <c r="L98" s="44"/>
      <c r="M98" s="44"/>
      <c r="N98" s="29"/>
      <c r="O98" s="29"/>
      <c r="P98" s="44"/>
      <c r="Q98" s="44"/>
      <c r="R98" s="29"/>
    </row>
    <row r="99" spans="1:32">
      <c r="A99" s="13"/>
      <c r="B99" s="32" t="s">
        <v>290</v>
      </c>
      <c r="C99" s="34"/>
      <c r="D99" s="46">
        <v>2031486</v>
      </c>
      <c r="E99" s="46"/>
      <c r="F99" s="34"/>
      <c r="G99" s="34"/>
      <c r="H99" s="46">
        <v>2095859</v>
      </c>
      <c r="I99" s="46"/>
      <c r="J99" s="34"/>
      <c r="K99" s="34"/>
      <c r="L99" s="46">
        <v>1998740</v>
      </c>
      <c r="M99" s="46"/>
      <c r="N99" s="34"/>
      <c r="O99" s="34"/>
      <c r="P99" s="46">
        <v>2062942</v>
      </c>
      <c r="Q99" s="46"/>
      <c r="R99" s="34"/>
    </row>
    <row r="100" spans="1:32">
      <c r="A100" s="13"/>
      <c r="B100" s="32"/>
      <c r="C100" s="34"/>
      <c r="D100" s="46"/>
      <c r="E100" s="46"/>
      <c r="F100" s="34"/>
      <c r="G100" s="34"/>
      <c r="H100" s="46"/>
      <c r="I100" s="46"/>
      <c r="J100" s="34"/>
      <c r="K100" s="34"/>
      <c r="L100" s="46"/>
      <c r="M100" s="46"/>
      <c r="N100" s="34"/>
      <c r="O100" s="34"/>
      <c r="P100" s="46"/>
      <c r="Q100" s="46"/>
      <c r="R100" s="34"/>
    </row>
    <row r="101" spans="1:32">
      <c r="A101" s="13"/>
      <c r="B101" s="43" t="s">
        <v>291</v>
      </c>
      <c r="C101" s="29"/>
      <c r="D101" s="44">
        <v>320274</v>
      </c>
      <c r="E101" s="44"/>
      <c r="F101" s="29"/>
      <c r="G101" s="29"/>
      <c r="H101" s="44">
        <v>327864</v>
      </c>
      <c r="I101" s="44"/>
      <c r="J101" s="29"/>
      <c r="K101" s="29"/>
      <c r="L101" s="44">
        <v>335669</v>
      </c>
      <c r="M101" s="44"/>
      <c r="N101" s="29"/>
      <c r="O101" s="29"/>
      <c r="P101" s="44">
        <v>342468</v>
      </c>
      <c r="Q101" s="44"/>
      <c r="R101" s="29"/>
    </row>
    <row r="102" spans="1:32">
      <c r="A102" s="13"/>
      <c r="B102" s="43"/>
      <c r="C102" s="29"/>
      <c r="D102" s="44"/>
      <c r="E102" s="44"/>
      <c r="F102" s="29"/>
      <c r="G102" s="29"/>
      <c r="H102" s="44"/>
      <c r="I102" s="44"/>
      <c r="J102" s="29"/>
      <c r="K102" s="29"/>
      <c r="L102" s="44"/>
      <c r="M102" s="44"/>
      <c r="N102" s="29"/>
      <c r="O102" s="29"/>
      <c r="P102" s="44"/>
      <c r="Q102" s="44"/>
      <c r="R102" s="29"/>
    </row>
    <row r="103" spans="1:32">
      <c r="A103" s="13"/>
      <c r="B103" s="32" t="s">
        <v>292</v>
      </c>
      <c r="C103" s="34"/>
      <c r="D103" s="46">
        <v>1086188</v>
      </c>
      <c r="E103" s="46"/>
      <c r="F103" s="34"/>
      <c r="G103" s="34"/>
      <c r="H103" s="46">
        <v>1119483</v>
      </c>
      <c r="I103" s="46"/>
      <c r="J103" s="34"/>
      <c r="K103" s="34"/>
      <c r="L103" s="46">
        <v>1014064</v>
      </c>
      <c r="M103" s="46"/>
      <c r="N103" s="34"/>
      <c r="O103" s="34"/>
      <c r="P103" s="46">
        <v>1037681</v>
      </c>
      <c r="Q103" s="46"/>
      <c r="R103" s="34"/>
    </row>
    <row r="104" spans="1:32" ht="15.75" thickBot="1">
      <c r="A104" s="13"/>
      <c r="B104" s="32"/>
      <c r="C104" s="34"/>
      <c r="D104" s="49"/>
      <c r="E104" s="49"/>
      <c r="F104" s="50"/>
      <c r="G104" s="34"/>
      <c r="H104" s="49"/>
      <c r="I104" s="49"/>
      <c r="J104" s="50"/>
      <c r="K104" s="34"/>
      <c r="L104" s="49"/>
      <c r="M104" s="49"/>
      <c r="N104" s="50"/>
      <c r="O104" s="34"/>
      <c r="P104" s="49"/>
      <c r="Q104" s="49"/>
      <c r="R104" s="50"/>
    </row>
    <row r="105" spans="1:32">
      <c r="A105" s="13"/>
      <c r="B105" s="43" t="s">
        <v>293</v>
      </c>
      <c r="C105" s="29"/>
      <c r="D105" s="53" t="s">
        <v>235</v>
      </c>
      <c r="E105" s="55">
        <v>4292658</v>
      </c>
      <c r="F105" s="57"/>
      <c r="G105" s="29"/>
      <c r="H105" s="53" t="s">
        <v>235</v>
      </c>
      <c r="I105" s="55">
        <v>4419313</v>
      </c>
      <c r="J105" s="57"/>
      <c r="K105" s="29"/>
      <c r="L105" s="53" t="s">
        <v>235</v>
      </c>
      <c r="M105" s="55">
        <v>4137146</v>
      </c>
      <c r="N105" s="57"/>
      <c r="O105" s="29"/>
      <c r="P105" s="53" t="s">
        <v>235</v>
      </c>
      <c r="Q105" s="55">
        <v>4253274</v>
      </c>
      <c r="R105" s="57"/>
    </row>
    <row r="106" spans="1:32" ht="15.75" thickBot="1">
      <c r="A106" s="13"/>
      <c r="B106" s="43"/>
      <c r="C106" s="29"/>
      <c r="D106" s="54"/>
      <c r="E106" s="56"/>
      <c r="F106" s="58"/>
      <c r="G106" s="29"/>
      <c r="H106" s="54"/>
      <c r="I106" s="56"/>
      <c r="J106" s="58"/>
      <c r="K106" s="29"/>
      <c r="L106" s="54"/>
      <c r="M106" s="56"/>
      <c r="N106" s="58"/>
      <c r="O106" s="29"/>
      <c r="P106" s="54"/>
      <c r="Q106" s="56"/>
      <c r="R106" s="58"/>
    </row>
    <row r="107" spans="1:32" ht="15.75" thickTop="1">
      <c r="A107" s="13" t="s">
        <v>970</v>
      </c>
      <c r="B107" s="108" t="s">
        <v>361</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c r="AA107" s="108"/>
      <c r="AB107" s="108"/>
      <c r="AC107" s="108"/>
      <c r="AD107" s="108"/>
      <c r="AE107" s="108"/>
      <c r="AF107" s="108"/>
    </row>
    <row r="108" spans="1:32">
      <c r="A108" s="13"/>
      <c r="B108" s="108"/>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c r="AA108" s="108"/>
      <c r="AB108" s="108"/>
      <c r="AC108" s="108"/>
      <c r="AD108" s="108"/>
      <c r="AE108" s="108"/>
      <c r="AF108" s="108"/>
    </row>
    <row r="109" spans="1:32">
      <c r="A109" s="13"/>
      <c r="B109" s="28"/>
      <c r="C109" s="28"/>
      <c r="D109" s="28"/>
      <c r="E109" s="28"/>
      <c r="F109" s="28"/>
      <c r="G109" s="28"/>
      <c r="H109" s="28"/>
      <c r="I109" s="28"/>
      <c r="J109" s="28"/>
    </row>
    <row r="110" spans="1:32">
      <c r="A110" s="13"/>
      <c r="B110" s="15"/>
      <c r="C110" s="15"/>
      <c r="D110" s="15"/>
      <c r="E110" s="15"/>
      <c r="F110" s="15"/>
      <c r="G110" s="15"/>
      <c r="H110" s="15"/>
      <c r="I110" s="15"/>
      <c r="J110" s="15"/>
    </row>
    <row r="111" spans="1:32" ht="15.75" thickBot="1">
      <c r="A111" s="13"/>
      <c r="B111" s="23"/>
      <c r="C111" s="11"/>
      <c r="D111" s="31" t="s">
        <v>295</v>
      </c>
      <c r="E111" s="31"/>
      <c r="F111" s="31"/>
      <c r="G111" s="31"/>
      <c r="H111" s="31"/>
      <c r="I111" s="31"/>
      <c r="J111" s="31"/>
    </row>
    <row r="112" spans="1:32" ht="15.75" thickBot="1">
      <c r="A112" s="13"/>
      <c r="B112" s="20" t="s">
        <v>228</v>
      </c>
      <c r="C112" s="11"/>
      <c r="D112" s="63">
        <v>2015</v>
      </c>
      <c r="E112" s="63"/>
      <c r="F112" s="63"/>
      <c r="G112" s="11"/>
      <c r="H112" s="63">
        <v>2014</v>
      </c>
      <c r="I112" s="63"/>
      <c r="J112" s="63"/>
    </row>
    <row r="113" spans="1:32">
      <c r="A113" s="13"/>
      <c r="B113" s="33" t="s">
        <v>362</v>
      </c>
      <c r="C113" s="34"/>
      <c r="D113" s="33" t="s">
        <v>235</v>
      </c>
      <c r="E113" s="36">
        <v>32753</v>
      </c>
      <c r="F113" s="38"/>
      <c r="G113" s="34"/>
      <c r="H113" s="33" t="s">
        <v>235</v>
      </c>
      <c r="I113" s="36">
        <v>27672</v>
      </c>
      <c r="J113" s="38"/>
    </row>
    <row r="114" spans="1:32">
      <c r="A114" s="13"/>
      <c r="B114" s="32"/>
      <c r="C114" s="34"/>
      <c r="D114" s="35"/>
      <c r="E114" s="37"/>
      <c r="F114" s="39"/>
      <c r="G114" s="34"/>
      <c r="H114" s="35"/>
      <c r="I114" s="37"/>
      <c r="J114" s="39"/>
    </row>
    <row r="115" spans="1:32">
      <c r="A115" s="13"/>
      <c r="B115" s="43" t="s">
        <v>363</v>
      </c>
      <c r="C115" s="29"/>
      <c r="D115" s="45">
        <v>409</v>
      </c>
      <c r="E115" s="45"/>
      <c r="F115" s="29"/>
      <c r="G115" s="29"/>
      <c r="H115" s="45">
        <v>59</v>
      </c>
      <c r="I115" s="45"/>
      <c r="J115" s="29"/>
    </row>
    <row r="116" spans="1:32">
      <c r="A116" s="13"/>
      <c r="B116" s="43"/>
      <c r="C116" s="29"/>
      <c r="D116" s="45"/>
      <c r="E116" s="45"/>
      <c r="F116" s="29"/>
      <c r="G116" s="29"/>
      <c r="H116" s="45"/>
      <c r="I116" s="45"/>
      <c r="J116" s="29"/>
    </row>
    <row r="117" spans="1:32">
      <c r="A117" s="13"/>
      <c r="B117" s="32" t="s">
        <v>364</v>
      </c>
      <c r="C117" s="34"/>
      <c r="D117" s="42">
        <v>8</v>
      </c>
      <c r="E117" s="42"/>
      <c r="F117" s="34"/>
      <c r="G117" s="34"/>
      <c r="H117" s="42" t="s">
        <v>298</v>
      </c>
      <c r="I117" s="42"/>
      <c r="J117" s="34"/>
    </row>
    <row r="118" spans="1:32">
      <c r="A118" s="13"/>
      <c r="B118" s="32"/>
      <c r="C118" s="34"/>
      <c r="D118" s="42"/>
      <c r="E118" s="42"/>
      <c r="F118" s="34"/>
      <c r="G118" s="34"/>
      <c r="H118" s="42"/>
      <c r="I118" s="42"/>
      <c r="J118" s="34"/>
    </row>
    <row r="119" spans="1:32">
      <c r="A119" s="13"/>
      <c r="B119" s="43" t="s">
        <v>365</v>
      </c>
      <c r="C119" s="29"/>
      <c r="D119" s="44">
        <v>1665</v>
      </c>
      <c r="E119" s="44"/>
      <c r="F119" s="29"/>
      <c r="G119" s="29"/>
      <c r="H119" s="44">
        <v>1428</v>
      </c>
      <c r="I119" s="44"/>
      <c r="J119" s="29"/>
    </row>
    <row r="120" spans="1:32" ht="15.75" thickBot="1">
      <c r="A120" s="13"/>
      <c r="B120" s="43"/>
      <c r="C120" s="29"/>
      <c r="D120" s="100"/>
      <c r="E120" s="100"/>
      <c r="F120" s="68"/>
      <c r="G120" s="29"/>
      <c r="H120" s="100"/>
      <c r="I120" s="100"/>
      <c r="J120" s="68"/>
    </row>
    <row r="121" spans="1:32">
      <c r="A121" s="13"/>
      <c r="B121" s="32"/>
      <c r="C121" s="34"/>
      <c r="D121" s="36">
        <v>34835</v>
      </c>
      <c r="E121" s="36"/>
      <c r="F121" s="38"/>
      <c r="G121" s="34"/>
      <c r="H121" s="36">
        <v>29159</v>
      </c>
      <c r="I121" s="36"/>
      <c r="J121" s="38"/>
    </row>
    <row r="122" spans="1:32">
      <c r="A122" s="13"/>
      <c r="B122" s="32"/>
      <c r="C122" s="34"/>
      <c r="D122" s="46"/>
      <c r="E122" s="46"/>
      <c r="F122" s="34"/>
      <c r="G122" s="34"/>
      <c r="H122" s="46"/>
      <c r="I122" s="46"/>
      <c r="J122" s="34"/>
    </row>
    <row r="123" spans="1:32" ht="15.75" thickBot="1">
      <c r="A123" s="13"/>
      <c r="B123" s="17" t="s">
        <v>366</v>
      </c>
      <c r="C123" s="11"/>
      <c r="D123" s="67" t="s">
        <v>367</v>
      </c>
      <c r="E123" s="67"/>
      <c r="F123" s="99" t="s">
        <v>237</v>
      </c>
      <c r="G123" s="11"/>
      <c r="H123" s="67" t="s">
        <v>368</v>
      </c>
      <c r="I123" s="67"/>
      <c r="J123" s="99" t="s">
        <v>237</v>
      </c>
    </row>
    <row r="124" spans="1:32">
      <c r="A124" s="13"/>
      <c r="B124" s="32"/>
      <c r="C124" s="34"/>
      <c r="D124" s="33" t="s">
        <v>235</v>
      </c>
      <c r="E124" s="36">
        <v>34573</v>
      </c>
      <c r="F124" s="38"/>
      <c r="G124" s="34"/>
      <c r="H124" s="33" t="s">
        <v>235</v>
      </c>
      <c r="I124" s="36">
        <v>28527</v>
      </c>
      <c r="J124" s="38"/>
    </row>
    <row r="125" spans="1:32" ht="15.75" thickBot="1">
      <c r="A125" s="13"/>
      <c r="B125" s="32"/>
      <c r="C125" s="34"/>
      <c r="D125" s="69"/>
      <c r="E125" s="70"/>
      <c r="F125" s="71"/>
      <c r="G125" s="34"/>
      <c r="H125" s="69"/>
      <c r="I125" s="70"/>
      <c r="J125" s="71"/>
    </row>
    <row r="126" spans="1:32" ht="15.75" thickTop="1">
      <c r="A126" s="13" t="s">
        <v>971</v>
      </c>
      <c r="B126" s="108" t="s">
        <v>294</v>
      </c>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c r="AD126" s="108"/>
      <c r="AE126" s="108"/>
      <c r="AF126" s="108"/>
    </row>
    <row r="127" spans="1:32">
      <c r="A127" s="13"/>
      <c r="B127" s="28"/>
      <c r="C127" s="28"/>
      <c r="D127" s="28"/>
      <c r="E127" s="28"/>
      <c r="F127" s="28"/>
      <c r="G127" s="28"/>
      <c r="H127" s="28"/>
      <c r="I127" s="28"/>
      <c r="J127" s="28"/>
    </row>
    <row r="128" spans="1:32">
      <c r="A128" s="13"/>
      <c r="B128" s="15"/>
      <c r="C128" s="15"/>
      <c r="D128" s="15"/>
      <c r="E128" s="15"/>
      <c r="F128" s="15"/>
      <c r="G128" s="15"/>
      <c r="H128" s="15"/>
      <c r="I128" s="15"/>
      <c r="J128" s="15"/>
    </row>
    <row r="129" spans="1:32" ht="15.75" thickBot="1">
      <c r="A129" s="13"/>
      <c r="B129" s="23"/>
      <c r="C129" s="11"/>
      <c r="D129" s="31" t="s">
        <v>295</v>
      </c>
      <c r="E129" s="31"/>
      <c r="F129" s="31"/>
      <c r="G129" s="31"/>
      <c r="H129" s="31"/>
      <c r="I129" s="31"/>
      <c r="J129" s="31"/>
    </row>
    <row r="130" spans="1:32">
      <c r="A130" s="13"/>
      <c r="B130" s="64" t="s">
        <v>228</v>
      </c>
      <c r="C130" s="29"/>
      <c r="D130" s="66">
        <v>2015</v>
      </c>
      <c r="E130" s="66"/>
      <c r="F130" s="66"/>
      <c r="G130" s="57"/>
      <c r="H130" s="66">
        <v>2014</v>
      </c>
      <c r="I130" s="66"/>
      <c r="J130" s="66"/>
    </row>
    <row r="131" spans="1:32" ht="15.75" thickBot="1">
      <c r="A131" s="13"/>
      <c r="B131" s="65"/>
      <c r="C131" s="29"/>
      <c r="D131" s="31"/>
      <c r="E131" s="31"/>
      <c r="F131" s="31"/>
      <c r="G131" s="29"/>
      <c r="H131" s="31"/>
      <c r="I131" s="31"/>
      <c r="J131" s="31"/>
    </row>
    <row r="132" spans="1:32">
      <c r="A132" s="13"/>
      <c r="B132" s="33" t="s">
        <v>296</v>
      </c>
      <c r="C132" s="34"/>
      <c r="D132" s="33" t="s">
        <v>235</v>
      </c>
      <c r="E132" s="36">
        <v>1016</v>
      </c>
      <c r="F132" s="38"/>
      <c r="G132" s="34"/>
      <c r="H132" s="33" t="s">
        <v>235</v>
      </c>
      <c r="I132" s="36">
        <v>1643</v>
      </c>
      <c r="J132" s="38"/>
    </row>
    <row r="133" spans="1:32">
      <c r="A133" s="13"/>
      <c r="B133" s="32"/>
      <c r="C133" s="34"/>
      <c r="D133" s="35"/>
      <c r="E133" s="37"/>
      <c r="F133" s="39"/>
      <c r="G133" s="34"/>
      <c r="H133" s="35"/>
      <c r="I133" s="37"/>
      <c r="J133" s="39"/>
    </row>
    <row r="134" spans="1:32">
      <c r="A134" s="13"/>
      <c r="B134" s="43" t="s">
        <v>297</v>
      </c>
      <c r="C134" s="29"/>
      <c r="D134" s="45" t="s">
        <v>298</v>
      </c>
      <c r="E134" s="45"/>
      <c r="F134" s="29"/>
      <c r="G134" s="29"/>
      <c r="H134" s="45" t="s">
        <v>298</v>
      </c>
      <c r="I134" s="45"/>
      <c r="J134" s="29"/>
    </row>
    <row r="135" spans="1:32" ht="15.75" thickBot="1">
      <c r="A135" s="13"/>
      <c r="B135" s="43"/>
      <c r="C135" s="29"/>
      <c r="D135" s="67"/>
      <c r="E135" s="67"/>
      <c r="F135" s="68"/>
      <c r="G135" s="29"/>
      <c r="H135" s="67"/>
      <c r="I135" s="67"/>
      <c r="J135" s="68"/>
    </row>
    <row r="136" spans="1:32">
      <c r="A136" s="13"/>
      <c r="B136" s="34"/>
      <c r="C136" s="34"/>
      <c r="D136" s="33" t="s">
        <v>235</v>
      </c>
      <c r="E136" s="36">
        <v>1016</v>
      </c>
      <c r="F136" s="38"/>
      <c r="G136" s="34"/>
      <c r="H136" s="33" t="s">
        <v>235</v>
      </c>
      <c r="I136" s="36">
        <v>1643</v>
      </c>
      <c r="J136" s="38"/>
    </row>
    <row r="137" spans="1:32" ht="15.75" thickBot="1">
      <c r="A137" s="13"/>
      <c r="B137" s="34"/>
      <c r="C137" s="34"/>
      <c r="D137" s="69"/>
      <c r="E137" s="70"/>
      <c r="F137" s="71"/>
      <c r="G137" s="34"/>
      <c r="H137" s="69"/>
      <c r="I137" s="70"/>
      <c r="J137" s="71"/>
    </row>
    <row r="138" spans="1:32" ht="15.75" thickTop="1">
      <c r="A138" s="13" t="s">
        <v>972</v>
      </c>
      <c r="B138" s="108" t="s">
        <v>299</v>
      </c>
      <c r="C138" s="108"/>
      <c r="D138" s="108"/>
      <c r="E138" s="108"/>
      <c r="F138" s="108"/>
      <c r="G138" s="108"/>
      <c r="H138" s="108"/>
      <c r="I138" s="108"/>
      <c r="J138" s="108"/>
      <c r="K138" s="108"/>
      <c r="L138" s="108"/>
      <c r="M138" s="108"/>
      <c r="N138" s="108"/>
      <c r="O138" s="108"/>
      <c r="P138" s="108"/>
      <c r="Q138" s="108"/>
      <c r="R138" s="108"/>
      <c r="S138" s="108"/>
      <c r="T138" s="108"/>
      <c r="U138" s="108"/>
      <c r="V138" s="108"/>
      <c r="W138" s="108"/>
      <c r="X138" s="108"/>
      <c r="Y138" s="108"/>
      <c r="Z138" s="108"/>
      <c r="AA138" s="108"/>
      <c r="AB138" s="108"/>
      <c r="AC138" s="108"/>
      <c r="AD138" s="108"/>
      <c r="AE138" s="108"/>
      <c r="AF138" s="108"/>
    </row>
    <row r="139" spans="1:32">
      <c r="A139" s="13"/>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row>
    <row r="140" spans="1:32">
      <c r="A140" s="13"/>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row>
    <row r="141" spans="1:32">
      <c r="A141" s="13"/>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row>
    <row r="142" spans="1:32">
      <c r="A142" s="13"/>
      <c r="B142" s="75"/>
      <c r="C142" s="29"/>
      <c r="D142" s="30" t="s">
        <v>300</v>
      </c>
      <c r="E142" s="30"/>
      <c r="F142" s="30"/>
      <c r="G142" s="30"/>
      <c r="H142" s="30"/>
      <c r="I142" s="30"/>
      <c r="J142" s="30"/>
      <c r="K142" s="30"/>
      <c r="L142" s="30"/>
      <c r="M142" s="30"/>
      <c r="N142" s="76"/>
      <c r="O142" s="30" t="s">
        <v>301</v>
      </c>
      <c r="P142" s="30"/>
      <c r="Q142" s="30"/>
      <c r="R142" s="30"/>
      <c r="S142" s="30"/>
      <c r="T142" s="30"/>
      <c r="U142" s="30"/>
      <c r="V142" s="30"/>
      <c r="W142" s="30"/>
      <c r="X142" s="30"/>
      <c r="Y142" s="76"/>
      <c r="Z142" s="30" t="s">
        <v>302</v>
      </c>
      <c r="AA142" s="30"/>
      <c r="AB142" s="30"/>
      <c r="AC142" s="30"/>
      <c r="AD142" s="30"/>
      <c r="AE142" s="30"/>
      <c r="AF142" s="30"/>
    </row>
    <row r="143" spans="1:32" ht="15.75" thickBot="1">
      <c r="A143" s="13"/>
      <c r="B143" s="75"/>
      <c r="C143" s="29"/>
      <c r="D143" s="31"/>
      <c r="E143" s="31"/>
      <c r="F143" s="31"/>
      <c r="G143" s="31"/>
      <c r="H143" s="31"/>
      <c r="I143" s="31"/>
      <c r="J143" s="31"/>
      <c r="K143" s="31"/>
      <c r="L143" s="31"/>
      <c r="M143" s="31"/>
      <c r="N143" s="76"/>
      <c r="O143" s="31"/>
      <c r="P143" s="31"/>
      <c r="Q143" s="31"/>
      <c r="R143" s="31"/>
      <c r="S143" s="31"/>
      <c r="T143" s="31"/>
      <c r="U143" s="31"/>
      <c r="V143" s="31"/>
      <c r="W143" s="31"/>
      <c r="X143" s="31"/>
      <c r="Y143" s="76"/>
      <c r="Z143" s="31"/>
      <c r="AA143" s="31"/>
      <c r="AB143" s="31"/>
      <c r="AC143" s="31"/>
      <c r="AD143" s="31"/>
      <c r="AE143" s="31"/>
      <c r="AF143" s="31"/>
    </row>
    <row r="144" spans="1:32">
      <c r="A144" s="13"/>
      <c r="B144" s="19" t="s">
        <v>228</v>
      </c>
      <c r="C144" s="29"/>
      <c r="D144" s="66" t="s">
        <v>303</v>
      </c>
      <c r="E144" s="66"/>
      <c r="F144" s="66"/>
      <c r="G144" s="57"/>
      <c r="H144" s="66" t="s">
        <v>304</v>
      </c>
      <c r="I144" s="66"/>
      <c r="J144" s="66"/>
      <c r="K144" s="57"/>
      <c r="L144" s="66" t="s">
        <v>305</v>
      </c>
      <c r="M144" s="66"/>
      <c r="N144" s="29"/>
      <c r="O144" s="66" t="s">
        <v>303</v>
      </c>
      <c r="P144" s="66"/>
      <c r="Q144" s="66"/>
      <c r="R144" s="57"/>
      <c r="S144" s="66" t="s">
        <v>304</v>
      </c>
      <c r="T144" s="66"/>
      <c r="U144" s="66"/>
      <c r="V144" s="57"/>
      <c r="W144" s="66" t="s">
        <v>305</v>
      </c>
      <c r="X144" s="66"/>
      <c r="Y144" s="29"/>
      <c r="Z144" s="66" t="s">
        <v>303</v>
      </c>
      <c r="AA144" s="66"/>
      <c r="AB144" s="66"/>
      <c r="AC144" s="57"/>
      <c r="AD144" s="66" t="s">
        <v>304</v>
      </c>
      <c r="AE144" s="66"/>
      <c r="AF144" s="66"/>
    </row>
    <row r="145" spans="1:32" ht="15.75" thickBot="1">
      <c r="A145" s="13"/>
      <c r="B145" s="20" t="s">
        <v>229</v>
      </c>
      <c r="C145" s="29"/>
      <c r="D145" s="31"/>
      <c r="E145" s="31"/>
      <c r="F145" s="31"/>
      <c r="G145" s="29"/>
      <c r="H145" s="31"/>
      <c r="I145" s="31"/>
      <c r="J145" s="31"/>
      <c r="K145" s="29"/>
      <c r="L145" s="31"/>
      <c r="M145" s="31"/>
      <c r="N145" s="29"/>
      <c r="O145" s="31"/>
      <c r="P145" s="31"/>
      <c r="Q145" s="31"/>
      <c r="R145" s="29"/>
      <c r="S145" s="31"/>
      <c r="T145" s="31"/>
      <c r="U145" s="31"/>
      <c r="V145" s="29"/>
      <c r="W145" s="31"/>
      <c r="X145" s="31"/>
      <c r="Y145" s="29"/>
      <c r="Z145" s="31"/>
      <c r="AA145" s="31"/>
      <c r="AB145" s="31"/>
      <c r="AC145" s="29"/>
      <c r="AD145" s="31"/>
      <c r="AE145" s="31"/>
      <c r="AF145" s="31"/>
    </row>
    <row r="146" spans="1:32">
      <c r="A146" s="13"/>
      <c r="B146" s="77" t="s">
        <v>306</v>
      </c>
      <c r="C146" s="34"/>
      <c r="D146" s="77" t="s">
        <v>235</v>
      </c>
      <c r="E146" s="79">
        <v>55998</v>
      </c>
      <c r="F146" s="38"/>
      <c r="G146" s="81"/>
      <c r="H146" s="77" t="s">
        <v>235</v>
      </c>
      <c r="I146" s="84" t="s">
        <v>307</v>
      </c>
      <c r="J146" s="77" t="s">
        <v>237</v>
      </c>
      <c r="K146" s="81"/>
      <c r="L146" s="84">
        <v>41</v>
      </c>
      <c r="M146" s="38"/>
      <c r="N146" s="81"/>
      <c r="O146" s="77" t="s">
        <v>235</v>
      </c>
      <c r="P146" s="84">
        <v>850</v>
      </c>
      <c r="Q146" s="38"/>
      <c r="R146" s="81"/>
      <c r="S146" s="77" t="s">
        <v>235</v>
      </c>
      <c r="T146" s="84" t="s">
        <v>308</v>
      </c>
      <c r="U146" s="77" t="s">
        <v>237</v>
      </c>
      <c r="V146" s="81"/>
      <c r="W146" s="84">
        <v>3</v>
      </c>
      <c r="X146" s="38"/>
      <c r="Y146" s="81"/>
      <c r="Z146" s="77" t="s">
        <v>235</v>
      </c>
      <c r="AA146" s="79">
        <v>56848</v>
      </c>
      <c r="AB146" s="38"/>
      <c r="AC146" s="81"/>
      <c r="AD146" s="77" t="s">
        <v>235</v>
      </c>
      <c r="AE146" s="84" t="s">
        <v>309</v>
      </c>
      <c r="AF146" s="77" t="s">
        <v>237</v>
      </c>
    </row>
    <row r="147" spans="1:32">
      <c r="A147" s="13"/>
      <c r="B147" s="78"/>
      <c r="C147" s="34"/>
      <c r="D147" s="78"/>
      <c r="E147" s="80"/>
      <c r="F147" s="39"/>
      <c r="G147" s="81"/>
      <c r="H147" s="82"/>
      <c r="I147" s="83"/>
      <c r="J147" s="82"/>
      <c r="K147" s="81"/>
      <c r="L147" s="83"/>
      <c r="M147" s="34"/>
      <c r="N147" s="81"/>
      <c r="O147" s="82"/>
      <c r="P147" s="83"/>
      <c r="Q147" s="34"/>
      <c r="R147" s="81"/>
      <c r="S147" s="82"/>
      <c r="T147" s="83"/>
      <c r="U147" s="82"/>
      <c r="V147" s="81"/>
      <c r="W147" s="83"/>
      <c r="X147" s="34"/>
      <c r="Y147" s="81"/>
      <c r="Z147" s="82"/>
      <c r="AA147" s="85"/>
      <c r="AB147" s="34"/>
      <c r="AC147" s="81"/>
      <c r="AD147" s="82"/>
      <c r="AE147" s="83"/>
      <c r="AF147" s="82"/>
    </row>
    <row r="148" spans="1:32">
      <c r="A148" s="13"/>
      <c r="B148" s="75" t="s">
        <v>310</v>
      </c>
      <c r="C148" s="29"/>
      <c r="D148" s="86">
        <v>1342</v>
      </c>
      <c r="E148" s="86"/>
      <c r="F148" s="29"/>
      <c r="G148" s="29"/>
      <c r="H148" s="87" t="s">
        <v>311</v>
      </c>
      <c r="I148" s="87"/>
      <c r="J148" s="75" t="s">
        <v>237</v>
      </c>
      <c r="K148" s="29"/>
      <c r="L148" s="87">
        <v>6</v>
      </c>
      <c r="M148" s="29"/>
      <c r="N148" s="29"/>
      <c r="O148" s="86">
        <v>2601</v>
      </c>
      <c r="P148" s="86"/>
      <c r="Q148" s="29"/>
      <c r="R148" s="29"/>
      <c r="S148" s="87" t="s">
        <v>312</v>
      </c>
      <c r="T148" s="87"/>
      <c r="U148" s="75" t="s">
        <v>237</v>
      </c>
      <c r="V148" s="29"/>
      <c r="W148" s="87">
        <v>8</v>
      </c>
      <c r="X148" s="29"/>
      <c r="Y148" s="29"/>
      <c r="Z148" s="86">
        <v>3943</v>
      </c>
      <c r="AA148" s="86"/>
      <c r="AB148" s="29"/>
      <c r="AC148" s="29"/>
      <c r="AD148" s="87" t="s">
        <v>241</v>
      </c>
      <c r="AE148" s="87"/>
      <c r="AF148" s="75" t="s">
        <v>237</v>
      </c>
    </row>
    <row r="149" spans="1:32">
      <c r="A149" s="13"/>
      <c r="B149" s="75"/>
      <c r="C149" s="29"/>
      <c r="D149" s="86"/>
      <c r="E149" s="86"/>
      <c r="F149" s="29"/>
      <c r="G149" s="29"/>
      <c r="H149" s="87"/>
      <c r="I149" s="87"/>
      <c r="J149" s="75"/>
      <c r="K149" s="29"/>
      <c r="L149" s="87"/>
      <c r="M149" s="29"/>
      <c r="N149" s="29"/>
      <c r="O149" s="86"/>
      <c r="P149" s="86"/>
      <c r="Q149" s="29"/>
      <c r="R149" s="29"/>
      <c r="S149" s="87"/>
      <c r="T149" s="87"/>
      <c r="U149" s="75"/>
      <c r="V149" s="29"/>
      <c r="W149" s="87"/>
      <c r="X149" s="29"/>
      <c r="Y149" s="29"/>
      <c r="Z149" s="86"/>
      <c r="AA149" s="86"/>
      <c r="AB149" s="29"/>
      <c r="AC149" s="29"/>
      <c r="AD149" s="87"/>
      <c r="AE149" s="87"/>
      <c r="AF149" s="75"/>
    </row>
    <row r="150" spans="1:32">
      <c r="A150" s="13"/>
      <c r="B150" s="82" t="s">
        <v>313</v>
      </c>
      <c r="C150" s="34"/>
      <c r="D150" s="85">
        <v>3671</v>
      </c>
      <c r="E150" s="85"/>
      <c r="F150" s="34"/>
      <c r="G150" s="34"/>
      <c r="H150" s="83" t="s">
        <v>314</v>
      </c>
      <c r="I150" s="83"/>
      <c r="J150" s="82" t="s">
        <v>237</v>
      </c>
      <c r="K150" s="34"/>
      <c r="L150" s="83">
        <v>8</v>
      </c>
      <c r="M150" s="34"/>
      <c r="N150" s="34"/>
      <c r="O150" s="83">
        <v>283</v>
      </c>
      <c r="P150" s="83"/>
      <c r="Q150" s="34"/>
      <c r="R150" s="34"/>
      <c r="S150" s="83" t="s">
        <v>314</v>
      </c>
      <c r="T150" s="83"/>
      <c r="U150" s="82" t="s">
        <v>237</v>
      </c>
      <c r="V150" s="34"/>
      <c r="W150" s="83">
        <v>5</v>
      </c>
      <c r="X150" s="34"/>
      <c r="Y150" s="34"/>
      <c r="Z150" s="85">
        <v>3954</v>
      </c>
      <c r="AA150" s="85"/>
      <c r="AB150" s="34"/>
      <c r="AC150" s="34"/>
      <c r="AD150" s="83" t="s">
        <v>243</v>
      </c>
      <c r="AE150" s="83"/>
      <c r="AF150" s="82" t="s">
        <v>237</v>
      </c>
    </row>
    <row r="151" spans="1:32">
      <c r="A151" s="13"/>
      <c r="B151" s="82"/>
      <c r="C151" s="34"/>
      <c r="D151" s="85"/>
      <c r="E151" s="85"/>
      <c r="F151" s="34"/>
      <c r="G151" s="34"/>
      <c r="H151" s="83"/>
      <c r="I151" s="83"/>
      <c r="J151" s="82"/>
      <c r="K151" s="34"/>
      <c r="L151" s="83"/>
      <c r="M151" s="34"/>
      <c r="N151" s="34"/>
      <c r="O151" s="83"/>
      <c r="P151" s="83"/>
      <c r="Q151" s="34"/>
      <c r="R151" s="34"/>
      <c r="S151" s="83"/>
      <c r="T151" s="83"/>
      <c r="U151" s="82"/>
      <c r="V151" s="34"/>
      <c r="W151" s="83"/>
      <c r="X151" s="34"/>
      <c r="Y151" s="34"/>
      <c r="Z151" s="85"/>
      <c r="AA151" s="85"/>
      <c r="AB151" s="34"/>
      <c r="AC151" s="34"/>
      <c r="AD151" s="83"/>
      <c r="AE151" s="83"/>
      <c r="AF151" s="82"/>
    </row>
    <row r="152" spans="1:32">
      <c r="A152" s="13"/>
      <c r="B152" s="75" t="s">
        <v>244</v>
      </c>
      <c r="C152" s="29"/>
      <c r="D152" s="86">
        <v>63320</v>
      </c>
      <c r="E152" s="86"/>
      <c r="F152" s="29"/>
      <c r="G152" s="76"/>
      <c r="H152" s="87" t="s">
        <v>315</v>
      </c>
      <c r="I152" s="87"/>
      <c r="J152" s="75" t="s">
        <v>237</v>
      </c>
      <c r="K152" s="76"/>
      <c r="L152" s="87">
        <v>67</v>
      </c>
      <c r="M152" s="29"/>
      <c r="N152" s="76"/>
      <c r="O152" s="86">
        <v>28006</v>
      </c>
      <c r="P152" s="86"/>
      <c r="Q152" s="29"/>
      <c r="R152" s="76"/>
      <c r="S152" s="87" t="s">
        <v>316</v>
      </c>
      <c r="T152" s="87"/>
      <c r="U152" s="75" t="s">
        <v>237</v>
      </c>
      <c r="V152" s="76"/>
      <c r="W152" s="87">
        <v>51</v>
      </c>
      <c r="X152" s="29"/>
      <c r="Y152" s="76"/>
      <c r="Z152" s="86">
        <v>91326</v>
      </c>
      <c r="AA152" s="86"/>
      <c r="AB152" s="29"/>
      <c r="AC152" s="76"/>
      <c r="AD152" s="87" t="s">
        <v>245</v>
      </c>
      <c r="AE152" s="87"/>
      <c r="AF152" s="75" t="s">
        <v>237</v>
      </c>
    </row>
    <row r="153" spans="1:32">
      <c r="A153" s="13"/>
      <c r="B153" s="75"/>
      <c r="C153" s="29"/>
      <c r="D153" s="86"/>
      <c r="E153" s="86"/>
      <c r="F153" s="29"/>
      <c r="G153" s="76"/>
      <c r="H153" s="87"/>
      <c r="I153" s="87"/>
      <c r="J153" s="75"/>
      <c r="K153" s="76"/>
      <c r="L153" s="87"/>
      <c r="M153" s="29"/>
      <c r="N153" s="76"/>
      <c r="O153" s="86"/>
      <c r="P153" s="86"/>
      <c r="Q153" s="29"/>
      <c r="R153" s="76"/>
      <c r="S153" s="87"/>
      <c r="T153" s="87"/>
      <c r="U153" s="75"/>
      <c r="V153" s="76"/>
      <c r="W153" s="87"/>
      <c r="X153" s="29"/>
      <c r="Y153" s="76"/>
      <c r="Z153" s="86"/>
      <c r="AA153" s="86"/>
      <c r="AB153" s="29"/>
      <c r="AC153" s="76"/>
      <c r="AD153" s="87"/>
      <c r="AE153" s="87"/>
      <c r="AF153" s="75"/>
    </row>
    <row r="154" spans="1:32">
      <c r="A154" s="13"/>
      <c r="B154" s="82" t="s">
        <v>317</v>
      </c>
      <c r="C154" s="34"/>
      <c r="D154" s="85">
        <v>11807</v>
      </c>
      <c r="E154" s="85"/>
      <c r="F154" s="34"/>
      <c r="G154" s="34"/>
      <c r="H154" s="83" t="s">
        <v>247</v>
      </c>
      <c r="I154" s="83"/>
      <c r="J154" s="82" t="s">
        <v>237</v>
      </c>
      <c r="K154" s="34"/>
      <c r="L154" s="83">
        <v>20</v>
      </c>
      <c r="M154" s="34"/>
      <c r="N154" s="34"/>
      <c r="O154" s="83" t="s">
        <v>298</v>
      </c>
      <c r="P154" s="83"/>
      <c r="Q154" s="34"/>
      <c r="R154" s="34"/>
      <c r="S154" s="83" t="s">
        <v>298</v>
      </c>
      <c r="T154" s="83"/>
      <c r="U154" s="34"/>
      <c r="V154" s="34"/>
      <c r="W154" s="83" t="s">
        <v>298</v>
      </c>
      <c r="X154" s="34"/>
      <c r="Y154" s="34"/>
      <c r="Z154" s="85">
        <v>11807</v>
      </c>
      <c r="AA154" s="85"/>
      <c r="AB154" s="34"/>
      <c r="AC154" s="34"/>
      <c r="AD154" s="83" t="s">
        <v>247</v>
      </c>
      <c r="AE154" s="83"/>
      <c r="AF154" s="82" t="s">
        <v>237</v>
      </c>
    </row>
    <row r="155" spans="1:32">
      <c r="A155" s="13"/>
      <c r="B155" s="82"/>
      <c r="C155" s="34"/>
      <c r="D155" s="85"/>
      <c r="E155" s="85"/>
      <c r="F155" s="34"/>
      <c r="G155" s="34"/>
      <c r="H155" s="83"/>
      <c r="I155" s="83"/>
      <c r="J155" s="82"/>
      <c r="K155" s="34"/>
      <c r="L155" s="83"/>
      <c r="M155" s="34"/>
      <c r="N155" s="34"/>
      <c r="O155" s="83"/>
      <c r="P155" s="83"/>
      <c r="Q155" s="34"/>
      <c r="R155" s="34"/>
      <c r="S155" s="83"/>
      <c r="T155" s="83"/>
      <c r="U155" s="34"/>
      <c r="V155" s="34"/>
      <c r="W155" s="83"/>
      <c r="X155" s="34"/>
      <c r="Y155" s="34"/>
      <c r="Z155" s="85"/>
      <c r="AA155" s="85"/>
      <c r="AB155" s="34"/>
      <c r="AC155" s="34"/>
      <c r="AD155" s="83"/>
      <c r="AE155" s="83"/>
      <c r="AF155" s="82"/>
    </row>
    <row r="156" spans="1:32">
      <c r="A156" s="13"/>
      <c r="B156" s="75" t="s">
        <v>248</v>
      </c>
      <c r="C156" s="29"/>
      <c r="D156" s="87"/>
      <c r="E156" s="87"/>
      <c r="F156" s="29"/>
      <c r="G156" s="76"/>
      <c r="H156" s="87"/>
      <c r="I156" s="87"/>
      <c r="J156" s="29"/>
      <c r="K156" s="76"/>
      <c r="L156" s="87"/>
      <c r="M156" s="29"/>
      <c r="N156" s="76"/>
      <c r="O156" s="87"/>
      <c r="P156" s="87"/>
      <c r="Q156" s="29"/>
      <c r="R156" s="76"/>
      <c r="S156" s="87"/>
      <c r="T156" s="87"/>
      <c r="U156" s="29"/>
      <c r="V156" s="76"/>
      <c r="W156" s="87"/>
      <c r="X156" s="29"/>
      <c r="Y156" s="76"/>
      <c r="Z156" s="87"/>
      <c r="AA156" s="87"/>
      <c r="AB156" s="29"/>
      <c r="AC156" s="76"/>
      <c r="AD156" s="87"/>
      <c r="AE156" s="87"/>
      <c r="AF156" s="29"/>
    </row>
    <row r="157" spans="1:32">
      <c r="A157" s="13"/>
      <c r="B157" s="75"/>
      <c r="C157" s="29"/>
      <c r="D157" s="87"/>
      <c r="E157" s="87"/>
      <c r="F157" s="29"/>
      <c r="G157" s="76"/>
      <c r="H157" s="87"/>
      <c r="I157" s="87"/>
      <c r="J157" s="29"/>
      <c r="K157" s="76"/>
      <c r="L157" s="87"/>
      <c r="M157" s="29"/>
      <c r="N157" s="76"/>
      <c r="O157" s="87"/>
      <c r="P157" s="87"/>
      <c r="Q157" s="29"/>
      <c r="R157" s="76"/>
      <c r="S157" s="87"/>
      <c r="T157" s="87"/>
      <c r="U157" s="29"/>
      <c r="V157" s="76"/>
      <c r="W157" s="87"/>
      <c r="X157" s="29"/>
      <c r="Y157" s="76"/>
      <c r="Z157" s="87"/>
      <c r="AA157" s="87"/>
      <c r="AB157" s="29"/>
      <c r="AC157" s="76"/>
      <c r="AD157" s="87"/>
      <c r="AE157" s="87"/>
      <c r="AF157" s="29"/>
    </row>
    <row r="158" spans="1:32">
      <c r="A158" s="13"/>
      <c r="B158" s="88" t="s">
        <v>249</v>
      </c>
      <c r="C158" s="34"/>
      <c r="D158" s="85">
        <v>270574</v>
      </c>
      <c r="E158" s="85"/>
      <c r="F158" s="34"/>
      <c r="G158" s="81"/>
      <c r="H158" s="83" t="s">
        <v>318</v>
      </c>
      <c r="I158" s="83"/>
      <c r="J158" s="82" t="s">
        <v>237</v>
      </c>
      <c r="K158" s="81"/>
      <c r="L158" s="83">
        <v>265</v>
      </c>
      <c r="M158" s="34"/>
      <c r="N158" s="81"/>
      <c r="O158" s="85">
        <v>52126</v>
      </c>
      <c r="P158" s="85"/>
      <c r="Q158" s="34"/>
      <c r="R158" s="81"/>
      <c r="S158" s="83" t="s">
        <v>319</v>
      </c>
      <c r="T158" s="83"/>
      <c r="U158" s="82" t="s">
        <v>237</v>
      </c>
      <c r="V158" s="81"/>
      <c r="W158" s="83">
        <v>20</v>
      </c>
      <c r="X158" s="34"/>
      <c r="Y158" s="81"/>
      <c r="Z158" s="85">
        <v>322700</v>
      </c>
      <c r="AA158" s="85"/>
      <c r="AB158" s="34"/>
      <c r="AC158" s="81"/>
      <c r="AD158" s="83" t="s">
        <v>250</v>
      </c>
      <c r="AE158" s="83"/>
      <c r="AF158" s="82" t="s">
        <v>237</v>
      </c>
    </row>
    <row r="159" spans="1:32">
      <c r="A159" s="13"/>
      <c r="B159" s="88"/>
      <c r="C159" s="34"/>
      <c r="D159" s="85"/>
      <c r="E159" s="85"/>
      <c r="F159" s="34"/>
      <c r="G159" s="81"/>
      <c r="H159" s="83"/>
      <c r="I159" s="83"/>
      <c r="J159" s="82"/>
      <c r="K159" s="81"/>
      <c r="L159" s="83"/>
      <c r="M159" s="34"/>
      <c r="N159" s="81"/>
      <c r="O159" s="85"/>
      <c r="P159" s="85"/>
      <c r="Q159" s="34"/>
      <c r="R159" s="81"/>
      <c r="S159" s="83"/>
      <c r="T159" s="83"/>
      <c r="U159" s="82"/>
      <c r="V159" s="81"/>
      <c r="W159" s="83"/>
      <c r="X159" s="34"/>
      <c r="Y159" s="81"/>
      <c r="Z159" s="85"/>
      <c r="AA159" s="85"/>
      <c r="AB159" s="34"/>
      <c r="AC159" s="81"/>
      <c r="AD159" s="83"/>
      <c r="AE159" s="83"/>
      <c r="AF159" s="82"/>
    </row>
    <row r="160" spans="1:32">
      <c r="A160" s="13"/>
      <c r="B160" s="89" t="s">
        <v>251</v>
      </c>
      <c r="C160" s="29"/>
      <c r="D160" s="86">
        <v>220054</v>
      </c>
      <c r="E160" s="86"/>
      <c r="F160" s="29"/>
      <c r="G160" s="76"/>
      <c r="H160" s="87" t="s">
        <v>320</v>
      </c>
      <c r="I160" s="87"/>
      <c r="J160" s="75" t="s">
        <v>237</v>
      </c>
      <c r="K160" s="76"/>
      <c r="L160" s="87">
        <v>212</v>
      </c>
      <c r="M160" s="29"/>
      <c r="N160" s="76"/>
      <c r="O160" s="86">
        <v>61100</v>
      </c>
      <c r="P160" s="86"/>
      <c r="Q160" s="29"/>
      <c r="R160" s="76"/>
      <c r="S160" s="87" t="s">
        <v>321</v>
      </c>
      <c r="T160" s="87"/>
      <c r="U160" s="75" t="s">
        <v>237</v>
      </c>
      <c r="V160" s="76"/>
      <c r="W160" s="87">
        <v>38</v>
      </c>
      <c r="X160" s="29"/>
      <c r="Y160" s="76"/>
      <c r="Z160" s="86">
        <v>281154</v>
      </c>
      <c r="AA160" s="86"/>
      <c r="AB160" s="29"/>
      <c r="AC160" s="76"/>
      <c r="AD160" s="87" t="s">
        <v>252</v>
      </c>
      <c r="AE160" s="87"/>
      <c r="AF160" s="75" t="s">
        <v>237</v>
      </c>
    </row>
    <row r="161" spans="1:32">
      <c r="A161" s="13"/>
      <c r="B161" s="89"/>
      <c r="C161" s="29"/>
      <c r="D161" s="86"/>
      <c r="E161" s="86"/>
      <c r="F161" s="29"/>
      <c r="G161" s="76"/>
      <c r="H161" s="87"/>
      <c r="I161" s="87"/>
      <c r="J161" s="75"/>
      <c r="K161" s="76"/>
      <c r="L161" s="87"/>
      <c r="M161" s="29"/>
      <c r="N161" s="76"/>
      <c r="O161" s="86"/>
      <c r="P161" s="86"/>
      <c r="Q161" s="29"/>
      <c r="R161" s="76"/>
      <c r="S161" s="87"/>
      <c r="T161" s="87"/>
      <c r="U161" s="75"/>
      <c r="V161" s="76"/>
      <c r="W161" s="87"/>
      <c r="X161" s="29"/>
      <c r="Y161" s="76"/>
      <c r="Z161" s="86"/>
      <c r="AA161" s="86"/>
      <c r="AB161" s="29"/>
      <c r="AC161" s="76"/>
      <c r="AD161" s="87"/>
      <c r="AE161" s="87"/>
      <c r="AF161" s="75"/>
    </row>
    <row r="162" spans="1:32">
      <c r="A162" s="13"/>
      <c r="B162" s="88" t="s">
        <v>322</v>
      </c>
      <c r="C162" s="34"/>
      <c r="D162" s="85">
        <v>26004</v>
      </c>
      <c r="E162" s="85"/>
      <c r="F162" s="34"/>
      <c r="G162" s="34"/>
      <c r="H162" s="83" t="s">
        <v>323</v>
      </c>
      <c r="I162" s="83"/>
      <c r="J162" s="82" t="s">
        <v>237</v>
      </c>
      <c r="K162" s="34"/>
      <c r="L162" s="83">
        <v>39</v>
      </c>
      <c r="M162" s="34"/>
      <c r="N162" s="34"/>
      <c r="O162" s="85">
        <v>7224</v>
      </c>
      <c r="P162" s="85"/>
      <c r="Q162" s="34"/>
      <c r="R162" s="34"/>
      <c r="S162" s="83" t="s">
        <v>324</v>
      </c>
      <c r="T162" s="83"/>
      <c r="U162" s="82" t="s">
        <v>237</v>
      </c>
      <c r="V162" s="34"/>
      <c r="W162" s="83">
        <v>2</v>
      </c>
      <c r="X162" s="34"/>
      <c r="Y162" s="34"/>
      <c r="Z162" s="85">
        <v>33228</v>
      </c>
      <c r="AA162" s="85"/>
      <c r="AB162" s="34"/>
      <c r="AC162" s="34"/>
      <c r="AD162" s="83" t="s">
        <v>254</v>
      </c>
      <c r="AE162" s="83"/>
      <c r="AF162" s="82" t="s">
        <v>237</v>
      </c>
    </row>
    <row r="163" spans="1:32">
      <c r="A163" s="13"/>
      <c r="B163" s="88"/>
      <c r="C163" s="34"/>
      <c r="D163" s="85"/>
      <c r="E163" s="85"/>
      <c r="F163" s="34"/>
      <c r="G163" s="34"/>
      <c r="H163" s="83"/>
      <c r="I163" s="83"/>
      <c r="J163" s="82"/>
      <c r="K163" s="34"/>
      <c r="L163" s="83"/>
      <c r="M163" s="34"/>
      <c r="N163" s="34"/>
      <c r="O163" s="85"/>
      <c r="P163" s="85"/>
      <c r="Q163" s="34"/>
      <c r="R163" s="34"/>
      <c r="S163" s="83"/>
      <c r="T163" s="83"/>
      <c r="U163" s="82"/>
      <c r="V163" s="34"/>
      <c r="W163" s="83"/>
      <c r="X163" s="34"/>
      <c r="Y163" s="34"/>
      <c r="Z163" s="85"/>
      <c r="AA163" s="85"/>
      <c r="AB163" s="34"/>
      <c r="AC163" s="34"/>
      <c r="AD163" s="83"/>
      <c r="AE163" s="83"/>
      <c r="AF163" s="82"/>
    </row>
    <row r="164" spans="1:32">
      <c r="A164" s="13"/>
      <c r="B164" s="89" t="s">
        <v>255</v>
      </c>
      <c r="C164" s="29"/>
      <c r="D164" s="86">
        <v>2587</v>
      </c>
      <c r="E164" s="86"/>
      <c r="F164" s="29"/>
      <c r="G164" s="29"/>
      <c r="H164" s="87" t="s">
        <v>325</v>
      </c>
      <c r="I164" s="87"/>
      <c r="J164" s="75" t="s">
        <v>237</v>
      </c>
      <c r="K164" s="29"/>
      <c r="L164" s="87">
        <v>27</v>
      </c>
      <c r="M164" s="29"/>
      <c r="N164" s="29"/>
      <c r="O164" s="86">
        <v>4182</v>
      </c>
      <c r="P164" s="86"/>
      <c r="Q164" s="29"/>
      <c r="R164" s="29"/>
      <c r="S164" s="87" t="s">
        <v>326</v>
      </c>
      <c r="T164" s="87"/>
      <c r="U164" s="75" t="s">
        <v>237</v>
      </c>
      <c r="V164" s="29"/>
      <c r="W164" s="87">
        <v>7</v>
      </c>
      <c r="X164" s="29"/>
      <c r="Y164" s="29"/>
      <c r="Z164" s="86">
        <v>6769</v>
      </c>
      <c r="AA164" s="86"/>
      <c r="AB164" s="29"/>
      <c r="AC164" s="29"/>
      <c r="AD164" s="87" t="s">
        <v>256</v>
      </c>
      <c r="AE164" s="87"/>
      <c r="AF164" s="75" t="s">
        <v>237</v>
      </c>
    </row>
    <row r="165" spans="1:32">
      <c r="A165" s="13"/>
      <c r="B165" s="89"/>
      <c r="C165" s="29"/>
      <c r="D165" s="86"/>
      <c r="E165" s="86"/>
      <c r="F165" s="29"/>
      <c r="G165" s="29"/>
      <c r="H165" s="87"/>
      <c r="I165" s="87"/>
      <c r="J165" s="75"/>
      <c r="K165" s="29"/>
      <c r="L165" s="87"/>
      <c r="M165" s="29"/>
      <c r="N165" s="29"/>
      <c r="O165" s="86"/>
      <c r="P165" s="86"/>
      <c r="Q165" s="29"/>
      <c r="R165" s="29"/>
      <c r="S165" s="87"/>
      <c r="T165" s="87"/>
      <c r="U165" s="75"/>
      <c r="V165" s="29"/>
      <c r="W165" s="87"/>
      <c r="X165" s="29"/>
      <c r="Y165" s="29"/>
      <c r="Z165" s="86"/>
      <c r="AA165" s="86"/>
      <c r="AB165" s="29"/>
      <c r="AC165" s="29"/>
      <c r="AD165" s="87"/>
      <c r="AE165" s="87"/>
      <c r="AF165" s="75"/>
    </row>
    <row r="166" spans="1:32">
      <c r="A166" s="13"/>
      <c r="B166" s="88" t="s">
        <v>257</v>
      </c>
      <c r="C166" s="34"/>
      <c r="D166" s="83"/>
      <c r="E166" s="83"/>
      <c r="F166" s="34"/>
      <c r="G166" s="81"/>
      <c r="H166" s="83"/>
      <c r="I166" s="83"/>
      <c r="J166" s="34"/>
      <c r="K166" s="81"/>
      <c r="L166" s="83"/>
      <c r="M166" s="34"/>
      <c r="N166" s="81"/>
      <c r="O166" s="83"/>
      <c r="P166" s="83"/>
      <c r="Q166" s="34"/>
      <c r="R166" s="81"/>
      <c r="S166" s="83"/>
      <c r="T166" s="83"/>
      <c r="U166" s="34"/>
      <c r="V166" s="81"/>
      <c r="W166" s="83"/>
      <c r="X166" s="34"/>
      <c r="Y166" s="81"/>
      <c r="Z166" s="83"/>
      <c r="AA166" s="83"/>
      <c r="AB166" s="34"/>
      <c r="AC166" s="81"/>
      <c r="AD166" s="83"/>
      <c r="AE166" s="83"/>
      <c r="AF166" s="34"/>
    </row>
    <row r="167" spans="1:32">
      <c r="A167" s="13"/>
      <c r="B167" s="88"/>
      <c r="C167" s="34"/>
      <c r="D167" s="83"/>
      <c r="E167" s="83"/>
      <c r="F167" s="34"/>
      <c r="G167" s="81"/>
      <c r="H167" s="83"/>
      <c r="I167" s="83"/>
      <c r="J167" s="34"/>
      <c r="K167" s="81"/>
      <c r="L167" s="83"/>
      <c r="M167" s="34"/>
      <c r="N167" s="81"/>
      <c r="O167" s="83"/>
      <c r="P167" s="83"/>
      <c r="Q167" s="34"/>
      <c r="R167" s="81"/>
      <c r="S167" s="83"/>
      <c r="T167" s="83"/>
      <c r="U167" s="34"/>
      <c r="V167" s="81"/>
      <c r="W167" s="83"/>
      <c r="X167" s="34"/>
      <c r="Y167" s="81"/>
      <c r="Z167" s="83"/>
      <c r="AA167" s="83"/>
      <c r="AB167" s="34"/>
      <c r="AC167" s="81"/>
      <c r="AD167" s="83"/>
      <c r="AE167" s="83"/>
      <c r="AF167" s="34"/>
    </row>
    <row r="168" spans="1:32">
      <c r="A168" s="13"/>
      <c r="B168" s="89" t="s">
        <v>258</v>
      </c>
      <c r="C168" s="29"/>
      <c r="D168" s="86">
        <v>40140</v>
      </c>
      <c r="E168" s="86"/>
      <c r="F168" s="29"/>
      <c r="G168" s="76"/>
      <c r="H168" s="87" t="s">
        <v>327</v>
      </c>
      <c r="I168" s="87"/>
      <c r="J168" s="75" t="s">
        <v>237</v>
      </c>
      <c r="K168" s="76"/>
      <c r="L168" s="87">
        <v>44</v>
      </c>
      <c r="M168" s="29"/>
      <c r="N168" s="76"/>
      <c r="O168" s="86">
        <v>43030</v>
      </c>
      <c r="P168" s="86"/>
      <c r="Q168" s="29"/>
      <c r="R168" s="76"/>
      <c r="S168" s="87" t="s">
        <v>328</v>
      </c>
      <c r="T168" s="87"/>
      <c r="U168" s="75" t="s">
        <v>237</v>
      </c>
      <c r="V168" s="76"/>
      <c r="W168" s="87">
        <v>31</v>
      </c>
      <c r="X168" s="29"/>
      <c r="Y168" s="76"/>
      <c r="Z168" s="86">
        <v>83170</v>
      </c>
      <c r="AA168" s="86"/>
      <c r="AB168" s="29"/>
      <c r="AC168" s="76"/>
      <c r="AD168" s="87" t="s">
        <v>259</v>
      </c>
      <c r="AE168" s="87"/>
      <c r="AF168" s="75" t="s">
        <v>237</v>
      </c>
    </row>
    <row r="169" spans="1:32">
      <c r="A169" s="13"/>
      <c r="B169" s="89"/>
      <c r="C169" s="29"/>
      <c r="D169" s="86"/>
      <c r="E169" s="86"/>
      <c r="F169" s="29"/>
      <c r="G169" s="76"/>
      <c r="H169" s="87"/>
      <c r="I169" s="87"/>
      <c r="J169" s="75"/>
      <c r="K169" s="76"/>
      <c r="L169" s="87"/>
      <c r="M169" s="29"/>
      <c r="N169" s="76"/>
      <c r="O169" s="86"/>
      <c r="P169" s="86"/>
      <c r="Q169" s="29"/>
      <c r="R169" s="76"/>
      <c r="S169" s="87"/>
      <c r="T169" s="87"/>
      <c r="U169" s="75"/>
      <c r="V169" s="76"/>
      <c r="W169" s="87"/>
      <c r="X169" s="29"/>
      <c r="Y169" s="76"/>
      <c r="Z169" s="86"/>
      <c r="AA169" s="86"/>
      <c r="AB169" s="29"/>
      <c r="AC169" s="76"/>
      <c r="AD169" s="87"/>
      <c r="AE169" s="87"/>
      <c r="AF169" s="75"/>
    </row>
    <row r="170" spans="1:32">
      <c r="A170" s="13"/>
      <c r="B170" s="88" t="s">
        <v>260</v>
      </c>
      <c r="C170" s="34"/>
      <c r="D170" s="85">
        <v>5464</v>
      </c>
      <c r="E170" s="85"/>
      <c r="F170" s="34"/>
      <c r="G170" s="81"/>
      <c r="H170" s="83" t="s">
        <v>329</v>
      </c>
      <c r="I170" s="83"/>
      <c r="J170" s="82" t="s">
        <v>237</v>
      </c>
      <c r="K170" s="81"/>
      <c r="L170" s="83">
        <v>14</v>
      </c>
      <c r="M170" s="34"/>
      <c r="N170" s="81"/>
      <c r="O170" s="83">
        <v>98</v>
      </c>
      <c r="P170" s="83"/>
      <c r="Q170" s="34"/>
      <c r="R170" s="81"/>
      <c r="S170" s="83" t="s">
        <v>267</v>
      </c>
      <c r="T170" s="83"/>
      <c r="U170" s="82" t="s">
        <v>237</v>
      </c>
      <c r="V170" s="81"/>
      <c r="W170" s="83">
        <v>3</v>
      </c>
      <c r="X170" s="34"/>
      <c r="Y170" s="81"/>
      <c r="Z170" s="85">
        <v>5562</v>
      </c>
      <c r="AA170" s="85"/>
      <c r="AB170" s="34"/>
      <c r="AC170" s="81"/>
      <c r="AD170" s="83" t="s">
        <v>261</v>
      </c>
      <c r="AE170" s="83"/>
      <c r="AF170" s="82" t="s">
        <v>237</v>
      </c>
    </row>
    <row r="171" spans="1:32">
      <c r="A171" s="13"/>
      <c r="B171" s="88"/>
      <c r="C171" s="34"/>
      <c r="D171" s="85"/>
      <c r="E171" s="85"/>
      <c r="F171" s="34"/>
      <c r="G171" s="81"/>
      <c r="H171" s="83"/>
      <c r="I171" s="83"/>
      <c r="J171" s="82"/>
      <c r="K171" s="81"/>
      <c r="L171" s="83"/>
      <c r="M171" s="34"/>
      <c r="N171" s="81"/>
      <c r="O171" s="83"/>
      <c r="P171" s="83"/>
      <c r="Q171" s="34"/>
      <c r="R171" s="81"/>
      <c r="S171" s="83"/>
      <c r="T171" s="83"/>
      <c r="U171" s="82"/>
      <c r="V171" s="81"/>
      <c r="W171" s="83"/>
      <c r="X171" s="34"/>
      <c r="Y171" s="81"/>
      <c r="Z171" s="85"/>
      <c r="AA171" s="85"/>
      <c r="AB171" s="34"/>
      <c r="AC171" s="81"/>
      <c r="AD171" s="83"/>
      <c r="AE171" s="83"/>
      <c r="AF171" s="82"/>
    </row>
    <row r="172" spans="1:32">
      <c r="A172" s="13"/>
      <c r="B172" s="75" t="s">
        <v>262</v>
      </c>
      <c r="C172" s="29"/>
      <c r="D172" s="86">
        <v>2447</v>
      </c>
      <c r="E172" s="86"/>
      <c r="F172" s="29"/>
      <c r="G172" s="29"/>
      <c r="H172" s="87" t="s">
        <v>243</v>
      </c>
      <c r="I172" s="87"/>
      <c r="J172" s="75" t="s">
        <v>237</v>
      </c>
      <c r="K172" s="29"/>
      <c r="L172" s="87">
        <v>17</v>
      </c>
      <c r="M172" s="29"/>
      <c r="N172" s="29"/>
      <c r="O172" s="87">
        <v>33</v>
      </c>
      <c r="P172" s="87"/>
      <c r="Q172" s="29"/>
      <c r="R172" s="29"/>
      <c r="S172" s="87" t="s">
        <v>298</v>
      </c>
      <c r="T172" s="87"/>
      <c r="U172" s="29"/>
      <c r="V172" s="29"/>
      <c r="W172" s="87">
        <v>1</v>
      </c>
      <c r="X172" s="29"/>
      <c r="Y172" s="29"/>
      <c r="Z172" s="86">
        <v>2480</v>
      </c>
      <c r="AA172" s="86"/>
      <c r="AB172" s="29"/>
      <c r="AC172" s="29"/>
      <c r="AD172" s="87" t="s">
        <v>243</v>
      </c>
      <c r="AE172" s="87"/>
      <c r="AF172" s="75" t="s">
        <v>237</v>
      </c>
    </row>
    <row r="173" spans="1:32" ht="15.75" thickBot="1">
      <c r="A173" s="13"/>
      <c r="B173" s="75"/>
      <c r="C173" s="29"/>
      <c r="D173" s="90"/>
      <c r="E173" s="90"/>
      <c r="F173" s="68"/>
      <c r="G173" s="29"/>
      <c r="H173" s="91"/>
      <c r="I173" s="91"/>
      <c r="J173" s="92"/>
      <c r="K173" s="29"/>
      <c r="L173" s="91"/>
      <c r="M173" s="68"/>
      <c r="N173" s="29"/>
      <c r="O173" s="91"/>
      <c r="P173" s="91"/>
      <c r="Q173" s="68"/>
      <c r="R173" s="29"/>
      <c r="S173" s="91"/>
      <c r="T173" s="91"/>
      <c r="U173" s="68"/>
      <c r="V173" s="29"/>
      <c r="W173" s="91"/>
      <c r="X173" s="68"/>
      <c r="Y173" s="29"/>
      <c r="Z173" s="90"/>
      <c r="AA173" s="90"/>
      <c r="AB173" s="68"/>
      <c r="AC173" s="29"/>
      <c r="AD173" s="91"/>
      <c r="AE173" s="91"/>
      <c r="AF173" s="92"/>
    </row>
    <row r="174" spans="1:32">
      <c r="A174" s="13"/>
      <c r="B174" s="88" t="s">
        <v>330</v>
      </c>
      <c r="C174" s="34"/>
      <c r="D174" s="77" t="s">
        <v>235</v>
      </c>
      <c r="E174" s="79">
        <v>703408</v>
      </c>
      <c r="F174" s="38"/>
      <c r="G174" s="81"/>
      <c r="H174" s="77" t="s">
        <v>235</v>
      </c>
      <c r="I174" s="84" t="s">
        <v>331</v>
      </c>
      <c r="J174" s="77" t="s">
        <v>237</v>
      </c>
      <c r="K174" s="81"/>
      <c r="L174" s="84">
        <v>760</v>
      </c>
      <c r="M174" s="38"/>
      <c r="N174" s="81"/>
      <c r="O174" s="77" t="s">
        <v>235</v>
      </c>
      <c r="P174" s="79">
        <v>199533</v>
      </c>
      <c r="Q174" s="38"/>
      <c r="R174" s="81"/>
      <c r="S174" s="77" t="s">
        <v>235</v>
      </c>
      <c r="T174" s="84" t="s">
        <v>332</v>
      </c>
      <c r="U174" s="77" t="s">
        <v>237</v>
      </c>
      <c r="V174" s="81"/>
      <c r="W174" s="84">
        <v>169</v>
      </c>
      <c r="X174" s="38"/>
      <c r="Y174" s="81"/>
      <c r="Z174" s="77" t="s">
        <v>235</v>
      </c>
      <c r="AA174" s="79">
        <v>902941</v>
      </c>
      <c r="AB174" s="38"/>
      <c r="AC174" s="81"/>
      <c r="AD174" s="77" t="s">
        <v>235</v>
      </c>
      <c r="AE174" s="84" t="s">
        <v>263</v>
      </c>
      <c r="AF174" s="77" t="s">
        <v>237</v>
      </c>
    </row>
    <row r="175" spans="1:32" ht="15.75" thickBot="1">
      <c r="A175" s="13"/>
      <c r="B175" s="88"/>
      <c r="C175" s="34"/>
      <c r="D175" s="93"/>
      <c r="E175" s="94"/>
      <c r="F175" s="71"/>
      <c r="G175" s="81"/>
      <c r="H175" s="93"/>
      <c r="I175" s="95"/>
      <c r="J175" s="93"/>
      <c r="K175" s="81"/>
      <c r="L175" s="95"/>
      <c r="M175" s="71"/>
      <c r="N175" s="81"/>
      <c r="O175" s="93"/>
      <c r="P175" s="94"/>
      <c r="Q175" s="71"/>
      <c r="R175" s="81"/>
      <c r="S175" s="93"/>
      <c r="T175" s="95"/>
      <c r="U175" s="93"/>
      <c r="V175" s="81"/>
      <c r="W175" s="95"/>
      <c r="X175" s="71"/>
      <c r="Y175" s="81"/>
      <c r="Z175" s="93"/>
      <c r="AA175" s="94"/>
      <c r="AB175" s="71"/>
      <c r="AC175" s="81"/>
      <c r="AD175" s="93"/>
      <c r="AE175" s="95"/>
      <c r="AF175" s="93"/>
    </row>
    <row r="176" spans="1:32" ht="15.75" thickTop="1">
      <c r="A176" s="13"/>
      <c r="B176" s="108" t="s">
        <v>52</v>
      </c>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c r="Z176" s="108"/>
      <c r="AA176" s="108"/>
      <c r="AB176" s="108"/>
      <c r="AC176" s="108"/>
      <c r="AD176" s="108"/>
      <c r="AE176" s="108"/>
      <c r="AF176" s="108"/>
    </row>
    <row r="177" spans="1:32">
      <c r="A177" s="13"/>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row>
    <row r="178" spans="1:32">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row>
    <row r="179" spans="1:32" ht="15.75" thickBot="1">
      <c r="A179" s="13"/>
      <c r="B179" s="72"/>
      <c r="C179" s="11"/>
      <c r="D179" s="31" t="s">
        <v>300</v>
      </c>
      <c r="E179" s="31"/>
      <c r="F179" s="31"/>
      <c r="G179" s="31"/>
      <c r="H179" s="31"/>
      <c r="I179" s="31"/>
      <c r="J179" s="31"/>
      <c r="K179" s="31"/>
      <c r="L179" s="31"/>
      <c r="M179" s="31"/>
      <c r="N179" s="11"/>
      <c r="O179" s="31" t="s">
        <v>301</v>
      </c>
      <c r="P179" s="31"/>
      <c r="Q179" s="31"/>
      <c r="R179" s="31"/>
      <c r="S179" s="31"/>
      <c r="T179" s="31"/>
      <c r="U179" s="31"/>
      <c r="V179" s="31"/>
      <c r="W179" s="31"/>
      <c r="X179" s="31"/>
      <c r="Y179" s="11"/>
      <c r="Z179" s="31" t="s">
        <v>302</v>
      </c>
      <c r="AA179" s="31"/>
      <c r="AB179" s="31"/>
      <c r="AC179" s="31"/>
      <c r="AD179" s="31"/>
      <c r="AE179" s="31"/>
      <c r="AF179" s="31"/>
    </row>
    <row r="180" spans="1:32">
      <c r="A180" s="13"/>
      <c r="B180" s="19" t="s">
        <v>228</v>
      </c>
      <c r="C180" s="29"/>
      <c r="D180" s="66" t="s">
        <v>303</v>
      </c>
      <c r="E180" s="66"/>
      <c r="F180" s="66"/>
      <c r="G180" s="57"/>
      <c r="H180" s="66" t="s">
        <v>304</v>
      </c>
      <c r="I180" s="66"/>
      <c r="J180" s="66"/>
      <c r="K180" s="57"/>
      <c r="L180" s="66" t="s">
        <v>305</v>
      </c>
      <c r="M180" s="66"/>
      <c r="N180" s="29"/>
      <c r="O180" s="66" t="s">
        <v>303</v>
      </c>
      <c r="P180" s="66"/>
      <c r="Q180" s="66"/>
      <c r="R180" s="57"/>
      <c r="S180" s="66" t="s">
        <v>304</v>
      </c>
      <c r="T180" s="66"/>
      <c r="U180" s="66"/>
      <c r="V180" s="57"/>
      <c r="W180" s="66" t="s">
        <v>305</v>
      </c>
      <c r="X180" s="66"/>
      <c r="Y180" s="29"/>
      <c r="Z180" s="66" t="s">
        <v>303</v>
      </c>
      <c r="AA180" s="66"/>
      <c r="AB180" s="66"/>
      <c r="AC180" s="57"/>
      <c r="AD180" s="66" t="s">
        <v>304</v>
      </c>
      <c r="AE180" s="66"/>
      <c r="AF180" s="66"/>
    </row>
    <row r="181" spans="1:32" ht="15.75" thickBot="1">
      <c r="A181" s="13"/>
      <c r="B181" s="96">
        <v>42004</v>
      </c>
      <c r="C181" s="29"/>
      <c r="D181" s="31"/>
      <c r="E181" s="31"/>
      <c r="F181" s="31"/>
      <c r="G181" s="97"/>
      <c r="H181" s="31"/>
      <c r="I181" s="31"/>
      <c r="J181" s="31"/>
      <c r="K181" s="97"/>
      <c r="L181" s="31"/>
      <c r="M181" s="31"/>
      <c r="N181" s="29"/>
      <c r="O181" s="31"/>
      <c r="P181" s="31"/>
      <c r="Q181" s="31"/>
      <c r="R181" s="97"/>
      <c r="S181" s="31"/>
      <c r="T181" s="31"/>
      <c r="U181" s="31"/>
      <c r="V181" s="97"/>
      <c r="W181" s="31"/>
      <c r="X181" s="31"/>
      <c r="Y181" s="29"/>
      <c r="Z181" s="31"/>
      <c r="AA181" s="31"/>
      <c r="AB181" s="31"/>
      <c r="AC181" s="97"/>
      <c r="AD181" s="31"/>
      <c r="AE181" s="31"/>
      <c r="AF181" s="31"/>
    </row>
    <row r="182" spans="1:32">
      <c r="A182" s="13"/>
      <c r="B182" s="77" t="s">
        <v>306</v>
      </c>
      <c r="C182" s="34"/>
      <c r="D182" s="77" t="s">
        <v>235</v>
      </c>
      <c r="E182" s="79">
        <v>38970</v>
      </c>
      <c r="F182" s="38"/>
      <c r="G182" s="34"/>
      <c r="H182" s="77" t="s">
        <v>235</v>
      </c>
      <c r="I182" s="84" t="s">
        <v>333</v>
      </c>
      <c r="J182" s="77" t="s">
        <v>237</v>
      </c>
      <c r="K182" s="34"/>
      <c r="L182" s="84">
        <v>21</v>
      </c>
      <c r="M182" s="38"/>
      <c r="N182" s="34"/>
      <c r="O182" s="77" t="s">
        <v>235</v>
      </c>
      <c r="P182" s="84">
        <v>400</v>
      </c>
      <c r="Q182" s="38"/>
      <c r="R182" s="34"/>
      <c r="S182" s="77" t="s">
        <v>235</v>
      </c>
      <c r="T182" s="84" t="s">
        <v>334</v>
      </c>
      <c r="U182" s="77" t="s">
        <v>237</v>
      </c>
      <c r="V182" s="34"/>
      <c r="W182" s="84">
        <v>2</v>
      </c>
      <c r="X182" s="38"/>
      <c r="Y182" s="34"/>
      <c r="Z182" s="77" t="s">
        <v>235</v>
      </c>
      <c r="AA182" s="79">
        <v>39370</v>
      </c>
      <c r="AB182" s="38"/>
      <c r="AC182" s="34"/>
      <c r="AD182" s="77" t="s">
        <v>235</v>
      </c>
      <c r="AE182" s="84" t="s">
        <v>335</v>
      </c>
      <c r="AF182" s="77" t="s">
        <v>237</v>
      </c>
    </row>
    <row r="183" spans="1:32">
      <c r="A183" s="13"/>
      <c r="B183" s="78"/>
      <c r="C183" s="34"/>
      <c r="D183" s="78"/>
      <c r="E183" s="80"/>
      <c r="F183" s="39"/>
      <c r="G183" s="34"/>
      <c r="H183" s="78"/>
      <c r="I183" s="98"/>
      <c r="J183" s="78"/>
      <c r="K183" s="34"/>
      <c r="L183" s="98"/>
      <c r="M183" s="39"/>
      <c r="N183" s="34"/>
      <c r="O183" s="78"/>
      <c r="P183" s="98"/>
      <c r="Q183" s="39"/>
      <c r="R183" s="34"/>
      <c r="S183" s="78"/>
      <c r="T183" s="98"/>
      <c r="U183" s="78"/>
      <c r="V183" s="34"/>
      <c r="W183" s="98"/>
      <c r="X183" s="39"/>
      <c r="Y183" s="34"/>
      <c r="Z183" s="78"/>
      <c r="AA183" s="80"/>
      <c r="AB183" s="39"/>
      <c r="AC183" s="34"/>
      <c r="AD183" s="78"/>
      <c r="AE183" s="98"/>
      <c r="AF183" s="78"/>
    </row>
    <row r="184" spans="1:32">
      <c r="A184" s="13"/>
      <c r="B184" s="75" t="s">
        <v>240</v>
      </c>
      <c r="C184" s="29"/>
      <c r="D184" s="86">
        <v>1030</v>
      </c>
      <c r="E184" s="86"/>
      <c r="F184" s="29"/>
      <c r="G184" s="29"/>
      <c r="H184" s="87" t="s">
        <v>336</v>
      </c>
      <c r="I184" s="87"/>
      <c r="J184" s="75" t="s">
        <v>237</v>
      </c>
      <c r="K184" s="29"/>
      <c r="L184" s="87">
        <v>7</v>
      </c>
      <c r="M184" s="29"/>
      <c r="N184" s="29"/>
      <c r="O184" s="86">
        <v>3219</v>
      </c>
      <c r="P184" s="86"/>
      <c r="Q184" s="29"/>
      <c r="R184" s="29"/>
      <c r="S184" s="87" t="s">
        <v>337</v>
      </c>
      <c r="T184" s="87"/>
      <c r="U184" s="75" t="s">
        <v>237</v>
      </c>
      <c r="V184" s="29"/>
      <c r="W184" s="87">
        <v>9</v>
      </c>
      <c r="X184" s="29"/>
      <c r="Y184" s="29"/>
      <c r="Z184" s="86">
        <v>4249</v>
      </c>
      <c r="AA184" s="86"/>
      <c r="AB184" s="29"/>
      <c r="AC184" s="29"/>
      <c r="AD184" s="87" t="s">
        <v>269</v>
      </c>
      <c r="AE184" s="87"/>
      <c r="AF184" s="75" t="s">
        <v>237</v>
      </c>
    </row>
    <row r="185" spans="1:32">
      <c r="A185" s="13"/>
      <c r="B185" s="75"/>
      <c r="C185" s="29"/>
      <c r="D185" s="86"/>
      <c r="E185" s="86"/>
      <c r="F185" s="29"/>
      <c r="G185" s="29"/>
      <c r="H185" s="87"/>
      <c r="I185" s="87"/>
      <c r="J185" s="75"/>
      <c r="K185" s="29"/>
      <c r="L185" s="87"/>
      <c r="M185" s="29"/>
      <c r="N185" s="29"/>
      <c r="O185" s="86"/>
      <c r="P185" s="86"/>
      <c r="Q185" s="29"/>
      <c r="R185" s="29"/>
      <c r="S185" s="87"/>
      <c r="T185" s="87"/>
      <c r="U185" s="75"/>
      <c r="V185" s="29"/>
      <c r="W185" s="87"/>
      <c r="X185" s="29"/>
      <c r="Y185" s="29"/>
      <c r="Z185" s="86"/>
      <c r="AA185" s="86"/>
      <c r="AB185" s="29"/>
      <c r="AC185" s="29"/>
      <c r="AD185" s="87"/>
      <c r="AE185" s="87"/>
      <c r="AF185" s="75"/>
    </row>
    <row r="186" spans="1:32">
      <c r="A186" s="13"/>
      <c r="B186" s="82" t="s">
        <v>313</v>
      </c>
      <c r="C186" s="34"/>
      <c r="D186" s="85">
        <v>1736</v>
      </c>
      <c r="E186" s="85"/>
      <c r="F186" s="34"/>
      <c r="G186" s="34"/>
      <c r="H186" s="83" t="s">
        <v>338</v>
      </c>
      <c r="I186" s="83"/>
      <c r="J186" s="82" t="s">
        <v>237</v>
      </c>
      <c r="K186" s="34"/>
      <c r="L186" s="83">
        <v>3</v>
      </c>
      <c r="M186" s="34"/>
      <c r="N186" s="34"/>
      <c r="O186" s="83">
        <v>222</v>
      </c>
      <c r="P186" s="83"/>
      <c r="Q186" s="34"/>
      <c r="R186" s="34"/>
      <c r="S186" s="83" t="s">
        <v>314</v>
      </c>
      <c r="T186" s="83"/>
      <c r="U186" s="82" t="s">
        <v>237</v>
      </c>
      <c r="V186" s="34"/>
      <c r="W186" s="83">
        <v>4</v>
      </c>
      <c r="X186" s="34"/>
      <c r="Y186" s="34"/>
      <c r="Z186" s="85">
        <v>1958</v>
      </c>
      <c r="AA186" s="85"/>
      <c r="AB186" s="34"/>
      <c r="AC186" s="34"/>
      <c r="AD186" s="83" t="s">
        <v>270</v>
      </c>
      <c r="AE186" s="83"/>
      <c r="AF186" s="82" t="s">
        <v>237</v>
      </c>
    </row>
    <row r="187" spans="1:32">
      <c r="A187" s="13"/>
      <c r="B187" s="82"/>
      <c r="C187" s="34"/>
      <c r="D187" s="85"/>
      <c r="E187" s="85"/>
      <c r="F187" s="34"/>
      <c r="G187" s="34"/>
      <c r="H187" s="83"/>
      <c r="I187" s="83"/>
      <c r="J187" s="82"/>
      <c r="K187" s="34"/>
      <c r="L187" s="83"/>
      <c r="M187" s="34"/>
      <c r="N187" s="34"/>
      <c r="O187" s="83"/>
      <c r="P187" s="83"/>
      <c r="Q187" s="34"/>
      <c r="R187" s="34"/>
      <c r="S187" s="83"/>
      <c r="T187" s="83"/>
      <c r="U187" s="82"/>
      <c r="V187" s="34"/>
      <c r="W187" s="83"/>
      <c r="X187" s="34"/>
      <c r="Y187" s="34"/>
      <c r="Z187" s="85"/>
      <c r="AA187" s="85"/>
      <c r="AB187" s="34"/>
      <c r="AC187" s="34"/>
      <c r="AD187" s="83"/>
      <c r="AE187" s="83"/>
      <c r="AF187" s="82"/>
    </row>
    <row r="188" spans="1:32">
      <c r="A188" s="13"/>
      <c r="B188" s="75" t="s">
        <v>244</v>
      </c>
      <c r="C188" s="29"/>
      <c r="D188" s="86">
        <v>24695</v>
      </c>
      <c r="E188" s="86"/>
      <c r="F188" s="29"/>
      <c r="G188" s="29"/>
      <c r="H188" s="87" t="s">
        <v>339</v>
      </c>
      <c r="I188" s="87"/>
      <c r="J188" s="75" t="s">
        <v>237</v>
      </c>
      <c r="K188" s="29"/>
      <c r="L188" s="87">
        <v>64</v>
      </c>
      <c r="M188" s="29"/>
      <c r="N188" s="29"/>
      <c r="O188" s="86">
        <v>93201</v>
      </c>
      <c r="P188" s="86"/>
      <c r="Q188" s="29"/>
      <c r="R188" s="29"/>
      <c r="S188" s="87" t="s">
        <v>340</v>
      </c>
      <c r="T188" s="87"/>
      <c r="U188" s="75" t="s">
        <v>237</v>
      </c>
      <c r="V188" s="29"/>
      <c r="W188" s="87">
        <v>98</v>
      </c>
      <c r="X188" s="29"/>
      <c r="Y188" s="29"/>
      <c r="Z188" s="86">
        <v>117896</v>
      </c>
      <c r="AA188" s="86"/>
      <c r="AB188" s="29"/>
      <c r="AC188" s="29"/>
      <c r="AD188" s="87" t="s">
        <v>271</v>
      </c>
      <c r="AE188" s="87"/>
      <c r="AF188" s="75" t="s">
        <v>237</v>
      </c>
    </row>
    <row r="189" spans="1:32">
      <c r="A189" s="13"/>
      <c r="B189" s="75"/>
      <c r="C189" s="29"/>
      <c r="D189" s="86"/>
      <c r="E189" s="86"/>
      <c r="F189" s="29"/>
      <c r="G189" s="29"/>
      <c r="H189" s="87"/>
      <c r="I189" s="87"/>
      <c r="J189" s="75"/>
      <c r="K189" s="29"/>
      <c r="L189" s="87"/>
      <c r="M189" s="29"/>
      <c r="N189" s="29"/>
      <c r="O189" s="86"/>
      <c r="P189" s="86"/>
      <c r="Q189" s="29"/>
      <c r="R189" s="29"/>
      <c r="S189" s="87"/>
      <c r="T189" s="87"/>
      <c r="U189" s="75"/>
      <c r="V189" s="29"/>
      <c r="W189" s="87"/>
      <c r="X189" s="29"/>
      <c r="Y189" s="29"/>
      <c r="Z189" s="86"/>
      <c r="AA189" s="86"/>
      <c r="AB189" s="29"/>
      <c r="AC189" s="29"/>
      <c r="AD189" s="87"/>
      <c r="AE189" s="87"/>
      <c r="AF189" s="75"/>
    </row>
    <row r="190" spans="1:32">
      <c r="A190" s="13"/>
      <c r="B190" s="82" t="s">
        <v>246</v>
      </c>
      <c r="C190" s="34"/>
      <c r="D190" s="85">
        <v>7644</v>
      </c>
      <c r="E190" s="85"/>
      <c r="F190" s="34"/>
      <c r="G190" s="34"/>
      <c r="H190" s="83" t="s">
        <v>272</v>
      </c>
      <c r="I190" s="83"/>
      <c r="J190" s="82" t="s">
        <v>237</v>
      </c>
      <c r="K190" s="34"/>
      <c r="L190" s="83">
        <v>4</v>
      </c>
      <c r="M190" s="34"/>
      <c r="N190" s="34"/>
      <c r="O190" s="83" t="s">
        <v>298</v>
      </c>
      <c r="P190" s="83"/>
      <c r="Q190" s="34"/>
      <c r="R190" s="34"/>
      <c r="S190" s="83" t="s">
        <v>298</v>
      </c>
      <c r="T190" s="83"/>
      <c r="U190" s="34"/>
      <c r="V190" s="34"/>
      <c r="W190" s="83" t="s">
        <v>298</v>
      </c>
      <c r="X190" s="34"/>
      <c r="Y190" s="34"/>
      <c r="Z190" s="85">
        <v>7644</v>
      </c>
      <c r="AA190" s="85"/>
      <c r="AB190" s="34"/>
      <c r="AC190" s="34"/>
      <c r="AD190" s="83" t="s">
        <v>272</v>
      </c>
      <c r="AE190" s="83"/>
      <c r="AF190" s="82" t="s">
        <v>237</v>
      </c>
    </row>
    <row r="191" spans="1:32">
      <c r="A191" s="13"/>
      <c r="B191" s="82"/>
      <c r="C191" s="34"/>
      <c r="D191" s="85"/>
      <c r="E191" s="85"/>
      <c r="F191" s="34"/>
      <c r="G191" s="34"/>
      <c r="H191" s="83"/>
      <c r="I191" s="83"/>
      <c r="J191" s="82"/>
      <c r="K191" s="34"/>
      <c r="L191" s="83"/>
      <c r="M191" s="34"/>
      <c r="N191" s="34"/>
      <c r="O191" s="83"/>
      <c r="P191" s="83"/>
      <c r="Q191" s="34"/>
      <c r="R191" s="34"/>
      <c r="S191" s="83"/>
      <c r="T191" s="83"/>
      <c r="U191" s="34"/>
      <c r="V191" s="34"/>
      <c r="W191" s="83"/>
      <c r="X191" s="34"/>
      <c r="Y191" s="34"/>
      <c r="Z191" s="85"/>
      <c r="AA191" s="85"/>
      <c r="AB191" s="34"/>
      <c r="AC191" s="34"/>
      <c r="AD191" s="83"/>
      <c r="AE191" s="83"/>
      <c r="AF191" s="82"/>
    </row>
    <row r="192" spans="1:32">
      <c r="A192" s="13"/>
      <c r="B192" s="72" t="s">
        <v>248</v>
      </c>
      <c r="C192" s="11"/>
      <c r="D192" s="75"/>
      <c r="E192" s="75"/>
      <c r="F192" s="75"/>
      <c r="G192" s="11"/>
      <c r="H192" s="75"/>
      <c r="I192" s="75"/>
      <c r="J192" s="75"/>
      <c r="K192" s="11"/>
      <c r="L192" s="29"/>
      <c r="M192" s="29"/>
      <c r="N192" s="11"/>
      <c r="O192" s="29"/>
      <c r="P192" s="29"/>
      <c r="Q192" s="29"/>
      <c r="R192" s="11"/>
      <c r="S192" s="29"/>
      <c r="T192" s="29"/>
      <c r="U192" s="29"/>
      <c r="V192" s="11"/>
      <c r="W192" s="75"/>
      <c r="X192" s="75"/>
      <c r="Y192" s="11"/>
      <c r="Z192" s="75"/>
      <c r="AA192" s="75"/>
      <c r="AB192" s="75"/>
      <c r="AC192" s="11"/>
      <c r="AD192" s="75"/>
      <c r="AE192" s="75"/>
      <c r="AF192" s="75"/>
    </row>
    <row r="193" spans="1:32">
      <c r="A193" s="13"/>
      <c r="B193" s="88" t="s">
        <v>249</v>
      </c>
      <c r="C193" s="34"/>
      <c r="D193" s="85">
        <v>192520</v>
      </c>
      <c r="E193" s="85"/>
      <c r="F193" s="34"/>
      <c r="G193" s="34"/>
      <c r="H193" s="83" t="s">
        <v>341</v>
      </c>
      <c r="I193" s="83"/>
      <c r="J193" s="82" t="s">
        <v>237</v>
      </c>
      <c r="K193" s="34"/>
      <c r="L193" s="83">
        <v>143</v>
      </c>
      <c r="M193" s="34"/>
      <c r="N193" s="34"/>
      <c r="O193" s="85">
        <v>66715</v>
      </c>
      <c r="P193" s="85"/>
      <c r="Q193" s="34"/>
      <c r="R193" s="34"/>
      <c r="S193" s="83" t="s">
        <v>342</v>
      </c>
      <c r="T193" s="83"/>
      <c r="U193" s="82" t="s">
        <v>237</v>
      </c>
      <c r="V193" s="34"/>
      <c r="W193" s="83">
        <v>27</v>
      </c>
      <c r="X193" s="34"/>
      <c r="Y193" s="34"/>
      <c r="Z193" s="85">
        <v>259235</v>
      </c>
      <c r="AA193" s="85"/>
      <c r="AB193" s="34"/>
      <c r="AC193" s="34"/>
      <c r="AD193" s="83" t="s">
        <v>273</v>
      </c>
      <c r="AE193" s="83"/>
      <c r="AF193" s="82" t="s">
        <v>237</v>
      </c>
    </row>
    <row r="194" spans="1:32">
      <c r="A194" s="13"/>
      <c r="B194" s="88"/>
      <c r="C194" s="34"/>
      <c r="D194" s="85"/>
      <c r="E194" s="85"/>
      <c r="F194" s="34"/>
      <c r="G194" s="34"/>
      <c r="H194" s="83"/>
      <c r="I194" s="83"/>
      <c r="J194" s="82"/>
      <c r="K194" s="34"/>
      <c r="L194" s="83"/>
      <c r="M194" s="34"/>
      <c r="N194" s="34"/>
      <c r="O194" s="85"/>
      <c r="P194" s="85"/>
      <c r="Q194" s="34"/>
      <c r="R194" s="34"/>
      <c r="S194" s="83"/>
      <c r="T194" s="83"/>
      <c r="U194" s="82"/>
      <c r="V194" s="34"/>
      <c r="W194" s="83"/>
      <c r="X194" s="34"/>
      <c r="Y194" s="34"/>
      <c r="Z194" s="85"/>
      <c r="AA194" s="85"/>
      <c r="AB194" s="34"/>
      <c r="AC194" s="34"/>
      <c r="AD194" s="83"/>
      <c r="AE194" s="83"/>
      <c r="AF194" s="82"/>
    </row>
    <row r="195" spans="1:32">
      <c r="A195" s="13"/>
      <c r="B195" s="89" t="s">
        <v>251</v>
      </c>
      <c r="C195" s="29"/>
      <c r="D195" s="86">
        <v>236845</v>
      </c>
      <c r="E195" s="86"/>
      <c r="F195" s="29"/>
      <c r="G195" s="29"/>
      <c r="H195" s="87" t="s">
        <v>343</v>
      </c>
      <c r="I195" s="87"/>
      <c r="J195" s="75" t="s">
        <v>237</v>
      </c>
      <c r="K195" s="29"/>
      <c r="L195" s="87">
        <v>194</v>
      </c>
      <c r="M195" s="29"/>
      <c r="N195" s="29"/>
      <c r="O195" s="86">
        <v>60511</v>
      </c>
      <c r="P195" s="86"/>
      <c r="Q195" s="29"/>
      <c r="R195" s="29"/>
      <c r="S195" s="87" t="s">
        <v>344</v>
      </c>
      <c r="T195" s="87"/>
      <c r="U195" s="75" t="s">
        <v>237</v>
      </c>
      <c r="V195" s="29"/>
      <c r="W195" s="87">
        <v>43</v>
      </c>
      <c r="X195" s="29"/>
      <c r="Y195" s="29"/>
      <c r="Z195" s="86">
        <v>297356</v>
      </c>
      <c r="AA195" s="86"/>
      <c r="AB195" s="29"/>
      <c r="AC195" s="29"/>
      <c r="AD195" s="87" t="s">
        <v>274</v>
      </c>
      <c r="AE195" s="87"/>
      <c r="AF195" s="75" t="s">
        <v>237</v>
      </c>
    </row>
    <row r="196" spans="1:32">
      <c r="A196" s="13"/>
      <c r="B196" s="89"/>
      <c r="C196" s="29"/>
      <c r="D196" s="86"/>
      <c r="E196" s="86"/>
      <c r="F196" s="29"/>
      <c r="G196" s="29"/>
      <c r="H196" s="87"/>
      <c r="I196" s="87"/>
      <c r="J196" s="75"/>
      <c r="K196" s="29"/>
      <c r="L196" s="87"/>
      <c r="M196" s="29"/>
      <c r="N196" s="29"/>
      <c r="O196" s="86"/>
      <c r="P196" s="86"/>
      <c r="Q196" s="29"/>
      <c r="R196" s="29"/>
      <c r="S196" s="87"/>
      <c r="T196" s="87"/>
      <c r="U196" s="75"/>
      <c r="V196" s="29"/>
      <c r="W196" s="87"/>
      <c r="X196" s="29"/>
      <c r="Y196" s="29"/>
      <c r="Z196" s="86"/>
      <c r="AA196" s="86"/>
      <c r="AB196" s="29"/>
      <c r="AC196" s="29"/>
      <c r="AD196" s="87"/>
      <c r="AE196" s="87"/>
      <c r="AF196" s="75"/>
    </row>
    <row r="197" spans="1:32">
      <c r="A197" s="13"/>
      <c r="B197" s="88" t="s">
        <v>345</v>
      </c>
      <c r="C197" s="34"/>
      <c r="D197" s="85">
        <v>12188</v>
      </c>
      <c r="E197" s="85"/>
      <c r="F197" s="34"/>
      <c r="G197" s="34"/>
      <c r="H197" s="83" t="s">
        <v>346</v>
      </c>
      <c r="I197" s="83"/>
      <c r="J197" s="82" t="s">
        <v>237</v>
      </c>
      <c r="K197" s="34"/>
      <c r="L197" s="83">
        <v>22</v>
      </c>
      <c r="M197" s="34"/>
      <c r="N197" s="34"/>
      <c r="O197" s="85">
        <v>13908</v>
      </c>
      <c r="P197" s="85"/>
      <c r="Q197" s="34"/>
      <c r="R197" s="34"/>
      <c r="S197" s="83" t="s">
        <v>347</v>
      </c>
      <c r="T197" s="83"/>
      <c r="U197" s="82" t="s">
        <v>237</v>
      </c>
      <c r="V197" s="34"/>
      <c r="W197" s="83">
        <v>3</v>
      </c>
      <c r="X197" s="34"/>
      <c r="Y197" s="34"/>
      <c r="Z197" s="85">
        <v>26096</v>
      </c>
      <c r="AA197" s="85"/>
      <c r="AB197" s="34"/>
      <c r="AC197" s="34"/>
      <c r="AD197" s="83" t="s">
        <v>275</v>
      </c>
      <c r="AE197" s="83"/>
      <c r="AF197" s="82" t="s">
        <v>237</v>
      </c>
    </row>
    <row r="198" spans="1:32">
      <c r="A198" s="13"/>
      <c r="B198" s="88"/>
      <c r="C198" s="34"/>
      <c r="D198" s="85"/>
      <c r="E198" s="85"/>
      <c r="F198" s="34"/>
      <c r="G198" s="34"/>
      <c r="H198" s="83"/>
      <c r="I198" s="83"/>
      <c r="J198" s="82"/>
      <c r="K198" s="34"/>
      <c r="L198" s="83"/>
      <c r="M198" s="34"/>
      <c r="N198" s="34"/>
      <c r="O198" s="85"/>
      <c r="P198" s="85"/>
      <c r="Q198" s="34"/>
      <c r="R198" s="34"/>
      <c r="S198" s="83"/>
      <c r="T198" s="83"/>
      <c r="U198" s="82"/>
      <c r="V198" s="34"/>
      <c r="W198" s="83"/>
      <c r="X198" s="34"/>
      <c r="Y198" s="34"/>
      <c r="Z198" s="85"/>
      <c r="AA198" s="85"/>
      <c r="AB198" s="34"/>
      <c r="AC198" s="34"/>
      <c r="AD198" s="83"/>
      <c r="AE198" s="83"/>
      <c r="AF198" s="82"/>
    </row>
    <row r="199" spans="1:32">
      <c r="A199" s="13"/>
      <c r="B199" s="89" t="s">
        <v>255</v>
      </c>
      <c r="C199" s="29"/>
      <c r="D199" s="87">
        <v>15</v>
      </c>
      <c r="E199" s="87"/>
      <c r="F199" s="29"/>
      <c r="G199" s="29"/>
      <c r="H199" s="87" t="s">
        <v>298</v>
      </c>
      <c r="I199" s="87"/>
      <c r="J199" s="29"/>
      <c r="K199" s="29"/>
      <c r="L199" s="87">
        <v>2</v>
      </c>
      <c r="M199" s="29"/>
      <c r="N199" s="29"/>
      <c r="O199" s="86">
        <v>4729</v>
      </c>
      <c r="P199" s="86"/>
      <c r="Q199" s="29"/>
      <c r="R199" s="29"/>
      <c r="S199" s="87" t="s">
        <v>276</v>
      </c>
      <c r="T199" s="87"/>
      <c r="U199" s="75" t="s">
        <v>237</v>
      </c>
      <c r="V199" s="29"/>
      <c r="W199" s="87">
        <v>8</v>
      </c>
      <c r="X199" s="29"/>
      <c r="Y199" s="29"/>
      <c r="Z199" s="86">
        <v>4744</v>
      </c>
      <c r="AA199" s="86"/>
      <c r="AB199" s="29"/>
      <c r="AC199" s="29"/>
      <c r="AD199" s="87" t="s">
        <v>276</v>
      </c>
      <c r="AE199" s="87"/>
      <c r="AF199" s="75" t="s">
        <v>237</v>
      </c>
    </row>
    <row r="200" spans="1:32">
      <c r="A200" s="13"/>
      <c r="B200" s="89"/>
      <c r="C200" s="29"/>
      <c r="D200" s="87"/>
      <c r="E200" s="87"/>
      <c r="F200" s="29"/>
      <c r="G200" s="29"/>
      <c r="H200" s="87"/>
      <c r="I200" s="87"/>
      <c r="J200" s="29"/>
      <c r="K200" s="29"/>
      <c r="L200" s="87"/>
      <c r="M200" s="29"/>
      <c r="N200" s="29"/>
      <c r="O200" s="86"/>
      <c r="P200" s="86"/>
      <c r="Q200" s="29"/>
      <c r="R200" s="29"/>
      <c r="S200" s="87"/>
      <c r="T200" s="87"/>
      <c r="U200" s="75"/>
      <c r="V200" s="29"/>
      <c r="W200" s="87"/>
      <c r="X200" s="29"/>
      <c r="Y200" s="29"/>
      <c r="Z200" s="86"/>
      <c r="AA200" s="86"/>
      <c r="AB200" s="29"/>
      <c r="AC200" s="29"/>
      <c r="AD200" s="87"/>
      <c r="AE200" s="87"/>
      <c r="AF200" s="75"/>
    </row>
    <row r="201" spans="1:32">
      <c r="A201" s="13"/>
      <c r="B201" s="74" t="s">
        <v>257</v>
      </c>
      <c r="C201" s="22"/>
      <c r="D201" s="82"/>
      <c r="E201" s="82"/>
      <c r="F201" s="82"/>
      <c r="G201" s="22"/>
      <c r="H201" s="82"/>
      <c r="I201" s="82"/>
      <c r="J201" s="82"/>
      <c r="K201" s="22"/>
      <c r="L201" s="82"/>
      <c r="M201" s="82"/>
      <c r="N201" s="22"/>
      <c r="O201" s="82"/>
      <c r="P201" s="82"/>
      <c r="Q201" s="82"/>
      <c r="R201" s="22"/>
      <c r="S201" s="82"/>
      <c r="T201" s="82"/>
      <c r="U201" s="82"/>
      <c r="V201" s="22"/>
      <c r="W201" s="82"/>
      <c r="X201" s="82"/>
      <c r="Y201" s="22"/>
      <c r="Z201" s="82"/>
      <c r="AA201" s="82"/>
      <c r="AB201" s="82"/>
      <c r="AC201" s="22"/>
      <c r="AD201" s="82"/>
      <c r="AE201" s="82"/>
      <c r="AF201" s="82"/>
    </row>
    <row r="202" spans="1:32">
      <c r="A202" s="13"/>
      <c r="B202" s="89" t="s">
        <v>258</v>
      </c>
      <c r="C202" s="29"/>
      <c r="D202" s="86">
        <v>41187</v>
      </c>
      <c r="E202" s="86"/>
      <c r="F202" s="29"/>
      <c r="G202" s="29"/>
      <c r="H202" s="87" t="s">
        <v>348</v>
      </c>
      <c r="I202" s="87"/>
      <c r="J202" s="75" t="s">
        <v>237</v>
      </c>
      <c r="K202" s="29"/>
      <c r="L202" s="87">
        <v>10</v>
      </c>
      <c r="M202" s="29"/>
      <c r="N202" s="29"/>
      <c r="O202" s="86">
        <v>66172</v>
      </c>
      <c r="P202" s="86"/>
      <c r="Q202" s="29"/>
      <c r="R202" s="29"/>
      <c r="S202" s="87" t="s">
        <v>349</v>
      </c>
      <c r="T202" s="87"/>
      <c r="U202" s="75" t="s">
        <v>237</v>
      </c>
      <c r="V202" s="29"/>
      <c r="W202" s="87">
        <v>29</v>
      </c>
      <c r="X202" s="29"/>
      <c r="Y202" s="29"/>
      <c r="Z202" s="86">
        <v>107359</v>
      </c>
      <c r="AA202" s="86"/>
      <c r="AB202" s="29"/>
      <c r="AC202" s="29"/>
      <c r="AD202" s="87" t="s">
        <v>277</v>
      </c>
      <c r="AE202" s="87"/>
      <c r="AF202" s="75" t="s">
        <v>237</v>
      </c>
    </row>
    <row r="203" spans="1:32">
      <c r="A203" s="13"/>
      <c r="B203" s="89"/>
      <c r="C203" s="29"/>
      <c r="D203" s="86"/>
      <c r="E203" s="86"/>
      <c r="F203" s="29"/>
      <c r="G203" s="29"/>
      <c r="H203" s="87"/>
      <c r="I203" s="87"/>
      <c r="J203" s="75"/>
      <c r="K203" s="29"/>
      <c r="L203" s="87"/>
      <c r="M203" s="29"/>
      <c r="N203" s="29"/>
      <c r="O203" s="86"/>
      <c r="P203" s="86"/>
      <c r="Q203" s="29"/>
      <c r="R203" s="29"/>
      <c r="S203" s="87"/>
      <c r="T203" s="87"/>
      <c r="U203" s="75"/>
      <c r="V203" s="29"/>
      <c r="W203" s="87"/>
      <c r="X203" s="29"/>
      <c r="Y203" s="29"/>
      <c r="Z203" s="86"/>
      <c r="AA203" s="86"/>
      <c r="AB203" s="29"/>
      <c r="AC203" s="29"/>
      <c r="AD203" s="87"/>
      <c r="AE203" s="87"/>
      <c r="AF203" s="75"/>
    </row>
    <row r="204" spans="1:32">
      <c r="A204" s="13"/>
      <c r="B204" s="88" t="s">
        <v>260</v>
      </c>
      <c r="C204" s="34"/>
      <c r="D204" s="85">
        <v>5092</v>
      </c>
      <c r="E204" s="85"/>
      <c r="F204" s="34"/>
      <c r="G204" s="34"/>
      <c r="H204" s="83" t="s">
        <v>350</v>
      </c>
      <c r="I204" s="83"/>
      <c r="J204" s="82" t="s">
        <v>237</v>
      </c>
      <c r="K204" s="34"/>
      <c r="L204" s="83">
        <v>3</v>
      </c>
      <c r="M204" s="34"/>
      <c r="N204" s="34"/>
      <c r="O204" s="83">
        <v>28</v>
      </c>
      <c r="P204" s="83"/>
      <c r="Q204" s="34"/>
      <c r="R204" s="34"/>
      <c r="S204" s="83" t="s">
        <v>267</v>
      </c>
      <c r="T204" s="83"/>
      <c r="U204" s="82" t="s">
        <v>237</v>
      </c>
      <c r="V204" s="34"/>
      <c r="W204" s="83">
        <v>2</v>
      </c>
      <c r="X204" s="34"/>
      <c r="Y204" s="34"/>
      <c r="Z204" s="85">
        <v>5120</v>
      </c>
      <c r="AA204" s="85"/>
      <c r="AB204" s="34"/>
      <c r="AC204" s="34"/>
      <c r="AD204" s="83" t="s">
        <v>278</v>
      </c>
      <c r="AE204" s="83"/>
      <c r="AF204" s="82" t="s">
        <v>237</v>
      </c>
    </row>
    <row r="205" spans="1:32">
      <c r="A205" s="13"/>
      <c r="B205" s="88"/>
      <c r="C205" s="34"/>
      <c r="D205" s="85"/>
      <c r="E205" s="85"/>
      <c r="F205" s="34"/>
      <c r="G205" s="34"/>
      <c r="H205" s="83"/>
      <c r="I205" s="83"/>
      <c r="J205" s="82"/>
      <c r="K205" s="34"/>
      <c r="L205" s="83"/>
      <c r="M205" s="34"/>
      <c r="N205" s="34"/>
      <c r="O205" s="83"/>
      <c r="P205" s="83"/>
      <c r="Q205" s="34"/>
      <c r="R205" s="34"/>
      <c r="S205" s="83"/>
      <c r="T205" s="83"/>
      <c r="U205" s="82"/>
      <c r="V205" s="34"/>
      <c r="W205" s="83"/>
      <c r="X205" s="34"/>
      <c r="Y205" s="34"/>
      <c r="Z205" s="85"/>
      <c r="AA205" s="85"/>
      <c r="AB205" s="34"/>
      <c r="AC205" s="34"/>
      <c r="AD205" s="83"/>
      <c r="AE205" s="83"/>
      <c r="AF205" s="82"/>
    </row>
    <row r="206" spans="1:32">
      <c r="A206" s="13"/>
      <c r="B206" s="75" t="s">
        <v>262</v>
      </c>
      <c r="C206" s="29"/>
      <c r="D206" s="87">
        <v>148</v>
      </c>
      <c r="E206" s="87"/>
      <c r="F206" s="29"/>
      <c r="G206" s="29"/>
      <c r="H206" s="87" t="s">
        <v>298</v>
      </c>
      <c r="I206" s="87"/>
      <c r="J206" s="29"/>
      <c r="K206" s="29"/>
      <c r="L206" s="87">
        <v>1</v>
      </c>
      <c r="M206" s="29"/>
      <c r="N206" s="29"/>
      <c r="O206" s="87">
        <v>110</v>
      </c>
      <c r="P206" s="87"/>
      <c r="Q206" s="29"/>
      <c r="R206" s="29"/>
      <c r="S206" s="87" t="s">
        <v>267</v>
      </c>
      <c r="T206" s="87"/>
      <c r="U206" s="75" t="s">
        <v>237</v>
      </c>
      <c r="V206" s="29"/>
      <c r="W206" s="87">
        <v>2</v>
      </c>
      <c r="X206" s="29"/>
      <c r="Y206" s="29"/>
      <c r="Z206" s="87">
        <v>258</v>
      </c>
      <c r="AA206" s="87"/>
      <c r="AB206" s="29"/>
      <c r="AC206" s="29"/>
      <c r="AD206" s="87" t="s">
        <v>267</v>
      </c>
      <c r="AE206" s="87"/>
      <c r="AF206" s="75" t="s">
        <v>237</v>
      </c>
    </row>
    <row r="207" spans="1:32" ht="15.75" thickBot="1">
      <c r="A207" s="13"/>
      <c r="B207" s="75"/>
      <c r="C207" s="29"/>
      <c r="D207" s="91"/>
      <c r="E207" s="91"/>
      <c r="F207" s="68"/>
      <c r="G207" s="29"/>
      <c r="H207" s="91"/>
      <c r="I207" s="91"/>
      <c r="J207" s="68"/>
      <c r="K207" s="29"/>
      <c r="L207" s="91"/>
      <c r="M207" s="68"/>
      <c r="N207" s="29"/>
      <c r="O207" s="91"/>
      <c r="P207" s="91"/>
      <c r="Q207" s="68"/>
      <c r="R207" s="29"/>
      <c r="S207" s="91"/>
      <c r="T207" s="91"/>
      <c r="U207" s="92"/>
      <c r="V207" s="29"/>
      <c r="W207" s="91"/>
      <c r="X207" s="68"/>
      <c r="Y207" s="29"/>
      <c r="Z207" s="91"/>
      <c r="AA207" s="91"/>
      <c r="AB207" s="68"/>
      <c r="AC207" s="29"/>
      <c r="AD207" s="91"/>
      <c r="AE207" s="91"/>
      <c r="AF207" s="92"/>
    </row>
    <row r="208" spans="1:32">
      <c r="A208" s="13"/>
      <c r="B208" s="88" t="s">
        <v>330</v>
      </c>
      <c r="C208" s="34"/>
      <c r="D208" s="77" t="s">
        <v>235</v>
      </c>
      <c r="E208" s="79">
        <v>562070</v>
      </c>
      <c r="F208" s="38"/>
      <c r="G208" s="34"/>
      <c r="H208" s="77" t="s">
        <v>235</v>
      </c>
      <c r="I208" s="84" t="s">
        <v>351</v>
      </c>
      <c r="J208" s="77" t="s">
        <v>237</v>
      </c>
      <c r="K208" s="34"/>
      <c r="L208" s="84">
        <v>474</v>
      </c>
      <c r="M208" s="38"/>
      <c r="N208" s="34"/>
      <c r="O208" s="77" t="s">
        <v>235</v>
      </c>
      <c r="P208" s="79">
        <v>309215</v>
      </c>
      <c r="Q208" s="38"/>
      <c r="R208" s="34"/>
      <c r="S208" s="77" t="s">
        <v>235</v>
      </c>
      <c r="T208" s="84" t="s">
        <v>352</v>
      </c>
      <c r="U208" s="77" t="s">
        <v>237</v>
      </c>
      <c r="V208" s="34"/>
      <c r="W208" s="84">
        <v>227</v>
      </c>
      <c r="X208" s="38"/>
      <c r="Y208" s="34"/>
      <c r="Z208" s="77" t="s">
        <v>235</v>
      </c>
      <c r="AA208" s="79">
        <v>871285</v>
      </c>
      <c r="AB208" s="38"/>
      <c r="AC208" s="34"/>
      <c r="AD208" s="77" t="s">
        <v>235</v>
      </c>
      <c r="AE208" s="84" t="s">
        <v>280</v>
      </c>
      <c r="AF208" s="77" t="s">
        <v>237</v>
      </c>
    </row>
    <row r="209" spans="1:32" ht="15.75" thickBot="1">
      <c r="A209" s="13"/>
      <c r="B209" s="88"/>
      <c r="C209" s="34"/>
      <c r="D209" s="93"/>
      <c r="E209" s="94"/>
      <c r="F209" s="71"/>
      <c r="G209" s="34"/>
      <c r="H209" s="93"/>
      <c r="I209" s="95"/>
      <c r="J209" s="93"/>
      <c r="K209" s="34"/>
      <c r="L209" s="95"/>
      <c r="M209" s="71"/>
      <c r="N209" s="34"/>
      <c r="O209" s="93"/>
      <c r="P209" s="94"/>
      <c r="Q209" s="71"/>
      <c r="R209" s="34"/>
      <c r="S209" s="93"/>
      <c r="T209" s="95"/>
      <c r="U209" s="93"/>
      <c r="V209" s="34"/>
      <c r="W209" s="95"/>
      <c r="X209" s="71"/>
      <c r="Y209" s="34"/>
      <c r="Z209" s="93"/>
      <c r="AA209" s="94"/>
      <c r="AB209" s="71"/>
      <c r="AC209" s="34"/>
      <c r="AD209" s="93"/>
      <c r="AE209" s="95"/>
      <c r="AF209" s="93"/>
    </row>
    <row r="210" spans="1:32" ht="15.75" thickTop="1">
      <c r="A210" s="13" t="s">
        <v>973</v>
      </c>
      <c r="B210" s="108" t="s">
        <v>372</v>
      </c>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c r="Z210" s="108"/>
      <c r="AA210" s="108"/>
      <c r="AB210" s="108"/>
      <c r="AC210" s="108"/>
      <c r="AD210" s="108"/>
      <c r="AE210" s="108"/>
      <c r="AF210" s="108"/>
    </row>
    <row r="211" spans="1:32">
      <c r="A211" s="13"/>
      <c r="B211" s="29"/>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row>
    <row r="212" spans="1:32">
      <c r="A212" s="13"/>
      <c r="B212" s="28"/>
      <c r="C212" s="28"/>
      <c r="D212" s="28"/>
      <c r="E212" s="28"/>
      <c r="F212" s="28"/>
      <c r="G212" s="28"/>
      <c r="H212" s="28"/>
      <c r="I212" s="28"/>
      <c r="J212" s="28"/>
      <c r="K212" s="28"/>
      <c r="L212" s="28"/>
      <c r="M212" s="28"/>
      <c r="N212" s="28"/>
      <c r="O212" s="28"/>
      <c r="P212" s="28"/>
      <c r="Q212" s="28"/>
      <c r="R212" s="28"/>
      <c r="S212" s="28"/>
      <c r="T212" s="28"/>
      <c r="U212" s="28"/>
      <c r="V212" s="28"/>
    </row>
    <row r="213" spans="1:32">
      <c r="A213" s="13"/>
      <c r="B213" s="15"/>
      <c r="C213" s="15"/>
      <c r="D213" s="15"/>
      <c r="E213" s="15"/>
      <c r="F213" s="15"/>
      <c r="G213" s="15"/>
      <c r="H213" s="15"/>
      <c r="I213" s="15"/>
      <c r="J213" s="15"/>
      <c r="K213" s="15"/>
      <c r="L213" s="15"/>
      <c r="M213" s="15"/>
      <c r="N213" s="15"/>
      <c r="O213" s="15"/>
      <c r="P213" s="15"/>
      <c r="Q213" s="15"/>
      <c r="R213" s="15"/>
      <c r="S213" s="15"/>
      <c r="T213" s="15"/>
      <c r="U213" s="15"/>
      <c r="V213" s="15"/>
    </row>
    <row r="214" spans="1:32" ht="15.75" thickBot="1">
      <c r="A214" s="13"/>
      <c r="B214" s="11"/>
      <c r="C214" s="11"/>
      <c r="D214" s="102" t="s">
        <v>373</v>
      </c>
      <c r="E214" s="102"/>
      <c r="F214" s="102"/>
      <c r="G214" s="102"/>
      <c r="H214" s="102"/>
      <c r="I214" s="102"/>
      <c r="J214" s="102"/>
      <c r="K214" s="102"/>
      <c r="L214" s="102"/>
      <c r="M214" s="102"/>
      <c r="N214" s="102"/>
      <c r="O214" s="102"/>
      <c r="P214" s="102"/>
      <c r="Q214" s="102"/>
      <c r="R214" s="102"/>
      <c r="S214" s="102"/>
      <c r="T214" s="102"/>
      <c r="U214" s="102"/>
      <c r="V214" s="102"/>
    </row>
    <row r="215" spans="1:32">
      <c r="A215" s="13"/>
      <c r="B215" s="61"/>
      <c r="C215" s="29"/>
      <c r="D215" s="66" t="s">
        <v>375</v>
      </c>
      <c r="E215" s="66"/>
      <c r="F215" s="66"/>
      <c r="G215" s="57"/>
      <c r="H215" s="66" t="s">
        <v>376</v>
      </c>
      <c r="I215" s="66"/>
      <c r="J215" s="66"/>
      <c r="K215" s="57"/>
      <c r="L215" s="66" t="s">
        <v>377</v>
      </c>
      <c r="M215" s="66"/>
      <c r="N215" s="66"/>
      <c r="O215" s="57"/>
      <c r="P215" s="66" t="s">
        <v>378</v>
      </c>
      <c r="Q215" s="66"/>
      <c r="R215" s="66"/>
      <c r="S215" s="57"/>
      <c r="T215" s="66" t="s">
        <v>302</v>
      </c>
      <c r="U215" s="66"/>
      <c r="V215" s="66"/>
    </row>
    <row r="216" spans="1:32" ht="15.75" thickBot="1">
      <c r="A216" s="13"/>
      <c r="B216" s="101" t="s">
        <v>374</v>
      </c>
      <c r="C216" s="29"/>
      <c r="D216" s="31"/>
      <c r="E216" s="31"/>
      <c r="F216" s="31"/>
      <c r="G216" s="29"/>
      <c r="H216" s="31"/>
      <c r="I216" s="31"/>
      <c r="J216" s="31"/>
      <c r="K216" s="29"/>
      <c r="L216" s="31"/>
      <c r="M216" s="31"/>
      <c r="N216" s="31"/>
      <c r="O216" s="29"/>
      <c r="P216" s="31"/>
      <c r="Q216" s="31"/>
      <c r="R216" s="31"/>
      <c r="S216" s="29"/>
      <c r="T216" s="31"/>
      <c r="U216" s="31"/>
      <c r="V216" s="31"/>
    </row>
    <row r="217" spans="1:32">
      <c r="A217" s="13"/>
      <c r="B217" s="33" t="s">
        <v>379</v>
      </c>
      <c r="C217" s="34"/>
      <c r="D217" s="33" t="s">
        <v>235</v>
      </c>
      <c r="E217" s="40" t="s">
        <v>298</v>
      </c>
      <c r="F217" s="38"/>
      <c r="G217" s="34"/>
      <c r="H217" s="33" t="s">
        <v>235</v>
      </c>
      <c r="I217" s="36">
        <v>70000</v>
      </c>
      <c r="J217" s="38"/>
      <c r="K217" s="34"/>
      <c r="L217" s="33" t="s">
        <v>235</v>
      </c>
      <c r="M217" s="40" t="s">
        <v>298</v>
      </c>
      <c r="N217" s="38"/>
      <c r="O217" s="34"/>
      <c r="P217" s="33" t="s">
        <v>235</v>
      </c>
      <c r="Q217" s="40" t="s">
        <v>298</v>
      </c>
      <c r="R217" s="38"/>
      <c r="S217" s="34"/>
      <c r="T217" s="33" t="s">
        <v>235</v>
      </c>
      <c r="U217" s="36">
        <v>70000</v>
      </c>
      <c r="V217" s="38"/>
    </row>
    <row r="218" spans="1:32">
      <c r="A218" s="13"/>
      <c r="B218" s="32"/>
      <c r="C218" s="34"/>
      <c r="D218" s="32"/>
      <c r="E218" s="42"/>
      <c r="F218" s="34"/>
      <c r="G218" s="34"/>
      <c r="H218" s="32"/>
      <c r="I218" s="46"/>
      <c r="J218" s="34"/>
      <c r="K218" s="34"/>
      <c r="L218" s="32"/>
      <c r="M218" s="42"/>
      <c r="N218" s="34"/>
      <c r="O218" s="34"/>
      <c r="P218" s="32"/>
      <c r="Q218" s="42"/>
      <c r="R218" s="34"/>
      <c r="S218" s="34"/>
      <c r="T218" s="32"/>
      <c r="U218" s="46"/>
      <c r="V218" s="34"/>
    </row>
    <row r="219" spans="1:32">
      <c r="A219" s="13"/>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row>
    <row r="220" spans="1:32">
      <c r="A220" s="13"/>
      <c r="B220" s="15"/>
      <c r="C220" s="15"/>
    </row>
    <row r="221" spans="1:32" ht="30.75">
      <c r="A221" s="13"/>
      <c r="B221" s="103" t="s">
        <v>380</v>
      </c>
      <c r="C221" s="104" t="s">
        <v>381</v>
      </c>
    </row>
    <row r="222" spans="1:32">
      <c r="A222" s="13" t="s">
        <v>974</v>
      </c>
      <c r="B222" s="108" t="s">
        <v>975</v>
      </c>
      <c r="C222" s="108"/>
      <c r="D222" s="108"/>
      <c r="E222" s="108"/>
      <c r="F222" s="108"/>
      <c r="G222" s="108"/>
      <c r="H222" s="108"/>
      <c r="I222" s="108"/>
      <c r="J222" s="108"/>
      <c r="K222" s="108"/>
      <c r="L222" s="108"/>
      <c r="M222" s="108"/>
      <c r="N222" s="108"/>
      <c r="O222" s="108"/>
      <c r="P222" s="108"/>
      <c r="Q222" s="108"/>
      <c r="R222" s="108"/>
      <c r="S222" s="108"/>
      <c r="T222" s="108"/>
      <c r="U222" s="108"/>
      <c r="V222" s="108"/>
      <c r="W222" s="108"/>
      <c r="X222" s="108"/>
      <c r="Y222" s="108"/>
      <c r="Z222" s="108"/>
      <c r="AA222" s="108"/>
      <c r="AB222" s="108"/>
      <c r="AC222" s="108"/>
      <c r="AD222" s="108"/>
      <c r="AE222" s="108"/>
      <c r="AF222" s="108"/>
    </row>
    <row r="223" spans="1:32">
      <c r="A223" s="13"/>
      <c r="B223" s="114"/>
      <c r="C223" s="114"/>
      <c r="D223" s="114"/>
      <c r="E223" s="114"/>
      <c r="F223" s="114"/>
      <c r="G223" s="114"/>
      <c r="H223" s="114"/>
      <c r="I223" s="114"/>
      <c r="J223" s="114"/>
      <c r="K223" s="114"/>
      <c r="L223" s="114"/>
      <c r="M223" s="114"/>
      <c r="N223" s="114"/>
      <c r="O223" s="114"/>
      <c r="P223" s="114"/>
      <c r="Q223" s="114"/>
      <c r="R223" s="114"/>
      <c r="S223" s="114"/>
      <c r="T223" s="114"/>
      <c r="U223" s="114"/>
      <c r="V223" s="114"/>
      <c r="W223" s="114"/>
      <c r="X223" s="114"/>
      <c r="Y223" s="114"/>
      <c r="Z223" s="114"/>
      <c r="AA223" s="114"/>
      <c r="AB223" s="114"/>
      <c r="AC223" s="114"/>
      <c r="AD223" s="114"/>
      <c r="AE223" s="114"/>
      <c r="AF223" s="114"/>
    </row>
    <row r="224" spans="1:32">
      <c r="A224" s="13"/>
      <c r="B224" s="28"/>
      <c r="C224" s="28"/>
      <c r="D224" s="28"/>
      <c r="E224" s="28"/>
      <c r="F224" s="28"/>
      <c r="G224" s="28"/>
      <c r="H224" s="28"/>
      <c r="I224" s="28"/>
      <c r="J224" s="28"/>
    </row>
    <row r="225" spans="1:10">
      <c r="A225" s="13"/>
      <c r="B225" s="15"/>
      <c r="C225" s="15"/>
      <c r="D225" s="15"/>
      <c r="E225" s="15"/>
      <c r="F225" s="15"/>
      <c r="G225" s="15"/>
      <c r="H225" s="15"/>
      <c r="I225" s="15"/>
      <c r="J225" s="15"/>
    </row>
    <row r="226" spans="1:10" ht="15.75" thickBot="1">
      <c r="A226" s="13"/>
      <c r="B226" s="105" t="s">
        <v>384</v>
      </c>
      <c r="C226" s="11"/>
      <c r="D226" s="31">
        <v>2015</v>
      </c>
      <c r="E226" s="31"/>
      <c r="F226" s="31"/>
      <c r="G226" s="11"/>
      <c r="H226" s="31">
        <v>2014</v>
      </c>
      <c r="I226" s="31"/>
      <c r="J226" s="31"/>
    </row>
    <row r="227" spans="1:10">
      <c r="A227" s="13"/>
      <c r="B227" s="107" t="s">
        <v>32</v>
      </c>
      <c r="C227" s="34"/>
      <c r="D227" s="33" t="s">
        <v>235</v>
      </c>
      <c r="E227" s="36">
        <v>217628</v>
      </c>
      <c r="F227" s="38"/>
      <c r="G227" s="34"/>
      <c r="H227" s="33" t="s">
        <v>235</v>
      </c>
      <c r="I227" s="36">
        <v>186225</v>
      </c>
      <c r="J227" s="38"/>
    </row>
    <row r="228" spans="1:10">
      <c r="A228" s="13"/>
      <c r="B228" s="106"/>
      <c r="C228" s="34"/>
      <c r="D228" s="32"/>
      <c r="E228" s="46"/>
      <c r="F228" s="34"/>
      <c r="G228" s="34"/>
      <c r="H228" s="32"/>
      <c r="I228" s="46"/>
      <c r="J228" s="34"/>
    </row>
    <row r="229" spans="1:10">
      <c r="A229" s="13"/>
      <c r="B229" s="108" t="s">
        <v>385</v>
      </c>
      <c r="C229" s="29"/>
      <c r="D229" s="44">
        <v>948554</v>
      </c>
      <c r="E229" s="44"/>
      <c r="F229" s="29"/>
      <c r="G229" s="29"/>
      <c r="H229" s="44">
        <v>734271</v>
      </c>
      <c r="I229" s="44"/>
      <c r="J229" s="29"/>
    </row>
    <row r="230" spans="1:10" ht="15.75" thickBot="1">
      <c r="A230" s="13"/>
      <c r="B230" s="108"/>
      <c r="C230" s="29"/>
      <c r="D230" s="100"/>
      <c r="E230" s="100"/>
      <c r="F230" s="68"/>
      <c r="G230" s="29"/>
      <c r="H230" s="100"/>
      <c r="I230" s="100"/>
      <c r="J230" s="68"/>
    </row>
    <row r="231" spans="1:10">
      <c r="A231" s="13"/>
      <c r="B231" s="106" t="s">
        <v>386</v>
      </c>
      <c r="C231" s="34"/>
      <c r="D231" s="33" t="s">
        <v>235</v>
      </c>
      <c r="E231" s="36">
        <v>1166182</v>
      </c>
      <c r="F231" s="38"/>
      <c r="G231" s="34"/>
      <c r="H231" s="33" t="s">
        <v>235</v>
      </c>
      <c r="I231" s="36">
        <v>920496</v>
      </c>
      <c r="J231" s="38"/>
    </row>
    <row r="232" spans="1:10" ht="15.75" thickBot="1">
      <c r="A232" s="13"/>
      <c r="B232" s="106"/>
      <c r="C232" s="34"/>
      <c r="D232" s="69"/>
      <c r="E232" s="70"/>
      <c r="F232" s="71"/>
      <c r="G232" s="34"/>
      <c r="H232" s="69"/>
      <c r="I232" s="70"/>
      <c r="J232" s="71"/>
    </row>
    <row r="233" spans="1:10" ht="15.75" thickTop="1"/>
  </sheetData>
  <mergeCells count="1534">
    <mergeCell ref="A210:A221"/>
    <mergeCell ref="B210:AF210"/>
    <mergeCell ref="B211:AF211"/>
    <mergeCell ref="B219:AF219"/>
    <mergeCell ref="A222:A232"/>
    <mergeCell ref="B222:AF222"/>
    <mergeCell ref="B223:AF223"/>
    <mergeCell ref="A126:A137"/>
    <mergeCell ref="B126:AF126"/>
    <mergeCell ref="A138:A209"/>
    <mergeCell ref="B138:AF138"/>
    <mergeCell ref="B139:AF139"/>
    <mergeCell ref="B176:AF176"/>
    <mergeCell ref="A76:A89"/>
    <mergeCell ref="B76:AF76"/>
    <mergeCell ref="B83:AF83"/>
    <mergeCell ref="A90:A106"/>
    <mergeCell ref="B90:AF90"/>
    <mergeCell ref="A107:A125"/>
    <mergeCell ref="B107:AF107"/>
    <mergeCell ref="B108:AF108"/>
    <mergeCell ref="H231:H232"/>
    <mergeCell ref="I231:I232"/>
    <mergeCell ref="J231:J232"/>
    <mergeCell ref="A1:A2"/>
    <mergeCell ref="B1:AF1"/>
    <mergeCell ref="B2:AF2"/>
    <mergeCell ref="B3:AF3"/>
    <mergeCell ref="A4:A75"/>
    <mergeCell ref="B4:AF4"/>
    <mergeCell ref="B41:AF41"/>
    <mergeCell ref="B231:B232"/>
    <mergeCell ref="C231:C232"/>
    <mergeCell ref="D231:D232"/>
    <mergeCell ref="E231:E232"/>
    <mergeCell ref="F231:F232"/>
    <mergeCell ref="G231:G232"/>
    <mergeCell ref="H227:H228"/>
    <mergeCell ref="I227:I228"/>
    <mergeCell ref="J227:J228"/>
    <mergeCell ref="B229:B230"/>
    <mergeCell ref="C229:C230"/>
    <mergeCell ref="D229:E230"/>
    <mergeCell ref="F229:F230"/>
    <mergeCell ref="G229:G230"/>
    <mergeCell ref="H229:I230"/>
    <mergeCell ref="J229:J230"/>
    <mergeCell ref="B227:B228"/>
    <mergeCell ref="C227:C228"/>
    <mergeCell ref="D227:D228"/>
    <mergeCell ref="E227:E228"/>
    <mergeCell ref="F227:F228"/>
    <mergeCell ref="G227:G228"/>
    <mergeCell ref="T217:T218"/>
    <mergeCell ref="U217:U218"/>
    <mergeCell ref="V217:V218"/>
    <mergeCell ref="B224:J224"/>
    <mergeCell ref="D226:F226"/>
    <mergeCell ref="H226:J226"/>
    <mergeCell ref="N217:N218"/>
    <mergeCell ref="O217:O218"/>
    <mergeCell ref="P217:P218"/>
    <mergeCell ref="Q217:Q218"/>
    <mergeCell ref="R217:R218"/>
    <mergeCell ref="S217:S218"/>
    <mergeCell ref="H217:H218"/>
    <mergeCell ref="I217:I218"/>
    <mergeCell ref="J217:J218"/>
    <mergeCell ref="K217:K218"/>
    <mergeCell ref="L217:L218"/>
    <mergeCell ref="M217:M218"/>
    <mergeCell ref="O215:O216"/>
    <mergeCell ref="P215:R216"/>
    <mergeCell ref="S215:S216"/>
    <mergeCell ref="T215:V216"/>
    <mergeCell ref="B217:B218"/>
    <mergeCell ref="C217:C218"/>
    <mergeCell ref="D217:D218"/>
    <mergeCell ref="E217:E218"/>
    <mergeCell ref="F217:F218"/>
    <mergeCell ref="G217:G218"/>
    <mergeCell ref="AE208:AE209"/>
    <mergeCell ref="AF208:AF209"/>
    <mergeCell ref="B212:V212"/>
    <mergeCell ref="D214:V214"/>
    <mergeCell ref="C215:C216"/>
    <mergeCell ref="D215:F216"/>
    <mergeCell ref="G215:G216"/>
    <mergeCell ref="H215:J216"/>
    <mergeCell ref="K215:K216"/>
    <mergeCell ref="L215:N216"/>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Z206:AA207"/>
    <mergeCell ref="AB206:AB207"/>
    <mergeCell ref="AC206:AC207"/>
    <mergeCell ref="AD206:AE207"/>
    <mergeCell ref="AF206:AF207"/>
    <mergeCell ref="B208:B209"/>
    <mergeCell ref="C208:C209"/>
    <mergeCell ref="D208:D209"/>
    <mergeCell ref="E208:E209"/>
    <mergeCell ref="F208:F209"/>
    <mergeCell ref="S206:T207"/>
    <mergeCell ref="U206:U207"/>
    <mergeCell ref="V206:V207"/>
    <mergeCell ref="W206:W207"/>
    <mergeCell ref="X206:X207"/>
    <mergeCell ref="Y206:Y207"/>
    <mergeCell ref="L206:L207"/>
    <mergeCell ref="M206:M207"/>
    <mergeCell ref="N206:N207"/>
    <mergeCell ref="O206:P207"/>
    <mergeCell ref="Q206:Q207"/>
    <mergeCell ref="R206:R207"/>
    <mergeCell ref="AD204:AE205"/>
    <mergeCell ref="AF204:AF205"/>
    <mergeCell ref="B206:B207"/>
    <mergeCell ref="C206:C207"/>
    <mergeCell ref="D206:E207"/>
    <mergeCell ref="F206:F207"/>
    <mergeCell ref="G206:G207"/>
    <mergeCell ref="H206:I207"/>
    <mergeCell ref="J206:J207"/>
    <mergeCell ref="K206:K207"/>
    <mergeCell ref="W204:W205"/>
    <mergeCell ref="X204:X205"/>
    <mergeCell ref="Y204:Y205"/>
    <mergeCell ref="Z204:AA205"/>
    <mergeCell ref="AB204:AB205"/>
    <mergeCell ref="AC204:AC205"/>
    <mergeCell ref="O204:P205"/>
    <mergeCell ref="Q204:Q205"/>
    <mergeCell ref="R204:R205"/>
    <mergeCell ref="S204:T205"/>
    <mergeCell ref="U204:U205"/>
    <mergeCell ref="V204:V205"/>
    <mergeCell ref="H204:I205"/>
    <mergeCell ref="J204:J205"/>
    <mergeCell ref="K204:K205"/>
    <mergeCell ref="L204:L205"/>
    <mergeCell ref="M204:M205"/>
    <mergeCell ref="N204:N205"/>
    <mergeCell ref="Z202:AA203"/>
    <mergeCell ref="AB202:AB203"/>
    <mergeCell ref="AC202:AC203"/>
    <mergeCell ref="AD202:AE203"/>
    <mergeCell ref="AF202:AF203"/>
    <mergeCell ref="B204:B205"/>
    <mergeCell ref="C204:C205"/>
    <mergeCell ref="D204:E205"/>
    <mergeCell ref="F204:F205"/>
    <mergeCell ref="G204:G205"/>
    <mergeCell ref="S202:T203"/>
    <mergeCell ref="U202:U203"/>
    <mergeCell ref="V202:V203"/>
    <mergeCell ref="W202:W203"/>
    <mergeCell ref="X202:X203"/>
    <mergeCell ref="Y202:Y203"/>
    <mergeCell ref="L202:L203"/>
    <mergeCell ref="M202:M203"/>
    <mergeCell ref="N202:N203"/>
    <mergeCell ref="O202:P203"/>
    <mergeCell ref="Q202:Q203"/>
    <mergeCell ref="R202:R203"/>
    <mergeCell ref="Z201:AB201"/>
    <mergeCell ref="AD201:AF201"/>
    <mergeCell ref="B202:B203"/>
    <mergeCell ref="C202:C203"/>
    <mergeCell ref="D202:E203"/>
    <mergeCell ref="F202:F203"/>
    <mergeCell ref="G202:G203"/>
    <mergeCell ref="H202:I203"/>
    <mergeCell ref="J202:J203"/>
    <mergeCell ref="K202:K203"/>
    <mergeCell ref="AB199:AB200"/>
    <mergeCell ref="AC199:AC200"/>
    <mergeCell ref="AD199:AE200"/>
    <mergeCell ref="AF199:AF200"/>
    <mergeCell ref="D201:F201"/>
    <mergeCell ref="H201:J201"/>
    <mergeCell ref="L201:M201"/>
    <mergeCell ref="O201:Q201"/>
    <mergeCell ref="S201:U201"/>
    <mergeCell ref="W201:X201"/>
    <mergeCell ref="U199:U200"/>
    <mergeCell ref="V199:V200"/>
    <mergeCell ref="W199:W200"/>
    <mergeCell ref="X199:X200"/>
    <mergeCell ref="Y199:Y200"/>
    <mergeCell ref="Z199:AA200"/>
    <mergeCell ref="M199:M200"/>
    <mergeCell ref="N199:N200"/>
    <mergeCell ref="O199:P200"/>
    <mergeCell ref="Q199:Q200"/>
    <mergeCell ref="R199:R200"/>
    <mergeCell ref="S199:T200"/>
    <mergeCell ref="AF197:AF198"/>
    <mergeCell ref="B199:B200"/>
    <mergeCell ref="C199:C200"/>
    <mergeCell ref="D199:E200"/>
    <mergeCell ref="F199:F200"/>
    <mergeCell ref="G199:G200"/>
    <mergeCell ref="H199:I200"/>
    <mergeCell ref="J199:J200"/>
    <mergeCell ref="K199:K200"/>
    <mergeCell ref="L199:L200"/>
    <mergeCell ref="X197:X198"/>
    <mergeCell ref="Y197:Y198"/>
    <mergeCell ref="Z197:AA198"/>
    <mergeCell ref="AB197:AB198"/>
    <mergeCell ref="AC197:AC198"/>
    <mergeCell ref="AD197:AE198"/>
    <mergeCell ref="Q197:Q198"/>
    <mergeCell ref="R197:R198"/>
    <mergeCell ref="S197:T198"/>
    <mergeCell ref="U197:U198"/>
    <mergeCell ref="V197:V198"/>
    <mergeCell ref="W197:W198"/>
    <mergeCell ref="J197:J198"/>
    <mergeCell ref="K197:K198"/>
    <mergeCell ref="L197:L198"/>
    <mergeCell ref="M197:M198"/>
    <mergeCell ref="N197:N198"/>
    <mergeCell ref="O197:P198"/>
    <mergeCell ref="AB195:AB196"/>
    <mergeCell ref="AC195:AC196"/>
    <mergeCell ref="AD195:AE196"/>
    <mergeCell ref="AF195:AF196"/>
    <mergeCell ref="B197:B198"/>
    <mergeCell ref="C197:C198"/>
    <mergeCell ref="D197:E198"/>
    <mergeCell ref="F197:F198"/>
    <mergeCell ref="G197:G198"/>
    <mergeCell ref="H197:I198"/>
    <mergeCell ref="U195:U196"/>
    <mergeCell ref="V195:V196"/>
    <mergeCell ref="W195:W196"/>
    <mergeCell ref="X195:X196"/>
    <mergeCell ref="Y195:Y196"/>
    <mergeCell ref="Z195:AA196"/>
    <mergeCell ref="M195:M196"/>
    <mergeCell ref="N195:N196"/>
    <mergeCell ref="O195:P196"/>
    <mergeCell ref="Q195:Q196"/>
    <mergeCell ref="R195:R196"/>
    <mergeCell ref="S195:T196"/>
    <mergeCell ref="AF193:AF194"/>
    <mergeCell ref="B195:B196"/>
    <mergeCell ref="C195:C196"/>
    <mergeCell ref="D195:E196"/>
    <mergeCell ref="F195:F196"/>
    <mergeCell ref="G195:G196"/>
    <mergeCell ref="H195:I196"/>
    <mergeCell ref="J195:J196"/>
    <mergeCell ref="K195:K196"/>
    <mergeCell ref="L195:L196"/>
    <mergeCell ref="X193:X194"/>
    <mergeCell ref="Y193:Y194"/>
    <mergeCell ref="Z193:AA194"/>
    <mergeCell ref="AB193:AB194"/>
    <mergeCell ref="AC193:AC194"/>
    <mergeCell ref="AD193:AE194"/>
    <mergeCell ref="Q193:Q194"/>
    <mergeCell ref="R193:R194"/>
    <mergeCell ref="S193:T194"/>
    <mergeCell ref="U193:U194"/>
    <mergeCell ref="V193:V194"/>
    <mergeCell ref="W193:W194"/>
    <mergeCell ref="J193:J194"/>
    <mergeCell ref="K193:K194"/>
    <mergeCell ref="L193:L194"/>
    <mergeCell ref="M193:M194"/>
    <mergeCell ref="N193:N194"/>
    <mergeCell ref="O193:P194"/>
    <mergeCell ref="B193:B194"/>
    <mergeCell ref="C193:C194"/>
    <mergeCell ref="D193:E194"/>
    <mergeCell ref="F193:F194"/>
    <mergeCell ref="G193:G194"/>
    <mergeCell ref="H193:I194"/>
    <mergeCell ref="AF190:AF191"/>
    <mergeCell ref="D192:F192"/>
    <mergeCell ref="H192:J192"/>
    <mergeCell ref="L192:M192"/>
    <mergeCell ref="O192:Q192"/>
    <mergeCell ref="S192:U192"/>
    <mergeCell ref="W192:X192"/>
    <mergeCell ref="Z192:AB192"/>
    <mergeCell ref="AD192:AF192"/>
    <mergeCell ref="X190:X191"/>
    <mergeCell ref="Y190:Y191"/>
    <mergeCell ref="Z190:AA191"/>
    <mergeCell ref="AB190:AB191"/>
    <mergeCell ref="AC190:AC191"/>
    <mergeCell ref="AD190:AE191"/>
    <mergeCell ref="Q190:Q191"/>
    <mergeCell ref="R190:R191"/>
    <mergeCell ref="S190:T191"/>
    <mergeCell ref="U190:U191"/>
    <mergeCell ref="V190:V191"/>
    <mergeCell ref="W190:W191"/>
    <mergeCell ref="J190:J191"/>
    <mergeCell ref="K190:K191"/>
    <mergeCell ref="L190:L191"/>
    <mergeCell ref="M190:M191"/>
    <mergeCell ref="N190:N191"/>
    <mergeCell ref="O190:P191"/>
    <mergeCell ref="AB188:AB189"/>
    <mergeCell ref="AC188:AC189"/>
    <mergeCell ref="AD188:AE189"/>
    <mergeCell ref="AF188:AF189"/>
    <mergeCell ref="B190:B191"/>
    <mergeCell ref="C190:C191"/>
    <mergeCell ref="D190:E191"/>
    <mergeCell ref="F190:F191"/>
    <mergeCell ref="G190:G191"/>
    <mergeCell ref="H190:I191"/>
    <mergeCell ref="U188:U189"/>
    <mergeCell ref="V188:V189"/>
    <mergeCell ref="W188:W189"/>
    <mergeCell ref="X188:X189"/>
    <mergeCell ref="Y188:Y189"/>
    <mergeCell ref="Z188:AA189"/>
    <mergeCell ref="M188:M189"/>
    <mergeCell ref="N188:N189"/>
    <mergeCell ref="O188:P189"/>
    <mergeCell ref="Q188:Q189"/>
    <mergeCell ref="R188:R189"/>
    <mergeCell ref="S188:T189"/>
    <mergeCell ref="AF186:AF187"/>
    <mergeCell ref="B188:B189"/>
    <mergeCell ref="C188:C189"/>
    <mergeCell ref="D188:E189"/>
    <mergeCell ref="F188:F189"/>
    <mergeCell ref="G188:G189"/>
    <mergeCell ref="H188:I189"/>
    <mergeCell ref="J188:J189"/>
    <mergeCell ref="K188:K189"/>
    <mergeCell ref="L188:L189"/>
    <mergeCell ref="X186:X187"/>
    <mergeCell ref="Y186:Y187"/>
    <mergeCell ref="Z186:AA187"/>
    <mergeCell ref="AB186:AB187"/>
    <mergeCell ref="AC186:AC187"/>
    <mergeCell ref="AD186:AE187"/>
    <mergeCell ref="Q186:Q187"/>
    <mergeCell ref="R186:R187"/>
    <mergeCell ref="S186:T187"/>
    <mergeCell ref="U186:U187"/>
    <mergeCell ref="V186:V187"/>
    <mergeCell ref="W186:W187"/>
    <mergeCell ref="J186:J187"/>
    <mergeCell ref="K186:K187"/>
    <mergeCell ref="L186:L187"/>
    <mergeCell ref="M186:M187"/>
    <mergeCell ref="N186:N187"/>
    <mergeCell ref="O186:P187"/>
    <mergeCell ref="AB184:AB185"/>
    <mergeCell ref="AC184:AC185"/>
    <mergeCell ref="AD184:AE185"/>
    <mergeCell ref="AF184:AF185"/>
    <mergeCell ref="B186:B187"/>
    <mergeCell ref="C186:C187"/>
    <mergeCell ref="D186:E187"/>
    <mergeCell ref="F186:F187"/>
    <mergeCell ref="G186:G187"/>
    <mergeCell ref="H186:I187"/>
    <mergeCell ref="U184:U185"/>
    <mergeCell ref="V184:V185"/>
    <mergeCell ref="W184:W185"/>
    <mergeCell ref="X184:X185"/>
    <mergeCell ref="Y184:Y185"/>
    <mergeCell ref="Z184:AA185"/>
    <mergeCell ref="M184:M185"/>
    <mergeCell ref="N184:N185"/>
    <mergeCell ref="O184:P185"/>
    <mergeCell ref="Q184:Q185"/>
    <mergeCell ref="R184:R185"/>
    <mergeCell ref="S184:T185"/>
    <mergeCell ref="AF182:AF183"/>
    <mergeCell ref="B184:B185"/>
    <mergeCell ref="C184:C185"/>
    <mergeCell ref="D184:E185"/>
    <mergeCell ref="F184:F185"/>
    <mergeCell ref="G184:G185"/>
    <mergeCell ref="H184:I185"/>
    <mergeCell ref="J184:J185"/>
    <mergeCell ref="K184:K185"/>
    <mergeCell ref="L184:L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Y180:Y181"/>
    <mergeCell ref="Z180:AB181"/>
    <mergeCell ref="AC180:AC181"/>
    <mergeCell ref="AD180:AF181"/>
    <mergeCell ref="B182:B183"/>
    <mergeCell ref="C182:C183"/>
    <mergeCell ref="D182:D183"/>
    <mergeCell ref="E182:E183"/>
    <mergeCell ref="F182:F183"/>
    <mergeCell ref="G182:G183"/>
    <mergeCell ref="N180:N181"/>
    <mergeCell ref="O180:Q181"/>
    <mergeCell ref="R180:R181"/>
    <mergeCell ref="S180:U181"/>
    <mergeCell ref="V180:V181"/>
    <mergeCell ref="W180:X181"/>
    <mergeCell ref="C180:C181"/>
    <mergeCell ref="D180:F181"/>
    <mergeCell ref="G180:G181"/>
    <mergeCell ref="H180:J181"/>
    <mergeCell ref="K180:K181"/>
    <mergeCell ref="L180:M181"/>
    <mergeCell ref="AC174:AC175"/>
    <mergeCell ref="AD174:AD175"/>
    <mergeCell ref="AE174:AE175"/>
    <mergeCell ref="AF174:AF175"/>
    <mergeCell ref="B177:AF177"/>
    <mergeCell ref="D179:M179"/>
    <mergeCell ref="O179:X179"/>
    <mergeCell ref="Z179:AF179"/>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F172:AF173"/>
    <mergeCell ref="B174:B175"/>
    <mergeCell ref="C174:C175"/>
    <mergeCell ref="D174:D175"/>
    <mergeCell ref="E174:E175"/>
    <mergeCell ref="F174:F175"/>
    <mergeCell ref="G174:G175"/>
    <mergeCell ref="H174:H175"/>
    <mergeCell ref="I174:I175"/>
    <mergeCell ref="J174:J175"/>
    <mergeCell ref="X172:X173"/>
    <mergeCell ref="Y172:Y173"/>
    <mergeCell ref="Z172:AA173"/>
    <mergeCell ref="AB172:AB173"/>
    <mergeCell ref="AC172:AC173"/>
    <mergeCell ref="AD172:AE173"/>
    <mergeCell ref="Q172:Q173"/>
    <mergeCell ref="R172:R173"/>
    <mergeCell ref="S172:T173"/>
    <mergeCell ref="U172:U173"/>
    <mergeCell ref="V172:V173"/>
    <mergeCell ref="W172:W173"/>
    <mergeCell ref="J172:J173"/>
    <mergeCell ref="K172:K173"/>
    <mergeCell ref="L172:L173"/>
    <mergeCell ref="M172:M173"/>
    <mergeCell ref="N172:N173"/>
    <mergeCell ref="O172:P173"/>
    <mergeCell ref="AB170:AB171"/>
    <mergeCell ref="AC170:AC171"/>
    <mergeCell ref="AD170:AE171"/>
    <mergeCell ref="AF170:AF171"/>
    <mergeCell ref="B172:B173"/>
    <mergeCell ref="C172:C173"/>
    <mergeCell ref="D172:E173"/>
    <mergeCell ref="F172:F173"/>
    <mergeCell ref="G172:G173"/>
    <mergeCell ref="H172:I173"/>
    <mergeCell ref="U170:U171"/>
    <mergeCell ref="V170:V171"/>
    <mergeCell ref="W170:W171"/>
    <mergeCell ref="X170:X171"/>
    <mergeCell ref="Y170:Y171"/>
    <mergeCell ref="Z170:AA171"/>
    <mergeCell ref="M170:M171"/>
    <mergeCell ref="N170:N171"/>
    <mergeCell ref="O170:P171"/>
    <mergeCell ref="Q170:Q171"/>
    <mergeCell ref="R170:R171"/>
    <mergeCell ref="S170:T171"/>
    <mergeCell ref="AF168:AF169"/>
    <mergeCell ref="B170:B171"/>
    <mergeCell ref="C170:C171"/>
    <mergeCell ref="D170:E171"/>
    <mergeCell ref="F170:F171"/>
    <mergeCell ref="G170:G171"/>
    <mergeCell ref="H170:I171"/>
    <mergeCell ref="J170:J171"/>
    <mergeCell ref="K170:K171"/>
    <mergeCell ref="L170:L171"/>
    <mergeCell ref="X168:X169"/>
    <mergeCell ref="Y168:Y169"/>
    <mergeCell ref="Z168:AA169"/>
    <mergeCell ref="AB168:AB169"/>
    <mergeCell ref="AC168:AC169"/>
    <mergeCell ref="AD168:AE169"/>
    <mergeCell ref="Q168:Q169"/>
    <mergeCell ref="R168:R169"/>
    <mergeCell ref="S168:T169"/>
    <mergeCell ref="U168:U169"/>
    <mergeCell ref="V168:V169"/>
    <mergeCell ref="W168:W169"/>
    <mergeCell ref="J168:J169"/>
    <mergeCell ref="K168:K169"/>
    <mergeCell ref="L168:L169"/>
    <mergeCell ref="M168:M169"/>
    <mergeCell ref="N168:N169"/>
    <mergeCell ref="O168:P169"/>
    <mergeCell ref="AB166:AB167"/>
    <mergeCell ref="AC166:AC167"/>
    <mergeCell ref="AD166:AE167"/>
    <mergeCell ref="AF166:AF167"/>
    <mergeCell ref="B168:B169"/>
    <mergeCell ref="C168:C169"/>
    <mergeCell ref="D168:E169"/>
    <mergeCell ref="F168:F169"/>
    <mergeCell ref="G168:G169"/>
    <mergeCell ref="H168:I169"/>
    <mergeCell ref="U166:U167"/>
    <mergeCell ref="V166:V167"/>
    <mergeCell ref="W166:W167"/>
    <mergeCell ref="X166:X167"/>
    <mergeCell ref="Y166:Y167"/>
    <mergeCell ref="Z166:AA167"/>
    <mergeCell ref="M166:M167"/>
    <mergeCell ref="N166:N167"/>
    <mergeCell ref="O166:P167"/>
    <mergeCell ref="Q166:Q167"/>
    <mergeCell ref="R166:R167"/>
    <mergeCell ref="S166:T167"/>
    <mergeCell ref="AF164:AF165"/>
    <mergeCell ref="B166:B167"/>
    <mergeCell ref="C166:C167"/>
    <mergeCell ref="D166:E167"/>
    <mergeCell ref="F166:F167"/>
    <mergeCell ref="G166:G167"/>
    <mergeCell ref="H166:I167"/>
    <mergeCell ref="J166:J167"/>
    <mergeCell ref="K166:K167"/>
    <mergeCell ref="L166:L167"/>
    <mergeCell ref="X164:X165"/>
    <mergeCell ref="Y164:Y165"/>
    <mergeCell ref="Z164:AA165"/>
    <mergeCell ref="AB164:AB165"/>
    <mergeCell ref="AC164:AC165"/>
    <mergeCell ref="AD164:AE165"/>
    <mergeCell ref="Q164:Q165"/>
    <mergeCell ref="R164:R165"/>
    <mergeCell ref="S164:T165"/>
    <mergeCell ref="U164:U165"/>
    <mergeCell ref="V164:V165"/>
    <mergeCell ref="W164:W165"/>
    <mergeCell ref="J164:J165"/>
    <mergeCell ref="K164:K165"/>
    <mergeCell ref="L164:L165"/>
    <mergeCell ref="M164:M165"/>
    <mergeCell ref="N164:N165"/>
    <mergeCell ref="O164:P165"/>
    <mergeCell ref="AB162:AB163"/>
    <mergeCell ref="AC162:AC163"/>
    <mergeCell ref="AD162:AE163"/>
    <mergeCell ref="AF162:AF163"/>
    <mergeCell ref="B164:B165"/>
    <mergeCell ref="C164:C165"/>
    <mergeCell ref="D164:E165"/>
    <mergeCell ref="F164:F165"/>
    <mergeCell ref="G164:G165"/>
    <mergeCell ref="H164:I165"/>
    <mergeCell ref="U162:U163"/>
    <mergeCell ref="V162:V163"/>
    <mergeCell ref="W162:W163"/>
    <mergeCell ref="X162:X163"/>
    <mergeCell ref="Y162:Y163"/>
    <mergeCell ref="Z162:AA163"/>
    <mergeCell ref="M162:M163"/>
    <mergeCell ref="N162:N163"/>
    <mergeCell ref="O162:P163"/>
    <mergeCell ref="Q162:Q163"/>
    <mergeCell ref="R162:R163"/>
    <mergeCell ref="S162:T163"/>
    <mergeCell ref="AF160:AF161"/>
    <mergeCell ref="B162:B163"/>
    <mergeCell ref="C162:C163"/>
    <mergeCell ref="D162:E163"/>
    <mergeCell ref="F162:F163"/>
    <mergeCell ref="G162:G163"/>
    <mergeCell ref="H162:I163"/>
    <mergeCell ref="J162:J163"/>
    <mergeCell ref="K162:K163"/>
    <mergeCell ref="L162:L163"/>
    <mergeCell ref="X160:X161"/>
    <mergeCell ref="Y160:Y161"/>
    <mergeCell ref="Z160:AA161"/>
    <mergeCell ref="AB160:AB161"/>
    <mergeCell ref="AC160:AC161"/>
    <mergeCell ref="AD160:AE161"/>
    <mergeCell ref="Q160:Q161"/>
    <mergeCell ref="R160:R161"/>
    <mergeCell ref="S160:T161"/>
    <mergeCell ref="U160:U161"/>
    <mergeCell ref="V160:V161"/>
    <mergeCell ref="W160:W161"/>
    <mergeCell ref="J160:J161"/>
    <mergeCell ref="K160:K161"/>
    <mergeCell ref="L160:L161"/>
    <mergeCell ref="M160:M161"/>
    <mergeCell ref="N160:N161"/>
    <mergeCell ref="O160:P161"/>
    <mergeCell ref="AB158:AB159"/>
    <mergeCell ref="AC158:AC159"/>
    <mergeCell ref="AD158:AE159"/>
    <mergeCell ref="AF158:AF159"/>
    <mergeCell ref="B160:B161"/>
    <mergeCell ref="C160:C161"/>
    <mergeCell ref="D160:E161"/>
    <mergeCell ref="F160:F161"/>
    <mergeCell ref="G160:G161"/>
    <mergeCell ref="H160:I161"/>
    <mergeCell ref="U158:U159"/>
    <mergeCell ref="V158:V159"/>
    <mergeCell ref="W158:W159"/>
    <mergeCell ref="X158:X159"/>
    <mergeCell ref="Y158:Y159"/>
    <mergeCell ref="Z158:AA159"/>
    <mergeCell ref="M158:M159"/>
    <mergeCell ref="N158:N159"/>
    <mergeCell ref="O158:P159"/>
    <mergeCell ref="Q158:Q159"/>
    <mergeCell ref="R158:R159"/>
    <mergeCell ref="S158:T159"/>
    <mergeCell ref="AF156:AF157"/>
    <mergeCell ref="B158:B159"/>
    <mergeCell ref="C158:C159"/>
    <mergeCell ref="D158:E159"/>
    <mergeCell ref="F158:F159"/>
    <mergeCell ref="G158:G159"/>
    <mergeCell ref="H158:I159"/>
    <mergeCell ref="J158:J159"/>
    <mergeCell ref="K158:K159"/>
    <mergeCell ref="L158:L159"/>
    <mergeCell ref="X156:X157"/>
    <mergeCell ref="Y156:Y157"/>
    <mergeCell ref="Z156:AA157"/>
    <mergeCell ref="AB156:AB157"/>
    <mergeCell ref="AC156:AC157"/>
    <mergeCell ref="AD156:AE157"/>
    <mergeCell ref="Q156:Q157"/>
    <mergeCell ref="R156:R157"/>
    <mergeCell ref="S156:T157"/>
    <mergeCell ref="U156:U157"/>
    <mergeCell ref="V156:V157"/>
    <mergeCell ref="W156:W157"/>
    <mergeCell ref="J156:J157"/>
    <mergeCell ref="K156:K157"/>
    <mergeCell ref="L156:L157"/>
    <mergeCell ref="M156:M157"/>
    <mergeCell ref="N156:N157"/>
    <mergeCell ref="O156:P157"/>
    <mergeCell ref="AB154:AB155"/>
    <mergeCell ref="AC154:AC155"/>
    <mergeCell ref="AD154:AE155"/>
    <mergeCell ref="AF154:AF155"/>
    <mergeCell ref="B156:B157"/>
    <mergeCell ref="C156:C157"/>
    <mergeCell ref="D156:E157"/>
    <mergeCell ref="F156:F157"/>
    <mergeCell ref="G156:G157"/>
    <mergeCell ref="H156:I157"/>
    <mergeCell ref="U154:U155"/>
    <mergeCell ref="V154:V155"/>
    <mergeCell ref="W154:W155"/>
    <mergeCell ref="X154:X155"/>
    <mergeCell ref="Y154:Y155"/>
    <mergeCell ref="Z154:AA155"/>
    <mergeCell ref="M154:M155"/>
    <mergeCell ref="N154:N155"/>
    <mergeCell ref="O154:P155"/>
    <mergeCell ref="Q154:Q155"/>
    <mergeCell ref="R154:R155"/>
    <mergeCell ref="S154:T155"/>
    <mergeCell ref="AF152:AF153"/>
    <mergeCell ref="B154:B155"/>
    <mergeCell ref="C154:C155"/>
    <mergeCell ref="D154:E155"/>
    <mergeCell ref="F154:F155"/>
    <mergeCell ref="G154:G155"/>
    <mergeCell ref="H154:I155"/>
    <mergeCell ref="J154:J155"/>
    <mergeCell ref="K154:K155"/>
    <mergeCell ref="L154:L155"/>
    <mergeCell ref="X152:X153"/>
    <mergeCell ref="Y152:Y153"/>
    <mergeCell ref="Z152:AA153"/>
    <mergeCell ref="AB152:AB153"/>
    <mergeCell ref="AC152:AC153"/>
    <mergeCell ref="AD152:AE153"/>
    <mergeCell ref="Q152:Q153"/>
    <mergeCell ref="R152:R153"/>
    <mergeCell ref="S152:T153"/>
    <mergeCell ref="U152:U153"/>
    <mergeCell ref="V152:V153"/>
    <mergeCell ref="W152:W153"/>
    <mergeCell ref="J152:J153"/>
    <mergeCell ref="K152:K153"/>
    <mergeCell ref="L152:L153"/>
    <mergeCell ref="M152:M153"/>
    <mergeCell ref="N152:N153"/>
    <mergeCell ref="O152:P153"/>
    <mergeCell ref="AB150:AB151"/>
    <mergeCell ref="AC150:AC151"/>
    <mergeCell ref="AD150:AE151"/>
    <mergeCell ref="AF150:AF151"/>
    <mergeCell ref="B152:B153"/>
    <mergeCell ref="C152:C153"/>
    <mergeCell ref="D152:E153"/>
    <mergeCell ref="F152:F153"/>
    <mergeCell ref="G152:G153"/>
    <mergeCell ref="H152:I153"/>
    <mergeCell ref="U150:U151"/>
    <mergeCell ref="V150:V151"/>
    <mergeCell ref="W150:W151"/>
    <mergeCell ref="X150:X151"/>
    <mergeCell ref="Y150:Y151"/>
    <mergeCell ref="Z150:AA151"/>
    <mergeCell ref="M150:M151"/>
    <mergeCell ref="N150:N151"/>
    <mergeCell ref="O150:P151"/>
    <mergeCell ref="Q150:Q151"/>
    <mergeCell ref="R150:R151"/>
    <mergeCell ref="S150:T151"/>
    <mergeCell ref="AF148:AF149"/>
    <mergeCell ref="B150:B151"/>
    <mergeCell ref="C150:C151"/>
    <mergeCell ref="D150:E151"/>
    <mergeCell ref="F150:F151"/>
    <mergeCell ref="G150:G151"/>
    <mergeCell ref="H150:I151"/>
    <mergeCell ref="J150:J151"/>
    <mergeCell ref="K150:K151"/>
    <mergeCell ref="L150:L151"/>
    <mergeCell ref="X148:X149"/>
    <mergeCell ref="Y148:Y149"/>
    <mergeCell ref="Z148:AA149"/>
    <mergeCell ref="AB148:AB149"/>
    <mergeCell ref="AC148:AC149"/>
    <mergeCell ref="AD148:AE149"/>
    <mergeCell ref="Q148:Q149"/>
    <mergeCell ref="R148:R149"/>
    <mergeCell ref="S148:T149"/>
    <mergeCell ref="U148:U149"/>
    <mergeCell ref="V148:V149"/>
    <mergeCell ref="W148:W149"/>
    <mergeCell ref="J148:J149"/>
    <mergeCell ref="K148:K149"/>
    <mergeCell ref="L148:L149"/>
    <mergeCell ref="M148:M149"/>
    <mergeCell ref="N148:N149"/>
    <mergeCell ref="O148:P149"/>
    <mergeCell ref="AC146:AC147"/>
    <mergeCell ref="AD146:AD147"/>
    <mergeCell ref="AE146:AE147"/>
    <mergeCell ref="AF146:AF147"/>
    <mergeCell ref="B148:B149"/>
    <mergeCell ref="C148:C149"/>
    <mergeCell ref="D148:E149"/>
    <mergeCell ref="F148:F149"/>
    <mergeCell ref="G148:G149"/>
    <mergeCell ref="H148:I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D144:AF145"/>
    <mergeCell ref="B146:B147"/>
    <mergeCell ref="C146:C147"/>
    <mergeCell ref="D146:D147"/>
    <mergeCell ref="E146:E147"/>
    <mergeCell ref="F146:F147"/>
    <mergeCell ref="G146:G147"/>
    <mergeCell ref="H146:H147"/>
    <mergeCell ref="I146:I147"/>
    <mergeCell ref="J146:J147"/>
    <mergeCell ref="S144:U145"/>
    <mergeCell ref="V144:V145"/>
    <mergeCell ref="W144:X145"/>
    <mergeCell ref="Y144:Y145"/>
    <mergeCell ref="Z144:AB145"/>
    <mergeCell ref="AC144:AC145"/>
    <mergeCell ref="Z142:AF143"/>
    <mergeCell ref="C144:C145"/>
    <mergeCell ref="D144:F145"/>
    <mergeCell ref="G144:G145"/>
    <mergeCell ref="H144:J145"/>
    <mergeCell ref="K144:K145"/>
    <mergeCell ref="L144:M145"/>
    <mergeCell ref="N144:N145"/>
    <mergeCell ref="O144:Q145"/>
    <mergeCell ref="R144:R145"/>
    <mergeCell ref="H136:H137"/>
    <mergeCell ref="I136:I137"/>
    <mergeCell ref="J136:J137"/>
    <mergeCell ref="B140:AF140"/>
    <mergeCell ref="B142:B143"/>
    <mergeCell ref="C142:C143"/>
    <mergeCell ref="D142:M143"/>
    <mergeCell ref="N142:N143"/>
    <mergeCell ref="O142:X143"/>
    <mergeCell ref="Y142:Y143"/>
    <mergeCell ref="B136:B137"/>
    <mergeCell ref="C136:C137"/>
    <mergeCell ref="D136:D137"/>
    <mergeCell ref="E136:E137"/>
    <mergeCell ref="F136:F137"/>
    <mergeCell ref="G136:G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I124:I125"/>
    <mergeCell ref="J124:J125"/>
    <mergeCell ref="B127:J127"/>
    <mergeCell ref="D129:J129"/>
    <mergeCell ref="B130:B131"/>
    <mergeCell ref="C130:C131"/>
    <mergeCell ref="D130:F131"/>
    <mergeCell ref="G130:G131"/>
    <mergeCell ref="H130:J131"/>
    <mergeCell ref="J121:J122"/>
    <mergeCell ref="D123:E123"/>
    <mergeCell ref="H123:I123"/>
    <mergeCell ref="B124:B125"/>
    <mergeCell ref="C124:C125"/>
    <mergeCell ref="D124:D125"/>
    <mergeCell ref="E124:E125"/>
    <mergeCell ref="F124:F125"/>
    <mergeCell ref="G124:G125"/>
    <mergeCell ref="H124:H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09:J109"/>
    <mergeCell ref="D111:J111"/>
    <mergeCell ref="D112:F112"/>
    <mergeCell ref="H112:J112"/>
    <mergeCell ref="B113:B114"/>
    <mergeCell ref="C113:C114"/>
    <mergeCell ref="D113:D114"/>
    <mergeCell ref="E113:E114"/>
    <mergeCell ref="F113:F114"/>
    <mergeCell ref="G113:G114"/>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Q88:Q89"/>
    <mergeCell ref="R88:R89"/>
    <mergeCell ref="B91:R91"/>
    <mergeCell ref="D93:J93"/>
    <mergeCell ref="L93:R93"/>
    <mergeCell ref="D94:F94"/>
    <mergeCell ref="H94:J94"/>
    <mergeCell ref="L94:N94"/>
    <mergeCell ref="P94:R94"/>
    <mergeCell ref="K88:K89"/>
    <mergeCell ref="L88:L89"/>
    <mergeCell ref="M88:M89"/>
    <mergeCell ref="N88:N89"/>
    <mergeCell ref="O88:O89"/>
    <mergeCell ref="P88:P89"/>
    <mergeCell ref="P86:R87"/>
    <mergeCell ref="B88:B89"/>
    <mergeCell ref="C88:C89"/>
    <mergeCell ref="D88:D89"/>
    <mergeCell ref="E88:E89"/>
    <mergeCell ref="F88:F89"/>
    <mergeCell ref="G88:G89"/>
    <mergeCell ref="H88:H89"/>
    <mergeCell ref="I88:I89"/>
    <mergeCell ref="J88:J89"/>
    <mergeCell ref="Q81:Q82"/>
    <mergeCell ref="R81:R82"/>
    <mergeCell ref="B84:R84"/>
    <mergeCell ref="C86:C87"/>
    <mergeCell ref="D86:F87"/>
    <mergeCell ref="G86:G87"/>
    <mergeCell ref="H86:J87"/>
    <mergeCell ref="K86:K87"/>
    <mergeCell ref="L86:N87"/>
    <mergeCell ref="O86:O87"/>
    <mergeCell ref="K81:K82"/>
    <mergeCell ref="L81:L82"/>
    <mergeCell ref="M81:M82"/>
    <mergeCell ref="N81:N82"/>
    <mergeCell ref="O81:O82"/>
    <mergeCell ref="P81:P82"/>
    <mergeCell ref="P79:R80"/>
    <mergeCell ref="B81:B82"/>
    <mergeCell ref="C81:C82"/>
    <mergeCell ref="D81:D82"/>
    <mergeCell ref="E81:E82"/>
    <mergeCell ref="F81:F82"/>
    <mergeCell ref="G81:G82"/>
    <mergeCell ref="H81:H82"/>
    <mergeCell ref="I81:I82"/>
    <mergeCell ref="J81:J82"/>
    <mergeCell ref="Q74:Q75"/>
    <mergeCell ref="R74:R75"/>
    <mergeCell ref="B77:R77"/>
    <mergeCell ref="C79:C80"/>
    <mergeCell ref="D79:F80"/>
    <mergeCell ref="G79:G80"/>
    <mergeCell ref="H79:J80"/>
    <mergeCell ref="K79:K80"/>
    <mergeCell ref="L79:N80"/>
    <mergeCell ref="O79:O80"/>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Q66"/>
    <mergeCell ref="R65:R66"/>
    <mergeCell ref="D67:F67"/>
    <mergeCell ref="H67:J67"/>
    <mergeCell ref="L67:N67"/>
    <mergeCell ref="P67:R67"/>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D58:F58"/>
    <mergeCell ref="H58:J58"/>
    <mergeCell ref="L58:N58"/>
    <mergeCell ref="P58:R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R42"/>
    <mergeCell ref="C44:C45"/>
    <mergeCell ref="D44:F45"/>
    <mergeCell ref="G44:G45"/>
    <mergeCell ref="H44:J45"/>
    <mergeCell ref="K44:K45"/>
    <mergeCell ref="L44:N45"/>
    <mergeCell ref="O44:O45"/>
    <mergeCell ref="P44:R4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C7:C8"/>
    <mergeCell ref="D7:F8"/>
    <mergeCell ref="G7:G8"/>
    <mergeCell ref="H7:J8"/>
    <mergeCell ref="K7:K8"/>
    <mergeCell ref="L7:N8"/>
    <mergeCell ref="O7:O8"/>
    <mergeCell ref="P7: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cols>
    <col min="1" max="3" width="36.5703125" bestFit="1" customWidth="1"/>
    <col min="4" max="4" width="7.140625" customWidth="1"/>
    <col min="5" max="5" width="32.140625" customWidth="1"/>
    <col min="6" max="6" width="9.28515625" customWidth="1"/>
    <col min="7" max="7" width="33" customWidth="1"/>
    <col min="8" max="8" width="7.140625" customWidth="1"/>
    <col min="9" max="9" width="26.85546875" customWidth="1"/>
    <col min="10" max="10" width="9.28515625" customWidth="1"/>
    <col min="11" max="11" width="33" customWidth="1"/>
    <col min="12" max="12" width="7.140625" customWidth="1"/>
    <col min="13" max="13" width="32.140625" customWidth="1"/>
    <col min="14" max="15" width="33" customWidth="1"/>
    <col min="16" max="16" width="7.140625" customWidth="1"/>
    <col min="17" max="17" width="26.85546875" customWidth="1"/>
    <col min="18" max="19" width="33" customWidth="1"/>
    <col min="20" max="20" width="6.7109375" customWidth="1"/>
    <col min="21" max="21" width="22.28515625" customWidth="1"/>
    <col min="22" max="22" width="4.85546875" customWidth="1"/>
    <col min="23" max="23" width="33" customWidth="1"/>
    <col min="24" max="24" width="6.7109375" customWidth="1"/>
    <col min="25" max="25" width="8.85546875" customWidth="1"/>
    <col min="26" max="27" width="33" customWidth="1"/>
    <col min="28" max="28" width="6.7109375" customWidth="1"/>
    <col min="29" max="29" width="23.7109375" customWidth="1"/>
    <col min="30" max="30" width="4.85546875" customWidth="1"/>
  </cols>
  <sheetData>
    <row r="1" spans="1:30" ht="15" customHeight="1">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90</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row>
    <row r="4" spans="1:30">
      <c r="A4" s="13" t="s">
        <v>977</v>
      </c>
      <c r="B4" s="108" t="s">
        <v>391</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row>
    <row r="5" spans="1:30">
      <c r="A5" s="13"/>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row>
    <row r="6" spans="1:30">
      <c r="A6" s="13"/>
      <c r="B6" s="28"/>
      <c r="C6" s="28"/>
      <c r="D6" s="28"/>
      <c r="E6" s="28"/>
      <c r="F6" s="28"/>
      <c r="G6" s="28"/>
      <c r="H6" s="28"/>
      <c r="I6" s="28"/>
      <c r="J6" s="28"/>
      <c r="K6" s="28"/>
      <c r="L6" s="28"/>
      <c r="M6" s="28"/>
      <c r="N6" s="28"/>
      <c r="O6" s="28"/>
      <c r="P6" s="28"/>
      <c r="Q6" s="28"/>
      <c r="R6" s="28"/>
    </row>
    <row r="7" spans="1:30">
      <c r="A7" s="13"/>
      <c r="B7" s="15"/>
      <c r="C7" s="15"/>
      <c r="D7" s="15"/>
      <c r="E7" s="15"/>
      <c r="F7" s="15"/>
      <c r="G7" s="15"/>
      <c r="H7" s="15"/>
      <c r="I7" s="15"/>
      <c r="J7" s="15"/>
      <c r="K7" s="15"/>
      <c r="L7" s="15"/>
      <c r="M7" s="15"/>
      <c r="N7" s="15"/>
      <c r="O7" s="15"/>
      <c r="P7" s="15"/>
      <c r="Q7" s="15"/>
      <c r="R7" s="15"/>
    </row>
    <row r="8" spans="1:30">
      <c r="A8" s="13"/>
      <c r="B8" s="19" t="s">
        <v>228</v>
      </c>
      <c r="C8" s="29"/>
      <c r="D8" s="30" t="s">
        <v>302</v>
      </c>
      <c r="E8" s="30"/>
      <c r="F8" s="30"/>
      <c r="G8" s="29"/>
      <c r="H8" s="30" t="s">
        <v>392</v>
      </c>
      <c r="I8" s="30"/>
      <c r="J8" s="30"/>
      <c r="K8" s="29"/>
      <c r="L8" s="30" t="s">
        <v>393</v>
      </c>
      <c r="M8" s="30"/>
      <c r="N8" s="30"/>
      <c r="O8" s="29"/>
      <c r="P8" s="30" t="s">
        <v>394</v>
      </c>
      <c r="Q8" s="30"/>
      <c r="R8" s="30"/>
    </row>
    <row r="9" spans="1:30" ht="15.75" thickBot="1">
      <c r="A9" s="13"/>
      <c r="B9" s="20" t="s">
        <v>229</v>
      </c>
      <c r="C9" s="29"/>
      <c r="D9" s="31"/>
      <c r="E9" s="31"/>
      <c r="F9" s="31"/>
      <c r="G9" s="29"/>
      <c r="H9" s="31"/>
      <c r="I9" s="31"/>
      <c r="J9" s="31"/>
      <c r="K9" s="29"/>
      <c r="L9" s="31"/>
      <c r="M9" s="31"/>
      <c r="N9" s="31"/>
      <c r="O9" s="29"/>
      <c r="P9" s="31"/>
      <c r="Q9" s="31"/>
      <c r="R9" s="31"/>
    </row>
    <row r="10" spans="1:30">
      <c r="A10" s="13"/>
      <c r="B10" s="123" t="s">
        <v>395</v>
      </c>
      <c r="C10" s="34"/>
      <c r="D10" s="126"/>
      <c r="E10" s="126"/>
      <c r="F10" s="38"/>
      <c r="G10" s="127"/>
      <c r="H10" s="126"/>
      <c r="I10" s="126"/>
      <c r="J10" s="38"/>
      <c r="K10" s="127"/>
      <c r="L10" s="126"/>
      <c r="M10" s="126"/>
      <c r="N10" s="38"/>
      <c r="O10" s="127"/>
      <c r="P10" s="126"/>
      <c r="Q10" s="126"/>
      <c r="R10" s="38"/>
    </row>
    <row r="11" spans="1:30">
      <c r="A11" s="13"/>
      <c r="B11" s="124"/>
      <c r="C11" s="34"/>
      <c r="D11" s="125"/>
      <c r="E11" s="125"/>
      <c r="F11" s="34"/>
      <c r="G11" s="127"/>
      <c r="H11" s="125"/>
      <c r="I11" s="125"/>
      <c r="J11" s="34"/>
      <c r="K11" s="127"/>
      <c r="L11" s="125"/>
      <c r="M11" s="125"/>
      <c r="N11" s="34"/>
      <c r="O11" s="127"/>
      <c r="P11" s="125"/>
      <c r="Q11" s="125"/>
      <c r="R11" s="34"/>
    </row>
    <row r="12" spans="1:30">
      <c r="A12" s="13"/>
      <c r="B12" s="128" t="s">
        <v>240</v>
      </c>
      <c r="C12" s="29"/>
      <c r="D12" s="129" t="s">
        <v>235</v>
      </c>
      <c r="E12" s="130">
        <v>57725</v>
      </c>
      <c r="F12" s="29"/>
      <c r="G12" s="131"/>
      <c r="H12" s="129" t="s">
        <v>235</v>
      </c>
      <c r="I12" s="130">
        <v>57725</v>
      </c>
      <c r="J12" s="29"/>
      <c r="K12" s="131"/>
      <c r="L12" s="129" t="s">
        <v>235</v>
      </c>
      <c r="M12" s="132" t="s">
        <v>298</v>
      </c>
      <c r="N12" s="29"/>
      <c r="O12" s="131"/>
      <c r="P12" s="129" t="s">
        <v>235</v>
      </c>
      <c r="Q12" s="132" t="s">
        <v>298</v>
      </c>
      <c r="R12" s="29"/>
    </row>
    <row r="13" spans="1:30">
      <c r="A13" s="13"/>
      <c r="B13" s="128"/>
      <c r="C13" s="29"/>
      <c r="D13" s="129"/>
      <c r="E13" s="130"/>
      <c r="F13" s="29"/>
      <c r="G13" s="131"/>
      <c r="H13" s="129"/>
      <c r="I13" s="130"/>
      <c r="J13" s="29"/>
      <c r="K13" s="131"/>
      <c r="L13" s="129"/>
      <c r="M13" s="132"/>
      <c r="N13" s="29"/>
      <c r="O13" s="131"/>
      <c r="P13" s="129"/>
      <c r="Q13" s="132"/>
      <c r="R13" s="29"/>
    </row>
    <row r="14" spans="1:30">
      <c r="A14" s="13"/>
      <c r="B14" s="133" t="s">
        <v>242</v>
      </c>
      <c r="C14" s="34"/>
      <c r="D14" s="134">
        <v>19745</v>
      </c>
      <c r="E14" s="134"/>
      <c r="F14" s="34"/>
      <c r="G14" s="127"/>
      <c r="H14" s="125" t="s">
        <v>298</v>
      </c>
      <c r="I14" s="125"/>
      <c r="J14" s="34"/>
      <c r="K14" s="127"/>
      <c r="L14" s="134">
        <v>19745</v>
      </c>
      <c r="M14" s="134"/>
      <c r="N14" s="34"/>
      <c r="O14" s="127"/>
      <c r="P14" s="125" t="s">
        <v>298</v>
      </c>
      <c r="Q14" s="125"/>
      <c r="R14" s="34"/>
    </row>
    <row r="15" spans="1:30">
      <c r="A15" s="13"/>
      <c r="B15" s="133"/>
      <c r="C15" s="34"/>
      <c r="D15" s="134"/>
      <c r="E15" s="134"/>
      <c r="F15" s="34"/>
      <c r="G15" s="127"/>
      <c r="H15" s="125"/>
      <c r="I15" s="125"/>
      <c r="J15" s="34"/>
      <c r="K15" s="127"/>
      <c r="L15" s="134"/>
      <c r="M15" s="134"/>
      <c r="N15" s="34"/>
      <c r="O15" s="127"/>
      <c r="P15" s="125"/>
      <c r="Q15" s="125"/>
      <c r="R15" s="34"/>
    </row>
    <row r="16" spans="1:30">
      <c r="A16" s="13"/>
      <c r="B16" s="128" t="s">
        <v>244</v>
      </c>
      <c r="C16" s="29"/>
      <c r="D16" s="130">
        <v>478819</v>
      </c>
      <c r="E16" s="130"/>
      <c r="F16" s="29"/>
      <c r="G16" s="131"/>
      <c r="H16" s="132" t="s">
        <v>298</v>
      </c>
      <c r="I16" s="132"/>
      <c r="J16" s="29"/>
      <c r="K16" s="131"/>
      <c r="L16" s="130">
        <v>478819</v>
      </c>
      <c r="M16" s="130"/>
      <c r="N16" s="29"/>
      <c r="O16" s="131"/>
      <c r="P16" s="132" t="s">
        <v>298</v>
      </c>
      <c r="Q16" s="132"/>
      <c r="R16" s="29"/>
    </row>
    <row r="17" spans="1:18">
      <c r="A17" s="13"/>
      <c r="B17" s="128"/>
      <c r="C17" s="29"/>
      <c r="D17" s="130"/>
      <c r="E17" s="130"/>
      <c r="F17" s="29"/>
      <c r="G17" s="131"/>
      <c r="H17" s="132"/>
      <c r="I17" s="132"/>
      <c r="J17" s="29"/>
      <c r="K17" s="131"/>
      <c r="L17" s="130"/>
      <c r="M17" s="130"/>
      <c r="N17" s="29"/>
      <c r="O17" s="131"/>
      <c r="P17" s="132"/>
      <c r="Q17" s="132"/>
      <c r="R17" s="29"/>
    </row>
    <row r="18" spans="1:18">
      <c r="A18" s="13"/>
      <c r="B18" s="133" t="s">
        <v>246</v>
      </c>
      <c r="C18" s="34"/>
      <c r="D18" s="134">
        <v>109428</v>
      </c>
      <c r="E18" s="134"/>
      <c r="F18" s="34"/>
      <c r="G18" s="34"/>
      <c r="H18" s="125" t="s">
        <v>298</v>
      </c>
      <c r="I18" s="125"/>
      <c r="J18" s="34"/>
      <c r="K18" s="34"/>
      <c r="L18" s="134">
        <v>109428</v>
      </c>
      <c r="M18" s="134"/>
      <c r="N18" s="34"/>
      <c r="O18" s="34"/>
      <c r="P18" s="125" t="s">
        <v>298</v>
      </c>
      <c r="Q18" s="125"/>
      <c r="R18" s="34"/>
    </row>
    <row r="19" spans="1:18">
      <c r="A19" s="13"/>
      <c r="B19" s="133"/>
      <c r="C19" s="34"/>
      <c r="D19" s="134"/>
      <c r="E19" s="134"/>
      <c r="F19" s="34"/>
      <c r="G19" s="34"/>
      <c r="H19" s="125"/>
      <c r="I19" s="125"/>
      <c r="J19" s="34"/>
      <c r="K19" s="34"/>
      <c r="L19" s="134"/>
      <c r="M19" s="134"/>
      <c r="N19" s="34"/>
      <c r="O19" s="34"/>
      <c r="P19" s="125"/>
      <c r="Q19" s="125"/>
      <c r="R19" s="34"/>
    </row>
    <row r="20" spans="1:18">
      <c r="A20" s="13"/>
      <c r="B20" s="128" t="s">
        <v>396</v>
      </c>
      <c r="C20" s="29"/>
      <c r="D20" s="132"/>
      <c r="E20" s="132"/>
      <c r="F20" s="29"/>
      <c r="G20" s="131"/>
      <c r="H20" s="132"/>
      <c r="I20" s="132"/>
      <c r="J20" s="29"/>
      <c r="K20" s="131"/>
      <c r="L20" s="132"/>
      <c r="M20" s="132"/>
      <c r="N20" s="29"/>
      <c r="O20" s="131"/>
      <c r="P20" s="132"/>
      <c r="Q20" s="132"/>
      <c r="R20" s="29"/>
    </row>
    <row r="21" spans="1:18">
      <c r="A21" s="13"/>
      <c r="B21" s="128"/>
      <c r="C21" s="29"/>
      <c r="D21" s="132"/>
      <c r="E21" s="132"/>
      <c r="F21" s="29"/>
      <c r="G21" s="131"/>
      <c r="H21" s="132"/>
      <c r="I21" s="132"/>
      <c r="J21" s="29"/>
      <c r="K21" s="131"/>
      <c r="L21" s="132"/>
      <c r="M21" s="132"/>
      <c r="N21" s="29"/>
      <c r="O21" s="131"/>
      <c r="P21" s="132"/>
      <c r="Q21" s="132"/>
      <c r="R21" s="29"/>
    </row>
    <row r="22" spans="1:18">
      <c r="A22" s="13"/>
      <c r="B22" s="135" t="s">
        <v>249</v>
      </c>
      <c r="C22" s="34"/>
      <c r="D22" s="134">
        <v>1230301</v>
      </c>
      <c r="E22" s="134"/>
      <c r="F22" s="34"/>
      <c r="G22" s="127"/>
      <c r="H22" s="125" t="s">
        <v>298</v>
      </c>
      <c r="I22" s="125"/>
      <c r="J22" s="34"/>
      <c r="K22" s="127"/>
      <c r="L22" s="134">
        <v>1230301</v>
      </c>
      <c r="M22" s="134"/>
      <c r="N22" s="34"/>
      <c r="O22" s="127"/>
      <c r="P22" s="125" t="s">
        <v>298</v>
      </c>
      <c r="Q22" s="125"/>
      <c r="R22" s="34"/>
    </row>
    <row r="23" spans="1:18">
      <c r="A23" s="13"/>
      <c r="B23" s="135"/>
      <c r="C23" s="34"/>
      <c r="D23" s="134"/>
      <c r="E23" s="134"/>
      <c r="F23" s="34"/>
      <c r="G23" s="127"/>
      <c r="H23" s="125"/>
      <c r="I23" s="125"/>
      <c r="J23" s="34"/>
      <c r="K23" s="127"/>
      <c r="L23" s="134"/>
      <c r="M23" s="134"/>
      <c r="N23" s="34"/>
      <c r="O23" s="127"/>
      <c r="P23" s="125"/>
      <c r="Q23" s="125"/>
      <c r="R23" s="34"/>
    </row>
    <row r="24" spans="1:18">
      <c r="A24" s="13"/>
      <c r="B24" s="136" t="s">
        <v>251</v>
      </c>
      <c r="C24" s="29"/>
      <c r="D24" s="130">
        <v>1264948</v>
      </c>
      <c r="E24" s="130"/>
      <c r="F24" s="29"/>
      <c r="G24" s="131"/>
      <c r="H24" s="132" t="s">
        <v>298</v>
      </c>
      <c r="I24" s="132"/>
      <c r="J24" s="29"/>
      <c r="K24" s="131"/>
      <c r="L24" s="130">
        <v>1264948</v>
      </c>
      <c r="M24" s="130"/>
      <c r="N24" s="29"/>
      <c r="O24" s="131"/>
      <c r="P24" s="132" t="s">
        <v>298</v>
      </c>
      <c r="Q24" s="132"/>
      <c r="R24" s="29"/>
    </row>
    <row r="25" spans="1:18">
      <c r="A25" s="13"/>
      <c r="B25" s="136"/>
      <c r="C25" s="29"/>
      <c r="D25" s="130"/>
      <c r="E25" s="130"/>
      <c r="F25" s="29"/>
      <c r="G25" s="131"/>
      <c r="H25" s="132"/>
      <c r="I25" s="132"/>
      <c r="J25" s="29"/>
      <c r="K25" s="131"/>
      <c r="L25" s="130"/>
      <c r="M25" s="130"/>
      <c r="N25" s="29"/>
      <c r="O25" s="131"/>
      <c r="P25" s="132"/>
      <c r="Q25" s="132"/>
      <c r="R25" s="29"/>
    </row>
    <row r="26" spans="1:18">
      <c r="A26" s="13"/>
      <c r="B26" s="135" t="s">
        <v>253</v>
      </c>
      <c r="C26" s="34"/>
      <c r="D26" s="134">
        <v>138864</v>
      </c>
      <c r="E26" s="134"/>
      <c r="F26" s="34"/>
      <c r="G26" s="127"/>
      <c r="H26" s="125" t="s">
        <v>298</v>
      </c>
      <c r="I26" s="125"/>
      <c r="J26" s="34"/>
      <c r="K26" s="127"/>
      <c r="L26" s="134">
        <v>138864</v>
      </c>
      <c r="M26" s="134"/>
      <c r="N26" s="34"/>
      <c r="O26" s="127"/>
      <c r="P26" s="125" t="s">
        <v>298</v>
      </c>
      <c r="Q26" s="125"/>
      <c r="R26" s="34"/>
    </row>
    <row r="27" spans="1:18">
      <c r="A27" s="13"/>
      <c r="B27" s="135"/>
      <c r="C27" s="34"/>
      <c r="D27" s="134"/>
      <c r="E27" s="134"/>
      <c r="F27" s="34"/>
      <c r="G27" s="127"/>
      <c r="H27" s="125"/>
      <c r="I27" s="125"/>
      <c r="J27" s="34"/>
      <c r="K27" s="127"/>
      <c r="L27" s="134"/>
      <c r="M27" s="134"/>
      <c r="N27" s="34"/>
      <c r="O27" s="127"/>
      <c r="P27" s="125"/>
      <c r="Q27" s="125"/>
      <c r="R27" s="34"/>
    </row>
    <row r="28" spans="1:18">
      <c r="A28" s="13"/>
      <c r="B28" s="128" t="s">
        <v>255</v>
      </c>
      <c r="C28" s="29"/>
      <c r="D28" s="130">
        <v>90803</v>
      </c>
      <c r="E28" s="130"/>
      <c r="F28" s="29"/>
      <c r="G28" s="131"/>
      <c r="H28" s="132" t="s">
        <v>298</v>
      </c>
      <c r="I28" s="132"/>
      <c r="J28" s="29"/>
      <c r="K28" s="131"/>
      <c r="L28" s="130">
        <v>90803</v>
      </c>
      <c r="M28" s="130"/>
      <c r="N28" s="29"/>
      <c r="O28" s="131"/>
      <c r="P28" s="132" t="s">
        <v>298</v>
      </c>
      <c r="Q28" s="132"/>
      <c r="R28" s="29"/>
    </row>
    <row r="29" spans="1:18">
      <c r="A29" s="13"/>
      <c r="B29" s="128"/>
      <c r="C29" s="29"/>
      <c r="D29" s="130"/>
      <c r="E29" s="130"/>
      <c r="F29" s="29"/>
      <c r="G29" s="131"/>
      <c r="H29" s="132"/>
      <c r="I29" s="132"/>
      <c r="J29" s="29"/>
      <c r="K29" s="131"/>
      <c r="L29" s="130"/>
      <c r="M29" s="130"/>
      <c r="N29" s="29"/>
      <c r="O29" s="131"/>
      <c r="P29" s="132"/>
      <c r="Q29" s="132"/>
      <c r="R29" s="29"/>
    </row>
    <row r="30" spans="1:18">
      <c r="A30" s="13"/>
      <c r="B30" s="133" t="s">
        <v>257</v>
      </c>
      <c r="C30" s="34"/>
      <c r="D30" s="125"/>
      <c r="E30" s="125"/>
      <c r="F30" s="34"/>
      <c r="G30" s="127"/>
      <c r="H30" s="125"/>
      <c r="I30" s="125"/>
      <c r="J30" s="34"/>
      <c r="K30" s="127"/>
      <c r="L30" s="125"/>
      <c r="M30" s="125"/>
      <c r="N30" s="34"/>
      <c r="O30" s="127"/>
      <c r="P30" s="125"/>
      <c r="Q30" s="125"/>
      <c r="R30" s="34"/>
    </row>
    <row r="31" spans="1:18">
      <c r="A31" s="13"/>
      <c r="B31" s="133"/>
      <c r="C31" s="34"/>
      <c r="D31" s="125"/>
      <c r="E31" s="125"/>
      <c r="F31" s="34"/>
      <c r="G31" s="127"/>
      <c r="H31" s="125"/>
      <c r="I31" s="125"/>
      <c r="J31" s="34"/>
      <c r="K31" s="127"/>
      <c r="L31" s="125"/>
      <c r="M31" s="125"/>
      <c r="N31" s="34"/>
      <c r="O31" s="127"/>
      <c r="P31" s="125"/>
      <c r="Q31" s="125"/>
      <c r="R31" s="34"/>
    </row>
    <row r="32" spans="1:18">
      <c r="A32" s="13"/>
      <c r="B32" s="136" t="s">
        <v>258</v>
      </c>
      <c r="C32" s="29"/>
      <c r="D32" s="130">
        <v>943379</v>
      </c>
      <c r="E32" s="130"/>
      <c r="F32" s="29"/>
      <c r="G32" s="131"/>
      <c r="H32" s="132" t="s">
        <v>298</v>
      </c>
      <c r="I32" s="132"/>
      <c r="J32" s="29"/>
      <c r="K32" s="131"/>
      <c r="L32" s="130">
        <v>943379</v>
      </c>
      <c r="M32" s="130"/>
      <c r="N32" s="29"/>
      <c r="O32" s="131"/>
      <c r="P32" s="132" t="s">
        <v>298</v>
      </c>
      <c r="Q32" s="132"/>
      <c r="R32" s="29"/>
    </row>
    <row r="33" spans="1:18">
      <c r="A33" s="13"/>
      <c r="B33" s="136"/>
      <c r="C33" s="29"/>
      <c r="D33" s="130"/>
      <c r="E33" s="130"/>
      <c r="F33" s="29"/>
      <c r="G33" s="131"/>
      <c r="H33" s="132"/>
      <c r="I33" s="132"/>
      <c r="J33" s="29"/>
      <c r="K33" s="131"/>
      <c r="L33" s="130"/>
      <c r="M33" s="130"/>
      <c r="N33" s="29"/>
      <c r="O33" s="131"/>
      <c r="P33" s="132"/>
      <c r="Q33" s="132"/>
      <c r="R33" s="29"/>
    </row>
    <row r="34" spans="1:18">
      <c r="A34" s="13"/>
      <c r="B34" s="135" t="s">
        <v>260</v>
      </c>
      <c r="C34" s="34"/>
      <c r="D34" s="134">
        <v>76864</v>
      </c>
      <c r="E34" s="134"/>
      <c r="F34" s="34"/>
      <c r="G34" s="127"/>
      <c r="H34" s="125" t="s">
        <v>298</v>
      </c>
      <c r="I34" s="125"/>
      <c r="J34" s="34"/>
      <c r="K34" s="127"/>
      <c r="L34" s="134">
        <v>76864</v>
      </c>
      <c r="M34" s="134"/>
      <c r="N34" s="34"/>
      <c r="O34" s="127"/>
      <c r="P34" s="125" t="s">
        <v>298</v>
      </c>
      <c r="Q34" s="125"/>
      <c r="R34" s="34"/>
    </row>
    <row r="35" spans="1:18">
      <c r="A35" s="13"/>
      <c r="B35" s="135"/>
      <c r="C35" s="34"/>
      <c r="D35" s="134"/>
      <c r="E35" s="134"/>
      <c r="F35" s="34"/>
      <c r="G35" s="127"/>
      <c r="H35" s="125"/>
      <c r="I35" s="125"/>
      <c r="J35" s="34"/>
      <c r="K35" s="127"/>
      <c r="L35" s="134"/>
      <c r="M35" s="134"/>
      <c r="N35" s="34"/>
      <c r="O35" s="127"/>
      <c r="P35" s="125"/>
      <c r="Q35" s="125"/>
      <c r="R35" s="34"/>
    </row>
    <row r="36" spans="1:18">
      <c r="A36" s="13"/>
      <c r="B36" s="128" t="s">
        <v>262</v>
      </c>
      <c r="C36" s="29"/>
      <c r="D36" s="130">
        <v>8437</v>
      </c>
      <c r="E36" s="130"/>
      <c r="F36" s="29"/>
      <c r="G36" s="29"/>
      <c r="H36" s="132" t="s">
        <v>298</v>
      </c>
      <c r="I36" s="132"/>
      <c r="J36" s="29"/>
      <c r="K36" s="29"/>
      <c r="L36" s="130">
        <v>8437</v>
      </c>
      <c r="M36" s="130"/>
      <c r="N36" s="29"/>
      <c r="O36" s="29"/>
      <c r="P36" s="132" t="s">
        <v>298</v>
      </c>
      <c r="Q36" s="132"/>
      <c r="R36" s="29"/>
    </row>
    <row r="37" spans="1:18">
      <c r="A37" s="13"/>
      <c r="B37" s="128"/>
      <c r="C37" s="29"/>
      <c r="D37" s="130"/>
      <c r="E37" s="130"/>
      <c r="F37" s="29"/>
      <c r="G37" s="29"/>
      <c r="H37" s="132"/>
      <c r="I37" s="132"/>
      <c r="J37" s="29"/>
      <c r="K37" s="29"/>
      <c r="L37" s="130"/>
      <c r="M37" s="130"/>
      <c r="N37" s="29"/>
      <c r="O37" s="29"/>
      <c r="P37" s="132"/>
      <c r="Q37" s="132"/>
      <c r="R37" s="29"/>
    </row>
    <row r="38" spans="1:18">
      <c r="A38" s="13"/>
      <c r="B38" s="133" t="s">
        <v>363</v>
      </c>
      <c r="C38" s="34"/>
      <c r="D38" s="134">
        <v>94668</v>
      </c>
      <c r="E38" s="134"/>
      <c r="F38" s="34"/>
      <c r="G38" s="127"/>
      <c r="H38" s="134">
        <v>25059</v>
      </c>
      <c r="I38" s="134"/>
      <c r="J38" s="34"/>
      <c r="K38" s="127"/>
      <c r="L38" s="134">
        <v>31844</v>
      </c>
      <c r="M38" s="134"/>
      <c r="N38" s="34"/>
      <c r="O38" s="127"/>
      <c r="P38" s="134">
        <v>37765</v>
      </c>
      <c r="Q38" s="134"/>
      <c r="R38" s="34"/>
    </row>
    <row r="39" spans="1:18">
      <c r="A39" s="13"/>
      <c r="B39" s="133"/>
      <c r="C39" s="34"/>
      <c r="D39" s="134"/>
      <c r="E39" s="134"/>
      <c r="F39" s="34"/>
      <c r="G39" s="127"/>
      <c r="H39" s="134"/>
      <c r="I39" s="134"/>
      <c r="J39" s="34"/>
      <c r="K39" s="127"/>
      <c r="L39" s="134"/>
      <c r="M39" s="134"/>
      <c r="N39" s="34"/>
      <c r="O39" s="127"/>
      <c r="P39" s="134"/>
      <c r="Q39" s="134"/>
      <c r="R39" s="34"/>
    </row>
    <row r="40" spans="1:18">
      <c r="A40" s="13"/>
      <c r="B40" s="128" t="s">
        <v>364</v>
      </c>
      <c r="C40" s="29"/>
      <c r="D40" s="130">
        <v>30560</v>
      </c>
      <c r="E40" s="130"/>
      <c r="F40" s="29"/>
      <c r="G40" s="29"/>
      <c r="H40" s="130">
        <v>30560</v>
      </c>
      <c r="I40" s="130"/>
      <c r="J40" s="29"/>
      <c r="K40" s="29"/>
      <c r="L40" s="132" t="s">
        <v>298</v>
      </c>
      <c r="M40" s="132"/>
      <c r="N40" s="29"/>
      <c r="O40" s="29"/>
      <c r="P40" s="132" t="s">
        <v>298</v>
      </c>
      <c r="Q40" s="132"/>
      <c r="R40" s="29"/>
    </row>
    <row r="41" spans="1:18">
      <c r="A41" s="13"/>
      <c r="B41" s="128"/>
      <c r="C41" s="29"/>
      <c r="D41" s="130"/>
      <c r="E41" s="130"/>
      <c r="F41" s="29"/>
      <c r="G41" s="29"/>
      <c r="H41" s="130"/>
      <c r="I41" s="130"/>
      <c r="J41" s="29"/>
      <c r="K41" s="29"/>
      <c r="L41" s="132"/>
      <c r="M41" s="132"/>
      <c r="N41" s="29"/>
      <c r="O41" s="29"/>
      <c r="P41" s="132"/>
      <c r="Q41" s="132"/>
      <c r="R41" s="29"/>
    </row>
    <row r="42" spans="1:18">
      <c r="A42" s="13"/>
      <c r="B42" s="133" t="s">
        <v>397</v>
      </c>
      <c r="C42" s="34"/>
      <c r="D42" s="134">
        <v>42668</v>
      </c>
      <c r="E42" s="134"/>
      <c r="F42" s="34"/>
      <c r="G42" s="127"/>
      <c r="H42" s="134">
        <v>42668</v>
      </c>
      <c r="I42" s="134"/>
      <c r="J42" s="34"/>
      <c r="K42" s="127"/>
      <c r="L42" s="125" t="s">
        <v>298</v>
      </c>
      <c r="M42" s="125"/>
      <c r="N42" s="34"/>
      <c r="O42" s="127"/>
      <c r="P42" s="125" t="s">
        <v>298</v>
      </c>
      <c r="Q42" s="125"/>
      <c r="R42" s="34"/>
    </row>
    <row r="43" spans="1:18">
      <c r="A43" s="13"/>
      <c r="B43" s="133"/>
      <c r="C43" s="34"/>
      <c r="D43" s="134"/>
      <c r="E43" s="134"/>
      <c r="F43" s="34"/>
      <c r="G43" s="127"/>
      <c r="H43" s="134"/>
      <c r="I43" s="134"/>
      <c r="J43" s="34"/>
      <c r="K43" s="127"/>
      <c r="L43" s="125"/>
      <c r="M43" s="125"/>
      <c r="N43" s="34"/>
      <c r="O43" s="127"/>
      <c r="P43" s="125"/>
      <c r="Q43" s="125"/>
      <c r="R43" s="34"/>
    </row>
    <row r="44" spans="1:18">
      <c r="A44" s="13"/>
      <c r="B44" s="128" t="s">
        <v>29</v>
      </c>
      <c r="C44" s="29"/>
      <c r="D44" s="130">
        <v>14496</v>
      </c>
      <c r="E44" s="130"/>
      <c r="F44" s="29"/>
      <c r="G44" s="131"/>
      <c r="H44" s="132" t="s">
        <v>298</v>
      </c>
      <c r="I44" s="132"/>
      <c r="J44" s="29"/>
      <c r="K44" s="131"/>
      <c r="L44" s="132" t="s">
        <v>298</v>
      </c>
      <c r="M44" s="132"/>
      <c r="N44" s="29"/>
      <c r="O44" s="131"/>
      <c r="P44" s="130">
        <v>14496</v>
      </c>
      <c r="Q44" s="130"/>
      <c r="R44" s="29"/>
    </row>
    <row r="45" spans="1:18">
      <c r="A45" s="13"/>
      <c r="B45" s="128"/>
      <c r="C45" s="29"/>
      <c r="D45" s="130"/>
      <c r="E45" s="130"/>
      <c r="F45" s="29"/>
      <c r="G45" s="131"/>
      <c r="H45" s="132"/>
      <c r="I45" s="132"/>
      <c r="J45" s="29"/>
      <c r="K45" s="131"/>
      <c r="L45" s="132"/>
      <c r="M45" s="132"/>
      <c r="N45" s="29"/>
      <c r="O45" s="131"/>
      <c r="P45" s="130"/>
      <c r="Q45" s="130"/>
      <c r="R45" s="29"/>
    </row>
    <row r="46" spans="1:18">
      <c r="A46" s="13"/>
      <c r="B46" s="133" t="s">
        <v>398</v>
      </c>
      <c r="C46" s="34"/>
      <c r="D46" s="134">
        <v>259785</v>
      </c>
      <c r="E46" s="134"/>
      <c r="F46" s="34"/>
      <c r="G46" s="127"/>
      <c r="H46" s="125" t="s">
        <v>298</v>
      </c>
      <c r="I46" s="125"/>
      <c r="J46" s="34"/>
      <c r="K46" s="127"/>
      <c r="L46" s="125" t="s">
        <v>298</v>
      </c>
      <c r="M46" s="125"/>
      <c r="N46" s="34"/>
      <c r="O46" s="127"/>
      <c r="P46" s="134">
        <v>259785</v>
      </c>
      <c r="Q46" s="134"/>
      <c r="R46" s="34"/>
    </row>
    <row r="47" spans="1:18" ht="15.75" thickBot="1">
      <c r="A47" s="13"/>
      <c r="B47" s="133"/>
      <c r="C47" s="34"/>
      <c r="D47" s="137"/>
      <c r="E47" s="137"/>
      <c r="F47" s="50"/>
      <c r="G47" s="127"/>
      <c r="H47" s="138"/>
      <c r="I47" s="138"/>
      <c r="J47" s="50"/>
      <c r="K47" s="127"/>
      <c r="L47" s="138"/>
      <c r="M47" s="138"/>
      <c r="N47" s="50"/>
      <c r="O47" s="127"/>
      <c r="P47" s="137"/>
      <c r="Q47" s="137"/>
      <c r="R47" s="50"/>
    </row>
    <row r="48" spans="1:18">
      <c r="A48" s="13"/>
      <c r="B48" s="129"/>
      <c r="C48" s="29"/>
      <c r="D48" s="139" t="s">
        <v>235</v>
      </c>
      <c r="E48" s="141">
        <v>4861490</v>
      </c>
      <c r="F48" s="57"/>
      <c r="G48" s="131"/>
      <c r="H48" s="139" t="s">
        <v>235</v>
      </c>
      <c r="I48" s="141">
        <v>156012</v>
      </c>
      <c r="J48" s="57"/>
      <c r="K48" s="131"/>
      <c r="L48" s="139" t="s">
        <v>235</v>
      </c>
      <c r="M48" s="141">
        <v>4393432</v>
      </c>
      <c r="N48" s="57"/>
      <c r="O48" s="131"/>
      <c r="P48" s="139" t="s">
        <v>235</v>
      </c>
      <c r="Q48" s="141">
        <v>312046</v>
      </c>
      <c r="R48" s="57"/>
    </row>
    <row r="49" spans="1:30" ht="15.75" thickBot="1">
      <c r="A49" s="13"/>
      <c r="B49" s="129"/>
      <c r="C49" s="29"/>
      <c r="D49" s="140"/>
      <c r="E49" s="142"/>
      <c r="F49" s="58"/>
      <c r="G49" s="131"/>
      <c r="H49" s="140"/>
      <c r="I49" s="142"/>
      <c r="J49" s="58"/>
      <c r="K49" s="131"/>
      <c r="L49" s="140"/>
      <c r="M49" s="142"/>
      <c r="N49" s="58"/>
      <c r="O49" s="131"/>
      <c r="P49" s="140"/>
      <c r="Q49" s="142"/>
      <c r="R49" s="58"/>
    </row>
    <row r="50" spans="1:30" ht="15.75" thickTop="1">
      <c r="A50" s="13"/>
      <c r="B50" s="143" t="s">
        <v>43</v>
      </c>
      <c r="C50" s="34"/>
      <c r="D50" s="144"/>
      <c r="E50" s="144"/>
      <c r="F50" s="145"/>
      <c r="G50" s="127"/>
      <c r="H50" s="144"/>
      <c r="I50" s="144"/>
      <c r="J50" s="145"/>
      <c r="K50" s="127"/>
      <c r="L50" s="144"/>
      <c r="M50" s="144"/>
      <c r="N50" s="145"/>
      <c r="O50" s="127"/>
      <c r="P50" s="144"/>
      <c r="Q50" s="144"/>
      <c r="R50" s="145"/>
    </row>
    <row r="51" spans="1:30">
      <c r="A51" s="13"/>
      <c r="B51" s="143"/>
      <c r="C51" s="34"/>
      <c r="D51" s="125"/>
      <c r="E51" s="125"/>
      <c r="F51" s="34"/>
      <c r="G51" s="127"/>
      <c r="H51" s="125"/>
      <c r="I51" s="125"/>
      <c r="J51" s="34"/>
      <c r="K51" s="127"/>
      <c r="L51" s="125"/>
      <c r="M51" s="125"/>
      <c r="N51" s="34"/>
      <c r="O51" s="127"/>
      <c r="P51" s="125"/>
      <c r="Q51" s="125"/>
      <c r="R51" s="34"/>
    </row>
    <row r="52" spans="1:30">
      <c r="A52" s="13"/>
      <c r="B52" s="128" t="s">
        <v>399</v>
      </c>
      <c r="C52" s="29"/>
      <c r="D52" s="129" t="s">
        <v>235</v>
      </c>
      <c r="E52" s="130">
        <v>16622</v>
      </c>
      <c r="F52" s="29"/>
      <c r="G52" s="29"/>
      <c r="H52" s="129" t="s">
        <v>235</v>
      </c>
      <c r="I52" s="130">
        <v>16622</v>
      </c>
      <c r="J52" s="29"/>
      <c r="K52" s="29"/>
      <c r="L52" s="129" t="s">
        <v>235</v>
      </c>
      <c r="M52" s="132" t="s">
        <v>298</v>
      </c>
      <c r="N52" s="29"/>
      <c r="O52" s="29"/>
      <c r="P52" s="129" t="s">
        <v>235</v>
      </c>
      <c r="Q52" s="132" t="s">
        <v>298</v>
      </c>
      <c r="R52" s="29"/>
    </row>
    <row r="53" spans="1:30">
      <c r="A53" s="13"/>
      <c r="B53" s="128"/>
      <c r="C53" s="29"/>
      <c r="D53" s="129"/>
      <c r="E53" s="130"/>
      <c r="F53" s="29"/>
      <c r="G53" s="29"/>
      <c r="H53" s="129"/>
      <c r="I53" s="130"/>
      <c r="J53" s="29"/>
      <c r="K53" s="29"/>
      <c r="L53" s="129"/>
      <c r="M53" s="132"/>
      <c r="N53" s="29"/>
      <c r="O53" s="29"/>
      <c r="P53" s="129"/>
      <c r="Q53" s="132"/>
      <c r="R53" s="29"/>
    </row>
    <row r="54" spans="1:30">
      <c r="A54" s="13"/>
      <c r="B54" s="133" t="s">
        <v>400</v>
      </c>
      <c r="C54" s="34"/>
      <c r="D54" s="134">
        <v>14575</v>
      </c>
      <c r="E54" s="134"/>
      <c r="F54" s="34"/>
      <c r="G54" s="127"/>
      <c r="H54" s="125" t="s">
        <v>298</v>
      </c>
      <c r="I54" s="125"/>
      <c r="J54" s="34"/>
      <c r="K54" s="127"/>
      <c r="L54" s="125" t="s">
        <v>298</v>
      </c>
      <c r="M54" s="125"/>
      <c r="N54" s="34"/>
      <c r="O54" s="127"/>
      <c r="P54" s="134">
        <v>14575</v>
      </c>
      <c r="Q54" s="134"/>
      <c r="R54" s="34"/>
    </row>
    <row r="55" spans="1:30">
      <c r="A55" s="13"/>
      <c r="B55" s="133"/>
      <c r="C55" s="34"/>
      <c r="D55" s="134"/>
      <c r="E55" s="134"/>
      <c r="F55" s="34"/>
      <c r="G55" s="127"/>
      <c r="H55" s="125"/>
      <c r="I55" s="125"/>
      <c r="J55" s="34"/>
      <c r="K55" s="127"/>
      <c r="L55" s="125"/>
      <c r="M55" s="125"/>
      <c r="N55" s="34"/>
      <c r="O55" s="127"/>
      <c r="P55" s="134"/>
      <c r="Q55" s="134"/>
      <c r="R55" s="34"/>
    </row>
    <row r="56" spans="1:30">
      <c r="A56" s="13"/>
      <c r="B56" s="128" t="s">
        <v>401</v>
      </c>
      <c r="C56" s="29"/>
      <c r="D56" s="130">
        <v>1992</v>
      </c>
      <c r="E56" s="130"/>
      <c r="F56" s="29"/>
      <c r="G56" s="131"/>
      <c r="H56" s="132" t="s">
        <v>298</v>
      </c>
      <c r="I56" s="132"/>
      <c r="J56" s="29"/>
      <c r="K56" s="131"/>
      <c r="L56" s="130">
        <v>1992</v>
      </c>
      <c r="M56" s="130"/>
      <c r="N56" s="29"/>
      <c r="O56" s="131"/>
      <c r="P56" s="132" t="s">
        <v>298</v>
      </c>
      <c r="Q56" s="132"/>
      <c r="R56" s="29"/>
    </row>
    <row r="57" spans="1:30" ht="15.75" thickBot="1">
      <c r="A57" s="13"/>
      <c r="B57" s="128"/>
      <c r="C57" s="29"/>
      <c r="D57" s="146"/>
      <c r="E57" s="146"/>
      <c r="F57" s="68"/>
      <c r="G57" s="131"/>
      <c r="H57" s="147"/>
      <c r="I57" s="147"/>
      <c r="J57" s="68"/>
      <c r="K57" s="131"/>
      <c r="L57" s="146"/>
      <c r="M57" s="146"/>
      <c r="N57" s="68"/>
      <c r="O57" s="131"/>
      <c r="P57" s="147"/>
      <c r="Q57" s="147"/>
      <c r="R57" s="68"/>
    </row>
    <row r="58" spans="1:30">
      <c r="A58" s="13"/>
      <c r="B58" s="143"/>
      <c r="C58" s="34"/>
      <c r="D58" s="123" t="s">
        <v>235</v>
      </c>
      <c r="E58" s="149">
        <v>33189</v>
      </c>
      <c r="F58" s="38"/>
      <c r="G58" s="127"/>
      <c r="H58" s="123" t="s">
        <v>235</v>
      </c>
      <c r="I58" s="149">
        <v>16622</v>
      </c>
      <c r="J58" s="38"/>
      <c r="K58" s="127"/>
      <c r="L58" s="123" t="s">
        <v>235</v>
      </c>
      <c r="M58" s="149">
        <v>1992</v>
      </c>
      <c r="N58" s="38"/>
      <c r="O58" s="127"/>
      <c r="P58" s="123" t="s">
        <v>235</v>
      </c>
      <c r="Q58" s="149">
        <v>14575</v>
      </c>
      <c r="R58" s="38"/>
    </row>
    <row r="59" spans="1:30" ht="15.75" thickBot="1">
      <c r="A59" s="13"/>
      <c r="B59" s="143"/>
      <c r="C59" s="34"/>
      <c r="D59" s="148"/>
      <c r="E59" s="150"/>
      <c r="F59" s="71"/>
      <c r="G59" s="127"/>
      <c r="H59" s="148"/>
      <c r="I59" s="150"/>
      <c r="J59" s="71"/>
      <c r="K59" s="127"/>
      <c r="L59" s="148"/>
      <c r="M59" s="150"/>
      <c r="N59" s="71"/>
      <c r="O59" s="127"/>
      <c r="P59" s="148"/>
      <c r="Q59" s="150"/>
      <c r="R59" s="71"/>
    </row>
    <row r="60" spans="1:30" ht="15.75" thickTop="1">
      <c r="A60" s="13"/>
      <c r="B60" s="108"/>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row>
    <row r="61" spans="1:30">
      <c r="A61" s="13"/>
      <c r="B61" s="28"/>
      <c r="C61" s="28"/>
      <c r="D61" s="28"/>
      <c r="E61" s="28"/>
      <c r="F61" s="28"/>
      <c r="G61" s="28"/>
      <c r="H61" s="28"/>
      <c r="I61" s="28"/>
      <c r="J61" s="28"/>
      <c r="K61" s="28"/>
      <c r="L61" s="28"/>
      <c r="M61" s="28"/>
      <c r="N61" s="28"/>
      <c r="O61" s="28"/>
      <c r="P61" s="28"/>
      <c r="Q61" s="28"/>
      <c r="R61" s="28"/>
    </row>
    <row r="62" spans="1:30">
      <c r="A62" s="13"/>
      <c r="B62" s="15"/>
      <c r="C62" s="15"/>
      <c r="D62" s="15"/>
      <c r="E62" s="15"/>
      <c r="F62" s="15"/>
      <c r="G62" s="15"/>
      <c r="H62" s="15"/>
      <c r="I62" s="15"/>
      <c r="J62" s="15"/>
      <c r="K62" s="15"/>
      <c r="L62" s="15"/>
      <c r="M62" s="15"/>
      <c r="N62" s="15"/>
      <c r="O62" s="15"/>
      <c r="P62" s="15"/>
      <c r="Q62" s="15"/>
      <c r="R62" s="15"/>
    </row>
    <row r="63" spans="1:30">
      <c r="A63" s="13"/>
      <c r="B63" s="19" t="s">
        <v>384</v>
      </c>
      <c r="C63" s="29"/>
      <c r="D63" s="30" t="s">
        <v>302</v>
      </c>
      <c r="E63" s="30"/>
      <c r="F63" s="30"/>
      <c r="G63" s="29"/>
      <c r="H63" s="30" t="s">
        <v>392</v>
      </c>
      <c r="I63" s="30"/>
      <c r="J63" s="30"/>
      <c r="K63" s="29"/>
      <c r="L63" s="30" t="s">
        <v>393</v>
      </c>
      <c r="M63" s="30"/>
      <c r="N63" s="30"/>
      <c r="O63" s="29"/>
      <c r="P63" s="30" t="s">
        <v>394</v>
      </c>
      <c r="Q63" s="30"/>
      <c r="R63" s="30"/>
    </row>
    <row r="64" spans="1:30" ht="15.75" thickBot="1">
      <c r="A64" s="13"/>
      <c r="B64" s="19" t="s">
        <v>402</v>
      </c>
      <c r="C64" s="29"/>
      <c r="D64" s="31"/>
      <c r="E64" s="31"/>
      <c r="F64" s="31"/>
      <c r="G64" s="29"/>
      <c r="H64" s="31"/>
      <c r="I64" s="31"/>
      <c r="J64" s="31"/>
      <c r="K64" s="29"/>
      <c r="L64" s="31"/>
      <c r="M64" s="31"/>
      <c r="N64" s="31"/>
      <c r="O64" s="29"/>
      <c r="P64" s="31"/>
      <c r="Q64" s="31"/>
      <c r="R64" s="31"/>
    </row>
    <row r="65" spans="1:18">
      <c r="A65" s="13"/>
      <c r="B65" s="116" t="s">
        <v>395</v>
      </c>
      <c r="C65" s="22"/>
      <c r="D65" s="123"/>
      <c r="E65" s="123"/>
      <c r="F65" s="123"/>
      <c r="G65" s="22"/>
      <c r="H65" s="123"/>
      <c r="I65" s="123"/>
      <c r="J65" s="123"/>
      <c r="K65" s="22"/>
      <c r="L65" s="123"/>
      <c r="M65" s="123"/>
      <c r="N65" s="123"/>
      <c r="O65" s="22"/>
      <c r="P65" s="123"/>
      <c r="Q65" s="123"/>
      <c r="R65" s="123"/>
    </row>
    <row r="66" spans="1:18">
      <c r="A66" s="13"/>
      <c r="B66" s="128" t="s">
        <v>240</v>
      </c>
      <c r="C66" s="29"/>
      <c r="D66" s="129" t="s">
        <v>235</v>
      </c>
      <c r="E66" s="130">
        <v>43870</v>
      </c>
      <c r="F66" s="29"/>
      <c r="G66" s="29"/>
      <c r="H66" s="129" t="s">
        <v>235</v>
      </c>
      <c r="I66" s="130">
        <v>43870</v>
      </c>
      <c r="J66" s="29"/>
      <c r="K66" s="29"/>
      <c r="L66" s="129" t="s">
        <v>235</v>
      </c>
      <c r="M66" s="132" t="s">
        <v>298</v>
      </c>
      <c r="N66" s="29"/>
      <c r="O66" s="29"/>
      <c r="P66" s="129" t="s">
        <v>235</v>
      </c>
      <c r="Q66" s="132" t="s">
        <v>298</v>
      </c>
      <c r="R66" s="29"/>
    </row>
    <row r="67" spans="1:18">
      <c r="A67" s="13"/>
      <c r="B67" s="128"/>
      <c r="C67" s="29"/>
      <c r="D67" s="129"/>
      <c r="E67" s="130"/>
      <c r="F67" s="29"/>
      <c r="G67" s="29"/>
      <c r="H67" s="129"/>
      <c r="I67" s="130"/>
      <c r="J67" s="29"/>
      <c r="K67" s="29"/>
      <c r="L67" s="129"/>
      <c r="M67" s="132"/>
      <c r="N67" s="29"/>
      <c r="O67" s="29"/>
      <c r="P67" s="129"/>
      <c r="Q67" s="132"/>
      <c r="R67" s="29"/>
    </row>
    <row r="68" spans="1:18">
      <c r="A68" s="13"/>
      <c r="B68" s="133" t="s">
        <v>242</v>
      </c>
      <c r="C68" s="34"/>
      <c r="D68" s="134">
        <v>13538</v>
      </c>
      <c r="E68" s="134"/>
      <c r="F68" s="34"/>
      <c r="G68" s="34"/>
      <c r="H68" s="125" t="s">
        <v>298</v>
      </c>
      <c r="I68" s="125"/>
      <c r="J68" s="34"/>
      <c r="K68" s="34"/>
      <c r="L68" s="134">
        <v>13538</v>
      </c>
      <c r="M68" s="134"/>
      <c r="N68" s="34"/>
      <c r="O68" s="34"/>
      <c r="P68" s="125" t="s">
        <v>298</v>
      </c>
      <c r="Q68" s="125"/>
      <c r="R68" s="34"/>
    </row>
    <row r="69" spans="1:18">
      <c r="A69" s="13"/>
      <c r="B69" s="133"/>
      <c r="C69" s="34"/>
      <c r="D69" s="134"/>
      <c r="E69" s="134"/>
      <c r="F69" s="34"/>
      <c r="G69" s="34"/>
      <c r="H69" s="125"/>
      <c r="I69" s="125"/>
      <c r="J69" s="34"/>
      <c r="K69" s="34"/>
      <c r="L69" s="134"/>
      <c r="M69" s="134"/>
      <c r="N69" s="34"/>
      <c r="O69" s="34"/>
      <c r="P69" s="125"/>
      <c r="Q69" s="125"/>
      <c r="R69" s="34"/>
    </row>
    <row r="70" spans="1:18">
      <c r="A70" s="13"/>
      <c r="B70" s="128" t="s">
        <v>244</v>
      </c>
      <c r="C70" s="29"/>
      <c r="D70" s="130">
        <v>482041</v>
      </c>
      <c r="E70" s="130"/>
      <c r="F70" s="29"/>
      <c r="G70" s="29"/>
      <c r="H70" s="132" t="s">
        <v>298</v>
      </c>
      <c r="I70" s="132"/>
      <c r="J70" s="29"/>
      <c r="K70" s="29"/>
      <c r="L70" s="130">
        <v>482041</v>
      </c>
      <c r="M70" s="130"/>
      <c r="N70" s="29"/>
      <c r="O70" s="29"/>
      <c r="P70" s="132" t="s">
        <v>298</v>
      </c>
      <c r="Q70" s="132"/>
      <c r="R70" s="29"/>
    </row>
    <row r="71" spans="1:18">
      <c r="A71" s="13"/>
      <c r="B71" s="128"/>
      <c r="C71" s="29"/>
      <c r="D71" s="130"/>
      <c r="E71" s="130"/>
      <c r="F71" s="29"/>
      <c r="G71" s="29"/>
      <c r="H71" s="132"/>
      <c r="I71" s="132"/>
      <c r="J71" s="29"/>
      <c r="K71" s="29"/>
      <c r="L71" s="130"/>
      <c r="M71" s="130"/>
      <c r="N71" s="29"/>
      <c r="O71" s="29"/>
      <c r="P71" s="132"/>
      <c r="Q71" s="132"/>
      <c r="R71" s="29"/>
    </row>
    <row r="72" spans="1:18">
      <c r="A72" s="13"/>
      <c r="B72" s="133" t="s">
        <v>246</v>
      </c>
      <c r="C72" s="34"/>
      <c r="D72" s="134">
        <v>112731</v>
      </c>
      <c r="E72" s="134"/>
      <c r="F72" s="34"/>
      <c r="G72" s="34"/>
      <c r="H72" s="125" t="s">
        <v>298</v>
      </c>
      <c r="I72" s="125"/>
      <c r="J72" s="34"/>
      <c r="K72" s="34"/>
      <c r="L72" s="134">
        <v>112731</v>
      </c>
      <c r="M72" s="134"/>
      <c r="N72" s="34"/>
      <c r="O72" s="34"/>
      <c r="P72" s="125" t="s">
        <v>298</v>
      </c>
      <c r="Q72" s="125"/>
      <c r="R72" s="34"/>
    </row>
    <row r="73" spans="1:18">
      <c r="A73" s="13"/>
      <c r="B73" s="133"/>
      <c r="C73" s="34"/>
      <c r="D73" s="134"/>
      <c r="E73" s="134"/>
      <c r="F73" s="34"/>
      <c r="G73" s="34"/>
      <c r="H73" s="125"/>
      <c r="I73" s="125"/>
      <c r="J73" s="34"/>
      <c r="K73" s="34"/>
      <c r="L73" s="134"/>
      <c r="M73" s="134"/>
      <c r="N73" s="34"/>
      <c r="O73" s="34"/>
      <c r="P73" s="125"/>
      <c r="Q73" s="125"/>
      <c r="R73" s="34"/>
    </row>
    <row r="74" spans="1:18">
      <c r="A74" s="13"/>
      <c r="B74" s="128" t="s">
        <v>396</v>
      </c>
      <c r="C74" s="29"/>
      <c r="D74" s="131"/>
      <c r="E74" s="131"/>
      <c r="F74" s="131"/>
      <c r="G74" s="29"/>
      <c r="H74" s="129"/>
      <c r="I74" s="129"/>
      <c r="J74" s="129"/>
      <c r="K74" s="29"/>
      <c r="L74" s="131"/>
      <c r="M74" s="131"/>
      <c r="N74" s="131"/>
      <c r="O74" s="29"/>
      <c r="P74" s="129"/>
      <c r="Q74" s="129"/>
      <c r="R74" s="129"/>
    </row>
    <row r="75" spans="1:18">
      <c r="A75" s="13"/>
      <c r="B75" s="128"/>
      <c r="C75" s="29"/>
      <c r="D75" s="131"/>
      <c r="E75" s="131"/>
      <c r="F75" s="131"/>
      <c r="G75" s="29"/>
      <c r="H75" s="129"/>
      <c r="I75" s="129"/>
      <c r="J75" s="129"/>
      <c r="K75" s="29"/>
      <c r="L75" s="131"/>
      <c r="M75" s="131"/>
      <c r="N75" s="131"/>
      <c r="O75" s="29"/>
      <c r="P75" s="129"/>
      <c r="Q75" s="129"/>
      <c r="R75" s="129"/>
    </row>
    <row r="76" spans="1:18">
      <c r="A76" s="13"/>
      <c r="B76" s="135" t="s">
        <v>249</v>
      </c>
      <c r="C76" s="34"/>
      <c r="D76" s="134">
        <v>1221862</v>
      </c>
      <c r="E76" s="134"/>
      <c r="F76" s="34"/>
      <c r="G76" s="34"/>
      <c r="H76" s="125" t="s">
        <v>298</v>
      </c>
      <c r="I76" s="125"/>
      <c r="J76" s="34"/>
      <c r="K76" s="34"/>
      <c r="L76" s="134">
        <v>1221862</v>
      </c>
      <c r="M76" s="134"/>
      <c r="N76" s="34"/>
      <c r="O76" s="34"/>
      <c r="P76" s="125" t="s">
        <v>298</v>
      </c>
      <c r="Q76" s="125"/>
      <c r="R76" s="34"/>
    </row>
    <row r="77" spans="1:18">
      <c r="A77" s="13"/>
      <c r="B77" s="135"/>
      <c r="C77" s="34"/>
      <c r="D77" s="134"/>
      <c r="E77" s="134"/>
      <c r="F77" s="34"/>
      <c r="G77" s="34"/>
      <c r="H77" s="125"/>
      <c r="I77" s="125"/>
      <c r="J77" s="34"/>
      <c r="K77" s="34"/>
      <c r="L77" s="134"/>
      <c r="M77" s="134"/>
      <c r="N77" s="34"/>
      <c r="O77" s="34"/>
      <c r="P77" s="125"/>
      <c r="Q77" s="125"/>
      <c r="R77" s="34"/>
    </row>
    <row r="78" spans="1:18">
      <c r="A78" s="13"/>
      <c r="B78" s="136" t="s">
        <v>251</v>
      </c>
      <c r="C78" s="29"/>
      <c r="D78" s="130">
        <v>1202860</v>
      </c>
      <c r="E78" s="130"/>
      <c r="F78" s="29"/>
      <c r="G78" s="29"/>
      <c r="H78" s="132" t="s">
        <v>298</v>
      </c>
      <c r="I78" s="132"/>
      <c r="J78" s="29"/>
      <c r="K78" s="29"/>
      <c r="L78" s="130">
        <v>1202860</v>
      </c>
      <c r="M78" s="130"/>
      <c r="N78" s="29"/>
      <c r="O78" s="29"/>
      <c r="P78" s="132" t="s">
        <v>298</v>
      </c>
      <c r="Q78" s="132"/>
      <c r="R78" s="29"/>
    </row>
    <row r="79" spans="1:18">
      <c r="A79" s="13"/>
      <c r="B79" s="136"/>
      <c r="C79" s="29"/>
      <c r="D79" s="130"/>
      <c r="E79" s="130"/>
      <c r="F79" s="29"/>
      <c r="G79" s="29"/>
      <c r="H79" s="132"/>
      <c r="I79" s="132"/>
      <c r="J79" s="29"/>
      <c r="K79" s="29"/>
      <c r="L79" s="130"/>
      <c r="M79" s="130"/>
      <c r="N79" s="29"/>
      <c r="O79" s="29"/>
      <c r="P79" s="132"/>
      <c r="Q79" s="132"/>
      <c r="R79" s="29"/>
    </row>
    <row r="80" spans="1:18">
      <c r="A80" s="13"/>
      <c r="B80" s="135" t="s">
        <v>253</v>
      </c>
      <c r="C80" s="34"/>
      <c r="D80" s="134">
        <v>138692</v>
      </c>
      <c r="E80" s="134"/>
      <c r="F80" s="34"/>
      <c r="G80" s="34"/>
      <c r="H80" s="125" t="s">
        <v>298</v>
      </c>
      <c r="I80" s="125"/>
      <c r="J80" s="34"/>
      <c r="K80" s="34"/>
      <c r="L80" s="134">
        <v>138692</v>
      </c>
      <c r="M80" s="134"/>
      <c r="N80" s="34"/>
      <c r="O80" s="34"/>
      <c r="P80" s="125" t="s">
        <v>298</v>
      </c>
      <c r="Q80" s="125"/>
      <c r="R80" s="34"/>
    </row>
    <row r="81" spans="1:18">
      <c r="A81" s="13"/>
      <c r="B81" s="135"/>
      <c r="C81" s="34"/>
      <c r="D81" s="134"/>
      <c r="E81" s="134"/>
      <c r="F81" s="34"/>
      <c r="G81" s="34"/>
      <c r="H81" s="125"/>
      <c r="I81" s="125"/>
      <c r="J81" s="34"/>
      <c r="K81" s="34"/>
      <c r="L81" s="134"/>
      <c r="M81" s="134"/>
      <c r="N81" s="34"/>
      <c r="O81" s="34"/>
      <c r="P81" s="125"/>
      <c r="Q81" s="125"/>
      <c r="R81" s="34"/>
    </row>
    <row r="82" spans="1:18">
      <c r="A82" s="13"/>
      <c r="B82" s="128" t="s">
        <v>255</v>
      </c>
      <c r="C82" s="29"/>
      <c r="D82" s="130">
        <v>38685</v>
      </c>
      <c r="E82" s="130"/>
      <c r="F82" s="29"/>
      <c r="G82" s="29"/>
      <c r="H82" s="132" t="s">
        <v>298</v>
      </c>
      <c r="I82" s="132"/>
      <c r="J82" s="29"/>
      <c r="K82" s="29"/>
      <c r="L82" s="130">
        <v>38685</v>
      </c>
      <c r="M82" s="130"/>
      <c r="N82" s="29"/>
      <c r="O82" s="29"/>
      <c r="P82" s="132" t="s">
        <v>298</v>
      </c>
      <c r="Q82" s="132"/>
      <c r="R82" s="29"/>
    </row>
    <row r="83" spans="1:18">
      <c r="A83" s="13"/>
      <c r="B83" s="128"/>
      <c r="C83" s="29"/>
      <c r="D83" s="130"/>
      <c r="E83" s="130"/>
      <c r="F83" s="29"/>
      <c r="G83" s="29"/>
      <c r="H83" s="132"/>
      <c r="I83" s="132"/>
      <c r="J83" s="29"/>
      <c r="K83" s="29"/>
      <c r="L83" s="130"/>
      <c r="M83" s="130"/>
      <c r="N83" s="29"/>
      <c r="O83" s="29"/>
      <c r="P83" s="132"/>
      <c r="Q83" s="132"/>
      <c r="R83" s="29"/>
    </row>
    <row r="84" spans="1:18">
      <c r="A84" s="13"/>
      <c r="B84" s="120" t="s">
        <v>257</v>
      </c>
      <c r="C84" s="22"/>
      <c r="D84" s="143"/>
      <c r="E84" s="143"/>
      <c r="F84" s="143"/>
      <c r="G84" s="22"/>
      <c r="H84" s="143"/>
      <c r="I84" s="143"/>
      <c r="J84" s="143"/>
      <c r="K84" s="22"/>
      <c r="L84" s="143"/>
      <c r="M84" s="143"/>
      <c r="N84" s="143"/>
      <c r="O84" s="22"/>
      <c r="P84" s="143"/>
      <c r="Q84" s="143"/>
      <c r="R84" s="143"/>
    </row>
    <row r="85" spans="1:18">
      <c r="A85" s="13"/>
      <c r="B85" s="136" t="s">
        <v>258</v>
      </c>
      <c r="C85" s="29"/>
      <c r="D85" s="130">
        <v>975782</v>
      </c>
      <c r="E85" s="130"/>
      <c r="F85" s="29"/>
      <c r="G85" s="29"/>
      <c r="H85" s="132" t="s">
        <v>298</v>
      </c>
      <c r="I85" s="132"/>
      <c r="J85" s="29"/>
      <c r="K85" s="29"/>
      <c r="L85" s="130">
        <v>975782</v>
      </c>
      <c r="M85" s="130"/>
      <c r="N85" s="29"/>
      <c r="O85" s="29"/>
      <c r="P85" s="132" t="s">
        <v>298</v>
      </c>
      <c r="Q85" s="132"/>
      <c r="R85" s="29"/>
    </row>
    <row r="86" spans="1:18">
      <c r="A86" s="13"/>
      <c r="B86" s="136"/>
      <c r="C86" s="29"/>
      <c r="D86" s="130"/>
      <c r="E86" s="130"/>
      <c r="F86" s="29"/>
      <c r="G86" s="29"/>
      <c r="H86" s="132"/>
      <c r="I86" s="132"/>
      <c r="J86" s="29"/>
      <c r="K86" s="29"/>
      <c r="L86" s="130"/>
      <c r="M86" s="130"/>
      <c r="N86" s="29"/>
      <c r="O86" s="29"/>
      <c r="P86" s="132"/>
      <c r="Q86" s="132"/>
      <c r="R86" s="29"/>
    </row>
    <row r="87" spans="1:18">
      <c r="A87" s="13"/>
      <c r="B87" s="135" t="s">
        <v>260</v>
      </c>
      <c r="C87" s="34"/>
      <c r="D87" s="134">
        <v>22503</v>
      </c>
      <c r="E87" s="134"/>
      <c r="F87" s="34"/>
      <c r="G87" s="34"/>
      <c r="H87" s="125" t="s">
        <v>298</v>
      </c>
      <c r="I87" s="125"/>
      <c r="J87" s="34"/>
      <c r="K87" s="34"/>
      <c r="L87" s="134">
        <v>22503</v>
      </c>
      <c r="M87" s="134"/>
      <c r="N87" s="34"/>
      <c r="O87" s="34"/>
      <c r="P87" s="125" t="s">
        <v>298</v>
      </c>
      <c r="Q87" s="125"/>
      <c r="R87" s="34"/>
    </row>
    <row r="88" spans="1:18">
      <c r="A88" s="13"/>
      <c r="B88" s="135"/>
      <c r="C88" s="34"/>
      <c r="D88" s="134"/>
      <c r="E88" s="134"/>
      <c r="F88" s="34"/>
      <c r="G88" s="34"/>
      <c r="H88" s="125"/>
      <c r="I88" s="125"/>
      <c r="J88" s="34"/>
      <c r="K88" s="34"/>
      <c r="L88" s="134"/>
      <c r="M88" s="134"/>
      <c r="N88" s="34"/>
      <c r="O88" s="34"/>
      <c r="P88" s="125"/>
      <c r="Q88" s="125"/>
      <c r="R88" s="34"/>
    </row>
    <row r="89" spans="1:18">
      <c r="A89" s="13"/>
      <c r="B89" s="128" t="s">
        <v>262</v>
      </c>
      <c r="C89" s="29"/>
      <c r="D89" s="132">
        <v>710</v>
      </c>
      <c r="E89" s="132"/>
      <c r="F89" s="29"/>
      <c r="G89" s="29"/>
      <c r="H89" s="132" t="s">
        <v>298</v>
      </c>
      <c r="I89" s="132"/>
      <c r="J89" s="29"/>
      <c r="K89" s="29"/>
      <c r="L89" s="132">
        <v>710</v>
      </c>
      <c r="M89" s="132"/>
      <c r="N89" s="29"/>
      <c r="O89" s="29"/>
      <c r="P89" s="132" t="s">
        <v>298</v>
      </c>
      <c r="Q89" s="132"/>
      <c r="R89" s="29"/>
    </row>
    <row r="90" spans="1:18">
      <c r="A90" s="13"/>
      <c r="B90" s="128"/>
      <c r="C90" s="29"/>
      <c r="D90" s="132"/>
      <c r="E90" s="132"/>
      <c r="F90" s="29"/>
      <c r="G90" s="29"/>
      <c r="H90" s="132"/>
      <c r="I90" s="132"/>
      <c r="J90" s="29"/>
      <c r="K90" s="29"/>
      <c r="L90" s="132"/>
      <c r="M90" s="132"/>
      <c r="N90" s="29"/>
      <c r="O90" s="29"/>
      <c r="P90" s="132"/>
      <c r="Q90" s="132"/>
      <c r="R90" s="29"/>
    </row>
    <row r="91" spans="1:18">
      <c r="A91" s="13"/>
      <c r="B91" s="133" t="s">
        <v>363</v>
      </c>
      <c r="C91" s="34"/>
      <c r="D91" s="134">
        <v>81044</v>
      </c>
      <c r="E91" s="134"/>
      <c r="F91" s="34"/>
      <c r="G91" s="34"/>
      <c r="H91" s="134">
        <v>24484</v>
      </c>
      <c r="I91" s="134"/>
      <c r="J91" s="34"/>
      <c r="K91" s="34"/>
      <c r="L91" s="134">
        <v>21674</v>
      </c>
      <c r="M91" s="134"/>
      <c r="N91" s="34"/>
      <c r="O91" s="34"/>
      <c r="P91" s="134">
        <v>34886</v>
      </c>
      <c r="Q91" s="134"/>
      <c r="R91" s="34"/>
    </row>
    <row r="92" spans="1:18">
      <c r="A92" s="13"/>
      <c r="B92" s="133"/>
      <c r="C92" s="34"/>
      <c r="D92" s="134"/>
      <c r="E92" s="134"/>
      <c r="F92" s="34"/>
      <c r="G92" s="34"/>
      <c r="H92" s="134"/>
      <c r="I92" s="134"/>
      <c r="J92" s="34"/>
      <c r="K92" s="34"/>
      <c r="L92" s="134"/>
      <c r="M92" s="134"/>
      <c r="N92" s="34"/>
      <c r="O92" s="34"/>
      <c r="P92" s="134"/>
      <c r="Q92" s="134"/>
      <c r="R92" s="34"/>
    </row>
    <row r="93" spans="1:18">
      <c r="A93" s="13"/>
      <c r="B93" s="128" t="s">
        <v>364</v>
      </c>
      <c r="C93" s="29"/>
      <c r="D93" s="130">
        <v>26749</v>
      </c>
      <c r="E93" s="130"/>
      <c r="F93" s="29"/>
      <c r="G93" s="29"/>
      <c r="H93" s="130">
        <v>26749</v>
      </c>
      <c r="I93" s="130"/>
      <c r="J93" s="29"/>
      <c r="K93" s="29"/>
      <c r="L93" s="132" t="s">
        <v>298</v>
      </c>
      <c r="M93" s="132"/>
      <c r="N93" s="29"/>
      <c r="O93" s="29"/>
      <c r="P93" s="132" t="s">
        <v>298</v>
      </c>
      <c r="Q93" s="132"/>
      <c r="R93" s="29"/>
    </row>
    <row r="94" spans="1:18">
      <c r="A94" s="13"/>
      <c r="B94" s="128"/>
      <c r="C94" s="29"/>
      <c r="D94" s="130"/>
      <c r="E94" s="130"/>
      <c r="F94" s="29"/>
      <c r="G94" s="29"/>
      <c r="H94" s="130"/>
      <c r="I94" s="130"/>
      <c r="J94" s="29"/>
      <c r="K94" s="29"/>
      <c r="L94" s="132"/>
      <c r="M94" s="132"/>
      <c r="N94" s="29"/>
      <c r="O94" s="29"/>
      <c r="P94" s="132"/>
      <c r="Q94" s="132"/>
      <c r="R94" s="29"/>
    </row>
    <row r="95" spans="1:18">
      <c r="A95" s="13"/>
      <c r="B95" s="133" t="s">
        <v>397</v>
      </c>
      <c r="C95" s="34"/>
      <c r="D95" s="134">
        <v>63916</v>
      </c>
      <c r="E95" s="134"/>
      <c r="F95" s="34"/>
      <c r="G95" s="34"/>
      <c r="H95" s="134">
        <v>63916</v>
      </c>
      <c r="I95" s="134"/>
      <c r="J95" s="34"/>
      <c r="K95" s="34"/>
      <c r="L95" s="125" t="s">
        <v>298</v>
      </c>
      <c r="M95" s="125"/>
      <c r="N95" s="34"/>
      <c r="O95" s="34"/>
      <c r="P95" s="125" t="s">
        <v>298</v>
      </c>
      <c r="Q95" s="125"/>
      <c r="R95" s="34"/>
    </row>
    <row r="96" spans="1:18">
      <c r="A96" s="13"/>
      <c r="B96" s="133"/>
      <c r="C96" s="34"/>
      <c r="D96" s="134"/>
      <c r="E96" s="134"/>
      <c r="F96" s="34"/>
      <c r="G96" s="34"/>
      <c r="H96" s="134"/>
      <c r="I96" s="134"/>
      <c r="J96" s="34"/>
      <c r="K96" s="34"/>
      <c r="L96" s="125"/>
      <c r="M96" s="125"/>
      <c r="N96" s="34"/>
      <c r="O96" s="34"/>
      <c r="P96" s="125"/>
      <c r="Q96" s="125"/>
      <c r="R96" s="34"/>
    </row>
    <row r="97" spans="1:30">
      <c r="A97" s="13"/>
      <c r="B97" s="128" t="s">
        <v>29</v>
      </c>
      <c r="C97" s="29"/>
      <c r="D97" s="130">
        <v>13315</v>
      </c>
      <c r="E97" s="130"/>
      <c r="F97" s="29"/>
      <c r="G97" s="29"/>
      <c r="H97" s="132" t="s">
        <v>298</v>
      </c>
      <c r="I97" s="132"/>
      <c r="J97" s="29"/>
      <c r="K97" s="29"/>
      <c r="L97" s="132" t="s">
        <v>298</v>
      </c>
      <c r="M97" s="132"/>
      <c r="N97" s="29"/>
      <c r="O97" s="29"/>
      <c r="P97" s="130">
        <v>13315</v>
      </c>
      <c r="Q97" s="130"/>
      <c r="R97" s="29"/>
    </row>
    <row r="98" spans="1:30">
      <c r="A98" s="13"/>
      <c r="B98" s="128"/>
      <c r="C98" s="29"/>
      <c r="D98" s="130"/>
      <c r="E98" s="130"/>
      <c r="F98" s="29"/>
      <c r="G98" s="29"/>
      <c r="H98" s="132"/>
      <c r="I98" s="132"/>
      <c r="J98" s="29"/>
      <c r="K98" s="29"/>
      <c r="L98" s="132"/>
      <c r="M98" s="132"/>
      <c r="N98" s="29"/>
      <c r="O98" s="29"/>
      <c r="P98" s="130"/>
      <c r="Q98" s="130"/>
      <c r="R98" s="29"/>
    </row>
    <row r="99" spans="1:30">
      <c r="A99" s="13"/>
      <c r="B99" s="133" t="s">
        <v>398</v>
      </c>
      <c r="C99" s="34"/>
      <c r="D99" s="134">
        <v>264517</v>
      </c>
      <c r="E99" s="134"/>
      <c r="F99" s="34"/>
      <c r="G99" s="34"/>
      <c r="H99" s="125" t="s">
        <v>298</v>
      </c>
      <c r="I99" s="125"/>
      <c r="J99" s="34"/>
      <c r="K99" s="34"/>
      <c r="L99" s="125" t="s">
        <v>298</v>
      </c>
      <c r="M99" s="125"/>
      <c r="N99" s="34"/>
      <c r="O99" s="34"/>
      <c r="P99" s="134">
        <v>264517</v>
      </c>
      <c r="Q99" s="134"/>
      <c r="R99" s="34"/>
    </row>
    <row r="100" spans="1:30" ht="15.75" thickBot="1">
      <c r="A100" s="13"/>
      <c r="B100" s="133"/>
      <c r="C100" s="34"/>
      <c r="D100" s="137"/>
      <c r="E100" s="137"/>
      <c r="F100" s="50"/>
      <c r="G100" s="34"/>
      <c r="H100" s="138"/>
      <c r="I100" s="138"/>
      <c r="J100" s="50"/>
      <c r="K100" s="34"/>
      <c r="L100" s="138"/>
      <c r="M100" s="138"/>
      <c r="N100" s="50"/>
      <c r="O100" s="34"/>
      <c r="P100" s="137"/>
      <c r="Q100" s="137"/>
      <c r="R100" s="50"/>
    </row>
    <row r="101" spans="1:30">
      <c r="A101" s="13"/>
      <c r="B101" s="129"/>
      <c r="C101" s="29"/>
      <c r="D101" s="139" t="s">
        <v>235</v>
      </c>
      <c r="E101" s="141">
        <v>4702815</v>
      </c>
      <c r="F101" s="57"/>
      <c r="G101" s="29"/>
      <c r="H101" s="139" t="s">
        <v>235</v>
      </c>
      <c r="I101" s="141">
        <v>159019</v>
      </c>
      <c r="J101" s="57"/>
      <c r="K101" s="29"/>
      <c r="L101" s="139" t="s">
        <v>235</v>
      </c>
      <c r="M101" s="141">
        <v>4231078</v>
      </c>
      <c r="N101" s="57"/>
      <c r="O101" s="29"/>
      <c r="P101" s="139" t="s">
        <v>235</v>
      </c>
      <c r="Q101" s="141">
        <v>312718</v>
      </c>
      <c r="R101" s="57"/>
    </row>
    <row r="102" spans="1:30" ht="15.75" thickBot="1">
      <c r="A102" s="13"/>
      <c r="B102" s="129"/>
      <c r="C102" s="29"/>
      <c r="D102" s="140"/>
      <c r="E102" s="142"/>
      <c r="F102" s="58"/>
      <c r="G102" s="29"/>
      <c r="H102" s="140"/>
      <c r="I102" s="142"/>
      <c r="J102" s="58"/>
      <c r="K102" s="29"/>
      <c r="L102" s="140"/>
      <c r="M102" s="142"/>
      <c r="N102" s="58"/>
      <c r="O102" s="29"/>
      <c r="P102" s="140"/>
      <c r="Q102" s="142"/>
      <c r="R102" s="58"/>
    </row>
    <row r="103" spans="1:30" ht="15.75" thickTop="1">
      <c r="A103" s="13"/>
      <c r="B103" s="115" t="s">
        <v>43</v>
      </c>
      <c r="C103" s="22"/>
      <c r="D103" s="151"/>
      <c r="E103" s="151"/>
      <c r="F103" s="151"/>
      <c r="G103" s="22"/>
      <c r="H103" s="151"/>
      <c r="I103" s="151"/>
      <c r="J103" s="151"/>
      <c r="K103" s="22"/>
      <c r="L103" s="151"/>
      <c r="M103" s="151"/>
      <c r="N103" s="151"/>
      <c r="O103" s="22"/>
      <c r="P103" s="151"/>
      <c r="Q103" s="151"/>
      <c r="R103" s="151"/>
    </row>
    <row r="104" spans="1:30">
      <c r="A104" s="13"/>
      <c r="B104" s="128" t="s">
        <v>399</v>
      </c>
      <c r="C104" s="29"/>
      <c r="D104" s="129" t="s">
        <v>235</v>
      </c>
      <c r="E104" s="130">
        <v>13052</v>
      </c>
      <c r="F104" s="29"/>
      <c r="G104" s="29"/>
      <c r="H104" s="129" t="s">
        <v>235</v>
      </c>
      <c r="I104" s="130">
        <v>13052</v>
      </c>
      <c r="J104" s="29"/>
      <c r="K104" s="29"/>
      <c r="L104" s="129" t="s">
        <v>235</v>
      </c>
      <c r="M104" s="132" t="s">
        <v>298</v>
      </c>
      <c r="N104" s="29"/>
      <c r="O104" s="29"/>
      <c r="P104" s="129" t="s">
        <v>235</v>
      </c>
      <c r="Q104" s="132" t="s">
        <v>298</v>
      </c>
      <c r="R104" s="29"/>
    </row>
    <row r="105" spans="1:30">
      <c r="A105" s="13"/>
      <c r="B105" s="128"/>
      <c r="C105" s="29"/>
      <c r="D105" s="129"/>
      <c r="E105" s="130"/>
      <c r="F105" s="29"/>
      <c r="G105" s="29"/>
      <c r="H105" s="129"/>
      <c r="I105" s="130"/>
      <c r="J105" s="29"/>
      <c r="K105" s="29"/>
      <c r="L105" s="129"/>
      <c r="M105" s="132"/>
      <c r="N105" s="29"/>
      <c r="O105" s="29"/>
      <c r="P105" s="129"/>
      <c r="Q105" s="132"/>
      <c r="R105" s="29"/>
    </row>
    <row r="106" spans="1:30">
      <c r="A106" s="13"/>
      <c r="B106" s="133" t="s">
        <v>400</v>
      </c>
      <c r="C106" s="34"/>
      <c r="D106" s="134">
        <v>16534</v>
      </c>
      <c r="E106" s="134"/>
      <c r="F106" s="34"/>
      <c r="G106" s="34"/>
      <c r="H106" s="125" t="s">
        <v>298</v>
      </c>
      <c r="I106" s="125"/>
      <c r="J106" s="34"/>
      <c r="K106" s="34"/>
      <c r="L106" s="125" t="s">
        <v>298</v>
      </c>
      <c r="M106" s="125"/>
      <c r="N106" s="34"/>
      <c r="O106" s="34"/>
      <c r="P106" s="134">
        <v>16534</v>
      </c>
      <c r="Q106" s="134"/>
      <c r="R106" s="34"/>
    </row>
    <row r="107" spans="1:30">
      <c r="A107" s="13"/>
      <c r="B107" s="133"/>
      <c r="C107" s="34"/>
      <c r="D107" s="134"/>
      <c r="E107" s="134"/>
      <c r="F107" s="34"/>
      <c r="G107" s="34"/>
      <c r="H107" s="125"/>
      <c r="I107" s="125"/>
      <c r="J107" s="34"/>
      <c r="K107" s="34"/>
      <c r="L107" s="125"/>
      <c r="M107" s="125"/>
      <c r="N107" s="34"/>
      <c r="O107" s="34"/>
      <c r="P107" s="134"/>
      <c r="Q107" s="134"/>
      <c r="R107" s="34"/>
    </row>
    <row r="108" spans="1:30">
      <c r="A108" s="13"/>
      <c r="B108" s="128" t="s">
        <v>401</v>
      </c>
      <c r="C108" s="29"/>
      <c r="D108" s="130">
        <v>2033</v>
      </c>
      <c r="E108" s="130"/>
      <c r="F108" s="29"/>
      <c r="G108" s="29"/>
      <c r="H108" s="132" t="s">
        <v>298</v>
      </c>
      <c r="I108" s="132"/>
      <c r="J108" s="29"/>
      <c r="K108" s="29"/>
      <c r="L108" s="130">
        <v>2033</v>
      </c>
      <c r="M108" s="130"/>
      <c r="N108" s="29"/>
      <c r="O108" s="29"/>
      <c r="P108" s="132" t="s">
        <v>298</v>
      </c>
      <c r="Q108" s="132"/>
      <c r="R108" s="29"/>
    </row>
    <row r="109" spans="1:30" ht="15.75" thickBot="1">
      <c r="A109" s="13"/>
      <c r="B109" s="128"/>
      <c r="C109" s="29"/>
      <c r="D109" s="146"/>
      <c r="E109" s="146"/>
      <c r="F109" s="68"/>
      <c r="G109" s="29"/>
      <c r="H109" s="147"/>
      <c r="I109" s="147"/>
      <c r="J109" s="68"/>
      <c r="K109" s="29"/>
      <c r="L109" s="146"/>
      <c r="M109" s="146"/>
      <c r="N109" s="68"/>
      <c r="O109" s="29"/>
      <c r="P109" s="147"/>
      <c r="Q109" s="147"/>
      <c r="R109" s="68"/>
    </row>
    <row r="110" spans="1:30">
      <c r="A110" s="13"/>
      <c r="B110" s="143"/>
      <c r="C110" s="34"/>
      <c r="D110" s="123" t="s">
        <v>235</v>
      </c>
      <c r="E110" s="149">
        <v>31619</v>
      </c>
      <c r="F110" s="38"/>
      <c r="G110" s="34"/>
      <c r="H110" s="123" t="s">
        <v>235</v>
      </c>
      <c r="I110" s="149">
        <v>13052</v>
      </c>
      <c r="J110" s="38"/>
      <c r="K110" s="34"/>
      <c r="L110" s="123" t="s">
        <v>235</v>
      </c>
      <c r="M110" s="149">
        <v>2033</v>
      </c>
      <c r="N110" s="38"/>
      <c r="O110" s="34"/>
      <c r="P110" s="123" t="s">
        <v>235</v>
      </c>
      <c r="Q110" s="149">
        <v>16534</v>
      </c>
      <c r="R110" s="38"/>
    </row>
    <row r="111" spans="1:30" ht="15.75" thickBot="1">
      <c r="A111" s="13"/>
      <c r="B111" s="143"/>
      <c r="C111" s="34"/>
      <c r="D111" s="148"/>
      <c r="E111" s="150"/>
      <c r="F111" s="71"/>
      <c r="G111" s="34"/>
      <c r="H111" s="148"/>
      <c r="I111" s="150"/>
      <c r="J111" s="71"/>
      <c r="K111" s="34"/>
      <c r="L111" s="148"/>
      <c r="M111" s="150"/>
      <c r="N111" s="71"/>
      <c r="O111" s="34"/>
      <c r="P111" s="148"/>
      <c r="Q111" s="150"/>
      <c r="R111" s="71"/>
    </row>
    <row r="112" spans="1:30" ht="15.75" thickTop="1">
      <c r="A112" s="13" t="s">
        <v>978</v>
      </c>
      <c r="B112" s="29" t="s">
        <v>412</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c r="A113" s="13"/>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row>
    <row r="114" spans="1:30">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c r="A115" s="13"/>
      <c r="B115" s="64" t="s">
        <v>384</v>
      </c>
      <c r="C115" s="29"/>
      <c r="D115" s="154" t="s">
        <v>413</v>
      </c>
      <c r="E115" s="154"/>
      <c r="F115" s="154"/>
      <c r="G115" s="29"/>
      <c r="H115" s="154" t="s">
        <v>114</v>
      </c>
      <c r="I115" s="154"/>
      <c r="J115" s="154"/>
      <c r="K115" s="29"/>
      <c r="L115" s="154" t="s">
        <v>414</v>
      </c>
      <c r="M115" s="154"/>
      <c r="N115" s="154"/>
      <c r="O115" s="29"/>
      <c r="P115" s="154" t="s">
        <v>415</v>
      </c>
      <c r="Q115" s="154"/>
      <c r="R115" s="154"/>
      <c r="S115" s="29"/>
      <c r="T115" s="154" t="s">
        <v>416</v>
      </c>
      <c r="U115" s="154"/>
      <c r="V115" s="154"/>
      <c r="W115" s="29"/>
      <c r="X115" s="154" t="s">
        <v>417</v>
      </c>
      <c r="Y115" s="154"/>
      <c r="Z115" s="154"/>
      <c r="AA115" s="29"/>
      <c r="AB115" s="154" t="s">
        <v>418</v>
      </c>
      <c r="AC115" s="154"/>
      <c r="AD115" s="154"/>
    </row>
    <row r="116" spans="1:30" ht="15.75" thickBot="1">
      <c r="A116" s="13"/>
      <c r="B116" s="65"/>
      <c r="C116" s="29"/>
      <c r="D116" s="155"/>
      <c r="E116" s="155"/>
      <c r="F116" s="155"/>
      <c r="G116" s="29"/>
      <c r="H116" s="155"/>
      <c r="I116" s="155"/>
      <c r="J116" s="155"/>
      <c r="K116" s="29"/>
      <c r="L116" s="155"/>
      <c r="M116" s="155"/>
      <c r="N116" s="155"/>
      <c r="O116" s="29"/>
      <c r="P116" s="155"/>
      <c r="Q116" s="155"/>
      <c r="R116" s="155"/>
      <c r="S116" s="29"/>
      <c r="T116" s="155"/>
      <c r="U116" s="155"/>
      <c r="V116" s="155"/>
      <c r="W116" s="29"/>
      <c r="X116" s="155"/>
      <c r="Y116" s="155"/>
      <c r="Z116" s="155"/>
      <c r="AA116" s="29"/>
      <c r="AB116" s="155">
        <v>2015</v>
      </c>
      <c r="AC116" s="155"/>
      <c r="AD116" s="155"/>
    </row>
    <row r="117" spans="1:30">
      <c r="A117" s="13"/>
      <c r="B117" s="77" t="s">
        <v>29</v>
      </c>
      <c r="C117" s="81"/>
      <c r="D117" s="77" t="s">
        <v>235</v>
      </c>
      <c r="E117" s="79">
        <v>13315</v>
      </c>
      <c r="F117" s="38"/>
      <c r="G117" s="81"/>
      <c r="H117" s="77" t="s">
        <v>235</v>
      </c>
      <c r="I117" s="84">
        <v>472</v>
      </c>
      <c r="J117" s="38"/>
      <c r="K117" s="81"/>
      <c r="L117" s="77" t="s">
        <v>235</v>
      </c>
      <c r="M117" s="84" t="s">
        <v>298</v>
      </c>
      <c r="N117" s="38"/>
      <c r="O117" s="81"/>
      <c r="P117" s="77" t="s">
        <v>235</v>
      </c>
      <c r="Q117" s="79">
        <v>1046</v>
      </c>
      <c r="R117" s="38"/>
      <c r="S117" s="81"/>
      <c r="T117" s="77" t="s">
        <v>235</v>
      </c>
      <c r="U117" s="84" t="s">
        <v>419</v>
      </c>
      <c r="V117" s="77" t="s">
        <v>237</v>
      </c>
      <c r="W117" s="81"/>
      <c r="X117" s="77" t="s">
        <v>235</v>
      </c>
      <c r="Y117" s="84" t="s">
        <v>298</v>
      </c>
      <c r="Z117" s="38"/>
      <c r="AA117" s="81"/>
      <c r="AB117" s="77" t="s">
        <v>235</v>
      </c>
      <c r="AC117" s="79">
        <v>14496</v>
      </c>
      <c r="AD117" s="38"/>
    </row>
    <row r="118" spans="1:30">
      <c r="A118" s="13"/>
      <c r="B118" s="82"/>
      <c r="C118" s="81"/>
      <c r="D118" s="78"/>
      <c r="E118" s="80"/>
      <c r="F118" s="39"/>
      <c r="G118" s="81"/>
      <c r="H118" s="78"/>
      <c r="I118" s="98"/>
      <c r="J118" s="39"/>
      <c r="K118" s="81"/>
      <c r="L118" s="78"/>
      <c r="M118" s="98"/>
      <c r="N118" s="39"/>
      <c r="O118" s="81"/>
      <c r="P118" s="78"/>
      <c r="Q118" s="80"/>
      <c r="R118" s="39"/>
      <c r="S118" s="81"/>
      <c r="T118" s="78"/>
      <c r="U118" s="98"/>
      <c r="V118" s="78"/>
      <c r="W118" s="81"/>
      <c r="X118" s="78"/>
      <c r="Y118" s="98"/>
      <c r="Z118" s="39"/>
      <c r="AA118" s="81"/>
      <c r="AB118" s="82"/>
      <c r="AC118" s="85"/>
      <c r="AD118" s="34"/>
    </row>
    <row r="119" spans="1:30">
      <c r="A119" s="13"/>
      <c r="B119" s="75" t="s">
        <v>363</v>
      </c>
      <c r="C119" s="29"/>
      <c r="D119" s="86">
        <v>34886</v>
      </c>
      <c r="E119" s="86"/>
      <c r="F119" s="29"/>
      <c r="G119" s="29"/>
      <c r="H119" s="87" t="s">
        <v>298</v>
      </c>
      <c r="I119" s="87"/>
      <c r="J119" s="29"/>
      <c r="K119" s="29"/>
      <c r="L119" s="86">
        <v>2925</v>
      </c>
      <c r="M119" s="86"/>
      <c r="N119" s="29"/>
      <c r="O119" s="29"/>
      <c r="P119" s="87" t="s">
        <v>298</v>
      </c>
      <c r="Q119" s="87"/>
      <c r="R119" s="29"/>
      <c r="S119" s="29"/>
      <c r="T119" s="87" t="s">
        <v>420</v>
      </c>
      <c r="U119" s="87"/>
      <c r="V119" s="75" t="s">
        <v>237</v>
      </c>
      <c r="W119" s="29"/>
      <c r="X119" s="87" t="s">
        <v>298</v>
      </c>
      <c r="Y119" s="87"/>
      <c r="Z119" s="29"/>
      <c r="AA119" s="29"/>
      <c r="AB119" s="86">
        <v>37765</v>
      </c>
      <c r="AC119" s="86"/>
      <c r="AD119" s="29"/>
    </row>
    <row r="120" spans="1:30">
      <c r="A120" s="13"/>
      <c r="B120" s="75"/>
      <c r="C120" s="29"/>
      <c r="D120" s="86"/>
      <c r="E120" s="86"/>
      <c r="F120" s="29"/>
      <c r="G120" s="29"/>
      <c r="H120" s="87"/>
      <c r="I120" s="87"/>
      <c r="J120" s="29"/>
      <c r="K120" s="29"/>
      <c r="L120" s="86"/>
      <c r="M120" s="86"/>
      <c r="N120" s="29"/>
      <c r="O120" s="29"/>
      <c r="P120" s="87"/>
      <c r="Q120" s="87"/>
      <c r="R120" s="29"/>
      <c r="S120" s="29"/>
      <c r="T120" s="87"/>
      <c r="U120" s="87"/>
      <c r="V120" s="75"/>
      <c r="W120" s="29"/>
      <c r="X120" s="87"/>
      <c r="Y120" s="87"/>
      <c r="Z120" s="29"/>
      <c r="AA120" s="29"/>
      <c r="AB120" s="86"/>
      <c r="AC120" s="86"/>
      <c r="AD120" s="29"/>
    </row>
    <row r="121" spans="1:30">
      <c r="A121" s="13"/>
      <c r="B121" s="82" t="s">
        <v>398</v>
      </c>
      <c r="C121" s="81"/>
      <c r="D121" s="85">
        <v>264517</v>
      </c>
      <c r="E121" s="85"/>
      <c r="F121" s="34"/>
      <c r="G121" s="81"/>
      <c r="H121" s="85">
        <v>21250</v>
      </c>
      <c r="I121" s="85"/>
      <c r="J121" s="34"/>
      <c r="K121" s="81"/>
      <c r="L121" s="83" t="s">
        <v>298</v>
      </c>
      <c r="M121" s="83"/>
      <c r="N121" s="34"/>
      <c r="O121" s="81"/>
      <c r="P121" s="83" t="s">
        <v>298</v>
      </c>
      <c r="Q121" s="83"/>
      <c r="R121" s="34"/>
      <c r="S121" s="81"/>
      <c r="T121" s="83" t="s">
        <v>421</v>
      </c>
      <c r="U121" s="83"/>
      <c r="V121" s="82" t="s">
        <v>237</v>
      </c>
      <c r="W121" s="81"/>
      <c r="X121" s="83" t="s">
        <v>298</v>
      </c>
      <c r="Y121" s="83"/>
      <c r="Z121" s="34"/>
      <c r="AA121" s="81"/>
      <c r="AB121" s="85">
        <v>259785</v>
      </c>
      <c r="AC121" s="85"/>
      <c r="AD121" s="34"/>
    </row>
    <row r="122" spans="1:30">
      <c r="A122" s="13"/>
      <c r="B122" s="82"/>
      <c r="C122" s="81"/>
      <c r="D122" s="85"/>
      <c r="E122" s="85"/>
      <c r="F122" s="34"/>
      <c r="G122" s="81"/>
      <c r="H122" s="85"/>
      <c r="I122" s="85"/>
      <c r="J122" s="34"/>
      <c r="K122" s="81"/>
      <c r="L122" s="83"/>
      <c r="M122" s="83"/>
      <c r="N122" s="34"/>
      <c r="O122" s="81"/>
      <c r="P122" s="83"/>
      <c r="Q122" s="83"/>
      <c r="R122" s="34"/>
      <c r="S122" s="81"/>
      <c r="T122" s="83"/>
      <c r="U122" s="83"/>
      <c r="V122" s="82"/>
      <c r="W122" s="81"/>
      <c r="X122" s="83"/>
      <c r="Y122" s="83"/>
      <c r="Z122" s="34"/>
      <c r="AA122" s="81"/>
      <c r="AB122" s="85"/>
      <c r="AC122" s="85"/>
      <c r="AD122" s="34"/>
    </row>
    <row r="123" spans="1:30">
      <c r="A123" s="13"/>
      <c r="B123" s="75" t="s">
        <v>400</v>
      </c>
      <c r="C123" s="76"/>
      <c r="D123" s="87" t="s">
        <v>422</v>
      </c>
      <c r="E123" s="87"/>
      <c r="F123" s="75" t="s">
        <v>237</v>
      </c>
      <c r="G123" s="76"/>
      <c r="H123" s="86">
        <v>1959</v>
      </c>
      <c r="I123" s="86"/>
      <c r="J123" s="29"/>
      <c r="K123" s="76"/>
      <c r="L123" s="87" t="s">
        <v>298</v>
      </c>
      <c r="M123" s="87"/>
      <c r="N123" s="29"/>
      <c r="O123" s="76"/>
      <c r="P123" s="87" t="s">
        <v>298</v>
      </c>
      <c r="Q123" s="87"/>
      <c r="R123" s="29"/>
      <c r="S123" s="76"/>
      <c r="T123" s="87" t="s">
        <v>298</v>
      </c>
      <c r="U123" s="87"/>
      <c r="V123" s="29"/>
      <c r="W123" s="76"/>
      <c r="X123" s="87" t="s">
        <v>298</v>
      </c>
      <c r="Y123" s="87"/>
      <c r="Z123" s="29"/>
      <c r="AA123" s="76"/>
      <c r="AB123" s="87" t="s">
        <v>423</v>
      </c>
      <c r="AC123" s="87"/>
      <c r="AD123" s="75" t="s">
        <v>237</v>
      </c>
    </row>
    <row r="124" spans="1:30" ht="15.75" thickBot="1">
      <c r="A124" s="13"/>
      <c r="B124" s="75"/>
      <c r="C124" s="76"/>
      <c r="D124" s="91"/>
      <c r="E124" s="91"/>
      <c r="F124" s="92"/>
      <c r="G124" s="76"/>
      <c r="H124" s="90"/>
      <c r="I124" s="90"/>
      <c r="J124" s="68"/>
      <c r="K124" s="76"/>
      <c r="L124" s="91"/>
      <c r="M124" s="91"/>
      <c r="N124" s="68"/>
      <c r="O124" s="76"/>
      <c r="P124" s="91"/>
      <c r="Q124" s="91"/>
      <c r="R124" s="68"/>
      <c r="S124" s="76"/>
      <c r="T124" s="91"/>
      <c r="U124" s="91"/>
      <c r="V124" s="68"/>
      <c r="W124" s="76"/>
      <c r="X124" s="91"/>
      <c r="Y124" s="91"/>
      <c r="Z124" s="68"/>
      <c r="AA124" s="76"/>
      <c r="AB124" s="91"/>
      <c r="AC124" s="91"/>
      <c r="AD124" s="92"/>
    </row>
    <row r="125" spans="1:30">
      <c r="A125" s="13"/>
      <c r="B125" s="82" t="s">
        <v>302</v>
      </c>
      <c r="C125" s="81"/>
      <c r="D125" s="77" t="s">
        <v>235</v>
      </c>
      <c r="E125" s="79">
        <v>296184</v>
      </c>
      <c r="F125" s="38"/>
      <c r="G125" s="81"/>
      <c r="H125" s="77" t="s">
        <v>235</v>
      </c>
      <c r="I125" s="79">
        <v>23681</v>
      </c>
      <c r="J125" s="38"/>
      <c r="K125" s="81"/>
      <c r="L125" s="77" t="s">
        <v>235</v>
      </c>
      <c r="M125" s="79">
        <v>2925</v>
      </c>
      <c r="N125" s="38"/>
      <c r="O125" s="81"/>
      <c r="P125" s="77" t="s">
        <v>235</v>
      </c>
      <c r="Q125" s="79">
        <v>1046</v>
      </c>
      <c r="R125" s="38"/>
      <c r="S125" s="81"/>
      <c r="T125" s="77" t="s">
        <v>235</v>
      </c>
      <c r="U125" s="84" t="s">
        <v>424</v>
      </c>
      <c r="V125" s="77" t="s">
        <v>237</v>
      </c>
      <c r="W125" s="81"/>
      <c r="X125" s="77" t="s">
        <v>235</v>
      </c>
      <c r="Y125" s="84" t="s">
        <v>298</v>
      </c>
      <c r="Z125" s="38"/>
      <c r="AA125" s="81"/>
      <c r="AB125" s="77" t="s">
        <v>235</v>
      </c>
      <c r="AC125" s="79">
        <v>297471</v>
      </c>
      <c r="AD125" s="38"/>
    </row>
    <row r="126" spans="1:30" ht="15.75" thickBot="1">
      <c r="A126" s="13"/>
      <c r="B126" s="82"/>
      <c r="C126" s="81"/>
      <c r="D126" s="93"/>
      <c r="E126" s="94"/>
      <c r="F126" s="71"/>
      <c r="G126" s="81"/>
      <c r="H126" s="93"/>
      <c r="I126" s="94"/>
      <c r="J126" s="71"/>
      <c r="K126" s="81"/>
      <c r="L126" s="93"/>
      <c r="M126" s="94"/>
      <c r="N126" s="71"/>
      <c r="O126" s="81"/>
      <c r="P126" s="93"/>
      <c r="Q126" s="94"/>
      <c r="R126" s="71"/>
      <c r="S126" s="81"/>
      <c r="T126" s="93"/>
      <c r="U126" s="95"/>
      <c r="V126" s="93"/>
      <c r="W126" s="81"/>
      <c r="X126" s="93"/>
      <c r="Y126" s="95"/>
      <c r="Z126" s="71"/>
      <c r="AA126" s="81"/>
      <c r="AB126" s="93"/>
      <c r="AC126" s="94"/>
      <c r="AD126" s="71"/>
    </row>
    <row r="127" spans="1:30" ht="15.75" thickTop="1">
      <c r="A127" s="13"/>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row>
    <row r="129" spans="1:30">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row>
    <row r="130" spans="1:30" ht="15.75" thickBot="1">
      <c r="A130" s="13"/>
      <c r="B130" s="19" t="s">
        <v>384</v>
      </c>
      <c r="C130" s="11"/>
      <c r="D130" s="155" t="s">
        <v>425</v>
      </c>
      <c r="E130" s="155"/>
      <c r="F130" s="155"/>
      <c r="G130" s="11"/>
      <c r="H130" s="155" t="s">
        <v>114</v>
      </c>
      <c r="I130" s="155"/>
      <c r="J130" s="155"/>
      <c r="K130" s="11"/>
      <c r="L130" s="155" t="s">
        <v>414</v>
      </c>
      <c r="M130" s="155"/>
      <c r="N130" s="155"/>
      <c r="O130" s="11"/>
      <c r="P130" s="155" t="s">
        <v>415</v>
      </c>
      <c r="Q130" s="155"/>
      <c r="R130" s="155"/>
      <c r="S130" s="11"/>
      <c r="T130" s="155" t="s">
        <v>416</v>
      </c>
      <c r="U130" s="155"/>
      <c r="V130" s="155"/>
      <c r="W130" s="11"/>
      <c r="X130" s="155" t="s">
        <v>417</v>
      </c>
      <c r="Y130" s="155"/>
      <c r="Z130" s="155"/>
      <c r="AA130" s="11"/>
      <c r="AB130" s="155" t="s">
        <v>426</v>
      </c>
      <c r="AC130" s="155"/>
      <c r="AD130" s="155"/>
    </row>
    <row r="131" spans="1:30">
      <c r="A131" s="13"/>
      <c r="B131" s="77" t="s">
        <v>29</v>
      </c>
      <c r="C131" s="34"/>
      <c r="D131" s="77" t="s">
        <v>235</v>
      </c>
      <c r="E131" s="79">
        <v>12975</v>
      </c>
      <c r="F131" s="38"/>
      <c r="G131" s="34"/>
      <c r="H131" s="77" t="s">
        <v>235</v>
      </c>
      <c r="I131" s="84">
        <v>157</v>
      </c>
      <c r="J131" s="38"/>
      <c r="K131" s="34"/>
      <c r="L131" s="77" t="s">
        <v>235</v>
      </c>
      <c r="M131" s="84" t="s">
        <v>298</v>
      </c>
      <c r="N131" s="38"/>
      <c r="O131" s="34"/>
      <c r="P131" s="77" t="s">
        <v>235</v>
      </c>
      <c r="Q131" s="84">
        <v>346</v>
      </c>
      <c r="R131" s="38"/>
      <c r="S131" s="34"/>
      <c r="T131" s="77" t="s">
        <v>235</v>
      </c>
      <c r="U131" s="84" t="s">
        <v>427</v>
      </c>
      <c r="V131" s="77" t="s">
        <v>237</v>
      </c>
      <c r="W131" s="34"/>
      <c r="X131" s="77" t="s">
        <v>235</v>
      </c>
      <c r="Y131" s="84" t="s">
        <v>298</v>
      </c>
      <c r="Z131" s="38"/>
      <c r="AA131" s="34"/>
      <c r="AB131" s="77" t="s">
        <v>235</v>
      </c>
      <c r="AC131" s="79">
        <v>13342</v>
      </c>
      <c r="AD131" s="38"/>
    </row>
    <row r="132" spans="1:30">
      <c r="A132" s="13"/>
      <c r="B132" s="78"/>
      <c r="C132" s="34"/>
      <c r="D132" s="78"/>
      <c r="E132" s="80"/>
      <c r="F132" s="39"/>
      <c r="G132" s="34"/>
      <c r="H132" s="82"/>
      <c r="I132" s="83"/>
      <c r="J132" s="34"/>
      <c r="K132" s="34"/>
      <c r="L132" s="82"/>
      <c r="M132" s="83"/>
      <c r="N132" s="34"/>
      <c r="O132" s="34"/>
      <c r="P132" s="82"/>
      <c r="Q132" s="83"/>
      <c r="R132" s="34"/>
      <c r="S132" s="34"/>
      <c r="T132" s="82"/>
      <c r="U132" s="83"/>
      <c r="V132" s="82"/>
      <c r="W132" s="34"/>
      <c r="X132" s="82"/>
      <c r="Y132" s="83"/>
      <c r="Z132" s="34"/>
      <c r="AA132" s="34"/>
      <c r="AB132" s="78"/>
      <c r="AC132" s="80"/>
      <c r="AD132" s="39"/>
    </row>
    <row r="133" spans="1:30">
      <c r="A133" s="13"/>
      <c r="B133" s="75" t="s">
        <v>398</v>
      </c>
      <c r="C133" s="29"/>
      <c r="D133" s="86">
        <v>233024</v>
      </c>
      <c r="E133" s="86"/>
      <c r="F133" s="29"/>
      <c r="G133" s="29"/>
      <c r="H133" s="86">
        <v>16987</v>
      </c>
      <c r="I133" s="86"/>
      <c r="J133" s="29"/>
      <c r="K133" s="29"/>
      <c r="L133" s="87" t="s">
        <v>298</v>
      </c>
      <c r="M133" s="87"/>
      <c r="N133" s="29"/>
      <c r="O133" s="29"/>
      <c r="P133" s="86">
        <v>23215</v>
      </c>
      <c r="Q133" s="86"/>
      <c r="R133" s="29"/>
      <c r="S133" s="29"/>
      <c r="T133" s="87" t="s">
        <v>428</v>
      </c>
      <c r="U133" s="87"/>
      <c r="V133" s="75" t="s">
        <v>237</v>
      </c>
      <c r="W133" s="29"/>
      <c r="X133" s="87" t="s">
        <v>298</v>
      </c>
      <c r="Y133" s="87"/>
      <c r="Z133" s="29"/>
      <c r="AA133" s="29"/>
      <c r="AB133" s="86">
        <v>268199</v>
      </c>
      <c r="AC133" s="86"/>
      <c r="AD133" s="29"/>
    </row>
    <row r="134" spans="1:30">
      <c r="A134" s="13"/>
      <c r="B134" s="75"/>
      <c r="C134" s="29"/>
      <c r="D134" s="86"/>
      <c r="E134" s="86"/>
      <c r="F134" s="29"/>
      <c r="G134" s="29"/>
      <c r="H134" s="86"/>
      <c r="I134" s="86"/>
      <c r="J134" s="29"/>
      <c r="K134" s="29"/>
      <c r="L134" s="87"/>
      <c r="M134" s="87"/>
      <c r="N134" s="29"/>
      <c r="O134" s="29"/>
      <c r="P134" s="86"/>
      <c r="Q134" s="86"/>
      <c r="R134" s="29"/>
      <c r="S134" s="29"/>
      <c r="T134" s="87"/>
      <c r="U134" s="87"/>
      <c r="V134" s="75"/>
      <c r="W134" s="29"/>
      <c r="X134" s="87"/>
      <c r="Y134" s="87"/>
      <c r="Z134" s="29"/>
      <c r="AA134" s="29"/>
      <c r="AB134" s="86"/>
      <c r="AC134" s="86"/>
      <c r="AD134" s="29"/>
    </row>
    <row r="135" spans="1:30">
      <c r="A135" s="13"/>
      <c r="B135" s="82" t="s">
        <v>400</v>
      </c>
      <c r="C135" s="34"/>
      <c r="D135" s="83" t="s">
        <v>429</v>
      </c>
      <c r="E135" s="83"/>
      <c r="F135" s="82" t="s">
        <v>237</v>
      </c>
      <c r="G135" s="34"/>
      <c r="H135" s="83" t="s">
        <v>430</v>
      </c>
      <c r="I135" s="83"/>
      <c r="J135" s="82" t="s">
        <v>237</v>
      </c>
      <c r="K135" s="34"/>
      <c r="L135" s="83" t="s">
        <v>298</v>
      </c>
      <c r="M135" s="83"/>
      <c r="N135" s="34"/>
      <c r="O135" s="34"/>
      <c r="P135" s="83" t="s">
        <v>298</v>
      </c>
      <c r="Q135" s="83"/>
      <c r="R135" s="34"/>
      <c r="S135" s="34"/>
      <c r="T135" s="83" t="s">
        <v>298</v>
      </c>
      <c r="U135" s="83"/>
      <c r="V135" s="34"/>
      <c r="W135" s="34"/>
      <c r="X135" s="83" t="s">
        <v>298</v>
      </c>
      <c r="Y135" s="83"/>
      <c r="Z135" s="34"/>
      <c r="AA135" s="34"/>
      <c r="AB135" s="83" t="s">
        <v>431</v>
      </c>
      <c r="AC135" s="83"/>
      <c r="AD135" s="82" t="s">
        <v>237</v>
      </c>
    </row>
    <row r="136" spans="1:30" ht="15.75" thickBot="1">
      <c r="A136" s="13"/>
      <c r="B136" s="82"/>
      <c r="C136" s="34"/>
      <c r="D136" s="156"/>
      <c r="E136" s="156"/>
      <c r="F136" s="157"/>
      <c r="G136" s="34"/>
      <c r="H136" s="156"/>
      <c r="I136" s="156"/>
      <c r="J136" s="157"/>
      <c r="K136" s="34"/>
      <c r="L136" s="156"/>
      <c r="M136" s="156"/>
      <c r="N136" s="50"/>
      <c r="O136" s="34"/>
      <c r="P136" s="156"/>
      <c r="Q136" s="156"/>
      <c r="R136" s="50"/>
      <c r="S136" s="34"/>
      <c r="T136" s="156"/>
      <c r="U136" s="156"/>
      <c r="V136" s="50"/>
      <c r="W136" s="34"/>
      <c r="X136" s="156"/>
      <c r="Y136" s="156"/>
      <c r="Z136" s="50"/>
      <c r="AA136" s="34"/>
      <c r="AB136" s="156"/>
      <c r="AC136" s="156"/>
      <c r="AD136" s="157"/>
    </row>
    <row r="137" spans="1:30">
      <c r="A137" s="13"/>
      <c r="B137" s="75" t="s">
        <v>302</v>
      </c>
      <c r="C137" s="29"/>
      <c r="D137" s="158" t="s">
        <v>235</v>
      </c>
      <c r="E137" s="160">
        <v>234054</v>
      </c>
      <c r="F137" s="57"/>
      <c r="G137" s="29"/>
      <c r="H137" s="158" t="s">
        <v>235</v>
      </c>
      <c r="I137" s="160">
        <v>15741</v>
      </c>
      <c r="J137" s="57"/>
      <c r="K137" s="29"/>
      <c r="L137" s="158" t="s">
        <v>235</v>
      </c>
      <c r="M137" s="162" t="s">
        <v>298</v>
      </c>
      <c r="N137" s="57"/>
      <c r="O137" s="29"/>
      <c r="P137" s="158" t="s">
        <v>235</v>
      </c>
      <c r="Q137" s="160">
        <v>23561</v>
      </c>
      <c r="R137" s="57"/>
      <c r="S137" s="29"/>
      <c r="T137" s="158" t="s">
        <v>235</v>
      </c>
      <c r="U137" s="162" t="s">
        <v>432</v>
      </c>
      <c r="V137" s="158" t="s">
        <v>237</v>
      </c>
      <c r="W137" s="29"/>
      <c r="X137" s="158" t="s">
        <v>235</v>
      </c>
      <c r="Y137" s="162" t="s">
        <v>298</v>
      </c>
      <c r="Z137" s="57"/>
      <c r="AA137" s="29"/>
      <c r="AB137" s="158" t="s">
        <v>235</v>
      </c>
      <c r="AC137" s="160">
        <v>268193</v>
      </c>
      <c r="AD137" s="57"/>
    </row>
    <row r="138" spans="1:30" ht="15.75" thickBot="1">
      <c r="A138" s="13"/>
      <c r="B138" s="75"/>
      <c r="C138" s="29"/>
      <c r="D138" s="159"/>
      <c r="E138" s="161"/>
      <c r="F138" s="58"/>
      <c r="G138" s="29"/>
      <c r="H138" s="159"/>
      <c r="I138" s="161"/>
      <c r="J138" s="58"/>
      <c r="K138" s="29"/>
      <c r="L138" s="159"/>
      <c r="M138" s="163"/>
      <c r="N138" s="58"/>
      <c r="O138" s="29"/>
      <c r="P138" s="159"/>
      <c r="Q138" s="161"/>
      <c r="R138" s="58"/>
      <c r="S138" s="29"/>
      <c r="T138" s="159"/>
      <c r="U138" s="163"/>
      <c r="V138" s="159"/>
      <c r="W138" s="29"/>
      <c r="X138" s="159"/>
      <c r="Y138" s="163"/>
      <c r="Z138" s="58"/>
      <c r="AA138" s="29"/>
      <c r="AB138" s="159"/>
      <c r="AC138" s="161"/>
      <c r="AD138" s="58"/>
    </row>
    <row r="139" spans="1:30" ht="15.75" thickTop="1">
      <c r="A139" s="13" t="s">
        <v>979</v>
      </c>
      <c r="B139" s="108" t="s">
        <v>434</v>
      </c>
      <c r="C139" s="108"/>
      <c r="D139" s="108"/>
      <c r="E139" s="108"/>
      <c r="F139" s="108"/>
      <c r="G139" s="108"/>
      <c r="H139" s="108"/>
      <c r="I139" s="108"/>
      <c r="J139" s="108"/>
      <c r="K139" s="108"/>
      <c r="L139" s="108"/>
      <c r="M139" s="108"/>
      <c r="N139" s="108"/>
      <c r="O139" s="108"/>
      <c r="P139" s="108"/>
      <c r="Q139" s="108"/>
      <c r="R139" s="108"/>
      <c r="S139" s="108"/>
      <c r="T139" s="108"/>
      <c r="U139" s="108"/>
      <c r="V139" s="108"/>
      <c r="W139" s="108"/>
      <c r="X139" s="108"/>
      <c r="Y139" s="108"/>
      <c r="Z139" s="108"/>
      <c r="AA139" s="108"/>
      <c r="AB139" s="108"/>
      <c r="AC139" s="108"/>
      <c r="AD139" s="108"/>
    </row>
    <row r="140" spans="1:30">
      <c r="A140" s="13"/>
      <c r="B140" s="113"/>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c r="AA140" s="113"/>
      <c r="AB140" s="113"/>
      <c r="AC140" s="113"/>
      <c r="AD140" s="113"/>
    </row>
    <row r="141" spans="1:30">
      <c r="A141" s="13"/>
      <c r="B141" s="28"/>
      <c r="C141" s="28"/>
      <c r="D141" s="28"/>
      <c r="E141" s="28"/>
      <c r="F141" s="28"/>
      <c r="G141" s="28"/>
      <c r="H141" s="28"/>
      <c r="I141" s="28"/>
      <c r="J141" s="28"/>
    </row>
    <row r="142" spans="1:30">
      <c r="A142" s="13"/>
      <c r="B142" s="15"/>
      <c r="C142" s="15"/>
      <c r="D142" s="15"/>
      <c r="E142" s="15"/>
      <c r="F142" s="15"/>
      <c r="G142" s="15"/>
      <c r="H142" s="15"/>
      <c r="I142" s="15"/>
      <c r="J142" s="15"/>
    </row>
    <row r="143" spans="1:30" ht="15.75" thickBot="1">
      <c r="A143" s="13"/>
      <c r="B143" s="23"/>
      <c r="C143" s="11"/>
      <c r="D143" s="31" t="s">
        <v>295</v>
      </c>
      <c r="E143" s="31"/>
      <c r="F143" s="31"/>
      <c r="G143" s="31"/>
      <c r="H143" s="31"/>
      <c r="I143" s="31"/>
      <c r="J143" s="31"/>
    </row>
    <row r="144" spans="1:30" ht="15.75" thickBot="1">
      <c r="A144" s="13"/>
      <c r="B144" s="20" t="s">
        <v>228</v>
      </c>
      <c r="C144" s="11"/>
      <c r="D144" s="63">
        <v>2015</v>
      </c>
      <c r="E144" s="63"/>
      <c r="F144" s="63"/>
      <c r="G144" s="11"/>
      <c r="H144" s="63">
        <v>2014</v>
      </c>
      <c r="I144" s="63"/>
      <c r="J144" s="63"/>
    </row>
    <row r="145" spans="1:30">
      <c r="A145" s="13"/>
      <c r="B145" s="33" t="s">
        <v>114</v>
      </c>
      <c r="C145" s="34"/>
      <c r="D145" s="33" t="s">
        <v>235</v>
      </c>
      <c r="E145" s="36">
        <v>21250</v>
      </c>
      <c r="F145" s="38"/>
      <c r="G145" s="34"/>
      <c r="H145" s="33" t="s">
        <v>235</v>
      </c>
      <c r="I145" s="36">
        <v>16987</v>
      </c>
      <c r="J145" s="38"/>
    </row>
    <row r="146" spans="1:30">
      <c r="A146" s="13"/>
      <c r="B146" s="32"/>
      <c r="C146" s="34"/>
      <c r="D146" s="35"/>
      <c r="E146" s="37"/>
      <c r="F146" s="39"/>
      <c r="G146" s="34"/>
      <c r="H146" s="35"/>
      <c r="I146" s="37"/>
      <c r="J146" s="39"/>
    </row>
    <row r="147" spans="1:30">
      <c r="A147" s="13"/>
      <c r="B147" s="23" t="s">
        <v>435</v>
      </c>
      <c r="C147" s="11"/>
      <c r="D147" s="45" t="s">
        <v>436</v>
      </c>
      <c r="E147" s="45"/>
      <c r="F147" s="23" t="s">
        <v>237</v>
      </c>
      <c r="G147" s="11"/>
      <c r="H147" s="45" t="s">
        <v>437</v>
      </c>
      <c r="I147" s="45"/>
      <c r="J147" s="23" t="s">
        <v>237</v>
      </c>
    </row>
    <row r="148" spans="1:30">
      <c r="A148" s="13"/>
      <c r="B148" s="32" t="s">
        <v>438</v>
      </c>
      <c r="C148" s="34"/>
      <c r="D148" s="46">
        <v>1959</v>
      </c>
      <c r="E148" s="46"/>
      <c r="F148" s="34"/>
      <c r="G148" s="34"/>
      <c r="H148" s="42" t="s">
        <v>430</v>
      </c>
      <c r="I148" s="42"/>
      <c r="J148" s="32" t="s">
        <v>237</v>
      </c>
    </row>
    <row r="149" spans="1:30">
      <c r="A149" s="13"/>
      <c r="B149" s="32"/>
      <c r="C149" s="34"/>
      <c r="D149" s="46"/>
      <c r="E149" s="46"/>
      <c r="F149" s="34"/>
      <c r="G149" s="34"/>
      <c r="H149" s="42"/>
      <c r="I149" s="42"/>
      <c r="J149" s="32"/>
    </row>
    <row r="150" spans="1:30" ht="15.75" thickBot="1">
      <c r="A150" s="13"/>
      <c r="B150" s="23" t="s">
        <v>439</v>
      </c>
      <c r="C150" s="11"/>
      <c r="D150" s="67" t="s">
        <v>440</v>
      </c>
      <c r="E150" s="67"/>
      <c r="F150" s="99" t="s">
        <v>237</v>
      </c>
      <c r="G150" s="11"/>
      <c r="H150" s="67" t="s">
        <v>441</v>
      </c>
      <c r="I150" s="67"/>
      <c r="J150" s="99" t="s">
        <v>237</v>
      </c>
    </row>
    <row r="151" spans="1:30">
      <c r="A151" s="13"/>
      <c r="B151" s="164" t="s">
        <v>442</v>
      </c>
      <c r="C151" s="34"/>
      <c r="D151" s="33" t="s">
        <v>235</v>
      </c>
      <c r="E151" s="36">
        <v>11373</v>
      </c>
      <c r="F151" s="38"/>
      <c r="G151" s="34"/>
      <c r="H151" s="33" t="s">
        <v>235</v>
      </c>
      <c r="I151" s="36">
        <v>2800</v>
      </c>
      <c r="J151" s="38"/>
    </row>
    <row r="152" spans="1:30" ht="15.75" thickBot="1">
      <c r="A152" s="13"/>
      <c r="B152" s="164"/>
      <c r="C152" s="34"/>
      <c r="D152" s="69"/>
      <c r="E152" s="70"/>
      <c r="F152" s="71"/>
      <c r="G152" s="34"/>
      <c r="H152" s="69"/>
      <c r="I152" s="70"/>
      <c r="J152" s="71"/>
    </row>
    <row r="153" spans="1:30" ht="15.75" thickTop="1">
      <c r="A153" s="13" t="s">
        <v>980</v>
      </c>
      <c r="B153" s="108" t="s">
        <v>453</v>
      </c>
      <c r="C153" s="108"/>
      <c r="D153" s="108"/>
      <c r="E153" s="108"/>
      <c r="F153" s="108"/>
      <c r="G153" s="108"/>
      <c r="H153" s="108"/>
      <c r="I153" s="108"/>
      <c r="J153" s="108"/>
      <c r="K153" s="108"/>
      <c r="L153" s="108"/>
      <c r="M153" s="108"/>
      <c r="N153" s="108"/>
      <c r="O153" s="108"/>
      <c r="P153" s="108"/>
      <c r="Q153" s="108"/>
      <c r="R153" s="108"/>
      <c r="S153" s="108"/>
      <c r="T153" s="108"/>
      <c r="U153" s="108"/>
      <c r="V153" s="108"/>
      <c r="W153" s="108"/>
      <c r="X153" s="108"/>
      <c r="Y153" s="108"/>
      <c r="Z153" s="108"/>
      <c r="AA153" s="108"/>
      <c r="AB153" s="108"/>
      <c r="AC153" s="108"/>
      <c r="AD153" s="108"/>
    </row>
    <row r="154" spans="1:30">
      <c r="A154" s="13"/>
      <c r="B154" s="112"/>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c r="AA154" s="112"/>
      <c r="AB154" s="112"/>
      <c r="AC154" s="112"/>
      <c r="AD154" s="112"/>
    </row>
    <row r="155" spans="1:30">
      <c r="A155" s="13"/>
      <c r="B155" s="28"/>
      <c r="C155" s="28"/>
      <c r="D155" s="28"/>
      <c r="E155" s="28"/>
      <c r="F155" s="28"/>
      <c r="G155" s="28"/>
      <c r="H155" s="28"/>
      <c r="I155" s="28"/>
      <c r="J155" s="28"/>
    </row>
    <row r="156" spans="1:30">
      <c r="A156" s="13"/>
      <c r="B156" s="15"/>
      <c r="C156" s="15"/>
      <c r="D156" s="15"/>
      <c r="E156" s="15"/>
      <c r="F156" s="15"/>
      <c r="G156" s="15"/>
      <c r="H156" s="15"/>
      <c r="I156" s="15"/>
      <c r="J156" s="15"/>
    </row>
    <row r="157" spans="1:30">
      <c r="A157" s="13"/>
      <c r="B157" s="43"/>
      <c r="C157" s="29"/>
      <c r="D157" s="30" t="s">
        <v>454</v>
      </c>
      <c r="E157" s="30"/>
      <c r="F157" s="30"/>
      <c r="G157" s="29"/>
      <c r="H157" s="30" t="s">
        <v>455</v>
      </c>
      <c r="I157" s="30"/>
      <c r="J157" s="30"/>
    </row>
    <row r="158" spans="1:30" ht="15.75" thickBot="1">
      <c r="A158" s="13"/>
      <c r="B158" s="43"/>
      <c r="C158" s="29"/>
      <c r="D158" s="31">
        <v>2015</v>
      </c>
      <c r="E158" s="31"/>
      <c r="F158" s="31"/>
      <c r="G158" s="29"/>
      <c r="H158" s="31">
        <v>2014</v>
      </c>
      <c r="I158" s="31"/>
      <c r="J158" s="31"/>
    </row>
    <row r="159" spans="1:30">
      <c r="A159" s="13"/>
      <c r="B159" s="32" t="s">
        <v>456</v>
      </c>
      <c r="C159" s="34"/>
      <c r="D159" s="40" t="s">
        <v>457</v>
      </c>
      <c r="E159" s="40"/>
      <c r="F159" s="38"/>
      <c r="G159" s="34"/>
      <c r="H159" s="40" t="s">
        <v>458</v>
      </c>
      <c r="I159" s="40"/>
      <c r="J159" s="38"/>
    </row>
    <row r="160" spans="1:30">
      <c r="A160" s="13"/>
      <c r="B160" s="32"/>
      <c r="C160" s="34"/>
      <c r="D160" s="41"/>
      <c r="E160" s="41"/>
      <c r="F160" s="39"/>
      <c r="G160" s="34"/>
      <c r="H160" s="41"/>
      <c r="I160" s="41"/>
      <c r="J160" s="39"/>
    </row>
    <row r="161" spans="1:30">
      <c r="A161" s="13"/>
      <c r="B161" s="29" t="s">
        <v>459</v>
      </c>
      <c r="C161" s="29"/>
      <c r="D161" s="45">
        <v>119</v>
      </c>
      <c r="E161" s="45"/>
      <c r="F161" s="29"/>
      <c r="G161" s="29"/>
      <c r="H161" s="45">
        <v>121</v>
      </c>
      <c r="I161" s="45"/>
      <c r="J161" s="29"/>
    </row>
    <row r="162" spans="1:30">
      <c r="A162" s="13"/>
      <c r="B162" s="29"/>
      <c r="C162" s="29"/>
      <c r="D162" s="45"/>
      <c r="E162" s="45"/>
      <c r="F162" s="29"/>
      <c r="G162" s="29"/>
      <c r="H162" s="45"/>
      <c r="I162" s="45"/>
      <c r="J162" s="29"/>
    </row>
    <row r="163" spans="1:30">
      <c r="A163" s="13"/>
      <c r="B163" s="32" t="s">
        <v>460</v>
      </c>
      <c r="C163" s="34"/>
      <c r="D163" s="32" t="s">
        <v>235</v>
      </c>
      <c r="E163" s="46">
        <v>6520</v>
      </c>
      <c r="F163" s="34"/>
      <c r="G163" s="34"/>
      <c r="H163" s="32" t="s">
        <v>235</v>
      </c>
      <c r="I163" s="46">
        <v>6624</v>
      </c>
      <c r="J163" s="34"/>
    </row>
    <row r="164" spans="1:30">
      <c r="A164" s="13"/>
      <c r="B164" s="32"/>
      <c r="C164" s="34"/>
      <c r="D164" s="32"/>
      <c r="E164" s="46"/>
      <c r="F164" s="34"/>
      <c r="G164" s="34"/>
      <c r="H164" s="32"/>
      <c r="I164" s="46"/>
      <c r="J164" s="34"/>
    </row>
    <row r="165" spans="1:30">
      <c r="A165" s="13"/>
      <c r="B165" s="11" t="s">
        <v>461</v>
      </c>
      <c r="C165" s="11"/>
      <c r="D165" s="45">
        <v>14</v>
      </c>
      <c r="E165" s="45"/>
      <c r="F165" s="23" t="s">
        <v>462</v>
      </c>
      <c r="G165" s="11"/>
      <c r="H165" s="45">
        <v>14</v>
      </c>
      <c r="I165" s="45"/>
      <c r="J165" s="23" t="s">
        <v>462</v>
      </c>
    </row>
    <row r="166" spans="1:30">
      <c r="A166" s="13"/>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c r="A167" s="13"/>
      <c r="B167" s="15"/>
      <c r="C167" s="15"/>
    </row>
    <row r="168" spans="1:30" ht="25.5">
      <c r="A168" s="13"/>
      <c r="B168" s="168" t="s">
        <v>380</v>
      </c>
      <c r="C168" s="169" t="s">
        <v>463</v>
      </c>
    </row>
    <row r="169" spans="1:30">
      <c r="A169" s="13"/>
      <c r="B169" s="15"/>
      <c r="C169" s="15"/>
    </row>
    <row r="170" spans="1:30" ht="229.5">
      <c r="A170" s="13"/>
      <c r="B170" s="168" t="s">
        <v>464</v>
      </c>
      <c r="C170" s="153" t="s">
        <v>465</v>
      </c>
    </row>
    <row r="171" spans="1:30" ht="25.5" customHeight="1">
      <c r="A171" s="13" t="s">
        <v>981</v>
      </c>
      <c r="B171" s="108" t="s">
        <v>466</v>
      </c>
      <c r="C171" s="108"/>
      <c r="D171" s="108"/>
      <c r="E171" s="108"/>
      <c r="F171" s="108"/>
      <c r="G171" s="108"/>
      <c r="H171" s="108"/>
      <c r="I171" s="108"/>
      <c r="J171" s="108"/>
      <c r="K171" s="108"/>
      <c r="L171" s="108"/>
      <c r="M171" s="108"/>
      <c r="N171" s="108"/>
      <c r="O171" s="108"/>
      <c r="P171" s="108"/>
      <c r="Q171" s="108"/>
      <c r="R171" s="108"/>
      <c r="S171" s="108"/>
      <c r="T171" s="108"/>
      <c r="U171" s="108"/>
      <c r="V171" s="108"/>
      <c r="W171" s="108"/>
      <c r="X171" s="108"/>
      <c r="Y171" s="108"/>
      <c r="Z171" s="108"/>
      <c r="AA171" s="108"/>
      <c r="AB171" s="108"/>
      <c r="AC171" s="108"/>
      <c r="AD171" s="108"/>
    </row>
    <row r="172" spans="1:30">
      <c r="A172" s="13"/>
      <c r="B172" s="28"/>
      <c r="C172" s="28"/>
      <c r="D172" s="28"/>
      <c r="E172" s="28"/>
      <c r="F172" s="28"/>
      <c r="G172" s="28"/>
      <c r="H172" s="28"/>
      <c r="I172" s="28"/>
      <c r="J172" s="28"/>
    </row>
    <row r="173" spans="1:30">
      <c r="A173" s="13"/>
      <c r="B173" s="15"/>
      <c r="C173" s="15"/>
      <c r="D173" s="15"/>
      <c r="E173" s="15"/>
      <c r="F173" s="15"/>
      <c r="G173" s="15"/>
      <c r="H173" s="15"/>
      <c r="I173" s="15"/>
      <c r="J173" s="15"/>
    </row>
    <row r="174" spans="1:30" ht="15.75" thickBot="1">
      <c r="A174" s="13"/>
      <c r="B174" s="23"/>
      <c r="C174" s="11"/>
      <c r="D174" s="31" t="s">
        <v>467</v>
      </c>
      <c r="E174" s="31"/>
      <c r="F174" s="31"/>
      <c r="G174" s="31"/>
      <c r="H174" s="31"/>
      <c r="I174" s="31"/>
      <c r="J174" s="31"/>
    </row>
    <row r="175" spans="1:30" ht="15.75" thickBot="1">
      <c r="A175" s="13"/>
      <c r="B175" s="20" t="s">
        <v>384</v>
      </c>
      <c r="C175" s="11"/>
      <c r="D175" s="63" t="s">
        <v>468</v>
      </c>
      <c r="E175" s="63"/>
      <c r="F175" s="63"/>
      <c r="G175" s="11"/>
      <c r="H175" s="63" t="s">
        <v>469</v>
      </c>
      <c r="I175" s="63"/>
      <c r="J175" s="63"/>
    </row>
    <row r="176" spans="1:30">
      <c r="A176" s="13"/>
      <c r="B176" s="33" t="s">
        <v>470</v>
      </c>
      <c r="C176" s="34"/>
      <c r="D176" s="40"/>
      <c r="E176" s="40"/>
      <c r="F176" s="38"/>
      <c r="G176" s="34"/>
      <c r="H176" s="40"/>
      <c r="I176" s="40"/>
      <c r="J176" s="38"/>
    </row>
    <row r="177" spans="1:30">
      <c r="A177" s="13"/>
      <c r="B177" s="32"/>
      <c r="C177" s="34"/>
      <c r="D177" s="42"/>
      <c r="E177" s="42"/>
      <c r="F177" s="34"/>
      <c r="G177" s="34"/>
      <c r="H177" s="42"/>
      <c r="I177" s="42"/>
      <c r="J177" s="34"/>
    </row>
    <row r="178" spans="1:30">
      <c r="A178" s="13"/>
      <c r="B178" s="47" t="s">
        <v>471</v>
      </c>
      <c r="C178" s="29"/>
      <c r="D178" s="43" t="s">
        <v>235</v>
      </c>
      <c r="E178" s="45" t="s">
        <v>472</v>
      </c>
      <c r="F178" s="43" t="s">
        <v>237</v>
      </c>
      <c r="G178" s="29"/>
      <c r="H178" s="43" t="s">
        <v>235</v>
      </c>
      <c r="I178" s="44">
        <v>36218</v>
      </c>
      <c r="J178" s="29"/>
    </row>
    <row r="179" spans="1:30" ht="15.75" thickBot="1">
      <c r="A179" s="13"/>
      <c r="B179" s="47"/>
      <c r="C179" s="29"/>
      <c r="D179" s="54"/>
      <c r="E179" s="60"/>
      <c r="F179" s="54"/>
      <c r="G179" s="29"/>
      <c r="H179" s="54"/>
      <c r="I179" s="56"/>
      <c r="J179" s="58"/>
    </row>
    <row r="180" spans="1:30" ht="15.75" thickTop="1">
      <c r="A180" s="13"/>
      <c r="B180" s="48" t="s">
        <v>473</v>
      </c>
      <c r="C180" s="34"/>
      <c r="D180" s="170" t="s">
        <v>235</v>
      </c>
      <c r="E180" s="171" t="s">
        <v>474</v>
      </c>
      <c r="F180" s="170" t="s">
        <v>237</v>
      </c>
      <c r="G180" s="34"/>
      <c r="H180" s="170" t="s">
        <v>235</v>
      </c>
      <c r="I180" s="173">
        <v>36486</v>
      </c>
      <c r="J180" s="145"/>
    </row>
    <row r="181" spans="1:30" ht="15.75" thickBot="1">
      <c r="A181" s="13"/>
      <c r="B181" s="48"/>
      <c r="C181" s="34"/>
      <c r="D181" s="69"/>
      <c r="E181" s="172"/>
      <c r="F181" s="69"/>
      <c r="G181" s="34"/>
      <c r="H181" s="69"/>
      <c r="I181" s="70"/>
      <c r="J181" s="71"/>
    </row>
    <row r="182" spans="1:30" ht="15.75" thickTop="1">
      <c r="A182" s="13"/>
      <c r="B182" s="28"/>
      <c r="C182" s="28"/>
      <c r="D182" s="28"/>
      <c r="E182" s="28"/>
      <c r="F182" s="28"/>
      <c r="G182" s="28"/>
      <c r="H182" s="28"/>
      <c r="I182" s="28"/>
      <c r="J182" s="28"/>
    </row>
    <row r="183" spans="1:30">
      <c r="A183" s="13"/>
      <c r="B183" s="15"/>
      <c r="C183" s="15"/>
      <c r="D183" s="15"/>
      <c r="E183" s="15"/>
      <c r="F183" s="15"/>
      <c r="G183" s="15"/>
      <c r="H183" s="15"/>
      <c r="I183" s="15"/>
      <c r="J183" s="15"/>
    </row>
    <row r="184" spans="1:30" ht="15.75" thickBot="1">
      <c r="A184" s="13"/>
      <c r="B184" s="23"/>
      <c r="C184" s="11"/>
      <c r="D184" s="31" t="s">
        <v>475</v>
      </c>
      <c r="E184" s="31"/>
      <c r="F184" s="31"/>
      <c r="G184" s="31"/>
      <c r="H184" s="31"/>
      <c r="I184" s="31"/>
      <c r="J184" s="31"/>
    </row>
    <row r="185" spans="1:30" ht="15.75" thickBot="1">
      <c r="A185" s="13"/>
      <c r="B185" s="20" t="s">
        <v>384</v>
      </c>
      <c r="C185" s="11"/>
      <c r="D185" s="63" t="s">
        <v>476</v>
      </c>
      <c r="E185" s="63"/>
      <c r="F185" s="63"/>
      <c r="G185" s="11"/>
      <c r="H185" s="63" t="s">
        <v>477</v>
      </c>
      <c r="I185" s="63"/>
      <c r="J185" s="63"/>
    </row>
    <row r="186" spans="1:30">
      <c r="A186" s="13"/>
      <c r="B186" s="33" t="s">
        <v>470</v>
      </c>
      <c r="C186" s="34"/>
      <c r="D186" s="40"/>
      <c r="E186" s="40"/>
      <c r="F186" s="38"/>
      <c r="G186" s="34"/>
      <c r="H186" s="40"/>
      <c r="I186" s="40"/>
      <c r="J186" s="38"/>
    </row>
    <row r="187" spans="1:30">
      <c r="A187" s="13"/>
      <c r="B187" s="32"/>
      <c r="C187" s="34"/>
      <c r="D187" s="42"/>
      <c r="E187" s="42"/>
      <c r="F187" s="34"/>
      <c r="G187" s="34"/>
      <c r="H187" s="42"/>
      <c r="I187" s="42"/>
      <c r="J187" s="34"/>
    </row>
    <row r="188" spans="1:30">
      <c r="A188" s="13"/>
      <c r="B188" s="47" t="s">
        <v>471</v>
      </c>
      <c r="C188" s="29"/>
      <c r="D188" s="43" t="s">
        <v>235</v>
      </c>
      <c r="E188" s="45" t="s">
        <v>478</v>
      </c>
      <c r="F188" s="43" t="s">
        <v>237</v>
      </c>
      <c r="G188" s="29"/>
      <c r="H188" s="43" t="s">
        <v>235</v>
      </c>
      <c r="I188" s="44">
        <v>24959</v>
      </c>
      <c r="J188" s="29"/>
    </row>
    <row r="189" spans="1:30" ht="15.75" thickBot="1">
      <c r="A189" s="13"/>
      <c r="B189" s="47"/>
      <c r="C189" s="29"/>
      <c r="D189" s="54"/>
      <c r="E189" s="60"/>
      <c r="F189" s="54"/>
      <c r="G189" s="29"/>
      <c r="H189" s="54"/>
      <c r="I189" s="56"/>
      <c r="J189" s="58"/>
    </row>
    <row r="190" spans="1:30" ht="15.75" thickTop="1">
      <c r="A190" s="13"/>
      <c r="B190" s="48" t="s">
        <v>473</v>
      </c>
      <c r="C190" s="34"/>
      <c r="D190" s="170" t="s">
        <v>235</v>
      </c>
      <c r="E190" s="171" t="s">
        <v>479</v>
      </c>
      <c r="F190" s="170" t="s">
        <v>237</v>
      </c>
      <c r="G190" s="34"/>
      <c r="H190" s="170" t="s">
        <v>235</v>
      </c>
      <c r="I190" s="173">
        <v>25456</v>
      </c>
      <c r="J190" s="145"/>
    </row>
    <row r="191" spans="1:30" ht="15.75" thickBot="1">
      <c r="A191" s="13"/>
      <c r="B191" s="48"/>
      <c r="C191" s="34"/>
      <c r="D191" s="69"/>
      <c r="E191" s="172"/>
      <c r="F191" s="69"/>
      <c r="G191" s="34"/>
      <c r="H191" s="69"/>
      <c r="I191" s="70"/>
      <c r="J191" s="71"/>
    </row>
    <row r="192" spans="1:30" ht="15.75" thickTop="1">
      <c r="A192" s="13"/>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row>
    <row r="193" spans="1:3">
      <c r="A193" s="13"/>
      <c r="B193" s="15"/>
      <c r="C193" s="15"/>
    </row>
    <row r="194" spans="1:3" ht="51">
      <c r="A194" s="13"/>
      <c r="B194" s="168">
        <v>-1</v>
      </c>
      <c r="C194" s="153" t="s">
        <v>480</v>
      </c>
    </row>
  </sheetData>
  <mergeCells count="1065">
    <mergeCell ref="A153:A170"/>
    <mergeCell ref="B153:AD153"/>
    <mergeCell ref="B154:AD154"/>
    <mergeCell ref="B166:AD166"/>
    <mergeCell ref="A171:A194"/>
    <mergeCell ref="B171:AD171"/>
    <mergeCell ref="B192:AD192"/>
    <mergeCell ref="B60:AD60"/>
    <mergeCell ref="A112:A138"/>
    <mergeCell ref="B112:AD112"/>
    <mergeCell ref="B127:AD127"/>
    <mergeCell ref="A139:A152"/>
    <mergeCell ref="B139:AD139"/>
    <mergeCell ref="B140:AD140"/>
    <mergeCell ref="H190:H191"/>
    <mergeCell ref="I190:I191"/>
    <mergeCell ref="J190:J191"/>
    <mergeCell ref="A1:A2"/>
    <mergeCell ref="B1:AD1"/>
    <mergeCell ref="B2:AD2"/>
    <mergeCell ref="B3:AD3"/>
    <mergeCell ref="A4:A111"/>
    <mergeCell ref="B4:AD4"/>
    <mergeCell ref="B5:AD5"/>
    <mergeCell ref="B190:B191"/>
    <mergeCell ref="C190:C191"/>
    <mergeCell ref="D190:D191"/>
    <mergeCell ref="E190:E191"/>
    <mergeCell ref="F190:F191"/>
    <mergeCell ref="G190:G191"/>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H180:H181"/>
    <mergeCell ref="I180:I181"/>
    <mergeCell ref="J180:J181"/>
    <mergeCell ref="B182:J182"/>
    <mergeCell ref="D184:J184"/>
    <mergeCell ref="D185:F185"/>
    <mergeCell ref="H185:J185"/>
    <mergeCell ref="B180:B181"/>
    <mergeCell ref="C180:C181"/>
    <mergeCell ref="D180:D181"/>
    <mergeCell ref="E180:E181"/>
    <mergeCell ref="F180:F181"/>
    <mergeCell ref="G180:G181"/>
    <mergeCell ref="J176:J177"/>
    <mergeCell ref="B178:B179"/>
    <mergeCell ref="C178:C179"/>
    <mergeCell ref="D178:D179"/>
    <mergeCell ref="E178:E179"/>
    <mergeCell ref="F178:F179"/>
    <mergeCell ref="G178:G179"/>
    <mergeCell ref="H178:H179"/>
    <mergeCell ref="I178:I179"/>
    <mergeCell ref="J178:J179"/>
    <mergeCell ref="B176:B177"/>
    <mergeCell ref="C176:C177"/>
    <mergeCell ref="D176:E177"/>
    <mergeCell ref="F176:F177"/>
    <mergeCell ref="G176:G177"/>
    <mergeCell ref="H176:I177"/>
    <mergeCell ref="D165:E165"/>
    <mergeCell ref="H165:I165"/>
    <mergeCell ref="B172:J172"/>
    <mergeCell ref="D174:J174"/>
    <mergeCell ref="D175:F175"/>
    <mergeCell ref="H175:J175"/>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H158:J158"/>
    <mergeCell ref="B159:B160"/>
    <mergeCell ref="C159:C160"/>
    <mergeCell ref="D159:E160"/>
    <mergeCell ref="F159:F160"/>
    <mergeCell ref="G159:G160"/>
    <mergeCell ref="H159:I160"/>
    <mergeCell ref="J159:J160"/>
    <mergeCell ref="H151:H152"/>
    <mergeCell ref="I151:I152"/>
    <mergeCell ref="J151:J152"/>
    <mergeCell ref="B155:J155"/>
    <mergeCell ref="B157:B158"/>
    <mergeCell ref="C157:C158"/>
    <mergeCell ref="D157:F157"/>
    <mergeCell ref="D158:F158"/>
    <mergeCell ref="G157:G158"/>
    <mergeCell ref="H157:J157"/>
    <mergeCell ref="H148:I149"/>
    <mergeCell ref="J148:J149"/>
    <mergeCell ref="D150:E150"/>
    <mergeCell ref="H150:I150"/>
    <mergeCell ref="B151:B152"/>
    <mergeCell ref="C151:C152"/>
    <mergeCell ref="D151:D152"/>
    <mergeCell ref="E151:E152"/>
    <mergeCell ref="F151:F152"/>
    <mergeCell ref="G151:G152"/>
    <mergeCell ref="H145:H146"/>
    <mergeCell ref="I145:I146"/>
    <mergeCell ref="J145:J146"/>
    <mergeCell ref="D147:E147"/>
    <mergeCell ref="H147:I147"/>
    <mergeCell ref="B148:B149"/>
    <mergeCell ref="C148:C149"/>
    <mergeCell ref="D148:E149"/>
    <mergeCell ref="F148:F149"/>
    <mergeCell ref="G148:G149"/>
    <mergeCell ref="B141:J141"/>
    <mergeCell ref="D143:J143"/>
    <mergeCell ref="D144:F144"/>
    <mergeCell ref="H144:J144"/>
    <mergeCell ref="B145:B146"/>
    <mergeCell ref="C145:C146"/>
    <mergeCell ref="D145:D146"/>
    <mergeCell ref="E145:E146"/>
    <mergeCell ref="F145:F146"/>
    <mergeCell ref="G145:G146"/>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X135:Y136"/>
    <mergeCell ref="Z135:Z136"/>
    <mergeCell ref="AA135:AA136"/>
    <mergeCell ref="AB135:AC136"/>
    <mergeCell ref="AD135:AD136"/>
    <mergeCell ref="B137:B138"/>
    <mergeCell ref="C137:C138"/>
    <mergeCell ref="D137:D138"/>
    <mergeCell ref="E137:E138"/>
    <mergeCell ref="F137:F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Z131:Z132"/>
    <mergeCell ref="AA131:AA132"/>
    <mergeCell ref="AB131:AB132"/>
    <mergeCell ref="AC131:AC132"/>
    <mergeCell ref="AD131:AD132"/>
    <mergeCell ref="B133:B134"/>
    <mergeCell ref="C133:C134"/>
    <mergeCell ref="D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8:AD128"/>
    <mergeCell ref="D130:F130"/>
    <mergeCell ref="H130:J130"/>
    <mergeCell ref="L130:N130"/>
    <mergeCell ref="P130:R130"/>
    <mergeCell ref="T130:V130"/>
    <mergeCell ref="X130:Z130"/>
    <mergeCell ref="AB130:AD130"/>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Z117:Z118"/>
    <mergeCell ref="AA117:AA118"/>
    <mergeCell ref="AB117:AB118"/>
    <mergeCell ref="AC117:AC118"/>
    <mergeCell ref="AD117:AD118"/>
    <mergeCell ref="B119:B120"/>
    <mergeCell ref="C119:C120"/>
    <mergeCell ref="D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5:S116"/>
    <mergeCell ref="T115:V116"/>
    <mergeCell ref="W115:W116"/>
    <mergeCell ref="X115:Z116"/>
    <mergeCell ref="AA115:AA116"/>
    <mergeCell ref="AB115:AD115"/>
    <mergeCell ref="AB116:AD116"/>
    <mergeCell ref="B113:AD113"/>
    <mergeCell ref="B115:B116"/>
    <mergeCell ref="C115:C116"/>
    <mergeCell ref="D115:F116"/>
    <mergeCell ref="G115:G116"/>
    <mergeCell ref="H115:J116"/>
    <mergeCell ref="K115:K116"/>
    <mergeCell ref="L115:N116"/>
    <mergeCell ref="O115:O116"/>
    <mergeCell ref="P115:R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R82:R83"/>
    <mergeCell ref="D84:F84"/>
    <mergeCell ref="H84:J84"/>
    <mergeCell ref="L84:N84"/>
    <mergeCell ref="P84:R84"/>
    <mergeCell ref="B85:B86"/>
    <mergeCell ref="C85:C86"/>
    <mergeCell ref="D85:E86"/>
    <mergeCell ref="F85:F86"/>
    <mergeCell ref="G85:G86"/>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P74:R75"/>
    <mergeCell ref="B76:B77"/>
    <mergeCell ref="C76:C77"/>
    <mergeCell ref="D76:E77"/>
    <mergeCell ref="F76:F77"/>
    <mergeCell ref="G76:G77"/>
    <mergeCell ref="H76:I77"/>
    <mergeCell ref="J76:J77"/>
    <mergeCell ref="K76:K77"/>
    <mergeCell ref="L76:M77"/>
    <mergeCell ref="P72:Q73"/>
    <mergeCell ref="R72:R73"/>
    <mergeCell ref="B74:B75"/>
    <mergeCell ref="C74:C75"/>
    <mergeCell ref="D74:F75"/>
    <mergeCell ref="G74:G75"/>
    <mergeCell ref="H74:J75"/>
    <mergeCell ref="K74:K75"/>
    <mergeCell ref="L74:N75"/>
    <mergeCell ref="O74:O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O63:O64"/>
    <mergeCell ref="P63:R64"/>
    <mergeCell ref="D65:F65"/>
    <mergeCell ref="H65:J65"/>
    <mergeCell ref="L65:N65"/>
    <mergeCell ref="P65:R65"/>
    <mergeCell ref="P58:P59"/>
    <mergeCell ref="Q58:Q59"/>
    <mergeCell ref="R58:R59"/>
    <mergeCell ref="B61:R61"/>
    <mergeCell ref="C63:C64"/>
    <mergeCell ref="D63:F64"/>
    <mergeCell ref="G63:G64"/>
    <mergeCell ref="H63:J64"/>
    <mergeCell ref="K63:K64"/>
    <mergeCell ref="L63:N64"/>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C8:C9"/>
    <mergeCell ref="D8:F9"/>
    <mergeCell ref="G8:G9"/>
    <mergeCell ref="H8:J9"/>
    <mergeCell ref="K8:K9"/>
    <mergeCell ref="L8:N9"/>
    <mergeCell ref="O8:O9"/>
    <mergeCell ref="P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0.42578125" customWidth="1"/>
    <col min="5" max="5" width="20" customWidth="1"/>
    <col min="6" max="6" width="11.28515625" customWidth="1"/>
    <col min="7" max="7" width="2.42578125" customWidth="1"/>
    <col min="8" max="8" width="9.28515625" customWidth="1"/>
    <col min="9" max="9" width="6.5703125" customWidth="1"/>
    <col min="10" max="10" width="11.28515625" customWidth="1"/>
    <col min="11" max="11" width="2.42578125" customWidth="1"/>
    <col min="12" max="13" width="11.28515625"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82</v>
      </c>
      <c r="B3" s="109"/>
      <c r="C3" s="109"/>
      <c r="D3" s="109"/>
      <c r="E3" s="109"/>
      <c r="F3" s="109"/>
      <c r="G3" s="109"/>
      <c r="H3" s="109"/>
      <c r="I3" s="109"/>
      <c r="J3" s="109"/>
      <c r="K3" s="109"/>
      <c r="L3" s="109"/>
      <c r="M3" s="109"/>
    </row>
    <row r="4" spans="1:13">
      <c r="A4" s="13" t="s">
        <v>481</v>
      </c>
      <c r="B4" s="108" t="s">
        <v>487</v>
      </c>
      <c r="C4" s="108"/>
      <c r="D4" s="108"/>
      <c r="E4" s="108"/>
      <c r="F4" s="108"/>
      <c r="G4" s="108"/>
      <c r="H4" s="108"/>
      <c r="I4" s="108"/>
      <c r="J4" s="108"/>
      <c r="K4" s="108"/>
      <c r="L4" s="108"/>
      <c r="M4" s="108"/>
    </row>
    <row r="5" spans="1:13">
      <c r="A5" s="13"/>
      <c r="B5" s="108"/>
      <c r="C5" s="108"/>
      <c r="D5" s="108"/>
      <c r="E5" s="108"/>
      <c r="F5" s="108"/>
      <c r="G5" s="108"/>
      <c r="H5" s="108"/>
      <c r="I5" s="108"/>
      <c r="J5" s="108"/>
      <c r="K5" s="108"/>
      <c r="L5" s="108"/>
      <c r="M5" s="108"/>
    </row>
    <row r="6" spans="1:13">
      <c r="A6" s="13"/>
      <c r="B6" s="28"/>
      <c r="C6" s="28"/>
      <c r="D6" s="28"/>
      <c r="E6" s="28"/>
      <c r="F6" s="28"/>
      <c r="G6" s="28"/>
      <c r="H6" s="28"/>
      <c r="I6" s="28"/>
      <c r="J6" s="28"/>
      <c r="K6" s="28"/>
      <c r="L6" s="28"/>
      <c r="M6" s="28"/>
    </row>
    <row r="7" spans="1:13">
      <c r="A7" s="13"/>
      <c r="B7" s="15"/>
      <c r="C7" s="15"/>
      <c r="D7" s="15"/>
      <c r="E7" s="15"/>
      <c r="F7" s="15"/>
      <c r="G7" s="15"/>
      <c r="H7" s="15"/>
      <c r="I7" s="15"/>
      <c r="J7" s="15"/>
      <c r="K7" s="15"/>
      <c r="L7" s="15"/>
      <c r="M7" s="15"/>
    </row>
    <row r="8" spans="1:13" ht="23.25">
      <c r="A8" s="13"/>
      <c r="B8" s="61" t="s">
        <v>488</v>
      </c>
      <c r="C8" s="29"/>
      <c r="D8" s="30" t="s">
        <v>490</v>
      </c>
      <c r="E8" s="30"/>
      <c r="F8" s="29"/>
      <c r="G8" s="30" t="s">
        <v>491</v>
      </c>
      <c r="H8" s="30"/>
      <c r="I8" s="30"/>
      <c r="J8" s="29"/>
      <c r="K8" s="30" t="s">
        <v>492</v>
      </c>
      <c r="L8" s="30"/>
      <c r="M8" s="30"/>
    </row>
    <row r="9" spans="1:13" ht="15.75" thickBot="1">
      <c r="A9" s="13"/>
      <c r="B9" s="101" t="s">
        <v>489</v>
      </c>
      <c r="C9" s="29"/>
      <c r="D9" s="31"/>
      <c r="E9" s="31"/>
      <c r="F9" s="29"/>
      <c r="G9" s="31"/>
      <c r="H9" s="31"/>
      <c r="I9" s="31"/>
      <c r="J9" s="29"/>
      <c r="K9" s="31"/>
      <c r="L9" s="31"/>
      <c r="M9" s="31"/>
    </row>
    <row r="10" spans="1:13">
      <c r="A10" s="13"/>
      <c r="B10" s="175" t="s">
        <v>229</v>
      </c>
      <c r="C10" s="22"/>
      <c r="D10" s="38"/>
      <c r="E10" s="38"/>
      <c r="F10" s="22"/>
      <c r="G10" s="38"/>
      <c r="H10" s="38"/>
      <c r="I10" s="38"/>
      <c r="J10" s="22"/>
      <c r="K10" s="38"/>
      <c r="L10" s="38"/>
      <c r="M10" s="38"/>
    </row>
    <row r="11" spans="1:13">
      <c r="A11" s="13"/>
      <c r="B11" s="43" t="s">
        <v>493</v>
      </c>
      <c r="C11" s="29"/>
      <c r="D11" s="45" t="s">
        <v>298</v>
      </c>
      <c r="E11" s="29"/>
      <c r="F11" s="29"/>
      <c r="G11" s="43" t="s">
        <v>235</v>
      </c>
      <c r="H11" s="45" t="s">
        <v>298</v>
      </c>
      <c r="I11" s="29"/>
      <c r="J11" s="29"/>
      <c r="K11" s="43" t="s">
        <v>235</v>
      </c>
      <c r="L11" s="45" t="s">
        <v>298</v>
      </c>
      <c r="M11" s="29"/>
    </row>
    <row r="12" spans="1:13">
      <c r="A12" s="13"/>
      <c r="B12" s="43"/>
      <c r="C12" s="29"/>
      <c r="D12" s="45"/>
      <c r="E12" s="29"/>
      <c r="F12" s="29"/>
      <c r="G12" s="43"/>
      <c r="H12" s="45"/>
      <c r="I12" s="29"/>
      <c r="J12" s="29"/>
      <c r="K12" s="43"/>
      <c r="L12" s="45"/>
      <c r="M12" s="29"/>
    </row>
    <row r="13" spans="1:13">
      <c r="A13" s="13"/>
      <c r="B13" s="176">
        <v>42006</v>
      </c>
      <c r="C13" s="34"/>
      <c r="D13" s="42" t="s">
        <v>298</v>
      </c>
      <c r="E13" s="34"/>
      <c r="F13" s="34"/>
      <c r="G13" s="42" t="s">
        <v>298</v>
      </c>
      <c r="H13" s="42"/>
      <c r="I13" s="34"/>
      <c r="J13" s="34"/>
      <c r="K13" s="42" t="s">
        <v>298</v>
      </c>
      <c r="L13" s="42"/>
      <c r="M13" s="34"/>
    </row>
    <row r="14" spans="1:13">
      <c r="A14" s="13"/>
      <c r="B14" s="176"/>
      <c r="C14" s="34"/>
      <c r="D14" s="42"/>
      <c r="E14" s="34"/>
      <c r="F14" s="34"/>
      <c r="G14" s="42"/>
      <c r="H14" s="42"/>
      <c r="I14" s="34"/>
      <c r="J14" s="34"/>
      <c r="K14" s="42"/>
      <c r="L14" s="42"/>
      <c r="M14" s="34"/>
    </row>
    <row r="15" spans="1:13">
      <c r="A15" s="13"/>
      <c r="B15" s="177">
        <v>42038</v>
      </c>
      <c r="C15" s="29"/>
      <c r="D15" s="45">
        <v>3</v>
      </c>
      <c r="E15" s="29"/>
      <c r="F15" s="29"/>
      <c r="G15" s="44">
        <v>9961</v>
      </c>
      <c r="H15" s="44"/>
      <c r="I15" s="29"/>
      <c r="J15" s="29"/>
      <c r="K15" s="44">
        <v>17500</v>
      </c>
      <c r="L15" s="44"/>
      <c r="M15" s="29"/>
    </row>
    <row r="16" spans="1:13">
      <c r="A16" s="13"/>
      <c r="B16" s="177"/>
      <c r="C16" s="29"/>
      <c r="D16" s="45"/>
      <c r="E16" s="29"/>
      <c r="F16" s="29"/>
      <c r="G16" s="44"/>
      <c r="H16" s="44"/>
      <c r="I16" s="29"/>
      <c r="J16" s="29"/>
      <c r="K16" s="44"/>
      <c r="L16" s="44"/>
      <c r="M16" s="29"/>
    </row>
    <row r="17" spans="1:13">
      <c r="A17" s="13"/>
      <c r="B17" s="176">
        <v>42067</v>
      </c>
      <c r="C17" s="34"/>
      <c r="D17" s="42">
        <v>9</v>
      </c>
      <c r="E17" s="34"/>
      <c r="F17" s="34"/>
      <c r="G17" s="46">
        <v>38531</v>
      </c>
      <c r="H17" s="46"/>
      <c r="I17" s="34"/>
      <c r="J17" s="34"/>
      <c r="K17" s="46">
        <v>73000</v>
      </c>
      <c r="L17" s="46"/>
      <c r="M17" s="34"/>
    </row>
    <row r="18" spans="1:13">
      <c r="A18" s="13"/>
      <c r="B18" s="176"/>
      <c r="C18" s="34"/>
      <c r="D18" s="42"/>
      <c r="E18" s="34"/>
      <c r="F18" s="34"/>
      <c r="G18" s="46"/>
      <c r="H18" s="46"/>
      <c r="I18" s="34"/>
      <c r="J18" s="34"/>
      <c r="K18" s="46"/>
      <c r="L18" s="46"/>
      <c r="M18" s="34"/>
    </row>
    <row r="19" spans="1:13">
      <c r="A19" s="13"/>
      <c r="B19" s="177">
        <v>42099</v>
      </c>
      <c r="C19" s="29"/>
      <c r="D19" s="45">
        <v>10</v>
      </c>
      <c r="E19" s="29"/>
      <c r="F19" s="29"/>
      <c r="G19" s="44">
        <v>19198</v>
      </c>
      <c r="H19" s="44"/>
      <c r="I19" s="29"/>
      <c r="J19" s="29"/>
      <c r="K19" s="44">
        <v>61500</v>
      </c>
      <c r="L19" s="44"/>
      <c r="M19" s="29"/>
    </row>
    <row r="20" spans="1:13">
      <c r="A20" s="13"/>
      <c r="B20" s="177"/>
      <c r="C20" s="29"/>
      <c r="D20" s="45"/>
      <c r="E20" s="29"/>
      <c r="F20" s="29"/>
      <c r="G20" s="44"/>
      <c r="H20" s="44"/>
      <c r="I20" s="29"/>
      <c r="J20" s="29"/>
      <c r="K20" s="44"/>
      <c r="L20" s="44"/>
      <c r="M20" s="29"/>
    </row>
    <row r="21" spans="1:13">
      <c r="A21" s="13"/>
      <c r="B21" s="32" t="s">
        <v>494</v>
      </c>
      <c r="C21" s="34"/>
      <c r="D21" s="42">
        <v>248</v>
      </c>
      <c r="E21" s="34"/>
      <c r="F21" s="34"/>
      <c r="G21" s="46">
        <v>192095</v>
      </c>
      <c r="H21" s="46"/>
      <c r="I21" s="34"/>
      <c r="J21" s="34"/>
      <c r="K21" s="46">
        <v>1545313</v>
      </c>
      <c r="L21" s="46"/>
      <c r="M21" s="34"/>
    </row>
    <row r="22" spans="1:13" ht="15.75" thickBot="1">
      <c r="A22" s="13"/>
      <c r="B22" s="32"/>
      <c r="C22" s="34"/>
      <c r="D22" s="51"/>
      <c r="E22" s="50"/>
      <c r="F22" s="34"/>
      <c r="G22" s="49"/>
      <c r="H22" s="49"/>
      <c r="I22" s="50"/>
      <c r="J22" s="34"/>
      <c r="K22" s="49"/>
      <c r="L22" s="49"/>
      <c r="M22" s="50"/>
    </row>
    <row r="23" spans="1:13">
      <c r="A23" s="13"/>
      <c r="B23" s="43" t="s">
        <v>302</v>
      </c>
      <c r="C23" s="29"/>
      <c r="D23" s="59">
        <v>270</v>
      </c>
      <c r="E23" s="57"/>
      <c r="F23" s="29"/>
      <c r="G23" s="53" t="s">
        <v>235</v>
      </c>
      <c r="H23" s="55">
        <v>259785</v>
      </c>
      <c r="I23" s="57"/>
      <c r="J23" s="29"/>
      <c r="K23" s="53" t="s">
        <v>235</v>
      </c>
      <c r="L23" s="55">
        <v>1697313</v>
      </c>
      <c r="M23" s="57"/>
    </row>
    <row r="24" spans="1:13" ht="15.75" thickBot="1">
      <c r="A24" s="13"/>
      <c r="B24" s="43"/>
      <c r="C24" s="29"/>
      <c r="D24" s="60"/>
      <c r="E24" s="58"/>
      <c r="F24" s="29"/>
      <c r="G24" s="54"/>
      <c r="H24" s="56"/>
      <c r="I24" s="58"/>
      <c r="J24" s="29"/>
      <c r="K24" s="54"/>
      <c r="L24" s="56"/>
      <c r="M24" s="58"/>
    </row>
    <row r="25" spans="1:13" ht="15.75" thickTop="1">
      <c r="A25" s="13"/>
      <c r="B25" s="28"/>
      <c r="C25" s="28"/>
      <c r="D25" s="28"/>
      <c r="E25" s="28"/>
      <c r="F25" s="28"/>
      <c r="G25" s="28"/>
      <c r="H25" s="28"/>
      <c r="I25" s="28"/>
      <c r="J25" s="28"/>
      <c r="K25" s="28"/>
      <c r="L25" s="28"/>
      <c r="M25" s="28"/>
    </row>
    <row r="26" spans="1:13">
      <c r="A26" s="13"/>
      <c r="B26" s="15"/>
      <c r="C26" s="15"/>
      <c r="D26" s="15"/>
      <c r="E26" s="15"/>
      <c r="F26" s="15"/>
      <c r="G26" s="15"/>
      <c r="H26" s="15"/>
      <c r="I26" s="15"/>
      <c r="J26" s="15"/>
      <c r="K26" s="15"/>
      <c r="L26" s="15"/>
      <c r="M26" s="15"/>
    </row>
    <row r="27" spans="1:13" ht="23.25">
      <c r="A27" s="13"/>
      <c r="B27" s="61" t="s">
        <v>488</v>
      </c>
      <c r="C27" s="29"/>
      <c r="D27" s="30" t="s">
        <v>490</v>
      </c>
      <c r="E27" s="30"/>
      <c r="F27" s="29"/>
      <c r="G27" s="30" t="s">
        <v>491</v>
      </c>
      <c r="H27" s="30"/>
      <c r="I27" s="30"/>
      <c r="J27" s="29"/>
      <c r="K27" s="30" t="s">
        <v>492</v>
      </c>
      <c r="L27" s="30"/>
      <c r="M27" s="30"/>
    </row>
    <row r="28" spans="1:13" ht="15.75" thickBot="1">
      <c r="A28" s="13"/>
      <c r="B28" s="101" t="s">
        <v>489</v>
      </c>
      <c r="C28" s="29"/>
      <c r="D28" s="31"/>
      <c r="E28" s="31"/>
      <c r="F28" s="29"/>
      <c r="G28" s="31"/>
      <c r="H28" s="31"/>
      <c r="I28" s="31"/>
      <c r="J28" s="29"/>
      <c r="K28" s="31"/>
      <c r="L28" s="31"/>
      <c r="M28" s="31"/>
    </row>
    <row r="29" spans="1:13">
      <c r="A29" s="13"/>
      <c r="B29" s="175" t="s">
        <v>264</v>
      </c>
      <c r="C29" s="22"/>
      <c r="D29" s="38"/>
      <c r="E29" s="38"/>
      <c r="F29" s="22"/>
      <c r="G29" s="38"/>
      <c r="H29" s="38"/>
      <c r="I29" s="38"/>
      <c r="J29" s="22"/>
      <c r="K29" s="38"/>
      <c r="L29" s="38"/>
      <c r="M29" s="38"/>
    </row>
    <row r="30" spans="1:13">
      <c r="A30" s="13"/>
      <c r="B30" s="43" t="s">
        <v>493</v>
      </c>
      <c r="C30" s="29"/>
      <c r="D30" s="45" t="s">
        <v>298</v>
      </c>
      <c r="E30" s="29"/>
      <c r="F30" s="29"/>
      <c r="G30" s="43" t="s">
        <v>235</v>
      </c>
      <c r="H30" s="45" t="s">
        <v>298</v>
      </c>
      <c r="I30" s="29"/>
      <c r="J30" s="29"/>
      <c r="K30" s="43" t="s">
        <v>235</v>
      </c>
      <c r="L30" s="45" t="s">
        <v>298</v>
      </c>
      <c r="M30" s="29"/>
    </row>
    <row r="31" spans="1:13">
      <c r="A31" s="13"/>
      <c r="B31" s="43"/>
      <c r="C31" s="29"/>
      <c r="D31" s="45"/>
      <c r="E31" s="29"/>
      <c r="F31" s="29"/>
      <c r="G31" s="43"/>
      <c r="H31" s="45"/>
      <c r="I31" s="29"/>
      <c r="J31" s="29"/>
      <c r="K31" s="43"/>
      <c r="L31" s="45"/>
      <c r="M31" s="29"/>
    </row>
    <row r="32" spans="1:13">
      <c r="A32" s="13"/>
      <c r="B32" s="176">
        <v>42006</v>
      </c>
      <c r="C32" s="34"/>
      <c r="D32" s="42" t="s">
        <v>298</v>
      </c>
      <c r="E32" s="34"/>
      <c r="F32" s="34"/>
      <c r="G32" s="42" t="s">
        <v>298</v>
      </c>
      <c r="H32" s="42"/>
      <c r="I32" s="34"/>
      <c r="J32" s="34"/>
      <c r="K32" s="42" t="s">
        <v>298</v>
      </c>
      <c r="L32" s="42"/>
      <c r="M32" s="34"/>
    </row>
    <row r="33" spans="1:13">
      <c r="A33" s="13"/>
      <c r="B33" s="176"/>
      <c r="C33" s="34"/>
      <c r="D33" s="42"/>
      <c r="E33" s="34"/>
      <c r="F33" s="34"/>
      <c r="G33" s="42"/>
      <c r="H33" s="42"/>
      <c r="I33" s="34"/>
      <c r="J33" s="34"/>
      <c r="K33" s="42"/>
      <c r="L33" s="42"/>
      <c r="M33" s="34"/>
    </row>
    <row r="34" spans="1:13">
      <c r="A34" s="13"/>
      <c r="B34" s="177">
        <v>42038</v>
      </c>
      <c r="C34" s="29"/>
      <c r="D34" s="45">
        <v>8</v>
      </c>
      <c r="E34" s="29"/>
      <c r="F34" s="29"/>
      <c r="G34" s="44">
        <v>43593</v>
      </c>
      <c r="H34" s="44"/>
      <c r="I34" s="29"/>
      <c r="J34" s="29"/>
      <c r="K34" s="44">
        <v>70500</v>
      </c>
      <c r="L34" s="44"/>
      <c r="M34" s="29"/>
    </row>
    <row r="35" spans="1:13">
      <c r="A35" s="13"/>
      <c r="B35" s="177"/>
      <c r="C35" s="29"/>
      <c r="D35" s="45"/>
      <c r="E35" s="29"/>
      <c r="F35" s="29"/>
      <c r="G35" s="44"/>
      <c r="H35" s="44"/>
      <c r="I35" s="29"/>
      <c r="J35" s="29"/>
      <c r="K35" s="44"/>
      <c r="L35" s="44"/>
      <c r="M35" s="29"/>
    </row>
    <row r="36" spans="1:13">
      <c r="A36" s="13"/>
      <c r="B36" s="176">
        <v>42067</v>
      </c>
      <c r="C36" s="34"/>
      <c r="D36" s="42">
        <v>5</v>
      </c>
      <c r="E36" s="34"/>
      <c r="F36" s="34"/>
      <c r="G36" s="46">
        <v>10081</v>
      </c>
      <c r="H36" s="46"/>
      <c r="I36" s="34"/>
      <c r="J36" s="34"/>
      <c r="K36" s="46">
        <v>22500</v>
      </c>
      <c r="L36" s="46"/>
      <c r="M36" s="34"/>
    </row>
    <row r="37" spans="1:13">
      <c r="A37" s="13"/>
      <c r="B37" s="176"/>
      <c r="C37" s="34"/>
      <c r="D37" s="42"/>
      <c r="E37" s="34"/>
      <c r="F37" s="34"/>
      <c r="G37" s="46"/>
      <c r="H37" s="46"/>
      <c r="I37" s="34"/>
      <c r="J37" s="34"/>
      <c r="K37" s="46"/>
      <c r="L37" s="46"/>
      <c r="M37" s="34"/>
    </row>
    <row r="38" spans="1:13">
      <c r="A38" s="13"/>
      <c r="B38" s="177">
        <v>42099</v>
      </c>
      <c r="C38" s="29"/>
      <c r="D38" s="45">
        <v>7</v>
      </c>
      <c r="E38" s="29"/>
      <c r="F38" s="29"/>
      <c r="G38" s="44">
        <v>14335</v>
      </c>
      <c r="H38" s="44"/>
      <c r="I38" s="29"/>
      <c r="J38" s="29"/>
      <c r="K38" s="44">
        <v>49000</v>
      </c>
      <c r="L38" s="44"/>
      <c r="M38" s="29"/>
    </row>
    <row r="39" spans="1:13">
      <c r="A39" s="13"/>
      <c r="B39" s="177"/>
      <c r="C39" s="29"/>
      <c r="D39" s="45"/>
      <c r="E39" s="29"/>
      <c r="F39" s="29"/>
      <c r="G39" s="44"/>
      <c r="H39" s="44"/>
      <c r="I39" s="29"/>
      <c r="J39" s="29"/>
      <c r="K39" s="44"/>
      <c r="L39" s="44"/>
      <c r="M39" s="29"/>
    </row>
    <row r="40" spans="1:13">
      <c r="A40" s="13"/>
      <c r="B40" s="32" t="s">
        <v>494</v>
      </c>
      <c r="C40" s="34"/>
      <c r="D40" s="42">
        <v>254</v>
      </c>
      <c r="E40" s="34"/>
      <c r="F40" s="34"/>
      <c r="G40" s="46">
        <v>196508</v>
      </c>
      <c r="H40" s="46"/>
      <c r="I40" s="34"/>
      <c r="J40" s="34"/>
      <c r="K40" s="46">
        <v>1596209</v>
      </c>
      <c r="L40" s="46"/>
      <c r="M40" s="34"/>
    </row>
    <row r="41" spans="1:13" ht="15.75" thickBot="1">
      <c r="A41" s="13"/>
      <c r="B41" s="32"/>
      <c r="C41" s="34"/>
      <c r="D41" s="51"/>
      <c r="E41" s="50"/>
      <c r="F41" s="34"/>
      <c r="G41" s="49"/>
      <c r="H41" s="49"/>
      <c r="I41" s="50"/>
      <c r="J41" s="34"/>
      <c r="K41" s="49"/>
      <c r="L41" s="49"/>
      <c r="M41" s="50"/>
    </row>
    <row r="42" spans="1:13">
      <c r="A42" s="13"/>
      <c r="B42" s="43" t="s">
        <v>302</v>
      </c>
      <c r="C42" s="29"/>
      <c r="D42" s="59">
        <v>274</v>
      </c>
      <c r="E42" s="57"/>
      <c r="F42" s="29"/>
      <c r="G42" s="53" t="s">
        <v>235</v>
      </c>
      <c r="H42" s="55">
        <v>264517</v>
      </c>
      <c r="I42" s="57"/>
      <c r="J42" s="29"/>
      <c r="K42" s="53" t="s">
        <v>235</v>
      </c>
      <c r="L42" s="55">
        <v>1738209</v>
      </c>
      <c r="M42" s="57"/>
    </row>
    <row r="43" spans="1:13" ht="15.75" thickBot="1">
      <c r="A43" s="13"/>
      <c r="B43" s="43"/>
      <c r="C43" s="29"/>
      <c r="D43" s="60"/>
      <c r="E43" s="58"/>
      <c r="F43" s="29"/>
      <c r="G43" s="54"/>
      <c r="H43" s="56"/>
      <c r="I43" s="58"/>
      <c r="J43" s="29"/>
      <c r="K43" s="54"/>
      <c r="L43" s="56"/>
      <c r="M43" s="58"/>
    </row>
    <row r="44" spans="1:13" ht="16.5" thickTop="1">
      <c r="A44" s="13"/>
      <c r="B44" s="179"/>
      <c r="C44" s="179"/>
      <c r="D44" s="179"/>
      <c r="E44" s="179"/>
      <c r="F44" s="179"/>
      <c r="G44" s="179"/>
      <c r="H44" s="179"/>
      <c r="I44" s="179"/>
      <c r="J44" s="179"/>
      <c r="K44" s="179"/>
      <c r="L44" s="179"/>
      <c r="M44" s="179"/>
    </row>
    <row r="45" spans="1:13" ht="15.75">
      <c r="A45" s="13"/>
      <c r="B45" s="179"/>
      <c r="C45" s="179"/>
      <c r="D45" s="179"/>
      <c r="E45" s="179"/>
      <c r="F45" s="179"/>
      <c r="G45" s="179"/>
      <c r="H45" s="179"/>
      <c r="I45" s="179"/>
      <c r="J45" s="179"/>
      <c r="K45" s="179"/>
      <c r="L45" s="179"/>
      <c r="M45" s="179"/>
    </row>
    <row r="46" spans="1:13">
      <c r="A46" s="13"/>
      <c r="B46" s="15"/>
      <c r="C46" s="15"/>
    </row>
    <row r="47" spans="1:13" ht="230.25">
      <c r="A47" s="13"/>
      <c r="B47" s="168" t="s">
        <v>495</v>
      </c>
      <c r="C47" s="104" t="s">
        <v>496</v>
      </c>
    </row>
    <row r="48" spans="1:13">
      <c r="A48" s="13"/>
      <c r="B48" s="109"/>
      <c r="C48" s="109"/>
      <c r="D48" s="109"/>
      <c r="E48" s="109"/>
      <c r="F48" s="109"/>
      <c r="G48" s="109"/>
      <c r="H48" s="109"/>
      <c r="I48" s="109"/>
      <c r="J48" s="109"/>
      <c r="K48" s="109"/>
      <c r="L48" s="109"/>
      <c r="M48" s="109"/>
    </row>
    <row r="49" spans="1:13">
      <c r="A49" s="13"/>
      <c r="B49" s="180" t="s">
        <v>497</v>
      </c>
      <c r="C49" s="180"/>
      <c r="D49" s="180"/>
      <c r="E49" s="180"/>
      <c r="F49" s="180"/>
      <c r="G49" s="180"/>
      <c r="H49" s="180"/>
      <c r="I49" s="180"/>
      <c r="J49" s="180"/>
      <c r="K49" s="180"/>
      <c r="L49" s="180"/>
      <c r="M49" s="180"/>
    </row>
    <row r="50" spans="1:13">
      <c r="A50" s="13"/>
      <c r="B50" s="28"/>
      <c r="C50" s="28"/>
      <c r="D50" s="28"/>
      <c r="E50" s="28"/>
      <c r="F50" s="28"/>
      <c r="G50" s="28"/>
      <c r="H50" s="28"/>
      <c r="I50" s="28"/>
      <c r="J50" s="28"/>
    </row>
    <row r="51" spans="1:13">
      <c r="A51" s="13"/>
      <c r="B51" s="15"/>
      <c r="C51" s="15"/>
      <c r="D51" s="15"/>
      <c r="E51" s="15"/>
      <c r="F51" s="15"/>
      <c r="G51" s="15"/>
      <c r="H51" s="15"/>
      <c r="I51" s="15"/>
      <c r="J51" s="15"/>
    </row>
    <row r="52" spans="1:13" ht="24" thickBot="1">
      <c r="A52" s="13"/>
      <c r="B52" s="20" t="s">
        <v>498</v>
      </c>
      <c r="C52" s="11"/>
      <c r="D52" s="31" t="s">
        <v>471</v>
      </c>
      <c r="E52" s="31"/>
      <c r="F52" s="31"/>
      <c r="G52" s="11"/>
      <c r="H52" s="31" t="s">
        <v>473</v>
      </c>
      <c r="I52" s="31"/>
      <c r="J52" s="31"/>
    </row>
    <row r="53" spans="1:13">
      <c r="A53" s="13"/>
      <c r="B53" s="178" t="s">
        <v>499</v>
      </c>
      <c r="C53" s="34"/>
      <c r="D53" s="126">
        <v>56</v>
      </c>
      <c r="E53" s="126"/>
      <c r="F53" s="38"/>
      <c r="G53" s="34"/>
      <c r="H53" s="126">
        <v>56</v>
      </c>
      <c r="I53" s="126"/>
      <c r="J53" s="38"/>
    </row>
    <row r="54" spans="1:13">
      <c r="A54" s="13"/>
      <c r="B54" s="135"/>
      <c r="C54" s="34"/>
      <c r="D54" s="125"/>
      <c r="E54" s="125"/>
      <c r="F54" s="34"/>
      <c r="G54" s="34"/>
      <c r="H54" s="125"/>
      <c r="I54" s="125"/>
      <c r="J54" s="34"/>
    </row>
    <row r="55" spans="1:13">
      <c r="A55" s="13"/>
      <c r="B55" s="129" t="s">
        <v>500</v>
      </c>
      <c r="C55" s="29"/>
      <c r="D55" s="129" t="s">
        <v>235</v>
      </c>
      <c r="E55" s="130">
        <v>6637</v>
      </c>
      <c r="F55" s="29"/>
      <c r="G55" s="29"/>
      <c r="H55" s="129" t="s">
        <v>235</v>
      </c>
      <c r="I55" s="130">
        <v>5963</v>
      </c>
      <c r="J55" s="29"/>
    </row>
    <row r="56" spans="1:13">
      <c r="A56" s="13"/>
      <c r="B56" s="129"/>
      <c r="C56" s="29"/>
      <c r="D56" s="129"/>
      <c r="E56" s="130"/>
      <c r="F56" s="29"/>
      <c r="G56" s="29"/>
      <c r="H56" s="129"/>
      <c r="I56" s="130"/>
      <c r="J56" s="29"/>
    </row>
    <row r="57" spans="1:13">
      <c r="A57" s="13"/>
      <c r="B57" s="143" t="s">
        <v>501</v>
      </c>
      <c r="C57" s="34"/>
      <c r="D57" s="143" t="s">
        <v>235</v>
      </c>
      <c r="E57" s="125" t="s">
        <v>298</v>
      </c>
      <c r="F57" s="34"/>
      <c r="G57" s="34"/>
      <c r="H57" s="143" t="s">
        <v>235</v>
      </c>
      <c r="I57" s="134">
        <v>4950</v>
      </c>
      <c r="J57" s="34"/>
    </row>
    <row r="58" spans="1:13">
      <c r="A58" s="13"/>
      <c r="B58" s="143"/>
      <c r="C58" s="34"/>
      <c r="D58" s="143"/>
      <c r="E58" s="125"/>
      <c r="F58" s="34"/>
      <c r="G58" s="34"/>
      <c r="H58" s="143"/>
      <c r="I58" s="134"/>
      <c r="J58" s="34"/>
    </row>
    <row r="59" spans="1:13">
      <c r="A59" s="13" t="s">
        <v>980</v>
      </c>
      <c r="B59" s="108" t="s">
        <v>502</v>
      </c>
      <c r="C59" s="108"/>
      <c r="D59" s="108"/>
      <c r="E59" s="108"/>
      <c r="F59" s="108"/>
      <c r="G59" s="108"/>
      <c r="H59" s="108"/>
      <c r="I59" s="108"/>
      <c r="J59" s="108"/>
      <c r="K59" s="108"/>
      <c r="L59" s="108"/>
      <c r="M59" s="108"/>
    </row>
    <row r="60" spans="1:13">
      <c r="A60" s="13"/>
      <c r="B60" s="108"/>
      <c r="C60" s="108"/>
      <c r="D60" s="108"/>
      <c r="E60" s="108"/>
      <c r="F60" s="108"/>
      <c r="G60" s="108"/>
      <c r="H60" s="108"/>
      <c r="I60" s="108"/>
      <c r="J60" s="108"/>
      <c r="K60" s="108"/>
      <c r="L60" s="108"/>
      <c r="M60" s="108"/>
    </row>
    <row r="61" spans="1:13">
      <c r="A61" s="13"/>
      <c r="B61" s="28"/>
      <c r="C61" s="28"/>
      <c r="D61" s="28"/>
      <c r="E61" s="28"/>
      <c r="F61" s="28"/>
    </row>
    <row r="62" spans="1:13">
      <c r="A62" s="13"/>
      <c r="B62" s="15"/>
      <c r="C62" s="15"/>
      <c r="D62" s="15"/>
      <c r="E62" s="15"/>
      <c r="F62" s="15"/>
    </row>
    <row r="63" spans="1:13" ht="15.75" thickBot="1">
      <c r="A63" s="13"/>
      <c r="B63" s="20" t="s">
        <v>228</v>
      </c>
      <c r="C63" s="11"/>
      <c r="D63" s="31" t="s">
        <v>503</v>
      </c>
      <c r="E63" s="31"/>
      <c r="F63" s="31"/>
    </row>
    <row r="64" spans="1:13">
      <c r="A64" s="13"/>
      <c r="B64" s="33">
        <v>2015</v>
      </c>
      <c r="C64" s="34"/>
      <c r="D64" s="33" t="s">
        <v>235</v>
      </c>
      <c r="E64" s="36">
        <v>40801</v>
      </c>
      <c r="F64" s="38"/>
    </row>
    <row r="65" spans="1:6">
      <c r="A65" s="13"/>
      <c r="B65" s="32"/>
      <c r="C65" s="34"/>
      <c r="D65" s="32"/>
      <c r="E65" s="46"/>
      <c r="F65" s="34"/>
    </row>
    <row r="66" spans="1:6">
      <c r="A66" s="13"/>
      <c r="B66" s="43">
        <v>2016</v>
      </c>
      <c r="C66" s="29"/>
      <c r="D66" s="44">
        <v>62451</v>
      </c>
      <c r="E66" s="44"/>
      <c r="F66" s="29"/>
    </row>
    <row r="67" spans="1:6">
      <c r="A67" s="13"/>
      <c r="B67" s="43"/>
      <c r="C67" s="29"/>
      <c r="D67" s="44"/>
      <c r="E67" s="44"/>
      <c r="F67" s="29"/>
    </row>
    <row r="68" spans="1:6">
      <c r="A68" s="13"/>
      <c r="B68" s="32">
        <v>2017</v>
      </c>
      <c r="C68" s="34"/>
      <c r="D68" s="46">
        <v>40559</v>
      </c>
      <c r="E68" s="46"/>
      <c r="F68" s="34"/>
    </row>
    <row r="69" spans="1:6">
      <c r="A69" s="13"/>
      <c r="B69" s="32"/>
      <c r="C69" s="34"/>
      <c r="D69" s="46"/>
      <c r="E69" s="46"/>
      <c r="F69" s="34"/>
    </row>
    <row r="70" spans="1:6">
      <c r="A70" s="13"/>
      <c r="B70" s="43">
        <v>2018</v>
      </c>
      <c r="C70" s="29"/>
      <c r="D70" s="44">
        <v>39334</v>
      </c>
      <c r="E70" s="44"/>
      <c r="F70" s="29"/>
    </row>
    <row r="71" spans="1:6">
      <c r="A71" s="13"/>
      <c r="B71" s="43"/>
      <c r="C71" s="29"/>
      <c r="D71" s="44"/>
      <c r="E71" s="44"/>
      <c r="F71" s="29"/>
    </row>
    <row r="72" spans="1:6">
      <c r="A72" s="13"/>
      <c r="B72" s="32">
        <v>2019</v>
      </c>
      <c r="C72" s="34"/>
      <c r="D72" s="46">
        <v>38312</v>
      </c>
      <c r="E72" s="46"/>
      <c r="F72" s="34"/>
    </row>
    <row r="73" spans="1:6">
      <c r="A73" s="13"/>
      <c r="B73" s="32"/>
      <c r="C73" s="34"/>
      <c r="D73" s="46"/>
      <c r="E73" s="46"/>
      <c r="F73" s="34"/>
    </row>
    <row r="74" spans="1:6">
      <c r="A74" s="13"/>
      <c r="B74" s="43" t="s">
        <v>494</v>
      </c>
      <c r="C74" s="29"/>
      <c r="D74" s="44">
        <v>526132</v>
      </c>
      <c r="E74" s="44"/>
      <c r="F74" s="29"/>
    </row>
    <row r="75" spans="1:6" ht="15.75" thickBot="1">
      <c r="A75" s="13"/>
      <c r="B75" s="43"/>
      <c r="C75" s="29"/>
      <c r="D75" s="100"/>
      <c r="E75" s="100"/>
      <c r="F75" s="68"/>
    </row>
    <row r="76" spans="1:6">
      <c r="A76" s="13"/>
      <c r="B76" s="32" t="s">
        <v>302</v>
      </c>
      <c r="C76" s="34"/>
      <c r="D76" s="33" t="s">
        <v>235</v>
      </c>
      <c r="E76" s="36">
        <v>747589</v>
      </c>
      <c r="F76" s="38"/>
    </row>
    <row r="77" spans="1:6" ht="15.75" thickBot="1">
      <c r="A77" s="13"/>
      <c r="B77" s="32"/>
      <c r="C77" s="34"/>
      <c r="D77" s="69"/>
      <c r="E77" s="70"/>
      <c r="F77" s="71"/>
    </row>
    <row r="78" spans="1:6" ht="15.75" thickTop="1"/>
  </sheetData>
  <mergeCells count="242">
    <mergeCell ref="B49:M49"/>
    <mergeCell ref="A59:A77"/>
    <mergeCell ref="B59:M59"/>
    <mergeCell ref="B60:M60"/>
    <mergeCell ref="A1:A2"/>
    <mergeCell ref="B1:M1"/>
    <mergeCell ref="B2:M2"/>
    <mergeCell ref="B3:M3"/>
    <mergeCell ref="A4:A58"/>
    <mergeCell ref="B4:M4"/>
    <mergeCell ref="B5:M5"/>
    <mergeCell ref="B44:M44"/>
    <mergeCell ref="B45:M45"/>
    <mergeCell ref="B48:M48"/>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H57:H58"/>
    <mergeCell ref="I57:I58"/>
    <mergeCell ref="J57:J58"/>
    <mergeCell ref="B61:F61"/>
    <mergeCell ref="D63:F63"/>
    <mergeCell ref="B64:B65"/>
    <mergeCell ref="C64:C65"/>
    <mergeCell ref="D64:D65"/>
    <mergeCell ref="E64:E65"/>
    <mergeCell ref="F64:F6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M42:M43"/>
    <mergeCell ref="B50:J50"/>
    <mergeCell ref="D52:F52"/>
    <mergeCell ref="H52:J52"/>
    <mergeCell ref="B53:B54"/>
    <mergeCell ref="C53:C54"/>
    <mergeCell ref="D53:E54"/>
    <mergeCell ref="F53:F54"/>
    <mergeCell ref="G53:G54"/>
    <mergeCell ref="H53:I54"/>
    <mergeCell ref="G42:G43"/>
    <mergeCell ref="H42:H43"/>
    <mergeCell ref="I42:I43"/>
    <mergeCell ref="J42:J43"/>
    <mergeCell ref="K42:K43"/>
    <mergeCell ref="L42:L43"/>
    <mergeCell ref="G40:H41"/>
    <mergeCell ref="I40:I41"/>
    <mergeCell ref="J40:J41"/>
    <mergeCell ref="K40:L41"/>
    <mergeCell ref="M40:M41"/>
    <mergeCell ref="B42:B43"/>
    <mergeCell ref="C42:C43"/>
    <mergeCell ref="D42:D43"/>
    <mergeCell ref="E42:E43"/>
    <mergeCell ref="F42:F43"/>
    <mergeCell ref="G38:H39"/>
    <mergeCell ref="I38:I39"/>
    <mergeCell ref="J38:J39"/>
    <mergeCell ref="K38:L39"/>
    <mergeCell ref="M38:M39"/>
    <mergeCell ref="B40:B41"/>
    <mergeCell ref="C40:C41"/>
    <mergeCell ref="D40:D41"/>
    <mergeCell ref="E40:E41"/>
    <mergeCell ref="F40:F41"/>
    <mergeCell ref="G36:H37"/>
    <mergeCell ref="I36:I37"/>
    <mergeCell ref="J36:J37"/>
    <mergeCell ref="K36:L37"/>
    <mergeCell ref="M36:M37"/>
    <mergeCell ref="B38:B39"/>
    <mergeCell ref="C38:C39"/>
    <mergeCell ref="D38:D39"/>
    <mergeCell ref="E38:E39"/>
    <mergeCell ref="F38:F39"/>
    <mergeCell ref="G34:H35"/>
    <mergeCell ref="I34:I35"/>
    <mergeCell ref="J34:J35"/>
    <mergeCell ref="K34:L35"/>
    <mergeCell ref="M34:M35"/>
    <mergeCell ref="B36:B37"/>
    <mergeCell ref="C36:C37"/>
    <mergeCell ref="D36:D37"/>
    <mergeCell ref="E36:E37"/>
    <mergeCell ref="F36:F37"/>
    <mergeCell ref="G32:H33"/>
    <mergeCell ref="I32:I33"/>
    <mergeCell ref="J32:J33"/>
    <mergeCell ref="K32:L33"/>
    <mergeCell ref="M32:M33"/>
    <mergeCell ref="B34:B35"/>
    <mergeCell ref="C34:C35"/>
    <mergeCell ref="D34:D35"/>
    <mergeCell ref="E34:E35"/>
    <mergeCell ref="F34:F35"/>
    <mergeCell ref="I30:I31"/>
    <mergeCell ref="J30:J31"/>
    <mergeCell ref="K30:K31"/>
    <mergeCell ref="L30:L31"/>
    <mergeCell ref="M30:M31"/>
    <mergeCell ref="B32:B33"/>
    <mergeCell ref="C32:C33"/>
    <mergeCell ref="D32:D33"/>
    <mergeCell ref="E32:E33"/>
    <mergeCell ref="F32:F33"/>
    <mergeCell ref="D29:E29"/>
    <mergeCell ref="G29:I29"/>
    <mergeCell ref="K29:M29"/>
    <mergeCell ref="B30:B31"/>
    <mergeCell ref="C30:C31"/>
    <mergeCell ref="D30:D31"/>
    <mergeCell ref="E30:E31"/>
    <mergeCell ref="F30:F31"/>
    <mergeCell ref="G30:G31"/>
    <mergeCell ref="H30:H31"/>
    <mergeCell ref="M23:M24"/>
    <mergeCell ref="B25:M25"/>
    <mergeCell ref="C27:C28"/>
    <mergeCell ref="D27:E28"/>
    <mergeCell ref="F27:F28"/>
    <mergeCell ref="G27:I28"/>
    <mergeCell ref="J27:J28"/>
    <mergeCell ref="K27:M28"/>
    <mergeCell ref="G23:G24"/>
    <mergeCell ref="H23:H24"/>
    <mergeCell ref="I23:I24"/>
    <mergeCell ref="J23:J24"/>
    <mergeCell ref="K23:K24"/>
    <mergeCell ref="L23:L24"/>
    <mergeCell ref="G21:H22"/>
    <mergeCell ref="I21:I22"/>
    <mergeCell ref="J21:J22"/>
    <mergeCell ref="K21:L22"/>
    <mergeCell ref="M21:M22"/>
    <mergeCell ref="B23:B24"/>
    <mergeCell ref="C23:C24"/>
    <mergeCell ref="D23:D24"/>
    <mergeCell ref="E23:E24"/>
    <mergeCell ref="F23:F24"/>
    <mergeCell ref="G19:H20"/>
    <mergeCell ref="I19:I20"/>
    <mergeCell ref="J19:J20"/>
    <mergeCell ref="K19:L20"/>
    <mergeCell ref="M19:M20"/>
    <mergeCell ref="B21:B22"/>
    <mergeCell ref="C21:C22"/>
    <mergeCell ref="D21:D22"/>
    <mergeCell ref="E21:E22"/>
    <mergeCell ref="F21:F22"/>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G13:H14"/>
    <mergeCell ref="I13:I14"/>
    <mergeCell ref="J13:J14"/>
    <mergeCell ref="K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F14"/>
    <mergeCell ref="D10:E10"/>
    <mergeCell ref="G10:I10"/>
    <mergeCell ref="K10:M10"/>
    <mergeCell ref="B11:B12"/>
    <mergeCell ref="C11:C12"/>
    <mergeCell ref="D11:D12"/>
    <mergeCell ref="E11:E12"/>
    <mergeCell ref="F11:F12"/>
    <mergeCell ref="G11:G12"/>
    <mergeCell ref="H11:H12"/>
    <mergeCell ref="B6:M6"/>
    <mergeCell ref="C8:C9"/>
    <mergeCell ref="D8:E9"/>
    <mergeCell ref="F8:F9"/>
    <mergeCell ref="G8: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3.85546875" customWidth="1"/>
    <col min="6" max="6" width="5.140625" customWidth="1"/>
    <col min="7" max="7" width="16.7109375" customWidth="1"/>
    <col min="8" max="8" width="3.5703125" customWidth="1"/>
    <col min="9" max="9" width="13.85546875" customWidth="1"/>
    <col min="10" max="10" width="5.140625" customWidth="1"/>
  </cols>
  <sheetData>
    <row r="1" spans="1:10" ht="15" customHeight="1">
      <c r="A1" s="8" t="s">
        <v>983</v>
      </c>
      <c r="B1" s="8" t="s">
        <v>1</v>
      </c>
      <c r="C1" s="8"/>
      <c r="D1" s="8"/>
      <c r="E1" s="8"/>
      <c r="F1" s="8"/>
      <c r="G1" s="8"/>
      <c r="H1" s="8"/>
      <c r="I1" s="8"/>
      <c r="J1" s="8"/>
    </row>
    <row r="2" spans="1:10" ht="15" customHeight="1">
      <c r="A2" s="8"/>
      <c r="B2" s="8" t="s">
        <v>2</v>
      </c>
      <c r="C2" s="8"/>
      <c r="D2" s="8"/>
      <c r="E2" s="8"/>
      <c r="F2" s="8"/>
      <c r="G2" s="8"/>
      <c r="H2" s="8"/>
      <c r="I2" s="8"/>
      <c r="J2" s="8"/>
    </row>
    <row r="3" spans="1:10">
      <c r="A3" s="4" t="s">
        <v>505</v>
      </c>
      <c r="B3" s="109"/>
      <c r="C3" s="109"/>
      <c r="D3" s="109"/>
      <c r="E3" s="109"/>
      <c r="F3" s="109"/>
      <c r="G3" s="109"/>
      <c r="H3" s="109"/>
      <c r="I3" s="109"/>
      <c r="J3" s="109"/>
    </row>
    <row r="4" spans="1:10" ht="25.5" customHeight="1">
      <c r="A4" s="13" t="s">
        <v>506</v>
      </c>
      <c r="B4" s="43" t="s">
        <v>507</v>
      </c>
      <c r="C4" s="43"/>
      <c r="D4" s="43"/>
      <c r="E4" s="43"/>
      <c r="F4" s="43"/>
      <c r="G4" s="43"/>
      <c r="H4" s="43"/>
      <c r="I4" s="43"/>
      <c r="J4" s="43"/>
    </row>
    <row r="5" spans="1:10">
      <c r="A5" s="13"/>
      <c r="B5" s="113"/>
      <c r="C5" s="113"/>
      <c r="D5" s="113"/>
      <c r="E5" s="113"/>
      <c r="F5" s="113"/>
      <c r="G5" s="113"/>
      <c r="H5" s="113"/>
      <c r="I5" s="113"/>
      <c r="J5" s="113"/>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1"/>
      <c r="C8" s="11"/>
      <c r="D8" s="31" t="s">
        <v>295</v>
      </c>
      <c r="E8" s="31"/>
      <c r="F8" s="31"/>
      <c r="G8" s="31"/>
      <c r="H8" s="31"/>
      <c r="I8" s="31"/>
      <c r="J8" s="31"/>
    </row>
    <row r="9" spans="1:10" ht="15.75" thickBot="1">
      <c r="A9" s="13"/>
      <c r="B9" s="181" t="s">
        <v>384</v>
      </c>
      <c r="C9" s="11"/>
      <c r="D9" s="63">
        <v>2015</v>
      </c>
      <c r="E9" s="63"/>
      <c r="F9" s="63"/>
      <c r="G9" s="11"/>
      <c r="H9" s="63">
        <v>2014</v>
      </c>
      <c r="I9" s="63"/>
      <c r="J9" s="63"/>
    </row>
    <row r="10" spans="1:10">
      <c r="A10" s="13"/>
      <c r="B10" s="183" t="s">
        <v>508</v>
      </c>
      <c r="C10" s="34"/>
      <c r="D10" s="33" t="s">
        <v>235</v>
      </c>
      <c r="E10" s="36">
        <v>628383</v>
      </c>
      <c r="F10" s="38"/>
      <c r="G10" s="34"/>
      <c r="H10" s="33" t="s">
        <v>235</v>
      </c>
      <c r="I10" s="36">
        <v>468404</v>
      </c>
      <c r="J10" s="38"/>
    </row>
    <row r="11" spans="1:10">
      <c r="A11" s="13"/>
      <c r="B11" s="48"/>
      <c r="C11" s="34"/>
      <c r="D11" s="35"/>
      <c r="E11" s="37"/>
      <c r="F11" s="39"/>
      <c r="G11" s="34"/>
      <c r="H11" s="35"/>
      <c r="I11" s="37"/>
      <c r="J11" s="39"/>
    </row>
    <row r="12" spans="1:10">
      <c r="A12" s="13"/>
      <c r="B12" s="47" t="s">
        <v>509</v>
      </c>
      <c r="C12" s="29"/>
      <c r="D12" s="44">
        <v>179699</v>
      </c>
      <c r="E12" s="44"/>
      <c r="F12" s="29"/>
      <c r="G12" s="29"/>
      <c r="H12" s="44">
        <v>172273</v>
      </c>
      <c r="I12" s="44"/>
      <c r="J12" s="29"/>
    </row>
    <row r="13" spans="1:10">
      <c r="A13" s="13"/>
      <c r="B13" s="47"/>
      <c r="C13" s="29"/>
      <c r="D13" s="44"/>
      <c r="E13" s="44"/>
      <c r="F13" s="29"/>
      <c r="G13" s="29"/>
      <c r="H13" s="44"/>
      <c r="I13" s="44"/>
      <c r="J13" s="29"/>
    </row>
    <row r="14" spans="1:10" ht="15.75" thickBot="1">
      <c r="A14" s="13"/>
      <c r="B14" s="26" t="s">
        <v>510</v>
      </c>
      <c r="C14" s="22"/>
      <c r="D14" s="51" t="s">
        <v>511</v>
      </c>
      <c r="E14" s="51"/>
      <c r="F14" s="182" t="s">
        <v>237</v>
      </c>
      <c r="G14" s="22"/>
      <c r="H14" s="51" t="s">
        <v>512</v>
      </c>
      <c r="I14" s="51"/>
      <c r="J14" s="182" t="s">
        <v>237</v>
      </c>
    </row>
    <row r="15" spans="1:10">
      <c r="A15" s="13"/>
      <c r="B15" s="47" t="s">
        <v>513</v>
      </c>
      <c r="C15" s="29"/>
      <c r="D15" s="53" t="s">
        <v>235</v>
      </c>
      <c r="E15" s="55">
        <v>651884</v>
      </c>
      <c r="F15" s="57"/>
      <c r="G15" s="29"/>
      <c r="H15" s="53" t="s">
        <v>235</v>
      </c>
      <c r="I15" s="55">
        <v>539173</v>
      </c>
      <c r="J15" s="57"/>
    </row>
    <row r="16" spans="1:10" ht="15.75" thickBot="1">
      <c r="A16" s="13"/>
      <c r="B16" s="47"/>
      <c r="C16" s="29"/>
      <c r="D16" s="54"/>
      <c r="E16" s="56"/>
      <c r="F16" s="58"/>
      <c r="G16" s="29"/>
      <c r="H16" s="54"/>
      <c r="I16" s="56"/>
      <c r="J16" s="58"/>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2</v>
      </c>
    </row>
    <row r="2" spans="1:3" ht="30">
      <c r="A2" s="1" t="s">
        <v>66</v>
      </c>
      <c r="B2" s="8"/>
      <c r="C2" s="8"/>
    </row>
    <row r="3" spans="1:3" ht="30">
      <c r="A3" s="3" t="s">
        <v>67</v>
      </c>
      <c r="B3" s="9">
        <v>4292658</v>
      </c>
      <c r="C3" s="9">
        <v>4137146</v>
      </c>
    </row>
    <row r="4" spans="1:3" ht="30">
      <c r="A4" s="3" t="s">
        <v>68</v>
      </c>
      <c r="B4" s="7">
        <v>96261</v>
      </c>
      <c r="C4" s="7">
        <v>84075</v>
      </c>
    </row>
    <row r="5" spans="1:3">
      <c r="A5" s="3" t="s">
        <v>69</v>
      </c>
      <c r="B5" s="7">
        <v>29353</v>
      </c>
      <c r="C5" s="7">
        <v>25407</v>
      </c>
    </row>
    <row r="6" spans="1:3">
      <c r="A6" s="3" t="s">
        <v>70</v>
      </c>
      <c r="B6" s="5">
        <v>0</v>
      </c>
      <c r="C6" s="5">
        <v>0</v>
      </c>
    </row>
    <row r="7" spans="1:3">
      <c r="A7" s="3" t="s">
        <v>71</v>
      </c>
      <c r="B7" s="7">
        <v>2544549</v>
      </c>
      <c r="C7" s="7">
        <v>2440627</v>
      </c>
    </row>
    <row r="8" spans="1:3">
      <c r="A8" s="3" t="s">
        <v>72</v>
      </c>
      <c r="B8" s="7">
        <v>1473353</v>
      </c>
      <c r="C8" s="7">
        <v>1302848</v>
      </c>
    </row>
    <row r="9" spans="1:3">
      <c r="A9" s="3" t="s">
        <v>73</v>
      </c>
      <c r="B9" s="7">
        <v>259785</v>
      </c>
      <c r="C9" s="7">
        <v>264517</v>
      </c>
    </row>
    <row r="10" spans="1:3">
      <c r="A10" s="3" t="s">
        <v>74</v>
      </c>
      <c r="B10" s="7">
        <v>1063099</v>
      </c>
      <c r="C10" s="7">
        <v>1094943</v>
      </c>
    </row>
    <row r="11" spans="1:3">
      <c r="A11" s="3" t="s">
        <v>75</v>
      </c>
      <c r="B11" s="7">
        <v>772651</v>
      </c>
      <c r="C11" s="7">
        <v>683421</v>
      </c>
    </row>
    <row r="12" spans="1:3" ht="30">
      <c r="A12" s="3" t="s">
        <v>76</v>
      </c>
      <c r="B12" s="7">
        <v>33189</v>
      </c>
      <c r="C12" s="7">
        <v>31619</v>
      </c>
    </row>
    <row r="13" spans="1:3" ht="45">
      <c r="A13" s="3" t="s">
        <v>47</v>
      </c>
      <c r="B13" s="7">
        <v>1164564</v>
      </c>
      <c r="C13" s="7">
        <v>991504</v>
      </c>
    </row>
    <row r="14" spans="1:3">
      <c r="A14" s="3" t="s">
        <v>77</v>
      </c>
      <c r="B14" s="10">
        <v>0.01</v>
      </c>
      <c r="C14" s="10">
        <v>0.01</v>
      </c>
    </row>
    <row r="15" spans="1:3">
      <c r="A15" s="3" t="s">
        <v>78</v>
      </c>
      <c r="B15" s="7">
        <v>150000000</v>
      </c>
      <c r="C15" s="7">
        <v>150000000</v>
      </c>
    </row>
    <row r="16" spans="1:3">
      <c r="A16" s="3" t="s">
        <v>79</v>
      </c>
      <c r="B16" s="7">
        <v>98218000</v>
      </c>
      <c r="C16" s="7">
        <v>98211000</v>
      </c>
    </row>
    <row r="17" spans="1:3">
      <c r="A17" s="3" t="s">
        <v>80</v>
      </c>
      <c r="B17" s="7">
        <v>82347000</v>
      </c>
      <c r="C17" s="7">
        <v>77739000</v>
      </c>
    </row>
    <row r="18" spans="1:3">
      <c r="A18" s="3" t="s">
        <v>81</v>
      </c>
      <c r="B18" s="10">
        <v>0.01</v>
      </c>
      <c r="C18" s="10">
        <v>0.01</v>
      </c>
    </row>
    <row r="19" spans="1:3">
      <c r="A19" s="3" t="s">
        <v>82</v>
      </c>
      <c r="B19" s="7">
        <v>10000000</v>
      </c>
      <c r="C19" s="7">
        <v>10000000</v>
      </c>
    </row>
    <row r="20" spans="1:3">
      <c r="A20" s="3" t="s">
        <v>83</v>
      </c>
      <c r="B20" s="7">
        <v>4968000</v>
      </c>
      <c r="C20" s="7">
        <v>4785000</v>
      </c>
    </row>
    <row r="21" spans="1:3">
      <c r="A21" s="3" t="s">
        <v>84</v>
      </c>
      <c r="B21" s="7">
        <v>4968000</v>
      </c>
      <c r="C21" s="7">
        <v>4785000</v>
      </c>
    </row>
    <row r="22" spans="1:3">
      <c r="A22" s="3" t="s">
        <v>85</v>
      </c>
      <c r="B22" s="7">
        <v>15871000</v>
      </c>
      <c r="C22" s="7">
        <v>20472000</v>
      </c>
    </row>
    <row r="23" spans="1:3">
      <c r="A23" s="3" t="s">
        <v>86</v>
      </c>
      <c r="B23" s="5"/>
      <c r="C23" s="5"/>
    </row>
    <row r="24" spans="1:3">
      <c r="A24" s="3" t="s">
        <v>71</v>
      </c>
      <c r="B24" s="7">
        <v>1627100</v>
      </c>
      <c r="C24" s="7">
        <v>1517499</v>
      </c>
    </row>
    <row r="25" spans="1:3">
      <c r="A25" s="3" t="s">
        <v>72</v>
      </c>
      <c r="B25" s="7">
        <v>1047486</v>
      </c>
      <c r="C25" s="7">
        <v>918505</v>
      </c>
    </row>
    <row r="26" spans="1:3">
      <c r="A26" s="3" t="s">
        <v>74</v>
      </c>
      <c r="B26" s="7">
        <v>156996</v>
      </c>
      <c r="C26" s="7">
        <v>136516</v>
      </c>
    </row>
    <row r="27" spans="1:3">
      <c r="A27" s="3" t="s">
        <v>75</v>
      </c>
      <c r="B27" s="7">
        <v>533234</v>
      </c>
      <c r="C27" s="7">
        <v>410075</v>
      </c>
    </row>
    <row r="28" spans="1:3" ht="45">
      <c r="A28" s="3" t="s">
        <v>47</v>
      </c>
      <c r="B28" s="9">
        <v>167975</v>
      </c>
      <c r="C28" s="9">
        <v>167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3" width="36.5703125" bestFit="1" customWidth="1"/>
    <col min="4" max="4" width="5.28515625" customWidth="1"/>
    <col min="5" max="5" width="20" customWidth="1"/>
    <col min="6" max="6" width="24.140625" customWidth="1"/>
    <col min="7" max="7" width="2.85546875" bestFit="1" customWidth="1"/>
    <col min="8" max="8" width="7.7109375" customWidth="1"/>
    <col min="9" max="9" width="30.28515625" customWidth="1"/>
    <col min="10" max="10" width="6.140625" customWidth="1"/>
    <col min="12" max="12" width="3.140625" customWidth="1"/>
    <col min="13" max="13" width="12.28515625" customWidth="1"/>
    <col min="14" max="14" width="15" customWidth="1"/>
    <col min="16" max="16" width="20.140625" bestFit="1" customWidth="1"/>
    <col min="17" max="17" width="7.5703125" bestFit="1" customWidth="1"/>
    <col min="18" max="18" width="7.28515625" customWidth="1"/>
    <col min="19" max="19" width="9.5703125" customWidth="1"/>
    <col min="20" max="20" width="3.42578125" customWidth="1"/>
    <col min="21" max="21" width="9.140625" customWidth="1"/>
    <col min="22" max="22" width="1.85546875" customWidth="1"/>
    <col min="24" max="24" width="2" bestFit="1" customWidth="1"/>
    <col min="25" max="25" width="7.5703125" bestFit="1" customWidth="1"/>
  </cols>
  <sheetData>
    <row r="1" spans="1:26" ht="15" customHeight="1">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14</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3" t="s">
        <v>985</v>
      </c>
      <c r="B4" s="108" t="s">
        <v>51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c r="A7" s="13"/>
      <c r="B7" s="28"/>
      <c r="C7" s="28"/>
      <c r="D7" s="28"/>
      <c r="E7" s="28"/>
      <c r="F7" s="28"/>
      <c r="G7" s="28"/>
      <c r="H7" s="28"/>
      <c r="I7" s="28"/>
      <c r="J7" s="28"/>
    </row>
    <row r="8" spans="1:26">
      <c r="A8" s="13"/>
      <c r="B8" s="15"/>
      <c r="C8" s="15"/>
      <c r="D8" s="15"/>
      <c r="E8" s="15"/>
      <c r="F8" s="15"/>
      <c r="G8" s="15"/>
      <c r="H8" s="15"/>
      <c r="I8" s="15"/>
      <c r="J8" s="15"/>
    </row>
    <row r="9" spans="1:26">
      <c r="A9" s="13"/>
      <c r="B9" s="64" t="s">
        <v>384</v>
      </c>
      <c r="C9" s="29"/>
      <c r="D9" s="30" t="s">
        <v>471</v>
      </c>
      <c r="E9" s="30"/>
      <c r="F9" s="30"/>
      <c r="G9" s="29"/>
      <c r="H9" s="30" t="s">
        <v>473</v>
      </c>
      <c r="I9" s="30"/>
      <c r="J9" s="30"/>
    </row>
    <row r="10" spans="1:26" ht="15.75" thickBot="1">
      <c r="A10" s="13"/>
      <c r="B10" s="65"/>
      <c r="C10" s="29"/>
      <c r="D10" s="31"/>
      <c r="E10" s="31"/>
      <c r="F10" s="31"/>
      <c r="G10" s="29"/>
      <c r="H10" s="31"/>
      <c r="I10" s="31"/>
      <c r="J10" s="31"/>
    </row>
    <row r="11" spans="1:26">
      <c r="A11" s="13"/>
      <c r="B11" s="33" t="s">
        <v>516</v>
      </c>
      <c r="C11" s="34"/>
      <c r="D11" s="33" t="s">
        <v>235</v>
      </c>
      <c r="E11" s="40" t="s">
        <v>298</v>
      </c>
      <c r="F11" s="38"/>
      <c r="G11" s="34"/>
      <c r="H11" s="33" t="s">
        <v>235</v>
      </c>
      <c r="I11" s="36">
        <v>120000</v>
      </c>
      <c r="J11" s="38"/>
    </row>
    <row r="12" spans="1:26">
      <c r="A12" s="13"/>
      <c r="B12" s="32"/>
      <c r="C12" s="34"/>
      <c r="D12" s="32"/>
      <c r="E12" s="42"/>
      <c r="F12" s="34"/>
      <c r="G12" s="34"/>
      <c r="H12" s="32"/>
      <c r="I12" s="46"/>
      <c r="J12" s="34"/>
    </row>
    <row r="13" spans="1:26">
      <c r="A13" s="13"/>
      <c r="B13" s="43" t="s">
        <v>517</v>
      </c>
      <c r="C13" s="29"/>
      <c r="D13" s="44">
        <v>12248</v>
      </c>
      <c r="E13" s="44"/>
      <c r="F13" s="29"/>
      <c r="G13" s="29"/>
      <c r="H13" s="44">
        <v>56745</v>
      </c>
      <c r="I13" s="44"/>
      <c r="J13" s="29"/>
    </row>
    <row r="14" spans="1:26">
      <c r="A14" s="13"/>
      <c r="B14" s="43"/>
      <c r="C14" s="29"/>
      <c r="D14" s="44"/>
      <c r="E14" s="44"/>
      <c r="F14" s="29"/>
      <c r="G14" s="29"/>
      <c r="H14" s="44"/>
      <c r="I14" s="44"/>
      <c r="J14" s="29"/>
    </row>
    <row r="15" spans="1:26">
      <c r="A15" s="13"/>
      <c r="B15" s="32" t="s">
        <v>518</v>
      </c>
      <c r="C15" s="34"/>
      <c r="D15" s="46">
        <v>159005</v>
      </c>
      <c r="E15" s="46"/>
      <c r="F15" s="34"/>
      <c r="G15" s="34"/>
      <c r="H15" s="46">
        <v>157679</v>
      </c>
      <c r="I15" s="46"/>
      <c r="J15" s="34"/>
    </row>
    <row r="16" spans="1:26">
      <c r="A16" s="13"/>
      <c r="B16" s="32"/>
      <c r="C16" s="34"/>
      <c r="D16" s="46"/>
      <c r="E16" s="46"/>
      <c r="F16" s="34"/>
      <c r="G16" s="34"/>
      <c r="H16" s="46"/>
      <c r="I16" s="46"/>
      <c r="J16" s="34"/>
    </row>
    <row r="17" spans="1:26">
      <c r="A17" s="13"/>
      <c r="B17" s="43" t="s">
        <v>519</v>
      </c>
      <c r="C17" s="29"/>
      <c r="D17" s="44">
        <v>250000</v>
      </c>
      <c r="E17" s="44"/>
      <c r="F17" s="29"/>
      <c r="G17" s="29"/>
      <c r="H17" s="44">
        <v>250000</v>
      </c>
      <c r="I17" s="44"/>
      <c r="J17" s="29"/>
    </row>
    <row r="18" spans="1:26">
      <c r="A18" s="13"/>
      <c r="B18" s="43"/>
      <c r="C18" s="29"/>
      <c r="D18" s="44"/>
      <c r="E18" s="44"/>
      <c r="F18" s="29"/>
      <c r="G18" s="29"/>
      <c r="H18" s="44"/>
      <c r="I18" s="44"/>
      <c r="J18" s="29"/>
    </row>
    <row r="19" spans="1:26">
      <c r="A19" s="13"/>
      <c r="B19" s="32" t="s">
        <v>520</v>
      </c>
      <c r="C19" s="34"/>
      <c r="D19" s="46">
        <v>123714</v>
      </c>
      <c r="E19" s="46"/>
      <c r="F19" s="34"/>
      <c r="G19" s="34"/>
      <c r="H19" s="46">
        <v>123714</v>
      </c>
      <c r="I19" s="46"/>
      <c r="J19" s="34"/>
    </row>
    <row r="20" spans="1:26">
      <c r="A20" s="13"/>
      <c r="B20" s="32"/>
      <c r="C20" s="34"/>
      <c r="D20" s="46"/>
      <c r="E20" s="46"/>
      <c r="F20" s="34"/>
      <c r="G20" s="34"/>
      <c r="H20" s="46"/>
      <c r="I20" s="46"/>
      <c r="J20" s="34"/>
    </row>
    <row r="21" spans="1:26">
      <c r="A21" s="13"/>
      <c r="B21" s="43" t="s">
        <v>521</v>
      </c>
      <c r="C21" s="29"/>
      <c r="D21" s="44">
        <v>33501</v>
      </c>
      <c r="E21" s="44"/>
      <c r="F21" s="29"/>
      <c r="G21" s="29"/>
      <c r="H21" s="44">
        <v>35233</v>
      </c>
      <c r="I21" s="44"/>
      <c r="J21" s="29"/>
    </row>
    <row r="22" spans="1:26">
      <c r="A22" s="13"/>
      <c r="B22" s="43"/>
      <c r="C22" s="29"/>
      <c r="D22" s="44"/>
      <c r="E22" s="44"/>
      <c r="F22" s="29"/>
      <c r="G22" s="29"/>
      <c r="H22" s="44"/>
      <c r="I22" s="44"/>
      <c r="J22" s="29"/>
    </row>
    <row r="23" spans="1:26">
      <c r="A23" s="13"/>
      <c r="B23" s="32" t="s">
        <v>522</v>
      </c>
      <c r="C23" s="34"/>
      <c r="D23" s="46">
        <v>14500</v>
      </c>
      <c r="E23" s="46"/>
      <c r="F23" s="34"/>
      <c r="G23" s="34"/>
      <c r="H23" s="46">
        <v>14500</v>
      </c>
      <c r="I23" s="46"/>
      <c r="J23" s="34"/>
    </row>
    <row r="24" spans="1:26" ht="15.75" thickBot="1">
      <c r="A24" s="13"/>
      <c r="B24" s="32"/>
      <c r="C24" s="34"/>
      <c r="D24" s="49"/>
      <c r="E24" s="49"/>
      <c r="F24" s="50"/>
      <c r="G24" s="34"/>
      <c r="H24" s="49"/>
      <c r="I24" s="49"/>
      <c r="J24" s="50"/>
    </row>
    <row r="25" spans="1:26">
      <c r="A25" s="13"/>
      <c r="B25" s="43"/>
      <c r="C25" s="29"/>
      <c r="D25" s="53" t="s">
        <v>235</v>
      </c>
      <c r="E25" s="55">
        <v>592968</v>
      </c>
      <c r="F25" s="57"/>
      <c r="G25" s="29"/>
      <c r="H25" s="53" t="s">
        <v>235</v>
      </c>
      <c r="I25" s="55">
        <v>757871</v>
      </c>
      <c r="J25" s="57"/>
    </row>
    <row r="26" spans="1:26" ht="15.75" thickBot="1">
      <c r="A26" s="13"/>
      <c r="B26" s="43"/>
      <c r="C26" s="29"/>
      <c r="D26" s="54"/>
      <c r="E26" s="56"/>
      <c r="F26" s="58"/>
      <c r="G26" s="29"/>
      <c r="H26" s="54"/>
      <c r="I26" s="56"/>
      <c r="J26" s="58"/>
    </row>
    <row r="27" spans="1:26" ht="15.75" thickTop="1">
      <c r="A27" s="13" t="s">
        <v>986</v>
      </c>
      <c r="B27" s="108" t="s">
        <v>987</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row>
    <row r="28" spans="1:26">
      <c r="A28" s="13"/>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row>
    <row r="29" spans="1:26">
      <c r="A29" s="13"/>
      <c r="B29" s="28"/>
      <c r="C29" s="28"/>
      <c r="D29" s="28"/>
      <c r="E29" s="28"/>
      <c r="F29" s="28"/>
      <c r="G29" s="28"/>
    </row>
    <row r="30" spans="1:26">
      <c r="A30" s="13"/>
      <c r="B30" s="15"/>
      <c r="C30" s="15"/>
      <c r="D30" s="15"/>
      <c r="E30" s="15"/>
      <c r="F30" s="15"/>
      <c r="G30" s="15"/>
    </row>
    <row r="31" spans="1:26" ht="15.75" thickBot="1">
      <c r="A31" s="13"/>
      <c r="B31" s="20" t="s">
        <v>384</v>
      </c>
      <c r="C31" s="11"/>
      <c r="D31" s="112"/>
      <c r="E31" s="112"/>
      <c r="F31" s="112"/>
      <c r="G31" s="11"/>
    </row>
    <row r="32" spans="1:26">
      <c r="A32" s="13"/>
      <c r="B32" s="33">
        <v>2015</v>
      </c>
      <c r="C32" s="34"/>
      <c r="D32" s="32" t="s">
        <v>235</v>
      </c>
      <c r="E32" s="46">
        <v>5270</v>
      </c>
      <c r="F32" s="34"/>
      <c r="G32" s="34"/>
    </row>
    <row r="33" spans="1:26">
      <c r="A33" s="13"/>
      <c r="B33" s="32"/>
      <c r="C33" s="34"/>
      <c r="D33" s="32"/>
      <c r="E33" s="46"/>
      <c r="F33" s="34"/>
      <c r="G33" s="34"/>
    </row>
    <row r="34" spans="1:26">
      <c r="A34" s="13"/>
      <c r="B34" s="43">
        <v>2016</v>
      </c>
      <c r="C34" s="29"/>
      <c r="D34" s="44">
        <v>7186</v>
      </c>
      <c r="E34" s="44"/>
      <c r="F34" s="29"/>
      <c r="G34" s="29"/>
    </row>
    <row r="35" spans="1:26">
      <c r="A35" s="13"/>
      <c r="B35" s="43"/>
      <c r="C35" s="29"/>
      <c r="D35" s="44"/>
      <c r="E35" s="44"/>
      <c r="F35" s="29"/>
      <c r="G35" s="29"/>
    </row>
    <row r="36" spans="1:26">
      <c r="A36" s="13"/>
      <c r="B36" s="32">
        <v>2017</v>
      </c>
      <c r="C36" s="34"/>
      <c r="D36" s="46">
        <v>7377</v>
      </c>
      <c r="E36" s="46"/>
      <c r="F36" s="34"/>
      <c r="G36" s="34"/>
    </row>
    <row r="37" spans="1:26">
      <c r="A37" s="13"/>
      <c r="B37" s="32"/>
      <c r="C37" s="34"/>
      <c r="D37" s="46"/>
      <c r="E37" s="46"/>
      <c r="F37" s="34"/>
      <c r="G37" s="34"/>
    </row>
    <row r="38" spans="1:26">
      <c r="A38" s="13"/>
      <c r="B38" s="43">
        <v>2018</v>
      </c>
      <c r="C38" s="29"/>
      <c r="D38" s="44">
        <v>9400</v>
      </c>
      <c r="E38" s="44"/>
      <c r="F38" s="29"/>
      <c r="G38" s="29"/>
    </row>
    <row r="39" spans="1:26">
      <c r="A39" s="13"/>
      <c r="B39" s="43"/>
      <c r="C39" s="29"/>
      <c r="D39" s="44"/>
      <c r="E39" s="44"/>
      <c r="F39" s="29"/>
      <c r="G39" s="29"/>
    </row>
    <row r="40" spans="1:26">
      <c r="A40" s="13"/>
      <c r="B40" s="32">
        <v>2019</v>
      </c>
      <c r="C40" s="34"/>
      <c r="D40" s="46">
        <v>4269</v>
      </c>
      <c r="E40" s="46"/>
      <c r="F40" s="34"/>
      <c r="G40" s="34"/>
    </row>
    <row r="41" spans="1:26">
      <c r="A41" s="13"/>
      <c r="B41" s="32"/>
      <c r="C41" s="34"/>
      <c r="D41" s="46"/>
      <c r="E41" s="46"/>
      <c r="F41" s="34"/>
      <c r="G41" s="34"/>
    </row>
    <row r="42" spans="1:26">
      <c r="A42" s="13"/>
      <c r="B42" s="43" t="s">
        <v>494</v>
      </c>
      <c r="C42" s="29"/>
      <c r="D42" s="44">
        <v>559466</v>
      </c>
      <c r="E42" s="44"/>
      <c r="F42" s="29"/>
      <c r="G42" s="185" t="s">
        <v>380</v>
      </c>
    </row>
    <row r="43" spans="1:26">
      <c r="A43" s="13"/>
      <c r="B43" s="43"/>
      <c r="C43" s="29"/>
      <c r="D43" s="44"/>
      <c r="E43" s="44"/>
      <c r="F43" s="29"/>
      <c r="G43" s="185"/>
    </row>
    <row r="44" spans="1:26">
      <c r="A44" s="13"/>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row>
    <row r="45" spans="1:26">
      <c r="A45" s="13"/>
      <c r="B45" s="15"/>
      <c r="C45" s="15"/>
    </row>
    <row r="46" spans="1:26" ht="27">
      <c r="A46" s="13"/>
      <c r="B46" s="186" t="s">
        <v>380</v>
      </c>
      <c r="C46" s="103" t="s">
        <v>988</v>
      </c>
    </row>
    <row r="47" spans="1:26">
      <c r="A47" s="13" t="s">
        <v>989</v>
      </c>
      <c r="B47" s="43" t="s">
        <v>554</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3"/>
      <c r="B48" s="113"/>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row>
    <row r="49" spans="1:26">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c r="A51" s="13"/>
      <c r="B51" s="11"/>
      <c r="C51" s="11"/>
      <c r="D51" s="62">
        <v>42094</v>
      </c>
      <c r="E51" s="62"/>
      <c r="F51" s="62"/>
      <c r="G51" s="62"/>
      <c r="H51" s="62"/>
      <c r="I51" s="62"/>
      <c r="J51" s="62"/>
      <c r="K51" s="62"/>
      <c r="L51" s="62"/>
      <c r="M51" s="62"/>
      <c r="N51" s="62"/>
      <c r="O51" s="11"/>
      <c r="P51" s="62">
        <v>42004</v>
      </c>
      <c r="Q51" s="62"/>
      <c r="R51" s="62"/>
      <c r="S51" s="62"/>
      <c r="T51" s="62"/>
      <c r="U51" s="62"/>
      <c r="V51" s="62"/>
      <c r="W51" s="62"/>
      <c r="X51" s="62"/>
      <c r="Y51" s="62"/>
      <c r="Z51" s="62"/>
    </row>
    <row r="52" spans="1:26" ht="15.75" thickBot="1">
      <c r="A52" s="13"/>
      <c r="B52" s="20" t="s">
        <v>384</v>
      </c>
      <c r="C52" s="11"/>
      <c r="D52" s="63" t="s">
        <v>555</v>
      </c>
      <c r="E52" s="63"/>
      <c r="F52" s="63"/>
      <c r="G52" s="11"/>
      <c r="H52" s="63" t="s">
        <v>556</v>
      </c>
      <c r="I52" s="63"/>
      <c r="J52" s="63"/>
      <c r="K52" s="11"/>
      <c r="L52" s="63" t="s">
        <v>557</v>
      </c>
      <c r="M52" s="63"/>
      <c r="N52" s="63"/>
      <c r="O52" s="11"/>
      <c r="P52" s="63" t="s">
        <v>555</v>
      </c>
      <c r="Q52" s="63"/>
      <c r="R52" s="63"/>
      <c r="S52" s="27"/>
      <c r="T52" s="63" t="s">
        <v>556</v>
      </c>
      <c r="U52" s="63"/>
      <c r="V52" s="63"/>
      <c r="W52" s="27"/>
      <c r="X52" s="63" t="s">
        <v>557</v>
      </c>
      <c r="Y52" s="63"/>
      <c r="Z52" s="63"/>
    </row>
    <row r="53" spans="1:26">
      <c r="A53" s="13"/>
      <c r="B53" s="33" t="s">
        <v>558</v>
      </c>
      <c r="C53" s="34"/>
      <c r="D53" s="33" t="s">
        <v>235</v>
      </c>
      <c r="E53" s="36">
        <v>14514</v>
      </c>
      <c r="F53" s="38"/>
      <c r="G53" s="34"/>
      <c r="H53" s="33" t="s">
        <v>235</v>
      </c>
      <c r="I53" s="40" t="s">
        <v>559</v>
      </c>
      <c r="J53" s="33" t="s">
        <v>237</v>
      </c>
      <c r="K53" s="34"/>
      <c r="L53" s="33" t="s">
        <v>235</v>
      </c>
      <c r="M53" s="36">
        <v>12248</v>
      </c>
      <c r="N53" s="38"/>
      <c r="O53" s="34"/>
      <c r="P53" s="33" t="s">
        <v>235</v>
      </c>
      <c r="Q53" s="36">
        <v>68119</v>
      </c>
      <c r="R53" s="38"/>
      <c r="S53" s="34"/>
      <c r="T53" s="33" t="s">
        <v>235</v>
      </c>
      <c r="U53" s="40" t="s">
        <v>560</v>
      </c>
      <c r="V53" s="33" t="s">
        <v>237</v>
      </c>
      <c r="W53" s="34"/>
      <c r="X53" s="33" t="s">
        <v>235</v>
      </c>
      <c r="Y53" s="36">
        <v>56745</v>
      </c>
      <c r="Z53" s="38"/>
    </row>
    <row r="54" spans="1:26">
      <c r="A54" s="13"/>
      <c r="B54" s="32"/>
      <c r="C54" s="34"/>
      <c r="D54" s="35"/>
      <c r="E54" s="37"/>
      <c r="F54" s="39"/>
      <c r="G54" s="34"/>
      <c r="H54" s="35"/>
      <c r="I54" s="41"/>
      <c r="J54" s="35"/>
      <c r="K54" s="34"/>
      <c r="L54" s="32"/>
      <c r="M54" s="46"/>
      <c r="N54" s="34"/>
      <c r="O54" s="34"/>
      <c r="P54" s="35"/>
      <c r="Q54" s="37"/>
      <c r="R54" s="39"/>
      <c r="S54" s="34"/>
      <c r="T54" s="35"/>
      <c r="U54" s="41"/>
      <c r="V54" s="35"/>
      <c r="W54" s="34"/>
      <c r="X54" s="32"/>
      <c r="Y54" s="46"/>
      <c r="Z54" s="34"/>
    </row>
    <row r="55" spans="1:26">
      <c r="A55" s="13"/>
      <c r="B55" s="43" t="s">
        <v>561</v>
      </c>
      <c r="C55" s="29"/>
      <c r="D55" s="44">
        <v>211480</v>
      </c>
      <c r="E55" s="44"/>
      <c r="F55" s="29"/>
      <c r="G55" s="29"/>
      <c r="H55" s="45" t="s">
        <v>562</v>
      </c>
      <c r="I55" s="45"/>
      <c r="J55" s="43" t="s">
        <v>237</v>
      </c>
      <c r="K55" s="29"/>
      <c r="L55" s="44">
        <v>159005</v>
      </c>
      <c r="M55" s="44"/>
      <c r="N55" s="29"/>
      <c r="O55" s="29"/>
      <c r="P55" s="44">
        <v>210924</v>
      </c>
      <c r="Q55" s="44"/>
      <c r="R55" s="29"/>
      <c r="S55" s="29"/>
      <c r="T55" s="45" t="s">
        <v>563</v>
      </c>
      <c r="U55" s="45"/>
      <c r="V55" s="43" t="s">
        <v>237</v>
      </c>
      <c r="W55" s="29"/>
      <c r="X55" s="44">
        <v>157679</v>
      </c>
      <c r="Y55" s="44"/>
      <c r="Z55" s="29"/>
    </row>
    <row r="56" spans="1:26" ht="15.75" thickBot="1">
      <c r="A56" s="13"/>
      <c r="B56" s="43"/>
      <c r="C56" s="29"/>
      <c r="D56" s="100"/>
      <c r="E56" s="100"/>
      <c r="F56" s="68"/>
      <c r="G56" s="29"/>
      <c r="H56" s="67"/>
      <c r="I56" s="67"/>
      <c r="J56" s="187"/>
      <c r="K56" s="29"/>
      <c r="L56" s="100"/>
      <c r="M56" s="100"/>
      <c r="N56" s="68"/>
      <c r="O56" s="29"/>
      <c r="P56" s="100"/>
      <c r="Q56" s="100"/>
      <c r="R56" s="68"/>
      <c r="S56" s="29"/>
      <c r="T56" s="67"/>
      <c r="U56" s="67"/>
      <c r="V56" s="187"/>
      <c r="W56" s="29"/>
      <c r="X56" s="100"/>
      <c r="Y56" s="100"/>
      <c r="Z56" s="68"/>
    </row>
    <row r="57" spans="1:26">
      <c r="A57" s="13"/>
      <c r="B57" s="34"/>
      <c r="C57" s="34"/>
      <c r="D57" s="33" t="s">
        <v>235</v>
      </c>
      <c r="E57" s="36">
        <v>225994</v>
      </c>
      <c r="F57" s="38"/>
      <c r="G57" s="34"/>
      <c r="H57" s="33" t="s">
        <v>235</v>
      </c>
      <c r="I57" s="40" t="s">
        <v>564</v>
      </c>
      <c r="J57" s="33" t="s">
        <v>237</v>
      </c>
      <c r="K57" s="34"/>
      <c r="L57" s="33" t="s">
        <v>235</v>
      </c>
      <c r="M57" s="36">
        <v>171253</v>
      </c>
      <c r="N57" s="38"/>
      <c r="O57" s="34"/>
      <c r="P57" s="33" t="s">
        <v>235</v>
      </c>
      <c r="Q57" s="36">
        <v>279043</v>
      </c>
      <c r="R57" s="38"/>
      <c r="S57" s="34"/>
      <c r="T57" s="33" t="s">
        <v>235</v>
      </c>
      <c r="U57" s="40" t="s">
        <v>565</v>
      </c>
      <c r="V57" s="33" t="s">
        <v>237</v>
      </c>
      <c r="W57" s="34"/>
      <c r="X57" s="33" t="s">
        <v>235</v>
      </c>
      <c r="Y57" s="36">
        <v>214424</v>
      </c>
      <c r="Z57" s="38"/>
    </row>
    <row r="58" spans="1:26" ht="15.75" thickBot="1">
      <c r="A58" s="13"/>
      <c r="B58" s="34"/>
      <c r="C58" s="34"/>
      <c r="D58" s="69"/>
      <c r="E58" s="70"/>
      <c r="F58" s="71"/>
      <c r="G58" s="34"/>
      <c r="H58" s="69"/>
      <c r="I58" s="172"/>
      <c r="J58" s="69"/>
      <c r="K58" s="34"/>
      <c r="L58" s="69"/>
      <c r="M58" s="70"/>
      <c r="N58" s="71"/>
      <c r="O58" s="34"/>
      <c r="P58" s="69"/>
      <c r="Q58" s="70"/>
      <c r="R58" s="71"/>
      <c r="S58" s="34"/>
      <c r="T58" s="69"/>
      <c r="U58" s="172"/>
      <c r="V58" s="69"/>
      <c r="W58" s="34"/>
      <c r="X58" s="69"/>
      <c r="Y58" s="70"/>
      <c r="Z58" s="71"/>
    </row>
    <row r="59" spans="1:26" ht="15.75" thickTop="1">
      <c r="A59" s="13" t="s">
        <v>990</v>
      </c>
      <c r="B59" s="108" t="s">
        <v>569</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row>
    <row r="60" spans="1:26">
      <c r="A60" s="13"/>
      <c r="B60" s="28"/>
      <c r="C60" s="28"/>
      <c r="D60" s="28"/>
      <c r="E60" s="28"/>
      <c r="F60" s="28"/>
      <c r="G60" s="28"/>
      <c r="H60" s="28"/>
      <c r="I60" s="28"/>
      <c r="J60" s="28"/>
      <c r="K60" s="28"/>
      <c r="L60" s="28"/>
      <c r="M60" s="28"/>
      <c r="N60" s="28"/>
      <c r="O60" s="28"/>
      <c r="P60" s="28"/>
      <c r="Q60" s="28"/>
      <c r="R60" s="28"/>
      <c r="S60" s="28"/>
      <c r="T60" s="28"/>
      <c r="U60" s="28"/>
    </row>
    <row r="61" spans="1:26">
      <c r="A61" s="13"/>
      <c r="B61" s="15"/>
      <c r="C61" s="15"/>
      <c r="D61" s="15"/>
      <c r="E61" s="15"/>
      <c r="F61" s="15"/>
      <c r="G61" s="15"/>
      <c r="H61" s="15"/>
      <c r="I61" s="15"/>
      <c r="J61" s="15"/>
      <c r="K61" s="15"/>
      <c r="L61" s="15"/>
      <c r="M61" s="15"/>
      <c r="N61" s="15"/>
      <c r="O61" s="15"/>
      <c r="P61" s="15"/>
      <c r="Q61" s="15"/>
      <c r="R61" s="15"/>
      <c r="S61" s="15"/>
      <c r="T61" s="15"/>
      <c r="U61" s="15"/>
    </row>
    <row r="62" spans="1:26">
      <c r="A62" s="13"/>
      <c r="B62" s="61" t="s">
        <v>228</v>
      </c>
      <c r="C62" s="29"/>
      <c r="D62" s="30" t="s">
        <v>571</v>
      </c>
      <c r="E62" s="30"/>
      <c r="F62" s="30"/>
      <c r="G62" s="29"/>
      <c r="H62" s="30" t="s">
        <v>572</v>
      </c>
      <c r="I62" s="30"/>
      <c r="J62" s="30"/>
      <c r="K62" s="29"/>
      <c r="L62" s="30" t="s">
        <v>573</v>
      </c>
      <c r="M62" s="30"/>
      <c r="N62" s="30"/>
      <c r="O62" s="29"/>
      <c r="P62" s="30" t="s">
        <v>574</v>
      </c>
      <c r="Q62" s="29"/>
      <c r="R62" s="30" t="s">
        <v>575</v>
      </c>
      <c r="S62" s="30"/>
      <c r="T62" s="30"/>
      <c r="U62" s="30"/>
    </row>
    <row r="63" spans="1:26">
      <c r="A63" s="13"/>
      <c r="B63" s="5"/>
      <c r="C63" s="29"/>
      <c r="D63" s="30"/>
      <c r="E63" s="30"/>
      <c r="F63" s="30"/>
      <c r="G63" s="29"/>
      <c r="H63" s="30"/>
      <c r="I63" s="30"/>
      <c r="J63" s="30"/>
      <c r="K63" s="29"/>
      <c r="L63" s="30"/>
      <c r="M63" s="30"/>
      <c r="N63" s="30"/>
      <c r="O63" s="29"/>
      <c r="P63" s="30"/>
      <c r="Q63" s="29"/>
      <c r="R63" s="30"/>
      <c r="S63" s="30"/>
      <c r="T63" s="30"/>
      <c r="U63" s="30"/>
    </row>
    <row r="64" spans="1:26" ht="15.75" thickBot="1">
      <c r="A64" s="13"/>
      <c r="B64" s="101" t="s">
        <v>570</v>
      </c>
      <c r="C64" s="29"/>
      <c r="D64" s="31"/>
      <c r="E64" s="31"/>
      <c r="F64" s="31"/>
      <c r="G64" s="29"/>
      <c r="H64" s="31"/>
      <c r="I64" s="31"/>
      <c r="J64" s="31"/>
      <c r="K64" s="29"/>
      <c r="L64" s="31"/>
      <c r="M64" s="31"/>
      <c r="N64" s="31"/>
      <c r="O64" s="29"/>
      <c r="P64" s="31"/>
      <c r="Q64" s="29"/>
      <c r="R64" s="31"/>
      <c r="S64" s="31"/>
      <c r="T64" s="31"/>
      <c r="U64" s="31"/>
    </row>
    <row r="65" spans="1:26">
      <c r="A65" s="13"/>
      <c r="B65" s="33" t="s">
        <v>576</v>
      </c>
      <c r="C65" s="34"/>
      <c r="D65" s="33" t="s">
        <v>235</v>
      </c>
      <c r="E65" s="36">
        <v>25000</v>
      </c>
      <c r="F65" s="38"/>
      <c r="G65" s="34"/>
      <c r="H65" s="33" t="s">
        <v>235</v>
      </c>
      <c r="I65" s="40">
        <v>774</v>
      </c>
      <c r="J65" s="38"/>
      <c r="K65" s="34"/>
      <c r="L65" s="33" t="s">
        <v>235</v>
      </c>
      <c r="M65" s="36">
        <v>25774</v>
      </c>
      <c r="N65" s="38"/>
      <c r="O65" s="34"/>
      <c r="P65" s="189">
        <v>49385</v>
      </c>
      <c r="Q65" s="34"/>
      <c r="R65" s="40">
        <v>3.6707000000000001</v>
      </c>
      <c r="S65" s="33"/>
      <c r="T65" s="191" t="s">
        <v>577</v>
      </c>
      <c r="U65" s="193" t="s">
        <v>578</v>
      </c>
    </row>
    <row r="66" spans="1:26">
      <c r="A66" s="13"/>
      <c r="B66" s="32"/>
      <c r="C66" s="34"/>
      <c r="D66" s="32"/>
      <c r="E66" s="46"/>
      <c r="F66" s="34"/>
      <c r="G66" s="34"/>
      <c r="H66" s="32"/>
      <c r="I66" s="42"/>
      <c r="J66" s="34"/>
      <c r="K66" s="34"/>
      <c r="L66" s="32"/>
      <c r="M66" s="46"/>
      <c r="N66" s="34"/>
      <c r="O66" s="34"/>
      <c r="P66" s="188"/>
      <c r="Q66" s="34"/>
      <c r="R66" s="42"/>
      <c r="S66" s="32"/>
      <c r="T66" s="190"/>
      <c r="U66" s="192"/>
    </row>
    <row r="67" spans="1:26">
      <c r="A67" s="13"/>
      <c r="B67" s="43" t="s">
        <v>579</v>
      </c>
      <c r="C67" s="29"/>
      <c r="D67" s="44">
        <v>25000</v>
      </c>
      <c r="E67" s="44"/>
      <c r="F67" s="29"/>
      <c r="G67" s="29"/>
      <c r="H67" s="45">
        <v>774</v>
      </c>
      <c r="I67" s="45"/>
      <c r="J67" s="29"/>
      <c r="K67" s="29"/>
      <c r="L67" s="44">
        <v>25774</v>
      </c>
      <c r="M67" s="44"/>
      <c r="N67" s="29"/>
      <c r="O67" s="29"/>
      <c r="P67" s="194">
        <v>49475</v>
      </c>
      <c r="Q67" s="29"/>
      <c r="R67" s="45">
        <v>7.71</v>
      </c>
      <c r="S67" s="29"/>
      <c r="T67" s="195" t="s">
        <v>580</v>
      </c>
      <c r="U67" s="185" t="s">
        <v>578</v>
      </c>
    </row>
    <row r="68" spans="1:26">
      <c r="A68" s="13"/>
      <c r="B68" s="43"/>
      <c r="C68" s="29"/>
      <c r="D68" s="44"/>
      <c r="E68" s="44"/>
      <c r="F68" s="29"/>
      <c r="G68" s="29"/>
      <c r="H68" s="45"/>
      <c r="I68" s="45"/>
      <c r="J68" s="29"/>
      <c r="K68" s="29"/>
      <c r="L68" s="44"/>
      <c r="M68" s="44"/>
      <c r="N68" s="29"/>
      <c r="O68" s="29"/>
      <c r="P68" s="194"/>
      <c r="Q68" s="29"/>
      <c r="R68" s="45"/>
      <c r="S68" s="29"/>
      <c r="T68" s="195"/>
      <c r="U68" s="185"/>
    </row>
    <row r="69" spans="1:26">
      <c r="A69" s="13"/>
      <c r="B69" s="32" t="s">
        <v>581</v>
      </c>
      <c r="C69" s="34"/>
      <c r="D69" s="46">
        <v>30000</v>
      </c>
      <c r="E69" s="46"/>
      <c r="F69" s="34"/>
      <c r="G69" s="34"/>
      <c r="H69" s="42">
        <v>928</v>
      </c>
      <c r="I69" s="42"/>
      <c r="J69" s="34"/>
      <c r="K69" s="34"/>
      <c r="L69" s="46">
        <v>30928</v>
      </c>
      <c r="M69" s="46"/>
      <c r="N69" s="34"/>
      <c r="O69" s="34"/>
      <c r="P69" s="188">
        <v>49933</v>
      </c>
      <c r="Q69" s="34"/>
      <c r="R69" s="42">
        <v>3.5706000000000002</v>
      </c>
      <c r="S69" s="34"/>
      <c r="T69" s="190" t="s">
        <v>582</v>
      </c>
      <c r="U69" s="192" t="s">
        <v>578</v>
      </c>
    </row>
    <row r="70" spans="1:26">
      <c r="A70" s="13"/>
      <c r="B70" s="32"/>
      <c r="C70" s="34"/>
      <c r="D70" s="46"/>
      <c r="E70" s="46"/>
      <c r="F70" s="34"/>
      <c r="G70" s="34"/>
      <c r="H70" s="42"/>
      <c r="I70" s="42"/>
      <c r="J70" s="34"/>
      <c r="K70" s="34"/>
      <c r="L70" s="46"/>
      <c r="M70" s="46"/>
      <c r="N70" s="34"/>
      <c r="O70" s="34"/>
      <c r="P70" s="188"/>
      <c r="Q70" s="34"/>
      <c r="R70" s="42"/>
      <c r="S70" s="34"/>
      <c r="T70" s="190"/>
      <c r="U70" s="192"/>
    </row>
    <row r="71" spans="1:26">
      <c r="A71" s="13"/>
      <c r="B71" s="43" t="s">
        <v>583</v>
      </c>
      <c r="C71" s="29"/>
      <c r="D71" s="44">
        <v>40000</v>
      </c>
      <c r="E71" s="44"/>
      <c r="F71" s="29"/>
      <c r="G71" s="29"/>
      <c r="H71" s="44">
        <v>1238</v>
      </c>
      <c r="I71" s="44"/>
      <c r="J71" s="29"/>
      <c r="K71" s="29"/>
      <c r="L71" s="44">
        <v>41238</v>
      </c>
      <c r="M71" s="44"/>
      <c r="N71" s="29"/>
      <c r="O71" s="29"/>
      <c r="P71" s="194">
        <v>50114</v>
      </c>
      <c r="Q71" s="29"/>
      <c r="R71" s="45">
        <v>3.2706</v>
      </c>
      <c r="S71" s="29"/>
      <c r="T71" s="195" t="s">
        <v>584</v>
      </c>
      <c r="U71" s="185" t="s">
        <v>578</v>
      </c>
    </row>
    <row r="72" spans="1:26" ht="15.75" thickBot="1">
      <c r="A72" s="13"/>
      <c r="B72" s="43"/>
      <c r="C72" s="29"/>
      <c r="D72" s="100"/>
      <c r="E72" s="100"/>
      <c r="F72" s="68"/>
      <c r="G72" s="29"/>
      <c r="H72" s="100"/>
      <c r="I72" s="100"/>
      <c r="J72" s="68"/>
      <c r="K72" s="29"/>
      <c r="L72" s="100"/>
      <c r="M72" s="100"/>
      <c r="N72" s="68"/>
      <c r="O72" s="29"/>
      <c r="P72" s="194"/>
      <c r="Q72" s="29"/>
      <c r="R72" s="45"/>
      <c r="S72" s="29"/>
      <c r="T72" s="195"/>
      <c r="U72" s="185"/>
    </row>
    <row r="73" spans="1:26">
      <c r="A73" s="13"/>
      <c r="B73" s="32" t="s">
        <v>585</v>
      </c>
      <c r="C73" s="34"/>
      <c r="D73" s="33" t="s">
        <v>235</v>
      </c>
      <c r="E73" s="36">
        <v>120000</v>
      </c>
      <c r="F73" s="38"/>
      <c r="G73" s="34"/>
      <c r="H73" s="33" t="s">
        <v>235</v>
      </c>
      <c r="I73" s="36">
        <v>3714</v>
      </c>
      <c r="J73" s="38"/>
      <c r="K73" s="34"/>
      <c r="L73" s="33" t="s">
        <v>235</v>
      </c>
      <c r="M73" s="36">
        <v>123714</v>
      </c>
      <c r="N73" s="38"/>
      <c r="O73" s="34"/>
      <c r="P73" s="42"/>
      <c r="Q73" s="34"/>
      <c r="R73" s="42"/>
      <c r="S73" s="34"/>
      <c r="T73" s="34"/>
      <c r="U73" s="34"/>
    </row>
    <row r="74" spans="1:26" ht="15.75" thickBot="1">
      <c r="A74" s="13"/>
      <c r="B74" s="32"/>
      <c r="C74" s="34"/>
      <c r="D74" s="69"/>
      <c r="E74" s="70"/>
      <c r="F74" s="71"/>
      <c r="G74" s="34"/>
      <c r="H74" s="69"/>
      <c r="I74" s="70"/>
      <c r="J74" s="71"/>
      <c r="K74" s="34"/>
      <c r="L74" s="69"/>
      <c r="M74" s="70"/>
      <c r="N74" s="71"/>
      <c r="O74" s="34"/>
      <c r="P74" s="42"/>
      <c r="Q74" s="34"/>
      <c r="R74" s="42"/>
      <c r="S74" s="34"/>
      <c r="T74" s="34"/>
      <c r="U74" s="34"/>
    </row>
    <row r="75" spans="1:26" ht="15.75" thickTop="1">
      <c r="A75" s="13"/>
      <c r="B75" s="108"/>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row>
    <row r="76" spans="1:26">
      <c r="A76" s="13"/>
      <c r="B76" s="15"/>
      <c r="C76" s="15"/>
    </row>
    <row r="77" spans="1:26" ht="25.5">
      <c r="A77" s="13"/>
      <c r="B77" s="196">
        <v>-1</v>
      </c>
      <c r="C77" s="169" t="s">
        <v>586</v>
      </c>
    </row>
    <row r="78" spans="1:26">
      <c r="A78" s="13"/>
      <c r="B78" s="15"/>
      <c r="C78" s="15"/>
    </row>
    <row r="79" spans="1:26" ht="38.25">
      <c r="A79" s="13"/>
      <c r="B79" s="196" t="s">
        <v>464</v>
      </c>
      <c r="C79" s="169" t="s">
        <v>587</v>
      </c>
    </row>
    <row r="80" spans="1:26">
      <c r="A80" s="13"/>
      <c r="B80" s="15"/>
      <c r="C80" s="15"/>
    </row>
    <row r="81" spans="1:3" ht="25.5">
      <c r="A81" s="13"/>
      <c r="B81" s="196">
        <v>-3</v>
      </c>
      <c r="C81" s="169" t="s">
        <v>588</v>
      </c>
    </row>
    <row r="82" spans="1:3">
      <c r="A82" s="13"/>
      <c r="B82" s="15"/>
      <c r="C82" s="15"/>
    </row>
    <row r="83" spans="1:3" ht="25.5">
      <c r="A83" s="13"/>
      <c r="B83" s="196">
        <v>-4</v>
      </c>
      <c r="C83" s="169" t="s">
        <v>589</v>
      </c>
    </row>
  </sheetData>
  <mergeCells count="296">
    <mergeCell ref="A59:A83"/>
    <mergeCell ref="B59:Z59"/>
    <mergeCell ref="B75:Z75"/>
    <mergeCell ref="A27:A46"/>
    <mergeCell ref="B27:Z27"/>
    <mergeCell ref="B28:Z28"/>
    <mergeCell ref="B44:Z44"/>
    <mergeCell ref="A47:A58"/>
    <mergeCell ref="B47:Z47"/>
    <mergeCell ref="B48:Z48"/>
    <mergeCell ref="S73:S74"/>
    <mergeCell ref="T73:U74"/>
    <mergeCell ref="A1:A2"/>
    <mergeCell ref="B1:Z1"/>
    <mergeCell ref="B2:Z2"/>
    <mergeCell ref="B3:Z3"/>
    <mergeCell ref="A4:A26"/>
    <mergeCell ref="B4:Z4"/>
    <mergeCell ref="B5:Z5"/>
    <mergeCell ref="B6:Z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J71:J72"/>
    <mergeCell ref="K71:K72"/>
    <mergeCell ref="L71:M72"/>
    <mergeCell ref="N71:N72"/>
    <mergeCell ref="O71:O72"/>
    <mergeCell ref="P71:P72"/>
    <mergeCell ref="B71:B72"/>
    <mergeCell ref="C71:C72"/>
    <mergeCell ref="D71:E72"/>
    <mergeCell ref="F71:F72"/>
    <mergeCell ref="G71:G72"/>
    <mergeCell ref="H71:I72"/>
    <mergeCell ref="P69:P70"/>
    <mergeCell ref="Q69:Q70"/>
    <mergeCell ref="R69:R70"/>
    <mergeCell ref="S69:S70"/>
    <mergeCell ref="T69:T70"/>
    <mergeCell ref="U69:U70"/>
    <mergeCell ref="H69:I70"/>
    <mergeCell ref="J69:J70"/>
    <mergeCell ref="K69:K70"/>
    <mergeCell ref="L69:M70"/>
    <mergeCell ref="N69:N70"/>
    <mergeCell ref="O69:O70"/>
    <mergeCell ref="Q67:Q68"/>
    <mergeCell ref="R67:R68"/>
    <mergeCell ref="S67:S68"/>
    <mergeCell ref="T67:T68"/>
    <mergeCell ref="U67:U68"/>
    <mergeCell ref="B69:B70"/>
    <mergeCell ref="C69:C70"/>
    <mergeCell ref="D69:E70"/>
    <mergeCell ref="F69:F70"/>
    <mergeCell ref="G69:G70"/>
    <mergeCell ref="J67:J68"/>
    <mergeCell ref="K67:K68"/>
    <mergeCell ref="L67:M68"/>
    <mergeCell ref="N67:N68"/>
    <mergeCell ref="O67:O68"/>
    <mergeCell ref="P67:P68"/>
    <mergeCell ref="B67:B68"/>
    <mergeCell ref="C67:C68"/>
    <mergeCell ref="D67:E68"/>
    <mergeCell ref="F67:F68"/>
    <mergeCell ref="G67:G68"/>
    <mergeCell ref="H67:I68"/>
    <mergeCell ref="P65:P66"/>
    <mergeCell ref="Q65:Q66"/>
    <mergeCell ref="R65:R66"/>
    <mergeCell ref="S65:S66"/>
    <mergeCell ref="T65:T66"/>
    <mergeCell ref="U65:U66"/>
    <mergeCell ref="J65:J66"/>
    <mergeCell ref="K65:K66"/>
    <mergeCell ref="L65:L66"/>
    <mergeCell ref="M65:M66"/>
    <mergeCell ref="N65:N66"/>
    <mergeCell ref="O65:O66"/>
    <mergeCell ref="Q62:Q64"/>
    <mergeCell ref="R62:U64"/>
    <mergeCell ref="B65:B66"/>
    <mergeCell ref="C65:C66"/>
    <mergeCell ref="D65:D66"/>
    <mergeCell ref="E65:E66"/>
    <mergeCell ref="F65:F66"/>
    <mergeCell ref="G65:G66"/>
    <mergeCell ref="H65:H66"/>
    <mergeCell ref="I65:I66"/>
    <mergeCell ref="Z57:Z58"/>
    <mergeCell ref="B60:U60"/>
    <mergeCell ref="C62:C64"/>
    <mergeCell ref="D62:F64"/>
    <mergeCell ref="G62:G64"/>
    <mergeCell ref="H62:J64"/>
    <mergeCell ref="K62:K64"/>
    <mergeCell ref="L62:N64"/>
    <mergeCell ref="O62:O64"/>
    <mergeCell ref="P62:P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N51"/>
    <mergeCell ref="P51:Z51"/>
    <mergeCell ref="D52:F52"/>
    <mergeCell ref="H52:J52"/>
    <mergeCell ref="L52:N52"/>
    <mergeCell ref="P52:R52"/>
    <mergeCell ref="T52:V52"/>
    <mergeCell ref="X52:Z52"/>
    <mergeCell ref="B42:B43"/>
    <mergeCell ref="C42:C43"/>
    <mergeCell ref="D42:E43"/>
    <mergeCell ref="F42:F43"/>
    <mergeCell ref="G42:G43"/>
    <mergeCell ref="B49:Z49"/>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B29:G29"/>
    <mergeCell ref="D31:F31"/>
    <mergeCell ref="B32:B33"/>
    <mergeCell ref="C32:C33"/>
    <mergeCell ref="D32:D33"/>
    <mergeCell ref="E32:E33"/>
    <mergeCell ref="F32:F33"/>
    <mergeCell ref="G32:G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8" t="s">
        <v>991</v>
      </c>
      <c r="B1" s="8" t="s">
        <v>1</v>
      </c>
      <c r="C1" s="8"/>
      <c r="D1" s="8"/>
      <c r="E1" s="8"/>
      <c r="F1" s="8"/>
      <c r="G1" s="8"/>
      <c r="H1" s="8"/>
      <c r="I1" s="8"/>
      <c r="J1" s="8"/>
    </row>
    <row r="2" spans="1:10" ht="15" customHeight="1">
      <c r="A2" s="8"/>
      <c r="B2" s="8" t="s">
        <v>2</v>
      </c>
      <c r="C2" s="8"/>
      <c r="D2" s="8"/>
      <c r="E2" s="8"/>
      <c r="F2" s="8"/>
      <c r="G2" s="8"/>
      <c r="H2" s="8"/>
      <c r="I2" s="8"/>
      <c r="J2" s="8"/>
    </row>
    <row r="3" spans="1:10" ht="30">
      <c r="A3" s="4" t="s">
        <v>599</v>
      </c>
      <c r="B3" s="109"/>
      <c r="C3" s="109"/>
      <c r="D3" s="109"/>
      <c r="E3" s="109"/>
      <c r="F3" s="109"/>
      <c r="G3" s="109"/>
      <c r="H3" s="109"/>
      <c r="I3" s="109"/>
      <c r="J3" s="109"/>
    </row>
    <row r="4" spans="1:10" ht="25.5" customHeight="1">
      <c r="A4" s="13" t="s">
        <v>992</v>
      </c>
      <c r="B4" s="108" t="s">
        <v>600</v>
      </c>
      <c r="C4" s="108"/>
      <c r="D4" s="108"/>
      <c r="E4" s="108"/>
      <c r="F4" s="108"/>
      <c r="G4" s="108"/>
      <c r="H4" s="108"/>
      <c r="I4" s="108"/>
      <c r="J4" s="108"/>
    </row>
    <row r="5" spans="1:10">
      <c r="A5" s="13"/>
      <c r="B5" s="113"/>
      <c r="C5" s="113"/>
      <c r="D5" s="113"/>
      <c r="E5" s="113"/>
      <c r="F5" s="113"/>
      <c r="G5" s="113"/>
      <c r="H5" s="113"/>
      <c r="I5" s="113"/>
      <c r="J5" s="113"/>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23"/>
      <c r="C8" s="11"/>
      <c r="D8" s="31" t="s">
        <v>295</v>
      </c>
      <c r="E8" s="31"/>
      <c r="F8" s="31"/>
      <c r="G8" s="31"/>
      <c r="H8" s="31"/>
      <c r="I8" s="31"/>
      <c r="J8" s="31"/>
    </row>
    <row r="9" spans="1:10" ht="15.75" thickBot="1">
      <c r="A9" s="13"/>
      <c r="B9" s="181" t="s">
        <v>228</v>
      </c>
      <c r="C9" s="11"/>
      <c r="D9" s="63">
        <v>2015</v>
      </c>
      <c r="E9" s="63"/>
      <c r="F9" s="63"/>
      <c r="G9" s="11"/>
      <c r="H9" s="63">
        <v>2014</v>
      </c>
      <c r="I9" s="63"/>
      <c r="J9" s="63"/>
    </row>
    <row r="10" spans="1:10">
      <c r="A10" s="13"/>
      <c r="B10" s="183" t="s">
        <v>601</v>
      </c>
      <c r="C10" s="34"/>
      <c r="D10" s="33" t="s">
        <v>235</v>
      </c>
      <c r="E10" s="36">
        <v>110967</v>
      </c>
      <c r="F10" s="38"/>
      <c r="G10" s="34"/>
      <c r="H10" s="33" t="s">
        <v>235</v>
      </c>
      <c r="I10" s="36">
        <v>94251</v>
      </c>
      <c r="J10" s="38"/>
    </row>
    <row r="11" spans="1:10">
      <c r="A11" s="13"/>
      <c r="B11" s="48"/>
      <c r="C11" s="34"/>
      <c r="D11" s="32"/>
      <c r="E11" s="46"/>
      <c r="F11" s="34"/>
      <c r="G11" s="34"/>
      <c r="H11" s="32"/>
      <c r="I11" s="46"/>
      <c r="J11" s="34"/>
    </row>
    <row r="12" spans="1:10">
      <c r="A12" s="13"/>
      <c r="B12" s="47" t="s">
        <v>602</v>
      </c>
      <c r="C12" s="29"/>
      <c r="D12" s="44">
        <v>107422</v>
      </c>
      <c r="E12" s="44"/>
      <c r="F12" s="29"/>
      <c r="G12" s="29"/>
      <c r="H12" s="44">
        <v>77855</v>
      </c>
      <c r="I12" s="44"/>
      <c r="J12" s="29"/>
    </row>
    <row r="13" spans="1:10">
      <c r="A13" s="13"/>
      <c r="B13" s="47"/>
      <c r="C13" s="29"/>
      <c r="D13" s="44"/>
      <c r="E13" s="44"/>
      <c r="F13" s="29"/>
      <c r="G13" s="29"/>
      <c r="H13" s="44"/>
      <c r="I13" s="44"/>
      <c r="J13" s="29"/>
    </row>
    <row r="14" spans="1:10">
      <c r="A14" s="13"/>
      <c r="B14" s="48" t="s">
        <v>603</v>
      </c>
      <c r="C14" s="34"/>
      <c r="D14" s="46">
        <v>13287</v>
      </c>
      <c r="E14" s="46"/>
      <c r="F14" s="34"/>
      <c r="G14" s="34"/>
      <c r="H14" s="46">
        <v>14503</v>
      </c>
      <c r="I14" s="46"/>
      <c r="J14" s="34"/>
    </row>
    <row r="15" spans="1:10" ht="15.75" thickBot="1">
      <c r="A15" s="13"/>
      <c r="B15" s="48"/>
      <c r="C15" s="34"/>
      <c r="D15" s="49"/>
      <c r="E15" s="49"/>
      <c r="F15" s="50"/>
      <c r="G15" s="34"/>
      <c r="H15" s="49"/>
      <c r="I15" s="49"/>
      <c r="J15" s="50"/>
    </row>
    <row r="16" spans="1:10">
      <c r="A16" s="13"/>
      <c r="B16" s="110"/>
      <c r="C16" s="29"/>
      <c r="D16" s="53" t="s">
        <v>235</v>
      </c>
      <c r="E16" s="55">
        <v>231676</v>
      </c>
      <c r="F16" s="57"/>
      <c r="G16" s="29"/>
      <c r="H16" s="53" t="s">
        <v>235</v>
      </c>
      <c r="I16" s="55">
        <v>186609</v>
      </c>
      <c r="J16" s="57"/>
    </row>
    <row r="17" spans="1:10" ht="15.75" thickBot="1">
      <c r="A17" s="13"/>
      <c r="B17" s="110"/>
      <c r="C17" s="29"/>
      <c r="D17" s="54"/>
      <c r="E17" s="56"/>
      <c r="F17" s="58"/>
      <c r="G17" s="29"/>
      <c r="H17" s="54"/>
      <c r="I17" s="56"/>
      <c r="J17" s="58"/>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3.5703125" customWidth="1"/>
    <col min="4" max="4" width="2.85546875" customWidth="1"/>
    <col min="5" max="5" width="11.28515625" customWidth="1"/>
    <col min="6" max="7" width="13.5703125" customWidth="1"/>
    <col min="8" max="8" width="2.85546875" customWidth="1"/>
    <col min="9" max="9" width="9.7109375" customWidth="1"/>
    <col min="10" max="10" width="13.5703125" customWidth="1"/>
  </cols>
  <sheetData>
    <row r="1" spans="1:10" ht="15" customHeight="1">
      <c r="A1" s="8" t="s">
        <v>993</v>
      </c>
      <c r="B1" s="8" t="s">
        <v>1</v>
      </c>
      <c r="C1" s="8"/>
      <c r="D1" s="8"/>
      <c r="E1" s="8"/>
      <c r="F1" s="8"/>
      <c r="G1" s="8"/>
      <c r="H1" s="8"/>
      <c r="I1" s="8"/>
      <c r="J1" s="8"/>
    </row>
    <row r="2" spans="1:10" ht="15" customHeight="1">
      <c r="A2" s="8"/>
      <c r="B2" s="8" t="s">
        <v>2</v>
      </c>
      <c r="C2" s="8"/>
      <c r="D2" s="8"/>
      <c r="E2" s="8"/>
      <c r="F2" s="8"/>
      <c r="G2" s="8"/>
      <c r="H2" s="8"/>
      <c r="I2" s="8"/>
      <c r="J2" s="8"/>
    </row>
    <row r="3" spans="1:10">
      <c r="A3" s="4" t="s">
        <v>605</v>
      </c>
      <c r="B3" s="109"/>
      <c r="C3" s="109"/>
      <c r="D3" s="109"/>
      <c r="E3" s="109"/>
      <c r="F3" s="109"/>
      <c r="G3" s="109"/>
      <c r="H3" s="109"/>
      <c r="I3" s="109"/>
      <c r="J3" s="109"/>
    </row>
    <row r="4" spans="1:10" ht="25.5" customHeight="1">
      <c r="A4" s="13" t="s">
        <v>994</v>
      </c>
      <c r="B4" s="108" t="s">
        <v>607</v>
      </c>
      <c r="C4" s="108"/>
      <c r="D4" s="108"/>
      <c r="E4" s="108"/>
      <c r="F4" s="108"/>
      <c r="G4" s="108"/>
      <c r="H4" s="108"/>
      <c r="I4" s="108"/>
      <c r="J4" s="108"/>
    </row>
    <row r="5" spans="1:10">
      <c r="A5" s="13"/>
      <c r="B5" s="112"/>
      <c r="C5" s="112"/>
      <c r="D5" s="112"/>
      <c r="E5" s="112"/>
      <c r="F5" s="112"/>
      <c r="G5" s="112"/>
      <c r="H5" s="112"/>
      <c r="I5" s="112"/>
      <c r="J5" s="112"/>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72"/>
      <c r="C8" s="11"/>
      <c r="D8" s="31" t="s">
        <v>295</v>
      </c>
      <c r="E8" s="31"/>
      <c r="F8" s="31"/>
      <c r="G8" s="31"/>
      <c r="H8" s="31"/>
      <c r="I8" s="31"/>
      <c r="J8" s="31"/>
    </row>
    <row r="9" spans="1:10" ht="24" thickBot="1">
      <c r="A9" s="13"/>
      <c r="B9" s="20" t="s">
        <v>608</v>
      </c>
      <c r="C9" s="11"/>
      <c r="D9" s="63">
        <v>2015</v>
      </c>
      <c r="E9" s="63"/>
      <c r="F9" s="63"/>
      <c r="G9" s="11"/>
      <c r="H9" s="63">
        <v>2014</v>
      </c>
      <c r="I9" s="63"/>
      <c r="J9" s="63"/>
    </row>
    <row r="10" spans="1:10">
      <c r="A10" s="13"/>
      <c r="B10" s="21" t="s">
        <v>609</v>
      </c>
      <c r="C10" s="22"/>
      <c r="D10" s="201"/>
      <c r="E10" s="201"/>
      <c r="F10" s="201"/>
      <c r="G10" s="22"/>
      <c r="H10" s="201"/>
      <c r="I10" s="201"/>
      <c r="J10" s="201"/>
    </row>
    <row r="11" spans="1:10">
      <c r="A11" s="13"/>
      <c r="B11" s="47" t="s">
        <v>610</v>
      </c>
      <c r="C11" s="29"/>
      <c r="D11" s="43" t="s">
        <v>235</v>
      </c>
      <c r="E11" s="44">
        <v>154696</v>
      </c>
      <c r="F11" s="29"/>
      <c r="G11" s="29"/>
      <c r="H11" s="43" t="s">
        <v>235</v>
      </c>
      <c r="I11" s="44">
        <v>99851</v>
      </c>
      <c r="J11" s="29"/>
    </row>
    <row r="12" spans="1:10">
      <c r="A12" s="13"/>
      <c r="B12" s="47"/>
      <c r="C12" s="29"/>
      <c r="D12" s="43"/>
      <c r="E12" s="44"/>
      <c r="F12" s="29"/>
      <c r="G12" s="29"/>
      <c r="H12" s="43"/>
      <c r="I12" s="44"/>
      <c r="J12" s="29"/>
    </row>
    <row r="13" spans="1:10" ht="22.5" customHeight="1">
      <c r="A13" s="13"/>
      <c r="B13" s="48" t="s">
        <v>611</v>
      </c>
      <c r="C13" s="34"/>
      <c r="D13" s="42">
        <v>360</v>
      </c>
      <c r="E13" s="42"/>
      <c r="F13" s="34"/>
      <c r="G13" s="34"/>
      <c r="H13" s="42">
        <v>216</v>
      </c>
      <c r="I13" s="42"/>
      <c r="J13" s="34"/>
    </row>
    <row r="14" spans="1:10" ht="15.75" thickBot="1">
      <c r="A14" s="13"/>
      <c r="B14" s="48"/>
      <c r="C14" s="34"/>
      <c r="D14" s="51"/>
      <c r="E14" s="51"/>
      <c r="F14" s="50"/>
      <c r="G14" s="34"/>
      <c r="H14" s="51"/>
      <c r="I14" s="51"/>
      <c r="J14" s="50"/>
    </row>
    <row r="15" spans="1:10">
      <c r="A15" s="13"/>
      <c r="B15" s="47" t="s">
        <v>612</v>
      </c>
      <c r="C15" s="29"/>
      <c r="D15" s="53" t="s">
        <v>235</v>
      </c>
      <c r="E15" s="55">
        <v>154336</v>
      </c>
      <c r="F15" s="57"/>
      <c r="G15" s="29"/>
      <c r="H15" s="53" t="s">
        <v>235</v>
      </c>
      <c r="I15" s="55">
        <v>99635</v>
      </c>
      <c r="J15" s="57"/>
    </row>
    <row r="16" spans="1:10" ht="15.75" thickBot="1">
      <c r="A16" s="13"/>
      <c r="B16" s="47"/>
      <c r="C16" s="29"/>
      <c r="D16" s="54"/>
      <c r="E16" s="56"/>
      <c r="F16" s="58"/>
      <c r="G16" s="29"/>
      <c r="H16" s="54"/>
      <c r="I16" s="56"/>
      <c r="J16" s="58"/>
    </row>
    <row r="17" spans="1:10" ht="15.75" thickTop="1">
      <c r="A17" s="13"/>
      <c r="B17" s="22"/>
      <c r="C17" s="22"/>
      <c r="D17" s="145"/>
      <c r="E17" s="145"/>
      <c r="F17" s="145"/>
      <c r="G17" s="22"/>
      <c r="H17" s="145"/>
      <c r="I17" s="145"/>
      <c r="J17" s="145"/>
    </row>
    <row r="18" spans="1:10">
      <c r="A18" s="13"/>
      <c r="B18" s="43" t="s">
        <v>613</v>
      </c>
      <c r="C18" s="29"/>
      <c r="D18" s="44">
        <v>81358</v>
      </c>
      <c r="E18" s="44"/>
      <c r="F18" s="29"/>
      <c r="G18" s="29"/>
      <c r="H18" s="44">
        <v>74708</v>
      </c>
      <c r="I18" s="44"/>
      <c r="J18" s="29"/>
    </row>
    <row r="19" spans="1:10">
      <c r="A19" s="13"/>
      <c r="B19" s="43"/>
      <c r="C19" s="29"/>
      <c r="D19" s="44"/>
      <c r="E19" s="44"/>
      <c r="F19" s="29"/>
      <c r="G19" s="29"/>
      <c r="H19" s="44"/>
      <c r="I19" s="44"/>
      <c r="J19" s="29"/>
    </row>
    <row r="20" spans="1:10">
      <c r="A20" s="13"/>
      <c r="B20" s="32" t="s">
        <v>614</v>
      </c>
      <c r="C20" s="34"/>
      <c r="D20" s="42">
        <v>190</v>
      </c>
      <c r="E20" s="42"/>
      <c r="F20" s="34"/>
      <c r="G20" s="34"/>
      <c r="H20" s="42">
        <v>161</v>
      </c>
      <c r="I20" s="42"/>
      <c r="J20" s="34"/>
    </row>
    <row r="21" spans="1:10" ht="15.75" thickBot="1">
      <c r="A21" s="13"/>
      <c r="B21" s="32"/>
      <c r="C21" s="34"/>
      <c r="D21" s="51"/>
      <c r="E21" s="51"/>
      <c r="F21" s="50"/>
      <c r="G21" s="34"/>
      <c r="H21" s="51"/>
      <c r="I21" s="51"/>
      <c r="J21" s="50"/>
    </row>
    <row r="22" spans="1:10">
      <c r="A22" s="13"/>
      <c r="B22" s="43" t="s">
        <v>615</v>
      </c>
      <c r="C22" s="29"/>
      <c r="D22" s="55">
        <v>81168</v>
      </c>
      <c r="E22" s="55"/>
      <c r="F22" s="57"/>
      <c r="G22" s="29"/>
      <c r="H22" s="55">
        <v>74547</v>
      </c>
      <c r="I22" s="55"/>
      <c r="J22" s="57"/>
    </row>
    <row r="23" spans="1:10" ht="15.75" thickBot="1">
      <c r="A23" s="13"/>
      <c r="B23" s="43"/>
      <c r="C23" s="29"/>
      <c r="D23" s="56"/>
      <c r="E23" s="56"/>
      <c r="F23" s="58"/>
      <c r="G23" s="29"/>
      <c r="H23" s="56"/>
      <c r="I23" s="56"/>
      <c r="J23" s="58"/>
    </row>
    <row r="24" spans="1:10" ht="15.75" thickTop="1">
      <c r="A24" s="13"/>
      <c r="B24" s="48" t="s">
        <v>616</v>
      </c>
      <c r="C24" s="34"/>
      <c r="D24" s="170" t="s">
        <v>235</v>
      </c>
      <c r="E24" s="171">
        <v>1.9</v>
      </c>
      <c r="F24" s="145"/>
      <c r="G24" s="34"/>
      <c r="H24" s="170" t="s">
        <v>235</v>
      </c>
      <c r="I24" s="171">
        <v>1.34</v>
      </c>
      <c r="J24" s="145"/>
    </row>
    <row r="25" spans="1:10" ht="15.75" thickBot="1">
      <c r="A25" s="13"/>
      <c r="B25" s="48"/>
      <c r="C25" s="34"/>
      <c r="D25" s="69"/>
      <c r="E25" s="172"/>
      <c r="F25" s="71"/>
      <c r="G25" s="34"/>
      <c r="H25" s="69"/>
      <c r="I25" s="172"/>
      <c r="J25" s="71"/>
    </row>
    <row r="26" spans="1:10" ht="15.75" thickTop="1">
      <c r="A26" s="13"/>
      <c r="B26" s="11"/>
      <c r="C26" s="11"/>
      <c r="D26" s="202"/>
      <c r="E26" s="202"/>
      <c r="F26" s="202"/>
      <c r="G26" s="11"/>
      <c r="H26" s="202"/>
      <c r="I26" s="202"/>
      <c r="J26" s="202"/>
    </row>
    <row r="27" spans="1:10">
      <c r="A27" s="13"/>
      <c r="B27" s="32" t="s">
        <v>617</v>
      </c>
      <c r="C27" s="34"/>
      <c r="D27" s="42"/>
      <c r="E27" s="42"/>
      <c r="F27" s="34"/>
      <c r="G27" s="34"/>
      <c r="H27" s="42"/>
      <c r="I27" s="42"/>
      <c r="J27" s="34"/>
    </row>
    <row r="28" spans="1:10">
      <c r="A28" s="13"/>
      <c r="B28" s="32"/>
      <c r="C28" s="34"/>
      <c r="D28" s="42"/>
      <c r="E28" s="42"/>
      <c r="F28" s="34"/>
      <c r="G28" s="34"/>
      <c r="H28" s="42"/>
      <c r="I28" s="42"/>
      <c r="J28" s="34"/>
    </row>
    <row r="29" spans="1:10">
      <c r="A29" s="13"/>
      <c r="B29" s="47" t="s">
        <v>610</v>
      </c>
      <c r="C29" s="29"/>
      <c r="D29" s="43" t="s">
        <v>235</v>
      </c>
      <c r="E29" s="44">
        <v>154696</v>
      </c>
      <c r="F29" s="29"/>
      <c r="G29" s="29"/>
      <c r="H29" s="43" t="s">
        <v>235</v>
      </c>
      <c r="I29" s="44">
        <v>99851</v>
      </c>
      <c r="J29" s="29"/>
    </row>
    <row r="30" spans="1:10">
      <c r="A30" s="13"/>
      <c r="B30" s="47"/>
      <c r="C30" s="29"/>
      <c r="D30" s="43"/>
      <c r="E30" s="44"/>
      <c r="F30" s="29"/>
      <c r="G30" s="29"/>
      <c r="H30" s="43"/>
      <c r="I30" s="44"/>
      <c r="J30" s="29"/>
    </row>
    <row r="31" spans="1:10" ht="22.5" customHeight="1">
      <c r="A31" s="13"/>
      <c r="B31" s="48" t="s">
        <v>611</v>
      </c>
      <c r="C31" s="34"/>
      <c r="D31" s="42">
        <v>360</v>
      </c>
      <c r="E31" s="42"/>
      <c r="F31" s="34"/>
      <c r="G31" s="34"/>
      <c r="H31" s="42">
        <v>216</v>
      </c>
      <c r="I31" s="42"/>
      <c r="J31" s="34"/>
    </row>
    <row r="32" spans="1:10" ht="15.75" thickBot="1">
      <c r="A32" s="13"/>
      <c r="B32" s="48"/>
      <c r="C32" s="34"/>
      <c r="D32" s="51"/>
      <c r="E32" s="51"/>
      <c r="F32" s="50"/>
      <c r="G32" s="34"/>
      <c r="H32" s="51"/>
      <c r="I32" s="51"/>
      <c r="J32" s="50"/>
    </row>
    <row r="33" spans="1:10">
      <c r="A33" s="13"/>
      <c r="B33" s="47" t="s">
        <v>612</v>
      </c>
      <c r="C33" s="29"/>
      <c r="D33" s="53" t="s">
        <v>235</v>
      </c>
      <c r="E33" s="55">
        <v>154336</v>
      </c>
      <c r="F33" s="57"/>
      <c r="G33" s="29"/>
      <c r="H33" s="53" t="s">
        <v>235</v>
      </c>
      <c r="I33" s="55">
        <v>99635</v>
      </c>
      <c r="J33" s="57"/>
    </row>
    <row r="34" spans="1:10" ht="15.75" thickBot="1">
      <c r="A34" s="13"/>
      <c r="B34" s="47"/>
      <c r="C34" s="29"/>
      <c r="D34" s="54"/>
      <c r="E34" s="56"/>
      <c r="F34" s="58"/>
      <c r="G34" s="29"/>
      <c r="H34" s="54"/>
      <c r="I34" s="56"/>
      <c r="J34" s="58"/>
    </row>
    <row r="35" spans="1:10" ht="15.75" thickTop="1">
      <c r="A35" s="13"/>
      <c r="B35" s="22"/>
      <c r="C35" s="22"/>
      <c r="D35" s="145"/>
      <c r="E35" s="145"/>
      <c r="F35" s="145"/>
      <c r="G35" s="22"/>
      <c r="H35" s="145"/>
      <c r="I35" s="145"/>
      <c r="J35" s="145"/>
    </row>
    <row r="36" spans="1:10">
      <c r="A36" s="13"/>
      <c r="B36" s="43" t="s">
        <v>613</v>
      </c>
      <c r="C36" s="29"/>
      <c r="D36" s="44">
        <v>81168</v>
      </c>
      <c r="E36" s="44"/>
      <c r="F36" s="29"/>
      <c r="G36" s="29"/>
      <c r="H36" s="44">
        <v>74547</v>
      </c>
      <c r="I36" s="44"/>
      <c r="J36" s="29"/>
    </row>
    <row r="37" spans="1:10">
      <c r="A37" s="13"/>
      <c r="B37" s="43"/>
      <c r="C37" s="29"/>
      <c r="D37" s="44"/>
      <c r="E37" s="44"/>
      <c r="F37" s="29"/>
      <c r="G37" s="29"/>
      <c r="H37" s="44"/>
      <c r="I37" s="44"/>
      <c r="J37" s="29"/>
    </row>
    <row r="38" spans="1:10">
      <c r="A38" s="13"/>
      <c r="B38" s="48" t="s">
        <v>618</v>
      </c>
      <c r="C38" s="34"/>
      <c r="D38" s="46">
        <v>2269</v>
      </c>
      <c r="E38" s="46"/>
      <c r="F38" s="34"/>
      <c r="G38" s="34"/>
      <c r="H38" s="46">
        <v>3897</v>
      </c>
      <c r="I38" s="46"/>
      <c r="J38" s="34"/>
    </row>
    <row r="39" spans="1:10" ht="15.75" thickBot="1">
      <c r="A39" s="13"/>
      <c r="B39" s="48"/>
      <c r="C39" s="34"/>
      <c r="D39" s="49"/>
      <c r="E39" s="49"/>
      <c r="F39" s="50"/>
      <c r="G39" s="34"/>
      <c r="H39" s="49"/>
      <c r="I39" s="49"/>
      <c r="J39" s="50"/>
    </row>
    <row r="40" spans="1:10">
      <c r="A40" s="13"/>
      <c r="B40" s="43" t="s">
        <v>619</v>
      </c>
      <c r="C40" s="29"/>
      <c r="D40" s="55">
        <v>83437</v>
      </c>
      <c r="E40" s="55"/>
      <c r="F40" s="57"/>
      <c r="G40" s="29"/>
      <c r="H40" s="55">
        <v>78444</v>
      </c>
      <c r="I40" s="55"/>
      <c r="J40" s="57"/>
    </row>
    <row r="41" spans="1:10" ht="15.75" thickBot="1">
      <c r="A41" s="13"/>
      <c r="B41" s="43"/>
      <c r="C41" s="29"/>
      <c r="D41" s="56"/>
      <c r="E41" s="56"/>
      <c r="F41" s="58"/>
      <c r="G41" s="29"/>
      <c r="H41" s="56"/>
      <c r="I41" s="56"/>
      <c r="J41" s="58"/>
    </row>
    <row r="42" spans="1:10" ht="15.75" thickTop="1">
      <c r="A42" s="13"/>
      <c r="B42" s="48" t="s">
        <v>620</v>
      </c>
      <c r="C42" s="34"/>
      <c r="D42" s="170" t="s">
        <v>235</v>
      </c>
      <c r="E42" s="171">
        <v>1.85</v>
      </c>
      <c r="F42" s="145"/>
      <c r="G42" s="34"/>
      <c r="H42" s="170" t="s">
        <v>235</v>
      </c>
      <c r="I42" s="171">
        <v>1.27</v>
      </c>
      <c r="J42" s="145"/>
    </row>
    <row r="43" spans="1:10" ht="15.75" thickBot="1">
      <c r="A43" s="13"/>
      <c r="B43" s="48"/>
      <c r="C43" s="34"/>
      <c r="D43" s="69"/>
      <c r="E43" s="172"/>
      <c r="F43" s="71"/>
      <c r="G43" s="34"/>
      <c r="H43" s="69"/>
      <c r="I43" s="172"/>
      <c r="J43" s="71"/>
    </row>
    <row r="44" spans="1:10" ht="15.75" thickTop="1"/>
  </sheetData>
  <mergeCells count="136">
    <mergeCell ref="A1:A2"/>
    <mergeCell ref="B1:J1"/>
    <mergeCell ref="B2:J2"/>
    <mergeCell ref="B3:J3"/>
    <mergeCell ref="A4:A43"/>
    <mergeCell ref="B4:J4"/>
    <mergeCell ref="B5:J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H33:H34"/>
    <mergeCell ref="I33:I34"/>
    <mergeCell ref="J33:J34"/>
    <mergeCell ref="D35:F35"/>
    <mergeCell ref="H35:J35"/>
    <mergeCell ref="B36:B37"/>
    <mergeCell ref="C36:C37"/>
    <mergeCell ref="D36:E37"/>
    <mergeCell ref="F36:F37"/>
    <mergeCell ref="G36:G37"/>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11" customWidth="1"/>
    <col min="4" max="4" width="7.28515625" customWidth="1"/>
    <col min="5" max="5" width="3" customWidth="1"/>
    <col min="6" max="6" width="5.7109375" customWidth="1"/>
    <col min="7" max="7" width="19" customWidth="1"/>
    <col min="8" max="8" width="7.7109375" customWidth="1"/>
    <col min="9" max="10" width="11" customWidth="1"/>
    <col min="11" max="11" width="1.85546875" customWidth="1"/>
    <col min="12" max="12" width="11" customWidth="1"/>
    <col min="13" max="13" width="3.5703125" customWidth="1"/>
    <col min="14" max="14" width="11.5703125" customWidth="1"/>
    <col min="15" max="15" width="17.42578125" customWidth="1"/>
  </cols>
  <sheetData>
    <row r="1" spans="1:15" ht="15" customHeight="1">
      <c r="A1" s="8" t="s">
        <v>9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23</v>
      </c>
      <c r="B3" s="109"/>
      <c r="C3" s="109"/>
      <c r="D3" s="109"/>
      <c r="E3" s="109"/>
      <c r="F3" s="109"/>
      <c r="G3" s="109"/>
      <c r="H3" s="109"/>
      <c r="I3" s="109"/>
      <c r="J3" s="109"/>
      <c r="K3" s="109"/>
      <c r="L3" s="109"/>
      <c r="M3" s="109"/>
      <c r="N3" s="109"/>
      <c r="O3" s="109"/>
    </row>
    <row r="4" spans="1:15">
      <c r="A4" s="13" t="s">
        <v>996</v>
      </c>
      <c r="B4" s="108" t="s">
        <v>626</v>
      </c>
      <c r="C4" s="108"/>
      <c r="D4" s="108"/>
      <c r="E4" s="108"/>
      <c r="F4" s="108"/>
      <c r="G4" s="108"/>
      <c r="H4" s="108"/>
      <c r="I4" s="108"/>
      <c r="J4" s="108"/>
      <c r="K4" s="108"/>
      <c r="L4" s="108"/>
      <c r="M4" s="108"/>
      <c r="N4" s="108"/>
      <c r="O4" s="108"/>
    </row>
    <row r="5" spans="1:15">
      <c r="A5" s="13"/>
      <c r="B5" s="108"/>
      <c r="C5" s="108"/>
      <c r="D5" s="108"/>
      <c r="E5" s="108"/>
      <c r="F5" s="108"/>
      <c r="G5" s="108"/>
      <c r="H5" s="108"/>
      <c r="I5" s="108"/>
      <c r="J5" s="108"/>
      <c r="K5" s="108"/>
      <c r="L5" s="108"/>
      <c r="M5" s="108"/>
      <c r="N5" s="108"/>
      <c r="O5" s="108"/>
    </row>
    <row r="6" spans="1:15">
      <c r="A6" s="13"/>
      <c r="B6" s="28"/>
      <c r="C6" s="28"/>
      <c r="D6" s="28"/>
      <c r="E6" s="28"/>
      <c r="F6" s="28"/>
      <c r="G6" s="28"/>
      <c r="H6" s="28"/>
      <c r="I6" s="28"/>
      <c r="J6" s="28"/>
      <c r="K6" s="28"/>
      <c r="L6" s="28"/>
      <c r="M6" s="28"/>
      <c r="N6" s="28"/>
      <c r="O6" s="28"/>
    </row>
    <row r="7" spans="1:15">
      <c r="A7" s="13"/>
      <c r="B7" s="15"/>
      <c r="C7" s="15"/>
      <c r="D7" s="15"/>
      <c r="E7" s="15"/>
      <c r="F7" s="15"/>
      <c r="G7" s="15"/>
      <c r="H7" s="15"/>
      <c r="I7" s="15"/>
      <c r="J7" s="15"/>
      <c r="K7" s="15"/>
      <c r="L7" s="15"/>
      <c r="M7" s="15"/>
      <c r="N7" s="15"/>
      <c r="O7" s="15"/>
    </row>
    <row r="8" spans="1:15" ht="15.75" thickBot="1">
      <c r="A8" s="13"/>
      <c r="B8" s="23"/>
      <c r="C8" s="31">
        <v>2015</v>
      </c>
      <c r="D8" s="31"/>
      <c r="E8" s="31"/>
      <c r="F8" s="31"/>
      <c r="G8" s="31"/>
      <c r="H8" s="31"/>
      <c r="I8" s="11"/>
      <c r="J8" s="31">
        <v>2014</v>
      </c>
      <c r="K8" s="31"/>
      <c r="L8" s="31"/>
      <c r="M8" s="31"/>
      <c r="N8" s="31"/>
      <c r="O8" s="31"/>
    </row>
    <row r="9" spans="1:15">
      <c r="A9" s="13"/>
      <c r="B9" s="29"/>
      <c r="C9" s="66"/>
      <c r="D9" s="66"/>
      <c r="E9" s="57"/>
      <c r="F9" s="66" t="s">
        <v>628</v>
      </c>
      <c r="G9" s="66"/>
      <c r="H9" s="66"/>
      <c r="I9" s="29"/>
      <c r="J9" s="66"/>
      <c r="K9" s="66"/>
      <c r="L9" s="57"/>
      <c r="M9" s="66" t="s">
        <v>628</v>
      </c>
      <c r="N9" s="66"/>
      <c r="O9" s="66"/>
    </row>
    <row r="10" spans="1:15">
      <c r="A10" s="13"/>
      <c r="B10" s="29"/>
      <c r="C10" s="30"/>
      <c r="D10" s="30"/>
      <c r="E10" s="29"/>
      <c r="F10" s="30"/>
      <c r="G10" s="30"/>
      <c r="H10" s="30"/>
      <c r="I10" s="29"/>
      <c r="J10" s="30"/>
      <c r="K10" s="30"/>
      <c r="L10" s="29"/>
      <c r="M10" s="30"/>
      <c r="N10" s="30"/>
      <c r="O10" s="30"/>
    </row>
    <row r="11" spans="1:15" ht="15.75" thickBot="1">
      <c r="A11" s="13"/>
      <c r="B11" s="29"/>
      <c r="C11" s="31" t="s">
        <v>627</v>
      </c>
      <c r="D11" s="31"/>
      <c r="E11" s="29"/>
      <c r="F11" s="31"/>
      <c r="G11" s="31"/>
      <c r="H11" s="31"/>
      <c r="I11" s="29"/>
      <c r="J11" s="31" t="s">
        <v>627</v>
      </c>
      <c r="K11" s="31"/>
      <c r="L11" s="29"/>
      <c r="M11" s="31"/>
      <c r="N11" s="31"/>
      <c r="O11" s="31"/>
    </row>
    <row r="12" spans="1:15">
      <c r="A12" s="13"/>
      <c r="B12" s="32" t="s">
        <v>629</v>
      </c>
      <c r="C12" s="36">
        <v>1934370</v>
      </c>
      <c r="D12" s="38"/>
      <c r="E12" s="34"/>
      <c r="F12" s="33" t="s">
        <v>235</v>
      </c>
      <c r="G12" s="40">
        <v>11.6</v>
      </c>
      <c r="H12" s="38"/>
      <c r="I12" s="34"/>
      <c r="J12" s="36">
        <v>2997460</v>
      </c>
      <c r="K12" s="38"/>
      <c r="L12" s="34"/>
      <c r="M12" s="33" t="s">
        <v>235</v>
      </c>
      <c r="N12" s="40">
        <v>10.49</v>
      </c>
      <c r="O12" s="38"/>
    </row>
    <row r="13" spans="1:15">
      <c r="A13" s="13"/>
      <c r="B13" s="32"/>
      <c r="C13" s="37"/>
      <c r="D13" s="39"/>
      <c r="E13" s="34"/>
      <c r="F13" s="35"/>
      <c r="G13" s="41"/>
      <c r="H13" s="39"/>
      <c r="I13" s="34"/>
      <c r="J13" s="46"/>
      <c r="K13" s="34"/>
      <c r="L13" s="34"/>
      <c r="M13" s="32"/>
      <c r="N13" s="42"/>
      <c r="O13" s="34"/>
    </row>
    <row r="14" spans="1:15">
      <c r="A14" s="13"/>
      <c r="B14" s="43" t="s">
        <v>630</v>
      </c>
      <c r="C14" s="44">
        <v>35000</v>
      </c>
      <c r="D14" s="29"/>
      <c r="E14" s="29"/>
      <c r="F14" s="45">
        <v>52.9</v>
      </c>
      <c r="G14" s="45"/>
      <c r="H14" s="29"/>
      <c r="I14" s="29"/>
      <c r="J14" s="44">
        <v>27500</v>
      </c>
      <c r="K14" s="29"/>
      <c r="L14" s="29"/>
      <c r="M14" s="45">
        <v>32.49</v>
      </c>
      <c r="N14" s="45"/>
      <c r="O14" s="29"/>
    </row>
    <row r="15" spans="1:15">
      <c r="A15" s="13"/>
      <c r="B15" s="43"/>
      <c r="C15" s="44"/>
      <c r="D15" s="29"/>
      <c r="E15" s="29"/>
      <c r="F15" s="45"/>
      <c r="G15" s="45"/>
      <c r="H15" s="29"/>
      <c r="I15" s="29"/>
      <c r="J15" s="44"/>
      <c r="K15" s="29"/>
      <c r="L15" s="29"/>
      <c r="M15" s="45"/>
      <c r="N15" s="45"/>
      <c r="O15" s="29"/>
    </row>
    <row r="16" spans="1:15">
      <c r="A16" s="13"/>
      <c r="B16" s="32" t="s">
        <v>631</v>
      </c>
      <c r="C16" s="42" t="s">
        <v>632</v>
      </c>
      <c r="D16" s="32" t="s">
        <v>237</v>
      </c>
      <c r="E16" s="34"/>
      <c r="F16" s="42">
        <v>8.6199999999999992</v>
      </c>
      <c r="G16" s="42"/>
      <c r="H16" s="34"/>
      <c r="I16" s="34"/>
      <c r="J16" s="42" t="s">
        <v>633</v>
      </c>
      <c r="K16" s="32" t="s">
        <v>237</v>
      </c>
      <c r="L16" s="34"/>
      <c r="M16" s="42">
        <v>8.1300000000000008</v>
      </c>
      <c r="N16" s="42"/>
      <c r="O16" s="34"/>
    </row>
    <row r="17" spans="1:15">
      <c r="A17" s="13"/>
      <c r="B17" s="32"/>
      <c r="C17" s="42"/>
      <c r="D17" s="32"/>
      <c r="E17" s="34"/>
      <c r="F17" s="42"/>
      <c r="G17" s="42"/>
      <c r="H17" s="34"/>
      <c r="I17" s="34"/>
      <c r="J17" s="42"/>
      <c r="K17" s="32"/>
      <c r="L17" s="34"/>
      <c r="M17" s="42"/>
      <c r="N17" s="42"/>
      <c r="O17" s="34"/>
    </row>
    <row r="18" spans="1:15">
      <c r="A18" s="13"/>
      <c r="B18" s="43" t="s">
        <v>634</v>
      </c>
      <c r="C18" s="45" t="s">
        <v>635</v>
      </c>
      <c r="D18" s="43" t="s">
        <v>237</v>
      </c>
      <c r="E18" s="29"/>
      <c r="F18" s="45">
        <v>19.190000000000001</v>
      </c>
      <c r="G18" s="45"/>
      <c r="H18" s="29"/>
      <c r="I18" s="29"/>
      <c r="J18" s="45" t="s">
        <v>298</v>
      </c>
      <c r="K18" s="29"/>
      <c r="L18" s="29"/>
      <c r="M18" s="45" t="s">
        <v>298</v>
      </c>
      <c r="N18" s="45"/>
      <c r="O18" s="29"/>
    </row>
    <row r="19" spans="1:15" ht="15.75" thickBot="1">
      <c r="A19" s="13"/>
      <c r="B19" s="43"/>
      <c r="C19" s="67"/>
      <c r="D19" s="187"/>
      <c r="E19" s="29"/>
      <c r="F19" s="67"/>
      <c r="G19" s="67"/>
      <c r="H19" s="68"/>
      <c r="I19" s="29"/>
      <c r="J19" s="67"/>
      <c r="K19" s="68"/>
      <c r="L19" s="29"/>
      <c r="M19" s="67"/>
      <c r="N19" s="67"/>
      <c r="O19" s="68"/>
    </row>
    <row r="20" spans="1:15">
      <c r="A20" s="13"/>
      <c r="B20" s="32" t="s">
        <v>636</v>
      </c>
      <c r="C20" s="36">
        <v>1615697</v>
      </c>
      <c r="D20" s="38"/>
      <c r="E20" s="34"/>
      <c r="F20" s="33" t="s">
        <v>235</v>
      </c>
      <c r="G20" s="40">
        <v>13.11</v>
      </c>
      <c r="H20" s="38"/>
      <c r="I20" s="34"/>
      <c r="J20" s="36">
        <v>2794992</v>
      </c>
      <c r="K20" s="38"/>
      <c r="L20" s="34"/>
      <c r="M20" s="33" t="s">
        <v>235</v>
      </c>
      <c r="N20" s="40">
        <v>10.9</v>
      </c>
      <c r="O20" s="38"/>
    </row>
    <row r="21" spans="1:15" ht="15.75" thickBot="1">
      <c r="A21" s="13"/>
      <c r="B21" s="32"/>
      <c r="C21" s="70"/>
      <c r="D21" s="71"/>
      <c r="E21" s="34"/>
      <c r="F21" s="69"/>
      <c r="G21" s="172"/>
      <c r="H21" s="71"/>
      <c r="I21" s="34"/>
      <c r="J21" s="70"/>
      <c r="K21" s="71"/>
      <c r="L21" s="34"/>
      <c r="M21" s="69"/>
      <c r="N21" s="172"/>
      <c r="O21" s="71"/>
    </row>
    <row r="22" spans="1:15" ht="15.75" thickTop="1">
      <c r="A22" s="13" t="s">
        <v>997</v>
      </c>
      <c r="B22" s="108" t="s">
        <v>644</v>
      </c>
      <c r="C22" s="108"/>
      <c r="D22" s="108"/>
      <c r="E22" s="108"/>
      <c r="F22" s="108"/>
      <c r="G22" s="108"/>
      <c r="H22" s="108"/>
      <c r="I22" s="108"/>
      <c r="J22" s="108"/>
      <c r="K22" s="108"/>
      <c r="L22" s="108"/>
      <c r="M22" s="108"/>
      <c r="N22" s="108"/>
      <c r="O22" s="108"/>
    </row>
    <row r="23" spans="1:15">
      <c r="A23" s="13"/>
      <c r="B23" s="28"/>
      <c r="C23" s="28"/>
      <c r="D23" s="28"/>
      <c r="E23" s="28"/>
      <c r="F23" s="28"/>
      <c r="G23" s="28"/>
      <c r="H23" s="28"/>
      <c r="I23" s="28"/>
      <c r="J23" s="28"/>
      <c r="K23" s="28"/>
      <c r="L23" s="28"/>
      <c r="M23" s="28"/>
      <c r="N23" s="28"/>
      <c r="O23" s="28"/>
    </row>
    <row r="24" spans="1:15">
      <c r="A24" s="13"/>
      <c r="B24" s="15"/>
      <c r="C24" s="15"/>
      <c r="D24" s="15"/>
      <c r="E24" s="15"/>
      <c r="F24" s="15"/>
      <c r="G24" s="15"/>
      <c r="H24" s="15"/>
      <c r="I24" s="15"/>
      <c r="J24" s="15"/>
      <c r="K24" s="15"/>
      <c r="L24" s="15"/>
      <c r="M24" s="15"/>
      <c r="N24" s="15"/>
      <c r="O24" s="15"/>
    </row>
    <row r="25" spans="1:15" ht="15.75" thickBot="1">
      <c r="A25" s="13"/>
      <c r="B25" s="23"/>
      <c r="C25" s="31">
        <v>2015</v>
      </c>
      <c r="D25" s="31"/>
      <c r="E25" s="31"/>
      <c r="F25" s="31"/>
      <c r="G25" s="31"/>
      <c r="H25" s="31"/>
      <c r="I25" s="11"/>
      <c r="J25" s="31">
        <v>2014</v>
      </c>
      <c r="K25" s="31"/>
      <c r="L25" s="31"/>
      <c r="M25" s="31"/>
      <c r="N25" s="31"/>
      <c r="O25" s="31"/>
    </row>
    <row r="26" spans="1:15">
      <c r="A26" s="13"/>
      <c r="B26" s="43"/>
      <c r="C26" s="66" t="s">
        <v>645</v>
      </c>
      <c r="D26" s="66"/>
      <c r="E26" s="57"/>
      <c r="F26" s="66" t="s">
        <v>647</v>
      </c>
      <c r="G26" s="66"/>
      <c r="H26" s="66"/>
      <c r="I26" s="29"/>
      <c r="J26" s="66" t="s">
        <v>645</v>
      </c>
      <c r="K26" s="66"/>
      <c r="L26" s="57"/>
      <c r="M26" s="66" t="s">
        <v>647</v>
      </c>
      <c r="N26" s="66"/>
      <c r="O26" s="66"/>
    </row>
    <row r="27" spans="1:15" ht="15.75" thickBot="1">
      <c r="A27" s="13"/>
      <c r="B27" s="43"/>
      <c r="C27" s="31" t="s">
        <v>646</v>
      </c>
      <c r="D27" s="31"/>
      <c r="E27" s="29"/>
      <c r="F27" s="31"/>
      <c r="G27" s="31"/>
      <c r="H27" s="31"/>
      <c r="I27" s="29"/>
      <c r="J27" s="31" t="s">
        <v>646</v>
      </c>
      <c r="K27" s="31"/>
      <c r="L27" s="29"/>
      <c r="M27" s="31"/>
      <c r="N27" s="31"/>
      <c r="O27" s="31"/>
    </row>
    <row r="28" spans="1:15">
      <c r="A28" s="13"/>
      <c r="B28" s="32" t="s">
        <v>648</v>
      </c>
      <c r="C28" s="36">
        <v>1305511</v>
      </c>
      <c r="D28" s="38"/>
      <c r="E28" s="34"/>
      <c r="F28" s="33" t="s">
        <v>235</v>
      </c>
      <c r="G28" s="40">
        <v>33.409999999999997</v>
      </c>
      <c r="H28" s="38"/>
      <c r="I28" s="34"/>
      <c r="J28" s="36">
        <v>917015</v>
      </c>
      <c r="K28" s="38"/>
      <c r="L28" s="34"/>
      <c r="M28" s="33" t="s">
        <v>235</v>
      </c>
      <c r="N28" s="40">
        <v>24.43</v>
      </c>
      <c r="O28" s="38"/>
    </row>
    <row r="29" spans="1:15">
      <c r="A29" s="13"/>
      <c r="B29" s="32"/>
      <c r="C29" s="46"/>
      <c r="D29" s="34"/>
      <c r="E29" s="34"/>
      <c r="F29" s="32"/>
      <c r="G29" s="42"/>
      <c r="H29" s="34"/>
      <c r="I29" s="34"/>
      <c r="J29" s="46"/>
      <c r="K29" s="34"/>
      <c r="L29" s="34"/>
      <c r="M29" s="32"/>
      <c r="N29" s="42"/>
      <c r="O29" s="34"/>
    </row>
    <row r="30" spans="1:15">
      <c r="A30" s="13"/>
      <c r="B30" s="43" t="s">
        <v>630</v>
      </c>
      <c r="C30" s="44">
        <v>59379</v>
      </c>
      <c r="D30" s="29"/>
      <c r="E30" s="29"/>
      <c r="F30" s="45">
        <v>53.87</v>
      </c>
      <c r="G30" s="45"/>
      <c r="H30" s="29"/>
      <c r="I30" s="29"/>
      <c r="J30" s="44">
        <v>680842</v>
      </c>
      <c r="K30" s="29"/>
      <c r="L30" s="29"/>
      <c r="M30" s="45">
        <v>37.14</v>
      </c>
      <c r="N30" s="45"/>
      <c r="O30" s="29"/>
    </row>
    <row r="31" spans="1:15">
      <c r="A31" s="13"/>
      <c r="B31" s="43"/>
      <c r="C31" s="44"/>
      <c r="D31" s="29"/>
      <c r="E31" s="29"/>
      <c r="F31" s="45"/>
      <c r="G31" s="45"/>
      <c r="H31" s="29"/>
      <c r="I31" s="29"/>
      <c r="J31" s="44"/>
      <c r="K31" s="29"/>
      <c r="L31" s="29"/>
      <c r="M31" s="45"/>
      <c r="N31" s="45"/>
      <c r="O31" s="29"/>
    </row>
    <row r="32" spans="1:15">
      <c r="A32" s="13"/>
      <c r="B32" s="32" t="s">
        <v>649</v>
      </c>
      <c r="C32" s="42" t="s">
        <v>650</v>
      </c>
      <c r="D32" s="32" t="s">
        <v>237</v>
      </c>
      <c r="E32" s="34"/>
      <c r="F32" s="42">
        <v>28.4</v>
      </c>
      <c r="G32" s="42"/>
      <c r="H32" s="34"/>
      <c r="I32" s="34"/>
      <c r="J32" s="42" t="s">
        <v>651</v>
      </c>
      <c r="K32" s="32" t="s">
        <v>237</v>
      </c>
      <c r="L32" s="34"/>
      <c r="M32" s="42">
        <v>22.65</v>
      </c>
      <c r="N32" s="42"/>
      <c r="O32" s="34"/>
    </row>
    <row r="33" spans="1:15">
      <c r="A33" s="13"/>
      <c r="B33" s="32"/>
      <c r="C33" s="42"/>
      <c r="D33" s="32"/>
      <c r="E33" s="34"/>
      <c r="F33" s="42"/>
      <c r="G33" s="42"/>
      <c r="H33" s="34"/>
      <c r="I33" s="34"/>
      <c r="J33" s="42"/>
      <c r="K33" s="32"/>
      <c r="L33" s="34"/>
      <c r="M33" s="42"/>
      <c r="N33" s="42"/>
      <c r="O33" s="34"/>
    </row>
    <row r="34" spans="1:15">
      <c r="A34" s="13"/>
      <c r="B34" s="43" t="s">
        <v>652</v>
      </c>
      <c r="C34" s="45" t="s">
        <v>653</v>
      </c>
      <c r="D34" s="43" t="s">
        <v>237</v>
      </c>
      <c r="E34" s="29"/>
      <c r="F34" s="45">
        <v>40.39</v>
      </c>
      <c r="G34" s="45"/>
      <c r="H34" s="29"/>
      <c r="I34" s="29"/>
      <c r="J34" s="45" t="s">
        <v>654</v>
      </c>
      <c r="K34" s="43" t="s">
        <v>237</v>
      </c>
      <c r="L34" s="29"/>
      <c r="M34" s="45">
        <v>24</v>
      </c>
      <c r="N34" s="45"/>
      <c r="O34" s="29"/>
    </row>
    <row r="35" spans="1:15" ht="15.75" thickBot="1">
      <c r="A35" s="13"/>
      <c r="B35" s="43"/>
      <c r="C35" s="67"/>
      <c r="D35" s="187"/>
      <c r="E35" s="29"/>
      <c r="F35" s="67"/>
      <c r="G35" s="67"/>
      <c r="H35" s="68"/>
      <c r="I35" s="29"/>
      <c r="J35" s="67"/>
      <c r="K35" s="187"/>
      <c r="L35" s="29"/>
      <c r="M35" s="67"/>
      <c r="N35" s="67"/>
      <c r="O35" s="68"/>
    </row>
    <row r="36" spans="1:15">
      <c r="A36" s="13"/>
      <c r="B36" s="32" t="s">
        <v>655</v>
      </c>
      <c r="C36" s="36">
        <v>1119168</v>
      </c>
      <c r="D36" s="38"/>
      <c r="E36" s="34"/>
      <c r="F36" s="33" t="s">
        <v>235</v>
      </c>
      <c r="G36" s="40">
        <v>35.5</v>
      </c>
      <c r="H36" s="38"/>
      <c r="I36" s="34"/>
      <c r="J36" s="36">
        <v>1441120</v>
      </c>
      <c r="K36" s="38"/>
      <c r="L36" s="34"/>
      <c r="M36" s="33" t="s">
        <v>235</v>
      </c>
      <c r="N36" s="40">
        <v>30.63</v>
      </c>
      <c r="O36" s="38"/>
    </row>
    <row r="37" spans="1:15" ht="15.75" thickBot="1">
      <c r="A37" s="13"/>
      <c r="B37" s="32"/>
      <c r="C37" s="70"/>
      <c r="D37" s="71"/>
      <c r="E37" s="34"/>
      <c r="F37" s="69"/>
      <c r="G37" s="172"/>
      <c r="H37" s="71"/>
      <c r="I37" s="34"/>
      <c r="J37" s="70"/>
      <c r="K37" s="71"/>
      <c r="L37" s="34"/>
      <c r="M37" s="69"/>
      <c r="N37" s="172"/>
      <c r="O37" s="71"/>
    </row>
    <row r="38" spans="1:15" ht="15.75" thickTop="1">
      <c r="A38" s="13" t="s">
        <v>998</v>
      </c>
      <c r="B38" s="43" t="s">
        <v>637</v>
      </c>
      <c r="C38" s="43"/>
      <c r="D38" s="43"/>
      <c r="E38" s="43"/>
      <c r="F38" s="43"/>
      <c r="G38" s="43"/>
      <c r="H38" s="43"/>
      <c r="I38" s="43"/>
      <c r="J38" s="43"/>
      <c r="K38" s="43"/>
      <c r="L38" s="43"/>
      <c r="M38" s="43"/>
      <c r="N38" s="43"/>
      <c r="O38" s="43"/>
    </row>
    <row r="39" spans="1:15">
      <c r="A39" s="13"/>
      <c r="B39" s="113"/>
      <c r="C39" s="113"/>
      <c r="D39" s="113"/>
      <c r="E39" s="113"/>
      <c r="F39" s="113"/>
      <c r="G39" s="113"/>
      <c r="H39" s="113"/>
      <c r="I39" s="113"/>
      <c r="J39" s="113"/>
      <c r="K39" s="113"/>
      <c r="L39" s="113"/>
      <c r="M39" s="113"/>
      <c r="N39" s="113"/>
      <c r="O39" s="113"/>
    </row>
    <row r="40" spans="1:15">
      <c r="A40" s="13"/>
      <c r="B40" s="28"/>
      <c r="C40" s="28"/>
      <c r="D40" s="28"/>
      <c r="E40" s="28"/>
      <c r="F40" s="28"/>
      <c r="G40" s="28"/>
      <c r="H40" s="28"/>
    </row>
    <row r="41" spans="1:15">
      <c r="A41" s="13"/>
      <c r="B41" s="15"/>
      <c r="C41" s="15"/>
      <c r="D41" s="15"/>
      <c r="E41" s="15"/>
      <c r="F41" s="15"/>
      <c r="G41" s="15"/>
      <c r="H41" s="15"/>
    </row>
    <row r="42" spans="1:15" ht="15.75" thickBot="1">
      <c r="A42" s="13"/>
      <c r="B42" s="11"/>
      <c r="C42" s="11"/>
      <c r="D42" s="31">
        <v>2015</v>
      </c>
      <c r="E42" s="31"/>
      <c r="F42" s="11"/>
      <c r="G42" s="31">
        <v>2014</v>
      </c>
      <c r="H42" s="31"/>
    </row>
    <row r="43" spans="1:15">
      <c r="A43" s="13"/>
      <c r="B43" s="121" t="s">
        <v>638</v>
      </c>
      <c r="C43" s="22"/>
      <c r="D43" s="117">
        <v>41.05</v>
      </c>
      <c r="E43" s="115" t="s">
        <v>462</v>
      </c>
      <c r="F43" s="22"/>
      <c r="G43" s="117">
        <v>41.89</v>
      </c>
      <c r="H43" s="115" t="s">
        <v>462</v>
      </c>
    </row>
    <row r="44" spans="1:15">
      <c r="A44" s="13"/>
      <c r="B44" s="122" t="s">
        <v>639</v>
      </c>
      <c r="C44" s="11"/>
      <c r="D44" s="119">
        <v>1.91</v>
      </c>
      <c r="E44" s="118" t="s">
        <v>462</v>
      </c>
      <c r="F44" s="11"/>
      <c r="G44" s="119">
        <v>2.73</v>
      </c>
      <c r="H44" s="118" t="s">
        <v>462</v>
      </c>
    </row>
    <row r="45" spans="1:15">
      <c r="A45" s="13"/>
      <c r="B45" s="143" t="s">
        <v>640</v>
      </c>
      <c r="C45" s="34"/>
      <c r="D45" s="42">
        <v>6.25</v>
      </c>
      <c r="E45" s="34"/>
      <c r="F45" s="34"/>
      <c r="G45" s="42">
        <v>6.25</v>
      </c>
      <c r="H45" s="34"/>
    </row>
    <row r="46" spans="1:15">
      <c r="A46" s="13"/>
      <c r="B46" s="143"/>
      <c r="C46" s="34"/>
      <c r="D46" s="42"/>
      <c r="E46" s="34"/>
      <c r="F46" s="34"/>
      <c r="G46" s="42"/>
      <c r="H46" s="34"/>
    </row>
    <row r="47" spans="1:15">
      <c r="A47" s="13"/>
      <c r="B47" s="118" t="s">
        <v>641</v>
      </c>
      <c r="C47" s="11"/>
      <c r="D47" s="119">
        <v>1.89</v>
      </c>
      <c r="E47" s="118" t="s">
        <v>462</v>
      </c>
      <c r="F47" s="11"/>
      <c r="G47" s="119">
        <v>1.72</v>
      </c>
      <c r="H47" s="118" t="s">
        <v>462</v>
      </c>
    </row>
    <row r="48" spans="1:15">
      <c r="A48" s="13"/>
      <c r="B48" s="115" t="s">
        <v>642</v>
      </c>
      <c r="C48" s="22"/>
      <c r="D48" s="117">
        <v>0.5</v>
      </c>
      <c r="E48" s="115" t="s">
        <v>462</v>
      </c>
      <c r="F48" s="22"/>
      <c r="G48" s="117">
        <v>0.5</v>
      </c>
      <c r="H48" s="115" t="s">
        <v>462</v>
      </c>
    </row>
  </sheetData>
  <mergeCells count="178">
    <mergeCell ref="B22:O22"/>
    <mergeCell ref="A38:A48"/>
    <mergeCell ref="B38:O38"/>
    <mergeCell ref="B39:O39"/>
    <mergeCell ref="G45:G46"/>
    <mergeCell ref="H45:H46"/>
    <mergeCell ref="A1:A2"/>
    <mergeCell ref="B1:O1"/>
    <mergeCell ref="B2:O2"/>
    <mergeCell ref="B3:O3"/>
    <mergeCell ref="A4:A21"/>
    <mergeCell ref="B4:O4"/>
    <mergeCell ref="B5:O5"/>
    <mergeCell ref="A22:A37"/>
    <mergeCell ref="N36:N37"/>
    <mergeCell ref="O36:O37"/>
    <mergeCell ref="B40:H40"/>
    <mergeCell ref="D42:E42"/>
    <mergeCell ref="G42:H42"/>
    <mergeCell ref="B45:B46"/>
    <mergeCell ref="C45:C46"/>
    <mergeCell ref="D45:D46"/>
    <mergeCell ref="E45:E46"/>
    <mergeCell ref="F45:F46"/>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J26:K26"/>
    <mergeCell ref="J27:K27"/>
    <mergeCell ref="L26:L27"/>
    <mergeCell ref="M26:O27"/>
    <mergeCell ref="B28:B29"/>
    <mergeCell ref="C28:C29"/>
    <mergeCell ref="D28:D29"/>
    <mergeCell ref="E28:E29"/>
    <mergeCell ref="F28:F29"/>
    <mergeCell ref="G28:G29"/>
    <mergeCell ref="O20:O21"/>
    <mergeCell ref="B23:O23"/>
    <mergeCell ref="C25:H25"/>
    <mergeCell ref="J25:O25"/>
    <mergeCell ref="B26:B27"/>
    <mergeCell ref="C26:D26"/>
    <mergeCell ref="C27:D27"/>
    <mergeCell ref="E26:E27"/>
    <mergeCell ref="F26:H27"/>
    <mergeCell ref="I26:I27"/>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J9:K9"/>
    <mergeCell ref="J10:K10"/>
    <mergeCell ref="J11:K11"/>
    <mergeCell ref="L9:L11"/>
    <mergeCell ref="M9:O11"/>
    <mergeCell ref="B12:B13"/>
    <mergeCell ref="C12:C13"/>
    <mergeCell ref="D12:D13"/>
    <mergeCell ref="E12:E13"/>
    <mergeCell ref="F12:F13"/>
    <mergeCell ref="B6:O6"/>
    <mergeCell ref="C8:H8"/>
    <mergeCell ref="J8:O8"/>
    <mergeCell ref="B9:B11"/>
    <mergeCell ref="C9:D9"/>
    <mergeCell ref="C10:D10"/>
    <mergeCell ref="C11:D11"/>
    <mergeCell ref="E9:E11"/>
    <mergeCell ref="F9: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6" customWidth="1"/>
    <col min="4" max="4" width="3.42578125" customWidth="1"/>
    <col min="5" max="5" width="13.140625" customWidth="1"/>
    <col min="6" max="6" width="4.7109375" customWidth="1"/>
    <col min="7" max="7" width="16" customWidth="1"/>
    <col min="8" max="8" width="3.42578125" customWidth="1"/>
    <col min="9" max="9" width="13.140625" customWidth="1"/>
    <col min="10" max="10" width="4.7109375"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c r="A3" s="4" t="s">
        <v>661</v>
      </c>
      <c r="B3" s="109"/>
      <c r="C3" s="109"/>
      <c r="D3" s="109"/>
      <c r="E3" s="109"/>
      <c r="F3" s="109"/>
      <c r="G3" s="109"/>
      <c r="H3" s="109"/>
      <c r="I3" s="109"/>
      <c r="J3" s="109"/>
    </row>
    <row r="4" spans="1:10" ht="25.5" customHeight="1">
      <c r="A4" s="13" t="s">
        <v>1000</v>
      </c>
      <c r="B4" s="108" t="s">
        <v>662</v>
      </c>
      <c r="C4" s="108"/>
      <c r="D4" s="108"/>
      <c r="E4" s="108"/>
      <c r="F4" s="108"/>
      <c r="G4" s="108"/>
      <c r="H4" s="108"/>
      <c r="I4" s="108"/>
      <c r="J4" s="108"/>
    </row>
    <row r="5" spans="1:10">
      <c r="A5" s="13"/>
      <c r="B5" s="108"/>
      <c r="C5" s="108"/>
      <c r="D5" s="108"/>
      <c r="E5" s="108"/>
      <c r="F5" s="108"/>
      <c r="G5" s="108"/>
      <c r="H5" s="108"/>
      <c r="I5" s="108"/>
      <c r="J5" s="108"/>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23"/>
      <c r="C8" s="11"/>
      <c r="D8" s="31" t="s">
        <v>295</v>
      </c>
      <c r="E8" s="31"/>
      <c r="F8" s="31"/>
      <c r="G8" s="31"/>
      <c r="H8" s="31"/>
      <c r="I8" s="31"/>
      <c r="J8" s="31"/>
    </row>
    <row r="9" spans="1:10" ht="15.75" thickBot="1">
      <c r="A9" s="13"/>
      <c r="B9" s="20" t="s">
        <v>228</v>
      </c>
      <c r="C9" s="11"/>
      <c r="D9" s="63">
        <v>2015</v>
      </c>
      <c r="E9" s="63"/>
      <c r="F9" s="63"/>
      <c r="G9" s="11"/>
      <c r="H9" s="63">
        <v>2014</v>
      </c>
      <c r="I9" s="63"/>
      <c r="J9" s="63"/>
    </row>
    <row r="10" spans="1:10">
      <c r="A10" s="13"/>
      <c r="B10" s="183" t="s">
        <v>112</v>
      </c>
      <c r="C10" s="34"/>
      <c r="D10" s="33" t="s">
        <v>235</v>
      </c>
      <c r="E10" s="36">
        <v>205431</v>
      </c>
      <c r="F10" s="38"/>
      <c r="G10" s="34"/>
      <c r="H10" s="33" t="s">
        <v>235</v>
      </c>
      <c r="I10" s="36">
        <v>110656</v>
      </c>
      <c r="J10" s="38"/>
    </row>
    <row r="11" spans="1:10" ht="15.75" thickBot="1">
      <c r="A11" s="13"/>
      <c r="B11" s="48"/>
      <c r="C11" s="34"/>
      <c r="D11" s="69"/>
      <c r="E11" s="70"/>
      <c r="F11" s="71"/>
      <c r="G11" s="34"/>
      <c r="H11" s="69"/>
      <c r="I11" s="70"/>
      <c r="J11" s="71"/>
    </row>
    <row r="12" spans="1:10" ht="15.75" thickTop="1">
      <c r="A12" s="13"/>
      <c r="B12" s="43" t="s">
        <v>663</v>
      </c>
      <c r="C12" s="29"/>
      <c r="D12" s="204" t="s">
        <v>235</v>
      </c>
      <c r="E12" s="205">
        <v>71901</v>
      </c>
      <c r="F12" s="202"/>
      <c r="G12" s="29"/>
      <c r="H12" s="204" t="s">
        <v>235</v>
      </c>
      <c r="I12" s="205">
        <v>38730</v>
      </c>
      <c r="J12" s="202"/>
    </row>
    <row r="13" spans="1:10">
      <c r="A13" s="13"/>
      <c r="B13" s="43"/>
      <c r="C13" s="29"/>
      <c r="D13" s="43"/>
      <c r="E13" s="44"/>
      <c r="F13" s="29"/>
      <c r="G13" s="29"/>
      <c r="H13" s="43"/>
      <c r="I13" s="44"/>
      <c r="J13" s="29"/>
    </row>
    <row r="14" spans="1:10">
      <c r="A14" s="13"/>
      <c r="B14" s="32" t="s">
        <v>664</v>
      </c>
      <c r="C14" s="34"/>
      <c r="D14" s="42"/>
      <c r="E14" s="42"/>
      <c r="F14" s="34"/>
      <c r="G14" s="34"/>
      <c r="H14" s="42"/>
      <c r="I14" s="42"/>
      <c r="J14" s="34"/>
    </row>
    <row r="15" spans="1:10">
      <c r="A15" s="13"/>
      <c r="B15" s="32"/>
      <c r="C15" s="34"/>
      <c r="D15" s="42"/>
      <c r="E15" s="42"/>
      <c r="F15" s="34"/>
      <c r="G15" s="34"/>
      <c r="H15" s="42"/>
      <c r="I15" s="42"/>
      <c r="J15" s="34"/>
    </row>
    <row r="16" spans="1:10" ht="26.25">
      <c r="A16" s="13"/>
      <c r="B16" s="25" t="s">
        <v>665</v>
      </c>
      <c r="C16" s="11"/>
      <c r="D16" s="45" t="s">
        <v>666</v>
      </c>
      <c r="E16" s="45"/>
      <c r="F16" s="23" t="s">
        <v>237</v>
      </c>
      <c r="G16" s="11"/>
      <c r="H16" s="45" t="s">
        <v>667</v>
      </c>
      <c r="I16" s="45"/>
      <c r="J16" s="23" t="s">
        <v>237</v>
      </c>
    </row>
    <row r="17" spans="1:10">
      <c r="A17" s="13"/>
      <c r="B17" s="48" t="s">
        <v>668</v>
      </c>
      <c r="C17" s="34"/>
      <c r="D17" s="42" t="s">
        <v>669</v>
      </c>
      <c r="E17" s="42"/>
      <c r="F17" s="32" t="s">
        <v>237</v>
      </c>
      <c r="G17" s="34"/>
      <c r="H17" s="46">
        <v>37592</v>
      </c>
      <c r="I17" s="46"/>
      <c r="J17" s="34"/>
    </row>
    <row r="18" spans="1:10" ht="15.75" thickBot="1">
      <c r="A18" s="13"/>
      <c r="B18" s="48"/>
      <c r="C18" s="34"/>
      <c r="D18" s="51"/>
      <c r="E18" s="51"/>
      <c r="F18" s="52"/>
      <c r="G18" s="34"/>
      <c r="H18" s="49"/>
      <c r="I18" s="49"/>
      <c r="J18" s="50"/>
    </row>
    <row r="19" spans="1:10">
      <c r="A19" s="13"/>
      <c r="B19" s="43"/>
      <c r="C19" s="29"/>
      <c r="D19" s="53" t="s">
        <v>235</v>
      </c>
      <c r="E19" s="55">
        <v>46812</v>
      </c>
      <c r="F19" s="57"/>
      <c r="G19" s="29"/>
      <c r="H19" s="53" t="s">
        <v>235</v>
      </c>
      <c r="I19" s="55">
        <v>27444</v>
      </c>
      <c r="J19" s="57"/>
    </row>
    <row r="20" spans="1:10" ht="15.75" thickBot="1">
      <c r="A20" s="13"/>
      <c r="B20" s="43"/>
      <c r="C20" s="29"/>
      <c r="D20" s="54"/>
      <c r="E20" s="56"/>
      <c r="F20" s="58"/>
      <c r="G20" s="29"/>
      <c r="H20" s="54"/>
      <c r="I20" s="56"/>
      <c r="J20" s="58"/>
    </row>
    <row r="21" spans="1:10" ht="16.5" thickTop="1" thickBot="1">
      <c r="A21" s="13"/>
      <c r="B21" s="21" t="s">
        <v>670</v>
      </c>
      <c r="C21" s="22"/>
      <c r="D21" s="206">
        <v>22.8</v>
      </c>
      <c r="E21" s="206"/>
      <c r="F21" s="203" t="s">
        <v>462</v>
      </c>
      <c r="G21" s="22"/>
      <c r="H21" s="206">
        <v>24.8</v>
      </c>
      <c r="I21" s="206"/>
      <c r="J21" s="203" t="s">
        <v>462</v>
      </c>
    </row>
    <row r="22" spans="1:10" ht="15.75" thickTop="1"/>
  </sheetData>
  <mergeCells count="56">
    <mergeCell ref="D21:E21"/>
    <mergeCell ref="H21:I21"/>
    <mergeCell ref="A1:A2"/>
    <mergeCell ref="B1:J1"/>
    <mergeCell ref="B2:J2"/>
    <mergeCell ref="B3:J3"/>
    <mergeCell ref="A4:A21"/>
    <mergeCell ref="B4:J4"/>
    <mergeCell ref="B5:J5"/>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I12:I13"/>
    <mergeCell ref="J12:J13"/>
    <mergeCell ref="B14:B15"/>
    <mergeCell ref="C14:C15"/>
    <mergeCell ref="D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6.28515625" customWidth="1"/>
    <col min="4" max="4" width="3.42578125" customWidth="1"/>
    <col min="5" max="5" width="14.42578125" customWidth="1"/>
    <col min="6" max="6" width="2.7109375" customWidth="1"/>
    <col min="7" max="7" width="16.28515625" customWidth="1"/>
    <col min="8" max="8" width="3.42578125" customWidth="1"/>
    <col min="9" max="9" width="14.42578125" customWidth="1"/>
    <col min="10" max="10" width="2.7109375"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c r="A3" s="4" t="s">
        <v>675</v>
      </c>
      <c r="B3" s="109"/>
      <c r="C3" s="109"/>
      <c r="D3" s="109"/>
      <c r="E3" s="109"/>
      <c r="F3" s="109"/>
      <c r="G3" s="109"/>
      <c r="H3" s="109"/>
      <c r="I3" s="109"/>
      <c r="J3" s="109"/>
    </row>
    <row r="4" spans="1:10" ht="25.5" customHeight="1">
      <c r="A4" s="13" t="s">
        <v>1002</v>
      </c>
      <c r="B4" s="108" t="s">
        <v>1003</v>
      </c>
      <c r="C4" s="108"/>
      <c r="D4" s="108"/>
      <c r="E4" s="108"/>
      <c r="F4" s="108"/>
      <c r="G4" s="108"/>
      <c r="H4" s="108"/>
      <c r="I4" s="108"/>
      <c r="J4" s="108"/>
    </row>
    <row r="5" spans="1:10">
      <c r="A5" s="13"/>
      <c r="B5" s="28"/>
      <c r="C5" s="28"/>
      <c r="D5" s="28"/>
      <c r="E5" s="28"/>
      <c r="F5" s="28"/>
      <c r="G5" s="28"/>
      <c r="H5" s="28"/>
      <c r="I5" s="28"/>
      <c r="J5" s="28"/>
    </row>
    <row r="6" spans="1:10">
      <c r="A6" s="13"/>
      <c r="B6" s="15"/>
      <c r="C6" s="15"/>
      <c r="D6" s="15"/>
      <c r="E6" s="15"/>
      <c r="F6" s="15"/>
      <c r="G6" s="15"/>
      <c r="H6" s="15"/>
      <c r="I6" s="15"/>
      <c r="J6" s="15"/>
    </row>
    <row r="7" spans="1:10" ht="15.75" thickBot="1">
      <c r="A7" s="13"/>
      <c r="B7" s="72"/>
      <c r="C7" s="11"/>
      <c r="D7" s="31" t="s">
        <v>295</v>
      </c>
      <c r="E7" s="31"/>
      <c r="F7" s="31"/>
      <c r="G7" s="31"/>
      <c r="H7" s="31"/>
      <c r="I7" s="31"/>
      <c r="J7" s="31"/>
    </row>
    <row r="8" spans="1:10" ht="15.75" thickBot="1">
      <c r="A8" s="13"/>
      <c r="B8" s="20" t="s">
        <v>228</v>
      </c>
      <c r="C8" s="11"/>
      <c r="D8" s="63">
        <v>2015</v>
      </c>
      <c r="E8" s="63"/>
      <c r="F8" s="63"/>
      <c r="G8" s="27"/>
      <c r="H8" s="63">
        <v>2014</v>
      </c>
      <c r="I8" s="63"/>
      <c r="J8" s="63"/>
    </row>
    <row r="9" spans="1:10">
      <c r="A9" s="13"/>
      <c r="B9" s="21" t="s">
        <v>684</v>
      </c>
      <c r="C9" s="22"/>
      <c r="D9" s="201"/>
      <c r="E9" s="201"/>
      <c r="F9" s="201"/>
      <c r="G9" s="22"/>
      <c r="H9" s="201"/>
      <c r="I9" s="201"/>
      <c r="J9" s="201"/>
    </row>
    <row r="10" spans="1:10">
      <c r="A10" s="13"/>
      <c r="B10" s="25" t="s">
        <v>685</v>
      </c>
      <c r="C10" s="11"/>
      <c r="D10" s="23" t="s">
        <v>235</v>
      </c>
      <c r="E10" s="24" t="s">
        <v>686</v>
      </c>
      <c r="F10" s="23" t="s">
        <v>237</v>
      </c>
      <c r="G10" s="11"/>
      <c r="H10" s="23" t="s">
        <v>235</v>
      </c>
      <c r="I10" s="24" t="s">
        <v>687</v>
      </c>
      <c r="J10" s="23" t="s">
        <v>237</v>
      </c>
    </row>
    <row r="11" spans="1:10">
      <c r="A11" s="13"/>
      <c r="B11" s="48" t="s">
        <v>688</v>
      </c>
      <c r="C11" s="34"/>
      <c r="D11" s="46">
        <v>128615</v>
      </c>
      <c r="E11" s="46"/>
      <c r="F11" s="34"/>
      <c r="G11" s="34"/>
      <c r="H11" s="46">
        <v>95890</v>
      </c>
      <c r="I11" s="46"/>
      <c r="J11" s="34"/>
    </row>
    <row r="12" spans="1:10" ht="15.75" thickBot="1">
      <c r="A12" s="13"/>
      <c r="B12" s="48"/>
      <c r="C12" s="34"/>
      <c r="D12" s="49"/>
      <c r="E12" s="49"/>
      <c r="F12" s="50"/>
      <c r="G12" s="34"/>
      <c r="H12" s="49"/>
      <c r="I12" s="49"/>
      <c r="J12" s="50"/>
    </row>
    <row r="13" spans="1:10" ht="15.75" thickBot="1">
      <c r="A13" s="13"/>
      <c r="B13" s="25" t="s">
        <v>689</v>
      </c>
      <c r="C13" s="11"/>
      <c r="D13" s="207" t="s">
        <v>235</v>
      </c>
      <c r="E13" s="208" t="s">
        <v>690</v>
      </c>
      <c r="F13" s="207" t="s">
        <v>237</v>
      </c>
      <c r="G13" s="11"/>
      <c r="H13" s="207" t="s">
        <v>235</v>
      </c>
      <c r="I13" s="208" t="s">
        <v>691</v>
      </c>
      <c r="J13" s="207" t="s">
        <v>237</v>
      </c>
    </row>
    <row r="14" spans="1:10" ht="15.75" thickTop="1">
      <c r="A14" s="13"/>
      <c r="B14" s="48" t="s">
        <v>692</v>
      </c>
      <c r="C14" s="34"/>
      <c r="D14" s="170" t="s">
        <v>235</v>
      </c>
      <c r="E14" s="173">
        <v>168773</v>
      </c>
      <c r="F14" s="145"/>
      <c r="G14" s="34"/>
      <c r="H14" s="170" t="s">
        <v>235</v>
      </c>
      <c r="I14" s="173">
        <v>118340</v>
      </c>
      <c r="J14" s="145"/>
    </row>
    <row r="15" spans="1:10">
      <c r="A15" s="13"/>
      <c r="B15" s="48"/>
      <c r="C15" s="34"/>
      <c r="D15" s="35"/>
      <c r="E15" s="37"/>
      <c r="F15" s="39"/>
      <c r="G15" s="34"/>
      <c r="H15" s="35"/>
      <c r="I15" s="37"/>
      <c r="J15" s="39"/>
    </row>
    <row r="16" spans="1:10" ht="15.75" thickBot="1">
      <c r="A16" s="13"/>
      <c r="B16" s="25" t="s">
        <v>693</v>
      </c>
      <c r="C16" s="11"/>
      <c r="D16" s="67" t="s">
        <v>694</v>
      </c>
      <c r="E16" s="67"/>
      <c r="F16" s="99" t="s">
        <v>237</v>
      </c>
      <c r="G16" s="11"/>
      <c r="H16" s="67" t="s">
        <v>695</v>
      </c>
      <c r="I16" s="67"/>
      <c r="J16" s="99" t="s">
        <v>237</v>
      </c>
    </row>
    <row r="17" spans="1:10">
      <c r="A17" s="13"/>
      <c r="B17" s="106" t="s">
        <v>696</v>
      </c>
      <c r="C17" s="34"/>
      <c r="D17" s="33" t="s">
        <v>235</v>
      </c>
      <c r="E17" s="36">
        <v>118687</v>
      </c>
      <c r="F17" s="38"/>
      <c r="G17" s="34"/>
      <c r="H17" s="33" t="s">
        <v>235</v>
      </c>
      <c r="I17" s="36">
        <v>88106</v>
      </c>
      <c r="J17" s="38"/>
    </row>
    <row r="18" spans="1:10" ht="15.75" thickBot="1">
      <c r="A18" s="13"/>
      <c r="B18" s="106"/>
      <c r="C18" s="34"/>
      <c r="D18" s="69"/>
      <c r="E18" s="70"/>
      <c r="F18" s="71"/>
      <c r="G18" s="34"/>
      <c r="H18" s="69"/>
      <c r="I18" s="70"/>
      <c r="J18" s="71"/>
    </row>
    <row r="19" spans="1:10" ht="15.75" thickTop="1">
      <c r="A19" s="13"/>
      <c r="B19" s="47" t="s">
        <v>697</v>
      </c>
      <c r="C19" s="29"/>
      <c r="D19" s="204" t="s">
        <v>235</v>
      </c>
      <c r="E19" s="205">
        <v>249390</v>
      </c>
      <c r="F19" s="202"/>
      <c r="G19" s="29"/>
      <c r="H19" s="204" t="s">
        <v>235</v>
      </c>
      <c r="I19" s="205">
        <v>214283</v>
      </c>
      <c r="J19" s="202"/>
    </row>
    <row r="20" spans="1:10" ht="15.75" thickBot="1">
      <c r="A20" s="13"/>
      <c r="B20" s="47"/>
      <c r="C20" s="29"/>
      <c r="D20" s="54"/>
      <c r="E20" s="56"/>
      <c r="F20" s="58"/>
      <c r="G20" s="29"/>
      <c r="H20" s="54"/>
      <c r="I20" s="56"/>
      <c r="J20" s="58"/>
    </row>
    <row r="21" spans="1:10" ht="15.75" thickTop="1">
      <c r="A21" s="13"/>
      <c r="B21" s="29"/>
      <c r="C21" s="29"/>
      <c r="D21" s="29"/>
      <c r="E21" s="29"/>
      <c r="F21" s="29"/>
      <c r="G21" s="29"/>
      <c r="H21" s="29"/>
      <c r="I21" s="29"/>
      <c r="J21" s="29"/>
    </row>
  </sheetData>
  <mergeCells count="49">
    <mergeCell ref="A1:A2"/>
    <mergeCell ref="B1:J1"/>
    <mergeCell ref="B2:J2"/>
    <mergeCell ref="B3:J3"/>
    <mergeCell ref="A4:A21"/>
    <mergeCell ref="B4:J4"/>
    <mergeCell ref="B21:J21"/>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D18"/>
    <mergeCell ref="E17:E18"/>
    <mergeCell ref="F17:F18"/>
    <mergeCell ref="G17:G18"/>
    <mergeCell ref="H17:H18"/>
    <mergeCell ref="I17:I18"/>
    <mergeCell ref="J11:J12"/>
    <mergeCell ref="B14:B15"/>
    <mergeCell ref="C14:C15"/>
    <mergeCell ref="D14:D15"/>
    <mergeCell ref="E14:E15"/>
    <mergeCell ref="F14:F15"/>
    <mergeCell ref="G14:G15"/>
    <mergeCell ref="H14:H15"/>
    <mergeCell ref="I14:I15"/>
    <mergeCell ref="J14:J15"/>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0" customWidth="1"/>
    <col min="3" max="3" width="36.5703125" customWidth="1"/>
    <col min="4" max="4" width="10" customWidth="1"/>
    <col min="5" max="5" width="2.140625" customWidth="1"/>
    <col min="6" max="6" width="8.28515625" customWidth="1"/>
    <col min="7" max="7" width="10" customWidth="1"/>
  </cols>
  <sheetData>
    <row r="1" spans="1:7" ht="15" customHeight="1">
      <c r="A1" s="8" t="s">
        <v>1004</v>
      </c>
      <c r="B1" s="8" t="s">
        <v>1</v>
      </c>
      <c r="C1" s="8"/>
      <c r="D1" s="8"/>
      <c r="E1" s="8"/>
      <c r="F1" s="8"/>
      <c r="G1" s="8"/>
    </row>
    <row r="2" spans="1:7" ht="15" customHeight="1">
      <c r="A2" s="8"/>
      <c r="B2" s="8" t="s">
        <v>2</v>
      </c>
      <c r="C2" s="8"/>
      <c r="D2" s="8"/>
      <c r="E2" s="8"/>
      <c r="F2" s="8"/>
      <c r="G2" s="8"/>
    </row>
    <row r="3" spans="1:7">
      <c r="A3" s="3" t="s">
        <v>1005</v>
      </c>
      <c r="B3" s="109"/>
      <c r="C3" s="109"/>
      <c r="D3" s="109"/>
      <c r="E3" s="109"/>
      <c r="F3" s="109"/>
      <c r="G3" s="109"/>
    </row>
    <row r="4" spans="1:7">
      <c r="A4" s="4" t="s">
        <v>1006</v>
      </c>
      <c r="B4" s="109"/>
      <c r="C4" s="109"/>
      <c r="D4" s="109"/>
      <c r="E4" s="109"/>
      <c r="F4" s="109"/>
      <c r="G4" s="109"/>
    </row>
    <row r="5" spans="1:7">
      <c r="A5" s="13" t="s">
        <v>1007</v>
      </c>
      <c r="B5" s="108" t="s">
        <v>757</v>
      </c>
      <c r="C5" s="108"/>
      <c r="D5" s="108"/>
      <c r="E5" s="108"/>
      <c r="F5" s="108"/>
      <c r="G5" s="108"/>
    </row>
    <row r="6" spans="1:7">
      <c r="A6" s="13"/>
      <c r="B6" s="113"/>
      <c r="C6" s="113"/>
      <c r="D6" s="113"/>
      <c r="E6" s="113"/>
      <c r="F6" s="113"/>
      <c r="G6" s="113"/>
    </row>
    <row r="7" spans="1:7">
      <c r="A7" s="13"/>
      <c r="B7" s="28"/>
      <c r="C7" s="28"/>
      <c r="D7" s="28"/>
      <c r="E7" s="28"/>
      <c r="F7" s="28"/>
      <c r="G7" s="28"/>
    </row>
    <row r="8" spans="1:7">
      <c r="A8" s="13"/>
      <c r="B8" s="15"/>
      <c r="C8" s="15"/>
      <c r="D8" s="15"/>
      <c r="E8" s="15"/>
      <c r="F8" s="15"/>
      <c r="G8" s="15"/>
    </row>
    <row r="9" spans="1:7" ht="15.75" thickBot="1">
      <c r="A9" s="13"/>
      <c r="B9" s="65" t="s">
        <v>384</v>
      </c>
      <c r="C9" s="65"/>
      <c r="D9" s="11"/>
      <c r="E9" s="29"/>
      <c r="F9" s="29"/>
      <c r="G9" s="29"/>
    </row>
    <row r="10" spans="1:7">
      <c r="A10" s="13"/>
      <c r="B10" s="33" t="s">
        <v>758</v>
      </c>
      <c r="C10" s="33"/>
      <c r="D10" s="22"/>
      <c r="E10" s="34"/>
      <c r="F10" s="34"/>
      <c r="G10" s="34"/>
    </row>
    <row r="11" spans="1:7">
      <c r="A11" s="13"/>
      <c r="B11" s="29"/>
      <c r="C11" s="43" t="s">
        <v>759</v>
      </c>
      <c r="D11" s="29"/>
      <c r="E11" s="43" t="s">
        <v>235</v>
      </c>
      <c r="F11" s="44">
        <v>80051</v>
      </c>
      <c r="G11" s="29"/>
    </row>
    <row r="12" spans="1:7">
      <c r="A12" s="13"/>
      <c r="B12" s="29"/>
      <c r="C12" s="43"/>
      <c r="D12" s="29"/>
      <c r="E12" s="43"/>
      <c r="F12" s="44"/>
      <c r="G12" s="29"/>
    </row>
    <row r="13" spans="1:7">
      <c r="A13" s="13"/>
      <c r="B13" s="34"/>
      <c r="C13" s="32" t="s">
        <v>760</v>
      </c>
      <c r="D13" s="34"/>
      <c r="E13" s="46">
        <v>33530</v>
      </c>
      <c r="F13" s="46"/>
      <c r="G13" s="34"/>
    </row>
    <row r="14" spans="1:7">
      <c r="A14" s="13"/>
      <c r="B14" s="34"/>
      <c r="C14" s="32"/>
      <c r="D14" s="34"/>
      <c r="E14" s="46"/>
      <c r="F14" s="46"/>
      <c r="G14" s="34"/>
    </row>
    <row r="15" spans="1:7">
      <c r="A15" s="13"/>
      <c r="B15" s="29"/>
      <c r="C15" s="43" t="s">
        <v>761</v>
      </c>
      <c r="D15" s="29"/>
      <c r="E15" s="44">
        <v>6642</v>
      </c>
      <c r="F15" s="44"/>
      <c r="G15" s="29"/>
    </row>
    <row r="16" spans="1:7">
      <c r="A16" s="13"/>
      <c r="B16" s="29"/>
      <c r="C16" s="43"/>
      <c r="D16" s="29"/>
      <c r="E16" s="44"/>
      <c r="F16" s="44"/>
      <c r="G16" s="29"/>
    </row>
    <row r="17" spans="1:7">
      <c r="A17" s="13"/>
      <c r="B17" s="34"/>
      <c r="C17" s="32" t="s">
        <v>762</v>
      </c>
      <c r="D17" s="34"/>
      <c r="E17" s="46">
        <v>5024</v>
      </c>
      <c r="F17" s="46"/>
      <c r="G17" s="34"/>
    </row>
    <row r="18" spans="1:7">
      <c r="A18" s="13"/>
      <c r="B18" s="34"/>
      <c r="C18" s="32"/>
      <c r="D18" s="34"/>
      <c r="E18" s="46"/>
      <c r="F18" s="46"/>
      <c r="G18" s="34"/>
    </row>
    <row r="19" spans="1:7">
      <c r="A19" s="13"/>
      <c r="B19" s="29"/>
      <c r="C19" s="43" t="s">
        <v>763</v>
      </c>
      <c r="D19" s="29"/>
      <c r="E19" s="44">
        <v>17353</v>
      </c>
      <c r="F19" s="44"/>
      <c r="G19" s="29"/>
    </row>
    <row r="20" spans="1:7" ht="15.75" thickBot="1">
      <c r="A20" s="13"/>
      <c r="B20" s="29"/>
      <c r="C20" s="43"/>
      <c r="D20" s="68"/>
      <c r="E20" s="100"/>
      <c r="F20" s="100"/>
      <c r="G20" s="68"/>
    </row>
    <row r="21" spans="1:7">
      <c r="A21" s="13"/>
      <c r="B21" s="32" t="s">
        <v>42</v>
      </c>
      <c r="C21" s="32"/>
      <c r="D21" s="38"/>
      <c r="E21" s="33" t="s">
        <v>235</v>
      </c>
      <c r="F21" s="36">
        <v>142600</v>
      </c>
      <c r="G21" s="38"/>
    </row>
    <row r="22" spans="1:7" ht="15.75" thickBot="1">
      <c r="A22" s="13"/>
      <c r="B22" s="32"/>
      <c r="C22" s="32"/>
      <c r="D22" s="71"/>
      <c r="E22" s="69"/>
      <c r="F22" s="70"/>
      <c r="G22" s="71"/>
    </row>
    <row r="23" spans="1:7" ht="15.75" thickTop="1">
      <c r="A23" s="13"/>
      <c r="B23" s="11"/>
      <c r="C23" s="11"/>
      <c r="D23" s="11"/>
      <c r="E23" s="202"/>
      <c r="F23" s="202"/>
      <c r="G23" s="202"/>
    </row>
    <row r="24" spans="1:7">
      <c r="A24" s="13"/>
      <c r="B24" s="32" t="s">
        <v>764</v>
      </c>
      <c r="C24" s="32"/>
      <c r="D24" s="22"/>
      <c r="E24" s="34"/>
      <c r="F24" s="34"/>
      <c r="G24" s="34"/>
    </row>
    <row r="25" spans="1:7">
      <c r="A25" s="13"/>
      <c r="B25" s="29"/>
      <c r="C25" s="47" t="s">
        <v>765</v>
      </c>
      <c r="D25" s="29"/>
      <c r="E25" s="43" t="s">
        <v>235</v>
      </c>
      <c r="F25" s="44">
        <v>55752</v>
      </c>
      <c r="G25" s="29"/>
    </row>
    <row r="26" spans="1:7">
      <c r="A26" s="13"/>
      <c r="B26" s="29"/>
      <c r="C26" s="47"/>
      <c r="D26" s="29"/>
      <c r="E26" s="43"/>
      <c r="F26" s="44"/>
      <c r="G26" s="29"/>
    </row>
    <row r="27" spans="1:7">
      <c r="A27" s="13"/>
      <c r="B27" s="34"/>
      <c r="C27" s="48" t="s">
        <v>45</v>
      </c>
      <c r="D27" s="34"/>
      <c r="E27" s="46">
        <v>34364</v>
      </c>
      <c r="F27" s="46"/>
      <c r="G27" s="34"/>
    </row>
    <row r="28" spans="1:7">
      <c r="A28" s="13"/>
      <c r="B28" s="34"/>
      <c r="C28" s="48"/>
      <c r="D28" s="34"/>
      <c r="E28" s="46"/>
      <c r="F28" s="46"/>
      <c r="G28" s="34"/>
    </row>
    <row r="29" spans="1:7">
      <c r="A29" s="13"/>
      <c r="B29" s="29"/>
      <c r="C29" s="47" t="s">
        <v>766</v>
      </c>
      <c r="D29" s="29"/>
      <c r="E29" s="44">
        <v>16561</v>
      </c>
      <c r="F29" s="44"/>
      <c r="G29" s="29"/>
    </row>
    <row r="30" spans="1:7">
      <c r="A30" s="13"/>
      <c r="B30" s="29"/>
      <c r="C30" s="47"/>
      <c r="D30" s="29"/>
      <c r="E30" s="44"/>
      <c r="F30" s="44"/>
      <c r="G30" s="29"/>
    </row>
    <row r="31" spans="1:7">
      <c r="A31" s="13"/>
      <c r="B31" s="34"/>
      <c r="C31" s="32" t="s">
        <v>166</v>
      </c>
      <c r="D31" s="34"/>
      <c r="E31" s="46">
        <v>1632</v>
      </c>
      <c r="F31" s="46"/>
      <c r="G31" s="34"/>
    </row>
    <row r="32" spans="1:7" ht="15.75" thickBot="1">
      <c r="A32" s="13"/>
      <c r="B32" s="34"/>
      <c r="C32" s="32"/>
      <c r="D32" s="50"/>
      <c r="E32" s="49"/>
      <c r="F32" s="49"/>
      <c r="G32" s="50"/>
    </row>
    <row r="33" spans="1:7">
      <c r="A33" s="13"/>
      <c r="B33" s="43" t="s">
        <v>50</v>
      </c>
      <c r="C33" s="43"/>
      <c r="D33" s="57"/>
      <c r="E33" s="53" t="s">
        <v>235</v>
      </c>
      <c r="F33" s="55">
        <v>108309</v>
      </c>
      <c r="G33" s="57"/>
    </row>
    <row r="34" spans="1:7" ht="15.75" thickBot="1">
      <c r="A34" s="13"/>
      <c r="B34" s="43"/>
      <c r="C34" s="43"/>
      <c r="D34" s="58"/>
      <c r="E34" s="54"/>
      <c r="F34" s="56"/>
      <c r="G34" s="58"/>
    </row>
    <row r="35" spans="1:7" ht="15.75" thickTop="1">
      <c r="A35" s="13"/>
      <c r="B35" s="32" t="s">
        <v>767</v>
      </c>
      <c r="C35" s="32"/>
      <c r="D35" s="145"/>
      <c r="E35" s="170" t="s">
        <v>235</v>
      </c>
      <c r="F35" s="173">
        <v>34291</v>
      </c>
      <c r="G35" s="145"/>
    </row>
    <row r="36" spans="1:7" ht="15.75" thickBot="1">
      <c r="A36" s="13"/>
      <c r="B36" s="32"/>
      <c r="C36" s="32"/>
      <c r="D36" s="71"/>
      <c r="E36" s="69"/>
      <c r="F36" s="70"/>
      <c r="G36" s="71"/>
    </row>
    <row r="37" spans="1:7" ht="15.75" thickTop="1">
      <c r="A37" s="3" t="s">
        <v>1008</v>
      </c>
      <c r="B37" s="109"/>
      <c r="C37" s="109"/>
      <c r="D37" s="109"/>
      <c r="E37" s="109"/>
      <c r="F37" s="109"/>
      <c r="G37" s="109"/>
    </row>
    <row r="38" spans="1:7">
      <c r="A38" s="4" t="s">
        <v>1006</v>
      </c>
      <c r="B38" s="109"/>
      <c r="C38" s="109"/>
      <c r="D38" s="109"/>
      <c r="E38" s="109"/>
      <c r="F38" s="109"/>
      <c r="G38" s="109"/>
    </row>
    <row r="39" spans="1:7">
      <c r="A39" s="13" t="s">
        <v>1007</v>
      </c>
      <c r="B39" s="108" t="s">
        <v>773</v>
      </c>
      <c r="C39" s="108"/>
      <c r="D39" s="108"/>
      <c r="E39" s="108"/>
      <c r="F39" s="108"/>
      <c r="G39" s="108"/>
    </row>
    <row r="40" spans="1:7">
      <c r="A40" s="13"/>
      <c r="B40" s="28"/>
      <c r="C40" s="28"/>
      <c r="D40" s="28"/>
      <c r="E40" s="28"/>
      <c r="F40" s="28"/>
      <c r="G40" s="28"/>
    </row>
    <row r="41" spans="1:7">
      <c r="A41" s="13"/>
      <c r="B41" s="15"/>
      <c r="C41" s="15"/>
      <c r="D41" s="15"/>
      <c r="E41" s="15"/>
      <c r="F41" s="15"/>
      <c r="G41" s="15"/>
    </row>
    <row r="42" spans="1:7" ht="15.75" thickBot="1">
      <c r="A42" s="13"/>
      <c r="B42" s="65" t="s">
        <v>384</v>
      </c>
      <c r="C42" s="65"/>
      <c r="D42" s="11"/>
      <c r="E42" s="29"/>
      <c r="F42" s="29"/>
      <c r="G42" s="29"/>
    </row>
    <row r="43" spans="1:7">
      <c r="A43" s="13"/>
      <c r="B43" s="33" t="s">
        <v>758</v>
      </c>
      <c r="C43" s="33"/>
      <c r="D43" s="22"/>
      <c r="E43" s="34"/>
      <c r="F43" s="34"/>
      <c r="G43" s="34"/>
    </row>
    <row r="44" spans="1:7">
      <c r="A44" s="13"/>
      <c r="B44" s="29"/>
      <c r="C44" s="43" t="s">
        <v>759</v>
      </c>
      <c r="D44" s="29"/>
      <c r="E44" s="43" t="s">
        <v>235</v>
      </c>
      <c r="F44" s="44">
        <v>130031</v>
      </c>
      <c r="G44" s="29"/>
    </row>
    <row r="45" spans="1:7">
      <c r="A45" s="13"/>
      <c r="B45" s="29"/>
      <c r="C45" s="43"/>
      <c r="D45" s="29"/>
      <c r="E45" s="43"/>
      <c r="F45" s="44"/>
      <c r="G45" s="29"/>
    </row>
    <row r="46" spans="1:7">
      <c r="A46" s="13"/>
      <c r="B46" s="34"/>
      <c r="C46" s="32" t="s">
        <v>760</v>
      </c>
      <c r="D46" s="34"/>
      <c r="E46" s="46">
        <v>8684</v>
      </c>
      <c r="F46" s="46"/>
      <c r="G46" s="34"/>
    </row>
    <row r="47" spans="1:7">
      <c r="A47" s="13"/>
      <c r="B47" s="34"/>
      <c r="C47" s="32"/>
      <c r="D47" s="34"/>
      <c r="E47" s="46"/>
      <c r="F47" s="46"/>
      <c r="G47" s="34"/>
    </row>
    <row r="48" spans="1:7">
      <c r="A48" s="13"/>
      <c r="B48" s="29"/>
      <c r="C48" s="43" t="s">
        <v>71</v>
      </c>
      <c r="D48" s="29"/>
      <c r="E48" s="44">
        <v>5799</v>
      </c>
      <c r="F48" s="44"/>
      <c r="G48" s="29"/>
    </row>
    <row r="49" spans="1:7">
      <c r="A49" s="13"/>
      <c r="B49" s="29"/>
      <c r="C49" s="43"/>
      <c r="D49" s="29"/>
      <c r="E49" s="44"/>
      <c r="F49" s="44"/>
      <c r="G49" s="29"/>
    </row>
    <row r="50" spans="1:7">
      <c r="A50" s="13"/>
      <c r="B50" s="34"/>
      <c r="C50" s="32" t="s">
        <v>762</v>
      </c>
      <c r="D50" s="34"/>
      <c r="E50" s="46">
        <v>3104</v>
      </c>
      <c r="F50" s="46"/>
      <c r="G50" s="34"/>
    </row>
    <row r="51" spans="1:7">
      <c r="A51" s="13"/>
      <c r="B51" s="34"/>
      <c r="C51" s="32"/>
      <c r="D51" s="34"/>
      <c r="E51" s="46"/>
      <c r="F51" s="46"/>
      <c r="G51" s="34"/>
    </row>
    <row r="52" spans="1:7">
      <c r="A52" s="13"/>
      <c r="B52" s="29"/>
      <c r="C52" s="43" t="s">
        <v>74</v>
      </c>
      <c r="D52" s="29"/>
      <c r="E52" s="44">
        <v>1783</v>
      </c>
      <c r="F52" s="44"/>
      <c r="G52" s="29"/>
    </row>
    <row r="53" spans="1:7">
      <c r="A53" s="13"/>
      <c r="B53" s="29"/>
      <c r="C53" s="43"/>
      <c r="D53" s="29"/>
      <c r="E53" s="44"/>
      <c r="F53" s="44"/>
      <c r="G53" s="29"/>
    </row>
    <row r="54" spans="1:7">
      <c r="A54" s="13"/>
      <c r="B54" s="34"/>
      <c r="C54" s="32" t="s">
        <v>774</v>
      </c>
      <c r="D54" s="34"/>
      <c r="E54" s="46">
        <v>1190</v>
      </c>
      <c r="F54" s="46"/>
      <c r="G54" s="34"/>
    </row>
    <row r="55" spans="1:7">
      <c r="A55" s="13"/>
      <c r="B55" s="34"/>
      <c r="C55" s="32"/>
      <c r="D55" s="34"/>
      <c r="E55" s="46"/>
      <c r="F55" s="46"/>
      <c r="G55" s="34"/>
    </row>
    <row r="56" spans="1:7">
      <c r="A56" s="13"/>
      <c r="B56" s="29"/>
      <c r="C56" s="43" t="s">
        <v>763</v>
      </c>
      <c r="D56" s="29"/>
      <c r="E56" s="44">
        <v>17765</v>
      </c>
      <c r="F56" s="44"/>
      <c r="G56" s="29"/>
    </row>
    <row r="57" spans="1:7" ht="15.75" thickBot="1">
      <c r="A57" s="13"/>
      <c r="B57" s="29"/>
      <c r="C57" s="43"/>
      <c r="D57" s="68"/>
      <c r="E57" s="100"/>
      <c r="F57" s="100"/>
      <c r="G57" s="68"/>
    </row>
    <row r="58" spans="1:7">
      <c r="A58" s="13"/>
      <c r="B58" s="32" t="s">
        <v>42</v>
      </c>
      <c r="C58" s="32"/>
      <c r="D58" s="38"/>
      <c r="E58" s="33" t="s">
        <v>235</v>
      </c>
      <c r="F58" s="36">
        <v>168356</v>
      </c>
      <c r="G58" s="38"/>
    </row>
    <row r="59" spans="1:7" ht="15.75" thickBot="1">
      <c r="A59" s="13"/>
      <c r="B59" s="32"/>
      <c r="C59" s="32"/>
      <c r="D59" s="71"/>
      <c r="E59" s="69"/>
      <c r="F59" s="70"/>
      <c r="G59" s="71"/>
    </row>
    <row r="60" spans="1:7" ht="15.75" thickTop="1">
      <c r="A60" s="13"/>
      <c r="B60" s="11"/>
      <c r="C60" s="11"/>
      <c r="D60" s="11"/>
      <c r="E60" s="202"/>
      <c r="F60" s="202"/>
      <c r="G60" s="202"/>
    </row>
    <row r="61" spans="1:7">
      <c r="A61" s="13"/>
      <c r="B61" s="32" t="s">
        <v>764</v>
      </c>
      <c r="C61" s="32"/>
      <c r="D61" s="22"/>
      <c r="E61" s="34"/>
      <c r="F61" s="34"/>
      <c r="G61" s="34"/>
    </row>
    <row r="62" spans="1:7">
      <c r="A62" s="13"/>
      <c r="B62" s="29"/>
      <c r="C62" s="47" t="s">
        <v>45</v>
      </c>
      <c r="D62" s="29"/>
      <c r="E62" s="43" t="s">
        <v>235</v>
      </c>
      <c r="F62" s="44">
        <v>25715</v>
      </c>
      <c r="G62" s="29"/>
    </row>
    <row r="63" spans="1:7">
      <c r="A63" s="13"/>
      <c r="B63" s="29"/>
      <c r="C63" s="47"/>
      <c r="D63" s="29"/>
      <c r="E63" s="43"/>
      <c r="F63" s="44"/>
      <c r="G63" s="29"/>
    </row>
    <row r="64" spans="1:7">
      <c r="A64" s="13"/>
      <c r="B64" s="34"/>
      <c r="C64" s="48" t="s">
        <v>765</v>
      </c>
      <c r="D64" s="34"/>
      <c r="E64" s="46">
        <v>25210</v>
      </c>
      <c r="F64" s="46"/>
      <c r="G64" s="34"/>
    </row>
    <row r="65" spans="1:7">
      <c r="A65" s="13"/>
      <c r="B65" s="34"/>
      <c r="C65" s="48"/>
      <c r="D65" s="34"/>
      <c r="E65" s="46"/>
      <c r="F65" s="46"/>
      <c r="G65" s="34"/>
    </row>
    <row r="66" spans="1:7">
      <c r="A66" s="13"/>
      <c r="B66" s="29"/>
      <c r="C66" s="43" t="s">
        <v>766</v>
      </c>
      <c r="D66" s="29"/>
      <c r="E66" s="44">
        <v>10210</v>
      </c>
      <c r="F66" s="44"/>
      <c r="G66" s="29"/>
    </row>
    <row r="67" spans="1:7">
      <c r="A67" s="13"/>
      <c r="B67" s="29"/>
      <c r="C67" s="43"/>
      <c r="D67" s="29"/>
      <c r="E67" s="44"/>
      <c r="F67" s="44"/>
      <c r="G67" s="29"/>
    </row>
    <row r="68" spans="1:7">
      <c r="A68" s="13"/>
      <c r="B68" s="34"/>
      <c r="C68" s="32" t="s">
        <v>775</v>
      </c>
      <c r="D68" s="34"/>
      <c r="E68" s="46">
        <v>10000</v>
      </c>
      <c r="F68" s="46"/>
      <c r="G68" s="34"/>
    </row>
    <row r="69" spans="1:7">
      <c r="A69" s="13"/>
      <c r="B69" s="34"/>
      <c r="C69" s="32"/>
      <c r="D69" s="34"/>
      <c r="E69" s="46"/>
      <c r="F69" s="46"/>
      <c r="G69" s="34"/>
    </row>
    <row r="70" spans="1:7">
      <c r="A70" s="13"/>
      <c r="B70" s="29"/>
      <c r="C70" s="43" t="s">
        <v>776</v>
      </c>
      <c r="D70" s="29"/>
      <c r="E70" s="44">
        <v>5864</v>
      </c>
      <c r="F70" s="44"/>
      <c r="G70" s="29"/>
    </row>
    <row r="71" spans="1:7">
      <c r="A71" s="13"/>
      <c r="B71" s="29"/>
      <c r="C71" s="43"/>
      <c r="D71" s="29"/>
      <c r="E71" s="44"/>
      <c r="F71" s="44"/>
      <c r="G71" s="29"/>
    </row>
    <row r="72" spans="1:7">
      <c r="A72" s="13"/>
      <c r="B72" s="34"/>
      <c r="C72" s="32" t="s">
        <v>166</v>
      </c>
      <c r="D72" s="34"/>
      <c r="E72" s="46">
        <v>2657</v>
      </c>
      <c r="F72" s="46"/>
      <c r="G72" s="34"/>
    </row>
    <row r="73" spans="1:7" ht="15.75" thickBot="1">
      <c r="A73" s="13"/>
      <c r="B73" s="34"/>
      <c r="C73" s="32"/>
      <c r="D73" s="50"/>
      <c r="E73" s="49"/>
      <c r="F73" s="49"/>
      <c r="G73" s="50"/>
    </row>
    <row r="74" spans="1:7">
      <c r="A74" s="13"/>
      <c r="B74" s="43" t="s">
        <v>50</v>
      </c>
      <c r="C74" s="43"/>
      <c r="D74" s="57"/>
      <c r="E74" s="53" t="s">
        <v>235</v>
      </c>
      <c r="F74" s="55">
        <v>79656</v>
      </c>
      <c r="G74" s="57"/>
    </row>
    <row r="75" spans="1:7" ht="15.75" thickBot="1">
      <c r="A75" s="13"/>
      <c r="B75" s="43"/>
      <c r="C75" s="43"/>
      <c r="D75" s="58"/>
      <c r="E75" s="54"/>
      <c r="F75" s="56"/>
      <c r="G75" s="58"/>
    </row>
    <row r="76" spans="1:7" ht="15.75" thickTop="1">
      <c r="A76" s="13"/>
      <c r="B76" s="32" t="s">
        <v>767</v>
      </c>
      <c r="C76" s="32"/>
      <c r="D76" s="145"/>
      <c r="E76" s="170" t="s">
        <v>235</v>
      </c>
      <c r="F76" s="173">
        <v>88700</v>
      </c>
      <c r="G76" s="145"/>
    </row>
    <row r="77" spans="1:7" ht="15.75" thickBot="1">
      <c r="A77" s="13"/>
      <c r="B77" s="32"/>
      <c r="C77" s="32"/>
      <c r="D77" s="71"/>
      <c r="E77" s="69"/>
      <c r="F77" s="70"/>
      <c r="G77" s="71"/>
    </row>
    <row r="78" spans="1:7" ht="15.75" thickTop="1"/>
  </sheetData>
  <mergeCells count="172">
    <mergeCell ref="A5:A36"/>
    <mergeCell ref="B5:G5"/>
    <mergeCell ref="B6:G6"/>
    <mergeCell ref="B37:G37"/>
    <mergeCell ref="B38:G38"/>
    <mergeCell ref="A39:A77"/>
    <mergeCell ref="B39:G39"/>
    <mergeCell ref="B76:C77"/>
    <mergeCell ref="D76:D77"/>
    <mergeCell ref="E76:E77"/>
    <mergeCell ref="F76:F77"/>
    <mergeCell ref="G76:G77"/>
    <mergeCell ref="A1:A2"/>
    <mergeCell ref="B1:G1"/>
    <mergeCell ref="B2:G2"/>
    <mergeCell ref="B3:G3"/>
    <mergeCell ref="B4:G4"/>
    <mergeCell ref="B72:B73"/>
    <mergeCell ref="C72:C73"/>
    <mergeCell ref="D72:D73"/>
    <mergeCell ref="E72:F73"/>
    <mergeCell ref="G72:G73"/>
    <mergeCell ref="B74:C75"/>
    <mergeCell ref="D74:D75"/>
    <mergeCell ref="E74:E75"/>
    <mergeCell ref="F74:F75"/>
    <mergeCell ref="G74:G75"/>
    <mergeCell ref="B68:B69"/>
    <mergeCell ref="C68:C69"/>
    <mergeCell ref="D68:D69"/>
    <mergeCell ref="E68:F69"/>
    <mergeCell ref="G68:G69"/>
    <mergeCell ref="B70:B71"/>
    <mergeCell ref="C70:C71"/>
    <mergeCell ref="D70:D71"/>
    <mergeCell ref="E70:F71"/>
    <mergeCell ref="G70:G71"/>
    <mergeCell ref="B64:B65"/>
    <mergeCell ref="C64:C65"/>
    <mergeCell ref="D64:D65"/>
    <mergeCell ref="E64:F65"/>
    <mergeCell ref="G64:G65"/>
    <mergeCell ref="B66:B67"/>
    <mergeCell ref="C66:C67"/>
    <mergeCell ref="D66:D67"/>
    <mergeCell ref="E66:F67"/>
    <mergeCell ref="G66:G67"/>
    <mergeCell ref="B61:C61"/>
    <mergeCell ref="E61:G61"/>
    <mergeCell ref="B62:B63"/>
    <mergeCell ref="C62:C63"/>
    <mergeCell ref="D62:D63"/>
    <mergeCell ref="E62:E63"/>
    <mergeCell ref="F62:F63"/>
    <mergeCell ref="G62:G63"/>
    <mergeCell ref="B58:C59"/>
    <mergeCell ref="D58:D59"/>
    <mergeCell ref="E58:E59"/>
    <mergeCell ref="F58:F59"/>
    <mergeCell ref="G58:G59"/>
    <mergeCell ref="E60:G60"/>
    <mergeCell ref="B54:B55"/>
    <mergeCell ref="C54:C55"/>
    <mergeCell ref="D54:D55"/>
    <mergeCell ref="E54:F55"/>
    <mergeCell ref="G54:G55"/>
    <mergeCell ref="B56:B57"/>
    <mergeCell ref="C56:C57"/>
    <mergeCell ref="D56:D57"/>
    <mergeCell ref="E56:F57"/>
    <mergeCell ref="G56:G57"/>
    <mergeCell ref="B50:B51"/>
    <mergeCell ref="C50:C51"/>
    <mergeCell ref="D50:D51"/>
    <mergeCell ref="E50:F51"/>
    <mergeCell ref="G50:G51"/>
    <mergeCell ref="B52:B53"/>
    <mergeCell ref="C52:C53"/>
    <mergeCell ref="D52:D53"/>
    <mergeCell ref="E52:F53"/>
    <mergeCell ref="G52:G53"/>
    <mergeCell ref="B46:B47"/>
    <mergeCell ref="C46:C47"/>
    <mergeCell ref="D46:D47"/>
    <mergeCell ref="E46:F47"/>
    <mergeCell ref="G46:G47"/>
    <mergeCell ref="B48:B49"/>
    <mergeCell ref="C48:C49"/>
    <mergeCell ref="D48:D49"/>
    <mergeCell ref="E48:F49"/>
    <mergeCell ref="G48:G49"/>
    <mergeCell ref="B42:C42"/>
    <mergeCell ref="E42:G42"/>
    <mergeCell ref="B43:C43"/>
    <mergeCell ref="E43:G43"/>
    <mergeCell ref="B44:B45"/>
    <mergeCell ref="C44:C45"/>
    <mergeCell ref="D44:D45"/>
    <mergeCell ref="E44:E45"/>
    <mergeCell ref="F44:F45"/>
    <mergeCell ref="G44:G45"/>
    <mergeCell ref="B35:C36"/>
    <mergeCell ref="D35:D36"/>
    <mergeCell ref="E35:E36"/>
    <mergeCell ref="F35:F36"/>
    <mergeCell ref="G35:G36"/>
    <mergeCell ref="B40:G40"/>
    <mergeCell ref="B31:B32"/>
    <mergeCell ref="C31:C32"/>
    <mergeCell ref="D31:D32"/>
    <mergeCell ref="E31:F32"/>
    <mergeCell ref="G31:G32"/>
    <mergeCell ref="B33:C34"/>
    <mergeCell ref="D33:D34"/>
    <mergeCell ref="E33:E34"/>
    <mergeCell ref="F33:F34"/>
    <mergeCell ref="G33:G34"/>
    <mergeCell ref="B27:B28"/>
    <mergeCell ref="C27:C28"/>
    <mergeCell ref="D27:D28"/>
    <mergeCell ref="E27:F28"/>
    <mergeCell ref="G27:G28"/>
    <mergeCell ref="B29:B30"/>
    <mergeCell ref="C29:C30"/>
    <mergeCell ref="D29:D30"/>
    <mergeCell ref="E29:F30"/>
    <mergeCell ref="G29:G30"/>
    <mergeCell ref="E23:G23"/>
    <mergeCell ref="B24:C24"/>
    <mergeCell ref="E24:G24"/>
    <mergeCell ref="B25:B26"/>
    <mergeCell ref="C25:C26"/>
    <mergeCell ref="D25:D26"/>
    <mergeCell ref="E25:E26"/>
    <mergeCell ref="F25:F26"/>
    <mergeCell ref="G25:G26"/>
    <mergeCell ref="B19:B20"/>
    <mergeCell ref="C19:C20"/>
    <mergeCell ref="D19:D20"/>
    <mergeCell ref="E19:F20"/>
    <mergeCell ref="G19:G20"/>
    <mergeCell ref="B21:C22"/>
    <mergeCell ref="D21:D22"/>
    <mergeCell ref="E21:E22"/>
    <mergeCell ref="F21:F22"/>
    <mergeCell ref="G21:G22"/>
    <mergeCell ref="B15:B16"/>
    <mergeCell ref="C15:C16"/>
    <mergeCell ref="D15:D16"/>
    <mergeCell ref="E15:F16"/>
    <mergeCell ref="G15:G16"/>
    <mergeCell ref="B17:B18"/>
    <mergeCell ref="C17:C18"/>
    <mergeCell ref="D17:D18"/>
    <mergeCell ref="E17:F18"/>
    <mergeCell ref="G17:G18"/>
    <mergeCell ref="G11:G12"/>
    <mergeCell ref="B13:B14"/>
    <mergeCell ref="C13:C14"/>
    <mergeCell ref="D13:D14"/>
    <mergeCell ref="E13:F14"/>
    <mergeCell ref="G13:G14"/>
    <mergeCell ref="B7:G7"/>
    <mergeCell ref="B9:C9"/>
    <mergeCell ref="E9:G9"/>
    <mergeCell ref="B10:C10"/>
    <mergeCell ref="E10:G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4" max="4" width="3.140625" customWidth="1"/>
    <col min="5" max="5" width="14.140625" customWidth="1"/>
    <col min="6" max="6" width="2.42578125" customWidth="1"/>
    <col min="7" max="7" width="3.5703125" customWidth="1"/>
    <col min="8" max="8" width="14.5703125" customWidth="1"/>
    <col min="9" max="9" width="16.85546875" customWidth="1"/>
    <col min="10" max="10" width="5" customWidth="1"/>
    <col min="11" max="11" width="12.28515625" customWidth="1"/>
    <col min="12" max="12" width="4" customWidth="1"/>
    <col min="13" max="13" width="33.140625" customWidth="1"/>
    <col min="14" max="14" width="22.42578125" customWidth="1"/>
    <col min="15" max="15" width="5.85546875" customWidth="1"/>
    <col min="16" max="16" width="6.7109375" customWidth="1"/>
    <col min="17" max="17" width="30" customWidth="1"/>
    <col min="18" max="18" width="5.28515625" customWidth="1"/>
    <col min="20" max="20" width="3.5703125" customWidth="1"/>
    <col min="21" max="21" width="13.5703125" customWidth="1"/>
    <col min="22" max="22" width="2.85546875" customWidth="1"/>
    <col min="24" max="24" width="2" customWidth="1"/>
    <col min="25" max="25" width="8.85546875" customWidth="1"/>
    <col min="26" max="26" width="1.5703125" customWidth="1"/>
  </cols>
  <sheetData>
    <row r="1" spans="1:26" ht="30" customHeight="1">
      <c r="A1" s="8" t="s">
        <v>10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87</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3" t="s">
        <v>1010</v>
      </c>
      <c r="B4" s="29" t="s">
        <v>794</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c r="A7" s="13"/>
      <c r="B7" s="28"/>
      <c r="C7" s="28"/>
      <c r="D7" s="28"/>
      <c r="E7" s="28"/>
      <c r="F7" s="28"/>
      <c r="G7" s="28"/>
      <c r="H7" s="28"/>
      <c r="I7" s="28"/>
      <c r="J7" s="28"/>
      <c r="K7" s="28"/>
      <c r="L7" s="28"/>
      <c r="M7" s="28"/>
      <c r="N7" s="28"/>
      <c r="O7" s="28"/>
      <c r="P7" s="28"/>
      <c r="Q7" s="28"/>
      <c r="R7" s="28"/>
      <c r="S7" s="28"/>
      <c r="T7" s="28"/>
      <c r="U7" s="28"/>
      <c r="V7" s="28"/>
      <c r="W7" s="28"/>
      <c r="X7" s="28"/>
      <c r="Y7" s="28"/>
      <c r="Z7" s="28"/>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1"/>
      <c r="C9" s="11"/>
      <c r="D9" s="31">
        <v>2015</v>
      </c>
      <c r="E9" s="31"/>
      <c r="F9" s="31"/>
      <c r="G9" s="31"/>
      <c r="H9" s="31"/>
      <c r="I9" s="31"/>
      <c r="J9" s="31"/>
      <c r="K9" s="31"/>
      <c r="L9" s="31"/>
      <c r="M9" s="31"/>
      <c r="N9" s="31"/>
      <c r="O9" s="11"/>
      <c r="P9" s="31">
        <v>2014</v>
      </c>
      <c r="Q9" s="31"/>
      <c r="R9" s="31"/>
      <c r="S9" s="31"/>
      <c r="T9" s="31"/>
      <c r="U9" s="31"/>
      <c r="V9" s="31"/>
      <c r="W9" s="31"/>
      <c r="X9" s="31"/>
      <c r="Y9" s="31"/>
      <c r="Z9" s="31"/>
    </row>
    <row r="10" spans="1:26" ht="15.75" thickBot="1">
      <c r="A10" s="13"/>
      <c r="B10" s="20" t="s">
        <v>228</v>
      </c>
      <c r="C10" s="11"/>
      <c r="D10" s="63" t="s">
        <v>795</v>
      </c>
      <c r="E10" s="63"/>
      <c r="F10" s="63"/>
      <c r="G10" s="27"/>
      <c r="H10" s="63" t="s">
        <v>796</v>
      </c>
      <c r="I10" s="63"/>
      <c r="J10" s="63"/>
      <c r="K10" s="27"/>
      <c r="L10" s="63" t="s">
        <v>302</v>
      </c>
      <c r="M10" s="63"/>
      <c r="N10" s="63"/>
      <c r="O10" s="11"/>
      <c r="P10" s="63" t="s">
        <v>795</v>
      </c>
      <c r="Q10" s="63"/>
      <c r="R10" s="63"/>
      <c r="S10" s="11"/>
      <c r="T10" s="63" t="s">
        <v>796</v>
      </c>
      <c r="U10" s="63"/>
      <c r="V10" s="63"/>
      <c r="W10" s="11"/>
      <c r="X10" s="63" t="s">
        <v>302</v>
      </c>
      <c r="Y10" s="63"/>
      <c r="Z10" s="63"/>
    </row>
    <row r="11" spans="1:26">
      <c r="A11" s="13"/>
      <c r="B11" s="123" t="s">
        <v>797</v>
      </c>
      <c r="C11" s="34"/>
      <c r="D11" s="123" t="s">
        <v>235</v>
      </c>
      <c r="E11" s="149">
        <v>2037020</v>
      </c>
      <c r="F11" s="38"/>
      <c r="G11" s="34"/>
      <c r="H11" s="123" t="s">
        <v>235</v>
      </c>
      <c r="I11" s="149">
        <v>159181</v>
      </c>
      <c r="J11" s="38"/>
      <c r="K11" s="34"/>
      <c r="L11" s="123" t="s">
        <v>235</v>
      </c>
      <c r="M11" s="149">
        <v>2196201</v>
      </c>
      <c r="N11" s="38"/>
      <c r="O11" s="34"/>
      <c r="P11" s="123" t="s">
        <v>235</v>
      </c>
      <c r="Q11" s="149">
        <v>1449643</v>
      </c>
      <c r="R11" s="38"/>
      <c r="S11" s="34"/>
      <c r="T11" s="123" t="s">
        <v>235</v>
      </c>
      <c r="U11" s="149">
        <v>137860</v>
      </c>
      <c r="V11" s="38"/>
      <c r="W11" s="34"/>
      <c r="X11" s="123" t="s">
        <v>235</v>
      </c>
      <c r="Y11" s="149">
        <v>1587503</v>
      </c>
      <c r="Z11" s="38"/>
    </row>
    <row r="12" spans="1:26">
      <c r="A12" s="13"/>
      <c r="B12" s="124"/>
      <c r="C12" s="34"/>
      <c r="D12" s="124"/>
      <c r="E12" s="212"/>
      <c r="F12" s="39"/>
      <c r="G12" s="34"/>
      <c r="H12" s="124"/>
      <c r="I12" s="212"/>
      <c r="J12" s="39"/>
      <c r="K12" s="34"/>
      <c r="L12" s="143"/>
      <c r="M12" s="134"/>
      <c r="N12" s="34"/>
      <c r="O12" s="34"/>
      <c r="P12" s="124"/>
      <c r="Q12" s="212"/>
      <c r="R12" s="39"/>
      <c r="S12" s="34"/>
      <c r="T12" s="124"/>
      <c r="U12" s="212"/>
      <c r="V12" s="39"/>
      <c r="W12" s="34"/>
      <c r="X12" s="143"/>
      <c r="Y12" s="134"/>
      <c r="Z12" s="34"/>
    </row>
    <row r="13" spans="1:26">
      <c r="A13" s="13"/>
      <c r="B13" s="129" t="s">
        <v>798</v>
      </c>
      <c r="C13" s="29"/>
      <c r="D13" s="130">
        <v>160065</v>
      </c>
      <c r="E13" s="130"/>
      <c r="F13" s="29"/>
      <c r="G13" s="29"/>
      <c r="H13" s="130">
        <v>3761</v>
      </c>
      <c r="I13" s="130"/>
      <c r="J13" s="29"/>
      <c r="K13" s="29"/>
      <c r="L13" s="130">
        <v>163826</v>
      </c>
      <c r="M13" s="130"/>
      <c r="N13" s="29"/>
      <c r="O13" s="29"/>
      <c r="P13" s="130">
        <v>101792</v>
      </c>
      <c r="Q13" s="130"/>
      <c r="R13" s="29"/>
      <c r="S13" s="29"/>
      <c r="T13" s="132" t="s">
        <v>799</v>
      </c>
      <c r="U13" s="132"/>
      <c r="V13" s="129" t="s">
        <v>237</v>
      </c>
      <c r="W13" s="29"/>
      <c r="X13" s="130">
        <v>101728</v>
      </c>
      <c r="Y13" s="130"/>
      <c r="Z13" s="29"/>
    </row>
    <row r="14" spans="1:26">
      <c r="A14" s="13"/>
      <c r="B14" s="129"/>
      <c r="C14" s="29"/>
      <c r="D14" s="130"/>
      <c r="E14" s="130"/>
      <c r="F14" s="29"/>
      <c r="G14" s="29"/>
      <c r="H14" s="130"/>
      <c r="I14" s="130"/>
      <c r="J14" s="29"/>
      <c r="K14" s="29"/>
      <c r="L14" s="130"/>
      <c r="M14" s="130"/>
      <c r="N14" s="29"/>
      <c r="O14" s="29"/>
      <c r="P14" s="130"/>
      <c r="Q14" s="130"/>
      <c r="R14" s="29"/>
      <c r="S14" s="29"/>
      <c r="T14" s="132"/>
      <c r="U14" s="132"/>
      <c r="V14" s="129"/>
      <c r="W14" s="29"/>
      <c r="X14" s="130"/>
      <c r="Y14" s="130"/>
      <c r="Z14" s="29"/>
    </row>
    <row r="15" spans="1:26">
      <c r="A15" s="13"/>
      <c r="B15" s="143" t="s">
        <v>800</v>
      </c>
      <c r="C15" s="34"/>
      <c r="D15" s="134">
        <v>7270</v>
      </c>
      <c r="E15" s="134"/>
      <c r="F15" s="34"/>
      <c r="G15" s="34"/>
      <c r="H15" s="125" t="s">
        <v>298</v>
      </c>
      <c r="I15" s="125"/>
      <c r="J15" s="34"/>
      <c r="K15" s="34"/>
      <c r="L15" s="134">
        <v>7270</v>
      </c>
      <c r="M15" s="134"/>
      <c r="N15" s="34"/>
      <c r="O15" s="34"/>
      <c r="P15" s="134">
        <v>40873</v>
      </c>
      <c r="Q15" s="134"/>
      <c r="R15" s="34"/>
      <c r="S15" s="34"/>
      <c r="T15" s="125" t="s">
        <v>298</v>
      </c>
      <c r="U15" s="125"/>
      <c r="V15" s="34"/>
      <c r="W15" s="34"/>
      <c r="X15" s="134">
        <v>40873</v>
      </c>
      <c r="Y15" s="134"/>
      <c r="Z15" s="34"/>
    </row>
    <row r="16" spans="1:26">
      <c r="A16" s="13"/>
      <c r="B16" s="143"/>
      <c r="C16" s="34"/>
      <c r="D16" s="134"/>
      <c r="E16" s="134"/>
      <c r="F16" s="34"/>
      <c r="G16" s="34"/>
      <c r="H16" s="125"/>
      <c r="I16" s="125"/>
      <c r="J16" s="34"/>
      <c r="K16" s="34"/>
      <c r="L16" s="134"/>
      <c r="M16" s="134"/>
      <c r="N16" s="34"/>
      <c r="O16" s="34"/>
      <c r="P16" s="134"/>
      <c r="Q16" s="134"/>
      <c r="R16" s="34"/>
      <c r="S16" s="34"/>
      <c r="T16" s="125"/>
      <c r="U16" s="125"/>
      <c r="V16" s="34"/>
      <c r="W16" s="34"/>
      <c r="X16" s="134"/>
      <c r="Y16" s="134"/>
      <c r="Z16" s="34"/>
    </row>
    <row r="17" spans="1:26">
      <c r="A17" s="13"/>
      <c r="B17" s="129" t="s">
        <v>801</v>
      </c>
      <c r="C17" s="29"/>
      <c r="D17" s="132" t="s">
        <v>802</v>
      </c>
      <c r="E17" s="132"/>
      <c r="F17" s="129" t="s">
        <v>237</v>
      </c>
      <c r="G17" s="29"/>
      <c r="H17" s="132" t="s">
        <v>298</v>
      </c>
      <c r="I17" s="132"/>
      <c r="J17" s="29"/>
      <c r="K17" s="29"/>
      <c r="L17" s="132" t="s">
        <v>802</v>
      </c>
      <c r="M17" s="132"/>
      <c r="N17" s="129" t="s">
        <v>237</v>
      </c>
      <c r="O17" s="29"/>
      <c r="P17" s="132" t="s">
        <v>803</v>
      </c>
      <c r="Q17" s="132"/>
      <c r="R17" s="129" t="s">
        <v>237</v>
      </c>
      <c r="S17" s="29"/>
      <c r="T17" s="132" t="s">
        <v>298</v>
      </c>
      <c r="U17" s="132"/>
      <c r="V17" s="29"/>
      <c r="W17" s="29"/>
      <c r="X17" s="132" t="s">
        <v>803</v>
      </c>
      <c r="Y17" s="132"/>
      <c r="Z17" s="129" t="s">
        <v>237</v>
      </c>
    </row>
    <row r="18" spans="1:26">
      <c r="A18" s="13"/>
      <c r="B18" s="129"/>
      <c r="C18" s="29"/>
      <c r="D18" s="132"/>
      <c r="E18" s="132"/>
      <c r="F18" s="129"/>
      <c r="G18" s="29"/>
      <c r="H18" s="132"/>
      <c r="I18" s="132"/>
      <c r="J18" s="29"/>
      <c r="K18" s="29"/>
      <c r="L18" s="132"/>
      <c r="M18" s="132"/>
      <c r="N18" s="129"/>
      <c r="O18" s="29"/>
      <c r="P18" s="132"/>
      <c r="Q18" s="132"/>
      <c r="R18" s="129"/>
      <c r="S18" s="29"/>
      <c r="T18" s="132"/>
      <c r="U18" s="132"/>
      <c r="V18" s="29"/>
      <c r="W18" s="29"/>
      <c r="X18" s="132"/>
      <c r="Y18" s="132"/>
      <c r="Z18" s="129"/>
    </row>
    <row r="19" spans="1:26">
      <c r="A19" s="13"/>
      <c r="B19" s="143" t="s">
        <v>804</v>
      </c>
      <c r="C19" s="34"/>
      <c r="D19" s="125" t="s">
        <v>805</v>
      </c>
      <c r="E19" s="125"/>
      <c r="F19" s="143" t="s">
        <v>237</v>
      </c>
      <c r="G19" s="34"/>
      <c r="H19" s="125" t="s">
        <v>298</v>
      </c>
      <c r="I19" s="125"/>
      <c r="J19" s="34"/>
      <c r="K19" s="34"/>
      <c r="L19" s="125" t="s">
        <v>805</v>
      </c>
      <c r="M19" s="125"/>
      <c r="N19" s="143" t="s">
        <v>237</v>
      </c>
      <c r="O19" s="34"/>
      <c r="P19" s="134">
        <v>1515</v>
      </c>
      <c r="Q19" s="134"/>
      <c r="R19" s="34"/>
      <c r="S19" s="34"/>
      <c r="T19" s="125" t="s">
        <v>298</v>
      </c>
      <c r="U19" s="125"/>
      <c r="V19" s="34"/>
      <c r="W19" s="34"/>
      <c r="X19" s="134">
        <v>1515</v>
      </c>
      <c r="Y19" s="134"/>
      <c r="Z19" s="34"/>
    </row>
    <row r="20" spans="1:26">
      <c r="A20" s="13"/>
      <c r="B20" s="143"/>
      <c r="C20" s="34"/>
      <c r="D20" s="125"/>
      <c r="E20" s="125"/>
      <c r="F20" s="143"/>
      <c r="G20" s="34"/>
      <c r="H20" s="125"/>
      <c r="I20" s="125"/>
      <c r="J20" s="34"/>
      <c r="K20" s="34"/>
      <c r="L20" s="125"/>
      <c r="M20" s="125"/>
      <c r="N20" s="143"/>
      <c r="O20" s="34"/>
      <c r="P20" s="134"/>
      <c r="Q20" s="134"/>
      <c r="R20" s="34"/>
      <c r="S20" s="34"/>
      <c r="T20" s="125"/>
      <c r="U20" s="125"/>
      <c r="V20" s="34"/>
      <c r="W20" s="34"/>
      <c r="X20" s="134"/>
      <c r="Y20" s="134"/>
      <c r="Z20" s="34"/>
    </row>
    <row r="21" spans="1:26">
      <c r="A21" s="13"/>
      <c r="B21" s="128" t="s">
        <v>806</v>
      </c>
      <c r="C21" s="29"/>
      <c r="D21" s="132">
        <v>27</v>
      </c>
      <c r="E21" s="132"/>
      <c r="F21" s="29"/>
      <c r="G21" s="29"/>
      <c r="H21" s="132" t="s">
        <v>298</v>
      </c>
      <c r="I21" s="132"/>
      <c r="J21" s="29"/>
      <c r="K21" s="29"/>
      <c r="L21" s="132">
        <v>27</v>
      </c>
      <c r="M21" s="132"/>
      <c r="N21" s="29"/>
      <c r="O21" s="29"/>
      <c r="P21" s="132">
        <v>192</v>
      </c>
      <c r="Q21" s="132"/>
      <c r="R21" s="29"/>
      <c r="S21" s="29"/>
      <c r="T21" s="132" t="s">
        <v>298</v>
      </c>
      <c r="U21" s="132"/>
      <c r="V21" s="29"/>
      <c r="W21" s="29"/>
      <c r="X21" s="132">
        <v>192</v>
      </c>
      <c r="Y21" s="132"/>
      <c r="Z21" s="29"/>
    </row>
    <row r="22" spans="1:26">
      <c r="A22" s="13"/>
      <c r="B22" s="128"/>
      <c r="C22" s="29"/>
      <c r="D22" s="132"/>
      <c r="E22" s="132"/>
      <c r="F22" s="29"/>
      <c r="G22" s="29"/>
      <c r="H22" s="132"/>
      <c r="I22" s="132"/>
      <c r="J22" s="29"/>
      <c r="K22" s="29"/>
      <c r="L22" s="132"/>
      <c r="M22" s="132"/>
      <c r="N22" s="29"/>
      <c r="O22" s="29"/>
      <c r="P22" s="132"/>
      <c r="Q22" s="132"/>
      <c r="R22" s="29"/>
      <c r="S22" s="29"/>
      <c r="T22" s="132"/>
      <c r="U22" s="132"/>
      <c r="V22" s="29"/>
      <c r="W22" s="29"/>
      <c r="X22" s="132"/>
      <c r="Y22" s="132"/>
      <c r="Z22" s="29"/>
    </row>
    <row r="23" spans="1:26">
      <c r="A23" s="13"/>
      <c r="B23" s="133" t="s">
        <v>807</v>
      </c>
      <c r="C23" s="34"/>
      <c r="D23" s="125" t="s">
        <v>808</v>
      </c>
      <c r="E23" s="125"/>
      <c r="F23" s="143" t="s">
        <v>237</v>
      </c>
      <c r="G23" s="34"/>
      <c r="H23" s="125" t="s">
        <v>298</v>
      </c>
      <c r="I23" s="125"/>
      <c r="J23" s="34"/>
      <c r="K23" s="34"/>
      <c r="L23" s="125" t="s">
        <v>808</v>
      </c>
      <c r="M23" s="125"/>
      <c r="N23" s="143" t="s">
        <v>237</v>
      </c>
      <c r="O23" s="34"/>
      <c r="P23" s="125" t="s">
        <v>298</v>
      </c>
      <c r="Q23" s="125"/>
      <c r="R23" s="34"/>
      <c r="S23" s="34"/>
      <c r="T23" s="125" t="s">
        <v>298</v>
      </c>
      <c r="U23" s="125"/>
      <c r="V23" s="34"/>
      <c r="W23" s="34"/>
      <c r="X23" s="125" t="s">
        <v>298</v>
      </c>
      <c r="Y23" s="125"/>
      <c r="Z23" s="34"/>
    </row>
    <row r="24" spans="1:26">
      <c r="A24" s="13"/>
      <c r="B24" s="133"/>
      <c r="C24" s="34"/>
      <c r="D24" s="125"/>
      <c r="E24" s="125"/>
      <c r="F24" s="143"/>
      <c r="G24" s="34"/>
      <c r="H24" s="125"/>
      <c r="I24" s="125"/>
      <c r="J24" s="34"/>
      <c r="K24" s="34"/>
      <c r="L24" s="125"/>
      <c r="M24" s="125"/>
      <c r="N24" s="143"/>
      <c r="O24" s="34"/>
      <c r="P24" s="125"/>
      <c r="Q24" s="125"/>
      <c r="R24" s="34"/>
      <c r="S24" s="34"/>
      <c r="T24" s="125"/>
      <c r="U24" s="125"/>
      <c r="V24" s="34"/>
      <c r="W24" s="34"/>
      <c r="X24" s="125"/>
      <c r="Y24" s="125"/>
      <c r="Z24" s="34"/>
    </row>
    <row r="25" spans="1:26">
      <c r="A25" s="13"/>
      <c r="B25" s="128" t="s">
        <v>809</v>
      </c>
      <c r="C25" s="29"/>
      <c r="D25" s="130">
        <v>5224</v>
      </c>
      <c r="E25" s="130"/>
      <c r="F25" s="29"/>
      <c r="G25" s="29"/>
      <c r="H25" s="132" t="s">
        <v>298</v>
      </c>
      <c r="I25" s="132"/>
      <c r="J25" s="29"/>
      <c r="K25" s="29"/>
      <c r="L25" s="130">
        <v>5224</v>
      </c>
      <c r="M25" s="130"/>
      <c r="N25" s="29"/>
      <c r="O25" s="29"/>
      <c r="P25" s="130">
        <v>5708</v>
      </c>
      <c r="Q25" s="130"/>
      <c r="R25" s="29"/>
      <c r="S25" s="29"/>
      <c r="T25" s="132" t="s">
        <v>298</v>
      </c>
      <c r="U25" s="132"/>
      <c r="V25" s="29"/>
      <c r="W25" s="29"/>
      <c r="X25" s="130">
        <v>5708</v>
      </c>
      <c r="Y25" s="130"/>
      <c r="Z25" s="29"/>
    </row>
    <row r="26" spans="1:26">
      <c r="A26" s="13"/>
      <c r="B26" s="128"/>
      <c r="C26" s="29"/>
      <c r="D26" s="130"/>
      <c r="E26" s="130"/>
      <c r="F26" s="29"/>
      <c r="G26" s="29"/>
      <c r="H26" s="132"/>
      <c r="I26" s="132"/>
      <c r="J26" s="29"/>
      <c r="K26" s="29"/>
      <c r="L26" s="130"/>
      <c r="M26" s="130"/>
      <c r="N26" s="29"/>
      <c r="O26" s="29"/>
      <c r="P26" s="130"/>
      <c r="Q26" s="130"/>
      <c r="R26" s="29"/>
      <c r="S26" s="29"/>
      <c r="T26" s="132"/>
      <c r="U26" s="132"/>
      <c r="V26" s="29"/>
      <c r="W26" s="29"/>
      <c r="X26" s="130"/>
      <c r="Y26" s="130"/>
      <c r="Z26" s="29"/>
    </row>
    <row r="27" spans="1:26">
      <c r="A27" s="13"/>
      <c r="B27" s="133" t="s">
        <v>810</v>
      </c>
      <c r="C27" s="34"/>
      <c r="D27" s="134">
        <v>171672</v>
      </c>
      <c r="E27" s="134"/>
      <c r="F27" s="34"/>
      <c r="G27" s="34"/>
      <c r="H27" s="125" t="s">
        <v>298</v>
      </c>
      <c r="I27" s="125"/>
      <c r="J27" s="34"/>
      <c r="K27" s="34"/>
      <c r="L27" s="134">
        <v>171672</v>
      </c>
      <c r="M27" s="134"/>
      <c r="N27" s="34"/>
      <c r="O27" s="34"/>
      <c r="P27" s="125" t="s">
        <v>298</v>
      </c>
      <c r="Q27" s="125"/>
      <c r="R27" s="34"/>
      <c r="S27" s="34"/>
      <c r="T27" s="125" t="s">
        <v>298</v>
      </c>
      <c r="U27" s="125"/>
      <c r="V27" s="34"/>
      <c r="W27" s="34"/>
      <c r="X27" s="125" t="s">
        <v>298</v>
      </c>
      <c r="Y27" s="125"/>
      <c r="Z27" s="34"/>
    </row>
    <row r="28" spans="1:26">
      <c r="A28" s="13"/>
      <c r="B28" s="133"/>
      <c r="C28" s="34"/>
      <c r="D28" s="134"/>
      <c r="E28" s="134"/>
      <c r="F28" s="34"/>
      <c r="G28" s="34"/>
      <c r="H28" s="125"/>
      <c r="I28" s="125"/>
      <c r="J28" s="34"/>
      <c r="K28" s="34"/>
      <c r="L28" s="134"/>
      <c r="M28" s="134"/>
      <c r="N28" s="34"/>
      <c r="O28" s="34"/>
      <c r="P28" s="125"/>
      <c r="Q28" s="125"/>
      <c r="R28" s="34"/>
      <c r="S28" s="34"/>
      <c r="T28" s="125"/>
      <c r="U28" s="125"/>
      <c r="V28" s="34"/>
      <c r="W28" s="34"/>
      <c r="X28" s="125"/>
      <c r="Y28" s="125"/>
      <c r="Z28" s="34"/>
    </row>
    <row r="29" spans="1:26">
      <c r="A29" s="13"/>
      <c r="B29" s="128" t="s">
        <v>811</v>
      </c>
      <c r="C29" s="29"/>
      <c r="D29" s="132" t="s">
        <v>812</v>
      </c>
      <c r="E29" s="132"/>
      <c r="F29" s="129" t="s">
        <v>237</v>
      </c>
      <c r="G29" s="29"/>
      <c r="H29" s="132" t="s">
        <v>298</v>
      </c>
      <c r="I29" s="132"/>
      <c r="J29" s="29"/>
      <c r="K29" s="29"/>
      <c r="L29" s="132" t="s">
        <v>812</v>
      </c>
      <c r="M29" s="132"/>
      <c r="N29" s="129" t="s">
        <v>237</v>
      </c>
      <c r="O29" s="29"/>
      <c r="P29" s="132" t="s">
        <v>813</v>
      </c>
      <c r="Q29" s="132"/>
      <c r="R29" s="129" t="s">
        <v>237</v>
      </c>
      <c r="S29" s="29"/>
      <c r="T29" s="132" t="s">
        <v>298</v>
      </c>
      <c r="U29" s="132"/>
      <c r="V29" s="29"/>
      <c r="W29" s="29"/>
      <c r="X29" s="132" t="s">
        <v>813</v>
      </c>
      <c r="Y29" s="132"/>
      <c r="Z29" s="129" t="s">
        <v>237</v>
      </c>
    </row>
    <row r="30" spans="1:26">
      <c r="A30" s="13"/>
      <c r="B30" s="128"/>
      <c r="C30" s="29"/>
      <c r="D30" s="132"/>
      <c r="E30" s="132"/>
      <c r="F30" s="129"/>
      <c r="G30" s="29"/>
      <c r="H30" s="132"/>
      <c r="I30" s="132"/>
      <c r="J30" s="29"/>
      <c r="K30" s="29"/>
      <c r="L30" s="132"/>
      <c r="M30" s="132"/>
      <c r="N30" s="129"/>
      <c r="O30" s="29"/>
      <c r="P30" s="132"/>
      <c r="Q30" s="132"/>
      <c r="R30" s="129"/>
      <c r="S30" s="29"/>
      <c r="T30" s="132"/>
      <c r="U30" s="132"/>
      <c r="V30" s="29"/>
      <c r="W30" s="29"/>
      <c r="X30" s="132"/>
      <c r="Y30" s="132"/>
      <c r="Z30" s="129"/>
    </row>
    <row r="31" spans="1:26">
      <c r="A31" s="13"/>
      <c r="B31" s="143" t="s">
        <v>814</v>
      </c>
      <c r="C31" s="34"/>
      <c r="D31" s="134">
        <v>176529</v>
      </c>
      <c r="E31" s="134"/>
      <c r="F31" s="34"/>
      <c r="G31" s="34"/>
      <c r="H31" s="125" t="s">
        <v>298</v>
      </c>
      <c r="I31" s="125"/>
      <c r="J31" s="34"/>
      <c r="K31" s="34"/>
      <c r="L31" s="134">
        <v>176529</v>
      </c>
      <c r="M31" s="134"/>
      <c r="N31" s="34"/>
      <c r="O31" s="34"/>
      <c r="P31" s="125" t="s">
        <v>298</v>
      </c>
      <c r="Q31" s="125"/>
      <c r="R31" s="34"/>
      <c r="S31" s="34"/>
      <c r="T31" s="125" t="s">
        <v>298</v>
      </c>
      <c r="U31" s="125"/>
      <c r="V31" s="34"/>
      <c r="W31" s="34"/>
      <c r="X31" s="125" t="s">
        <v>298</v>
      </c>
      <c r="Y31" s="125"/>
      <c r="Z31" s="34"/>
    </row>
    <row r="32" spans="1:26">
      <c r="A32" s="13"/>
      <c r="B32" s="143"/>
      <c r="C32" s="34"/>
      <c r="D32" s="134"/>
      <c r="E32" s="134"/>
      <c r="F32" s="34"/>
      <c r="G32" s="34"/>
      <c r="H32" s="125"/>
      <c r="I32" s="125"/>
      <c r="J32" s="34"/>
      <c r="K32" s="34"/>
      <c r="L32" s="134"/>
      <c r="M32" s="134"/>
      <c r="N32" s="34"/>
      <c r="O32" s="34"/>
      <c r="P32" s="125"/>
      <c r="Q32" s="125"/>
      <c r="R32" s="34"/>
      <c r="S32" s="34"/>
      <c r="T32" s="125"/>
      <c r="U32" s="125"/>
      <c r="V32" s="34"/>
      <c r="W32" s="34"/>
      <c r="X32" s="125"/>
      <c r="Y32" s="125"/>
      <c r="Z32" s="34"/>
    </row>
    <row r="33" spans="1:26">
      <c r="A33" s="13"/>
      <c r="B33" s="128" t="s">
        <v>815</v>
      </c>
      <c r="C33" s="29"/>
      <c r="D33" s="132" t="s">
        <v>321</v>
      </c>
      <c r="E33" s="132"/>
      <c r="F33" s="129" t="s">
        <v>237</v>
      </c>
      <c r="G33" s="29"/>
      <c r="H33" s="132" t="s">
        <v>298</v>
      </c>
      <c r="I33" s="132"/>
      <c r="J33" s="29"/>
      <c r="K33" s="29"/>
      <c r="L33" s="132" t="s">
        <v>321</v>
      </c>
      <c r="M33" s="132"/>
      <c r="N33" s="129" t="s">
        <v>237</v>
      </c>
      <c r="O33" s="29"/>
      <c r="P33" s="132" t="s">
        <v>816</v>
      </c>
      <c r="Q33" s="132"/>
      <c r="R33" s="129" t="s">
        <v>237</v>
      </c>
      <c r="S33" s="29"/>
      <c r="T33" s="132" t="s">
        <v>298</v>
      </c>
      <c r="U33" s="132"/>
      <c r="V33" s="29"/>
      <c r="W33" s="29"/>
      <c r="X33" s="132" t="s">
        <v>816</v>
      </c>
      <c r="Y33" s="132"/>
      <c r="Z33" s="129" t="s">
        <v>237</v>
      </c>
    </row>
    <row r="34" spans="1:26">
      <c r="A34" s="13"/>
      <c r="B34" s="128"/>
      <c r="C34" s="29"/>
      <c r="D34" s="132"/>
      <c r="E34" s="132"/>
      <c r="F34" s="129"/>
      <c r="G34" s="29"/>
      <c r="H34" s="132"/>
      <c r="I34" s="132"/>
      <c r="J34" s="29"/>
      <c r="K34" s="29"/>
      <c r="L34" s="132"/>
      <c r="M34" s="132"/>
      <c r="N34" s="129"/>
      <c r="O34" s="29"/>
      <c r="P34" s="132"/>
      <c r="Q34" s="132"/>
      <c r="R34" s="129"/>
      <c r="S34" s="29"/>
      <c r="T34" s="132"/>
      <c r="U34" s="132"/>
      <c r="V34" s="29"/>
      <c r="W34" s="29"/>
      <c r="X34" s="132"/>
      <c r="Y34" s="132"/>
      <c r="Z34" s="129"/>
    </row>
    <row r="35" spans="1:26">
      <c r="A35" s="13"/>
      <c r="B35" s="133" t="s">
        <v>817</v>
      </c>
      <c r="C35" s="34"/>
      <c r="D35" s="125" t="s">
        <v>298</v>
      </c>
      <c r="E35" s="125"/>
      <c r="F35" s="34"/>
      <c r="G35" s="34"/>
      <c r="H35" s="125" t="s">
        <v>818</v>
      </c>
      <c r="I35" s="125"/>
      <c r="J35" s="143" t="s">
        <v>237</v>
      </c>
      <c r="K35" s="34"/>
      <c r="L35" s="125" t="s">
        <v>818</v>
      </c>
      <c r="M35" s="125"/>
      <c r="N35" s="143" t="s">
        <v>237</v>
      </c>
      <c r="O35" s="34"/>
      <c r="P35" s="125" t="s">
        <v>298</v>
      </c>
      <c r="Q35" s="125"/>
      <c r="R35" s="34"/>
      <c r="S35" s="34"/>
      <c r="T35" s="134">
        <v>1765</v>
      </c>
      <c r="U35" s="134"/>
      <c r="V35" s="34"/>
      <c r="W35" s="34"/>
      <c r="X35" s="134">
        <v>1765</v>
      </c>
      <c r="Y35" s="134"/>
      <c r="Z35" s="34"/>
    </row>
    <row r="36" spans="1:26" ht="15.75" thickBot="1">
      <c r="A36" s="13"/>
      <c r="B36" s="133"/>
      <c r="C36" s="34"/>
      <c r="D36" s="138"/>
      <c r="E36" s="138"/>
      <c r="F36" s="50"/>
      <c r="G36" s="34"/>
      <c r="H36" s="138"/>
      <c r="I36" s="138"/>
      <c r="J36" s="213"/>
      <c r="K36" s="34"/>
      <c r="L36" s="138"/>
      <c r="M36" s="138"/>
      <c r="N36" s="213"/>
      <c r="O36" s="34"/>
      <c r="P36" s="138"/>
      <c r="Q36" s="138"/>
      <c r="R36" s="50"/>
      <c r="S36" s="34"/>
      <c r="T36" s="137"/>
      <c r="U36" s="137"/>
      <c r="V36" s="50"/>
      <c r="W36" s="34"/>
      <c r="X36" s="137"/>
      <c r="Y36" s="137"/>
      <c r="Z36" s="50"/>
    </row>
    <row r="37" spans="1:26">
      <c r="A37" s="13"/>
      <c r="B37" s="129" t="s">
        <v>819</v>
      </c>
      <c r="C37" s="29"/>
      <c r="D37" s="139" t="s">
        <v>235</v>
      </c>
      <c r="E37" s="141">
        <v>2462735</v>
      </c>
      <c r="F37" s="57"/>
      <c r="G37" s="29"/>
      <c r="H37" s="139" t="s">
        <v>235</v>
      </c>
      <c r="I37" s="141">
        <v>162331</v>
      </c>
      <c r="J37" s="57"/>
      <c r="K37" s="29"/>
      <c r="L37" s="139" t="s">
        <v>235</v>
      </c>
      <c r="M37" s="141">
        <v>2625066</v>
      </c>
      <c r="N37" s="57"/>
      <c r="O37" s="29"/>
      <c r="P37" s="139" t="s">
        <v>235</v>
      </c>
      <c r="Q37" s="141">
        <v>1580773</v>
      </c>
      <c r="R37" s="57"/>
      <c r="S37" s="29"/>
      <c r="T37" s="139" t="s">
        <v>235</v>
      </c>
      <c r="U37" s="141">
        <v>139561</v>
      </c>
      <c r="V37" s="57"/>
      <c r="W37" s="29"/>
      <c r="X37" s="139" t="s">
        <v>235</v>
      </c>
      <c r="Y37" s="141">
        <v>1720334</v>
      </c>
      <c r="Z37" s="57"/>
    </row>
    <row r="38" spans="1:26" ht="15.75" thickBot="1">
      <c r="A38" s="13"/>
      <c r="B38" s="129"/>
      <c r="C38" s="29"/>
      <c r="D38" s="140"/>
      <c r="E38" s="142"/>
      <c r="F38" s="58"/>
      <c r="G38" s="29"/>
      <c r="H38" s="140"/>
      <c r="I38" s="142"/>
      <c r="J38" s="58"/>
      <c r="K38" s="29"/>
      <c r="L38" s="140"/>
      <c r="M38" s="142"/>
      <c r="N38" s="58"/>
      <c r="O38" s="29"/>
      <c r="P38" s="140"/>
      <c r="Q38" s="142"/>
      <c r="R38" s="58"/>
      <c r="S38" s="29"/>
      <c r="T38" s="140"/>
      <c r="U38" s="142"/>
      <c r="V38" s="58"/>
      <c r="W38" s="29"/>
      <c r="X38" s="140"/>
      <c r="Y38" s="142"/>
      <c r="Z38" s="58"/>
    </row>
    <row r="39" spans="1:26" ht="15.75" thickTop="1">
      <c r="A39" s="13" t="s">
        <v>1011</v>
      </c>
      <c r="B39" s="29" t="s">
        <v>822</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3"/>
      <c r="B40" s="113"/>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row>
    <row r="41" spans="1:26">
      <c r="A41" s="13"/>
      <c r="B41" s="28"/>
      <c r="C41" s="28"/>
      <c r="D41" s="28"/>
      <c r="E41" s="28"/>
      <c r="F41" s="28"/>
      <c r="G41" s="28"/>
      <c r="H41" s="28"/>
      <c r="I41" s="28"/>
      <c r="J41" s="28"/>
      <c r="K41" s="28"/>
      <c r="L41" s="28"/>
      <c r="M41" s="28"/>
      <c r="N41" s="28"/>
      <c r="O41" s="28"/>
      <c r="P41" s="28"/>
      <c r="Q41" s="28"/>
      <c r="R41" s="28"/>
    </row>
    <row r="42" spans="1:26">
      <c r="A42" s="13"/>
      <c r="B42" s="15"/>
      <c r="C42" s="15"/>
      <c r="D42" s="15"/>
      <c r="E42" s="15"/>
      <c r="F42" s="15"/>
      <c r="G42" s="15"/>
      <c r="H42" s="15"/>
      <c r="I42" s="15"/>
      <c r="J42" s="15"/>
      <c r="K42" s="15"/>
      <c r="L42" s="15"/>
      <c r="M42" s="15"/>
      <c r="N42" s="15"/>
      <c r="O42" s="15"/>
      <c r="P42" s="15"/>
      <c r="Q42" s="15"/>
      <c r="R42" s="15"/>
    </row>
    <row r="43" spans="1:26" ht="15.75" thickBot="1">
      <c r="A43" s="13"/>
      <c r="B43" s="20" t="s">
        <v>228</v>
      </c>
      <c r="C43" s="11"/>
      <c r="D43" s="31" t="s">
        <v>823</v>
      </c>
      <c r="E43" s="31"/>
      <c r="F43" s="31"/>
      <c r="G43" s="31" t="s">
        <v>824</v>
      </c>
      <c r="H43" s="31"/>
      <c r="I43" s="31"/>
      <c r="J43" s="31" t="s">
        <v>825</v>
      </c>
      <c r="K43" s="31"/>
      <c r="L43" s="31"/>
      <c r="M43" s="31" t="s">
        <v>826</v>
      </c>
      <c r="N43" s="31"/>
      <c r="O43" s="31"/>
      <c r="P43" s="31" t="s">
        <v>821</v>
      </c>
      <c r="Q43" s="31"/>
      <c r="R43" s="31"/>
    </row>
    <row r="44" spans="1:26">
      <c r="A44" s="13"/>
      <c r="B44" s="123" t="s">
        <v>827</v>
      </c>
      <c r="C44" s="34"/>
      <c r="D44" s="123" t="s">
        <v>235</v>
      </c>
      <c r="E44" s="126" t="s">
        <v>828</v>
      </c>
      <c r="F44" s="123" t="s">
        <v>237</v>
      </c>
      <c r="G44" s="123" t="s">
        <v>235</v>
      </c>
      <c r="H44" s="149">
        <v>75013</v>
      </c>
      <c r="I44" s="38"/>
      <c r="J44" s="123" t="s">
        <v>235</v>
      </c>
      <c r="K44" s="126" t="s">
        <v>829</v>
      </c>
      <c r="L44" s="123" t="s">
        <v>237</v>
      </c>
      <c r="M44" s="123" t="s">
        <v>235</v>
      </c>
      <c r="N44" s="126" t="s">
        <v>830</v>
      </c>
      <c r="O44" s="123" t="s">
        <v>237</v>
      </c>
      <c r="P44" s="123" t="s">
        <v>235</v>
      </c>
      <c r="Q44" s="149">
        <v>56123</v>
      </c>
      <c r="R44" s="38"/>
    </row>
    <row r="45" spans="1:26">
      <c r="A45" s="13"/>
      <c r="B45" s="143"/>
      <c r="C45" s="34"/>
      <c r="D45" s="124"/>
      <c r="E45" s="214"/>
      <c r="F45" s="124"/>
      <c r="G45" s="124"/>
      <c r="H45" s="212"/>
      <c r="I45" s="39"/>
      <c r="J45" s="124"/>
      <c r="K45" s="214"/>
      <c r="L45" s="124"/>
      <c r="M45" s="124"/>
      <c r="N45" s="214"/>
      <c r="O45" s="124"/>
      <c r="P45" s="143"/>
      <c r="Q45" s="134"/>
      <c r="R45" s="34"/>
    </row>
    <row r="46" spans="1:26">
      <c r="A46" s="13"/>
      <c r="B46" s="128" t="s">
        <v>831</v>
      </c>
      <c r="C46" s="29"/>
      <c r="D46" s="132" t="s">
        <v>832</v>
      </c>
      <c r="E46" s="132"/>
      <c r="F46" s="129" t="s">
        <v>237</v>
      </c>
      <c r="G46" s="130">
        <v>11185</v>
      </c>
      <c r="H46" s="130"/>
      <c r="I46" s="29"/>
      <c r="J46" s="132">
        <v>41</v>
      </c>
      <c r="K46" s="132"/>
      <c r="L46" s="29"/>
      <c r="M46" s="132" t="s">
        <v>298</v>
      </c>
      <c r="N46" s="132"/>
      <c r="O46" s="29"/>
      <c r="P46" s="132" t="s">
        <v>833</v>
      </c>
      <c r="Q46" s="132"/>
      <c r="R46" s="129" t="s">
        <v>237</v>
      </c>
    </row>
    <row r="47" spans="1:26">
      <c r="A47" s="13"/>
      <c r="B47" s="128"/>
      <c r="C47" s="29"/>
      <c r="D47" s="132"/>
      <c r="E47" s="132"/>
      <c r="F47" s="129"/>
      <c r="G47" s="130"/>
      <c r="H47" s="130"/>
      <c r="I47" s="29"/>
      <c r="J47" s="132"/>
      <c r="K47" s="132"/>
      <c r="L47" s="29"/>
      <c r="M47" s="132"/>
      <c r="N47" s="132"/>
      <c r="O47" s="29"/>
      <c r="P47" s="132"/>
      <c r="Q47" s="132"/>
      <c r="R47" s="129"/>
    </row>
    <row r="48" spans="1:26">
      <c r="A48" s="13"/>
      <c r="B48" s="133" t="s">
        <v>834</v>
      </c>
      <c r="C48" s="34"/>
      <c r="D48" s="125" t="s">
        <v>298</v>
      </c>
      <c r="E48" s="125"/>
      <c r="F48" s="34"/>
      <c r="G48" s="125" t="s">
        <v>835</v>
      </c>
      <c r="H48" s="125"/>
      <c r="I48" s="143" t="s">
        <v>237</v>
      </c>
      <c r="J48" s="125" t="s">
        <v>298</v>
      </c>
      <c r="K48" s="125"/>
      <c r="L48" s="34"/>
      <c r="M48" s="125" t="s">
        <v>298</v>
      </c>
      <c r="N48" s="125"/>
      <c r="O48" s="34"/>
      <c r="P48" s="125" t="s">
        <v>835</v>
      </c>
      <c r="Q48" s="125"/>
      <c r="R48" s="143" t="s">
        <v>237</v>
      </c>
    </row>
    <row r="49" spans="1:18">
      <c r="A49" s="13"/>
      <c r="B49" s="133"/>
      <c r="C49" s="34"/>
      <c r="D49" s="125"/>
      <c r="E49" s="125"/>
      <c r="F49" s="34"/>
      <c r="G49" s="125"/>
      <c r="H49" s="125"/>
      <c r="I49" s="143"/>
      <c r="J49" s="125"/>
      <c r="K49" s="125"/>
      <c r="L49" s="34"/>
      <c r="M49" s="125"/>
      <c r="N49" s="125"/>
      <c r="O49" s="34"/>
      <c r="P49" s="125"/>
      <c r="Q49" s="125"/>
      <c r="R49" s="143"/>
    </row>
    <row r="50" spans="1:18">
      <c r="A50" s="13"/>
      <c r="B50" s="129" t="s">
        <v>836</v>
      </c>
      <c r="C50" s="29"/>
      <c r="D50" s="130">
        <v>35190</v>
      </c>
      <c r="E50" s="130"/>
      <c r="F50" s="29"/>
      <c r="G50" s="132" t="s">
        <v>837</v>
      </c>
      <c r="H50" s="132"/>
      <c r="I50" s="129" t="s">
        <v>237</v>
      </c>
      <c r="J50" s="132" t="s">
        <v>838</v>
      </c>
      <c r="K50" s="132"/>
      <c r="L50" s="129" t="s">
        <v>237</v>
      </c>
      <c r="M50" s="132" t="s">
        <v>298</v>
      </c>
      <c r="N50" s="132"/>
      <c r="O50" s="29"/>
      <c r="P50" s="130">
        <v>31484</v>
      </c>
      <c r="Q50" s="130"/>
      <c r="R50" s="29"/>
    </row>
    <row r="51" spans="1:18" ht="15.75" thickBot="1">
      <c r="A51" s="13"/>
      <c r="B51" s="129"/>
      <c r="C51" s="29"/>
      <c r="D51" s="146"/>
      <c r="E51" s="146"/>
      <c r="F51" s="68"/>
      <c r="G51" s="147"/>
      <c r="H51" s="147"/>
      <c r="I51" s="215"/>
      <c r="J51" s="147"/>
      <c r="K51" s="147"/>
      <c r="L51" s="215"/>
      <c r="M51" s="147"/>
      <c r="N51" s="147"/>
      <c r="O51" s="68"/>
      <c r="P51" s="146"/>
      <c r="Q51" s="146"/>
      <c r="R51" s="68"/>
    </row>
    <row r="52" spans="1:18">
      <c r="A52" s="13"/>
      <c r="B52" s="133" t="s">
        <v>839</v>
      </c>
      <c r="C52" s="34"/>
      <c r="D52" s="126" t="s">
        <v>805</v>
      </c>
      <c r="E52" s="126"/>
      <c r="F52" s="123" t="s">
        <v>237</v>
      </c>
      <c r="G52" s="149">
        <v>6855</v>
      </c>
      <c r="H52" s="149"/>
      <c r="I52" s="38"/>
      <c r="J52" s="126">
        <v>27</v>
      </c>
      <c r="K52" s="126"/>
      <c r="L52" s="38"/>
      <c r="M52" s="126" t="s">
        <v>298</v>
      </c>
      <c r="N52" s="126"/>
      <c r="O52" s="38"/>
      <c r="P52" s="126" t="s">
        <v>840</v>
      </c>
      <c r="Q52" s="126"/>
      <c r="R52" s="123" t="s">
        <v>237</v>
      </c>
    </row>
    <row r="53" spans="1:18" ht="15.75" thickBot="1">
      <c r="A53" s="13"/>
      <c r="B53" s="133"/>
      <c r="C53" s="34"/>
      <c r="D53" s="138"/>
      <c r="E53" s="138"/>
      <c r="F53" s="213"/>
      <c r="G53" s="137"/>
      <c r="H53" s="137"/>
      <c r="I53" s="50"/>
      <c r="J53" s="138"/>
      <c r="K53" s="138"/>
      <c r="L53" s="50"/>
      <c r="M53" s="138"/>
      <c r="N53" s="138"/>
      <c r="O53" s="50"/>
      <c r="P53" s="138"/>
      <c r="Q53" s="138"/>
      <c r="R53" s="213"/>
    </row>
    <row r="54" spans="1:18">
      <c r="A54" s="13"/>
      <c r="B54" s="129" t="s">
        <v>841</v>
      </c>
      <c r="C54" s="29"/>
      <c r="D54" s="139" t="s">
        <v>235</v>
      </c>
      <c r="E54" s="216" t="s">
        <v>842</v>
      </c>
      <c r="F54" s="139" t="s">
        <v>237</v>
      </c>
      <c r="G54" s="139" t="s">
        <v>235</v>
      </c>
      <c r="H54" s="141">
        <v>81868</v>
      </c>
      <c r="I54" s="57"/>
      <c r="J54" s="139" t="s">
        <v>235</v>
      </c>
      <c r="K54" s="216" t="s">
        <v>843</v>
      </c>
      <c r="L54" s="139" t="s">
        <v>237</v>
      </c>
      <c r="M54" s="139" t="s">
        <v>235</v>
      </c>
      <c r="N54" s="216" t="s">
        <v>830</v>
      </c>
      <c r="O54" s="139" t="s">
        <v>237</v>
      </c>
      <c r="P54" s="139" t="s">
        <v>235</v>
      </c>
      <c r="Q54" s="216" t="s">
        <v>844</v>
      </c>
      <c r="R54" s="139" t="s">
        <v>237</v>
      </c>
    </row>
    <row r="55" spans="1:18" ht="15.75" thickBot="1">
      <c r="A55" s="13"/>
      <c r="B55" s="129"/>
      <c r="C55" s="29"/>
      <c r="D55" s="140"/>
      <c r="E55" s="217"/>
      <c r="F55" s="140"/>
      <c r="G55" s="140"/>
      <c r="H55" s="142"/>
      <c r="I55" s="58"/>
      <c r="J55" s="140"/>
      <c r="K55" s="217"/>
      <c r="L55" s="140"/>
      <c r="M55" s="140"/>
      <c r="N55" s="217"/>
      <c r="O55" s="140"/>
      <c r="P55" s="140"/>
      <c r="Q55" s="217"/>
      <c r="R55" s="140"/>
    </row>
    <row r="56" spans="1:18" ht="15.75" thickTop="1">
      <c r="A56" s="13"/>
      <c r="B56" s="22"/>
      <c r="C56" s="22"/>
      <c r="D56" s="145"/>
      <c r="E56" s="145"/>
      <c r="F56" s="145"/>
      <c r="G56" s="145"/>
      <c r="H56" s="145"/>
      <c r="I56" s="145"/>
      <c r="J56" s="145"/>
      <c r="K56" s="145"/>
      <c r="L56" s="145"/>
      <c r="M56" s="145"/>
      <c r="N56" s="145"/>
      <c r="O56" s="145"/>
      <c r="P56" s="145"/>
      <c r="Q56" s="145"/>
      <c r="R56" s="145"/>
    </row>
    <row r="57" spans="1:18">
      <c r="A57" s="13"/>
      <c r="B57" s="129" t="s">
        <v>845</v>
      </c>
      <c r="C57" s="29"/>
      <c r="D57" s="129" t="s">
        <v>235</v>
      </c>
      <c r="E57" s="130">
        <v>2582</v>
      </c>
      <c r="F57" s="29"/>
      <c r="G57" s="129" t="s">
        <v>235</v>
      </c>
      <c r="H57" s="132" t="s">
        <v>846</v>
      </c>
      <c r="I57" s="129" t="s">
        <v>237</v>
      </c>
      <c r="J57" s="129" t="s">
        <v>235</v>
      </c>
      <c r="K57" s="132" t="s">
        <v>847</v>
      </c>
      <c r="L57" s="129" t="s">
        <v>237</v>
      </c>
      <c r="M57" s="129" t="s">
        <v>235</v>
      </c>
      <c r="N57" s="132" t="s">
        <v>848</v>
      </c>
      <c r="O57" s="129" t="s">
        <v>237</v>
      </c>
      <c r="P57" s="129" t="s">
        <v>235</v>
      </c>
      <c r="Q57" s="132" t="s">
        <v>849</v>
      </c>
      <c r="R57" s="129" t="s">
        <v>237</v>
      </c>
    </row>
    <row r="58" spans="1:18">
      <c r="A58" s="13"/>
      <c r="B58" s="129"/>
      <c r="C58" s="29"/>
      <c r="D58" s="129"/>
      <c r="E58" s="130"/>
      <c r="F58" s="29"/>
      <c r="G58" s="129"/>
      <c r="H58" s="132"/>
      <c r="I58" s="129"/>
      <c r="J58" s="129"/>
      <c r="K58" s="132"/>
      <c r="L58" s="129"/>
      <c r="M58" s="129"/>
      <c r="N58" s="132"/>
      <c r="O58" s="129"/>
      <c r="P58" s="129"/>
      <c r="Q58" s="132"/>
      <c r="R58" s="129"/>
    </row>
    <row r="59" spans="1:18">
      <c r="A59" s="13"/>
      <c r="B59" s="133" t="s">
        <v>831</v>
      </c>
      <c r="C59" s="34"/>
      <c r="D59" s="134">
        <v>2331</v>
      </c>
      <c r="E59" s="134"/>
      <c r="F59" s="34"/>
      <c r="G59" s="134">
        <v>62881</v>
      </c>
      <c r="H59" s="134"/>
      <c r="I59" s="34"/>
      <c r="J59" s="125">
        <v>295</v>
      </c>
      <c r="K59" s="125"/>
      <c r="L59" s="34"/>
      <c r="M59" s="125" t="s">
        <v>298</v>
      </c>
      <c r="N59" s="125"/>
      <c r="O59" s="34"/>
      <c r="P59" s="134">
        <v>65507</v>
      </c>
      <c r="Q59" s="134"/>
      <c r="R59" s="34"/>
    </row>
    <row r="60" spans="1:18">
      <c r="A60" s="13"/>
      <c r="B60" s="133"/>
      <c r="C60" s="34"/>
      <c r="D60" s="134"/>
      <c r="E60" s="134"/>
      <c r="F60" s="34"/>
      <c r="G60" s="134"/>
      <c r="H60" s="134"/>
      <c r="I60" s="34"/>
      <c r="J60" s="125"/>
      <c r="K60" s="125"/>
      <c r="L60" s="34"/>
      <c r="M60" s="125"/>
      <c r="N60" s="125"/>
      <c r="O60" s="34"/>
      <c r="P60" s="134"/>
      <c r="Q60" s="134"/>
      <c r="R60" s="34"/>
    </row>
    <row r="61" spans="1:18">
      <c r="A61" s="13"/>
      <c r="B61" s="128" t="s">
        <v>834</v>
      </c>
      <c r="C61" s="29"/>
      <c r="D61" s="132" t="s">
        <v>298</v>
      </c>
      <c r="E61" s="132"/>
      <c r="F61" s="29"/>
      <c r="G61" s="132" t="s">
        <v>850</v>
      </c>
      <c r="H61" s="132"/>
      <c r="I61" s="129" t="s">
        <v>237</v>
      </c>
      <c r="J61" s="45" t="s">
        <v>298</v>
      </c>
      <c r="K61" s="45"/>
      <c r="L61" s="29"/>
      <c r="M61" s="132" t="s">
        <v>298</v>
      </c>
      <c r="N61" s="132"/>
      <c r="O61" s="29"/>
      <c r="P61" s="132" t="s">
        <v>850</v>
      </c>
      <c r="Q61" s="132"/>
      <c r="R61" s="129" t="s">
        <v>237</v>
      </c>
    </row>
    <row r="62" spans="1:18">
      <c r="A62" s="13"/>
      <c r="B62" s="128"/>
      <c r="C62" s="29"/>
      <c r="D62" s="132"/>
      <c r="E62" s="132"/>
      <c r="F62" s="29"/>
      <c r="G62" s="132"/>
      <c r="H62" s="132"/>
      <c r="I62" s="129"/>
      <c r="J62" s="45"/>
      <c r="K62" s="45"/>
      <c r="L62" s="29"/>
      <c r="M62" s="132"/>
      <c r="N62" s="132"/>
      <c r="O62" s="29"/>
      <c r="P62" s="132"/>
      <c r="Q62" s="132"/>
      <c r="R62" s="129"/>
    </row>
    <row r="63" spans="1:18">
      <c r="A63" s="13"/>
      <c r="B63" s="143" t="s">
        <v>851</v>
      </c>
      <c r="C63" s="34"/>
      <c r="D63" s="125" t="s">
        <v>852</v>
      </c>
      <c r="E63" s="125"/>
      <c r="F63" s="143" t="s">
        <v>237</v>
      </c>
      <c r="G63" s="125" t="s">
        <v>853</v>
      </c>
      <c r="H63" s="125"/>
      <c r="I63" s="143" t="s">
        <v>237</v>
      </c>
      <c r="J63" s="125" t="s">
        <v>854</v>
      </c>
      <c r="K63" s="125"/>
      <c r="L63" s="143" t="s">
        <v>237</v>
      </c>
      <c r="M63" s="127"/>
      <c r="N63" s="127"/>
      <c r="O63" s="127"/>
      <c r="P63" s="125" t="s">
        <v>855</v>
      </c>
      <c r="Q63" s="125"/>
      <c r="R63" s="143" t="s">
        <v>237</v>
      </c>
    </row>
    <row r="64" spans="1:18" ht="15.75" thickBot="1">
      <c r="A64" s="13"/>
      <c r="B64" s="143"/>
      <c r="C64" s="34"/>
      <c r="D64" s="138"/>
      <c r="E64" s="138"/>
      <c r="F64" s="213"/>
      <c r="G64" s="138"/>
      <c r="H64" s="138"/>
      <c r="I64" s="213"/>
      <c r="J64" s="138"/>
      <c r="K64" s="138"/>
      <c r="L64" s="213"/>
      <c r="M64" s="218"/>
      <c r="N64" s="218"/>
      <c r="O64" s="218"/>
      <c r="P64" s="138"/>
      <c r="Q64" s="138"/>
      <c r="R64" s="213"/>
    </row>
    <row r="65" spans="1:18">
      <c r="A65" s="13"/>
      <c r="B65" s="128" t="s">
        <v>856</v>
      </c>
      <c r="C65" s="29"/>
      <c r="D65" s="141">
        <v>1515</v>
      </c>
      <c r="E65" s="141"/>
      <c r="F65" s="57"/>
      <c r="G65" s="141">
        <v>38928</v>
      </c>
      <c r="H65" s="141"/>
      <c r="I65" s="57"/>
      <c r="J65" s="216">
        <v>192</v>
      </c>
      <c r="K65" s="216"/>
      <c r="L65" s="57"/>
      <c r="M65" s="216" t="s">
        <v>298</v>
      </c>
      <c r="N65" s="216"/>
      <c r="O65" s="57"/>
      <c r="P65" s="141">
        <v>40635</v>
      </c>
      <c r="Q65" s="141"/>
      <c r="R65" s="57"/>
    </row>
    <row r="66" spans="1:18" ht="15.75" thickBot="1">
      <c r="A66" s="13"/>
      <c r="B66" s="128"/>
      <c r="C66" s="29"/>
      <c r="D66" s="146"/>
      <c r="E66" s="146"/>
      <c r="F66" s="68"/>
      <c r="G66" s="146"/>
      <c r="H66" s="146"/>
      <c r="I66" s="68"/>
      <c r="J66" s="147"/>
      <c r="K66" s="147"/>
      <c r="L66" s="68"/>
      <c r="M66" s="147"/>
      <c r="N66" s="147"/>
      <c r="O66" s="68"/>
      <c r="P66" s="146"/>
      <c r="Q66" s="146"/>
      <c r="R66" s="68"/>
    </row>
    <row r="67" spans="1:18">
      <c r="A67" s="13"/>
      <c r="B67" s="143" t="s">
        <v>857</v>
      </c>
      <c r="C67" s="34"/>
      <c r="D67" s="123" t="s">
        <v>235</v>
      </c>
      <c r="E67" s="149">
        <v>4097</v>
      </c>
      <c r="F67" s="38"/>
      <c r="G67" s="123" t="s">
        <v>235</v>
      </c>
      <c r="H67" s="149">
        <v>31905</v>
      </c>
      <c r="I67" s="38"/>
      <c r="J67" s="123" t="s">
        <v>235</v>
      </c>
      <c r="K67" s="126" t="s">
        <v>858</v>
      </c>
      <c r="L67" s="123" t="s">
        <v>237</v>
      </c>
      <c r="M67" s="123" t="s">
        <v>235</v>
      </c>
      <c r="N67" s="126" t="s">
        <v>848</v>
      </c>
      <c r="O67" s="123" t="s">
        <v>237</v>
      </c>
      <c r="P67" s="123" t="s">
        <v>235</v>
      </c>
      <c r="Q67" s="149">
        <v>32471</v>
      </c>
      <c r="R67" s="38"/>
    </row>
    <row r="68" spans="1:18" ht="15.75" thickBot="1">
      <c r="A68" s="13"/>
      <c r="B68" s="143"/>
      <c r="C68" s="34"/>
      <c r="D68" s="148"/>
      <c r="E68" s="150"/>
      <c r="F68" s="71"/>
      <c r="G68" s="148"/>
      <c r="H68" s="150"/>
      <c r="I68" s="71"/>
      <c r="J68" s="148"/>
      <c r="K68" s="219"/>
      <c r="L68" s="148"/>
      <c r="M68" s="148"/>
      <c r="N68" s="219"/>
      <c r="O68" s="148"/>
      <c r="P68" s="148"/>
      <c r="Q68" s="150"/>
      <c r="R68" s="71"/>
    </row>
    <row r="69" spans="1:18" ht="15.75" thickTop="1"/>
  </sheetData>
  <mergeCells count="472">
    <mergeCell ref="B4:Z4"/>
    <mergeCell ref="B5:Z5"/>
    <mergeCell ref="B6:Z6"/>
    <mergeCell ref="A39:A68"/>
    <mergeCell ref="B39:Z39"/>
    <mergeCell ref="B40:Z40"/>
    <mergeCell ref="N67:N68"/>
    <mergeCell ref="O67:O68"/>
    <mergeCell ref="P67:P68"/>
    <mergeCell ref="Q67:Q68"/>
    <mergeCell ref="R67:R68"/>
    <mergeCell ref="A1:A2"/>
    <mergeCell ref="B1:Z1"/>
    <mergeCell ref="B2:Z2"/>
    <mergeCell ref="B3:Z3"/>
    <mergeCell ref="A4:A38"/>
    <mergeCell ref="H67:H68"/>
    <mergeCell ref="I67:I68"/>
    <mergeCell ref="J67:J68"/>
    <mergeCell ref="K67:K68"/>
    <mergeCell ref="L67:L68"/>
    <mergeCell ref="M67:M68"/>
    <mergeCell ref="B67:B68"/>
    <mergeCell ref="C67:C68"/>
    <mergeCell ref="D67:D68"/>
    <mergeCell ref="E67:E68"/>
    <mergeCell ref="F67:F68"/>
    <mergeCell ref="G67:G68"/>
    <mergeCell ref="J65:K66"/>
    <mergeCell ref="L65:L66"/>
    <mergeCell ref="M65:N66"/>
    <mergeCell ref="O65:O66"/>
    <mergeCell ref="P65:Q66"/>
    <mergeCell ref="R65:R66"/>
    <mergeCell ref="L63:L64"/>
    <mergeCell ref="M63:O64"/>
    <mergeCell ref="P63:Q64"/>
    <mergeCell ref="R63:R64"/>
    <mergeCell ref="B65:B66"/>
    <mergeCell ref="C65:C66"/>
    <mergeCell ref="D65:E66"/>
    <mergeCell ref="F65:F66"/>
    <mergeCell ref="G65:H66"/>
    <mergeCell ref="I65:I66"/>
    <mergeCell ref="O61:O62"/>
    <mergeCell ref="P61:Q62"/>
    <mergeCell ref="R61:R62"/>
    <mergeCell ref="B63:B64"/>
    <mergeCell ref="C63:C64"/>
    <mergeCell ref="D63:E64"/>
    <mergeCell ref="F63:F64"/>
    <mergeCell ref="G63:H64"/>
    <mergeCell ref="I63:I64"/>
    <mergeCell ref="J63:K64"/>
    <mergeCell ref="R59:R60"/>
    <mergeCell ref="B61:B62"/>
    <mergeCell ref="C61:C62"/>
    <mergeCell ref="D61:E62"/>
    <mergeCell ref="F61:F62"/>
    <mergeCell ref="G61:H62"/>
    <mergeCell ref="I61:I62"/>
    <mergeCell ref="J61:K62"/>
    <mergeCell ref="L61:L62"/>
    <mergeCell ref="M61:N62"/>
    <mergeCell ref="I59:I60"/>
    <mergeCell ref="J59:K60"/>
    <mergeCell ref="L59:L60"/>
    <mergeCell ref="M59:N60"/>
    <mergeCell ref="O59:O60"/>
    <mergeCell ref="P59:Q60"/>
    <mergeCell ref="N57:N58"/>
    <mergeCell ref="O57:O58"/>
    <mergeCell ref="P57:P58"/>
    <mergeCell ref="Q57:Q58"/>
    <mergeCell ref="R57:R58"/>
    <mergeCell ref="B59:B60"/>
    <mergeCell ref="C59:C60"/>
    <mergeCell ref="D59:E60"/>
    <mergeCell ref="F59:F60"/>
    <mergeCell ref="G59:H60"/>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F56"/>
    <mergeCell ref="G56:I56"/>
    <mergeCell ref="J56:L56"/>
    <mergeCell ref="M56:O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I52:I53"/>
    <mergeCell ref="J52:K53"/>
    <mergeCell ref="L52:L53"/>
    <mergeCell ref="M52:N53"/>
    <mergeCell ref="O52:O53"/>
    <mergeCell ref="P52:Q53"/>
    <mergeCell ref="L50:L51"/>
    <mergeCell ref="M50:N51"/>
    <mergeCell ref="O50:O51"/>
    <mergeCell ref="P50:Q51"/>
    <mergeCell ref="R50:R51"/>
    <mergeCell ref="B52:B53"/>
    <mergeCell ref="C52:C53"/>
    <mergeCell ref="D52:E53"/>
    <mergeCell ref="F52:F53"/>
    <mergeCell ref="G52:H53"/>
    <mergeCell ref="O48:O49"/>
    <mergeCell ref="P48:Q49"/>
    <mergeCell ref="R48:R49"/>
    <mergeCell ref="B50:B51"/>
    <mergeCell ref="C50:C51"/>
    <mergeCell ref="D50:E51"/>
    <mergeCell ref="F50:F51"/>
    <mergeCell ref="G50:H51"/>
    <mergeCell ref="I50:I51"/>
    <mergeCell ref="J50:K51"/>
    <mergeCell ref="R46:R47"/>
    <mergeCell ref="B48:B49"/>
    <mergeCell ref="C48:C49"/>
    <mergeCell ref="D48:E49"/>
    <mergeCell ref="F48:F49"/>
    <mergeCell ref="G48:H49"/>
    <mergeCell ref="I48:I49"/>
    <mergeCell ref="J48:K49"/>
    <mergeCell ref="L48:L49"/>
    <mergeCell ref="M48:N49"/>
    <mergeCell ref="I46:I47"/>
    <mergeCell ref="J46:K47"/>
    <mergeCell ref="L46:L47"/>
    <mergeCell ref="M46:N47"/>
    <mergeCell ref="O46:O47"/>
    <mergeCell ref="P46:Q47"/>
    <mergeCell ref="N44:N45"/>
    <mergeCell ref="O44:O45"/>
    <mergeCell ref="P44:P45"/>
    <mergeCell ref="Q44:Q45"/>
    <mergeCell ref="R44:R45"/>
    <mergeCell ref="B46:B47"/>
    <mergeCell ref="C46:C47"/>
    <mergeCell ref="D46:E47"/>
    <mergeCell ref="F46:F47"/>
    <mergeCell ref="G46:H47"/>
    <mergeCell ref="H44:H45"/>
    <mergeCell ref="I44:I45"/>
    <mergeCell ref="J44:J45"/>
    <mergeCell ref="K44:K45"/>
    <mergeCell ref="L44:L45"/>
    <mergeCell ref="M44:M45"/>
    <mergeCell ref="B44:B45"/>
    <mergeCell ref="C44:C45"/>
    <mergeCell ref="D44:D45"/>
    <mergeCell ref="E44:E45"/>
    <mergeCell ref="F44:F45"/>
    <mergeCell ref="G44:G45"/>
    <mergeCell ref="W37:W38"/>
    <mergeCell ref="X37:X38"/>
    <mergeCell ref="Y37:Y38"/>
    <mergeCell ref="Z37:Z38"/>
    <mergeCell ref="B41:R41"/>
    <mergeCell ref="D43:F43"/>
    <mergeCell ref="G43:I43"/>
    <mergeCell ref="J43:L43"/>
    <mergeCell ref="M43:O43"/>
    <mergeCell ref="P43:R43"/>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2" width="36.5703125" bestFit="1" customWidth="1"/>
    <col min="4" max="4" width="3.140625" customWidth="1"/>
    <col min="5" max="5" width="16.140625" customWidth="1"/>
    <col min="6" max="6" width="2.42578125" customWidth="1"/>
    <col min="8" max="8" width="4.140625" customWidth="1"/>
    <col min="9" max="9" width="21.140625" customWidth="1"/>
    <col min="10" max="10" width="3.140625" customWidth="1"/>
    <col min="12" max="12" width="2.5703125" customWidth="1"/>
    <col min="13" max="13" width="9.5703125" customWidth="1"/>
    <col min="14" max="14" width="2.28515625" customWidth="1"/>
    <col min="16" max="16" width="3.28515625" customWidth="1"/>
    <col min="17" max="17" width="10.28515625" customWidth="1"/>
    <col min="18" max="18" width="2.7109375" customWidth="1"/>
    <col min="20" max="20" width="1.85546875" bestFit="1" customWidth="1"/>
    <col min="21" max="21" width="7.85546875" bestFit="1" customWidth="1"/>
    <col min="22" max="22" width="1.5703125" bestFit="1" customWidth="1"/>
  </cols>
  <sheetData>
    <row r="1" spans="1:22" ht="15" customHeight="1">
      <c r="A1" s="8" t="s">
        <v>10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864</v>
      </c>
      <c r="B3" s="109"/>
      <c r="C3" s="109"/>
      <c r="D3" s="109"/>
      <c r="E3" s="109"/>
      <c r="F3" s="109"/>
      <c r="G3" s="109"/>
      <c r="H3" s="109"/>
      <c r="I3" s="109"/>
      <c r="J3" s="109"/>
      <c r="K3" s="109"/>
      <c r="L3" s="109"/>
      <c r="M3" s="109"/>
      <c r="N3" s="109"/>
      <c r="O3" s="109"/>
      <c r="P3" s="109"/>
      <c r="Q3" s="109"/>
      <c r="R3" s="109"/>
      <c r="S3" s="109"/>
      <c r="T3" s="109"/>
      <c r="U3" s="109"/>
      <c r="V3" s="109"/>
    </row>
    <row r="4" spans="1:22">
      <c r="A4" s="13" t="s">
        <v>1013</v>
      </c>
      <c r="B4" s="43" t="s">
        <v>867</v>
      </c>
      <c r="C4" s="43"/>
      <c r="D4" s="43"/>
      <c r="E4" s="43"/>
      <c r="F4" s="43"/>
      <c r="G4" s="43"/>
      <c r="H4" s="43"/>
      <c r="I4" s="43"/>
      <c r="J4" s="43"/>
      <c r="K4" s="43"/>
      <c r="L4" s="43"/>
      <c r="M4" s="43"/>
      <c r="N4" s="43"/>
      <c r="O4" s="43"/>
      <c r="P4" s="43"/>
      <c r="Q4" s="43"/>
      <c r="R4" s="43"/>
      <c r="S4" s="43"/>
      <c r="T4" s="43"/>
      <c r="U4" s="43"/>
      <c r="V4" s="43"/>
    </row>
    <row r="5" spans="1:22">
      <c r="A5" s="13"/>
      <c r="B5" s="28"/>
      <c r="C5" s="28"/>
      <c r="D5" s="28"/>
      <c r="E5" s="28"/>
      <c r="F5" s="28"/>
      <c r="G5" s="28"/>
      <c r="H5" s="28"/>
      <c r="I5" s="28"/>
      <c r="J5" s="28"/>
      <c r="K5" s="28"/>
      <c r="L5" s="28"/>
      <c r="M5" s="28"/>
      <c r="N5" s="28"/>
      <c r="O5" s="28"/>
      <c r="P5" s="28"/>
      <c r="Q5" s="28"/>
      <c r="R5" s="28"/>
      <c r="S5" s="28"/>
      <c r="T5" s="28"/>
      <c r="U5" s="28"/>
      <c r="V5" s="28"/>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20" t="s">
        <v>228</v>
      </c>
      <c r="C7" s="11"/>
      <c r="D7" s="155" t="s">
        <v>868</v>
      </c>
      <c r="E7" s="155"/>
      <c r="F7" s="155"/>
      <c r="G7" s="11"/>
      <c r="H7" s="155" t="s">
        <v>869</v>
      </c>
      <c r="I7" s="155"/>
      <c r="J7" s="155"/>
      <c r="K7" s="11"/>
      <c r="L7" s="155" t="s">
        <v>870</v>
      </c>
      <c r="M7" s="155"/>
      <c r="N7" s="155"/>
      <c r="O7" s="11"/>
      <c r="P7" s="155" t="s">
        <v>871</v>
      </c>
      <c r="Q7" s="155"/>
      <c r="R7" s="155"/>
      <c r="S7" s="11"/>
      <c r="T7" s="155" t="s">
        <v>302</v>
      </c>
      <c r="U7" s="155"/>
      <c r="V7" s="155"/>
    </row>
    <row r="8" spans="1:22">
      <c r="A8" s="13"/>
      <c r="B8" s="221" t="s">
        <v>872</v>
      </c>
      <c r="C8" s="22"/>
      <c r="D8" s="38"/>
      <c r="E8" s="38"/>
      <c r="F8" s="38"/>
      <c r="G8" s="22"/>
      <c r="H8" s="38"/>
      <c r="I8" s="38"/>
      <c r="J8" s="38"/>
      <c r="K8" s="22"/>
      <c r="L8" s="38"/>
      <c r="M8" s="38"/>
      <c r="N8" s="38"/>
      <c r="O8" s="22"/>
      <c r="P8" s="38"/>
      <c r="Q8" s="38"/>
      <c r="R8" s="38"/>
      <c r="S8" s="22"/>
      <c r="T8" s="38"/>
      <c r="U8" s="38"/>
      <c r="V8" s="38"/>
    </row>
    <row r="9" spans="1:22">
      <c r="A9" s="13"/>
      <c r="B9" s="75" t="s">
        <v>873</v>
      </c>
      <c r="C9" s="29"/>
      <c r="D9" s="75" t="s">
        <v>235</v>
      </c>
      <c r="E9" s="86">
        <v>901119</v>
      </c>
      <c r="F9" s="29"/>
      <c r="G9" s="29"/>
      <c r="H9" s="75" t="s">
        <v>235</v>
      </c>
      <c r="I9" s="86">
        <v>470870</v>
      </c>
      <c r="J9" s="29"/>
      <c r="K9" s="29"/>
      <c r="L9" s="75" t="s">
        <v>235</v>
      </c>
      <c r="M9" s="86">
        <v>359147</v>
      </c>
      <c r="N9" s="29"/>
      <c r="O9" s="29"/>
      <c r="P9" s="75" t="s">
        <v>235</v>
      </c>
      <c r="Q9" s="87" t="s">
        <v>298</v>
      </c>
      <c r="R9" s="29"/>
      <c r="S9" s="29"/>
      <c r="T9" s="75" t="s">
        <v>235</v>
      </c>
      <c r="U9" s="86">
        <v>1731136</v>
      </c>
      <c r="V9" s="29"/>
    </row>
    <row r="10" spans="1:22" ht="15.75" thickBot="1">
      <c r="A10" s="13"/>
      <c r="B10" s="75"/>
      <c r="C10" s="29"/>
      <c r="D10" s="159"/>
      <c r="E10" s="161"/>
      <c r="F10" s="58"/>
      <c r="G10" s="29"/>
      <c r="H10" s="159"/>
      <c r="I10" s="161"/>
      <c r="J10" s="58"/>
      <c r="K10" s="29"/>
      <c r="L10" s="159"/>
      <c r="M10" s="161"/>
      <c r="N10" s="58"/>
      <c r="O10" s="29"/>
      <c r="P10" s="159"/>
      <c r="Q10" s="163"/>
      <c r="R10" s="58"/>
      <c r="S10" s="29"/>
      <c r="T10" s="159"/>
      <c r="U10" s="161"/>
      <c r="V10" s="58"/>
    </row>
    <row r="11" spans="1:22" ht="15.75" thickTop="1">
      <c r="A11" s="13"/>
      <c r="B11" s="22"/>
      <c r="C11" s="22"/>
      <c r="D11" s="145"/>
      <c r="E11" s="145"/>
      <c r="F11" s="145"/>
      <c r="G11" s="22"/>
      <c r="H11" s="145"/>
      <c r="I11" s="145"/>
      <c r="J11" s="145"/>
      <c r="K11" s="22"/>
      <c r="L11" s="145"/>
      <c r="M11" s="145"/>
      <c r="N11" s="145"/>
      <c r="O11" s="22"/>
      <c r="P11" s="145"/>
      <c r="Q11" s="145"/>
      <c r="R11" s="145"/>
      <c r="S11" s="22"/>
      <c r="T11" s="145"/>
      <c r="U11" s="145"/>
      <c r="V11" s="145"/>
    </row>
    <row r="12" spans="1:22">
      <c r="A12" s="13"/>
      <c r="B12" s="75" t="s">
        <v>91</v>
      </c>
      <c r="C12" s="29"/>
      <c r="D12" s="86">
        <v>523240</v>
      </c>
      <c r="E12" s="86"/>
      <c r="F12" s="29"/>
      <c r="G12" s="29"/>
      <c r="H12" s="86">
        <v>287689</v>
      </c>
      <c r="I12" s="86"/>
      <c r="J12" s="29"/>
      <c r="K12" s="29"/>
      <c r="L12" s="86">
        <v>232260</v>
      </c>
      <c r="M12" s="86"/>
      <c r="N12" s="29"/>
      <c r="O12" s="29"/>
      <c r="P12" s="87" t="s">
        <v>298</v>
      </c>
      <c r="Q12" s="87"/>
      <c r="R12" s="29"/>
      <c r="S12" s="29"/>
      <c r="T12" s="86">
        <v>1043189</v>
      </c>
      <c r="U12" s="86"/>
      <c r="V12" s="29"/>
    </row>
    <row r="13" spans="1:22">
      <c r="A13" s="13"/>
      <c r="B13" s="75"/>
      <c r="C13" s="29"/>
      <c r="D13" s="86"/>
      <c r="E13" s="86"/>
      <c r="F13" s="29"/>
      <c r="G13" s="29"/>
      <c r="H13" s="86"/>
      <c r="I13" s="86"/>
      <c r="J13" s="29"/>
      <c r="K13" s="29"/>
      <c r="L13" s="86"/>
      <c r="M13" s="86"/>
      <c r="N13" s="29"/>
      <c r="O13" s="29"/>
      <c r="P13" s="87"/>
      <c r="Q13" s="87"/>
      <c r="R13" s="29"/>
      <c r="S13" s="29"/>
      <c r="T13" s="86"/>
      <c r="U13" s="86"/>
      <c r="V13" s="29"/>
    </row>
    <row r="14" spans="1:22">
      <c r="A14" s="13"/>
      <c r="B14" s="82" t="s">
        <v>92</v>
      </c>
      <c r="C14" s="34"/>
      <c r="D14" s="83" t="s">
        <v>874</v>
      </c>
      <c r="E14" s="83"/>
      <c r="F14" s="82" t="s">
        <v>237</v>
      </c>
      <c r="G14" s="34"/>
      <c r="H14" s="85">
        <v>41442</v>
      </c>
      <c r="I14" s="85"/>
      <c r="J14" s="34"/>
      <c r="K14" s="34"/>
      <c r="L14" s="83" t="s">
        <v>875</v>
      </c>
      <c r="M14" s="83"/>
      <c r="N14" s="82" t="s">
        <v>237</v>
      </c>
      <c r="O14" s="34"/>
      <c r="P14" s="83" t="s">
        <v>298</v>
      </c>
      <c r="Q14" s="83"/>
      <c r="R14" s="34"/>
      <c r="S14" s="34"/>
      <c r="T14" s="83" t="s">
        <v>876</v>
      </c>
      <c r="U14" s="83"/>
      <c r="V14" s="82" t="s">
        <v>237</v>
      </c>
    </row>
    <row r="15" spans="1:22" ht="15.75" thickBot="1">
      <c r="A15" s="13"/>
      <c r="B15" s="82"/>
      <c r="C15" s="34"/>
      <c r="D15" s="156"/>
      <c r="E15" s="156"/>
      <c r="F15" s="157"/>
      <c r="G15" s="34"/>
      <c r="H15" s="224"/>
      <c r="I15" s="224"/>
      <c r="J15" s="50"/>
      <c r="K15" s="34"/>
      <c r="L15" s="156"/>
      <c r="M15" s="156"/>
      <c r="N15" s="157"/>
      <c r="O15" s="34"/>
      <c r="P15" s="156"/>
      <c r="Q15" s="156"/>
      <c r="R15" s="50"/>
      <c r="S15" s="34"/>
      <c r="T15" s="156"/>
      <c r="U15" s="156"/>
      <c r="V15" s="157"/>
    </row>
    <row r="16" spans="1:22">
      <c r="A16" s="13"/>
      <c r="B16" s="75" t="s">
        <v>93</v>
      </c>
      <c r="C16" s="29"/>
      <c r="D16" s="160">
        <v>423991</v>
      </c>
      <c r="E16" s="160"/>
      <c r="F16" s="57"/>
      <c r="G16" s="29"/>
      <c r="H16" s="160">
        <v>329131</v>
      </c>
      <c r="I16" s="160"/>
      <c r="J16" s="57"/>
      <c r="K16" s="29"/>
      <c r="L16" s="160">
        <v>196255</v>
      </c>
      <c r="M16" s="160"/>
      <c r="N16" s="57"/>
      <c r="O16" s="29"/>
      <c r="P16" s="162" t="s">
        <v>298</v>
      </c>
      <c r="Q16" s="162"/>
      <c r="R16" s="57"/>
      <c r="S16" s="29"/>
      <c r="T16" s="160">
        <v>949377</v>
      </c>
      <c r="U16" s="160"/>
      <c r="V16" s="57"/>
    </row>
    <row r="17" spans="1:22" ht="15.75" thickBot="1">
      <c r="A17" s="13"/>
      <c r="B17" s="75"/>
      <c r="C17" s="29"/>
      <c r="D17" s="90"/>
      <c r="E17" s="90"/>
      <c r="F17" s="68"/>
      <c r="G17" s="29"/>
      <c r="H17" s="90"/>
      <c r="I17" s="90"/>
      <c r="J17" s="68"/>
      <c r="K17" s="29"/>
      <c r="L17" s="90"/>
      <c r="M17" s="90"/>
      <c r="N17" s="68"/>
      <c r="O17" s="29"/>
      <c r="P17" s="91"/>
      <c r="Q17" s="91"/>
      <c r="R17" s="68"/>
      <c r="S17" s="29"/>
      <c r="T17" s="90"/>
      <c r="U17" s="90"/>
      <c r="V17" s="68"/>
    </row>
    <row r="18" spans="1:22">
      <c r="A18" s="13"/>
      <c r="B18" s="22"/>
      <c r="C18" s="22"/>
      <c r="D18" s="38"/>
      <c r="E18" s="38"/>
      <c r="F18" s="38"/>
      <c r="G18" s="22"/>
      <c r="H18" s="38"/>
      <c r="I18" s="38"/>
      <c r="J18" s="38"/>
      <c r="K18" s="22"/>
      <c r="L18" s="38"/>
      <c r="M18" s="38"/>
      <c r="N18" s="38"/>
      <c r="O18" s="22"/>
      <c r="P18" s="38"/>
      <c r="Q18" s="38"/>
      <c r="R18" s="38"/>
      <c r="S18" s="22"/>
      <c r="T18" s="38"/>
      <c r="U18" s="38"/>
      <c r="V18" s="38"/>
    </row>
    <row r="19" spans="1:22">
      <c r="A19" s="13"/>
      <c r="B19" s="75" t="s">
        <v>99</v>
      </c>
      <c r="C19" s="29"/>
      <c r="D19" s="87" t="s">
        <v>877</v>
      </c>
      <c r="E19" s="87"/>
      <c r="F19" s="75" t="s">
        <v>237</v>
      </c>
      <c r="G19" s="29"/>
      <c r="H19" s="87" t="s">
        <v>878</v>
      </c>
      <c r="I19" s="87"/>
      <c r="J19" s="75" t="s">
        <v>237</v>
      </c>
      <c r="K19" s="29"/>
      <c r="L19" s="87" t="s">
        <v>879</v>
      </c>
      <c r="M19" s="87"/>
      <c r="N19" s="75" t="s">
        <v>237</v>
      </c>
      <c r="O19" s="29"/>
      <c r="P19" s="87" t="s">
        <v>298</v>
      </c>
      <c r="Q19" s="87"/>
      <c r="R19" s="29"/>
      <c r="S19" s="29"/>
      <c r="T19" s="87" t="s">
        <v>880</v>
      </c>
      <c r="U19" s="87"/>
      <c r="V19" s="75" t="s">
        <v>237</v>
      </c>
    </row>
    <row r="20" spans="1:22">
      <c r="A20" s="13"/>
      <c r="B20" s="75"/>
      <c r="C20" s="29"/>
      <c r="D20" s="87"/>
      <c r="E20" s="87"/>
      <c r="F20" s="75"/>
      <c r="G20" s="29"/>
      <c r="H20" s="87"/>
      <c r="I20" s="87"/>
      <c r="J20" s="75"/>
      <c r="K20" s="29"/>
      <c r="L20" s="87"/>
      <c r="M20" s="87"/>
      <c r="N20" s="75"/>
      <c r="O20" s="29"/>
      <c r="P20" s="87"/>
      <c r="Q20" s="87"/>
      <c r="R20" s="29"/>
      <c r="S20" s="29"/>
      <c r="T20" s="87"/>
      <c r="U20" s="87"/>
      <c r="V20" s="75"/>
    </row>
    <row r="21" spans="1:22">
      <c r="A21" s="13"/>
      <c r="B21" s="82" t="s">
        <v>881</v>
      </c>
      <c r="C21" s="34"/>
      <c r="D21" s="83" t="s">
        <v>882</v>
      </c>
      <c r="E21" s="83"/>
      <c r="F21" s="82" t="s">
        <v>237</v>
      </c>
      <c r="G21" s="34"/>
      <c r="H21" s="83" t="s">
        <v>883</v>
      </c>
      <c r="I21" s="83"/>
      <c r="J21" s="82" t="s">
        <v>237</v>
      </c>
      <c r="K21" s="34"/>
      <c r="L21" s="83" t="s">
        <v>884</v>
      </c>
      <c r="M21" s="83"/>
      <c r="N21" s="82" t="s">
        <v>237</v>
      </c>
      <c r="O21" s="34"/>
      <c r="P21" s="83" t="s">
        <v>298</v>
      </c>
      <c r="Q21" s="83"/>
      <c r="R21" s="34"/>
      <c r="S21" s="34"/>
      <c r="T21" s="83" t="s">
        <v>885</v>
      </c>
      <c r="U21" s="83"/>
      <c r="V21" s="82" t="s">
        <v>237</v>
      </c>
    </row>
    <row r="22" spans="1:22" ht="15.75" thickBot="1">
      <c r="A22" s="13"/>
      <c r="B22" s="82"/>
      <c r="C22" s="34"/>
      <c r="D22" s="156"/>
      <c r="E22" s="156"/>
      <c r="F22" s="157"/>
      <c r="G22" s="34"/>
      <c r="H22" s="156"/>
      <c r="I22" s="156"/>
      <c r="J22" s="157"/>
      <c r="K22" s="34"/>
      <c r="L22" s="156"/>
      <c r="M22" s="156"/>
      <c r="N22" s="157"/>
      <c r="O22" s="34"/>
      <c r="P22" s="156"/>
      <c r="Q22" s="156"/>
      <c r="R22" s="50"/>
      <c r="S22" s="34"/>
      <c r="T22" s="156"/>
      <c r="U22" s="156"/>
      <c r="V22" s="157"/>
    </row>
    <row r="23" spans="1:22">
      <c r="A23" s="13"/>
      <c r="B23" s="75"/>
      <c r="C23" s="29"/>
      <c r="D23" s="162" t="s">
        <v>886</v>
      </c>
      <c r="E23" s="162"/>
      <c r="F23" s="158" t="s">
        <v>237</v>
      </c>
      <c r="G23" s="29"/>
      <c r="H23" s="162" t="s">
        <v>887</v>
      </c>
      <c r="I23" s="162"/>
      <c r="J23" s="158" t="s">
        <v>237</v>
      </c>
      <c r="K23" s="29"/>
      <c r="L23" s="162" t="s">
        <v>888</v>
      </c>
      <c r="M23" s="162"/>
      <c r="N23" s="158" t="s">
        <v>237</v>
      </c>
      <c r="O23" s="29"/>
      <c r="P23" s="162" t="s">
        <v>298</v>
      </c>
      <c r="Q23" s="162"/>
      <c r="R23" s="57"/>
      <c r="S23" s="29"/>
      <c r="T23" s="162" t="s">
        <v>889</v>
      </c>
      <c r="U23" s="162"/>
      <c r="V23" s="158" t="s">
        <v>237</v>
      </c>
    </row>
    <row r="24" spans="1:22" ht="15.75" thickBot="1">
      <c r="A24" s="13"/>
      <c r="B24" s="75"/>
      <c r="C24" s="29"/>
      <c r="D24" s="91"/>
      <c r="E24" s="91"/>
      <c r="F24" s="92"/>
      <c r="G24" s="29"/>
      <c r="H24" s="91"/>
      <c r="I24" s="91"/>
      <c r="J24" s="92"/>
      <c r="K24" s="29"/>
      <c r="L24" s="91"/>
      <c r="M24" s="91"/>
      <c r="N24" s="92"/>
      <c r="O24" s="29"/>
      <c r="P24" s="91"/>
      <c r="Q24" s="91"/>
      <c r="R24" s="68"/>
      <c r="S24" s="29"/>
      <c r="T24" s="91"/>
      <c r="U24" s="91"/>
      <c r="V24" s="92"/>
    </row>
    <row r="25" spans="1:22">
      <c r="A25" s="13"/>
      <c r="B25" s="82" t="s">
        <v>890</v>
      </c>
      <c r="C25" s="34"/>
      <c r="D25" s="79">
        <v>39966</v>
      </c>
      <c r="E25" s="79"/>
      <c r="F25" s="38"/>
      <c r="G25" s="34"/>
      <c r="H25" s="79">
        <v>50226</v>
      </c>
      <c r="I25" s="79"/>
      <c r="J25" s="38"/>
      <c r="K25" s="34"/>
      <c r="L25" s="79">
        <v>14226</v>
      </c>
      <c r="M25" s="79"/>
      <c r="N25" s="38"/>
      <c r="O25" s="34"/>
      <c r="P25" s="84" t="s">
        <v>298</v>
      </c>
      <c r="Q25" s="84"/>
      <c r="R25" s="38"/>
      <c r="S25" s="34"/>
      <c r="T25" s="79">
        <v>104418</v>
      </c>
      <c r="U25" s="79"/>
      <c r="V25" s="38"/>
    </row>
    <row r="26" spans="1:22">
      <c r="A26" s="13"/>
      <c r="B26" s="82"/>
      <c r="C26" s="34"/>
      <c r="D26" s="85"/>
      <c r="E26" s="85"/>
      <c r="F26" s="34"/>
      <c r="G26" s="34"/>
      <c r="H26" s="80"/>
      <c r="I26" s="80"/>
      <c r="J26" s="39"/>
      <c r="K26" s="34"/>
      <c r="L26" s="80"/>
      <c r="M26" s="80"/>
      <c r="N26" s="39"/>
      <c r="O26" s="34"/>
      <c r="P26" s="98"/>
      <c r="Q26" s="98"/>
      <c r="R26" s="39"/>
      <c r="S26" s="34"/>
      <c r="T26" s="85"/>
      <c r="U26" s="85"/>
      <c r="V26" s="34"/>
    </row>
    <row r="27" spans="1:22">
      <c r="A27" s="13"/>
      <c r="B27" s="75" t="s">
        <v>891</v>
      </c>
      <c r="C27" s="29"/>
      <c r="D27" s="86">
        <v>26632</v>
      </c>
      <c r="E27" s="86"/>
      <c r="F27" s="29"/>
      <c r="G27" s="29"/>
      <c r="H27" s="86">
        <v>67762</v>
      </c>
      <c r="I27" s="86"/>
      <c r="J27" s="29"/>
      <c r="K27" s="29"/>
      <c r="L27" s="87">
        <v>333</v>
      </c>
      <c r="M27" s="87"/>
      <c r="N27" s="29"/>
      <c r="O27" s="29"/>
      <c r="P27" s="86">
        <v>18159</v>
      </c>
      <c r="Q27" s="86"/>
      <c r="R27" s="29"/>
      <c r="S27" s="29"/>
      <c r="T27" s="86">
        <v>112886</v>
      </c>
      <c r="U27" s="86"/>
      <c r="V27" s="29"/>
    </row>
    <row r="28" spans="1:22">
      <c r="A28" s="13"/>
      <c r="B28" s="75"/>
      <c r="C28" s="29"/>
      <c r="D28" s="86"/>
      <c r="E28" s="86"/>
      <c r="F28" s="29"/>
      <c r="G28" s="29"/>
      <c r="H28" s="86"/>
      <c r="I28" s="86"/>
      <c r="J28" s="29"/>
      <c r="K28" s="29"/>
      <c r="L28" s="87"/>
      <c r="M28" s="87"/>
      <c r="N28" s="29"/>
      <c r="O28" s="29"/>
      <c r="P28" s="86"/>
      <c r="Q28" s="86"/>
      <c r="R28" s="29"/>
      <c r="S28" s="29"/>
      <c r="T28" s="86"/>
      <c r="U28" s="86"/>
      <c r="V28" s="29"/>
    </row>
    <row r="29" spans="1:22">
      <c r="A29" s="13"/>
      <c r="B29" s="82" t="s">
        <v>892</v>
      </c>
      <c r="C29" s="34"/>
      <c r="D29" s="85">
        <v>23246</v>
      </c>
      <c r="E29" s="85"/>
      <c r="F29" s="34"/>
      <c r="G29" s="34"/>
      <c r="H29" s="85">
        <v>16740</v>
      </c>
      <c r="I29" s="85"/>
      <c r="J29" s="34"/>
      <c r="K29" s="34"/>
      <c r="L29" s="85">
        <v>10150</v>
      </c>
      <c r="M29" s="85"/>
      <c r="N29" s="34"/>
      <c r="O29" s="34"/>
      <c r="P29" s="83">
        <v>90</v>
      </c>
      <c r="Q29" s="83"/>
      <c r="R29" s="34"/>
      <c r="S29" s="34"/>
      <c r="T29" s="85">
        <v>50226</v>
      </c>
      <c r="U29" s="85"/>
      <c r="V29" s="34"/>
    </row>
    <row r="30" spans="1:22">
      <c r="A30" s="13"/>
      <c r="B30" s="82"/>
      <c r="C30" s="34"/>
      <c r="D30" s="85"/>
      <c r="E30" s="85"/>
      <c r="F30" s="34"/>
      <c r="G30" s="34"/>
      <c r="H30" s="85"/>
      <c r="I30" s="85"/>
      <c r="J30" s="34"/>
      <c r="K30" s="34"/>
      <c r="L30" s="85"/>
      <c r="M30" s="85"/>
      <c r="N30" s="34"/>
      <c r="O30" s="34"/>
      <c r="P30" s="83"/>
      <c r="Q30" s="83"/>
      <c r="R30" s="34"/>
      <c r="S30" s="34"/>
      <c r="T30" s="85"/>
      <c r="U30" s="85"/>
      <c r="V30" s="34"/>
    </row>
    <row r="31" spans="1:22">
      <c r="A31" s="13"/>
      <c r="B31" s="75" t="s">
        <v>439</v>
      </c>
      <c r="C31" s="29"/>
      <c r="D31" s="87" t="s">
        <v>893</v>
      </c>
      <c r="E31" s="87"/>
      <c r="F31" s="75" t="s">
        <v>237</v>
      </c>
      <c r="G31" s="29"/>
      <c r="H31" s="87" t="s">
        <v>894</v>
      </c>
      <c r="I31" s="87"/>
      <c r="J31" s="75" t="s">
        <v>237</v>
      </c>
      <c r="K31" s="29"/>
      <c r="L31" s="87" t="s">
        <v>895</v>
      </c>
      <c r="M31" s="87"/>
      <c r="N31" s="75" t="s">
        <v>237</v>
      </c>
      <c r="O31" s="29"/>
      <c r="P31" s="87" t="s">
        <v>298</v>
      </c>
      <c r="Q31" s="87"/>
      <c r="R31" s="29"/>
      <c r="S31" s="29"/>
      <c r="T31" s="87" t="s">
        <v>896</v>
      </c>
      <c r="U31" s="87"/>
      <c r="V31" s="75" t="s">
        <v>237</v>
      </c>
    </row>
    <row r="32" spans="1:22">
      <c r="A32" s="13"/>
      <c r="B32" s="75"/>
      <c r="C32" s="29"/>
      <c r="D32" s="87"/>
      <c r="E32" s="87"/>
      <c r="F32" s="75"/>
      <c r="G32" s="29"/>
      <c r="H32" s="87"/>
      <c r="I32" s="87"/>
      <c r="J32" s="75"/>
      <c r="K32" s="29"/>
      <c r="L32" s="87"/>
      <c r="M32" s="87"/>
      <c r="N32" s="75"/>
      <c r="O32" s="29"/>
      <c r="P32" s="87"/>
      <c r="Q32" s="87"/>
      <c r="R32" s="29"/>
      <c r="S32" s="29"/>
      <c r="T32" s="87"/>
      <c r="U32" s="87"/>
      <c r="V32" s="75"/>
    </row>
    <row r="33" spans="1:22">
      <c r="A33" s="13"/>
      <c r="B33" s="82" t="s">
        <v>131</v>
      </c>
      <c r="C33" s="34"/>
      <c r="D33" s="83" t="s">
        <v>897</v>
      </c>
      <c r="E33" s="83"/>
      <c r="F33" s="82" t="s">
        <v>237</v>
      </c>
      <c r="G33" s="34"/>
      <c r="H33" s="83" t="s">
        <v>898</v>
      </c>
      <c r="I33" s="83"/>
      <c r="J33" s="82" t="s">
        <v>237</v>
      </c>
      <c r="K33" s="34"/>
      <c r="L33" s="83" t="s">
        <v>899</v>
      </c>
      <c r="M33" s="83"/>
      <c r="N33" s="82" t="s">
        <v>237</v>
      </c>
      <c r="O33" s="34"/>
      <c r="P33" s="83" t="s">
        <v>298</v>
      </c>
      <c r="Q33" s="83"/>
      <c r="R33" s="34"/>
      <c r="S33" s="34"/>
      <c r="T33" s="83" t="s">
        <v>900</v>
      </c>
      <c r="U33" s="83"/>
      <c r="V33" s="82" t="s">
        <v>237</v>
      </c>
    </row>
    <row r="34" spans="1:22">
      <c r="A34" s="13"/>
      <c r="B34" s="82"/>
      <c r="C34" s="34"/>
      <c r="D34" s="83"/>
      <c r="E34" s="83"/>
      <c r="F34" s="82"/>
      <c r="G34" s="34"/>
      <c r="H34" s="83"/>
      <c r="I34" s="83"/>
      <c r="J34" s="82"/>
      <c r="K34" s="34"/>
      <c r="L34" s="83"/>
      <c r="M34" s="83"/>
      <c r="N34" s="82"/>
      <c r="O34" s="34"/>
      <c r="P34" s="83"/>
      <c r="Q34" s="83"/>
      <c r="R34" s="34"/>
      <c r="S34" s="34"/>
      <c r="T34" s="83"/>
      <c r="U34" s="83"/>
      <c r="V34" s="82"/>
    </row>
    <row r="35" spans="1:22">
      <c r="A35" s="13"/>
      <c r="B35" s="75" t="s">
        <v>901</v>
      </c>
      <c r="C35" s="29"/>
      <c r="D35" s="87" t="s">
        <v>298</v>
      </c>
      <c r="E35" s="87"/>
      <c r="F35" s="29"/>
      <c r="G35" s="29"/>
      <c r="H35" s="86">
        <v>39954</v>
      </c>
      <c r="I35" s="86"/>
      <c r="J35" s="29"/>
      <c r="K35" s="29"/>
      <c r="L35" s="87" t="s">
        <v>298</v>
      </c>
      <c r="M35" s="87"/>
      <c r="N35" s="29"/>
      <c r="O35" s="29"/>
      <c r="P35" s="87" t="s">
        <v>298</v>
      </c>
      <c r="Q35" s="87"/>
      <c r="R35" s="29"/>
      <c r="S35" s="29"/>
      <c r="T35" s="86">
        <v>39954</v>
      </c>
      <c r="U35" s="86"/>
      <c r="V35" s="29"/>
    </row>
    <row r="36" spans="1:22">
      <c r="A36" s="13"/>
      <c r="B36" s="75"/>
      <c r="C36" s="29"/>
      <c r="D36" s="87"/>
      <c r="E36" s="87"/>
      <c r="F36" s="29"/>
      <c r="G36" s="29"/>
      <c r="H36" s="86"/>
      <c r="I36" s="86"/>
      <c r="J36" s="29"/>
      <c r="K36" s="29"/>
      <c r="L36" s="87"/>
      <c r="M36" s="87"/>
      <c r="N36" s="29"/>
      <c r="O36" s="29"/>
      <c r="P36" s="87"/>
      <c r="Q36" s="87"/>
      <c r="R36" s="29"/>
      <c r="S36" s="29"/>
      <c r="T36" s="86"/>
      <c r="U36" s="86"/>
      <c r="V36" s="29"/>
    </row>
    <row r="37" spans="1:22">
      <c r="A37" s="13"/>
      <c r="B37" s="82" t="s">
        <v>902</v>
      </c>
      <c r="C37" s="34"/>
      <c r="D37" s="85">
        <v>5921</v>
      </c>
      <c r="E37" s="85"/>
      <c r="F37" s="34"/>
      <c r="G37" s="34"/>
      <c r="H37" s="85">
        <v>3093</v>
      </c>
      <c r="I37" s="85"/>
      <c r="J37" s="34"/>
      <c r="K37" s="34"/>
      <c r="L37" s="85">
        <v>2359</v>
      </c>
      <c r="M37" s="85"/>
      <c r="N37" s="34"/>
      <c r="O37" s="34"/>
      <c r="P37" s="83" t="s">
        <v>298</v>
      </c>
      <c r="Q37" s="83"/>
      <c r="R37" s="34"/>
      <c r="S37" s="34"/>
      <c r="T37" s="85">
        <v>11373</v>
      </c>
      <c r="U37" s="85"/>
      <c r="V37" s="34"/>
    </row>
    <row r="38" spans="1:22">
      <c r="A38" s="13"/>
      <c r="B38" s="82"/>
      <c r="C38" s="34"/>
      <c r="D38" s="85"/>
      <c r="E38" s="85"/>
      <c r="F38" s="34"/>
      <c r="G38" s="34"/>
      <c r="H38" s="85"/>
      <c r="I38" s="85"/>
      <c r="J38" s="34"/>
      <c r="K38" s="34"/>
      <c r="L38" s="85"/>
      <c r="M38" s="85"/>
      <c r="N38" s="34"/>
      <c r="O38" s="34"/>
      <c r="P38" s="83"/>
      <c r="Q38" s="83"/>
      <c r="R38" s="34"/>
      <c r="S38" s="34"/>
      <c r="T38" s="85"/>
      <c r="U38" s="85"/>
      <c r="V38" s="34"/>
    </row>
    <row r="39" spans="1:22">
      <c r="A39" s="13"/>
      <c r="B39" s="72" t="s">
        <v>111</v>
      </c>
      <c r="C39" s="11"/>
      <c r="D39" s="87" t="s">
        <v>903</v>
      </c>
      <c r="E39" s="87"/>
      <c r="F39" s="72" t="s">
        <v>237</v>
      </c>
      <c r="G39" s="11"/>
      <c r="H39" s="87" t="s">
        <v>904</v>
      </c>
      <c r="I39" s="87"/>
      <c r="J39" s="72" t="s">
        <v>237</v>
      </c>
      <c r="K39" s="11"/>
      <c r="L39" s="87" t="s">
        <v>905</v>
      </c>
      <c r="M39" s="87"/>
      <c r="N39" s="72" t="s">
        <v>237</v>
      </c>
      <c r="O39" s="11"/>
      <c r="P39" s="87" t="s">
        <v>906</v>
      </c>
      <c r="Q39" s="87"/>
      <c r="R39" s="72" t="s">
        <v>237</v>
      </c>
      <c r="S39" s="11"/>
      <c r="T39" s="87" t="s">
        <v>907</v>
      </c>
      <c r="U39" s="87"/>
      <c r="V39" s="72" t="s">
        <v>237</v>
      </c>
    </row>
    <row r="40" spans="1:22">
      <c r="A40" s="13"/>
      <c r="B40" s="88" t="s">
        <v>908</v>
      </c>
      <c r="C40" s="34"/>
      <c r="D40" s="83" t="s">
        <v>298</v>
      </c>
      <c r="E40" s="83"/>
      <c r="F40" s="34"/>
      <c r="G40" s="34"/>
      <c r="H40" s="83" t="s">
        <v>298</v>
      </c>
      <c r="I40" s="83"/>
      <c r="J40" s="34"/>
      <c r="K40" s="34"/>
      <c r="L40" s="83" t="s">
        <v>298</v>
      </c>
      <c r="M40" s="83"/>
      <c r="N40" s="34"/>
      <c r="O40" s="34"/>
      <c r="P40" s="85">
        <v>5529</v>
      </c>
      <c r="Q40" s="85"/>
      <c r="R40" s="34"/>
      <c r="S40" s="34"/>
      <c r="T40" s="85">
        <v>5529</v>
      </c>
      <c r="U40" s="85"/>
      <c r="V40" s="34"/>
    </row>
    <row r="41" spans="1:22" ht="15.75" thickBot="1">
      <c r="A41" s="13"/>
      <c r="B41" s="88"/>
      <c r="C41" s="34"/>
      <c r="D41" s="156"/>
      <c r="E41" s="156"/>
      <c r="F41" s="50"/>
      <c r="G41" s="34"/>
      <c r="H41" s="156"/>
      <c r="I41" s="156"/>
      <c r="J41" s="50"/>
      <c r="K41" s="34"/>
      <c r="L41" s="156"/>
      <c r="M41" s="156"/>
      <c r="N41" s="50"/>
      <c r="O41" s="34"/>
      <c r="P41" s="224"/>
      <c r="Q41" s="224"/>
      <c r="R41" s="50"/>
      <c r="S41" s="34"/>
      <c r="T41" s="224"/>
      <c r="U41" s="224"/>
      <c r="V41" s="50"/>
    </row>
    <row r="42" spans="1:22">
      <c r="A42" s="13"/>
      <c r="B42" s="89" t="s">
        <v>116</v>
      </c>
      <c r="C42" s="29"/>
      <c r="D42" s="158" t="s">
        <v>235</v>
      </c>
      <c r="E42" s="160">
        <v>28574</v>
      </c>
      <c r="F42" s="57"/>
      <c r="G42" s="29"/>
      <c r="H42" s="158" t="s">
        <v>235</v>
      </c>
      <c r="I42" s="160">
        <v>114321</v>
      </c>
      <c r="J42" s="57"/>
      <c r="K42" s="29"/>
      <c r="L42" s="158" t="s">
        <v>235</v>
      </c>
      <c r="M42" s="160">
        <v>2751</v>
      </c>
      <c r="N42" s="57"/>
      <c r="O42" s="29"/>
      <c r="P42" s="158" t="s">
        <v>235</v>
      </c>
      <c r="Q42" s="160">
        <v>18502</v>
      </c>
      <c r="R42" s="57"/>
      <c r="S42" s="29"/>
      <c r="T42" s="158" t="s">
        <v>235</v>
      </c>
      <c r="U42" s="160">
        <v>164148</v>
      </c>
      <c r="V42" s="57"/>
    </row>
    <row r="43" spans="1:22" ht="15.75" thickBot="1">
      <c r="A43" s="13"/>
      <c r="B43" s="89"/>
      <c r="C43" s="29"/>
      <c r="D43" s="159"/>
      <c r="E43" s="161"/>
      <c r="F43" s="58"/>
      <c r="G43" s="29"/>
      <c r="H43" s="159"/>
      <c r="I43" s="161"/>
      <c r="J43" s="58"/>
      <c r="K43" s="29"/>
      <c r="L43" s="159"/>
      <c r="M43" s="161"/>
      <c r="N43" s="58"/>
      <c r="O43" s="29"/>
      <c r="P43" s="159"/>
      <c r="Q43" s="161"/>
      <c r="R43" s="58"/>
      <c r="S43" s="29"/>
      <c r="T43" s="159"/>
      <c r="U43" s="161"/>
      <c r="V43" s="58"/>
    </row>
    <row r="44" spans="1:22" ht="15.75" thickTop="1">
      <c r="A44" s="13"/>
      <c r="B44" s="11"/>
      <c r="C44" s="11"/>
      <c r="D44" s="202"/>
      <c r="E44" s="202"/>
      <c r="F44" s="202"/>
      <c r="G44" s="11"/>
      <c r="H44" s="202"/>
      <c r="I44" s="202"/>
      <c r="J44" s="202"/>
      <c r="K44" s="11"/>
      <c r="L44" s="202"/>
      <c r="M44" s="202"/>
      <c r="N44" s="202"/>
      <c r="O44" s="11"/>
      <c r="P44" s="202"/>
      <c r="Q44" s="202"/>
      <c r="R44" s="202"/>
      <c r="S44" s="11"/>
      <c r="T44" s="202"/>
      <c r="U44" s="202"/>
      <c r="V44" s="202"/>
    </row>
    <row r="45" spans="1:22" ht="15.75" thickBot="1">
      <c r="A45" s="13"/>
      <c r="B45" s="220" t="s">
        <v>228</v>
      </c>
      <c r="C45" s="11"/>
      <c r="D45" s="155" t="s">
        <v>868</v>
      </c>
      <c r="E45" s="155"/>
      <c r="F45" s="155"/>
      <c r="G45" s="11"/>
      <c r="H45" s="155" t="s">
        <v>869</v>
      </c>
      <c r="I45" s="155"/>
      <c r="J45" s="155"/>
      <c r="K45" s="11"/>
      <c r="L45" s="155" t="s">
        <v>870</v>
      </c>
      <c r="M45" s="155"/>
      <c r="N45" s="155"/>
      <c r="O45" s="11"/>
      <c r="P45" s="155" t="s">
        <v>871</v>
      </c>
      <c r="Q45" s="155"/>
      <c r="R45" s="155"/>
      <c r="S45" s="11"/>
      <c r="T45" s="155" t="s">
        <v>302</v>
      </c>
      <c r="U45" s="155"/>
      <c r="V45" s="155"/>
    </row>
    <row r="46" spans="1:22">
      <c r="A46" s="13"/>
      <c r="B46" s="221" t="s">
        <v>909</v>
      </c>
      <c r="C46" s="22"/>
      <c r="D46" s="38"/>
      <c r="E46" s="38"/>
      <c r="F46" s="38"/>
      <c r="G46" s="22"/>
      <c r="H46" s="38"/>
      <c r="I46" s="38"/>
      <c r="J46" s="38"/>
      <c r="K46" s="22"/>
      <c r="L46" s="38"/>
      <c r="M46" s="38"/>
      <c r="N46" s="38"/>
      <c r="O46" s="22"/>
      <c r="P46" s="38"/>
      <c r="Q46" s="38"/>
      <c r="R46" s="38"/>
      <c r="S46" s="22"/>
      <c r="T46" s="38"/>
      <c r="U46" s="38"/>
      <c r="V46" s="38"/>
    </row>
    <row r="47" spans="1:22">
      <c r="A47" s="13"/>
      <c r="B47" s="75" t="s">
        <v>873</v>
      </c>
      <c r="C47" s="29"/>
      <c r="D47" s="75" t="s">
        <v>235</v>
      </c>
      <c r="E47" s="86">
        <v>938927</v>
      </c>
      <c r="F47" s="29"/>
      <c r="G47" s="29"/>
      <c r="H47" s="75" t="s">
        <v>235</v>
      </c>
      <c r="I47" s="86">
        <v>447203</v>
      </c>
      <c r="J47" s="29"/>
      <c r="K47" s="29"/>
      <c r="L47" s="75" t="s">
        <v>235</v>
      </c>
      <c r="M47" s="86">
        <v>280066</v>
      </c>
      <c r="N47" s="29"/>
      <c r="O47" s="29"/>
      <c r="P47" s="75" t="s">
        <v>235</v>
      </c>
      <c r="Q47" s="87" t="s">
        <v>298</v>
      </c>
      <c r="R47" s="29"/>
      <c r="S47" s="29"/>
      <c r="T47" s="75" t="s">
        <v>235</v>
      </c>
      <c r="U47" s="86">
        <v>1666196</v>
      </c>
      <c r="V47" s="29"/>
    </row>
    <row r="48" spans="1:22" ht="15.75" thickBot="1">
      <c r="A48" s="13"/>
      <c r="B48" s="75"/>
      <c r="C48" s="29"/>
      <c r="D48" s="159"/>
      <c r="E48" s="161"/>
      <c r="F48" s="58"/>
      <c r="G48" s="29"/>
      <c r="H48" s="159"/>
      <c r="I48" s="161"/>
      <c r="J48" s="58"/>
      <c r="K48" s="29"/>
      <c r="L48" s="159"/>
      <c r="M48" s="161"/>
      <c r="N48" s="58"/>
      <c r="O48" s="29"/>
      <c r="P48" s="159"/>
      <c r="Q48" s="163"/>
      <c r="R48" s="58"/>
      <c r="S48" s="29"/>
      <c r="T48" s="159"/>
      <c r="U48" s="161"/>
      <c r="V48" s="58"/>
    </row>
    <row r="49" spans="1:22" ht="15.75" thickTop="1">
      <c r="A49" s="13"/>
      <c r="B49" s="22"/>
      <c r="C49" s="22"/>
      <c r="D49" s="145"/>
      <c r="E49" s="145"/>
      <c r="F49" s="145"/>
      <c r="G49" s="22"/>
      <c r="H49" s="145"/>
      <c r="I49" s="145"/>
      <c r="J49" s="145"/>
      <c r="K49" s="22"/>
      <c r="L49" s="145"/>
      <c r="M49" s="145"/>
      <c r="N49" s="145"/>
      <c r="O49" s="22"/>
      <c r="P49" s="145"/>
      <c r="Q49" s="145"/>
      <c r="R49" s="145"/>
      <c r="S49" s="22"/>
      <c r="T49" s="145"/>
      <c r="U49" s="145"/>
      <c r="V49" s="145"/>
    </row>
    <row r="50" spans="1:22">
      <c r="A50" s="13"/>
      <c r="B50" s="75" t="s">
        <v>91</v>
      </c>
      <c r="C50" s="29"/>
      <c r="D50" s="86">
        <v>650716</v>
      </c>
      <c r="E50" s="86"/>
      <c r="F50" s="29"/>
      <c r="G50" s="29"/>
      <c r="H50" s="86">
        <v>281115</v>
      </c>
      <c r="I50" s="86"/>
      <c r="J50" s="29"/>
      <c r="K50" s="29"/>
      <c r="L50" s="86">
        <v>198450</v>
      </c>
      <c r="M50" s="86"/>
      <c r="N50" s="29"/>
      <c r="O50" s="29"/>
      <c r="P50" s="87" t="s">
        <v>298</v>
      </c>
      <c r="Q50" s="87"/>
      <c r="R50" s="29"/>
      <c r="S50" s="29"/>
      <c r="T50" s="86">
        <v>1130281</v>
      </c>
      <c r="U50" s="86"/>
      <c r="V50" s="29"/>
    </row>
    <row r="51" spans="1:22">
      <c r="A51" s="13"/>
      <c r="B51" s="75"/>
      <c r="C51" s="29"/>
      <c r="D51" s="86"/>
      <c r="E51" s="86"/>
      <c r="F51" s="29"/>
      <c r="G51" s="29"/>
      <c r="H51" s="86"/>
      <c r="I51" s="86"/>
      <c r="J51" s="29"/>
      <c r="K51" s="29"/>
      <c r="L51" s="86"/>
      <c r="M51" s="86"/>
      <c r="N51" s="29"/>
      <c r="O51" s="29"/>
      <c r="P51" s="87"/>
      <c r="Q51" s="87"/>
      <c r="R51" s="29"/>
      <c r="S51" s="29"/>
      <c r="T51" s="86"/>
      <c r="U51" s="86"/>
      <c r="V51" s="29"/>
    </row>
    <row r="52" spans="1:22">
      <c r="A52" s="13"/>
      <c r="B52" s="82" t="s">
        <v>92</v>
      </c>
      <c r="C52" s="34"/>
      <c r="D52" s="83" t="s">
        <v>910</v>
      </c>
      <c r="E52" s="83"/>
      <c r="F52" s="82" t="s">
        <v>237</v>
      </c>
      <c r="G52" s="34"/>
      <c r="H52" s="83" t="s">
        <v>911</v>
      </c>
      <c r="I52" s="83"/>
      <c r="J52" s="82" t="s">
        <v>237</v>
      </c>
      <c r="K52" s="34"/>
      <c r="L52" s="83" t="s">
        <v>912</v>
      </c>
      <c r="M52" s="83"/>
      <c r="N52" s="82" t="s">
        <v>237</v>
      </c>
      <c r="O52" s="34"/>
      <c r="P52" s="85">
        <v>6292</v>
      </c>
      <c r="Q52" s="85"/>
      <c r="R52" s="34"/>
      <c r="S52" s="34"/>
      <c r="T52" s="83" t="s">
        <v>913</v>
      </c>
      <c r="U52" s="83"/>
      <c r="V52" s="82" t="s">
        <v>237</v>
      </c>
    </row>
    <row r="53" spans="1:22" ht="15.75" thickBot="1">
      <c r="A53" s="13"/>
      <c r="B53" s="82"/>
      <c r="C53" s="34"/>
      <c r="D53" s="156"/>
      <c r="E53" s="156"/>
      <c r="F53" s="157"/>
      <c r="G53" s="34"/>
      <c r="H53" s="156"/>
      <c r="I53" s="156"/>
      <c r="J53" s="157"/>
      <c r="K53" s="34"/>
      <c r="L53" s="156"/>
      <c r="M53" s="156"/>
      <c r="N53" s="157"/>
      <c r="O53" s="34"/>
      <c r="P53" s="224"/>
      <c r="Q53" s="224"/>
      <c r="R53" s="50"/>
      <c r="S53" s="34"/>
      <c r="T53" s="156"/>
      <c r="U53" s="156"/>
      <c r="V53" s="157"/>
    </row>
    <row r="54" spans="1:22">
      <c r="A54" s="13"/>
      <c r="B54" s="75" t="s">
        <v>93</v>
      </c>
      <c r="C54" s="29"/>
      <c r="D54" s="160">
        <v>380404</v>
      </c>
      <c r="E54" s="160"/>
      <c r="F54" s="57"/>
      <c r="G54" s="29"/>
      <c r="H54" s="160">
        <v>271515</v>
      </c>
      <c r="I54" s="160"/>
      <c r="J54" s="57"/>
      <c r="K54" s="29"/>
      <c r="L54" s="160">
        <v>170840</v>
      </c>
      <c r="M54" s="160"/>
      <c r="N54" s="57"/>
      <c r="O54" s="29"/>
      <c r="P54" s="160">
        <v>6292</v>
      </c>
      <c r="Q54" s="160"/>
      <c r="R54" s="57"/>
      <c r="S54" s="29"/>
      <c r="T54" s="160">
        <v>829051</v>
      </c>
      <c r="U54" s="160"/>
      <c r="V54" s="57"/>
    </row>
    <row r="55" spans="1:22" ht="15.75" thickBot="1">
      <c r="A55" s="13"/>
      <c r="B55" s="75"/>
      <c r="C55" s="29"/>
      <c r="D55" s="90"/>
      <c r="E55" s="90"/>
      <c r="F55" s="68"/>
      <c r="G55" s="29"/>
      <c r="H55" s="90"/>
      <c r="I55" s="90"/>
      <c r="J55" s="68"/>
      <c r="K55" s="29"/>
      <c r="L55" s="90"/>
      <c r="M55" s="90"/>
      <c r="N55" s="68"/>
      <c r="O55" s="29"/>
      <c r="P55" s="90"/>
      <c r="Q55" s="90"/>
      <c r="R55" s="68"/>
      <c r="S55" s="29"/>
      <c r="T55" s="90"/>
      <c r="U55" s="90"/>
      <c r="V55" s="68"/>
    </row>
    <row r="56" spans="1:22">
      <c r="A56" s="13"/>
      <c r="B56" s="22"/>
      <c r="C56" s="22"/>
      <c r="D56" s="38"/>
      <c r="E56" s="38"/>
      <c r="F56" s="38"/>
      <c r="G56" s="22"/>
      <c r="H56" s="38"/>
      <c r="I56" s="38"/>
      <c r="J56" s="38"/>
      <c r="K56" s="22"/>
      <c r="L56" s="38"/>
      <c r="M56" s="38"/>
      <c r="N56" s="38"/>
      <c r="O56" s="22"/>
      <c r="P56" s="38"/>
      <c r="Q56" s="38"/>
      <c r="R56" s="38"/>
      <c r="S56" s="22"/>
      <c r="T56" s="38"/>
      <c r="U56" s="38"/>
      <c r="V56" s="38"/>
    </row>
    <row r="57" spans="1:22">
      <c r="A57" s="13"/>
      <c r="B57" s="72" t="s">
        <v>99</v>
      </c>
      <c r="C57" s="11"/>
      <c r="D57" s="87" t="s">
        <v>914</v>
      </c>
      <c r="E57" s="87"/>
      <c r="F57" s="72" t="s">
        <v>237</v>
      </c>
      <c r="G57" s="11"/>
      <c r="H57" s="87" t="s">
        <v>915</v>
      </c>
      <c r="I57" s="87"/>
      <c r="J57" s="72" t="s">
        <v>237</v>
      </c>
      <c r="K57" s="11"/>
      <c r="L57" s="87" t="s">
        <v>916</v>
      </c>
      <c r="M57" s="87"/>
      <c r="N57" s="72" t="s">
        <v>237</v>
      </c>
      <c r="O57" s="11"/>
      <c r="P57" s="87" t="s">
        <v>917</v>
      </c>
      <c r="Q57" s="87"/>
      <c r="R57" s="72" t="s">
        <v>237</v>
      </c>
      <c r="S57" s="11"/>
      <c r="T57" s="87" t="s">
        <v>918</v>
      </c>
      <c r="U57" s="87"/>
      <c r="V57" s="72" t="s">
        <v>237</v>
      </c>
    </row>
    <row r="58" spans="1:22" ht="24" thickBot="1">
      <c r="A58" s="13"/>
      <c r="B58" s="73" t="s">
        <v>881</v>
      </c>
      <c r="C58" s="22"/>
      <c r="D58" s="156" t="s">
        <v>919</v>
      </c>
      <c r="E58" s="156"/>
      <c r="F58" s="222" t="s">
        <v>237</v>
      </c>
      <c r="G58" s="22"/>
      <c r="H58" s="156" t="s">
        <v>920</v>
      </c>
      <c r="I58" s="156"/>
      <c r="J58" s="222" t="s">
        <v>237</v>
      </c>
      <c r="K58" s="22"/>
      <c r="L58" s="156" t="s">
        <v>921</v>
      </c>
      <c r="M58" s="156"/>
      <c r="N58" s="222" t="s">
        <v>237</v>
      </c>
      <c r="O58" s="22"/>
      <c r="P58" s="156" t="s">
        <v>922</v>
      </c>
      <c r="Q58" s="156"/>
      <c r="R58" s="222" t="s">
        <v>237</v>
      </c>
      <c r="S58" s="22"/>
      <c r="T58" s="156" t="s">
        <v>923</v>
      </c>
      <c r="U58" s="156"/>
      <c r="V58" s="73" t="s">
        <v>237</v>
      </c>
    </row>
    <row r="59" spans="1:22" ht="15.75" thickBot="1">
      <c r="A59" s="13"/>
      <c r="B59" s="72"/>
      <c r="C59" s="11"/>
      <c r="D59" s="225" t="s">
        <v>924</v>
      </c>
      <c r="E59" s="225"/>
      <c r="F59" s="223" t="s">
        <v>237</v>
      </c>
      <c r="G59" s="11"/>
      <c r="H59" s="225" t="s">
        <v>925</v>
      </c>
      <c r="I59" s="225"/>
      <c r="J59" s="223" t="s">
        <v>237</v>
      </c>
      <c r="K59" s="11"/>
      <c r="L59" s="225" t="s">
        <v>926</v>
      </c>
      <c r="M59" s="225"/>
      <c r="N59" s="223" t="s">
        <v>237</v>
      </c>
      <c r="O59" s="11"/>
      <c r="P59" s="225" t="s">
        <v>927</v>
      </c>
      <c r="Q59" s="225"/>
      <c r="R59" s="223" t="s">
        <v>237</v>
      </c>
      <c r="S59" s="11"/>
      <c r="T59" s="225" t="s">
        <v>928</v>
      </c>
      <c r="U59" s="225"/>
      <c r="V59" s="223" t="s">
        <v>237</v>
      </c>
    </row>
    <row r="60" spans="1:22">
      <c r="A60" s="13"/>
      <c r="B60" s="82" t="s">
        <v>890</v>
      </c>
      <c r="C60" s="34"/>
      <c r="D60" s="79">
        <v>37254</v>
      </c>
      <c r="E60" s="79"/>
      <c r="F60" s="38"/>
      <c r="G60" s="34"/>
      <c r="H60" s="79">
        <v>35530</v>
      </c>
      <c r="I60" s="79"/>
      <c r="J60" s="38"/>
      <c r="K60" s="34"/>
      <c r="L60" s="79">
        <v>10794</v>
      </c>
      <c r="M60" s="79"/>
      <c r="N60" s="38"/>
      <c r="O60" s="34"/>
      <c r="P60" s="84">
        <v>294</v>
      </c>
      <c r="Q60" s="84"/>
      <c r="R60" s="38"/>
      <c r="S60" s="34"/>
      <c r="T60" s="79">
        <v>83872</v>
      </c>
      <c r="U60" s="79"/>
      <c r="V60" s="38"/>
    </row>
    <row r="61" spans="1:22">
      <c r="A61" s="13"/>
      <c r="B61" s="82"/>
      <c r="C61" s="34"/>
      <c r="D61" s="80"/>
      <c r="E61" s="80"/>
      <c r="F61" s="39"/>
      <c r="G61" s="34"/>
      <c r="H61" s="80"/>
      <c r="I61" s="80"/>
      <c r="J61" s="39"/>
      <c r="K61" s="34"/>
      <c r="L61" s="80"/>
      <c r="M61" s="80"/>
      <c r="N61" s="39"/>
      <c r="O61" s="34"/>
      <c r="P61" s="98"/>
      <c r="Q61" s="98"/>
      <c r="R61" s="39"/>
      <c r="S61" s="34"/>
      <c r="T61" s="85"/>
      <c r="U61" s="85"/>
      <c r="V61" s="34"/>
    </row>
    <row r="62" spans="1:22">
      <c r="A62" s="13"/>
      <c r="B62" s="75" t="s">
        <v>891</v>
      </c>
      <c r="C62" s="29"/>
      <c r="D62" s="86">
        <v>22103</v>
      </c>
      <c r="E62" s="86"/>
      <c r="F62" s="29"/>
      <c r="G62" s="29"/>
      <c r="H62" s="86">
        <v>56225</v>
      </c>
      <c r="I62" s="86"/>
      <c r="J62" s="29"/>
      <c r="K62" s="29"/>
      <c r="L62" s="87">
        <v>150</v>
      </c>
      <c r="M62" s="87"/>
      <c r="N62" s="29"/>
      <c r="O62" s="29"/>
      <c r="P62" s="86">
        <v>12480</v>
      </c>
      <c r="Q62" s="86"/>
      <c r="R62" s="29"/>
      <c r="S62" s="29"/>
      <c r="T62" s="86">
        <v>90958</v>
      </c>
      <c r="U62" s="86"/>
      <c r="V62" s="29"/>
    </row>
    <row r="63" spans="1:22">
      <c r="A63" s="13"/>
      <c r="B63" s="75"/>
      <c r="C63" s="29"/>
      <c r="D63" s="86"/>
      <c r="E63" s="86"/>
      <c r="F63" s="29"/>
      <c r="G63" s="29"/>
      <c r="H63" s="86"/>
      <c r="I63" s="86"/>
      <c r="J63" s="29"/>
      <c r="K63" s="29"/>
      <c r="L63" s="87"/>
      <c r="M63" s="87"/>
      <c r="N63" s="29"/>
      <c r="O63" s="29"/>
      <c r="P63" s="86"/>
      <c r="Q63" s="86"/>
      <c r="R63" s="29"/>
      <c r="S63" s="29"/>
      <c r="T63" s="86"/>
      <c r="U63" s="86"/>
      <c r="V63" s="29"/>
    </row>
    <row r="64" spans="1:22">
      <c r="A64" s="13"/>
      <c r="B64" s="82" t="s">
        <v>892</v>
      </c>
      <c r="C64" s="34"/>
      <c r="D64" s="85">
        <v>13644</v>
      </c>
      <c r="E64" s="85"/>
      <c r="F64" s="34"/>
      <c r="G64" s="34"/>
      <c r="H64" s="85">
        <v>14105</v>
      </c>
      <c r="I64" s="85"/>
      <c r="J64" s="34"/>
      <c r="K64" s="34"/>
      <c r="L64" s="85">
        <v>6054</v>
      </c>
      <c r="M64" s="85"/>
      <c r="N64" s="34"/>
      <c r="O64" s="34"/>
      <c r="P64" s="83">
        <v>163</v>
      </c>
      <c r="Q64" s="83"/>
      <c r="R64" s="34"/>
      <c r="S64" s="34"/>
      <c r="T64" s="85">
        <v>33966</v>
      </c>
      <c r="U64" s="85"/>
      <c r="V64" s="34"/>
    </row>
    <row r="65" spans="1:22">
      <c r="A65" s="13"/>
      <c r="B65" s="82"/>
      <c r="C65" s="34"/>
      <c r="D65" s="85"/>
      <c r="E65" s="85"/>
      <c r="F65" s="34"/>
      <c r="G65" s="34"/>
      <c r="H65" s="85"/>
      <c r="I65" s="85"/>
      <c r="J65" s="34"/>
      <c r="K65" s="34"/>
      <c r="L65" s="85"/>
      <c r="M65" s="85"/>
      <c r="N65" s="34"/>
      <c r="O65" s="34"/>
      <c r="P65" s="83"/>
      <c r="Q65" s="83"/>
      <c r="R65" s="34"/>
      <c r="S65" s="34"/>
      <c r="T65" s="85"/>
      <c r="U65" s="85"/>
      <c r="V65" s="34"/>
    </row>
    <row r="66" spans="1:22">
      <c r="A66" s="13"/>
      <c r="B66" s="75" t="s">
        <v>439</v>
      </c>
      <c r="C66" s="29"/>
      <c r="D66" s="87" t="s">
        <v>929</v>
      </c>
      <c r="E66" s="87"/>
      <c r="F66" s="75" t="s">
        <v>237</v>
      </c>
      <c r="G66" s="29"/>
      <c r="H66" s="87" t="s">
        <v>930</v>
      </c>
      <c r="I66" s="87"/>
      <c r="J66" s="75" t="s">
        <v>237</v>
      </c>
      <c r="K66" s="29"/>
      <c r="L66" s="87" t="s">
        <v>931</v>
      </c>
      <c r="M66" s="87"/>
      <c r="N66" s="75" t="s">
        <v>237</v>
      </c>
      <c r="O66" s="29"/>
      <c r="P66" s="87" t="s">
        <v>298</v>
      </c>
      <c r="Q66" s="87"/>
      <c r="R66" s="29"/>
      <c r="S66" s="29"/>
      <c r="T66" s="87" t="s">
        <v>932</v>
      </c>
      <c r="U66" s="87"/>
      <c r="V66" s="75" t="s">
        <v>237</v>
      </c>
    </row>
    <row r="67" spans="1:22">
      <c r="A67" s="13"/>
      <c r="B67" s="75"/>
      <c r="C67" s="29"/>
      <c r="D67" s="87"/>
      <c r="E67" s="87"/>
      <c r="F67" s="75"/>
      <c r="G67" s="29"/>
      <c r="H67" s="87"/>
      <c r="I67" s="87"/>
      <c r="J67" s="75"/>
      <c r="K67" s="29"/>
      <c r="L67" s="87"/>
      <c r="M67" s="87"/>
      <c r="N67" s="75"/>
      <c r="O67" s="29"/>
      <c r="P67" s="87"/>
      <c r="Q67" s="87"/>
      <c r="R67" s="29"/>
      <c r="S67" s="29"/>
      <c r="T67" s="87"/>
      <c r="U67" s="87"/>
      <c r="V67" s="75"/>
    </row>
    <row r="68" spans="1:22">
      <c r="A68" s="13"/>
      <c r="B68" s="82" t="s">
        <v>131</v>
      </c>
      <c r="C68" s="34"/>
      <c r="D68" s="83" t="s">
        <v>933</v>
      </c>
      <c r="E68" s="83"/>
      <c r="F68" s="82" t="s">
        <v>237</v>
      </c>
      <c r="G68" s="34"/>
      <c r="H68" s="83" t="s">
        <v>934</v>
      </c>
      <c r="I68" s="83"/>
      <c r="J68" s="82" t="s">
        <v>237</v>
      </c>
      <c r="K68" s="34"/>
      <c r="L68" s="83" t="s">
        <v>935</v>
      </c>
      <c r="M68" s="83"/>
      <c r="N68" s="82" t="s">
        <v>237</v>
      </c>
      <c r="O68" s="34"/>
      <c r="P68" s="83" t="s">
        <v>298</v>
      </c>
      <c r="Q68" s="83"/>
      <c r="R68" s="34"/>
      <c r="S68" s="34"/>
      <c r="T68" s="83" t="s">
        <v>936</v>
      </c>
      <c r="U68" s="83"/>
      <c r="V68" s="82" t="s">
        <v>237</v>
      </c>
    </row>
    <row r="69" spans="1:22">
      <c r="A69" s="13"/>
      <c r="B69" s="82"/>
      <c r="C69" s="34"/>
      <c r="D69" s="83"/>
      <c r="E69" s="83"/>
      <c r="F69" s="82"/>
      <c r="G69" s="34"/>
      <c r="H69" s="83"/>
      <c r="I69" s="83"/>
      <c r="J69" s="82"/>
      <c r="K69" s="34"/>
      <c r="L69" s="83"/>
      <c r="M69" s="83"/>
      <c r="N69" s="82"/>
      <c r="O69" s="34"/>
      <c r="P69" s="83"/>
      <c r="Q69" s="83"/>
      <c r="R69" s="34"/>
      <c r="S69" s="34"/>
      <c r="T69" s="83"/>
      <c r="U69" s="83"/>
      <c r="V69" s="82"/>
    </row>
    <row r="70" spans="1:22">
      <c r="A70" s="13"/>
      <c r="B70" s="75" t="s">
        <v>937</v>
      </c>
      <c r="C70" s="29"/>
      <c r="D70" s="87" t="s">
        <v>298</v>
      </c>
      <c r="E70" s="87"/>
      <c r="F70" s="29"/>
      <c r="G70" s="29"/>
      <c r="H70" s="87" t="s">
        <v>938</v>
      </c>
      <c r="I70" s="87"/>
      <c r="J70" s="75" t="s">
        <v>237</v>
      </c>
      <c r="K70" s="29"/>
      <c r="L70" s="87" t="s">
        <v>298</v>
      </c>
      <c r="M70" s="87"/>
      <c r="N70" s="29"/>
      <c r="O70" s="29"/>
      <c r="P70" s="87" t="s">
        <v>298</v>
      </c>
      <c r="Q70" s="87"/>
      <c r="R70" s="29"/>
      <c r="S70" s="29"/>
      <c r="T70" s="87" t="s">
        <v>938</v>
      </c>
      <c r="U70" s="87"/>
      <c r="V70" s="75" t="s">
        <v>237</v>
      </c>
    </row>
    <row r="71" spans="1:22">
      <c r="A71" s="13"/>
      <c r="B71" s="75"/>
      <c r="C71" s="29"/>
      <c r="D71" s="87"/>
      <c r="E71" s="87"/>
      <c r="F71" s="29"/>
      <c r="G71" s="29"/>
      <c r="H71" s="87"/>
      <c r="I71" s="87"/>
      <c r="J71" s="75"/>
      <c r="K71" s="29"/>
      <c r="L71" s="87"/>
      <c r="M71" s="87"/>
      <c r="N71" s="29"/>
      <c r="O71" s="29"/>
      <c r="P71" s="87"/>
      <c r="Q71" s="87"/>
      <c r="R71" s="29"/>
      <c r="S71" s="29"/>
      <c r="T71" s="87"/>
      <c r="U71" s="87"/>
      <c r="V71" s="75"/>
    </row>
    <row r="72" spans="1:22">
      <c r="A72" s="13"/>
      <c r="B72" s="82" t="s">
        <v>902</v>
      </c>
      <c r="C72" s="34"/>
      <c r="D72" s="85">
        <v>1577</v>
      </c>
      <c r="E72" s="85"/>
      <c r="F72" s="34"/>
      <c r="G72" s="34"/>
      <c r="H72" s="83">
        <v>752</v>
      </c>
      <c r="I72" s="83"/>
      <c r="J72" s="34"/>
      <c r="K72" s="34"/>
      <c r="L72" s="83">
        <v>471</v>
      </c>
      <c r="M72" s="83"/>
      <c r="N72" s="34"/>
      <c r="O72" s="34"/>
      <c r="P72" s="83" t="s">
        <v>298</v>
      </c>
      <c r="Q72" s="83"/>
      <c r="R72" s="34"/>
      <c r="S72" s="34"/>
      <c r="T72" s="85">
        <v>2800</v>
      </c>
      <c r="U72" s="85"/>
      <c r="V72" s="34"/>
    </row>
    <row r="73" spans="1:22">
      <c r="A73" s="13"/>
      <c r="B73" s="82"/>
      <c r="C73" s="34"/>
      <c r="D73" s="85"/>
      <c r="E73" s="85"/>
      <c r="F73" s="34"/>
      <c r="G73" s="34"/>
      <c r="H73" s="83"/>
      <c r="I73" s="83"/>
      <c r="J73" s="34"/>
      <c r="K73" s="34"/>
      <c r="L73" s="83"/>
      <c r="M73" s="83"/>
      <c r="N73" s="34"/>
      <c r="O73" s="34"/>
      <c r="P73" s="83"/>
      <c r="Q73" s="83"/>
      <c r="R73" s="34"/>
      <c r="S73" s="34"/>
      <c r="T73" s="85"/>
      <c r="U73" s="85"/>
      <c r="V73" s="34"/>
    </row>
    <row r="74" spans="1:22">
      <c r="A74" s="13"/>
      <c r="B74" s="72" t="s">
        <v>111</v>
      </c>
      <c r="C74" s="11"/>
      <c r="D74" s="87" t="s">
        <v>939</v>
      </c>
      <c r="E74" s="87"/>
      <c r="F74" s="72" t="s">
        <v>237</v>
      </c>
      <c r="G74" s="11"/>
      <c r="H74" s="87" t="s">
        <v>940</v>
      </c>
      <c r="I74" s="87"/>
      <c r="J74" s="72" t="s">
        <v>237</v>
      </c>
      <c r="K74" s="11"/>
      <c r="L74" s="87" t="s">
        <v>941</v>
      </c>
      <c r="M74" s="87"/>
      <c r="N74" s="72" t="s">
        <v>237</v>
      </c>
      <c r="O74" s="11"/>
      <c r="P74" s="87" t="s">
        <v>942</v>
      </c>
      <c r="Q74" s="87"/>
      <c r="R74" s="72" t="s">
        <v>237</v>
      </c>
      <c r="S74" s="11"/>
      <c r="T74" s="87" t="s">
        <v>943</v>
      </c>
      <c r="U74" s="87"/>
      <c r="V74" s="72" t="s">
        <v>237</v>
      </c>
    </row>
    <row r="75" spans="1:22">
      <c r="A75" s="13"/>
      <c r="B75" s="88" t="s">
        <v>908</v>
      </c>
      <c r="C75" s="34"/>
      <c r="D75" s="83" t="s">
        <v>298</v>
      </c>
      <c r="E75" s="83"/>
      <c r="F75" s="34"/>
      <c r="G75" s="34"/>
      <c r="H75" s="83" t="s">
        <v>298</v>
      </c>
      <c r="I75" s="83"/>
      <c r="J75" s="34"/>
      <c r="K75" s="34"/>
      <c r="L75" s="83" t="s">
        <v>298</v>
      </c>
      <c r="M75" s="83"/>
      <c r="N75" s="34"/>
      <c r="O75" s="34"/>
      <c r="P75" s="85">
        <v>18516</v>
      </c>
      <c r="Q75" s="85"/>
      <c r="R75" s="34"/>
      <c r="S75" s="34"/>
      <c r="T75" s="85">
        <v>18516</v>
      </c>
      <c r="U75" s="85"/>
      <c r="V75" s="34"/>
    </row>
    <row r="76" spans="1:22" ht="15.75" thickBot="1">
      <c r="A76" s="13"/>
      <c r="B76" s="88"/>
      <c r="C76" s="34"/>
      <c r="D76" s="156"/>
      <c r="E76" s="156"/>
      <c r="F76" s="50"/>
      <c r="G76" s="34"/>
      <c r="H76" s="156"/>
      <c r="I76" s="156"/>
      <c r="J76" s="50"/>
      <c r="K76" s="34"/>
      <c r="L76" s="156"/>
      <c r="M76" s="156"/>
      <c r="N76" s="50"/>
      <c r="O76" s="34"/>
      <c r="P76" s="224"/>
      <c r="Q76" s="224"/>
      <c r="R76" s="50"/>
      <c r="S76" s="34"/>
      <c r="T76" s="224"/>
      <c r="U76" s="224"/>
      <c r="V76" s="50"/>
    </row>
    <row r="77" spans="1:22">
      <c r="A77" s="13"/>
      <c r="B77" s="89" t="s">
        <v>116</v>
      </c>
      <c r="C77" s="29"/>
      <c r="D77" s="158" t="s">
        <v>235</v>
      </c>
      <c r="E77" s="160">
        <v>14758</v>
      </c>
      <c r="F77" s="57"/>
      <c r="G77" s="29"/>
      <c r="H77" s="158" t="s">
        <v>235</v>
      </c>
      <c r="I77" s="160">
        <v>61558</v>
      </c>
      <c r="J77" s="57"/>
      <c r="K77" s="29"/>
      <c r="L77" s="158" t="s">
        <v>235</v>
      </c>
      <c r="M77" s="162">
        <v>641</v>
      </c>
      <c r="N77" s="57"/>
      <c r="O77" s="29"/>
      <c r="P77" s="158" t="s">
        <v>235</v>
      </c>
      <c r="Q77" s="160">
        <v>24771</v>
      </c>
      <c r="R77" s="57"/>
      <c r="S77" s="29"/>
      <c r="T77" s="158" t="s">
        <v>235</v>
      </c>
      <c r="U77" s="160">
        <v>101728</v>
      </c>
      <c r="V77" s="57"/>
    </row>
    <row r="78" spans="1:22" ht="15.75" thickBot="1">
      <c r="A78" s="13"/>
      <c r="B78" s="89"/>
      <c r="C78" s="29"/>
      <c r="D78" s="159"/>
      <c r="E78" s="161"/>
      <c r="F78" s="58"/>
      <c r="G78" s="29"/>
      <c r="H78" s="159"/>
      <c r="I78" s="161"/>
      <c r="J78" s="58"/>
      <c r="K78" s="29"/>
      <c r="L78" s="159"/>
      <c r="M78" s="163"/>
      <c r="N78" s="58"/>
      <c r="O78" s="29"/>
      <c r="P78" s="159"/>
      <c r="Q78" s="161"/>
      <c r="R78" s="58"/>
      <c r="S78" s="29"/>
      <c r="T78" s="159"/>
      <c r="U78" s="161"/>
      <c r="V78" s="58"/>
    </row>
    <row r="79" spans="1:22" ht="15.75" thickTop="1">
      <c r="A79" s="13"/>
      <c r="B79" s="113"/>
      <c r="C79" s="113"/>
      <c r="D79" s="113"/>
      <c r="E79" s="113"/>
      <c r="F79" s="113"/>
      <c r="G79" s="113"/>
      <c r="H79" s="113"/>
      <c r="I79" s="113"/>
      <c r="J79" s="113"/>
      <c r="K79" s="113"/>
      <c r="L79" s="113"/>
      <c r="M79" s="113"/>
      <c r="N79" s="113"/>
      <c r="O79" s="113"/>
      <c r="P79" s="113"/>
      <c r="Q79" s="113"/>
      <c r="R79" s="113"/>
      <c r="S79" s="113"/>
      <c r="T79" s="113"/>
      <c r="U79" s="113"/>
      <c r="V79" s="113"/>
    </row>
    <row r="80" spans="1:22">
      <c r="A80" s="13"/>
      <c r="B80" s="28"/>
      <c r="C80" s="28"/>
      <c r="D80" s="28"/>
      <c r="E80" s="28"/>
      <c r="F80" s="28"/>
      <c r="G80" s="28"/>
      <c r="H80" s="28"/>
      <c r="I80" s="28"/>
      <c r="J80" s="28"/>
      <c r="K80" s="28"/>
      <c r="L80" s="28"/>
    </row>
    <row r="81" spans="1:22">
      <c r="A81" s="13"/>
      <c r="B81" s="15"/>
      <c r="C81" s="15"/>
      <c r="D81" s="15"/>
      <c r="E81" s="15"/>
      <c r="F81" s="15"/>
      <c r="G81" s="15"/>
      <c r="H81" s="15"/>
      <c r="I81" s="15"/>
      <c r="J81" s="15"/>
      <c r="K81" s="15"/>
      <c r="L81" s="15"/>
    </row>
    <row r="82" spans="1:22">
      <c r="A82" s="13"/>
      <c r="B82" s="11"/>
      <c r="C82" s="11"/>
      <c r="D82" s="11"/>
      <c r="E82" s="11"/>
      <c r="F82" s="11"/>
      <c r="G82" s="11"/>
      <c r="H82" s="11"/>
      <c r="I82" s="11"/>
      <c r="J82" s="11"/>
      <c r="K82" s="11"/>
      <c r="L82" s="11"/>
    </row>
    <row r="83" spans="1:22">
      <c r="A83" s="13"/>
      <c r="B83" s="108" t="s">
        <v>944</v>
      </c>
      <c r="C83" s="108"/>
      <c r="D83" s="108"/>
      <c r="E83" s="108"/>
      <c r="F83" s="108"/>
      <c r="G83" s="108"/>
      <c r="H83" s="108"/>
      <c r="I83" s="108"/>
      <c r="J83" s="108"/>
      <c r="K83" s="108"/>
      <c r="L83" s="108"/>
      <c r="M83" s="108"/>
      <c r="N83" s="108"/>
      <c r="O83" s="108"/>
      <c r="P83" s="108"/>
      <c r="Q83" s="108"/>
      <c r="R83" s="108"/>
      <c r="S83" s="108"/>
      <c r="T83" s="108"/>
      <c r="U83" s="108"/>
      <c r="V83" s="108"/>
    </row>
    <row r="84" spans="1:22">
      <c r="A84" s="13"/>
      <c r="B84" s="113"/>
      <c r="C84" s="113"/>
      <c r="D84" s="113"/>
      <c r="E84" s="113"/>
      <c r="F84" s="113"/>
      <c r="G84" s="113"/>
      <c r="H84" s="113"/>
      <c r="I84" s="113"/>
      <c r="J84" s="113"/>
      <c r="K84" s="113"/>
      <c r="L84" s="113"/>
      <c r="M84" s="113"/>
      <c r="N84" s="113"/>
      <c r="O84" s="113"/>
      <c r="P84" s="113"/>
      <c r="Q84" s="113"/>
      <c r="R84" s="113"/>
      <c r="S84" s="113"/>
      <c r="T84" s="113"/>
      <c r="U84" s="113"/>
      <c r="V84" s="113"/>
    </row>
    <row r="85" spans="1:22">
      <c r="A85" s="13"/>
      <c r="B85" s="28"/>
      <c r="C85" s="28"/>
      <c r="D85" s="28"/>
      <c r="E85" s="28"/>
      <c r="F85" s="28"/>
      <c r="G85" s="28"/>
      <c r="H85" s="28"/>
      <c r="I85" s="28"/>
      <c r="J85" s="28"/>
      <c r="K85" s="28"/>
      <c r="L85" s="28"/>
      <c r="M85" s="28"/>
      <c r="N85" s="28"/>
      <c r="O85" s="28"/>
      <c r="P85" s="28"/>
      <c r="Q85" s="28"/>
      <c r="R85" s="28"/>
      <c r="S85" s="28"/>
      <c r="T85" s="28"/>
      <c r="U85" s="28"/>
      <c r="V85" s="28"/>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c r="A87" s="13"/>
      <c r="B87" s="226" t="s">
        <v>384</v>
      </c>
      <c r="C87" s="29"/>
      <c r="D87" s="154" t="s">
        <v>945</v>
      </c>
      <c r="E87" s="154"/>
      <c r="F87" s="154"/>
      <c r="G87" s="29"/>
      <c r="H87" s="154" t="s">
        <v>948</v>
      </c>
      <c r="I87" s="154"/>
      <c r="J87" s="154"/>
      <c r="K87" s="29"/>
      <c r="L87" s="154" t="s">
        <v>948</v>
      </c>
      <c r="M87" s="154"/>
      <c r="N87" s="154"/>
      <c r="O87" s="29"/>
      <c r="P87" s="154" t="s">
        <v>871</v>
      </c>
      <c r="Q87" s="154"/>
      <c r="R87" s="154"/>
      <c r="S87" s="29"/>
      <c r="T87" s="154" t="s">
        <v>302</v>
      </c>
      <c r="U87" s="154"/>
      <c r="V87" s="154"/>
    </row>
    <row r="88" spans="1:22">
      <c r="A88" s="13"/>
      <c r="B88" s="226"/>
      <c r="C88" s="29"/>
      <c r="D88" s="154" t="s">
        <v>946</v>
      </c>
      <c r="E88" s="154"/>
      <c r="F88" s="154"/>
      <c r="G88" s="29"/>
      <c r="H88" s="154" t="s">
        <v>949</v>
      </c>
      <c r="I88" s="154"/>
      <c r="J88" s="154"/>
      <c r="K88" s="29"/>
      <c r="L88" s="154" t="s">
        <v>952</v>
      </c>
      <c r="M88" s="154"/>
      <c r="N88" s="154"/>
      <c r="O88" s="29"/>
      <c r="P88" s="154"/>
      <c r="Q88" s="154"/>
      <c r="R88" s="154"/>
      <c r="S88" s="29"/>
      <c r="T88" s="154"/>
      <c r="U88" s="154"/>
      <c r="V88" s="154"/>
    </row>
    <row r="89" spans="1:22">
      <c r="A89" s="13"/>
      <c r="B89" s="226"/>
      <c r="C89" s="29"/>
      <c r="D89" s="154" t="s">
        <v>947</v>
      </c>
      <c r="E89" s="154"/>
      <c r="F89" s="154"/>
      <c r="G89" s="29"/>
      <c r="H89" s="154" t="s">
        <v>950</v>
      </c>
      <c r="I89" s="154"/>
      <c r="J89" s="154"/>
      <c r="K89" s="29"/>
      <c r="L89" s="109"/>
      <c r="M89" s="109"/>
      <c r="N89" s="109"/>
      <c r="O89" s="29"/>
      <c r="P89" s="154"/>
      <c r="Q89" s="154"/>
      <c r="R89" s="154"/>
      <c r="S89" s="29"/>
      <c r="T89" s="154"/>
      <c r="U89" s="154"/>
      <c r="V89" s="154"/>
    </row>
    <row r="90" spans="1:22" ht="15.75" thickBot="1">
      <c r="A90" s="13"/>
      <c r="B90" s="227"/>
      <c r="C90" s="29"/>
      <c r="D90" s="228"/>
      <c r="E90" s="228"/>
      <c r="F90" s="228"/>
      <c r="G90" s="29"/>
      <c r="H90" s="155" t="s">
        <v>951</v>
      </c>
      <c r="I90" s="155"/>
      <c r="J90" s="155"/>
      <c r="K90" s="29"/>
      <c r="L90" s="228"/>
      <c r="M90" s="228"/>
      <c r="N90" s="228"/>
      <c r="O90" s="29"/>
      <c r="P90" s="155"/>
      <c r="Q90" s="155"/>
      <c r="R90" s="155"/>
      <c r="S90" s="29"/>
      <c r="T90" s="155"/>
      <c r="U90" s="155"/>
      <c r="V90" s="155"/>
    </row>
    <row r="91" spans="1:22">
      <c r="A91" s="13"/>
      <c r="B91" s="230" t="s">
        <v>953</v>
      </c>
      <c r="C91" s="29"/>
      <c r="D91" s="162" t="s">
        <v>52</v>
      </c>
      <c r="E91" s="162"/>
      <c r="F91" s="57"/>
      <c r="G91" s="29"/>
      <c r="H91" s="162" t="s">
        <v>52</v>
      </c>
      <c r="I91" s="162"/>
      <c r="J91" s="57"/>
      <c r="K91" s="29"/>
      <c r="L91" s="162" t="s">
        <v>52</v>
      </c>
      <c r="M91" s="162"/>
      <c r="N91" s="57"/>
      <c r="O91" s="29"/>
      <c r="P91" s="162" t="s">
        <v>52</v>
      </c>
      <c r="Q91" s="162"/>
      <c r="R91" s="57"/>
      <c r="S91" s="29"/>
      <c r="T91" s="162" t="s">
        <v>52</v>
      </c>
      <c r="U91" s="162"/>
      <c r="V91" s="57"/>
    </row>
    <row r="92" spans="1:22">
      <c r="A92" s="13"/>
      <c r="B92" s="229"/>
      <c r="C92" s="29"/>
      <c r="D92" s="87"/>
      <c r="E92" s="87"/>
      <c r="F92" s="29"/>
      <c r="G92" s="29"/>
      <c r="H92" s="87"/>
      <c r="I92" s="87"/>
      <c r="J92" s="29"/>
      <c r="K92" s="29"/>
      <c r="L92" s="87"/>
      <c r="M92" s="87"/>
      <c r="N92" s="29"/>
      <c r="O92" s="29"/>
      <c r="P92" s="87"/>
      <c r="Q92" s="87"/>
      <c r="R92" s="29"/>
      <c r="S92" s="29"/>
      <c r="T92" s="87"/>
      <c r="U92" s="87"/>
      <c r="V92" s="29"/>
    </row>
    <row r="93" spans="1:22">
      <c r="A93" s="13"/>
      <c r="B93" s="88" t="s">
        <v>954</v>
      </c>
      <c r="C93" s="34"/>
      <c r="D93" s="82" t="s">
        <v>235</v>
      </c>
      <c r="E93" s="85">
        <v>292065</v>
      </c>
      <c r="F93" s="34"/>
      <c r="G93" s="34"/>
      <c r="H93" s="82" t="s">
        <v>235</v>
      </c>
      <c r="I93" s="83" t="s">
        <v>298</v>
      </c>
      <c r="J93" s="34"/>
      <c r="K93" s="34"/>
      <c r="L93" s="82" t="s">
        <v>235</v>
      </c>
      <c r="M93" s="85">
        <v>77602</v>
      </c>
      <c r="N93" s="34"/>
      <c r="O93" s="34"/>
      <c r="P93" s="82" t="s">
        <v>235</v>
      </c>
      <c r="Q93" s="83" t="s">
        <v>298</v>
      </c>
      <c r="R93" s="34"/>
      <c r="S93" s="34"/>
      <c r="T93" s="82" t="s">
        <v>235</v>
      </c>
      <c r="U93" s="85">
        <v>369667</v>
      </c>
      <c r="V93" s="34"/>
    </row>
    <row r="94" spans="1:22">
      <c r="A94" s="13"/>
      <c r="B94" s="88"/>
      <c r="C94" s="34"/>
      <c r="D94" s="82"/>
      <c r="E94" s="85"/>
      <c r="F94" s="34"/>
      <c r="G94" s="34"/>
      <c r="H94" s="82"/>
      <c r="I94" s="83"/>
      <c r="J94" s="34"/>
      <c r="K94" s="34"/>
      <c r="L94" s="82"/>
      <c r="M94" s="85"/>
      <c r="N94" s="34"/>
      <c r="O94" s="34"/>
      <c r="P94" s="82"/>
      <c r="Q94" s="83"/>
      <c r="R94" s="34"/>
      <c r="S94" s="34"/>
      <c r="T94" s="82"/>
      <c r="U94" s="85"/>
      <c r="V94" s="34"/>
    </row>
    <row r="95" spans="1:22">
      <c r="A95" s="13"/>
      <c r="B95" s="89" t="s">
        <v>951</v>
      </c>
      <c r="C95" s="29"/>
      <c r="D95" s="87" t="s">
        <v>298</v>
      </c>
      <c r="E95" s="87"/>
      <c r="F95" s="29"/>
      <c r="G95" s="29"/>
      <c r="H95" s="86">
        <v>151531</v>
      </c>
      <c r="I95" s="86"/>
      <c r="J95" s="29"/>
      <c r="K95" s="29"/>
      <c r="L95" s="87" t="s">
        <v>298</v>
      </c>
      <c r="M95" s="87"/>
      <c r="N95" s="29"/>
      <c r="O95" s="29"/>
      <c r="P95" s="87" t="s">
        <v>298</v>
      </c>
      <c r="Q95" s="87"/>
      <c r="R95" s="29"/>
      <c r="S95" s="29"/>
      <c r="T95" s="86">
        <v>151531</v>
      </c>
      <c r="U95" s="86"/>
      <c r="V95" s="29"/>
    </row>
    <row r="96" spans="1:22">
      <c r="A96" s="13"/>
      <c r="B96" s="89"/>
      <c r="C96" s="29"/>
      <c r="D96" s="87"/>
      <c r="E96" s="87"/>
      <c r="F96" s="29"/>
      <c r="G96" s="29"/>
      <c r="H96" s="86"/>
      <c r="I96" s="86"/>
      <c r="J96" s="29"/>
      <c r="K96" s="29"/>
      <c r="L96" s="87"/>
      <c r="M96" s="87"/>
      <c r="N96" s="29"/>
      <c r="O96" s="29"/>
      <c r="P96" s="87"/>
      <c r="Q96" s="87"/>
      <c r="R96" s="29"/>
      <c r="S96" s="29"/>
      <c r="T96" s="86"/>
      <c r="U96" s="86"/>
      <c r="V96" s="29"/>
    </row>
    <row r="97" spans="1:22">
      <c r="A97" s="13"/>
      <c r="B97" s="88" t="s">
        <v>955</v>
      </c>
      <c r="C97" s="34"/>
      <c r="D97" s="85">
        <v>10519</v>
      </c>
      <c r="E97" s="85"/>
      <c r="F97" s="34"/>
      <c r="G97" s="34"/>
      <c r="H97" s="85">
        <v>32811</v>
      </c>
      <c r="I97" s="85"/>
      <c r="J97" s="34"/>
      <c r="K97" s="34"/>
      <c r="L97" s="85">
        <v>40520</v>
      </c>
      <c r="M97" s="85"/>
      <c r="N97" s="34"/>
      <c r="O97" s="34"/>
      <c r="P97" s="83" t="s">
        <v>298</v>
      </c>
      <c r="Q97" s="83"/>
      <c r="R97" s="34"/>
      <c r="S97" s="34"/>
      <c r="T97" s="85">
        <v>83850</v>
      </c>
      <c r="U97" s="85"/>
      <c r="V97" s="34"/>
    </row>
    <row r="98" spans="1:22">
      <c r="A98" s="13"/>
      <c r="B98" s="88"/>
      <c r="C98" s="34"/>
      <c r="D98" s="85"/>
      <c r="E98" s="85"/>
      <c r="F98" s="34"/>
      <c r="G98" s="34"/>
      <c r="H98" s="85"/>
      <c r="I98" s="85"/>
      <c r="J98" s="34"/>
      <c r="K98" s="34"/>
      <c r="L98" s="85"/>
      <c r="M98" s="85"/>
      <c r="N98" s="34"/>
      <c r="O98" s="34"/>
      <c r="P98" s="83"/>
      <c r="Q98" s="83"/>
      <c r="R98" s="34"/>
      <c r="S98" s="34"/>
      <c r="T98" s="85"/>
      <c r="U98" s="85"/>
      <c r="V98" s="34"/>
    </row>
    <row r="99" spans="1:22">
      <c r="A99" s="13"/>
      <c r="B99" s="89" t="s">
        <v>956</v>
      </c>
      <c r="C99" s="29"/>
      <c r="D99" s="86">
        <v>51920</v>
      </c>
      <c r="E99" s="86"/>
      <c r="F99" s="29"/>
      <c r="G99" s="29"/>
      <c r="H99" s="86">
        <v>3440</v>
      </c>
      <c r="I99" s="86"/>
      <c r="J99" s="29"/>
      <c r="K99" s="29"/>
      <c r="L99" s="86">
        <v>35233</v>
      </c>
      <c r="M99" s="86"/>
      <c r="N99" s="29"/>
      <c r="O99" s="29"/>
      <c r="P99" s="87" t="s">
        <v>298</v>
      </c>
      <c r="Q99" s="87"/>
      <c r="R99" s="29"/>
      <c r="S99" s="29"/>
      <c r="T99" s="86">
        <v>90593</v>
      </c>
      <c r="U99" s="86"/>
      <c r="V99" s="29"/>
    </row>
    <row r="100" spans="1:22">
      <c r="A100" s="13"/>
      <c r="B100" s="89"/>
      <c r="C100" s="29"/>
      <c r="D100" s="86"/>
      <c r="E100" s="86"/>
      <c r="F100" s="29"/>
      <c r="G100" s="29"/>
      <c r="H100" s="86"/>
      <c r="I100" s="86"/>
      <c r="J100" s="29"/>
      <c r="K100" s="29"/>
      <c r="L100" s="86"/>
      <c r="M100" s="86"/>
      <c r="N100" s="29"/>
      <c r="O100" s="29"/>
      <c r="P100" s="87"/>
      <c r="Q100" s="87"/>
      <c r="R100" s="29"/>
      <c r="S100" s="29"/>
      <c r="T100" s="86"/>
      <c r="U100" s="86"/>
      <c r="V100" s="29"/>
    </row>
    <row r="101" spans="1:22">
      <c r="A101" s="13"/>
      <c r="B101" s="88" t="s">
        <v>957</v>
      </c>
      <c r="C101" s="34"/>
      <c r="D101" s="83" t="s">
        <v>298</v>
      </c>
      <c r="E101" s="83"/>
      <c r="F101" s="34"/>
      <c r="G101" s="34"/>
      <c r="H101" s="85">
        <v>36311</v>
      </c>
      <c r="I101" s="85"/>
      <c r="J101" s="34"/>
      <c r="K101" s="34"/>
      <c r="L101" s="83" t="s">
        <v>298</v>
      </c>
      <c r="M101" s="83"/>
      <c r="N101" s="34"/>
      <c r="O101" s="34"/>
      <c r="P101" s="83" t="s">
        <v>298</v>
      </c>
      <c r="Q101" s="83"/>
      <c r="R101" s="34"/>
      <c r="S101" s="34"/>
      <c r="T101" s="85">
        <v>36311</v>
      </c>
      <c r="U101" s="85"/>
      <c r="V101" s="34"/>
    </row>
    <row r="102" spans="1:22">
      <c r="A102" s="13"/>
      <c r="B102" s="88"/>
      <c r="C102" s="34"/>
      <c r="D102" s="83"/>
      <c r="E102" s="83"/>
      <c r="F102" s="34"/>
      <c r="G102" s="34"/>
      <c r="H102" s="85"/>
      <c r="I102" s="85"/>
      <c r="J102" s="34"/>
      <c r="K102" s="34"/>
      <c r="L102" s="83"/>
      <c r="M102" s="83"/>
      <c r="N102" s="34"/>
      <c r="O102" s="34"/>
      <c r="P102" s="83"/>
      <c r="Q102" s="83"/>
      <c r="R102" s="34"/>
      <c r="S102" s="34"/>
      <c r="T102" s="85"/>
      <c r="U102" s="85"/>
      <c r="V102" s="34"/>
    </row>
    <row r="103" spans="1:22">
      <c r="A103" s="13"/>
      <c r="B103" s="89" t="s">
        <v>101</v>
      </c>
      <c r="C103" s="29"/>
      <c r="D103" s="86">
        <v>69487</v>
      </c>
      <c r="E103" s="86"/>
      <c r="F103" s="29"/>
      <c r="G103" s="29"/>
      <c r="H103" s="86">
        <v>105038</v>
      </c>
      <c r="I103" s="86"/>
      <c r="J103" s="29"/>
      <c r="K103" s="29"/>
      <c r="L103" s="86">
        <v>42900</v>
      </c>
      <c r="M103" s="86"/>
      <c r="N103" s="29"/>
      <c r="O103" s="29"/>
      <c r="P103" s="87" t="s">
        <v>298</v>
      </c>
      <c r="Q103" s="87"/>
      <c r="R103" s="29"/>
      <c r="S103" s="29"/>
      <c r="T103" s="86">
        <v>217425</v>
      </c>
      <c r="U103" s="86"/>
      <c r="V103" s="29"/>
    </row>
    <row r="104" spans="1:22" ht="15.75" thickBot="1">
      <c r="A104" s="13"/>
      <c r="B104" s="89"/>
      <c r="C104" s="29"/>
      <c r="D104" s="90"/>
      <c r="E104" s="90"/>
      <c r="F104" s="68"/>
      <c r="G104" s="29"/>
      <c r="H104" s="90"/>
      <c r="I104" s="90"/>
      <c r="J104" s="68"/>
      <c r="K104" s="29"/>
      <c r="L104" s="90"/>
      <c r="M104" s="90"/>
      <c r="N104" s="68"/>
      <c r="O104" s="29"/>
      <c r="P104" s="91"/>
      <c r="Q104" s="91"/>
      <c r="R104" s="68"/>
      <c r="S104" s="29"/>
      <c r="T104" s="90"/>
      <c r="U104" s="90"/>
      <c r="V104" s="68"/>
    </row>
    <row r="105" spans="1:22">
      <c r="A105" s="13"/>
      <c r="B105" s="82" t="s">
        <v>958</v>
      </c>
      <c r="C105" s="34"/>
      <c r="D105" s="77" t="s">
        <v>235</v>
      </c>
      <c r="E105" s="79">
        <v>423991</v>
      </c>
      <c r="F105" s="38"/>
      <c r="G105" s="34"/>
      <c r="H105" s="77" t="s">
        <v>235</v>
      </c>
      <c r="I105" s="79">
        <v>329131</v>
      </c>
      <c r="J105" s="38"/>
      <c r="K105" s="34"/>
      <c r="L105" s="77" t="s">
        <v>235</v>
      </c>
      <c r="M105" s="79">
        <v>196255</v>
      </c>
      <c r="N105" s="38"/>
      <c r="O105" s="34"/>
      <c r="P105" s="77" t="s">
        <v>235</v>
      </c>
      <c r="Q105" s="84" t="s">
        <v>298</v>
      </c>
      <c r="R105" s="38"/>
      <c r="S105" s="34"/>
      <c r="T105" s="77" t="s">
        <v>235</v>
      </c>
      <c r="U105" s="79">
        <v>949377</v>
      </c>
      <c r="V105" s="38"/>
    </row>
    <row r="106" spans="1:22" ht="15.75" thickBot="1">
      <c r="A106" s="13"/>
      <c r="B106" s="82"/>
      <c r="C106" s="34"/>
      <c r="D106" s="93"/>
      <c r="E106" s="94"/>
      <c r="F106" s="71"/>
      <c r="G106" s="34"/>
      <c r="H106" s="93"/>
      <c r="I106" s="94"/>
      <c r="J106" s="71"/>
      <c r="K106" s="34"/>
      <c r="L106" s="93"/>
      <c r="M106" s="94"/>
      <c r="N106" s="71"/>
      <c r="O106" s="34"/>
      <c r="P106" s="93"/>
      <c r="Q106" s="95"/>
      <c r="R106" s="71"/>
      <c r="S106" s="34"/>
      <c r="T106" s="93"/>
      <c r="U106" s="94"/>
      <c r="V106" s="71"/>
    </row>
    <row r="107" spans="1:22" ht="15.75" thickTop="1">
      <c r="A107" s="13"/>
      <c r="B107" s="11"/>
      <c r="C107" s="11"/>
      <c r="D107" s="202"/>
      <c r="E107" s="202"/>
      <c r="F107" s="202"/>
      <c r="G107" s="11"/>
      <c r="H107" s="202"/>
      <c r="I107" s="202"/>
      <c r="J107" s="202"/>
      <c r="K107" s="11"/>
      <c r="L107" s="202"/>
      <c r="M107" s="202"/>
      <c r="N107" s="202"/>
      <c r="O107" s="11"/>
      <c r="P107" s="202"/>
      <c r="Q107" s="202"/>
      <c r="R107" s="202"/>
      <c r="S107" s="11"/>
      <c r="T107" s="202"/>
      <c r="U107" s="202"/>
      <c r="V107" s="202"/>
    </row>
    <row r="108" spans="1:22">
      <c r="A108" s="13"/>
      <c r="B108" s="11"/>
      <c r="C108" s="11"/>
      <c r="D108" s="29"/>
      <c r="E108" s="29"/>
      <c r="F108" s="29"/>
      <c r="G108" s="11"/>
      <c r="H108" s="29"/>
      <c r="I108" s="29"/>
      <c r="J108" s="29"/>
      <c r="K108" s="11"/>
      <c r="L108" s="29"/>
      <c r="M108" s="29"/>
      <c r="N108" s="29"/>
      <c r="O108" s="11"/>
      <c r="P108" s="29"/>
      <c r="Q108" s="29"/>
      <c r="R108" s="29"/>
      <c r="S108" s="11"/>
      <c r="T108" s="29"/>
      <c r="U108" s="29"/>
      <c r="V108" s="29"/>
    </row>
    <row r="109" spans="1:22">
      <c r="A109" s="13"/>
      <c r="B109" s="11"/>
      <c r="C109" s="11"/>
      <c r="D109" s="29"/>
      <c r="E109" s="29"/>
      <c r="F109" s="29"/>
      <c r="G109" s="11"/>
      <c r="H109" s="29"/>
      <c r="I109" s="29"/>
      <c r="J109" s="29"/>
      <c r="K109" s="11"/>
      <c r="L109" s="29"/>
      <c r="M109" s="29"/>
      <c r="N109" s="29"/>
      <c r="O109" s="11"/>
      <c r="P109" s="29"/>
      <c r="Q109" s="29"/>
      <c r="R109" s="29"/>
      <c r="S109" s="11"/>
      <c r="T109" s="29"/>
      <c r="U109" s="29"/>
      <c r="V109" s="29"/>
    </row>
    <row r="110" spans="1:22">
      <c r="A110" s="13"/>
      <c r="B110" s="226" t="s">
        <v>384</v>
      </c>
      <c r="C110" s="29"/>
      <c r="D110" s="154" t="s">
        <v>945</v>
      </c>
      <c r="E110" s="154"/>
      <c r="F110" s="154"/>
      <c r="G110" s="29"/>
      <c r="H110" s="154" t="s">
        <v>948</v>
      </c>
      <c r="I110" s="154"/>
      <c r="J110" s="154"/>
      <c r="K110" s="29"/>
      <c r="L110" s="154" t="s">
        <v>948</v>
      </c>
      <c r="M110" s="154"/>
      <c r="N110" s="154"/>
      <c r="O110" s="29"/>
      <c r="P110" s="154" t="s">
        <v>871</v>
      </c>
      <c r="Q110" s="154"/>
      <c r="R110" s="154"/>
      <c r="S110" s="29"/>
      <c r="T110" s="154" t="s">
        <v>302</v>
      </c>
      <c r="U110" s="154"/>
      <c r="V110" s="154"/>
    </row>
    <row r="111" spans="1:22">
      <c r="A111" s="13"/>
      <c r="B111" s="226"/>
      <c r="C111" s="29"/>
      <c r="D111" s="154" t="s">
        <v>946</v>
      </c>
      <c r="E111" s="154"/>
      <c r="F111" s="154"/>
      <c r="G111" s="29"/>
      <c r="H111" s="154" t="s">
        <v>949</v>
      </c>
      <c r="I111" s="154"/>
      <c r="J111" s="154"/>
      <c r="K111" s="29"/>
      <c r="L111" s="154" t="s">
        <v>952</v>
      </c>
      <c r="M111" s="154"/>
      <c r="N111" s="154"/>
      <c r="O111" s="29"/>
      <c r="P111" s="154"/>
      <c r="Q111" s="154"/>
      <c r="R111" s="154"/>
      <c r="S111" s="29"/>
      <c r="T111" s="154"/>
      <c r="U111" s="154"/>
      <c r="V111" s="154"/>
    </row>
    <row r="112" spans="1:22">
      <c r="A112" s="13"/>
      <c r="B112" s="226"/>
      <c r="C112" s="29"/>
      <c r="D112" s="154" t="s">
        <v>947</v>
      </c>
      <c r="E112" s="154"/>
      <c r="F112" s="154"/>
      <c r="G112" s="29"/>
      <c r="H112" s="154" t="s">
        <v>950</v>
      </c>
      <c r="I112" s="154"/>
      <c r="J112" s="154"/>
      <c r="K112" s="29"/>
      <c r="L112" s="109"/>
      <c r="M112" s="109"/>
      <c r="N112" s="109"/>
      <c r="O112" s="29"/>
      <c r="P112" s="154"/>
      <c r="Q112" s="154"/>
      <c r="R112" s="154"/>
      <c r="S112" s="29"/>
      <c r="T112" s="154"/>
      <c r="U112" s="154"/>
      <c r="V112" s="154"/>
    </row>
    <row r="113" spans="1:22" ht="15.75" thickBot="1">
      <c r="A113" s="13"/>
      <c r="B113" s="227"/>
      <c r="C113" s="29"/>
      <c r="D113" s="228"/>
      <c r="E113" s="228"/>
      <c r="F113" s="228"/>
      <c r="G113" s="29"/>
      <c r="H113" s="155" t="s">
        <v>951</v>
      </c>
      <c r="I113" s="155"/>
      <c r="J113" s="155"/>
      <c r="K113" s="29"/>
      <c r="L113" s="228"/>
      <c r="M113" s="228"/>
      <c r="N113" s="228"/>
      <c r="O113" s="29"/>
      <c r="P113" s="155"/>
      <c r="Q113" s="155"/>
      <c r="R113" s="155"/>
      <c r="S113" s="29"/>
      <c r="T113" s="155"/>
      <c r="U113" s="155"/>
      <c r="V113" s="155"/>
    </row>
    <row r="114" spans="1:22">
      <c r="A114" s="13"/>
      <c r="B114" s="230" t="s">
        <v>959</v>
      </c>
      <c r="C114" s="29"/>
      <c r="D114" s="162" t="s">
        <v>52</v>
      </c>
      <c r="E114" s="162"/>
      <c r="F114" s="57"/>
      <c r="G114" s="29"/>
      <c r="H114" s="162" t="s">
        <v>52</v>
      </c>
      <c r="I114" s="162"/>
      <c r="J114" s="57"/>
      <c r="K114" s="29"/>
      <c r="L114" s="162" t="s">
        <v>52</v>
      </c>
      <c r="M114" s="162"/>
      <c r="N114" s="57"/>
      <c r="O114" s="29"/>
      <c r="P114" s="162" t="s">
        <v>52</v>
      </c>
      <c r="Q114" s="162"/>
      <c r="R114" s="57"/>
      <c r="S114" s="29"/>
      <c r="T114" s="162" t="s">
        <v>52</v>
      </c>
      <c r="U114" s="162"/>
      <c r="V114" s="57"/>
    </row>
    <row r="115" spans="1:22">
      <c r="A115" s="13"/>
      <c r="B115" s="229"/>
      <c r="C115" s="29"/>
      <c r="D115" s="87"/>
      <c r="E115" s="87"/>
      <c r="F115" s="29"/>
      <c r="G115" s="29"/>
      <c r="H115" s="87"/>
      <c r="I115" s="87"/>
      <c r="J115" s="29"/>
      <c r="K115" s="29"/>
      <c r="L115" s="87"/>
      <c r="M115" s="87"/>
      <c r="N115" s="29"/>
      <c r="O115" s="29"/>
      <c r="P115" s="87"/>
      <c r="Q115" s="87"/>
      <c r="R115" s="29"/>
      <c r="S115" s="29"/>
      <c r="T115" s="87"/>
      <c r="U115" s="87"/>
      <c r="V115" s="29"/>
    </row>
    <row r="116" spans="1:22">
      <c r="A116" s="13"/>
      <c r="B116" s="88" t="s">
        <v>954</v>
      </c>
      <c r="C116" s="34"/>
      <c r="D116" s="82" t="s">
        <v>235</v>
      </c>
      <c r="E116" s="85">
        <v>247302</v>
      </c>
      <c r="F116" s="34"/>
      <c r="G116" s="34"/>
      <c r="H116" s="82" t="s">
        <v>235</v>
      </c>
      <c r="I116" s="83" t="s">
        <v>298</v>
      </c>
      <c r="J116" s="34"/>
      <c r="K116" s="34"/>
      <c r="L116" s="82" t="s">
        <v>235</v>
      </c>
      <c r="M116" s="85">
        <v>52648</v>
      </c>
      <c r="N116" s="34"/>
      <c r="O116" s="34"/>
      <c r="P116" s="82" t="s">
        <v>235</v>
      </c>
      <c r="Q116" s="83" t="s">
        <v>298</v>
      </c>
      <c r="R116" s="34"/>
      <c r="S116" s="34"/>
      <c r="T116" s="82" t="s">
        <v>235</v>
      </c>
      <c r="U116" s="85">
        <v>299950</v>
      </c>
      <c r="V116" s="34"/>
    </row>
    <row r="117" spans="1:22">
      <c r="A117" s="13"/>
      <c r="B117" s="88"/>
      <c r="C117" s="34"/>
      <c r="D117" s="82"/>
      <c r="E117" s="85"/>
      <c r="F117" s="34"/>
      <c r="G117" s="34"/>
      <c r="H117" s="82"/>
      <c r="I117" s="83"/>
      <c r="J117" s="34"/>
      <c r="K117" s="34"/>
      <c r="L117" s="82"/>
      <c r="M117" s="85"/>
      <c r="N117" s="34"/>
      <c r="O117" s="34"/>
      <c r="P117" s="82"/>
      <c r="Q117" s="83"/>
      <c r="R117" s="34"/>
      <c r="S117" s="34"/>
      <c r="T117" s="82"/>
      <c r="U117" s="85"/>
      <c r="V117" s="34"/>
    </row>
    <row r="118" spans="1:22">
      <c r="A118" s="13"/>
      <c r="B118" s="89" t="s">
        <v>951</v>
      </c>
      <c r="C118" s="29"/>
      <c r="D118" s="87" t="s">
        <v>298</v>
      </c>
      <c r="E118" s="87"/>
      <c r="F118" s="29"/>
      <c r="G118" s="29"/>
      <c r="H118" s="86">
        <v>115502</v>
      </c>
      <c r="I118" s="86"/>
      <c r="J118" s="29"/>
      <c r="K118" s="29"/>
      <c r="L118" s="87">
        <v>114</v>
      </c>
      <c r="M118" s="87"/>
      <c r="N118" s="29"/>
      <c r="O118" s="29"/>
      <c r="P118" s="87" t="s">
        <v>298</v>
      </c>
      <c r="Q118" s="87"/>
      <c r="R118" s="29"/>
      <c r="S118" s="29"/>
      <c r="T118" s="86">
        <v>115616</v>
      </c>
      <c r="U118" s="86"/>
      <c r="V118" s="29"/>
    </row>
    <row r="119" spans="1:22">
      <c r="A119" s="13"/>
      <c r="B119" s="89"/>
      <c r="C119" s="29"/>
      <c r="D119" s="87"/>
      <c r="E119" s="87"/>
      <c r="F119" s="29"/>
      <c r="G119" s="29"/>
      <c r="H119" s="86"/>
      <c r="I119" s="86"/>
      <c r="J119" s="29"/>
      <c r="K119" s="29"/>
      <c r="L119" s="87"/>
      <c r="M119" s="87"/>
      <c r="N119" s="29"/>
      <c r="O119" s="29"/>
      <c r="P119" s="87"/>
      <c r="Q119" s="87"/>
      <c r="R119" s="29"/>
      <c r="S119" s="29"/>
      <c r="T119" s="86"/>
      <c r="U119" s="86"/>
      <c r="V119" s="29"/>
    </row>
    <row r="120" spans="1:22">
      <c r="A120" s="13"/>
      <c r="B120" s="88" t="s">
        <v>955</v>
      </c>
      <c r="C120" s="34"/>
      <c r="D120" s="85">
        <v>8257</v>
      </c>
      <c r="E120" s="85"/>
      <c r="F120" s="34"/>
      <c r="G120" s="34"/>
      <c r="H120" s="85">
        <v>47215</v>
      </c>
      <c r="I120" s="85"/>
      <c r="J120" s="34"/>
      <c r="K120" s="34"/>
      <c r="L120" s="85">
        <v>72268</v>
      </c>
      <c r="M120" s="85"/>
      <c r="N120" s="34"/>
      <c r="O120" s="34"/>
      <c r="P120" s="83" t="s">
        <v>298</v>
      </c>
      <c r="Q120" s="83"/>
      <c r="R120" s="34"/>
      <c r="S120" s="34"/>
      <c r="T120" s="85">
        <v>127740</v>
      </c>
      <c r="U120" s="85"/>
      <c r="V120" s="34"/>
    </row>
    <row r="121" spans="1:22">
      <c r="A121" s="13"/>
      <c r="B121" s="88"/>
      <c r="C121" s="34"/>
      <c r="D121" s="85"/>
      <c r="E121" s="85"/>
      <c r="F121" s="34"/>
      <c r="G121" s="34"/>
      <c r="H121" s="85"/>
      <c r="I121" s="85"/>
      <c r="J121" s="34"/>
      <c r="K121" s="34"/>
      <c r="L121" s="85"/>
      <c r="M121" s="85"/>
      <c r="N121" s="34"/>
      <c r="O121" s="34"/>
      <c r="P121" s="83"/>
      <c r="Q121" s="83"/>
      <c r="R121" s="34"/>
      <c r="S121" s="34"/>
      <c r="T121" s="85"/>
      <c r="U121" s="85"/>
      <c r="V121" s="34"/>
    </row>
    <row r="122" spans="1:22">
      <c r="A122" s="13"/>
      <c r="B122" s="89" t="s">
        <v>956</v>
      </c>
      <c r="C122" s="29"/>
      <c r="D122" s="86">
        <v>29481</v>
      </c>
      <c r="E122" s="86"/>
      <c r="F122" s="29"/>
      <c r="G122" s="29"/>
      <c r="H122" s="86">
        <v>4466</v>
      </c>
      <c r="I122" s="86"/>
      <c r="J122" s="29"/>
      <c r="K122" s="29"/>
      <c r="L122" s="86">
        <v>27677</v>
      </c>
      <c r="M122" s="86"/>
      <c r="N122" s="29"/>
      <c r="O122" s="29"/>
      <c r="P122" s="86">
        <v>1088</v>
      </c>
      <c r="Q122" s="86"/>
      <c r="R122" s="29"/>
      <c r="S122" s="29"/>
      <c r="T122" s="86">
        <v>62712</v>
      </c>
      <c r="U122" s="86"/>
      <c r="V122" s="29"/>
    </row>
    <row r="123" spans="1:22">
      <c r="A123" s="13"/>
      <c r="B123" s="89"/>
      <c r="C123" s="29"/>
      <c r="D123" s="86"/>
      <c r="E123" s="86"/>
      <c r="F123" s="29"/>
      <c r="G123" s="29"/>
      <c r="H123" s="86"/>
      <c r="I123" s="86"/>
      <c r="J123" s="29"/>
      <c r="K123" s="29"/>
      <c r="L123" s="86"/>
      <c r="M123" s="86"/>
      <c r="N123" s="29"/>
      <c r="O123" s="29"/>
      <c r="P123" s="86"/>
      <c r="Q123" s="86"/>
      <c r="R123" s="29"/>
      <c r="S123" s="29"/>
      <c r="T123" s="86"/>
      <c r="U123" s="86"/>
      <c r="V123" s="29"/>
    </row>
    <row r="124" spans="1:22">
      <c r="A124" s="13"/>
      <c r="B124" s="88" t="s">
        <v>957</v>
      </c>
      <c r="C124" s="34"/>
      <c r="D124" s="83" t="s">
        <v>298</v>
      </c>
      <c r="E124" s="83"/>
      <c r="F124" s="34"/>
      <c r="G124" s="34"/>
      <c r="H124" s="85">
        <v>24244</v>
      </c>
      <c r="I124" s="85"/>
      <c r="J124" s="34"/>
      <c r="K124" s="34"/>
      <c r="L124" s="83" t="s">
        <v>298</v>
      </c>
      <c r="M124" s="83"/>
      <c r="N124" s="34"/>
      <c r="O124" s="34"/>
      <c r="P124" s="83" t="s">
        <v>298</v>
      </c>
      <c r="Q124" s="83"/>
      <c r="R124" s="34"/>
      <c r="S124" s="34"/>
      <c r="T124" s="85">
        <v>24244</v>
      </c>
      <c r="U124" s="85"/>
      <c r="V124" s="34"/>
    </row>
    <row r="125" spans="1:22">
      <c r="A125" s="13"/>
      <c r="B125" s="88"/>
      <c r="C125" s="34"/>
      <c r="D125" s="83"/>
      <c r="E125" s="83"/>
      <c r="F125" s="34"/>
      <c r="G125" s="34"/>
      <c r="H125" s="85"/>
      <c r="I125" s="85"/>
      <c r="J125" s="34"/>
      <c r="K125" s="34"/>
      <c r="L125" s="83"/>
      <c r="M125" s="83"/>
      <c r="N125" s="34"/>
      <c r="O125" s="34"/>
      <c r="P125" s="83"/>
      <c r="Q125" s="83"/>
      <c r="R125" s="34"/>
      <c r="S125" s="34"/>
      <c r="T125" s="85"/>
      <c r="U125" s="85"/>
      <c r="V125" s="34"/>
    </row>
    <row r="126" spans="1:22">
      <c r="A126" s="13"/>
      <c r="B126" s="89" t="s">
        <v>101</v>
      </c>
      <c r="C126" s="29"/>
      <c r="D126" s="86">
        <v>95364</v>
      </c>
      <c r="E126" s="86"/>
      <c r="F126" s="29"/>
      <c r="G126" s="29"/>
      <c r="H126" s="86">
        <v>80088</v>
      </c>
      <c r="I126" s="86"/>
      <c r="J126" s="29"/>
      <c r="K126" s="29"/>
      <c r="L126" s="86">
        <v>18133</v>
      </c>
      <c r="M126" s="86"/>
      <c r="N126" s="29"/>
      <c r="O126" s="29"/>
      <c r="P126" s="86">
        <v>5204</v>
      </c>
      <c r="Q126" s="86"/>
      <c r="R126" s="29"/>
      <c r="S126" s="29"/>
      <c r="T126" s="86">
        <v>198789</v>
      </c>
      <c r="U126" s="86"/>
      <c r="V126" s="29"/>
    </row>
    <row r="127" spans="1:22" ht="15.75" thickBot="1">
      <c r="A127" s="13"/>
      <c r="B127" s="89"/>
      <c r="C127" s="29"/>
      <c r="D127" s="90"/>
      <c r="E127" s="90"/>
      <c r="F127" s="68"/>
      <c r="G127" s="29"/>
      <c r="H127" s="90"/>
      <c r="I127" s="90"/>
      <c r="J127" s="68"/>
      <c r="K127" s="29"/>
      <c r="L127" s="90"/>
      <c r="M127" s="90"/>
      <c r="N127" s="68"/>
      <c r="O127" s="29"/>
      <c r="P127" s="90"/>
      <c r="Q127" s="90"/>
      <c r="R127" s="68"/>
      <c r="S127" s="29"/>
      <c r="T127" s="90"/>
      <c r="U127" s="90"/>
      <c r="V127" s="68"/>
    </row>
    <row r="128" spans="1:22">
      <c r="A128" s="13"/>
      <c r="B128" s="82" t="s">
        <v>958</v>
      </c>
      <c r="C128" s="34"/>
      <c r="D128" s="77" t="s">
        <v>235</v>
      </c>
      <c r="E128" s="79">
        <v>380404</v>
      </c>
      <c r="F128" s="38"/>
      <c r="G128" s="34"/>
      <c r="H128" s="77" t="s">
        <v>235</v>
      </c>
      <c r="I128" s="79">
        <v>271515</v>
      </c>
      <c r="J128" s="38"/>
      <c r="K128" s="34"/>
      <c r="L128" s="77" t="s">
        <v>235</v>
      </c>
      <c r="M128" s="79">
        <v>170840</v>
      </c>
      <c r="N128" s="38"/>
      <c r="O128" s="34"/>
      <c r="P128" s="77" t="s">
        <v>235</v>
      </c>
      <c r="Q128" s="79">
        <v>6292</v>
      </c>
      <c r="R128" s="38"/>
      <c r="S128" s="34"/>
      <c r="T128" s="77" t="s">
        <v>235</v>
      </c>
      <c r="U128" s="79">
        <v>829051</v>
      </c>
      <c r="V128" s="38"/>
    </row>
    <row r="129" spans="1:22" ht="15.75" thickBot="1">
      <c r="A129" s="13"/>
      <c r="B129" s="82"/>
      <c r="C129" s="34"/>
      <c r="D129" s="93"/>
      <c r="E129" s="94"/>
      <c r="F129" s="71"/>
      <c r="G129" s="34"/>
      <c r="H129" s="93"/>
      <c r="I129" s="94"/>
      <c r="J129" s="71"/>
      <c r="K129" s="34"/>
      <c r="L129" s="93"/>
      <c r="M129" s="94"/>
      <c r="N129" s="71"/>
      <c r="O129" s="34"/>
      <c r="P129" s="93"/>
      <c r="Q129" s="94"/>
      <c r="R129" s="71"/>
      <c r="S129" s="34"/>
      <c r="T129" s="93"/>
      <c r="U129" s="94"/>
      <c r="V129" s="71"/>
    </row>
    <row r="130" spans="1:22" ht="15.75" thickTop="1">
      <c r="A130" s="13"/>
      <c r="B130" s="11"/>
      <c r="C130" s="11"/>
      <c r="D130" s="202"/>
      <c r="E130" s="202"/>
      <c r="F130" s="202"/>
      <c r="G130" s="11"/>
      <c r="H130" s="202"/>
      <c r="I130" s="202"/>
      <c r="J130" s="202"/>
      <c r="K130" s="11"/>
      <c r="L130" s="202"/>
      <c r="M130" s="202"/>
      <c r="N130" s="202"/>
      <c r="O130" s="11"/>
      <c r="P130" s="202"/>
      <c r="Q130" s="202"/>
      <c r="R130" s="202"/>
      <c r="S130" s="11"/>
      <c r="T130" s="202"/>
      <c r="U130" s="202"/>
      <c r="V130" s="202"/>
    </row>
    <row r="131" spans="1:22">
      <c r="A131" s="13"/>
      <c r="B131" s="11"/>
      <c r="C131" s="11"/>
      <c r="D131" s="29"/>
      <c r="E131" s="29"/>
      <c r="F131" s="29"/>
      <c r="G131" s="11"/>
      <c r="H131" s="29"/>
      <c r="I131" s="29"/>
      <c r="J131" s="29"/>
      <c r="K131" s="11"/>
      <c r="L131" s="29"/>
      <c r="M131" s="29"/>
      <c r="N131" s="29"/>
      <c r="O131" s="11"/>
      <c r="P131" s="29"/>
      <c r="Q131" s="29"/>
      <c r="R131" s="29"/>
      <c r="S131" s="11"/>
      <c r="T131" s="29"/>
      <c r="U131" s="29"/>
      <c r="V131" s="29"/>
    </row>
    <row r="132" spans="1:22">
      <c r="A132" s="13" t="s">
        <v>1014</v>
      </c>
      <c r="B132" s="29" t="s">
        <v>960</v>
      </c>
      <c r="C132" s="29"/>
      <c r="D132" s="29"/>
      <c r="E132" s="29"/>
      <c r="F132" s="29"/>
      <c r="G132" s="29"/>
      <c r="H132" s="29"/>
      <c r="I132" s="29"/>
      <c r="J132" s="29"/>
      <c r="K132" s="29"/>
      <c r="L132" s="29"/>
      <c r="M132" s="29"/>
      <c r="N132" s="29"/>
      <c r="O132" s="29"/>
      <c r="P132" s="29"/>
      <c r="Q132" s="29"/>
      <c r="R132" s="29"/>
      <c r="S132" s="29"/>
      <c r="T132" s="29"/>
      <c r="U132" s="29"/>
      <c r="V132" s="29"/>
    </row>
    <row r="133" spans="1:22">
      <c r="A133" s="13"/>
      <c r="B133" s="113"/>
      <c r="C133" s="113"/>
      <c r="D133" s="113"/>
      <c r="E133" s="113"/>
      <c r="F133" s="113"/>
      <c r="G133" s="113"/>
      <c r="H133" s="113"/>
      <c r="I133" s="113"/>
      <c r="J133" s="113"/>
      <c r="K133" s="113"/>
      <c r="L133" s="113"/>
      <c r="M133" s="113"/>
      <c r="N133" s="113"/>
      <c r="O133" s="113"/>
      <c r="P133" s="113"/>
      <c r="Q133" s="113"/>
      <c r="R133" s="113"/>
      <c r="S133" s="113"/>
      <c r="T133" s="113"/>
      <c r="U133" s="113"/>
      <c r="V133" s="113"/>
    </row>
    <row r="134" spans="1:22">
      <c r="A134" s="13"/>
      <c r="B134" s="28"/>
      <c r="C134" s="28"/>
      <c r="D134" s="28"/>
      <c r="E134" s="28"/>
      <c r="F134" s="28"/>
      <c r="G134" s="28"/>
      <c r="H134" s="28"/>
      <c r="I134" s="28"/>
      <c r="J134" s="28"/>
    </row>
    <row r="135" spans="1:22">
      <c r="A135" s="13"/>
      <c r="B135" s="15"/>
      <c r="C135" s="15"/>
      <c r="D135" s="15"/>
      <c r="E135" s="15"/>
      <c r="F135" s="15"/>
      <c r="G135" s="15"/>
      <c r="H135" s="15"/>
      <c r="I135" s="15"/>
      <c r="J135" s="15"/>
    </row>
    <row r="136" spans="1:22" ht="15.75" thickBot="1">
      <c r="A136" s="13"/>
      <c r="B136" s="20" t="s">
        <v>384</v>
      </c>
      <c r="C136" s="11"/>
      <c r="D136" s="31" t="s">
        <v>471</v>
      </c>
      <c r="E136" s="31"/>
      <c r="F136" s="31"/>
      <c r="G136" s="11"/>
      <c r="H136" s="31" t="s">
        <v>473</v>
      </c>
      <c r="I136" s="31"/>
      <c r="J136" s="31"/>
    </row>
    <row r="137" spans="1:22">
      <c r="A137" s="13"/>
      <c r="B137" s="33" t="s">
        <v>868</v>
      </c>
      <c r="C137" s="34"/>
      <c r="D137" s="33" t="s">
        <v>235</v>
      </c>
      <c r="E137" s="36">
        <v>6923780</v>
      </c>
      <c r="F137" s="38"/>
      <c r="G137" s="34"/>
      <c r="H137" s="33" t="s">
        <v>235</v>
      </c>
      <c r="I137" s="36">
        <v>6142645</v>
      </c>
      <c r="J137" s="38"/>
    </row>
    <row r="138" spans="1:22">
      <c r="A138" s="13"/>
      <c r="B138" s="32"/>
      <c r="C138" s="34"/>
      <c r="D138" s="35"/>
      <c r="E138" s="37"/>
      <c r="F138" s="39"/>
      <c r="G138" s="34"/>
      <c r="H138" s="35"/>
      <c r="I138" s="37"/>
      <c r="J138" s="39"/>
    </row>
    <row r="139" spans="1:22">
      <c r="A139" s="13"/>
      <c r="B139" s="43" t="s">
        <v>961</v>
      </c>
      <c r="C139" s="29"/>
      <c r="D139" s="44">
        <v>5234264</v>
      </c>
      <c r="E139" s="44"/>
      <c r="F139" s="29"/>
      <c r="G139" s="29"/>
      <c r="H139" s="44">
        <v>5441378</v>
      </c>
      <c r="I139" s="44"/>
      <c r="J139" s="29"/>
    </row>
    <row r="140" spans="1:22">
      <c r="A140" s="13"/>
      <c r="B140" s="43"/>
      <c r="C140" s="29"/>
      <c r="D140" s="44"/>
      <c r="E140" s="44"/>
      <c r="F140" s="29"/>
      <c r="G140" s="29"/>
      <c r="H140" s="44"/>
      <c r="I140" s="44"/>
      <c r="J140" s="29"/>
    </row>
    <row r="141" spans="1:22">
      <c r="A141" s="13"/>
      <c r="B141" s="32" t="s">
        <v>870</v>
      </c>
      <c r="C141" s="34"/>
      <c r="D141" s="46">
        <v>2642906</v>
      </c>
      <c r="E141" s="46"/>
      <c r="F141" s="34"/>
      <c r="G141" s="34"/>
      <c r="H141" s="46">
        <v>2248901</v>
      </c>
      <c r="I141" s="46"/>
      <c r="J141" s="34"/>
    </row>
    <row r="142" spans="1:22">
      <c r="A142" s="13"/>
      <c r="B142" s="32"/>
      <c r="C142" s="34"/>
      <c r="D142" s="46"/>
      <c r="E142" s="46"/>
      <c r="F142" s="34"/>
      <c r="G142" s="34"/>
      <c r="H142" s="46"/>
      <c r="I142" s="46"/>
      <c r="J142" s="34"/>
    </row>
    <row r="143" spans="1:22">
      <c r="A143" s="13"/>
      <c r="B143" s="43" t="s">
        <v>962</v>
      </c>
      <c r="C143" s="29"/>
      <c r="D143" s="44">
        <v>10726</v>
      </c>
      <c r="E143" s="44"/>
      <c r="F143" s="29"/>
      <c r="G143" s="29"/>
      <c r="H143" s="44">
        <v>14444</v>
      </c>
      <c r="I143" s="44"/>
      <c r="J143" s="29"/>
    </row>
    <row r="144" spans="1:22" ht="15.75" thickBot="1">
      <c r="A144" s="13"/>
      <c r="B144" s="43"/>
      <c r="C144" s="29"/>
      <c r="D144" s="100"/>
      <c r="E144" s="100"/>
      <c r="F144" s="68"/>
      <c r="G144" s="29"/>
      <c r="H144" s="100"/>
      <c r="I144" s="100"/>
      <c r="J144" s="68"/>
    </row>
    <row r="145" spans="1:14">
      <c r="A145" s="13"/>
      <c r="B145" s="32"/>
      <c r="C145" s="34"/>
      <c r="D145" s="33" t="s">
        <v>235</v>
      </c>
      <c r="E145" s="36">
        <v>14811676</v>
      </c>
      <c r="F145" s="38"/>
      <c r="G145" s="34"/>
      <c r="H145" s="33" t="s">
        <v>235</v>
      </c>
      <c r="I145" s="36">
        <v>13847368</v>
      </c>
      <c r="J145" s="38"/>
    </row>
    <row r="146" spans="1:14" ht="15.75" thickBot="1">
      <c r="A146" s="13"/>
      <c r="B146" s="32"/>
      <c r="C146" s="34"/>
      <c r="D146" s="69"/>
      <c r="E146" s="70"/>
      <c r="F146" s="71"/>
      <c r="G146" s="34"/>
      <c r="H146" s="69"/>
      <c r="I146" s="70"/>
      <c r="J146" s="71"/>
    </row>
    <row r="147" spans="1:14" ht="15.75" thickTop="1">
      <c r="A147" s="13"/>
      <c r="B147" s="28"/>
      <c r="C147" s="28"/>
      <c r="D147" s="28"/>
      <c r="E147" s="28"/>
      <c r="F147" s="28"/>
      <c r="G147" s="28"/>
      <c r="H147" s="28"/>
      <c r="I147" s="28"/>
      <c r="J147" s="28"/>
      <c r="K147" s="28"/>
      <c r="L147" s="28"/>
      <c r="M147" s="28"/>
      <c r="N147" s="28"/>
    </row>
    <row r="148" spans="1:14">
      <c r="A148" s="13"/>
      <c r="B148" s="15"/>
      <c r="C148" s="15"/>
      <c r="D148" s="15"/>
      <c r="E148" s="15"/>
      <c r="F148" s="15"/>
      <c r="G148" s="15"/>
      <c r="H148" s="15"/>
      <c r="I148" s="15"/>
      <c r="J148" s="15"/>
      <c r="K148" s="15"/>
      <c r="L148" s="15"/>
      <c r="M148" s="15"/>
      <c r="N148" s="15"/>
    </row>
    <row r="149" spans="1:14">
      <c r="A149" s="13"/>
      <c r="B149" s="11"/>
      <c r="C149" s="11"/>
      <c r="D149" s="11"/>
      <c r="E149" s="11"/>
      <c r="F149" s="11"/>
      <c r="G149" s="11"/>
      <c r="H149" s="11"/>
      <c r="I149" s="11"/>
      <c r="J149" s="11"/>
      <c r="K149" s="11"/>
      <c r="L149" s="11"/>
      <c r="M149" s="11"/>
      <c r="N149" s="11"/>
    </row>
  </sheetData>
  <mergeCells count="953">
    <mergeCell ref="B79:V79"/>
    <mergeCell ref="B83:V83"/>
    <mergeCell ref="B84:V84"/>
    <mergeCell ref="A132:A149"/>
    <mergeCell ref="B132:V132"/>
    <mergeCell ref="B133:V133"/>
    <mergeCell ref="H145:H146"/>
    <mergeCell ref="I145:I146"/>
    <mergeCell ref="J145:J146"/>
    <mergeCell ref="B147:N147"/>
    <mergeCell ref="A1:A2"/>
    <mergeCell ref="B1:V1"/>
    <mergeCell ref="B2:V2"/>
    <mergeCell ref="B3:V3"/>
    <mergeCell ref="A4:A131"/>
    <mergeCell ref="B4:V4"/>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I137:I138"/>
    <mergeCell ref="J137:J138"/>
    <mergeCell ref="B139:B140"/>
    <mergeCell ref="C139:C140"/>
    <mergeCell ref="D139:E140"/>
    <mergeCell ref="F139:F140"/>
    <mergeCell ref="G139:G140"/>
    <mergeCell ref="H139:I140"/>
    <mergeCell ref="J139:J140"/>
    <mergeCell ref="B134:J134"/>
    <mergeCell ref="D136:F136"/>
    <mergeCell ref="H136:J136"/>
    <mergeCell ref="B137:B138"/>
    <mergeCell ref="C137:C138"/>
    <mergeCell ref="D137:D138"/>
    <mergeCell ref="E137:E138"/>
    <mergeCell ref="F137:F138"/>
    <mergeCell ref="G137:G138"/>
    <mergeCell ref="H137:H138"/>
    <mergeCell ref="D130:F130"/>
    <mergeCell ref="H130:J130"/>
    <mergeCell ref="L130:N130"/>
    <mergeCell ref="P130:R130"/>
    <mergeCell ref="T130:V130"/>
    <mergeCell ref="D131:F131"/>
    <mergeCell ref="H131:J131"/>
    <mergeCell ref="L131:N131"/>
    <mergeCell ref="P131:R131"/>
    <mergeCell ref="T131:V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U115"/>
    <mergeCell ref="V114:V115"/>
    <mergeCell ref="B116:B117"/>
    <mergeCell ref="C116:C117"/>
    <mergeCell ref="D116:D117"/>
    <mergeCell ref="E116:E117"/>
    <mergeCell ref="F116:F117"/>
    <mergeCell ref="G116:G117"/>
    <mergeCell ref="H116:H117"/>
    <mergeCell ref="I116:I117"/>
    <mergeCell ref="L114:M115"/>
    <mergeCell ref="N114:N115"/>
    <mergeCell ref="O114:O115"/>
    <mergeCell ref="P114:Q115"/>
    <mergeCell ref="R114:R115"/>
    <mergeCell ref="S114:S115"/>
    <mergeCell ref="S110:S113"/>
    <mergeCell ref="T110:V113"/>
    <mergeCell ref="B114:B115"/>
    <mergeCell ref="C114:C115"/>
    <mergeCell ref="D114:E115"/>
    <mergeCell ref="F114:F115"/>
    <mergeCell ref="G114:G115"/>
    <mergeCell ref="H114:I115"/>
    <mergeCell ref="J114:J115"/>
    <mergeCell ref="K114:K115"/>
    <mergeCell ref="L110:N110"/>
    <mergeCell ref="L111:N111"/>
    <mergeCell ref="L112:N112"/>
    <mergeCell ref="L113:N113"/>
    <mergeCell ref="O110:O113"/>
    <mergeCell ref="P110:R113"/>
    <mergeCell ref="G110:G113"/>
    <mergeCell ref="H110:J110"/>
    <mergeCell ref="H111:J111"/>
    <mergeCell ref="H112:J112"/>
    <mergeCell ref="H113:J113"/>
    <mergeCell ref="K110:K113"/>
    <mergeCell ref="B110:B113"/>
    <mergeCell ref="C110:C113"/>
    <mergeCell ref="D110:F110"/>
    <mergeCell ref="D111:F111"/>
    <mergeCell ref="D112:F112"/>
    <mergeCell ref="D113:F113"/>
    <mergeCell ref="D108:F108"/>
    <mergeCell ref="H108:J108"/>
    <mergeCell ref="L108:N108"/>
    <mergeCell ref="P108:R108"/>
    <mergeCell ref="T108:V108"/>
    <mergeCell ref="D109:F109"/>
    <mergeCell ref="H109:J109"/>
    <mergeCell ref="L109:N109"/>
    <mergeCell ref="P109:R109"/>
    <mergeCell ref="T109:V109"/>
    <mergeCell ref="V105:V106"/>
    <mergeCell ref="D107:F107"/>
    <mergeCell ref="H107:J107"/>
    <mergeCell ref="L107:N107"/>
    <mergeCell ref="P107:R107"/>
    <mergeCell ref="T107:V107"/>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U104"/>
    <mergeCell ref="V103:V104"/>
    <mergeCell ref="B105:B106"/>
    <mergeCell ref="C105:C106"/>
    <mergeCell ref="D105:D106"/>
    <mergeCell ref="E105:E106"/>
    <mergeCell ref="F105:F106"/>
    <mergeCell ref="G105:G106"/>
    <mergeCell ref="H105:H106"/>
    <mergeCell ref="I105:I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U93:U94"/>
    <mergeCell ref="V93:V94"/>
    <mergeCell ref="B95:B96"/>
    <mergeCell ref="C95:C96"/>
    <mergeCell ref="D95:E96"/>
    <mergeCell ref="F95:F96"/>
    <mergeCell ref="G95:G96"/>
    <mergeCell ref="H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K91:K92"/>
    <mergeCell ref="L91:M92"/>
    <mergeCell ref="N91:N92"/>
    <mergeCell ref="O91:O92"/>
    <mergeCell ref="P91:Q92"/>
    <mergeCell ref="R91:R92"/>
    <mergeCell ref="P87:R90"/>
    <mergeCell ref="S87:S90"/>
    <mergeCell ref="T87:V90"/>
    <mergeCell ref="B91:B92"/>
    <mergeCell ref="C91:C92"/>
    <mergeCell ref="D91:E92"/>
    <mergeCell ref="F91:F92"/>
    <mergeCell ref="G91:G92"/>
    <mergeCell ref="H91:I92"/>
    <mergeCell ref="J91:J92"/>
    <mergeCell ref="K87:K90"/>
    <mergeCell ref="L87:N87"/>
    <mergeCell ref="L88:N88"/>
    <mergeCell ref="L89:N89"/>
    <mergeCell ref="L90:N90"/>
    <mergeCell ref="O87:O90"/>
    <mergeCell ref="D90:F90"/>
    <mergeCell ref="G87:G90"/>
    <mergeCell ref="H87:J87"/>
    <mergeCell ref="H88:J88"/>
    <mergeCell ref="H89:J89"/>
    <mergeCell ref="H90:J90"/>
    <mergeCell ref="T77:T78"/>
    <mergeCell ref="U77:U78"/>
    <mergeCell ref="V77:V78"/>
    <mergeCell ref="B80:L80"/>
    <mergeCell ref="B85:V85"/>
    <mergeCell ref="B87:B90"/>
    <mergeCell ref="C87:C90"/>
    <mergeCell ref="D87:F87"/>
    <mergeCell ref="D88:F88"/>
    <mergeCell ref="D89:F8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S72:S73"/>
    <mergeCell ref="T72:U73"/>
    <mergeCell ref="V72:V73"/>
    <mergeCell ref="D74:E74"/>
    <mergeCell ref="H74:I74"/>
    <mergeCell ref="L74:M74"/>
    <mergeCell ref="P74:Q74"/>
    <mergeCell ref="T74:U74"/>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9:E59"/>
    <mergeCell ref="H59:I59"/>
    <mergeCell ref="L59:M59"/>
    <mergeCell ref="P59:Q59"/>
    <mergeCell ref="T59:U59"/>
    <mergeCell ref="B60:B61"/>
    <mergeCell ref="C60:C61"/>
    <mergeCell ref="D60:E61"/>
    <mergeCell ref="F60:F61"/>
    <mergeCell ref="G60:G61"/>
    <mergeCell ref="D57:E57"/>
    <mergeCell ref="H57:I57"/>
    <mergeCell ref="L57:M57"/>
    <mergeCell ref="P57:Q57"/>
    <mergeCell ref="T57:U57"/>
    <mergeCell ref="D58:E58"/>
    <mergeCell ref="H58:I58"/>
    <mergeCell ref="L58:M58"/>
    <mergeCell ref="P58:Q58"/>
    <mergeCell ref="T58:U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F46"/>
    <mergeCell ref="H46:J46"/>
    <mergeCell ref="L46:N46"/>
    <mergeCell ref="P46:R46"/>
    <mergeCell ref="T46:V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E39"/>
    <mergeCell ref="H39:I39"/>
    <mergeCell ref="L39:M39"/>
    <mergeCell ref="P39:Q39"/>
    <mergeCell ref="T39:U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S9:S10"/>
    <mergeCell ref="T9:T10"/>
    <mergeCell ref="U9:U10"/>
    <mergeCell ref="V9:V10"/>
    <mergeCell ref="D11:F11"/>
    <mergeCell ref="H11:J11"/>
    <mergeCell ref="L11:N11"/>
    <mergeCell ref="P11:R11"/>
    <mergeCell ref="T11:V11"/>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15</v>
      </c>
      <c r="B1" s="8" t="s">
        <v>2</v>
      </c>
      <c r="C1" s="8" t="s">
        <v>22</v>
      </c>
    </row>
    <row r="2" spans="1:3" ht="30">
      <c r="A2" s="1" t="s">
        <v>21</v>
      </c>
      <c r="B2" s="8"/>
      <c r="C2" s="8"/>
    </row>
    <row r="3" spans="1:3" ht="30">
      <c r="A3" s="4" t="s">
        <v>1016</v>
      </c>
      <c r="B3" s="5"/>
      <c r="C3" s="5"/>
    </row>
    <row r="4" spans="1:3">
      <c r="A4" s="3" t="s">
        <v>1017</v>
      </c>
      <c r="B4" s="9">
        <v>4388919</v>
      </c>
      <c r="C4" s="9">
        <v>4221221</v>
      </c>
    </row>
    <row r="5" spans="1:3">
      <c r="A5" s="3" t="s">
        <v>231</v>
      </c>
      <c r="B5" s="7">
        <v>184151</v>
      </c>
      <c r="C5" s="7">
        <v>155441</v>
      </c>
    </row>
    <row r="6" spans="1:3">
      <c r="A6" s="3" t="s">
        <v>232</v>
      </c>
      <c r="B6" s="7">
        <v>-59089</v>
      </c>
      <c r="C6" s="7">
        <v>-42344</v>
      </c>
    </row>
    <row r="7" spans="1:3">
      <c r="A7" s="3" t="s">
        <v>1018</v>
      </c>
      <c r="B7" s="7">
        <v>4513981</v>
      </c>
      <c r="C7" s="7">
        <v>4334318</v>
      </c>
    </row>
    <row r="8" spans="1:3">
      <c r="A8" s="3" t="s">
        <v>234</v>
      </c>
      <c r="B8" s="5"/>
      <c r="C8" s="5"/>
    </row>
    <row r="9" spans="1:3" ht="30">
      <c r="A9" s="4" t="s">
        <v>1016</v>
      </c>
      <c r="B9" s="5"/>
      <c r="C9" s="5"/>
    </row>
    <row r="10" spans="1:3">
      <c r="A10" s="3" t="s">
        <v>1017</v>
      </c>
      <c r="B10" s="7">
        <v>4868</v>
      </c>
      <c r="C10" s="7">
        <v>3349</v>
      </c>
    </row>
    <row r="11" spans="1:3">
      <c r="A11" s="3" t="s">
        <v>231</v>
      </c>
      <c r="B11" s="5">
        <v>158</v>
      </c>
      <c r="C11" s="5">
        <v>158</v>
      </c>
    </row>
    <row r="12" spans="1:3">
      <c r="A12" s="3" t="s">
        <v>232</v>
      </c>
      <c r="B12" s="5">
        <v>-27</v>
      </c>
      <c r="C12" s="5">
        <v>-1</v>
      </c>
    </row>
    <row r="13" spans="1:3">
      <c r="A13" s="3" t="s">
        <v>1018</v>
      </c>
      <c r="B13" s="7">
        <v>4999</v>
      </c>
      <c r="C13" s="7">
        <v>3506</v>
      </c>
    </row>
    <row r="14" spans="1:3">
      <c r="A14" s="3" t="s">
        <v>238</v>
      </c>
      <c r="B14" s="5"/>
      <c r="C14" s="5"/>
    </row>
    <row r="15" spans="1:3" ht="30">
      <c r="A15" s="4" t="s">
        <v>1016</v>
      </c>
      <c r="B15" s="5"/>
      <c r="C15" s="5"/>
    </row>
    <row r="16" spans="1:3">
      <c r="A16" s="3" t="s">
        <v>1017</v>
      </c>
      <c r="B16" s="7">
        <v>91393</v>
      </c>
      <c r="C16" s="7">
        <v>80726</v>
      </c>
    </row>
    <row r="17" spans="1:3">
      <c r="A17" s="3" t="s">
        <v>231</v>
      </c>
      <c r="B17" s="7">
        <v>3212</v>
      </c>
      <c r="C17" s="7">
        <v>4673</v>
      </c>
    </row>
    <row r="18" spans="1:3">
      <c r="A18" s="3" t="s">
        <v>232</v>
      </c>
      <c r="B18" s="7">
        <v>-4936</v>
      </c>
      <c r="C18" s="7">
        <v>-7861</v>
      </c>
    </row>
    <row r="19" spans="1:3">
      <c r="A19" s="3" t="s">
        <v>1018</v>
      </c>
      <c r="B19" s="7">
        <v>89669</v>
      </c>
      <c r="C19" s="7">
        <v>77538</v>
      </c>
    </row>
    <row r="20" spans="1:3">
      <c r="A20" s="3" t="s">
        <v>240</v>
      </c>
      <c r="B20" s="5"/>
      <c r="C20" s="5"/>
    </row>
    <row r="21" spans="1:3" ht="30">
      <c r="A21" s="4" t="s">
        <v>1016</v>
      </c>
      <c r="B21" s="5"/>
      <c r="C21" s="5"/>
    </row>
    <row r="22" spans="1:3">
      <c r="A22" s="3" t="s">
        <v>1017</v>
      </c>
      <c r="B22" s="7">
        <v>55503</v>
      </c>
      <c r="C22" s="7">
        <v>42416</v>
      </c>
    </row>
    <row r="23" spans="1:3">
      <c r="A23" s="3" t="s">
        <v>231</v>
      </c>
      <c r="B23" s="7">
        <v>2246</v>
      </c>
      <c r="C23" s="7">
        <v>1558</v>
      </c>
    </row>
    <row r="24" spans="1:3">
      <c r="A24" s="3" t="s">
        <v>232</v>
      </c>
      <c r="B24" s="5">
        <v>-24</v>
      </c>
      <c r="C24" s="5">
        <v>-104</v>
      </c>
    </row>
    <row r="25" spans="1:3">
      <c r="A25" s="3" t="s">
        <v>1018</v>
      </c>
      <c r="B25" s="7">
        <v>57725</v>
      </c>
      <c r="C25" s="7">
        <v>43870</v>
      </c>
    </row>
    <row r="26" spans="1:3">
      <c r="A26" s="3" t="s">
        <v>242</v>
      </c>
      <c r="B26" s="5"/>
      <c r="C26" s="5"/>
    </row>
    <row r="27" spans="1:3" ht="30">
      <c r="A27" s="4" t="s">
        <v>1016</v>
      </c>
      <c r="B27" s="5"/>
      <c r="C27" s="5"/>
    </row>
    <row r="28" spans="1:3">
      <c r="A28" s="3" t="s">
        <v>1017</v>
      </c>
      <c r="B28" s="7">
        <v>19115</v>
      </c>
      <c r="C28" s="7">
        <v>12968</v>
      </c>
    </row>
    <row r="29" spans="1:3">
      <c r="A29" s="3" t="s">
        <v>231</v>
      </c>
      <c r="B29" s="5">
        <v>634</v>
      </c>
      <c r="C29" s="5">
        <v>575</v>
      </c>
    </row>
    <row r="30" spans="1:3">
      <c r="A30" s="3" t="s">
        <v>232</v>
      </c>
      <c r="B30" s="5">
        <v>-4</v>
      </c>
      <c r="C30" s="5">
        <v>-5</v>
      </c>
    </row>
    <row r="31" spans="1:3">
      <c r="A31" s="3" t="s">
        <v>1018</v>
      </c>
      <c r="B31" s="7">
        <v>19745</v>
      </c>
      <c r="C31" s="7">
        <v>13538</v>
      </c>
    </row>
    <row r="32" spans="1:3">
      <c r="A32" s="3" t="s">
        <v>244</v>
      </c>
      <c r="B32" s="5"/>
      <c r="C32" s="5"/>
    </row>
    <row r="33" spans="1:3" ht="30">
      <c r="A33" s="4" t="s">
        <v>1016</v>
      </c>
      <c r="B33" s="5"/>
      <c r="C33" s="5"/>
    </row>
    <row r="34" spans="1:3">
      <c r="A34" s="3" t="s">
        <v>1017</v>
      </c>
      <c r="B34" s="7">
        <v>465014</v>
      </c>
      <c r="C34" s="7">
        <v>469646</v>
      </c>
    </row>
    <row r="35" spans="1:3">
      <c r="A35" s="3" t="s">
        <v>231</v>
      </c>
      <c r="B35" s="7">
        <v>15049</v>
      </c>
      <c r="C35" s="7">
        <v>13950</v>
      </c>
    </row>
    <row r="36" spans="1:3">
      <c r="A36" s="3" t="s">
        <v>232</v>
      </c>
      <c r="B36" s="7">
        <v>-1244</v>
      </c>
      <c r="C36" s="7">
        <v>-1555</v>
      </c>
    </row>
    <row r="37" spans="1:3">
      <c r="A37" s="3" t="s">
        <v>1018</v>
      </c>
      <c r="B37" s="7">
        <v>478819</v>
      </c>
      <c r="C37" s="7">
        <v>482041</v>
      </c>
    </row>
    <row r="38" spans="1:3">
      <c r="A38" s="3" t="s">
        <v>246</v>
      </c>
      <c r="B38" s="5"/>
      <c r="C38" s="5"/>
    </row>
    <row r="39" spans="1:3" ht="30">
      <c r="A39" s="4" t="s">
        <v>1016</v>
      </c>
      <c r="B39" s="5"/>
      <c r="C39" s="5"/>
    </row>
    <row r="40" spans="1:3">
      <c r="A40" s="3" t="s">
        <v>1017</v>
      </c>
      <c r="B40" s="7">
        <v>101750</v>
      </c>
      <c r="C40" s="7">
        <v>106054</v>
      </c>
    </row>
    <row r="41" spans="1:3">
      <c r="A41" s="3" t="s">
        <v>231</v>
      </c>
      <c r="B41" s="7">
        <v>8128</v>
      </c>
      <c r="C41" s="7">
        <v>6760</v>
      </c>
    </row>
    <row r="42" spans="1:3">
      <c r="A42" s="3" t="s">
        <v>232</v>
      </c>
      <c r="B42" s="5">
        <v>-450</v>
      </c>
      <c r="C42" s="5">
        <v>-83</v>
      </c>
    </row>
    <row r="43" spans="1:3">
      <c r="A43" s="3" t="s">
        <v>1018</v>
      </c>
      <c r="B43" s="7">
        <v>109428</v>
      </c>
      <c r="C43" s="7">
        <v>112731</v>
      </c>
    </row>
    <row r="44" spans="1:3">
      <c r="A44" s="3" t="s">
        <v>1019</v>
      </c>
      <c r="B44" s="5"/>
      <c r="C44" s="5"/>
    </row>
    <row r="45" spans="1:3" ht="30">
      <c r="A45" s="4" t="s">
        <v>1016</v>
      </c>
      <c r="B45" s="5"/>
      <c r="C45" s="5"/>
    </row>
    <row r="46" spans="1:3">
      <c r="A46" s="3" t="s">
        <v>1017</v>
      </c>
      <c r="B46" s="7">
        <v>1188961</v>
      </c>
      <c r="C46" s="7">
        <v>1167011</v>
      </c>
    </row>
    <row r="47" spans="1:3">
      <c r="A47" s="3" t="s">
        <v>231</v>
      </c>
      <c r="B47" s="7">
        <v>62352</v>
      </c>
      <c r="C47" s="7">
        <v>60322</v>
      </c>
    </row>
    <row r="48" spans="1:3">
      <c r="A48" s="3" t="s">
        <v>232</v>
      </c>
      <c r="B48" s="7">
        <v>-21012</v>
      </c>
      <c r="C48" s="7">
        <v>-5471</v>
      </c>
    </row>
    <row r="49" spans="1:3">
      <c r="A49" s="3" t="s">
        <v>1018</v>
      </c>
      <c r="B49" s="7">
        <v>1230301</v>
      </c>
      <c r="C49" s="7">
        <v>1221862</v>
      </c>
    </row>
    <row r="50" spans="1:3">
      <c r="A50" s="3" t="s">
        <v>1020</v>
      </c>
      <c r="B50" s="5"/>
      <c r="C50" s="5"/>
    </row>
    <row r="51" spans="1:3" ht="30">
      <c r="A51" s="4" t="s">
        <v>1016</v>
      </c>
      <c r="B51" s="5"/>
      <c r="C51" s="5"/>
    </row>
    <row r="52" spans="1:3">
      <c r="A52" s="3" t="s">
        <v>1017</v>
      </c>
      <c r="B52" s="7">
        <v>1237948</v>
      </c>
      <c r="C52" s="7">
        <v>1187818</v>
      </c>
    </row>
    <row r="53" spans="1:3">
      <c r="A53" s="3" t="s">
        <v>231</v>
      </c>
      <c r="B53" s="7">
        <v>53377</v>
      </c>
      <c r="C53" s="7">
        <v>38317</v>
      </c>
    </row>
    <row r="54" spans="1:3">
      <c r="A54" s="3" t="s">
        <v>232</v>
      </c>
      <c r="B54" s="7">
        <v>-26377</v>
      </c>
      <c r="C54" s="7">
        <v>-23275</v>
      </c>
    </row>
    <row r="55" spans="1:3">
      <c r="A55" s="3" t="s">
        <v>1018</v>
      </c>
      <c r="B55" s="7">
        <v>1264948</v>
      </c>
      <c r="C55" s="7">
        <v>1202860</v>
      </c>
    </row>
    <row r="56" spans="1:3">
      <c r="A56" s="3" t="s">
        <v>1021</v>
      </c>
      <c r="B56" s="5"/>
      <c r="C56" s="5"/>
    </row>
    <row r="57" spans="1:3" ht="30">
      <c r="A57" s="4" t="s">
        <v>1016</v>
      </c>
      <c r="B57" s="5"/>
      <c r="C57" s="5"/>
    </row>
    <row r="58" spans="1:3">
      <c r="A58" s="3" t="s">
        <v>1017</v>
      </c>
      <c r="B58" s="7">
        <v>138179</v>
      </c>
      <c r="C58" s="7">
        <v>137169</v>
      </c>
    </row>
    <row r="59" spans="1:3">
      <c r="A59" s="3" t="s">
        <v>231</v>
      </c>
      <c r="B59" s="7">
        <v>4110</v>
      </c>
      <c r="C59" s="7">
        <v>3200</v>
      </c>
    </row>
    <row r="60" spans="1:3">
      <c r="A60" s="3" t="s">
        <v>232</v>
      </c>
      <c r="B60" s="7">
        <v>-3425</v>
      </c>
      <c r="C60" s="7">
        <v>-1677</v>
      </c>
    </row>
    <row r="61" spans="1:3">
      <c r="A61" s="3" t="s">
        <v>1018</v>
      </c>
      <c r="B61" s="7">
        <v>138864</v>
      </c>
      <c r="C61" s="7">
        <v>138692</v>
      </c>
    </row>
    <row r="62" spans="1:3" ht="30">
      <c r="A62" s="3" t="s">
        <v>255</v>
      </c>
      <c r="B62" s="5"/>
      <c r="C62" s="5"/>
    </row>
    <row r="63" spans="1:3" ht="30">
      <c r="A63" s="4" t="s">
        <v>1016</v>
      </c>
      <c r="B63" s="5"/>
      <c r="C63" s="5"/>
    </row>
    <row r="64" spans="1:3">
      <c r="A64" s="3" t="s">
        <v>1017</v>
      </c>
      <c r="B64" s="7">
        <v>87840</v>
      </c>
      <c r="C64" s="7">
        <v>36964</v>
      </c>
    </row>
    <row r="65" spans="1:3">
      <c r="A65" s="3" t="s">
        <v>231</v>
      </c>
      <c r="B65" s="7">
        <v>3163</v>
      </c>
      <c r="C65" s="7">
        <v>1890</v>
      </c>
    </row>
    <row r="66" spans="1:3">
      <c r="A66" s="3" t="s">
        <v>232</v>
      </c>
      <c r="B66" s="5">
        <v>-200</v>
      </c>
      <c r="C66" s="5">
        <v>-169</v>
      </c>
    </row>
    <row r="67" spans="1:3">
      <c r="A67" s="3" t="s">
        <v>1018</v>
      </c>
      <c r="B67" s="7">
        <v>90803</v>
      </c>
      <c r="C67" s="7">
        <v>38685</v>
      </c>
    </row>
    <row r="68" spans="1:3">
      <c r="A68" s="3" t="s">
        <v>258</v>
      </c>
      <c r="B68" s="5"/>
      <c r="C68" s="5"/>
    </row>
    <row r="69" spans="1:3" ht="30">
      <c r="A69" s="4" t="s">
        <v>1016</v>
      </c>
      <c r="B69" s="5"/>
      <c r="C69" s="5"/>
    </row>
    <row r="70" spans="1:3">
      <c r="A70" s="3" t="s">
        <v>1017</v>
      </c>
      <c r="B70" s="7">
        <v>916624</v>
      </c>
      <c r="C70" s="7">
        <v>954320</v>
      </c>
    </row>
    <row r="71" spans="1:3">
      <c r="A71" s="3" t="s">
        <v>231</v>
      </c>
      <c r="B71" s="7">
        <v>27882</v>
      </c>
      <c r="C71" s="7">
        <v>23340</v>
      </c>
    </row>
    <row r="72" spans="1:3">
      <c r="A72" s="3" t="s">
        <v>232</v>
      </c>
      <c r="B72" s="7">
        <v>-1127</v>
      </c>
      <c r="C72" s="7">
        <v>-1878</v>
      </c>
    </row>
    <row r="73" spans="1:3">
      <c r="A73" s="3" t="s">
        <v>1018</v>
      </c>
      <c r="B73" s="7">
        <v>943379</v>
      </c>
      <c r="C73" s="7">
        <v>975782</v>
      </c>
    </row>
    <row r="74" spans="1:3">
      <c r="A74" s="3" t="s">
        <v>260</v>
      </c>
      <c r="B74" s="5"/>
      <c r="C74" s="5"/>
    </row>
    <row r="75" spans="1:3" ht="30">
      <c r="A75" s="4" t="s">
        <v>1016</v>
      </c>
      <c r="B75" s="5"/>
      <c r="C75" s="5"/>
    </row>
    <row r="76" spans="1:3">
      <c r="A76" s="3" t="s">
        <v>1017</v>
      </c>
      <c r="B76" s="7">
        <v>73394</v>
      </c>
      <c r="C76" s="7">
        <v>22071</v>
      </c>
    </row>
    <row r="77" spans="1:3">
      <c r="A77" s="3" t="s">
        <v>231</v>
      </c>
      <c r="B77" s="7">
        <v>3729</v>
      </c>
      <c r="C77" s="5">
        <v>696</v>
      </c>
    </row>
    <row r="78" spans="1:3">
      <c r="A78" s="3" t="s">
        <v>232</v>
      </c>
      <c r="B78" s="5">
        <v>-259</v>
      </c>
      <c r="C78" s="5">
        <v>-264</v>
      </c>
    </row>
    <row r="79" spans="1:3">
      <c r="A79" s="3" t="s">
        <v>1018</v>
      </c>
      <c r="B79" s="7">
        <v>76864</v>
      </c>
      <c r="C79" s="7">
        <v>22503</v>
      </c>
    </row>
    <row r="80" spans="1:3">
      <c r="A80" s="3" t="s">
        <v>1022</v>
      </c>
      <c r="B80" s="5"/>
      <c r="C80" s="5"/>
    </row>
    <row r="81" spans="1:3" ht="30">
      <c r="A81" s="4" t="s">
        <v>1016</v>
      </c>
      <c r="B81" s="5"/>
      <c r="C81" s="5"/>
    </row>
    <row r="82" spans="1:3">
      <c r="A82" s="3" t="s">
        <v>1017</v>
      </c>
      <c r="B82" s="7">
        <v>8330</v>
      </c>
      <c r="C82" s="5">
        <v>709</v>
      </c>
    </row>
    <row r="83" spans="1:3">
      <c r="A83" s="3" t="s">
        <v>231</v>
      </c>
      <c r="B83" s="5">
        <v>111</v>
      </c>
      <c r="C83" s="5">
        <v>2</v>
      </c>
    </row>
    <row r="84" spans="1:3">
      <c r="A84" s="3" t="s">
        <v>232</v>
      </c>
      <c r="B84" s="5">
        <v>-4</v>
      </c>
      <c r="C84" s="5">
        <v>-1</v>
      </c>
    </row>
    <row r="85" spans="1:3">
      <c r="A85" s="3" t="s">
        <v>1018</v>
      </c>
      <c r="B85" s="9">
        <v>8437</v>
      </c>
      <c r="C85" s="9">
        <v>7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88</v>
      </c>
      <c r="B2" s="1" t="s">
        <v>2</v>
      </c>
      <c r="C2" s="1" t="s">
        <v>89</v>
      </c>
    </row>
    <row r="3" spans="1:3">
      <c r="A3" s="4" t="s">
        <v>90</v>
      </c>
      <c r="B3" s="5"/>
      <c r="C3" s="5"/>
    </row>
    <row r="4" spans="1:3">
      <c r="A4" s="3" t="s">
        <v>91</v>
      </c>
      <c r="B4" s="9">
        <v>1043189</v>
      </c>
      <c r="C4" s="9">
        <v>1130281</v>
      </c>
    </row>
    <row r="5" spans="1:3">
      <c r="A5" s="3" t="s">
        <v>92</v>
      </c>
      <c r="B5" s="7">
        <v>-93812</v>
      </c>
      <c r="C5" s="7">
        <v>-301230</v>
      </c>
    </row>
    <row r="6" spans="1:3">
      <c r="A6" s="3" t="s">
        <v>93</v>
      </c>
      <c r="B6" s="7">
        <v>949377</v>
      </c>
      <c r="C6" s="7">
        <v>829051</v>
      </c>
    </row>
    <row r="7" spans="1:3" ht="30">
      <c r="A7" s="3" t="s">
        <v>94</v>
      </c>
      <c r="B7" s="7">
        <v>112886</v>
      </c>
      <c r="C7" s="7">
        <v>90958</v>
      </c>
    </row>
    <row r="8" spans="1:3">
      <c r="A8" s="3" t="s">
        <v>95</v>
      </c>
      <c r="B8" s="7">
        <v>34573</v>
      </c>
      <c r="C8" s="7">
        <v>28527</v>
      </c>
    </row>
    <row r="9" spans="1:3" ht="30">
      <c r="A9" s="3" t="s">
        <v>96</v>
      </c>
      <c r="B9" s="7">
        <v>15653</v>
      </c>
      <c r="C9" s="7">
        <v>5439</v>
      </c>
    </row>
    <row r="10" spans="1:3">
      <c r="A10" s="3" t="s">
        <v>97</v>
      </c>
      <c r="B10" s="7">
        <v>1112489</v>
      </c>
      <c r="C10" s="7">
        <v>953975</v>
      </c>
    </row>
    <row r="11" spans="1:3">
      <c r="A11" s="4" t="s">
        <v>98</v>
      </c>
      <c r="B11" s="5"/>
      <c r="C11" s="5"/>
    </row>
    <row r="12" spans="1:3">
      <c r="A12" s="3" t="s">
        <v>99</v>
      </c>
      <c r="B12" s="7">
        <v>613283</v>
      </c>
      <c r="C12" s="7">
        <v>558570</v>
      </c>
    </row>
    <row r="13" spans="1:3" ht="60">
      <c r="A13" s="3" t="s">
        <v>100</v>
      </c>
      <c r="B13" s="7">
        <v>231676</v>
      </c>
      <c r="C13" s="7">
        <v>186609</v>
      </c>
    </row>
    <row r="14" spans="1:3">
      <c r="A14" s="3" t="s">
        <v>101</v>
      </c>
      <c r="B14" s="7">
        <v>98457</v>
      </c>
      <c r="C14" s="7">
        <v>87591</v>
      </c>
    </row>
    <row r="15" spans="1:3">
      <c r="A15" s="3" t="s">
        <v>102</v>
      </c>
      <c r="B15" s="7">
        <v>943416</v>
      </c>
      <c r="C15" s="7">
        <v>832770</v>
      </c>
    </row>
    <row r="16" spans="1:3" ht="60">
      <c r="A16" s="3" t="s">
        <v>103</v>
      </c>
      <c r="B16" s="7">
        <v>169073</v>
      </c>
      <c r="C16" s="7">
        <v>121205</v>
      </c>
    </row>
    <row r="17" spans="1:3">
      <c r="A17" s="4" t="s">
        <v>104</v>
      </c>
      <c r="B17" s="5"/>
      <c r="C17" s="5"/>
    </row>
    <row r="18" spans="1:3" ht="30">
      <c r="A18" s="3" t="s">
        <v>105</v>
      </c>
      <c r="B18" s="7">
        <v>-10255</v>
      </c>
      <c r="C18" s="7">
        <v>-11497</v>
      </c>
    </row>
    <row r="19" spans="1:3">
      <c r="A19" s="3" t="s">
        <v>106</v>
      </c>
      <c r="B19" s="7">
        <v>-4714</v>
      </c>
      <c r="C19" s="5">
        <v>0</v>
      </c>
    </row>
    <row r="20" spans="1:3" ht="30">
      <c r="A20" s="3" t="s">
        <v>107</v>
      </c>
      <c r="B20" s="7">
        <v>11373</v>
      </c>
      <c r="C20" s="7">
        <v>2800</v>
      </c>
    </row>
    <row r="21" spans="1:3">
      <c r="A21" s="3" t="s">
        <v>108</v>
      </c>
      <c r="B21" s="7">
        <v>39954</v>
      </c>
      <c r="C21" s="7">
        <v>-1852</v>
      </c>
    </row>
    <row r="22" spans="1:3">
      <c r="A22" s="3" t="s">
        <v>109</v>
      </c>
      <c r="B22" s="7">
        <v>36358</v>
      </c>
      <c r="C22" s="7">
        <v>-10549</v>
      </c>
    </row>
    <row r="23" spans="1:3" ht="45">
      <c r="A23" s="3" t="s">
        <v>110</v>
      </c>
      <c r="B23" s="7">
        <v>205431</v>
      </c>
      <c r="C23" s="7">
        <v>110656</v>
      </c>
    </row>
    <row r="24" spans="1:3">
      <c r="A24" s="3" t="s">
        <v>111</v>
      </c>
      <c r="B24" s="7">
        <v>46812</v>
      </c>
      <c r="C24" s="7">
        <v>27444</v>
      </c>
    </row>
    <row r="25" spans="1:3" ht="30">
      <c r="A25" s="3" t="s">
        <v>112</v>
      </c>
      <c r="B25" s="7">
        <v>158619</v>
      </c>
      <c r="C25" s="7">
        <v>83212</v>
      </c>
    </row>
    <row r="26" spans="1:3" ht="30">
      <c r="A26" s="3" t="s">
        <v>113</v>
      </c>
      <c r="B26" s="7">
        <v>5529</v>
      </c>
      <c r="C26" s="7">
        <v>18516</v>
      </c>
    </row>
    <row r="27" spans="1:3">
      <c r="A27" s="3" t="s">
        <v>114</v>
      </c>
      <c r="B27" s="7">
        <v>164148</v>
      </c>
      <c r="C27" s="7">
        <v>101728</v>
      </c>
    </row>
    <row r="28" spans="1:3" ht="60">
      <c r="A28" s="3" t="s">
        <v>115</v>
      </c>
      <c r="B28" s="7">
        <v>-4083</v>
      </c>
      <c r="C28" s="5">
        <v>64</v>
      </c>
    </row>
    <row r="29" spans="1:3" ht="30">
      <c r="A29" s="3" t="s">
        <v>116</v>
      </c>
      <c r="B29" s="7">
        <v>160065</v>
      </c>
      <c r="C29" s="7">
        <v>101792</v>
      </c>
    </row>
    <row r="30" spans="1:3">
      <c r="A30" s="3" t="s">
        <v>117</v>
      </c>
      <c r="B30" s="7">
        <v>-5369</v>
      </c>
      <c r="C30" s="7">
        <v>-1941</v>
      </c>
    </row>
    <row r="31" spans="1:3" ht="30">
      <c r="A31" s="3" t="s">
        <v>118</v>
      </c>
      <c r="B31" s="7">
        <v>154696</v>
      </c>
      <c r="C31" s="7">
        <v>99851</v>
      </c>
    </row>
    <row r="32" spans="1:3">
      <c r="A32" s="4" t="s">
        <v>119</v>
      </c>
      <c r="B32" s="5"/>
      <c r="C32" s="5"/>
    </row>
    <row r="33" spans="1:3">
      <c r="A33" s="3" t="s">
        <v>120</v>
      </c>
      <c r="B33" s="10">
        <v>1.9</v>
      </c>
      <c r="C33" s="10">
        <v>1.34</v>
      </c>
    </row>
    <row r="34" spans="1:3">
      <c r="A34" s="3" t="s">
        <v>121</v>
      </c>
      <c r="B34" s="10">
        <v>1.85</v>
      </c>
      <c r="C34" s="10">
        <v>1.27</v>
      </c>
    </row>
    <row r="35" spans="1:3">
      <c r="A35" s="3" t="s">
        <v>122</v>
      </c>
      <c r="B35" s="10">
        <v>0.25</v>
      </c>
      <c r="C35" s="10">
        <v>0.2</v>
      </c>
    </row>
    <row r="36" spans="1:3">
      <c r="A36" s="4" t="s">
        <v>123</v>
      </c>
      <c r="B36" s="5"/>
      <c r="C36" s="5"/>
    </row>
    <row r="37" spans="1:3" ht="30">
      <c r="A37" s="3" t="s">
        <v>124</v>
      </c>
      <c r="B37" s="7">
        <v>-1016</v>
      </c>
      <c r="C37" s="7">
        <v>-1643</v>
      </c>
    </row>
    <row r="38" spans="1:3" ht="30">
      <c r="A38" s="3" t="s">
        <v>125</v>
      </c>
      <c r="B38" s="5">
        <v>0</v>
      </c>
      <c r="C38" s="5">
        <v>0</v>
      </c>
    </row>
    <row r="39" spans="1:3" ht="30">
      <c r="A39" s="3" t="s">
        <v>126</v>
      </c>
      <c r="B39" s="7">
        <v>-1016</v>
      </c>
      <c r="C39" s="7">
        <v>-1643</v>
      </c>
    </row>
    <row r="40" spans="1:3">
      <c r="A40" s="3" t="s">
        <v>127</v>
      </c>
      <c r="B40" s="7">
        <v>16669</v>
      </c>
      <c r="C40" s="7">
        <v>7082</v>
      </c>
    </row>
    <row r="41" spans="1:3">
      <c r="A41" s="3" t="s">
        <v>128</v>
      </c>
      <c r="B41" s="9">
        <v>15653</v>
      </c>
      <c r="C41" s="9">
        <v>54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3</v>
      </c>
      <c r="B1" s="8" t="s">
        <v>2</v>
      </c>
      <c r="C1" s="8" t="s">
        <v>22</v>
      </c>
    </row>
    <row r="2" spans="1:3" ht="30">
      <c r="A2" s="1" t="s">
        <v>21</v>
      </c>
      <c r="B2" s="8"/>
      <c r="C2" s="8"/>
    </row>
    <row r="3" spans="1:3" ht="30">
      <c r="A3" s="4" t="s">
        <v>1016</v>
      </c>
      <c r="B3" s="5"/>
      <c r="C3" s="5"/>
    </row>
    <row r="4" spans="1:3">
      <c r="A4" s="3" t="s">
        <v>293</v>
      </c>
      <c r="B4" s="9">
        <v>4292658</v>
      </c>
      <c r="C4" s="9">
        <v>4137146</v>
      </c>
    </row>
    <row r="5" spans="1:3">
      <c r="A5" s="3" t="s">
        <v>293</v>
      </c>
      <c r="B5" s="7">
        <v>4419313</v>
      </c>
      <c r="C5" s="7">
        <v>4253274</v>
      </c>
    </row>
    <row r="6" spans="1:3">
      <c r="A6" s="3" t="s">
        <v>362</v>
      </c>
      <c r="B6" s="5"/>
      <c r="C6" s="5"/>
    </row>
    <row r="7" spans="1:3" ht="30">
      <c r="A7" s="4" t="s">
        <v>1016</v>
      </c>
      <c r="B7" s="5"/>
      <c r="C7" s="5"/>
    </row>
    <row r="8" spans="1:3">
      <c r="A8" s="3" t="s">
        <v>288</v>
      </c>
      <c r="B8" s="7">
        <v>138008</v>
      </c>
      <c r="C8" s="7">
        <v>106041</v>
      </c>
    </row>
    <row r="9" spans="1:3">
      <c r="A9" s="3" t="s">
        <v>289</v>
      </c>
      <c r="B9" s="7">
        <v>716702</v>
      </c>
      <c r="C9" s="7">
        <v>682632</v>
      </c>
    </row>
    <row r="10" spans="1:3">
      <c r="A10" s="3" t="s">
        <v>290</v>
      </c>
      <c r="B10" s="7">
        <v>2031486</v>
      </c>
      <c r="C10" s="7">
        <v>1998740</v>
      </c>
    </row>
    <row r="11" spans="1:3">
      <c r="A11" s="3" t="s">
        <v>291</v>
      </c>
      <c r="B11" s="7">
        <v>320274</v>
      </c>
      <c r="C11" s="7">
        <v>335669</v>
      </c>
    </row>
    <row r="12" spans="1:3">
      <c r="A12" s="3" t="s">
        <v>292</v>
      </c>
      <c r="B12" s="7">
        <v>1086188</v>
      </c>
      <c r="C12" s="7">
        <v>1014064</v>
      </c>
    </row>
    <row r="13" spans="1:3">
      <c r="A13" s="3" t="s">
        <v>293</v>
      </c>
      <c r="B13" s="7">
        <v>4292658</v>
      </c>
      <c r="C13" s="7">
        <v>4137146</v>
      </c>
    </row>
    <row r="14" spans="1:3">
      <c r="A14" s="3" t="s">
        <v>288</v>
      </c>
      <c r="B14" s="7">
        <v>138469</v>
      </c>
      <c r="C14" s="7">
        <v>105839</v>
      </c>
    </row>
    <row r="15" spans="1:3">
      <c r="A15" s="3" t="s">
        <v>289</v>
      </c>
      <c r="B15" s="7">
        <v>737638</v>
      </c>
      <c r="C15" s="7">
        <v>704344</v>
      </c>
    </row>
    <row r="16" spans="1:3">
      <c r="A16" s="3" t="s">
        <v>290</v>
      </c>
      <c r="B16" s="7">
        <v>2095859</v>
      </c>
      <c r="C16" s="7">
        <v>2062942</v>
      </c>
    </row>
    <row r="17" spans="1:3">
      <c r="A17" s="3" t="s">
        <v>291</v>
      </c>
      <c r="B17" s="7">
        <v>327864</v>
      </c>
      <c r="C17" s="7">
        <v>342468</v>
      </c>
    </row>
    <row r="18" spans="1:3">
      <c r="A18" s="3" t="s">
        <v>292</v>
      </c>
      <c r="B18" s="7">
        <v>1119483</v>
      </c>
      <c r="C18" s="7">
        <v>1037681</v>
      </c>
    </row>
    <row r="19" spans="1:3">
      <c r="A19" s="3" t="s">
        <v>293</v>
      </c>
      <c r="B19" s="9">
        <v>4419313</v>
      </c>
      <c r="C19" s="9">
        <v>42532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8" t="s">
        <v>1</v>
      </c>
      <c r="C1" s="8"/>
    </row>
    <row r="2" spans="1:3" ht="30">
      <c r="A2" s="1" t="s">
        <v>21</v>
      </c>
      <c r="B2" s="1" t="s">
        <v>2</v>
      </c>
      <c r="C2" s="1" t="s">
        <v>89</v>
      </c>
    </row>
    <row r="3" spans="1:3" ht="45">
      <c r="A3" s="4" t="s">
        <v>1025</v>
      </c>
      <c r="B3" s="5"/>
      <c r="C3" s="5"/>
    </row>
    <row r="4" spans="1:3" ht="30">
      <c r="A4" s="3" t="s">
        <v>1026</v>
      </c>
      <c r="B4" s="9">
        <v>1016</v>
      </c>
      <c r="C4" s="9">
        <v>1643</v>
      </c>
    </row>
    <row r="5" spans="1:3">
      <c r="A5" s="3" t="s">
        <v>363</v>
      </c>
      <c r="B5" s="5"/>
      <c r="C5" s="5"/>
    </row>
    <row r="6" spans="1:3" ht="45">
      <c r="A6" s="4" t="s">
        <v>1025</v>
      </c>
      <c r="B6" s="5"/>
      <c r="C6" s="5"/>
    </row>
    <row r="7" spans="1:3" ht="30">
      <c r="A7" s="3" t="s">
        <v>1026</v>
      </c>
      <c r="B7" s="7">
        <v>1016</v>
      </c>
      <c r="C7" s="7">
        <v>1643</v>
      </c>
    </row>
    <row r="8" spans="1:3">
      <c r="A8" s="3" t="s">
        <v>362</v>
      </c>
      <c r="B8" s="5"/>
      <c r="C8" s="5"/>
    </row>
    <row r="9" spans="1:3" ht="45">
      <c r="A9" s="4" t="s">
        <v>1025</v>
      </c>
      <c r="B9" s="5"/>
      <c r="C9" s="5"/>
    </row>
    <row r="10" spans="1:3" ht="30">
      <c r="A10" s="3" t="s">
        <v>1026</v>
      </c>
      <c r="B10" s="9">
        <v>0</v>
      </c>
      <c r="C10"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7</v>
      </c>
      <c r="B1" s="1" t="s">
        <v>2</v>
      </c>
      <c r="C1" s="1" t="s">
        <v>22</v>
      </c>
    </row>
    <row r="2" spans="1:3" ht="30">
      <c r="A2" s="1" t="s">
        <v>21</v>
      </c>
      <c r="B2" s="1" t="s">
        <v>1028</v>
      </c>
      <c r="C2" s="1" t="s">
        <v>1028</v>
      </c>
    </row>
    <row r="3" spans="1:3" ht="30">
      <c r="A3" s="4" t="s">
        <v>1016</v>
      </c>
      <c r="B3" s="5"/>
      <c r="C3" s="5"/>
    </row>
    <row r="4" spans="1:3">
      <c r="A4" s="3" t="s">
        <v>303</v>
      </c>
      <c r="B4" s="9">
        <v>703408</v>
      </c>
      <c r="C4" s="9">
        <v>562070</v>
      </c>
    </row>
    <row r="5" spans="1:3">
      <c r="A5" s="3" t="s">
        <v>304</v>
      </c>
      <c r="B5" s="7">
        <v>-49840</v>
      </c>
      <c r="C5" s="7">
        <v>-30525</v>
      </c>
    </row>
    <row r="6" spans="1:3">
      <c r="A6" s="3" t="s">
        <v>1029</v>
      </c>
      <c r="B6" s="5">
        <v>760</v>
      </c>
      <c r="C6" s="5">
        <v>474</v>
      </c>
    </row>
    <row r="7" spans="1:3">
      <c r="A7" s="3" t="s">
        <v>303</v>
      </c>
      <c r="B7" s="7">
        <v>199533</v>
      </c>
      <c r="C7" s="7">
        <v>309215</v>
      </c>
    </row>
    <row r="8" spans="1:3">
      <c r="A8" s="3" t="s">
        <v>304</v>
      </c>
      <c r="B8" s="7">
        <v>-9249</v>
      </c>
      <c r="C8" s="7">
        <v>-11819</v>
      </c>
    </row>
    <row r="9" spans="1:3">
      <c r="A9" s="3" t="s">
        <v>1029</v>
      </c>
      <c r="B9" s="5">
        <v>169</v>
      </c>
      <c r="C9" s="5">
        <v>227</v>
      </c>
    </row>
    <row r="10" spans="1:3">
      <c r="A10" s="3" t="s">
        <v>303</v>
      </c>
      <c r="B10" s="7">
        <v>902941</v>
      </c>
      <c r="C10" s="7">
        <v>871285</v>
      </c>
    </row>
    <row r="11" spans="1:3">
      <c r="A11" s="3" t="s">
        <v>304</v>
      </c>
      <c r="B11" s="7">
        <v>-59089</v>
      </c>
      <c r="C11" s="7">
        <v>-42344</v>
      </c>
    </row>
    <row r="12" spans="1:3">
      <c r="A12" s="3" t="s">
        <v>306</v>
      </c>
      <c r="B12" s="5"/>
      <c r="C12" s="5"/>
    </row>
    <row r="13" spans="1:3" ht="30">
      <c r="A13" s="4" t="s">
        <v>1016</v>
      </c>
      <c r="B13" s="5"/>
      <c r="C13" s="5"/>
    </row>
    <row r="14" spans="1:3">
      <c r="A14" s="3" t="s">
        <v>303</v>
      </c>
      <c r="B14" s="7">
        <v>55998</v>
      </c>
      <c r="C14" s="7">
        <v>38970</v>
      </c>
    </row>
    <row r="15" spans="1:3">
      <c r="A15" s="3" t="s">
        <v>304</v>
      </c>
      <c r="B15" s="7">
        <v>-4833</v>
      </c>
      <c r="C15" s="7">
        <v>-7764</v>
      </c>
    </row>
    <row r="16" spans="1:3">
      <c r="A16" s="3" t="s">
        <v>1029</v>
      </c>
      <c r="B16" s="5">
        <v>41</v>
      </c>
      <c r="C16" s="5">
        <v>21</v>
      </c>
    </row>
    <row r="17" spans="1:3">
      <c r="A17" s="3" t="s">
        <v>303</v>
      </c>
      <c r="B17" s="5">
        <v>850</v>
      </c>
      <c r="C17" s="5">
        <v>400</v>
      </c>
    </row>
    <row r="18" spans="1:3">
      <c r="A18" s="3" t="s">
        <v>304</v>
      </c>
      <c r="B18" s="5">
        <v>-130</v>
      </c>
      <c r="C18" s="5">
        <v>-98</v>
      </c>
    </row>
    <row r="19" spans="1:3">
      <c r="A19" s="3" t="s">
        <v>1029</v>
      </c>
      <c r="B19" s="5">
        <v>3</v>
      </c>
      <c r="C19" s="5">
        <v>2</v>
      </c>
    </row>
    <row r="20" spans="1:3">
      <c r="A20" s="3" t="s">
        <v>303</v>
      </c>
      <c r="B20" s="7">
        <v>56848</v>
      </c>
      <c r="C20" s="7">
        <v>39370</v>
      </c>
    </row>
    <row r="21" spans="1:3">
      <c r="A21" s="3" t="s">
        <v>304</v>
      </c>
      <c r="B21" s="7">
        <v>-4963</v>
      </c>
      <c r="C21" s="7">
        <v>-7862</v>
      </c>
    </row>
    <row r="22" spans="1:3">
      <c r="A22" s="3" t="s">
        <v>240</v>
      </c>
      <c r="B22" s="5"/>
      <c r="C22" s="5"/>
    </row>
    <row r="23" spans="1:3" ht="30">
      <c r="A23" s="4" t="s">
        <v>1016</v>
      </c>
      <c r="B23" s="5"/>
      <c r="C23" s="5"/>
    </row>
    <row r="24" spans="1:3">
      <c r="A24" s="3" t="s">
        <v>303</v>
      </c>
      <c r="B24" s="7">
        <v>1342</v>
      </c>
      <c r="C24" s="7">
        <v>1030</v>
      </c>
    </row>
    <row r="25" spans="1:3">
      <c r="A25" s="3" t="s">
        <v>304</v>
      </c>
      <c r="B25" s="5">
        <v>-9</v>
      </c>
      <c r="C25" s="5">
        <v>-54</v>
      </c>
    </row>
    <row r="26" spans="1:3">
      <c r="A26" s="3" t="s">
        <v>1029</v>
      </c>
      <c r="B26" s="5">
        <v>6</v>
      </c>
      <c r="C26" s="5">
        <v>7</v>
      </c>
    </row>
    <row r="27" spans="1:3">
      <c r="A27" s="3" t="s">
        <v>303</v>
      </c>
      <c r="B27" s="7">
        <v>2601</v>
      </c>
      <c r="C27" s="7">
        <v>3219</v>
      </c>
    </row>
    <row r="28" spans="1:3">
      <c r="A28" s="3" t="s">
        <v>304</v>
      </c>
      <c r="B28" s="5">
        <v>-15</v>
      </c>
      <c r="C28" s="5">
        <v>-50</v>
      </c>
    </row>
    <row r="29" spans="1:3">
      <c r="A29" s="3" t="s">
        <v>1029</v>
      </c>
      <c r="B29" s="5">
        <v>8</v>
      </c>
      <c r="C29" s="5">
        <v>9</v>
      </c>
    </row>
    <row r="30" spans="1:3">
      <c r="A30" s="3" t="s">
        <v>303</v>
      </c>
      <c r="B30" s="7">
        <v>3943</v>
      </c>
      <c r="C30" s="7">
        <v>4249</v>
      </c>
    </row>
    <row r="31" spans="1:3">
      <c r="A31" s="3" t="s">
        <v>304</v>
      </c>
      <c r="B31" s="5">
        <v>-24</v>
      </c>
      <c r="C31" s="5">
        <v>-104</v>
      </c>
    </row>
    <row r="32" spans="1:3">
      <c r="A32" s="3" t="s">
        <v>242</v>
      </c>
      <c r="B32" s="5"/>
      <c r="C32" s="5"/>
    </row>
    <row r="33" spans="1:3" ht="30">
      <c r="A33" s="4" t="s">
        <v>1016</v>
      </c>
      <c r="B33" s="5"/>
      <c r="C33" s="5"/>
    </row>
    <row r="34" spans="1:3">
      <c r="A34" s="3" t="s">
        <v>303</v>
      </c>
      <c r="B34" s="7">
        <v>3671</v>
      </c>
      <c r="C34" s="7">
        <v>1736</v>
      </c>
    </row>
    <row r="35" spans="1:3">
      <c r="A35" s="3" t="s">
        <v>304</v>
      </c>
      <c r="B35" s="5">
        <v>-2</v>
      </c>
      <c r="C35" s="5">
        <v>-3</v>
      </c>
    </row>
    <row r="36" spans="1:3">
      <c r="A36" s="3" t="s">
        <v>1029</v>
      </c>
      <c r="B36" s="5">
        <v>8</v>
      </c>
      <c r="C36" s="5">
        <v>3</v>
      </c>
    </row>
    <row r="37" spans="1:3">
      <c r="A37" s="3" t="s">
        <v>303</v>
      </c>
      <c r="B37" s="5">
        <v>283</v>
      </c>
      <c r="C37" s="5">
        <v>222</v>
      </c>
    </row>
    <row r="38" spans="1:3">
      <c r="A38" s="3" t="s">
        <v>304</v>
      </c>
      <c r="B38" s="5">
        <v>-2</v>
      </c>
      <c r="C38" s="5">
        <v>-2</v>
      </c>
    </row>
    <row r="39" spans="1:3">
      <c r="A39" s="3" t="s">
        <v>1029</v>
      </c>
      <c r="B39" s="5">
        <v>5</v>
      </c>
      <c r="C39" s="5">
        <v>4</v>
      </c>
    </row>
    <row r="40" spans="1:3">
      <c r="A40" s="3" t="s">
        <v>303</v>
      </c>
      <c r="B40" s="7">
        <v>3954</v>
      </c>
      <c r="C40" s="7">
        <v>1958</v>
      </c>
    </row>
    <row r="41" spans="1:3">
      <c r="A41" s="3" t="s">
        <v>304</v>
      </c>
      <c r="B41" s="5">
        <v>-4</v>
      </c>
      <c r="C41" s="5">
        <v>-5</v>
      </c>
    </row>
    <row r="42" spans="1:3">
      <c r="A42" s="3" t="s">
        <v>244</v>
      </c>
      <c r="B42" s="5"/>
      <c r="C42" s="5"/>
    </row>
    <row r="43" spans="1:3" ht="30">
      <c r="A43" s="4" t="s">
        <v>1016</v>
      </c>
      <c r="B43" s="5"/>
      <c r="C43" s="5"/>
    </row>
    <row r="44" spans="1:3">
      <c r="A44" s="3" t="s">
        <v>303</v>
      </c>
      <c r="B44" s="7">
        <v>63320</v>
      </c>
      <c r="C44" s="7">
        <v>24695</v>
      </c>
    </row>
    <row r="45" spans="1:3">
      <c r="A45" s="3" t="s">
        <v>304</v>
      </c>
      <c r="B45" s="5">
        <v>-618</v>
      </c>
      <c r="C45" s="5">
        <v>-240</v>
      </c>
    </row>
    <row r="46" spans="1:3">
      <c r="A46" s="3" t="s">
        <v>1029</v>
      </c>
      <c r="B46" s="5">
        <v>67</v>
      </c>
      <c r="C46" s="5">
        <v>64</v>
      </c>
    </row>
    <row r="47" spans="1:3">
      <c r="A47" s="3" t="s">
        <v>303</v>
      </c>
      <c r="B47" s="7">
        <v>28006</v>
      </c>
      <c r="C47" s="7">
        <v>93201</v>
      </c>
    </row>
    <row r="48" spans="1:3">
      <c r="A48" s="3" t="s">
        <v>304</v>
      </c>
      <c r="B48" s="5">
        <v>-626</v>
      </c>
      <c r="C48" s="7">
        <v>-1315</v>
      </c>
    </row>
    <row r="49" spans="1:3">
      <c r="A49" s="3" t="s">
        <v>1029</v>
      </c>
      <c r="B49" s="5">
        <v>51</v>
      </c>
      <c r="C49" s="5">
        <v>98</v>
      </c>
    </row>
    <row r="50" spans="1:3">
      <c r="A50" s="3" t="s">
        <v>303</v>
      </c>
      <c r="B50" s="7">
        <v>91326</v>
      </c>
      <c r="C50" s="7">
        <v>117896</v>
      </c>
    </row>
    <row r="51" spans="1:3">
      <c r="A51" s="3" t="s">
        <v>304</v>
      </c>
      <c r="B51" s="7">
        <v>-1244</v>
      </c>
      <c r="C51" s="7">
        <v>-1555</v>
      </c>
    </row>
    <row r="52" spans="1:3">
      <c r="A52" s="3" t="s">
        <v>246</v>
      </c>
      <c r="B52" s="5"/>
      <c r="C52" s="5"/>
    </row>
    <row r="53" spans="1:3" ht="30">
      <c r="A53" s="4" t="s">
        <v>1016</v>
      </c>
      <c r="B53" s="5"/>
      <c r="C53" s="5"/>
    </row>
    <row r="54" spans="1:3">
      <c r="A54" s="3" t="s">
        <v>303</v>
      </c>
      <c r="B54" s="7">
        <v>11807</v>
      </c>
      <c r="C54" s="7">
        <v>7644</v>
      </c>
    </row>
    <row r="55" spans="1:3">
      <c r="A55" s="3" t="s">
        <v>304</v>
      </c>
      <c r="B55" s="5">
        <v>-450</v>
      </c>
      <c r="C55" s="5">
        <v>-83</v>
      </c>
    </row>
    <row r="56" spans="1:3">
      <c r="A56" s="3" t="s">
        <v>1029</v>
      </c>
      <c r="B56" s="5">
        <v>20</v>
      </c>
      <c r="C56" s="5">
        <v>4</v>
      </c>
    </row>
    <row r="57" spans="1:3">
      <c r="A57" s="3" t="s">
        <v>303</v>
      </c>
      <c r="B57" s="5">
        <v>0</v>
      </c>
      <c r="C57" s="5">
        <v>0</v>
      </c>
    </row>
    <row r="58" spans="1:3">
      <c r="A58" s="3" t="s">
        <v>304</v>
      </c>
      <c r="B58" s="5">
        <v>0</v>
      </c>
      <c r="C58" s="5">
        <v>0</v>
      </c>
    </row>
    <row r="59" spans="1:3">
      <c r="A59" s="3" t="s">
        <v>1029</v>
      </c>
      <c r="B59" s="5">
        <v>0</v>
      </c>
      <c r="C59" s="5">
        <v>0</v>
      </c>
    </row>
    <row r="60" spans="1:3">
      <c r="A60" s="3" t="s">
        <v>303</v>
      </c>
      <c r="B60" s="7">
        <v>11807</v>
      </c>
      <c r="C60" s="7">
        <v>7644</v>
      </c>
    </row>
    <row r="61" spans="1:3">
      <c r="A61" s="3" t="s">
        <v>304</v>
      </c>
      <c r="B61" s="5">
        <v>-450</v>
      </c>
      <c r="C61" s="5">
        <v>-83</v>
      </c>
    </row>
    <row r="62" spans="1:3">
      <c r="A62" s="3" t="s">
        <v>1019</v>
      </c>
      <c r="B62" s="5"/>
      <c r="C62" s="5"/>
    </row>
    <row r="63" spans="1:3" ht="30">
      <c r="A63" s="4" t="s">
        <v>1016</v>
      </c>
      <c r="B63" s="5"/>
      <c r="C63" s="5"/>
    </row>
    <row r="64" spans="1:3">
      <c r="A64" s="3" t="s">
        <v>303</v>
      </c>
      <c r="B64" s="7">
        <v>270574</v>
      </c>
      <c r="C64" s="7">
        <v>192520</v>
      </c>
    </row>
    <row r="65" spans="1:3">
      <c r="A65" s="3" t="s">
        <v>304</v>
      </c>
      <c r="B65" s="7">
        <v>-20254</v>
      </c>
      <c r="C65" s="7">
        <v>-4297</v>
      </c>
    </row>
    <row r="66" spans="1:3">
      <c r="A66" s="3" t="s">
        <v>1029</v>
      </c>
      <c r="B66" s="5">
        <v>265</v>
      </c>
      <c r="C66" s="5">
        <v>143</v>
      </c>
    </row>
    <row r="67" spans="1:3">
      <c r="A67" s="3" t="s">
        <v>303</v>
      </c>
      <c r="B67" s="7">
        <v>52126</v>
      </c>
      <c r="C67" s="7">
        <v>66715</v>
      </c>
    </row>
    <row r="68" spans="1:3">
      <c r="A68" s="3" t="s">
        <v>304</v>
      </c>
      <c r="B68" s="5">
        <v>-758</v>
      </c>
      <c r="C68" s="7">
        <v>-1174</v>
      </c>
    </row>
    <row r="69" spans="1:3">
      <c r="A69" s="3" t="s">
        <v>1029</v>
      </c>
      <c r="B69" s="5">
        <v>20</v>
      </c>
      <c r="C69" s="5">
        <v>27</v>
      </c>
    </row>
    <row r="70" spans="1:3">
      <c r="A70" s="3" t="s">
        <v>303</v>
      </c>
      <c r="B70" s="7">
        <v>322700</v>
      </c>
      <c r="C70" s="7">
        <v>259235</v>
      </c>
    </row>
    <row r="71" spans="1:3">
      <c r="A71" s="3" t="s">
        <v>304</v>
      </c>
      <c r="B71" s="7">
        <v>-21012</v>
      </c>
      <c r="C71" s="7">
        <v>-5471</v>
      </c>
    </row>
    <row r="72" spans="1:3">
      <c r="A72" s="3" t="s">
        <v>1020</v>
      </c>
      <c r="B72" s="5"/>
      <c r="C72" s="5"/>
    </row>
    <row r="73" spans="1:3" ht="30">
      <c r="A73" s="4" t="s">
        <v>1016</v>
      </c>
      <c r="B73" s="5"/>
      <c r="C73" s="5"/>
    </row>
    <row r="74" spans="1:3">
      <c r="A74" s="3" t="s">
        <v>303</v>
      </c>
      <c r="B74" s="7">
        <v>220054</v>
      </c>
      <c r="C74" s="7">
        <v>236845</v>
      </c>
    </row>
    <row r="75" spans="1:3">
      <c r="A75" s="3" t="s">
        <v>304</v>
      </c>
      <c r="B75" s="7">
        <v>-21008</v>
      </c>
      <c r="C75" s="7">
        <v>-17230</v>
      </c>
    </row>
    <row r="76" spans="1:3">
      <c r="A76" s="3" t="s">
        <v>1029</v>
      </c>
      <c r="B76" s="5">
        <v>212</v>
      </c>
      <c r="C76" s="5">
        <v>194</v>
      </c>
    </row>
    <row r="77" spans="1:3">
      <c r="A77" s="3" t="s">
        <v>303</v>
      </c>
      <c r="B77" s="7">
        <v>61100</v>
      </c>
      <c r="C77" s="7">
        <v>60511</v>
      </c>
    </row>
    <row r="78" spans="1:3">
      <c r="A78" s="3" t="s">
        <v>304</v>
      </c>
      <c r="B78" s="7">
        <v>-5369</v>
      </c>
      <c r="C78" s="7">
        <v>-6045</v>
      </c>
    </row>
    <row r="79" spans="1:3">
      <c r="A79" s="3" t="s">
        <v>1029</v>
      </c>
      <c r="B79" s="5">
        <v>38</v>
      </c>
      <c r="C79" s="5">
        <v>43</v>
      </c>
    </row>
    <row r="80" spans="1:3">
      <c r="A80" s="3" t="s">
        <v>303</v>
      </c>
      <c r="B80" s="7">
        <v>281154</v>
      </c>
      <c r="C80" s="7">
        <v>297356</v>
      </c>
    </row>
    <row r="81" spans="1:3">
      <c r="A81" s="3" t="s">
        <v>304</v>
      </c>
      <c r="B81" s="7">
        <v>-26377</v>
      </c>
      <c r="C81" s="7">
        <v>-23275</v>
      </c>
    </row>
    <row r="82" spans="1:3">
      <c r="A82" s="3" t="s">
        <v>1021</v>
      </c>
      <c r="B82" s="5"/>
      <c r="C82" s="5"/>
    </row>
    <row r="83" spans="1:3" ht="30">
      <c r="A83" s="4" t="s">
        <v>1016</v>
      </c>
      <c r="B83" s="5"/>
      <c r="C83" s="5"/>
    </row>
    <row r="84" spans="1:3">
      <c r="A84" s="3" t="s">
        <v>303</v>
      </c>
      <c r="B84" s="7">
        <v>26004</v>
      </c>
      <c r="C84" s="7">
        <v>12188</v>
      </c>
    </row>
    <row r="85" spans="1:3">
      <c r="A85" s="3" t="s">
        <v>304</v>
      </c>
      <c r="B85" s="7">
        <v>-1972</v>
      </c>
      <c r="C85" s="5">
        <v>-490</v>
      </c>
    </row>
    <row r="86" spans="1:3">
      <c r="A86" s="3" t="s">
        <v>1029</v>
      </c>
      <c r="B86" s="5">
        <v>39</v>
      </c>
      <c r="C86" s="5">
        <v>22</v>
      </c>
    </row>
    <row r="87" spans="1:3">
      <c r="A87" s="3" t="s">
        <v>303</v>
      </c>
      <c r="B87" s="7">
        <v>7224</v>
      </c>
      <c r="C87" s="7">
        <v>13908</v>
      </c>
    </row>
    <row r="88" spans="1:3">
      <c r="A88" s="3" t="s">
        <v>304</v>
      </c>
      <c r="B88" s="7">
        <v>-1453</v>
      </c>
      <c r="C88" s="7">
        <v>-1187</v>
      </c>
    </row>
    <row r="89" spans="1:3">
      <c r="A89" s="3" t="s">
        <v>1029</v>
      </c>
      <c r="B89" s="5">
        <v>2</v>
      </c>
      <c r="C89" s="5">
        <v>3</v>
      </c>
    </row>
    <row r="90" spans="1:3">
      <c r="A90" s="3" t="s">
        <v>303</v>
      </c>
      <c r="B90" s="7">
        <v>33228</v>
      </c>
      <c r="C90" s="7">
        <v>26096</v>
      </c>
    </row>
    <row r="91" spans="1:3">
      <c r="A91" s="3" t="s">
        <v>304</v>
      </c>
      <c r="B91" s="7">
        <v>-3425</v>
      </c>
      <c r="C91" s="7">
        <v>-1677</v>
      </c>
    </row>
    <row r="92" spans="1:3" ht="30">
      <c r="A92" s="3" t="s">
        <v>255</v>
      </c>
      <c r="B92" s="5"/>
      <c r="C92" s="5"/>
    </row>
    <row r="93" spans="1:3" ht="30">
      <c r="A93" s="4" t="s">
        <v>1016</v>
      </c>
      <c r="B93" s="5"/>
      <c r="C93" s="5"/>
    </row>
    <row r="94" spans="1:3">
      <c r="A94" s="3" t="s">
        <v>303</v>
      </c>
      <c r="B94" s="7">
        <v>2587</v>
      </c>
      <c r="C94" s="5">
        <v>15</v>
      </c>
    </row>
    <row r="95" spans="1:3">
      <c r="A95" s="3" t="s">
        <v>304</v>
      </c>
      <c r="B95" s="5">
        <v>-86</v>
      </c>
      <c r="C95" s="5">
        <v>0</v>
      </c>
    </row>
    <row r="96" spans="1:3">
      <c r="A96" s="3" t="s">
        <v>1029</v>
      </c>
      <c r="B96" s="5">
        <v>27</v>
      </c>
      <c r="C96" s="5">
        <v>2</v>
      </c>
    </row>
    <row r="97" spans="1:3">
      <c r="A97" s="3" t="s">
        <v>303</v>
      </c>
      <c r="B97" s="7">
        <v>4182</v>
      </c>
      <c r="C97" s="7">
        <v>4729</v>
      </c>
    </row>
    <row r="98" spans="1:3">
      <c r="A98" s="3" t="s">
        <v>304</v>
      </c>
      <c r="B98" s="5">
        <v>-114</v>
      </c>
      <c r="C98" s="5">
        <v>-169</v>
      </c>
    </row>
    <row r="99" spans="1:3">
      <c r="A99" s="3" t="s">
        <v>1029</v>
      </c>
      <c r="B99" s="5">
        <v>7</v>
      </c>
      <c r="C99" s="5">
        <v>8</v>
      </c>
    </row>
    <row r="100" spans="1:3">
      <c r="A100" s="3" t="s">
        <v>303</v>
      </c>
      <c r="B100" s="7">
        <v>6769</v>
      </c>
      <c r="C100" s="7">
        <v>4744</v>
      </c>
    </row>
    <row r="101" spans="1:3">
      <c r="A101" s="3" t="s">
        <v>304</v>
      </c>
      <c r="B101" s="5">
        <v>-200</v>
      </c>
      <c r="C101" s="5">
        <v>-169</v>
      </c>
    </row>
    <row r="102" spans="1:3">
      <c r="A102" s="3" t="s">
        <v>258</v>
      </c>
      <c r="B102" s="5"/>
      <c r="C102" s="5"/>
    </row>
    <row r="103" spans="1:3" ht="30">
      <c r="A103" s="4" t="s">
        <v>1016</v>
      </c>
      <c r="B103" s="5"/>
      <c r="C103" s="5"/>
    </row>
    <row r="104" spans="1:3">
      <c r="A104" s="3" t="s">
        <v>303</v>
      </c>
      <c r="B104" s="7">
        <v>40140</v>
      </c>
      <c r="C104" s="7">
        <v>41187</v>
      </c>
    </row>
    <row r="105" spans="1:3">
      <c r="A105" s="3" t="s">
        <v>304</v>
      </c>
      <c r="B105" s="5">
        <v>-346</v>
      </c>
      <c r="C105" s="5">
        <v>-101</v>
      </c>
    </row>
    <row r="106" spans="1:3">
      <c r="A106" s="3" t="s">
        <v>1029</v>
      </c>
      <c r="B106" s="5">
        <v>44</v>
      </c>
      <c r="C106" s="5">
        <v>10</v>
      </c>
    </row>
    <row r="107" spans="1:3">
      <c r="A107" s="3" t="s">
        <v>303</v>
      </c>
      <c r="B107" s="7">
        <v>43030</v>
      </c>
      <c r="C107" s="7">
        <v>66172</v>
      </c>
    </row>
    <row r="108" spans="1:3">
      <c r="A108" s="3" t="s">
        <v>304</v>
      </c>
      <c r="B108" s="5">
        <v>-781</v>
      </c>
      <c r="C108" s="7">
        <v>-1777</v>
      </c>
    </row>
    <row r="109" spans="1:3">
      <c r="A109" s="3" t="s">
        <v>1029</v>
      </c>
      <c r="B109" s="5">
        <v>31</v>
      </c>
      <c r="C109" s="5">
        <v>29</v>
      </c>
    </row>
    <row r="110" spans="1:3">
      <c r="A110" s="3" t="s">
        <v>303</v>
      </c>
      <c r="B110" s="7">
        <v>83170</v>
      </c>
      <c r="C110" s="7">
        <v>107359</v>
      </c>
    </row>
    <row r="111" spans="1:3">
      <c r="A111" s="3" t="s">
        <v>304</v>
      </c>
      <c r="B111" s="7">
        <v>-1127</v>
      </c>
      <c r="C111" s="7">
        <v>-1878</v>
      </c>
    </row>
    <row r="112" spans="1:3">
      <c r="A112" s="3" t="s">
        <v>260</v>
      </c>
      <c r="B112" s="5"/>
      <c r="C112" s="5"/>
    </row>
    <row r="113" spans="1:3" ht="30">
      <c r="A113" s="4" t="s">
        <v>1016</v>
      </c>
      <c r="B113" s="5"/>
      <c r="C113" s="5"/>
    </row>
    <row r="114" spans="1:3">
      <c r="A114" s="3" t="s">
        <v>303</v>
      </c>
      <c r="B114" s="7">
        <v>5464</v>
      </c>
      <c r="C114" s="7">
        <v>5092</v>
      </c>
    </row>
    <row r="115" spans="1:3">
      <c r="A115" s="3" t="s">
        <v>304</v>
      </c>
      <c r="B115" s="5">
        <v>-258</v>
      </c>
      <c r="C115" s="5">
        <v>-263</v>
      </c>
    </row>
    <row r="116" spans="1:3">
      <c r="A116" s="3" t="s">
        <v>1029</v>
      </c>
      <c r="B116" s="5">
        <v>14</v>
      </c>
      <c r="C116" s="5">
        <v>3</v>
      </c>
    </row>
    <row r="117" spans="1:3">
      <c r="A117" s="3" t="s">
        <v>303</v>
      </c>
      <c r="B117" s="5">
        <v>98</v>
      </c>
      <c r="C117" s="5">
        <v>28</v>
      </c>
    </row>
    <row r="118" spans="1:3">
      <c r="A118" s="3" t="s">
        <v>304</v>
      </c>
      <c r="B118" s="5">
        <v>-1</v>
      </c>
      <c r="C118" s="5">
        <v>-1</v>
      </c>
    </row>
    <row r="119" spans="1:3">
      <c r="A119" s="3" t="s">
        <v>1029</v>
      </c>
      <c r="B119" s="5">
        <v>3</v>
      </c>
      <c r="C119" s="5">
        <v>2</v>
      </c>
    </row>
    <row r="120" spans="1:3">
      <c r="A120" s="3" t="s">
        <v>303</v>
      </c>
      <c r="B120" s="7">
        <v>5562</v>
      </c>
      <c r="C120" s="7">
        <v>5120</v>
      </c>
    </row>
    <row r="121" spans="1:3">
      <c r="A121" s="3" t="s">
        <v>304</v>
      </c>
      <c r="B121" s="5">
        <v>-259</v>
      </c>
      <c r="C121" s="5">
        <v>-264</v>
      </c>
    </row>
    <row r="122" spans="1:3">
      <c r="A122" s="3" t="s">
        <v>1022</v>
      </c>
      <c r="B122" s="5"/>
      <c r="C122" s="5"/>
    </row>
    <row r="123" spans="1:3" ht="30">
      <c r="A123" s="4" t="s">
        <v>1016</v>
      </c>
      <c r="B123" s="5"/>
      <c r="C123" s="5"/>
    </row>
    <row r="124" spans="1:3">
      <c r="A124" s="3" t="s">
        <v>303</v>
      </c>
      <c r="B124" s="7">
        <v>2447</v>
      </c>
      <c r="C124" s="5">
        <v>148</v>
      </c>
    </row>
    <row r="125" spans="1:3">
      <c r="A125" s="3" t="s">
        <v>304</v>
      </c>
      <c r="B125" s="5">
        <v>-4</v>
      </c>
      <c r="C125" s="5">
        <v>0</v>
      </c>
    </row>
    <row r="126" spans="1:3">
      <c r="A126" s="3" t="s">
        <v>1029</v>
      </c>
      <c r="B126" s="5">
        <v>17</v>
      </c>
      <c r="C126" s="5">
        <v>1</v>
      </c>
    </row>
    <row r="127" spans="1:3">
      <c r="A127" s="3" t="s">
        <v>303</v>
      </c>
      <c r="B127" s="5">
        <v>33</v>
      </c>
      <c r="C127" s="5">
        <v>110</v>
      </c>
    </row>
    <row r="128" spans="1:3">
      <c r="A128" s="3" t="s">
        <v>304</v>
      </c>
      <c r="B128" s="5">
        <v>0</v>
      </c>
      <c r="C128" s="5">
        <v>-1</v>
      </c>
    </row>
    <row r="129" spans="1:3">
      <c r="A129" s="3" t="s">
        <v>1029</v>
      </c>
      <c r="B129" s="5">
        <v>1</v>
      </c>
      <c r="C129" s="5">
        <v>2</v>
      </c>
    </row>
    <row r="130" spans="1:3">
      <c r="A130" s="3" t="s">
        <v>303</v>
      </c>
      <c r="B130" s="7">
        <v>2480</v>
      </c>
      <c r="C130" s="5">
        <v>258</v>
      </c>
    </row>
    <row r="131" spans="1:3">
      <c r="A131" s="3" t="s">
        <v>304</v>
      </c>
      <c r="B131" s="9">
        <v>-4</v>
      </c>
      <c r="C131" s="9">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0</v>
      </c>
      <c r="B1" s="1" t="s">
        <v>1</v>
      </c>
      <c r="C1" s="1"/>
    </row>
    <row r="2" spans="1:3" ht="30">
      <c r="A2" s="1" t="s">
        <v>21</v>
      </c>
      <c r="B2" s="1" t="s">
        <v>2</v>
      </c>
      <c r="C2" s="1" t="s">
        <v>22</v>
      </c>
    </row>
    <row r="3" spans="1:3" ht="30">
      <c r="A3" s="4" t="s">
        <v>1031</v>
      </c>
      <c r="B3" s="5"/>
      <c r="C3" s="5"/>
    </row>
    <row r="4" spans="1:3" ht="30">
      <c r="A4" s="3" t="s">
        <v>1032</v>
      </c>
      <c r="B4" s="9">
        <v>60268</v>
      </c>
      <c r="C4" s="5"/>
    </row>
    <row r="5" spans="1:3">
      <c r="A5" s="3" t="s">
        <v>69</v>
      </c>
      <c r="B5" s="7">
        <v>29353</v>
      </c>
      <c r="C5" s="7">
        <v>25407</v>
      </c>
    </row>
    <row r="6" spans="1:3">
      <c r="A6" s="3" t="s">
        <v>1018</v>
      </c>
      <c r="B6" s="7">
        <v>30560</v>
      </c>
      <c r="C6" s="7">
        <v>26749</v>
      </c>
    </row>
    <row r="7" spans="1:3">
      <c r="A7" s="3" t="s">
        <v>238</v>
      </c>
      <c r="B7" s="5"/>
      <c r="C7" s="5"/>
    </row>
    <row r="8" spans="1:3" ht="30">
      <c r="A8" s="4" t="s">
        <v>1031</v>
      </c>
      <c r="B8" s="5"/>
      <c r="C8" s="5"/>
    </row>
    <row r="9" spans="1:3">
      <c r="A9" s="3" t="s">
        <v>69</v>
      </c>
      <c r="B9" s="7">
        <v>29353</v>
      </c>
      <c r="C9" s="7">
        <v>25407</v>
      </c>
    </row>
    <row r="10" spans="1:3">
      <c r="A10" s="3" t="s">
        <v>231</v>
      </c>
      <c r="B10" s="7">
        <v>1478</v>
      </c>
      <c r="C10" s="7">
        <v>1614</v>
      </c>
    </row>
    <row r="11" spans="1:3">
      <c r="A11" s="3" t="s">
        <v>232</v>
      </c>
      <c r="B11" s="5">
        <v>-271</v>
      </c>
      <c r="C11" s="5">
        <v>-272</v>
      </c>
    </row>
    <row r="12" spans="1:3">
      <c r="A12" s="3" t="s">
        <v>1018</v>
      </c>
      <c r="B12" s="9">
        <v>30560</v>
      </c>
      <c r="C12" s="9">
        <v>267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33</v>
      </c>
      <c r="B1" s="8" t="s">
        <v>1</v>
      </c>
      <c r="C1" s="8"/>
    </row>
    <row r="2" spans="1:3" ht="30">
      <c r="A2" s="1" t="s">
        <v>21</v>
      </c>
      <c r="B2" s="1" t="s">
        <v>2</v>
      </c>
      <c r="C2" s="1" t="s">
        <v>89</v>
      </c>
    </row>
    <row r="3" spans="1:3" ht="45">
      <c r="A3" s="4" t="s">
        <v>1034</v>
      </c>
      <c r="B3" s="5"/>
      <c r="C3" s="5"/>
    </row>
    <row r="4" spans="1:3">
      <c r="A4" s="3" t="s">
        <v>1035</v>
      </c>
      <c r="B4" s="9">
        <v>34835</v>
      </c>
      <c r="C4" s="9">
        <v>29159</v>
      </c>
    </row>
    <row r="5" spans="1:3">
      <c r="A5" s="3" t="s">
        <v>366</v>
      </c>
      <c r="B5" s="5">
        <v>-262</v>
      </c>
      <c r="C5" s="5">
        <v>-632</v>
      </c>
    </row>
    <row r="6" spans="1:3">
      <c r="A6" s="3" t="s">
        <v>95</v>
      </c>
      <c r="B6" s="7">
        <v>34573</v>
      </c>
      <c r="C6" s="7">
        <v>28527</v>
      </c>
    </row>
    <row r="7" spans="1:3">
      <c r="A7" s="3" t="s">
        <v>362</v>
      </c>
      <c r="B7" s="5"/>
      <c r="C7" s="5"/>
    </row>
    <row r="8" spans="1:3" ht="45">
      <c r="A8" s="4" t="s">
        <v>1034</v>
      </c>
      <c r="B8" s="5"/>
      <c r="C8" s="5"/>
    </row>
    <row r="9" spans="1:3">
      <c r="A9" s="3" t="s">
        <v>1035</v>
      </c>
      <c r="B9" s="7">
        <v>32753</v>
      </c>
      <c r="C9" s="7">
        <v>27672</v>
      </c>
    </row>
    <row r="10" spans="1:3">
      <c r="A10" s="3" t="s">
        <v>363</v>
      </c>
      <c r="B10" s="5"/>
      <c r="C10" s="5"/>
    </row>
    <row r="11" spans="1:3" ht="45">
      <c r="A11" s="4" t="s">
        <v>1034</v>
      </c>
      <c r="B11" s="5"/>
      <c r="C11" s="5"/>
    </row>
    <row r="12" spans="1:3">
      <c r="A12" s="3" t="s">
        <v>1035</v>
      </c>
      <c r="B12" s="5">
        <v>409</v>
      </c>
      <c r="C12" s="5">
        <v>59</v>
      </c>
    </row>
    <row r="13" spans="1:3">
      <c r="A13" s="3" t="s">
        <v>364</v>
      </c>
      <c r="B13" s="5"/>
      <c r="C13" s="5"/>
    </row>
    <row r="14" spans="1:3" ht="45">
      <c r="A14" s="4" t="s">
        <v>1034</v>
      </c>
      <c r="B14" s="5"/>
      <c r="C14" s="5"/>
    </row>
    <row r="15" spans="1:3">
      <c r="A15" s="3" t="s">
        <v>1035</v>
      </c>
      <c r="B15" s="5">
        <v>8</v>
      </c>
      <c r="C15" s="5">
        <v>0</v>
      </c>
    </row>
    <row r="16" spans="1:3">
      <c r="A16" s="3" t="s">
        <v>365</v>
      </c>
      <c r="B16" s="5"/>
      <c r="C16" s="5"/>
    </row>
    <row r="17" spans="1:3" ht="45">
      <c r="A17" s="4" t="s">
        <v>1034</v>
      </c>
      <c r="B17" s="5"/>
      <c r="C17" s="5"/>
    </row>
    <row r="18" spans="1:3">
      <c r="A18" s="3" t="s">
        <v>1035</v>
      </c>
      <c r="B18" s="9">
        <v>1665</v>
      </c>
      <c r="C18" s="9">
        <v>14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036</v>
      </c>
      <c r="B1" s="8" t="s">
        <v>2</v>
      </c>
    </row>
    <row r="2" spans="1:2" ht="30">
      <c r="A2" s="1" t="s">
        <v>21</v>
      </c>
      <c r="B2" s="8"/>
    </row>
    <row r="3" spans="1:2">
      <c r="A3" s="3" t="s">
        <v>379</v>
      </c>
      <c r="B3" s="5"/>
    </row>
    <row r="4" spans="1:2" ht="30">
      <c r="A4" s="4" t="s">
        <v>1016</v>
      </c>
      <c r="B4" s="5"/>
    </row>
    <row r="5" spans="1:2">
      <c r="A5" s="3" t="s">
        <v>375</v>
      </c>
      <c r="B5" s="9">
        <v>0</v>
      </c>
    </row>
    <row r="6" spans="1:2">
      <c r="A6" s="3" t="s">
        <v>376</v>
      </c>
      <c r="B6" s="7">
        <v>70000</v>
      </c>
    </row>
    <row r="7" spans="1:2">
      <c r="A7" s="3" t="s">
        <v>377</v>
      </c>
      <c r="B7" s="5">
        <v>0</v>
      </c>
    </row>
    <row r="8" spans="1:2">
      <c r="A8" s="3" t="s">
        <v>1037</v>
      </c>
      <c r="B8" s="5">
        <v>0</v>
      </c>
    </row>
    <row r="9" spans="1:2">
      <c r="A9" s="3" t="s">
        <v>302</v>
      </c>
      <c r="B9" s="9">
        <v>70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8</v>
      </c>
      <c r="B1" s="8" t="s">
        <v>2</v>
      </c>
      <c r="C1" s="8" t="s">
        <v>22</v>
      </c>
    </row>
    <row r="2" spans="1:3" ht="30">
      <c r="A2" s="1" t="s">
        <v>21</v>
      </c>
      <c r="B2" s="8"/>
      <c r="C2" s="8"/>
    </row>
    <row r="3" spans="1:3" ht="30">
      <c r="A3" s="4" t="s">
        <v>225</v>
      </c>
      <c r="B3" s="5"/>
      <c r="C3" s="5"/>
    </row>
    <row r="4" spans="1:3">
      <c r="A4" s="3" t="s">
        <v>1039</v>
      </c>
      <c r="B4" s="9">
        <v>217628</v>
      </c>
      <c r="C4" s="9">
        <v>186225</v>
      </c>
    </row>
    <row r="5" spans="1:3">
      <c r="A5" s="3" t="s">
        <v>385</v>
      </c>
      <c r="B5" s="7">
        <v>948554</v>
      </c>
      <c r="C5" s="7">
        <v>734271</v>
      </c>
    </row>
    <row r="6" spans="1:3">
      <c r="A6" s="3" t="s">
        <v>1040</v>
      </c>
      <c r="B6" s="9">
        <v>1166182</v>
      </c>
      <c r="C6" s="9">
        <v>9204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1</v>
      </c>
      <c r="B1" s="8" t="s">
        <v>1</v>
      </c>
      <c r="C1" s="8"/>
      <c r="D1" s="1"/>
    </row>
    <row r="2" spans="1:4" ht="30">
      <c r="A2" s="1" t="s">
        <v>21</v>
      </c>
      <c r="B2" s="1" t="s">
        <v>2</v>
      </c>
      <c r="C2" s="8" t="s">
        <v>89</v>
      </c>
      <c r="D2" s="1" t="s">
        <v>22</v>
      </c>
    </row>
    <row r="3" spans="1:4">
      <c r="A3" s="1"/>
      <c r="B3" s="1" t="s">
        <v>1042</v>
      </c>
      <c r="C3" s="8"/>
      <c r="D3" s="1" t="s">
        <v>1043</v>
      </c>
    </row>
    <row r="4" spans="1:4">
      <c r="A4" s="1"/>
      <c r="B4" s="1" t="s">
        <v>1043</v>
      </c>
      <c r="C4" s="8"/>
      <c r="D4" s="1" t="s">
        <v>1042</v>
      </c>
    </row>
    <row r="5" spans="1:4">
      <c r="A5" s="4" t="s">
        <v>1044</v>
      </c>
      <c r="B5" s="5"/>
      <c r="C5" s="5"/>
      <c r="D5" s="5"/>
    </row>
    <row r="6" spans="1:4" ht="30">
      <c r="A6" s="3" t="s">
        <v>1045</v>
      </c>
      <c r="B6" s="9">
        <v>302246</v>
      </c>
      <c r="C6" s="9">
        <v>381393</v>
      </c>
      <c r="D6" s="5"/>
    </row>
    <row r="7" spans="1:4" ht="30">
      <c r="A7" s="3" t="s">
        <v>1046</v>
      </c>
      <c r="B7" s="5">
        <v>929</v>
      </c>
      <c r="C7" s="5"/>
      <c r="D7" s="5">
        <v>701</v>
      </c>
    </row>
    <row r="8" spans="1:4">
      <c r="A8" s="3" t="s">
        <v>1047</v>
      </c>
      <c r="B8" s="5">
        <v>2</v>
      </c>
      <c r="C8" s="5"/>
      <c r="D8" s="5">
        <v>2</v>
      </c>
    </row>
    <row r="9" spans="1:4">
      <c r="A9" s="3" t="s">
        <v>1048</v>
      </c>
      <c r="B9" s="7">
        <v>1992</v>
      </c>
      <c r="C9" s="5"/>
      <c r="D9" s="7">
        <v>2033</v>
      </c>
    </row>
    <row r="10" spans="1:4">
      <c r="A10" s="3" t="s">
        <v>363</v>
      </c>
      <c r="B10" s="5"/>
      <c r="C10" s="5"/>
      <c r="D10" s="5"/>
    </row>
    <row r="11" spans="1:4">
      <c r="A11" s="4" t="s">
        <v>1044</v>
      </c>
      <c r="B11" s="5"/>
      <c r="C11" s="5"/>
      <c r="D11" s="5"/>
    </row>
    <row r="12" spans="1:4" ht="30">
      <c r="A12" s="3" t="s">
        <v>1049</v>
      </c>
      <c r="B12" s="9">
        <v>16622</v>
      </c>
      <c r="C12" s="5"/>
      <c r="D12" s="9">
        <v>13052</v>
      </c>
    </row>
  </sheetData>
  <mergeCells count="2">
    <mergeCell ref="B1:C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0</v>
      </c>
      <c r="B1" s="8" t="s">
        <v>2</v>
      </c>
      <c r="C1" s="8" t="s">
        <v>22</v>
      </c>
    </row>
    <row r="2" spans="1:3" ht="30">
      <c r="A2" s="1" t="s">
        <v>21</v>
      </c>
      <c r="B2" s="8"/>
      <c r="C2" s="8"/>
    </row>
    <row r="3" spans="1:3" ht="45">
      <c r="A3" s="4" t="s">
        <v>1051</v>
      </c>
      <c r="B3" s="5"/>
      <c r="C3" s="5"/>
    </row>
    <row r="4" spans="1:3">
      <c r="A4" s="3" t="s">
        <v>1052</v>
      </c>
      <c r="B4" s="9">
        <v>4861490</v>
      </c>
      <c r="C4" s="9">
        <v>4702815</v>
      </c>
    </row>
    <row r="5" spans="1:3">
      <c r="A5" s="3" t="s">
        <v>1053</v>
      </c>
      <c r="B5" s="7">
        <v>33189</v>
      </c>
      <c r="C5" s="7">
        <v>31619</v>
      </c>
    </row>
    <row r="6" spans="1:3" ht="30">
      <c r="A6" s="3" t="s">
        <v>1054</v>
      </c>
      <c r="B6" s="5"/>
      <c r="C6" s="5"/>
    </row>
    <row r="7" spans="1:3" ht="45">
      <c r="A7" s="4" t="s">
        <v>1051</v>
      </c>
      <c r="B7" s="5"/>
      <c r="C7" s="5"/>
    </row>
    <row r="8" spans="1:3">
      <c r="A8" s="3" t="s">
        <v>1053</v>
      </c>
      <c r="B8" s="7">
        <v>16622</v>
      </c>
      <c r="C8" s="7">
        <v>13052</v>
      </c>
    </row>
    <row r="9" spans="1:3" ht="30">
      <c r="A9" s="3" t="s">
        <v>400</v>
      </c>
      <c r="B9" s="5"/>
      <c r="C9" s="5"/>
    </row>
    <row r="10" spans="1:3" ht="45">
      <c r="A10" s="4" t="s">
        <v>1051</v>
      </c>
      <c r="B10" s="5"/>
      <c r="C10" s="5"/>
    </row>
    <row r="11" spans="1:3">
      <c r="A11" s="3" t="s">
        <v>1053</v>
      </c>
      <c r="B11" s="7">
        <v>14575</v>
      </c>
      <c r="C11" s="7">
        <v>16534</v>
      </c>
    </row>
    <row r="12" spans="1:3">
      <c r="A12" s="3" t="s">
        <v>401</v>
      </c>
      <c r="B12" s="5"/>
      <c r="C12" s="5"/>
    </row>
    <row r="13" spans="1:3" ht="45">
      <c r="A13" s="4" t="s">
        <v>1051</v>
      </c>
      <c r="B13" s="5"/>
      <c r="C13" s="5"/>
    </row>
    <row r="14" spans="1:3">
      <c r="A14" s="3" t="s">
        <v>1053</v>
      </c>
      <c r="B14" s="7">
        <v>1992</v>
      </c>
      <c r="C14" s="7">
        <v>2033</v>
      </c>
    </row>
    <row r="15" spans="1:3">
      <c r="A15" s="3" t="s">
        <v>240</v>
      </c>
      <c r="B15" s="5"/>
      <c r="C15" s="5"/>
    </row>
    <row r="16" spans="1:3" ht="45">
      <c r="A16" s="4" t="s">
        <v>1051</v>
      </c>
      <c r="B16" s="5"/>
      <c r="C16" s="5"/>
    </row>
    <row r="17" spans="1:3">
      <c r="A17" s="3" t="s">
        <v>1052</v>
      </c>
      <c r="B17" s="7">
        <v>57725</v>
      </c>
      <c r="C17" s="7">
        <v>43870</v>
      </c>
    </row>
    <row r="18" spans="1:3">
      <c r="A18" s="3" t="s">
        <v>242</v>
      </c>
      <c r="B18" s="5"/>
      <c r="C18" s="5"/>
    </row>
    <row r="19" spans="1:3" ht="45">
      <c r="A19" s="4" t="s">
        <v>1051</v>
      </c>
      <c r="B19" s="5"/>
      <c r="C19" s="5"/>
    </row>
    <row r="20" spans="1:3">
      <c r="A20" s="3" t="s">
        <v>1052</v>
      </c>
      <c r="B20" s="7">
        <v>19745</v>
      </c>
      <c r="C20" s="7">
        <v>13538</v>
      </c>
    </row>
    <row r="21" spans="1:3">
      <c r="A21" s="3" t="s">
        <v>244</v>
      </c>
      <c r="B21" s="5"/>
      <c r="C21" s="5"/>
    </row>
    <row r="22" spans="1:3" ht="45">
      <c r="A22" s="4" t="s">
        <v>1051</v>
      </c>
      <c r="B22" s="5"/>
      <c r="C22" s="5"/>
    </row>
    <row r="23" spans="1:3">
      <c r="A23" s="3" t="s">
        <v>1052</v>
      </c>
      <c r="B23" s="7">
        <v>478819</v>
      </c>
      <c r="C23" s="7">
        <v>482041</v>
      </c>
    </row>
    <row r="24" spans="1:3">
      <c r="A24" s="3" t="s">
        <v>246</v>
      </c>
      <c r="B24" s="5"/>
      <c r="C24" s="5"/>
    </row>
    <row r="25" spans="1:3" ht="45">
      <c r="A25" s="4" t="s">
        <v>1051</v>
      </c>
      <c r="B25" s="5"/>
      <c r="C25" s="5"/>
    </row>
    <row r="26" spans="1:3">
      <c r="A26" s="3" t="s">
        <v>1052</v>
      </c>
      <c r="B26" s="7">
        <v>109428</v>
      </c>
      <c r="C26" s="7">
        <v>112731</v>
      </c>
    </row>
    <row r="27" spans="1:3">
      <c r="A27" s="3" t="s">
        <v>1019</v>
      </c>
      <c r="B27" s="5"/>
      <c r="C27" s="5"/>
    </row>
    <row r="28" spans="1:3" ht="45">
      <c r="A28" s="4" t="s">
        <v>1051</v>
      </c>
      <c r="B28" s="5"/>
      <c r="C28" s="5"/>
    </row>
    <row r="29" spans="1:3">
      <c r="A29" s="3" t="s">
        <v>1052</v>
      </c>
      <c r="B29" s="7">
        <v>1230301</v>
      </c>
      <c r="C29" s="7">
        <v>1221862</v>
      </c>
    </row>
    <row r="30" spans="1:3">
      <c r="A30" s="3" t="s">
        <v>1020</v>
      </c>
      <c r="B30" s="5"/>
      <c r="C30" s="5"/>
    </row>
    <row r="31" spans="1:3" ht="45">
      <c r="A31" s="4" t="s">
        <v>1051</v>
      </c>
      <c r="B31" s="5"/>
      <c r="C31" s="5"/>
    </row>
    <row r="32" spans="1:3">
      <c r="A32" s="3" t="s">
        <v>1052</v>
      </c>
      <c r="B32" s="7">
        <v>1264948</v>
      </c>
      <c r="C32" s="7">
        <v>1202860</v>
      </c>
    </row>
    <row r="33" spans="1:3">
      <c r="A33" s="3" t="s">
        <v>1021</v>
      </c>
      <c r="B33" s="5"/>
      <c r="C33" s="5"/>
    </row>
    <row r="34" spans="1:3" ht="45">
      <c r="A34" s="4" t="s">
        <v>1051</v>
      </c>
      <c r="B34" s="5"/>
      <c r="C34" s="5"/>
    </row>
    <row r="35" spans="1:3">
      <c r="A35" s="3" t="s">
        <v>1052</v>
      </c>
      <c r="B35" s="7">
        <v>138864</v>
      </c>
      <c r="C35" s="7">
        <v>138692</v>
      </c>
    </row>
    <row r="36" spans="1:3" ht="30">
      <c r="A36" s="3" t="s">
        <v>255</v>
      </c>
      <c r="B36" s="5"/>
      <c r="C36" s="5"/>
    </row>
    <row r="37" spans="1:3" ht="45">
      <c r="A37" s="4" t="s">
        <v>1051</v>
      </c>
      <c r="B37" s="5"/>
      <c r="C37" s="5"/>
    </row>
    <row r="38" spans="1:3">
      <c r="A38" s="3" t="s">
        <v>1052</v>
      </c>
      <c r="B38" s="7">
        <v>90803</v>
      </c>
      <c r="C38" s="7">
        <v>38685</v>
      </c>
    </row>
    <row r="39" spans="1:3">
      <c r="A39" s="3" t="s">
        <v>258</v>
      </c>
      <c r="B39" s="5"/>
      <c r="C39" s="5"/>
    </row>
    <row r="40" spans="1:3" ht="45">
      <c r="A40" s="4" t="s">
        <v>1051</v>
      </c>
      <c r="B40" s="5"/>
      <c r="C40" s="5"/>
    </row>
    <row r="41" spans="1:3">
      <c r="A41" s="3" t="s">
        <v>1052</v>
      </c>
      <c r="B41" s="7">
        <v>943379</v>
      </c>
      <c r="C41" s="7">
        <v>975782</v>
      </c>
    </row>
    <row r="42" spans="1:3">
      <c r="A42" s="3" t="s">
        <v>260</v>
      </c>
      <c r="B42" s="5"/>
      <c r="C42" s="5"/>
    </row>
    <row r="43" spans="1:3" ht="45">
      <c r="A43" s="4" t="s">
        <v>1051</v>
      </c>
      <c r="B43" s="5"/>
      <c r="C43" s="5"/>
    </row>
    <row r="44" spans="1:3">
      <c r="A44" s="3" t="s">
        <v>1052</v>
      </c>
      <c r="B44" s="7">
        <v>76864</v>
      </c>
      <c r="C44" s="7">
        <v>22503</v>
      </c>
    </row>
    <row r="45" spans="1:3">
      <c r="A45" s="3" t="s">
        <v>1022</v>
      </c>
      <c r="B45" s="5"/>
      <c r="C45" s="5"/>
    </row>
    <row r="46" spans="1:3" ht="45">
      <c r="A46" s="4" t="s">
        <v>1051</v>
      </c>
      <c r="B46" s="5"/>
      <c r="C46" s="5"/>
    </row>
    <row r="47" spans="1:3">
      <c r="A47" s="3" t="s">
        <v>1052</v>
      </c>
      <c r="B47" s="7">
        <v>8437</v>
      </c>
      <c r="C47" s="5">
        <v>710</v>
      </c>
    </row>
    <row r="48" spans="1:3">
      <c r="A48" s="3" t="s">
        <v>397</v>
      </c>
      <c r="B48" s="5"/>
      <c r="C48" s="5"/>
    </row>
    <row r="49" spans="1:3" ht="45">
      <c r="A49" s="4" t="s">
        <v>1051</v>
      </c>
      <c r="B49" s="5"/>
      <c r="C49" s="5"/>
    </row>
    <row r="50" spans="1:3">
      <c r="A50" s="3" t="s">
        <v>1052</v>
      </c>
      <c r="B50" s="7">
        <v>42668</v>
      </c>
      <c r="C50" s="7">
        <v>63916</v>
      </c>
    </row>
    <row r="51" spans="1:3">
      <c r="A51" s="3" t="s">
        <v>29</v>
      </c>
      <c r="B51" s="5"/>
      <c r="C51" s="5"/>
    </row>
    <row r="52" spans="1:3" ht="45">
      <c r="A52" s="4" t="s">
        <v>1051</v>
      </c>
      <c r="B52" s="5"/>
      <c r="C52" s="5"/>
    </row>
    <row r="53" spans="1:3">
      <c r="A53" s="3" t="s">
        <v>1052</v>
      </c>
      <c r="B53" s="7">
        <v>14496</v>
      </c>
      <c r="C53" s="7">
        <v>13315</v>
      </c>
    </row>
    <row r="54" spans="1:3">
      <c r="A54" s="3" t="s">
        <v>398</v>
      </c>
      <c r="B54" s="5"/>
      <c r="C54" s="5"/>
    </row>
    <row r="55" spans="1:3" ht="45">
      <c r="A55" s="4" t="s">
        <v>1051</v>
      </c>
      <c r="B55" s="5"/>
      <c r="C55" s="5"/>
    </row>
    <row r="56" spans="1:3">
      <c r="A56" s="3" t="s">
        <v>1052</v>
      </c>
      <c r="B56" s="7">
        <v>259785</v>
      </c>
      <c r="C56" s="7">
        <v>264517</v>
      </c>
    </row>
    <row r="57" spans="1:3">
      <c r="A57" s="3" t="s">
        <v>392</v>
      </c>
      <c r="B57" s="5"/>
      <c r="C57" s="5"/>
    </row>
    <row r="58" spans="1:3" ht="45">
      <c r="A58" s="4" t="s">
        <v>1051</v>
      </c>
      <c r="B58" s="5"/>
      <c r="C58" s="5"/>
    </row>
    <row r="59" spans="1:3">
      <c r="A59" s="3" t="s">
        <v>1052</v>
      </c>
      <c r="B59" s="7">
        <v>156012</v>
      </c>
      <c r="C59" s="7">
        <v>159019</v>
      </c>
    </row>
    <row r="60" spans="1:3">
      <c r="A60" s="3" t="s">
        <v>1053</v>
      </c>
      <c r="B60" s="7">
        <v>16622</v>
      </c>
      <c r="C60" s="7">
        <v>13052</v>
      </c>
    </row>
    <row r="61" spans="1:3" ht="30">
      <c r="A61" s="3" t="s">
        <v>1055</v>
      </c>
      <c r="B61" s="5"/>
      <c r="C61" s="5"/>
    </row>
    <row r="62" spans="1:3" ht="45">
      <c r="A62" s="4" t="s">
        <v>1051</v>
      </c>
      <c r="B62" s="5"/>
      <c r="C62" s="5"/>
    </row>
    <row r="63" spans="1:3">
      <c r="A63" s="3" t="s">
        <v>1053</v>
      </c>
      <c r="B63" s="7">
        <v>16622</v>
      </c>
      <c r="C63" s="7">
        <v>13052</v>
      </c>
    </row>
    <row r="64" spans="1:3" ht="30">
      <c r="A64" s="3" t="s">
        <v>1056</v>
      </c>
      <c r="B64" s="5"/>
      <c r="C64" s="5"/>
    </row>
    <row r="65" spans="1:3" ht="45">
      <c r="A65" s="4" t="s">
        <v>1051</v>
      </c>
      <c r="B65" s="5"/>
      <c r="C65" s="5"/>
    </row>
    <row r="66" spans="1:3">
      <c r="A66" s="3" t="s">
        <v>1053</v>
      </c>
      <c r="B66" s="5">
        <v>0</v>
      </c>
      <c r="C66" s="5">
        <v>0</v>
      </c>
    </row>
    <row r="67" spans="1:3">
      <c r="A67" s="3" t="s">
        <v>1057</v>
      </c>
      <c r="B67" s="5"/>
      <c r="C67" s="5"/>
    </row>
    <row r="68" spans="1:3" ht="45">
      <c r="A68" s="4" t="s">
        <v>1051</v>
      </c>
      <c r="B68" s="5"/>
      <c r="C68" s="5"/>
    </row>
    <row r="69" spans="1:3">
      <c r="A69" s="3" t="s">
        <v>1053</v>
      </c>
      <c r="B69" s="5">
        <v>0</v>
      </c>
      <c r="C69" s="5">
        <v>0</v>
      </c>
    </row>
    <row r="70" spans="1:3">
      <c r="A70" s="3" t="s">
        <v>1058</v>
      </c>
      <c r="B70" s="5"/>
      <c r="C70" s="5"/>
    </row>
    <row r="71" spans="1:3" ht="45">
      <c r="A71" s="4" t="s">
        <v>1051</v>
      </c>
      <c r="B71" s="5"/>
      <c r="C71" s="5"/>
    </row>
    <row r="72" spans="1:3">
      <c r="A72" s="3" t="s">
        <v>1052</v>
      </c>
      <c r="B72" s="7">
        <v>57725</v>
      </c>
      <c r="C72" s="7">
        <v>43870</v>
      </c>
    </row>
    <row r="73" spans="1:3">
      <c r="A73" s="3" t="s">
        <v>1059</v>
      </c>
      <c r="B73" s="5"/>
      <c r="C73" s="5"/>
    </row>
    <row r="74" spans="1:3" ht="45">
      <c r="A74" s="4" t="s">
        <v>1051</v>
      </c>
      <c r="B74" s="5"/>
      <c r="C74" s="5"/>
    </row>
    <row r="75" spans="1:3">
      <c r="A75" s="3" t="s">
        <v>1052</v>
      </c>
      <c r="B75" s="5">
        <v>0</v>
      </c>
      <c r="C75" s="5">
        <v>0</v>
      </c>
    </row>
    <row r="76" spans="1:3">
      <c r="A76" s="3" t="s">
        <v>1060</v>
      </c>
      <c r="B76" s="5"/>
      <c r="C76" s="5"/>
    </row>
    <row r="77" spans="1:3" ht="45">
      <c r="A77" s="4" t="s">
        <v>1051</v>
      </c>
      <c r="B77" s="5"/>
      <c r="C77" s="5"/>
    </row>
    <row r="78" spans="1:3">
      <c r="A78" s="3" t="s">
        <v>1052</v>
      </c>
      <c r="B78" s="5">
        <v>0</v>
      </c>
      <c r="C78" s="5">
        <v>0</v>
      </c>
    </row>
    <row r="79" spans="1:3">
      <c r="A79" s="3" t="s">
        <v>1061</v>
      </c>
      <c r="B79" s="5"/>
      <c r="C79" s="5"/>
    </row>
    <row r="80" spans="1:3" ht="45">
      <c r="A80" s="4" t="s">
        <v>1051</v>
      </c>
      <c r="B80" s="5"/>
      <c r="C80" s="5"/>
    </row>
    <row r="81" spans="1:3">
      <c r="A81" s="3" t="s">
        <v>1052</v>
      </c>
      <c r="B81" s="5">
        <v>0</v>
      </c>
      <c r="C81" s="5">
        <v>0</v>
      </c>
    </row>
    <row r="82" spans="1:3">
      <c r="A82" s="3" t="s">
        <v>1062</v>
      </c>
      <c r="B82" s="5"/>
      <c r="C82" s="5"/>
    </row>
    <row r="83" spans="1:3" ht="45">
      <c r="A83" s="4" t="s">
        <v>1051</v>
      </c>
      <c r="B83" s="5"/>
      <c r="C83" s="5"/>
    </row>
    <row r="84" spans="1:3">
      <c r="A84" s="3" t="s">
        <v>1052</v>
      </c>
      <c r="B84" s="5">
        <v>0</v>
      </c>
      <c r="C84" s="5">
        <v>0</v>
      </c>
    </row>
    <row r="85" spans="1:3">
      <c r="A85" s="3" t="s">
        <v>1063</v>
      </c>
      <c r="B85" s="5"/>
      <c r="C85" s="5"/>
    </row>
    <row r="86" spans="1:3" ht="45">
      <c r="A86" s="4" t="s">
        <v>1051</v>
      </c>
      <c r="B86" s="5"/>
      <c r="C86" s="5"/>
    </row>
    <row r="87" spans="1:3">
      <c r="A87" s="3" t="s">
        <v>1052</v>
      </c>
      <c r="B87" s="5">
        <v>0</v>
      </c>
      <c r="C87" s="5">
        <v>0</v>
      </c>
    </row>
    <row r="88" spans="1:3">
      <c r="A88" s="3" t="s">
        <v>1064</v>
      </c>
      <c r="B88" s="5"/>
      <c r="C88" s="5"/>
    </row>
    <row r="89" spans="1:3" ht="45">
      <c r="A89" s="4" t="s">
        <v>1051</v>
      </c>
      <c r="B89" s="5"/>
      <c r="C89" s="5"/>
    </row>
    <row r="90" spans="1:3">
      <c r="A90" s="3" t="s">
        <v>1052</v>
      </c>
      <c r="B90" s="5">
        <v>0</v>
      </c>
      <c r="C90" s="5">
        <v>0</v>
      </c>
    </row>
    <row r="91" spans="1:3" ht="30">
      <c r="A91" s="3" t="s">
        <v>1065</v>
      </c>
      <c r="B91" s="5"/>
      <c r="C91" s="5"/>
    </row>
    <row r="92" spans="1:3" ht="45">
      <c r="A92" s="4" t="s">
        <v>1051</v>
      </c>
      <c r="B92" s="5"/>
      <c r="C92" s="5"/>
    </row>
    <row r="93" spans="1:3">
      <c r="A93" s="3" t="s">
        <v>1052</v>
      </c>
      <c r="B93" s="5">
        <v>0</v>
      </c>
      <c r="C93" s="5">
        <v>0</v>
      </c>
    </row>
    <row r="94" spans="1:3">
      <c r="A94" s="3" t="s">
        <v>1066</v>
      </c>
      <c r="B94" s="5"/>
      <c r="C94" s="5"/>
    </row>
    <row r="95" spans="1:3" ht="45">
      <c r="A95" s="4" t="s">
        <v>1051</v>
      </c>
      <c r="B95" s="5"/>
      <c r="C95" s="5"/>
    </row>
    <row r="96" spans="1:3">
      <c r="A96" s="3" t="s">
        <v>1052</v>
      </c>
      <c r="B96" s="5">
        <v>0</v>
      </c>
      <c r="C96" s="5">
        <v>0</v>
      </c>
    </row>
    <row r="97" spans="1:3">
      <c r="A97" s="3" t="s">
        <v>1067</v>
      </c>
      <c r="B97" s="5"/>
      <c r="C97" s="5"/>
    </row>
    <row r="98" spans="1:3" ht="45">
      <c r="A98" s="4" t="s">
        <v>1051</v>
      </c>
      <c r="B98" s="5"/>
      <c r="C98" s="5"/>
    </row>
    <row r="99" spans="1:3">
      <c r="A99" s="3" t="s">
        <v>1052</v>
      </c>
      <c r="B99" s="5">
        <v>0</v>
      </c>
      <c r="C99" s="5">
        <v>0</v>
      </c>
    </row>
    <row r="100" spans="1:3">
      <c r="A100" s="3" t="s">
        <v>1068</v>
      </c>
      <c r="B100" s="5"/>
      <c r="C100" s="5"/>
    </row>
    <row r="101" spans="1:3" ht="45">
      <c r="A101" s="4" t="s">
        <v>1051</v>
      </c>
      <c r="B101" s="5"/>
      <c r="C101" s="5"/>
    </row>
    <row r="102" spans="1:3">
      <c r="A102" s="3" t="s">
        <v>1052</v>
      </c>
      <c r="B102" s="5">
        <v>0</v>
      </c>
      <c r="C102" s="5">
        <v>0</v>
      </c>
    </row>
    <row r="103" spans="1:3">
      <c r="A103" s="3" t="s">
        <v>1069</v>
      </c>
      <c r="B103" s="5"/>
      <c r="C103" s="5"/>
    </row>
    <row r="104" spans="1:3" ht="45">
      <c r="A104" s="4" t="s">
        <v>1051</v>
      </c>
      <c r="B104" s="5"/>
      <c r="C104" s="5"/>
    </row>
    <row r="105" spans="1:3">
      <c r="A105" s="3" t="s">
        <v>1052</v>
      </c>
      <c r="B105" s="7">
        <v>42668</v>
      </c>
      <c r="C105" s="7">
        <v>63916</v>
      </c>
    </row>
    <row r="106" spans="1:3">
      <c r="A106" s="3" t="s">
        <v>1070</v>
      </c>
      <c r="B106" s="5"/>
      <c r="C106" s="5"/>
    </row>
    <row r="107" spans="1:3" ht="45">
      <c r="A107" s="4" t="s">
        <v>1051</v>
      </c>
      <c r="B107" s="5"/>
      <c r="C107" s="5"/>
    </row>
    <row r="108" spans="1:3">
      <c r="A108" s="3" t="s">
        <v>1052</v>
      </c>
      <c r="B108" s="5">
        <v>0</v>
      </c>
      <c r="C108" s="5">
        <v>0</v>
      </c>
    </row>
    <row r="109" spans="1:3">
      <c r="A109" s="3" t="s">
        <v>1071</v>
      </c>
      <c r="B109" s="5"/>
      <c r="C109" s="5"/>
    </row>
    <row r="110" spans="1:3" ht="45">
      <c r="A110" s="4" t="s">
        <v>1051</v>
      </c>
      <c r="B110" s="5"/>
      <c r="C110" s="5"/>
    </row>
    <row r="111" spans="1:3">
      <c r="A111" s="3" t="s">
        <v>1052</v>
      </c>
      <c r="B111" s="5">
        <v>0</v>
      </c>
      <c r="C111" s="5">
        <v>0</v>
      </c>
    </row>
    <row r="112" spans="1:3">
      <c r="A112" s="3" t="s">
        <v>393</v>
      </c>
      <c r="B112" s="5"/>
      <c r="C112" s="5"/>
    </row>
    <row r="113" spans="1:3" ht="45">
      <c r="A113" s="4" t="s">
        <v>1051</v>
      </c>
      <c r="B113" s="5"/>
      <c r="C113" s="5"/>
    </row>
    <row r="114" spans="1:3">
      <c r="A114" s="3" t="s">
        <v>1052</v>
      </c>
      <c r="B114" s="7">
        <v>4393432</v>
      </c>
      <c r="C114" s="7">
        <v>4231078</v>
      </c>
    </row>
    <row r="115" spans="1:3">
      <c r="A115" s="3" t="s">
        <v>1053</v>
      </c>
      <c r="B115" s="7">
        <v>1992</v>
      </c>
      <c r="C115" s="7">
        <v>2033</v>
      </c>
    </row>
    <row r="116" spans="1:3" ht="30">
      <c r="A116" s="3" t="s">
        <v>1072</v>
      </c>
      <c r="B116" s="5"/>
      <c r="C116" s="5"/>
    </row>
    <row r="117" spans="1:3" ht="45">
      <c r="A117" s="4" t="s">
        <v>1051</v>
      </c>
      <c r="B117" s="5"/>
      <c r="C117" s="5"/>
    </row>
    <row r="118" spans="1:3">
      <c r="A118" s="3" t="s">
        <v>1053</v>
      </c>
      <c r="B118" s="5">
        <v>0</v>
      </c>
      <c r="C118" s="5">
        <v>0</v>
      </c>
    </row>
    <row r="119" spans="1:3" ht="30">
      <c r="A119" s="3" t="s">
        <v>1073</v>
      </c>
      <c r="B119" s="5"/>
      <c r="C119" s="5"/>
    </row>
    <row r="120" spans="1:3" ht="45">
      <c r="A120" s="4" t="s">
        <v>1051</v>
      </c>
      <c r="B120" s="5"/>
      <c r="C120" s="5"/>
    </row>
    <row r="121" spans="1:3">
      <c r="A121" s="3" t="s">
        <v>1053</v>
      </c>
      <c r="B121" s="5">
        <v>0</v>
      </c>
      <c r="C121" s="5">
        <v>0</v>
      </c>
    </row>
    <row r="122" spans="1:3">
      <c r="A122" s="3" t="s">
        <v>1074</v>
      </c>
      <c r="B122" s="5"/>
      <c r="C122" s="5"/>
    </row>
    <row r="123" spans="1:3" ht="45">
      <c r="A123" s="4" t="s">
        <v>1051</v>
      </c>
      <c r="B123" s="5"/>
      <c r="C123" s="5"/>
    </row>
    <row r="124" spans="1:3">
      <c r="A124" s="3" t="s">
        <v>1053</v>
      </c>
      <c r="B124" s="7">
        <v>1992</v>
      </c>
      <c r="C124" s="7">
        <v>2033</v>
      </c>
    </row>
    <row r="125" spans="1:3">
      <c r="A125" s="3" t="s">
        <v>1075</v>
      </c>
      <c r="B125" s="5"/>
      <c r="C125" s="5"/>
    </row>
    <row r="126" spans="1:3" ht="45">
      <c r="A126" s="4" t="s">
        <v>1051</v>
      </c>
      <c r="B126" s="5"/>
      <c r="C126" s="5"/>
    </row>
    <row r="127" spans="1:3">
      <c r="A127" s="3" t="s">
        <v>1052</v>
      </c>
      <c r="B127" s="5">
        <v>0</v>
      </c>
      <c r="C127" s="5">
        <v>0</v>
      </c>
    </row>
    <row r="128" spans="1:3">
      <c r="A128" s="3" t="s">
        <v>1076</v>
      </c>
      <c r="B128" s="5"/>
      <c r="C128" s="5"/>
    </row>
    <row r="129" spans="1:3" ht="45">
      <c r="A129" s="4" t="s">
        <v>1051</v>
      </c>
      <c r="B129" s="5"/>
      <c r="C129" s="5"/>
    </row>
    <row r="130" spans="1:3">
      <c r="A130" s="3" t="s">
        <v>1052</v>
      </c>
      <c r="B130" s="7">
        <v>19745</v>
      </c>
      <c r="C130" s="7">
        <v>13538</v>
      </c>
    </row>
    <row r="131" spans="1:3">
      <c r="A131" s="3" t="s">
        <v>1077</v>
      </c>
      <c r="B131" s="5"/>
      <c r="C131" s="5"/>
    </row>
    <row r="132" spans="1:3" ht="45">
      <c r="A132" s="4" t="s">
        <v>1051</v>
      </c>
      <c r="B132" s="5"/>
      <c r="C132" s="5"/>
    </row>
    <row r="133" spans="1:3">
      <c r="A133" s="3" t="s">
        <v>1052</v>
      </c>
      <c r="B133" s="7">
        <v>478819</v>
      </c>
      <c r="C133" s="7">
        <v>482041</v>
      </c>
    </row>
    <row r="134" spans="1:3">
      <c r="A134" s="3" t="s">
        <v>1078</v>
      </c>
      <c r="B134" s="5"/>
      <c r="C134" s="5"/>
    </row>
    <row r="135" spans="1:3" ht="45">
      <c r="A135" s="4" t="s">
        <v>1051</v>
      </c>
      <c r="B135" s="5"/>
      <c r="C135" s="5"/>
    </row>
    <row r="136" spans="1:3">
      <c r="A136" s="3" t="s">
        <v>1052</v>
      </c>
      <c r="B136" s="7">
        <v>109428</v>
      </c>
      <c r="C136" s="7">
        <v>112731</v>
      </c>
    </row>
    <row r="137" spans="1:3">
      <c r="A137" s="3" t="s">
        <v>1079</v>
      </c>
      <c r="B137" s="5"/>
      <c r="C137" s="5"/>
    </row>
    <row r="138" spans="1:3" ht="45">
      <c r="A138" s="4" t="s">
        <v>1051</v>
      </c>
      <c r="B138" s="5"/>
      <c r="C138" s="5"/>
    </row>
    <row r="139" spans="1:3">
      <c r="A139" s="3" t="s">
        <v>1052</v>
      </c>
      <c r="B139" s="7">
        <v>1230301</v>
      </c>
      <c r="C139" s="7">
        <v>1221862</v>
      </c>
    </row>
    <row r="140" spans="1:3">
      <c r="A140" s="3" t="s">
        <v>1080</v>
      </c>
      <c r="B140" s="5"/>
      <c r="C140" s="5"/>
    </row>
    <row r="141" spans="1:3" ht="45">
      <c r="A141" s="4" t="s">
        <v>1051</v>
      </c>
      <c r="B141" s="5"/>
      <c r="C141" s="5"/>
    </row>
    <row r="142" spans="1:3">
      <c r="A142" s="3" t="s">
        <v>1052</v>
      </c>
      <c r="B142" s="7">
        <v>1264948</v>
      </c>
      <c r="C142" s="7">
        <v>1202860</v>
      </c>
    </row>
    <row r="143" spans="1:3">
      <c r="A143" s="3" t="s">
        <v>1081</v>
      </c>
      <c r="B143" s="5"/>
      <c r="C143" s="5"/>
    </row>
    <row r="144" spans="1:3" ht="45">
      <c r="A144" s="4" t="s">
        <v>1051</v>
      </c>
      <c r="B144" s="5"/>
      <c r="C144" s="5"/>
    </row>
    <row r="145" spans="1:3">
      <c r="A145" s="3" t="s">
        <v>1052</v>
      </c>
      <c r="B145" s="7">
        <v>138864</v>
      </c>
      <c r="C145" s="7">
        <v>138692</v>
      </c>
    </row>
    <row r="146" spans="1:3" ht="30">
      <c r="A146" s="3" t="s">
        <v>1082</v>
      </c>
      <c r="B146" s="5"/>
      <c r="C146" s="5"/>
    </row>
    <row r="147" spans="1:3" ht="45">
      <c r="A147" s="4" t="s">
        <v>1051</v>
      </c>
      <c r="B147" s="5"/>
      <c r="C147" s="5"/>
    </row>
    <row r="148" spans="1:3">
      <c r="A148" s="3" t="s">
        <v>1052</v>
      </c>
      <c r="B148" s="7">
        <v>90803</v>
      </c>
      <c r="C148" s="7">
        <v>38685</v>
      </c>
    </row>
    <row r="149" spans="1:3">
      <c r="A149" s="3" t="s">
        <v>1083</v>
      </c>
      <c r="B149" s="5"/>
      <c r="C149" s="5"/>
    </row>
    <row r="150" spans="1:3" ht="45">
      <c r="A150" s="4" t="s">
        <v>1051</v>
      </c>
      <c r="B150" s="5"/>
      <c r="C150" s="5"/>
    </row>
    <row r="151" spans="1:3">
      <c r="A151" s="3" t="s">
        <v>1052</v>
      </c>
      <c r="B151" s="7">
        <v>943379</v>
      </c>
      <c r="C151" s="7">
        <v>975782</v>
      </c>
    </row>
    <row r="152" spans="1:3">
      <c r="A152" s="3" t="s">
        <v>1084</v>
      </c>
      <c r="B152" s="5"/>
      <c r="C152" s="5"/>
    </row>
    <row r="153" spans="1:3" ht="45">
      <c r="A153" s="4" t="s">
        <v>1051</v>
      </c>
      <c r="B153" s="5"/>
      <c r="C153" s="5"/>
    </row>
    <row r="154" spans="1:3">
      <c r="A154" s="3" t="s">
        <v>1052</v>
      </c>
      <c r="B154" s="7">
        <v>76864</v>
      </c>
      <c r="C154" s="7">
        <v>22503</v>
      </c>
    </row>
    <row r="155" spans="1:3">
      <c r="A155" s="3" t="s">
        <v>1085</v>
      </c>
      <c r="B155" s="5"/>
      <c r="C155" s="5"/>
    </row>
    <row r="156" spans="1:3" ht="45">
      <c r="A156" s="4" t="s">
        <v>1051</v>
      </c>
      <c r="B156" s="5"/>
      <c r="C156" s="5"/>
    </row>
    <row r="157" spans="1:3">
      <c r="A157" s="3" t="s">
        <v>1052</v>
      </c>
      <c r="B157" s="7">
        <v>8437</v>
      </c>
      <c r="C157" s="5">
        <v>710</v>
      </c>
    </row>
    <row r="158" spans="1:3">
      <c r="A158" s="3" t="s">
        <v>1086</v>
      </c>
      <c r="B158" s="5"/>
      <c r="C158" s="5"/>
    </row>
    <row r="159" spans="1:3" ht="45">
      <c r="A159" s="4" t="s">
        <v>1051</v>
      </c>
      <c r="B159" s="5"/>
      <c r="C159" s="5"/>
    </row>
    <row r="160" spans="1:3">
      <c r="A160" s="3" t="s">
        <v>1052</v>
      </c>
      <c r="B160" s="5">
        <v>0</v>
      </c>
      <c r="C160" s="5">
        <v>0</v>
      </c>
    </row>
    <row r="161" spans="1:3">
      <c r="A161" s="3" t="s">
        <v>1087</v>
      </c>
      <c r="B161" s="5"/>
      <c r="C161" s="5"/>
    </row>
    <row r="162" spans="1:3" ht="45">
      <c r="A162" s="4" t="s">
        <v>1051</v>
      </c>
      <c r="B162" s="5"/>
      <c r="C162" s="5"/>
    </row>
    <row r="163" spans="1:3">
      <c r="A163" s="3" t="s">
        <v>1052</v>
      </c>
      <c r="B163" s="5">
        <v>0</v>
      </c>
      <c r="C163" s="5">
        <v>0</v>
      </c>
    </row>
    <row r="164" spans="1:3">
      <c r="A164" s="3" t="s">
        <v>1088</v>
      </c>
      <c r="B164" s="5"/>
      <c r="C164" s="5"/>
    </row>
    <row r="165" spans="1:3" ht="45">
      <c r="A165" s="4" t="s">
        <v>1051</v>
      </c>
      <c r="B165" s="5"/>
      <c r="C165" s="5"/>
    </row>
    <row r="166" spans="1:3">
      <c r="A166" s="3" t="s">
        <v>1052</v>
      </c>
      <c r="B166" s="5">
        <v>0</v>
      </c>
      <c r="C166" s="5">
        <v>0</v>
      </c>
    </row>
    <row r="167" spans="1:3">
      <c r="A167" s="3" t="s">
        <v>394</v>
      </c>
      <c r="B167" s="5"/>
      <c r="C167" s="5"/>
    </row>
    <row r="168" spans="1:3" ht="45">
      <c r="A168" s="4" t="s">
        <v>1051</v>
      </c>
      <c r="B168" s="5"/>
      <c r="C168" s="5"/>
    </row>
    <row r="169" spans="1:3">
      <c r="A169" s="3" t="s">
        <v>1052</v>
      </c>
      <c r="B169" s="7">
        <v>312046</v>
      </c>
      <c r="C169" s="7">
        <v>312718</v>
      </c>
    </row>
    <row r="170" spans="1:3">
      <c r="A170" s="3" t="s">
        <v>1053</v>
      </c>
      <c r="B170" s="7">
        <v>14575</v>
      </c>
      <c r="C170" s="7">
        <v>16534</v>
      </c>
    </row>
    <row r="171" spans="1:3" ht="30">
      <c r="A171" s="3" t="s">
        <v>1089</v>
      </c>
      <c r="B171" s="5"/>
      <c r="C171" s="5"/>
    </row>
    <row r="172" spans="1:3" ht="45">
      <c r="A172" s="4" t="s">
        <v>1051</v>
      </c>
      <c r="B172" s="5"/>
      <c r="C172" s="5"/>
    </row>
    <row r="173" spans="1:3">
      <c r="A173" s="3" t="s">
        <v>1053</v>
      </c>
      <c r="B173" s="5">
        <v>0</v>
      </c>
      <c r="C173" s="5">
        <v>0</v>
      </c>
    </row>
    <row r="174" spans="1:3" ht="30">
      <c r="A174" s="3" t="s">
        <v>1090</v>
      </c>
      <c r="B174" s="5"/>
      <c r="C174" s="5"/>
    </row>
    <row r="175" spans="1:3" ht="45">
      <c r="A175" s="4" t="s">
        <v>1051</v>
      </c>
      <c r="B175" s="5"/>
      <c r="C175" s="5"/>
    </row>
    <row r="176" spans="1:3">
      <c r="A176" s="3" t="s">
        <v>1053</v>
      </c>
      <c r="B176" s="7">
        <v>14575</v>
      </c>
      <c r="C176" s="7">
        <v>16534</v>
      </c>
    </row>
    <row r="177" spans="1:3">
      <c r="A177" s="3" t="s">
        <v>1091</v>
      </c>
      <c r="B177" s="5"/>
      <c r="C177" s="5"/>
    </row>
    <row r="178" spans="1:3" ht="45">
      <c r="A178" s="4" t="s">
        <v>1051</v>
      </c>
      <c r="B178" s="5"/>
      <c r="C178" s="5"/>
    </row>
    <row r="179" spans="1:3">
      <c r="A179" s="3" t="s">
        <v>1053</v>
      </c>
      <c r="B179" s="5">
        <v>0</v>
      </c>
      <c r="C179" s="5">
        <v>0</v>
      </c>
    </row>
    <row r="180" spans="1:3">
      <c r="A180" s="3" t="s">
        <v>1092</v>
      </c>
      <c r="B180" s="5"/>
      <c r="C180" s="5"/>
    </row>
    <row r="181" spans="1:3" ht="45">
      <c r="A181" s="4" t="s">
        <v>1051</v>
      </c>
      <c r="B181" s="5"/>
      <c r="C181" s="5"/>
    </row>
    <row r="182" spans="1:3">
      <c r="A182" s="3" t="s">
        <v>1052</v>
      </c>
      <c r="B182" s="5">
        <v>0</v>
      </c>
      <c r="C182" s="5">
        <v>0</v>
      </c>
    </row>
    <row r="183" spans="1:3">
      <c r="A183" s="3" t="s">
        <v>1093</v>
      </c>
      <c r="B183" s="5"/>
      <c r="C183" s="5"/>
    </row>
    <row r="184" spans="1:3" ht="45">
      <c r="A184" s="4" t="s">
        <v>1051</v>
      </c>
      <c r="B184" s="5"/>
      <c r="C184" s="5"/>
    </row>
    <row r="185" spans="1:3">
      <c r="A185" s="3" t="s">
        <v>1052</v>
      </c>
      <c r="B185" s="5">
        <v>0</v>
      </c>
      <c r="C185" s="5">
        <v>0</v>
      </c>
    </row>
    <row r="186" spans="1:3">
      <c r="A186" s="3" t="s">
        <v>1094</v>
      </c>
      <c r="B186" s="5"/>
      <c r="C186" s="5"/>
    </row>
    <row r="187" spans="1:3" ht="45">
      <c r="A187" s="4" t="s">
        <v>1051</v>
      </c>
      <c r="B187" s="5"/>
      <c r="C187" s="5"/>
    </row>
    <row r="188" spans="1:3">
      <c r="A188" s="3" t="s">
        <v>1052</v>
      </c>
      <c r="B188" s="5">
        <v>0</v>
      </c>
      <c r="C188" s="5">
        <v>0</v>
      </c>
    </row>
    <row r="189" spans="1:3">
      <c r="A189" s="3" t="s">
        <v>1095</v>
      </c>
      <c r="B189" s="5"/>
      <c r="C189" s="5"/>
    </row>
    <row r="190" spans="1:3" ht="45">
      <c r="A190" s="4" t="s">
        <v>1051</v>
      </c>
      <c r="B190" s="5"/>
      <c r="C190" s="5"/>
    </row>
    <row r="191" spans="1:3">
      <c r="A191" s="3" t="s">
        <v>1052</v>
      </c>
      <c r="B191" s="5">
        <v>0</v>
      </c>
      <c r="C191" s="5">
        <v>0</v>
      </c>
    </row>
    <row r="192" spans="1:3">
      <c r="A192" s="3" t="s">
        <v>1096</v>
      </c>
      <c r="B192" s="5"/>
      <c r="C192" s="5"/>
    </row>
    <row r="193" spans="1:3" ht="45">
      <c r="A193" s="4" t="s">
        <v>1051</v>
      </c>
      <c r="B193" s="5"/>
      <c r="C193" s="5"/>
    </row>
    <row r="194" spans="1:3">
      <c r="A194" s="3" t="s">
        <v>1052</v>
      </c>
      <c r="B194" s="5">
        <v>0</v>
      </c>
      <c r="C194" s="5">
        <v>0</v>
      </c>
    </row>
    <row r="195" spans="1:3">
      <c r="A195" s="3" t="s">
        <v>1097</v>
      </c>
      <c r="B195" s="5"/>
      <c r="C195" s="5"/>
    </row>
    <row r="196" spans="1:3" ht="45">
      <c r="A196" s="4" t="s">
        <v>1051</v>
      </c>
      <c r="B196" s="5"/>
      <c r="C196" s="5"/>
    </row>
    <row r="197" spans="1:3">
      <c r="A197" s="3" t="s">
        <v>1052</v>
      </c>
      <c r="B197" s="5">
        <v>0</v>
      </c>
      <c r="C197" s="5">
        <v>0</v>
      </c>
    </row>
    <row r="198" spans="1:3">
      <c r="A198" s="3" t="s">
        <v>1098</v>
      </c>
      <c r="B198" s="5"/>
      <c r="C198" s="5"/>
    </row>
    <row r="199" spans="1:3" ht="45">
      <c r="A199" s="4" t="s">
        <v>1051</v>
      </c>
      <c r="B199" s="5"/>
      <c r="C199" s="5"/>
    </row>
    <row r="200" spans="1:3">
      <c r="A200" s="3" t="s">
        <v>1052</v>
      </c>
      <c r="B200" s="5">
        <v>0</v>
      </c>
      <c r="C200" s="5">
        <v>0</v>
      </c>
    </row>
    <row r="201" spans="1:3" ht="30">
      <c r="A201" s="3" t="s">
        <v>1099</v>
      </c>
      <c r="B201" s="5"/>
      <c r="C201" s="5"/>
    </row>
    <row r="202" spans="1:3" ht="45">
      <c r="A202" s="4" t="s">
        <v>1051</v>
      </c>
      <c r="B202" s="5"/>
      <c r="C202" s="5"/>
    </row>
    <row r="203" spans="1:3">
      <c r="A203" s="3" t="s">
        <v>1052</v>
      </c>
      <c r="B203" s="5">
        <v>0</v>
      </c>
      <c r="C203" s="5">
        <v>0</v>
      </c>
    </row>
    <row r="204" spans="1:3">
      <c r="A204" s="3" t="s">
        <v>1100</v>
      </c>
      <c r="B204" s="5"/>
      <c r="C204" s="5"/>
    </row>
    <row r="205" spans="1:3" ht="45">
      <c r="A205" s="4" t="s">
        <v>1051</v>
      </c>
      <c r="B205" s="5"/>
      <c r="C205" s="5"/>
    </row>
    <row r="206" spans="1:3">
      <c r="A206" s="3" t="s">
        <v>1052</v>
      </c>
      <c r="B206" s="5">
        <v>0</v>
      </c>
      <c r="C206" s="5">
        <v>0</v>
      </c>
    </row>
    <row r="207" spans="1:3">
      <c r="A207" s="3" t="s">
        <v>1101</v>
      </c>
      <c r="B207" s="5"/>
      <c r="C207" s="5"/>
    </row>
    <row r="208" spans="1:3" ht="45">
      <c r="A208" s="4" t="s">
        <v>1051</v>
      </c>
      <c r="B208" s="5"/>
      <c r="C208" s="5"/>
    </row>
    <row r="209" spans="1:3">
      <c r="A209" s="3" t="s">
        <v>1052</v>
      </c>
      <c r="B209" s="5">
        <v>0</v>
      </c>
      <c r="C209" s="5">
        <v>0</v>
      </c>
    </row>
    <row r="210" spans="1:3">
      <c r="A210" s="3" t="s">
        <v>1102</v>
      </c>
      <c r="B210" s="5"/>
      <c r="C210" s="5"/>
    </row>
    <row r="211" spans="1:3" ht="45">
      <c r="A211" s="4" t="s">
        <v>1051</v>
      </c>
      <c r="B211" s="5"/>
      <c r="C211" s="5"/>
    </row>
    <row r="212" spans="1:3">
      <c r="A212" s="3" t="s">
        <v>1052</v>
      </c>
      <c r="B212" s="5">
        <v>0</v>
      </c>
      <c r="C212" s="5">
        <v>0</v>
      </c>
    </row>
    <row r="213" spans="1:3">
      <c r="A213" s="3" t="s">
        <v>1103</v>
      </c>
      <c r="B213" s="5"/>
      <c r="C213" s="5"/>
    </row>
    <row r="214" spans="1:3" ht="45">
      <c r="A214" s="4" t="s">
        <v>1051</v>
      </c>
      <c r="B214" s="5"/>
      <c r="C214" s="5"/>
    </row>
    <row r="215" spans="1:3">
      <c r="A215" s="3" t="s">
        <v>1052</v>
      </c>
      <c r="B215" s="5">
        <v>0</v>
      </c>
      <c r="C215" s="5">
        <v>0</v>
      </c>
    </row>
    <row r="216" spans="1:3">
      <c r="A216" s="3" t="s">
        <v>1104</v>
      </c>
      <c r="B216" s="5"/>
      <c r="C216" s="5"/>
    </row>
    <row r="217" spans="1:3" ht="45">
      <c r="A217" s="4" t="s">
        <v>1051</v>
      </c>
      <c r="B217" s="5"/>
      <c r="C217" s="5"/>
    </row>
    <row r="218" spans="1:3">
      <c r="A218" s="3" t="s">
        <v>1052</v>
      </c>
      <c r="B218" s="7">
        <v>14496</v>
      </c>
      <c r="C218" s="7">
        <v>13315</v>
      </c>
    </row>
    <row r="219" spans="1:3">
      <c r="A219" s="3" t="s">
        <v>1105</v>
      </c>
      <c r="B219" s="5"/>
      <c r="C219" s="5"/>
    </row>
    <row r="220" spans="1:3" ht="45">
      <c r="A220" s="4" t="s">
        <v>1051</v>
      </c>
      <c r="B220" s="5"/>
      <c r="C220" s="5"/>
    </row>
    <row r="221" spans="1:3">
      <c r="A221" s="3" t="s">
        <v>1052</v>
      </c>
      <c r="B221" s="7">
        <v>259785</v>
      </c>
      <c r="C221" s="7">
        <v>264517</v>
      </c>
    </row>
    <row r="222" spans="1:3" ht="30">
      <c r="A222" s="3" t="s">
        <v>1106</v>
      </c>
      <c r="B222" s="5"/>
      <c r="C222" s="5"/>
    </row>
    <row r="223" spans="1:3" ht="45">
      <c r="A223" s="4" t="s">
        <v>1051</v>
      </c>
      <c r="B223" s="5"/>
      <c r="C223" s="5"/>
    </row>
    <row r="224" spans="1:3">
      <c r="A224" s="3" t="s">
        <v>1052</v>
      </c>
      <c r="B224" s="7">
        <v>94668</v>
      </c>
      <c r="C224" s="7">
        <v>81044</v>
      </c>
    </row>
    <row r="225" spans="1:3" ht="30">
      <c r="A225" s="3" t="s">
        <v>1107</v>
      </c>
      <c r="B225" s="5"/>
      <c r="C225" s="5"/>
    </row>
    <row r="226" spans="1:3" ht="45">
      <c r="A226" s="4" t="s">
        <v>1051</v>
      </c>
      <c r="B226" s="5"/>
      <c r="C226" s="5"/>
    </row>
    <row r="227" spans="1:3">
      <c r="A227" s="3" t="s">
        <v>1052</v>
      </c>
      <c r="B227" s="7">
        <v>25059</v>
      </c>
      <c r="C227" s="7">
        <v>24484</v>
      </c>
    </row>
    <row r="228" spans="1:3" ht="30">
      <c r="A228" s="3" t="s">
        <v>1108</v>
      </c>
      <c r="B228" s="5"/>
      <c r="C228" s="5"/>
    </row>
    <row r="229" spans="1:3" ht="45">
      <c r="A229" s="4" t="s">
        <v>1051</v>
      </c>
      <c r="B229" s="5"/>
      <c r="C229" s="5"/>
    </row>
    <row r="230" spans="1:3">
      <c r="A230" s="3" t="s">
        <v>1052</v>
      </c>
      <c r="B230" s="7">
        <v>31844</v>
      </c>
      <c r="C230" s="7">
        <v>21674</v>
      </c>
    </row>
    <row r="231" spans="1:3" ht="30">
      <c r="A231" s="3" t="s">
        <v>1109</v>
      </c>
      <c r="B231" s="5"/>
      <c r="C231" s="5"/>
    </row>
    <row r="232" spans="1:3" ht="45">
      <c r="A232" s="4" t="s">
        <v>1051</v>
      </c>
      <c r="B232" s="5"/>
      <c r="C232" s="5"/>
    </row>
    <row r="233" spans="1:3">
      <c r="A233" s="3" t="s">
        <v>1052</v>
      </c>
      <c r="B233" s="7">
        <v>37765</v>
      </c>
      <c r="C233" s="7">
        <v>34886</v>
      </c>
    </row>
    <row r="234" spans="1:3" ht="30">
      <c r="A234" s="3" t="s">
        <v>1110</v>
      </c>
      <c r="B234" s="5"/>
      <c r="C234" s="5"/>
    </row>
    <row r="235" spans="1:3" ht="45">
      <c r="A235" s="4" t="s">
        <v>1051</v>
      </c>
      <c r="B235" s="5"/>
      <c r="C235" s="5"/>
    </row>
    <row r="236" spans="1:3">
      <c r="A236" s="3" t="s">
        <v>1052</v>
      </c>
      <c r="B236" s="7">
        <v>30560</v>
      </c>
      <c r="C236" s="7">
        <v>26749</v>
      </c>
    </row>
    <row r="237" spans="1:3" ht="30">
      <c r="A237" s="3" t="s">
        <v>1111</v>
      </c>
      <c r="B237" s="5"/>
      <c r="C237" s="5"/>
    </row>
    <row r="238" spans="1:3" ht="45">
      <c r="A238" s="4" t="s">
        <v>1051</v>
      </c>
      <c r="B238" s="5"/>
      <c r="C238" s="5"/>
    </row>
    <row r="239" spans="1:3">
      <c r="A239" s="3" t="s">
        <v>1052</v>
      </c>
      <c r="B239" s="7">
        <v>30560</v>
      </c>
      <c r="C239" s="7">
        <v>26749</v>
      </c>
    </row>
    <row r="240" spans="1:3" ht="30">
      <c r="A240" s="3" t="s">
        <v>1112</v>
      </c>
      <c r="B240" s="5"/>
      <c r="C240" s="5"/>
    </row>
    <row r="241" spans="1:3" ht="45">
      <c r="A241" s="4" t="s">
        <v>1051</v>
      </c>
      <c r="B241" s="5"/>
      <c r="C241" s="5"/>
    </row>
    <row r="242" spans="1:3">
      <c r="A242" s="3" t="s">
        <v>1052</v>
      </c>
      <c r="B242" s="5">
        <v>0</v>
      </c>
      <c r="C242" s="5">
        <v>0</v>
      </c>
    </row>
    <row r="243" spans="1:3" ht="30">
      <c r="A243" s="3" t="s">
        <v>1113</v>
      </c>
      <c r="B243" s="5"/>
      <c r="C243" s="5"/>
    </row>
    <row r="244" spans="1:3" ht="45">
      <c r="A244" s="4" t="s">
        <v>1051</v>
      </c>
      <c r="B244" s="5"/>
      <c r="C244" s="5"/>
    </row>
    <row r="245" spans="1:3">
      <c r="A245" s="3" t="s">
        <v>1052</v>
      </c>
      <c r="B245" s="9">
        <v>0</v>
      </c>
      <c r="C245"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1114</v>
      </c>
      <c r="B1" s="8" t="s">
        <v>1</v>
      </c>
      <c r="C1" s="8"/>
      <c r="D1" s="1"/>
      <c r="E1" s="1"/>
    </row>
    <row r="2" spans="1:5" ht="30">
      <c r="A2" s="1" t="s">
        <v>21</v>
      </c>
      <c r="B2" s="1" t="s">
        <v>2</v>
      </c>
      <c r="C2" s="1" t="s">
        <v>89</v>
      </c>
      <c r="D2" s="1" t="s">
        <v>1115</v>
      </c>
      <c r="E2" s="1" t="s">
        <v>1116</v>
      </c>
    </row>
    <row r="3" spans="1:5" ht="60">
      <c r="A3" s="4" t="s">
        <v>1117</v>
      </c>
      <c r="B3" s="5"/>
      <c r="C3" s="5"/>
      <c r="D3" s="5"/>
      <c r="E3" s="5"/>
    </row>
    <row r="4" spans="1:5">
      <c r="A4" s="3" t="s">
        <v>1118</v>
      </c>
      <c r="B4" s="9">
        <v>268193</v>
      </c>
      <c r="C4" s="5"/>
      <c r="D4" s="9">
        <v>296184</v>
      </c>
      <c r="E4" s="9">
        <v>234054</v>
      </c>
    </row>
    <row r="5" spans="1:5">
      <c r="A5" s="3" t="s">
        <v>114</v>
      </c>
      <c r="B5" s="7">
        <v>23681</v>
      </c>
      <c r="C5" s="7">
        <v>15741</v>
      </c>
      <c r="D5" s="5"/>
      <c r="E5" s="5"/>
    </row>
    <row r="6" spans="1:5">
      <c r="A6" s="3" t="s">
        <v>414</v>
      </c>
      <c r="B6" s="7">
        <v>2925</v>
      </c>
      <c r="C6" s="5">
        <v>0</v>
      </c>
      <c r="D6" s="5"/>
      <c r="E6" s="5"/>
    </row>
    <row r="7" spans="1:5">
      <c r="A7" s="3" t="s">
        <v>415</v>
      </c>
      <c r="B7" s="7">
        <v>1046</v>
      </c>
      <c r="C7" s="7">
        <v>23561</v>
      </c>
      <c r="D7" s="5"/>
      <c r="E7" s="5"/>
    </row>
    <row r="8" spans="1:5">
      <c r="A8" s="3" t="s">
        <v>416</v>
      </c>
      <c r="B8" s="7">
        <v>-26365</v>
      </c>
      <c r="C8" s="7">
        <v>-5163</v>
      </c>
      <c r="D8" s="5"/>
      <c r="E8" s="5"/>
    </row>
    <row r="9" spans="1:5">
      <c r="A9" s="3" t="s">
        <v>417</v>
      </c>
      <c r="B9" s="5">
        <v>0</v>
      </c>
      <c r="C9" s="5">
        <v>0</v>
      </c>
      <c r="D9" s="5"/>
      <c r="E9" s="5"/>
    </row>
    <row r="10" spans="1:5">
      <c r="A10" s="3" t="s">
        <v>1119</v>
      </c>
      <c r="B10" s="7">
        <v>297471</v>
      </c>
      <c r="C10" s="5"/>
      <c r="D10" s="7">
        <v>296184</v>
      </c>
      <c r="E10" s="7">
        <v>234054</v>
      </c>
    </row>
    <row r="11" spans="1:5">
      <c r="A11" s="3" t="s">
        <v>29</v>
      </c>
      <c r="B11" s="5"/>
      <c r="C11" s="5"/>
      <c r="D11" s="5"/>
      <c r="E11" s="5"/>
    </row>
    <row r="12" spans="1:5" ht="60">
      <c r="A12" s="4" t="s">
        <v>1117</v>
      </c>
      <c r="B12" s="5"/>
      <c r="C12" s="5"/>
      <c r="D12" s="5"/>
      <c r="E12" s="5"/>
    </row>
    <row r="13" spans="1:5">
      <c r="A13" s="3" t="s">
        <v>1118</v>
      </c>
      <c r="B13" s="7">
        <v>13342</v>
      </c>
      <c r="C13" s="5"/>
      <c r="D13" s="7">
        <v>13315</v>
      </c>
      <c r="E13" s="7">
        <v>12975</v>
      </c>
    </row>
    <row r="14" spans="1:5">
      <c r="A14" s="3" t="s">
        <v>114</v>
      </c>
      <c r="B14" s="5">
        <v>472</v>
      </c>
      <c r="C14" s="5">
        <v>157</v>
      </c>
      <c r="D14" s="5"/>
      <c r="E14" s="5"/>
    </row>
    <row r="15" spans="1:5">
      <c r="A15" s="3" t="s">
        <v>414</v>
      </c>
      <c r="B15" s="5">
        <v>0</v>
      </c>
      <c r="C15" s="5">
        <v>0</v>
      </c>
      <c r="D15" s="5"/>
      <c r="E15" s="5"/>
    </row>
    <row r="16" spans="1:5">
      <c r="A16" s="3" t="s">
        <v>415</v>
      </c>
      <c r="B16" s="7">
        <v>1046</v>
      </c>
      <c r="C16" s="5">
        <v>346</v>
      </c>
      <c r="D16" s="5"/>
      <c r="E16" s="5"/>
    </row>
    <row r="17" spans="1:5">
      <c r="A17" s="3" t="s">
        <v>416</v>
      </c>
      <c r="B17" s="5">
        <v>-337</v>
      </c>
      <c r="C17" s="5">
        <v>-136</v>
      </c>
      <c r="D17" s="5"/>
      <c r="E17" s="5"/>
    </row>
    <row r="18" spans="1:5">
      <c r="A18" s="3" t="s">
        <v>417</v>
      </c>
      <c r="B18" s="5">
        <v>0</v>
      </c>
      <c r="C18" s="5">
        <v>0</v>
      </c>
      <c r="D18" s="5"/>
      <c r="E18" s="5"/>
    </row>
    <row r="19" spans="1:5">
      <c r="A19" s="3" t="s">
        <v>1119</v>
      </c>
      <c r="B19" s="7">
        <v>14496</v>
      </c>
      <c r="C19" s="5"/>
      <c r="D19" s="7">
        <v>13315</v>
      </c>
      <c r="E19" s="7">
        <v>12975</v>
      </c>
    </row>
    <row r="20" spans="1:5">
      <c r="A20" s="3" t="s">
        <v>363</v>
      </c>
      <c r="B20" s="5"/>
      <c r="C20" s="5"/>
      <c r="D20" s="5"/>
      <c r="E20" s="5"/>
    </row>
    <row r="21" spans="1:5" ht="60">
      <c r="A21" s="4" t="s">
        <v>1117</v>
      </c>
      <c r="B21" s="5"/>
      <c r="C21" s="5"/>
      <c r="D21" s="5"/>
      <c r="E21" s="5"/>
    </row>
    <row r="22" spans="1:5">
      <c r="A22" s="3" t="s">
        <v>1118</v>
      </c>
      <c r="B22" s="5"/>
      <c r="C22" s="5"/>
      <c r="D22" s="7">
        <v>34886</v>
      </c>
      <c r="E22" s="5"/>
    </row>
    <row r="23" spans="1:5">
      <c r="A23" s="3" t="s">
        <v>114</v>
      </c>
      <c r="B23" s="5">
        <v>0</v>
      </c>
      <c r="C23" s="5"/>
      <c r="D23" s="5"/>
      <c r="E23" s="5"/>
    </row>
    <row r="24" spans="1:5">
      <c r="A24" s="3" t="s">
        <v>414</v>
      </c>
      <c r="B24" s="7">
        <v>2925</v>
      </c>
      <c r="C24" s="5"/>
      <c r="D24" s="5"/>
      <c r="E24" s="5"/>
    </row>
    <row r="25" spans="1:5">
      <c r="A25" s="3" t="s">
        <v>415</v>
      </c>
      <c r="B25" s="5">
        <v>0</v>
      </c>
      <c r="C25" s="5"/>
      <c r="D25" s="5"/>
      <c r="E25" s="5"/>
    </row>
    <row r="26" spans="1:5">
      <c r="A26" s="3" t="s">
        <v>416</v>
      </c>
      <c r="B26" s="5">
        <v>-46</v>
      </c>
      <c r="C26" s="5"/>
      <c r="D26" s="5"/>
      <c r="E26" s="5"/>
    </row>
    <row r="27" spans="1:5">
      <c r="A27" s="3" t="s">
        <v>417</v>
      </c>
      <c r="B27" s="5">
        <v>0</v>
      </c>
      <c r="C27" s="5"/>
      <c r="D27" s="5"/>
      <c r="E27" s="5"/>
    </row>
    <row r="28" spans="1:5">
      <c r="A28" s="3" t="s">
        <v>1119</v>
      </c>
      <c r="B28" s="7">
        <v>37765</v>
      </c>
      <c r="C28" s="5"/>
      <c r="D28" s="7">
        <v>34886</v>
      </c>
      <c r="E28" s="5"/>
    </row>
    <row r="29" spans="1:5">
      <c r="A29" s="3" t="s">
        <v>398</v>
      </c>
      <c r="B29" s="5"/>
      <c r="C29" s="5"/>
      <c r="D29" s="5"/>
      <c r="E29" s="5"/>
    </row>
    <row r="30" spans="1:5" ht="60">
      <c r="A30" s="4" t="s">
        <v>1117</v>
      </c>
      <c r="B30" s="5"/>
      <c r="C30" s="5"/>
      <c r="D30" s="5"/>
      <c r="E30" s="5"/>
    </row>
    <row r="31" spans="1:5">
      <c r="A31" s="3" t="s">
        <v>1118</v>
      </c>
      <c r="B31" s="7">
        <v>268199</v>
      </c>
      <c r="C31" s="5"/>
      <c r="D31" s="7">
        <v>264517</v>
      </c>
      <c r="E31" s="7">
        <v>233024</v>
      </c>
    </row>
    <row r="32" spans="1:5">
      <c r="A32" s="3" t="s">
        <v>114</v>
      </c>
      <c r="B32" s="7">
        <v>21250</v>
      </c>
      <c r="C32" s="7">
        <v>16987</v>
      </c>
      <c r="D32" s="5"/>
      <c r="E32" s="5"/>
    </row>
    <row r="33" spans="1:5">
      <c r="A33" s="3" t="s">
        <v>414</v>
      </c>
      <c r="B33" s="5">
        <v>0</v>
      </c>
      <c r="C33" s="5">
        <v>0</v>
      </c>
      <c r="D33" s="5"/>
      <c r="E33" s="5"/>
    </row>
    <row r="34" spans="1:5">
      <c r="A34" s="3" t="s">
        <v>415</v>
      </c>
      <c r="B34" s="5">
        <v>0</v>
      </c>
      <c r="C34" s="7">
        <v>23215</v>
      </c>
      <c r="D34" s="5"/>
      <c r="E34" s="5"/>
    </row>
    <row r="35" spans="1:5">
      <c r="A35" s="3" t="s">
        <v>416</v>
      </c>
      <c r="B35" s="7">
        <v>-25982</v>
      </c>
      <c r="C35" s="7">
        <v>-5027</v>
      </c>
      <c r="D35" s="5"/>
      <c r="E35" s="5"/>
    </row>
    <row r="36" spans="1:5">
      <c r="A36" s="3" t="s">
        <v>417</v>
      </c>
      <c r="B36" s="5">
        <v>0</v>
      </c>
      <c r="C36" s="5">
        <v>0</v>
      </c>
      <c r="D36" s="5"/>
      <c r="E36" s="5"/>
    </row>
    <row r="37" spans="1:5">
      <c r="A37" s="3" t="s">
        <v>1119</v>
      </c>
      <c r="B37" s="7">
        <v>259785</v>
      </c>
      <c r="C37" s="5"/>
      <c r="D37" s="7">
        <v>264517</v>
      </c>
      <c r="E37" s="7">
        <v>233024</v>
      </c>
    </row>
    <row r="38" spans="1:5" ht="30">
      <c r="A38" s="3" t="s">
        <v>400</v>
      </c>
      <c r="B38" s="5"/>
      <c r="C38" s="5"/>
      <c r="D38" s="5"/>
      <c r="E38" s="5"/>
    </row>
    <row r="39" spans="1:5" ht="60">
      <c r="A39" s="4" t="s">
        <v>1117</v>
      </c>
      <c r="B39" s="5"/>
      <c r="C39" s="5"/>
      <c r="D39" s="5"/>
      <c r="E39" s="5"/>
    </row>
    <row r="40" spans="1:5">
      <c r="A40" s="3" t="s">
        <v>1118</v>
      </c>
      <c r="B40" s="7">
        <v>-13348</v>
      </c>
      <c r="C40" s="5"/>
      <c r="D40" s="7">
        <v>-16534</v>
      </c>
      <c r="E40" s="7">
        <v>-11945</v>
      </c>
    </row>
    <row r="41" spans="1:5">
      <c r="A41" s="3" t="s">
        <v>114</v>
      </c>
      <c r="B41" s="7">
        <v>1959</v>
      </c>
      <c r="C41" s="7">
        <v>-1403</v>
      </c>
      <c r="D41" s="5"/>
      <c r="E41" s="5"/>
    </row>
    <row r="42" spans="1:5">
      <c r="A42" s="3" t="s">
        <v>414</v>
      </c>
      <c r="B42" s="5">
        <v>0</v>
      </c>
      <c r="C42" s="5">
        <v>0</v>
      </c>
      <c r="D42" s="5"/>
      <c r="E42" s="5"/>
    </row>
    <row r="43" spans="1:5">
      <c r="A43" s="3" t="s">
        <v>415</v>
      </c>
      <c r="B43" s="5">
        <v>0</v>
      </c>
      <c r="C43" s="5">
        <v>0</v>
      </c>
      <c r="D43" s="5"/>
      <c r="E43" s="5"/>
    </row>
    <row r="44" spans="1:5">
      <c r="A44" s="3" t="s">
        <v>416</v>
      </c>
      <c r="B44" s="5">
        <v>0</v>
      </c>
      <c r="C44" s="5">
        <v>0</v>
      </c>
      <c r="D44" s="5"/>
      <c r="E44" s="5"/>
    </row>
    <row r="45" spans="1:5">
      <c r="A45" s="3" t="s">
        <v>417</v>
      </c>
      <c r="B45" s="5">
        <v>0</v>
      </c>
      <c r="C45" s="5">
        <v>0</v>
      </c>
      <c r="D45" s="5"/>
      <c r="E45" s="5"/>
    </row>
    <row r="46" spans="1:5">
      <c r="A46" s="3" t="s">
        <v>1119</v>
      </c>
      <c r="B46" s="9">
        <v>-14575</v>
      </c>
      <c r="C46" s="5"/>
      <c r="D46" s="9">
        <v>-16534</v>
      </c>
      <c r="E46" s="9">
        <v>-119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ht="30">
      <c r="A2" s="1" t="s">
        <v>21</v>
      </c>
      <c r="B2" s="1" t="s">
        <v>2</v>
      </c>
      <c r="C2" s="1" t="s">
        <v>89</v>
      </c>
    </row>
    <row r="3" spans="1:3">
      <c r="A3" s="3" t="s">
        <v>130</v>
      </c>
      <c r="B3" s="9">
        <v>112886</v>
      </c>
      <c r="C3" s="9">
        <v>90958</v>
      </c>
    </row>
    <row r="4" spans="1:3">
      <c r="A4" s="3" t="s">
        <v>131</v>
      </c>
      <c r="B4" s="7">
        <v>10255</v>
      </c>
      <c r="C4" s="7">
        <v>11497</v>
      </c>
    </row>
    <row r="5" spans="1:3">
      <c r="A5" s="3" t="s">
        <v>86</v>
      </c>
      <c r="B5" s="5"/>
      <c r="C5" s="5"/>
    </row>
    <row r="6" spans="1:3">
      <c r="A6" s="3" t="s">
        <v>130</v>
      </c>
      <c r="B6" s="7">
        <v>17404</v>
      </c>
      <c r="C6" s="7">
        <v>12200</v>
      </c>
    </row>
    <row r="7" spans="1:3">
      <c r="A7" s="3" t="s">
        <v>132</v>
      </c>
      <c r="B7" s="7">
        <v>118687</v>
      </c>
      <c r="C7" s="7">
        <v>88106</v>
      </c>
    </row>
    <row r="8" spans="1:3">
      <c r="A8" s="3" t="s">
        <v>131</v>
      </c>
      <c r="B8" s="9">
        <v>2188</v>
      </c>
      <c r="C8"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8" t="s">
        <v>1</v>
      </c>
      <c r="C1" s="8"/>
    </row>
    <row r="2" spans="1:3" ht="30">
      <c r="A2" s="1" t="s">
        <v>21</v>
      </c>
      <c r="B2" s="1" t="s">
        <v>2</v>
      </c>
      <c r="C2" s="1" t="s">
        <v>89</v>
      </c>
    </row>
    <row r="3" spans="1:3" ht="45">
      <c r="A3" s="4" t="s">
        <v>1121</v>
      </c>
      <c r="B3" s="5"/>
      <c r="C3" s="5"/>
    </row>
    <row r="4" spans="1:3">
      <c r="A4" s="3" t="s">
        <v>114</v>
      </c>
      <c r="B4" s="9">
        <v>23681</v>
      </c>
      <c r="C4" s="9">
        <v>15741</v>
      </c>
    </row>
    <row r="5" spans="1:3" ht="30">
      <c r="A5" s="3" t="s">
        <v>107</v>
      </c>
      <c r="B5" s="7">
        <v>11373</v>
      </c>
      <c r="C5" s="7">
        <v>2800</v>
      </c>
    </row>
    <row r="6" spans="1:3">
      <c r="A6" s="3" t="s">
        <v>398</v>
      </c>
      <c r="B6" s="5"/>
      <c r="C6" s="5"/>
    </row>
    <row r="7" spans="1:3" ht="45">
      <c r="A7" s="4" t="s">
        <v>1121</v>
      </c>
      <c r="B7" s="5"/>
      <c r="C7" s="5"/>
    </row>
    <row r="8" spans="1:3">
      <c r="A8" s="3" t="s">
        <v>114</v>
      </c>
      <c r="B8" s="7">
        <v>21250</v>
      </c>
      <c r="C8" s="7">
        <v>16987</v>
      </c>
    </row>
    <row r="9" spans="1:3">
      <c r="A9" s="3" t="s">
        <v>435</v>
      </c>
      <c r="B9" s="7">
        <v>-11130</v>
      </c>
      <c r="C9" s="7">
        <v>-11394</v>
      </c>
    </row>
    <row r="10" spans="1:3">
      <c r="A10" s="3" t="s">
        <v>1122</v>
      </c>
      <c r="B10" s="5">
        <v>-706</v>
      </c>
      <c r="C10" s="7">
        <v>-1390</v>
      </c>
    </row>
    <row r="11" spans="1:3" ht="30">
      <c r="A11" s="3" t="s">
        <v>107</v>
      </c>
      <c r="B11" s="7">
        <v>11373</v>
      </c>
      <c r="C11" s="7">
        <v>2800</v>
      </c>
    </row>
    <row r="12" spans="1:3" ht="30">
      <c r="A12" s="3" t="s">
        <v>400</v>
      </c>
      <c r="B12" s="5"/>
      <c r="C12" s="5"/>
    </row>
    <row r="13" spans="1:3" ht="45">
      <c r="A13" s="4" t="s">
        <v>1121</v>
      </c>
      <c r="B13" s="5"/>
      <c r="C13" s="5"/>
    </row>
    <row r="14" spans="1:3">
      <c r="A14" s="3" t="s">
        <v>114</v>
      </c>
      <c r="B14" s="9">
        <v>1959</v>
      </c>
      <c r="C14" s="9">
        <v>-14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 bestFit="1" customWidth="1"/>
    <col min="3" max="3" width="22.140625" bestFit="1" customWidth="1"/>
  </cols>
  <sheetData>
    <row r="1" spans="1:3" ht="45">
      <c r="A1" s="1" t="s">
        <v>1123</v>
      </c>
      <c r="B1" s="1" t="s">
        <v>1</v>
      </c>
      <c r="C1" s="1" t="s">
        <v>1124</v>
      </c>
    </row>
    <row r="2" spans="1:3" ht="30">
      <c r="A2" s="1" t="s">
        <v>21</v>
      </c>
      <c r="B2" s="1" t="s">
        <v>2</v>
      </c>
      <c r="C2" s="1" t="s">
        <v>22</v>
      </c>
    </row>
    <row r="3" spans="1:3" ht="30">
      <c r="A3" s="4" t="s">
        <v>1125</v>
      </c>
      <c r="B3" s="5"/>
      <c r="C3" s="5"/>
    </row>
    <row r="4" spans="1:3">
      <c r="A4" s="3" t="s">
        <v>456</v>
      </c>
      <c r="B4" s="5" t="s">
        <v>1126</v>
      </c>
      <c r="C4" s="5" t="s">
        <v>1127</v>
      </c>
    </row>
    <row r="5" spans="1:3">
      <c r="A5" s="3" t="s">
        <v>1128</v>
      </c>
      <c r="B5" s="5" t="s">
        <v>1129</v>
      </c>
      <c r="C5" s="5" t="s">
        <v>1130</v>
      </c>
    </row>
    <row r="6" spans="1:3">
      <c r="A6" s="3" t="s">
        <v>1131</v>
      </c>
      <c r="B6" s="9">
        <v>6520</v>
      </c>
      <c r="C6" s="9">
        <v>6624</v>
      </c>
    </row>
    <row r="7" spans="1:3">
      <c r="A7" s="3" t="s">
        <v>1132</v>
      </c>
      <c r="B7" s="231">
        <v>0.14000000000000001</v>
      </c>
      <c r="C7" s="231">
        <v>0.1400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3</v>
      </c>
      <c r="B1" s="8" t="s">
        <v>1</v>
      </c>
      <c r="C1" s="8"/>
    </row>
    <row r="2" spans="1:3" ht="30">
      <c r="A2" s="1" t="s">
        <v>21</v>
      </c>
      <c r="B2" s="1" t="s">
        <v>2</v>
      </c>
      <c r="C2" s="1" t="s">
        <v>89</v>
      </c>
    </row>
    <row r="3" spans="1:3" ht="30">
      <c r="A3" s="4" t="s">
        <v>1125</v>
      </c>
      <c r="B3" s="5"/>
      <c r="C3" s="5"/>
    </row>
    <row r="4" spans="1:3">
      <c r="A4" s="3" t="s">
        <v>1134</v>
      </c>
      <c r="B4" s="9">
        <v>-34014</v>
      </c>
      <c r="C4" s="9">
        <v>-34686</v>
      </c>
    </row>
    <row r="5" spans="1:3">
      <c r="A5" s="3" t="s">
        <v>1135</v>
      </c>
      <c r="B5" s="7">
        <v>36218</v>
      </c>
      <c r="C5" s="7">
        <v>36486</v>
      </c>
    </row>
    <row r="6" spans="1:3">
      <c r="A6" s="3" t="s">
        <v>1136</v>
      </c>
      <c r="B6" s="7">
        <v>-22299</v>
      </c>
      <c r="C6" s="7">
        <v>-22705</v>
      </c>
    </row>
    <row r="7" spans="1:3">
      <c r="A7" s="3" t="s">
        <v>1137</v>
      </c>
      <c r="B7" s="9">
        <v>24959</v>
      </c>
      <c r="C7" s="9">
        <v>254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42578125" bestFit="1" customWidth="1"/>
  </cols>
  <sheetData>
    <row r="1" spans="1:6" ht="45">
      <c r="A1" s="1" t="s">
        <v>1138</v>
      </c>
      <c r="B1" s="1" t="s">
        <v>1</v>
      </c>
      <c r="C1" s="1" t="s">
        <v>1124</v>
      </c>
      <c r="D1" s="1"/>
      <c r="E1" s="1"/>
      <c r="F1" s="1"/>
    </row>
    <row r="2" spans="1:6" ht="30">
      <c r="A2" s="1" t="s">
        <v>21</v>
      </c>
      <c r="B2" s="1" t="s">
        <v>2</v>
      </c>
      <c r="C2" s="1" t="s">
        <v>22</v>
      </c>
      <c r="D2" s="1" t="s">
        <v>1139</v>
      </c>
      <c r="E2" s="1" t="s">
        <v>1140</v>
      </c>
      <c r="F2" s="1" t="s">
        <v>1141</v>
      </c>
    </row>
    <row r="3" spans="1:6" ht="45">
      <c r="A3" s="4" t="s">
        <v>1121</v>
      </c>
      <c r="B3" s="5"/>
      <c r="C3" s="5"/>
      <c r="D3" s="5"/>
      <c r="E3" s="5"/>
      <c r="F3" s="5"/>
    </row>
    <row r="4" spans="1:6" ht="30">
      <c r="A4" s="3" t="s">
        <v>1142</v>
      </c>
      <c r="B4" s="231">
        <v>7.9000000000000008E-3</v>
      </c>
      <c r="C4" s="5"/>
      <c r="D4" s="5"/>
      <c r="E4" s="5"/>
      <c r="F4" s="5"/>
    </row>
    <row r="5" spans="1:6">
      <c r="A5" s="3" t="s">
        <v>1143</v>
      </c>
      <c r="B5" s="231">
        <v>7.4999999999999997E-2</v>
      </c>
      <c r="C5" s="5"/>
      <c r="D5" s="5"/>
      <c r="E5" s="5"/>
      <c r="F5" s="5"/>
    </row>
    <row r="6" spans="1:6">
      <c r="A6" s="3" t="s">
        <v>1144</v>
      </c>
      <c r="B6" s="231">
        <v>7.4999999999999997E-2</v>
      </c>
      <c r="C6" s="5"/>
      <c r="D6" s="5"/>
      <c r="E6" s="5"/>
      <c r="F6" s="5"/>
    </row>
    <row r="7" spans="1:6">
      <c r="A7" s="3" t="s">
        <v>1132</v>
      </c>
      <c r="B7" s="231">
        <v>0.14000000000000001</v>
      </c>
      <c r="C7" s="231">
        <v>0.14000000000000001</v>
      </c>
      <c r="D7" s="5"/>
      <c r="E7" s="5"/>
      <c r="F7" s="5"/>
    </row>
    <row r="8" spans="1:6">
      <c r="A8" s="3" t="s">
        <v>1145</v>
      </c>
      <c r="B8" s="5"/>
      <c r="C8" s="5"/>
      <c r="D8" s="5"/>
      <c r="E8" s="5"/>
      <c r="F8" s="5"/>
    </row>
    <row r="9" spans="1:6" ht="45">
      <c r="A9" s="4" t="s">
        <v>1121</v>
      </c>
      <c r="B9" s="5"/>
      <c r="C9" s="5"/>
      <c r="D9" s="5"/>
      <c r="E9" s="5"/>
      <c r="F9" s="5"/>
    </row>
    <row r="10" spans="1:6">
      <c r="A10" s="3" t="s">
        <v>1146</v>
      </c>
      <c r="B10" s="7">
        <v>73890</v>
      </c>
      <c r="C10" s="5"/>
      <c r="D10" s="5"/>
      <c r="E10" s="5"/>
      <c r="F10" s="5"/>
    </row>
    <row r="11" spans="1:6">
      <c r="A11" s="3" t="s">
        <v>1147</v>
      </c>
      <c r="B11" s="5"/>
      <c r="C11" s="5"/>
      <c r="D11" s="5"/>
      <c r="E11" s="5"/>
      <c r="F11" s="5"/>
    </row>
    <row r="12" spans="1:6" ht="45">
      <c r="A12" s="4" t="s">
        <v>1121</v>
      </c>
      <c r="B12" s="5"/>
      <c r="C12" s="5"/>
      <c r="D12" s="5"/>
      <c r="E12" s="5"/>
      <c r="F12" s="5"/>
    </row>
    <row r="13" spans="1:6">
      <c r="A13" s="3" t="s">
        <v>1148</v>
      </c>
      <c r="B13" s="231">
        <v>0.13200000000000001</v>
      </c>
      <c r="C13" s="5"/>
      <c r="D13" s="231">
        <v>0.13200000000000001</v>
      </c>
      <c r="E13" s="231">
        <v>0.154</v>
      </c>
      <c r="F13" s="5"/>
    </row>
    <row r="14" spans="1:6" ht="30">
      <c r="A14" s="3" t="s">
        <v>1149</v>
      </c>
      <c r="B14" s="5"/>
      <c r="C14" s="5"/>
      <c r="D14" s="5"/>
      <c r="E14" s="5"/>
      <c r="F14" s="5"/>
    </row>
    <row r="15" spans="1:6" ht="45">
      <c r="A15" s="4" t="s">
        <v>1121</v>
      </c>
      <c r="B15" s="5"/>
      <c r="C15" s="5"/>
      <c r="D15" s="5"/>
      <c r="E15" s="5"/>
      <c r="F15" s="5"/>
    </row>
    <row r="16" spans="1:6">
      <c r="A16" s="3" t="s">
        <v>1146</v>
      </c>
      <c r="B16" s="7">
        <v>210543</v>
      </c>
      <c r="C16" s="5"/>
      <c r="D16" s="5"/>
      <c r="E16" s="5"/>
      <c r="F16" s="5"/>
    </row>
    <row r="17" spans="1:6">
      <c r="A17" s="3" t="s">
        <v>1150</v>
      </c>
      <c r="B17" s="231">
        <v>2.75E-2</v>
      </c>
      <c r="C17" s="5"/>
      <c r="D17" s="5"/>
      <c r="E17" s="5"/>
      <c r="F17" s="5"/>
    </row>
    <row r="18" spans="1:6">
      <c r="A18" s="3" t="s">
        <v>1151</v>
      </c>
      <c r="B18" s="5"/>
      <c r="C18" s="5"/>
      <c r="D18" s="5"/>
      <c r="E18" s="5"/>
      <c r="F18" s="5"/>
    </row>
    <row r="19" spans="1:6" ht="45">
      <c r="A19" s="4" t="s">
        <v>1121</v>
      </c>
      <c r="B19" s="5"/>
      <c r="C19" s="5"/>
      <c r="D19" s="5"/>
      <c r="E19" s="5"/>
      <c r="F19" s="5"/>
    </row>
    <row r="20" spans="1:6">
      <c r="A20" s="3" t="s">
        <v>1146</v>
      </c>
      <c r="B20" s="7">
        <v>252500</v>
      </c>
      <c r="C20" s="5"/>
      <c r="D20" s="5"/>
      <c r="E20" s="5"/>
      <c r="F20" s="5"/>
    </row>
    <row r="21" spans="1:6">
      <c r="A21" s="3" t="s">
        <v>1150</v>
      </c>
      <c r="B21" s="231">
        <v>6.13E-2</v>
      </c>
      <c r="C21" s="5"/>
      <c r="D21" s="5"/>
      <c r="E21" s="5"/>
      <c r="F21" s="231">
        <v>6.13E-2</v>
      </c>
    </row>
    <row r="22" spans="1:6">
      <c r="A22" s="3" t="s">
        <v>1152</v>
      </c>
      <c r="B22" s="5"/>
      <c r="C22" s="5"/>
      <c r="D22" s="5"/>
      <c r="E22" s="5"/>
      <c r="F22" s="5"/>
    </row>
    <row r="23" spans="1:6" ht="45">
      <c r="A23" s="4" t="s">
        <v>1121</v>
      </c>
      <c r="B23" s="5"/>
      <c r="C23" s="5"/>
      <c r="D23" s="5"/>
      <c r="E23" s="5"/>
      <c r="F23" s="5"/>
    </row>
    <row r="24" spans="1:6">
      <c r="A24" s="3" t="s">
        <v>1132</v>
      </c>
      <c r="B24" s="231">
        <v>0.125</v>
      </c>
      <c r="C24" s="5"/>
      <c r="D24" s="5"/>
      <c r="E24" s="5"/>
      <c r="F24" s="5"/>
    </row>
    <row r="25" spans="1:6">
      <c r="A25" s="3" t="s">
        <v>1153</v>
      </c>
      <c r="B25" s="5"/>
      <c r="C25" s="5"/>
      <c r="D25" s="5"/>
      <c r="E25" s="5"/>
      <c r="F25" s="5"/>
    </row>
    <row r="26" spans="1:6" ht="45">
      <c r="A26" s="4" t="s">
        <v>1121</v>
      </c>
      <c r="B26" s="5"/>
      <c r="C26" s="5"/>
      <c r="D26" s="5"/>
      <c r="E26" s="5"/>
      <c r="F26" s="5"/>
    </row>
    <row r="27" spans="1:6">
      <c r="A27" s="3" t="s">
        <v>1132</v>
      </c>
      <c r="B27" s="231">
        <v>0.17499999999999999</v>
      </c>
      <c r="C27" s="5"/>
      <c r="D27" s="5"/>
      <c r="E27" s="5"/>
      <c r="F27" s="5"/>
    </row>
    <row r="28" spans="1:6">
      <c r="A28" s="3" t="s">
        <v>1154</v>
      </c>
      <c r="B28" s="5"/>
      <c r="C28" s="5"/>
      <c r="D28" s="5"/>
      <c r="E28" s="5"/>
      <c r="F28" s="5"/>
    </row>
    <row r="29" spans="1:6" ht="45">
      <c r="A29" s="4" t="s">
        <v>1121</v>
      </c>
      <c r="B29" s="5"/>
      <c r="C29" s="5"/>
      <c r="D29" s="5"/>
      <c r="E29" s="5"/>
      <c r="F29" s="5"/>
    </row>
    <row r="30" spans="1:6">
      <c r="A30" s="3" t="s">
        <v>1155</v>
      </c>
      <c r="B30" s="7">
        <v>125104</v>
      </c>
      <c r="C30" s="5"/>
      <c r="D30" s="5"/>
      <c r="E30" s="5"/>
      <c r="F30" s="5"/>
    </row>
    <row r="31" spans="1:6">
      <c r="A31" s="3" t="s">
        <v>1146</v>
      </c>
      <c r="B31" s="5"/>
      <c r="C31" s="5"/>
      <c r="D31" s="5"/>
      <c r="E31" s="5"/>
      <c r="F31" s="5"/>
    </row>
    <row r="32" spans="1:6" ht="45">
      <c r="A32" s="4" t="s">
        <v>1121</v>
      </c>
      <c r="B32" s="5"/>
      <c r="C32" s="5"/>
      <c r="D32" s="5"/>
      <c r="E32" s="5"/>
      <c r="F32" s="5"/>
    </row>
    <row r="33" spans="1:6">
      <c r="A33" s="3" t="s">
        <v>1155</v>
      </c>
      <c r="B33" s="7">
        <v>229925</v>
      </c>
      <c r="C33" s="5"/>
      <c r="D33" s="5"/>
      <c r="E33" s="5"/>
      <c r="F33"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s>
  <sheetData>
    <row r="1" spans="1:5" ht="15" customHeight="1">
      <c r="A1" s="1" t="s">
        <v>1156</v>
      </c>
      <c r="B1" s="8" t="s">
        <v>1</v>
      </c>
      <c r="C1" s="8"/>
      <c r="D1" s="1"/>
      <c r="E1" s="1"/>
    </row>
    <row r="2" spans="1:5" ht="30">
      <c r="A2" s="1" t="s">
        <v>21</v>
      </c>
      <c r="B2" s="1" t="s">
        <v>2</v>
      </c>
      <c r="C2" s="1" t="s">
        <v>89</v>
      </c>
      <c r="D2" s="1" t="s">
        <v>22</v>
      </c>
      <c r="E2" s="1" t="s">
        <v>1157</v>
      </c>
    </row>
    <row r="3" spans="1:5" ht="30">
      <c r="A3" s="4" t="s">
        <v>1158</v>
      </c>
      <c r="B3" s="5"/>
      <c r="C3" s="5"/>
      <c r="D3" s="5"/>
      <c r="E3" s="5"/>
    </row>
    <row r="4" spans="1:5" ht="45">
      <c r="A4" s="3" t="s">
        <v>1159</v>
      </c>
      <c r="B4" s="231">
        <v>0.56599999999999995</v>
      </c>
      <c r="C4" s="5"/>
      <c r="D4" s="5"/>
      <c r="E4" s="5"/>
    </row>
    <row r="5" spans="1:5" ht="30">
      <c r="A5" s="3" t="s">
        <v>1160</v>
      </c>
      <c r="B5" s="9">
        <v>259785</v>
      </c>
      <c r="C5" s="5"/>
      <c r="D5" s="9">
        <v>264517</v>
      </c>
      <c r="E5" s="5"/>
    </row>
    <row r="6" spans="1:5" ht="30">
      <c r="A6" s="3" t="s">
        <v>107</v>
      </c>
      <c r="B6" s="7">
        <v>11373</v>
      </c>
      <c r="C6" s="7">
        <v>2800</v>
      </c>
      <c r="D6" s="5"/>
      <c r="E6" s="5"/>
    </row>
    <row r="7" spans="1:5">
      <c r="A7" s="3" t="s">
        <v>1147</v>
      </c>
      <c r="B7" s="5"/>
      <c r="C7" s="5"/>
      <c r="D7" s="5"/>
      <c r="E7" s="5"/>
    </row>
    <row r="8" spans="1:5" ht="30">
      <c r="A8" s="4" t="s">
        <v>1158</v>
      </c>
      <c r="B8" s="5"/>
      <c r="C8" s="5"/>
      <c r="D8" s="5"/>
      <c r="E8" s="5"/>
    </row>
    <row r="9" spans="1:5">
      <c r="A9" s="3" t="s">
        <v>1161</v>
      </c>
      <c r="B9" s="231">
        <v>0.13200000000000001</v>
      </c>
      <c r="C9" s="5"/>
      <c r="D9" s="5"/>
      <c r="E9" s="231">
        <v>0.13200000000000001</v>
      </c>
    </row>
    <row r="10" spans="1:5">
      <c r="A10" s="3" t="s">
        <v>1162</v>
      </c>
      <c r="B10" s="5"/>
      <c r="C10" s="5"/>
      <c r="D10" s="5"/>
      <c r="E10" s="5"/>
    </row>
    <row r="11" spans="1:5" ht="30">
      <c r="A11" s="4" t="s">
        <v>1158</v>
      </c>
      <c r="B11" s="5"/>
      <c r="C11" s="5"/>
      <c r="D11" s="5"/>
      <c r="E11" s="5"/>
    </row>
    <row r="12" spans="1:5">
      <c r="A12" s="3" t="s">
        <v>1161</v>
      </c>
      <c r="B12" s="231">
        <v>0.5</v>
      </c>
      <c r="C12" s="5"/>
      <c r="D12" s="5"/>
      <c r="E12" s="5"/>
    </row>
    <row r="13" spans="1:5" ht="30">
      <c r="A13" s="3" t="s">
        <v>1163</v>
      </c>
      <c r="B13" s="5">
        <v>4</v>
      </c>
      <c r="C13" s="5"/>
      <c r="D13" s="5"/>
      <c r="E13" s="5"/>
    </row>
    <row r="14" spans="1:5">
      <c r="A14" s="3" t="s">
        <v>398</v>
      </c>
      <c r="B14" s="5"/>
      <c r="C14" s="5"/>
      <c r="D14" s="5"/>
      <c r="E14" s="5"/>
    </row>
    <row r="15" spans="1:5" ht="30">
      <c r="A15" s="4" t="s">
        <v>1158</v>
      </c>
      <c r="B15" s="5"/>
      <c r="C15" s="5"/>
      <c r="D15" s="5"/>
      <c r="E15" s="5"/>
    </row>
    <row r="16" spans="1:5">
      <c r="A16" s="3" t="s">
        <v>1164</v>
      </c>
      <c r="B16" s="7">
        <v>1130</v>
      </c>
      <c r="C16" s="7">
        <v>3125</v>
      </c>
      <c r="D16" s="5"/>
      <c r="E16" s="5"/>
    </row>
    <row r="17" spans="1:5">
      <c r="A17" s="3" t="s">
        <v>1165</v>
      </c>
      <c r="B17" s="5"/>
      <c r="C17" s="5"/>
      <c r="D17" s="5"/>
      <c r="E17" s="5"/>
    </row>
    <row r="18" spans="1:5" ht="30">
      <c r="A18" s="4" t="s">
        <v>1158</v>
      </c>
      <c r="B18" s="5"/>
      <c r="C18" s="5"/>
      <c r="D18" s="5"/>
      <c r="E18" s="5"/>
    </row>
    <row r="19" spans="1:5">
      <c r="A19" s="3" t="s">
        <v>1164</v>
      </c>
      <c r="B19" s="9">
        <v>565</v>
      </c>
      <c r="C19" s="9">
        <v>1375</v>
      </c>
      <c r="D19" s="5"/>
      <c r="E19" s="5"/>
    </row>
    <row r="20" spans="1:5">
      <c r="A20" s="3" t="s">
        <v>1166</v>
      </c>
      <c r="B20" s="5"/>
      <c r="C20" s="5"/>
      <c r="D20" s="5"/>
      <c r="E20" s="5"/>
    </row>
    <row r="21" spans="1:5" ht="30">
      <c r="A21" s="4" t="s">
        <v>1158</v>
      </c>
      <c r="B21" s="5"/>
      <c r="C21" s="5"/>
      <c r="D21" s="5"/>
      <c r="E21" s="5"/>
    </row>
    <row r="22" spans="1:5">
      <c r="A22" s="3" t="s">
        <v>1161</v>
      </c>
      <c r="B22" s="231">
        <v>0.5</v>
      </c>
      <c r="C22" s="5"/>
      <c r="D22" s="5"/>
      <c r="E22"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167</v>
      </c>
      <c r="B1" s="1" t="s">
        <v>2</v>
      </c>
      <c r="C1" s="1" t="s">
        <v>22</v>
      </c>
      <c r="D1" s="1" t="s">
        <v>22</v>
      </c>
    </row>
    <row r="2" spans="1:4" ht="30">
      <c r="A2" s="1" t="s">
        <v>21</v>
      </c>
      <c r="B2" s="1" t="s">
        <v>1028</v>
      </c>
      <c r="C2" s="1" t="s">
        <v>1028</v>
      </c>
      <c r="D2" s="1" t="s">
        <v>1168</v>
      </c>
    </row>
    <row r="3" spans="1:4">
      <c r="A3" s="4" t="s">
        <v>1169</v>
      </c>
      <c r="B3" s="5"/>
      <c r="C3" s="5"/>
      <c r="D3" s="5"/>
    </row>
    <row r="4" spans="1:4">
      <c r="A4" s="3" t="s">
        <v>493</v>
      </c>
      <c r="B4" s="5">
        <v>0</v>
      </c>
      <c r="C4" s="5">
        <v>0</v>
      </c>
      <c r="D4" s="5">
        <v>0</v>
      </c>
    </row>
    <row r="5" spans="1:4">
      <c r="A5" s="232">
        <v>42006</v>
      </c>
      <c r="B5" s="5">
        <v>0</v>
      </c>
      <c r="C5" s="5">
        <v>0</v>
      </c>
      <c r="D5" s="5">
        <v>0</v>
      </c>
    </row>
    <row r="6" spans="1:4">
      <c r="A6" s="232">
        <v>42038</v>
      </c>
      <c r="B6" s="5">
        <v>3</v>
      </c>
      <c r="C6" s="5">
        <v>8</v>
      </c>
      <c r="D6" s="5">
        <v>8</v>
      </c>
    </row>
    <row r="7" spans="1:4">
      <c r="A7" s="232">
        <v>42067</v>
      </c>
      <c r="B7" s="5">
        <v>9</v>
      </c>
      <c r="C7" s="5">
        <v>5</v>
      </c>
      <c r="D7" s="5">
        <v>5</v>
      </c>
    </row>
    <row r="8" spans="1:4">
      <c r="A8" s="232">
        <v>42099</v>
      </c>
      <c r="B8" s="5">
        <v>10</v>
      </c>
      <c r="C8" s="5">
        <v>7</v>
      </c>
      <c r="D8" s="5">
        <v>7</v>
      </c>
    </row>
    <row r="9" spans="1:4">
      <c r="A9" s="3" t="s">
        <v>494</v>
      </c>
      <c r="B9" s="5">
        <v>248</v>
      </c>
      <c r="C9" s="5">
        <v>254</v>
      </c>
      <c r="D9" s="5">
        <v>254</v>
      </c>
    </row>
    <row r="10" spans="1:4">
      <c r="A10" s="3" t="s">
        <v>302</v>
      </c>
      <c r="B10" s="5">
        <v>270</v>
      </c>
      <c r="C10" s="5">
        <v>274</v>
      </c>
      <c r="D10" s="5">
        <v>274</v>
      </c>
    </row>
    <row r="11" spans="1:4">
      <c r="A11" s="4" t="s">
        <v>233</v>
      </c>
      <c r="B11" s="5"/>
      <c r="C11" s="5"/>
      <c r="D11" s="5"/>
    </row>
    <row r="12" spans="1:4">
      <c r="A12" s="3" t="s">
        <v>493</v>
      </c>
      <c r="B12" s="9">
        <v>0</v>
      </c>
      <c r="C12" s="5"/>
      <c r="D12" s="9">
        <v>0</v>
      </c>
    </row>
    <row r="13" spans="1:4">
      <c r="A13" s="232">
        <v>42006</v>
      </c>
      <c r="B13" s="5">
        <v>0</v>
      </c>
      <c r="C13" s="5"/>
      <c r="D13" s="5">
        <v>0</v>
      </c>
    </row>
    <row r="14" spans="1:4">
      <c r="A14" s="232">
        <v>42038</v>
      </c>
      <c r="B14" s="7">
        <v>9961</v>
      </c>
      <c r="C14" s="5"/>
      <c r="D14" s="7">
        <v>43593</v>
      </c>
    </row>
    <row r="15" spans="1:4">
      <c r="A15" s="232">
        <v>42067</v>
      </c>
      <c r="B15" s="7">
        <v>38531</v>
      </c>
      <c r="C15" s="5"/>
      <c r="D15" s="7">
        <v>10081</v>
      </c>
    </row>
    <row r="16" spans="1:4">
      <c r="A16" s="232">
        <v>42099</v>
      </c>
      <c r="B16" s="7">
        <v>19198</v>
      </c>
      <c r="C16" s="5"/>
      <c r="D16" s="7">
        <v>14335</v>
      </c>
    </row>
    <row r="17" spans="1:4">
      <c r="A17" s="3" t="s">
        <v>494</v>
      </c>
      <c r="B17" s="7">
        <v>192095</v>
      </c>
      <c r="C17" s="5"/>
      <c r="D17" s="7">
        <v>196508</v>
      </c>
    </row>
    <row r="18" spans="1:4">
      <c r="A18" s="3" t="s">
        <v>302</v>
      </c>
      <c r="B18" s="7">
        <v>259785</v>
      </c>
      <c r="C18" s="5"/>
      <c r="D18" s="7">
        <v>264517</v>
      </c>
    </row>
    <row r="19" spans="1:4">
      <c r="A19" s="4" t="s">
        <v>1170</v>
      </c>
      <c r="B19" s="5"/>
      <c r="C19" s="5"/>
      <c r="D19" s="5"/>
    </row>
    <row r="20" spans="1:4">
      <c r="A20" s="3" t="s">
        <v>493</v>
      </c>
      <c r="B20" s="5">
        <v>0</v>
      </c>
      <c r="C20" s="5"/>
      <c r="D20" s="5">
        <v>0</v>
      </c>
    </row>
    <row r="21" spans="1:4">
      <c r="A21" s="232">
        <v>42006</v>
      </c>
      <c r="B21" s="5">
        <v>0</v>
      </c>
      <c r="C21" s="5"/>
      <c r="D21" s="5">
        <v>0</v>
      </c>
    </row>
    <row r="22" spans="1:4">
      <c r="A22" s="232">
        <v>42038</v>
      </c>
      <c r="B22" s="7">
        <v>17500</v>
      </c>
      <c r="C22" s="5"/>
      <c r="D22" s="7">
        <v>70500</v>
      </c>
    </row>
    <row r="23" spans="1:4">
      <c r="A23" s="232">
        <v>42067</v>
      </c>
      <c r="B23" s="7">
        <v>73000</v>
      </c>
      <c r="C23" s="5"/>
      <c r="D23" s="7">
        <v>22500</v>
      </c>
    </row>
    <row r="24" spans="1:4">
      <c r="A24" s="232">
        <v>42099</v>
      </c>
      <c r="B24" s="7">
        <v>61500</v>
      </c>
      <c r="C24" s="5"/>
      <c r="D24" s="7">
        <v>49000</v>
      </c>
    </row>
    <row r="25" spans="1:4">
      <c r="A25" s="3" t="s">
        <v>494</v>
      </c>
      <c r="B25" s="7">
        <v>1545313</v>
      </c>
      <c r="C25" s="5"/>
      <c r="D25" s="7">
        <v>1596209</v>
      </c>
    </row>
    <row r="26" spans="1:4">
      <c r="A26" s="3" t="s">
        <v>302</v>
      </c>
      <c r="B26" s="9">
        <v>1697313</v>
      </c>
      <c r="C26" s="5"/>
      <c r="D26" s="9">
        <v>17382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71</v>
      </c>
      <c r="B1" s="8" t="s">
        <v>1</v>
      </c>
      <c r="C1" s="8"/>
      <c r="D1" s="8"/>
      <c r="E1" s="8"/>
    </row>
    <row r="2" spans="1:5" ht="30">
      <c r="A2" s="1" t="s">
        <v>21</v>
      </c>
      <c r="B2" s="1" t="s">
        <v>2</v>
      </c>
      <c r="C2" s="8" t="s">
        <v>89</v>
      </c>
      <c r="D2" s="1" t="s">
        <v>22</v>
      </c>
      <c r="E2" s="1" t="s">
        <v>22</v>
      </c>
    </row>
    <row r="3" spans="1:5">
      <c r="A3" s="1"/>
      <c r="B3" s="1" t="s">
        <v>1168</v>
      </c>
      <c r="C3" s="8"/>
      <c r="D3" s="1" t="s">
        <v>1168</v>
      </c>
      <c r="E3" s="1" t="s">
        <v>1028</v>
      </c>
    </row>
    <row r="4" spans="1:5">
      <c r="A4" s="1"/>
      <c r="B4" s="1" t="s">
        <v>1028</v>
      </c>
      <c r="C4" s="8"/>
      <c r="D4" s="1"/>
      <c r="E4" s="1"/>
    </row>
    <row r="5" spans="1:5" ht="30">
      <c r="A5" s="4" t="s">
        <v>482</v>
      </c>
      <c r="B5" s="5"/>
      <c r="C5" s="5"/>
      <c r="D5" s="5"/>
      <c r="E5" s="5"/>
    </row>
    <row r="6" spans="1:5" ht="30">
      <c r="A6" s="3" t="s">
        <v>1172</v>
      </c>
      <c r="B6" s="5">
        <v>214</v>
      </c>
      <c r="C6" s="5"/>
      <c r="D6" s="5">
        <v>218</v>
      </c>
      <c r="E6" s="5">
        <v>218</v>
      </c>
    </row>
    <row r="7" spans="1:5" ht="30">
      <c r="A7" s="3" t="s">
        <v>1173</v>
      </c>
      <c r="B7" s="5">
        <v>270</v>
      </c>
      <c r="C7" s="5"/>
      <c r="D7" s="5">
        <v>274</v>
      </c>
      <c r="E7" s="5">
        <v>274</v>
      </c>
    </row>
    <row r="8" spans="1:5" ht="30">
      <c r="A8" s="3" t="s">
        <v>1174</v>
      </c>
      <c r="B8" s="5">
        <v>56</v>
      </c>
      <c r="C8" s="5"/>
      <c r="D8" s="5">
        <v>56</v>
      </c>
      <c r="E8" s="5">
        <v>56</v>
      </c>
    </row>
    <row r="9" spans="1:5" ht="30">
      <c r="A9" s="3" t="s">
        <v>1175</v>
      </c>
      <c r="B9" s="9">
        <v>6637</v>
      </c>
      <c r="C9" s="9">
        <v>5963</v>
      </c>
      <c r="D9" s="5"/>
      <c r="E9" s="5"/>
    </row>
    <row r="10" spans="1:5">
      <c r="A10" s="3" t="s">
        <v>1176</v>
      </c>
      <c r="B10" s="9">
        <v>0</v>
      </c>
      <c r="C10" s="9">
        <v>4950</v>
      </c>
      <c r="D10" s="5"/>
      <c r="E10" s="5"/>
    </row>
  </sheetData>
  <mergeCells count="3">
    <mergeCell ref="B1:C1"/>
    <mergeCell ref="D1:E1"/>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177</v>
      </c>
      <c r="B1" s="8" t="s">
        <v>2</v>
      </c>
    </row>
    <row r="2" spans="1:2" ht="30">
      <c r="A2" s="1" t="s">
        <v>21</v>
      </c>
      <c r="B2" s="8"/>
    </row>
    <row r="3" spans="1:2" ht="30">
      <c r="A3" s="3" t="s">
        <v>1178</v>
      </c>
      <c r="B3" s="5"/>
    </row>
    <row r="4" spans="1:2" ht="30">
      <c r="A4" s="4" t="s">
        <v>1179</v>
      </c>
      <c r="B4" s="5"/>
    </row>
    <row r="5" spans="1:2">
      <c r="A5" s="3">
        <v>2015</v>
      </c>
      <c r="B5" s="9">
        <v>40801</v>
      </c>
    </row>
    <row r="6" spans="1:2">
      <c r="A6" s="3">
        <v>2016</v>
      </c>
      <c r="B6" s="7">
        <v>62451</v>
      </c>
    </row>
    <row r="7" spans="1:2">
      <c r="A7" s="3">
        <v>2017</v>
      </c>
      <c r="B7" s="7">
        <v>40559</v>
      </c>
    </row>
    <row r="8" spans="1:2">
      <c r="A8" s="3">
        <v>2018</v>
      </c>
      <c r="B8" s="7">
        <v>39334</v>
      </c>
    </row>
    <row r="9" spans="1:2">
      <c r="A9" s="3">
        <v>2019</v>
      </c>
      <c r="B9" s="7">
        <v>38312</v>
      </c>
    </row>
    <row r="10" spans="1:2">
      <c r="A10" s="3" t="s">
        <v>494</v>
      </c>
      <c r="B10" s="7">
        <v>526132</v>
      </c>
    </row>
    <row r="11" spans="1:2">
      <c r="A11" s="3" t="s">
        <v>302</v>
      </c>
      <c r="B11" s="9">
        <v>74758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80</v>
      </c>
      <c r="B1" s="8" t="s">
        <v>1</v>
      </c>
      <c r="C1" s="8"/>
    </row>
    <row r="2" spans="1:3" ht="30">
      <c r="A2" s="1" t="s">
        <v>21</v>
      </c>
      <c r="B2" s="1" t="s">
        <v>2</v>
      </c>
      <c r="C2" s="1" t="s">
        <v>89</v>
      </c>
    </row>
    <row r="3" spans="1:3" ht="30">
      <c r="A3" s="4" t="s">
        <v>1181</v>
      </c>
      <c r="B3" s="5"/>
      <c r="C3" s="5"/>
    </row>
    <row r="4" spans="1:3">
      <c r="A4" s="3" t="s">
        <v>1182</v>
      </c>
      <c r="B4" s="9">
        <v>628383</v>
      </c>
      <c r="C4" s="9">
        <v>468404</v>
      </c>
    </row>
    <row r="5" spans="1:3">
      <c r="A5" s="3" t="s">
        <v>509</v>
      </c>
      <c r="B5" s="7">
        <v>179699</v>
      </c>
      <c r="C5" s="7">
        <v>172273</v>
      </c>
    </row>
    <row r="6" spans="1:3">
      <c r="A6" s="3" t="s">
        <v>510</v>
      </c>
      <c r="B6" s="7">
        <v>-156198</v>
      </c>
      <c r="C6" s="7">
        <v>-101504</v>
      </c>
    </row>
    <row r="7" spans="1:3">
      <c r="A7" s="3" t="s">
        <v>1183</v>
      </c>
      <c r="B7" s="9">
        <v>651884</v>
      </c>
      <c r="C7" s="9">
        <v>53917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84</v>
      </c>
      <c r="B1" s="8" t="s">
        <v>2</v>
      </c>
      <c r="C1" s="8" t="s">
        <v>22</v>
      </c>
    </row>
    <row r="2" spans="1:3" ht="30">
      <c r="A2" s="1" t="s">
        <v>21</v>
      </c>
      <c r="B2" s="8"/>
      <c r="C2" s="8"/>
    </row>
    <row r="3" spans="1:3">
      <c r="A3" s="4" t="s">
        <v>1185</v>
      </c>
      <c r="B3" s="5"/>
      <c r="C3" s="5"/>
    </row>
    <row r="4" spans="1:3">
      <c r="A4" s="3" t="s">
        <v>1186</v>
      </c>
      <c r="B4" s="9">
        <v>0</v>
      </c>
      <c r="C4" s="9">
        <v>120000</v>
      </c>
    </row>
    <row r="5" spans="1:3">
      <c r="A5" s="3" t="s">
        <v>519</v>
      </c>
      <c r="B5" s="7">
        <v>250000</v>
      </c>
      <c r="C5" s="7">
        <v>250000</v>
      </c>
    </row>
    <row r="6" spans="1:3">
      <c r="A6" s="3" t="s">
        <v>520</v>
      </c>
      <c r="B6" s="7">
        <v>123714</v>
      </c>
      <c r="C6" s="7">
        <v>123714</v>
      </c>
    </row>
    <row r="7" spans="1:3">
      <c r="A7" s="3" t="s">
        <v>521</v>
      </c>
      <c r="B7" s="7">
        <v>33501</v>
      </c>
      <c r="C7" s="7">
        <v>35233</v>
      </c>
    </row>
    <row r="8" spans="1:3">
      <c r="A8" s="3" t="s">
        <v>522</v>
      </c>
      <c r="B8" s="7">
        <v>14500</v>
      </c>
      <c r="C8" s="7">
        <v>14500</v>
      </c>
    </row>
    <row r="9" spans="1:3" ht="30">
      <c r="A9" s="3" t="s">
        <v>1187</v>
      </c>
      <c r="B9" s="7">
        <v>592968</v>
      </c>
      <c r="C9" s="7">
        <v>757871</v>
      </c>
    </row>
    <row r="10" spans="1:3" ht="30">
      <c r="A10" s="3" t="s">
        <v>1188</v>
      </c>
      <c r="B10" s="5"/>
      <c r="C10" s="5"/>
    </row>
    <row r="11" spans="1:3">
      <c r="A11" s="4" t="s">
        <v>1185</v>
      </c>
      <c r="B11" s="5"/>
      <c r="C11" s="5"/>
    </row>
    <row r="12" spans="1:3">
      <c r="A12" s="3" t="s">
        <v>1189</v>
      </c>
      <c r="B12" s="7">
        <v>12248</v>
      </c>
      <c r="C12" s="7">
        <v>56745</v>
      </c>
    </row>
    <row r="13" spans="1:3" ht="30">
      <c r="A13" s="3" t="s">
        <v>1190</v>
      </c>
      <c r="B13" s="5"/>
      <c r="C13" s="5"/>
    </row>
    <row r="14" spans="1:3">
      <c r="A14" s="4" t="s">
        <v>1185</v>
      </c>
      <c r="B14" s="5"/>
      <c r="C14" s="5"/>
    </row>
    <row r="15" spans="1:3">
      <c r="A15" s="3" t="s">
        <v>1189</v>
      </c>
      <c r="B15" s="9">
        <v>159005</v>
      </c>
      <c r="C15" s="9">
        <v>1576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ht="30">
      <c r="A2" s="1" t="s">
        <v>21</v>
      </c>
      <c r="B2" s="1" t="s">
        <v>2</v>
      </c>
      <c r="C2" s="1" t="s">
        <v>89</v>
      </c>
    </row>
    <row r="3" spans="1:3" ht="30">
      <c r="A3" s="4" t="s">
        <v>134</v>
      </c>
      <c r="B3" s="5"/>
      <c r="C3" s="5"/>
    </row>
    <row r="4" spans="1:3">
      <c r="A4" s="3" t="s">
        <v>114</v>
      </c>
      <c r="B4" s="9">
        <v>164148</v>
      </c>
      <c r="C4" s="9">
        <v>101728</v>
      </c>
    </row>
    <row r="5" spans="1:3" ht="30">
      <c r="A5" s="4" t="s">
        <v>135</v>
      </c>
      <c r="B5" s="5"/>
      <c r="C5" s="5"/>
    </row>
    <row r="6" spans="1:3" ht="30">
      <c r="A6" s="3" t="s">
        <v>136</v>
      </c>
      <c r="B6" s="7">
        <v>-65353</v>
      </c>
      <c r="C6" s="7">
        <v>1515</v>
      </c>
    </row>
    <row r="7" spans="1:3" ht="30">
      <c r="A7" s="3" t="s">
        <v>137</v>
      </c>
      <c r="B7" s="5">
        <v>27</v>
      </c>
      <c r="C7" s="5">
        <v>192</v>
      </c>
    </row>
    <row r="8" spans="1:3">
      <c r="A8" s="4" t="s">
        <v>138</v>
      </c>
      <c r="B8" s="5"/>
      <c r="C8" s="5"/>
    </row>
    <row r="9" spans="1:3" ht="30">
      <c r="A9" s="3" t="s">
        <v>139</v>
      </c>
      <c r="B9" s="7">
        <v>7270</v>
      </c>
      <c r="C9" s="7">
        <v>40873</v>
      </c>
    </row>
    <row r="10" spans="1:3" ht="30">
      <c r="A10" s="3" t="s">
        <v>140</v>
      </c>
      <c r="B10" s="5">
        <v>-415</v>
      </c>
      <c r="C10" s="7">
        <v>-1945</v>
      </c>
    </row>
    <row r="11" spans="1:3" ht="30">
      <c r="A11" s="3" t="s">
        <v>141</v>
      </c>
      <c r="B11" s="7">
        <v>-58471</v>
      </c>
      <c r="C11" s="7">
        <v>40635</v>
      </c>
    </row>
    <row r="12" spans="1:3">
      <c r="A12" s="3" t="s">
        <v>142</v>
      </c>
      <c r="B12" s="7">
        <v>105677</v>
      </c>
      <c r="C12" s="7">
        <v>142363</v>
      </c>
    </row>
    <row r="13" spans="1:3" ht="60">
      <c r="A13" s="3" t="s">
        <v>143</v>
      </c>
      <c r="B13" s="7">
        <v>4083</v>
      </c>
      <c r="C13" s="5">
        <v>-64</v>
      </c>
    </row>
    <row r="14" spans="1:3" ht="30">
      <c r="A14" s="3" t="s">
        <v>144</v>
      </c>
      <c r="B14" s="9">
        <v>101594</v>
      </c>
      <c r="C14" s="9">
        <v>1424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2.5703125" bestFit="1" customWidth="1"/>
    <col min="3" max="5" width="22.140625" bestFit="1" customWidth="1"/>
    <col min="6" max="6" width="14.5703125" bestFit="1" customWidth="1"/>
    <col min="7" max="8" width="12.5703125" bestFit="1" customWidth="1"/>
    <col min="9" max="12" width="14.5703125" bestFit="1" customWidth="1"/>
    <col min="13" max="13" width="21.5703125" bestFit="1" customWidth="1"/>
    <col min="14" max="14" width="14.5703125" bestFit="1" customWidth="1"/>
    <col min="15" max="15" width="12.85546875" bestFit="1" customWidth="1"/>
    <col min="16" max="18" width="22.140625" bestFit="1" customWidth="1"/>
    <col min="19" max="20" width="14.5703125" bestFit="1" customWidth="1"/>
    <col min="21" max="21" width="32" bestFit="1" customWidth="1"/>
    <col min="22" max="22" width="36.5703125" bestFit="1" customWidth="1"/>
    <col min="23" max="28" width="22.140625" bestFit="1" customWidth="1"/>
  </cols>
  <sheetData>
    <row r="1" spans="1:28">
      <c r="A1" s="8" t="s">
        <v>1191</v>
      </c>
      <c r="B1" s="1" t="s">
        <v>2</v>
      </c>
      <c r="C1" s="1" t="s">
        <v>1193</v>
      </c>
      <c r="D1" s="1" t="s">
        <v>2</v>
      </c>
      <c r="E1" s="1" t="s">
        <v>89</v>
      </c>
      <c r="F1" s="1" t="s">
        <v>1193</v>
      </c>
      <c r="G1" s="1" t="s">
        <v>2</v>
      </c>
      <c r="H1" s="1" t="s">
        <v>2</v>
      </c>
      <c r="I1" s="1" t="s">
        <v>2</v>
      </c>
      <c r="J1" s="1" t="s">
        <v>89</v>
      </c>
      <c r="K1" s="1" t="s">
        <v>2</v>
      </c>
      <c r="L1" s="1" t="s">
        <v>1198</v>
      </c>
      <c r="M1" s="1" t="s">
        <v>2</v>
      </c>
      <c r="N1" s="1" t="s">
        <v>2</v>
      </c>
      <c r="O1" s="1" t="s">
        <v>2</v>
      </c>
      <c r="P1" s="1" t="s">
        <v>1193</v>
      </c>
      <c r="Q1" s="1" t="s">
        <v>2</v>
      </c>
      <c r="R1" s="1" t="s">
        <v>1202</v>
      </c>
      <c r="S1" s="1" t="s">
        <v>2</v>
      </c>
      <c r="T1" s="1" t="s">
        <v>1193</v>
      </c>
      <c r="U1" s="1" t="s">
        <v>1193</v>
      </c>
      <c r="V1" s="1" t="s">
        <v>1193</v>
      </c>
      <c r="W1" s="1" t="s">
        <v>1193</v>
      </c>
      <c r="X1" s="1" t="s">
        <v>1193</v>
      </c>
      <c r="Y1" s="1" t="s">
        <v>1193</v>
      </c>
      <c r="Z1" s="1" t="s">
        <v>1193</v>
      </c>
      <c r="AA1" s="1" t="s">
        <v>1193</v>
      </c>
      <c r="AB1" s="1" t="s">
        <v>1193</v>
      </c>
    </row>
    <row r="2" spans="1:28">
      <c r="A2" s="8"/>
      <c r="B2" s="1" t="s">
        <v>1192</v>
      </c>
      <c r="C2" s="1" t="s">
        <v>1186</v>
      </c>
      <c r="D2" s="1" t="s">
        <v>1186</v>
      </c>
      <c r="E2" s="1" t="s">
        <v>1186</v>
      </c>
      <c r="F2" s="1" t="s">
        <v>1194</v>
      </c>
      <c r="G2" s="1" t="s">
        <v>1195</v>
      </c>
      <c r="H2" s="1" t="s">
        <v>1196</v>
      </c>
      <c r="I2" s="1" t="s">
        <v>1196</v>
      </c>
      <c r="J2" s="1" t="s">
        <v>1196</v>
      </c>
      <c r="K2" s="1" t="s">
        <v>1196</v>
      </c>
      <c r="L2" s="1" t="s">
        <v>1196</v>
      </c>
      <c r="M2" s="1" t="s">
        <v>1199</v>
      </c>
      <c r="N2" s="1" t="s">
        <v>1200</v>
      </c>
      <c r="O2" s="1" t="s">
        <v>1201</v>
      </c>
      <c r="P2" s="1" t="s">
        <v>1201</v>
      </c>
      <c r="Q2" s="1" t="s">
        <v>1201</v>
      </c>
      <c r="R2" s="1" t="s">
        <v>1201</v>
      </c>
      <c r="S2" s="1" t="s">
        <v>1201</v>
      </c>
      <c r="T2" s="1" t="s">
        <v>1201</v>
      </c>
      <c r="U2" s="1" t="s">
        <v>1201</v>
      </c>
      <c r="V2" s="1" t="s">
        <v>1201</v>
      </c>
      <c r="W2" s="1" t="s">
        <v>1201</v>
      </c>
      <c r="X2" s="1" t="s">
        <v>1201</v>
      </c>
      <c r="Y2" s="1" t="s">
        <v>1201</v>
      </c>
      <c r="Z2" s="1" t="s">
        <v>1201</v>
      </c>
      <c r="AA2" s="1" t="s">
        <v>1201</v>
      </c>
      <c r="AB2" s="1" t="s">
        <v>1201</v>
      </c>
    </row>
    <row r="3" spans="1:28" ht="30">
      <c r="A3" s="8"/>
      <c r="B3" s="1"/>
      <c r="C3" s="1"/>
      <c r="D3" s="1" t="s">
        <v>1192</v>
      </c>
      <c r="E3" s="1" t="s">
        <v>1192</v>
      </c>
      <c r="F3" s="1"/>
      <c r="G3" s="1"/>
      <c r="H3" s="1"/>
      <c r="I3" s="1" t="s">
        <v>1194</v>
      </c>
      <c r="J3" s="1" t="s">
        <v>1194</v>
      </c>
      <c r="K3" s="1" t="s">
        <v>1194</v>
      </c>
      <c r="L3" s="1" t="s">
        <v>1194</v>
      </c>
      <c r="M3" s="1" t="s">
        <v>1194</v>
      </c>
      <c r="N3" s="1" t="s">
        <v>1194</v>
      </c>
      <c r="O3" s="1" t="s">
        <v>1192</v>
      </c>
      <c r="P3" s="1" t="s">
        <v>1186</v>
      </c>
      <c r="Q3" s="1" t="s">
        <v>1186</v>
      </c>
      <c r="R3" s="1" t="s">
        <v>1186</v>
      </c>
      <c r="S3" s="1" t="s">
        <v>1194</v>
      </c>
      <c r="T3" s="1" t="s">
        <v>1194</v>
      </c>
      <c r="U3" s="1" t="s">
        <v>1203</v>
      </c>
      <c r="V3" s="1" t="s">
        <v>1204</v>
      </c>
      <c r="W3" s="1" t="s">
        <v>1152</v>
      </c>
      <c r="X3" s="1" t="s">
        <v>1152</v>
      </c>
      <c r="Y3" s="1" t="s">
        <v>1152</v>
      </c>
      <c r="Z3" s="1" t="s">
        <v>1153</v>
      </c>
      <c r="AA3" s="1" t="s">
        <v>1153</v>
      </c>
      <c r="AB3" s="1" t="s">
        <v>1153</v>
      </c>
    </row>
    <row r="4" spans="1:28">
      <c r="A4" s="8"/>
      <c r="B4" s="1"/>
      <c r="C4" s="1"/>
      <c r="D4" s="1"/>
      <c r="E4" s="1"/>
      <c r="F4" s="1"/>
      <c r="G4" s="1"/>
      <c r="H4" s="1"/>
      <c r="I4" s="1" t="s">
        <v>1192</v>
      </c>
      <c r="J4" s="1" t="s">
        <v>1192</v>
      </c>
      <c r="K4" s="1" t="s">
        <v>1197</v>
      </c>
      <c r="L4" s="1" t="s">
        <v>1197</v>
      </c>
      <c r="M4" s="1"/>
      <c r="N4" s="1" t="s">
        <v>1192</v>
      </c>
      <c r="O4" s="1"/>
      <c r="P4" s="1" t="s">
        <v>1192</v>
      </c>
      <c r="Q4" s="1" t="s">
        <v>1192</v>
      </c>
      <c r="R4" s="1" t="s">
        <v>1192</v>
      </c>
      <c r="S4" s="1" t="s">
        <v>1192</v>
      </c>
      <c r="T4" s="1" t="s">
        <v>1192</v>
      </c>
      <c r="U4" s="1" t="s">
        <v>1186</v>
      </c>
      <c r="V4" s="1" t="s">
        <v>1186</v>
      </c>
      <c r="W4" s="1" t="s">
        <v>1186</v>
      </c>
      <c r="X4" s="1" t="s">
        <v>1205</v>
      </c>
      <c r="Y4" s="1" t="s">
        <v>1195</v>
      </c>
      <c r="Z4" s="1" t="s">
        <v>1186</v>
      </c>
      <c r="AA4" s="1" t="s">
        <v>1205</v>
      </c>
      <c r="AB4" s="1" t="s">
        <v>1195</v>
      </c>
    </row>
    <row r="5" spans="1:28">
      <c r="A5" s="8"/>
      <c r="B5" s="1"/>
      <c r="C5" s="1"/>
      <c r="D5" s="1"/>
      <c r="E5" s="1"/>
      <c r="F5" s="1"/>
      <c r="G5" s="1"/>
      <c r="H5" s="1"/>
      <c r="I5" s="1"/>
      <c r="J5" s="1"/>
      <c r="K5" s="1"/>
      <c r="L5" s="1"/>
      <c r="M5" s="1"/>
      <c r="N5" s="1"/>
      <c r="O5" s="1"/>
      <c r="P5" s="1"/>
      <c r="Q5" s="1"/>
      <c r="R5" s="1"/>
      <c r="S5" s="1"/>
      <c r="T5" s="1"/>
      <c r="U5" s="1"/>
      <c r="V5" s="1"/>
      <c r="W5" s="1"/>
      <c r="X5" s="1" t="s">
        <v>1186</v>
      </c>
      <c r="Y5" s="1" t="s">
        <v>1186</v>
      </c>
      <c r="Z5" s="1"/>
      <c r="AA5" s="1" t="s">
        <v>1186</v>
      </c>
      <c r="AB5" s="1" t="s">
        <v>1186</v>
      </c>
    </row>
    <row r="6" spans="1:28">
      <c r="A6" s="4" t="s">
        <v>1206</v>
      </c>
      <c r="B6" s="5"/>
      <c r="C6" s="5"/>
      <c r="D6" s="5"/>
      <c r="E6" s="5"/>
      <c r="F6" s="5"/>
      <c r="G6" s="5"/>
      <c r="H6" s="5"/>
      <c r="I6" s="5"/>
      <c r="J6" s="5"/>
      <c r="K6" s="5"/>
      <c r="L6" s="5"/>
      <c r="M6" s="5"/>
      <c r="N6" s="5"/>
      <c r="O6" s="5"/>
      <c r="P6" s="5"/>
      <c r="Q6" s="5"/>
      <c r="R6" s="5"/>
      <c r="S6" s="5"/>
      <c r="T6" s="5"/>
      <c r="U6" s="5"/>
      <c r="V6" s="5"/>
      <c r="W6" s="5"/>
      <c r="X6" s="5"/>
      <c r="Y6" s="5"/>
      <c r="Z6" s="5"/>
      <c r="AA6" s="5"/>
      <c r="AB6" s="5"/>
    </row>
    <row r="7" spans="1:28">
      <c r="A7" s="3" t="s">
        <v>1207</v>
      </c>
      <c r="B7" s="5"/>
      <c r="C7" s="5" t="s">
        <v>1208</v>
      </c>
      <c r="D7" s="5"/>
      <c r="E7" s="5"/>
      <c r="F7" s="5"/>
      <c r="G7" s="5"/>
      <c r="H7" s="5"/>
      <c r="I7" s="5"/>
      <c r="J7" s="5"/>
      <c r="K7" s="5"/>
      <c r="L7" s="5"/>
      <c r="M7" s="5"/>
      <c r="N7" s="5"/>
      <c r="O7" s="5"/>
      <c r="P7" s="5"/>
      <c r="Q7" s="5"/>
      <c r="R7" s="5"/>
      <c r="S7" s="5"/>
      <c r="T7" s="5"/>
      <c r="U7" s="5"/>
      <c r="V7" s="5"/>
      <c r="W7" s="5"/>
      <c r="X7" s="5"/>
      <c r="Y7" s="5"/>
      <c r="Z7" s="5"/>
      <c r="AA7" s="5"/>
      <c r="AB7" s="5"/>
    </row>
    <row r="8" spans="1:28" ht="30">
      <c r="A8" s="3" t="s">
        <v>1209</v>
      </c>
      <c r="B8" s="5"/>
      <c r="C8" s="5"/>
      <c r="D8" s="5"/>
      <c r="E8" s="5"/>
      <c r="F8" s="5"/>
      <c r="G8" s="5"/>
      <c r="H8" s="5"/>
      <c r="I8" s="5"/>
      <c r="J8" s="5"/>
      <c r="K8" s="5" t="s">
        <v>1210</v>
      </c>
      <c r="L8" s="5" t="s">
        <v>1211</v>
      </c>
      <c r="M8" s="5"/>
      <c r="N8" s="9">
        <v>75000000</v>
      </c>
      <c r="O8" s="5"/>
      <c r="P8" s="9">
        <v>350000000</v>
      </c>
      <c r="Q8" s="5"/>
      <c r="R8" s="5"/>
      <c r="S8" s="5"/>
      <c r="T8" s="9">
        <v>175000000</v>
      </c>
      <c r="U8" s="5"/>
      <c r="V8" s="5"/>
      <c r="W8" s="5"/>
      <c r="X8" s="5"/>
      <c r="Y8" s="5"/>
      <c r="Z8" s="5"/>
      <c r="AA8" s="5"/>
      <c r="AB8" s="5"/>
    </row>
    <row r="9" spans="1:28" ht="30">
      <c r="A9" s="3" t="s">
        <v>1212</v>
      </c>
      <c r="B9" s="5"/>
      <c r="C9" s="5"/>
      <c r="D9" s="5"/>
      <c r="E9" s="5"/>
      <c r="F9" s="5"/>
      <c r="G9" s="5"/>
      <c r="H9" s="5"/>
      <c r="I9" s="5"/>
      <c r="J9" s="5"/>
      <c r="K9" s="5"/>
      <c r="L9" s="5"/>
      <c r="M9" s="5"/>
      <c r="N9" s="5"/>
      <c r="O9" s="5"/>
      <c r="P9" s="5"/>
      <c r="Q9" s="5"/>
      <c r="R9" s="5"/>
      <c r="S9" s="5"/>
      <c r="T9" s="7">
        <v>150000000</v>
      </c>
      <c r="U9" s="5"/>
      <c r="V9" s="5"/>
      <c r="W9" s="5"/>
      <c r="X9" s="5"/>
      <c r="Y9" s="5"/>
      <c r="Z9" s="5"/>
      <c r="AA9" s="5"/>
      <c r="AB9" s="5"/>
    </row>
    <row r="10" spans="1:28">
      <c r="A10" s="3" t="s">
        <v>1213</v>
      </c>
      <c r="B10" s="5"/>
      <c r="C10" s="5"/>
      <c r="D10" s="5"/>
      <c r="E10" s="5"/>
      <c r="F10" s="5"/>
      <c r="G10" s="5"/>
      <c r="H10" s="5"/>
      <c r="I10" s="5"/>
      <c r="J10" s="5"/>
      <c r="K10" s="5"/>
      <c r="L10" s="5"/>
      <c r="M10" s="5"/>
      <c r="N10" s="5"/>
      <c r="O10" s="5"/>
      <c r="P10" s="5"/>
      <c r="Q10" s="5"/>
      <c r="R10" s="7">
        <v>967000</v>
      </c>
      <c r="S10" s="5"/>
      <c r="T10" s="5"/>
      <c r="U10" s="5"/>
      <c r="V10" s="5"/>
      <c r="W10" s="5"/>
      <c r="X10" s="5"/>
      <c r="Y10" s="5"/>
      <c r="Z10" s="5"/>
      <c r="AA10" s="5"/>
      <c r="AB10" s="5"/>
    </row>
    <row r="11" spans="1:28">
      <c r="A11" s="3" t="s">
        <v>1214</v>
      </c>
      <c r="B11" s="5"/>
      <c r="C11" s="5"/>
      <c r="D11" s="5"/>
      <c r="E11" s="5"/>
      <c r="F11" s="5"/>
      <c r="G11" s="5"/>
      <c r="H11" s="5"/>
      <c r="I11" s="7">
        <v>341652000</v>
      </c>
      <c r="J11" s="5"/>
      <c r="K11" s="7">
        <v>230488000</v>
      </c>
      <c r="L11" s="5"/>
      <c r="M11" s="5"/>
      <c r="N11" s="7">
        <v>48467000</v>
      </c>
      <c r="O11" s="7">
        <v>120828000</v>
      </c>
      <c r="P11" s="5"/>
      <c r="Q11" s="5"/>
      <c r="R11" s="5"/>
      <c r="S11" s="5"/>
      <c r="T11" s="5"/>
      <c r="U11" s="5"/>
      <c r="V11" s="5"/>
      <c r="W11" s="5"/>
      <c r="X11" s="5"/>
      <c r="Y11" s="5"/>
      <c r="Z11" s="5"/>
      <c r="AA11" s="5"/>
      <c r="AB11" s="5"/>
    </row>
    <row r="12" spans="1:28" ht="30">
      <c r="A12" s="3" t="s">
        <v>1215</v>
      </c>
      <c r="B12" s="5"/>
      <c r="C12" s="5"/>
      <c r="D12" s="5"/>
      <c r="E12" s="5"/>
      <c r="F12" s="5"/>
      <c r="G12" s="5"/>
      <c r="H12" s="5"/>
      <c r="I12" s="7">
        <v>6689000</v>
      </c>
      <c r="J12" s="5"/>
      <c r="K12" s="7">
        <v>4512000</v>
      </c>
      <c r="L12" s="5"/>
      <c r="M12" s="5"/>
      <c r="N12" s="5"/>
      <c r="O12" s="5"/>
      <c r="P12" s="5"/>
      <c r="Q12" s="7">
        <v>229172000</v>
      </c>
      <c r="R12" s="5"/>
      <c r="S12" s="7">
        <v>54172000</v>
      </c>
      <c r="T12" s="5"/>
      <c r="U12" s="5"/>
      <c r="V12" s="5"/>
      <c r="W12" s="5"/>
      <c r="X12" s="5"/>
      <c r="Y12" s="5"/>
      <c r="Z12" s="5"/>
      <c r="AA12" s="5"/>
      <c r="AB12" s="5"/>
    </row>
    <row r="13" spans="1:28">
      <c r="A13" s="3" t="s">
        <v>131</v>
      </c>
      <c r="B13" s="5"/>
      <c r="C13" s="5"/>
      <c r="D13" s="5"/>
      <c r="E13" s="5"/>
      <c r="F13" s="5"/>
      <c r="G13" s="5"/>
      <c r="H13" s="5"/>
      <c r="I13" s="7">
        <v>1047000</v>
      </c>
      <c r="J13" s="7">
        <v>209000</v>
      </c>
      <c r="K13" s="5"/>
      <c r="L13" s="5"/>
      <c r="M13" s="5"/>
      <c r="N13" s="5"/>
      <c r="O13" s="5"/>
      <c r="P13" s="5"/>
      <c r="Q13" s="5"/>
      <c r="R13" s="5"/>
      <c r="S13" s="5"/>
      <c r="T13" s="5"/>
      <c r="U13" s="5"/>
      <c r="V13" s="5"/>
      <c r="W13" s="5"/>
      <c r="X13" s="5"/>
      <c r="Y13" s="5"/>
      <c r="Z13" s="5"/>
      <c r="AA13" s="5"/>
      <c r="AB13" s="5"/>
    </row>
    <row r="14" spans="1:28">
      <c r="A14" s="3" t="s">
        <v>1216</v>
      </c>
      <c r="B14" s="5"/>
      <c r="C14" s="5"/>
      <c r="D14" s="5"/>
      <c r="E14" s="5"/>
      <c r="F14" s="5"/>
      <c r="G14" s="5"/>
      <c r="H14" s="5"/>
      <c r="I14" s="5"/>
      <c r="J14" s="5"/>
      <c r="K14" s="5"/>
      <c r="L14" s="5"/>
      <c r="M14" s="5"/>
      <c r="N14" s="5"/>
      <c r="O14" s="5"/>
      <c r="P14" s="5"/>
      <c r="Q14" s="5"/>
      <c r="R14" s="5"/>
      <c r="S14" s="5"/>
      <c r="T14" s="5"/>
      <c r="U14" s="231">
        <v>5.0000000000000001E-3</v>
      </c>
      <c r="V14" s="231">
        <v>0.01</v>
      </c>
      <c r="W14" s="5"/>
      <c r="X14" s="231">
        <v>1.2999999999999999E-3</v>
      </c>
      <c r="Y14" s="231">
        <v>1.1299999999999999E-2</v>
      </c>
      <c r="Z14" s="5"/>
      <c r="AA14" s="231">
        <v>6.3E-3</v>
      </c>
      <c r="AB14" s="231">
        <v>1.6299999999999999E-2</v>
      </c>
    </row>
    <row r="15" spans="1:28">
      <c r="A15" s="3" t="s">
        <v>1217</v>
      </c>
      <c r="B15" s="5"/>
      <c r="C15" s="5"/>
      <c r="D15" s="5"/>
      <c r="E15" s="5"/>
      <c r="F15" s="5"/>
      <c r="G15" s="231">
        <v>4.1000000000000002E-2</v>
      </c>
      <c r="H15" s="5"/>
      <c r="I15" s="5"/>
      <c r="J15" s="5"/>
      <c r="K15" s="5"/>
      <c r="L15" s="5"/>
      <c r="M15" s="5"/>
      <c r="N15" s="5"/>
      <c r="O15" s="5"/>
      <c r="P15" s="5"/>
      <c r="Q15" s="5"/>
      <c r="R15" s="5"/>
      <c r="S15" s="5"/>
      <c r="T15" s="5"/>
      <c r="U15" s="5"/>
      <c r="V15" s="5"/>
      <c r="W15" s="5"/>
      <c r="X15" s="5"/>
      <c r="Y15" s="5"/>
      <c r="Z15" s="5"/>
      <c r="AA15" s="5"/>
      <c r="AB15" s="5"/>
    </row>
    <row r="16" spans="1:28">
      <c r="A16" s="3" t="s">
        <v>1218</v>
      </c>
      <c r="B16" s="5"/>
      <c r="C16" s="5"/>
      <c r="D16" s="5"/>
      <c r="E16" s="5"/>
      <c r="F16" s="231">
        <v>1.2999999999999999E-3</v>
      </c>
      <c r="G16" s="5"/>
      <c r="H16" s="5"/>
      <c r="I16" s="5"/>
      <c r="J16" s="5"/>
      <c r="K16" s="5"/>
      <c r="L16" s="5"/>
      <c r="M16" s="5"/>
      <c r="N16" s="5"/>
      <c r="O16" s="5"/>
      <c r="P16" s="5"/>
      <c r="Q16" s="5"/>
      <c r="R16" s="5"/>
      <c r="S16" s="5"/>
      <c r="T16" s="5"/>
      <c r="U16" s="5"/>
      <c r="V16" s="5"/>
      <c r="W16" s="5"/>
      <c r="X16" s="5"/>
      <c r="Y16" s="5"/>
      <c r="Z16" s="5"/>
      <c r="AA16" s="5"/>
      <c r="AB16" s="5"/>
    </row>
    <row r="17" spans="1:28">
      <c r="A17" s="3" t="s">
        <v>1219</v>
      </c>
      <c r="B17" s="5"/>
      <c r="C17" s="5"/>
      <c r="D17" s="5"/>
      <c r="E17" s="5"/>
      <c r="F17" s="5"/>
      <c r="G17" s="5"/>
      <c r="H17" s="5"/>
      <c r="I17" s="5"/>
      <c r="J17" s="5"/>
      <c r="K17" s="5"/>
      <c r="L17" s="5"/>
      <c r="M17" s="231">
        <v>1.5E-3</v>
      </c>
      <c r="N17" s="231">
        <v>4.0000000000000001E-3</v>
      </c>
      <c r="O17" s="5"/>
      <c r="P17" s="231">
        <v>2E-3</v>
      </c>
      <c r="Q17" s="5"/>
      <c r="R17" s="5"/>
      <c r="S17" s="5"/>
      <c r="T17" s="5"/>
      <c r="U17" s="5"/>
      <c r="V17" s="5"/>
      <c r="W17" s="231">
        <v>1.5E-3</v>
      </c>
      <c r="X17" s="5"/>
      <c r="Y17" s="5"/>
      <c r="Z17" s="231">
        <v>2.5000000000000001E-3</v>
      </c>
      <c r="AA17" s="5"/>
      <c r="AB17" s="5"/>
    </row>
    <row r="18" spans="1:28">
      <c r="A18" s="3" t="s">
        <v>131</v>
      </c>
      <c r="B18" s="5"/>
      <c r="C18" s="5"/>
      <c r="D18" s="7">
        <v>816000</v>
      </c>
      <c r="E18" s="7">
        <v>340000</v>
      </c>
      <c r="F18" s="5"/>
      <c r="G18" s="5"/>
      <c r="H18" s="5"/>
      <c r="I18" s="5"/>
      <c r="J18" s="5"/>
      <c r="K18" s="5"/>
      <c r="L18" s="5"/>
      <c r="M18" s="5"/>
      <c r="N18" s="5"/>
      <c r="O18" s="5"/>
      <c r="P18" s="5"/>
      <c r="Q18" s="5"/>
      <c r="R18" s="5"/>
      <c r="S18" s="5"/>
      <c r="T18" s="5"/>
      <c r="U18" s="5"/>
      <c r="V18" s="5"/>
      <c r="W18" s="5"/>
      <c r="X18" s="5"/>
      <c r="Y18" s="5"/>
      <c r="Z18" s="5"/>
      <c r="AA18" s="5"/>
      <c r="AB18" s="5"/>
    </row>
    <row r="19" spans="1:28" ht="30">
      <c r="A19" s="3" t="s">
        <v>1220</v>
      </c>
      <c r="B19" s="5"/>
      <c r="C19" s="5"/>
      <c r="D19" s="5"/>
      <c r="E19" s="5"/>
      <c r="F19" s="5"/>
      <c r="G19" s="5"/>
      <c r="H19" s="231">
        <v>0.4</v>
      </c>
      <c r="I19" s="5"/>
      <c r="J19" s="5"/>
      <c r="K19" s="5"/>
      <c r="L19" s="5"/>
      <c r="M19" s="5"/>
      <c r="N19" s="5"/>
      <c r="O19" s="5"/>
      <c r="P19" s="5"/>
      <c r="Q19" s="5"/>
      <c r="R19" s="5"/>
      <c r="S19" s="5"/>
      <c r="T19" s="5"/>
      <c r="U19" s="5"/>
      <c r="V19" s="5"/>
      <c r="W19" s="5"/>
      <c r="X19" s="5"/>
      <c r="Y19" s="5"/>
      <c r="Z19" s="5"/>
      <c r="AA19" s="5"/>
      <c r="AB19" s="5"/>
    </row>
    <row r="20" spans="1:28" ht="45">
      <c r="A20" s="3" t="s">
        <v>1221</v>
      </c>
      <c r="B20" s="5"/>
      <c r="C20" s="5"/>
      <c r="D20" s="5"/>
      <c r="E20" s="5"/>
      <c r="F20" s="5"/>
      <c r="G20" s="5"/>
      <c r="H20" s="231">
        <v>1</v>
      </c>
      <c r="I20" s="5"/>
      <c r="J20" s="5"/>
      <c r="K20" s="5"/>
      <c r="L20" s="5"/>
      <c r="M20" s="5"/>
      <c r="N20" s="5"/>
      <c r="O20" s="5"/>
      <c r="P20" s="5"/>
      <c r="Q20" s="5"/>
      <c r="R20" s="5"/>
      <c r="S20" s="5"/>
      <c r="T20" s="5"/>
      <c r="U20" s="5"/>
      <c r="V20" s="5"/>
      <c r="W20" s="5"/>
      <c r="X20" s="5"/>
      <c r="Y20" s="5"/>
      <c r="Z20" s="5"/>
      <c r="AA20" s="5"/>
      <c r="AB20" s="5"/>
    </row>
    <row r="21" spans="1:28" ht="30">
      <c r="A21" s="3" t="s">
        <v>1222</v>
      </c>
      <c r="B21" s="5"/>
      <c r="C21" s="5"/>
      <c r="D21" s="5"/>
      <c r="E21" s="5"/>
      <c r="F21" s="5"/>
      <c r="G21" s="5"/>
      <c r="H21" s="5"/>
      <c r="I21" s="231">
        <v>5.0000000000000001E-3</v>
      </c>
      <c r="J21" s="5"/>
      <c r="K21" s="5"/>
      <c r="L21" s="5"/>
      <c r="M21" s="5"/>
      <c r="N21" s="5"/>
      <c r="O21" s="5"/>
      <c r="P21" s="5"/>
      <c r="Q21" s="5"/>
      <c r="R21" s="5"/>
      <c r="S21" s="5"/>
      <c r="T21" s="5"/>
      <c r="U21" s="5"/>
      <c r="V21" s="5"/>
      <c r="W21" s="5"/>
      <c r="X21" s="5"/>
      <c r="Y21" s="5"/>
      <c r="Z21" s="5"/>
      <c r="AA21" s="5"/>
      <c r="AB21" s="5"/>
    </row>
    <row r="22" spans="1:28" ht="30">
      <c r="A22" s="3" t="s">
        <v>1223</v>
      </c>
      <c r="B22" s="5"/>
      <c r="C22" s="5"/>
      <c r="D22" s="5"/>
      <c r="E22" s="5"/>
      <c r="F22" s="5"/>
      <c r="G22" s="5"/>
      <c r="H22" s="5"/>
      <c r="I22" s="231">
        <v>1.15E-2</v>
      </c>
      <c r="J22" s="5"/>
      <c r="K22" s="5"/>
      <c r="L22" s="5"/>
      <c r="M22" s="5"/>
      <c r="N22" s="5"/>
      <c r="O22" s="5"/>
      <c r="P22" s="5"/>
      <c r="Q22" s="5"/>
      <c r="R22" s="5"/>
      <c r="S22" s="5"/>
      <c r="T22" s="5"/>
      <c r="U22" s="5"/>
      <c r="V22" s="5"/>
      <c r="W22" s="5"/>
      <c r="X22" s="5"/>
      <c r="Y22" s="5"/>
      <c r="Z22" s="5"/>
      <c r="AA22" s="5"/>
      <c r="AB22" s="5"/>
    </row>
    <row r="23" spans="1:28" ht="30">
      <c r="A23" s="3" t="s">
        <v>1224</v>
      </c>
      <c r="B23" s="5"/>
      <c r="C23" s="5"/>
      <c r="D23" s="5"/>
      <c r="E23" s="5"/>
      <c r="F23" s="5"/>
      <c r="G23" s="5"/>
      <c r="H23" s="5"/>
      <c r="I23" s="231">
        <v>3.5000000000000001E-3</v>
      </c>
      <c r="J23" s="5"/>
      <c r="K23" s="5"/>
      <c r="L23" s="5"/>
      <c r="M23" s="5"/>
      <c r="N23" s="5"/>
      <c r="O23" s="5"/>
      <c r="P23" s="5"/>
      <c r="Q23" s="5"/>
      <c r="R23" s="5"/>
      <c r="S23" s="5"/>
      <c r="T23" s="5"/>
      <c r="U23" s="5"/>
      <c r="V23" s="5"/>
      <c r="W23" s="5"/>
      <c r="X23" s="5"/>
      <c r="Y23" s="5"/>
      <c r="Z23" s="5"/>
      <c r="AA23" s="5"/>
      <c r="AB23" s="5"/>
    </row>
    <row r="24" spans="1:28">
      <c r="A24" s="3" t="s">
        <v>1225</v>
      </c>
      <c r="B24" s="9">
        <v>1005000</v>
      </c>
      <c r="C24" s="5"/>
      <c r="D24" s="5"/>
      <c r="E24" s="5"/>
      <c r="F24" s="5"/>
      <c r="G24" s="5"/>
      <c r="H24" s="5"/>
      <c r="I24" s="5"/>
      <c r="J24" s="5"/>
      <c r="K24" s="5"/>
      <c r="L24" s="5"/>
      <c r="M24" s="5"/>
      <c r="N24" s="5"/>
      <c r="O24" s="5"/>
      <c r="P24" s="5"/>
      <c r="Q24" s="5"/>
      <c r="R24" s="5"/>
      <c r="S24" s="5"/>
      <c r="T24" s="5"/>
      <c r="U24" s="5"/>
      <c r="V24" s="5"/>
      <c r="W24" s="5"/>
      <c r="X24" s="5"/>
      <c r="Y24" s="5"/>
      <c r="Z24" s="5"/>
      <c r="AA24" s="5"/>
      <c r="AB24" s="5"/>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226</v>
      </c>
      <c r="B1" s="8" t="s">
        <v>2</v>
      </c>
    </row>
    <row r="2" spans="1:2" ht="30">
      <c r="A2" s="1" t="s">
        <v>21</v>
      </c>
      <c r="B2" s="8"/>
    </row>
    <row r="3" spans="1:2">
      <c r="A3" s="4" t="s">
        <v>514</v>
      </c>
      <c r="B3" s="5"/>
    </row>
    <row r="4" spans="1:2">
      <c r="A4" s="3">
        <v>2015</v>
      </c>
      <c r="B4" s="9">
        <v>5270</v>
      </c>
    </row>
    <row r="5" spans="1:2">
      <c r="A5" s="3">
        <v>2016</v>
      </c>
      <c r="B5" s="7">
        <v>7186</v>
      </c>
    </row>
    <row r="6" spans="1:2">
      <c r="A6" s="3">
        <v>2017</v>
      </c>
      <c r="B6" s="7">
        <v>7377</v>
      </c>
    </row>
    <row r="7" spans="1:2">
      <c r="A7" s="3">
        <v>2018</v>
      </c>
      <c r="B7" s="7">
        <v>9400</v>
      </c>
    </row>
    <row r="8" spans="1:2">
      <c r="A8" s="3">
        <v>2019</v>
      </c>
      <c r="B8" s="7">
        <v>4269</v>
      </c>
    </row>
    <row r="9" spans="1:2">
      <c r="A9" s="3" t="s">
        <v>494</v>
      </c>
      <c r="B9" s="9">
        <v>55946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7</v>
      </c>
      <c r="B1" s="8" t="s">
        <v>2</v>
      </c>
      <c r="C1" s="8" t="s">
        <v>22</v>
      </c>
    </row>
    <row r="2" spans="1:3" ht="30">
      <c r="A2" s="1" t="s">
        <v>21</v>
      </c>
      <c r="B2" s="8"/>
      <c r="C2" s="8"/>
    </row>
    <row r="3" spans="1:3" ht="30">
      <c r="A3" s="3" t="s">
        <v>1188</v>
      </c>
      <c r="B3" s="5"/>
      <c r="C3" s="5"/>
    </row>
    <row r="4" spans="1:3">
      <c r="A4" s="4" t="s">
        <v>1185</v>
      </c>
      <c r="B4" s="5"/>
      <c r="C4" s="5"/>
    </row>
    <row r="5" spans="1:3">
      <c r="A5" s="3" t="s">
        <v>1228</v>
      </c>
      <c r="B5" s="9">
        <v>12248</v>
      </c>
      <c r="C5" s="9">
        <v>56745</v>
      </c>
    </row>
    <row r="6" spans="1:3" ht="30">
      <c r="A6" s="3" t="s">
        <v>1190</v>
      </c>
      <c r="B6" s="5"/>
      <c r="C6" s="5"/>
    </row>
    <row r="7" spans="1:3">
      <c r="A7" s="4" t="s">
        <v>1185</v>
      </c>
      <c r="B7" s="5"/>
      <c r="C7" s="5"/>
    </row>
    <row r="8" spans="1:3">
      <c r="A8" s="3" t="s">
        <v>1228</v>
      </c>
      <c r="B8" s="7">
        <v>159005</v>
      </c>
      <c r="C8" s="7">
        <v>157679</v>
      </c>
    </row>
    <row r="9" spans="1:3">
      <c r="A9" s="3" t="s">
        <v>1229</v>
      </c>
      <c r="B9" s="5"/>
      <c r="C9" s="5"/>
    </row>
    <row r="10" spans="1:3">
      <c r="A10" s="4" t="s">
        <v>1185</v>
      </c>
      <c r="B10" s="5"/>
      <c r="C10" s="5"/>
    </row>
    <row r="11" spans="1:3">
      <c r="A11" s="3" t="s">
        <v>1230</v>
      </c>
      <c r="B11" s="7">
        <v>225994</v>
      </c>
      <c r="C11" s="7">
        <v>279043</v>
      </c>
    </row>
    <row r="12" spans="1:3">
      <c r="A12" s="3" t="s">
        <v>556</v>
      </c>
      <c r="B12" s="7">
        <v>-54741</v>
      </c>
      <c r="C12" s="7">
        <v>-64619</v>
      </c>
    </row>
    <row r="13" spans="1:3">
      <c r="A13" s="3" t="s">
        <v>1228</v>
      </c>
      <c r="B13" s="7">
        <v>171253</v>
      </c>
      <c r="C13" s="7">
        <v>214424</v>
      </c>
    </row>
    <row r="14" spans="1:3" ht="30">
      <c r="A14" s="3" t="s">
        <v>1231</v>
      </c>
      <c r="B14" s="5"/>
      <c r="C14" s="5"/>
    </row>
    <row r="15" spans="1:3">
      <c r="A15" s="4" t="s">
        <v>1185</v>
      </c>
      <c r="B15" s="5"/>
      <c r="C15" s="5"/>
    </row>
    <row r="16" spans="1:3">
      <c r="A16" s="3" t="s">
        <v>1230</v>
      </c>
      <c r="B16" s="7">
        <v>14514</v>
      </c>
      <c r="C16" s="7">
        <v>68119</v>
      </c>
    </row>
    <row r="17" spans="1:3">
      <c r="A17" s="3" t="s">
        <v>556</v>
      </c>
      <c r="B17" s="7">
        <v>-2266</v>
      </c>
      <c r="C17" s="7">
        <v>-11374</v>
      </c>
    </row>
    <row r="18" spans="1:3">
      <c r="A18" s="3" t="s">
        <v>1228</v>
      </c>
      <c r="B18" s="7">
        <v>12248</v>
      </c>
      <c r="C18" s="7">
        <v>56745</v>
      </c>
    </row>
    <row r="19" spans="1:3" ht="30">
      <c r="A19" s="3" t="s">
        <v>1232</v>
      </c>
      <c r="B19" s="5"/>
      <c r="C19" s="5"/>
    </row>
    <row r="20" spans="1:3">
      <c r="A20" s="4" t="s">
        <v>1185</v>
      </c>
      <c r="B20" s="5"/>
      <c r="C20" s="5"/>
    </row>
    <row r="21" spans="1:3">
      <c r="A21" s="3" t="s">
        <v>1230</v>
      </c>
      <c r="B21" s="7">
        <v>211480</v>
      </c>
      <c r="C21" s="7">
        <v>210924</v>
      </c>
    </row>
    <row r="22" spans="1:3">
      <c r="A22" s="3" t="s">
        <v>556</v>
      </c>
      <c r="B22" s="7">
        <v>-52475</v>
      </c>
      <c r="C22" s="7">
        <v>-53245</v>
      </c>
    </row>
    <row r="23" spans="1:3">
      <c r="A23" s="3" t="s">
        <v>1228</v>
      </c>
      <c r="B23" s="9">
        <v>159005</v>
      </c>
      <c r="C23" s="9">
        <v>15767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33</v>
      </c>
      <c r="B1" s="1" t="s">
        <v>1</v>
      </c>
      <c r="C1" s="1"/>
    </row>
    <row r="2" spans="1:3" ht="30">
      <c r="A2" s="1" t="s">
        <v>21</v>
      </c>
      <c r="B2" s="1" t="s">
        <v>2</v>
      </c>
      <c r="C2" s="1" t="s">
        <v>22</v>
      </c>
    </row>
    <row r="3" spans="1:3">
      <c r="A3" s="4" t="s">
        <v>1185</v>
      </c>
      <c r="B3" s="5"/>
      <c r="C3" s="5"/>
    </row>
    <row r="4" spans="1:3" ht="30">
      <c r="A4" s="3" t="s">
        <v>1234</v>
      </c>
      <c r="B4" s="9">
        <v>120000</v>
      </c>
      <c r="C4" s="5"/>
    </row>
    <row r="5" spans="1:3" ht="30">
      <c r="A5" s="3" t="s">
        <v>1235</v>
      </c>
      <c r="B5" s="7">
        <v>3714</v>
      </c>
      <c r="C5" s="5"/>
    </row>
    <row r="6" spans="1:3">
      <c r="A6" s="3" t="s">
        <v>1236</v>
      </c>
      <c r="B6" s="7">
        <v>123714</v>
      </c>
      <c r="C6" s="7">
        <v>123714</v>
      </c>
    </row>
    <row r="7" spans="1:3">
      <c r="A7" s="3" t="s">
        <v>576</v>
      </c>
      <c r="B7" s="5"/>
      <c r="C7" s="5"/>
    </row>
    <row r="8" spans="1:3">
      <c r="A8" s="4" t="s">
        <v>1185</v>
      </c>
      <c r="B8" s="5"/>
      <c r="C8" s="5"/>
    </row>
    <row r="9" spans="1:3" ht="30">
      <c r="A9" s="3" t="s">
        <v>1234</v>
      </c>
      <c r="B9" s="7">
        <v>25000</v>
      </c>
      <c r="C9" s="5"/>
    </row>
    <row r="10" spans="1:3" ht="30">
      <c r="A10" s="3" t="s">
        <v>1235</v>
      </c>
      <c r="B10" s="5">
        <v>774</v>
      </c>
      <c r="C10" s="5"/>
    </row>
    <row r="11" spans="1:3">
      <c r="A11" s="3" t="s">
        <v>1236</v>
      </c>
      <c r="B11" s="7">
        <v>25774</v>
      </c>
      <c r="C11" s="5"/>
    </row>
    <row r="12" spans="1:3">
      <c r="A12" s="3" t="s">
        <v>1237</v>
      </c>
      <c r="B12" s="6">
        <v>49385</v>
      </c>
      <c r="C12" s="5"/>
    </row>
    <row r="13" spans="1:3">
      <c r="A13" s="3" t="s">
        <v>1238</v>
      </c>
      <c r="B13" s="231">
        <v>3.6700000000000003E-2</v>
      </c>
      <c r="C13" s="5"/>
    </row>
    <row r="14" spans="1:3">
      <c r="A14" s="3" t="s">
        <v>579</v>
      </c>
      <c r="B14" s="5"/>
      <c r="C14" s="5"/>
    </row>
    <row r="15" spans="1:3">
      <c r="A15" s="4" t="s">
        <v>1185</v>
      </c>
      <c r="B15" s="5"/>
      <c r="C15" s="5"/>
    </row>
    <row r="16" spans="1:3" ht="30">
      <c r="A16" s="3" t="s">
        <v>1234</v>
      </c>
      <c r="B16" s="7">
        <v>25000</v>
      </c>
      <c r="C16" s="5"/>
    </row>
    <row r="17" spans="1:3" ht="30">
      <c r="A17" s="3" t="s">
        <v>1235</v>
      </c>
      <c r="B17" s="5">
        <v>774</v>
      </c>
      <c r="C17" s="5"/>
    </row>
    <row r="18" spans="1:3">
      <c r="A18" s="3" t="s">
        <v>1236</v>
      </c>
      <c r="B18" s="7">
        <v>25774</v>
      </c>
      <c r="C18" s="5"/>
    </row>
    <row r="19" spans="1:3">
      <c r="A19" s="3" t="s">
        <v>1237</v>
      </c>
      <c r="B19" s="6">
        <v>49475</v>
      </c>
      <c r="C19" s="5"/>
    </row>
    <row r="20" spans="1:3">
      <c r="A20" s="3" t="s">
        <v>1238</v>
      </c>
      <c r="B20" s="231">
        <v>7.7100000000000002E-2</v>
      </c>
      <c r="C20" s="5"/>
    </row>
    <row r="21" spans="1:3">
      <c r="A21" s="3" t="s">
        <v>581</v>
      </c>
      <c r="B21" s="5"/>
      <c r="C21" s="5"/>
    </row>
    <row r="22" spans="1:3">
      <c r="A22" s="4" t="s">
        <v>1185</v>
      </c>
      <c r="B22" s="5"/>
      <c r="C22" s="5"/>
    </row>
    <row r="23" spans="1:3" ht="30">
      <c r="A23" s="3" t="s">
        <v>1234</v>
      </c>
      <c r="B23" s="7">
        <v>30000</v>
      </c>
      <c r="C23" s="5"/>
    </row>
    <row r="24" spans="1:3" ht="30">
      <c r="A24" s="3" t="s">
        <v>1235</v>
      </c>
      <c r="B24" s="5">
        <v>928</v>
      </c>
      <c r="C24" s="5"/>
    </row>
    <row r="25" spans="1:3">
      <c r="A25" s="3" t="s">
        <v>1236</v>
      </c>
      <c r="B25" s="7">
        <v>30928</v>
      </c>
      <c r="C25" s="5"/>
    </row>
    <row r="26" spans="1:3">
      <c r="A26" s="3" t="s">
        <v>1237</v>
      </c>
      <c r="B26" s="6">
        <v>49933</v>
      </c>
      <c r="C26" s="5"/>
    </row>
    <row r="27" spans="1:3">
      <c r="A27" s="3" t="s">
        <v>1238</v>
      </c>
      <c r="B27" s="231">
        <v>3.5706000000000002</v>
      </c>
      <c r="C27" s="5"/>
    </row>
    <row r="28" spans="1:3">
      <c r="A28" s="3" t="s">
        <v>583</v>
      </c>
      <c r="B28" s="5"/>
      <c r="C28" s="5"/>
    </row>
    <row r="29" spans="1:3">
      <c r="A29" s="4" t="s">
        <v>1185</v>
      </c>
      <c r="B29" s="5"/>
      <c r="C29" s="5"/>
    </row>
    <row r="30" spans="1:3" ht="30">
      <c r="A30" s="3" t="s">
        <v>1234</v>
      </c>
      <c r="B30" s="7">
        <v>40000</v>
      </c>
      <c r="C30" s="5"/>
    </row>
    <row r="31" spans="1:3" ht="30">
      <c r="A31" s="3" t="s">
        <v>1235</v>
      </c>
      <c r="B31" s="7">
        <v>1238</v>
      </c>
      <c r="C31" s="5"/>
    </row>
    <row r="32" spans="1:3">
      <c r="A32" s="3" t="s">
        <v>1236</v>
      </c>
      <c r="B32" s="9">
        <v>41238</v>
      </c>
      <c r="C32" s="5"/>
    </row>
    <row r="33" spans="1:3">
      <c r="A33" s="3" t="s">
        <v>1237</v>
      </c>
      <c r="B33" s="6">
        <v>50114</v>
      </c>
      <c r="C33" s="5"/>
    </row>
    <row r="34" spans="1:3">
      <c r="A34" s="3" t="s">
        <v>1238</v>
      </c>
      <c r="B34" s="231">
        <v>3.2706</v>
      </c>
      <c r="C34"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1239</v>
      </c>
      <c r="B1" s="1" t="s">
        <v>1</v>
      </c>
    </row>
    <row r="2" spans="1:2">
      <c r="A2" s="8"/>
      <c r="B2" s="1" t="s">
        <v>2</v>
      </c>
    </row>
    <row r="3" spans="1:2">
      <c r="A3" s="3" t="s">
        <v>1240</v>
      </c>
      <c r="B3" s="5"/>
    </row>
    <row r="4" spans="1:2">
      <c r="A4" s="4" t="s">
        <v>1185</v>
      </c>
      <c r="B4" s="5"/>
    </row>
    <row r="5" spans="1:2">
      <c r="A5" s="3" t="s">
        <v>1241</v>
      </c>
      <c r="B5" s="231">
        <v>3.4000000000000002E-2</v>
      </c>
    </row>
    <row r="6" spans="1:2">
      <c r="A6" s="3" t="s">
        <v>1242</v>
      </c>
      <c r="B6" s="5"/>
    </row>
    <row r="7" spans="1:2">
      <c r="A7" s="4" t="s">
        <v>1185</v>
      </c>
      <c r="B7" s="5"/>
    </row>
    <row r="8" spans="1:2">
      <c r="A8" s="3" t="s">
        <v>1241</v>
      </c>
      <c r="B8" s="231">
        <v>3.3000000000000002E-2</v>
      </c>
    </row>
    <row r="9" spans="1:2">
      <c r="A9" s="3" t="s">
        <v>1243</v>
      </c>
      <c r="B9" s="5"/>
    </row>
    <row r="10" spans="1:2">
      <c r="A10" s="4" t="s">
        <v>1185</v>
      </c>
      <c r="B10" s="5"/>
    </row>
    <row r="11" spans="1:2">
      <c r="A11" s="3" t="s">
        <v>1241</v>
      </c>
      <c r="B11" s="231">
        <v>0.0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s>
  <sheetData>
    <row r="1" spans="1:6" ht="15" customHeight="1">
      <c r="A1" s="8" t="s">
        <v>1244</v>
      </c>
      <c r="B1" s="8" t="s">
        <v>1</v>
      </c>
      <c r="C1" s="8"/>
      <c r="D1" s="8" t="s">
        <v>1245</v>
      </c>
      <c r="E1" s="8"/>
      <c r="F1" s="1"/>
    </row>
    <row r="2" spans="1:6">
      <c r="A2" s="8"/>
      <c r="B2" s="8" t="s">
        <v>2</v>
      </c>
      <c r="C2" s="8" t="s">
        <v>89</v>
      </c>
      <c r="D2" s="8" t="s">
        <v>1246</v>
      </c>
      <c r="E2" s="1" t="s">
        <v>1247</v>
      </c>
      <c r="F2" s="8" t="s">
        <v>22</v>
      </c>
    </row>
    <row r="3" spans="1:6">
      <c r="A3" s="8"/>
      <c r="B3" s="8"/>
      <c r="C3" s="8"/>
      <c r="D3" s="8"/>
      <c r="E3" s="1" t="s">
        <v>1248</v>
      </c>
      <c r="F3" s="8"/>
    </row>
    <row r="4" spans="1:6">
      <c r="A4" s="4" t="s">
        <v>1185</v>
      </c>
      <c r="B4" s="5"/>
      <c r="C4" s="5"/>
      <c r="D4" s="5"/>
      <c r="E4" s="5"/>
      <c r="F4" s="5"/>
    </row>
    <row r="5" spans="1:6">
      <c r="A5" s="3" t="s">
        <v>77</v>
      </c>
      <c r="B5" s="10">
        <v>0.01</v>
      </c>
      <c r="C5" s="5"/>
      <c r="D5" s="5"/>
      <c r="E5" s="5"/>
      <c r="F5" s="10">
        <v>0.01</v>
      </c>
    </row>
    <row r="6" spans="1:6">
      <c r="A6" s="3" t="s">
        <v>131</v>
      </c>
      <c r="B6" s="9">
        <v>349000</v>
      </c>
      <c r="C6" s="9">
        <v>3657000</v>
      </c>
      <c r="D6" s="5"/>
      <c r="E6" s="5"/>
      <c r="F6" s="5"/>
    </row>
    <row r="7" spans="1:6">
      <c r="A7" s="3" t="s">
        <v>1249</v>
      </c>
      <c r="B7" s="7">
        <v>3345000</v>
      </c>
      <c r="C7" s="5"/>
      <c r="D7" s="5"/>
      <c r="E7" s="5"/>
      <c r="F7" s="5"/>
    </row>
    <row r="8" spans="1:6">
      <c r="A8" s="3" t="s">
        <v>190</v>
      </c>
      <c r="B8" s="7">
        <v>53606000</v>
      </c>
      <c r="C8" s="5">
        <v>0</v>
      </c>
      <c r="D8" s="5"/>
      <c r="E8" s="5"/>
      <c r="F8" s="5"/>
    </row>
    <row r="9" spans="1:6">
      <c r="A9" s="3" t="s">
        <v>106</v>
      </c>
      <c r="B9" s="7">
        <v>-4714000</v>
      </c>
      <c r="C9" s="5">
        <v>0</v>
      </c>
      <c r="D9" s="5"/>
      <c r="E9" s="5"/>
      <c r="F9" s="5"/>
    </row>
    <row r="10" spans="1:6" ht="45">
      <c r="A10" s="3" t="s">
        <v>1250</v>
      </c>
      <c r="B10" s="5"/>
      <c r="C10" s="5"/>
      <c r="D10" s="5"/>
      <c r="E10" s="5"/>
      <c r="F10" s="5"/>
    </row>
    <row r="11" spans="1:6">
      <c r="A11" s="4" t="s">
        <v>1185</v>
      </c>
      <c r="B11" s="5"/>
      <c r="C11" s="5"/>
      <c r="D11" s="5"/>
      <c r="E11" s="5"/>
      <c r="F11" s="5"/>
    </row>
    <row r="12" spans="1:6">
      <c r="A12" s="3" t="s">
        <v>1251</v>
      </c>
      <c r="B12" s="5"/>
      <c r="C12" s="5"/>
      <c r="D12" s="5"/>
      <c r="E12" s="7">
        <v>200000000</v>
      </c>
      <c r="F12" s="5"/>
    </row>
    <row r="13" spans="1:6">
      <c r="A13" s="3" t="s">
        <v>77</v>
      </c>
      <c r="B13" s="10">
        <v>0.01</v>
      </c>
      <c r="C13" s="5"/>
      <c r="D13" s="5"/>
      <c r="E13" s="5"/>
      <c r="F13" s="5"/>
    </row>
    <row r="14" spans="1:6" ht="30">
      <c r="A14" s="3" t="s">
        <v>1252</v>
      </c>
      <c r="B14" s="5"/>
      <c r="C14" s="5"/>
      <c r="D14" s="5"/>
      <c r="E14" s="231">
        <v>1.3</v>
      </c>
      <c r="F14" s="5"/>
    </row>
    <row r="15" spans="1:6" ht="30">
      <c r="A15" s="3" t="s">
        <v>1253</v>
      </c>
      <c r="B15" s="5"/>
      <c r="C15" s="5"/>
      <c r="D15" s="5"/>
      <c r="E15" s="5">
        <v>20</v>
      </c>
      <c r="F15" s="5"/>
    </row>
    <row r="16" spans="1:6">
      <c r="A16" s="3" t="s">
        <v>1254</v>
      </c>
      <c r="B16" s="5"/>
      <c r="C16" s="5"/>
      <c r="D16" s="5"/>
      <c r="E16" s="5" t="s">
        <v>1255</v>
      </c>
      <c r="F16" s="5"/>
    </row>
    <row r="17" spans="1:6" ht="30">
      <c r="A17" s="3" t="s">
        <v>1256</v>
      </c>
      <c r="B17" s="5">
        <v>38.598500000000001</v>
      </c>
      <c r="C17" s="5"/>
      <c r="D17" s="5"/>
      <c r="E17" s="5"/>
      <c r="F17" s="5"/>
    </row>
    <row r="18" spans="1:6">
      <c r="A18" s="3" t="s">
        <v>1257</v>
      </c>
      <c r="B18" s="7">
        <v>1000</v>
      </c>
      <c r="C18" s="5"/>
      <c r="D18" s="5"/>
      <c r="E18" s="5"/>
      <c r="F18" s="5"/>
    </row>
    <row r="19" spans="1:6" ht="30">
      <c r="A19" s="3" t="s">
        <v>1258</v>
      </c>
      <c r="B19" s="10">
        <v>25.91</v>
      </c>
      <c r="C19" s="5"/>
      <c r="D19" s="5"/>
      <c r="E19" s="5"/>
      <c r="F19" s="5"/>
    </row>
    <row r="20" spans="1:6">
      <c r="A20" s="3" t="s">
        <v>1259</v>
      </c>
      <c r="B20" s="231">
        <v>1</v>
      </c>
      <c r="C20" s="5"/>
      <c r="D20" s="5"/>
      <c r="E20" s="5"/>
      <c r="F20" s="5"/>
    </row>
    <row r="21" spans="1:6" ht="30">
      <c r="A21" s="3" t="s">
        <v>1260</v>
      </c>
      <c r="B21" s="7">
        <v>1070145</v>
      </c>
      <c r="C21" s="5"/>
      <c r="D21" s="5"/>
      <c r="E21" s="5"/>
      <c r="F21" s="5"/>
    </row>
    <row r="22" spans="1:6">
      <c r="A22" s="3" t="s">
        <v>1261</v>
      </c>
      <c r="B22" s="7">
        <v>53605000</v>
      </c>
      <c r="C22" s="5"/>
      <c r="D22" s="5"/>
      <c r="E22" s="5"/>
      <c r="F22" s="5"/>
    </row>
    <row r="23" spans="1:6">
      <c r="A23" s="3" t="s">
        <v>190</v>
      </c>
      <c r="B23" s="5"/>
      <c r="C23" s="5"/>
      <c r="D23" s="7">
        <v>53606000</v>
      </c>
      <c r="E23" s="5"/>
      <c r="F23" s="5"/>
    </row>
    <row r="24" spans="1:6">
      <c r="A24" s="3" t="s">
        <v>106</v>
      </c>
      <c r="B24" s="7">
        <v>4714000</v>
      </c>
      <c r="C24" s="5"/>
      <c r="D24" s="5"/>
      <c r="E24" s="5"/>
      <c r="F24" s="5"/>
    </row>
    <row r="25" spans="1:6">
      <c r="A25" s="3" t="s">
        <v>1262</v>
      </c>
      <c r="B25" s="7">
        <v>3000</v>
      </c>
      <c r="C25" s="5"/>
      <c r="D25" s="5"/>
      <c r="E25" s="5"/>
      <c r="F25" s="5"/>
    </row>
    <row r="26" spans="1:6" ht="45">
      <c r="A26" s="3" t="s">
        <v>1263</v>
      </c>
      <c r="B26" s="5"/>
      <c r="C26" s="5"/>
      <c r="D26" s="5"/>
      <c r="E26" s="5"/>
      <c r="F26" s="5"/>
    </row>
    <row r="27" spans="1:6">
      <c r="A27" s="4" t="s">
        <v>1185</v>
      </c>
      <c r="B27" s="5"/>
      <c r="C27" s="5"/>
      <c r="D27" s="5"/>
      <c r="E27" s="5"/>
      <c r="F27" s="5"/>
    </row>
    <row r="28" spans="1:6">
      <c r="A28" s="3" t="s">
        <v>1251</v>
      </c>
      <c r="B28" s="7">
        <v>158257000</v>
      </c>
      <c r="C28" s="5"/>
      <c r="D28" s="5"/>
      <c r="E28" s="5"/>
      <c r="F28" s="5"/>
    </row>
    <row r="29" spans="1:6" ht="30">
      <c r="A29" s="3" t="s">
        <v>1260</v>
      </c>
      <c r="B29" s="7">
        <v>2731727</v>
      </c>
      <c r="C29" s="5"/>
      <c r="D29" s="5"/>
      <c r="E29" s="5"/>
      <c r="F29" s="5"/>
    </row>
    <row r="30" spans="1:6">
      <c r="A30" s="3" t="s">
        <v>1230</v>
      </c>
      <c r="B30" s="7">
        <v>210831000</v>
      </c>
      <c r="C30" s="5"/>
      <c r="D30" s="5"/>
      <c r="E30" s="5"/>
      <c r="F30" s="5"/>
    </row>
    <row r="31" spans="1:6">
      <c r="A31" s="3" t="s">
        <v>1229</v>
      </c>
      <c r="B31" s="5"/>
      <c r="C31" s="5"/>
      <c r="D31" s="5"/>
      <c r="E31" s="5"/>
      <c r="F31" s="5"/>
    </row>
    <row r="32" spans="1:6">
      <c r="A32" s="4" t="s">
        <v>1185</v>
      </c>
      <c r="B32" s="5"/>
      <c r="C32" s="5"/>
      <c r="D32" s="5"/>
      <c r="E32" s="5"/>
      <c r="F32" s="5"/>
    </row>
    <row r="33" spans="1:6">
      <c r="A33" s="3" t="s">
        <v>1230</v>
      </c>
      <c r="B33" s="7">
        <v>225994000</v>
      </c>
      <c r="C33" s="5"/>
      <c r="D33" s="5"/>
      <c r="E33" s="5"/>
      <c r="F33" s="7">
        <v>279043000</v>
      </c>
    </row>
    <row r="34" spans="1:6" ht="30">
      <c r="A34" s="3" t="s">
        <v>1231</v>
      </c>
      <c r="B34" s="5"/>
      <c r="C34" s="5"/>
      <c r="D34" s="5"/>
      <c r="E34" s="5"/>
      <c r="F34" s="5"/>
    </row>
    <row r="35" spans="1:6">
      <c r="A35" s="4" t="s">
        <v>1185</v>
      </c>
      <c r="B35" s="5"/>
      <c r="C35" s="5"/>
      <c r="D35" s="5"/>
      <c r="E35" s="5"/>
      <c r="F35" s="5"/>
    </row>
    <row r="36" spans="1:6">
      <c r="A36" s="3" t="s">
        <v>1230</v>
      </c>
      <c r="B36" s="7">
        <v>14514000</v>
      </c>
      <c r="C36" s="5"/>
      <c r="D36" s="5"/>
      <c r="E36" s="5"/>
      <c r="F36" s="7">
        <v>68119000</v>
      </c>
    </row>
    <row r="37" spans="1:6" ht="30">
      <c r="A37" s="3" t="s">
        <v>1232</v>
      </c>
      <c r="B37" s="5"/>
      <c r="C37" s="5"/>
      <c r="D37" s="5"/>
      <c r="E37" s="5"/>
      <c r="F37" s="5"/>
    </row>
    <row r="38" spans="1:6">
      <c r="A38" s="4" t="s">
        <v>1185</v>
      </c>
      <c r="B38" s="5"/>
      <c r="C38" s="5"/>
      <c r="D38" s="5"/>
      <c r="E38" s="5"/>
      <c r="F38" s="5"/>
    </row>
    <row r="39" spans="1:6">
      <c r="A39" s="3" t="s">
        <v>1230</v>
      </c>
      <c r="B39" s="7">
        <v>211480000</v>
      </c>
      <c r="C39" s="5"/>
      <c r="D39" s="5"/>
      <c r="E39" s="5"/>
      <c r="F39" s="7">
        <v>210924000</v>
      </c>
    </row>
    <row r="40" spans="1:6" ht="45">
      <c r="A40" s="3" t="s">
        <v>1264</v>
      </c>
      <c r="B40" s="5"/>
      <c r="C40" s="5"/>
      <c r="D40" s="5"/>
      <c r="E40" s="5"/>
      <c r="F40" s="5"/>
    </row>
    <row r="41" spans="1:6">
      <c r="A41" s="4" t="s">
        <v>1185</v>
      </c>
      <c r="B41" s="5"/>
      <c r="C41" s="5"/>
      <c r="D41" s="5"/>
      <c r="E41" s="5"/>
      <c r="F41" s="5"/>
    </row>
    <row r="42" spans="1:6">
      <c r="A42" s="3" t="s">
        <v>1249</v>
      </c>
      <c r="B42" s="9">
        <v>131881000</v>
      </c>
      <c r="C42" s="5"/>
      <c r="D42" s="5"/>
      <c r="E42" s="5"/>
      <c r="F42" s="5"/>
    </row>
  </sheetData>
  <mergeCells count="7">
    <mergeCell ref="F2:F3"/>
    <mergeCell ref="A1:A3"/>
    <mergeCell ref="B1:C1"/>
    <mergeCell ref="D1:E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65</v>
      </c>
      <c r="B1" s="1" t="s">
        <v>1</v>
      </c>
      <c r="C1" s="1" t="s">
        <v>1124</v>
      </c>
    </row>
    <row r="2" spans="1:3">
      <c r="A2" s="8"/>
      <c r="B2" s="1" t="s">
        <v>2</v>
      </c>
      <c r="C2" s="1" t="s">
        <v>22</v>
      </c>
    </row>
    <row r="3" spans="1:3">
      <c r="A3" s="4" t="s">
        <v>1185</v>
      </c>
      <c r="B3" s="5"/>
      <c r="C3" s="5"/>
    </row>
    <row r="4" spans="1:3">
      <c r="A4" s="3" t="s">
        <v>1249</v>
      </c>
      <c r="B4" s="9">
        <v>3345000</v>
      </c>
      <c r="C4" s="5"/>
    </row>
    <row r="5" spans="1:3" ht="30">
      <c r="A5" s="3" t="s">
        <v>1266</v>
      </c>
      <c r="B5" s="7">
        <v>2605000</v>
      </c>
      <c r="C5" s="5"/>
    </row>
    <row r="6" spans="1:3">
      <c r="A6" s="3" t="s">
        <v>1267</v>
      </c>
      <c r="B6" s="5"/>
      <c r="C6" s="5"/>
    </row>
    <row r="7" spans="1:3">
      <c r="A7" s="4" t="s">
        <v>1185</v>
      </c>
      <c r="B7" s="5"/>
      <c r="C7" s="5"/>
    </row>
    <row r="8" spans="1:3">
      <c r="A8" s="3" t="s">
        <v>1217</v>
      </c>
      <c r="B8" s="231">
        <v>7.46E-2</v>
      </c>
      <c r="C8" s="5"/>
    </row>
    <row r="9" spans="1:3">
      <c r="A9" s="3" t="s">
        <v>1268</v>
      </c>
      <c r="B9" s="7">
        <v>34693000</v>
      </c>
      <c r="C9" s="5"/>
    </row>
    <row r="10" spans="1:3" ht="30">
      <c r="A10" s="3" t="s">
        <v>1266</v>
      </c>
      <c r="B10" s="7">
        <v>3015000</v>
      </c>
      <c r="C10" s="5"/>
    </row>
    <row r="11" spans="1:3" ht="45">
      <c r="A11" s="3" t="s">
        <v>1264</v>
      </c>
      <c r="B11" s="5"/>
      <c r="C11" s="5"/>
    </row>
    <row r="12" spans="1:3">
      <c r="A12" s="4" t="s">
        <v>1185</v>
      </c>
      <c r="B12" s="5"/>
      <c r="C12" s="5"/>
    </row>
    <row r="13" spans="1:3">
      <c r="A13" s="3" t="s">
        <v>1249</v>
      </c>
      <c r="B13" s="7">
        <v>131881000</v>
      </c>
      <c r="C13" s="5"/>
    </row>
    <row r="14" spans="1:3" ht="30">
      <c r="A14" s="3" t="s">
        <v>1190</v>
      </c>
      <c r="B14" s="5"/>
      <c r="C14" s="5"/>
    </row>
    <row r="15" spans="1:3">
      <c r="A15" s="4" t="s">
        <v>1185</v>
      </c>
      <c r="B15" s="5"/>
      <c r="C15" s="5"/>
    </row>
    <row r="16" spans="1:3">
      <c r="A16" s="3" t="s">
        <v>1189</v>
      </c>
      <c r="B16" s="7">
        <v>159005000</v>
      </c>
      <c r="C16" s="7">
        <v>157679000</v>
      </c>
    </row>
    <row r="17" spans="1:3" ht="45">
      <c r="A17" s="3" t="s">
        <v>1269</v>
      </c>
      <c r="B17" s="5"/>
      <c r="C17" s="5"/>
    </row>
    <row r="18" spans="1:3">
      <c r="A18" s="4" t="s">
        <v>1185</v>
      </c>
      <c r="B18" s="5"/>
      <c r="C18" s="5"/>
    </row>
    <row r="19" spans="1:3">
      <c r="A19" s="3" t="s">
        <v>1150</v>
      </c>
      <c r="B19" s="231">
        <v>2.75E-2</v>
      </c>
      <c r="C19" s="5"/>
    </row>
    <row r="20" spans="1:3">
      <c r="A20" s="3" t="s">
        <v>1251</v>
      </c>
      <c r="B20" s="7">
        <v>158257000</v>
      </c>
      <c r="C20" s="5"/>
    </row>
    <row r="21" spans="1:3" ht="30">
      <c r="A21" s="3" t="s">
        <v>1260</v>
      </c>
      <c r="B21" s="7">
        <v>2731727</v>
      </c>
      <c r="C21" s="5"/>
    </row>
    <row r="22" spans="1:3">
      <c r="A22" s="3" t="s">
        <v>1270</v>
      </c>
      <c r="B22" s="7">
        <v>76000000</v>
      </c>
      <c r="C22" s="5"/>
    </row>
    <row r="23" spans="1:3" ht="30">
      <c r="A23" s="3" t="s">
        <v>1271</v>
      </c>
      <c r="B23" s="5">
        <v>0.9</v>
      </c>
      <c r="C23" s="5"/>
    </row>
    <row r="24" spans="1:3">
      <c r="A24" s="3" t="s">
        <v>1272</v>
      </c>
      <c r="B24" s="5">
        <v>0.06</v>
      </c>
      <c r="C24" s="5"/>
    </row>
    <row r="25" spans="1:3">
      <c r="A25" s="3" t="s">
        <v>1273</v>
      </c>
      <c r="B25" s="7">
        <v>649000</v>
      </c>
      <c r="C25" s="5"/>
    </row>
    <row r="26" spans="1:3" ht="30">
      <c r="A26" s="3" t="s">
        <v>1274</v>
      </c>
      <c r="B26" s="5"/>
      <c r="C26" s="7">
        <v>1000</v>
      </c>
    </row>
    <row r="27" spans="1:3" ht="30">
      <c r="A27" s="3" t="s">
        <v>1275</v>
      </c>
      <c r="B27" s="5"/>
      <c r="C27" s="231">
        <v>2.5000000000000001E-3</v>
      </c>
    </row>
    <row r="28" spans="1:3">
      <c r="A28" s="3" t="s">
        <v>1276</v>
      </c>
      <c r="B28" s="5"/>
      <c r="C28" s="5">
        <v>900</v>
      </c>
    </row>
    <row r="29" spans="1:3">
      <c r="A29" s="3" t="s">
        <v>1277</v>
      </c>
      <c r="B29" s="7">
        <v>53374000</v>
      </c>
      <c r="C29" s="5"/>
    </row>
    <row r="30" spans="1:3" ht="30">
      <c r="A30" s="3" t="s">
        <v>1278</v>
      </c>
      <c r="B30" s="7">
        <v>210831000</v>
      </c>
      <c r="C30" s="5"/>
    </row>
    <row r="31" spans="1:3">
      <c r="A31" s="3" t="s">
        <v>1189</v>
      </c>
      <c r="B31" s="9">
        <v>157457000</v>
      </c>
      <c r="C31" s="5"/>
    </row>
    <row r="32" spans="1:3" ht="60">
      <c r="A32" s="3" t="s">
        <v>1279</v>
      </c>
      <c r="B32" s="5"/>
      <c r="C32" s="5"/>
    </row>
    <row r="33" spans="1:3">
      <c r="A33" s="4" t="s">
        <v>1185</v>
      </c>
      <c r="B33" s="5"/>
      <c r="C33" s="5"/>
    </row>
    <row r="34" spans="1:3" ht="30">
      <c r="A34" s="3" t="s">
        <v>1252</v>
      </c>
      <c r="B34" s="5"/>
      <c r="C34" s="231">
        <v>1.3</v>
      </c>
    </row>
    <row r="35" spans="1:3" ht="60">
      <c r="A35" s="3" t="s">
        <v>1280</v>
      </c>
      <c r="B35" s="5"/>
      <c r="C35" s="5"/>
    </row>
    <row r="36" spans="1:3">
      <c r="A36" s="4" t="s">
        <v>1185</v>
      </c>
      <c r="B36" s="5"/>
      <c r="C36" s="5"/>
    </row>
    <row r="37" spans="1:3">
      <c r="A37" s="3" t="s">
        <v>1259</v>
      </c>
      <c r="B37" s="5"/>
      <c r="C37" s="231">
        <v>1</v>
      </c>
    </row>
    <row r="38" spans="1:3" ht="60">
      <c r="A38" s="3" t="s">
        <v>1281</v>
      </c>
      <c r="B38" s="5"/>
      <c r="C38" s="5"/>
    </row>
    <row r="39" spans="1:3">
      <c r="A39" s="4" t="s">
        <v>1185</v>
      </c>
      <c r="B39" s="5"/>
      <c r="C39" s="5"/>
    </row>
    <row r="40" spans="1:3">
      <c r="A40" s="3" t="s">
        <v>1259</v>
      </c>
      <c r="B40" s="231">
        <v>1</v>
      </c>
      <c r="C40" s="5"/>
    </row>
    <row r="41" spans="1:3" ht="60">
      <c r="A41" s="3" t="s">
        <v>1282</v>
      </c>
      <c r="B41" s="5"/>
      <c r="C41" s="5"/>
    </row>
    <row r="42" spans="1:3">
      <c r="A42" s="4" t="s">
        <v>1185</v>
      </c>
      <c r="B42" s="5"/>
      <c r="C42" s="5"/>
    </row>
    <row r="43" spans="1:3">
      <c r="A43" s="3" t="s">
        <v>1259</v>
      </c>
      <c r="B43" s="231">
        <v>1</v>
      </c>
      <c r="C43" s="5"/>
    </row>
    <row r="44" spans="1:3" ht="60">
      <c r="A44" s="3" t="s">
        <v>1283</v>
      </c>
      <c r="B44" s="5"/>
      <c r="C44" s="5"/>
    </row>
    <row r="45" spans="1:3">
      <c r="A45" s="4" t="s">
        <v>1185</v>
      </c>
      <c r="B45" s="5"/>
      <c r="C45" s="5"/>
    </row>
    <row r="46" spans="1:3">
      <c r="A46" s="3" t="s">
        <v>1284</v>
      </c>
      <c r="B46" s="5"/>
      <c r="C46" s="10">
        <v>9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8" t="s">
        <v>1285</v>
      </c>
      <c r="B1" s="1" t="s">
        <v>1</v>
      </c>
      <c r="C1" s="1" t="s">
        <v>1286</v>
      </c>
      <c r="D1" s="1" t="s">
        <v>1</v>
      </c>
      <c r="E1" s="1"/>
    </row>
    <row r="2" spans="1:5">
      <c r="A2" s="8"/>
      <c r="B2" s="1" t="s">
        <v>2</v>
      </c>
      <c r="C2" s="8" t="s">
        <v>1141</v>
      </c>
      <c r="D2" s="8" t="s">
        <v>89</v>
      </c>
      <c r="E2" s="1" t="s">
        <v>22</v>
      </c>
    </row>
    <row r="3" spans="1:5">
      <c r="A3" s="8"/>
      <c r="B3" s="1" t="s">
        <v>1043</v>
      </c>
      <c r="C3" s="8"/>
      <c r="D3" s="8"/>
      <c r="E3" s="1" t="s">
        <v>1043</v>
      </c>
    </row>
    <row r="4" spans="1:5">
      <c r="A4" s="4" t="s">
        <v>1185</v>
      </c>
      <c r="B4" s="5"/>
      <c r="C4" s="5"/>
      <c r="D4" s="5"/>
      <c r="E4" s="5"/>
    </row>
    <row r="5" spans="1:5">
      <c r="A5" s="3" t="s">
        <v>1287</v>
      </c>
      <c r="B5" s="9">
        <v>3714000</v>
      </c>
      <c r="C5" s="5"/>
      <c r="D5" s="5"/>
      <c r="E5" s="5"/>
    </row>
    <row r="6" spans="1:5" ht="30">
      <c r="A6" s="3" t="s">
        <v>1266</v>
      </c>
      <c r="B6" s="7">
        <v>2605000</v>
      </c>
      <c r="C6" s="5"/>
      <c r="D6" s="5"/>
      <c r="E6" s="5"/>
    </row>
    <row r="7" spans="1:5" ht="30">
      <c r="A7" s="3" t="s">
        <v>1288</v>
      </c>
      <c r="B7" s="7">
        <v>2020000</v>
      </c>
      <c r="C7" s="5"/>
      <c r="D7" s="5"/>
      <c r="E7" s="5"/>
    </row>
    <row r="8" spans="1:5">
      <c r="A8" s="3" t="s">
        <v>1047</v>
      </c>
      <c r="B8" s="5">
        <v>2</v>
      </c>
      <c r="C8" s="5"/>
      <c r="D8" s="5"/>
      <c r="E8" s="5">
        <v>2</v>
      </c>
    </row>
    <row r="9" spans="1:5">
      <c r="A9" s="3" t="s">
        <v>1289</v>
      </c>
      <c r="B9" s="5" t="s">
        <v>1208</v>
      </c>
      <c r="C9" s="5"/>
      <c r="D9" s="5"/>
      <c r="E9" s="5"/>
    </row>
    <row r="10" spans="1:5">
      <c r="A10" s="3" t="s">
        <v>1290</v>
      </c>
      <c r="B10" s="5" t="s">
        <v>1291</v>
      </c>
      <c r="C10" s="5"/>
      <c r="D10" s="5"/>
      <c r="E10" s="5"/>
    </row>
    <row r="11" spans="1:5">
      <c r="A11" s="3" t="s">
        <v>1292</v>
      </c>
      <c r="B11" s="5"/>
      <c r="C11" s="5"/>
      <c r="D11" s="5"/>
      <c r="E11" s="5"/>
    </row>
    <row r="12" spans="1:5">
      <c r="A12" s="4" t="s">
        <v>1185</v>
      </c>
      <c r="B12" s="5"/>
      <c r="C12" s="5"/>
      <c r="D12" s="5"/>
      <c r="E12" s="5"/>
    </row>
    <row r="13" spans="1:5">
      <c r="A13" s="3" t="s">
        <v>1251</v>
      </c>
      <c r="B13" s="5"/>
      <c r="C13" s="7">
        <v>250000000</v>
      </c>
      <c r="D13" s="5"/>
      <c r="E13" s="5"/>
    </row>
    <row r="14" spans="1:5">
      <c r="A14" s="3" t="s">
        <v>1150</v>
      </c>
      <c r="B14" s="231">
        <v>6.13E-2</v>
      </c>
      <c r="C14" s="231">
        <v>6.13E-2</v>
      </c>
      <c r="D14" s="5"/>
      <c r="E14" s="5"/>
    </row>
    <row r="15" spans="1:5">
      <c r="A15" s="3" t="s">
        <v>1293</v>
      </c>
      <c r="B15" s="5"/>
      <c r="C15" s="7">
        <v>2706000</v>
      </c>
      <c r="D15" s="5"/>
      <c r="E15" s="5"/>
    </row>
    <row r="16" spans="1:5">
      <c r="A16" s="3" t="s">
        <v>1294</v>
      </c>
      <c r="B16" s="5"/>
      <c r="C16" s="231">
        <v>1.4999999999999999E-2</v>
      </c>
      <c r="D16" s="5"/>
      <c r="E16" s="5"/>
    </row>
    <row r="17" spans="1:5">
      <c r="A17" s="3" t="s">
        <v>131</v>
      </c>
      <c r="B17" s="9">
        <v>3897000</v>
      </c>
      <c r="C17" s="5"/>
      <c r="D17" s="9">
        <v>3897000</v>
      </c>
      <c r="E17" s="5"/>
    </row>
    <row r="18" spans="1:5" ht="30">
      <c r="A18" s="3" t="s">
        <v>1295</v>
      </c>
      <c r="B18" s="5"/>
      <c r="C18" s="5"/>
      <c r="D18" s="5"/>
      <c r="E18" s="5"/>
    </row>
    <row r="19" spans="1:5">
      <c r="A19" s="4" t="s">
        <v>1185</v>
      </c>
      <c r="B19" s="5"/>
      <c r="C19" s="5"/>
      <c r="D19" s="5"/>
      <c r="E19" s="5"/>
    </row>
    <row r="20" spans="1:5">
      <c r="A20" s="3" t="s">
        <v>1296</v>
      </c>
      <c r="B20" s="5">
        <v>0.3</v>
      </c>
      <c r="C20" s="5">
        <v>0.3</v>
      </c>
      <c r="D20" s="5"/>
      <c r="E20" s="5"/>
    </row>
    <row r="21" spans="1:5" ht="45">
      <c r="A21" s="3" t="s">
        <v>1297</v>
      </c>
      <c r="B21" s="5"/>
      <c r="C21" s="5"/>
      <c r="D21" s="5"/>
      <c r="E21" s="5"/>
    </row>
    <row r="22" spans="1:5">
      <c r="A22" s="4" t="s">
        <v>1185</v>
      </c>
      <c r="B22" s="5"/>
      <c r="C22" s="5"/>
      <c r="D22" s="5"/>
      <c r="E22" s="5"/>
    </row>
    <row r="23" spans="1:5">
      <c r="A23" s="3" t="s">
        <v>1294</v>
      </c>
      <c r="B23" s="5"/>
      <c r="C23" s="231">
        <v>5.0000000000000001E-3</v>
      </c>
      <c r="D23" s="5"/>
      <c r="E23" s="5"/>
    </row>
    <row r="24" spans="1:5" ht="45">
      <c r="A24" s="3" t="s">
        <v>1298</v>
      </c>
      <c r="B24" s="5"/>
      <c r="C24" s="5"/>
      <c r="D24" s="5"/>
      <c r="E24" s="5"/>
    </row>
    <row r="25" spans="1:5">
      <c r="A25" s="4" t="s">
        <v>1185</v>
      </c>
      <c r="B25" s="5"/>
      <c r="C25" s="5"/>
      <c r="D25" s="5"/>
      <c r="E25" s="5"/>
    </row>
    <row r="26" spans="1:5">
      <c r="A26" s="3" t="s">
        <v>1294</v>
      </c>
      <c r="B26" s="5"/>
      <c r="C26" s="231">
        <v>0.01</v>
      </c>
      <c r="D26" s="5"/>
      <c r="E26" s="5"/>
    </row>
    <row r="27" spans="1:5" ht="30">
      <c r="A27" s="3" t="s">
        <v>1299</v>
      </c>
      <c r="B27" s="5"/>
      <c r="C27" s="5"/>
      <c r="D27" s="5"/>
      <c r="E27" s="5"/>
    </row>
    <row r="28" spans="1:5">
      <c r="A28" s="4" t="s">
        <v>1185</v>
      </c>
      <c r="B28" s="5"/>
      <c r="C28" s="5"/>
      <c r="D28" s="5"/>
      <c r="E28" s="5"/>
    </row>
    <row r="29" spans="1:5">
      <c r="A29" s="3" t="s">
        <v>1296</v>
      </c>
      <c r="B29" s="5"/>
      <c r="C29" s="5">
        <v>0.35</v>
      </c>
      <c r="D29" s="5"/>
      <c r="E29" s="5"/>
    </row>
    <row r="30" spans="1:5" ht="30">
      <c r="A30" s="3" t="s">
        <v>1300</v>
      </c>
      <c r="B30" s="5"/>
      <c r="C30" s="5"/>
      <c r="D30" s="5"/>
      <c r="E30" s="5"/>
    </row>
    <row r="31" spans="1:5">
      <c r="A31" s="4" t="s">
        <v>1185</v>
      </c>
      <c r="B31" s="5"/>
      <c r="C31" s="5"/>
      <c r="D31" s="5"/>
      <c r="E31" s="5"/>
    </row>
    <row r="32" spans="1:5">
      <c r="A32" s="3" t="s">
        <v>1296</v>
      </c>
      <c r="B32" s="5"/>
      <c r="C32" s="5">
        <v>0.35</v>
      </c>
      <c r="D32" s="5"/>
      <c r="E32" s="5"/>
    </row>
    <row r="33" spans="1:5">
      <c r="A33" s="3" t="s">
        <v>1301</v>
      </c>
      <c r="B33" s="5"/>
      <c r="C33" s="5" t="s">
        <v>1255</v>
      </c>
      <c r="D33" s="5"/>
      <c r="E33" s="5"/>
    </row>
    <row r="34" spans="1:5">
      <c r="A34" s="3" t="s">
        <v>1302</v>
      </c>
      <c r="B34" s="5"/>
      <c r="C34" s="5" t="s">
        <v>1303</v>
      </c>
      <c r="D34" s="5"/>
      <c r="E34" s="5"/>
    </row>
  </sheetData>
  <mergeCells count="3">
    <mergeCell ref="A1:A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9" width="12.28515625" bestFit="1" customWidth="1"/>
  </cols>
  <sheetData>
    <row r="1" spans="1:9" ht="15" customHeight="1">
      <c r="A1" s="8" t="s">
        <v>1304</v>
      </c>
      <c r="B1" s="8" t="s">
        <v>1</v>
      </c>
      <c r="C1" s="8"/>
      <c r="D1" s="1" t="s">
        <v>1305</v>
      </c>
      <c r="E1" s="1" t="s">
        <v>1124</v>
      </c>
      <c r="F1" s="1" t="s">
        <v>1286</v>
      </c>
      <c r="G1" s="1"/>
      <c r="H1" s="1"/>
      <c r="I1" s="1"/>
    </row>
    <row r="2" spans="1:9">
      <c r="A2" s="8"/>
      <c r="B2" s="8" t="s">
        <v>2</v>
      </c>
      <c r="C2" s="8" t="s">
        <v>89</v>
      </c>
      <c r="D2" s="8" t="s">
        <v>1306</v>
      </c>
      <c r="E2" s="1" t="s">
        <v>1307</v>
      </c>
      <c r="F2" s="1" t="s">
        <v>1309</v>
      </c>
      <c r="G2" s="8" t="s">
        <v>22</v>
      </c>
      <c r="H2" s="8" t="s">
        <v>1311</v>
      </c>
      <c r="I2" s="8" t="s">
        <v>1312</v>
      </c>
    </row>
    <row r="3" spans="1:9">
      <c r="A3" s="8"/>
      <c r="B3" s="8"/>
      <c r="C3" s="8"/>
      <c r="D3" s="8"/>
      <c r="E3" s="1" t="s">
        <v>1308</v>
      </c>
      <c r="F3" s="1" t="s">
        <v>1310</v>
      </c>
      <c r="G3" s="8"/>
      <c r="H3" s="8"/>
      <c r="I3" s="8"/>
    </row>
    <row r="4" spans="1:9">
      <c r="A4" s="4" t="s">
        <v>1185</v>
      </c>
      <c r="B4" s="5"/>
      <c r="C4" s="5"/>
      <c r="D4" s="5"/>
      <c r="E4" s="5"/>
      <c r="F4" s="5"/>
      <c r="G4" s="5"/>
      <c r="H4" s="5"/>
      <c r="I4" s="5"/>
    </row>
    <row r="5" spans="1:9" ht="30">
      <c r="A5" s="3" t="s">
        <v>1313</v>
      </c>
      <c r="B5" s="5"/>
      <c r="C5" s="5"/>
      <c r="D5" s="5"/>
      <c r="E5" s="5"/>
      <c r="F5" s="5"/>
      <c r="G5" s="5"/>
      <c r="H5" s="231">
        <v>0.9</v>
      </c>
      <c r="I5" s="5"/>
    </row>
    <row r="6" spans="1:9">
      <c r="A6" s="3" t="s">
        <v>522</v>
      </c>
      <c r="B6" s="9">
        <v>14500000</v>
      </c>
      <c r="C6" s="5"/>
      <c r="D6" s="5"/>
      <c r="E6" s="5"/>
      <c r="F6" s="5"/>
      <c r="G6" s="9">
        <v>14500000</v>
      </c>
      <c r="H6" s="5"/>
      <c r="I6" s="5"/>
    </row>
    <row r="7" spans="1:9">
      <c r="A7" s="3" t="s">
        <v>131</v>
      </c>
      <c r="B7" s="7">
        <v>10255000</v>
      </c>
      <c r="C7" s="7">
        <v>11497000</v>
      </c>
      <c r="D7" s="5"/>
      <c r="E7" s="5"/>
      <c r="F7" s="5"/>
      <c r="G7" s="5"/>
      <c r="H7" s="5"/>
      <c r="I7" s="5"/>
    </row>
    <row r="8" spans="1:9">
      <c r="A8" s="3" t="s">
        <v>131</v>
      </c>
      <c r="B8" s="7">
        <v>349000</v>
      </c>
      <c r="C8" s="7">
        <v>3657000</v>
      </c>
      <c r="D8" s="5"/>
      <c r="E8" s="5"/>
      <c r="F8" s="5"/>
      <c r="G8" s="5"/>
      <c r="H8" s="5"/>
      <c r="I8" s="5"/>
    </row>
    <row r="9" spans="1:9">
      <c r="A9" s="3" t="s">
        <v>1195</v>
      </c>
      <c r="B9" s="5"/>
      <c r="C9" s="5"/>
      <c r="D9" s="5"/>
      <c r="E9" s="5"/>
      <c r="F9" s="5"/>
      <c r="G9" s="5"/>
      <c r="H9" s="5"/>
      <c r="I9" s="5"/>
    </row>
    <row r="10" spans="1:9">
      <c r="A10" s="4" t="s">
        <v>1185</v>
      </c>
      <c r="B10" s="5"/>
      <c r="C10" s="5"/>
      <c r="D10" s="5"/>
      <c r="E10" s="5"/>
      <c r="F10" s="5"/>
      <c r="G10" s="5"/>
      <c r="H10" s="5"/>
      <c r="I10" s="5"/>
    </row>
    <row r="11" spans="1:9">
      <c r="A11" s="3" t="s">
        <v>1217</v>
      </c>
      <c r="B11" s="231">
        <v>4.1000000000000002E-2</v>
      </c>
      <c r="C11" s="5"/>
      <c r="D11" s="5"/>
      <c r="E11" s="5"/>
      <c r="F11" s="5"/>
      <c r="G11" s="5"/>
      <c r="H11" s="5"/>
      <c r="I11" s="5"/>
    </row>
    <row r="12" spans="1:9">
      <c r="A12" s="3" t="s">
        <v>1314</v>
      </c>
      <c r="B12" s="5"/>
      <c r="C12" s="5"/>
      <c r="D12" s="5"/>
      <c r="E12" s="5"/>
      <c r="F12" s="5"/>
      <c r="G12" s="5"/>
      <c r="H12" s="5"/>
      <c r="I12" s="5"/>
    </row>
    <row r="13" spans="1:9">
      <c r="A13" s="4" t="s">
        <v>1185</v>
      </c>
      <c r="B13" s="5"/>
      <c r="C13" s="5"/>
      <c r="D13" s="5"/>
      <c r="E13" s="5"/>
      <c r="F13" s="5"/>
      <c r="G13" s="5"/>
      <c r="H13" s="5"/>
      <c r="I13" s="5"/>
    </row>
    <row r="14" spans="1:9">
      <c r="A14" s="3" t="s">
        <v>1207</v>
      </c>
      <c r="B14" s="5" t="s">
        <v>1315</v>
      </c>
      <c r="C14" s="5"/>
      <c r="D14" s="5"/>
      <c r="E14" s="5"/>
      <c r="F14" s="5"/>
      <c r="G14" s="5"/>
      <c r="H14" s="5"/>
      <c r="I14" s="5"/>
    </row>
    <row r="15" spans="1:9">
      <c r="A15" s="3" t="s">
        <v>1251</v>
      </c>
      <c r="B15" s="7">
        <v>10800000</v>
      </c>
      <c r="C15" s="5"/>
      <c r="D15" s="5"/>
      <c r="E15" s="5"/>
      <c r="F15" s="5"/>
      <c r="G15" s="5"/>
      <c r="H15" s="5"/>
      <c r="I15" s="5"/>
    </row>
    <row r="16" spans="1:9">
      <c r="A16" s="3" t="s">
        <v>1150</v>
      </c>
      <c r="B16" s="231">
        <v>4.4499999999999998E-2</v>
      </c>
      <c r="C16" s="5"/>
      <c r="D16" s="5"/>
      <c r="E16" s="5"/>
      <c r="F16" s="5"/>
      <c r="G16" s="5"/>
      <c r="H16" s="5"/>
      <c r="I16" s="5"/>
    </row>
    <row r="17" spans="1:9">
      <c r="A17" s="3" t="s">
        <v>1316</v>
      </c>
      <c r="B17" s="7">
        <v>117000</v>
      </c>
      <c r="C17" s="5"/>
      <c r="D17" s="5"/>
      <c r="E17" s="5"/>
      <c r="F17" s="5"/>
      <c r="G17" s="5"/>
      <c r="H17" s="5"/>
      <c r="I17" s="5"/>
    </row>
    <row r="18" spans="1:9" ht="30">
      <c r="A18" s="3" t="s">
        <v>1317</v>
      </c>
      <c r="B18" s="6">
        <v>43156</v>
      </c>
      <c r="C18" s="5"/>
      <c r="D18" s="5"/>
      <c r="E18" s="5"/>
      <c r="F18" s="5"/>
      <c r="G18" s="5"/>
      <c r="H18" s="5"/>
      <c r="I18" s="5"/>
    </row>
    <row r="19" spans="1:9">
      <c r="A19" s="3" t="s">
        <v>1318</v>
      </c>
      <c r="B19" s="7">
        <v>2970000</v>
      </c>
      <c r="C19" s="5"/>
      <c r="D19" s="5"/>
      <c r="E19" s="5"/>
      <c r="F19" s="5"/>
      <c r="G19" s="5"/>
      <c r="H19" s="5"/>
      <c r="I19" s="5"/>
    </row>
    <row r="20" spans="1:9">
      <c r="A20" s="3" t="s">
        <v>131</v>
      </c>
      <c r="B20" s="7">
        <v>75000</v>
      </c>
      <c r="C20" s="7">
        <v>87000</v>
      </c>
      <c r="D20" s="5"/>
      <c r="E20" s="5"/>
      <c r="F20" s="5"/>
      <c r="G20" s="5"/>
      <c r="H20" s="5"/>
      <c r="I20" s="5"/>
    </row>
    <row r="21" spans="1:9">
      <c r="A21" s="3" t="s">
        <v>1319</v>
      </c>
      <c r="B21" s="5"/>
      <c r="C21" s="5"/>
      <c r="D21" s="5"/>
      <c r="E21" s="5"/>
      <c r="F21" s="5"/>
      <c r="G21" s="5"/>
      <c r="H21" s="5"/>
      <c r="I21" s="5"/>
    </row>
    <row r="22" spans="1:9">
      <c r="A22" s="4" t="s">
        <v>1185</v>
      </c>
      <c r="B22" s="5"/>
      <c r="C22" s="5"/>
      <c r="D22" s="5"/>
      <c r="E22" s="5"/>
      <c r="F22" s="5"/>
      <c r="G22" s="5"/>
      <c r="H22" s="5"/>
      <c r="I22" s="5"/>
    </row>
    <row r="23" spans="1:9">
      <c r="A23" s="3" t="s">
        <v>1207</v>
      </c>
      <c r="B23" s="5"/>
      <c r="C23" s="5"/>
      <c r="D23" s="5" t="s">
        <v>1208</v>
      </c>
      <c r="E23" s="5"/>
      <c r="F23" s="5"/>
      <c r="G23" s="5"/>
      <c r="H23" s="5"/>
      <c r="I23" s="5"/>
    </row>
    <row r="24" spans="1:9">
      <c r="A24" s="3" t="s">
        <v>1251</v>
      </c>
      <c r="B24" s="5"/>
      <c r="C24" s="5"/>
      <c r="D24" s="7">
        <v>30500000</v>
      </c>
      <c r="E24" s="5"/>
      <c r="F24" s="5"/>
      <c r="G24" s="5"/>
      <c r="H24" s="5"/>
      <c r="I24" s="5"/>
    </row>
    <row r="25" spans="1:9">
      <c r="A25" s="3" t="s">
        <v>1150</v>
      </c>
      <c r="B25" s="5"/>
      <c r="C25" s="5"/>
      <c r="D25" s="231">
        <v>2.2700000000000001E-2</v>
      </c>
      <c r="E25" s="5"/>
      <c r="F25" s="5"/>
      <c r="G25" s="5"/>
      <c r="H25" s="5"/>
      <c r="I25" s="5"/>
    </row>
    <row r="26" spans="1:9">
      <c r="A26" s="3" t="s">
        <v>1316</v>
      </c>
      <c r="B26" s="5"/>
      <c r="C26" s="5"/>
      <c r="D26" s="7">
        <v>538000</v>
      </c>
      <c r="E26" s="5"/>
      <c r="F26" s="5"/>
      <c r="G26" s="5"/>
      <c r="H26" s="5"/>
      <c r="I26" s="5"/>
    </row>
    <row r="27" spans="1:9">
      <c r="A27" s="3" t="s">
        <v>131</v>
      </c>
      <c r="B27" s="7">
        <v>161000</v>
      </c>
      <c r="C27" s="5"/>
      <c r="D27" s="5"/>
      <c r="E27" s="5"/>
      <c r="F27" s="5"/>
      <c r="G27" s="5"/>
      <c r="H27" s="5"/>
      <c r="I27" s="5"/>
    </row>
    <row r="28" spans="1:9" ht="30">
      <c r="A28" s="3" t="s">
        <v>1320</v>
      </c>
      <c r="B28" s="5"/>
      <c r="C28" s="5"/>
      <c r="D28" s="5"/>
      <c r="E28" s="5"/>
      <c r="F28" s="5"/>
      <c r="G28" s="5"/>
      <c r="H28" s="5"/>
      <c r="I28" s="5"/>
    </row>
    <row r="29" spans="1:9">
      <c r="A29" s="4" t="s">
        <v>1185</v>
      </c>
      <c r="B29" s="5"/>
      <c r="C29" s="5"/>
      <c r="D29" s="5"/>
      <c r="E29" s="5"/>
      <c r="F29" s="5"/>
      <c r="G29" s="5"/>
      <c r="H29" s="5"/>
      <c r="I29" s="5"/>
    </row>
    <row r="30" spans="1:9">
      <c r="A30" s="3" t="s">
        <v>1321</v>
      </c>
      <c r="B30" s="5"/>
      <c r="C30" s="5"/>
      <c r="D30" s="5"/>
      <c r="E30" s="5"/>
      <c r="F30" s="7">
        <v>1430000</v>
      </c>
      <c r="G30" s="5"/>
      <c r="H30" s="5"/>
      <c r="I30" s="5"/>
    </row>
    <row r="31" spans="1:9">
      <c r="A31" s="3" t="s">
        <v>131</v>
      </c>
      <c r="B31" s="7">
        <v>85000</v>
      </c>
      <c r="C31" s="7">
        <v>66000</v>
      </c>
      <c r="D31" s="5"/>
      <c r="E31" s="5"/>
      <c r="F31" s="5"/>
      <c r="G31" s="5"/>
      <c r="H31" s="5"/>
      <c r="I31" s="5"/>
    </row>
    <row r="32" spans="1:9" ht="30">
      <c r="A32" s="3" t="s">
        <v>1322</v>
      </c>
      <c r="B32" s="5"/>
      <c r="C32" s="5"/>
      <c r="D32" s="5"/>
      <c r="E32" s="5"/>
      <c r="F32" s="5"/>
      <c r="G32" s="5"/>
      <c r="H32" s="5"/>
      <c r="I32" s="5"/>
    </row>
    <row r="33" spans="1:9">
      <c r="A33" s="4" t="s">
        <v>1185</v>
      </c>
      <c r="B33" s="5"/>
      <c r="C33" s="5"/>
      <c r="D33" s="5"/>
      <c r="E33" s="5"/>
      <c r="F33" s="5"/>
      <c r="G33" s="5"/>
      <c r="H33" s="5"/>
      <c r="I33" s="5"/>
    </row>
    <row r="34" spans="1:9">
      <c r="A34" s="3" t="s">
        <v>1323</v>
      </c>
      <c r="B34" s="5"/>
      <c r="C34" s="5"/>
      <c r="D34" s="5"/>
      <c r="E34" s="5">
        <v>2</v>
      </c>
      <c r="F34" s="5"/>
      <c r="G34" s="5"/>
      <c r="H34" s="5"/>
      <c r="I34" s="5"/>
    </row>
    <row r="35" spans="1:9" ht="30">
      <c r="A35" s="3" t="s">
        <v>1324</v>
      </c>
      <c r="B35" s="5"/>
      <c r="C35" s="5"/>
      <c r="D35" s="5"/>
      <c r="E35" s="5"/>
      <c r="F35" s="5"/>
      <c r="G35" s="5"/>
      <c r="H35" s="5"/>
      <c r="I35" s="5"/>
    </row>
    <row r="36" spans="1:9">
      <c r="A36" s="4" t="s">
        <v>1185</v>
      </c>
      <c r="B36" s="5"/>
      <c r="C36" s="5"/>
      <c r="D36" s="5"/>
      <c r="E36" s="5"/>
      <c r="F36" s="5"/>
      <c r="G36" s="5"/>
      <c r="H36" s="5"/>
      <c r="I36" s="5"/>
    </row>
    <row r="37" spans="1:9">
      <c r="A37" s="3" t="s">
        <v>1323</v>
      </c>
      <c r="B37" s="5"/>
      <c r="C37" s="5"/>
      <c r="D37" s="5"/>
      <c r="E37" s="5"/>
      <c r="F37" s="5">
        <v>2</v>
      </c>
      <c r="G37" s="5"/>
      <c r="H37" s="5"/>
      <c r="I37" s="5"/>
    </row>
    <row r="38" spans="1:9">
      <c r="A38" s="3" t="s">
        <v>522</v>
      </c>
      <c r="B38" s="5"/>
      <c r="C38" s="5"/>
      <c r="D38" s="5"/>
      <c r="E38" s="5"/>
      <c r="F38" s="7">
        <v>8000000</v>
      </c>
      <c r="G38" s="5"/>
      <c r="H38" s="5"/>
      <c r="I38" s="5"/>
    </row>
    <row r="39" spans="1:9" ht="30">
      <c r="A39" s="3" t="s">
        <v>1324</v>
      </c>
      <c r="B39" s="5"/>
      <c r="C39" s="5"/>
      <c r="D39" s="5"/>
      <c r="E39" s="5"/>
      <c r="F39" s="5"/>
      <c r="G39" s="5"/>
      <c r="H39" s="5"/>
      <c r="I39" s="5"/>
    </row>
    <row r="40" spans="1:9">
      <c r="A40" s="4" t="s">
        <v>1185</v>
      </c>
      <c r="B40" s="5"/>
      <c r="C40" s="5"/>
      <c r="D40" s="5"/>
      <c r="E40" s="5"/>
      <c r="F40" s="5"/>
      <c r="G40" s="5"/>
      <c r="H40" s="5"/>
      <c r="I40" s="5"/>
    </row>
    <row r="41" spans="1:9">
      <c r="A41" s="3" t="s">
        <v>1207</v>
      </c>
      <c r="B41" s="5"/>
      <c r="C41" s="5"/>
      <c r="D41" s="5"/>
      <c r="E41" s="5" t="s">
        <v>1325</v>
      </c>
      <c r="F41" s="5"/>
      <c r="G41" s="5"/>
      <c r="H41" s="5"/>
      <c r="I41" s="5"/>
    </row>
    <row r="42" spans="1:9">
      <c r="A42" s="3" t="s">
        <v>1326</v>
      </c>
      <c r="B42" s="5"/>
      <c r="C42" s="5"/>
      <c r="D42" s="5"/>
      <c r="E42" s="231">
        <v>0.02</v>
      </c>
      <c r="F42" s="5"/>
      <c r="G42" s="5"/>
      <c r="H42" s="5"/>
      <c r="I42" s="5"/>
    </row>
    <row r="43" spans="1:9">
      <c r="A43" s="3" t="s">
        <v>1327</v>
      </c>
      <c r="B43" s="5"/>
      <c r="C43" s="5"/>
      <c r="D43" s="5"/>
      <c r="E43" s="5"/>
      <c r="F43" s="5"/>
      <c r="G43" s="5"/>
      <c r="H43" s="5"/>
      <c r="I43" s="5"/>
    </row>
    <row r="44" spans="1:9">
      <c r="A44" s="4" t="s">
        <v>1185</v>
      </c>
      <c r="B44" s="5"/>
      <c r="C44" s="5"/>
      <c r="D44" s="5"/>
      <c r="E44" s="5"/>
      <c r="F44" s="5"/>
      <c r="G44" s="5"/>
      <c r="H44" s="5"/>
      <c r="I44" s="5"/>
    </row>
    <row r="45" spans="1:9">
      <c r="A45" s="3" t="s">
        <v>522</v>
      </c>
      <c r="B45" s="5"/>
      <c r="C45" s="5"/>
      <c r="D45" s="5"/>
      <c r="E45" s="5"/>
      <c r="F45" s="5"/>
      <c r="G45" s="5"/>
      <c r="H45" s="5"/>
      <c r="I45" s="7">
        <v>6500000</v>
      </c>
    </row>
    <row r="46" spans="1:9">
      <c r="A46" s="3" t="s">
        <v>131</v>
      </c>
      <c r="B46" s="9">
        <v>71000</v>
      </c>
      <c r="C46" s="9">
        <v>69000</v>
      </c>
      <c r="D46" s="5"/>
      <c r="E46" s="5"/>
      <c r="F46" s="5"/>
      <c r="G46" s="5"/>
      <c r="H46" s="5"/>
      <c r="I46" s="5"/>
    </row>
    <row r="47" spans="1:9">
      <c r="A47" s="3" t="s">
        <v>1328</v>
      </c>
      <c r="B47" s="5"/>
      <c r="C47" s="5"/>
      <c r="D47" s="5"/>
      <c r="E47" s="5"/>
      <c r="F47" s="5"/>
      <c r="G47" s="5"/>
      <c r="H47" s="5"/>
      <c r="I47" s="5"/>
    </row>
    <row r="48" spans="1:9">
      <c r="A48" s="4" t="s">
        <v>1185</v>
      </c>
      <c r="B48" s="5"/>
      <c r="C48" s="5"/>
      <c r="D48" s="5"/>
      <c r="E48" s="5"/>
      <c r="F48" s="5"/>
      <c r="G48" s="5"/>
      <c r="H48" s="5"/>
      <c r="I48" s="5"/>
    </row>
    <row r="49" spans="1:9">
      <c r="A49" s="3" t="s">
        <v>1150</v>
      </c>
      <c r="B49" s="231">
        <v>3.7999999999999999E-2</v>
      </c>
      <c r="C49" s="5"/>
      <c r="D49" s="5"/>
      <c r="E49" s="5"/>
      <c r="F49" s="5"/>
      <c r="G49" s="5"/>
      <c r="H49" s="5"/>
      <c r="I49" s="5"/>
    </row>
  </sheetData>
  <mergeCells count="8">
    <mergeCell ref="H2:H3"/>
    <mergeCell ref="I2:I3"/>
    <mergeCell ref="A1:A3"/>
    <mergeCell ref="B1:C1"/>
    <mergeCell ref="B2:B3"/>
    <mergeCell ref="C2:C3"/>
    <mergeCell ref="D2:D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29</v>
      </c>
      <c r="B1" s="8" t="s">
        <v>1</v>
      </c>
      <c r="C1" s="8"/>
    </row>
    <row r="2" spans="1:3" ht="30">
      <c r="A2" s="1" t="s">
        <v>21</v>
      </c>
      <c r="B2" s="1" t="s">
        <v>2</v>
      </c>
      <c r="C2" s="1" t="s">
        <v>89</v>
      </c>
    </row>
    <row r="3" spans="1:3" ht="45">
      <c r="A3" s="4" t="s">
        <v>1330</v>
      </c>
      <c r="B3" s="5"/>
      <c r="C3" s="5"/>
    </row>
    <row r="4" spans="1:3">
      <c r="A4" s="3" t="s">
        <v>601</v>
      </c>
      <c r="B4" s="9">
        <v>110967</v>
      </c>
      <c r="C4" s="9">
        <v>94251</v>
      </c>
    </row>
    <row r="5" spans="1:3">
      <c r="A5" s="3" t="s">
        <v>602</v>
      </c>
      <c r="B5" s="7">
        <v>107422</v>
      </c>
      <c r="C5" s="7">
        <v>77855</v>
      </c>
    </row>
    <row r="6" spans="1:3" ht="30">
      <c r="A6" s="3" t="s">
        <v>603</v>
      </c>
      <c r="B6" s="7">
        <v>13287</v>
      </c>
      <c r="C6" s="7">
        <v>14503</v>
      </c>
    </row>
    <row r="7" spans="1:3" ht="30">
      <c r="A7" s="3" t="s">
        <v>881</v>
      </c>
      <c r="B7" s="9">
        <v>231676</v>
      </c>
      <c r="C7" s="9">
        <v>1866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1</v>
      </c>
      <c r="B2" s="1" t="s">
        <v>2</v>
      </c>
      <c r="C2" s="1" t="s">
        <v>89</v>
      </c>
    </row>
    <row r="3" spans="1:3">
      <c r="A3" s="4" t="s">
        <v>146</v>
      </c>
      <c r="B3" s="5"/>
      <c r="C3" s="5"/>
    </row>
    <row r="4" spans="1:3">
      <c r="A4" s="3" t="s">
        <v>114</v>
      </c>
      <c r="B4" s="9">
        <v>164148</v>
      </c>
      <c r="C4" s="9">
        <v>101728</v>
      </c>
    </row>
    <row r="5" spans="1:3" ht="45">
      <c r="A5" s="4" t="s">
        <v>147</v>
      </c>
      <c r="B5" s="5"/>
      <c r="C5" s="5"/>
    </row>
    <row r="6" spans="1:3">
      <c r="A6" s="3" t="s">
        <v>148</v>
      </c>
      <c r="B6" s="7">
        <v>19426</v>
      </c>
      <c r="C6" s="7">
        <v>14596</v>
      </c>
    </row>
    <row r="7" spans="1:3" ht="30">
      <c r="A7" s="3" t="s">
        <v>149</v>
      </c>
      <c r="B7" s="7">
        <v>5890</v>
      </c>
      <c r="C7" s="7">
        <v>2940</v>
      </c>
    </row>
    <row r="8" spans="1:3" ht="30">
      <c r="A8" s="3" t="s">
        <v>150</v>
      </c>
      <c r="B8" s="7">
        <v>-5529</v>
      </c>
      <c r="C8" s="7">
        <v>-18516</v>
      </c>
    </row>
    <row r="9" spans="1:3" ht="30">
      <c r="A9" s="3" t="s">
        <v>151</v>
      </c>
      <c r="B9" s="7">
        <v>-11373</v>
      </c>
      <c r="C9" s="7">
        <v>-2800</v>
      </c>
    </row>
    <row r="10" spans="1:3">
      <c r="A10" s="3" t="s">
        <v>152</v>
      </c>
      <c r="B10" s="7">
        <v>-16669</v>
      </c>
      <c r="C10" s="7">
        <v>-7082</v>
      </c>
    </row>
    <row r="11" spans="1:3" ht="30">
      <c r="A11" s="3" t="s">
        <v>153</v>
      </c>
      <c r="B11" s="7">
        <v>1016</v>
      </c>
      <c r="C11" s="7">
        <v>1643</v>
      </c>
    </row>
    <row r="12" spans="1:3">
      <c r="A12" s="3" t="s">
        <v>154</v>
      </c>
      <c r="B12" s="7">
        <v>1389</v>
      </c>
      <c r="C12" s="5">
        <v>788</v>
      </c>
    </row>
    <row r="13" spans="1:3">
      <c r="A13" s="3" t="s">
        <v>155</v>
      </c>
      <c r="B13" s="7">
        <v>4914</v>
      </c>
      <c r="C13" s="7">
        <v>4150</v>
      </c>
    </row>
    <row r="14" spans="1:3">
      <c r="A14" s="3" t="s">
        <v>106</v>
      </c>
      <c r="B14" s="7">
        <v>4714</v>
      </c>
      <c r="C14" s="5">
        <v>0</v>
      </c>
    </row>
    <row r="15" spans="1:3">
      <c r="A15" s="3" t="s">
        <v>156</v>
      </c>
      <c r="B15" s="7">
        <v>6281</v>
      </c>
      <c r="C15" s="7">
        <v>5825</v>
      </c>
    </row>
    <row r="16" spans="1:3">
      <c r="A16" s="3" t="s">
        <v>157</v>
      </c>
      <c r="B16" s="7">
        <v>-39954</v>
      </c>
      <c r="C16" s="7">
        <v>1852</v>
      </c>
    </row>
    <row r="17" spans="1:3" ht="30">
      <c r="A17" s="4" t="s">
        <v>158</v>
      </c>
      <c r="B17" s="5"/>
      <c r="C17" s="5"/>
    </row>
    <row r="18" spans="1:3">
      <c r="A18" s="3" t="s">
        <v>159</v>
      </c>
      <c r="B18" s="7">
        <v>-289546</v>
      </c>
      <c r="C18" s="7">
        <v>-254033</v>
      </c>
    </row>
    <row r="19" spans="1:3">
      <c r="A19" s="3" t="s">
        <v>71</v>
      </c>
      <c r="B19" s="7">
        <v>-102608</v>
      </c>
      <c r="C19" s="7">
        <v>-145440</v>
      </c>
    </row>
    <row r="20" spans="1:3">
      <c r="A20" s="3" t="s">
        <v>160</v>
      </c>
      <c r="B20" s="7">
        <v>-23501</v>
      </c>
      <c r="C20" s="7">
        <v>-92486</v>
      </c>
    </row>
    <row r="21" spans="1:3">
      <c r="A21" s="3" t="s">
        <v>161</v>
      </c>
      <c r="B21" s="7">
        <v>-170505</v>
      </c>
      <c r="C21" s="7">
        <v>-122040</v>
      </c>
    </row>
    <row r="22" spans="1:3">
      <c r="A22" s="3" t="s">
        <v>74</v>
      </c>
      <c r="B22" s="7">
        <v>35792</v>
      </c>
      <c r="C22" s="7">
        <v>-44071</v>
      </c>
    </row>
    <row r="23" spans="1:3" ht="30">
      <c r="A23" s="4" t="s">
        <v>162</v>
      </c>
      <c r="B23" s="5"/>
      <c r="C23" s="5"/>
    </row>
    <row r="24" spans="1:3">
      <c r="A24" s="3" t="s">
        <v>163</v>
      </c>
      <c r="B24" s="7">
        <v>89550</v>
      </c>
      <c r="C24" s="7">
        <v>83673</v>
      </c>
    </row>
    <row r="25" spans="1:3">
      <c r="A25" s="3" t="s">
        <v>164</v>
      </c>
      <c r="B25" s="7">
        <v>174000</v>
      </c>
      <c r="C25" s="7">
        <v>356108</v>
      </c>
    </row>
    <row r="26" spans="1:3">
      <c r="A26" s="3" t="s">
        <v>45</v>
      </c>
      <c r="B26" s="7">
        <v>232986</v>
      </c>
      <c r="C26" s="7">
        <v>461247</v>
      </c>
    </row>
    <row r="27" spans="1:3">
      <c r="A27" s="3" t="s">
        <v>165</v>
      </c>
      <c r="B27" s="7">
        <v>18984</v>
      </c>
      <c r="C27" s="7">
        <v>8635</v>
      </c>
    </row>
    <row r="28" spans="1:3" ht="30">
      <c r="A28" s="3" t="s">
        <v>76</v>
      </c>
      <c r="B28" s="7">
        <v>173979</v>
      </c>
      <c r="C28" s="7">
        <v>68568</v>
      </c>
    </row>
    <row r="29" spans="1:3">
      <c r="A29" s="3" t="s">
        <v>166</v>
      </c>
      <c r="B29" s="7">
        <v>-76020</v>
      </c>
      <c r="C29" s="7">
        <v>-14172</v>
      </c>
    </row>
    <row r="30" spans="1:3" ht="30">
      <c r="A30" s="3" t="s">
        <v>167</v>
      </c>
      <c r="B30" s="7">
        <v>197364</v>
      </c>
      <c r="C30" s="7">
        <v>411113</v>
      </c>
    </row>
    <row r="31" spans="1:3">
      <c r="A31" s="4" t="s">
        <v>168</v>
      </c>
      <c r="B31" s="5"/>
      <c r="C31" s="5"/>
    </row>
    <row r="32" spans="1:3" ht="30">
      <c r="A32" s="3" t="s">
        <v>169</v>
      </c>
      <c r="B32" s="7">
        <v>-434806</v>
      </c>
      <c r="C32" s="7">
        <v>-725267</v>
      </c>
    </row>
    <row r="33" spans="1:3" ht="30">
      <c r="A33" s="3" t="s">
        <v>170</v>
      </c>
      <c r="B33" s="7">
        <v>-15351</v>
      </c>
      <c r="C33" s="7">
        <v>-55930</v>
      </c>
    </row>
    <row r="34" spans="1:3">
      <c r="A34" s="3" t="s">
        <v>171</v>
      </c>
      <c r="B34" s="7">
        <v>-62083</v>
      </c>
      <c r="C34" s="5">
        <v>0</v>
      </c>
    </row>
    <row r="35" spans="1:3">
      <c r="A35" s="3" t="s">
        <v>172</v>
      </c>
      <c r="B35" s="7">
        <v>-27233</v>
      </c>
      <c r="C35" s="7">
        <v>-3207</v>
      </c>
    </row>
    <row r="36" spans="1:3" ht="30">
      <c r="A36" s="3" t="s">
        <v>173</v>
      </c>
      <c r="B36" s="7">
        <v>292961</v>
      </c>
      <c r="C36" s="7">
        <v>329448</v>
      </c>
    </row>
    <row r="37" spans="1:3" ht="30">
      <c r="A37" s="3" t="s">
        <v>174</v>
      </c>
      <c r="B37" s="7">
        <v>9285</v>
      </c>
      <c r="C37" s="7">
        <v>51945</v>
      </c>
    </row>
    <row r="38" spans="1:3">
      <c r="A38" s="3" t="s">
        <v>175</v>
      </c>
      <c r="B38" s="7">
        <v>60268</v>
      </c>
      <c r="C38" s="5">
        <v>0</v>
      </c>
    </row>
    <row r="39" spans="1:3">
      <c r="A39" s="3" t="s">
        <v>176</v>
      </c>
      <c r="B39" s="7">
        <v>13337</v>
      </c>
      <c r="C39" s="7">
        <v>12904</v>
      </c>
    </row>
    <row r="40" spans="1:3" ht="30">
      <c r="A40" s="3" t="s">
        <v>177</v>
      </c>
      <c r="B40" s="7">
        <v>41540</v>
      </c>
      <c r="C40" s="7">
        <v>42979</v>
      </c>
    </row>
    <row r="41" spans="1:3">
      <c r="A41" s="3" t="s">
        <v>178</v>
      </c>
      <c r="B41" s="5">
        <v>0</v>
      </c>
      <c r="C41" s="7">
        <v>-23215</v>
      </c>
    </row>
    <row r="42" spans="1:3" ht="30">
      <c r="A42" s="3" t="s">
        <v>179</v>
      </c>
      <c r="B42" s="7">
        <v>53080</v>
      </c>
      <c r="C42" s="7">
        <v>5027</v>
      </c>
    </row>
    <row r="43" spans="1:3" ht="30">
      <c r="A43" s="3" t="s">
        <v>180</v>
      </c>
      <c r="B43" s="7">
        <v>-118464</v>
      </c>
      <c r="C43" s="7">
        <v>-67622</v>
      </c>
    </row>
    <row r="44" spans="1:3" ht="30">
      <c r="A44" s="3" t="s">
        <v>181</v>
      </c>
      <c r="B44" s="7">
        <v>-31403</v>
      </c>
      <c r="C44" s="7">
        <v>-42704</v>
      </c>
    </row>
    <row r="45" spans="1:3">
      <c r="A45" s="3" t="s">
        <v>182</v>
      </c>
      <c r="B45" s="7">
        <v>-21906</v>
      </c>
      <c r="C45" s="7">
        <v>-9019</v>
      </c>
    </row>
    <row r="46" spans="1:3">
      <c r="A46" s="3" t="s">
        <v>183</v>
      </c>
      <c r="B46" s="7">
        <v>-240775</v>
      </c>
      <c r="C46" s="7">
        <v>-484661</v>
      </c>
    </row>
    <row r="47" spans="1:3">
      <c r="A47" s="4" t="s">
        <v>184</v>
      </c>
      <c r="B47" s="5"/>
      <c r="C47" s="5"/>
    </row>
    <row r="48" spans="1:3">
      <c r="A48" s="3" t="s">
        <v>185</v>
      </c>
      <c r="B48" s="7">
        <v>200000</v>
      </c>
      <c r="C48" s="5">
        <v>0</v>
      </c>
    </row>
    <row r="49" spans="1:3">
      <c r="A49" s="3" t="s">
        <v>186</v>
      </c>
      <c r="B49" s="7">
        <v>-320000</v>
      </c>
      <c r="C49" s="5">
        <v>0</v>
      </c>
    </row>
    <row r="50" spans="1:3">
      <c r="A50" s="3" t="s">
        <v>187</v>
      </c>
      <c r="B50" s="5">
        <v>0</v>
      </c>
      <c r="C50" s="7">
        <v>-199060</v>
      </c>
    </row>
    <row r="51" spans="1:3">
      <c r="A51" s="3" t="s">
        <v>188</v>
      </c>
      <c r="B51" s="7">
        <v>-1733</v>
      </c>
      <c r="C51" s="5">
        <v>-266</v>
      </c>
    </row>
    <row r="52" spans="1:3">
      <c r="A52" s="3" t="s">
        <v>189</v>
      </c>
      <c r="B52" s="5">
        <v>0</v>
      </c>
      <c r="C52" s="7">
        <v>-10000</v>
      </c>
    </row>
    <row r="53" spans="1:3">
      <c r="A53" s="3" t="s">
        <v>190</v>
      </c>
      <c r="B53" s="7">
        <v>-53606</v>
      </c>
      <c r="C53" s="5">
        <v>0</v>
      </c>
    </row>
    <row r="54" spans="1:3" ht="30">
      <c r="A54" s="3" t="s">
        <v>191</v>
      </c>
      <c r="B54" s="7">
        <v>171672</v>
      </c>
      <c r="C54" s="5">
        <v>0</v>
      </c>
    </row>
    <row r="55" spans="1:3">
      <c r="A55" s="3" t="s">
        <v>192</v>
      </c>
      <c r="B55" s="7">
        <v>176529</v>
      </c>
      <c r="C55" s="5">
        <v>0</v>
      </c>
    </row>
    <row r="56" spans="1:3" ht="45">
      <c r="A56" s="3" t="s">
        <v>193</v>
      </c>
      <c r="B56" s="5">
        <v>565</v>
      </c>
      <c r="C56" s="7">
        <v>1765</v>
      </c>
    </row>
    <row r="57" spans="1:3">
      <c r="A57" s="3" t="s">
        <v>194</v>
      </c>
      <c r="B57" s="5">
        <v>310</v>
      </c>
      <c r="C57" s="7">
        <v>1558</v>
      </c>
    </row>
    <row r="58" spans="1:3" ht="30">
      <c r="A58" s="3" t="s">
        <v>195</v>
      </c>
      <c r="B58" s="7">
        <v>-19374</v>
      </c>
      <c r="C58" s="7">
        <v>-10503</v>
      </c>
    </row>
    <row r="59" spans="1:3" ht="30">
      <c r="A59" s="3" t="s">
        <v>196</v>
      </c>
      <c r="B59" s="7">
        <v>-5369</v>
      </c>
      <c r="C59" s="7">
        <v>-1941</v>
      </c>
    </row>
    <row r="60" spans="1:3" ht="30">
      <c r="A60" s="3" t="s">
        <v>197</v>
      </c>
      <c r="B60" s="7">
        <v>148994</v>
      </c>
      <c r="C60" s="7">
        <v>-218447</v>
      </c>
    </row>
    <row r="61" spans="1:3" ht="30">
      <c r="A61" s="3" t="s">
        <v>198</v>
      </c>
      <c r="B61" s="7">
        <v>-11326</v>
      </c>
      <c r="C61" s="5">
        <v>989</v>
      </c>
    </row>
    <row r="62" spans="1:3" ht="30">
      <c r="A62" s="3" t="s">
        <v>199</v>
      </c>
      <c r="B62" s="7">
        <v>94257</v>
      </c>
      <c r="C62" s="7">
        <v>-291006</v>
      </c>
    </row>
    <row r="63" spans="1:3" ht="30">
      <c r="A63" s="3" t="s">
        <v>200</v>
      </c>
      <c r="B63" s="7">
        <v>902750</v>
      </c>
      <c r="C63" s="7">
        <v>830022</v>
      </c>
    </row>
    <row r="64" spans="1:3" ht="30">
      <c r="A64" s="3" t="s">
        <v>201</v>
      </c>
      <c r="B64" s="7">
        <v>997007</v>
      </c>
      <c r="C64" s="7">
        <v>539016</v>
      </c>
    </row>
    <row r="65" spans="1:3">
      <c r="A65" s="4" t="s">
        <v>202</v>
      </c>
      <c r="B65" s="5"/>
      <c r="C65" s="5"/>
    </row>
    <row r="66" spans="1:3">
      <c r="A66" s="3" t="s">
        <v>203</v>
      </c>
      <c r="B66" s="7">
        <v>96916</v>
      </c>
      <c r="C66" s="5">
        <v>707</v>
      </c>
    </row>
    <row r="67" spans="1:3">
      <c r="A67" s="3" t="s">
        <v>204</v>
      </c>
      <c r="B67" s="9">
        <v>11442</v>
      </c>
      <c r="C67" s="9">
        <v>98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31</v>
      </c>
      <c r="B1" s="8" t="s">
        <v>1</v>
      </c>
      <c r="C1" s="8"/>
    </row>
    <row r="2" spans="1:3" ht="30">
      <c r="A2" s="1" t="s">
        <v>88</v>
      </c>
      <c r="B2" s="1" t="s">
        <v>2</v>
      </c>
      <c r="C2" s="1" t="s">
        <v>89</v>
      </c>
    </row>
    <row r="3" spans="1:3">
      <c r="A3" s="4" t="s">
        <v>609</v>
      </c>
      <c r="B3" s="5"/>
      <c r="C3" s="5"/>
    </row>
    <row r="4" spans="1:3" ht="30">
      <c r="A4" s="3" t="s">
        <v>118</v>
      </c>
      <c r="B4" s="9">
        <v>154696</v>
      </c>
      <c r="C4" s="9">
        <v>99851</v>
      </c>
    </row>
    <row r="5" spans="1:3" ht="45">
      <c r="A5" s="3" t="s">
        <v>611</v>
      </c>
      <c r="B5" s="5">
        <v>360</v>
      </c>
      <c r="C5" s="5">
        <v>216</v>
      </c>
    </row>
    <row r="6" spans="1:3" ht="30">
      <c r="A6" s="3" t="s">
        <v>612</v>
      </c>
      <c r="B6" s="7">
        <v>163826</v>
      </c>
      <c r="C6" s="7">
        <v>101728</v>
      </c>
    </row>
    <row r="7" spans="1:3" ht="30">
      <c r="A7" s="3" t="s">
        <v>1332</v>
      </c>
      <c r="B7" s="7">
        <v>81358</v>
      </c>
      <c r="C7" s="7">
        <v>74708</v>
      </c>
    </row>
    <row r="8" spans="1:3" ht="30">
      <c r="A8" s="3" t="s">
        <v>1333</v>
      </c>
      <c r="B8" s="5">
        <v>190</v>
      </c>
      <c r="C8" s="5">
        <v>161</v>
      </c>
    </row>
    <row r="9" spans="1:3" ht="30">
      <c r="A9" s="3" t="s">
        <v>1332</v>
      </c>
      <c r="B9" s="7">
        <v>81168</v>
      </c>
      <c r="C9" s="7">
        <v>74547</v>
      </c>
    </row>
    <row r="10" spans="1:3" ht="45">
      <c r="A10" s="3" t="s">
        <v>1334</v>
      </c>
      <c r="B10" s="10">
        <v>1.9</v>
      </c>
      <c r="C10" s="10">
        <v>1.34</v>
      </c>
    </row>
    <row r="11" spans="1:3">
      <c r="A11" s="4" t="s">
        <v>617</v>
      </c>
      <c r="B11" s="5"/>
      <c r="C11" s="5"/>
    </row>
    <row r="12" spans="1:3" ht="45">
      <c r="A12" s="3" t="s">
        <v>1335</v>
      </c>
      <c r="B12" s="7">
        <v>154696</v>
      </c>
      <c r="C12" s="7">
        <v>99851</v>
      </c>
    </row>
    <row r="13" spans="1:3" ht="45">
      <c r="A13" s="3" t="s">
        <v>611</v>
      </c>
      <c r="B13" s="5">
        <v>360</v>
      </c>
      <c r="C13" s="5">
        <v>216</v>
      </c>
    </row>
    <row r="14" spans="1:3" ht="30">
      <c r="A14" s="3" t="s">
        <v>612</v>
      </c>
      <c r="B14" s="7">
        <v>163826</v>
      </c>
      <c r="C14" s="7">
        <v>101728</v>
      </c>
    </row>
    <row r="15" spans="1:3" ht="30">
      <c r="A15" s="3" t="s">
        <v>1332</v>
      </c>
      <c r="B15" s="7">
        <v>81168</v>
      </c>
      <c r="C15" s="7">
        <v>74547</v>
      </c>
    </row>
    <row r="16" spans="1:3" ht="30">
      <c r="A16" s="3" t="s">
        <v>1336</v>
      </c>
      <c r="B16" s="7">
        <v>2269</v>
      </c>
      <c r="C16" s="7">
        <v>3897</v>
      </c>
    </row>
    <row r="17" spans="1:3" ht="30">
      <c r="A17" s="3" t="s">
        <v>1337</v>
      </c>
      <c r="B17" s="7">
        <v>83437</v>
      </c>
      <c r="C17" s="7">
        <v>78444</v>
      </c>
    </row>
    <row r="18" spans="1:3" ht="45">
      <c r="A18" s="3" t="s">
        <v>1338</v>
      </c>
      <c r="B18" s="10">
        <v>1.85</v>
      </c>
      <c r="C18" s="10">
        <v>1.27</v>
      </c>
    </row>
    <row r="19" spans="1:3" ht="60">
      <c r="A19" s="3" t="s">
        <v>1339</v>
      </c>
      <c r="B19" s="9">
        <v>154336</v>
      </c>
      <c r="C19" s="9">
        <v>996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40</v>
      </c>
      <c r="B1" s="1" t="s">
        <v>1</v>
      </c>
    </row>
    <row r="2" spans="1:2" ht="30">
      <c r="A2" s="1" t="s">
        <v>21</v>
      </c>
      <c r="B2" s="1" t="s">
        <v>2</v>
      </c>
    </row>
    <row r="3" spans="1:2">
      <c r="A3" s="4" t="s">
        <v>605</v>
      </c>
      <c r="B3" s="5"/>
    </row>
    <row r="4" spans="1:2" ht="30">
      <c r="A4" s="3" t="s">
        <v>1341</v>
      </c>
      <c r="B4" s="7">
        <v>1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42</v>
      </c>
      <c r="B1" s="8" t="s">
        <v>1</v>
      </c>
      <c r="C1" s="8"/>
      <c r="D1" s="1"/>
      <c r="E1" s="1"/>
    </row>
    <row r="2" spans="1:5" ht="30">
      <c r="A2" s="1" t="s">
        <v>66</v>
      </c>
      <c r="B2" s="1" t="s">
        <v>2</v>
      </c>
      <c r="C2" s="1" t="s">
        <v>89</v>
      </c>
      <c r="D2" s="1" t="s">
        <v>22</v>
      </c>
      <c r="E2" s="1" t="s">
        <v>1343</v>
      </c>
    </row>
    <row r="3" spans="1:5" ht="45">
      <c r="A3" s="4" t="s">
        <v>1344</v>
      </c>
      <c r="B3" s="5"/>
      <c r="C3" s="5"/>
      <c r="D3" s="5"/>
      <c r="E3" s="5"/>
    </row>
    <row r="4" spans="1:5">
      <c r="A4" s="3" t="s">
        <v>1345</v>
      </c>
      <c r="B4" s="5" t="s">
        <v>1346</v>
      </c>
      <c r="C4" s="5"/>
      <c r="D4" s="5"/>
      <c r="E4" s="5"/>
    </row>
    <row r="5" spans="1:5" ht="30">
      <c r="A5" s="3" t="s">
        <v>1347</v>
      </c>
      <c r="B5" s="5" t="s">
        <v>1348</v>
      </c>
      <c r="C5" s="5"/>
      <c r="D5" s="5"/>
      <c r="E5" s="5"/>
    </row>
    <row r="6" spans="1:5" ht="30">
      <c r="A6" s="3" t="s">
        <v>1349</v>
      </c>
      <c r="B6" s="10">
        <v>21.21</v>
      </c>
      <c r="C6" s="10">
        <v>14.16</v>
      </c>
      <c r="D6" s="5"/>
      <c r="E6" s="5"/>
    </row>
    <row r="7" spans="1:5">
      <c r="A7" s="3" t="s">
        <v>155</v>
      </c>
      <c r="B7" s="9">
        <v>4914</v>
      </c>
      <c r="C7" s="9">
        <v>4150</v>
      </c>
      <c r="D7" s="5"/>
      <c r="E7" s="5"/>
    </row>
    <row r="8" spans="1:5" ht="30">
      <c r="A8" s="3" t="s">
        <v>1350</v>
      </c>
      <c r="B8" s="7">
        <v>15893</v>
      </c>
      <c r="C8" s="7">
        <v>5877</v>
      </c>
      <c r="D8" s="5"/>
      <c r="E8" s="5"/>
    </row>
    <row r="9" spans="1:5">
      <c r="A9" s="3" t="s">
        <v>1351</v>
      </c>
      <c r="B9" s="7">
        <v>70893</v>
      </c>
      <c r="C9" s="5"/>
      <c r="D9" s="7">
        <v>74644</v>
      </c>
      <c r="E9" s="5"/>
    </row>
    <row r="10" spans="1:5">
      <c r="A10" s="3" t="s">
        <v>1352</v>
      </c>
      <c r="B10" s="7">
        <v>2640</v>
      </c>
      <c r="C10" s="5"/>
      <c r="D10" s="5"/>
      <c r="E10" s="5"/>
    </row>
    <row r="11" spans="1:5">
      <c r="A11" s="3" t="s">
        <v>194</v>
      </c>
      <c r="B11" s="5">
        <v>310</v>
      </c>
      <c r="C11" s="7">
        <v>1558</v>
      </c>
      <c r="D11" s="5"/>
      <c r="E11" s="5"/>
    </row>
    <row r="12" spans="1:5" ht="30">
      <c r="A12" s="3" t="s">
        <v>1353</v>
      </c>
      <c r="B12" s="7">
        <v>3332</v>
      </c>
      <c r="C12" s="7">
        <v>1337</v>
      </c>
      <c r="D12" s="5"/>
      <c r="E12" s="5"/>
    </row>
    <row r="13" spans="1:5">
      <c r="A13" s="3" t="s">
        <v>1354</v>
      </c>
      <c r="B13" s="5"/>
      <c r="C13" s="5"/>
      <c r="D13" s="5"/>
      <c r="E13" s="5"/>
    </row>
    <row r="14" spans="1:5" ht="45">
      <c r="A14" s="4" t="s">
        <v>1344</v>
      </c>
      <c r="B14" s="5"/>
      <c r="C14" s="5"/>
      <c r="D14" s="5"/>
      <c r="E14" s="5"/>
    </row>
    <row r="15" spans="1:5" ht="30">
      <c r="A15" s="3" t="s">
        <v>1355</v>
      </c>
      <c r="B15" s="5"/>
      <c r="C15" s="5"/>
      <c r="D15" s="5"/>
      <c r="E15" s="7">
        <v>7315068</v>
      </c>
    </row>
    <row r="16" spans="1:5" ht="30">
      <c r="A16" s="3" t="s">
        <v>1356</v>
      </c>
      <c r="B16" s="7">
        <v>4500000</v>
      </c>
      <c r="C16" s="5"/>
      <c r="D16" s="5"/>
      <c r="E16" s="5"/>
    </row>
    <row r="17" spans="1:5" ht="30">
      <c r="A17" s="3" t="s">
        <v>1357</v>
      </c>
      <c r="B17" s="5"/>
      <c r="C17" s="5"/>
      <c r="D17" s="5"/>
      <c r="E17" s="5"/>
    </row>
    <row r="18" spans="1:5" ht="45">
      <c r="A18" s="4" t="s">
        <v>1344</v>
      </c>
      <c r="B18" s="5"/>
      <c r="C18" s="5"/>
      <c r="D18" s="5"/>
      <c r="E18" s="5"/>
    </row>
    <row r="19" spans="1:5">
      <c r="A19" s="3" t="s">
        <v>1358</v>
      </c>
      <c r="B19" s="5" t="s">
        <v>1359</v>
      </c>
      <c r="C19" s="5"/>
      <c r="D19" s="5"/>
      <c r="E19" s="5"/>
    </row>
    <row r="20" spans="1:5">
      <c r="A20" s="3" t="s">
        <v>1360</v>
      </c>
      <c r="B20" s="5"/>
      <c r="C20" s="5"/>
      <c r="D20" s="5"/>
      <c r="E20" s="5"/>
    </row>
    <row r="21" spans="1:5" ht="45">
      <c r="A21" s="4" t="s">
        <v>1344</v>
      </c>
      <c r="B21" s="5"/>
      <c r="C21" s="5"/>
      <c r="D21" s="5"/>
      <c r="E21" s="5"/>
    </row>
    <row r="22" spans="1:5">
      <c r="A22" s="3" t="s">
        <v>1361</v>
      </c>
      <c r="B22" s="7">
        <v>274835</v>
      </c>
      <c r="C22" s="5"/>
      <c r="D22" s="5"/>
      <c r="E22" s="5"/>
    </row>
    <row r="23" spans="1:5">
      <c r="A23" s="3" t="s">
        <v>1362</v>
      </c>
      <c r="B23" s="5"/>
      <c r="C23" s="9">
        <v>7640</v>
      </c>
      <c r="D23" s="5"/>
      <c r="E23"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8" t="s">
        <v>1363</v>
      </c>
      <c r="B1" s="8" t="s">
        <v>1</v>
      </c>
      <c r="C1" s="8"/>
    </row>
    <row r="2" spans="1:3">
      <c r="A2" s="8"/>
      <c r="B2" s="1" t="s">
        <v>2</v>
      </c>
      <c r="C2" s="1" t="s">
        <v>89</v>
      </c>
    </row>
    <row r="3" spans="1:3">
      <c r="A3" s="4" t="s">
        <v>627</v>
      </c>
      <c r="B3" s="5"/>
      <c r="C3" s="5"/>
    </row>
    <row r="4" spans="1:3">
      <c r="A4" s="3" t="s">
        <v>629</v>
      </c>
      <c r="B4" s="7">
        <v>1934370</v>
      </c>
      <c r="C4" s="7">
        <v>2997460</v>
      </c>
    </row>
    <row r="5" spans="1:3">
      <c r="A5" s="3" t="s">
        <v>630</v>
      </c>
      <c r="B5" s="7">
        <v>35000</v>
      </c>
      <c r="C5" s="7">
        <v>27500</v>
      </c>
    </row>
    <row r="6" spans="1:3">
      <c r="A6" s="3" t="s">
        <v>631</v>
      </c>
      <c r="B6" s="7">
        <v>-347998</v>
      </c>
      <c r="C6" s="7">
        <v>-229968</v>
      </c>
    </row>
    <row r="7" spans="1:3">
      <c r="A7" s="3" t="s">
        <v>1364</v>
      </c>
      <c r="B7" s="7">
        <v>-5675</v>
      </c>
      <c r="C7" s="5">
        <v>0</v>
      </c>
    </row>
    <row r="8" spans="1:3">
      <c r="A8" s="3" t="s">
        <v>1365</v>
      </c>
      <c r="B8" s="7">
        <v>1615697</v>
      </c>
      <c r="C8" s="7">
        <v>2794992</v>
      </c>
    </row>
    <row r="9" spans="1:3">
      <c r="A9" s="4" t="s">
        <v>1366</v>
      </c>
      <c r="B9" s="5"/>
      <c r="C9" s="5"/>
    </row>
    <row r="10" spans="1:3">
      <c r="A10" s="3" t="s">
        <v>629</v>
      </c>
      <c r="B10" s="10">
        <v>11.6</v>
      </c>
      <c r="C10" s="10">
        <v>10.49</v>
      </c>
    </row>
    <row r="11" spans="1:3">
      <c r="A11" s="3" t="s">
        <v>630</v>
      </c>
      <c r="B11" s="10">
        <v>52.9</v>
      </c>
      <c r="C11" s="10">
        <v>32.49</v>
      </c>
    </row>
    <row r="12" spans="1:3">
      <c r="A12" s="3" t="s">
        <v>631</v>
      </c>
      <c r="B12" s="10">
        <v>8.6199999999999992</v>
      </c>
      <c r="C12" s="10">
        <v>8.1300000000000008</v>
      </c>
    </row>
    <row r="13" spans="1:3">
      <c r="A13" s="3" t="s">
        <v>1364</v>
      </c>
      <c r="B13" s="10">
        <v>19.190000000000001</v>
      </c>
      <c r="C13" s="9">
        <v>0</v>
      </c>
    </row>
    <row r="14" spans="1:3">
      <c r="A14" s="3" t="s">
        <v>1365</v>
      </c>
      <c r="B14" s="10">
        <v>13.11</v>
      </c>
      <c r="C14" s="10">
        <v>1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85546875" bestFit="1" customWidth="1"/>
  </cols>
  <sheetData>
    <row r="1" spans="1:3" ht="15" customHeight="1">
      <c r="A1" s="8" t="s">
        <v>1367</v>
      </c>
      <c r="B1" s="8" t="s">
        <v>1</v>
      </c>
      <c r="C1" s="8"/>
    </row>
    <row r="2" spans="1:3">
      <c r="A2" s="8"/>
      <c r="B2" s="1" t="s">
        <v>2</v>
      </c>
      <c r="C2" s="1" t="s">
        <v>89</v>
      </c>
    </row>
    <row r="3" spans="1:3" ht="45">
      <c r="A3" s="4" t="s">
        <v>623</v>
      </c>
      <c r="B3" s="5"/>
      <c r="C3" s="5"/>
    </row>
    <row r="4" spans="1:3">
      <c r="A4" s="3" t="s">
        <v>638</v>
      </c>
      <c r="B4" s="231">
        <v>0.41049999999999998</v>
      </c>
      <c r="C4" s="231">
        <v>0.41889999999999999</v>
      </c>
    </row>
    <row r="5" spans="1:3">
      <c r="A5" s="3" t="s">
        <v>1368</v>
      </c>
      <c r="B5" s="231">
        <v>1.9099999999999999E-2</v>
      </c>
      <c r="C5" s="231">
        <v>2.7300000000000001E-2</v>
      </c>
    </row>
    <row r="6" spans="1:3" ht="30">
      <c r="A6" s="3" t="s">
        <v>1369</v>
      </c>
      <c r="B6" s="5" t="s">
        <v>1370</v>
      </c>
      <c r="C6" s="5" t="s">
        <v>1370</v>
      </c>
    </row>
    <row r="7" spans="1:3">
      <c r="A7" s="3" t="s">
        <v>1371</v>
      </c>
      <c r="B7" s="231">
        <v>1.89E-2</v>
      </c>
      <c r="C7" s="231">
        <v>1.72E-2</v>
      </c>
    </row>
    <row r="8" spans="1:3">
      <c r="A8" s="3" t="s">
        <v>1372</v>
      </c>
      <c r="B8" s="231">
        <v>5.0000000000000001E-3</v>
      </c>
      <c r="C8" s="231">
        <v>5.0000000000000001E-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73</v>
      </c>
      <c r="B1" s="8" t="s">
        <v>1</v>
      </c>
      <c r="C1" s="8"/>
      <c r="D1" s="1"/>
    </row>
    <row r="2" spans="1:4">
      <c r="A2" s="8"/>
      <c r="B2" s="1" t="s">
        <v>2</v>
      </c>
      <c r="C2" s="1" t="s">
        <v>89</v>
      </c>
      <c r="D2" s="1" t="s">
        <v>22</v>
      </c>
    </row>
    <row r="3" spans="1:4">
      <c r="A3" s="4" t="s">
        <v>1374</v>
      </c>
      <c r="B3" s="5"/>
      <c r="C3" s="5"/>
      <c r="D3" s="5"/>
    </row>
    <row r="4" spans="1:4">
      <c r="A4" s="3" t="s">
        <v>648</v>
      </c>
      <c r="B4" s="5"/>
      <c r="C4" s="5"/>
      <c r="D4" s="7">
        <v>1441120</v>
      </c>
    </row>
    <row r="5" spans="1:4">
      <c r="A5" s="3" t="s">
        <v>655</v>
      </c>
      <c r="B5" s="7">
        <v>1119168</v>
      </c>
      <c r="C5" s="5"/>
      <c r="D5" s="7">
        <v>1441120</v>
      </c>
    </row>
    <row r="6" spans="1:4" ht="30">
      <c r="A6" s="3" t="s">
        <v>1375</v>
      </c>
      <c r="B6" s="5"/>
      <c r="C6" s="5"/>
      <c r="D6" s="5"/>
    </row>
    <row r="7" spans="1:4">
      <c r="A7" s="4" t="s">
        <v>1374</v>
      </c>
      <c r="B7" s="5"/>
      <c r="C7" s="5"/>
      <c r="D7" s="5"/>
    </row>
    <row r="8" spans="1:4">
      <c r="A8" s="3" t="s">
        <v>648</v>
      </c>
      <c r="B8" s="7">
        <v>1305511</v>
      </c>
      <c r="C8" s="7">
        <v>917015</v>
      </c>
      <c r="D8" s="5"/>
    </row>
    <row r="9" spans="1:4">
      <c r="A9" s="3" t="s">
        <v>630</v>
      </c>
      <c r="B9" s="7">
        <v>59379</v>
      </c>
      <c r="C9" s="7">
        <v>680842</v>
      </c>
      <c r="D9" s="5"/>
    </row>
    <row r="10" spans="1:4">
      <c r="A10" s="3" t="s">
        <v>649</v>
      </c>
      <c r="B10" s="7">
        <v>-237131</v>
      </c>
      <c r="C10" s="7">
        <v>-155171</v>
      </c>
      <c r="D10" s="5"/>
    </row>
    <row r="11" spans="1:4">
      <c r="A11" s="3" t="s">
        <v>652</v>
      </c>
      <c r="B11" s="7">
        <v>-8591</v>
      </c>
      <c r="C11" s="7">
        <v>-1566</v>
      </c>
      <c r="D11" s="5"/>
    </row>
    <row r="12" spans="1:4" ht="30">
      <c r="A12" s="4" t="s">
        <v>1376</v>
      </c>
      <c r="B12" s="5"/>
      <c r="C12" s="5"/>
      <c r="D12" s="5"/>
    </row>
    <row r="13" spans="1:4">
      <c r="A13" s="3" t="s">
        <v>648</v>
      </c>
      <c r="B13" s="10">
        <v>33.409999999999997</v>
      </c>
      <c r="C13" s="10">
        <v>24.43</v>
      </c>
      <c r="D13" s="5"/>
    </row>
    <row r="14" spans="1:4">
      <c r="A14" s="3" t="s">
        <v>630</v>
      </c>
      <c r="B14" s="10">
        <v>53.87</v>
      </c>
      <c r="C14" s="10">
        <v>37.14</v>
      </c>
      <c r="D14" s="5"/>
    </row>
    <row r="15" spans="1:4">
      <c r="A15" s="3" t="s">
        <v>649</v>
      </c>
      <c r="B15" s="10">
        <v>28.4</v>
      </c>
      <c r="C15" s="10">
        <v>22.65</v>
      </c>
      <c r="D15" s="5"/>
    </row>
    <row r="16" spans="1:4">
      <c r="A16" s="3" t="s">
        <v>652</v>
      </c>
      <c r="B16" s="10">
        <v>40.39</v>
      </c>
      <c r="C16" s="9">
        <v>24</v>
      </c>
      <c r="D16" s="5"/>
    </row>
    <row r="17" spans="1:4">
      <c r="A17" s="3" t="s">
        <v>655</v>
      </c>
      <c r="B17" s="10">
        <v>35.5</v>
      </c>
      <c r="C17" s="10">
        <v>30.63</v>
      </c>
      <c r="D17"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77</v>
      </c>
      <c r="B1" s="8" t="s">
        <v>1</v>
      </c>
      <c r="C1" s="8"/>
    </row>
    <row r="2" spans="1:3" ht="30">
      <c r="A2" s="1" t="s">
        <v>21</v>
      </c>
      <c r="B2" s="1" t="s">
        <v>2</v>
      </c>
      <c r="C2" s="1" t="s">
        <v>89</v>
      </c>
    </row>
    <row r="3" spans="1:3">
      <c r="A3" s="4" t="s">
        <v>661</v>
      </c>
      <c r="B3" s="5"/>
      <c r="C3" s="5"/>
    </row>
    <row r="4" spans="1:3" ht="30">
      <c r="A4" s="3" t="s">
        <v>112</v>
      </c>
      <c r="B4" s="9">
        <v>205431</v>
      </c>
      <c r="C4" s="9">
        <v>110656</v>
      </c>
    </row>
    <row r="5" spans="1:3">
      <c r="A5" s="3" t="s">
        <v>663</v>
      </c>
      <c r="B5" s="7">
        <v>71901</v>
      </c>
      <c r="C5" s="7">
        <v>38730</v>
      </c>
    </row>
    <row r="6" spans="1:3" ht="30">
      <c r="A6" s="3" t="s">
        <v>1378</v>
      </c>
      <c r="B6" s="5">
        <v>-73</v>
      </c>
      <c r="C6" s="7">
        <v>-48878</v>
      </c>
    </row>
    <row r="7" spans="1:3">
      <c r="A7" s="3" t="s">
        <v>668</v>
      </c>
      <c r="B7" s="7">
        <v>-25016</v>
      </c>
      <c r="C7" s="7">
        <v>37592</v>
      </c>
    </row>
    <row r="8" spans="1:3">
      <c r="A8" s="3" t="s">
        <v>111</v>
      </c>
      <c r="B8" s="9">
        <v>46812</v>
      </c>
      <c r="C8" s="9">
        <v>27444</v>
      </c>
    </row>
    <row r="9" spans="1:3">
      <c r="A9" s="3" t="s">
        <v>670</v>
      </c>
      <c r="B9" s="231">
        <v>0.22800000000000001</v>
      </c>
      <c r="C9" s="231">
        <v>0.24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379</v>
      </c>
      <c r="B1" s="8" t="s">
        <v>1</v>
      </c>
      <c r="C1" s="8"/>
    </row>
    <row r="2" spans="1:3">
      <c r="A2" s="8"/>
      <c r="B2" s="1" t="s">
        <v>2</v>
      </c>
      <c r="C2" s="1" t="s">
        <v>89</v>
      </c>
    </row>
    <row r="3" spans="1:3">
      <c r="A3" s="4" t="s">
        <v>661</v>
      </c>
      <c r="B3" s="5"/>
      <c r="C3" s="5"/>
    </row>
    <row r="4" spans="1:3">
      <c r="A4" s="3" t="s">
        <v>1380</v>
      </c>
      <c r="B4" s="231">
        <v>0.35</v>
      </c>
      <c r="C4" s="231">
        <v>0.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81</v>
      </c>
      <c r="B1" s="8" t="s">
        <v>1</v>
      </c>
      <c r="C1" s="8"/>
      <c r="D1" s="1"/>
    </row>
    <row r="2" spans="1:4" ht="30">
      <c r="A2" s="1" t="s">
        <v>21</v>
      </c>
      <c r="B2" s="1" t="s">
        <v>2</v>
      </c>
      <c r="C2" s="1" t="s">
        <v>89</v>
      </c>
      <c r="D2" s="1" t="s">
        <v>22</v>
      </c>
    </row>
    <row r="3" spans="1:4" ht="30">
      <c r="A3" s="4" t="s">
        <v>1382</v>
      </c>
      <c r="B3" s="5"/>
      <c r="C3" s="5"/>
      <c r="D3" s="5"/>
    </row>
    <row r="4" spans="1:4" ht="30">
      <c r="A4" s="3" t="s">
        <v>1383</v>
      </c>
      <c r="B4" s="9">
        <v>1723</v>
      </c>
      <c r="C4" s="5"/>
      <c r="D4" s="5"/>
    </row>
    <row r="5" spans="1:4">
      <c r="A5" s="3" t="s">
        <v>1384</v>
      </c>
      <c r="B5" s="231">
        <v>0.22800000000000001</v>
      </c>
      <c r="C5" s="231">
        <v>0.248</v>
      </c>
      <c r="D5" s="5"/>
    </row>
    <row r="6" spans="1:4">
      <c r="A6" s="3" t="s">
        <v>1385</v>
      </c>
      <c r="B6" s="5"/>
      <c r="C6" s="5"/>
      <c r="D6" s="5"/>
    </row>
    <row r="7" spans="1:4" ht="30">
      <c r="A7" s="4" t="s">
        <v>1382</v>
      </c>
      <c r="B7" s="5"/>
      <c r="C7" s="5"/>
      <c r="D7" s="5"/>
    </row>
    <row r="8" spans="1:4">
      <c r="A8" s="3" t="s">
        <v>1386</v>
      </c>
      <c r="B8" s="7">
        <v>24356</v>
      </c>
      <c r="C8" s="5"/>
      <c r="D8" s="5"/>
    </row>
    <row r="9" spans="1:4">
      <c r="A9" s="3" t="s">
        <v>1387</v>
      </c>
      <c r="B9" s="5"/>
      <c r="C9" s="5"/>
      <c r="D9" s="5"/>
    </row>
    <row r="10" spans="1:4" ht="30">
      <c r="A10" s="4" t="s">
        <v>1382</v>
      </c>
      <c r="B10" s="5"/>
      <c r="C10" s="5"/>
      <c r="D10" s="5"/>
    </row>
    <row r="11" spans="1:4">
      <c r="A11" s="3" t="s">
        <v>1386</v>
      </c>
      <c r="B11" s="5"/>
      <c r="C11" s="5"/>
      <c r="D11" s="9">
        <v>30728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5.42578125" bestFit="1" customWidth="1"/>
    <col min="8" max="9" width="12.28515625" bestFit="1" customWidth="1"/>
    <col min="10" max="10" width="12.140625" bestFit="1" customWidth="1"/>
  </cols>
  <sheetData>
    <row r="1" spans="1:10" ht="15" customHeight="1">
      <c r="A1" s="1" t="s">
        <v>1388</v>
      </c>
      <c r="B1" s="8" t="s">
        <v>1</v>
      </c>
      <c r="C1" s="8"/>
      <c r="D1" s="1" t="s">
        <v>1305</v>
      </c>
      <c r="E1" s="8" t="s">
        <v>1</v>
      </c>
      <c r="F1" s="8"/>
      <c r="G1" s="1" t="s">
        <v>1286</v>
      </c>
      <c r="H1" s="1"/>
      <c r="I1" s="1"/>
      <c r="J1" s="1"/>
    </row>
    <row r="2" spans="1:10" ht="30">
      <c r="A2" s="1" t="s">
        <v>21</v>
      </c>
      <c r="B2" s="1" t="s">
        <v>2</v>
      </c>
      <c r="C2" s="1" t="s">
        <v>89</v>
      </c>
      <c r="D2" s="1" t="s">
        <v>1389</v>
      </c>
      <c r="E2" s="1" t="s">
        <v>1390</v>
      </c>
      <c r="F2" s="1" t="s">
        <v>1391</v>
      </c>
      <c r="G2" s="1" t="s">
        <v>1392</v>
      </c>
      <c r="H2" s="1" t="s">
        <v>22</v>
      </c>
      <c r="I2" s="1" t="s">
        <v>1307</v>
      </c>
      <c r="J2" s="1" t="s">
        <v>1393</v>
      </c>
    </row>
    <row r="3" spans="1:10">
      <c r="A3" s="4" t="s">
        <v>1394</v>
      </c>
      <c r="B3" s="5"/>
      <c r="C3" s="5"/>
      <c r="D3" s="5"/>
      <c r="E3" s="5"/>
      <c r="F3" s="5"/>
      <c r="G3" s="5"/>
      <c r="H3" s="5"/>
      <c r="I3" s="5"/>
      <c r="J3" s="5"/>
    </row>
    <row r="4" spans="1:10">
      <c r="A4" s="3" t="s">
        <v>71</v>
      </c>
      <c r="B4" s="9">
        <v>2544549</v>
      </c>
      <c r="C4" s="5"/>
      <c r="D4" s="5"/>
      <c r="E4" s="5"/>
      <c r="F4" s="5"/>
      <c r="G4" s="5"/>
      <c r="H4" s="9">
        <v>2440627</v>
      </c>
      <c r="I4" s="5"/>
      <c r="J4" s="5"/>
    </row>
    <row r="5" spans="1:10">
      <c r="A5" s="3" t="s">
        <v>1395</v>
      </c>
      <c r="B5" s="7">
        <v>112886</v>
      </c>
      <c r="C5" s="7">
        <v>90958</v>
      </c>
      <c r="D5" s="5"/>
      <c r="E5" s="5"/>
      <c r="F5" s="5"/>
      <c r="G5" s="5"/>
      <c r="H5" s="5"/>
      <c r="I5" s="5"/>
      <c r="J5" s="5"/>
    </row>
    <row r="6" spans="1:10">
      <c r="A6" s="3" t="s">
        <v>1396</v>
      </c>
      <c r="B6" s="5"/>
      <c r="C6" s="5"/>
      <c r="D6" s="5"/>
      <c r="E6" s="5"/>
      <c r="F6" s="5"/>
      <c r="G6" s="5"/>
      <c r="H6" s="5"/>
      <c r="I6" s="5"/>
      <c r="J6" s="5"/>
    </row>
    <row r="7" spans="1:10">
      <c r="A7" s="4" t="s">
        <v>1394</v>
      </c>
      <c r="B7" s="5"/>
      <c r="C7" s="5"/>
      <c r="D7" s="5"/>
      <c r="E7" s="5"/>
      <c r="F7" s="5"/>
      <c r="G7" s="5"/>
      <c r="H7" s="5"/>
      <c r="I7" s="5"/>
      <c r="J7" s="5"/>
    </row>
    <row r="8" spans="1:10">
      <c r="A8" s="3" t="s">
        <v>1397</v>
      </c>
      <c r="B8" s="231">
        <v>7.4999999999999997E-2</v>
      </c>
      <c r="C8" s="5"/>
      <c r="D8" s="5"/>
      <c r="E8" s="5"/>
      <c r="F8" s="5"/>
      <c r="G8" s="5"/>
      <c r="H8" s="5"/>
      <c r="I8" s="5"/>
      <c r="J8" s="5"/>
    </row>
    <row r="9" spans="1:10" ht="30">
      <c r="A9" s="3" t="s">
        <v>1398</v>
      </c>
      <c r="B9" s="7">
        <v>3560399</v>
      </c>
      <c r="C9" s="5"/>
      <c r="D9" s="5"/>
      <c r="E9" s="5"/>
      <c r="F9" s="5"/>
      <c r="G9" s="5"/>
      <c r="H9" s="5"/>
      <c r="I9" s="5"/>
      <c r="J9" s="5"/>
    </row>
    <row r="10" spans="1:10">
      <c r="A10" s="3" t="s">
        <v>1399</v>
      </c>
      <c r="B10" s="5"/>
      <c r="C10" s="5"/>
      <c r="D10" s="5"/>
      <c r="E10" s="5"/>
      <c r="F10" s="5"/>
      <c r="G10" s="5"/>
      <c r="H10" s="5"/>
      <c r="I10" s="5"/>
      <c r="J10" s="5"/>
    </row>
    <row r="11" spans="1:10">
      <c r="A11" s="4" t="s">
        <v>1394</v>
      </c>
      <c r="B11" s="5"/>
      <c r="C11" s="5"/>
      <c r="D11" s="5"/>
      <c r="E11" s="5"/>
      <c r="F11" s="5"/>
      <c r="G11" s="5"/>
      <c r="H11" s="5"/>
      <c r="I11" s="5"/>
      <c r="J11" s="5"/>
    </row>
    <row r="12" spans="1:10" ht="30">
      <c r="A12" s="3" t="s">
        <v>1400</v>
      </c>
      <c r="B12" s="231">
        <v>1.2500000000000001E-2</v>
      </c>
      <c r="C12" s="5"/>
      <c r="D12" s="5"/>
      <c r="E12" s="5"/>
      <c r="F12" s="5"/>
      <c r="G12" s="5"/>
      <c r="H12" s="5"/>
      <c r="I12" s="5"/>
      <c r="J12" s="5"/>
    </row>
    <row r="13" spans="1:10">
      <c r="A13" s="3" t="s">
        <v>1395</v>
      </c>
      <c r="B13" s="7">
        <v>6605</v>
      </c>
      <c r="C13" s="7">
        <v>5020</v>
      </c>
      <c r="D13" s="5"/>
      <c r="E13" s="5"/>
      <c r="F13" s="5"/>
      <c r="G13" s="5"/>
      <c r="H13" s="5"/>
      <c r="I13" s="5"/>
      <c r="J13" s="5"/>
    </row>
    <row r="14" spans="1:10">
      <c r="A14" s="3" t="s">
        <v>1401</v>
      </c>
      <c r="B14" s="7">
        <v>1431</v>
      </c>
      <c r="C14" s="7">
        <v>1224</v>
      </c>
      <c r="D14" s="5"/>
      <c r="E14" s="5"/>
      <c r="F14" s="5"/>
      <c r="G14" s="5"/>
      <c r="H14" s="5"/>
      <c r="I14" s="5"/>
      <c r="J14" s="5"/>
    </row>
    <row r="15" spans="1:10">
      <c r="A15" s="3" t="s">
        <v>1402</v>
      </c>
      <c r="B15" s="5"/>
      <c r="C15" s="5"/>
      <c r="D15" s="5"/>
      <c r="E15" s="5"/>
      <c r="F15" s="5"/>
      <c r="G15" s="5"/>
      <c r="H15" s="5"/>
      <c r="I15" s="5"/>
      <c r="J15" s="5"/>
    </row>
    <row r="16" spans="1:10">
      <c r="A16" s="4" t="s">
        <v>1394</v>
      </c>
      <c r="B16" s="5"/>
      <c r="C16" s="5"/>
      <c r="D16" s="5"/>
      <c r="E16" s="5"/>
      <c r="F16" s="5"/>
      <c r="G16" s="5"/>
      <c r="H16" s="5"/>
      <c r="I16" s="5"/>
      <c r="J16" s="5"/>
    </row>
    <row r="17" spans="1:10">
      <c r="A17" s="3" t="s">
        <v>1403</v>
      </c>
      <c r="B17" s="5"/>
      <c r="C17" s="5"/>
      <c r="D17" s="5"/>
      <c r="E17" s="5"/>
      <c r="F17" s="231">
        <v>0.4</v>
      </c>
      <c r="G17" s="5"/>
      <c r="H17" s="5"/>
      <c r="I17" s="5"/>
      <c r="J17" s="5"/>
    </row>
    <row r="18" spans="1:10" ht="30">
      <c r="A18" s="3" t="s">
        <v>1404</v>
      </c>
      <c r="B18" s="5"/>
      <c r="C18" s="5"/>
      <c r="D18" s="5"/>
      <c r="E18" s="5"/>
      <c r="F18" s="231">
        <v>0.4</v>
      </c>
      <c r="G18" s="5"/>
      <c r="H18" s="5"/>
      <c r="I18" s="5"/>
      <c r="J18" s="5"/>
    </row>
    <row r="19" spans="1:10" ht="30">
      <c r="A19" s="3" t="s">
        <v>1405</v>
      </c>
      <c r="B19" s="5"/>
      <c r="C19" s="5"/>
      <c r="D19" s="5"/>
      <c r="E19" s="5"/>
      <c r="F19" s="5"/>
      <c r="G19" s="5"/>
      <c r="H19" s="5"/>
      <c r="I19" s="231">
        <v>0.31</v>
      </c>
      <c r="J19" s="5"/>
    </row>
    <row r="20" spans="1:10" ht="30">
      <c r="A20" s="3" t="s">
        <v>1406</v>
      </c>
      <c r="B20" s="5" t="s">
        <v>1407</v>
      </c>
      <c r="C20" s="5"/>
      <c r="D20" s="5"/>
      <c r="E20" s="5"/>
      <c r="F20" s="5"/>
      <c r="G20" s="5"/>
      <c r="H20" s="5"/>
      <c r="I20" s="5"/>
      <c r="J20" s="5"/>
    </row>
    <row r="21" spans="1:10" ht="30">
      <c r="A21" s="3" t="s">
        <v>1408</v>
      </c>
      <c r="B21" s="5"/>
      <c r="C21" s="5"/>
      <c r="D21" s="231">
        <v>-0.5</v>
      </c>
      <c r="E21" s="5"/>
      <c r="F21" s="5"/>
      <c r="G21" s="5"/>
      <c r="H21" s="5"/>
      <c r="I21" s="5"/>
      <c r="J21" s="5"/>
    </row>
    <row r="22" spans="1:10">
      <c r="A22" s="3" t="s">
        <v>1409</v>
      </c>
      <c r="B22" s="5"/>
      <c r="C22" s="5"/>
      <c r="D22" s="5"/>
      <c r="E22" s="231">
        <v>8.9999999999999993E-3</v>
      </c>
      <c r="F22" s="5"/>
      <c r="G22" s="5"/>
      <c r="H22" s="5"/>
      <c r="I22" s="5"/>
      <c r="J22" s="5"/>
    </row>
    <row r="23" spans="1:10">
      <c r="A23" s="3" t="s">
        <v>1410</v>
      </c>
      <c r="B23" s="5">
        <v>449</v>
      </c>
      <c r="C23" s="5">
        <v>444</v>
      </c>
      <c r="D23" s="5"/>
      <c r="E23" s="5"/>
      <c r="F23" s="5"/>
      <c r="G23" s="5"/>
      <c r="H23" s="5"/>
      <c r="I23" s="5"/>
      <c r="J23" s="5"/>
    </row>
    <row r="24" spans="1:10">
      <c r="A24" s="3" t="s">
        <v>1411</v>
      </c>
      <c r="B24" s="5"/>
      <c r="C24" s="5"/>
      <c r="D24" s="5"/>
      <c r="E24" s="5"/>
      <c r="F24" s="5"/>
      <c r="G24" s="5"/>
      <c r="H24" s="5"/>
      <c r="I24" s="5"/>
      <c r="J24" s="5"/>
    </row>
    <row r="25" spans="1:10">
      <c r="A25" s="4" t="s">
        <v>1394</v>
      </c>
      <c r="B25" s="5"/>
      <c r="C25" s="5"/>
      <c r="D25" s="5"/>
      <c r="E25" s="5"/>
      <c r="F25" s="5"/>
      <c r="G25" s="5"/>
      <c r="H25" s="5"/>
      <c r="I25" s="5"/>
      <c r="J25" s="5"/>
    </row>
    <row r="26" spans="1:10" ht="30">
      <c r="A26" s="3" t="s">
        <v>1405</v>
      </c>
      <c r="B26" s="5"/>
      <c r="C26" s="5"/>
      <c r="D26" s="5"/>
      <c r="E26" s="5"/>
      <c r="F26" s="5"/>
      <c r="G26" s="5"/>
      <c r="H26" s="5"/>
      <c r="I26" s="5"/>
      <c r="J26" s="231">
        <v>0.05</v>
      </c>
    </row>
    <row r="27" spans="1:10">
      <c r="A27" s="3" t="s">
        <v>1412</v>
      </c>
      <c r="B27" s="5"/>
      <c r="C27" s="5"/>
      <c r="D27" s="5"/>
      <c r="E27" s="5"/>
      <c r="F27" s="5"/>
      <c r="G27" s="5"/>
      <c r="H27" s="5"/>
      <c r="I27" s="5"/>
      <c r="J27" s="231">
        <v>0.4</v>
      </c>
    </row>
    <row r="28" spans="1:10">
      <c r="A28" s="3" t="s">
        <v>1413</v>
      </c>
      <c r="B28" s="5"/>
      <c r="C28" s="5"/>
      <c r="D28" s="5"/>
      <c r="E28" s="5"/>
      <c r="F28" s="5"/>
      <c r="G28" s="5" t="s">
        <v>1414</v>
      </c>
      <c r="H28" s="5"/>
      <c r="I28" s="5"/>
      <c r="J28" s="5"/>
    </row>
    <row r="29" spans="1:10">
      <c r="A29" s="3" t="s">
        <v>1415</v>
      </c>
      <c r="B29" s="5"/>
      <c r="C29" s="5"/>
      <c r="D29" s="5"/>
      <c r="E29" s="5"/>
      <c r="F29" s="5"/>
      <c r="G29" s="5"/>
      <c r="H29" s="5"/>
      <c r="I29" s="5"/>
      <c r="J29" s="231">
        <v>0.5</v>
      </c>
    </row>
    <row r="30" spans="1:10" ht="30">
      <c r="A30" s="3" t="s">
        <v>1416</v>
      </c>
      <c r="B30" s="5"/>
      <c r="C30" s="5"/>
      <c r="D30" s="5"/>
      <c r="E30" s="5"/>
      <c r="F30" s="5"/>
      <c r="G30" s="5"/>
      <c r="H30" s="5"/>
      <c r="I30" s="5"/>
      <c r="J30" s="5"/>
    </row>
    <row r="31" spans="1:10">
      <c r="A31" s="4" t="s">
        <v>1394</v>
      </c>
      <c r="B31" s="5"/>
      <c r="C31" s="5"/>
      <c r="D31" s="5"/>
      <c r="E31" s="5"/>
      <c r="F31" s="5"/>
      <c r="G31" s="5"/>
      <c r="H31" s="5"/>
      <c r="I31" s="5"/>
      <c r="J31" s="5"/>
    </row>
    <row r="32" spans="1:10">
      <c r="A32" s="3" t="s">
        <v>1397</v>
      </c>
      <c r="B32" s="231">
        <v>5.0999999999999997E-2</v>
      </c>
      <c r="C32" s="5"/>
      <c r="D32" s="5"/>
      <c r="E32" s="5"/>
      <c r="F32" s="5"/>
      <c r="G32" s="5"/>
      <c r="H32" s="5"/>
      <c r="I32" s="5"/>
      <c r="J32" s="5"/>
    </row>
    <row r="33" spans="1:10" ht="30">
      <c r="A33" s="3" t="s">
        <v>1417</v>
      </c>
      <c r="B33" s="5"/>
      <c r="C33" s="5"/>
      <c r="D33" s="5"/>
      <c r="E33" s="5"/>
      <c r="F33" s="5"/>
      <c r="G33" s="5"/>
      <c r="H33" s="5"/>
      <c r="I33" s="5"/>
      <c r="J33" s="5"/>
    </row>
    <row r="34" spans="1:10">
      <c r="A34" s="4" t="s">
        <v>1394</v>
      </c>
      <c r="B34" s="5"/>
      <c r="C34" s="5"/>
      <c r="D34" s="5"/>
      <c r="E34" s="5"/>
      <c r="F34" s="5"/>
      <c r="G34" s="5"/>
      <c r="H34" s="5"/>
      <c r="I34" s="5"/>
      <c r="J34" s="5"/>
    </row>
    <row r="35" spans="1:10">
      <c r="A35" s="3" t="s">
        <v>1397</v>
      </c>
      <c r="B35" s="231">
        <v>6.0999999999999999E-2</v>
      </c>
      <c r="C35" s="5"/>
      <c r="D35" s="5"/>
      <c r="E35" s="5"/>
      <c r="F35" s="5"/>
      <c r="G35" s="5"/>
      <c r="H35" s="5"/>
      <c r="I35" s="5"/>
      <c r="J35" s="5"/>
    </row>
    <row r="36" spans="1:10" ht="30">
      <c r="A36" s="3" t="s">
        <v>1418</v>
      </c>
      <c r="B36" s="5"/>
      <c r="C36" s="5"/>
      <c r="D36" s="5"/>
      <c r="E36" s="5"/>
      <c r="F36" s="5"/>
      <c r="G36" s="5"/>
      <c r="H36" s="5"/>
      <c r="I36" s="5"/>
      <c r="J36" s="5"/>
    </row>
    <row r="37" spans="1:10">
      <c r="A37" s="4" t="s">
        <v>1394</v>
      </c>
      <c r="B37" s="5"/>
      <c r="C37" s="5"/>
      <c r="D37" s="5"/>
      <c r="E37" s="5"/>
      <c r="F37" s="5"/>
      <c r="G37" s="5"/>
      <c r="H37" s="5"/>
      <c r="I37" s="5"/>
      <c r="J37" s="5"/>
    </row>
    <row r="38" spans="1:10">
      <c r="A38" s="3" t="s">
        <v>1397</v>
      </c>
      <c r="B38" s="231">
        <v>9.2999999999999999E-2</v>
      </c>
      <c r="C38" s="5"/>
      <c r="D38" s="5"/>
      <c r="E38" s="5"/>
      <c r="F38" s="5"/>
      <c r="G38" s="5"/>
      <c r="H38" s="5"/>
      <c r="I38" s="5"/>
      <c r="J38" s="5"/>
    </row>
    <row r="39" spans="1:10" ht="30">
      <c r="A39" s="3" t="s">
        <v>1419</v>
      </c>
      <c r="B39" s="5"/>
      <c r="C39" s="5"/>
      <c r="D39" s="5"/>
      <c r="E39" s="5"/>
      <c r="F39" s="5"/>
      <c r="G39" s="5"/>
      <c r="H39" s="5"/>
      <c r="I39" s="5"/>
      <c r="J39" s="5"/>
    </row>
    <row r="40" spans="1:10">
      <c r="A40" s="4" t="s">
        <v>1394</v>
      </c>
      <c r="B40" s="5"/>
      <c r="C40" s="5"/>
      <c r="D40" s="5"/>
      <c r="E40" s="5"/>
      <c r="F40" s="5"/>
      <c r="G40" s="5"/>
      <c r="H40" s="5"/>
      <c r="I40" s="5"/>
      <c r="J40" s="5"/>
    </row>
    <row r="41" spans="1:10" ht="30">
      <c r="A41" s="3" t="s">
        <v>1420</v>
      </c>
      <c r="B41" s="231">
        <v>1.5E-3</v>
      </c>
      <c r="C41" s="5"/>
      <c r="D41" s="5"/>
      <c r="E41" s="5"/>
      <c r="F41" s="5"/>
      <c r="G41" s="5"/>
      <c r="H41" s="5"/>
      <c r="I41" s="5"/>
      <c r="J41" s="5"/>
    </row>
    <row r="42" spans="1:10" ht="30">
      <c r="A42" s="3" t="s">
        <v>1421</v>
      </c>
      <c r="B42" s="7">
        <v>1000000</v>
      </c>
      <c r="C42" s="5"/>
      <c r="D42" s="5"/>
      <c r="E42" s="5"/>
      <c r="F42" s="5"/>
      <c r="G42" s="5"/>
      <c r="H42" s="5"/>
      <c r="I42" s="5"/>
      <c r="J42" s="5"/>
    </row>
    <row r="43" spans="1:10">
      <c r="A43" s="3" t="s">
        <v>1422</v>
      </c>
      <c r="B43" s="5"/>
      <c r="C43" s="5"/>
      <c r="D43" s="5"/>
      <c r="E43" s="5"/>
      <c r="F43" s="5"/>
      <c r="G43" s="5"/>
      <c r="H43" s="5"/>
      <c r="I43" s="5"/>
      <c r="J43" s="5"/>
    </row>
    <row r="44" spans="1:10">
      <c r="A44" s="4" t="s">
        <v>1394</v>
      </c>
      <c r="B44" s="5"/>
      <c r="C44" s="5"/>
      <c r="D44" s="5"/>
      <c r="E44" s="5"/>
      <c r="F44" s="5"/>
      <c r="G44" s="5"/>
      <c r="H44" s="5"/>
      <c r="I44" s="5"/>
      <c r="J44" s="5"/>
    </row>
    <row r="45" spans="1:10">
      <c r="A45" s="3" t="s">
        <v>71</v>
      </c>
      <c r="B45" s="5"/>
      <c r="C45" s="5"/>
      <c r="D45" s="5"/>
      <c r="E45" s="5"/>
      <c r="F45" s="7">
        <v>5000</v>
      </c>
      <c r="G45" s="5"/>
      <c r="H45" s="5"/>
      <c r="I45" s="5"/>
      <c r="J45" s="5"/>
    </row>
    <row r="46" spans="1:10">
      <c r="A46" s="3" t="s">
        <v>1423</v>
      </c>
      <c r="B46" s="5"/>
      <c r="C46" s="5"/>
      <c r="D46" s="5"/>
      <c r="E46" s="5"/>
      <c r="F46" s="5"/>
      <c r="G46" s="5"/>
      <c r="H46" s="5"/>
      <c r="I46" s="5"/>
      <c r="J46" s="5"/>
    </row>
    <row r="47" spans="1:10">
      <c r="A47" s="4" t="s">
        <v>1394</v>
      </c>
      <c r="B47" s="5"/>
      <c r="C47" s="5"/>
      <c r="D47" s="5"/>
      <c r="E47" s="5"/>
      <c r="F47" s="5"/>
      <c r="G47" s="5"/>
      <c r="H47" s="5"/>
      <c r="I47" s="5"/>
      <c r="J47" s="5"/>
    </row>
    <row r="48" spans="1:10">
      <c r="A48" s="3" t="s">
        <v>1424</v>
      </c>
      <c r="B48" s="5"/>
      <c r="C48" s="5"/>
      <c r="D48" s="5"/>
      <c r="E48" s="5"/>
      <c r="F48" s="5"/>
      <c r="G48" s="6">
        <v>40634</v>
      </c>
      <c r="H48" s="5"/>
      <c r="I48" s="5"/>
      <c r="J48" s="5"/>
    </row>
    <row r="49" spans="1:10">
      <c r="A49" s="3" t="s">
        <v>1425</v>
      </c>
      <c r="B49" s="5"/>
      <c r="C49" s="5"/>
      <c r="D49" s="5"/>
      <c r="E49" s="5"/>
      <c r="F49" s="5"/>
      <c r="G49" s="5"/>
      <c r="H49" s="5"/>
      <c r="I49" s="5"/>
      <c r="J49" s="5"/>
    </row>
    <row r="50" spans="1:10">
      <c r="A50" s="4" t="s">
        <v>1394</v>
      </c>
      <c r="B50" s="5"/>
      <c r="C50" s="5"/>
      <c r="D50" s="5"/>
      <c r="E50" s="5"/>
      <c r="F50" s="5"/>
      <c r="G50" s="5"/>
      <c r="H50" s="5"/>
      <c r="I50" s="5"/>
      <c r="J50" s="5"/>
    </row>
    <row r="51" spans="1:10">
      <c r="A51" s="3" t="s">
        <v>1426</v>
      </c>
      <c r="B51" s="5"/>
      <c r="C51" s="5"/>
      <c r="D51" s="5"/>
      <c r="E51" s="5"/>
      <c r="F51" s="5"/>
      <c r="G51" s="5"/>
      <c r="H51" s="5"/>
      <c r="I51" s="231">
        <v>0.81499999999999995</v>
      </c>
      <c r="J51" s="5"/>
    </row>
    <row r="52" spans="1:10" ht="30">
      <c r="A52" s="3" t="s">
        <v>1427</v>
      </c>
      <c r="B52" s="5"/>
      <c r="C52" s="5"/>
      <c r="D52" s="5"/>
      <c r="E52" s="5"/>
      <c r="F52" s="5"/>
      <c r="G52" s="5"/>
      <c r="H52" s="5"/>
      <c r="I52" s="5"/>
      <c r="J52" s="5"/>
    </row>
    <row r="53" spans="1:10">
      <c r="A53" s="4" t="s">
        <v>1394</v>
      </c>
      <c r="B53" s="5"/>
      <c r="C53" s="5"/>
      <c r="D53" s="5"/>
      <c r="E53" s="5"/>
      <c r="F53" s="5"/>
      <c r="G53" s="5"/>
      <c r="H53" s="5"/>
      <c r="I53" s="5"/>
      <c r="J53" s="5"/>
    </row>
    <row r="54" spans="1:10" ht="30">
      <c r="A54" s="3" t="s">
        <v>1420</v>
      </c>
      <c r="B54" s="231">
        <v>2E-3</v>
      </c>
      <c r="C54" s="5"/>
      <c r="D54" s="5"/>
      <c r="E54" s="5"/>
      <c r="F54" s="5"/>
      <c r="G54" s="5"/>
      <c r="H54" s="5"/>
      <c r="I54" s="5"/>
      <c r="J54" s="5"/>
    </row>
    <row r="55" spans="1:10" ht="30">
      <c r="A55" s="3" t="s">
        <v>1421</v>
      </c>
      <c r="B55" s="7">
        <v>1000000</v>
      </c>
      <c r="C55" s="5"/>
      <c r="D55" s="5"/>
      <c r="E55" s="5"/>
      <c r="F55" s="5"/>
      <c r="G55" s="5"/>
      <c r="H55" s="5"/>
      <c r="I55" s="5"/>
      <c r="J55" s="5"/>
    </row>
    <row r="56" spans="1:10">
      <c r="A56" s="3" t="s">
        <v>1428</v>
      </c>
      <c r="B56" s="5"/>
      <c r="C56" s="5"/>
      <c r="D56" s="5"/>
      <c r="E56" s="5"/>
      <c r="F56" s="5"/>
      <c r="G56" s="5"/>
      <c r="H56" s="5"/>
      <c r="I56" s="5"/>
      <c r="J56" s="5"/>
    </row>
    <row r="57" spans="1:10">
      <c r="A57" s="4" t="s">
        <v>1394</v>
      </c>
      <c r="B57" s="5"/>
      <c r="C57" s="5"/>
      <c r="D57" s="5"/>
      <c r="E57" s="5"/>
      <c r="F57" s="5"/>
      <c r="G57" s="5"/>
      <c r="H57" s="5"/>
      <c r="I57" s="5"/>
      <c r="J57" s="5"/>
    </row>
    <row r="58" spans="1:10">
      <c r="A58" s="3" t="s">
        <v>1426</v>
      </c>
      <c r="B58" s="5"/>
      <c r="C58" s="5"/>
      <c r="D58" s="5"/>
      <c r="E58" s="5"/>
      <c r="F58" s="5"/>
      <c r="G58" s="5"/>
      <c r="H58" s="5"/>
      <c r="I58" s="5"/>
      <c r="J58" s="231">
        <v>0.65</v>
      </c>
    </row>
    <row r="59" spans="1:10">
      <c r="A59" s="3" t="s">
        <v>1429</v>
      </c>
      <c r="B59" s="5"/>
      <c r="C59" s="5"/>
      <c r="D59" s="5"/>
      <c r="E59" s="5"/>
      <c r="F59" s="5"/>
      <c r="G59" s="5"/>
      <c r="H59" s="5"/>
      <c r="I59" s="5"/>
      <c r="J59" s="5"/>
    </row>
    <row r="60" spans="1:10">
      <c r="A60" s="4" t="s">
        <v>1394</v>
      </c>
      <c r="B60" s="5"/>
      <c r="C60" s="5"/>
      <c r="D60" s="5"/>
      <c r="E60" s="5"/>
      <c r="F60" s="5"/>
      <c r="G60" s="5"/>
      <c r="H60" s="5"/>
      <c r="I60" s="5"/>
      <c r="J60" s="5"/>
    </row>
    <row r="61" spans="1:10">
      <c r="A61" s="3" t="s">
        <v>1426</v>
      </c>
      <c r="B61" s="5"/>
      <c r="C61" s="5"/>
      <c r="D61" s="5"/>
      <c r="E61" s="5"/>
      <c r="F61" s="5"/>
      <c r="G61" s="5"/>
      <c r="H61" s="5"/>
      <c r="I61" s="231">
        <v>0.95</v>
      </c>
      <c r="J61" s="5"/>
    </row>
    <row r="62" spans="1:10">
      <c r="A62" s="3" t="s">
        <v>1430</v>
      </c>
      <c r="B62" s="5"/>
      <c r="C62" s="5"/>
      <c r="D62" s="5"/>
      <c r="E62" s="5"/>
      <c r="F62" s="5"/>
      <c r="G62" s="5"/>
      <c r="H62" s="5"/>
      <c r="I62" s="5"/>
      <c r="J62" s="5"/>
    </row>
    <row r="63" spans="1:10">
      <c r="A63" s="4" t="s">
        <v>1394</v>
      </c>
      <c r="B63" s="5"/>
      <c r="C63" s="5"/>
      <c r="D63" s="5"/>
      <c r="E63" s="5"/>
      <c r="F63" s="5"/>
      <c r="G63" s="5"/>
      <c r="H63" s="5"/>
      <c r="I63" s="5"/>
      <c r="J63" s="5"/>
    </row>
    <row r="64" spans="1:10" ht="30">
      <c r="A64" s="3" t="s">
        <v>1405</v>
      </c>
      <c r="B64" s="5"/>
      <c r="C64" s="5"/>
      <c r="D64" s="5"/>
      <c r="E64" s="5"/>
      <c r="F64" s="5"/>
      <c r="G64" s="5"/>
      <c r="H64" s="5"/>
      <c r="I64" s="231">
        <v>0.34379999999999999</v>
      </c>
      <c r="J64" s="5"/>
    </row>
    <row r="65" spans="1:10">
      <c r="A65" s="3" t="s">
        <v>1396</v>
      </c>
      <c r="B65" s="5"/>
      <c r="C65" s="5"/>
      <c r="D65" s="5"/>
      <c r="E65" s="5"/>
      <c r="F65" s="5"/>
      <c r="G65" s="5"/>
      <c r="H65" s="5"/>
      <c r="I65" s="5"/>
      <c r="J65" s="5"/>
    </row>
    <row r="66" spans="1:10">
      <c r="A66" s="4" t="s">
        <v>1394</v>
      </c>
      <c r="B66" s="5"/>
      <c r="C66" s="5"/>
      <c r="D66" s="5"/>
      <c r="E66" s="5"/>
      <c r="F66" s="5"/>
      <c r="G66" s="5"/>
      <c r="H66" s="5"/>
      <c r="I66" s="5"/>
      <c r="J66" s="5"/>
    </row>
    <row r="67" spans="1:10" ht="30">
      <c r="A67" s="3" t="s">
        <v>1431</v>
      </c>
      <c r="B67" s="7">
        <v>167975</v>
      </c>
      <c r="C67" s="5"/>
      <c r="D67" s="5"/>
      <c r="E67" s="5"/>
      <c r="F67" s="5"/>
      <c r="G67" s="5"/>
      <c r="H67" s="5"/>
      <c r="I67" s="5"/>
      <c r="J67" s="5"/>
    </row>
    <row r="68" spans="1:10">
      <c r="A68" s="3" t="s">
        <v>1432</v>
      </c>
      <c r="B68" s="5"/>
      <c r="C68" s="5"/>
      <c r="D68" s="5"/>
      <c r="E68" s="5"/>
      <c r="F68" s="5"/>
      <c r="G68" s="5"/>
      <c r="H68" s="5"/>
      <c r="I68" s="5"/>
      <c r="J68" s="5"/>
    </row>
    <row r="69" spans="1:10">
      <c r="A69" s="4" t="s">
        <v>1394</v>
      </c>
      <c r="B69" s="5"/>
      <c r="C69" s="5"/>
      <c r="D69" s="5"/>
      <c r="E69" s="5"/>
      <c r="F69" s="5"/>
      <c r="G69" s="5"/>
      <c r="H69" s="5"/>
      <c r="I69" s="5"/>
      <c r="J69" s="5"/>
    </row>
    <row r="70" spans="1:10" ht="30">
      <c r="A70" s="3" t="s">
        <v>1433</v>
      </c>
      <c r="B70" s="9">
        <v>2055539</v>
      </c>
      <c r="C70" s="5"/>
      <c r="D70" s="5"/>
      <c r="E70" s="5"/>
      <c r="F70" s="5"/>
      <c r="G70" s="5"/>
      <c r="H70" s="5"/>
      <c r="I70" s="5"/>
      <c r="J70" s="5"/>
    </row>
  </sheetData>
  <mergeCells count="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05</v>
      </c>
      <c r="B1" s="1" t="s">
        <v>1</v>
      </c>
    </row>
    <row r="2" spans="1:2">
      <c r="A2" s="8"/>
      <c r="B2" s="1" t="s">
        <v>2</v>
      </c>
    </row>
    <row r="3" spans="1:2" ht="45">
      <c r="A3" s="4" t="s">
        <v>206</v>
      </c>
      <c r="B3" s="5"/>
    </row>
    <row r="4" spans="1:2">
      <c r="A4" s="13" t="s">
        <v>205</v>
      </c>
      <c r="B4" s="11" t="s">
        <v>207</v>
      </c>
    </row>
    <row r="5" spans="1:2">
      <c r="A5" s="13"/>
      <c r="B5" s="12" t="s">
        <v>52</v>
      </c>
    </row>
    <row r="6" spans="1:2" ht="319.5">
      <c r="A6" s="13"/>
      <c r="B6" s="12" t="s">
        <v>208</v>
      </c>
    </row>
    <row r="7" spans="1:2">
      <c r="A7" s="13"/>
      <c r="B7" s="12"/>
    </row>
    <row r="8" spans="1:2" ht="217.5">
      <c r="A8" s="13"/>
      <c r="B8" s="12" t="s">
        <v>209</v>
      </c>
    </row>
    <row r="9" spans="1:2">
      <c r="A9" s="13"/>
      <c r="B9" s="12"/>
    </row>
    <row r="10" spans="1:2" ht="90">
      <c r="A10" s="13"/>
      <c r="B10" s="12" t="s">
        <v>210</v>
      </c>
    </row>
    <row r="11" spans="1:2">
      <c r="A11" s="13"/>
      <c r="B11" s="12"/>
    </row>
    <row r="12" spans="1:2" ht="39">
      <c r="A12" s="13"/>
      <c r="B12" s="12" t="s">
        <v>211</v>
      </c>
    </row>
    <row r="13" spans="1:2">
      <c r="A13" s="13"/>
      <c r="B13" s="12"/>
    </row>
    <row r="14" spans="1:2" ht="64.5">
      <c r="A14" s="13"/>
      <c r="B14" s="12" t="s">
        <v>212</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34</v>
      </c>
      <c r="B1" s="8" t="s">
        <v>1</v>
      </c>
      <c r="C1" s="8"/>
    </row>
    <row r="2" spans="1:3" ht="30">
      <c r="A2" s="1" t="s">
        <v>21</v>
      </c>
      <c r="B2" s="1" t="s">
        <v>2</v>
      </c>
      <c r="C2" s="1" t="s">
        <v>89</v>
      </c>
    </row>
    <row r="3" spans="1:3">
      <c r="A3" s="4" t="s">
        <v>1394</v>
      </c>
      <c r="B3" s="5"/>
      <c r="C3" s="5"/>
    </row>
    <row r="4" spans="1:3">
      <c r="A4" s="3" t="s">
        <v>92</v>
      </c>
      <c r="B4" s="9">
        <v>-93812</v>
      </c>
      <c r="C4" s="9">
        <v>-301230</v>
      </c>
    </row>
    <row r="5" spans="1:3" ht="30">
      <c r="A5" s="3" t="s">
        <v>1435</v>
      </c>
      <c r="B5" s="7">
        <v>613283</v>
      </c>
      <c r="C5" s="7">
        <v>558570</v>
      </c>
    </row>
    <row r="6" spans="1:3">
      <c r="A6" s="3" t="s">
        <v>86</v>
      </c>
      <c r="B6" s="5"/>
      <c r="C6" s="5"/>
    </row>
    <row r="7" spans="1:3">
      <c r="A7" s="4" t="s">
        <v>1394</v>
      </c>
      <c r="B7" s="5"/>
      <c r="C7" s="5"/>
    </row>
    <row r="8" spans="1:3">
      <c r="A8" s="3" t="s">
        <v>1436</v>
      </c>
      <c r="B8" s="7">
        <v>-528285</v>
      </c>
      <c r="C8" s="7">
        <v>-408558</v>
      </c>
    </row>
    <row r="9" spans="1:3">
      <c r="A9" s="3" t="s">
        <v>92</v>
      </c>
      <c r="B9" s="7">
        <v>128615</v>
      </c>
      <c r="C9" s="7">
        <v>95890</v>
      </c>
    </row>
    <row r="10" spans="1:3">
      <c r="A10" s="3" t="s">
        <v>689</v>
      </c>
      <c r="B10" s="7">
        <v>-399670</v>
      </c>
      <c r="C10" s="7">
        <v>-312668</v>
      </c>
    </row>
    <row r="11" spans="1:3" ht="30">
      <c r="A11" s="3" t="s">
        <v>692</v>
      </c>
      <c r="B11" s="7">
        <v>168773</v>
      </c>
      <c r="C11" s="7">
        <v>118340</v>
      </c>
    </row>
    <row r="12" spans="1:3">
      <c r="A12" s="3" t="s">
        <v>1437</v>
      </c>
      <c r="B12" s="7">
        <v>-50086</v>
      </c>
      <c r="C12" s="7">
        <v>-30234</v>
      </c>
    </row>
    <row r="13" spans="1:3">
      <c r="A13" s="3" t="s">
        <v>132</v>
      </c>
      <c r="B13" s="7">
        <v>118687</v>
      </c>
      <c r="C13" s="7">
        <v>88106</v>
      </c>
    </row>
    <row r="14" spans="1:3" ht="30">
      <c r="A14" s="3" t="s">
        <v>1435</v>
      </c>
      <c r="B14" s="9">
        <v>249390</v>
      </c>
      <c r="C14" s="9">
        <v>21428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28515625" bestFit="1" customWidth="1"/>
    <col min="8" max="8" width="11.85546875" bestFit="1" customWidth="1"/>
    <col min="9" max="9" width="12.42578125" bestFit="1" customWidth="1"/>
  </cols>
  <sheetData>
    <row r="1" spans="1:9" ht="15" customHeight="1">
      <c r="A1" s="1" t="s">
        <v>1438</v>
      </c>
      <c r="B1" s="1" t="s">
        <v>1245</v>
      </c>
      <c r="C1" s="8" t="s">
        <v>1</v>
      </c>
      <c r="D1" s="8"/>
      <c r="E1" s="1" t="s">
        <v>1286</v>
      </c>
      <c r="F1" s="8" t="s">
        <v>1124</v>
      </c>
      <c r="G1" s="8"/>
      <c r="H1" s="1"/>
      <c r="I1" s="1"/>
    </row>
    <row r="2" spans="1:9" ht="30">
      <c r="A2" s="1" t="s">
        <v>66</v>
      </c>
      <c r="B2" s="8" t="s">
        <v>1246</v>
      </c>
      <c r="C2" s="1" t="s">
        <v>2</v>
      </c>
      <c r="D2" s="8" t="s">
        <v>89</v>
      </c>
      <c r="E2" s="8" t="s">
        <v>1139</v>
      </c>
      <c r="F2" s="8" t="s">
        <v>1312</v>
      </c>
      <c r="G2" s="1" t="s">
        <v>1307</v>
      </c>
      <c r="H2" s="8" t="s">
        <v>1140</v>
      </c>
      <c r="I2" s="8" t="s">
        <v>1157</v>
      </c>
    </row>
    <row r="3" spans="1:9">
      <c r="A3" s="1"/>
      <c r="B3" s="8"/>
      <c r="C3" s="1" t="s">
        <v>1439</v>
      </c>
      <c r="D3" s="8"/>
      <c r="E3" s="8"/>
      <c r="F3" s="8"/>
      <c r="G3" s="1" t="s">
        <v>1439</v>
      </c>
      <c r="H3" s="8"/>
      <c r="I3" s="8"/>
    </row>
    <row r="4" spans="1:9">
      <c r="A4" s="4" t="s">
        <v>1394</v>
      </c>
      <c r="B4" s="5"/>
      <c r="C4" s="5"/>
      <c r="D4" s="5"/>
      <c r="E4" s="5"/>
      <c r="F4" s="5"/>
      <c r="G4" s="5"/>
      <c r="H4" s="5"/>
      <c r="I4" s="5"/>
    </row>
    <row r="5" spans="1:9" ht="30">
      <c r="A5" s="3" t="s">
        <v>1440</v>
      </c>
      <c r="B5" s="7">
        <v>3450000</v>
      </c>
      <c r="C5" s="5"/>
      <c r="D5" s="5"/>
      <c r="E5" s="5"/>
      <c r="F5" s="5"/>
      <c r="G5" s="5"/>
      <c r="H5" s="5"/>
      <c r="I5" s="5"/>
    </row>
    <row r="6" spans="1:9" ht="30">
      <c r="A6" s="3" t="s">
        <v>113</v>
      </c>
      <c r="B6" s="5"/>
      <c r="C6" s="9">
        <v>5529</v>
      </c>
      <c r="D6" s="9">
        <v>18516</v>
      </c>
      <c r="E6" s="5"/>
      <c r="F6" s="5"/>
      <c r="G6" s="5"/>
      <c r="H6" s="5"/>
      <c r="I6" s="5"/>
    </row>
    <row r="7" spans="1:9">
      <c r="A7" s="3" t="s">
        <v>130</v>
      </c>
      <c r="B7" s="5"/>
      <c r="C7" s="7">
        <v>112886</v>
      </c>
      <c r="D7" s="7">
        <v>90958</v>
      </c>
      <c r="E7" s="5"/>
      <c r="F7" s="5"/>
      <c r="G7" s="5"/>
      <c r="H7" s="5"/>
      <c r="I7" s="5"/>
    </row>
    <row r="8" spans="1:9">
      <c r="A8" s="3" t="s">
        <v>1441</v>
      </c>
      <c r="B8" s="5"/>
      <c r="C8" s="7">
        <v>39992</v>
      </c>
      <c r="D8" s="5"/>
      <c r="E8" s="5"/>
      <c r="F8" s="5"/>
      <c r="G8" s="5"/>
      <c r="H8" s="5"/>
      <c r="I8" s="5"/>
    </row>
    <row r="9" spans="1:9">
      <c r="A9" s="3" t="s">
        <v>1147</v>
      </c>
      <c r="B9" s="5"/>
      <c r="C9" s="5"/>
      <c r="D9" s="5"/>
      <c r="E9" s="5"/>
      <c r="F9" s="5"/>
      <c r="G9" s="5"/>
      <c r="H9" s="5"/>
      <c r="I9" s="5"/>
    </row>
    <row r="10" spans="1:9">
      <c r="A10" s="4" t="s">
        <v>1394</v>
      </c>
      <c r="B10" s="5"/>
      <c r="C10" s="5"/>
      <c r="D10" s="5"/>
      <c r="E10" s="5"/>
      <c r="F10" s="5"/>
      <c r="G10" s="5"/>
      <c r="H10" s="5"/>
      <c r="I10" s="5"/>
    </row>
    <row r="11" spans="1:9">
      <c r="A11" s="3" t="s">
        <v>1148</v>
      </c>
      <c r="B11" s="5"/>
      <c r="C11" s="231">
        <v>0.13200000000000001</v>
      </c>
      <c r="D11" s="5"/>
      <c r="E11" s="231">
        <v>0.13200000000000001</v>
      </c>
      <c r="F11" s="5"/>
      <c r="G11" s="5"/>
      <c r="H11" s="231">
        <v>0.154</v>
      </c>
      <c r="I11" s="5"/>
    </row>
    <row r="12" spans="1:9">
      <c r="A12" s="3" t="s">
        <v>1442</v>
      </c>
      <c r="B12" s="5"/>
      <c r="C12" s="5">
        <v>15</v>
      </c>
      <c r="D12" s="5"/>
      <c r="E12" s="5"/>
      <c r="F12" s="5"/>
      <c r="G12" s="5"/>
      <c r="H12" s="5"/>
      <c r="I12" s="5"/>
    </row>
    <row r="13" spans="1:9" ht="30">
      <c r="A13" s="3" t="s">
        <v>1440</v>
      </c>
      <c r="B13" s="5"/>
      <c r="C13" s="5"/>
      <c r="D13" s="5"/>
      <c r="E13" s="7">
        <v>13600000</v>
      </c>
      <c r="F13" s="5"/>
      <c r="G13" s="5"/>
      <c r="H13" s="5"/>
      <c r="I13" s="5"/>
    </row>
    <row r="14" spans="1:9" ht="30">
      <c r="A14" s="3" t="s">
        <v>113</v>
      </c>
      <c r="B14" s="5"/>
      <c r="C14" s="7">
        <v>5529</v>
      </c>
      <c r="D14" s="7">
        <v>18516</v>
      </c>
      <c r="E14" s="5"/>
      <c r="F14" s="5"/>
      <c r="G14" s="5"/>
      <c r="H14" s="5"/>
      <c r="I14" s="5"/>
    </row>
    <row r="15" spans="1:9">
      <c r="A15" s="3" t="s">
        <v>1443</v>
      </c>
      <c r="B15" s="5"/>
      <c r="C15" s="231">
        <v>1.2500000000000001E-2</v>
      </c>
      <c r="D15" s="5"/>
      <c r="E15" s="5"/>
      <c r="F15" s="5"/>
      <c r="G15" s="5"/>
      <c r="H15" s="5"/>
      <c r="I15" s="5"/>
    </row>
    <row r="16" spans="1:9">
      <c r="A16" s="3" t="s">
        <v>1444</v>
      </c>
      <c r="B16" s="5"/>
      <c r="C16" s="231">
        <v>0.2</v>
      </c>
      <c r="D16" s="5"/>
      <c r="E16" s="5"/>
      <c r="F16" s="5"/>
      <c r="G16" s="5"/>
      <c r="H16" s="5"/>
      <c r="I16" s="5"/>
    </row>
    <row r="17" spans="1:9">
      <c r="A17" s="3" t="s">
        <v>1445</v>
      </c>
      <c r="B17" s="5"/>
      <c r="C17" s="7">
        <v>7016</v>
      </c>
      <c r="D17" s="7">
        <v>5039</v>
      </c>
      <c r="E17" s="5"/>
      <c r="F17" s="5"/>
      <c r="G17" s="5"/>
      <c r="H17" s="5"/>
      <c r="I17" s="5"/>
    </row>
    <row r="18" spans="1:9">
      <c r="A18" s="3" t="s">
        <v>130</v>
      </c>
      <c r="B18" s="5"/>
      <c r="C18" s="5">
        <v>31</v>
      </c>
      <c r="D18" s="5"/>
      <c r="E18" s="5"/>
      <c r="F18" s="5"/>
      <c r="G18" s="5"/>
      <c r="H18" s="5"/>
      <c r="I18" s="5"/>
    </row>
    <row r="19" spans="1:9" ht="30">
      <c r="A19" s="3" t="s">
        <v>1398</v>
      </c>
      <c r="B19" s="5"/>
      <c r="C19" s="7">
        <v>1700374</v>
      </c>
      <c r="D19" s="5"/>
      <c r="E19" s="5"/>
      <c r="F19" s="5"/>
      <c r="G19" s="5"/>
      <c r="H19" s="5"/>
      <c r="I19" s="5"/>
    </row>
    <row r="20" spans="1:9">
      <c r="A20" s="3" t="s">
        <v>1401</v>
      </c>
      <c r="B20" s="5"/>
      <c r="C20" s="5">
        <v>526</v>
      </c>
      <c r="D20" s="5">
        <v>429</v>
      </c>
      <c r="E20" s="5"/>
      <c r="F20" s="5"/>
      <c r="G20" s="5"/>
      <c r="H20" s="5"/>
      <c r="I20" s="5"/>
    </row>
    <row r="21" spans="1:9">
      <c r="A21" s="3" t="s">
        <v>1446</v>
      </c>
      <c r="B21" s="5"/>
      <c r="C21" s="7">
        <v>7573</v>
      </c>
      <c r="D21" s="7">
        <v>5468</v>
      </c>
      <c r="E21" s="5"/>
      <c r="F21" s="5"/>
      <c r="G21" s="5"/>
      <c r="H21" s="5"/>
      <c r="I21" s="5"/>
    </row>
    <row r="22" spans="1:9">
      <c r="A22" s="3" t="s">
        <v>1447</v>
      </c>
      <c r="B22" s="5"/>
      <c r="C22" s="7">
        <v>13700</v>
      </c>
      <c r="D22" s="5"/>
      <c r="E22" s="5"/>
      <c r="F22" s="5"/>
      <c r="G22" s="5"/>
      <c r="H22" s="5"/>
      <c r="I22" s="5"/>
    </row>
    <row r="23" spans="1:9">
      <c r="A23" s="3" t="s">
        <v>1448</v>
      </c>
      <c r="B23" s="5"/>
      <c r="C23" s="5"/>
      <c r="D23" s="5"/>
      <c r="E23" s="5"/>
      <c r="F23" s="7">
        <v>7500</v>
      </c>
      <c r="G23" s="5"/>
      <c r="H23" s="5"/>
      <c r="I23" s="5"/>
    </row>
    <row r="24" spans="1:9">
      <c r="A24" s="3" t="s">
        <v>1161</v>
      </c>
      <c r="B24" s="5"/>
      <c r="C24" s="231">
        <v>0.13200000000000001</v>
      </c>
      <c r="D24" s="5"/>
      <c r="E24" s="5"/>
      <c r="F24" s="5"/>
      <c r="G24" s="5"/>
      <c r="H24" s="5"/>
      <c r="I24" s="231">
        <v>0.13200000000000001</v>
      </c>
    </row>
    <row r="25" spans="1:9" ht="30">
      <c r="A25" s="3" t="s">
        <v>1449</v>
      </c>
      <c r="B25" s="5"/>
      <c r="C25" s="231">
        <v>0.5</v>
      </c>
      <c r="D25" s="5"/>
      <c r="E25" s="5"/>
      <c r="F25" s="5"/>
      <c r="G25" s="5"/>
      <c r="H25" s="5"/>
      <c r="I25" s="5"/>
    </row>
    <row r="26" spans="1:9">
      <c r="A26" s="3" t="s">
        <v>1450</v>
      </c>
      <c r="B26" s="5"/>
      <c r="C26" s="5"/>
      <c r="D26" s="5"/>
      <c r="E26" s="5"/>
      <c r="F26" s="5"/>
      <c r="G26" s="5"/>
      <c r="H26" s="5"/>
      <c r="I26" s="5"/>
    </row>
    <row r="27" spans="1:9">
      <c r="A27" s="4" t="s">
        <v>1394</v>
      </c>
      <c r="B27" s="5"/>
      <c r="C27" s="5"/>
      <c r="D27" s="5"/>
      <c r="E27" s="5"/>
      <c r="F27" s="5"/>
      <c r="G27" s="5"/>
      <c r="H27" s="5"/>
      <c r="I27" s="5"/>
    </row>
    <row r="28" spans="1:9">
      <c r="A28" s="3" t="s">
        <v>1451</v>
      </c>
      <c r="B28" s="5"/>
      <c r="C28" s="5"/>
      <c r="D28" s="5"/>
      <c r="E28" s="7">
        <v>14712</v>
      </c>
      <c r="F28" s="5"/>
      <c r="G28" s="5"/>
      <c r="H28" s="5"/>
      <c r="I28" s="5"/>
    </row>
    <row r="29" spans="1:9">
      <c r="A29" s="3" t="s">
        <v>1452</v>
      </c>
      <c r="B29" s="5"/>
      <c r="C29" s="5"/>
      <c r="D29" s="5"/>
      <c r="E29" s="5"/>
      <c r="F29" s="5"/>
      <c r="G29" s="5"/>
      <c r="H29" s="5"/>
      <c r="I29" s="5"/>
    </row>
    <row r="30" spans="1:9">
      <c r="A30" s="4" t="s">
        <v>1394</v>
      </c>
      <c r="B30" s="5"/>
      <c r="C30" s="5"/>
      <c r="D30" s="5"/>
      <c r="E30" s="5"/>
      <c r="F30" s="5"/>
      <c r="G30" s="5"/>
      <c r="H30" s="5"/>
      <c r="I30" s="5"/>
    </row>
    <row r="31" spans="1:9" ht="30">
      <c r="A31" s="3" t="s">
        <v>1420</v>
      </c>
      <c r="B31" s="5"/>
      <c r="C31" s="231">
        <v>2E-3</v>
      </c>
      <c r="D31" s="5"/>
      <c r="E31" s="5"/>
      <c r="F31" s="5"/>
      <c r="G31" s="5"/>
      <c r="H31" s="5"/>
      <c r="I31" s="5"/>
    </row>
    <row r="32" spans="1:9" ht="30">
      <c r="A32" s="3" t="s">
        <v>1421</v>
      </c>
      <c r="B32" s="5"/>
      <c r="C32" s="7">
        <v>1000000</v>
      </c>
      <c r="D32" s="5"/>
      <c r="E32" s="5"/>
      <c r="F32" s="5"/>
      <c r="G32" s="5"/>
      <c r="H32" s="5"/>
      <c r="I32" s="5"/>
    </row>
    <row r="33" spans="1:9">
      <c r="A33" s="3" t="s">
        <v>1453</v>
      </c>
      <c r="B33" s="5"/>
      <c r="C33" s="5"/>
      <c r="D33" s="5"/>
      <c r="E33" s="5"/>
      <c r="F33" s="5"/>
      <c r="G33" s="5"/>
      <c r="H33" s="5"/>
      <c r="I33" s="5"/>
    </row>
    <row r="34" spans="1:9">
      <c r="A34" s="4" t="s">
        <v>1394</v>
      </c>
      <c r="B34" s="5"/>
      <c r="C34" s="5"/>
      <c r="D34" s="5"/>
      <c r="E34" s="5"/>
      <c r="F34" s="5"/>
      <c r="G34" s="5"/>
      <c r="H34" s="5"/>
      <c r="I34" s="5"/>
    </row>
    <row r="35" spans="1:9" ht="30">
      <c r="A35" s="3" t="s">
        <v>1420</v>
      </c>
      <c r="B35" s="5"/>
      <c r="C35" s="231">
        <v>1.5E-3</v>
      </c>
      <c r="D35" s="5"/>
      <c r="E35" s="5"/>
      <c r="F35" s="5"/>
      <c r="G35" s="5"/>
      <c r="H35" s="5"/>
      <c r="I35" s="5"/>
    </row>
    <row r="36" spans="1:9" ht="30">
      <c r="A36" s="3" t="s">
        <v>1421</v>
      </c>
      <c r="B36" s="5"/>
      <c r="C36" s="7">
        <v>1000000</v>
      </c>
      <c r="D36" s="5"/>
      <c r="E36" s="5"/>
      <c r="F36" s="5"/>
      <c r="G36" s="5"/>
      <c r="H36" s="5"/>
      <c r="I36" s="5"/>
    </row>
    <row r="37" spans="1:9">
      <c r="A37" s="3" t="s">
        <v>1454</v>
      </c>
      <c r="B37" s="5"/>
      <c r="C37" s="5"/>
      <c r="D37" s="5"/>
      <c r="E37" s="5"/>
      <c r="F37" s="5"/>
      <c r="G37" s="5"/>
      <c r="H37" s="5"/>
      <c r="I37" s="5"/>
    </row>
    <row r="38" spans="1:9">
      <c r="A38" s="4" t="s">
        <v>1394</v>
      </c>
      <c r="B38" s="5"/>
      <c r="C38" s="5"/>
      <c r="D38" s="5"/>
      <c r="E38" s="5"/>
      <c r="F38" s="5"/>
      <c r="G38" s="5"/>
      <c r="H38" s="5"/>
      <c r="I38" s="5"/>
    </row>
    <row r="39" spans="1:9">
      <c r="A39" s="3" t="s">
        <v>1161</v>
      </c>
      <c r="B39" s="5"/>
      <c r="C39" s="231">
        <v>0.5</v>
      </c>
      <c r="D39" s="5"/>
      <c r="E39" s="5"/>
      <c r="F39" s="5"/>
      <c r="G39" s="5"/>
      <c r="H39" s="5"/>
      <c r="I39" s="5"/>
    </row>
    <row r="40" spans="1:9">
      <c r="A40" s="3" t="s">
        <v>1455</v>
      </c>
      <c r="B40" s="5"/>
      <c r="C40" s="5"/>
      <c r="D40" s="5"/>
      <c r="E40" s="5"/>
      <c r="F40" s="5"/>
      <c r="G40" s="5"/>
      <c r="H40" s="5"/>
      <c r="I40" s="5"/>
    </row>
    <row r="41" spans="1:9">
      <c r="A41" s="4" t="s">
        <v>1394</v>
      </c>
      <c r="B41" s="5"/>
      <c r="C41" s="5"/>
      <c r="D41" s="5"/>
      <c r="E41" s="5"/>
      <c r="F41" s="5"/>
      <c r="G41" s="5"/>
      <c r="H41" s="5"/>
      <c r="I41" s="5"/>
    </row>
    <row r="42" spans="1:9">
      <c r="A42" s="3" t="s">
        <v>1161</v>
      </c>
      <c r="B42" s="5"/>
      <c r="C42" s="231">
        <v>0.5</v>
      </c>
      <c r="D42" s="5"/>
      <c r="E42" s="5"/>
      <c r="F42" s="5"/>
      <c r="G42" s="5"/>
      <c r="H42" s="5"/>
      <c r="I42" s="5"/>
    </row>
    <row r="43" spans="1:9">
      <c r="A43" s="3" t="s">
        <v>1456</v>
      </c>
      <c r="B43" s="5"/>
      <c r="C43" s="5"/>
      <c r="D43" s="5"/>
      <c r="E43" s="5"/>
      <c r="F43" s="5"/>
      <c r="G43" s="5"/>
      <c r="H43" s="5"/>
      <c r="I43" s="231">
        <v>0.57699999999999996</v>
      </c>
    </row>
    <row r="44" spans="1:9">
      <c r="A44" s="3" t="s">
        <v>1441</v>
      </c>
      <c r="B44" s="5"/>
      <c r="C44" s="5"/>
      <c r="D44" s="5"/>
      <c r="E44" s="5"/>
      <c r="F44" s="5"/>
      <c r="G44" s="7">
        <v>157000</v>
      </c>
      <c r="H44" s="5"/>
      <c r="I44" s="5"/>
    </row>
    <row r="45" spans="1:9">
      <c r="A45" s="3" t="s">
        <v>1457</v>
      </c>
      <c r="B45" s="5"/>
      <c r="C45" s="5"/>
      <c r="D45" s="5"/>
      <c r="E45" s="5"/>
      <c r="F45" s="5"/>
      <c r="G45" s="5" t="s">
        <v>1325</v>
      </c>
      <c r="H45" s="5"/>
      <c r="I45" s="5"/>
    </row>
    <row r="46" spans="1:9">
      <c r="A46" s="3" t="s">
        <v>1458</v>
      </c>
      <c r="B46" s="5"/>
      <c r="C46" s="9">
        <v>602</v>
      </c>
      <c r="D46" s="9">
        <v>402</v>
      </c>
      <c r="E46" s="5"/>
      <c r="F46" s="5"/>
      <c r="G46" s="5"/>
      <c r="H46" s="5"/>
      <c r="I46" s="5"/>
    </row>
  </sheetData>
  <mergeCells count="8">
    <mergeCell ref="H2:H3"/>
    <mergeCell ref="I2:I3"/>
    <mergeCell ref="C1:D1"/>
    <mergeCell ref="F1:G1"/>
    <mergeCell ref="B2:B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3" width="12.5703125" bestFit="1" customWidth="1"/>
    <col min="4" max="5" width="15.42578125" bestFit="1" customWidth="1"/>
    <col min="6" max="6" width="11.85546875" bestFit="1" customWidth="1"/>
    <col min="7" max="7" width="11.42578125" bestFit="1" customWidth="1"/>
    <col min="8" max="8" width="12.28515625" bestFit="1" customWidth="1"/>
    <col min="9" max="9" width="11.85546875" bestFit="1" customWidth="1"/>
  </cols>
  <sheetData>
    <row r="1" spans="1:9" ht="15" customHeight="1">
      <c r="A1" s="1" t="s">
        <v>1459</v>
      </c>
      <c r="B1" s="8" t="s">
        <v>1</v>
      </c>
      <c r="C1" s="8"/>
      <c r="D1" s="1" t="s">
        <v>1305</v>
      </c>
      <c r="E1" s="1" t="s">
        <v>1286</v>
      </c>
      <c r="F1" s="8" t="s">
        <v>1305</v>
      </c>
      <c r="G1" s="8"/>
      <c r="H1" s="1"/>
      <c r="I1" s="1"/>
    </row>
    <row r="2" spans="1:9" ht="30">
      <c r="A2" s="1" t="s">
        <v>21</v>
      </c>
      <c r="B2" s="1" t="s">
        <v>2</v>
      </c>
      <c r="C2" s="1" t="s">
        <v>89</v>
      </c>
      <c r="D2" s="1" t="s">
        <v>1460</v>
      </c>
      <c r="E2" s="1" t="s">
        <v>1461</v>
      </c>
      <c r="F2" s="1" t="s">
        <v>1462</v>
      </c>
      <c r="G2" s="1" t="s">
        <v>1463</v>
      </c>
      <c r="H2" s="1" t="s">
        <v>22</v>
      </c>
      <c r="I2" s="1" t="s">
        <v>1140</v>
      </c>
    </row>
    <row r="3" spans="1:9">
      <c r="A3" s="4" t="s">
        <v>1394</v>
      </c>
      <c r="B3" s="5"/>
      <c r="C3" s="5"/>
      <c r="D3" s="5"/>
      <c r="E3" s="5"/>
      <c r="F3" s="5"/>
      <c r="G3" s="5"/>
      <c r="H3" s="5"/>
      <c r="I3" s="5"/>
    </row>
    <row r="4" spans="1:9">
      <c r="A4" s="3" t="s">
        <v>40</v>
      </c>
      <c r="B4" s="9">
        <v>458042</v>
      </c>
      <c r="C4" s="5"/>
      <c r="D4" s="5"/>
      <c r="E4" s="5"/>
      <c r="F4" s="5"/>
      <c r="G4" s="5"/>
      <c r="H4" s="9">
        <v>352685</v>
      </c>
      <c r="I4" s="5"/>
    </row>
    <row r="5" spans="1:9">
      <c r="A5" s="3" t="s">
        <v>93</v>
      </c>
      <c r="B5" s="7">
        <v>949377</v>
      </c>
      <c r="C5" s="7">
        <v>829051</v>
      </c>
      <c r="D5" s="5"/>
      <c r="E5" s="5"/>
      <c r="F5" s="5"/>
      <c r="G5" s="5"/>
      <c r="H5" s="5"/>
      <c r="I5" s="5"/>
    </row>
    <row r="6" spans="1:9">
      <c r="A6" s="3" t="s">
        <v>873</v>
      </c>
      <c r="B6" s="7">
        <v>1731136</v>
      </c>
      <c r="C6" s="7">
        <v>1666196</v>
      </c>
      <c r="D6" s="5"/>
      <c r="E6" s="5"/>
      <c r="F6" s="5"/>
      <c r="G6" s="5"/>
      <c r="H6" s="5"/>
      <c r="I6" s="5"/>
    </row>
    <row r="7" spans="1:9">
      <c r="A7" s="3" t="s">
        <v>1464</v>
      </c>
      <c r="B7" s="7">
        <v>58668</v>
      </c>
      <c r="C7" s="5"/>
      <c r="D7" s="5"/>
      <c r="E7" s="5"/>
      <c r="F7" s="5"/>
      <c r="G7" s="5"/>
      <c r="H7" s="5"/>
      <c r="I7" s="5"/>
    </row>
    <row r="8" spans="1:9">
      <c r="A8" s="3" t="s">
        <v>99</v>
      </c>
      <c r="B8" s="7">
        <v>613283</v>
      </c>
      <c r="C8" s="7">
        <v>558570</v>
      </c>
      <c r="D8" s="5"/>
      <c r="E8" s="5"/>
      <c r="F8" s="5"/>
      <c r="G8" s="5"/>
      <c r="H8" s="5"/>
      <c r="I8" s="5"/>
    </row>
    <row r="9" spans="1:9">
      <c r="A9" s="3" t="s">
        <v>130</v>
      </c>
      <c r="B9" s="7">
        <v>112886</v>
      </c>
      <c r="C9" s="7">
        <v>90958</v>
      </c>
      <c r="D9" s="5"/>
      <c r="E9" s="5"/>
      <c r="F9" s="5"/>
      <c r="G9" s="5"/>
      <c r="H9" s="5"/>
      <c r="I9" s="5"/>
    </row>
    <row r="10" spans="1:9">
      <c r="A10" s="3" t="s">
        <v>75</v>
      </c>
      <c r="B10" s="7">
        <v>772651</v>
      </c>
      <c r="C10" s="5"/>
      <c r="D10" s="5"/>
      <c r="E10" s="5"/>
      <c r="F10" s="5"/>
      <c r="G10" s="5"/>
      <c r="H10" s="7">
        <v>683421</v>
      </c>
      <c r="I10" s="5"/>
    </row>
    <row r="11" spans="1:9">
      <c r="A11" s="3" t="s">
        <v>1186</v>
      </c>
      <c r="B11" s="5">
        <v>0</v>
      </c>
      <c r="C11" s="5"/>
      <c r="D11" s="5"/>
      <c r="E11" s="5"/>
      <c r="F11" s="5"/>
      <c r="G11" s="5"/>
      <c r="H11" s="7">
        <v>120000</v>
      </c>
      <c r="I11" s="5"/>
    </row>
    <row r="12" spans="1:9">
      <c r="A12" s="3" t="s">
        <v>1465</v>
      </c>
      <c r="B12" s="5"/>
      <c r="C12" s="5"/>
      <c r="D12" s="5"/>
      <c r="E12" s="5"/>
      <c r="F12" s="5"/>
      <c r="G12" s="5"/>
      <c r="H12" s="5"/>
      <c r="I12" s="5"/>
    </row>
    <row r="13" spans="1:9">
      <c r="A13" s="4" t="s">
        <v>1394</v>
      </c>
      <c r="B13" s="5"/>
      <c r="C13" s="5"/>
      <c r="D13" s="5"/>
      <c r="E13" s="5"/>
      <c r="F13" s="5"/>
      <c r="G13" s="5"/>
      <c r="H13" s="5"/>
      <c r="I13" s="5"/>
    </row>
    <row r="14" spans="1:9">
      <c r="A14" s="3" t="s">
        <v>40</v>
      </c>
      <c r="B14" s="5"/>
      <c r="C14" s="5"/>
      <c r="D14" s="7">
        <v>1700</v>
      </c>
      <c r="E14" s="5"/>
      <c r="F14" s="5"/>
      <c r="G14" s="5"/>
      <c r="H14" s="5"/>
      <c r="I14" s="5"/>
    </row>
    <row r="15" spans="1:9">
      <c r="A15" s="3" t="s">
        <v>1466</v>
      </c>
      <c r="B15" s="5"/>
      <c r="C15" s="5"/>
      <c r="D15" s="7">
        <v>26900</v>
      </c>
      <c r="E15" s="5"/>
      <c r="F15" s="5"/>
      <c r="G15" s="5"/>
      <c r="H15" s="5"/>
      <c r="I15" s="5"/>
    </row>
    <row r="16" spans="1:9">
      <c r="A16" s="3" t="s">
        <v>1147</v>
      </c>
      <c r="B16" s="5"/>
      <c r="C16" s="5"/>
      <c r="D16" s="5"/>
      <c r="E16" s="5"/>
      <c r="F16" s="5"/>
      <c r="G16" s="5"/>
      <c r="H16" s="5"/>
      <c r="I16" s="5"/>
    </row>
    <row r="17" spans="1:9">
      <c r="A17" s="4" t="s">
        <v>1394</v>
      </c>
      <c r="B17" s="5"/>
      <c r="C17" s="5"/>
      <c r="D17" s="5"/>
      <c r="E17" s="5"/>
      <c r="F17" s="5"/>
      <c r="G17" s="5"/>
      <c r="H17" s="5"/>
      <c r="I17" s="5"/>
    </row>
    <row r="18" spans="1:9" ht="30">
      <c r="A18" s="3" t="s">
        <v>1398</v>
      </c>
      <c r="B18" s="7">
        <v>1700374</v>
      </c>
      <c r="C18" s="5"/>
      <c r="D18" s="5"/>
      <c r="E18" s="5"/>
      <c r="F18" s="5"/>
      <c r="G18" s="5"/>
      <c r="H18" s="5"/>
      <c r="I18" s="5"/>
    </row>
    <row r="19" spans="1:9">
      <c r="A19" s="3" t="s">
        <v>1446</v>
      </c>
      <c r="B19" s="7">
        <v>7573</v>
      </c>
      <c r="C19" s="7">
        <v>5468</v>
      </c>
      <c r="D19" s="5"/>
      <c r="E19" s="5"/>
      <c r="F19" s="5"/>
      <c r="G19" s="5"/>
      <c r="H19" s="5"/>
      <c r="I19" s="5"/>
    </row>
    <row r="20" spans="1:9">
      <c r="A20" s="3" t="s">
        <v>130</v>
      </c>
      <c r="B20" s="5">
        <v>31</v>
      </c>
      <c r="C20" s="5"/>
      <c r="D20" s="5"/>
      <c r="E20" s="5"/>
      <c r="F20" s="5"/>
      <c r="G20" s="5"/>
      <c r="H20" s="5"/>
      <c r="I20" s="5"/>
    </row>
    <row r="21" spans="1:9" ht="30">
      <c r="A21" s="3" t="s">
        <v>1467</v>
      </c>
      <c r="B21" s="5"/>
      <c r="C21" s="5"/>
      <c r="D21" s="5"/>
      <c r="E21" s="5"/>
      <c r="F21" s="5"/>
      <c r="G21" s="5"/>
      <c r="H21" s="5"/>
      <c r="I21" s="5"/>
    </row>
    <row r="22" spans="1:9">
      <c r="A22" s="4" t="s">
        <v>1394</v>
      </c>
      <c r="B22" s="5"/>
      <c r="C22" s="5"/>
      <c r="D22" s="5"/>
      <c r="E22" s="5"/>
      <c r="F22" s="5"/>
      <c r="G22" s="5"/>
      <c r="H22" s="5"/>
      <c r="I22" s="5"/>
    </row>
    <row r="23" spans="1:9">
      <c r="A23" s="3" t="s">
        <v>1468</v>
      </c>
      <c r="B23" s="5"/>
      <c r="C23" s="5"/>
      <c r="D23" s="231">
        <v>5.5E-2</v>
      </c>
      <c r="E23" s="5"/>
      <c r="F23" s="5"/>
      <c r="G23" s="5"/>
      <c r="H23" s="5"/>
      <c r="I23" s="5"/>
    </row>
    <row r="24" spans="1:9">
      <c r="A24" s="3" t="s">
        <v>1469</v>
      </c>
      <c r="B24" s="5"/>
      <c r="C24" s="5"/>
      <c r="D24" s="5"/>
      <c r="E24" s="5"/>
      <c r="F24" s="5"/>
      <c r="G24" s="5"/>
      <c r="H24" s="5"/>
      <c r="I24" s="5"/>
    </row>
    <row r="25" spans="1:9">
      <c r="A25" s="4" t="s">
        <v>1394</v>
      </c>
      <c r="B25" s="5"/>
      <c r="C25" s="5"/>
      <c r="D25" s="5"/>
      <c r="E25" s="5"/>
      <c r="F25" s="5"/>
      <c r="G25" s="5"/>
      <c r="H25" s="5"/>
      <c r="I25" s="5"/>
    </row>
    <row r="26" spans="1:9" ht="30">
      <c r="A26" s="3" t="s">
        <v>1420</v>
      </c>
      <c r="B26" s="231">
        <v>2E-3</v>
      </c>
      <c r="C26" s="5"/>
      <c r="D26" s="5"/>
      <c r="E26" s="5"/>
      <c r="F26" s="5"/>
      <c r="G26" s="5"/>
      <c r="H26" s="5"/>
      <c r="I26" s="5"/>
    </row>
    <row r="27" spans="1:9" ht="30">
      <c r="A27" s="3" t="s">
        <v>1421</v>
      </c>
      <c r="B27" s="7">
        <v>1000000</v>
      </c>
      <c r="C27" s="5"/>
      <c r="D27" s="5"/>
      <c r="E27" s="5"/>
      <c r="F27" s="5"/>
      <c r="G27" s="5"/>
      <c r="H27" s="5"/>
      <c r="I27" s="5"/>
    </row>
    <row r="28" spans="1:9">
      <c r="A28" s="3" t="s">
        <v>1470</v>
      </c>
      <c r="B28" s="5"/>
      <c r="C28" s="5"/>
      <c r="D28" s="5"/>
      <c r="E28" s="5"/>
      <c r="F28" s="5"/>
      <c r="G28" s="5"/>
      <c r="H28" s="5"/>
      <c r="I28" s="5"/>
    </row>
    <row r="29" spans="1:9">
      <c r="A29" s="4" t="s">
        <v>1394</v>
      </c>
      <c r="B29" s="5"/>
      <c r="C29" s="5"/>
      <c r="D29" s="5"/>
      <c r="E29" s="5"/>
      <c r="F29" s="5"/>
      <c r="G29" s="5"/>
      <c r="H29" s="5"/>
      <c r="I29" s="5"/>
    </row>
    <row r="30" spans="1:9" ht="30">
      <c r="A30" s="3" t="s">
        <v>1420</v>
      </c>
      <c r="B30" s="231">
        <v>1.5E-3</v>
      </c>
      <c r="C30" s="5"/>
      <c r="D30" s="5"/>
      <c r="E30" s="5"/>
      <c r="F30" s="5"/>
      <c r="G30" s="5"/>
      <c r="H30" s="5"/>
      <c r="I30" s="5"/>
    </row>
    <row r="31" spans="1:9" ht="30">
      <c r="A31" s="3" t="s">
        <v>1421</v>
      </c>
      <c r="B31" s="7">
        <v>1000000</v>
      </c>
      <c r="C31" s="5"/>
      <c r="D31" s="5"/>
      <c r="E31" s="5"/>
      <c r="F31" s="5"/>
      <c r="G31" s="5"/>
      <c r="H31" s="5"/>
      <c r="I31" s="5"/>
    </row>
    <row r="32" spans="1:9" ht="30">
      <c r="A32" s="3" t="s">
        <v>1471</v>
      </c>
      <c r="B32" s="5"/>
      <c r="C32" s="5"/>
      <c r="D32" s="5"/>
      <c r="E32" s="5"/>
      <c r="F32" s="5"/>
      <c r="G32" s="5"/>
      <c r="H32" s="5"/>
      <c r="I32" s="5"/>
    </row>
    <row r="33" spans="1:9">
      <c r="A33" s="4" t="s">
        <v>1394</v>
      </c>
      <c r="B33" s="5"/>
      <c r="C33" s="5"/>
      <c r="D33" s="5"/>
      <c r="E33" s="5"/>
      <c r="F33" s="5"/>
      <c r="G33" s="5"/>
      <c r="H33" s="5"/>
      <c r="I33" s="5"/>
    </row>
    <row r="34" spans="1:9" ht="30">
      <c r="A34" s="3" t="s">
        <v>1472</v>
      </c>
      <c r="B34" s="5"/>
      <c r="C34" s="5"/>
      <c r="D34" s="7">
        <v>250000</v>
      </c>
      <c r="E34" s="5"/>
      <c r="F34" s="5"/>
      <c r="G34" s="5"/>
      <c r="H34" s="5"/>
      <c r="I34" s="5"/>
    </row>
    <row r="35" spans="1:9">
      <c r="A35" s="3" t="s">
        <v>75</v>
      </c>
      <c r="B35" s="5"/>
      <c r="C35" s="5"/>
      <c r="D35" s="7">
        <v>56000</v>
      </c>
      <c r="E35" s="5"/>
      <c r="F35" s="5"/>
      <c r="G35" s="5"/>
      <c r="H35" s="5"/>
      <c r="I35" s="5"/>
    </row>
    <row r="36" spans="1:9">
      <c r="A36" s="3" t="s">
        <v>1473</v>
      </c>
      <c r="B36" s="5"/>
      <c r="C36" s="5"/>
      <c r="D36" s="5" t="s">
        <v>1208</v>
      </c>
      <c r="E36" s="5"/>
      <c r="F36" s="5"/>
      <c r="G36" s="5"/>
      <c r="H36" s="5"/>
      <c r="I36" s="5"/>
    </row>
    <row r="37" spans="1:9" ht="30">
      <c r="A37" s="3" t="s">
        <v>1474</v>
      </c>
      <c r="B37" s="5"/>
      <c r="C37" s="5"/>
      <c r="D37" s="5"/>
      <c r="E37" s="5"/>
      <c r="F37" s="5"/>
      <c r="G37" s="5"/>
      <c r="H37" s="5"/>
      <c r="I37" s="5"/>
    </row>
    <row r="38" spans="1:9">
      <c r="A38" s="4" t="s">
        <v>1394</v>
      </c>
      <c r="B38" s="5"/>
      <c r="C38" s="5"/>
      <c r="D38" s="5"/>
      <c r="E38" s="5"/>
      <c r="F38" s="5"/>
      <c r="G38" s="5"/>
      <c r="H38" s="5"/>
      <c r="I38" s="5"/>
    </row>
    <row r="39" spans="1:9">
      <c r="A39" s="3" t="s">
        <v>75</v>
      </c>
      <c r="B39" s="5"/>
      <c r="C39" s="5"/>
      <c r="D39" s="7">
        <v>56000</v>
      </c>
      <c r="E39" s="5"/>
      <c r="F39" s="5"/>
      <c r="G39" s="5"/>
      <c r="H39" s="5"/>
      <c r="I39" s="5"/>
    </row>
    <row r="40" spans="1:9" ht="30">
      <c r="A40" s="3" t="s">
        <v>1475</v>
      </c>
      <c r="B40" s="5"/>
      <c r="C40" s="5"/>
      <c r="D40" s="5"/>
      <c r="E40" s="5"/>
      <c r="F40" s="5"/>
      <c r="G40" s="5"/>
      <c r="H40" s="5"/>
      <c r="I40" s="5"/>
    </row>
    <row r="41" spans="1:9">
      <c r="A41" s="4" t="s">
        <v>1394</v>
      </c>
      <c r="B41" s="5"/>
      <c r="C41" s="5"/>
      <c r="D41" s="5"/>
      <c r="E41" s="5"/>
      <c r="F41" s="5"/>
      <c r="G41" s="5"/>
      <c r="H41" s="5"/>
      <c r="I41" s="5"/>
    </row>
    <row r="42" spans="1:9" ht="30">
      <c r="A42" s="3" t="s">
        <v>1472</v>
      </c>
      <c r="B42" s="5"/>
      <c r="C42" s="5"/>
      <c r="D42" s="7">
        <v>125000</v>
      </c>
      <c r="E42" s="5"/>
      <c r="F42" s="5"/>
      <c r="G42" s="5"/>
      <c r="H42" s="5"/>
      <c r="I42" s="5"/>
    </row>
    <row r="43" spans="1:9">
      <c r="A43" s="3" t="s">
        <v>1465</v>
      </c>
      <c r="B43" s="5"/>
      <c r="C43" s="5"/>
      <c r="D43" s="5"/>
      <c r="E43" s="5"/>
      <c r="F43" s="5"/>
      <c r="G43" s="5"/>
      <c r="H43" s="5"/>
      <c r="I43" s="5"/>
    </row>
    <row r="44" spans="1:9">
      <c r="A44" s="4" t="s">
        <v>1394</v>
      </c>
      <c r="B44" s="5"/>
      <c r="C44" s="5"/>
      <c r="D44" s="5"/>
      <c r="E44" s="5"/>
      <c r="F44" s="5"/>
      <c r="G44" s="5"/>
      <c r="H44" s="5"/>
      <c r="I44" s="5"/>
    </row>
    <row r="45" spans="1:9">
      <c r="A45" s="3" t="s">
        <v>1476</v>
      </c>
      <c r="B45" s="7">
        <v>16862</v>
      </c>
      <c r="C45" s="5"/>
      <c r="D45" s="5"/>
      <c r="E45" s="5"/>
      <c r="F45" s="5"/>
      <c r="G45" s="5"/>
      <c r="H45" s="5"/>
      <c r="I45" s="5"/>
    </row>
    <row r="46" spans="1:9">
      <c r="A46" s="3" t="s">
        <v>1477</v>
      </c>
      <c r="B46" s="5"/>
      <c r="C46" s="5"/>
      <c r="D46" s="5"/>
      <c r="E46" s="5"/>
      <c r="F46" s="5"/>
      <c r="G46" s="5"/>
      <c r="H46" s="5"/>
      <c r="I46" s="5"/>
    </row>
    <row r="47" spans="1:9">
      <c r="A47" s="4" t="s">
        <v>1394</v>
      </c>
      <c r="B47" s="5"/>
      <c r="C47" s="5"/>
      <c r="D47" s="5"/>
      <c r="E47" s="5"/>
      <c r="F47" s="5"/>
      <c r="G47" s="5"/>
      <c r="H47" s="5"/>
      <c r="I47" s="5"/>
    </row>
    <row r="48" spans="1:9">
      <c r="A48" s="3" t="s">
        <v>1478</v>
      </c>
      <c r="B48" s="5"/>
      <c r="C48" s="5"/>
      <c r="D48" s="5"/>
      <c r="E48" s="231">
        <v>1</v>
      </c>
      <c r="F48" s="5"/>
      <c r="G48" s="5"/>
      <c r="H48" s="5"/>
      <c r="I48" s="5"/>
    </row>
    <row r="49" spans="1:9">
      <c r="A49" s="3" t="s">
        <v>1479</v>
      </c>
      <c r="B49" s="5"/>
      <c r="C49" s="5"/>
      <c r="D49" s="5"/>
      <c r="E49" s="231">
        <v>0.02</v>
      </c>
      <c r="F49" s="5"/>
      <c r="G49" s="5"/>
      <c r="H49" s="5"/>
      <c r="I49" s="5"/>
    </row>
    <row r="50" spans="1:9">
      <c r="A50" s="3" t="s">
        <v>93</v>
      </c>
      <c r="B50" s="7">
        <v>63383</v>
      </c>
      <c r="C50" s="5"/>
      <c r="D50" s="5"/>
      <c r="E50" s="5"/>
      <c r="F50" s="5"/>
      <c r="G50" s="5"/>
      <c r="H50" s="5"/>
      <c r="I50" s="5"/>
    </row>
    <row r="51" spans="1:9">
      <c r="A51" s="3" t="s">
        <v>873</v>
      </c>
      <c r="B51" s="7">
        <v>70785</v>
      </c>
      <c r="C51" s="5"/>
      <c r="D51" s="5"/>
      <c r="E51" s="5"/>
      <c r="F51" s="5"/>
      <c r="G51" s="5"/>
      <c r="H51" s="5"/>
      <c r="I51" s="5"/>
    </row>
    <row r="52" spans="1:9">
      <c r="A52" s="3" t="s">
        <v>99</v>
      </c>
      <c r="B52" s="7">
        <v>39049</v>
      </c>
      <c r="C52" s="5"/>
      <c r="D52" s="5"/>
      <c r="E52" s="5"/>
      <c r="F52" s="5"/>
      <c r="G52" s="5"/>
      <c r="H52" s="5"/>
      <c r="I52" s="5"/>
    </row>
    <row r="53" spans="1:9">
      <c r="A53" s="3" t="s">
        <v>439</v>
      </c>
      <c r="B53" s="7">
        <v>15926</v>
      </c>
      <c r="C53" s="5"/>
      <c r="D53" s="5"/>
      <c r="E53" s="5"/>
      <c r="F53" s="5"/>
      <c r="G53" s="5"/>
      <c r="H53" s="5"/>
      <c r="I53" s="5"/>
    </row>
    <row r="54" spans="1:9">
      <c r="A54" s="3" t="s">
        <v>1480</v>
      </c>
      <c r="B54" s="7">
        <v>4022</v>
      </c>
      <c r="C54" s="5"/>
      <c r="D54" s="5"/>
      <c r="E54" s="5"/>
      <c r="F54" s="5"/>
      <c r="G54" s="5"/>
      <c r="H54" s="5"/>
      <c r="I54" s="5"/>
    </row>
    <row r="55" spans="1:9" ht="30">
      <c r="A55" s="3" t="s">
        <v>1481</v>
      </c>
      <c r="B55" s="5"/>
      <c r="C55" s="5"/>
      <c r="D55" s="5"/>
      <c r="E55" s="5"/>
      <c r="F55" s="5"/>
      <c r="G55" s="5"/>
      <c r="H55" s="5"/>
      <c r="I55" s="5"/>
    </row>
    <row r="56" spans="1:9">
      <c r="A56" s="4" t="s">
        <v>1394</v>
      </c>
      <c r="B56" s="5"/>
      <c r="C56" s="5"/>
      <c r="D56" s="5"/>
      <c r="E56" s="5"/>
      <c r="F56" s="5"/>
      <c r="G56" s="5"/>
      <c r="H56" s="5"/>
      <c r="I56" s="5"/>
    </row>
    <row r="57" spans="1:9">
      <c r="A57" s="3" t="s">
        <v>1478</v>
      </c>
      <c r="B57" s="5"/>
      <c r="C57" s="5"/>
      <c r="D57" s="5"/>
      <c r="E57" s="5"/>
      <c r="F57" s="231">
        <v>1</v>
      </c>
      <c r="G57" s="5"/>
      <c r="H57" s="5"/>
      <c r="I57" s="5"/>
    </row>
    <row r="58" spans="1:9">
      <c r="A58" s="3" t="s">
        <v>93</v>
      </c>
      <c r="B58" s="7">
        <v>91519</v>
      </c>
      <c r="C58" s="5"/>
      <c r="D58" s="5"/>
      <c r="E58" s="5"/>
      <c r="F58" s="5"/>
      <c r="G58" s="5"/>
      <c r="H58" s="5"/>
      <c r="I58" s="5"/>
    </row>
    <row r="59" spans="1:9">
      <c r="A59" s="3" t="s">
        <v>1482</v>
      </c>
      <c r="B59" s="5"/>
      <c r="C59" s="5"/>
      <c r="D59" s="5"/>
      <c r="E59" s="5"/>
      <c r="F59" s="231">
        <v>0.6</v>
      </c>
      <c r="G59" s="5"/>
      <c r="H59" s="5"/>
      <c r="I59" s="5"/>
    </row>
    <row r="60" spans="1:9">
      <c r="A60" s="3" t="s">
        <v>1483</v>
      </c>
      <c r="B60" s="7">
        <v>267606</v>
      </c>
      <c r="C60" s="5"/>
      <c r="D60" s="5"/>
      <c r="E60" s="5"/>
      <c r="F60" s="5"/>
      <c r="G60" s="5"/>
      <c r="H60" s="5"/>
      <c r="I60" s="5"/>
    </row>
    <row r="61" spans="1:9">
      <c r="A61" s="3" t="s">
        <v>439</v>
      </c>
      <c r="B61" s="7">
        <v>3879</v>
      </c>
      <c r="C61" s="5"/>
      <c r="D61" s="5"/>
      <c r="E61" s="5"/>
      <c r="F61" s="5"/>
      <c r="G61" s="5"/>
      <c r="H61" s="5"/>
      <c r="I61" s="5"/>
    </row>
    <row r="62" spans="1:9">
      <c r="A62" s="3" t="s">
        <v>1480</v>
      </c>
      <c r="B62" s="7">
        <v>59283</v>
      </c>
      <c r="C62" s="5"/>
      <c r="D62" s="5"/>
      <c r="E62" s="5"/>
      <c r="F62" s="5"/>
      <c r="G62" s="5"/>
      <c r="H62" s="5"/>
      <c r="I62" s="5"/>
    </row>
    <row r="63" spans="1:9">
      <c r="A63" s="3" t="s">
        <v>1484</v>
      </c>
      <c r="B63" s="5"/>
      <c r="C63" s="5"/>
      <c r="D63" s="5"/>
      <c r="E63" s="5"/>
      <c r="F63" s="5"/>
      <c r="G63" s="5"/>
      <c r="H63" s="5"/>
      <c r="I63" s="5"/>
    </row>
    <row r="64" spans="1:9">
      <c r="A64" s="4" t="s">
        <v>1394</v>
      </c>
      <c r="B64" s="5"/>
      <c r="C64" s="5"/>
      <c r="D64" s="5"/>
      <c r="E64" s="5"/>
      <c r="F64" s="5"/>
      <c r="G64" s="5"/>
      <c r="H64" s="5"/>
      <c r="I64" s="5"/>
    </row>
    <row r="65" spans="1:9">
      <c r="A65" s="3" t="s">
        <v>1485</v>
      </c>
      <c r="B65" s="5"/>
      <c r="C65" s="5"/>
      <c r="D65" s="231">
        <v>0.1</v>
      </c>
      <c r="E65" s="5"/>
      <c r="F65" s="5"/>
      <c r="G65" s="5"/>
      <c r="H65" s="5"/>
      <c r="I65" s="5"/>
    </row>
    <row r="66" spans="1:9">
      <c r="A66" s="3" t="s">
        <v>1486</v>
      </c>
      <c r="B66" s="5"/>
      <c r="C66" s="5"/>
      <c r="D66" s="5" t="s">
        <v>1346</v>
      </c>
      <c r="E66" s="5"/>
      <c r="F66" s="5"/>
      <c r="G66" s="5"/>
      <c r="H66" s="5"/>
      <c r="I66" s="5"/>
    </row>
    <row r="67" spans="1:9">
      <c r="A67" s="3" t="s">
        <v>130</v>
      </c>
      <c r="B67" s="5">
        <v>571</v>
      </c>
      <c r="C67" s="5"/>
      <c r="D67" s="5"/>
      <c r="E67" s="5"/>
      <c r="F67" s="5"/>
      <c r="G67" s="5"/>
      <c r="H67" s="5"/>
      <c r="I67" s="5"/>
    </row>
    <row r="68" spans="1:9">
      <c r="A68" s="3" t="s">
        <v>1487</v>
      </c>
      <c r="B68" s="5"/>
      <c r="C68" s="5"/>
      <c r="D68" s="5"/>
      <c r="E68" s="5"/>
      <c r="F68" s="5"/>
      <c r="G68" s="5"/>
      <c r="H68" s="5"/>
      <c r="I68" s="5"/>
    </row>
    <row r="69" spans="1:9">
      <c r="A69" s="4" t="s">
        <v>1394</v>
      </c>
      <c r="B69" s="5"/>
      <c r="C69" s="5"/>
      <c r="D69" s="5"/>
      <c r="E69" s="5"/>
      <c r="F69" s="5"/>
      <c r="G69" s="5"/>
      <c r="H69" s="5"/>
      <c r="I69" s="5"/>
    </row>
    <row r="70" spans="1:9" ht="30">
      <c r="A70" s="3" t="s">
        <v>1398</v>
      </c>
      <c r="B70" s="7">
        <v>968193</v>
      </c>
      <c r="C70" s="5"/>
      <c r="D70" s="5"/>
      <c r="E70" s="5"/>
      <c r="F70" s="5"/>
      <c r="G70" s="5"/>
      <c r="H70" s="5"/>
      <c r="I70" s="5"/>
    </row>
    <row r="71" spans="1:9">
      <c r="A71" s="3" t="s">
        <v>1488</v>
      </c>
      <c r="B71" s="5">
        <v>10</v>
      </c>
      <c r="C71" s="5"/>
      <c r="D71" s="5"/>
      <c r="E71" s="5"/>
      <c r="F71" s="5"/>
      <c r="G71" s="5"/>
      <c r="H71" s="5"/>
      <c r="I71" s="5"/>
    </row>
    <row r="72" spans="1:9">
      <c r="A72" s="3" t="s">
        <v>1446</v>
      </c>
      <c r="B72" s="5">
        <v>466</v>
      </c>
      <c r="C72" s="5">
        <v>55</v>
      </c>
      <c r="D72" s="5"/>
      <c r="E72" s="5"/>
      <c r="F72" s="5"/>
      <c r="G72" s="5"/>
      <c r="H72" s="5"/>
      <c r="I72" s="5"/>
    </row>
    <row r="73" spans="1:9">
      <c r="A73" s="3" t="s">
        <v>1489</v>
      </c>
      <c r="B73" s="7">
        <v>126434</v>
      </c>
      <c r="C73" s="5"/>
      <c r="D73" s="5"/>
      <c r="E73" s="5"/>
      <c r="F73" s="5"/>
      <c r="G73" s="5"/>
      <c r="H73" s="5"/>
      <c r="I73" s="5"/>
    </row>
    <row r="74" spans="1:9">
      <c r="A74" s="3" t="s">
        <v>1490</v>
      </c>
      <c r="B74" s="7">
        <v>2188</v>
      </c>
      <c r="C74" s="5"/>
      <c r="D74" s="5"/>
      <c r="E74" s="5"/>
      <c r="F74" s="5"/>
      <c r="G74" s="5"/>
      <c r="H74" s="5"/>
      <c r="I74" s="5"/>
    </row>
    <row r="75" spans="1:9">
      <c r="A75" s="3" t="s">
        <v>1491</v>
      </c>
      <c r="B75" s="5"/>
      <c r="C75" s="5"/>
      <c r="D75" s="5"/>
      <c r="E75" s="5"/>
      <c r="F75" s="5"/>
      <c r="G75" s="5"/>
      <c r="H75" s="5"/>
      <c r="I75" s="5"/>
    </row>
    <row r="76" spans="1:9">
      <c r="A76" s="4" t="s">
        <v>1394</v>
      </c>
      <c r="B76" s="5"/>
      <c r="C76" s="5"/>
      <c r="D76" s="5"/>
      <c r="E76" s="5"/>
      <c r="F76" s="5"/>
      <c r="G76" s="5"/>
      <c r="H76" s="5"/>
      <c r="I76" s="5"/>
    </row>
    <row r="77" spans="1:9">
      <c r="A77" s="3" t="s">
        <v>1186</v>
      </c>
      <c r="B77" s="5"/>
      <c r="C77" s="5"/>
      <c r="D77" s="7">
        <v>125000</v>
      </c>
      <c r="E77" s="5"/>
      <c r="F77" s="5"/>
      <c r="G77" s="5"/>
      <c r="H77" s="5"/>
      <c r="I77" s="5"/>
    </row>
    <row r="78" spans="1:9">
      <c r="A78" s="3" t="s">
        <v>1492</v>
      </c>
      <c r="B78" s="5"/>
      <c r="C78" s="5"/>
      <c r="D78" s="5"/>
      <c r="E78" s="5"/>
      <c r="F78" s="5"/>
      <c r="G78" s="5"/>
      <c r="H78" s="5"/>
      <c r="I78" s="5"/>
    </row>
    <row r="79" spans="1:9">
      <c r="A79" s="4" t="s">
        <v>1394</v>
      </c>
      <c r="B79" s="5"/>
      <c r="C79" s="5"/>
      <c r="D79" s="5"/>
      <c r="E79" s="5"/>
      <c r="F79" s="5"/>
      <c r="G79" s="5"/>
      <c r="H79" s="5"/>
      <c r="I79" s="5"/>
    </row>
    <row r="80" spans="1:9">
      <c r="A80" s="3" t="s">
        <v>1493</v>
      </c>
      <c r="B80" s="5"/>
      <c r="C80" s="5"/>
      <c r="D80" s="5">
        <v>30</v>
      </c>
      <c r="E80" s="5"/>
      <c r="F80" s="5"/>
      <c r="G80" s="5"/>
      <c r="H80" s="5"/>
      <c r="I80" s="5"/>
    </row>
    <row r="81" spans="1:9">
      <c r="A81" s="3" t="s">
        <v>1494</v>
      </c>
      <c r="B81" s="5"/>
      <c r="C81" s="5"/>
      <c r="D81" s="5"/>
      <c r="E81" s="5"/>
      <c r="F81" s="5"/>
      <c r="G81" s="5"/>
      <c r="H81" s="5"/>
      <c r="I81" s="5"/>
    </row>
    <row r="82" spans="1:9">
      <c r="A82" s="4" t="s">
        <v>1394</v>
      </c>
      <c r="B82" s="5"/>
      <c r="C82" s="5"/>
      <c r="D82" s="5"/>
      <c r="E82" s="5"/>
      <c r="F82" s="5"/>
      <c r="G82" s="5"/>
      <c r="H82" s="5"/>
      <c r="I82" s="5"/>
    </row>
    <row r="83" spans="1:9" ht="30">
      <c r="A83" s="3" t="s">
        <v>1495</v>
      </c>
      <c r="B83" s="5"/>
      <c r="C83" s="5"/>
      <c r="D83" s="5"/>
      <c r="E83" s="5"/>
      <c r="F83" s="5"/>
      <c r="G83" s="5"/>
      <c r="H83" s="5"/>
      <c r="I83" s="231">
        <v>1</v>
      </c>
    </row>
    <row r="84" spans="1:9">
      <c r="A84" s="3" t="s">
        <v>1496</v>
      </c>
      <c r="B84" s="5"/>
      <c r="C84" s="5"/>
      <c r="D84" s="5"/>
      <c r="E84" s="5"/>
      <c r="F84" s="5"/>
      <c r="G84" s="5"/>
      <c r="H84" s="5"/>
      <c r="I84" s="5"/>
    </row>
    <row r="85" spans="1:9">
      <c r="A85" s="4" t="s">
        <v>1394</v>
      </c>
      <c r="B85" s="5"/>
      <c r="C85" s="5"/>
      <c r="D85" s="5"/>
      <c r="E85" s="5"/>
      <c r="F85" s="5"/>
      <c r="G85" s="5"/>
      <c r="H85" s="5"/>
      <c r="I85" s="5"/>
    </row>
    <row r="86" spans="1:9" ht="30">
      <c r="A86" s="3" t="s">
        <v>1420</v>
      </c>
      <c r="B86" s="231">
        <v>2E-3</v>
      </c>
      <c r="C86" s="5"/>
      <c r="D86" s="5"/>
      <c r="E86" s="5"/>
      <c r="F86" s="5"/>
      <c r="G86" s="5"/>
      <c r="H86" s="5"/>
      <c r="I86" s="5"/>
    </row>
    <row r="87" spans="1:9">
      <c r="A87" s="3" t="s">
        <v>1497</v>
      </c>
      <c r="B87" s="5"/>
      <c r="C87" s="5"/>
      <c r="D87" s="5"/>
      <c r="E87" s="5"/>
      <c r="F87" s="5"/>
      <c r="G87" s="5"/>
      <c r="H87" s="5"/>
      <c r="I87" s="5"/>
    </row>
    <row r="88" spans="1:9">
      <c r="A88" s="4" t="s">
        <v>1394</v>
      </c>
      <c r="B88" s="5"/>
      <c r="C88" s="5"/>
      <c r="D88" s="5"/>
      <c r="E88" s="5"/>
      <c r="F88" s="5"/>
      <c r="G88" s="5"/>
      <c r="H88" s="5"/>
      <c r="I88" s="5"/>
    </row>
    <row r="89" spans="1:9" ht="30">
      <c r="A89" s="3" t="s">
        <v>1421</v>
      </c>
      <c r="B89" s="7">
        <v>1000000</v>
      </c>
      <c r="C89" s="5"/>
      <c r="D89" s="5"/>
      <c r="E89" s="5"/>
      <c r="F89" s="5"/>
      <c r="G89" s="5"/>
      <c r="H89" s="5"/>
      <c r="I89" s="5"/>
    </row>
    <row r="90" spans="1:9">
      <c r="A90" s="3" t="s">
        <v>1498</v>
      </c>
      <c r="B90" s="5"/>
      <c r="C90" s="5"/>
      <c r="D90" s="5"/>
      <c r="E90" s="5"/>
      <c r="F90" s="5"/>
      <c r="G90" s="5"/>
      <c r="H90" s="5"/>
      <c r="I90" s="5"/>
    </row>
    <row r="91" spans="1:9">
      <c r="A91" s="4" t="s">
        <v>1394</v>
      </c>
      <c r="B91" s="5"/>
      <c r="C91" s="5"/>
      <c r="D91" s="5"/>
      <c r="E91" s="5"/>
      <c r="F91" s="5"/>
      <c r="G91" s="5"/>
      <c r="H91" s="5"/>
      <c r="I91" s="5"/>
    </row>
    <row r="92" spans="1:9" ht="30">
      <c r="A92" s="3" t="s">
        <v>1420</v>
      </c>
      <c r="B92" s="231">
        <v>1.5E-3</v>
      </c>
      <c r="C92" s="5"/>
      <c r="D92" s="5"/>
      <c r="E92" s="5"/>
      <c r="F92" s="5"/>
      <c r="G92" s="5"/>
      <c r="H92" s="5"/>
      <c r="I92" s="5"/>
    </row>
    <row r="93" spans="1:9">
      <c r="A93" s="3" t="s">
        <v>1499</v>
      </c>
      <c r="B93" s="5"/>
      <c r="C93" s="5"/>
      <c r="D93" s="5"/>
      <c r="E93" s="5"/>
      <c r="F93" s="5"/>
      <c r="G93" s="5"/>
      <c r="H93" s="5"/>
      <c r="I93" s="5"/>
    </row>
    <row r="94" spans="1:9">
      <c r="A94" s="4" t="s">
        <v>1394</v>
      </c>
      <c r="B94" s="5"/>
      <c r="C94" s="5"/>
      <c r="D94" s="5"/>
      <c r="E94" s="5"/>
      <c r="F94" s="5"/>
      <c r="G94" s="5"/>
      <c r="H94" s="5"/>
      <c r="I94" s="5"/>
    </row>
    <row r="95" spans="1:9" ht="30">
      <c r="A95" s="3" t="s">
        <v>1421</v>
      </c>
      <c r="B95" s="7">
        <v>1000000</v>
      </c>
      <c r="C95" s="5"/>
      <c r="D95" s="5"/>
      <c r="E95" s="5"/>
      <c r="F95" s="5"/>
      <c r="G95" s="5"/>
      <c r="H95" s="5"/>
      <c r="I95" s="5"/>
    </row>
    <row r="96" spans="1:9">
      <c r="A96" s="3" t="s">
        <v>1500</v>
      </c>
      <c r="B96" s="5"/>
      <c r="C96" s="5"/>
      <c r="D96" s="5"/>
      <c r="E96" s="5"/>
      <c r="F96" s="5"/>
      <c r="G96" s="5"/>
      <c r="H96" s="5"/>
      <c r="I96" s="5"/>
    </row>
    <row r="97" spans="1:9">
      <c r="A97" s="4" t="s">
        <v>1394</v>
      </c>
      <c r="B97" s="5"/>
      <c r="C97" s="5"/>
      <c r="D97" s="5"/>
      <c r="E97" s="5"/>
      <c r="F97" s="5"/>
      <c r="G97" s="5"/>
      <c r="H97" s="5"/>
      <c r="I97" s="5"/>
    </row>
    <row r="98" spans="1:9">
      <c r="A98" s="3" t="s">
        <v>1186</v>
      </c>
      <c r="B98" s="5"/>
      <c r="C98" s="5"/>
      <c r="D98" s="7">
        <v>125000</v>
      </c>
      <c r="E98" s="5"/>
      <c r="F98" s="5"/>
      <c r="G98" s="5"/>
      <c r="H98" s="5"/>
      <c r="I98" s="5"/>
    </row>
    <row r="99" spans="1:9">
      <c r="A99" s="3" t="s">
        <v>1501</v>
      </c>
      <c r="B99" s="5"/>
      <c r="C99" s="5"/>
      <c r="D99" s="5"/>
      <c r="E99" s="5"/>
      <c r="F99" s="5"/>
      <c r="G99" s="5"/>
      <c r="H99" s="5"/>
      <c r="I99" s="5"/>
    </row>
    <row r="100" spans="1:9">
      <c r="A100" s="4" t="s">
        <v>1394</v>
      </c>
      <c r="B100" s="5"/>
      <c r="C100" s="5"/>
      <c r="D100" s="5"/>
      <c r="E100" s="5"/>
      <c r="F100" s="5"/>
      <c r="G100" s="5"/>
      <c r="H100" s="5"/>
      <c r="I100" s="5"/>
    </row>
    <row r="101" spans="1:9">
      <c r="A101" s="3" t="s">
        <v>1186</v>
      </c>
      <c r="B101" s="5"/>
      <c r="C101" s="5"/>
      <c r="D101" s="7">
        <v>250000</v>
      </c>
      <c r="E101" s="5"/>
      <c r="F101" s="5"/>
      <c r="G101" s="5"/>
      <c r="H101" s="5"/>
      <c r="I101" s="5"/>
    </row>
    <row r="102" spans="1:9">
      <c r="A102" s="3" t="s">
        <v>1150</v>
      </c>
      <c r="B102" s="5"/>
      <c r="C102" s="5"/>
      <c r="D102" s="231">
        <v>7.0000000000000007E-2</v>
      </c>
      <c r="E102" s="5"/>
      <c r="F102" s="5"/>
      <c r="G102" s="5"/>
      <c r="H102" s="5"/>
      <c r="I102" s="5"/>
    </row>
    <row r="103" spans="1:9" ht="30">
      <c r="A103" s="3" t="s">
        <v>1502</v>
      </c>
      <c r="B103" s="5"/>
      <c r="C103" s="5"/>
      <c r="D103" s="5"/>
      <c r="E103" s="5"/>
      <c r="F103" s="5"/>
      <c r="G103" s="5"/>
      <c r="H103" s="5"/>
      <c r="I103" s="5"/>
    </row>
    <row r="104" spans="1:9">
      <c r="A104" s="4" t="s">
        <v>1394</v>
      </c>
      <c r="B104" s="5"/>
      <c r="C104" s="5"/>
      <c r="D104" s="5"/>
      <c r="E104" s="5"/>
      <c r="F104" s="5"/>
      <c r="G104" s="5"/>
      <c r="H104" s="5"/>
      <c r="I104" s="5"/>
    </row>
    <row r="105" spans="1:9" ht="45">
      <c r="A105" s="3" t="s">
        <v>1503</v>
      </c>
      <c r="B105" s="5"/>
      <c r="C105" s="5"/>
      <c r="D105" s="5"/>
      <c r="E105" s="5"/>
      <c r="F105" s="5"/>
      <c r="G105" s="231">
        <v>0.03</v>
      </c>
      <c r="H105" s="5"/>
      <c r="I105" s="5"/>
    </row>
    <row r="106" spans="1:9" ht="30">
      <c r="A106" s="3" t="s">
        <v>1504</v>
      </c>
      <c r="B106" s="5"/>
      <c r="C106" s="5"/>
      <c r="D106" s="5"/>
      <c r="E106" s="5"/>
      <c r="F106" s="5"/>
      <c r="G106" s="7">
        <v>30000</v>
      </c>
      <c r="H106" s="5"/>
      <c r="I106" s="5"/>
    </row>
    <row r="107" spans="1:9">
      <c r="A107" s="3" t="s">
        <v>1505</v>
      </c>
      <c r="B107" s="5"/>
      <c r="C107" s="5"/>
      <c r="D107" s="5"/>
      <c r="E107" s="5"/>
      <c r="F107" s="5"/>
      <c r="G107" s="5"/>
      <c r="H107" s="5"/>
      <c r="I107" s="5"/>
    </row>
    <row r="108" spans="1:9">
      <c r="A108" s="4" t="s">
        <v>1394</v>
      </c>
      <c r="B108" s="5"/>
      <c r="C108" s="5"/>
      <c r="D108" s="5"/>
      <c r="E108" s="5"/>
      <c r="F108" s="5"/>
      <c r="G108" s="5"/>
      <c r="H108" s="5"/>
      <c r="I108" s="5"/>
    </row>
    <row r="109" spans="1:9">
      <c r="A109" s="3" t="s">
        <v>1506</v>
      </c>
      <c r="B109" s="5"/>
      <c r="C109" s="5"/>
      <c r="D109" s="7">
        <v>25200</v>
      </c>
      <c r="E109" s="5"/>
      <c r="F109" s="5"/>
      <c r="G109" s="5"/>
      <c r="H109" s="5"/>
      <c r="I109" s="5"/>
    </row>
    <row r="110" spans="1:9" ht="30">
      <c r="A110" s="3" t="s">
        <v>1507</v>
      </c>
      <c r="B110" s="5"/>
      <c r="C110" s="5"/>
      <c r="D110" s="5"/>
      <c r="E110" s="5"/>
      <c r="F110" s="5"/>
      <c r="G110" s="5"/>
      <c r="H110" s="5"/>
      <c r="I110" s="5"/>
    </row>
    <row r="111" spans="1:9">
      <c r="A111" s="4" t="s">
        <v>1394</v>
      </c>
      <c r="B111" s="5"/>
      <c r="C111" s="5"/>
      <c r="D111" s="5"/>
      <c r="E111" s="5"/>
      <c r="F111" s="5"/>
      <c r="G111" s="5"/>
      <c r="H111" s="5"/>
      <c r="I111" s="5"/>
    </row>
    <row r="112" spans="1:9">
      <c r="A112" s="3" t="s">
        <v>1508</v>
      </c>
      <c r="B112" s="5"/>
      <c r="C112" s="5"/>
      <c r="D112" s="231">
        <v>0.65</v>
      </c>
      <c r="E112" s="5"/>
      <c r="F112" s="5"/>
      <c r="G112" s="5"/>
      <c r="H112" s="5"/>
      <c r="I112" s="5"/>
    </row>
    <row r="113" spans="1:9" ht="30">
      <c r="A113" s="3" t="s">
        <v>1509</v>
      </c>
      <c r="B113" s="5"/>
      <c r="C113" s="5"/>
      <c r="D113" s="5"/>
      <c r="E113" s="5"/>
      <c r="F113" s="5"/>
      <c r="G113" s="5"/>
      <c r="H113" s="5"/>
      <c r="I113" s="5"/>
    </row>
    <row r="114" spans="1:9">
      <c r="A114" s="4" t="s">
        <v>1394</v>
      </c>
      <c r="B114" s="5"/>
      <c r="C114" s="5"/>
      <c r="D114" s="5"/>
      <c r="E114" s="5"/>
      <c r="F114" s="5"/>
      <c r="G114" s="5"/>
      <c r="H114" s="5"/>
      <c r="I114" s="5"/>
    </row>
    <row r="115" spans="1:9">
      <c r="A115" s="3" t="s">
        <v>1508</v>
      </c>
      <c r="B115" s="5"/>
      <c r="C115" s="5"/>
      <c r="D115" s="231">
        <v>1</v>
      </c>
      <c r="E115" s="5"/>
      <c r="F115" s="5"/>
      <c r="G115" s="5"/>
      <c r="H115" s="5"/>
      <c r="I115" s="5"/>
    </row>
  </sheetData>
  <mergeCells count="2">
    <mergeCell ref="B1:C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1.85546875" bestFit="1" customWidth="1"/>
  </cols>
  <sheetData>
    <row r="1" spans="1:6" ht="15" customHeight="1">
      <c r="A1" s="1" t="s">
        <v>1510</v>
      </c>
      <c r="B1" s="8" t="s">
        <v>1</v>
      </c>
      <c r="C1" s="8"/>
      <c r="D1" s="1" t="s">
        <v>1286</v>
      </c>
      <c r="E1" s="1"/>
      <c r="F1" s="1"/>
    </row>
    <row r="2" spans="1:6" ht="30">
      <c r="A2" s="1" t="s">
        <v>21</v>
      </c>
      <c r="B2" s="1" t="s">
        <v>2</v>
      </c>
      <c r="C2" s="1" t="s">
        <v>89</v>
      </c>
      <c r="D2" s="1" t="s">
        <v>1511</v>
      </c>
      <c r="E2" s="1" t="s">
        <v>1139</v>
      </c>
      <c r="F2" s="1" t="s">
        <v>1140</v>
      </c>
    </row>
    <row r="3" spans="1:6">
      <c r="A3" s="4" t="s">
        <v>1394</v>
      </c>
      <c r="B3" s="5"/>
      <c r="C3" s="5"/>
      <c r="D3" s="5"/>
      <c r="E3" s="5"/>
      <c r="F3" s="5"/>
    </row>
    <row r="4" spans="1:6">
      <c r="A4" s="3" t="s">
        <v>1441</v>
      </c>
      <c r="B4" s="7">
        <v>39992</v>
      </c>
      <c r="C4" s="5"/>
      <c r="D4" s="5"/>
      <c r="E4" s="5"/>
      <c r="F4" s="5"/>
    </row>
    <row r="5" spans="1:6">
      <c r="A5" s="3" t="s">
        <v>1147</v>
      </c>
      <c r="B5" s="5"/>
      <c r="C5" s="5"/>
      <c r="D5" s="5"/>
      <c r="E5" s="5"/>
      <c r="F5" s="5"/>
    </row>
    <row r="6" spans="1:6">
      <c r="A6" s="4" t="s">
        <v>1394</v>
      </c>
      <c r="B6" s="5"/>
      <c r="C6" s="5"/>
      <c r="D6" s="5"/>
      <c r="E6" s="5"/>
      <c r="F6" s="5"/>
    </row>
    <row r="7" spans="1:6">
      <c r="A7" s="3" t="s">
        <v>1512</v>
      </c>
      <c r="B7" s="231">
        <v>0.13200000000000001</v>
      </c>
      <c r="C7" s="5"/>
      <c r="D7" s="5"/>
      <c r="E7" s="231">
        <v>0.13200000000000001</v>
      </c>
      <c r="F7" s="231">
        <v>0.154</v>
      </c>
    </row>
    <row r="8" spans="1:6">
      <c r="A8" s="3" t="s">
        <v>1513</v>
      </c>
      <c r="B8" s="9">
        <v>37</v>
      </c>
      <c r="C8" s="9">
        <v>84</v>
      </c>
      <c r="D8" s="5"/>
      <c r="E8" s="5"/>
      <c r="F8" s="5"/>
    </row>
    <row r="9" spans="1:6">
      <c r="A9" s="3" t="s">
        <v>1399</v>
      </c>
      <c r="B9" s="5"/>
      <c r="C9" s="5"/>
      <c r="D9" s="5"/>
      <c r="E9" s="5"/>
      <c r="F9" s="5"/>
    </row>
    <row r="10" spans="1:6">
      <c r="A10" s="4" t="s">
        <v>1394</v>
      </c>
      <c r="B10" s="5"/>
      <c r="C10" s="5"/>
      <c r="D10" s="5"/>
      <c r="E10" s="5"/>
      <c r="F10" s="5"/>
    </row>
    <row r="11" spans="1:6">
      <c r="A11" s="3" t="s">
        <v>1513</v>
      </c>
      <c r="B11" s="5">
        <v>24</v>
      </c>
      <c r="C11" s="5"/>
      <c r="D11" s="5"/>
      <c r="E11" s="5"/>
      <c r="F11" s="5"/>
    </row>
    <row r="12" spans="1:6">
      <c r="A12" s="3" t="s">
        <v>1514</v>
      </c>
      <c r="B12" s="5"/>
      <c r="C12" s="5"/>
      <c r="D12" s="5"/>
      <c r="E12" s="5"/>
      <c r="F12" s="5"/>
    </row>
    <row r="13" spans="1:6">
      <c r="A13" s="4" t="s">
        <v>1394</v>
      </c>
      <c r="B13" s="5"/>
      <c r="C13" s="5"/>
      <c r="D13" s="5"/>
      <c r="E13" s="5"/>
      <c r="F13" s="5"/>
    </row>
    <row r="14" spans="1:6">
      <c r="A14" s="3" t="s">
        <v>1515</v>
      </c>
      <c r="B14" s="5">
        <v>465</v>
      </c>
      <c r="C14" s="5">
        <v>467</v>
      </c>
      <c r="D14" s="5"/>
      <c r="E14" s="5"/>
      <c r="F14" s="5"/>
    </row>
    <row r="15" spans="1:6">
      <c r="A15" s="3" t="s">
        <v>1516</v>
      </c>
      <c r="B15" s="5"/>
      <c r="C15" s="5"/>
      <c r="D15" s="5"/>
      <c r="E15" s="5"/>
      <c r="F15" s="5"/>
    </row>
    <row r="16" spans="1:6">
      <c r="A16" s="4" t="s">
        <v>1394</v>
      </c>
      <c r="B16" s="5"/>
      <c r="C16" s="5"/>
      <c r="D16" s="5"/>
      <c r="E16" s="5"/>
      <c r="F16" s="5"/>
    </row>
    <row r="17" spans="1:6">
      <c r="A17" s="3" t="s">
        <v>1441</v>
      </c>
      <c r="B17" s="7">
        <v>15765</v>
      </c>
      <c r="C17" s="5"/>
      <c r="D17" s="5"/>
      <c r="E17" s="5"/>
      <c r="F17" s="5"/>
    </row>
    <row r="18" spans="1:6">
      <c r="A18" s="3" t="s">
        <v>1515</v>
      </c>
      <c r="B18" s="5">
        <v>75</v>
      </c>
      <c r="C18" s="5">
        <v>111</v>
      </c>
      <c r="D18" s="5"/>
      <c r="E18" s="5"/>
      <c r="F18" s="5"/>
    </row>
    <row r="19" spans="1:6">
      <c r="A19" s="3" t="s">
        <v>1517</v>
      </c>
      <c r="B19" s="5"/>
      <c r="C19" s="5"/>
      <c r="D19" s="5"/>
      <c r="E19" s="5"/>
      <c r="F19" s="5"/>
    </row>
    <row r="20" spans="1:6">
      <c r="A20" s="4" t="s">
        <v>1394</v>
      </c>
      <c r="B20" s="5"/>
      <c r="C20" s="5"/>
      <c r="D20" s="5"/>
      <c r="E20" s="5"/>
      <c r="F20" s="5"/>
    </row>
    <row r="21" spans="1:6">
      <c r="A21" s="3" t="s">
        <v>1518</v>
      </c>
      <c r="B21" s="5"/>
      <c r="C21" s="5"/>
      <c r="D21" s="7">
        <v>9700</v>
      </c>
      <c r="E21" s="5"/>
      <c r="F21" s="5"/>
    </row>
    <row r="22" spans="1:6">
      <c r="A22" s="3" t="s">
        <v>1519</v>
      </c>
      <c r="B22" s="5"/>
      <c r="C22" s="5"/>
      <c r="D22" s="231">
        <v>0.45</v>
      </c>
      <c r="E22" s="5"/>
      <c r="F22" s="5"/>
    </row>
    <row r="23" spans="1:6" ht="30">
      <c r="A23" s="3" t="s">
        <v>1520</v>
      </c>
      <c r="B23" s="5"/>
      <c r="C23" s="5"/>
      <c r="D23" s="5"/>
      <c r="E23" s="5"/>
      <c r="F23" s="5"/>
    </row>
    <row r="24" spans="1:6">
      <c r="A24" s="4" t="s">
        <v>1394</v>
      </c>
      <c r="B24" s="5"/>
      <c r="C24" s="5"/>
      <c r="D24" s="5"/>
      <c r="E24" s="5"/>
      <c r="F24" s="5"/>
    </row>
    <row r="25" spans="1:6">
      <c r="A25" s="3" t="s">
        <v>1518</v>
      </c>
      <c r="B25" s="5"/>
      <c r="C25" s="5"/>
      <c r="D25" s="7">
        <v>9700</v>
      </c>
      <c r="E25" s="5"/>
      <c r="F25" s="5"/>
    </row>
    <row r="26" spans="1:6">
      <c r="A26" s="3" t="s">
        <v>1519</v>
      </c>
      <c r="B26" s="5"/>
      <c r="C26" s="5"/>
      <c r="D26" s="231">
        <v>0.45</v>
      </c>
      <c r="E26" s="5"/>
      <c r="F26" s="5"/>
    </row>
    <row r="27" spans="1:6" ht="30">
      <c r="A27" s="3" t="s">
        <v>1521</v>
      </c>
      <c r="B27" s="5"/>
      <c r="C27" s="5"/>
      <c r="D27" s="5"/>
      <c r="E27" s="5"/>
      <c r="F27" s="5"/>
    </row>
    <row r="28" spans="1:6">
      <c r="A28" s="4" t="s">
        <v>1394</v>
      </c>
      <c r="B28" s="5"/>
      <c r="C28" s="5"/>
      <c r="D28" s="5"/>
      <c r="E28" s="5"/>
      <c r="F28" s="5"/>
    </row>
    <row r="29" spans="1:6">
      <c r="A29" s="3" t="s">
        <v>1518</v>
      </c>
      <c r="B29" s="5"/>
      <c r="C29" s="5"/>
      <c r="D29" s="7">
        <v>2200</v>
      </c>
      <c r="E29" s="5"/>
      <c r="F29" s="5"/>
    </row>
    <row r="30" spans="1:6">
      <c r="A30" s="3" t="s">
        <v>1522</v>
      </c>
      <c r="B30" s="5"/>
      <c r="C30" s="5"/>
      <c r="D30" s="231">
        <v>0.1</v>
      </c>
      <c r="E30" s="5"/>
      <c r="F30" s="5"/>
    </row>
    <row r="31" spans="1:6">
      <c r="A31" s="3" t="s">
        <v>1523</v>
      </c>
      <c r="B31" s="5"/>
      <c r="C31" s="5"/>
      <c r="D31" s="231">
        <v>0.1</v>
      </c>
      <c r="E31" s="5"/>
      <c r="F31" s="5"/>
    </row>
    <row r="32" spans="1:6" ht="30">
      <c r="A32" s="3" t="s">
        <v>1524</v>
      </c>
      <c r="B32" s="5"/>
      <c r="C32" s="5"/>
      <c r="D32" s="5"/>
      <c r="E32" s="5"/>
      <c r="F32" s="5"/>
    </row>
    <row r="33" spans="1:6">
      <c r="A33" s="4" t="s">
        <v>1394</v>
      </c>
      <c r="B33" s="5"/>
      <c r="C33" s="5"/>
      <c r="D33" s="5"/>
      <c r="E33" s="5"/>
      <c r="F33" s="5"/>
    </row>
    <row r="34" spans="1:6">
      <c r="A34" s="3" t="s">
        <v>1513</v>
      </c>
      <c r="B34" s="5">
        <v>212</v>
      </c>
      <c r="C34" s="5">
        <v>54</v>
      </c>
      <c r="D34" s="5"/>
      <c r="E34" s="5"/>
      <c r="F34" s="5"/>
    </row>
    <row r="35" spans="1:6">
      <c r="A35" s="3" t="s">
        <v>1525</v>
      </c>
      <c r="B35" s="5"/>
      <c r="C35" s="5"/>
      <c r="D35" s="5"/>
      <c r="E35" s="5"/>
      <c r="F35" s="5"/>
    </row>
    <row r="36" spans="1:6">
      <c r="A36" s="4" t="s">
        <v>1394</v>
      </c>
      <c r="B36" s="5"/>
      <c r="C36" s="5"/>
      <c r="D36" s="5"/>
      <c r="E36" s="5"/>
      <c r="F36" s="5"/>
    </row>
    <row r="37" spans="1:6">
      <c r="A37" s="3" t="s">
        <v>1513</v>
      </c>
      <c r="B37" s="9">
        <v>74</v>
      </c>
      <c r="C37" s="5"/>
      <c r="D37" s="5"/>
      <c r="E37" s="5"/>
      <c r="F37" s="5"/>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 min="6" max="6" width="16.42578125" bestFit="1" customWidth="1"/>
    <col min="7" max="7" width="12" bestFit="1" customWidth="1"/>
    <col min="8" max="8" width="11.85546875" bestFit="1" customWidth="1"/>
  </cols>
  <sheetData>
    <row r="1" spans="1:8" ht="15" customHeight="1">
      <c r="A1" s="1" t="s">
        <v>1526</v>
      </c>
      <c r="B1" s="8" t="s">
        <v>1</v>
      </c>
      <c r="C1" s="8"/>
      <c r="D1" s="8" t="s">
        <v>1305</v>
      </c>
      <c r="E1" s="8"/>
      <c r="F1" s="1" t="s">
        <v>1124</v>
      </c>
      <c r="G1" s="8" t="s">
        <v>1305</v>
      </c>
      <c r="H1" s="8"/>
    </row>
    <row r="2" spans="1:8" ht="30">
      <c r="A2" s="1" t="s">
        <v>21</v>
      </c>
      <c r="B2" s="8" t="s">
        <v>2</v>
      </c>
      <c r="C2" s="8" t="s">
        <v>89</v>
      </c>
      <c r="D2" s="8" t="s">
        <v>1527</v>
      </c>
      <c r="E2" s="8" t="s">
        <v>1528</v>
      </c>
      <c r="F2" s="8" t="s">
        <v>22</v>
      </c>
      <c r="G2" s="8" t="s">
        <v>1529</v>
      </c>
      <c r="H2" s="1" t="s">
        <v>1462</v>
      </c>
    </row>
    <row r="3" spans="1:8">
      <c r="A3" s="1"/>
      <c r="B3" s="8"/>
      <c r="C3" s="8"/>
      <c r="D3" s="8"/>
      <c r="E3" s="8"/>
      <c r="F3" s="8"/>
      <c r="G3" s="8"/>
      <c r="H3" s="1" t="s">
        <v>1530</v>
      </c>
    </row>
    <row r="4" spans="1:8">
      <c r="A4" s="4" t="s">
        <v>1006</v>
      </c>
      <c r="B4" s="5"/>
      <c r="C4" s="5"/>
      <c r="D4" s="5"/>
      <c r="E4" s="5"/>
      <c r="F4" s="5"/>
      <c r="G4" s="5"/>
      <c r="H4" s="5"/>
    </row>
    <row r="5" spans="1:8">
      <c r="A5" s="3" t="s">
        <v>1531</v>
      </c>
      <c r="B5" s="9">
        <v>1112489</v>
      </c>
      <c r="C5" s="9">
        <v>953975</v>
      </c>
      <c r="D5" s="5"/>
      <c r="E5" s="5"/>
      <c r="F5" s="5"/>
      <c r="G5" s="5"/>
      <c r="H5" s="5"/>
    </row>
    <row r="6" spans="1:8" ht="30">
      <c r="A6" s="3" t="s">
        <v>116</v>
      </c>
      <c r="B6" s="7">
        <v>160065</v>
      </c>
      <c r="C6" s="7">
        <v>101792</v>
      </c>
      <c r="D6" s="5"/>
      <c r="E6" s="5"/>
      <c r="F6" s="5"/>
      <c r="G6" s="5"/>
      <c r="H6" s="5"/>
    </row>
    <row r="7" spans="1:8" ht="30">
      <c r="A7" s="3" t="s">
        <v>1532</v>
      </c>
      <c r="B7" s="7">
        <v>1612</v>
      </c>
      <c r="C7" s="5"/>
      <c r="D7" s="5"/>
      <c r="E7" s="5"/>
      <c r="F7" s="5"/>
      <c r="G7" s="5"/>
      <c r="H7" s="5"/>
    </row>
    <row r="8" spans="1:8">
      <c r="A8" s="3" t="s">
        <v>91</v>
      </c>
      <c r="B8" s="7">
        <v>1043189</v>
      </c>
      <c r="C8" s="7">
        <v>1130281</v>
      </c>
      <c r="D8" s="5"/>
      <c r="E8" s="5"/>
      <c r="F8" s="5"/>
      <c r="G8" s="5"/>
      <c r="H8" s="5"/>
    </row>
    <row r="9" spans="1:8">
      <c r="A9" s="3" t="s">
        <v>130</v>
      </c>
      <c r="B9" s="7">
        <v>112886</v>
      </c>
      <c r="C9" s="7">
        <v>90958</v>
      </c>
      <c r="D9" s="5"/>
      <c r="E9" s="5"/>
      <c r="F9" s="5"/>
      <c r="G9" s="5"/>
      <c r="H9" s="5"/>
    </row>
    <row r="10" spans="1:8">
      <c r="A10" s="3" t="s">
        <v>93</v>
      </c>
      <c r="B10" s="7">
        <v>949377</v>
      </c>
      <c r="C10" s="7">
        <v>829051</v>
      </c>
      <c r="D10" s="5"/>
      <c r="E10" s="5"/>
      <c r="F10" s="5"/>
      <c r="G10" s="5"/>
      <c r="H10" s="5"/>
    </row>
    <row r="11" spans="1:8" ht="30">
      <c r="A11" s="3" t="s">
        <v>1533</v>
      </c>
      <c r="B11" s="5"/>
      <c r="C11" s="5"/>
      <c r="D11" s="5"/>
      <c r="E11" s="5"/>
      <c r="F11" s="5"/>
      <c r="G11" s="5"/>
      <c r="H11" s="5"/>
    </row>
    <row r="12" spans="1:8">
      <c r="A12" s="4" t="s">
        <v>1006</v>
      </c>
      <c r="B12" s="5"/>
      <c r="C12" s="5"/>
      <c r="D12" s="5"/>
      <c r="E12" s="5"/>
      <c r="F12" s="5"/>
      <c r="G12" s="5"/>
      <c r="H12" s="5"/>
    </row>
    <row r="13" spans="1:8">
      <c r="A13" s="3" t="s">
        <v>1534</v>
      </c>
      <c r="B13" s="5"/>
      <c r="C13" s="5"/>
      <c r="D13" s="7">
        <v>30556</v>
      </c>
      <c r="E13" s="5"/>
      <c r="F13" s="5"/>
      <c r="G13" s="5"/>
      <c r="H13" s="5"/>
    </row>
    <row r="14" spans="1:8">
      <c r="A14" s="3" t="s">
        <v>1535</v>
      </c>
      <c r="B14" s="5"/>
      <c r="C14" s="5"/>
      <c r="D14" s="5" t="s">
        <v>1208</v>
      </c>
      <c r="E14" s="5"/>
      <c r="F14" s="5"/>
      <c r="G14" s="5"/>
      <c r="H14" s="5"/>
    </row>
    <row r="15" spans="1:8">
      <c r="A15" s="3" t="s">
        <v>91</v>
      </c>
      <c r="B15" s="5">
        <v>34</v>
      </c>
      <c r="C15" s="5">
        <v>31</v>
      </c>
      <c r="D15" s="5"/>
      <c r="E15" s="5"/>
      <c r="F15" s="5"/>
      <c r="G15" s="5"/>
      <c r="H15" s="5"/>
    </row>
    <row r="16" spans="1:8">
      <c r="A16" s="3" t="s">
        <v>130</v>
      </c>
      <c r="B16" s="5">
        <v>174</v>
      </c>
      <c r="C16" s="5"/>
      <c r="D16" s="5"/>
      <c r="E16" s="5"/>
      <c r="F16" s="5"/>
      <c r="G16" s="5"/>
      <c r="H16" s="5"/>
    </row>
    <row r="17" spans="1:8">
      <c r="A17" s="3" t="s">
        <v>1536</v>
      </c>
      <c r="B17" s="7">
        <v>1025</v>
      </c>
      <c r="C17" s="5"/>
      <c r="D17" s="5"/>
      <c r="E17" s="5"/>
      <c r="F17" s="5"/>
      <c r="G17" s="5"/>
      <c r="H17" s="5"/>
    </row>
    <row r="18" spans="1:8">
      <c r="A18" s="3" t="s">
        <v>1537</v>
      </c>
      <c r="B18" s="5"/>
      <c r="C18" s="5"/>
      <c r="D18" s="7">
        <v>12444</v>
      </c>
      <c r="E18" s="5"/>
      <c r="F18" s="5"/>
      <c r="G18" s="5"/>
      <c r="H18" s="5"/>
    </row>
    <row r="19" spans="1:8">
      <c r="A19" s="3" t="s">
        <v>763</v>
      </c>
      <c r="B19" s="5"/>
      <c r="C19" s="5"/>
      <c r="D19" s="7">
        <v>41876</v>
      </c>
      <c r="E19" s="5"/>
      <c r="F19" s="5"/>
      <c r="G19" s="5"/>
      <c r="H19" s="5"/>
    </row>
    <row r="20" spans="1:8">
      <c r="A20" s="3" t="s">
        <v>1538</v>
      </c>
      <c r="B20" s="5"/>
      <c r="C20" s="5"/>
      <c r="D20" s="5"/>
      <c r="E20" s="5"/>
      <c r="F20" s="5"/>
      <c r="G20" s="5"/>
      <c r="H20" s="5"/>
    </row>
    <row r="21" spans="1:8">
      <c r="A21" s="4" t="s">
        <v>1006</v>
      </c>
      <c r="B21" s="5"/>
      <c r="C21" s="5"/>
      <c r="D21" s="5"/>
      <c r="E21" s="5"/>
      <c r="F21" s="5"/>
      <c r="G21" s="5"/>
      <c r="H21" s="5"/>
    </row>
    <row r="22" spans="1:8">
      <c r="A22" s="3" t="s">
        <v>1534</v>
      </c>
      <c r="B22" s="5"/>
      <c r="C22" s="5"/>
      <c r="D22" s="7">
        <v>29503</v>
      </c>
      <c r="E22" s="5"/>
      <c r="F22" s="5"/>
      <c r="G22" s="5"/>
      <c r="H22" s="5"/>
    </row>
    <row r="23" spans="1:8">
      <c r="A23" s="3" t="s">
        <v>1535</v>
      </c>
      <c r="B23" s="5"/>
      <c r="C23" s="5"/>
      <c r="D23" s="5" t="s">
        <v>1407</v>
      </c>
      <c r="E23" s="5"/>
      <c r="F23" s="5"/>
      <c r="G23" s="5"/>
      <c r="H23" s="5"/>
    </row>
    <row r="24" spans="1:8">
      <c r="A24" s="3" t="s">
        <v>130</v>
      </c>
      <c r="B24" s="7">
        <v>3324</v>
      </c>
      <c r="C24" s="5"/>
      <c r="D24" s="5"/>
      <c r="E24" s="5"/>
      <c r="F24" s="5"/>
      <c r="G24" s="5"/>
      <c r="H24" s="5"/>
    </row>
    <row r="25" spans="1:8">
      <c r="A25" s="3" t="s">
        <v>1537</v>
      </c>
      <c r="B25" s="5"/>
      <c r="C25" s="5"/>
      <c r="D25" s="7">
        <v>35644</v>
      </c>
      <c r="E25" s="5"/>
      <c r="F25" s="5"/>
      <c r="G25" s="5"/>
      <c r="H25" s="5"/>
    </row>
    <row r="26" spans="1:8">
      <c r="A26" s="3" t="s">
        <v>763</v>
      </c>
      <c r="B26" s="5"/>
      <c r="C26" s="5"/>
      <c r="D26" s="7">
        <v>63060</v>
      </c>
      <c r="E26" s="5"/>
      <c r="F26" s="5"/>
      <c r="G26" s="5"/>
      <c r="H26" s="5"/>
    </row>
    <row r="27" spans="1:8" ht="30">
      <c r="A27" s="3" t="s">
        <v>1539</v>
      </c>
      <c r="B27" s="5"/>
      <c r="C27" s="5"/>
      <c r="D27" s="5"/>
      <c r="E27" s="5"/>
      <c r="F27" s="5"/>
      <c r="G27" s="5"/>
      <c r="H27" s="5"/>
    </row>
    <row r="28" spans="1:8">
      <c r="A28" s="4" t="s">
        <v>1006</v>
      </c>
      <c r="B28" s="5"/>
      <c r="C28" s="5"/>
      <c r="D28" s="5"/>
      <c r="E28" s="5"/>
      <c r="F28" s="5"/>
      <c r="G28" s="5"/>
      <c r="H28" s="5"/>
    </row>
    <row r="29" spans="1:8">
      <c r="A29" s="3" t="s">
        <v>1531</v>
      </c>
      <c r="B29" s="5"/>
      <c r="C29" s="5"/>
      <c r="D29" s="5"/>
      <c r="E29" s="5"/>
      <c r="F29" s="7">
        <v>50782</v>
      </c>
      <c r="G29" s="5"/>
      <c r="H29" s="5"/>
    </row>
    <row r="30" spans="1:8" ht="30">
      <c r="A30" s="3" t="s">
        <v>116</v>
      </c>
      <c r="B30" s="5"/>
      <c r="C30" s="5"/>
      <c r="D30" s="5"/>
      <c r="E30" s="5"/>
      <c r="F30" s="7">
        <v>4118</v>
      </c>
      <c r="G30" s="5"/>
      <c r="H30" s="5"/>
    </row>
    <row r="31" spans="1:8">
      <c r="A31" s="3" t="s">
        <v>91</v>
      </c>
      <c r="B31" s="7">
        <v>4663</v>
      </c>
      <c r="C31" s="5"/>
      <c r="D31" s="5"/>
      <c r="E31" s="5"/>
      <c r="F31" s="5"/>
      <c r="G31" s="5"/>
      <c r="H31" s="5"/>
    </row>
    <row r="32" spans="1:8">
      <c r="A32" s="3" t="s">
        <v>1537</v>
      </c>
      <c r="B32" s="5"/>
      <c r="C32" s="5"/>
      <c r="D32" s="5"/>
      <c r="E32" s="7">
        <v>68774</v>
      </c>
      <c r="F32" s="5"/>
      <c r="G32" s="5"/>
      <c r="H32" s="5"/>
    </row>
    <row r="33" spans="1:8">
      <c r="A33" s="3" t="s">
        <v>763</v>
      </c>
      <c r="B33" s="5"/>
      <c r="C33" s="5"/>
      <c r="D33" s="5"/>
      <c r="E33" s="7">
        <v>1973</v>
      </c>
      <c r="F33" s="5"/>
      <c r="G33" s="5"/>
      <c r="H33" s="5"/>
    </row>
    <row r="34" spans="1:8">
      <c r="A34" s="3" t="s">
        <v>1008</v>
      </c>
      <c r="B34" s="5"/>
      <c r="C34" s="5"/>
      <c r="D34" s="5"/>
      <c r="E34" s="5"/>
      <c r="F34" s="5"/>
      <c r="G34" s="5"/>
      <c r="H34" s="5"/>
    </row>
    <row r="35" spans="1:8">
      <c r="A35" s="4" t="s">
        <v>1006</v>
      </c>
      <c r="B35" s="5"/>
      <c r="C35" s="5"/>
      <c r="D35" s="5"/>
      <c r="E35" s="5"/>
      <c r="F35" s="5"/>
      <c r="G35" s="5"/>
      <c r="H35" s="5"/>
    </row>
    <row r="36" spans="1:8">
      <c r="A36" s="3" t="s">
        <v>1534</v>
      </c>
      <c r="B36" s="5"/>
      <c r="C36" s="5"/>
      <c r="D36" s="5"/>
      <c r="E36" s="5"/>
      <c r="F36" s="5"/>
      <c r="G36" s="7">
        <v>34291</v>
      </c>
      <c r="H36" s="5"/>
    </row>
    <row r="37" spans="1:8">
      <c r="A37" s="3" t="s">
        <v>91</v>
      </c>
      <c r="B37" s="7">
        <v>28056</v>
      </c>
      <c r="C37" s="5"/>
      <c r="D37" s="5"/>
      <c r="E37" s="5"/>
      <c r="F37" s="5"/>
      <c r="G37" s="5"/>
      <c r="H37" s="5"/>
    </row>
    <row r="38" spans="1:8">
      <c r="A38" s="3" t="s">
        <v>130</v>
      </c>
      <c r="B38" s="5">
        <v>811</v>
      </c>
      <c r="C38" s="5"/>
      <c r="D38" s="5"/>
      <c r="E38" s="5"/>
      <c r="F38" s="5"/>
      <c r="G38" s="5"/>
      <c r="H38" s="5"/>
    </row>
    <row r="39" spans="1:8">
      <c r="A39" s="3" t="s">
        <v>763</v>
      </c>
      <c r="B39" s="5"/>
      <c r="C39" s="5"/>
      <c r="D39" s="5"/>
      <c r="E39" s="5"/>
      <c r="F39" s="5"/>
      <c r="G39" s="7">
        <v>17353</v>
      </c>
      <c r="H39" s="5"/>
    </row>
    <row r="40" spans="1:8">
      <c r="A40" s="3" t="s">
        <v>1005</v>
      </c>
      <c r="B40" s="5"/>
      <c r="C40" s="5"/>
      <c r="D40" s="5"/>
      <c r="E40" s="5"/>
      <c r="F40" s="5"/>
      <c r="G40" s="5"/>
      <c r="H40" s="5"/>
    </row>
    <row r="41" spans="1:8">
      <c r="A41" s="4" t="s">
        <v>1006</v>
      </c>
      <c r="B41" s="5"/>
      <c r="C41" s="5"/>
      <c r="D41" s="5"/>
      <c r="E41" s="5"/>
      <c r="F41" s="5"/>
      <c r="G41" s="5"/>
      <c r="H41" s="5"/>
    </row>
    <row r="42" spans="1:8">
      <c r="A42" s="3" t="s">
        <v>1534</v>
      </c>
      <c r="B42" s="5"/>
      <c r="C42" s="5"/>
      <c r="D42" s="5"/>
      <c r="E42" s="5"/>
      <c r="F42" s="5"/>
      <c r="G42" s="5"/>
      <c r="H42" s="7">
        <v>88700</v>
      </c>
    </row>
    <row r="43" spans="1:8" ht="30">
      <c r="A43" s="3" t="s">
        <v>1540</v>
      </c>
      <c r="B43" s="5"/>
      <c r="C43" s="5"/>
      <c r="D43" s="5"/>
      <c r="E43" s="5"/>
      <c r="F43" s="5"/>
      <c r="G43" s="5"/>
      <c r="H43" s="5">
        <v>50</v>
      </c>
    </row>
    <row r="44" spans="1:8">
      <c r="A44" s="3" t="s">
        <v>91</v>
      </c>
      <c r="B44" s="7">
        <v>17058</v>
      </c>
      <c r="C44" s="7">
        <v>13087</v>
      </c>
      <c r="D44" s="5"/>
      <c r="E44" s="5"/>
      <c r="F44" s="5"/>
      <c r="G44" s="5"/>
      <c r="H44" s="5"/>
    </row>
    <row r="45" spans="1:8">
      <c r="A45" s="3" t="s">
        <v>130</v>
      </c>
      <c r="B45" s="5">
        <v>188</v>
      </c>
      <c r="C45" s="5">
        <v>359</v>
      </c>
      <c r="D45" s="5"/>
      <c r="E45" s="5"/>
      <c r="F45" s="5"/>
      <c r="G45" s="5"/>
      <c r="H45" s="5"/>
    </row>
    <row r="46" spans="1:8">
      <c r="A46" s="3" t="s">
        <v>763</v>
      </c>
      <c r="B46" s="5"/>
      <c r="C46" s="5"/>
      <c r="D46" s="5"/>
      <c r="E46" s="5"/>
      <c r="F46" s="5"/>
      <c r="G46" s="5"/>
      <c r="H46" s="7">
        <v>17765</v>
      </c>
    </row>
    <row r="47" spans="1:8" ht="45">
      <c r="A47" s="3" t="s">
        <v>1541</v>
      </c>
      <c r="B47" s="5"/>
      <c r="C47" s="5"/>
      <c r="D47" s="5"/>
      <c r="E47" s="5"/>
      <c r="F47" s="5"/>
      <c r="G47" s="5"/>
      <c r="H47" s="5"/>
    </row>
    <row r="48" spans="1:8">
      <c r="A48" s="4" t="s">
        <v>1006</v>
      </c>
      <c r="B48" s="5"/>
      <c r="C48" s="5"/>
      <c r="D48" s="5"/>
      <c r="E48" s="5"/>
      <c r="F48" s="5"/>
      <c r="G48" s="5"/>
      <c r="H48" s="5"/>
    </row>
    <row r="49" spans="1:8">
      <c r="A49" s="3" t="s">
        <v>93</v>
      </c>
      <c r="B49" s="5"/>
      <c r="C49" s="5"/>
      <c r="D49" s="5"/>
      <c r="E49" s="5"/>
      <c r="F49" s="9">
        <v>80000</v>
      </c>
      <c r="G49" s="5"/>
      <c r="H49" s="5"/>
    </row>
    <row r="50" spans="1:8">
      <c r="A50" s="3" t="s">
        <v>1542</v>
      </c>
      <c r="B50" s="5"/>
      <c r="C50" s="5"/>
      <c r="D50" s="5"/>
      <c r="E50" s="5"/>
      <c r="F50" s="5">
        <v>135</v>
      </c>
      <c r="G50" s="5"/>
      <c r="H50" s="5"/>
    </row>
    <row r="51" spans="1:8" ht="30">
      <c r="A51" s="3" t="s">
        <v>1543</v>
      </c>
      <c r="B51" s="5"/>
      <c r="C51" s="5"/>
      <c r="D51" s="5"/>
      <c r="E51" s="5"/>
      <c r="F51" s="5"/>
      <c r="G51" s="5"/>
      <c r="H51" s="5"/>
    </row>
    <row r="52" spans="1:8">
      <c r="A52" s="4" t="s">
        <v>1006</v>
      </c>
      <c r="B52" s="5"/>
      <c r="C52" s="5"/>
      <c r="D52" s="5"/>
      <c r="E52" s="5"/>
      <c r="F52" s="5"/>
      <c r="G52" s="5"/>
      <c r="H52" s="5"/>
    </row>
    <row r="53" spans="1:8">
      <c r="A53" s="3" t="s">
        <v>1544</v>
      </c>
      <c r="B53" s="5"/>
      <c r="C53" s="5"/>
      <c r="D53" s="5"/>
      <c r="E53" s="5"/>
      <c r="F53" s="5"/>
      <c r="G53" s="5"/>
      <c r="H53" s="5" t="s">
        <v>1545</v>
      </c>
    </row>
  </sheetData>
  <mergeCells count="9">
    <mergeCell ref="B1:C1"/>
    <mergeCell ref="D1:E1"/>
    <mergeCell ref="G1:H1"/>
    <mergeCell ref="B2:B3"/>
    <mergeCell ref="C2:C3"/>
    <mergeCell ref="D2:D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1" t="s">
        <v>1546</v>
      </c>
      <c r="B1" s="8" t="s">
        <v>1305</v>
      </c>
      <c r="C1" s="8"/>
    </row>
    <row r="2" spans="1:3" ht="30">
      <c r="A2" s="1" t="s">
        <v>21</v>
      </c>
      <c r="B2" s="1" t="s">
        <v>1529</v>
      </c>
      <c r="C2" s="1" t="s">
        <v>1462</v>
      </c>
    </row>
    <row r="3" spans="1:3">
      <c r="A3" s="3" t="s">
        <v>1008</v>
      </c>
      <c r="B3" s="5"/>
      <c r="C3" s="5"/>
    </row>
    <row r="4" spans="1:3">
      <c r="A4" s="4" t="s">
        <v>1006</v>
      </c>
      <c r="B4" s="5"/>
      <c r="C4" s="5"/>
    </row>
    <row r="5" spans="1:3">
      <c r="A5" s="3" t="s">
        <v>759</v>
      </c>
      <c r="B5" s="9">
        <v>80051</v>
      </c>
      <c r="C5" s="5"/>
    </row>
    <row r="6" spans="1:3">
      <c r="A6" s="3" t="s">
        <v>760</v>
      </c>
      <c r="B6" s="7">
        <v>33530</v>
      </c>
      <c r="C6" s="5"/>
    </row>
    <row r="7" spans="1:3">
      <c r="A7" s="3" t="s">
        <v>74</v>
      </c>
      <c r="B7" s="7">
        <v>6642</v>
      </c>
      <c r="C7" s="5"/>
    </row>
    <row r="8" spans="1:3">
      <c r="A8" s="3" t="s">
        <v>762</v>
      </c>
      <c r="B8" s="7">
        <v>5024</v>
      </c>
      <c r="C8" s="5"/>
    </row>
    <row r="9" spans="1:3">
      <c r="A9" s="3" t="s">
        <v>763</v>
      </c>
      <c r="B9" s="7">
        <v>17353</v>
      </c>
      <c r="C9" s="5"/>
    </row>
    <row r="10" spans="1:3">
      <c r="A10" s="3" t="s">
        <v>1547</v>
      </c>
      <c r="B10" s="7">
        <v>142600</v>
      </c>
      <c r="C10" s="5"/>
    </row>
    <row r="11" spans="1:3">
      <c r="A11" s="3" t="s">
        <v>45</v>
      </c>
      <c r="B11" s="7">
        <v>55752</v>
      </c>
      <c r="C11" s="5"/>
    </row>
    <row r="12" spans="1:3">
      <c r="A12" s="3" t="s">
        <v>765</v>
      </c>
      <c r="B12" s="7">
        <v>34364</v>
      </c>
      <c r="C12" s="5"/>
    </row>
    <row r="13" spans="1:3">
      <c r="A13" s="3" t="s">
        <v>1548</v>
      </c>
      <c r="B13" s="7">
        <v>16561</v>
      </c>
      <c r="C13" s="5"/>
    </row>
    <row r="14" spans="1:3">
      <c r="A14" s="3" t="s">
        <v>166</v>
      </c>
      <c r="B14" s="7">
        <v>1632</v>
      </c>
      <c r="C14" s="5"/>
    </row>
    <row r="15" spans="1:3">
      <c r="A15" s="3" t="s">
        <v>50</v>
      </c>
      <c r="B15" s="7">
        <v>108309</v>
      </c>
      <c r="C15" s="5"/>
    </row>
    <row r="16" spans="1:3">
      <c r="A16" s="3" t="s">
        <v>767</v>
      </c>
      <c r="B16" s="7">
        <v>34291</v>
      </c>
      <c r="C16" s="5"/>
    </row>
    <row r="17" spans="1:3">
      <c r="A17" s="3" t="s">
        <v>1005</v>
      </c>
      <c r="B17" s="5"/>
      <c r="C17" s="5"/>
    </row>
    <row r="18" spans="1:3">
      <c r="A18" s="4" t="s">
        <v>1006</v>
      </c>
      <c r="B18" s="5"/>
      <c r="C18" s="5"/>
    </row>
    <row r="19" spans="1:3">
      <c r="A19" s="3" t="s">
        <v>759</v>
      </c>
      <c r="B19" s="5"/>
      <c r="C19" s="7">
        <v>130031</v>
      </c>
    </row>
    <row r="20" spans="1:3">
      <c r="A20" s="3" t="s">
        <v>760</v>
      </c>
      <c r="B20" s="5"/>
      <c r="C20" s="7">
        <v>8684</v>
      </c>
    </row>
    <row r="21" spans="1:3">
      <c r="A21" s="3" t="s">
        <v>71</v>
      </c>
      <c r="B21" s="5"/>
      <c r="C21" s="7">
        <v>5799</v>
      </c>
    </row>
    <row r="22" spans="1:3">
      <c r="A22" s="3" t="s">
        <v>74</v>
      </c>
      <c r="B22" s="5"/>
      <c r="C22" s="7">
        <v>1783</v>
      </c>
    </row>
    <row r="23" spans="1:3">
      <c r="A23" s="3" t="s">
        <v>762</v>
      </c>
      <c r="B23" s="5"/>
      <c r="C23" s="7">
        <v>3104</v>
      </c>
    </row>
    <row r="24" spans="1:3">
      <c r="A24" s="3" t="s">
        <v>774</v>
      </c>
      <c r="B24" s="5"/>
      <c r="C24" s="7">
        <v>1190</v>
      </c>
    </row>
    <row r="25" spans="1:3">
      <c r="A25" s="3" t="s">
        <v>763</v>
      </c>
      <c r="B25" s="5"/>
      <c r="C25" s="7">
        <v>17765</v>
      </c>
    </row>
    <row r="26" spans="1:3">
      <c r="A26" s="3" t="s">
        <v>1547</v>
      </c>
      <c r="B26" s="5"/>
      <c r="C26" s="7">
        <v>168356</v>
      </c>
    </row>
    <row r="27" spans="1:3">
      <c r="A27" s="3" t="s">
        <v>45</v>
      </c>
      <c r="B27" s="5"/>
      <c r="C27" s="7">
        <v>25715</v>
      </c>
    </row>
    <row r="28" spans="1:3">
      <c r="A28" s="3" t="s">
        <v>765</v>
      </c>
      <c r="B28" s="5"/>
      <c r="C28" s="7">
        <v>25210</v>
      </c>
    </row>
    <row r="29" spans="1:3">
      <c r="A29" s="3" t="s">
        <v>1548</v>
      </c>
      <c r="B29" s="5"/>
      <c r="C29" s="7">
        <v>10210</v>
      </c>
    </row>
    <row r="30" spans="1:3">
      <c r="A30" s="3" t="s">
        <v>775</v>
      </c>
      <c r="B30" s="5"/>
      <c r="C30" s="7">
        <v>10000</v>
      </c>
    </row>
    <row r="31" spans="1:3">
      <c r="A31" s="3" t="s">
        <v>776</v>
      </c>
      <c r="B31" s="5"/>
      <c r="C31" s="7">
        <v>5864</v>
      </c>
    </row>
    <row r="32" spans="1:3">
      <c r="A32" s="3" t="s">
        <v>166</v>
      </c>
      <c r="B32" s="5"/>
      <c r="C32" s="7">
        <v>2657</v>
      </c>
    </row>
    <row r="33" spans="1:3">
      <c r="A33" s="3" t="s">
        <v>50</v>
      </c>
      <c r="B33" s="5"/>
      <c r="C33" s="7">
        <v>79656</v>
      </c>
    </row>
    <row r="34" spans="1:3">
      <c r="A34" s="3" t="s">
        <v>767</v>
      </c>
      <c r="B34" s="5"/>
      <c r="C34" s="9">
        <v>8870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1549</v>
      </c>
      <c r="B1" s="8" t="s">
        <v>1</v>
      </c>
      <c r="C1" s="8"/>
      <c r="D1" s="1" t="s">
        <v>1124</v>
      </c>
      <c r="E1" s="1" t="s">
        <v>1286</v>
      </c>
    </row>
    <row r="2" spans="1:5" ht="30">
      <c r="A2" s="1" t="s">
        <v>21</v>
      </c>
      <c r="B2" s="1" t="s">
        <v>2</v>
      </c>
      <c r="C2" s="1" t="s">
        <v>89</v>
      </c>
      <c r="D2" s="1" t="s">
        <v>1307</v>
      </c>
      <c r="E2" s="1" t="s">
        <v>1309</v>
      </c>
    </row>
    <row r="3" spans="1:5">
      <c r="A3" s="4" t="s">
        <v>1550</v>
      </c>
      <c r="B3" s="5"/>
      <c r="C3" s="5"/>
      <c r="D3" s="5"/>
      <c r="E3" s="5"/>
    </row>
    <row r="4" spans="1:5">
      <c r="A4" s="3" t="s">
        <v>1551</v>
      </c>
      <c r="B4" s="9">
        <v>0</v>
      </c>
      <c r="C4" s="9">
        <v>-199060</v>
      </c>
      <c r="D4" s="5"/>
      <c r="E4" s="5"/>
    </row>
    <row r="5" spans="1:5" ht="60">
      <c r="A5" s="3" t="s">
        <v>1552</v>
      </c>
      <c r="B5" s="5"/>
      <c r="C5" s="5"/>
      <c r="D5" s="231">
        <v>0.39</v>
      </c>
      <c r="E5" s="5"/>
    </row>
    <row r="6" spans="1:5">
      <c r="A6" s="3" t="s">
        <v>1147</v>
      </c>
      <c r="B6" s="5"/>
      <c r="C6" s="5"/>
      <c r="D6" s="5"/>
      <c r="E6" s="5"/>
    </row>
    <row r="7" spans="1:5">
      <c r="A7" s="4" t="s">
        <v>1550</v>
      </c>
      <c r="B7" s="5"/>
      <c r="C7" s="5"/>
      <c r="D7" s="5"/>
      <c r="E7" s="5"/>
    </row>
    <row r="8" spans="1:5">
      <c r="A8" s="3" t="s">
        <v>1553</v>
      </c>
      <c r="B8" s="5"/>
      <c r="C8" s="5"/>
      <c r="D8" s="231">
        <v>0.13200000000000001</v>
      </c>
      <c r="E8" s="5"/>
    </row>
    <row r="9" spans="1:5">
      <c r="A9" s="3" t="s">
        <v>1454</v>
      </c>
      <c r="B9" s="5"/>
      <c r="C9" s="5"/>
      <c r="D9" s="5"/>
      <c r="E9" s="5"/>
    </row>
    <row r="10" spans="1:5">
      <c r="A10" s="4" t="s">
        <v>1550</v>
      </c>
      <c r="B10" s="5"/>
      <c r="C10" s="5"/>
      <c r="D10" s="5"/>
      <c r="E10" s="5"/>
    </row>
    <row r="11" spans="1:5">
      <c r="A11" s="3" t="s">
        <v>1554</v>
      </c>
      <c r="B11" s="5"/>
      <c r="C11" s="5"/>
      <c r="D11" s="5">
        <v>2</v>
      </c>
      <c r="E11" s="5"/>
    </row>
    <row r="12" spans="1:5">
      <c r="A12" s="3" t="s">
        <v>1455</v>
      </c>
      <c r="B12" s="5"/>
      <c r="C12" s="5"/>
      <c r="D12" s="5"/>
      <c r="E12" s="5"/>
    </row>
    <row r="13" spans="1:5">
      <c r="A13" s="4" t="s">
        <v>1550</v>
      </c>
      <c r="B13" s="5"/>
      <c r="C13" s="5"/>
      <c r="D13" s="5"/>
      <c r="E13" s="5"/>
    </row>
    <row r="14" spans="1:5" ht="30">
      <c r="A14" s="3" t="s">
        <v>1555</v>
      </c>
      <c r="B14" s="5"/>
      <c r="C14" s="5"/>
      <c r="D14" s="231">
        <v>0.49</v>
      </c>
      <c r="E14" s="5"/>
    </row>
    <row r="15" spans="1:5">
      <c r="A15" s="3" t="s">
        <v>1556</v>
      </c>
      <c r="B15" s="5"/>
      <c r="C15" s="5"/>
      <c r="D15" s="5"/>
      <c r="E15" s="5"/>
    </row>
    <row r="16" spans="1:5">
      <c r="A16" s="4" t="s">
        <v>1550</v>
      </c>
      <c r="B16" s="5"/>
      <c r="C16" s="5"/>
      <c r="D16" s="5"/>
      <c r="E16" s="5"/>
    </row>
    <row r="17" spans="1:5" ht="30">
      <c r="A17" s="3" t="s">
        <v>1555</v>
      </c>
      <c r="B17" s="5"/>
      <c r="C17" s="5"/>
      <c r="D17" s="5"/>
      <c r="E17" s="231">
        <v>0.49</v>
      </c>
    </row>
    <row r="18" spans="1:5" ht="30">
      <c r="A18" s="3" t="s">
        <v>1322</v>
      </c>
      <c r="B18" s="5"/>
      <c r="C18" s="5"/>
      <c r="D18" s="5"/>
      <c r="E18" s="5"/>
    </row>
    <row r="19" spans="1:5">
      <c r="A19" s="4" t="s">
        <v>1550</v>
      </c>
      <c r="B19" s="5"/>
      <c r="C19" s="5"/>
      <c r="D19" s="5"/>
      <c r="E19" s="5"/>
    </row>
    <row r="20" spans="1:5">
      <c r="A20" s="3" t="s">
        <v>1551</v>
      </c>
      <c r="B20" s="5"/>
      <c r="C20" s="5"/>
      <c r="D20" s="7">
        <v>8000</v>
      </c>
      <c r="E20" s="5"/>
    </row>
    <row r="21" spans="1:5">
      <c r="A21" s="3" t="s">
        <v>1323</v>
      </c>
      <c r="B21" s="5"/>
      <c r="C21" s="5"/>
      <c r="D21" s="5">
        <v>2</v>
      </c>
      <c r="E21" s="5"/>
    </row>
    <row r="22" spans="1:5" ht="30">
      <c r="A22" s="3" t="s">
        <v>1324</v>
      </c>
      <c r="B22" s="5"/>
      <c r="C22" s="5"/>
      <c r="D22" s="5"/>
      <c r="E22" s="5"/>
    </row>
    <row r="23" spans="1:5">
      <c r="A23" s="4" t="s">
        <v>1550</v>
      </c>
      <c r="B23" s="5"/>
      <c r="C23" s="5"/>
      <c r="D23" s="5"/>
      <c r="E23" s="5"/>
    </row>
    <row r="24" spans="1:5">
      <c r="A24" s="3" t="s">
        <v>1323</v>
      </c>
      <c r="B24" s="5"/>
      <c r="C24" s="5"/>
      <c r="D24" s="5"/>
      <c r="E24" s="5">
        <v>2</v>
      </c>
    </row>
    <row r="25" spans="1:5" ht="30">
      <c r="A25" s="3" t="s">
        <v>1557</v>
      </c>
      <c r="B25" s="5"/>
      <c r="C25" s="5"/>
      <c r="D25" s="5"/>
      <c r="E25" s="5"/>
    </row>
    <row r="26" spans="1:5">
      <c r="A26" s="4" t="s">
        <v>1550</v>
      </c>
      <c r="B26" s="5"/>
      <c r="C26" s="5"/>
      <c r="D26" s="5"/>
      <c r="E26" s="5"/>
    </row>
    <row r="27" spans="1:5" ht="30">
      <c r="A27" s="3" t="s">
        <v>1555</v>
      </c>
      <c r="B27" s="5"/>
      <c r="C27" s="5"/>
      <c r="D27" s="231">
        <v>0.51</v>
      </c>
      <c r="E27" s="5"/>
    </row>
    <row r="28" spans="1:5" ht="45">
      <c r="A28" s="3" t="s">
        <v>1558</v>
      </c>
      <c r="B28" s="5"/>
      <c r="C28" s="5"/>
      <c r="D28" s="5"/>
      <c r="E28" s="5"/>
    </row>
    <row r="29" spans="1:5">
      <c r="A29" s="4" t="s">
        <v>1550</v>
      </c>
      <c r="B29" s="5"/>
      <c r="C29" s="5"/>
      <c r="D29" s="5"/>
      <c r="E29" s="5"/>
    </row>
    <row r="30" spans="1:5">
      <c r="A30" s="3" t="s">
        <v>1551</v>
      </c>
      <c r="B30" s="5"/>
      <c r="C30" s="5"/>
      <c r="D30" s="7">
        <v>19400</v>
      </c>
      <c r="E30" s="5"/>
    </row>
    <row r="31" spans="1:5" ht="30">
      <c r="A31" s="3" t="s">
        <v>1559</v>
      </c>
      <c r="B31" s="5"/>
      <c r="C31" s="5"/>
      <c r="D31" s="5"/>
      <c r="E31" s="5"/>
    </row>
    <row r="32" spans="1:5">
      <c r="A32" s="4" t="s">
        <v>1550</v>
      </c>
      <c r="B32" s="5"/>
      <c r="C32" s="5"/>
      <c r="D32" s="5"/>
      <c r="E32" s="5"/>
    </row>
    <row r="33" spans="1:5">
      <c r="A33" s="3" t="s">
        <v>1560</v>
      </c>
      <c r="B33" s="5"/>
      <c r="C33" s="5"/>
      <c r="D33" s="5" t="s">
        <v>1315</v>
      </c>
      <c r="E33" s="5"/>
    </row>
    <row r="34" spans="1:5" ht="30">
      <c r="A34" s="3" t="s">
        <v>1561</v>
      </c>
      <c r="B34" s="5"/>
      <c r="C34" s="5"/>
      <c r="D34" s="5"/>
      <c r="E34" s="5"/>
    </row>
    <row r="35" spans="1:5">
      <c r="A35" s="4" t="s">
        <v>1550</v>
      </c>
      <c r="B35" s="5"/>
      <c r="C35" s="5"/>
      <c r="D35" s="5"/>
      <c r="E35" s="5"/>
    </row>
    <row r="36" spans="1:5">
      <c r="A36" s="3" t="s">
        <v>1207</v>
      </c>
      <c r="B36" s="5"/>
      <c r="C36" s="5"/>
      <c r="D36" s="5" t="s">
        <v>1325</v>
      </c>
      <c r="E36" s="5"/>
    </row>
    <row r="37" spans="1:5">
      <c r="A37" s="3" t="s">
        <v>1326</v>
      </c>
      <c r="B37" s="5"/>
      <c r="C37" s="5"/>
      <c r="D37" s="231">
        <v>0.02</v>
      </c>
      <c r="E37" s="5"/>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28515625" bestFit="1" customWidth="1"/>
  </cols>
  <sheetData>
    <row r="1" spans="1:7" ht="15" customHeight="1">
      <c r="A1" s="1" t="s">
        <v>1562</v>
      </c>
      <c r="B1" s="1" t="s">
        <v>1305</v>
      </c>
      <c r="C1" s="1" t="s">
        <v>1245</v>
      </c>
      <c r="D1" s="8" t="s">
        <v>1</v>
      </c>
      <c r="E1" s="8"/>
      <c r="F1" s="1" t="s">
        <v>1305</v>
      </c>
      <c r="G1" s="1"/>
    </row>
    <row r="2" spans="1:7" ht="30">
      <c r="A2" s="1" t="s">
        <v>66</v>
      </c>
      <c r="B2" s="1" t="s">
        <v>1563</v>
      </c>
      <c r="C2" s="1" t="s">
        <v>1246</v>
      </c>
      <c r="D2" s="1" t="s">
        <v>2</v>
      </c>
      <c r="E2" s="1" t="s">
        <v>89</v>
      </c>
      <c r="F2" s="1" t="s">
        <v>1564</v>
      </c>
      <c r="G2" s="1" t="s">
        <v>22</v>
      </c>
    </row>
    <row r="3" spans="1:7">
      <c r="A3" s="4" t="s">
        <v>1565</v>
      </c>
      <c r="B3" s="5"/>
      <c r="C3" s="5"/>
      <c r="D3" s="5"/>
      <c r="E3" s="5"/>
      <c r="F3" s="5"/>
      <c r="G3" s="5"/>
    </row>
    <row r="4" spans="1:7">
      <c r="A4" s="3" t="s">
        <v>1566</v>
      </c>
      <c r="B4" s="5"/>
      <c r="C4" s="7">
        <v>3450000</v>
      </c>
      <c r="D4" s="5"/>
      <c r="E4" s="5"/>
      <c r="F4" s="5"/>
      <c r="G4" s="5"/>
    </row>
    <row r="5" spans="1:7">
      <c r="A5" s="3" t="s">
        <v>81</v>
      </c>
      <c r="B5" s="5"/>
      <c r="C5" s="5"/>
      <c r="D5" s="10">
        <v>0.01</v>
      </c>
      <c r="E5" s="5"/>
      <c r="F5" s="5"/>
      <c r="G5" s="10">
        <v>0.01</v>
      </c>
    </row>
    <row r="6" spans="1:7" ht="30">
      <c r="A6" s="3" t="s">
        <v>1567</v>
      </c>
      <c r="B6" s="9">
        <v>25</v>
      </c>
      <c r="C6" s="5"/>
      <c r="D6" s="5"/>
      <c r="E6" s="5"/>
      <c r="F6" s="5"/>
      <c r="G6" s="5"/>
    </row>
    <row r="7" spans="1:7" ht="30">
      <c r="A7" s="3" t="s">
        <v>1568</v>
      </c>
      <c r="B7" s="9">
        <v>5989</v>
      </c>
      <c r="C7" s="5"/>
      <c r="D7" s="5"/>
      <c r="E7" s="5"/>
      <c r="F7" s="5"/>
      <c r="G7" s="5"/>
    </row>
    <row r="8" spans="1:7" ht="30">
      <c r="A8" s="3" t="s">
        <v>191</v>
      </c>
      <c r="B8" s="5"/>
      <c r="C8" s="7">
        <v>172500</v>
      </c>
      <c r="D8" s="7">
        <v>171672</v>
      </c>
      <c r="E8" s="5">
        <v>0</v>
      </c>
      <c r="F8" s="5"/>
      <c r="G8" s="5"/>
    </row>
    <row r="9" spans="1:7">
      <c r="A9" s="3" t="s">
        <v>1569</v>
      </c>
      <c r="B9" s="5"/>
      <c r="C9" s="5">
        <v>250</v>
      </c>
      <c r="D9" s="5"/>
      <c r="E9" s="5"/>
      <c r="F9" s="5"/>
      <c r="G9" s="5"/>
    </row>
    <row r="10" spans="1:7">
      <c r="A10" s="3" t="s">
        <v>1570</v>
      </c>
      <c r="B10" s="5"/>
      <c r="C10" s="5"/>
      <c r="D10" s="5"/>
      <c r="E10" s="5"/>
      <c r="F10" s="5"/>
      <c r="G10" s="5"/>
    </row>
    <row r="11" spans="1:7">
      <c r="A11" s="4" t="s">
        <v>1565</v>
      </c>
      <c r="B11" s="5"/>
      <c r="C11" s="5"/>
      <c r="D11" s="5"/>
      <c r="E11" s="5"/>
      <c r="F11" s="5"/>
      <c r="G11" s="5"/>
    </row>
    <row r="12" spans="1:7">
      <c r="A12" s="3" t="s">
        <v>1566</v>
      </c>
      <c r="B12" s="7">
        <v>6600000</v>
      </c>
      <c r="C12" s="5"/>
      <c r="D12" s="5"/>
      <c r="E12" s="5"/>
      <c r="F12" s="7">
        <v>7300000</v>
      </c>
      <c r="G12" s="5"/>
    </row>
    <row r="13" spans="1:7">
      <c r="A13" s="3" t="s">
        <v>1571</v>
      </c>
      <c r="B13" s="9">
        <v>176511</v>
      </c>
      <c r="C13" s="5"/>
      <c r="D13" s="5"/>
      <c r="E13" s="5"/>
      <c r="F13" s="5"/>
      <c r="G13" s="5"/>
    </row>
    <row r="14" spans="1:7">
      <c r="A14" s="3" t="s">
        <v>1572</v>
      </c>
      <c r="B14" s="5"/>
      <c r="C14" s="5"/>
      <c r="D14" s="5"/>
      <c r="E14" s="5"/>
      <c r="F14" s="5"/>
      <c r="G14" s="5"/>
    </row>
    <row r="15" spans="1:7">
      <c r="A15" s="4" t="s">
        <v>1565</v>
      </c>
      <c r="B15" s="5"/>
      <c r="C15" s="5"/>
      <c r="D15" s="5"/>
      <c r="E15" s="5"/>
      <c r="F15" s="5"/>
      <c r="G15" s="5"/>
    </row>
    <row r="16" spans="1:7">
      <c r="A16" s="3" t="s">
        <v>1566</v>
      </c>
      <c r="B16" s="7">
        <v>182500</v>
      </c>
      <c r="C16" s="5"/>
      <c r="D16" s="5"/>
      <c r="E16" s="5"/>
      <c r="F16" s="5"/>
      <c r="G16" s="5"/>
    </row>
    <row r="17" spans="1:7">
      <c r="A17" s="3" t="s">
        <v>1573</v>
      </c>
      <c r="B17" s="231">
        <v>7.4999999999999997E-2</v>
      </c>
      <c r="C17" s="5"/>
      <c r="D17" s="5"/>
      <c r="E17" s="5"/>
      <c r="F17" s="5"/>
      <c r="G17" s="5"/>
    </row>
    <row r="18" spans="1:7">
      <c r="A18" s="3" t="s">
        <v>81</v>
      </c>
      <c r="B18" s="10">
        <v>0.01</v>
      </c>
      <c r="C18" s="5"/>
      <c r="D18" s="5"/>
      <c r="E18" s="5"/>
      <c r="F18" s="5"/>
      <c r="G18" s="5"/>
    </row>
    <row r="19" spans="1:7" ht="30">
      <c r="A19" s="3" t="s">
        <v>1567</v>
      </c>
      <c r="B19" s="9">
        <v>1000</v>
      </c>
      <c r="C19" s="5"/>
      <c r="D19" s="5"/>
      <c r="E19" s="5"/>
      <c r="F19" s="5"/>
      <c r="G19" s="5"/>
    </row>
    <row r="20" spans="1:7">
      <c r="A20" s="3" t="s">
        <v>1574</v>
      </c>
      <c r="B20" s="5"/>
      <c r="C20" s="5"/>
      <c r="D20" s="5"/>
      <c r="E20" s="5"/>
      <c r="F20" s="5"/>
      <c r="G20" s="5"/>
    </row>
    <row r="21" spans="1:7">
      <c r="A21" s="4" t="s">
        <v>1565</v>
      </c>
      <c r="B21" s="5"/>
      <c r="C21" s="5"/>
      <c r="D21" s="5"/>
      <c r="E21" s="5"/>
      <c r="F21" s="5"/>
      <c r="G21" s="5"/>
    </row>
    <row r="22" spans="1:7">
      <c r="A22" s="3" t="s">
        <v>1566</v>
      </c>
      <c r="B22" s="7">
        <v>700000</v>
      </c>
      <c r="C22" s="5"/>
      <c r="D22" s="5"/>
      <c r="E22" s="5"/>
      <c r="F22" s="5"/>
      <c r="G22" s="5"/>
    </row>
  </sheetData>
  <mergeCells count="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75</v>
      </c>
      <c r="B1" s="8" t="s">
        <v>1</v>
      </c>
      <c r="C1" s="8"/>
    </row>
    <row r="2" spans="1:3" ht="30">
      <c r="A2" s="1" t="s">
        <v>21</v>
      </c>
      <c r="B2" s="1" t="s">
        <v>2</v>
      </c>
      <c r="C2" s="1" t="s">
        <v>89</v>
      </c>
    </row>
    <row r="3" spans="1:3">
      <c r="A3" s="4" t="s">
        <v>1565</v>
      </c>
      <c r="B3" s="5"/>
      <c r="C3" s="5"/>
    </row>
    <row r="4" spans="1:3" ht="45">
      <c r="A4" s="3" t="s">
        <v>1576</v>
      </c>
      <c r="B4" s="9">
        <v>163826</v>
      </c>
      <c r="C4" s="9">
        <v>101728</v>
      </c>
    </row>
    <row r="5" spans="1:3" ht="30">
      <c r="A5" s="4" t="s">
        <v>1577</v>
      </c>
      <c r="B5" s="5"/>
      <c r="C5" s="5"/>
    </row>
    <row r="6" spans="1:3">
      <c r="A6" s="3" t="s">
        <v>1118</v>
      </c>
      <c r="B6" s="7">
        <v>2196201</v>
      </c>
      <c r="C6" s="7">
        <v>1587503</v>
      </c>
    </row>
    <row r="7" spans="1:3">
      <c r="A7" s="3" t="s">
        <v>800</v>
      </c>
      <c r="B7" s="7">
        <v>7270</v>
      </c>
      <c r="C7" s="7">
        <v>40873</v>
      </c>
    </row>
    <row r="8" spans="1:3">
      <c r="A8" s="3" t="s">
        <v>801</v>
      </c>
      <c r="B8" s="5">
        <v>-415</v>
      </c>
      <c r="C8" s="7">
        <v>-1945</v>
      </c>
    </row>
    <row r="9" spans="1:3">
      <c r="A9" s="3" t="s">
        <v>804</v>
      </c>
      <c r="B9" s="7">
        <v>-65353</v>
      </c>
      <c r="C9" s="7">
        <v>1515</v>
      </c>
    </row>
    <row r="10" spans="1:3">
      <c r="A10" s="3" t="s">
        <v>806</v>
      </c>
      <c r="B10" s="5">
        <v>27</v>
      </c>
      <c r="C10" s="5">
        <v>192</v>
      </c>
    </row>
    <row r="11" spans="1:3">
      <c r="A11" s="3" t="s">
        <v>807</v>
      </c>
      <c r="B11" s="7">
        <v>-3345</v>
      </c>
      <c r="C11" s="5"/>
    </row>
    <row r="12" spans="1:3" ht="30">
      <c r="A12" s="3" t="s">
        <v>809</v>
      </c>
      <c r="B12" s="7">
        <v>5224</v>
      </c>
      <c r="C12" s="7">
        <v>5708</v>
      </c>
    </row>
    <row r="13" spans="1:3" ht="30">
      <c r="A13" s="3" t="s">
        <v>810</v>
      </c>
      <c r="B13" s="7">
        <v>171672</v>
      </c>
      <c r="C13" s="5"/>
    </row>
    <row r="14" spans="1:3">
      <c r="A14" s="3" t="s">
        <v>811</v>
      </c>
      <c r="B14" s="7">
        <v>-20590</v>
      </c>
      <c r="C14" s="7">
        <v>-15064</v>
      </c>
    </row>
    <row r="15" spans="1:3">
      <c r="A15" s="3" t="s">
        <v>815</v>
      </c>
      <c r="B15" s="7">
        <v>-5369</v>
      </c>
      <c r="C15" s="7">
        <v>-1941</v>
      </c>
    </row>
    <row r="16" spans="1:3">
      <c r="A16" s="3" t="s">
        <v>1578</v>
      </c>
      <c r="B16" s="5">
        <v>-611</v>
      </c>
      <c r="C16" s="7">
        <v>1765</v>
      </c>
    </row>
    <row r="17" spans="1:3">
      <c r="A17" s="3" t="s">
        <v>1119</v>
      </c>
      <c r="B17" s="7">
        <v>2625066</v>
      </c>
      <c r="C17" s="7">
        <v>1720334</v>
      </c>
    </row>
    <row r="18" spans="1:3" ht="30">
      <c r="A18" s="3" t="s">
        <v>1579</v>
      </c>
      <c r="B18" s="7">
        <v>4083</v>
      </c>
      <c r="C18" s="5">
        <v>-64</v>
      </c>
    </row>
    <row r="19" spans="1:3">
      <c r="A19" s="3" t="s">
        <v>1580</v>
      </c>
      <c r="B19" s="5"/>
      <c r="C19" s="5"/>
    </row>
    <row r="20" spans="1:3">
      <c r="A20" s="4" t="s">
        <v>1565</v>
      </c>
      <c r="B20" s="5"/>
      <c r="C20" s="5"/>
    </row>
    <row r="21" spans="1:3" ht="45">
      <c r="A21" s="3" t="s">
        <v>1576</v>
      </c>
      <c r="B21" s="7">
        <v>3761</v>
      </c>
      <c r="C21" s="5">
        <v>-64</v>
      </c>
    </row>
    <row r="22" spans="1:3" ht="30">
      <c r="A22" s="4" t="s">
        <v>1577</v>
      </c>
      <c r="B22" s="5"/>
      <c r="C22" s="5"/>
    </row>
    <row r="23" spans="1:3">
      <c r="A23" s="3" t="s">
        <v>1118</v>
      </c>
      <c r="B23" s="7">
        <v>159181</v>
      </c>
      <c r="C23" s="7">
        <v>137860</v>
      </c>
    </row>
    <row r="24" spans="1:3">
      <c r="A24" s="3" t="s">
        <v>1578</v>
      </c>
      <c r="B24" s="5">
        <v>-611</v>
      </c>
      <c r="C24" s="7">
        <v>1765</v>
      </c>
    </row>
    <row r="25" spans="1:3">
      <c r="A25" s="3" t="s">
        <v>1119</v>
      </c>
      <c r="B25" s="7">
        <v>162331</v>
      </c>
      <c r="C25" s="7">
        <v>139561</v>
      </c>
    </row>
    <row r="26" spans="1:3" ht="30">
      <c r="A26" s="3" t="s">
        <v>1579</v>
      </c>
      <c r="B26" s="5">
        <v>322</v>
      </c>
      <c r="C26" s="5"/>
    </row>
    <row r="27" spans="1:3">
      <c r="A27" s="3" t="s">
        <v>795</v>
      </c>
      <c r="B27" s="5"/>
      <c r="C27" s="5"/>
    </row>
    <row r="28" spans="1:3">
      <c r="A28" s="4" t="s">
        <v>1565</v>
      </c>
      <c r="B28" s="5"/>
      <c r="C28" s="5"/>
    </row>
    <row r="29" spans="1:3" ht="45">
      <c r="A29" s="3" t="s">
        <v>1576</v>
      </c>
      <c r="B29" s="7">
        <v>160065</v>
      </c>
      <c r="C29" s="7">
        <v>101792</v>
      </c>
    </row>
    <row r="30" spans="1:3" ht="30">
      <c r="A30" s="4" t="s">
        <v>1577</v>
      </c>
      <c r="B30" s="5"/>
      <c r="C30" s="5"/>
    </row>
    <row r="31" spans="1:3">
      <c r="A31" s="3" t="s">
        <v>1118</v>
      </c>
      <c r="B31" s="7">
        <v>2037020</v>
      </c>
      <c r="C31" s="7">
        <v>1449643</v>
      </c>
    </row>
    <row r="32" spans="1:3">
      <c r="A32" s="3" t="s">
        <v>800</v>
      </c>
      <c r="B32" s="7">
        <v>7270</v>
      </c>
      <c r="C32" s="7">
        <v>40873</v>
      </c>
    </row>
    <row r="33" spans="1:3">
      <c r="A33" s="3" t="s">
        <v>801</v>
      </c>
      <c r="B33" s="5">
        <v>-415</v>
      </c>
      <c r="C33" s="7">
        <v>-1945</v>
      </c>
    </row>
    <row r="34" spans="1:3">
      <c r="A34" s="3" t="s">
        <v>804</v>
      </c>
      <c r="B34" s="7">
        <v>-65353</v>
      </c>
      <c r="C34" s="7">
        <v>1515</v>
      </c>
    </row>
    <row r="35" spans="1:3">
      <c r="A35" s="3" t="s">
        <v>806</v>
      </c>
      <c r="B35" s="5">
        <v>27</v>
      </c>
      <c r="C35" s="5">
        <v>192</v>
      </c>
    </row>
    <row r="36" spans="1:3">
      <c r="A36" s="3" t="s">
        <v>807</v>
      </c>
      <c r="B36" s="7">
        <v>-3345</v>
      </c>
      <c r="C36" s="5"/>
    </row>
    <row r="37" spans="1:3" ht="30">
      <c r="A37" s="3" t="s">
        <v>809</v>
      </c>
      <c r="B37" s="7">
        <v>5224</v>
      </c>
      <c r="C37" s="7">
        <v>5708</v>
      </c>
    </row>
    <row r="38" spans="1:3">
      <c r="A38" s="3" t="s">
        <v>811</v>
      </c>
      <c r="B38" s="7">
        <v>-20590</v>
      </c>
      <c r="C38" s="7">
        <v>-15064</v>
      </c>
    </row>
    <row r="39" spans="1:3">
      <c r="A39" s="3" t="s">
        <v>815</v>
      </c>
      <c r="B39" s="7">
        <v>-5369</v>
      </c>
      <c r="C39" s="7">
        <v>-1941</v>
      </c>
    </row>
    <row r="40" spans="1:3">
      <c r="A40" s="3" t="s">
        <v>1119</v>
      </c>
      <c r="B40" s="7">
        <v>2462735</v>
      </c>
      <c r="C40" s="7">
        <v>1580773</v>
      </c>
    </row>
    <row r="41" spans="1:3">
      <c r="A41" s="3" t="s">
        <v>234</v>
      </c>
      <c r="B41" s="5"/>
      <c r="C41" s="5"/>
    </row>
    <row r="42" spans="1:3" ht="30">
      <c r="A42" s="4" t="s">
        <v>1577</v>
      </c>
      <c r="B42" s="5"/>
      <c r="C42" s="5"/>
    </row>
    <row r="43" spans="1:3">
      <c r="A43" s="3" t="s">
        <v>814</v>
      </c>
      <c r="B43" s="7">
        <v>176529</v>
      </c>
      <c r="C43" s="5">
        <v>0</v>
      </c>
    </row>
    <row r="44" spans="1:3">
      <c r="A44" s="3" t="s">
        <v>1581</v>
      </c>
      <c r="B44" s="5"/>
      <c r="C44" s="5"/>
    </row>
    <row r="45" spans="1:3" ht="30">
      <c r="A45" s="4" t="s">
        <v>1577</v>
      </c>
      <c r="B45" s="5"/>
      <c r="C45" s="5"/>
    </row>
    <row r="46" spans="1:3">
      <c r="A46" s="3" t="s">
        <v>814</v>
      </c>
      <c r="B46" s="5"/>
      <c r="C46" s="5">
        <v>0</v>
      </c>
    </row>
    <row r="47" spans="1:3">
      <c r="A47" s="3" t="s">
        <v>1582</v>
      </c>
      <c r="B47" s="5"/>
      <c r="C47" s="5"/>
    </row>
    <row r="48" spans="1:3" ht="30">
      <c r="A48" s="4" t="s">
        <v>1577</v>
      </c>
      <c r="B48" s="5"/>
      <c r="C48" s="5"/>
    </row>
    <row r="49" spans="1:3" ht="30">
      <c r="A49" s="3" t="s">
        <v>810</v>
      </c>
      <c r="B49" s="9">
        <v>171672</v>
      </c>
      <c r="C49" s="9">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583</v>
      </c>
      <c r="B1" s="8" t="s">
        <v>1</v>
      </c>
      <c r="C1" s="8"/>
    </row>
    <row r="2" spans="1:3" ht="30">
      <c r="A2" s="1" t="s">
        <v>21</v>
      </c>
      <c r="B2" s="1" t="s">
        <v>2</v>
      </c>
      <c r="C2" s="1" t="s">
        <v>89</v>
      </c>
    </row>
    <row r="3" spans="1:3" ht="45">
      <c r="A3" s="4" t="s">
        <v>1584</v>
      </c>
      <c r="B3" s="5"/>
      <c r="C3" s="5"/>
    </row>
    <row r="4" spans="1:3">
      <c r="A4" s="3" t="s">
        <v>1182</v>
      </c>
      <c r="B4" s="9">
        <v>56123</v>
      </c>
      <c r="C4" s="9">
        <v>-8164</v>
      </c>
    </row>
    <row r="5" spans="1:3" ht="30">
      <c r="A5" s="3" t="s">
        <v>1585</v>
      </c>
      <c r="B5" s="7">
        <v>-89317</v>
      </c>
      <c r="C5" s="7">
        <v>65507</v>
      </c>
    </row>
    <row r="6" spans="1:3" ht="30">
      <c r="A6" s="3" t="s">
        <v>1586</v>
      </c>
      <c r="B6" s="5">
        <v>-638</v>
      </c>
      <c r="C6" s="7">
        <v>-2992</v>
      </c>
    </row>
    <row r="7" spans="1:3">
      <c r="A7" s="3" t="s">
        <v>851</v>
      </c>
      <c r="B7" s="7">
        <v>31484</v>
      </c>
      <c r="C7" s="7">
        <v>-21880</v>
      </c>
    </row>
    <row r="8" spans="1:3" ht="30">
      <c r="A8" s="3" t="s">
        <v>141</v>
      </c>
      <c r="B8" s="7">
        <v>-58471</v>
      </c>
      <c r="C8" s="7">
        <v>40635</v>
      </c>
    </row>
    <row r="9" spans="1:3">
      <c r="A9" s="3" t="s">
        <v>1183</v>
      </c>
      <c r="B9" s="7">
        <v>-2348</v>
      </c>
      <c r="C9" s="7">
        <v>32471</v>
      </c>
    </row>
    <row r="10" spans="1:3">
      <c r="A10" s="3" t="s">
        <v>823</v>
      </c>
      <c r="B10" s="5"/>
      <c r="C10" s="5"/>
    </row>
    <row r="11" spans="1:3" ht="45">
      <c r="A11" s="4" t="s">
        <v>1584</v>
      </c>
      <c r="B11" s="5"/>
      <c r="C11" s="5"/>
    </row>
    <row r="12" spans="1:3">
      <c r="A12" s="3" t="s">
        <v>1182</v>
      </c>
      <c r="B12" s="7">
        <v>-14776</v>
      </c>
      <c r="C12" s="7">
        <v>2582</v>
      </c>
    </row>
    <row r="13" spans="1:3" ht="30">
      <c r="A13" s="3" t="s">
        <v>1585</v>
      </c>
      <c r="B13" s="7">
        <v>-100543</v>
      </c>
      <c r="C13" s="7">
        <v>2331</v>
      </c>
    </row>
    <row r="14" spans="1:3" ht="30">
      <c r="A14" s="3" t="s">
        <v>1586</v>
      </c>
      <c r="B14" s="5">
        <v>0</v>
      </c>
      <c r="C14" s="5">
        <v>0</v>
      </c>
    </row>
    <row r="15" spans="1:3">
      <c r="A15" s="3" t="s">
        <v>851</v>
      </c>
      <c r="B15" s="7">
        <v>35190</v>
      </c>
      <c r="C15" s="5">
        <v>-816</v>
      </c>
    </row>
    <row r="16" spans="1:3" ht="30">
      <c r="A16" s="3" t="s">
        <v>141</v>
      </c>
      <c r="B16" s="7">
        <v>-65353</v>
      </c>
      <c r="C16" s="7">
        <v>1515</v>
      </c>
    </row>
    <row r="17" spans="1:3">
      <c r="A17" s="3" t="s">
        <v>1183</v>
      </c>
      <c r="B17" s="7">
        <v>-80129</v>
      </c>
      <c r="C17" s="7">
        <v>4097</v>
      </c>
    </row>
    <row r="18" spans="1:3" ht="30">
      <c r="A18" s="3" t="s">
        <v>824</v>
      </c>
      <c r="B18" s="5"/>
      <c r="C18" s="5"/>
    </row>
    <row r="19" spans="1:3" ht="45">
      <c r="A19" s="4" t="s">
        <v>1584</v>
      </c>
      <c r="B19" s="5"/>
      <c r="C19" s="5"/>
    </row>
    <row r="20" spans="1:3">
      <c r="A20" s="3" t="s">
        <v>1182</v>
      </c>
      <c r="B20" s="7">
        <v>75013</v>
      </c>
      <c r="C20" s="7">
        <v>-7023</v>
      </c>
    </row>
    <row r="21" spans="1:3" ht="30">
      <c r="A21" s="3" t="s">
        <v>1585</v>
      </c>
      <c r="B21" s="7">
        <v>11185</v>
      </c>
      <c r="C21" s="7">
        <v>62881</v>
      </c>
    </row>
    <row r="22" spans="1:3" ht="30">
      <c r="A22" s="3" t="s">
        <v>1586</v>
      </c>
      <c r="B22" s="5">
        <v>-638</v>
      </c>
      <c r="C22" s="7">
        <v>-2992</v>
      </c>
    </row>
    <row r="23" spans="1:3">
      <c r="A23" s="3" t="s">
        <v>851</v>
      </c>
      <c r="B23" s="7">
        <v>-3692</v>
      </c>
      <c r="C23" s="7">
        <v>-20961</v>
      </c>
    </row>
    <row r="24" spans="1:3" ht="30">
      <c r="A24" s="3" t="s">
        <v>141</v>
      </c>
      <c r="B24" s="7">
        <v>6855</v>
      </c>
      <c r="C24" s="7">
        <v>38928</v>
      </c>
    </row>
    <row r="25" spans="1:3">
      <c r="A25" s="3" t="s">
        <v>1183</v>
      </c>
      <c r="B25" s="7">
        <v>81868</v>
      </c>
      <c r="C25" s="7">
        <v>31905</v>
      </c>
    </row>
    <row r="26" spans="1:3">
      <c r="A26" s="3" t="s">
        <v>825</v>
      </c>
      <c r="B26" s="5"/>
      <c r="C26" s="5"/>
    </row>
    <row r="27" spans="1:3" ht="45">
      <c r="A27" s="4" t="s">
        <v>1584</v>
      </c>
      <c r="B27" s="5"/>
      <c r="C27" s="5"/>
    </row>
    <row r="28" spans="1:3">
      <c r="A28" s="3" t="s">
        <v>1182</v>
      </c>
      <c r="B28" s="7">
        <v>-1321</v>
      </c>
      <c r="C28" s="7">
        <v>-1985</v>
      </c>
    </row>
    <row r="29" spans="1:3" ht="30">
      <c r="A29" s="3" t="s">
        <v>1585</v>
      </c>
      <c r="B29" s="5">
        <v>41</v>
      </c>
      <c r="C29" s="5">
        <v>295</v>
      </c>
    </row>
    <row r="30" spans="1:3" ht="30">
      <c r="A30" s="3" t="s">
        <v>1586</v>
      </c>
      <c r="B30" s="5">
        <v>0</v>
      </c>
      <c r="C30" s="5">
        <v>0</v>
      </c>
    </row>
    <row r="31" spans="1:3">
      <c r="A31" s="3" t="s">
        <v>851</v>
      </c>
      <c r="B31" s="5">
        <v>-14</v>
      </c>
      <c r="C31" s="5">
        <v>-103</v>
      </c>
    </row>
    <row r="32" spans="1:3" ht="30">
      <c r="A32" s="3" t="s">
        <v>141</v>
      </c>
      <c r="B32" s="5">
        <v>27</v>
      </c>
      <c r="C32" s="5">
        <v>192</v>
      </c>
    </row>
    <row r="33" spans="1:3">
      <c r="A33" s="3" t="s">
        <v>1183</v>
      </c>
      <c r="B33" s="7">
        <v>-1294</v>
      </c>
      <c r="C33" s="7">
        <v>-1793</v>
      </c>
    </row>
    <row r="34" spans="1:3" ht="45">
      <c r="A34" s="3" t="s">
        <v>826</v>
      </c>
      <c r="B34" s="5"/>
      <c r="C34" s="5"/>
    </row>
    <row r="35" spans="1:3" ht="45">
      <c r="A35" s="4" t="s">
        <v>1584</v>
      </c>
      <c r="B35" s="5"/>
      <c r="C35" s="5"/>
    </row>
    <row r="36" spans="1:3">
      <c r="A36" s="3" t="s">
        <v>1182</v>
      </c>
      <c r="B36" s="7">
        <v>-2793</v>
      </c>
      <c r="C36" s="7">
        <v>-1738</v>
      </c>
    </row>
    <row r="37" spans="1:3" ht="30">
      <c r="A37" s="3" t="s">
        <v>1585</v>
      </c>
      <c r="B37" s="5">
        <v>0</v>
      </c>
      <c r="C37" s="5">
        <v>0</v>
      </c>
    </row>
    <row r="38" spans="1:3" ht="30">
      <c r="A38" s="3" t="s">
        <v>1586</v>
      </c>
      <c r="B38" s="5">
        <v>0</v>
      </c>
      <c r="C38" s="5">
        <v>0</v>
      </c>
    </row>
    <row r="39" spans="1:3">
      <c r="A39" s="3" t="s">
        <v>851</v>
      </c>
      <c r="B39" s="5">
        <v>0</v>
      </c>
      <c r="C39" s="5" t="s">
        <v>52</v>
      </c>
    </row>
    <row r="40" spans="1:3" ht="30">
      <c r="A40" s="3" t="s">
        <v>141</v>
      </c>
      <c r="B40" s="5">
        <v>0</v>
      </c>
      <c r="C40" s="5">
        <v>0</v>
      </c>
    </row>
    <row r="41" spans="1:3">
      <c r="A41" s="3" t="s">
        <v>1183</v>
      </c>
      <c r="B41" s="9">
        <v>-2793</v>
      </c>
      <c r="C41" s="9">
        <v>-17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8" t="s">
        <v>213</v>
      </c>
      <c r="B1" s="1" t="s">
        <v>1</v>
      </c>
    </row>
    <row r="2" spans="1:2">
      <c r="A2" s="8"/>
      <c r="B2" s="1" t="s">
        <v>2</v>
      </c>
    </row>
    <row r="3" spans="1:2">
      <c r="A3" s="4" t="s">
        <v>214</v>
      </c>
      <c r="B3" s="5"/>
    </row>
    <row r="4" spans="1:2">
      <c r="A4" s="13" t="s">
        <v>213</v>
      </c>
      <c r="B4" s="14" t="s">
        <v>213</v>
      </c>
    </row>
    <row r="5" spans="1:2">
      <c r="A5" s="13"/>
      <c r="B5" s="12"/>
    </row>
    <row r="6" spans="1:2" ht="128.25">
      <c r="A6" s="13"/>
      <c r="B6" s="12" t="s">
        <v>215</v>
      </c>
    </row>
    <row r="7" spans="1:2">
      <c r="A7" s="13"/>
      <c r="B7" s="5"/>
    </row>
    <row r="8" spans="1:2" ht="332.25">
      <c r="A8" s="13"/>
      <c r="B8" s="12" t="s">
        <v>216</v>
      </c>
    </row>
    <row r="9" spans="1:2">
      <c r="A9" s="13"/>
      <c r="B9" s="5"/>
    </row>
    <row r="10" spans="1:2" ht="396">
      <c r="A10" s="13"/>
      <c r="B10" s="12" t="s">
        <v>217</v>
      </c>
    </row>
    <row r="11" spans="1:2" ht="217.5">
      <c r="A11" s="13"/>
      <c r="B11" s="12" t="s">
        <v>218</v>
      </c>
    </row>
    <row r="12" spans="1:2">
      <c r="A12" s="13"/>
      <c r="B12" s="5"/>
    </row>
    <row r="13" spans="1:2" ht="268.5">
      <c r="A13" s="13"/>
      <c r="B13" s="12" t="s">
        <v>219</v>
      </c>
    </row>
    <row r="14" spans="1:2">
      <c r="A14" s="13"/>
      <c r="B14" s="5"/>
    </row>
    <row r="15" spans="1:2" ht="409.6">
      <c r="A15" s="13"/>
      <c r="B15" s="12" t="s">
        <v>220</v>
      </c>
    </row>
    <row r="16" spans="1:2">
      <c r="A16" s="13"/>
      <c r="B16" s="5"/>
    </row>
    <row r="17" spans="1:2" ht="345">
      <c r="A17" s="13"/>
      <c r="B17" s="12" t="s">
        <v>221</v>
      </c>
    </row>
    <row r="18" spans="1:2">
      <c r="A18" s="13"/>
      <c r="B18" s="5"/>
    </row>
    <row r="19" spans="1:2" ht="383.25">
      <c r="A19" s="13"/>
      <c r="B19" s="12" t="s">
        <v>222</v>
      </c>
    </row>
    <row r="20" spans="1:2">
      <c r="A20" s="13"/>
      <c r="B20" s="5"/>
    </row>
    <row r="21" spans="1:2" ht="409.6">
      <c r="A21" s="13"/>
      <c r="B21" s="12" t="s">
        <v>223</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3" width="12.5703125" bestFit="1" customWidth="1"/>
  </cols>
  <sheetData>
    <row r="1" spans="1:3" ht="15" customHeight="1">
      <c r="A1" s="1" t="s">
        <v>1587</v>
      </c>
      <c r="B1" s="8" t="s">
        <v>1</v>
      </c>
      <c r="C1" s="8"/>
    </row>
    <row r="2" spans="1:3" ht="30">
      <c r="A2" s="1" t="s">
        <v>21</v>
      </c>
      <c r="B2" s="1" t="s">
        <v>2</v>
      </c>
      <c r="C2" s="8" t="s">
        <v>89</v>
      </c>
    </row>
    <row r="3" spans="1:3">
      <c r="A3" s="1"/>
      <c r="B3" s="1" t="s">
        <v>1588</v>
      </c>
      <c r="C3" s="8"/>
    </row>
    <row r="4" spans="1:3" ht="30">
      <c r="A4" s="4" t="s">
        <v>1589</v>
      </c>
      <c r="B4" s="5"/>
      <c r="C4" s="5"/>
    </row>
    <row r="5" spans="1:3">
      <c r="A5" s="3" t="s">
        <v>1590</v>
      </c>
      <c r="B5" s="5">
        <v>3</v>
      </c>
      <c r="C5" s="5"/>
    </row>
    <row r="6" spans="1:3">
      <c r="A6" s="3" t="s">
        <v>873</v>
      </c>
      <c r="B6" s="9">
        <v>1731136</v>
      </c>
      <c r="C6" s="9">
        <v>1666196</v>
      </c>
    </row>
    <row r="7" spans="1:3">
      <c r="A7" s="3" t="s">
        <v>91</v>
      </c>
      <c r="B7" s="7">
        <v>1043189</v>
      </c>
      <c r="C7" s="7">
        <v>1130281</v>
      </c>
    </row>
    <row r="8" spans="1:3">
      <c r="A8" s="3" t="s">
        <v>92</v>
      </c>
      <c r="B8" s="7">
        <v>-93812</v>
      </c>
      <c r="C8" s="7">
        <v>-301230</v>
      </c>
    </row>
    <row r="9" spans="1:3">
      <c r="A9" s="3" t="s">
        <v>93</v>
      </c>
      <c r="B9" s="7">
        <v>949377</v>
      </c>
      <c r="C9" s="7">
        <v>829051</v>
      </c>
    </row>
    <row r="10" spans="1:3">
      <c r="A10" s="3" t="s">
        <v>99</v>
      </c>
      <c r="B10" s="7">
        <v>-613283</v>
      </c>
      <c r="C10" s="7">
        <v>-558570</v>
      </c>
    </row>
    <row r="11" spans="1:3" ht="30">
      <c r="A11" s="3" t="s">
        <v>881</v>
      </c>
      <c r="B11" s="7">
        <v>-231676</v>
      </c>
      <c r="C11" s="7">
        <v>-186609</v>
      </c>
    </row>
    <row r="12" spans="1:3">
      <c r="A12" s="3" t="s">
        <v>1591</v>
      </c>
      <c r="B12" s="7">
        <v>-844959</v>
      </c>
      <c r="C12" s="7">
        <v>-745179</v>
      </c>
    </row>
    <row r="13" spans="1:3">
      <c r="A13" s="3" t="s">
        <v>890</v>
      </c>
      <c r="B13" s="7">
        <v>104418</v>
      </c>
      <c r="C13" s="7">
        <v>83872</v>
      </c>
    </row>
    <row r="14" spans="1:3">
      <c r="A14" s="3" t="s">
        <v>130</v>
      </c>
      <c r="B14" s="7">
        <v>112886</v>
      </c>
      <c r="C14" s="7">
        <v>90958</v>
      </c>
    </row>
    <row r="15" spans="1:3">
      <c r="A15" s="3" t="s">
        <v>892</v>
      </c>
      <c r="B15" s="7">
        <v>50226</v>
      </c>
      <c r="C15" s="7">
        <v>33966</v>
      </c>
    </row>
    <row r="16" spans="1:3">
      <c r="A16" s="3" t="s">
        <v>439</v>
      </c>
      <c r="B16" s="7">
        <v>-98457</v>
      </c>
      <c r="C16" s="7">
        <v>-87591</v>
      </c>
    </row>
    <row r="17" spans="1:3">
      <c r="A17" s="3" t="s">
        <v>131</v>
      </c>
      <c r="B17" s="7">
        <v>14969</v>
      </c>
      <c r="C17" s="7">
        <v>11497</v>
      </c>
    </row>
    <row r="18" spans="1:3">
      <c r="A18" s="3" t="s">
        <v>937</v>
      </c>
      <c r="B18" s="7">
        <v>39954</v>
      </c>
      <c r="C18" s="7">
        <v>-1852</v>
      </c>
    </row>
    <row r="19" spans="1:3">
      <c r="A19" s="3" t="s">
        <v>902</v>
      </c>
      <c r="B19" s="7">
        <v>11373</v>
      </c>
      <c r="C19" s="7">
        <v>2800</v>
      </c>
    </row>
    <row r="20" spans="1:3">
      <c r="A20" s="3" t="s">
        <v>111</v>
      </c>
      <c r="B20" s="7">
        <v>-46812</v>
      </c>
      <c r="C20" s="7">
        <v>-27444</v>
      </c>
    </row>
    <row r="21" spans="1:3" ht="30">
      <c r="A21" s="3" t="s">
        <v>113</v>
      </c>
      <c r="B21" s="7">
        <v>5529</v>
      </c>
      <c r="C21" s="7">
        <v>18516</v>
      </c>
    </row>
    <row r="22" spans="1:3">
      <c r="A22" s="3" t="s">
        <v>114</v>
      </c>
      <c r="B22" s="7">
        <v>164148</v>
      </c>
      <c r="C22" s="7">
        <v>101728</v>
      </c>
    </row>
    <row r="23" spans="1:3">
      <c r="A23" s="3" t="s">
        <v>1592</v>
      </c>
      <c r="B23" s="5"/>
      <c r="C23" s="5"/>
    </row>
    <row r="24" spans="1:3" ht="30">
      <c r="A24" s="4" t="s">
        <v>1589</v>
      </c>
      <c r="B24" s="5"/>
      <c r="C24" s="5"/>
    </row>
    <row r="25" spans="1:3">
      <c r="A25" s="3" t="s">
        <v>93</v>
      </c>
      <c r="B25" s="7">
        <v>949377</v>
      </c>
      <c r="C25" s="7">
        <v>829051</v>
      </c>
    </row>
    <row r="26" spans="1:3" ht="30">
      <c r="A26" s="3" t="s">
        <v>1593</v>
      </c>
      <c r="B26" s="5"/>
      <c r="C26" s="5"/>
    </row>
    <row r="27" spans="1:3" ht="30">
      <c r="A27" s="4" t="s">
        <v>1589</v>
      </c>
      <c r="B27" s="5"/>
      <c r="C27" s="5"/>
    </row>
    <row r="28" spans="1:3">
      <c r="A28" s="3" t="s">
        <v>873</v>
      </c>
      <c r="B28" s="7">
        <v>901119</v>
      </c>
      <c r="C28" s="7">
        <v>938927</v>
      </c>
    </row>
    <row r="29" spans="1:3">
      <c r="A29" s="3" t="s">
        <v>91</v>
      </c>
      <c r="B29" s="7">
        <v>523240</v>
      </c>
      <c r="C29" s="7">
        <v>650716</v>
      </c>
    </row>
    <row r="30" spans="1:3">
      <c r="A30" s="3" t="s">
        <v>92</v>
      </c>
      <c r="B30" s="7">
        <v>-99249</v>
      </c>
      <c r="C30" s="7">
        <v>-270312</v>
      </c>
    </row>
    <row r="31" spans="1:3">
      <c r="A31" s="3" t="s">
        <v>93</v>
      </c>
      <c r="B31" s="7">
        <v>423991</v>
      </c>
      <c r="C31" s="7">
        <v>380404</v>
      </c>
    </row>
    <row r="32" spans="1:3">
      <c r="A32" s="3" t="s">
        <v>99</v>
      </c>
      <c r="B32" s="7">
        <v>-274346</v>
      </c>
      <c r="C32" s="7">
        <v>-255122</v>
      </c>
    </row>
    <row r="33" spans="1:3" ht="30">
      <c r="A33" s="3" t="s">
        <v>881</v>
      </c>
      <c r="B33" s="7">
        <v>-109679</v>
      </c>
      <c r="C33" s="7">
        <v>-88028</v>
      </c>
    </row>
    <row r="34" spans="1:3">
      <c r="A34" s="3" t="s">
        <v>1591</v>
      </c>
      <c r="B34" s="7">
        <v>-384025</v>
      </c>
      <c r="C34" s="7">
        <v>-343150</v>
      </c>
    </row>
    <row r="35" spans="1:3">
      <c r="A35" s="3" t="s">
        <v>890</v>
      </c>
      <c r="B35" s="7">
        <v>39966</v>
      </c>
      <c r="C35" s="7">
        <v>37254</v>
      </c>
    </row>
    <row r="36" spans="1:3">
      <c r="A36" s="3" t="s">
        <v>130</v>
      </c>
      <c r="B36" s="7">
        <v>26632</v>
      </c>
      <c r="C36" s="7">
        <v>22103</v>
      </c>
    </row>
    <row r="37" spans="1:3">
      <c r="A37" s="3" t="s">
        <v>892</v>
      </c>
      <c r="B37" s="7">
        <v>23246</v>
      </c>
      <c r="C37" s="7">
        <v>13644</v>
      </c>
    </row>
    <row r="38" spans="1:3">
      <c r="A38" s="3" t="s">
        <v>439</v>
      </c>
      <c r="B38" s="7">
        <v>-51251</v>
      </c>
      <c r="C38" s="7">
        <v>-49359</v>
      </c>
    </row>
    <row r="39" spans="1:3">
      <c r="A39" s="3" t="s">
        <v>131</v>
      </c>
      <c r="B39" s="7">
        <v>7791</v>
      </c>
      <c r="C39" s="7">
        <v>6479</v>
      </c>
    </row>
    <row r="40" spans="1:3">
      <c r="A40" s="3" t="s">
        <v>937</v>
      </c>
      <c r="B40" s="5">
        <v>0</v>
      </c>
      <c r="C40" s="5">
        <v>0</v>
      </c>
    </row>
    <row r="41" spans="1:3">
      <c r="A41" s="3" t="s">
        <v>902</v>
      </c>
      <c r="B41" s="7">
        <v>5921</v>
      </c>
      <c r="C41" s="7">
        <v>1577</v>
      </c>
    </row>
    <row r="42" spans="1:3">
      <c r="A42" s="3" t="s">
        <v>111</v>
      </c>
      <c r="B42" s="7">
        <v>-8149</v>
      </c>
      <c r="C42" s="7">
        <v>-3982</v>
      </c>
    </row>
    <row r="43" spans="1:3" ht="30">
      <c r="A43" s="3" t="s">
        <v>113</v>
      </c>
      <c r="B43" s="5">
        <v>0</v>
      </c>
      <c r="C43" s="5">
        <v>0</v>
      </c>
    </row>
    <row r="44" spans="1:3">
      <c r="A44" s="3" t="s">
        <v>114</v>
      </c>
      <c r="B44" s="7">
        <v>28574</v>
      </c>
      <c r="C44" s="7">
        <v>14758</v>
      </c>
    </row>
    <row r="45" spans="1:3" ht="30">
      <c r="A45" s="3" t="s">
        <v>1594</v>
      </c>
      <c r="B45" s="5"/>
      <c r="C45" s="5"/>
    </row>
    <row r="46" spans="1:3" ht="30">
      <c r="A46" s="4" t="s">
        <v>1589</v>
      </c>
      <c r="B46" s="5"/>
      <c r="C46" s="5"/>
    </row>
    <row r="47" spans="1:3">
      <c r="A47" s="3" t="s">
        <v>873</v>
      </c>
      <c r="B47" s="7">
        <v>470870</v>
      </c>
      <c r="C47" s="7">
        <v>447203</v>
      </c>
    </row>
    <row r="48" spans="1:3">
      <c r="A48" s="3" t="s">
        <v>91</v>
      </c>
      <c r="B48" s="7">
        <v>287689</v>
      </c>
      <c r="C48" s="7">
        <v>281115</v>
      </c>
    </row>
    <row r="49" spans="1:3">
      <c r="A49" s="3" t="s">
        <v>92</v>
      </c>
      <c r="B49" s="7">
        <v>41442</v>
      </c>
      <c r="C49" s="7">
        <v>-9600</v>
      </c>
    </row>
    <row r="50" spans="1:3">
      <c r="A50" s="3" t="s">
        <v>93</v>
      </c>
      <c r="B50" s="7">
        <v>329131</v>
      </c>
      <c r="C50" s="7">
        <v>271515</v>
      </c>
    </row>
    <row r="51" spans="1:3">
      <c r="A51" s="3" t="s">
        <v>99</v>
      </c>
      <c r="B51" s="7">
        <v>-208640</v>
      </c>
      <c r="C51" s="7">
        <v>-183120</v>
      </c>
    </row>
    <row r="52" spans="1:3" ht="30">
      <c r="A52" s="3" t="s">
        <v>881</v>
      </c>
      <c r="B52" s="7">
        <v>-70265</v>
      </c>
      <c r="C52" s="7">
        <v>-52865</v>
      </c>
    </row>
    <row r="53" spans="1:3">
      <c r="A53" s="3" t="s">
        <v>1591</v>
      </c>
      <c r="B53" s="7">
        <v>-278905</v>
      </c>
      <c r="C53" s="7">
        <v>-235985</v>
      </c>
    </row>
    <row r="54" spans="1:3">
      <c r="A54" s="3" t="s">
        <v>890</v>
      </c>
      <c r="B54" s="7">
        <v>50226</v>
      </c>
      <c r="C54" s="7">
        <v>35530</v>
      </c>
    </row>
    <row r="55" spans="1:3">
      <c r="A55" s="3" t="s">
        <v>130</v>
      </c>
      <c r="B55" s="7">
        <v>67762</v>
      </c>
      <c r="C55" s="7">
        <v>56225</v>
      </c>
    </row>
    <row r="56" spans="1:3">
      <c r="A56" s="3" t="s">
        <v>892</v>
      </c>
      <c r="B56" s="7">
        <v>16740</v>
      </c>
      <c r="C56" s="7">
        <v>14105</v>
      </c>
    </row>
    <row r="57" spans="1:3">
      <c r="A57" s="3" t="s">
        <v>439</v>
      </c>
      <c r="B57" s="7">
        <v>-26780</v>
      </c>
      <c r="C57" s="7">
        <v>-23509</v>
      </c>
    </row>
    <row r="58" spans="1:3">
      <c r="A58" s="3" t="s">
        <v>131</v>
      </c>
      <c r="B58" s="7">
        <v>4072</v>
      </c>
      <c r="C58" s="7">
        <v>3086</v>
      </c>
    </row>
    <row r="59" spans="1:3">
      <c r="A59" s="3" t="s">
        <v>937</v>
      </c>
      <c r="B59" s="7">
        <v>39954</v>
      </c>
      <c r="C59" s="7">
        <v>-1852</v>
      </c>
    </row>
    <row r="60" spans="1:3">
      <c r="A60" s="3" t="s">
        <v>902</v>
      </c>
      <c r="B60" s="7">
        <v>3093</v>
      </c>
      <c r="C60" s="5">
        <v>752</v>
      </c>
    </row>
    <row r="61" spans="1:3">
      <c r="A61" s="3" t="s">
        <v>111</v>
      </c>
      <c r="B61" s="7">
        <v>-32602</v>
      </c>
      <c r="C61" s="7">
        <v>-16607</v>
      </c>
    </row>
    <row r="62" spans="1:3" ht="30">
      <c r="A62" s="3" t="s">
        <v>113</v>
      </c>
      <c r="B62" s="5">
        <v>0</v>
      </c>
      <c r="C62" s="5">
        <v>0</v>
      </c>
    </row>
    <row r="63" spans="1:3">
      <c r="A63" s="3" t="s">
        <v>114</v>
      </c>
      <c r="B63" s="7">
        <v>114321</v>
      </c>
      <c r="C63" s="7">
        <v>61558</v>
      </c>
    </row>
    <row r="64" spans="1:3" ht="30">
      <c r="A64" s="3" t="s">
        <v>1595</v>
      </c>
      <c r="B64" s="5"/>
      <c r="C64" s="5"/>
    </row>
    <row r="65" spans="1:3" ht="30">
      <c r="A65" s="4" t="s">
        <v>1589</v>
      </c>
      <c r="B65" s="5"/>
      <c r="C65" s="5"/>
    </row>
    <row r="66" spans="1:3">
      <c r="A66" s="3" t="s">
        <v>873</v>
      </c>
      <c r="B66" s="7">
        <v>359147</v>
      </c>
      <c r="C66" s="7">
        <v>280066</v>
      </c>
    </row>
    <row r="67" spans="1:3">
      <c r="A67" s="3" t="s">
        <v>91</v>
      </c>
      <c r="B67" s="7">
        <v>232260</v>
      </c>
      <c r="C67" s="7">
        <v>198450</v>
      </c>
    </row>
    <row r="68" spans="1:3">
      <c r="A68" s="3" t="s">
        <v>92</v>
      </c>
      <c r="B68" s="7">
        <v>-36005</v>
      </c>
      <c r="C68" s="7">
        <v>-27610</v>
      </c>
    </row>
    <row r="69" spans="1:3">
      <c r="A69" s="3" t="s">
        <v>93</v>
      </c>
      <c r="B69" s="7">
        <v>196255</v>
      </c>
      <c r="C69" s="7">
        <v>170840</v>
      </c>
    </row>
    <row r="70" spans="1:3">
      <c r="A70" s="3" t="s">
        <v>99</v>
      </c>
      <c r="B70" s="7">
        <v>-130297</v>
      </c>
      <c r="C70" s="7">
        <v>-116160</v>
      </c>
    </row>
    <row r="71" spans="1:3" ht="30">
      <c r="A71" s="3" t="s">
        <v>881</v>
      </c>
      <c r="B71" s="7">
        <v>-51732</v>
      </c>
      <c r="C71" s="7">
        <v>-43886</v>
      </c>
    </row>
    <row r="72" spans="1:3">
      <c r="A72" s="3" t="s">
        <v>1591</v>
      </c>
      <c r="B72" s="7">
        <v>-182029</v>
      </c>
      <c r="C72" s="7">
        <v>-160046</v>
      </c>
    </row>
    <row r="73" spans="1:3">
      <c r="A73" s="3" t="s">
        <v>890</v>
      </c>
      <c r="B73" s="7">
        <v>14226</v>
      </c>
      <c r="C73" s="7">
        <v>10794</v>
      </c>
    </row>
    <row r="74" spans="1:3">
      <c r="A74" s="3" t="s">
        <v>130</v>
      </c>
      <c r="B74" s="5">
        <v>333</v>
      </c>
      <c r="C74" s="5">
        <v>150</v>
      </c>
    </row>
    <row r="75" spans="1:3">
      <c r="A75" s="3" t="s">
        <v>892</v>
      </c>
      <c r="B75" s="7">
        <v>10150</v>
      </c>
      <c r="C75" s="7">
        <v>6054</v>
      </c>
    </row>
    <row r="76" spans="1:3">
      <c r="A76" s="3" t="s">
        <v>439</v>
      </c>
      <c r="B76" s="7">
        <v>-20426</v>
      </c>
      <c r="C76" s="7">
        <v>-14723</v>
      </c>
    </row>
    <row r="77" spans="1:3">
      <c r="A77" s="3" t="s">
        <v>131</v>
      </c>
      <c r="B77" s="7">
        <v>3106</v>
      </c>
      <c r="C77" s="7">
        <v>1932</v>
      </c>
    </row>
    <row r="78" spans="1:3">
      <c r="A78" s="3" t="s">
        <v>937</v>
      </c>
      <c r="B78" s="5">
        <v>0</v>
      </c>
      <c r="C78" s="5">
        <v>0</v>
      </c>
    </row>
    <row r="79" spans="1:3">
      <c r="A79" s="3" t="s">
        <v>902</v>
      </c>
      <c r="B79" s="7">
        <v>2359</v>
      </c>
      <c r="C79" s="5">
        <v>471</v>
      </c>
    </row>
    <row r="80" spans="1:3">
      <c r="A80" s="3" t="s">
        <v>111</v>
      </c>
      <c r="B80" s="5">
        <v>-785</v>
      </c>
      <c r="C80" s="5">
        <v>-173</v>
      </c>
    </row>
    <row r="81" spans="1:3" ht="30">
      <c r="A81" s="3" t="s">
        <v>113</v>
      </c>
      <c r="B81" s="5">
        <v>0</v>
      </c>
      <c r="C81" s="5">
        <v>0</v>
      </c>
    </row>
    <row r="82" spans="1:3">
      <c r="A82" s="3" t="s">
        <v>114</v>
      </c>
      <c r="B82" s="7">
        <v>2751</v>
      </c>
      <c r="C82" s="5">
        <v>641</v>
      </c>
    </row>
    <row r="83" spans="1:3" ht="30">
      <c r="A83" s="3" t="s">
        <v>1596</v>
      </c>
      <c r="B83" s="5"/>
      <c r="C83" s="5"/>
    </row>
    <row r="84" spans="1:3" ht="30">
      <c r="A84" s="4" t="s">
        <v>1589</v>
      </c>
      <c r="B84" s="5"/>
      <c r="C84" s="5"/>
    </row>
    <row r="85" spans="1:3">
      <c r="A85" s="3" t="s">
        <v>873</v>
      </c>
      <c r="B85" s="5">
        <v>0</v>
      </c>
      <c r="C85" s="5">
        <v>0</v>
      </c>
    </row>
    <row r="86" spans="1:3">
      <c r="A86" s="3" t="s">
        <v>91</v>
      </c>
      <c r="B86" s="5">
        <v>0</v>
      </c>
      <c r="C86" s="5">
        <v>0</v>
      </c>
    </row>
    <row r="87" spans="1:3">
      <c r="A87" s="3" t="s">
        <v>92</v>
      </c>
      <c r="B87" s="5">
        <v>0</v>
      </c>
      <c r="C87" s="7">
        <v>6292</v>
      </c>
    </row>
    <row r="88" spans="1:3">
      <c r="A88" s="3" t="s">
        <v>93</v>
      </c>
      <c r="B88" s="5">
        <v>0</v>
      </c>
      <c r="C88" s="7">
        <v>6292</v>
      </c>
    </row>
    <row r="89" spans="1:3">
      <c r="A89" s="3" t="s">
        <v>99</v>
      </c>
      <c r="B89" s="5">
        <v>0</v>
      </c>
      <c r="C89" s="7">
        <v>-4168</v>
      </c>
    </row>
    <row r="90" spans="1:3" ht="30">
      <c r="A90" s="3" t="s">
        <v>881</v>
      </c>
      <c r="B90" s="5">
        <v>0</v>
      </c>
      <c r="C90" s="7">
        <v>-1830</v>
      </c>
    </row>
    <row r="91" spans="1:3">
      <c r="A91" s="3" t="s">
        <v>1591</v>
      </c>
      <c r="B91" s="5">
        <v>0</v>
      </c>
      <c r="C91" s="7">
        <v>-5998</v>
      </c>
    </row>
    <row r="92" spans="1:3">
      <c r="A92" s="3" t="s">
        <v>890</v>
      </c>
      <c r="B92" s="5">
        <v>0</v>
      </c>
      <c r="C92" s="5">
        <v>294</v>
      </c>
    </row>
    <row r="93" spans="1:3">
      <c r="A93" s="3" t="s">
        <v>130</v>
      </c>
      <c r="B93" s="7">
        <v>18159</v>
      </c>
      <c r="C93" s="7">
        <v>12480</v>
      </c>
    </row>
    <row r="94" spans="1:3">
      <c r="A94" s="3" t="s">
        <v>892</v>
      </c>
      <c r="B94" s="5">
        <v>90</v>
      </c>
      <c r="C94" s="5">
        <v>163</v>
      </c>
    </row>
    <row r="95" spans="1:3">
      <c r="A95" s="3" t="s">
        <v>439</v>
      </c>
      <c r="B95" s="5">
        <v>0</v>
      </c>
      <c r="C95" s="5">
        <v>0</v>
      </c>
    </row>
    <row r="96" spans="1:3">
      <c r="A96" s="3" t="s">
        <v>131</v>
      </c>
      <c r="B96" s="5">
        <v>0</v>
      </c>
      <c r="C96" s="5">
        <v>0</v>
      </c>
    </row>
    <row r="97" spans="1:3">
      <c r="A97" s="3" t="s">
        <v>937</v>
      </c>
      <c r="B97" s="5">
        <v>0</v>
      </c>
      <c r="C97" s="5">
        <v>0</v>
      </c>
    </row>
    <row r="98" spans="1:3">
      <c r="A98" s="3" t="s">
        <v>902</v>
      </c>
      <c r="B98" s="5">
        <v>0</v>
      </c>
      <c r="C98" s="5">
        <v>0</v>
      </c>
    </row>
    <row r="99" spans="1:3">
      <c r="A99" s="3" t="s">
        <v>111</v>
      </c>
      <c r="B99" s="7">
        <v>-5276</v>
      </c>
      <c r="C99" s="7">
        <v>-6682</v>
      </c>
    </row>
    <row r="100" spans="1:3" ht="30">
      <c r="A100" s="3" t="s">
        <v>113</v>
      </c>
      <c r="B100" s="7">
        <v>5529</v>
      </c>
      <c r="C100" s="7">
        <v>18516</v>
      </c>
    </row>
    <row r="101" spans="1:3">
      <c r="A101" s="3" t="s">
        <v>114</v>
      </c>
      <c r="B101" s="7">
        <v>18502</v>
      </c>
      <c r="C101" s="7">
        <v>24771</v>
      </c>
    </row>
    <row r="102" spans="1:3" ht="30">
      <c r="A102" s="3" t="s">
        <v>1597</v>
      </c>
      <c r="B102" s="5"/>
      <c r="C102" s="5"/>
    </row>
    <row r="103" spans="1:3" ht="30">
      <c r="A103" s="4" t="s">
        <v>1589</v>
      </c>
      <c r="B103" s="5"/>
      <c r="C103" s="5"/>
    </row>
    <row r="104" spans="1:3">
      <c r="A104" s="3" t="s">
        <v>93</v>
      </c>
      <c r="B104" s="7">
        <v>369667</v>
      </c>
      <c r="C104" s="7">
        <v>299950</v>
      </c>
    </row>
    <row r="105" spans="1:3" ht="30">
      <c r="A105" s="3" t="s">
        <v>1598</v>
      </c>
      <c r="B105" s="5"/>
      <c r="C105" s="5"/>
    </row>
    <row r="106" spans="1:3" ht="30">
      <c r="A106" s="4" t="s">
        <v>1589</v>
      </c>
      <c r="B106" s="5"/>
      <c r="C106" s="5"/>
    </row>
    <row r="107" spans="1:3">
      <c r="A107" s="3" t="s">
        <v>93</v>
      </c>
      <c r="B107" s="7">
        <v>292065</v>
      </c>
      <c r="C107" s="7">
        <v>247302</v>
      </c>
    </row>
    <row r="108" spans="1:3" ht="45">
      <c r="A108" s="3" t="s">
        <v>1599</v>
      </c>
      <c r="B108" s="5"/>
      <c r="C108" s="5"/>
    </row>
    <row r="109" spans="1:3" ht="30">
      <c r="A109" s="4" t="s">
        <v>1589</v>
      </c>
      <c r="B109" s="5"/>
      <c r="C109" s="5"/>
    </row>
    <row r="110" spans="1:3">
      <c r="A110" s="3" t="s">
        <v>93</v>
      </c>
      <c r="B110" s="5">
        <v>0</v>
      </c>
      <c r="C110" s="5">
        <v>0</v>
      </c>
    </row>
    <row r="111" spans="1:3" ht="30">
      <c r="A111" s="3" t="s">
        <v>1600</v>
      </c>
      <c r="B111" s="5"/>
      <c r="C111" s="5"/>
    </row>
    <row r="112" spans="1:3" ht="30">
      <c r="A112" s="4" t="s">
        <v>1589</v>
      </c>
      <c r="B112" s="5"/>
      <c r="C112" s="5"/>
    </row>
    <row r="113" spans="1:3">
      <c r="A113" s="3" t="s">
        <v>93</v>
      </c>
      <c r="B113" s="7">
        <v>77602</v>
      </c>
      <c r="C113" s="7">
        <v>52648</v>
      </c>
    </row>
    <row r="114" spans="1:3" ht="30">
      <c r="A114" s="3" t="s">
        <v>1601</v>
      </c>
      <c r="B114" s="5"/>
      <c r="C114" s="5"/>
    </row>
    <row r="115" spans="1:3" ht="30">
      <c r="A115" s="4" t="s">
        <v>1589</v>
      </c>
      <c r="B115" s="5"/>
      <c r="C115" s="5"/>
    </row>
    <row r="116" spans="1:3">
      <c r="A116" s="3" t="s">
        <v>93</v>
      </c>
      <c r="B116" s="5">
        <v>0</v>
      </c>
      <c r="C116" s="5">
        <v>0</v>
      </c>
    </row>
    <row r="117" spans="1:3">
      <c r="A117" s="3" t="s">
        <v>1602</v>
      </c>
      <c r="B117" s="5"/>
      <c r="C117" s="5"/>
    </row>
    <row r="118" spans="1:3" ht="30">
      <c r="A118" s="4" t="s">
        <v>1589</v>
      </c>
      <c r="B118" s="5"/>
      <c r="C118" s="5"/>
    </row>
    <row r="119" spans="1:3">
      <c r="A119" s="3" t="s">
        <v>93</v>
      </c>
      <c r="B119" s="7">
        <v>151531</v>
      </c>
      <c r="C119" s="7">
        <v>115616</v>
      </c>
    </row>
    <row r="120" spans="1:3" ht="30">
      <c r="A120" s="3" t="s">
        <v>1603</v>
      </c>
      <c r="B120" s="5"/>
      <c r="C120" s="5"/>
    </row>
    <row r="121" spans="1:3" ht="30">
      <c r="A121" s="4" t="s">
        <v>1589</v>
      </c>
      <c r="B121" s="5"/>
      <c r="C121" s="5"/>
    </row>
    <row r="122" spans="1:3">
      <c r="A122" s="3" t="s">
        <v>93</v>
      </c>
      <c r="B122" s="5">
        <v>0</v>
      </c>
      <c r="C122" s="5">
        <v>0</v>
      </c>
    </row>
    <row r="123" spans="1:3" ht="30">
      <c r="A123" s="3" t="s">
        <v>1604</v>
      </c>
      <c r="B123" s="5"/>
      <c r="C123" s="5"/>
    </row>
    <row r="124" spans="1:3" ht="30">
      <c r="A124" s="4" t="s">
        <v>1589</v>
      </c>
      <c r="B124" s="5"/>
      <c r="C124" s="5"/>
    </row>
    <row r="125" spans="1:3">
      <c r="A125" s="3" t="s">
        <v>93</v>
      </c>
      <c r="B125" s="7">
        <v>151531</v>
      </c>
      <c r="C125" s="7">
        <v>115502</v>
      </c>
    </row>
    <row r="126" spans="1:3" ht="30">
      <c r="A126" s="3" t="s">
        <v>1605</v>
      </c>
      <c r="B126" s="5"/>
      <c r="C126" s="5"/>
    </row>
    <row r="127" spans="1:3" ht="30">
      <c r="A127" s="4" t="s">
        <v>1589</v>
      </c>
      <c r="B127" s="5"/>
      <c r="C127" s="5"/>
    </row>
    <row r="128" spans="1:3">
      <c r="A128" s="3" t="s">
        <v>93</v>
      </c>
      <c r="B128" s="5">
        <v>0</v>
      </c>
      <c r="C128" s="5">
        <v>114</v>
      </c>
    </row>
    <row r="129" spans="1:3" ht="30">
      <c r="A129" s="3" t="s">
        <v>1606</v>
      </c>
      <c r="B129" s="5"/>
      <c r="C129" s="5"/>
    </row>
    <row r="130" spans="1:3" ht="30">
      <c r="A130" s="4" t="s">
        <v>1589</v>
      </c>
      <c r="B130" s="5"/>
      <c r="C130" s="5"/>
    </row>
    <row r="131" spans="1:3">
      <c r="A131" s="3" t="s">
        <v>93</v>
      </c>
      <c r="B131" s="5">
        <v>0</v>
      </c>
      <c r="C131" s="5">
        <v>0</v>
      </c>
    </row>
    <row r="132" spans="1:3">
      <c r="A132" s="3" t="s">
        <v>1607</v>
      </c>
      <c r="B132" s="5"/>
      <c r="C132" s="5"/>
    </row>
    <row r="133" spans="1:3" ht="30">
      <c r="A133" s="4" t="s">
        <v>1589</v>
      </c>
      <c r="B133" s="5"/>
      <c r="C133" s="5"/>
    </row>
    <row r="134" spans="1:3">
      <c r="A134" s="3" t="s">
        <v>93</v>
      </c>
      <c r="B134" s="7">
        <v>83850</v>
      </c>
      <c r="C134" s="7">
        <v>127740</v>
      </c>
    </row>
    <row r="135" spans="1:3" ht="30">
      <c r="A135" s="3" t="s">
        <v>1608</v>
      </c>
      <c r="B135" s="5"/>
      <c r="C135" s="5"/>
    </row>
    <row r="136" spans="1:3" ht="30">
      <c r="A136" s="4" t="s">
        <v>1589</v>
      </c>
      <c r="B136" s="5"/>
      <c r="C136" s="5"/>
    </row>
    <row r="137" spans="1:3">
      <c r="A137" s="3" t="s">
        <v>93</v>
      </c>
      <c r="B137" s="7">
        <v>10519</v>
      </c>
      <c r="C137" s="7">
        <v>8257</v>
      </c>
    </row>
    <row r="138" spans="1:3" ht="30">
      <c r="A138" s="3" t="s">
        <v>1609</v>
      </c>
      <c r="B138" s="5"/>
      <c r="C138" s="5"/>
    </row>
    <row r="139" spans="1:3" ht="30">
      <c r="A139" s="4" t="s">
        <v>1589</v>
      </c>
      <c r="B139" s="5"/>
      <c r="C139" s="5"/>
    </row>
    <row r="140" spans="1:3">
      <c r="A140" s="3" t="s">
        <v>93</v>
      </c>
      <c r="B140" s="7">
        <v>32811</v>
      </c>
      <c r="C140" s="7">
        <v>47215</v>
      </c>
    </row>
    <row r="141" spans="1:3" ht="30">
      <c r="A141" s="3" t="s">
        <v>1610</v>
      </c>
      <c r="B141" s="5"/>
      <c r="C141" s="5"/>
    </row>
    <row r="142" spans="1:3" ht="30">
      <c r="A142" s="4" t="s">
        <v>1589</v>
      </c>
      <c r="B142" s="5"/>
      <c r="C142" s="5"/>
    </row>
    <row r="143" spans="1:3">
      <c r="A143" s="3" t="s">
        <v>93</v>
      </c>
      <c r="B143" s="7">
        <v>40520</v>
      </c>
      <c r="C143" s="7">
        <v>72268</v>
      </c>
    </row>
    <row r="144" spans="1:3" ht="30">
      <c r="A144" s="3" t="s">
        <v>1611</v>
      </c>
      <c r="B144" s="5"/>
      <c r="C144" s="5"/>
    </row>
    <row r="145" spans="1:3" ht="30">
      <c r="A145" s="4" t="s">
        <v>1589</v>
      </c>
      <c r="B145" s="5"/>
      <c r="C145" s="5"/>
    </row>
    <row r="146" spans="1:3">
      <c r="A146" s="3" t="s">
        <v>93</v>
      </c>
      <c r="B146" s="5">
        <v>0</v>
      </c>
      <c r="C146" s="5">
        <v>0</v>
      </c>
    </row>
    <row r="147" spans="1:3" ht="30">
      <c r="A147" s="3" t="s">
        <v>1612</v>
      </c>
      <c r="B147" s="5"/>
      <c r="C147" s="5"/>
    </row>
    <row r="148" spans="1:3" ht="30">
      <c r="A148" s="4" t="s">
        <v>1589</v>
      </c>
      <c r="B148" s="5"/>
      <c r="C148" s="5"/>
    </row>
    <row r="149" spans="1:3">
      <c r="A149" s="3" t="s">
        <v>93</v>
      </c>
      <c r="B149" s="7">
        <v>90593</v>
      </c>
      <c r="C149" s="7">
        <v>62712</v>
      </c>
    </row>
    <row r="150" spans="1:3" ht="45">
      <c r="A150" s="3" t="s">
        <v>1613</v>
      </c>
      <c r="B150" s="5"/>
      <c r="C150" s="5"/>
    </row>
    <row r="151" spans="1:3" ht="30">
      <c r="A151" s="4" t="s">
        <v>1589</v>
      </c>
      <c r="B151" s="5"/>
      <c r="C151" s="5"/>
    </row>
    <row r="152" spans="1:3">
      <c r="A152" s="3" t="s">
        <v>93</v>
      </c>
      <c r="B152" s="7">
        <v>51920</v>
      </c>
      <c r="C152" s="7">
        <v>29481</v>
      </c>
    </row>
    <row r="153" spans="1:3" ht="45">
      <c r="A153" s="3" t="s">
        <v>1614</v>
      </c>
      <c r="B153" s="5"/>
      <c r="C153" s="5"/>
    </row>
    <row r="154" spans="1:3" ht="30">
      <c r="A154" s="4" t="s">
        <v>1589</v>
      </c>
      <c r="B154" s="5"/>
      <c r="C154" s="5"/>
    </row>
    <row r="155" spans="1:3">
      <c r="A155" s="3" t="s">
        <v>93</v>
      </c>
      <c r="B155" s="7">
        <v>3440</v>
      </c>
      <c r="C155" s="7">
        <v>4466</v>
      </c>
    </row>
    <row r="156" spans="1:3" ht="45">
      <c r="A156" s="3" t="s">
        <v>1615</v>
      </c>
      <c r="B156" s="5"/>
      <c r="C156" s="5"/>
    </row>
    <row r="157" spans="1:3" ht="30">
      <c r="A157" s="4" t="s">
        <v>1589</v>
      </c>
      <c r="B157" s="5"/>
      <c r="C157" s="5"/>
    </row>
    <row r="158" spans="1:3">
      <c r="A158" s="3" t="s">
        <v>93</v>
      </c>
      <c r="B158" s="7">
        <v>35233</v>
      </c>
      <c r="C158" s="7">
        <v>27677</v>
      </c>
    </row>
    <row r="159" spans="1:3" ht="45">
      <c r="A159" s="3" t="s">
        <v>1616</v>
      </c>
      <c r="B159" s="5"/>
      <c r="C159" s="5"/>
    </row>
    <row r="160" spans="1:3" ht="30">
      <c r="A160" s="4" t="s">
        <v>1589</v>
      </c>
      <c r="B160" s="5"/>
      <c r="C160" s="5"/>
    </row>
    <row r="161" spans="1:3">
      <c r="A161" s="3" t="s">
        <v>93</v>
      </c>
      <c r="B161" s="5">
        <v>0</v>
      </c>
      <c r="C161" s="7">
        <v>1088</v>
      </c>
    </row>
    <row r="162" spans="1:3" ht="30">
      <c r="A162" s="3" t="s">
        <v>1617</v>
      </c>
      <c r="B162" s="5"/>
      <c r="C162" s="5"/>
    </row>
    <row r="163" spans="1:3" ht="30">
      <c r="A163" s="4" t="s">
        <v>1589</v>
      </c>
      <c r="B163" s="5"/>
      <c r="C163" s="5"/>
    </row>
    <row r="164" spans="1:3">
      <c r="A164" s="3" t="s">
        <v>93</v>
      </c>
      <c r="B164" s="7">
        <v>36311</v>
      </c>
      <c r="C164" s="7">
        <v>24244</v>
      </c>
    </row>
    <row r="165" spans="1:3" ht="30">
      <c r="A165" s="3" t="s">
        <v>1618</v>
      </c>
      <c r="B165" s="5"/>
      <c r="C165" s="5"/>
    </row>
    <row r="166" spans="1:3" ht="30">
      <c r="A166" s="4" t="s">
        <v>1589</v>
      </c>
      <c r="B166" s="5"/>
      <c r="C166" s="5"/>
    </row>
    <row r="167" spans="1:3">
      <c r="A167" s="3" t="s">
        <v>93</v>
      </c>
      <c r="B167" s="5">
        <v>0</v>
      </c>
      <c r="C167" s="5">
        <v>0</v>
      </c>
    </row>
    <row r="168" spans="1:3" ht="45">
      <c r="A168" s="3" t="s">
        <v>1619</v>
      </c>
      <c r="B168" s="5"/>
      <c r="C168" s="5"/>
    </row>
    <row r="169" spans="1:3" ht="30">
      <c r="A169" s="4" t="s">
        <v>1589</v>
      </c>
      <c r="B169" s="5"/>
      <c r="C169" s="5"/>
    </row>
    <row r="170" spans="1:3">
      <c r="A170" s="3" t="s">
        <v>93</v>
      </c>
      <c r="B170" s="7">
        <v>36311</v>
      </c>
      <c r="C170" s="7">
        <v>24244</v>
      </c>
    </row>
    <row r="171" spans="1:3" ht="30">
      <c r="A171" s="3" t="s">
        <v>1620</v>
      </c>
      <c r="B171" s="5"/>
      <c r="C171" s="5"/>
    </row>
    <row r="172" spans="1:3" ht="30">
      <c r="A172" s="4" t="s">
        <v>1589</v>
      </c>
      <c r="B172" s="5"/>
      <c r="C172" s="5"/>
    </row>
    <row r="173" spans="1:3">
      <c r="A173" s="3" t="s">
        <v>93</v>
      </c>
      <c r="B173" s="5">
        <v>0</v>
      </c>
      <c r="C173" s="5">
        <v>0</v>
      </c>
    </row>
    <row r="174" spans="1:3" ht="30">
      <c r="A174" s="3" t="s">
        <v>1621</v>
      </c>
      <c r="B174" s="5"/>
      <c r="C174" s="5"/>
    </row>
    <row r="175" spans="1:3" ht="30">
      <c r="A175" s="4" t="s">
        <v>1589</v>
      </c>
      <c r="B175" s="5"/>
      <c r="C175" s="5"/>
    </row>
    <row r="176" spans="1:3">
      <c r="A176" s="3" t="s">
        <v>93</v>
      </c>
      <c r="B176" s="5">
        <v>0</v>
      </c>
      <c r="C176" s="5">
        <v>0</v>
      </c>
    </row>
    <row r="177" spans="1:3">
      <c r="A177" s="3" t="s">
        <v>1622</v>
      </c>
      <c r="B177" s="5"/>
      <c r="C177" s="5"/>
    </row>
    <row r="178" spans="1:3" ht="30">
      <c r="A178" s="4" t="s">
        <v>1589</v>
      </c>
      <c r="B178" s="5"/>
      <c r="C178" s="5"/>
    </row>
    <row r="179" spans="1:3">
      <c r="A179" s="3" t="s">
        <v>93</v>
      </c>
      <c r="B179" s="7">
        <v>217425</v>
      </c>
      <c r="C179" s="7">
        <v>198789</v>
      </c>
    </row>
    <row r="180" spans="1:3" ht="30">
      <c r="A180" s="3" t="s">
        <v>1623</v>
      </c>
      <c r="B180" s="5"/>
      <c r="C180" s="5"/>
    </row>
    <row r="181" spans="1:3" ht="30">
      <c r="A181" s="4" t="s">
        <v>1589</v>
      </c>
      <c r="B181" s="5"/>
      <c r="C181" s="5"/>
    </row>
    <row r="182" spans="1:3">
      <c r="A182" s="3" t="s">
        <v>93</v>
      </c>
      <c r="B182" s="7">
        <v>69487</v>
      </c>
      <c r="C182" s="7">
        <v>95364</v>
      </c>
    </row>
    <row r="183" spans="1:3" ht="30">
      <c r="A183" s="3" t="s">
        <v>1624</v>
      </c>
      <c r="B183" s="5"/>
      <c r="C183" s="5"/>
    </row>
    <row r="184" spans="1:3" ht="30">
      <c r="A184" s="4" t="s">
        <v>1589</v>
      </c>
      <c r="B184" s="5"/>
      <c r="C184" s="5"/>
    </row>
    <row r="185" spans="1:3">
      <c r="A185" s="3" t="s">
        <v>93</v>
      </c>
      <c r="B185" s="7">
        <v>105038</v>
      </c>
      <c r="C185" s="7">
        <v>80088</v>
      </c>
    </row>
    <row r="186" spans="1:3" ht="30">
      <c r="A186" s="3" t="s">
        <v>1625</v>
      </c>
      <c r="B186" s="5"/>
      <c r="C186" s="5"/>
    </row>
    <row r="187" spans="1:3" ht="30">
      <c r="A187" s="4" t="s">
        <v>1589</v>
      </c>
      <c r="B187" s="5"/>
      <c r="C187" s="5"/>
    </row>
    <row r="188" spans="1:3">
      <c r="A188" s="3" t="s">
        <v>93</v>
      </c>
      <c r="B188" s="7">
        <v>42900</v>
      </c>
      <c r="C188" s="7">
        <v>18133</v>
      </c>
    </row>
    <row r="189" spans="1:3" ht="30">
      <c r="A189" s="3" t="s">
        <v>1626</v>
      </c>
      <c r="B189" s="5"/>
      <c r="C189" s="5"/>
    </row>
    <row r="190" spans="1:3" ht="30">
      <c r="A190" s="4" t="s">
        <v>1589</v>
      </c>
      <c r="B190" s="5"/>
      <c r="C190" s="5"/>
    </row>
    <row r="191" spans="1:3">
      <c r="A191" s="3" t="s">
        <v>93</v>
      </c>
      <c r="B191" s="9">
        <v>0</v>
      </c>
      <c r="C191" s="9">
        <v>5204</v>
      </c>
    </row>
  </sheetData>
  <mergeCells count="2">
    <mergeCell ref="B1:C1"/>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27</v>
      </c>
      <c r="B1" s="8" t="s">
        <v>2</v>
      </c>
      <c r="C1" s="8" t="s">
        <v>22</v>
      </c>
    </row>
    <row r="2" spans="1:3" ht="30">
      <c r="A2" s="1" t="s">
        <v>21</v>
      </c>
      <c r="B2" s="8"/>
      <c r="C2" s="8"/>
    </row>
    <row r="3" spans="1:3" ht="30">
      <c r="A3" s="4" t="s">
        <v>1589</v>
      </c>
      <c r="B3" s="5"/>
      <c r="C3" s="5"/>
    </row>
    <row r="4" spans="1:3">
      <c r="A4" s="3" t="s">
        <v>42</v>
      </c>
      <c r="B4" s="9">
        <v>14811676</v>
      </c>
      <c r="C4" s="9">
        <v>13847368</v>
      </c>
    </row>
    <row r="5" spans="1:3">
      <c r="A5" s="3" t="s">
        <v>1592</v>
      </c>
      <c r="B5" s="5"/>
      <c r="C5" s="5"/>
    </row>
    <row r="6" spans="1:3" ht="30">
      <c r="A6" s="4" t="s">
        <v>1589</v>
      </c>
      <c r="B6" s="5"/>
      <c r="C6" s="5"/>
    </row>
    <row r="7" spans="1:3">
      <c r="A7" s="3" t="s">
        <v>42</v>
      </c>
      <c r="B7" s="7">
        <v>14811676</v>
      </c>
      <c r="C7" s="7">
        <v>13847368</v>
      </c>
    </row>
    <row r="8" spans="1:3" ht="30">
      <c r="A8" s="3" t="s">
        <v>1593</v>
      </c>
      <c r="B8" s="5"/>
      <c r="C8" s="5"/>
    </row>
    <row r="9" spans="1:3" ht="30">
      <c r="A9" s="4" t="s">
        <v>1589</v>
      </c>
      <c r="B9" s="5"/>
      <c r="C9" s="5"/>
    </row>
    <row r="10" spans="1:3">
      <c r="A10" s="3" t="s">
        <v>42</v>
      </c>
      <c r="B10" s="7">
        <v>6923780</v>
      </c>
      <c r="C10" s="7">
        <v>6142645</v>
      </c>
    </row>
    <row r="11" spans="1:3" ht="30">
      <c r="A11" s="3" t="s">
        <v>1594</v>
      </c>
      <c r="B11" s="5"/>
      <c r="C11" s="5"/>
    </row>
    <row r="12" spans="1:3" ht="30">
      <c r="A12" s="4" t="s">
        <v>1589</v>
      </c>
      <c r="B12" s="5"/>
      <c r="C12" s="5"/>
    </row>
    <row r="13" spans="1:3">
      <c r="A13" s="3" t="s">
        <v>42</v>
      </c>
      <c r="B13" s="7">
        <v>5234264</v>
      </c>
      <c r="C13" s="7">
        <v>5441378</v>
      </c>
    </row>
    <row r="14" spans="1:3" ht="30">
      <c r="A14" s="3" t="s">
        <v>1595</v>
      </c>
      <c r="B14" s="5"/>
      <c r="C14" s="5"/>
    </row>
    <row r="15" spans="1:3" ht="30">
      <c r="A15" s="4" t="s">
        <v>1589</v>
      </c>
      <c r="B15" s="5"/>
      <c r="C15" s="5"/>
    </row>
    <row r="16" spans="1:3">
      <c r="A16" s="3" t="s">
        <v>42</v>
      </c>
      <c r="B16" s="7">
        <v>2642906</v>
      </c>
      <c r="C16" s="7">
        <v>2248901</v>
      </c>
    </row>
    <row r="17" spans="1:3" ht="30">
      <c r="A17" s="3" t="s">
        <v>1596</v>
      </c>
      <c r="B17" s="5"/>
      <c r="C17" s="5"/>
    </row>
    <row r="18" spans="1:3" ht="30">
      <c r="A18" s="4" t="s">
        <v>1589</v>
      </c>
      <c r="B18" s="5"/>
      <c r="C18" s="5"/>
    </row>
    <row r="19" spans="1:3">
      <c r="A19" s="3" t="s">
        <v>42</v>
      </c>
      <c r="B19" s="9">
        <v>10726</v>
      </c>
      <c r="C19" s="9">
        <v>1444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628</v>
      </c>
      <c r="B1" s="1" t="s">
        <v>1305</v>
      </c>
    </row>
    <row r="2" spans="1:2" ht="30">
      <c r="A2" s="1" t="s">
        <v>21</v>
      </c>
      <c r="B2" s="2">
        <v>42130</v>
      </c>
    </row>
    <row r="3" spans="1:2">
      <c r="A3" s="1"/>
      <c r="B3" s="1" t="s">
        <v>1629</v>
      </c>
    </row>
    <row r="4" spans="1:2">
      <c r="A4" s="1"/>
      <c r="B4" s="1" t="s">
        <v>1630</v>
      </c>
    </row>
    <row r="5" spans="1:2">
      <c r="A5" s="3" t="s">
        <v>1631</v>
      </c>
      <c r="B5" s="5"/>
    </row>
    <row r="6" spans="1:2">
      <c r="A6" s="4" t="s">
        <v>1632</v>
      </c>
      <c r="B6" s="5"/>
    </row>
    <row r="7" spans="1:2">
      <c r="A7" s="3" t="s">
        <v>1633</v>
      </c>
      <c r="B7" s="9">
        <v>152000</v>
      </c>
    </row>
    <row r="8" spans="1:2">
      <c r="A8" s="3" t="s">
        <v>1542</v>
      </c>
      <c r="B8" s="5">
        <v>70</v>
      </c>
    </row>
    <row r="9" spans="1:2" ht="30">
      <c r="A9" s="3" t="s">
        <v>1634</v>
      </c>
      <c r="B9" s="7">
        <v>15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Basis_of_Reporting</vt:lpstr>
      <vt:lpstr>Recent_Accounting_Pronouncemen</vt:lpstr>
      <vt:lpstr>Investments</vt:lpstr>
      <vt:lpstr>Fair_Value_of_Financial_Instru</vt:lpstr>
      <vt:lpstr>Investment_in_Life_Settlements</vt:lpstr>
      <vt:lpstr>Deferred_Policy_Acquisitions_C</vt:lpstr>
      <vt:lpstr>Debt</vt:lpstr>
      <vt:lpstr>Acquisition_Costs_and_Other_Un</vt:lpstr>
      <vt:lpstr>Earnings_Per_Share</vt:lpstr>
      <vt:lpstr>Share_Based_Compensation</vt:lpstr>
      <vt:lpstr>Income_Taxes</vt:lpstr>
      <vt:lpstr>Related_Party_Transactions</vt:lpstr>
      <vt:lpstr>Significant_Acquisitions</vt:lpstr>
      <vt:lpstr>New_Market_Tax_Credit</vt:lpstr>
      <vt:lpstr>Shareholder_Equity_and_Accumul</vt:lpstr>
      <vt:lpstr>Contingent_Liabilities</vt:lpstr>
      <vt:lpstr>Segments</vt:lpstr>
      <vt:lpstr>Subsequent_Event</vt:lpstr>
      <vt:lpstr>Investments_Tables</vt:lpstr>
      <vt:lpstr>Fair_Value_of_Financial_Instru1</vt:lpstr>
      <vt:lpstr>Investment_in_Life_Settlements1</vt:lpstr>
      <vt:lpstr>Deferred_Policy_Acquisitions_C1</vt:lpstr>
      <vt:lpstr>Debt_Tables</vt:lpstr>
      <vt:lpstr>Acquisition_Costs_and_Other_Un1</vt:lpstr>
      <vt:lpstr>Earnings_Per_Share_Tables</vt:lpstr>
      <vt:lpstr>Share_Based_Compensation_Table</vt:lpstr>
      <vt:lpstr>Income_Taxes_Tables</vt:lpstr>
      <vt:lpstr>Related_Party_Transactions_Tab</vt:lpstr>
      <vt:lpstr>Significant_Acquisitions_Table</vt:lpstr>
      <vt:lpstr>Shareholder_Equity_and_Accumul1</vt:lpstr>
      <vt:lpstr>Segments_Tables</vt:lpstr>
      <vt:lpstr>Investments_Amortized_Cost_Est</vt:lpstr>
      <vt:lpstr>Investments_Summary_of_Availab</vt:lpstr>
      <vt:lpstr>Investments_OTTI_Details</vt:lpstr>
      <vt:lpstr>Investments_Summary_of_Gross_U</vt:lpstr>
      <vt:lpstr>Investments_Trading_Securities</vt:lpstr>
      <vt:lpstr>Investments_Net_Investment_Inc</vt:lpstr>
      <vt:lpstr>Investments_Notional_Amounts_o</vt:lpstr>
      <vt:lpstr>Investments_Fair_Values_of_Res</vt:lpstr>
      <vt:lpstr>Investments_Additional_Inform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vestment_in_Life_Settlements2</vt:lpstr>
      <vt:lpstr>Investment_in_Life_Settlements3</vt:lpstr>
      <vt:lpstr>Investment_in_Life_Settlements4</vt:lpstr>
      <vt:lpstr>Investment_in_Life_Settlements5</vt:lpstr>
      <vt:lpstr>Deferred_Policy_Acquisitions_C2</vt:lpstr>
      <vt:lpstr>Debt_Borrowings_Detail</vt:lpstr>
      <vt:lpstr>Debt_Credit_Facilities_Details</vt:lpstr>
      <vt:lpstr>Debt_Aggregate_Scheduled_Matur</vt:lpstr>
      <vt:lpstr>Debt_Amounts_Recorded_for_Note</vt:lpstr>
      <vt:lpstr>Debt_Trust_Preferred_Securitie</vt:lpstr>
      <vt:lpstr>Debt_Trust_Preferred_Securitie1</vt:lpstr>
      <vt:lpstr>Debt_55_Convertible_Senior_Not</vt:lpstr>
      <vt:lpstr>Debt_275_Senior_notes_Details</vt:lpstr>
      <vt:lpstr>Debt_6125_Note_and_Junior_Subo</vt:lpstr>
      <vt:lpstr>Debt_Secured_Loan_Agreement_an</vt:lpstr>
      <vt:lpstr>Acquisition_Costs_and_Other_Un2</vt:lpstr>
      <vt:lpstr>Earnings_Per_Share_Summary_of_</vt:lpstr>
      <vt:lpstr>Earnings_Per_Share_Additional_</vt:lpstr>
      <vt:lpstr>Share_Based_Compensation_Addit</vt:lpstr>
      <vt:lpstr>Share_Based_Compensation_Sched</vt:lpstr>
      <vt:lpstr>Share_Based_Compensation_Weigh</vt:lpstr>
      <vt:lpstr>Share_Based_Compensation_Summa</vt:lpstr>
      <vt:lpstr>Income_Taxes_Reconciliation_of</vt:lpstr>
      <vt:lpstr>Income_Taxes_Reconciliation_of1</vt:lpstr>
      <vt:lpstr>Income_Taxes_Additional_Inform</vt:lpstr>
      <vt:lpstr>Related_Party_Transactions_Mai</vt:lpstr>
      <vt:lpstr>Related_Party_Transactions_Res</vt:lpstr>
      <vt:lpstr>Related_Party_Transactions_NGH</vt:lpstr>
      <vt:lpstr>Related_Party_Transactions_ACP</vt:lpstr>
      <vt:lpstr>Related_Party_Transactions_Add</vt:lpstr>
      <vt:lpstr>Significant_Acquisitions_Addit</vt:lpstr>
      <vt:lpstr>Significant_Acquisitions_Purch</vt:lpstr>
      <vt:lpstr>New_Market_Tax_Credit_Details</vt:lpstr>
      <vt:lpstr>Shareholder_Equity_and_Accumul2</vt:lpstr>
      <vt:lpstr>Shareholder_Equity_and_Accumul3</vt:lpstr>
      <vt:lpstr>Shareholder_Equity_and_Accumul4</vt:lpstr>
      <vt:lpstr>Segments_Results_of_Operations</vt:lpstr>
      <vt:lpstr>Segments_Long_Lived_Assets_an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0:10Z</dcterms:created>
  <dcterms:modified xsi:type="dcterms:W3CDTF">2015-05-11T19:00:10Z</dcterms:modified>
</cp:coreProperties>
</file>